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4" r:id="rId4"/>
    <sheet name="CONSOLIDATED_BALANCE_SHEETS_Pa" sheetId="5" r:id="rId5"/>
    <sheet name="CONSOLIDATED_STATEMENTS_OF_STO" sheetId="105" r:id="rId6"/>
    <sheet name="CONSOLIDATED_STATEMENTS_OF_CAS" sheetId="7" r:id="rId7"/>
    <sheet name="Basis_of_Presentation_and_Cons" sheetId="106" r:id="rId8"/>
    <sheet name="Significant_Accounting_Policie" sheetId="107" r:id="rId9"/>
    <sheet name="Effect_of_New_Accounting_Stand" sheetId="108" r:id="rId10"/>
    <sheet name="EarningsLoss_per_Share" sheetId="109" r:id="rId11"/>
    <sheet name="Other_Assets" sheetId="110" r:id="rId12"/>
    <sheet name="Other_Accounts_Payable_and_Acc" sheetId="111" r:id="rId13"/>
    <sheet name="Other_Liabilities" sheetId="112" r:id="rId14"/>
    <sheet name="Fair_Value_Disclosures" sheetId="113" r:id="rId15"/>
    <sheet name="Credit_Facility" sheetId="114" r:id="rId16"/>
    <sheet name="LongTerm_Debt" sheetId="115" r:id="rId17"/>
    <sheet name="Stockholders_Equity" sheetId="116" r:id="rId18"/>
    <sheet name="StockBased_Compensation" sheetId="117" r:id="rId19"/>
    <sheet name="Leases" sheetId="118" r:id="rId20"/>
    <sheet name="Retirement_Benefit_Plans" sheetId="119" r:id="rId21"/>
    <sheet name="Restructuring_and_Management_T" sheetId="120" r:id="rId22"/>
    <sheet name="Real_Estate_and_Other_Net" sheetId="121" r:id="rId23"/>
    <sheet name="Income_Taxes" sheetId="122" r:id="rId24"/>
    <sheet name="Supplemental_Cash_Flow_Informa" sheetId="123" r:id="rId25"/>
    <sheet name="Litigation_Other_Contingencies" sheetId="124" r:id="rId26"/>
    <sheet name="Quarterly_Results_of_Operation" sheetId="125" r:id="rId27"/>
    <sheet name="Basis_of_Presentation_and_Cons1" sheetId="126" r:id="rId28"/>
    <sheet name="Significant_Accounting_Policie1" sheetId="127" r:id="rId29"/>
    <sheet name="Significant_Accounting_Policie2" sheetId="128" r:id="rId30"/>
    <sheet name="EarningsLoss_per_Share_Tables" sheetId="129" r:id="rId31"/>
    <sheet name="Other_Assets_Tables" sheetId="130" r:id="rId32"/>
    <sheet name="Other_Accounts_Payable_and_Acc1" sheetId="131" r:id="rId33"/>
    <sheet name="Other_Liabilities_Tables" sheetId="132" r:id="rId34"/>
    <sheet name="Fair_Value_Disclosures_Tables" sheetId="133" r:id="rId35"/>
    <sheet name="LongTerm_Debt_Tables" sheetId="134" r:id="rId36"/>
    <sheet name="Stockholders_Equity_Tables" sheetId="135" r:id="rId37"/>
    <sheet name="StockBased_Compensation_Tables" sheetId="136" r:id="rId38"/>
    <sheet name="Leases_Tables" sheetId="137" r:id="rId39"/>
    <sheet name="Retirement_Benefit_Plans_Table" sheetId="138" r:id="rId40"/>
    <sheet name="Restructuring_and_Management_T1" sheetId="139" r:id="rId41"/>
    <sheet name="Real_Estate_and_Other_Net_Tabl" sheetId="140" r:id="rId42"/>
    <sheet name="Income_Taxes_Tables" sheetId="141" r:id="rId43"/>
    <sheet name="Supplemental_Cash_Flow_Informa1" sheetId="142" r:id="rId44"/>
    <sheet name="Quarterly_Results_of_Operation1" sheetId="143" r:id="rId45"/>
    <sheet name="Basis_of_Presentation_and_Cons2" sheetId="144" r:id="rId46"/>
    <sheet name="Significant_Accounting_Policie3" sheetId="47" r:id="rId47"/>
    <sheet name="Significant_Accounting_Policie4" sheetId="48" r:id="rId48"/>
    <sheet name="Significant_Accounting_Policie5" sheetId="49" r:id="rId49"/>
    <sheet name="Significant_Accounting_Policie6" sheetId="50" r:id="rId50"/>
    <sheet name="Significant_Accounting_Policie7" sheetId="51" r:id="rId51"/>
    <sheet name="Effect_of_New_Accounting_Stand1" sheetId="52" r:id="rId52"/>
    <sheet name="EarningsLoss_per_Share_Details" sheetId="53" r:id="rId53"/>
    <sheet name="Other_Assets_Details" sheetId="54" r:id="rId54"/>
    <sheet name="Other_Accounts_Payable_and_Acc2" sheetId="145" r:id="rId55"/>
    <sheet name="Other_Liabilities_Details" sheetId="146" r:id="rId56"/>
    <sheet name="Fair_Value_Disclosures_Other_F" sheetId="147" r:id="rId57"/>
    <sheet name="Credit_Facility_Details" sheetId="58" r:id="rId58"/>
    <sheet name="LongTerm_Debt_Debt_Issues_Deta" sheetId="59" r:id="rId59"/>
    <sheet name="LongTerm_Debt_Financial_Covena" sheetId="60" r:id="rId60"/>
    <sheet name="LongTerm_Debt_Details" sheetId="61" r:id="rId61"/>
    <sheet name="LongTerm_Debt_Annual_Principal" sheetId="148" r:id="rId62"/>
    <sheet name="Stockholders_Equity_Components" sheetId="63" r:id="rId63"/>
    <sheet name="Stockholders_Equity_Accumulate" sheetId="64" r:id="rId64"/>
    <sheet name="Stockholders_Equity_Stockholde" sheetId="65" r:id="rId65"/>
    <sheet name="Stockholders_Equity_Common_Sto" sheetId="66" r:id="rId66"/>
    <sheet name="Stockholders_Equity_Preferred_" sheetId="67" r:id="rId67"/>
    <sheet name="Stockholders_Equity_Stock_Warr" sheetId="68" r:id="rId68"/>
    <sheet name="Stockholders_Equity_Stockholde1" sheetId="149" r:id="rId69"/>
    <sheet name="StockBased_Compensation_Narrat" sheetId="70" r:id="rId70"/>
    <sheet name="StockBased_Compensation_StockB" sheetId="71" r:id="rId71"/>
    <sheet name="StockBased_Compensation_Stock_" sheetId="72" r:id="rId72"/>
    <sheet name="StockBased_Compensation_Stock_1" sheetId="73" r:id="rId73"/>
    <sheet name="StockBased_Compensation_Stock_2" sheetId="74" r:id="rId74"/>
    <sheet name="StockBased_Compensation_NonVes" sheetId="75" r:id="rId75"/>
    <sheet name="StockBased_Compensation_Stock_3" sheetId="76" r:id="rId76"/>
    <sheet name="Leases_Narrative_Details" sheetId="77" r:id="rId77"/>
    <sheet name="Leases_Rent_Expense_Details" sheetId="78" r:id="rId78"/>
    <sheet name="Leases_Future_Minimum_Lease_Pa" sheetId="150" r:id="rId79"/>
    <sheet name="Retirement_Benefit_Plans_Net_P" sheetId="151" r:id="rId80"/>
    <sheet name="Retirement_Benefit_Plans_Expen" sheetId="81" r:id="rId81"/>
    <sheet name="Retirement_Benefit_Plans_Oblig" sheetId="82" r:id="rId82"/>
    <sheet name="Retirement_Benefit_Plans_Accum" sheetId="83" r:id="rId83"/>
    <sheet name="Retirement_Benefit_Plans_Benef" sheetId="84" r:id="rId84"/>
    <sheet name="Retirement_Benefit_Plans_Retir" sheetId="152" r:id="rId85"/>
    <sheet name="Retirement_Benefit_Plans_Asset" sheetId="86" r:id="rId86"/>
    <sheet name="Retirement_Benefit_Plans_Inves" sheetId="87" r:id="rId87"/>
    <sheet name="Retirement_Benefit_Plans_Level" sheetId="88" r:id="rId88"/>
    <sheet name="Retirement_Benefits_Plans_Esti" sheetId="153" r:id="rId89"/>
    <sheet name="Retirement_Benefit_Plans_Postr" sheetId="90" r:id="rId90"/>
    <sheet name="Retirement_Benefit_Plans_Defin" sheetId="91" r:id="rId91"/>
    <sheet name="Restructuring_and_Management_T2" sheetId="154" r:id="rId92"/>
    <sheet name="Restructuring_and_Management_T3" sheetId="93" r:id="rId93"/>
    <sheet name="Real_Estate_and_Other_Net_Deta" sheetId="155" r:id="rId94"/>
    <sheet name="Income_Taxes_Components_of_Inc" sheetId="95" r:id="rId95"/>
    <sheet name="Income_Taxes_Reconciliation_of" sheetId="96" r:id="rId96"/>
    <sheet name="Income_Taxes_Components_of_Def" sheetId="97" r:id="rId97"/>
    <sheet name="Income_Taxes_Deferred_Tax_Asse" sheetId="98" r:id="rId98"/>
    <sheet name="Income_Taxes_Reconciliation_of1" sheetId="99" r:id="rId99"/>
    <sheet name="Income_Taxes_Narrative_Details" sheetId="100" r:id="rId100"/>
    <sheet name="Supplemental_Cash_Flow_Informa2" sheetId="101" r:id="rId101"/>
    <sheet name="Litigation_Other_Contingencies1" sheetId="102" r:id="rId102"/>
    <sheet name="Quarterly_Results_of_Operation2"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78" uniqueCount="1840">
  <si>
    <t>Document and Entity Information (USD $)</t>
  </si>
  <si>
    <t>12 Months Ended</t>
  </si>
  <si>
    <t>Jan. 31, 2015</t>
  </si>
  <si>
    <t>Mar. 16, 2015</t>
  </si>
  <si>
    <t>Aug. 02, 2014</t>
  </si>
  <si>
    <t>Document and Entity Information [Abstract]</t>
  </si>
  <si>
    <t>Entity Registrant Name</t>
  </si>
  <si>
    <t>J C PENNEY CO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Trading Symbol</t>
  </si>
  <si>
    <t>jcp</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Feb. 01, 2014</t>
  </si>
  <si>
    <t>Feb. 02, 2013</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â€“ basic</t>
  </si>
  <si>
    <t>Weighted average shares â€“ diluted</t>
  </si>
  <si>
    <t>CONSOLIDATED STATEMENTS OF COMPREHENSIVE INCOME/(LOSS) (USD $)</t>
  </si>
  <si>
    <t>In Millions, unless otherwise specified</t>
  </si>
  <si>
    <t>Statement of Comprehensive Income [Abstract]</t>
  </si>
  <si>
    <t>Other comprehensive income/(loss), net of tax:</t>
  </si>
  <si>
    <t>Unrealized gain/(loss)</t>
  </si>
  <si>
    <t>Reclassification adjustment for realized (gain)/loss</t>
  </si>
  <si>
    <t>Net actuarial gain/(loss) arising during the period</t>
  </si>
  <si>
    <t>Prior service credit/(cost) arising during the period</t>
  </si>
  <si>
    <t>Reclassification of net prior service (credit)/cost from a curtailment</t>
  </si>
  <si>
    <t>Reclassification of net actuarial (gain)/loss from a settlement</t>
  </si>
  <si>
    <t>Reclassification for amortization of net actuarial (gain)/loss</t>
  </si>
  <si>
    <t>Reclassification for amortization of prior service (credit)/cost</t>
  </si>
  <si>
    <t>Deferred tax valuation allowance</t>
  </si>
  <si>
    <t>Total other comprehensive income/(loss), net of tax</t>
  </si>
  <si>
    <t>Total comprehensive income/(loss), net of tax</t>
  </si>
  <si>
    <t>CONSOLIDATED BALANCE SHEETS (USD $)</t>
  </si>
  <si>
    <t>Current assets:</t>
  </si>
  <si>
    <t>Cash in banks and in transit</t>
  </si>
  <si>
    <t>Cash short-term investments</t>
  </si>
  <si>
    <t>Cash and cash equivalents</t>
  </si>
  <si>
    <t>Merchandise inventory</t>
  </si>
  <si>
    <t>Deferred taxes</t>
  </si>
  <si>
    <t>Prepaid expenses and other</t>
  </si>
  <si>
    <t>Total current assets</t>
  </si>
  <si>
    <t>Property and equipment</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 Equity</t>
  </si>
  <si>
    <t>Common stock(1)</t>
  </si>
  <si>
    <t>[1]</t>
  </si>
  <si>
    <t>Additional paid-in capital</t>
  </si>
  <si>
    <t>Reinvested earnings/(accumulated deficit)</t>
  </si>
  <si>
    <t>Accumulated other comprehensive income/(loss)</t>
  </si>
  <si>
    <t>Total Stockholdersâ€™ Equity</t>
  </si>
  <si>
    <t>Total Liabilities and Stockholdersâ€™ Equity</t>
  </si>
  <si>
    <t>1,250 million shares of common stock are authorized with a par value of $0.50 per share. The total shares issued and outstanding were 304.9 million and 304.6 million as of JanuaryÂ 31, 2015 and FebruaryÂ 1, 2014, respectively.</t>
  </si>
  <si>
    <t>CONSOLIDATED BALANCE SHEETS (Parenthetical) (USD $)</t>
  </si>
  <si>
    <t>Statement of Financial Position [Abstract]</t>
  </si>
  <si>
    <t>Common stock, authorized</t>
  </si>
  <si>
    <t>Common stock, par value per share</t>
  </si>
  <si>
    <t>Common stock, issued and outstanding</t>
  </si>
  <si>
    <t>CONSOLIDATED STATEMENTS OF STOCKHOLDERS' EQUITY (USD $)</t>
  </si>
  <si>
    <t>Total</t>
  </si>
  <si>
    <t>Common Stock [Member]</t>
  </si>
  <si>
    <t>Additional Paid-in Capital [Member]</t>
  </si>
  <si>
    <t>Reinvested Earnings/(Loss) [Member]</t>
  </si>
  <si>
    <t>Accumulated Other Comprehensive Income/(Loss) [Member]</t>
  </si>
  <si>
    <t>Balance as of the beginning of the period at Jan. 28, 2012</t>
  </si>
  <si>
    <t>Shares balance as of the beginning of the period at Jan. 28, 2012</t>
  </si>
  <si>
    <t>Increase (Decrease) in Stockholders' Equity [Roll Forward]</t>
  </si>
  <si>
    <t>Other comprehensive income/(loss)</t>
  </si>
  <si>
    <t>Dividends declared, common</t>
  </si>
  <si>
    <t>Stock-based compensation</t>
  </si>
  <si>
    <t>Stock-based compensation, shares</t>
  </si>
  <si>
    <t>Balance as of the end of the period at Feb. 02, 2013</t>
  </si>
  <si>
    <t>Shares balance as of the end of the period at Feb. 02, 2013</t>
  </si>
  <si>
    <t>Common stock issued, shares</t>
  </si>
  <si>
    <t>Common stock issued</t>
  </si>
  <si>
    <t>Balance as of the end of the period at Feb. 01, 2014</t>
  </si>
  <si>
    <t>Shares balance as of the end of the period at Feb. 01, 2014</t>
  </si>
  <si>
    <t>Balance as of the end of the period at Jan. 31, 2015</t>
  </si>
  <si>
    <t>Shares balance as of the end of the period at Jan. 31, 2015</t>
  </si>
  <si>
    <t>CONSOLIDATED STATEMENTS OF CASH FLOWS (USD $)</t>
  </si>
  <si>
    <t>Cash flows from operating activities</t>
  </si>
  <si>
    <t>Adjustments to reconcile net income/(loss) to net cash provided by/(used in) operating activities:</t>
  </si>
  <si>
    <t>Asset impairments and other charges</t>
  </si>
  <si>
    <t>Sale of non-operating assets</t>
  </si>
  <si>
    <t>Net gain from sale of operating assets</t>
  </si>
  <si>
    <t>Benefit plans</t>
  </si>
  <si>
    <t>Excess tax benefits from stock-based compensation</t>
  </si>
  <si>
    <t>Other comprehensive income tax benefits</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Proceeds from sale or redemption of non-operating assets</t>
  </si>
  <si>
    <t>Acquisition</t>
  </si>
  <si>
    <t>Proceeds from sale of operating assets</t>
  </si>
  <si>
    <t>Joint venture return of investment</t>
  </si>
  <si>
    <t>Net cash provided by/(used in) investing activities</t>
  </si>
  <si>
    <t>Cash flows from financing activities</t>
  </si>
  <si>
    <t>Proceeds from short-term borrowings</t>
  </si>
  <si>
    <t>Payment on short-term borrowings</t>
  </si>
  <si>
    <t>Net proceeds from issuance of long-term debt</t>
  </si>
  <si>
    <t>Premium on early retirement of debt</t>
  </si>
  <si>
    <t>Payments of capital leases and note payable</t>
  </si>
  <si>
    <t>Payments of long-term debt</t>
  </si>
  <si>
    <t>Financing costs</t>
  </si>
  <si>
    <t>Net proceeds from common stock issued</t>
  </si>
  <si>
    <t>Dividends paid, common</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Excludes $3 million, $18 million and $11 million for 2014, 2013 and 2012, respectively, of stock-based compensation costs reported in restructuring and management transition charges (Note 15).</t>
  </si>
  <si>
    <t>Basis of Presentation and Consolidation</t>
  </si>
  <si>
    <t>Basis of Presentation and Consolidation [Abstract]</t>
  </si>
  <si>
    <r>
      <t>Basis of Presentation</t>
    </r>
    <r>
      <rPr>
        <sz val="10"/>
        <color theme="1"/>
        <rFont val="Inherit"/>
      </rPr>
      <t xml:space="preserve"> </t>
    </r>
    <r>
      <rPr>
        <b/>
        <sz val="10"/>
        <color theme="1"/>
        <rFont val="Inherit"/>
      </rPr>
      <t>and</t>
    </r>
    <r>
      <rPr>
        <sz val="10"/>
        <color theme="1"/>
        <rFont val="Inherit"/>
      </rPr>
      <t xml:space="preserve"> </t>
    </r>
    <r>
      <rPr>
        <b/>
        <sz val="10"/>
        <color theme="1"/>
        <rFont val="Inherit"/>
      </rPr>
      <t>Consolidation</t>
    </r>
  </si>
  <si>
    <t>Nature of Operations </t>
  </si>
  <si>
    <t>Our Company was founded by James Cash Penney in 1902 and has grown to be a major national retailer, operating 1,062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t>
  </si>
  <si>
    <t>The Consolidated Financial Statements present the results of J. C. Penney Company, Inc. and our subsidiaries (the Company or JCPenney). All significant intercompany transactions and balances have been eliminated in consolidation.</t>
  </si>
  <si>
    <r>
      <t xml:space="preserve">We are a holding company whose principal operating subsidiary is J. C. Penney Corporation, Inc. (JCP). JCP was incorporated in </t>
    </r>
    <r>
      <rPr>
        <sz val="10"/>
        <color rgb="FF000000"/>
        <rFont val="Times New Roman"/>
        <family val="1"/>
      </rPr>
      <t>Delaware</t>
    </r>
    <r>
      <rPr>
        <sz val="10"/>
        <color theme="1"/>
        <rFont val="Inherit"/>
      </rPr>
      <t xml:space="preserve"> in </t>
    </r>
    <r>
      <rPr>
        <sz val="10"/>
        <color rgb="FF000000"/>
        <rFont val="Times New Roman"/>
        <family val="1"/>
      </rPr>
      <t>1924</t>
    </r>
    <r>
      <rPr>
        <sz val="10"/>
        <color theme="1"/>
        <rFont val="Inherit"/>
      </rPr>
      <t>, and J. C. Penney Company, Inc. was incorporated in Delaware in 2002, when the holding company structure was implemented. The holding company has no direct subsidiaries other than JCP, and has no independent assets or operations. </t>
    </r>
  </si>
  <si>
    <t>The Company is a co-obligor (or guarantor, as appropriate) regarding the payment of principal and interest on JCP’s outstanding debt securities. We guarantee certain of JCP’s outstanding debt securities fully and unconditionally.</t>
  </si>
  <si>
    <t>Fiscal Year</t>
  </si>
  <si>
    <t>Our fiscal year ends on the Saturday closest to January 31. Unless otherwise stated, references to years in this report relate to fiscal years rather than to calendar years.</t>
  </si>
  <si>
    <t>Ended</t>
  </si>
  <si>
    <t>Weeks</t>
  </si>
  <si>
    <t>January 31, 2015</t>
  </si>
  <si>
    <t>February 1, 2014</t>
  </si>
  <si>
    <t>February 2, 2013</t>
  </si>
  <si>
    <t>   </t>
  </si>
  <si>
    <t>Use of Estimates and Assumptions</t>
  </si>
  <si>
    <t>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 retirement benefits accounting. Such estimates and assumptions are subject to inherent uncertainties, which may result in actual amounts differing from reported amounts.</t>
  </si>
  <si>
    <t>Reclassifications</t>
  </si>
  <si>
    <t>Certain reclassifications were made to prior period amounts to conform to the current period presentation. None of the reclassifications affected our net income/(loss) in any period.</t>
  </si>
  <si>
    <t>Significant Accounting Policies</t>
  </si>
  <si>
    <t>Accounting Policies [Abstract]</t>
  </si>
  <si>
    <r>
      <t>Significant Accounting Policies</t>
    </r>
    <r>
      <rPr>
        <b/>
        <sz val="12"/>
        <color theme="1"/>
        <rFont val="Inherit"/>
      </rPr>
      <t> </t>
    </r>
  </si>
  <si>
    <t>Merchandise and Services Revenue Recognition </t>
  </si>
  <si>
    <t xml:space="preserve">Total net sales, which exclude sales taxes and are net of estimated returns, are recorded at the point of sale when payment is received and the customer takes possession of the merchandise in department stores, at the point of shipment of merchandise ordered through the Internet, or, in the case of services,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 </t>
  </si>
  <si>
    <t>Based on how we categorized our divisions in 2014, our merchandise mix of total net sales over the last three years was as follows: </t>
  </si>
  <si>
    <t>Women’s apparel</t>
  </si>
  <si>
    <t>%</t>
  </si>
  <si>
    <t>Men’s apparel and accessories</t>
  </si>
  <si>
    <t>Home</t>
  </si>
  <si>
    <t>Women’s accessories, including Sephora</t>
  </si>
  <si>
    <t>Children’s apparel</t>
  </si>
  <si>
    <t>Family footwear</t>
  </si>
  <si>
    <t>Fine jewelry</t>
  </si>
  <si>
    <t>Services and other</t>
  </si>
  <si>
    <t>Gift Card Revenue Recognition</t>
  </si>
  <si>
    <t>At the time gift cards are sold, no revenue is recognized; rather, a liability is established for the face amount of the card. The liability remains recorded until the earlier of redemption, escheatment or 60 months. The liability is relieved and revenue is recognized when gift cards are redeemed for merchandise or services. We escheat a portion of unredeemed gift cards according to Delaware escheatment requirements that govern remittance of the cost of the merchandise portion of unredeemed gift cards over five years old. After reflecting the amount escheated, any remaining liability (referred to as breakage) is relieved and recognized as a reduction of SG&amp;A expenses as an offset to the costs of administering the gift card program. Though our gift cards do not expire, it is our historical experience that the likelihood of redemption after 60 months is remote. The liability for gift cards is recorded in other accounts payable and accrued expenses on the Consolidated Balance Sheets.</t>
  </si>
  <si>
    <t>Customer Loyalty Program</t>
  </si>
  <si>
    <t>Customers who spend a certain amount with us using our private label card or registered third party credit cards receive JCP Rewards® certificates, redeemable for merchandise or services in our stores the following two months. We estimate the net cost of the rewards that will be redeemed and record this as cost of goods sold as rewards points are accumulated. Other administrative costs of the loyalty program are recorded in SG&amp;A expenses as incurred.</t>
  </si>
  <si>
    <t>Cost of Goods Sold</t>
  </si>
  <si>
    <t>Cost of goods sold includes all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sales via the Internet.</t>
  </si>
  <si>
    <t>  </t>
  </si>
  <si>
    <t>Vendor Allowances</t>
  </si>
  <si>
    <t>We receive vendor support in the form of cash payments or allowances for a variety of reimbursements such as cooperative advertising, markdowns, vendor shipping and packaging compliance, defective merchandise and the purchase of vendor specific fixture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t>
  </si>
  <si>
    <t>Markdown reimbursements related to merchandise that has been sold are negotiated and documented by our buying teams and are credited directly to cost of goods sold in the period received. Vendor allowances received prior to merchandise being sold are deferred and recognized as a reduction of inventory and credited to cost of goods sold based on an inventory turnover rate.</t>
  </si>
  <si>
    <t>Vendor compliance credits reimburse us for incremental merchandise handling expenses incurred due to a vendor’s failure to comply with our established shipping or merchandise preparation requirements. Vendor compliance credits are recorded as a reduction of merchandise handling costs.</t>
  </si>
  <si>
    <t>Selling, General and Administrative Expenses</t>
  </si>
  <si>
    <t>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 card fees.</t>
  </si>
  <si>
    <t>Advertising</t>
  </si>
  <si>
    <t>Advertising costs, which include newspaper, television, Internet search marketing, radio and other media advertising, are expensed either as incurred or the first time the advertisement occurs.  For cooperative advertising programs offered by national brands that require proof-of-advertising to be provided to the vendor to support the reimbursement of the incurred cost, we offset the allowances against the related advertising expense.  Programs that do not require proof-of-advertising are monitored to ensure that the allowance provided by each vendor is a reimbursement of costs incurred to advertise for that particular vendor’s label.    Total advertising costs, net of cooperative advertising vendor reimbursements of $1 million, $4 million and $2 million for 2014, 2013 and 2012, respectively, were $886 million, $919 million and $933 million, respectively.</t>
  </si>
  <si>
    <t>Income Taxes</t>
  </si>
  <si>
    <t>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 </t>
  </si>
  <si>
    <t>Earnings/(Loss) per Share</t>
  </si>
  <si>
    <t>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t>
  </si>
  <si>
    <t>Cash and Cash Equivalents</t>
  </si>
  <si>
    <t>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t>
  </si>
  <si>
    <t>Merchandise Inventory</t>
  </si>
  <si>
    <t>Inventories are valued at the lower of cost (using the first-in, first-out or “FIFO” method) or market. For department stores, regional warehouses and store distribution centers, we value inventories using the retail method. Under the retail method, retail values are converted to a cost basis by applying specific average cost factors to groupings of merchandise. For Internet, we use standard cost, representing average vendor cost, to determine lower of cost or market.</t>
  </si>
  <si>
    <t>Physical inventories are taken on a staggered basis at least once per year at all store and supply chain locations, inventory records are adjusted to reflect actual inventory counts and any resulting shortage (shrinkage) is recognized. Following inventory counts, shrinkage is estimated as a percent of sales, based on the most recent physical inventory, in combination with current events and historical experience. We have loss prevention programs and policies in place that are intended to mitigate shrinkage.</t>
  </si>
  <si>
    <t>Property and Equipment, Net</t>
  </si>
  <si>
    <t>Estimated Useful Lives</t>
  </si>
  <si>
    <t>($ in millions)</t>
  </si>
  <si>
    <t>(Years)</t>
  </si>
  <si>
    <t>Land</t>
  </si>
  <si>
    <t>N/A</t>
  </si>
  <si>
    <t>$</t>
  </si>
  <si>
    <t>Buildings</t>
  </si>
  <si>
    <t>Furniture and equipment</t>
  </si>
  <si>
    <r>
      <t>Leasehold improvements</t>
    </r>
    <r>
      <rPr>
        <sz val="7"/>
        <color theme="1"/>
        <rFont val="Inherit"/>
      </rPr>
      <t>(1)</t>
    </r>
  </si>
  <si>
    <t>Capital leases (equipment)</t>
  </si>
  <si>
    <t>Accumulated depreciation</t>
  </si>
  <si>
    <t>(3,617</t>
  </si>
  <si>
    <t>)</t>
  </si>
  <si>
    <t>(3,315</t>
  </si>
  <si>
    <t>Property and equipment, net</t>
  </si>
  <si>
    <t>Leasehold improvements are depreciated over the shorter of the estimated useful lives of the improvements or the term of the lease, including renewals determined to be reasonably assured.</t>
  </si>
  <si>
    <t xml:space="preserve">Property and equipment is stated at cost less accumulated depreciation. Depreciation is computed primarily by using the straight-line method over the estimated useful lives of the related assets. </t>
  </si>
  <si>
    <t>We expense routine maintenance and repairs when incurred. We capitalize major replacements and improvements. We remove the cost of assets sold or retired and the related accumulated depreciation or amortization from the accounts and include any resulting gain or loss in net income/(loss).</t>
  </si>
  <si>
    <t>We recognize a liability for the fair value of our conditional asset retirement obligations, which are primarily related to asbestos removal, when incurred if the liability’s fair value can be reasonably estimated.</t>
  </si>
  <si>
    <t>Capitalized Software Costs</t>
  </si>
  <si>
    <t>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t>
  </si>
  <si>
    <t>Impairment of Long-Lived and Indefinite-Lived Assets</t>
  </si>
  <si>
    <t>We evaluate long-lived assets such as store property and equipment and other corporate assets for impairment whenever events or changes in circumstances indicate that the carrying amount of those assets may not be recoverable. Factors considered important that could trigger an impairment review include, but are not limited to, significant underperformance relative to historical or projected future operating results and significant changes in the manner of use of the assets or our overall business strategies. Potential impairment exists if the estimated undiscounted cash flows expected to result from the use of the asset plus any net proceeds expected from disposition of the asset are less than the carrying value of the asset. The amount of the impairment loss represents the excess of the carrying value of the asset over its fair value and is included in Real estate and other, net in the Consolidated Statements of Operations. We estimate fair value based on either a projected discounted cash flow method using a discount rate that is considered commensurate with the risk inherent in our current business model or appraised value, as appropriate. We also take other factors into consideration in estimating the fair value of our stores, such as local market conditions, operating environment, mall performance and other trends.</t>
  </si>
  <si>
    <t>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GAAP provides the option to first perform a qualitative assessment in our evaluation of our indefinite-lived intangible assets in order to determine whether the fair value of the indefinite-lived intangible asset is more likely than not impaired.  When a quantitative analysis is perform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Royalty rates are established by management based on comparable trademark licensing agreements in the market.  Operational management, considering industry and company-specific historical and projected data, develops growth rates and sales projections associated with each indefinite-lived intangible asset. Terminal value rate determination follows common methodology of capturing the present value of perpetual sales estimates beyond the last projected period assuming a constant weighted average cost of capital and low long-term growth rates.</t>
  </si>
  <si>
    <r>
      <t> </t>
    </r>
    <r>
      <rPr>
        <b/>
        <i/>
        <sz val="10"/>
        <color theme="1"/>
        <rFont val="Inherit"/>
      </rPr>
      <t> </t>
    </r>
  </si>
  <si>
    <t>Leases</t>
  </si>
  <si>
    <t>We use a consistent lease term when calculating amortization of leasehold improvements, determining straight-line rent expense and determining classification of leases as either operating or capital. For purposes of recognizing incentives, premiums, rent holidays and minimum rental expenses on a straight-line basis over the terms of the leases, we use the date of initial possession to begin amortization, which is generally when we take control of the property. Renewal options determined to be reasonably assured are also included in the lease term. Some leases require additional payments based on sales and are recorded in rent expense when the contingent rent is probable.</t>
  </si>
  <si>
    <t>Some of our lease agreements contain developer/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t>Exit or Disposal Activity Costs</t>
  </si>
  <si>
    <t>Costs associated with exit or disposal activities are recorded at their fair values when a liability has been incurred. Reserves for operating leases are established at the time of closure for the present value of any remaining operating lease obligations (PVOL), net of estimated sublease income. Severance is recorded over the service period required to be rendered in order to receive the termination benefits or, if employees will not be retained to render future service, a reserve is established when communication has occurred to the affected employees. Other exit costs are accrued either at the point of decision or the communication date, depending on the nature of the item.</t>
  </si>
  <si>
    <t>Retirement-Related Benefits</t>
  </si>
  <si>
    <t>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Other comprehensive income/(loss) is amortized over the average remaining service period, a period of about eight years for the primary plan.</t>
  </si>
  <si>
    <t>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t>
  </si>
  <si>
    <t>    </t>
  </si>
  <si>
    <t>Stock-Based Compensation</t>
  </si>
  <si>
    <t>Stock options are valued primarily using the binomial lattice option pricing model and are granted with an exercise price equal to the closing price of our common stock on the grant date. Time-based and performance-based restricted stock awards are valued using the closing price of our common stock on the grant date. For awards that have market conditions, such as attaining a specified stock price or based on total shareholder return, we use a Monte Carlo simulation model to determine the value of the award. Our current plan does not permit awarding stock options below grant-date market value nor does it allow any repricing subsequent to the date of grant.</t>
  </si>
  <si>
    <t>Stock options are valued using the following assumptions:</t>
  </si>
  <si>
    <t>•</t>
  </si>
  <si>
    <r>
      <t>Valuation Method.</t>
    </r>
    <r>
      <rPr>
        <b/>
        <i/>
        <sz val="10"/>
        <color theme="1"/>
        <rFont val="Inherit"/>
      </rPr>
      <t> </t>
    </r>
    <r>
      <rPr>
        <sz val="10"/>
        <color theme="1"/>
        <rFont val="Inherit"/>
      </rPr>
      <t>We estimate the fair value of stock option awards on the date of grant using primarily the binomial lattice model. We believe that the binomial lattice model is a more accurate model for valuing employee stock options since it better reflects the impact of stock price changes on option exercise behavior.</t>
    </r>
  </si>
  <si>
    <r>
      <t>Expected Term.</t>
    </r>
    <r>
      <rPr>
        <sz val="10"/>
        <color theme="1"/>
        <rFont val="Inherit"/>
      </rPr>
      <t xml:space="preserve">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t>
    </r>
  </si>
  <si>
    <r>
      <t>Expected Volatility.</t>
    </r>
    <r>
      <rPr>
        <sz val="10"/>
        <color theme="1"/>
        <rFont val="Inherit"/>
      </rPr>
      <t xml:space="preserve"> Our expected volatility is based on a blend of the historical volatility of JCPenney stock combined with an estimate of the implied volatility derived from exchange traded options. </t>
    </r>
  </si>
  <si>
    <r>
      <t>Risk-Free Interest Rate.</t>
    </r>
    <r>
      <rPr>
        <sz val="10"/>
        <color theme="1"/>
        <rFont val="Inherit"/>
      </rPr>
      <t xml:space="preserve"> Our risk-free interest rate is based on zero-coupon U.S. Treasury yields in effect at the date of grant with the same period as the expected option life.</t>
    </r>
  </si>
  <si>
    <r>
      <t>Expected Dividend Yield.</t>
    </r>
    <r>
      <rPr>
        <sz val="10"/>
        <color theme="1"/>
        <rFont val="Inherit"/>
      </rPr>
      <t xml:space="preserve"> The dividend assumption is based on our current expectations about our dividend policy.</t>
    </r>
  </si>
  <si>
    <t xml:space="preserve">Employee stock options and time-based and performance-based restricted stock awards typically vest over periods ranging from one to three years and employee stock options have a maximum term of 10 years. Estimates of forfeitures are incorporated at the grant date and are adjusted if actual results are different from initial estimates. For awards that have performance conditions, the probability of achieving the performance condition is evaluated each reporting period, and if the performance condition is expected to be achieved, the related compensation expense is recorded over the service period. In addition, certain performance-based restricted stock awards may be granted where the number of shares may be increased to the maximum or reduced to the minimum threshold based on the results of the performance metrics in accordance with the terms established at the time of the award. In the event that performance conditions are not achieved and the awards do not vest, compensation expense is reversed. For market based awards, we record expense over the service period, regardless of whether or not the market condition is achieved. </t>
  </si>
  <si>
    <t>Awards with graded vesting that only have a time vesting requirement and awards that vest entirely at the end of the vesting requirement are expensed on a straight-line basis for the entire award. Expense for awards with graded vesting that incorporate a market or performance requirement is attributed separately based on the vesting for each tranche.</t>
  </si>
  <si>
    <t>Effect of New Accounting Standards</t>
  </si>
  <si>
    <t>New Accounting Pronouncements and Changes in Accounting Principles [Abstract]</t>
  </si>
  <si>
    <t>Effect of New Accounting Standards</t>
  </si>
  <si>
    <r>
      <t xml:space="preserve">In August 2014, the Financial Accounting Standards Board (FASB) issued Accounting Standards Update (ASU) 2014-15, </t>
    </r>
    <r>
      <rPr>
        <i/>
        <sz val="10"/>
        <color theme="1"/>
        <rFont val="Inherit"/>
      </rPr>
      <t>Presentation of Financial Statements - Going Concern (Subtopic 205-40):</t>
    </r>
    <r>
      <rPr>
        <sz val="10"/>
        <color theme="1"/>
        <rFont val="Inherit"/>
      </rPr>
      <t xml:space="preserve"> </t>
    </r>
    <r>
      <rPr>
        <i/>
        <sz val="10"/>
        <color theme="1"/>
        <rFont val="Inherit"/>
      </rPr>
      <t>Disclosures of Uncertainties about an Entity’s Ability to Continue as a Going Concern</t>
    </r>
    <r>
      <rPr>
        <sz val="10"/>
        <color theme="1"/>
        <rFont val="Inherit"/>
      </rPr>
      <t xml:space="preserve">. This ASU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and for interim and annual periods thereafter. Early adoption is permitted. This amendment is applicable to us beginning in the first quarter of 2017. We do not expect the adoption of this standard to have a material impact on our financial condition, results of operations or cash flows. </t>
    </r>
  </si>
  <si>
    <r>
      <t xml:space="preserve">In June 2014, the FASB issued ASU 2014-12, Compensation - Stock Compensation, an amendment to FASB Accounting Standards Codification (ASC)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s or cash flows.</t>
    </r>
  </si>
  <si>
    <r>
      <t xml:space="preserve">In May 2014, the FASB issued ASU 2014-09, </t>
    </r>
    <r>
      <rPr>
        <i/>
        <sz val="10"/>
        <color theme="1"/>
        <rFont val="Inherit"/>
      </rPr>
      <t>Revenue from Contracts with Customers</t>
    </r>
    <r>
      <rPr>
        <sz val="10"/>
        <color theme="1"/>
        <rFont val="Inherit"/>
      </rPr>
      <t>,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  We are currently evaluating the effect that adopting this new accounting guidance will have on our financial condition, results of operations or cash flow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n amendment to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We early adopted this ASU during the fourth quarter of 2014.</t>
    </r>
  </si>
  <si>
    <r>
      <t xml:space="preserve">In July 2013, the FASB issued ASU 2013-11,  </t>
    </r>
    <r>
      <rPr>
        <i/>
        <sz val="10"/>
        <color theme="1"/>
        <rFont val="Inherit"/>
      </rPr>
      <t>Presentation of an Unrecognized Tax Benefit when a Net Operating Loss Carryforward or Tax Credit Carryforward Exists.</t>
    </r>
    <r>
      <rPr>
        <sz val="10"/>
        <color theme="1"/>
        <rFont val="Inherit"/>
      </rPr>
      <t> 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2014 of $49 million between Deferred taxes and Other liabilities and did not have a significant impact on our financial condition, results of operations or cash flows.</t>
    </r>
  </si>
  <si>
    <t>Earnings Per Share [Abstract]</t>
  </si>
  <si>
    <r>
      <t>Earnings/(Loss)</t>
    </r>
    <r>
      <rPr>
        <sz val="10"/>
        <color theme="1"/>
        <rFont val="Inherit"/>
      </rPr>
      <t xml:space="preserve"> </t>
    </r>
    <r>
      <rPr>
        <b/>
        <sz val="10"/>
        <color theme="1"/>
        <rFont val="Inherit"/>
      </rPr>
      <t>per Share</t>
    </r>
  </si>
  <si>
    <t>Net income/(loss) and shares used to compute basic and diluted EPS are reconciled below:</t>
  </si>
  <si>
    <t>(in millions, except per share data)</t>
  </si>
  <si>
    <t>Earnings/(loss)</t>
  </si>
  <si>
    <t>(771</t>
  </si>
  <si>
    <t>(1,388</t>
  </si>
  <si>
    <t>(985</t>
  </si>
  <si>
    <t>Shares</t>
  </si>
  <si>
    <t>Weighted average common shares outstanding (basic shares)</t>
  </si>
  <si>
    <t>Adjustment for assumed dilution:</t>
  </si>
  <si>
    <t>Stock options, restricted stock awards and warrant</t>
  </si>
  <si>
    <t>—</t>
  </si>
  <si>
    <t>Weighted average shares assuming dilution (diluted shares)</t>
  </si>
  <si>
    <t>EPS</t>
  </si>
  <si>
    <t>Basic</t>
  </si>
  <si>
    <t>(2.53</t>
  </si>
  <si>
    <t>(5.57</t>
  </si>
  <si>
    <t>(4.49</t>
  </si>
  <si>
    <t>Diluted</t>
  </si>
  <si>
    <t>The following average potential shares of common stock were excluded from the diluted EPS calculation because their effect would have been anti-dilutive:</t>
  </si>
  <si>
    <t>(Shares in millions)</t>
  </si>
  <si>
    <t>Other Assets</t>
  </si>
  <si>
    <t>Other Assets, Noncurrent [Abstract]</t>
  </si>
  <si>
    <r>
      <t>Other</t>
    </r>
    <r>
      <rPr>
        <sz val="10"/>
        <color theme="1"/>
        <rFont val="Inherit"/>
      </rPr>
      <t xml:space="preserve"> </t>
    </r>
    <r>
      <rPr>
        <b/>
        <sz val="10"/>
        <color theme="1"/>
        <rFont val="Inherit"/>
      </rPr>
      <t>Assets</t>
    </r>
  </si>
  <si>
    <t>Capitalized software, net</t>
  </si>
  <si>
    <r>
      <t>Indefinite-lived intangible assets, net</t>
    </r>
    <r>
      <rPr>
        <sz val="7"/>
        <color theme="1"/>
        <rFont val="Inherit"/>
      </rPr>
      <t>(1)</t>
    </r>
  </si>
  <si>
    <t>Realty investments (Note 16)</t>
  </si>
  <si>
    <t>Debt issuance costs, net</t>
  </si>
  <si>
    <t>Revolving credit facility issuance costs, net</t>
  </si>
  <si>
    <t>Other</t>
  </si>
  <si>
    <t>Amounts are net of an accumulated impairment loss of $9 million which was recorded in 2013 (Note 8 and Note 16) in the line item Real estate and other, net in the Consolidated Statements of Operations.</t>
  </si>
  <si>
    <t>Our indefinite-lived intangible assets, which we acquired in November 2011, consists of our worldwide rights for the Liz Claiborne® family of trademarks and related intellectual property and our ownership of the U.S. and Puerto Rico rights of the monet® trademarks and related intellectual property. In February 2012, we acquired the right to source and sell Liz Claiborne branded shoes for $9 million. In connection with our annual indefinite-lived intangible assets impairment tests performed during the fourth quarter of 2014, we did not record an impairment for our indefinite-lived intangible assets as the estimated fair values exceeded the carrying values of the underlying assets.</t>
  </si>
  <si>
    <t>Other Accounts Payable and Accrued Expenses</t>
  </si>
  <si>
    <t>Accounts Payable and Accrued Liabilities, Current [Abstract]</t>
  </si>
  <si>
    <t>Other Accounts Payable and Accrued Expenses</t>
  </si>
  <si>
    <t>Accrued salaries, vacation and bonus</t>
  </si>
  <si>
    <t>Customer gift cards</t>
  </si>
  <si>
    <t>Taxes other than income taxes</t>
  </si>
  <si>
    <t>Occupancy and rent-related</t>
  </si>
  <si>
    <t>Interest</t>
  </si>
  <si>
    <t>Current portion of workers’ compensation and general liability insurance</t>
  </si>
  <si>
    <t>Restructuring and management transition (Note 15)</t>
  </si>
  <si>
    <t>Current portion of retirement plan liabilities (Note 14)</t>
  </si>
  <si>
    <t>Unrecognized tax benefits (Note 17)</t>
  </si>
  <si>
    <t>Other Liabilities</t>
  </si>
  <si>
    <t>Other Liabilities, Noncurrent [Abstract]</t>
  </si>
  <si>
    <t>Other Liabilities</t>
  </si>
  <si>
    <t>Supplemental pension and other postretirement benefit plan liabilities (Note 14)</t>
  </si>
  <si>
    <t>Long-term portion of workers’ compensation and general liability insurance</t>
  </si>
  <si>
    <t>Deferred developer/tenant allowances</t>
  </si>
  <si>
    <t>Unrecognized tax benefits (Notes 3 and 17)</t>
  </si>
  <si>
    <t>Fair Value Disclosures</t>
  </si>
  <si>
    <t>Fair Value Disclosures [Abstract]</t>
  </si>
  <si>
    <r>
      <t>Fair Value</t>
    </r>
    <r>
      <rPr>
        <sz val="10"/>
        <color theme="1"/>
        <rFont val="Inherit"/>
      </rPr>
      <t xml:space="preserve"> </t>
    </r>
    <r>
      <rPr>
        <b/>
        <sz val="10"/>
        <color theme="1"/>
        <rFont val="Inherit"/>
      </rPr>
      <t>Disclosures </t>
    </r>
  </si>
  <si>
    <t>In determining fair value, the accounting standards establish a three level hierarchy for inputs used in measuring fair value, as follows:</t>
  </si>
  <si>
    <t>Level 1 — Quoted prices in active markets for identical assets or liabilities.</t>
  </si>
  <si>
    <t>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t>
  </si>
  <si>
    <t>Level 3 — Significant unobservable inputs reflecting our own assumptions, consistent with reasonably available assumptions made by other market participants.</t>
  </si>
  <si>
    <t>Other Non-Financial Assets Measured on a non-Recurring Basis</t>
  </si>
  <si>
    <t>The following table presents fair values for those assets measured at fair values and gains or losses during 2014 and 2013 on a non-recurring basis, and remaining on our Consolidated Balance Sheet:</t>
  </si>
  <si>
    <t>Fair Value Measurements at Reporting Date Using</t>
  </si>
  <si>
    <r>
      <t>($ in millions)</t>
    </r>
    <r>
      <rPr>
        <b/>
        <sz val="10"/>
        <color theme="1"/>
        <rFont val="Inherit"/>
      </rPr>
      <t> </t>
    </r>
  </si>
  <si>
    <t>Carrying Value</t>
  </si>
  <si>
    <t>Quoted Prices in Active Markets of Identical Assets (Level 1)</t>
  </si>
  <si>
    <t>Significant Other Observable Inputs (Level 2)</t>
  </si>
  <si>
    <t>Significant Unobservable Inputs (Level 3)</t>
  </si>
  <si>
    <t>Total Gains (Losses)</t>
  </si>
  <si>
    <t>As of January 31, 2015</t>
  </si>
  <si>
    <t>Store assets</t>
  </si>
  <si>
    <t>(30</t>
  </si>
  <si>
    <t>As of February 1, 2014</t>
  </si>
  <si>
    <t>(18</t>
  </si>
  <si>
    <t>Intangible asset (Note 5)</t>
  </si>
  <si>
    <t>(9</t>
  </si>
  <si>
    <t>(27</t>
  </si>
  <si>
    <t>In 2014, assets of 19 underperforming department stores that continued to operate with carrying values of $32 million were written down to their estimated fair values of $2 million resulting in impairment charges of $30 million. Store impairment charges are recorded in the line item Real estate and other, net in the Consolidated Statements of Operations. Key assumptions used to determine fair values were future cash flows including, among other things, expected future operating performance and changes in economic conditions as well as other market information obtained from brokers.  </t>
  </si>
  <si>
    <t xml:space="preserve">In 2013, assets of 25 underpeforming department stores that continued to operate with carrying values of $20 million were written down to their estimated fair values of $2 million resulting in impairment charges of $18 million. </t>
  </si>
  <si>
    <t>During the fourth quarter of 2013, as a result of sales performance below our expectations, we decided to reduce our future product offerings under the monet trade name, indicating a possible impairment. We tested our indefinite-lived intangible asset monet utilizing the relief from royalty method to determine the estimated fair value. The relief from royalty method estimates our theoretical royalty savings from ownership of the intangible asset. Key assumptions in determining relief from royalty include, among other things, discount rates, royalty rates, growth rates, sales projections and terminal value rates. In 2013, our ownership of the U.S. and Puerto Rico rights of the monet trade name, with a carrying amount of $14 million, was written down to its estimated fair value of $5 million, resulting in an impairment charge of $9 million recorded in the line item Real estate and other, net in the Consolidated Statements of Operations.</t>
  </si>
  <si>
    <t>Other Financial Instruments</t>
  </si>
  <si>
    <t>Carrying values and fair values of financial instruments that are not carried at fair value in the Consolidated Balance Sheets are as follows:</t>
  </si>
  <si>
    <t>Carrying Amount</t>
  </si>
  <si>
    <t>Fair Value</t>
  </si>
  <si>
    <t>Long-term debt, including current maturities</t>
  </si>
  <si>
    <t>The fair value of long-term debt is estimated by obtaining quotes from brokers or is based on current rates offered for similar debt. As of January 31, 2015 and February 1, 2014, the fair values of cash and cash equivalents, accounts payable and short-term borrowings approximate their carrying values due to the short-term nature of these instruments. In addition, the fair values of the capital lease commitments and the note payable approximate their carrying values. These items have been excluded from the table above.</t>
  </si>
  <si>
    <t>Concentrations of Credit Risk </t>
  </si>
  <si>
    <t>We have no significant concentrations of credit risk.</t>
  </si>
  <si>
    <t>Credit Facility</t>
  </si>
  <si>
    <t>Line of Credit Facility [Abstract]</t>
  </si>
  <si>
    <r>
      <t>Credit</t>
    </r>
    <r>
      <rPr>
        <sz val="10"/>
        <color theme="1"/>
        <rFont val="Inherit"/>
      </rPr>
      <t xml:space="preserve"> </t>
    </r>
    <r>
      <rPr>
        <b/>
        <sz val="10"/>
        <color theme="1"/>
        <rFont val="Inherit"/>
      </rPr>
      <t>Facility </t>
    </r>
  </si>
  <si>
    <t>On June 20, 2014, J. C. Penney Company, Inc., JCP and J. C. Penney Purchasing Corporation (Purchasing) entered into a $2,350 million senior asset-based credit facility (2014 Credit Facility), comprised of a $1,850 million revolving line of credit (Revolving Facility) and a $500 million term loan (2014 Term Loan). The 2014 Credit Facility, which matures on June 20, 2019, replaced the Company’s prior credit agreement entered into in February 2013 and contains a letter of credit sublimit of $750 million. Proceeds from the 2014 Term Loan, in addition to $150 million of cash on hand, were used to pay down the $650 million cash borrowings that were outstanding under the previous facility.</t>
  </si>
  <si>
    <t>The 2014 Credit Facility is a senior asset-based credit facility and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4 Credit Facility are guaranteed by J. C. Penney Company, Inc.</t>
  </si>
  <si>
    <t>The borrowing base under the Revolving Facility, which is limited to a maximum of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greater of 10% of the borrowing base or $150 million.</t>
  </si>
  <si>
    <r>
      <t xml:space="preserve">As of the end of </t>
    </r>
    <r>
      <rPr>
        <sz val="10"/>
        <color rgb="FF000000"/>
        <rFont val="Times New Roman"/>
        <family val="1"/>
      </rPr>
      <t>2014</t>
    </r>
    <r>
      <rPr>
        <sz val="10"/>
        <color theme="1"/>
        <rFont val="Inherit"/>
      </rPr>
      <t>, we had $498 million outstanding on the 2014 Term Loan and no borrowings outstanding under the Revolving Facility. The 2014 Term Loan bears interest at a rate of LIBOR plus 4.0% and requires quarterly repayments in a principal amount equal to $1.25 million during the five-year term beginning October 1, 2014. As of the end of 2014, we had $397 million in standby and import letters of credit outstanding under the Revolving Facility, the majority of which were standby letters of credit that support our merchandise initiatives and workers’ compensation. None of the standby or import letters of credit have been drawn on. The applicable rate for standby and import letters of credit was 2.75% and 1.375%, respectively, while the required commitment fee was 0.375% for the unused portion of the Revolving Facility. As of the end of 2014, based on our borrowing base, we had $923 million available for future borrowing, of which $773 million was accessible due to the minimum excess availability threshold.</t>
    </r>
  </si>
  <si>
    <t>Long-Term Debt</t>
  </si>
  <si>
    <t>Debt Disclosure [Abstract]</t>
  </si>
  <si>
    <r>
      <t>Long-Term</t>
    </r>
    <r>
      <rPr>
        <sz val="10"/>
        <color theme="1"/>
        <rFont val="Inherit"/>
      </rPr>
      <t xml:space="preserve"> </t>
    </r>
    <r>
      <rPr>
        <b/>
        <sz val="10"/>
        <color theme="1"/>
        <rFont val="Inherit"/>
      </rPr>
      <t>Debt</t>
    </r>
    <r>
      <rPr>
        <sz val="10"/>
        <color theme="1"/>
        <rFont val="Inherit"/>
      </rPr>
      <t xml:space="preserve"> </t>
    </r>
    <r>
      <rPr>
        <b/>
        <sz val="10"/>
        <color theme="1"/>
        <rFont val="Inherit"/>
      </rPr>
      <t>   </t>
    </r>
  </si>
  <si>
    <t>Issue:</t>
  </si>
  <si>
    <r>
      <t>5.65% Senior Notes Due 2020</t>
    </r>
    <r>
      <rPr>
        <sz val="7"/>
        <color theme="1"/>
        <rFont val="Inherit"/>
      </rPr>
      <t>(1)</t>
    </r>
  </si>
  <si>
    <r>
      <t>5.75% Senior Notes Due 2018</t>
    </r>
    <r>
      <rPr>
        <sz val="7"/>
        <color theme="1"/>
        <rFont val="Inherit"/>
      </rPr>
      <t>(1)</t>
    </r>
  </si>
  <si>
    <r>
      <t>6.375% Senior Notes Due 2036</t>
    </r>
    <r>
      <rPr>
        <sz val="7"/>
        <color theme="1"/>
        <rFont val="Inherit"/>
      </rPr>
      <t>(1)</t>
    </r>
  </si>
  <si>
    <t>6.875% Medium-Term Notes Due 2015</t>
  </si>
  <si>
    <t>6.9% Notes Due 2026</t>
  </si>
  <si>
    <t>7.125% Debentures Due 2023</t>
  </si>
  <si>
    <t>7.4% Debentures Due 2037</t>
  </si>
  <si>
    <t>7.625% Notes Due 2097</t>
  </si>
  <si>
    <t>7.65% Debentures Due 2016</t>
  </si>
  <si>
    <t>7.95% Debentures Due 2017</t>
  </si>
  <si>
    <t>8.125% Senior Notes Due 2019</t>
  </si>
  <si>
    <t>2013 Term Loan Facility</t>
  </si>
  <si>
    <t>2014 Term Loan</t>
  </si>
  <si>
    <t>Total debt, excluding capital leases and note payable</t>
  </si>
  <si>
    <t>Less: current maturities</t>
  </si>
  <si>
    <t>Total long-term debt, excluding capital leases and note payable</t>
  </si>
  <si>
    <t>Weighted-average interest rate at year end</t>
  </si>
  <si>
    <t>Weighted-average maturity (in years)</t>
  </si>
  <si>
    <t>14 years</t>
  </si>
  <si>
    <t>These debt issuances contain a change of control provision that would obligate us, at the holders’ option, to repurchase the debt at a price of 101%. These provisions trigger if there were a beneficial ownership change of 50% or more of our common stock.</t>
  </si>
  <si>
    <t>2014 Debt Issuance and Tender Offers</t>
  </si>
  <si>
    <t xml:space="preserve">In September 2014, we issued $400 million aggregate principal amount of 8.125% Senior Notes due 2019 and used the majority of the $393 million of proceeds from the offering, net of underwriting discounts, to pay the tender consideration and related transaction fees and expenses for our contemporaneous cash tender offers (2014 Tender Offers) to purchase approximately $327 million aggregate principal amount of the three outstanding series of debt securities described below (collectively, the Securities). </t>
  </si>
  <si>
    <t>Title of Security</t>
  </si>
  <si>
    <r>
      <t xml:space="preserve">Principal Amount Outstanding Prior to 2014 Tender Offers </t>
    </r>
    <r>
      <rPr>
        <i/>
        <sz val="10"/>
        <color theme="1"/>
        <rFont val="Inherit"/>
      </rPr>
      <t>($ in millions)</t>
    </r>
  </si>
  <si>
    <r>
      <t>Tender Premium</t>
    </r>
    <r>
      <rPr>
        <b/>
        <sz val="7"/>
        <color theme="1"/>
        <rFont val="Inherit"/>
      </rPr>
      <t>(1)</t>
    </r>
  </si>
  <si>
    <r>
      <t xml:space="preserve">Principal Amount Tendered </t>
    </r>
    <r>
      <rPr>
        <i/>
        <sz val="10"/>
        <color theme="1"/>
        <rFont val="Inherit"/>
      </rPr>
      <t>($ in millions)</t>
    </r>
  </si>
  <si>
    <r>
      <t xml:space="preserve">Principal Amount Accepted for Purchase </t>
    </r>
    <r>
      <rPr>
        <i/>
        <sz val="10"/>
        <color theme="1"/>
        <rFont val="Inherit"/>
      </rPr>
      <t>($ in millions)</t>
    </r>
  </si>
  <si>
    <r>
      <t xml:space="preserve">Principal Amount Outstanding After the 2014 Tender Offers </t>
    </r>
    <r>
      <rPr>
        <i/>
        <sz val="10"/>
        <color theme="1"/>
        <rFont val="Inherit"/>
      </rPr>
      <t>($ in millions)</t>
    </r>
  </si>
  <si>
    <t>6.875% Medium-Term Notes due 2015</t>
  </si>
  <si>
    <t>7.65% Debentures due 2016</t>
  </si>
  <si>
    <t>7.95% Debentures due 2017</t>
  </si>
  <si>
    <t>Per $1,000 principal amount of Securities.</t>
  </si>
  <si>
    <t>We paid approximately $362 million aggregate consideration, including $6 million of accrued interest, for the accepted Securities in October 2014. The 2014 Tender Offers resulted in a loss on extinguishment of debt of $30 million which includes the premium paid over face value of the accepted Securities of $29 million and reacquisition costs of $1 million.</t>
  </si>
  <si>
    <t>2014 Debt Defeasance</t>
  </si>
  <si>
    <t>In October 2014, subsequent to the completion of the 2014 Tender Offers, we deposited approximately $64 million with Wilmington Trust, National Association, as Trustee under the Indenture with respect to our 6.875% Medium-Term Notes due 2015 (2015 Notes), to effect a legal defeasance of the remaining outstanding principal amount of 2015 Notes. As a result of depositing funds with the Trustee sufficient to make all payments of interest and principal on the outstanding 2015 Notes through October 15, 2015, the stated maturity of the 2015 Notes, the Company has satisfied and discharged all of its obligations under the terms of the 2015 Notes and with respect to the 2015 Notes under the Indenture. The defeasance resulted in a loss on extinguishment of debt of $4 million which represents the portion of the deposited funds for future interest payments on the 2015 Notes.</t>
  </si>
  <si>
    <t>2013 Tender Offer</t>
  </si>
  <si>
    <t>On April 30, 2013 we announced the commencement of a cash tender offer (2013 Tender Offer) and consent solicitation for our 7.125% Debentures Due 2023 (2023 Notes). We also solicited consents to effect certain proposed amendments to the indenture governing the 2023 Notes (2023 Notes Indenture) that would eliminate most of the restrictive covenants and certain events of default and other provisions in the 2023 Notes Indenture (Proposed Amendments).</t>
  </si>
  <si>
    <t>On May 22, 2013, we accepted for purchase $243 million in aggregate principal amount of the 2023 Notes, representing 95.41% of the outstanding principal amount, for aggregate Amended Tender Offer Consideration of $352 million. On June 5, 2013, we accepted for purchase an additional $2 million in aggregate principal amount of the 2023 Notes, for aggregate tender offer consideration of $3 million. The 2013 Tender Offer resulted in a loss on the extinguishment of debt of $114 million which includes the premium paid over face value of the accepted 2023 Notes of $110 million, reacquisition costs of $2 million and the write-off of unamortized debt issue costs of $2 million. As a result of receiving the requisite consent of the holders of at least 66 2/3% of aggregate principal amount of 2023 Notes outstanding, the Proposed Amendments were approved and became operative.</t>
  </si>
  <si>
    <t>On May 22, 2013, JCP entered into a $2.25 billion five-year senior secured term loan facility (2013 Term Loan Facility). The 2013 Term Loan Facility is guaranteed by J. C. Penney Company, Inc. and certain subsidiaries of JCP, and is secured by mortgages on certain real estate of JCP and the guarantors, in addition to substantially all other assets of JCP and the guarantors. Proceeds of the 2013 Term Loan Facility were used to fund the 2013 Tender Offer and will be used to fund ongoing working capital requirements and general corporate purposes. The 2013 Term Loan Facility bears interest at a rate of LIBOR plus 5.0%. We are required to make quarterly repayments in a principal amount equal to $5.625 million during the five-year term, subject to certain reductions for mandatory and optional prepayments.</t>
  </si>
  <si>
    <t>Scheduled Annual Principal Payments on Long-Term Debt, Excluding Capital Leases and Note Payable</t>
  </si>
  <si>
    <t>Thereafter</t>
  </si>
  <si>
    <t>Stockholders' Equity Note [Abstract]</t>
  </si>
  <si>
    <t>Stockholders’ Equity</t>
  </si>
  <si>
    <r>
      <t>Other Comprehensive Income/(Loss)</t>
    </r>
    <r>
      <rPr>
        <sz val="10"/>
        <color theme="1"/>
        <rFont val="Inherit"/>
      </rPr>
      <t> </t>
    </r>
  </si>
  <si>
    <t>The tax effects allocated to each component of other comprehensive income/(loss) are as follows:</t>
  </si>
  <si>
    <t>Gross Amount</t>
  </si>
  <si>
    <r>
      <t>Income Tax (Expense)/Benefit</t>
    </r>
    <r>
      <rPr>
        <b/>
        <sz val="6"/>
        <color theme="1"/>
        <rFont val="Inherit"/>
      </rPr>
      <t>(1)</t>
    </r>
  </si>
  <si>
    <t>Net Amount</t>
  </si>
  <si>
    <r>
      <t>Income Tax (Expense)/Benefit</t>
    </r>
    <r>
      <rPr>
        <b/>
        <sz val="6"/>
        <color theme="1"/>
        <rFont val="Inherit"/>
      </rPr>
      <t>(2)</t>
    </r>
  </si>
  <si>
    <r>
      <t>Income Tax (Expense)/Benefit</t>
    </r>
    <r>
      <rPr>
        <b/>
        <sz val="6"/>
        <color theme="1"/>
        <rFont val="Inherit"/>
      </rPr>
      <t>(3)</t>
    </r>
  </si>
  <si>
    <t>REITs</t>
  </si>
  <si>
    <t>(2</t>
  </si>
  <si>
    <t>(1</t>
  </si>
  <si>
    <t>(20</t>
  </si>
  <si>
    <t>Reclassification adjustment for (gain)/loss</t>
  </si>
  <si>
    <t>(24</t>
  </si>
  <si>
    <t>(16</t>
  </si>
  <si>
    <t>(285</t>
  </si>
  <si>
    <r>
      <t>(4)</t>
    </r>
    <r>
      <rPr>
        <sz val="9"/>
        <color theme="1"/>
        <rFont val="Inherit"/>
      </rPr>
      <t> </t>
    </r>
  </si>
  <si>
    <t>(184</t>
  </si>
  <si>
    <t>Foreign currency</t>
  </si>
  <si>
    <t>Retirement benefit plans</t>
  </si>
  <si>
    <t>(479</t>
  </si>
  <si>
    <t>(293</t>
  </si>
  <si>
    <t>(255</t>
  </si>
  <si>
    <t>(23</t>
  </si>
  <si>
    <t>(12</t>
  </si>
  <si>
    <t>(7</t>
  </si>
  <si>
    <t>(4</t>
  </si>
  <si>
    <t>(42</t>
  </si>
  <si>
    <t>(26</t>
  </si>
  <si>
    <t>(5</t>
  </si>
  <si>
    <t>(3</t>
  </si>
  <si>
    <t>(57</t>
  </si>
  <si>
    <t>(25</t>
  </si>
  <si>
    <t>(67</t>
  </si>
  <si>
    <t>(94</t>
  </si>
  <si>
    <t>(13</t>
  </si>
  <si>
    <t>(8</t>
  </si>
  <si>
    <t>(169</t>
  </si>
  <si>
    <t>(437</t>
  </si>
  <si>
    <t>(310</t>
  </si>
  <si>
    <t>(70</t>
  </si>
  <si>
    <t>When we have a loss in operations and a loss in other comprehensive income/(loss), the tax benefits associated with each loss are fully offset by a valuation allowance (Note 17).</t>
  </si>
  <si>
    <t>When assessing valuation allowance needs, accounting standards require us to record in other comprehensive income/(loss) the tax expense on other comprehensive income and a corresponding tax benefit in operations (Note 17).</t>
  </si>
  <si>
    <t>In accordance with accounting standards, we are required to allocate a portion of our tax provision between operating income/(loss) and other comprehensive income/(loss).</t>
  </si>
  <si>
    <r>
      <t>During the second quarter of 2012, the reclassification adjustment for the Simon Property Group, L.P. (SPG) units of $270 million was calculated by using the closing fair market value per</t>
    </r>
    <r>
      <rPr>
        <sz val="10"/>
        <color theme="1"/>
        <rFont val="Inherit"/>
      </rPr>
      <t> </t>
    </r>
    <r>
      <rPr>
        <i/>
        <sz val="9"/>
        <color theme="1"/>
        <rFont val="Inherit"/>
      </rPr>
      <t>SPG unit of $158.13 on July 19, 2012 for the two million REIT units that were redeemed on July 20, 2012.  The REIT units were redeemed at a price of $124.00 per unit (Note 16). </t>
    </r>
  </si>
  <si>
    <r>
      <t>Accumulated</t>
    </r>
    <r>
      <rPr>
        <sz val="10"/>
        <color theme="1"/>
        <rFont val="Inherit"/>
      </rPr>
      <t xml:space="preserve"> </t>
    </r>
    <r>
      <rPr>
        <b/>
        <i/>
        <sz val="10"/>
        <color theme="1"/>
        <rFont val="Inherit"/>
      </rPr>
      <t> Other Comprehensive Income/(Loss)</t>
    </r>
    <r>
      <rPr>
        <sz val="10"/>
        <color theme="1"/>
        <rFont val="Inherit"/>
      </rPr>
      <t xml:space="preserve"> </t>
    </r>
    <r>
      <rPr>
        <b/>
        <i/>
        <sz val="10"/>
        <color theme="1"/>
        <rFont val="Inherit"/>
      </rPr>
      <t> </t>
    </r>
  </si>
  <si>
    <t>The following table shows the changes in accumulated other comprehensive income/(loss) balances for 2014 and 2013:</t>
  </si>
  <si>
    <t>Unrealized Gain/(Loss) on REITs</t>
  </si>
  <si>
    <t>Net Actuarial Gain/(Loss)</t>
  </si>
  <si>
    <t>Prior Service Credit/(Cost)</t>
  </si>
  <si>
    <t>Foreign Currency Translation</t>
  </si>
  <si>
    <t>Accumulated Other Comprehensive Income/(Loss)</t>
  </si>
  <si>
    <t>(1,121</t>
  </si>
  <si>
    <t>(14</t>
  </si>
  <si>
    <t>(1,118</t>
  </si>
  <si>
    <t>Current period change</t>
  </si>
  <si>
    <t>(17</t>
  </si>
  <si>
    <t>(609</t>
  </si>
  <si>
    <t>(19</t>
  </si>
  <si>
    <t>(628</t>
  </si>
  <si>
    <t>(414</t>
  </si>
  <si>
    <t>(21</t>
  </si>
  <si>
    <t>(1,023</t>
  </si>
  <si>
    <t>(40</t>
  </si>
  <si>
    <t>(1,065</t>
  </si>
  <si>
    <t>Reclassifications out of accumulated other comprehensive income/(loss) are as follows:</t>
  </si>
  <si>
    <t>Amount Reclassified from Accumulated Other Comprehensive Income/(Loss)</t>
  </si>
  <si>
    <t>Line Item in the Consolidated Statements of Operations</t>
  </si>
  <si>
    <t>($ in millions)</t>
  </si>
  <si>
    <t>Realized (gain)/loss on REITs</t>
  </si>
  <si>
    <t>Sale or redemption of SPG REIT units</t>
  </si>
  <si>
    <t>(270</t>
  </si>
  <si>
    <t>Sale of CBL REIT shares</t>
  </si>
  <si>
    <t>(15</t>
  </si>
  <si>
    <t>Tax (expense)/benefit</t>
  </si>
  <si>
    <t>Income tax expense/(benefit)</t>
  </si>
  <si>
    <t>Total, net of tax</t>
  </si>
  <si>
    <r>
      <t>Amortization of actuarial (gain)/loss</t>
    </r>
    <r>
      <rPr>
        <sz val="7"/>
        <color theme="1"/>
        <rFont val="Inherit"/>
      </rPr>
      <t>(1)</t>
    </r>
  </si>
  <si>
    <r>
      <t>Amortization of prior service (credit)/cost</t>
    </r>
    <r>
      <rPr>
        <sz val="7"/>
        <color theme="1"/>
        <rFont val="Inherit"/>
      </rPr>
      <t>(1)</t>
    </r>
  </si>
  <si>
    <t>SG&amp;A</t>
  </si>
  <si>
    <t>Prior service (credit)/cost from a curtailment</t>
  </si>
  <si>
    <r>
      <t>Actuarial (gain)/loss from a settlement</t>
    </r>
    <r>
      <rPr>
        <sz val="7"/>
        <color theme="1"/>
        <rFont val="Inherit"/>
      </rPr>
      <t>(1)</t>
    </r>
  </si>
  <si>
    <t>(144</t>
  </si>
  <si>
    <t>Decrease in deferred tax valuation allowance</t>
  </si>
  <si>
    <t>Total reclassifications</t>
  </si>
  <si>
    <t>These accumulated other comprehensive components are included in the computation of net periodic benefits expense/(income). See Note 14 for additional details.</t>
  </si>
  <si>
    <t>Common Stock </t>
  </si>
  <si>
    <t>On a combined basis, our 401(k) savings plan, including our employee stock ownership plan (ESOP), held approximately 14 million shares, or approximately 4.0% of outstanding Company common stock, at January 31, 2015. For the years 2014, 2013 and 2012, we declared dividends of $0.00, $0.00 and $0.20 per share, respectively.</t>
  </si>
  <si>
    <t xml:space="preserve">Issuance of Common Stock </t>
  </si>
  <si>
    <t>On October 1, 2013, we issued 84 million shares of common stock with a par value of $0.50 per share for $9.65 per share for total net proceeds of $786 million after $24 million of fees.</t>
  </si>
  <si>
    <t>Preferred Stock </t>
  </si>
  <si>
    <t>We have authorized 25 million shares of preferred stock; no shares of preferred stock were issued and outstanding as of January 31, 2015 or February 1, 2014.</t>
  </si>
  <si>
    <t>Stock Warrant </t>
  </si>
  <si>
    <t xml:space="preserve">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 The warrant has an exercise price of $29.92 per share, subject to customary adjustments resulting from a stock split, reverse stock split, or other extraordinary distribution with respect to J. C. Penney Company, Inc. common stock. The warrant has a term of seven and one-half years and was initially exercisable after the sixth anniversary, or June 13, 2017; however, the warrant became immediately exercisable upon the termination of Mr. Johnson’s employment with us in April 2013. The warrant is also subject to transfer restrictions. The proceeds from the sale of the warrant were recorded as additional paid-in capital and the dilutive effect of the warrant has been included in the EPS calculation from the date of issuance. </t>
  </si>
  <si>
    <r>
      <t>Stockholders' Rights Agreement</t>
    </r>
    <r>
      <rPr>
        <sz val="10"/>
        <color theme="1"/>
        <rFont val="Inherit"/>
      </rPr>
      <t xml:space="preserve"> </t>
    </r>
  </si>
  <si>
    <t xml:space="preserve">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
  </si>
  <si>
    <t xml:space="preserve">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f 1986, as amended (th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The amendments to the Original Rights Agreement also extended the expiration date of the Rights from August 20, 2014 to January 26, 2017 and amended certain other provisions, including the definition of "beneficial ownership" to include terms appropriate for the purpose of preserving tax benefits. </t>
  </si>
  <si>
    <t>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t>
  </si>
  <si>
    <t>Share-based Compensation [Abstract]</t>
  </si>
  <si>
    <t>Stock-Based Compensation </t>
  </si>
  <si>
    <t xml:space="preserve">We grant stock-based compensation awards to employees and non-employee directors under our equity compensation plan. On May 16, 2014, our stockholders approved the J. C. Penney Company, Inc. 2014 Long-Term Incentive Plan (2014 Plan), which has a fungible share design in which each stock option will count as one share issued and each stock award will count as two shares issued. The 2014 Plan reserved 16 million shares or 32 million options for future grants and will terminate on May 31, 2019.  In addition, shares underlying any outstanding stock award or stock option grant canceled prior to vesting or exercise become available for use under the 2014 Plan. On May 21, 2014, the Company also approved an equity inducement award plan (2014 Equity Inducement Plan) which reserved 750,000 restricted stock units to grant to an incoming executive officer of the Company. Our prior 2012 Long-Term Incentive Plan (2012 Plan) terminated on May 16, 2014, except for outstanding awards, and all subsequent awards have been granted under the 2014 Plan or the 2014 Equity Inducement Plan. Under the terms of the 2014 Plan, all grants made after January 31, 2014 reduce the shares available for grant under the 2014 Plan. As of January 31, 2015, a maximum of 23.2 million shares of stock were available for future grant under the 2014 Plan. </t>
  </si>
  <si>
    <t>Our stock option and restricted stock award grants have averaged about 2.3% of outstanding stock over the past three years. Authorized shares of the Company's common stock are used to settle the exercise of stock options, granting of restricted shares and vesting of restricted stock units.</t>
  </si>
  <si>
    <t>Stock-based Compensation Cost</t>
  </si>
  <si>
    <t>The components of total stock-based compensation costs are as follows:</t>
  </si>
  <si>
    <t>Stock awards</t>
  </si>
  <si>
    <t>Stock options</t>
  </si>
  <si>
    <r>
      <t>Total stock-based compensation</t>
    </r>
    <r>
      <rPr>
        <sz val="7"/>
        <color theme="1"/>
        <rFont val="Inherit"/>
      </rPr>
      <t>(1)</t>
    </r>
  </si>
  <si>
    <t>Total income tax benefit recognized for stock-based compensation arrangements</t>
  </si>
  <si>
    <r>
      <t>Excludes $3 million, $18 million and $11 million for 2014, 2013 and 2012, respectively, of stock-based compensation costs reported in restructuring and management transition charges (Note 15</t>
    </r>
    <r>
      <rPr>
        <i/>
        <sz val="8"/>
        <color theme="1"/>
        <rFont val="Inherit"/>
      </rPr>
      <t>).</t>
    </r>
  </si>
  <si>
    <r>
      <t>Stock Options</t>
    </r>
    <r>
      <rPr>
        <sz val="10"/>
        <color theme="1"/>
        <rFont val="Inherit"/>
      </rPr>
      <t xml:space="preserve"> </t>
    </r>
    <r>
      <rPr>
        <b/>
        <i/>
        <sz val="10"/>
        <color theme="1"/>
        <rFont val="Inherit"/>
      </rPr>
      <t> </t>
    </r>
  </si>
  <si>
    <t>The following table summarizes stock option activity during the year ended January 31, 2015:  </t>
  </si>
  <si>
    <t>Shares (in thousands)</t>
  </si>
  <si>
    <t>Weighted - Average Exercise Price Per Share</t>
  </si>
  <si>
    <r>
      <t>Weighted - Average Remaining Contractual Term </t>
    </r>
    <r>
      <rPr>
        <i/>
        <sz val="10"/>
        <color theme="1"/>
        <rFont val="Inherit"/>
      </rPr>
      <t>(in years)</t>
    </r>
  </si>
  <si>
    <r>
      <t>Aggregate Intrinsic</t>
    </r>
    <r>
      <rPr>
        <i/>
        <sz val="10"/>
        <color theme="1"/>
        <rFont val="Inherit"/>
      </rPr>
      <t> Value ($ in millions)</t>
    </r>
    <r>
      <rPr>
        <i/>
        <sz val="7"/>
        <color theme="1"/>
        <rFont val="Inherit"/>
      </rPr>
      <t>(1)</t>
    </r>
    <r>
      <rPr>
        <i/>
        <sz val="10"/>
        <color theme="1"/>
        <rFont val="Inherit"/>
      </rPr>
      <t> </t>
    </r>
  </si>
  <si>
    <t>Outstanding at February 1, 2014</t>
  </si>
  <si>
    <r>
      <t>Granted</t>
    </r>
    <r>
      <rPr>
        <sz val="7"/>
        <color theme="1"/>
        <rFont val="Inherit"/>
      </rPr>
      <t>(2)</t>
    </r>
  </si>
  <si>
    <t>Exercised</t>
  </si>
  <si>
    <t>Forfeited/canceled</t>
  </si>
  <si>
    <t>(1,961</t>
  </si>
  <si>
    <t>Outstanding at January 31, 2015</t>
  </si>
  <si>
    <t>Exercisable at January 31, 2015</t>
  </si>
  <si>
    <t>The intrinsic value of a stock option is the amount by which the market value of the underlying stock exceeds the exercise price of the option at year end. As of January 31, 2015, all outstanding stock options had an exercise price above the closing price of JCPenney common stock of $7.27.</t>
  </si>
  <si>
    <t>All stock options granted during 2014 had a market condition related to achieving and maintaining a 50% or more increase in the Company's stock price over the grant date closing price for 20 consecutive days. The market condition must be met within four years of the grant date.</t>
  </si>
  <si>
    <t>     </t>
  </si>
  <si>
    <t>If all outstanding options were exercised, common stock outstanding would increase by 4.8%.  </t>
  </si>
  <si>
    <t>Cash proceeds, tax benefits and intrinsic value related to total stock options exercised are provided in the following table:</t>
  </si>
  <si>
    <t>Intrinsic value of stock options exercised</t>
  </si>
  <si>
    <t>Tax benefit related to stock-based compensation</t>
  </si>
  <si>
    <t>Excess tax benefits realized on stock-based compensation</t>
  </si>
  <si>
    <t>As of January 31, 2015, we had $11 million of unrecognized and unearned compensation expense, net of estimated forfeitures, for stock options not yet vested, which will be recognized as expense over the remaining weighted-average vesting period of approximately two years.</t>
  </si>
  <si>
    <t>Our weighted-average fair value of stock options at grant date was $3.78 in 2014, $7.15 in 2013 and $11.49 in 2012. We used the Monte Carlo simulation model in 2014 and the binomial lattice valuation model in 2013 and 2012 to determine the fair value of the stock options granted using the following assumptions:</t>
  </si>
  <si>
    <t>Weighted-average expected option term</t>
  </si>
  <si>
    <t>4.1 years</t>
  </si>
  <si>
    <t>4.3 years</t>
  </si>
  <si>
    <t>4.8 years</t>
  </si>
  <si>
    <t>Weighted-average expected volatility</t>
  </si>
  <si>
    <t>Weighted-average risk-free interest rate</t>
  </si>
  <si>
    <t>Weighted-average expected dividend yield</t>
  </si>
  <si>
    <t>—%</t>
  </si>
  <si>
    <t>Expected dividend yield range</t>
  </si>
  <si>
    <t>2.0% – 2.1%</t>
  </si>
  <si>
    <t>Stock Awards</t>
  </si>
  <si>
    <t>The following table summarizes our non-vested stock awards activity during the year ended January 31, 2015:  </t>
  </si>
  <si>
    <t>Time-Based Stock Awards</t>
  </si>
  <si>
    <t>Performance-Based Stock Awards</t>
  </si>
  <si>
    <t>(shares in thousands)</t>
  </si>
  <si>
    <t>Number of Units</t>
  </si>
  <si>
    <t>Weighted-Average Grant Date Fair Value</t>
  </si>
  <si>
    <t>Non-vested at February 1, 2014</t>
  </si>
  <si>
    <t>Granted</t>
  </si>
  <si>
    <t>Vested</t>
  </si>
  <si>
    <t>(460</t>
  </si>
  <si>
    <t>(37</t>
  </si>
  <si>
    <t>(417</t>
  </si>
  <si>
    <t>Non-vested at January 31, 2015</t>
  </si>
  <si>
    <t>As of January 31, 2015, we had $46 million of unrecognized compensation expense related to unearned employee stock awards, which will be recognized over the remaining weighted-average vesting period of approximately two years. The aggregate market value of shares vested during 2014, 2013 and 2012 was $4 million, $25 million and $26 million, respectively, compared to an aggregate grant date fair value of $9 million, $42 million and $29 million, respectively.</t>
  </si>
  <si>
    <t>In addition to the grants above, on March 20, 2014, we granted approximately 2.3 million phantom units as part of our management incentive compensation plan, which are similar to RSUs in that the number of units granted was based on the price of our stock, but the units will be settled in cash based on the value of our stock on the vesting date, limited to $16.72 per phantom unit. The fair value of the awards is remeasured at each reporting period and was $7.27 per share as of January 31, 2015. Compensation expense, which is variable, is recognized over the vesting period with a corresponding liability, which is recorded in Other liabilities in our unaudited Interim Consolidated Balance Sheets, of $6 million as of January 31, 2015.</t>
  </si>
  <si>
    <t>Leases [Abstract]</t>
  </si>
  <si>
    <t>Leases and Note Payable</t>
  </si>
  <si>
    <t xml:space="preserve">We conduct a major part of our operations from leased premises that include retail stores, store distribution centers, warehouses, offices and other facilities. Almost all leases will expire during the next 20 years; however, most leases will be renewed, primarily through an option exercise, or replaced by leases on other premises. We also lease data processing equipment and other personal property under operating leases of primarily three to five years. Rent expense, net of sublease income, was as follows: </t>
  </si>
  <si>
    <t>Real property base rent and straight-lined step rent expense</t>
  </si>
  <si>
    <t>Real property contingent rent expense (based on sales)</t>
  </si>
  <si>
    <t>Personal property rent expense</t>
  </si>
  <si>
    <t>Total rent expense</t>
  </si>
  <si>
    <r>
      <t>Less: sublease income</t>
    </r>
    <r>
      <rPr>
        <sz val="7"/>
        <color theme="1"/>
        <rFont val="Inherit"/>
      </rPr>
      <t>(1)</t>
    </r>
  </si>
  <si>
    <t>Net rent expense</t>
  </si>
  <si>
    <t>Sublease income is reported in Real estate and other, net.</t>
  </si>
  <si>
    <t>As of January 31, 2015, future minimum lease payments for non-cancelable operating leases, including lease renewals determined to be reasonably assured and capital leases, including our note payable, were as follows:  </t>
  </si>
  <si>
    <t>Operating Leases</t>
  </si>
  <si>
    <t>Less: sublease income</t>
  </si>
  <si>
    <t>(39</t>
  </si>
  <si>
    <t>Total minimum lease payments</t>
  </si>
  <si>
    <t>Capital Leases and Note Payable</t>
  </si>
  <si>
    <t>Less: amounts representing interest</t>
  </si>
  <si>
    <t>Present value of net minimum lease obligations</t>
  </si>
  <si>
    <t>Retirement Benefit Plans</t>
  </si>
  <si>
    <t>Compensation and Retirement Disclosure [Abstract]</t>
  </si>
  <si>
    <r>
      <t>Retirement</t>
    </r>
    <r>
      <rPr>
        <sz val="10"/>
        <color theme="1"/>
        <rFont val="Inherit"/>
      </rPr>
      <t xml:space="preserve"> </t>
    </r>
    <r>
      <rPr>
        <b/>
        <sz val="10"/>
        <color theme="1"/>
        <rFont val="Inherit"/>
      </rPr>
      <t>Benefit Plans</t>
    </r>
  </si>
  <si>
    <t>We provide retirement pension benefits, postretirement health and welfare benefits, as well as 401(k) savings, profit-sharing and stock ownership plan benefits to various segments of our workforce. Retirement benefits are an important part of our total compensation and benefits program designed to retain and attract qualified, talented employees. Pension benefits are provided through defined benefit pension plans consisting of a non-contributory qualified pension plan (Primary Pension Plan) and, for certain management employees, non-contributory supplemental retirement plans, including a 1997 voluntary early retirement plan. Retirement and other benefits include:</t>
  </si>
  <si>
    <t>Defined Benefit Pension Plans</t>
  </si>
  <si>
    <t>Primary Pension Plan – funded</t>
  </si>
  <si>
    <t>Supplemental retirement plans – unfunded</t>
  </si>
  <si>
    <t>Other Benefit Plans</t>
  </si>
  <si>
    <t>Postretirement benefits – medical and dental</t>
  </si>
  <si>
    <t>Defined contribution plans:</t>
  </si>
  <si>
    <t>401(k) savings, profit-sharing and stock ownership plan</t>
  </si>
  <si>
    <t>Deferred compensation plan</t>
  </si>
  <si>
    <t>Primary Pension Plan — Funded</t>
  </si>
  <si>
    <t>The Primary Pension Plan is a funded non-contributory qualified pension plan, initiated in 1966 and closed to new entrants on January 1, 2007. The plan is funded by Company contributions to a trust fund, which are held for the sole benefit of participants and beneficiaries.</t>
  </si>
  <si>
    <t>Supplemental Retirement Plans — Unfunded</t>
  </si>
  <si>
    <t>We have unfunded supplemental retirement plans, which provide retirement benefits to certain management employees. We pay ongoing benefits from operating cash flow and cash investments. The plans are a Supplemental Retirement Program and a Benefit Restoration Plan. Participation in the Supplemental Retirement Program is limited to employees who were annual incentive-eligible management employees as of December 31, 1995. Benefits for these plans are based on length of service and final average compensation. The Benefit Restoration Plan is intended to make up benefits that could not be paid by the Primary Pension Plan due to governmental limits on the amount of benefits and the level of pay considered in the calculation of benefits. The Supplemental Retirement Program is a non-qualified plan that was designed to allow eligible management employees to retire at age 60 with retirement income comparable to the age 65 benefit provided under the Primary Pension Plan and Benefit Restoration Plan. In addition, the Supplemental Retirement Program offers participants who leave between ages 60 and 62 benefits equal to the estimated social security benefits payable at age 62. The Supplemental Retirement Program also continues Company-paid term life insurance at a declining rate until it is phased out at age 70. Employee-paid term life insurance through age 65 is continued under a separate plan (Supplemental Term Life Insurance Plan for Management Profit-Sharing Employees).</t>
  </si>
  <si>
    <t>Curtailments</t>
  </si>
  <si>
    <t>During the first half of 2012, we took actions to reduce our work force.  During the third quarter of 2012, when substantially all employee exits were completed, we recorded a net curtailment gain of $7 million due to the reduction in the expected years of future service related to our retirement benefit plans.  The net curtailment gain is included in the line item Restructuring and management transition in the Consolidated Statements of Operations (Note 16).  The curtailments resulted in reductions in the PBOs of our Primary Pension Plan, non-qualified supplemental plans and the postretirement health and welfare plan of $80 million, $13 million and $2 million, respectively.  As a result of these curtailments, the liabilities for our retirement benefit plans were remeasured as of September 30, 2012 using a discount rate of 4.25% compared to the year-end 2011 discount rate of 4.82%.  As a result of the remeasurements, the PBOs of our Primary Pension Plan and the non-qualified supplemental plans were increased by $166 million and $55 million, respectively, which was offset by a decrease in our PBO for our post-retirement health and welfare plan by $5 million.  As of September 30, 2012, the PBO’s of our Primary Pension Plan, non-qualified supplemental plans and postretirement health and welfare plan were $5,550 million, $300 million and $18 million, respectively.</t>
  </si>
  <si>
    <t>Primary Pension Plan Lump-Sum Payment Offer</t>
  </si>
  <si>
    <t>In September 2012, as a result of a plan amendment, we offered approximately 35,000 participants in the Primary Pension Plan who separated from service and had a deferred vested benefit as of August 31, 2012 the option to receive a lump-sum settlement payment. These participants had until November 30, 2012 to elect to receive the lump-sum settlement payment with the payments to be made by the Company beginning on December 4, 2012 using assets from the Primary Pension Plan.  As a result of the approximately 25,000 participants who elected the lump-sum settlements, we made payments totaling $439 million from the Primary Pension Plan’s assets and recognized settlement expense of $148 million for unrecognized actuarial losses.  We also amended the Primary Pension Plan to allow for participants that separate from the Company on or after September 1, 2012 the option of a lump-sum settlement payment from the plan.  The amendment also provided for automatic lump-sum settlement payments for participants with vested balances less than $5,000. </t>
  </si>
  <si>
    <t>Pension Expense/(Income) for Defined Benefit Pension Plans</t>
  </si>
  <si>
    <t>Pension expense is based upon the annual service cost of benefits (the actuarial cost of benefits attributed to a period) and the interest cost on plan liabilities, less the expected return on plan assets for the Primary Pension Plan. Differences in actual experience in relation to assumptions are not recognized immediately but are deferred and amortized over the average remaining service period of approximately eight years for the Primary Pension Plan, subject to a corridor as permitted under GAAP pension plan accounting. </t>
  </si>
  <si>
    <t>The components of net periodic benefit expense/(income) for our Primary Pension Plan and our non-contributory supplemental pension plans are as follows:</t>
  </si>
  <si>
    <t>Primary Pension Plan</t>
  </si>
  <si>
    <t>Service cost</t>
  </si>
  <si>
    <t>Interest cost</t>
  </si>
  <si>
    <t>Expected return on plan assets</t>
  </si>
  <si>
    <t>(348</t>
  </si>
  <si>
    <t>(340</t>
  </si>
  <si>
    <t>(382</t>
  </si>
  <si>
    <t>Amortization of actuarial loss/(gain)</t>
  </si>
  <si>
    <t>Amortization of prior service cost/(credit)</t>
  </si>
  <si>
    <t>Settlement expense</t>
  </si>
  <si>
    <t>Loss/(gain) on transfer of benefits</t>
  </si>
  <si>
    <t>Net periodic benefit expense/(income)</t>
  </si>
  <si>
    <t>Supplemental Pension Plans</t>
  </si>
  <si>
    <t>Primary and Supplemental Pension Plans Total</t>
  </si>
  <si>
    <t>Settlement charge</t>
  </si>
  <si>
    <t>The defined benefit plan pension expense shown in the above table is included as a separate line item in the Consolidated Statements of Operations.</t>
  </si>
  <si>
    <t>During 2014, we transferred $56 million of supplemental pension plan benefits, as allowed under the Employee Retirement Income Security Act of 1974, out of our supplemental pension plans and into our Primary Pension Plan. The transfer did not have a significant impact on our Consolidated Financial Statements; however, it did result in a gain of $15 million for our supplemental pension plans and loss of $15 million for our Primary Pension Plan.</t>
  </si>
  <si>
    <t>Assumptions </t>
  </si>
  <si>
    <t>The weighted-average actuarial assumptions used to determine expense were as follows:</t>
  </si>
  <si>
    <t>Discount rate</t>
  </si>
  <si>
    <r>
      <t>(1)</t>
    </r>
    <r>
      <rPr>
        <sz val="10"/>
        <color theme="1"/>
        <rFont val="Inherit"/>
      </rPr>
      <t> </t>
    </r>
  </si>
  <si>
    <t>Salary increase</t>
  </si>
  <si>
    <t>The discount rate used was revised to 4.25% on the remeasurement date of September 30, 2012 as a result of the curtailments.</t>
  </si>
  <si>
    <t xml:space="preserve">The expected return on plan assets is based on the plan’s long-term asset allocation policy, historical returns for plan assets and overall capital market returns, taking into account current and expected market conditions. In 2012 and 2011, the expected return on plan assets was 7.5%, which was reduced from the 2010 rate of 8.4% to align our expected rate of return with our new asset allocation targets. The expected return assumption for 2013 and 2014 was further reduced from 7.5% to 7.0% given our new asset allocation targets and updated expected capital markets return assumptions. </t>
  </si>
  <si>
    <t>The discount rate used to measure pension expense each year is the rate as of the beginning of the year (i.e., the prior measurement date). For the 2011 year-end remeasurement, used to calculate 2012 expense, the discount rate used was based on an externally published yield curve determined by the plan’s actuary. The yield curve is a hypothetical AA yield curve represented by a series of bonds maturing from six months to 30 years, designed to match the corresponding pension benefit cash payments to retirees.  Beginning with the remeasurement on September 30, 2012, the discount rate used, determined by the plan actuary, was based on a hypothetical AA yield curve represented by a series of bonds maturing over the next 30 years, designed to match the corresponding pension benefit cash payments to retirees.</t>
  </si>
  <si>
    <t>The salary progression rate to measure pension expense was based on age ranges and projected forward.</t>
  </si>
  <si>
    <t>Funded Status</t>
  </si>
  <si>
    <r>
      <t xml:space="preserve">As of the end of 2014, the funded status of the Primary Pension Plan was 104%. The PBO is the present value of benefits earned to date by plan participants, including the effect of assumed future salary increases. Under the Employee Retirement Income Security Act of 1974 (ERISA), the funded status of the plan exceeded </t>
    </r>
    <r>
      <rPr>
        <sz val="10"/>
        <color rgb="FF000000"/>
        <rFont val="Inherit"/>
      </rPr>
      <t>100%</t>
    </r>
    <r>
      <rPr>
        <sz val="10"/>
        <color theme="1"/>
        <rFont val="Inherit"/>
      </rPr>
      <t xml:space="preserve"> as of December 31, 2014 and 2013, the qualified pension plan’s year end.  </t>
    </r>
  </si>
  <si>
    <t>The following table provides a reconciliation of benefit obligations, plan assets and the funded status of the Primary Pension Plan and supplemental pension plans:</t>
  </si>
  <si>
    <t>Supplemental Plans</t>
  </si>
  <si>
    <t>Change in PBO</t>
  </si>
  <si>
    <t>Beginning balance</t>
  </si>
  <si>
    <t>Amendments</t>
  </si>
  <si>
    <t>Transfer of benefits</t>
  </si>
  <si>
    <t>(56</t>
  </si>
  <si>
    <t>Actuarial loss/(gain)</t>
  </si>
  <si>
    <t>(442</t>
  </si>
  <si>
    <t>(34</t>
  </si>
  <si>
    <t>Benefits (paid)</t>
  </si>
  <si>
    <t>(389</t>
  </si>
  <si>
    <t>(422</t>
  </si>
  <si>
    <t>(54</t>
  </si>
  <si>
    <t>Balance at measurement date</t>
  </si>
  <si>
    <t>Change in fair value of plan assets</t>
  </si>
  <si>
    <t>Company contributions</t>
  </si>
  <si>
    <r>
      <t>Actual return on assets</t>
    </r>
    <r>
      <rPr>
        <sz val="7"/>
        <color theme="1"/>
        <rFont val="Inherit"/>
      </rPr>
      <t>(1)</t>
    </r>
  </si>
  <si>
    <t>Funded status of the plan</t>
  </si>
  <si>
    <r>
      <t>(2)</t>
    </r>
    <r>
      <rPr>
        <sz val="10"/>
        <color theme="1"/>
        <rFont val="Inherit"/>
      </rPr>
      <t> </t>
    </r>
  </si>
  <si>
    <t>(191</t>
  </si>
  <si>
    <r>
      <t>(3)</t>
    </r>
    <r>
      <rPr>
        <sz val="10"/>
        <color theme="1"/>
        <rFont val="Inherit"/>
      </rPr>
      <t> </t>
    </r>
  </si>
  <si>
    <t>(219</t>
  </si>
  <si>
    <t>Includes plan administrative expenses.</t>
  </si>
  <si>
    <t>Presented as Prepaid pension in the Consolidated Balance Sheets.</t>
  </si>
  <si>
    <t>$16 million in 2014 and $44 million in 2013 were included in Other accounts payable and accrued expenses on the Consolidated Balance Sheets, and the remaining amounts were included in Other liabilities.</t>
  </si>
  <si>
    <t>In 2014, the funded status of the Primary Pension Plan decreased by $443 million primarily due to a 102 basis point decline in our discount rate and the adoption of the RP-2014 mortality table and MP-2014 improvement scale issued by the Society of Actuaries in October 2014. The updated mortality assumptions used for the majority of the participants reflects longer life expectations and anticipated rates of improvement in life expectancy compared to previous mortality assumptions. The actual one-year return on pension plan assets at the measurement date was 15.1% in 2014, bringing the cumulative return since inception of the plan to 9.1%. </t>
  </si>
  <si>
    <t>The following pre-tax amounts were recognized in Accumulated other comprehensive income/(loss) in the Consolidated Balance Sheets as of the end of 2014 and 2013:</t>
  </si>
  <si>
    <t>Primary Pension Plan</t>
  </si>
  <si>
    <t>Net actuarial loss/(gain)</t>
  </si>
  <si>
    <t>Prior service cost/(credit)</t>
  </si>
  <si>
    <t>(6</t>
  </si>
  <si>
    <t>In 2015, approximately $111 million for the Primary Pension Plan and $13 million for the supplemental plans are expected to be amortized from Accumulated other comprehensive income/(loss) into net periodic benefit expense/(income) included in Pension in the Consolidated Statement of Operations.</t>
  </si>
  <si>
    <t>Assumptions to Determine Obligations</t>
  </si>
  <si>
    <t>The weighted-average actuarial assumptions used to determine benefit obligations for each of the years below were as follows:</t>
  </si>
  <si>
    <t>Salary progression rate</t>
  </si>
  <si>
    <t>Accumulated Benefit Obligation (ABO)</t>
  </si>
  <si>
    <t>The ABO is the present value of benefits earned to date, assuming no future salary growth. The ABO for our Primary Pension Plan was $4.9 billion and $4.2 billion as of the end of 2014 and 2013, respectively. At the end of 2014, plan assets of $5.5 billion for the Primary Pension Plan were above the ABO. The ABO for our unfunded supplemental pension plans was $166 million and $200 million as of the end of 2014 and 2013, respectively. </t>
  </si>
  <si>
    <t>Primary Pension Plan Asset Allocation</t>
  </si>
  <si>
    <t>The target allocation ranges for each asset class as of the end of 2014 and the fair value of each asset class as a percent of the total fair value of pension plan assets were as follows:</t>
  </si>
  <si>
    <t>2014 Target</t>
  </si>
  <si>
    <t>Plan Assets</t>
  </si>
  <si>
    <t>Asset Class</t>
  </si>
  <si>
    <t>Allocation Ranges</t>
  </si>
  <si>
    <t>Equity</t>
  </si>
  <si>
    <t>20% - 40%</t>
  </si>
  <si>
    <t>Fixed income</t>
  </si>
  <si>
    <t>50% - 60%</t>
  </si>
  <si>
    <t>Real estate, cash and other investments</t>
  </si>
  <si>
    <t>0% - 20%</t>
  </si>
  <si>
    <t>Asset Allocation Strategy</t>
  </si>
  <si>
    <t>In 2009, we began implementing a liability-driven investment (LDI) strategy to lower the plan’s volatility risk and minimize the impact of interest rate changes on the plan funded status. The implementation of the LDI strategy is phased in over time by reallocating the plan’s assets more towards fixed income investments (i.e., debt securities) that are more closely matched in terms of duration to the plan liability. In 2014, we increased the plan’s target allocation to fixed income from 40% to 55%.</t>
  </si>
  <si>
    <t>The plan’s asset portfolio is actively managed and primarily invested in fixed income balanced with investments in equity securities and other asset classes to maintain an efficient risk/return diversification profile. The risk of loss in the plan’s equity portfolio is mitigated by investing in a broad range of equity types. Equity diversification includes large-capitalization and small-capitalization companies, growth-oriented and value-oriented investments and U.S. and non-U.S. securities. Investment types, including high-yield debt securities, illiquid assets such as real estate, the use of derivatives and Company securities are set forth in written guidelines established for each investment manager and monitored by the plan’s management team. The plan’s asset allocation policy is designed to meet the plan’s future pension benefit obligations. Under the policy, asset classes are periodically reviewed and rebalanced as necessary, to ensure that the mix continues to be appropriate relative to established targets and ranges. </t>
  </si>
  <si>
    <t>We have an internal Benefit Plans Investment Committee (BPIC), which consists of senior executives who have established a review process of asset allocation and investment strategies and oversee risk management practices associated with the management of the plan’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s management team reviews each manager’s portfolio on a quarterly basis and has written manager guidelines in place, which are adjusted as necessary to ensure appropriate diversification levels. Also, annual audits of the investment managers are conducted by independent auditors. Finally, to minimize operational risk, we utilize a master custodian for all plan assets, and each investment manager reconciles its account with the custodian at least quarterly.</t>
  </si>
  <si>
    <t>Fair Value of Primary Pension Plan Assets</t>
  </si>
  <si>
    <r>
      <t>The tables below provide the fair values of the Primary Pension Plan’s assets as of the end of 2014 and 2013, by major class of asset.</t>
    </r>
    <r>
      <rPr>
        <sz val="12"/>
        <color theme="1"/>
        <rFont val="Inherit"/>
      </rPr>
      <t> </t>
    </r>
  </si>
  <si>
    <t>Investments at Fair Value at January 31, 2015</t>
  </si>
  <si>
    <r>
      <t>Level 1</t>
    </r>
    <r>
      <rPr>
        <b/>
        <sz val="7"/>
        <color theme="1"/>
        <rFont val="Inherit"/>
      </rPr>
      <t>(1)</t>
    </r>
  </si>
  <si>
    <r>
      <t>Level 2</t>
    </r>
    <r>
      <rPr>
        <b/>
        <sz val="7"/>
        <color theme="1"/>
        <rFont val="Inherit"/>
      </rPr>
      <t>(1)</t>
    </r>
  </si>
  <si>
    <t>Level 3</t>
  </si>
  <si>
    <t>Assets</t>
  </si>
  <si>
    <t>Cash</t>
  </si>
  <si>
    <t>Common collective trusts</t>
  </si>
  <si>
    <t>Cash and cash equivalents total</t>
  </si>
  <si>
    <t>Common collective trusts – domestic</t>
  </si>
  <si>
    <t>Common collective trusts – international</t>
  </si>
  <si>
    <t>Equity securities – domestic</t>
  </si>
  <si>
    <t>Equity securities – international</t>
  </si>
  <si>
    <t>Private equity</t>
  </si>
  <si>
    <t>Equity securities total</t>
  </si>
  <si>
    <t>Corporate bonds</t>
  </si>
  <si>
    <t>Swaps</t>
  </si>
  <si>
    <t>Government securities</t>
  </si>
  <si>
    <t>Corporate loans</t>
  </si>
  <si>
    <t>Municipal bonds</t>
  </si>
  <si>
    <t>Mortgage backed securities</t>
  </si>
  <si>
    <t>Other fixed income</t>
  </si>
  <si>
    <t>Fixed income total</t>
  </si>
  <si>
    <t>Public REITs</t>
  </si>
  <si>
    <t>Private real estate</t>
  </si>
  <si>
    <t>Real estate total</t>
  </si>
  <si>
    <t>Hedge funds</t>
  </si>
  <si>
    <t>Other investments total</t>
  </si>
  <si>
    <t>Total investment assets at fair value</t>
  </si>
  <si>
    <t>Liabilities</t>
  </si>
  <si>
    <t>(428</t>
  </si>
  <si>
    <t>(431</t>
  </si>
  <si>
    <t>(433</t>
  </si>
  <si>
    <t>Total liabilities at fair value</t>
  </si>
  <si>
    <t>Accounts payable, net</t>
  </si>
  <si>
    <t>(36</t>
  </si>
  <si>
    <t>Total net assets</t>
  </si>
  <si>
    <t>There were no significant transfers in or out of level 1 or 2 investments.</t>
  </si>
  <si>
    <t>Investments at Fair Value at February 1, 2014</t>
  </si>
  <si>
    <t>(237</t>
  </si>
  <si>
    <t>(239</t>
  </si>
  <si>
    <t>(241</t>
  </si>
  <si>
    <t>Following is a description of the valuation methodologies used for Primary Pension Plan assets measured at fair value.</t>
  </si>
  <si>
    <r>
      <t>Cash</t>
    </r>
    <r>
      <rPr>
        <sz val="10"/>
        <color theme="1"/>
        <rFont val="Inherit"/>
      </rPr>
      <t xml:space="preserve"> – Cash is valued at cost which approximates fair value, and is classified as level 1 of the fair value hierarchy.</t>
    </r>
  </si>
  <si>
    <r>
      <t>Common Collective Trusts</t>
    </r>
    <r>
      <rPr>
        <sz val="10"/>
        <color theme="1"/>
        <rFont val="Inherit"/>
      </rPr>
      <t xml:space="preserve"> </t>
    </r>
    <r>
      <rPr>
        <b/>
        <sz val="10"/>
        <color theme="1"/>
        <rFont val="Inherit"/>
      </rPr>
      <t>–</t>
    </r>
    <r>
      <rPr>
        <sz val="10"/>
        <color theme="1"/>
        <rFont val="Inherit"/>
      </rPr>
      <t xml:space="preserve">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underlying assets are valued at net asset value (NAV) and are classified as level 2 of the fair value hierarchy.</t>
    </r>
  </si>
  <si>
    <r>
      <t>Equity Securities</t>
    </r>
    <r>
      <rPr>
        <sz val="10"/>
        <color theme="1"/>
        <rFont val="Inherit"/>
      </rPr>
      <t xml:space="preserve"> </t>
    </r>
    <r>
      <rPr>
        <b/>
        <sz val="10"/>
        <color theme="1"/>
        <rFont val="Inherit"/>
      </rPr>
      <t>–</t>
    </r>
    <r>
      <rPr>
        <sz val="10"/>
        <color theme="1"/>
        <rFont val="Inherit"/>
      </rPr>
      <t xml:space="preserve">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t>
    </r>
  </si>
  <si>
    <r>
      <t>Private Equity</t>
    </r>
    <r>
      <rPr>
        <sz val="10"/>
        <color theme="1"/>
        <rFont val="Inherit"/>
      </rPr>
      <t xml:space="preserve"> </t>
    </r>
    <r>
      <rPr>
        <b/>
        <sz val="10"/>
        <color theme="1"/>
        <rFont val="Inherit"/>
      </rPr>
      <t>–</t>
    </r>
    <r>
      <rPr>
        <sz val="10"/>
        <color theme="1"/>
        <rFont val="Inherit"/>
      </rPr>
      <t xml:space="preserve">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classified as level 3 of the fair value hierarchy.</t>
    </r>
  </si>
  <si>
    <r>
      <t>Corporate Bonds</t>
    </r>
    <r>
      <rPr>
        <b/>
        <sz val="10"/>
        <color theme="1"/>
        <rFont val="Inherit"/>
      </rPr>
      <t> </t>
    </r>
    <r>
      <rPr>
        <sz val="10"/>
        <color theme="1"/>
        <rFont val="Inherit"/>
      </rPr>
      <t>– Corporate bonds and Corporate loans are valued at a price which is based on observable market information in primary markets or a broker quote in an over-the-counter market, and are classified as level 2 or level 3 of the fair value hierarchy.</t>
    </r>
  </si>
  <si>
    <r>
      <t>Swaps</t>
    </r>
    <r>
      <rPr>
        <sz val="10"/>
        <color theme="1"/>
        <rFont val="Inherit"/>
      </rPr>
      <t xml:space="preserve"> – swap contracts are based on broker quotes in an over-the-counter market and are classified as level 2 of the fair value hierarchy.</t>
    </r>
  </si>
  <si>
    <r>
      <t>Government, Municipal Bonds and Mortgaged Backed Securities</t>
    </r>
    <r>
      <rPr>
        <sz val="10"/>
        <color theme="1"/>
        <rFont val="Inherit"/>
      </rPr>
      <t xml:space="preserve"> </t>
    </r>
    <r>
      <rPr>
        <b/>
        <sz val="10"/>
        <color theme="1"/>
        <rFont val="Inherit"/>
      </rPr>
      <t> –</t>
    </r>
    <r>
      <rPr>
        <sz val="10"/>
        <color theme="1"/>
        <rFont val="Inherit"/>
      </rPr>
      <t xml:space="preserve"> Government and municipal securities are valued at a price based on a broker quote in an over-the-counter market and classified as level 2 of the fair value hierarchy.</t>
    </r>
    <r>
      <rPr>
        <b/>
        <sz val="10"/>
        <color theme="1"/>
        <rFont val="Inherit"/>
      </rPr>
      <t> </t>
    </r>
    <r>
      <rPr>
        <sz val="10"/>
        <color theme="1"/>
        <rFont val="Inherit"/>
      </rPr>
      <t>Mortgage backed securities are valued at a price based on observable market information or a broker quote in an over-the-counter market and classified as level 2 of the fair value hierarchy.</t>
    </r>
  </si>
  <si>
    <r>
      <t>Other fixed income</t>
    </r>
    <r>
      <rPr>
        <sz val="10"/>
        <color theme="1"/>
        <rFont val="Inherit"/>
      </rPr>
      <t xml:space="preserve"> </t>
    </r>
    <r>
      <rPr>
        <b/>
        <sz val="10"/>
        <color theme="1"/>
        <rFont val="Inherit"/>
      </rPr>
      <t>–</t>
    </r>
    <r>
      <rPr>
        <sz val="10"/>
        <color theme="1"/>
        <rFont val="Inherit"/>
      </rPr>
      <t xml:space="preserve"> non-mortgage asset backed securities, collateral held in short-term investments for derivative contract and derivatives composed of futures contracts, option contracts and other fix income derivatives valued at a price based on observable market information or a broker quote in an over-the-counter market and classified as level 2 of the fair value hierarchy.    </t>
    </r>
  </si>
  <si>
    <r>
      <t>Real Estate</t>
    </r>
    <r>
      <rPr>
        <sz val="10"/>
        <color theme="1"/>
        <rFont val="Inherit"/>
      </rPr>
      <t xml:space="preserve"> </t>
    </r>
    <r>
      <rPr>
        <b/>
        <sz val="10"/>
        <color theme="1"/>
        <rFont val="Inherit"/>
      </rPr>
      <t>–</t>
    </r>
    <r>
      <rPr>
        <sz val="10"/>
        <color theme="1"/>
        <rFont val="Inherit"/>
      </rPr>
      <t xml:space="preserve"> Real estate is comprised of public and private real estate investments. Real estate investments through registered investment companies that trade on an exchange are classified as level 1 of the fair value hierarchy. Investments through open end private real estate funds that are valued at the reported NAV are classified as level 2 of the fair value hierarchy. Private real estate investments through partnership interests that are valued based on different methodologies including discounted cash flow, direct capitalization and market comparable analysis are classified as level 3 of the fair value hierarchy.</t>
    </r>
  </si>
  <si>
    <r>
      <t>Hedge Fund</t>
    </r>
    <r>
      <rPr>
        <sz val="10"/>
        <color theme="1"/>
        <rFont val="Inherit"/>
      </rPr>
      <t xml:space="preserve"> </t>
    </r>
    <r>
      <rPr>
        <b/>
        <sz val="10"/>
        <color theme="1"/>
        <rFont val="Inherit"/>
      </rPr>
      <t>–</t>
    </r>
    <r>
      <rPr>
        <sz val="10"/>
        <color theme="1"/>
        <rFont val="Inherit"/>
      </rPr>
      <t xml:space="preserve">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t>
    </r>
  </si>
  <si>
    <t>The following tables set forth a summary of changes in the fair value of the Primary Pension Plan’s level 3 investment assets:</t>
  </si>
  <si>
    <t>Private Equity</t>
  </si>
  <si>
    <t>Real Estate</t>
  </si>
  <si>
    <t>Corporate Loans</t>
  </si>
  <si>
    <t>Corporate Bonds</t>
  </si>
  <si>
    <t>Hedge Funds</t>
  </si>
  <si>
    <t>Balance, beginning of year</t>
  </si>
  <si>
    <t>Transfers, net</t>
  </si>
  <si>
    <t>Realized gains/(loss)</t>
  </si>
  <si>
    <t>Unrealized (losses)/gains</t>
  </si>
  <si>
    <t>Purchases and issuances</t>
  </si>
  <si>
    <t>Sales, maturities and settlements</t>
  </si>
  <si>
    <t>(97</t>
  </si>
  <si>
    <t>(74</t>
  </si>
  <si>
    <t>(315</t>
  </si>
  <si>
    <t>Balance, end of year</t>
  </si>
  <si>
    <t>(73</t>
  </si>
  <si>
    <t>(47</t>
  </si>
  <si>
    <t>Contributions</t>
  </si>
  <si>
    <t>Our policy with respect to funding the Primary Pension Plan is to fund at least the minimum required by ERISA rules, as amended by the Pension Protection Act of 2006, and not more than the maximum amount deductible for tax purposes. Due to our past funding of the pension plan and overall positive growth in plan assets since plan inception, there will not be any required cash contribution for funding of plan assets in 2015 under ERISA, as amended by the Pension Protection Act of 2006.</t>
  </si>
  <si>
    <t>Our contributions to the unfunded non-qualified supplemental retirement plans are equal to the amount of benefit payments made to retirees throughout the year and for 2015 are anticipated to be approximately $16 million. Benefits are paid in the form of five equal annual installments to participants and no election as to the form of benefit is provided for in the unfunded plans.  The following sets forth our estimated future benefit payments:</t>
  </si>
  <si>
    <t>Primary Plan Benefits</t>
  </si>
  <si>
    <t>Supplemental Plan Benefits</t>
  </si>
  <si>
    <t>2020-2024</t>
  </si>
  <si>
    <t>Postretirement Benefits — Medical and Dental</t>
  </si>
  <si>
    <t>We provide medical and dental benefits to retirees through a contributory medical and dental plan based on age and years of service. We provide a defined dollar commitment toward retiree medical premiums.</t>
  </si>
  <si>
    <t>Effective June 7, 2005, we amended the medical plan to reduce our subsidy to post-age 65 retirees and spouses by 45% beginning January 1, 2006, and then fully eliminated the subsidy after December 31, 2006. As disclosed previously, the postretirement benefit plan was amended in 2001 to reduce and cap the per capita dollar amount of the benefit costs that would be paid by the plan. Thus, changes in the assumed or actual health care cost trend rates do not materially affect the accumulated postretirement benefit obligation or our annual expense.</t>
  </si>
  <si>
    <t>Postretirement Plan (Income)</t>
  </si>
  <si>
    <t>The net periodic postretirement benefit is included in SG&amp;A expenses in the Consolidated Statements of Operations. The discount rates used for the postretirement plan are the same as those used for the defined benefit plans, as disclosed on page 86 for all periods presented.</t>
  </si>
  <si>
    <t>The table below provides a reconciliation of benefit obligations, plan assets and the funded status of the postretirement plan. The accumulated postretirement benefit obligation (APBO) is the present value of benefits earned to date by plan participants.</t>
  </si>
  <si>
    <t>Obligations and Funded Status</t>
  </si>
  <si>
    <t>Change in APBO</t>
  </si>
  <si>
    <t>Participant contributions</t>
  </si>
  <si>
    <t>Actuarial (gain)/loss</t>
  </si>
  <si>
    <t>(11</t>
  </si>
  <si>
    <t>Of the total accrued liability, $1 million for 2014 and $2 million for 2013 was included in Other accounts payable and accrued expenses in the Consolidated Balance Sheets, and the remaining amounts were included in Other liabilities.</t>
  </si>
  <si>
    <t>(1) In 2015, approximately $(1) million of net actuarial loss/(gain) and $(7) million of prior service cost/(credit) for the postretirement plan are expected to be amortized from Accumulated other comprehensive income/(loss) into net periodic postretirement benefit (income) included in SG&amp;A in the Consolidated Statement of Operations.</t>
  </si>
  <si>
    <t>Cash Contributions</t>
  </si>
  <si>
    <t>The postretirement benefit plan is not funded and is not subject to any minimum regulatory funding requirements. We estimate that in 2015 we will contribute $1 million toward retiree medical premiums.</t>
  </si>
  <si>
    <t>Estimated Future Benefit Payments</t>
  </si>
  <si>
    <t>Other Postretirement Benefits</t>
  </si>
  <si>
    <t>Defined Contribution Plans </t>
  </si>
  <si>
    <t>The Savings, Profit-Sharing and Stock Ownership Plan (Savings Plan) is a qualified defined contribution plan, a 401(k) plan, available to all eligible employees. Effective January 1, 2007, all employees who are age 21 or older are immediately eligible to participate in and contribute a percentage of their pay to the Savings Plan. Eligible employees, who have completed one year and at least 1,000 hours of service within an eligibility period, are offered a fixed matching contribution each pay period equal to 50% of up to 6% of pay contributed by the employee. Matching contributions are credited to employees’ accounts in accordance with their investment elections and fully vest after three years. We may make additional discretionary matching contributions.</t>
  </si>
  <si>
    <t>The Savings Plan includes a non-contributory retirement account. Participants who are hired or rehired on or after January 1, 2007 and who have completed at least 1,000 hours of service within an eligibility period receive a Company contribution in an amount equal to 2% of the participants’ annual pay. This Company contribution is in lieu of the primary pension benefit that was closed to employees hired or rehired on or after that date. Participating employees are fully vested after three years.</t>
  </si>
  <si>
    <t>In addition to the Savings Plan, we sponsor the Mirror Savings Plan, which is a non-qualified contributory unfunded defined contribution plan offered to certain management employees. This plan supplements retirement savings under the Savings Plan for eligible management employees who choose to participate in it. The plan’s investment options generally mirror the traditional Savings Plan investment options. As of the end of 2014, the unamortized pre-tax balance within Accumulated other comprehensive income/(loss) for the plan was $18 million. Similar to the supplemental retirement plans, the Mirror Savings Plan benefits are paid from our operating cash flow and cash investments.</t>
  </si>
  <si>
    <t>The expense for these plans, which was predominantly included in SG&amp;A expenses in the Consolidated Statements of Operations, was as follows:</t>
  </si>
  <si>
    <t>Savings Plan – 401(k)</t>
  </si>
  <si>
    <t>Savings Plan – retirement account</t>
  </si>
  <si>
    <t>Mirror Savings Plan</t>
  </si>
  <si>
    <t>Restructuring and Management Transition</t>
  </si>
  <si>
    <t>Restructuring and Related Activities [Abstract]</t>
  </si>
  <si>
    <t>The composition of restructuring and management transition charges was as follows:    </t>
  </si>
  <si>
    <t>Cumulative Amount From Program Inception Through</t>
  </si>
  <si>
    <t>Supply chain</t>
  </si>
  <si>
    <t>Home office and stores</t>
  </si>
  <si>
    <t>Software and systems</t>
  </si>
  <si>
    <t>Store fixtures</t>
  </si>
  <si>
    <t>Management transition</t>
  </si>
  <si>
    <t>As a result of consolidating and streamlining our supply chain organization as part of a restructuring program that began in 2011, we recorded charges of $19 million in 2012 related to increased depreciation, termination benefits and unit closing costs. Increased depreciation resulted from shortening the useful lives of assets related to the closing and consolidating of selected facilities. This restructuring activity was completed during the third quarter of 2012. </t>
  </si>
  <si>
    <t>During 2014, 2013 and 2012, we recorded $45 million, $48 million and $109 million, respectively, of costs to reduce our store and home office expenses. During the nine months ended November 1, 2014, we recorded $15 million of charges for actions taken to reduce our home office and store expenses. In January 2015, we announced the closing of 40 department stores, and as a result, during the fourth quarter of 2014, we incurred charges of $20 million related to asset impairments and $1 million of employee termination benefit costs. Additionally, we incurred $9 million of other miscellaneous store restructuring costs during 2014.</t>
  </si>
  <si>
    <t>During the first three quarters of 2013, we recorded $26 million of employee termination benefits for both store and home office associates. In addition, in January 2014, we announced a strategic initiative to close 33 underperforming stores as part of our turnaround efforts. In conjunction with this initiative, during the fourth quarter of 2013, we incurred charges of $21 million related to asset impairments and $1 million of employee termination benefit costs.</t>
  </si>
  <si>
    <t>In 2012, charges of $116 million associated with employee termination benefits for both store and home office associates were offset by a net curtailment gain of $7 million (Note 14) related to our retirement benefit plans, which was incurred during the third quarter of 2012 when substantially all employee exits related to 2012 were completed, for a net charge of $109 million.</t>
  </si>
  <si>
    <t>During 2012, we recorded a charge of $36 million related to the disposal of software and systems that based on our evaluation no longer supported our operations.  This amount included $3 million of consulting fees related to that evaluation.</t>
  </si>
  <si>
    <t>During 2013, we recorded a total charge of $55 million related to store fixtures which consisted of $37 million of increased depreciation as a result of shortening the useful lives of department store fixtures that were replaced throughout 2013, $11 million of charges for the impairment of certain store fixtures related to our former shops strategy that had been used in our prototype department store and a $7 million asset write down of store fixtures related to the renovations in our home department.</t>
  </si>
  <si>
    <t>During 2012, we recorded a total charge of $78 million related to store fixtures which consisted of a $53 million asset write-off related to the removal of store fixtures in our department stores and $25 million of increased depreciation as a result of shortening the useful lives of department store fixtures that were replaced throughout 2013 with the build out of additional shops.  </t>
  </si>
  <si>
    <t>During 2014, 2013 and 2012, we implemented several changes within our management leadership team that resulted in management transition costs of $16 million, $37 million and $41 million, respectively, for both incoming and outgoing members of management.</t>
  </si>
  <si>
    <r>
      <t>During 2014, 2013 and 2012, we recorded miscellaneous restructuring charges of $26 million, $75 million and $15 million, respectively. The charges during 2014 and 2013 were primarily related to contract termination costs and other costs associated with our previous marketing and shops strategy, including a non-cash charge of $36 million during the third quarter of 2013 related to the return of shares of Martha Stewart Living Omnimedia, Inc. (MSLO) previously acquired by the Company, which was accounted for as a cost investment. The 2012 charges were primarily related to the exit of our specialty websites CLAD</t>
    </r>
    <r>
      <rPr>
        <sz val="6"/>
        <color theme="1"/>
        <rFont val="Inherit"/>
      </rPr>
      <t>™</t>
    </r>
    <r>
      <rPr>
        <sz val="10"/>
        <color theme="1"/>
        <rFont val="Inherit"/>
      </rPr>
      <t xml:space="preserve"> and Gifting Grace</t>
    </r>
    <r>
      <rPr>
        <sz val="6"/>
        <color theme="1"/>
        <rFont val="Inherit"/>
      </rPr>
      <t>™</t>
    </r>
    <r>
      <rPr>
        <sz val="10"/>
        <color theme="1"/>
        <rFont val="Inherit"/>
      </rPr>
      <t xml:space="preserve"> and the closure of our Pittsburgh, Pennsylvania customer call center.</t>
    </r>
  </si>
  <si>
    <t>Activity for the restructuring and management transition liability for 2014 and 2013 was as follows:</t>
  </si>
  <si>
    <t>Supply Chain</t>
  </si>
  <si>
    <t>Home Office and Stores</t>
  </si>
  <si>
    <t>Store Fixtures</t>
  </si>
  <si>
    <t>Management Transition</t>
  </si>
  <si>
    <t>Charges</t>
  </si>
  <si>
    <t>Cash payments</t>
  </si>
  <si>
    <t>(29</t>
  </si>
  <si>
    <t>(68</t>
  </si>
  <si>
    <t>Non-cash</t>
  </si>
  <si>
    <t>(55</t>
  </si>
  <si>
    <t>(38</t>
  </si>
  <si>
    <t>(132</t>
  </si>
  <si>
    <t>(62</t>
  </si>
  <si>
    <t>(28</t>
  </si>
  <si>
    <t>(32</t>
  </si>
  <si>
    <t>Non-cash amounts represent charges that do not result in cash expenditures including increased depreciation and write-off of store fixtures and IT software and systems, stock-based compensation and a non-cash charge for the return of shares of MSLO.</t>
  </si>
  <si>
    <t>Real Estate and Other, Net</t>
  </si>
  <si>
    <t>Real Estate and Other, Net [Abstract]</t>
  </si>
  <si>
    <r>
      <t>Real Estate</t>
    </r>
    <r>
      <rPr>
        <sz val="10"/>
        <color theme="1"/>
        <rFont val="Inherit"/>
      </rPr>
      <t xml:space="preserve"> </t>
    </r>
    <r>
      <rPr>
        <b/>
        <sz val="10"/>
        <color theme="1"/>
        <rFont val="Inherit"/>
      </rPr>
      <t>and</t>
    </r>
    <r>
      <rPr>
        <sz val="10"/>
        <color theme="1"/>
        <rFont val="Inherit"/>
      </rPr>
      <t xml:space="preserve"> </t>
    </r>
    <r>
      <rPr>
        <b/>
        <sz val="10"/>
        <color theme="1"/>
        <rFont val="Inherit"/>
      </rPr>
      <t>Other,</t>
    </r>
    <r>
      <rPr>
        <sz val="10"/>
        <color theme="1"/>
        <rFont val="Inherit"/>
      </rPr>
      <t xml:space="preserve"> </t>
    </r>
    <r>
      <rPr>
        <b/>
        <sz val="10"/>
        <color theme="1"/>
        <rFont val="Inherit"/>
      </rPr>
      <t>Net</t>
    </r>
  </si>
  <si>
    <t>Real estate and other consists of ongoing operating income from our real estate subsidiaries. Real estate and other also includes net gains from the sale of facilities and equipment that are no longer used in operations, asset impairments and other non-operating charges and credits. In addition, during the first quarter of 2014, we formed a joint venture to develop the excess property adjacent to our home office facility in Plano, Texas (Home Office Land Joint Venture) in which we contributed approximately 220 acres of excess property adjacent to our home office facility in Plano, Texas. The new joint venture was formed to develop the contributed property and our proportional share of the joint venture's activities will be recorded in Real estate and other, net.</t>
  </si>
  <si>
    <t xml:space="preserve">The composition of Real estate and other, net was as follows:     </t>
  </si>
  <si>
    <t>Gain on sale or redemption of non-operating assets, net:</t>
  </si>
  <si>
    <t>Sale or Redemption of Simon Property Group, L.P. (SPG) REIT units</t>
  </si>
  <si>
    <t>(200</t>
  </si>
  <si>
    <t>Sale of CBL &amp; Associates Properties, Inc. (CBL) REIT shares</t>
  </si>
  <si>
    <t>Sale of leveraged leases</t>
  </si>
  <si>
    <t>Sale of investments in joint ventures</t>
  </si>
  <si>
    <t>(85</t>
  </si>
  <si>
    <t>(151</t>
  </si>
  <si>
    <t>Net gain on sale or redemption of non-operating assets</t>
  </si>
  <si>
    <t>(397</t>
  </si>
  <si>
    <t>Dividend income from REITs</t>
  </si>
  <si>
    <t>Investment income from home office land joint venture</t>
  </si>
  <si>
    <t>(53</t>
  </si>
  <si>
    <t>Investment income from joint ventures</t>
  </si>
  <si>
    <t>(92</t>
  </si>
  <si>
    <t>Store impairments (Note 8)</t>
  </si>
  <si>
    <t>Intangible asset impairment (Note 8)</t>
  </si>
  <si>
    <t>Operating asset impairments</t>
  </si>
  <si>
    <t>Real estate and other (income)/expense, net</t>
  </si>
  <si>
    <t>(148</t>
  </si>
  <si>
    <t>(155</t>
  </si>
  <si>
    <t>(324</t>
  </si>
  <si>
    <t>Sale or Redemption of REIT Assets</t>
  </si>
  <si>
    <r>
      <t>On July 20, 2012, SPG redeemed two million of our REIT units at a price of $124.00 per unit for a total redemption price of $246 million, net of fees.  As of the market close on July 19, 2012, the SPG REIT units had a fair market value of $158.13 per unit.    In connection with the redemption, we realized a net gain of $200 million determined using the first-in-first-out method for determining the cost of REIT units sold.  Following the transaction, we continued to hold approximately 205,000 REIT units in SPG.</t>
    </r>
    <r>
      <rPr>
        <b/>
        <sz val="10"/>
        <color theme="1"/>
        <rFont val="Inherit"/>
      </rPr>
      <t xml:space="preserve">  </t>
    </r>
    <r>
      <rPr>
        <sz val="10"/>
        <color theme="1"/>
        <rFont val="Inherit"/>
      </rPr>
      <t>In November 2013, we converted our remaining 205,000 REIT units into SPG shares, which were sold in December 2013 at an average price of $151.97 per share for a total price of $31 million, net of fees, and a realized net gain of $24 million.</t>
    </r>
  </si>
  <si>
    <t>On October 23, 2012, we sold all of our CBL REIT shares at a price of $21.35 per share for a total price of $40 million, net of fees.  In connection with the sale, we realized a net gain of $15 million. </t>
  </si>
  <si>
    <t>See Note 11 for net unrealized gains on our REIT assets.</t>
  </si>
  <si>
    <t>Sale of Leveraged Leases</t>
  </si>
  <si>
    <t>During the third quarter of 2012, we sold all of our leveraged leases for $146 million, net of fees. The investments in the leveraged leases as of the dates of the sales were $118 million and were recorded in Other assets in the Consolidated Balance Sheets. In connection with the sales, we recorded a net gain of $28 million.</t>
  </si>
  <si>
    <t>Sale of Investments in Joint Ventures</t>
  </si>
  <si>
    <t>During the third quarter of 2013, we sold our investment in three joint ventures for $32 million, resulting in a net gain of $23 million. During the second quarter of 2013, we sold our investment in one joint venture for $55 million, resulting in a net gain of $62 million. The gain for this transaction exceeded the cash proceeds as a result of distributions of cash related to refinancing activities in prior periods that were recorded as net reductions in the carrying amount of the investment. The net book value of the joint venture investment was a negative $7 million and was included in Other liabilities in the Consolidated Balance Sheets.</t>
  </si>
  <si>
    <t>During the third quarter of 2012, we sold our investments in four joint ventures that own regional mall properties for $90 million, resulting in net gains totaling $151 million.  The gain exceeded the cash proceeds as a result of distributions of cash related to refinancing activities in prior periods that were recorded as net reductions in the carrying amount of the investments. The cumulative net book value of the joint venture investments was a negative $61 million and was included in Other liabilities in the Consolidated Balance Sheets. </t>
  </si>
  <si>
    <t>Sale of Non-operating Assets</t>
  </si>
  <si>
    <t>During the fourth quarter of 2014, we sold two properties used in our former auto center operations and excess property adjacent to our home office facility not contributed to the Home Office Land Joint Venture for net proceeds of $7 million, resulting in net gains totaling $2 million.</t>
  </si>
  <si>
    <t xml:space="preserve">During the third quarter of 2014, we sold one closed store and one additional property used in our former auto center operations for net proceeds and a gain of $2 million. </t>
  </si>
  <si>
    <t xml:space="preserve">During the second quarter of 2014, we sold four additional properties used in our former auto center operations for net proceeds of $11 million, resulting in net gains totaling $9 million. </t>
  </si>
  <si>
    <t xml:space="preserve">During the first quarter of 2014, we sold four properties used in our former auto center operations and excess property adjacent to our home office facility not contributed to the Home Office Land Joint Venture for net proceeds of $15 million, resulting in net gains totaling $12 million. </t>
  </si>
  <si>
    <t xml:space="preserve">During the fourth quarter of 2013, we sold 10 properties used in our former auto center operations for net proceeds of $25 million, resulting in net gains totaling $22 million. During the third quarter of 2013, we sold approximately 10 acres of excess land for net proceeds and gain of $1 million. </t>
  </si>
  <si>
    <t>During the third quarter of 2012, we sold a building used in our former drugstore operations with a net book value of zero for $3 million resulting in a net gain of $3 million.</t>
  </si>
  <si>
    <t>Sale of Operating Assets</t>
  </si>
  <si>
    <t xml:space="preserve">During the first quarter of 2014, we sold a former department store location with a net book value of $1 million for net proceeds of $2 million, realizing a gain of $1 million. During the third quarter of 2014, we sold three department store locations and recognized a net gain on a payment received from a landlord to terminate an existing lease prior to its original expiration date for total net proceeds of $66 million and a net gain of $90 million. During the fourth quarter of 2014, we sold one department store location for net proceeds of $2 million, resulting in a net gain of $1 million. </t>
  </si>
  <si>
    <t xml:space="preserve">During the first quarter of 2013, we sold our leasehold interest of a former department store location with a net book value of $2 million for net proceeds of $18 million, realizing a gain of $16 million. During the second quarter of 2013, we sold two properties for total net proceeds and gain of $1 million. </t>
  </si>
  <si>
    <t xml:space="preserve">Impairments </t>
  </si>
  <si>
    <t>In 2014, store impairments totaled $30 million and related to 19 underperforming department stores that continued to operate (Note 8).</t>
  </si>
  <si>
    <t>In 2013, store impairments totaled $18 million and related to 25 underperforming department stores that continued to operate. In addition, during the fourth quarter of 2013, we recorded a $9 million impairment charge for our ownership of the U.S. and Puerto Rico rights of the monet trade name (Note 8).</t>
  </si>
  <si>
    <t xml:space="preserve">In 2012, store impairments totaled $26 million and related to 13 underperforming department stores that continued to operate. In addition, during the fourth quarter of 2012, we wrote off $60 million of store-related operating assets that were no longer being used in our operations. </t>
  </si>
  <si>
    <t>Investment Income from Joint Ventures</t>
  </si>
  <si>
    <t>During the second quarter of 2014, the Company recorded $43 million for our proportional share of net income from the Home Office Land Joint Venture and received an aggregate cash distribution of $51 million. During the fourth quarter of 2014, the Company recorded $10 million for our proportional share of net income from the Home Office Land Joint Venture and received an aggregate cash distribution of $7 million.</t>
  </si>
  <si>
    <t>Income Tax Disclosure [Abstract]</t>
  </si>
  <si>
    <r>
      <t>Income</t>
    </r>
    <r>
      <rPr>
        <sz val="10"/>
        <color theme="1"/>
        <rFont val="Inherit"/>
      </rPr>
      <t xml:space="preserve"> </t>
    </r>
    <r>
      <rPr>
        <b/>
        <sz val="10"/>
        <color theme="1"/>
        <rFont val="Inherit"/>
      </rPr>
      <t>Taxes </t>
    </r>
  </si>
  <si>
    <t xml:space="preserve">The components of our income tax expense/(benefit) were as follows: </t>
  </si>
  <si>
    <t>Current</t>
  </si>
  <si>
    <t>Federal and foreign</t>
  </si>
  <si>
    <t>(95</t>
  </si>
  <si>
    <t>State and local</t>
  </si>
  <si>
    <t>Total current</t>
  </si>
  <si>
    <t>Deferred</t>
  </si>
  <si>
    <t>(465</t>
  </si>
  <si>
    <t>(46</t>
  </si>
  <si>
    <t>Total deferred</t>
  </si>
  <si>
    <t>(474</t>
  </si>
  <si>
    <t>(535</t>
  </si>
  <si>
    <t>(498</t>
  </si>
  <si>
    <t>(551</t>
  </si>
  <si>
    <t xml:space="preserve">A reconciliation of the statutory federal income tax rate to our effective rate is as follows: </t>
  </si>
  <si>
    <t>(percent of pre-tax income/(loss))</t>
  </si>
  <si>
    <t>Federal income tax at statutory rate</t>
  </si>
  <si>
    <t>(35.0</t>
  </si>
  <si>
    <t>)%</t>
  </si>
  <si>
    <t>State and local income tax, less federal income tax benefit</t>
  </si>
  <si>
    <t>(4.2</t>
  </si>
  <si>
    <t>(4.1</t>
  </si>
  <si>
    <t>(3.7</t>
  </si>
  <si>
    <t>Increase in valuation allowance federal and state</t>
  </si>
  <si>
    <t>Tax benefit resulting from OCI allocation</t>
  </si>
  <si>
    <t>(16.1</t>
  </si>
  <si>
    <t>Tax effect of dividends on ESOP shares</t>
  </si>
  <si>
    <t>(0.1</t>
  </si>
  <si>
    <t>Other, including permanent differences and credits</t>
  </si>
  <si>
    <t>(1.4</t>
  </si>
  <si>
    <t>Effective tax rate</t>
  </si>
  <si>
    <t> %</t>
  </si>
  <si>
    <t>(26.4</t>
  </si>
  <si>
    <t>(35.9</t>
  </si>
  <si>
    <t>Our deferred tax assets and liabilities were as follows:</t>
  </si>
  <si>
    <t>Accrued vacation pay</t>
  </si>
  <si>
    <t>Gift cards</t>
  </si>
  <si>
    <t>State taxes</t>
  </si>
  <si>
    <t>Workers’ compensation/general liability</t>
  </si>
  <si>
    <t>Accrued rent</t>
  </si>
  <si>
    <t>Mirror savings plan</t>
  </si>
  <si>
    <t>Net operating loss and tax credit carryforwards</t>
  </si>
  <si>
    <t>Total deferred tax assets</t>
  </si>
  <si>
    <t>Valuation allowance</t>
  </si>
  <si>
    <t>(784</t>
  </si>
  <si>
    <t>(304</t>
  </si>
  <si>
    <t>Total net deferred tax assets</t>
  </si>
  <si>
    <t>(851</t>
  </si>
  <si>
    <t>(973</t>
  </si>
  <si>
    <t>Pension and other retiree obligations</t>
  </si>
  <si>
    <t>(172</t>
  </si>
  <si>
    <t>Tax benefit transfers</t>
  </si>
  <si>
    <t>(59</t>
  </si>
  <si>
    <t>(63</t>
  </si>
  <si>
    <t>Long-lived intangible assets</t>
  </si>
  <si>
    <t>Total deferred tax liabilities</t>
  </si>
  <si>
    <t>(934</t>
  </si>
  <si>
    <t>(1,221</t>
  </si>
  <si>
    <t>Total net deferred tax liabilities</t>
  </si>
  <si>
    <t>(142</t>
  </si>
  <si>
    <t>Deferred tax assets and liabilities included in our Consolidated Balance Sheets were as follows:</t>
  </si>
  <si>
    <t>Other current assets</t>
  </si>
  <si>
    <t>Other long-term liabilities</t>
  </si>
  <si>
    <t>(363</t>
  </si>
  <si>
    <t>(335</t>
  </si>
  <si>
    <t>As of January 31, 2015, a valuation allowance of $784 million has been recorded against our deferred tax assets. 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net operating loss (NOL) and tax credit carryforwards.</t>
  </si>
  <si>
    <t>In accordance with accounting standards, we are required to allocate a portion of our tax provision between operating losses and Accumulated other comprehensive income/(loss). As a result, for the year ended February 1, 2014, we recorded a $303 million tax benefit in the Consolidated Statements of Operations offset by income tax expense on actuarial gains recorded in Other comprehensive income/(loss). For the year ended January 31, 2015, the company did not benefit any of its operating loss and incurred an actuarial loss in Other comprehensive income/(loss), the tax benefit on which was fully offset by a valuation allowance within Other comprehensive income/(loss). </t>
  </si>
  <si>
    <t xml:space="preserve">For U.S. federal income tax purposes, we have $2.6 billion of gross NOL carryforwards that expire in 2032 through 2034 and $53 million of tax credit carryforwards that expire at various dates through 2034. These NOL carryforwards include an unrealized gross tax deduction of $23 million (tax effect $9 million) related to the implementation of share-based compensation accounting guidance that will be recorded in equity when realized. </t>
  </si>
  <si>
    <t>These carryforwards have a potential to be used to offset future taxable income and reduce future cash tax liabilities by approximately $1.1 billion. The Company’s ability to utilize these carryforwards will depend upon the availability of future taxable income during the carryforward period and, as such, there is no assurance the Company will be able to realize such tax savings.</t>
  </si>
  <si>
    <t>The Company’s ability to utilize NOL carryforwards could be further limited if it were to experience an “ownership change,” as defined in Section 382 of the Code and similar state provisions. An ownership change can occur whenever there is a cumulative shift in the ownership of a company by more than 50 percentage points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t>
  </si>
  <si>
    <t xml:space="preserve">As discussed in Note 11, on January 27, 2014, the Board adopted the Amended Rights Agreement to help prevent acquisitions of the Company’s common stock that could result in an ownership change under Section 382 which helps preserve the Company’s ability to use its NOL and tax credit carryforwards. The Amended Rights Agreement was ratified by the shareholder vote on May 16, 2014 and remains effective through January 26, 2017. Approval required an affirmative vote of the shares of common stock present in person or by proxy at the Annual Meeting. At a later date, the Company’s Board of Directors may consider resubmitting the Amended Rights Agreement for stockholder approval of a subsequent term. </t>
  </si>
  <si>
    <t xml:space="preserve">The Amended Rights Agreement is designed to prevent acquisitions of the Company’s common stock that would result in a stockholder owning 4.9% or more of the Company’s common stock (as calculated under Section 382), or any existing holder of 4.9% or more of the Company’s common stock acquiring additional shares, by substantially diluting the ownership interest of any such stockholder unless the stockholder obtains an exemption from the Board. </t>
  </si>
  <si>
    <t>A reconciliation of unrecognized tax benefits is as follows:</t>
  </si>
  <si>
    <t>Additions for tax positions of prior years</t>
  </si>
  <si>
    <t>Reductions for tax positions of prior years</t>
  </si>
  <si>
    <t>Settlements and effective settlements with tax authorities</t>
  </si>
  <si>
    <t>Expirations of statute</t>
  </si>
  <si>
    <r>
      <t>Balance at end of year</t>
    </r>
    <r>
      <rPr>
        <sz val="8"/>
        <color theme="1"/>
        <rFont val="Inherit"/>
      </rPr>
      <t> </t>
    </r>
  </si>
  <si>
    <t>Unrecognized tax benefits included in our Consolidated Balance Sheets were as follows:</t>
  </si>
  <si>
    <t>Deferred taxes (current assets) (Note 3)</t>
  </si>
  <si>
    <t>Accounts payable and accrued expenses (Note 6)</t>
  </si>
  <si>
    <t>Other liabilities (Note 7)</t>
  </si>
  <si>
    <t>As of the end of 2014, 2013 and 2012, the unrecognized tax benefits balance included $36 million, $49 million and $54 million, respectively, that, if recognized, would be a benefit in the income tax provision after giving consideration to the offsetting effect of $13 million, $17 million and $19 million, respectively, related to the federal tax deduction of state taxes. The remaining amounts reflect tax positions for which the ultimate deductibility is highly certain, but for which there is uncertainty about the timing. Accrued interest and penalties related to unrecognized tax benefits included in income tax expense as of the end of 2014, 2013 and 2012 were $3 million, $6 million and $4 million, respectively.</t>
  </si>
  <si>
    <t>We file income tax returns in U.S. federal and state jurisdictions and certain foreign jurisdictions. Our U.S. federal returns have been examined through 2012. We are audited by the taxing authorities of many states and certain foreign countries and are subject to examination by these taxing jurisdictions for years generally after 2008. The tax authorities may have the right to examine prior periods where federal and state NOL and tax credit carryforwards were generated, and make adjustments up to the amount of the NOL and credit carryforward amounts.</t>
  </si>
  <si>
    <t>Supplemental Cash Flow Information</t>
  </si>
  <si>
    <t>Supplemental Cash Flow Information [Abstract]</t>
  </si>
  <si>
    <r>
      <t>Supplemental </t>
    </r>
    <r>
      <rPr>
        <sz val="10"/>
        <color theme="1"/>
        <rFont val="Inherit"/>
      </rPr>
      <t xml:space="preserve"> </t>
    </r>
    <r>
      <rPr>
        <b/>
        <sz val="10"/>
        <color theme="1"/>
        <rFont val="Inherit"/>
      </rPr>
      <t>Cash Flow Information</t>
    </r>
  </si>
  <si>
    <t>Supplemental cash flow information</t>
  </si>
  <si>
    <t>Income taxes received/(paid), net</t>
  </si>
  <si>
    <t>Interest received/(paid), net</t>
  </si>
  <si>
    <t>(401</t>
  </si>
  <si>
    <t>(230</t>
  </si>
  <si>
    <t>Supplemental non-cash investing and financing activity</t>
  </si>
  <si>
    <t>Property contributed to joint venture</t>
  </si>
  <si>
    <t>Increase/(decrease) in other accounts payable related to purchases of property and equipment</t>
  </si>
  <si>
    <t>Financing costs withheld from proceeds of long-term debt</t>
  </si>
  <si>
    <t xml:space="preserve">Purchase of property and equipment and software through capital leases and a note payable </t>
  </si>
  <si>
    <t>Issuance costs withheld from proceeds of common stock issued</t>
  </si>
  <si>
    <t>Return of shares of Martha Stewart Living Omnimedia, Inc. previously acquired by the Company</t>
  </si>
  <si>
    <t>Litigation, Other Contingencies and Guarantees</t>
  </si>
  <si>
    <t>Litigation, Other Contingencies and Guarantees [Abstract]</t>
  </si>
  <si>
    <r>
      <t>Litigation,  Other</t>
    </r>
    <r>
      <rPr>
        <sz val="10"/>
        <color theme="1"/>
        <rFont val="Inherit"/>
      </rPr>
      <t xml:space="preserve"> </t>
    </r>
    <r>
      <rPr>
        <b/>
        <sz val="10"/>
        <color theme="1"/>
        <rFont val="Inherit"/>
      </rPr>
      <t>Contingencies and Guarantees</t>
    </r>
  </si>
  <si>
    <r>
      <t>Litigation</t>
    </r>
    <r>
      <rPr>
        <sz val="10"/>
        <color theme="1"/>
        <rFont val="Inherit"/>
      </rPr>
      <t xml:space="preserve">  </t>
    </r>
    <r>
      <rPr>
        <b/>
        <i/>
        <sz val="10"/>
        <color theme="1"/>
        <rFont val="Inherit"/>
      </rPr>
      <t> </t>
    </r>
  </si>
  <si>
    <t>Macy’s Litigation</t>
  </si>
  <si>
    <t>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JCPenney on the remaining claim of intentional interference, and held that Macy’s is not entitled to punitive damages.  The Court referred other issues related to damages to a Judicial Hearing Officer.  On June 30, 2014, JCPenney appealed the Court’s decision, and Macy’s cross-appealed a portion of the decision.  On February 26, 2015, the appellate court affirmed the trial court's rulings concerning one claim of intentional interference and lack of punitive damages, and reinstated Macy's claims for intentional interference and unfair competition that had been dismissed during trial. While no assurance can be given as to the ultimate outcome of this matter, we believe that the final resolution of this action will not have a material adverse effect on our results of operations, financial position, liquidity or capital resources.</t>
  </si>
  <si>
    <t>Other Legal Proceedings</t>
  </si>
  <si>
    <t>We are subject to various other legal and governmental proceedings involving routine litigation incidental to our business. Reserves have been established based on our best estimates of our potential liability in certain of these matters. These estimates were developed in consultation with in-house and outside counsel. Legal fees are accrued as incurred when the legal services are provided. While no assurance can be given as to the ultimate outcome of these matters, management believes that the final resolution of these actions, individually or in the aggregate, will not have a material adverse effect on our results of operations, financial position, liquidity or capital resources.</t>
  </si>
  <si>
    <t>      </t>
  </si>
  <si>
    <t>Contingencies</t>
  </si>
  <si>
    <r>
      <t xml:space="preserve">As of January 31, 2015, we estimated our total potential environmental liabilities to range from </t>
    </r>
    <r>
      <rPr>
        <sz val="10"/>
        <color rgb="FF000000"/>
        <rFont val="Times New Roman"/>
        <family val="1"/>
      </rPr>
      <t>$20 million</t>
    </r>
    <r>
      <rPr>
        <sz val="10"/>
        <color theme="1"/>
        <rFont val="Inherit"/>
      </rPr>
      <t xml:space="preserve"> to </t>
    </r>
    <r>
      <rPr>
        <sz val="10"/>
        <color rgb="FF000000"/>
        <rFont val="Times New Roman"/>
        <family val="1"/>
      </rPr>
      <t>$25 million</t>
    </r>
    <r>
      <rPr>
        <sz val="10"/>
        <color theme="1"/>
        <rFont val="Inherit"/>
      </rPr>
      <t xml:space="preserve"> and recorded our best estimate of </t>
    </r>
    <r>
      <rPr>
        <sz val="10"/>
        <color rgb="FF000000"/>
        <rFont val="Times New Roman"/>
        <family val="1"/>
      </rPr>
      <t>$22 million</t>
    </r>
    <r>
      <rPr>
        <sz val="10"/>
        <color theme="1"/>
        <rFont val="Inherit"/>
      </rPr>
      <t xml:space="preserve"> in Other accounts payable and accrued expenses and Other liabilities in the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effect on our financial condition, results of operations or liquidity. </t>
    </r>
  </si>
  <si>
    <t>Guarantees</t>
  </si>
  <si>
    <t xml:space="preserve">In January 2015, we were released of our guarantee totaling $20 million for the maximum exposure on insurance reserves established by a former subsidiary included in the sale of our Direct Marketing Services business. </t>
  </si>
  <si>
    <t>In connection with the sale of the operations of our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lected to exit the outlet business and is attempting to terminate the leases with the landlords. Consequently, we expect that our continuing obligations under each lease will be extinguished in connection with each termination. As of January 31, 2015, our maximum liability in connection with the assigned leases is $4 million.</t>
  </si>
  <si>
    <t>Quarterly Results of Operations (Unaudited)</t>
  </si>
  <si>
    <t>Quarterly Financial Data [Abstract]</t>
  </si>
  <si>
    <r>
      <t>Quarterly</t>
    </r>
    <r>
      <rPr>
        <sz val="10"/>
        <color theme="1"/>
        <rFont val="Inherit"/>
      </rPr>
      <t xml:space="preserve"> </t>
    </r>
    <r>
      <rPr>
        <b/>
        <sz val="10"/>
        <color theme="1"/>
        <rFont val="Inherit"/>
      </rPr>
      <t>Results</t>
    </r>
    <r>
      <rPr>
        <sz val="10"/>
        <color theme="1"/>
        <rFont val="Inherit"/>
      </rPr>
      <t xml:space="preserve"> </t>
    </r>
    <r>
      <rPr>
        <b/>
        <sz val="10"/>
        <color theme="1"/>
        <rFont val="Inherit"/>
      </rPr>
      <t>of Operations (Unaudited)</t>
    </r>
  </si>
  <si>
    <t>The following is a summary of our quarterly unaudited consolidated results of operations for 2014 and 2013: </t>
  </si>
  <si>
    <t>($ in millions, except EPS)</t>
  </si>
  <si>
    <t>First Quarter</t>
  </si>
  <si>
    <t>Second Quarter</t>
  </si>
  <si>
    <t>Third Quarter</t>
  </si>
  <si>
    <t>Fourth Quarter</t>
  </si>
  <si>
    <t>SG&amp;A expenses</t>
  </si>
  <si>
    <r>
      <t>Restructuring and management transition</t>
    </r>
    <r>
      <rPr>
        <sz val="7"/>
        <color theme="1"/>
        <rFont val="Inherit"/>
      </rPr>
      <t>(1)</t>
    </r>
  </si>
  <si>
    <r>
      <t>Net income/(loss)</t>
    </r>
    <r>
      <rPr>
        <sz val="7"/>
        <color theme="1"/>
        <rFont val="Inherit"/>
      </rPr>
      <t>(2)</t>
    </r>
  </si>
  <si>
    <t>(352</t>
  </si>
  <si>
    <t>(188</t>
  </si>
  <si>
    <r>
      <t>Diluted earnings/(loss) per share</t>
    </r>
    <r>
      <rPr>
        <sz val="7"/>
        <color theme="1"/>
        <rFont val="Inherit"/>
      </rPr>
      <t>(3)</t>
    </r>
  </si>
  <si>
    <t>(1.15</t>
  </si>
  <si>
    <t>(0.56</t>
  </si>
  <si>
    <t>(0.62</t>
  </si>
  <si>
    <t>(0.19</t>
  </si>
  <si>
    <r>
      <t>(4)</t>
    </r>
    <r>
      <rPr>
        <sz val="10"/>
        <color theme="1"/>
        <rFont val="Inherit"/>
      </rPr>
      <t> </t>
    </r>
  </si>
  <si>
    <r>
      <t>Restructuring and management transition</t>
    </r>
    <r>
      <rPr>
        <sz val="7"/>
        <color theme="1"/>
        <rFont val="Inherit"/>
      </rPr>
      <t>(5)</t>
    </r>
  </si>
  <si>
    <t>(586</t>
  </si>
  <si>
    <r>
      <t>(6)</t>
    </r>
    <r>
      <rPr>
        <sz val="10"/>
        <color theme="1"/>
        <rFont val="Inherit"/>
      </rPr>
      <t> </t>
    </r>
  </si>
  <si>
    <t>(489</t>
  </si>
  <si>
    <t>(1.58</t>
  </si>
  <si>
    <t>(2.66</t>
  </si>
  <si>
    <t>(1.94</t>
  </si>
  <si>
    <t>Restructuring and management transition charges (Note 15) by quarter for 2014 consisted of the following:</t>
  </si>
  <si>
    <t>($ in million)</t>
  </si>
  <si>
    <t xml:space="preserve">The first, second, third and fourth quarters of 2014 contained increases to our tax valuation allowance of $120 million, $28 million, $107 million and $56 million, respectively. The first, second, third and fourth quarters of 2014 contained gains from non-operating assets sales (Note 16) of $12 million, $9 million, $2 million and $2 million, respectively. The fourth quarter of 2014 includes $30 million of store impairments charges recorded in Real estate and other, net (Note 16). </t>
  </si>
  <si>
    <r>
      <t>EPS is computed independently for each of the quarters presented. The sum of the quarters may not equal the total year amount due to the impact of changes in average quarterly shares outstanding.</t>
    </r>
    <r>
      <rPr>
        <sz val="10"/>
        <color theme="1"/>
        <rFont val="Inherit"/>
      </rPr>
      <t> </t>
    </r>
  </si>
  <si>
    <t>Includes a negative impact of $72 million related to the discontinuation of brands that are not part of our go-forward merchandising strategy.</t>
  </si>
  <si>
    <t>Restructuring and management transition charges (Note 15) by quarter for 2013 consisted of the following:</t>
  </si>
  <si>
    <t>The second and third quarters of 2013 contained increases to our tax valuation allowance of $218 million and $184 million, respectively and a decrease of $178 million to our valuation allowance in the fourth quarter. The second, third and fourth quarters of 2013 contained gains from non-operating assets sales (Note 16) of $62 million, $24 million and $46 million, respectively. The fourth quarter of 2013 includes $12 million of store impairments charges and a $9 million impairment to our monet trade name recorded in Real estate and other, net (Note 16) Additionally, during the fourth quarter of 2013 we recognized a tax benefit of $270 million from income related to actuarial gains included in other comprehensive income. This tax benefit was offset by tax expense recorded for such gains in other comprehensive income.</t>
  </si>
  <si>
    <t>Basis of Presentation and Consolidation (Policy)</t>
  </si>
  <si>
    <t xml:space="preserve">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 retirement benefits accounting. </t>
  </si>
  <si>
    <t>Significant Accounting Policies (Policy)</t>
  </si>
  <si>
    <t>Revenue Recognition, Sales of Goods</t>
  </si>
  <si>
    <t>Total net sales, which exclude sales taxes and are net of estimated returns, are recorded at the point of sale when payment is received and the customer takes possession of the merchandise in department stores, at the point of shipment of merchandise ordered through the Internet</t>
  </si>
  <si>
    <t>Revenue Recognition, Sales of Services</t>
  </si>
  <si>
    <t>in the case of services,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t>
  </si>
  <si>
    <t>Revenue Recognition, Gift Cards</t>
  </si>
  <si>
    <t>Advertising Cost, Expensed</t>
  </si>
  <si>
    <t>Advertising costs, which include newspaper, television, Internet search marketing, radio and other media advertising, are expensed either as incurred or the first time the advertisement occurs.</t>
  </si>
  <si>
    <t>Cooperative Advertising Programs</t>
  </si>
  <si>
    <t>For cooperative advertising programs offered by national brands that require proof-of-advertising to be provided to the vendor to support the reimbursement of the incurred cost, we offset the allowances against the related advertising expense.  Programs that do not require proof-of-advertising are monitored to ensure that the allowance provided by each vendor is a reimbursement of costs incurred to advertise for that particular vendor’s label.</t>
  </si>
  <si>
    <t>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t>
  </si>
  <si>
    <t>Indefinite-Lived Intangible Assets</t>
  </si>
  <si>
    <t>Significant Accounting Policies (Tables)</t>
  </si>
  <si>
    <t>Product Information [Line Items]</t>
  </si>
  <si>
    <t>Schedule of Merchandise Mix [Table Text Block]</t>
  </si>
  <si>
    <t>Schedule of Property and Equipment, Net</t>
  </si>
  <si>
    <t>Earnings/(Loss) per Share (Tables)</t>
  </si>
  <si>
    <t>Antidilutive common stock</t>
  </si>
  <si>
    <t>Other Assets (Tables)</t>
  </si>
  <si>
    <t>Schedule of Other Assets</t>
  </si>
  <si>
    <t>Other Accounts Payable and Accrued Expenses (Tables)</t>
  </si>
  <si>
    <t>Schedule of Other Accounts Payable and Accrued Liabilities</t>
  </si>
  <si>
    <t>Other Liabilities (Tables)</t>
  </si>
  <si>
    <t>Schedule of Other Liabilities</t>
  </si>
  <si>
    <t>Fair Value Disclosures (Tables)</t>
  </si>
  <si>
    <t>Assets Measured on a Non-recurring Basis</t>
  </si>
  <si>
    <t>Long-Term Debt (Tables)</t>
  </si>
  <si>
    <t>Schedule of Debt</t>
  </si>
  <si>
    <t>Schedule of Extinguishment of Debt [Table Text Block]</t>
  </si>
  <si>
    <t>Schedule of Maturities of Long-term Debt</t>
  </si>
  <si>
    <t>Stockholders' Equity (Tables)</t>
  </si>
  <si>
    <t>Schedule Of Reclassifications Out Of Accumulated Other Comprehensive Income [Table Text Block]</t>
  </si>
  <si>
    <t>Schedule of Comprehensive Income/(Loss)</t>
  </si>
  <si>
    <t>Schedule of Accumulated Other Comprehensive Income/(Loss)</t>
  </si>
  <si>
    <t>Stock-Based Compensation (Tables)</t>
  </si>
  <si>
    <t>Schedule of Employee Service Share-based Compensation, Allocation of Recognized Period Costs</t>
  </si>
  <si>
    <t>Schedule of Share-based Compensation, Stock Options, Activity</t>
  </si>
  <si>
    <t>Schedule of Cash Proceeds Received from Share-based Payment Awards</t>
  </si>
  <si>
    <t>Schedule of Share-based Payment Award, Stock Options, Valuation Assumptions</t>
  </si>
  <si>
    <t>Schedule of Nonvested Restricted Stock Units Activity</t>
  </si>
  <si>
    <t>Leases (Tables)</t>
  </si>
  <si>
    <t>Schedule of Rent Expense</t>
  </si>
  <si>
    <t xml:space="preserve">Rent expense, net of sublease income, was as follows: </t>
  </si>
  <si>
    <t>Schedule of Future Minimum Rental Payments for Operating Leases</t>
  </si>
  <si>
    <t>Schedule of Future Minimum Lease Payments for Capital Leases</t>
  </si>
  <si>
    <t>Retirement Benefit Plans (Tables)</t>
  </si>
  <si>
    <t>Defined Benefit Plans and Other Postretirement Benefit Plans Table Text Block [Line Items]</t>
  </si>
  <si>
    <t>Types of Retirement and Other Benefits</t>
  </si>
  <si>
    <t>Retirement and other benefits include:</t>
  </si>
  <si>
    <t>Schedule of Costs of Retirement Plans</t>
  </si>
  <si>
    <t>Schedule of Changes in Projected Benefit Obligations</t>
  </si>
  <si>
    <t>Schedule of Defined Benefit Plan Amounts Recognized in Other Comprehensive Income (Loss)</t>
  </si>
  <si>
    <t xml:space="preserve">In 2015, approximately $111 million for the Primary Pension Plan and $13 million for the supplemental plans are expected to be amortized from Accumulated other comprehensive income/(loss) into net periodic benefit expense/(income) </t>
  </si>
  <si>
    <t>Schedule of Allocation of Plan Assets</t>
  </si>
  <si>
    <t>Schedule of Effect of Significant Unobservable Inputs, Changes in Plan Assets</t>
  </si>
  <si>
    <t>Schedule of Expected Benefit Payments</t>
  </si>
  <si>
    <t>Schedule of Target Allocation Ranges for Defined Benefit Plan Assets</t>
  </si>
  <si>
    <t>Schedule of Defined Contribution Plan Expense</t>
  </si>
  <si>
    <t>Weighted-Average Actuarial Assumptions Used To Determine Expense [Member]</t>
  </si>
  <si>
    <t>Schedule of Assumptions Used</t>
  </si>
  <si>
    <t>Weighted Average Actuarial Assumptions Used To Determine Liability [Member]</t>
  </si>
  <si>
    <t>Other Postretirement Benefit Plan, Defined Benefit [Member]</t>
  </si>
  <si>
    <t>Restructuring and Management Transition (Tables)</t>
  </si>
  <si>
    <t>Schedule Of Current And Cumulative Restructuring And Management Transition Charges</t>
  </si>
  <si>
    <t>Restructuring and Management Transition Charges</t>
  </si>
  <si>
    <t>Real Estate and Other, Net (Tables)</t>
  </si>
  <si>
    <t>Income Taxes (Tables)</t>
  </si>
  <si>
    <t>Schedule of Components of Income Tax Expense (Benefit)</t>
  </si>
  <si>
    <t>Schedule of Effective Income Tax Rate Reconciliation</t>
  </si>
  <si>
    <t>Schedule of Deferred Tax Assets and Liabilities</t>
  </si>
  <si>
    <t>Summary of Income Tax Contingencies</t>
  </si>
  <si>
    <t>Supplemental Cash Flow Information (Tables)</t>
  </si>
  <si>
    <t>Quarterly Results of Operations (Unaudited) (Tables)</t>
  </si>
  <si>
    <t>Schedule of Quarterly Results of Operations (Unaudited)</t>
  </si>
  <si>
    <t>Basis of Presentation and Consolidation (Nature of Operations) (Details)</t>
  </si>
  <si>
    <t>department_store</t>
  </si>
  <si>
    <t>state</t>
  </si>
  <si>
    <t>Entity Information [Line Items]</t>
  </si>
  <si>
    <t>Nature of Operations</t>
  </si>
  <si>
    <t>Our Company was founded by James Cash Penney in 1902 and has grown to be a major national retailer, operating 1,094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t>
  </si>
  <si>
    <t>Number of stores</t>
  </si>
  <si>
    <t>Number of states in which entity operates</t>
  </si>
  <si>
    <t>State of incorporation</t>
  </si>
  <si>
    <t>Delaware</t>
  </si>
  <si>
    <t>Fiscal Period Duration</t>
  </si>
  <si>
    <t>364 days</t>
  </si>
  <si>
    <t>371 days</t>
  </si>
  <si>
    <t>J. C. Penney Corporation, Inc. [Member]</t>
  </si>
  <si>
    <t>Year incorporated</t>
  </si>
  <si>
    <t>J. C. Penney Company, Inc. [Member]</t>
  </si>
  <si>
    <t>Founded by James Cash Penney [Member]</t>
  </si>
  <si>
    <t>Significant Accounting Policies Significant Accounting Policies (Merchandise and Revenue Recognition) (Details)</t>
  </si>
  <si>
    <t>Revenue from External Customer [Line Items]</t>
  </si>
  <si>
    <t>Percentage of merchandise mix</t>
  </si>
  <si>
    <t>Women's apparel [Member]</t>
  </si>
  <si>
    <t>Men's apparel and accessories [Member]</t>
  </si>
  <si>
    <t>Home [Member]</t>
  </si>
  <si>
    <t>Women's accessories, including Sephora [Member]</t>
  </si>
  <si>
    <t>Children's apparel [Member]</t>
  </si>
  <si>
    <t>Family footwear [Member]</t>
  </si>
  <si>
    <t>Fine jewelry [Member]</t>
  </si>
  <si>
    <t>Services and other [Member]</t>
  </si>
  <si>
    <t>Significant Accounting Policies (Gift Card) (Details)</t>
  </si>
  <si>
    <t>Gift card liability, maximum term</t>
  </si>
  <si>
    <t>60 months</t>
  </si>
  <si>
    <t>Significant Accounting Policies (Advertising) (Details) (USD $)</t>
  </si>
  <si>
    <t>Cooperative advertising vendor reimbursements</t>
  </si>
  <si>
    <t>Advertising costs</t>
  </si>
  <si>
    <t>Significant Accounting Policies (Property and Equipment, Net) (Details) (USD $)</t>
  </si>
  <si>
    <t>Property, Plant and Equipment [Line Items]</t>
  </si>
  <si>
    <t>Estimated useful lives</t>
  </si>
  <si>
    <t>50 years</t>
  </si>
  <si>
    <t>Furniture and equipment | Minimum [Member]</t>
  </si>
  <si>
    <t>3 years</t>
  </si>
  <si>
    <t>Furniture and equipment | Maximum [Member]</t>
  </si>
  <si>
    <t>20 years</t>
  </si>
  <si>
    <t>Leasehold improvements(1)</t>
  </si>
  <si>
    <t>Capital Leases (Equipment) [Member]</t>
  </si>
  <si>
    <t>Capital Leases (Equipment) [Member] | Minimum [Member]</t>
  </si>
  <si>
    <t>Capital Leases (Equipment) [Member] | Maximum [Member]</t>
  </si>
  <si>
    <t>5 years</t>
  </si>
  <si>
    <t>Significant Accounting Policies Significant Accounting Policies (Stock-Based Compensation) (Details)</t>
  </si>
  <si>
    <t>Share-based Compensation Arrangement by Share-based Payment Award, Compensation Cost [Line Items]</t>
  </si>
  <si>
    <t>Share-based Compensation Arrangement by Share-based Payment Award, Options, Maximum Term</t>
  </si>
  <si>
    <t>10 years</t>
  </si>
  <si>
    <t>Share-based Compensation Arrangement by Share-based Payment Award, Fair Value Assumptions, Method Used</t>
  </si>
  <si>
    <t>ValuationÂ Method.Â We estimate the fair value of stock option awards on the date of grant using primarily the binomial lattice model. We believe that the binomial lattice model is a more accurate model for valuing employee stock options since it better reflects the impact of stock price changes on option exercise behavior. Â  ExpectedÂ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Â  ExpectedÂ Volatility. Our expected volatility is based on a blend of the historical volatility of JCPenney stock combined with an estimate of the implied volatility derived from exchange traded options. Â  Risk-FreeÂ InterestÂ Rate. Our risk-free interest rate is based on zero-coupon U.S. Treasury yields in effect at the date of grant with the same period as the expected option life. ExpectedÂ DividendÂ Yield. The dividend assumption is based on our current expectations about our dividend policy.</t>
  </si>
  <si>
    <t>Share-based Compensation Arrangement by Share-based Payment Award, Description</t>
  </si>
  <si>
    <t>Minimum [Member]</t>
  </si>
  <si>
    <t>Share-based Compensation Arrangement by Share-based Payment Award, Award Vesting Period</t>
  </si>
  <si>
    <t>1 year</t>
  </si>
  <si>
    <t>Maximum [Member]</t>
  </si>
  <si>
    <t>Effect of New Accounting Standards (Details) (USD $)</t>
  </si>
  <si>
    <t>Accounting standards update 2014-15 [Member]</t>
  </si>
  <si>
    <t>New Accounting Pronouncements or Change in Accounting Principle [Line Items]</t>
  </si>
  <si>
    <t>New Accounting Pronouncement or Change in Accounting Principle, Name</t>
  </si>
  <si>
    <t>Accounting Standards Update (ASU) 2014-15, Presentation of Financial Statements - Going Concern (Subtopic 205-40): Disclosures of Uncertainties about an Entityâ€™s Ability to Continue as a Going Concern.</t>
  </si>
  <si>
    <t>New Accounting Pronouncement or Change in Accounting Principle, Description</t>
  </si>
  <si>
    <t>This ASU requires management to evaluate whether there are conditions or events that raise substantial doubt about the entityâ€™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and for interim and annual periods thereafter. Early adoption is permitted. This amendment is applicable to us beginning in the first quarter of 2017. The adoption of this standard is not expected to have a material impact on our financial statements.</t>
  </si>
  <si>
    <t>Accounting standards update 2014-12 [Member]</t>
  </si>
  <si>
    <t>Accounting Standards Update (ASU) 2014-12, Compensation - Stock Compensation, an amendment to FASB Accounting Standards Codification (ASC) Topic 718, Accounting for Share-Based Payments When the Terms of an Award Provide that a Performance Target Could be Achieved after the Requisite Service Period.</t>
  </si>
  <si>
    <t>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 or cash flows.</t>
  </si>
  <si>
    <t>Accounting standards update 2014-09 [Member]</t>
  </si>
  <si>
    <t>Accounting Standards Update (ASU) 2014-09, Revenue from Contracts with Customers, issued as a new Topic, Accounting Standards Codification (ASC) Topic 606</t>
  </si>
  <si>
    <t>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Â  We are currently evaluating the effect that adopting this new accounting guidance will have on our consolidated results of operations, cash flows or financial position.</t>
  </si>
  <si>
    <t>Accounting standards update 2014-08 [Member]</t>
  </si>
  <si>
    <t>ASU 2014-08, Reporting Discontinued Operations and Disclosures of Disposals of Components of an Entity, an amendment to FASB Accounting Standards Codification (ASC) Topic 205, Presentation of Financial Statements, and FASB ASC Topic 360, Property, Plant and Equipment.</t>
  </si>
  <si>
    <t>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We early adopted this ASU during the fourth quarter of 2014.</t>
  </si>
  <si>
    <t>Accounting standards update 2013-11 [Member]</t>
  </si>
  <si>
    <t>ASU 2013-11,Â  Presentation of an Unrecognized Tax Benefit when a Net Operating Loss Carryforward or Tax Credit Carryforward Exists.Â </t>
  </si>
  <si>
    <t xml:space="preserve">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2014 of $49 million between Deferred taxes and Other liabilities and did not have a significant impact on the Company's results of operations, cash flows, financial position, or disclosures. </t>
  </si>
  <si>
    <t>Earnings/(Loss) per Share (Details) (USD $)</t>
  </si>
  <si>
    <t>3 Months Ended</t>
  </si>
  <si>
    <t>Nov. 01, 2014</t>
  </si>
  <si>
    <t>Nov. 02, 2013</t>
  </si>
  <si>
    <t>Aug. 03, 2013</t>
  </si>
  <si>
    <t>EPS is computed independently for each of the quarters presented. The sum of the quarters may not equal the total year amount due to the impact of changes in average quarterly shares outstanding</t>
  </si>
  <si>
    <t>Other Assets (Details) (USD $)</t>
  </si>
  <si>
    <t>Feb. 28, 2012</t>
  </si>
  <si>
    <t>Other Assets, Noncurrent Disclosure [Abstract]</t>
  </si>
  <si>
    <t>Indefinite-lived intangible assets, net(1)</t>
  </si>
  <si>
    <t>Impairment of finite-lived intangible assets</t>
  </si>
  <si>
    <t>Trade name acquired</t>
  </si>
  <si>
    <t>Trade Names [Member]</t>
  </si>
  <si>
    <t>Other Accounts Payable and Accrued Expenses (Details) (USD $)</t>
  </si>
  <si>
    <t>Current portion of workersâ€™ compensation and general liability insurance</t>
  </si>
  <si>
    <t>Other Liabilities (Details) (USD $)</t>
  </si>
  <si>
    <t>Supplemental pension and other postretirement benefit plan liabilities (Note 14)</t>
  </si>
  <si>
    <t>Long-term portion of workersâ€™ compensation and general liability insurance</t>
  </si>
  <si>
    <t>Fair Value Disclosures (Other Financial Instruments) (Details) (USD $)</t>
  </si>
  <si>
    <t>Fair Value, Assets and Liabilities Measured on Recurring and Nonrecurring Basis [Line Items]</t>
  </si>
  <si>
    <t>Store assets, Carrying Value</t>
  </si>
  <si>
    <t>Intangible asset impairment</t>
  </si>
  <si>
    <t>Total, Carrying Value</t>
  </si>
  <si>
    <t>Number of underperforming department stores</t>
  </si>
  <si>
    <t>Long-term debt, including current maturities, Carrying Amount</t>
  </si>
  <si>
    <t>Long-term debt, including current maturities, Fair Value</t>
  </si>
  <si>
    <t>Store assets that continued to operate [Member]</t>
  </si>
  <si>
    <t>Fair Value, Measurements, Nonrecurring [Member]</t>
  </si>
  <si>
    <t>Fair Value, Measurements, Nonrecurring [Member] | Store Assets [Member]</t>
  </si>
  <si>
    <t>Fair Value, Measurements, Nonrecurring [Member] | Store assets that continued to operate [Member]</t>
  </si>
  <si>
    <t>Store assets, Total Gains (Losses)</t>
  </si>
  <si>
    <t>Fair Value, Measurements, Nonrecurring [Member] | Trade Names [Member]</t>
  </si>
  <si>
    <t>Intangible asset, Carrying Value</t>
  </si>
  <si>
    <t>Fair Value, Measurements, Nonrecurring [Member] | Fair Value, Inputs, Level 3 [Member]</t>
  </si>
  <si>
    <t>Total, Significant Unobservable Inputs</t>
  </si>
  <si>
    <t>Fair Value, Measurements, Nonrecurring [Member] | Fair Value, Inputs, Level 3 [Member] | Store assets that continued to operate [Member]</t>
  </si>
  <si>
    <t>Store assets, Significant Unobservable Inputs</t>
  </si>
  <si>
    <t>Fair Value, Measurements, Nonrecurring [Member] | Fair Value, Inputs, Level 3 [Member] | Trade Names [Member]</t>
  </si>
  <si>
    <t>Intangible asset, Significant Unobservable Inputs</t>
  </si>
  <si>
    <t>Credit Facility (Details) (USD $)</t>
  </si>
  <si>
    <t>Jun. 20, 2014</t>
  </si>
  <si>
    <t>Line of Credit Facility [Line Items]</t>
  </si>
  <si>
    <t>2014 Credit Facility, Initiation Date</t>
  </si>
  <si>
    <t>2014 Credit Facility</t>
  </si>
  <si>
    <t>Revolving Facility, maximum borrowing capacity</t>
  </si>
  <si>
    <t>2014 Credit Facility, Expiration Date</t>
  </si>
  <si>
    <t>2014 Credit Facility, Capacity Available for Trade Purchases</t>
  </si>
  <si>
    <t>Repayments of Borrowings under Previous Revolving Facility</t>
  </si>
  <si>
    <t>Revolving Facility, availability component, percentage, threshold for fixed charge coverage ratio</t>
  </si>
  <si>
    <t>Revolving Facility, availability component, amount, threshold of the borrowing base</t>
  </si>
  <si>
    <t>Secured Debt</t>
  </si>
  <si>
    <t>2014 Credit Facility, description</t>
  </si>
  <si>
    <t xml:space="preserve">On JuneÂ 20, 2014, J.Â C.Â Penney Company, Inc., JCP and J.Â C.Â Penney Purchasing Corporation (Purchasing) entered into a $2,350 million asset-based senior credit facility (2014 Credit Facility), comprised of a $1,850 million revolving line of credit (Revolving Facility) and a $500 million term loan (2014 Term Loan). The 2014 Credit Facility, which matures on JuneÂ 20, 2019, replaced the Companyâ€™s prior credit agreement entered into in February 2013 and contains a letter of credit sublimit of $750 million. </t>
  </si>
  <si>
    <t>Revolving Facility, borrowing capacity, description</t>
  </si>
  <si>
    <t>The borrowing base under the Revolving Facility, which is limited to a maximum of 85% of eligible accounts receivable, plus 90% of eligible credit card receivables, plus 90% of the liquidation value of our inventory, net of certain reserves. Letters of credit reduce the amount available to borrow by their face value.Â Â In addition, the maximum availability is limited by a minimum excess availability threshold which is the greater of 10% of the borrowing base or $150 million.</t>
  </si>
  <si>
    <t>Revolving Facility, total standby and import letters of credit</t>
  </si>
  <si>
    <t>Revolving Facility, commitment fee percentage on unused capacity</t>
  </si>
  <si>
    <t>Cash [Member]</t>
  </si>
  <si>
    <t>LIBOR plus [Member]</t>
  </si>
  <si>
    <t>2014 Term Loan, Interest Rate During Period</t>
  </si>
  <si>
    <t>2014 Credit Facility [Member]</t>
  </si>
  <si>
    <t>2014 Term Loan, required quarterly principal payment</t>
  </si>
  <si>
    <t>Domestic Line of Credit [Member]</t>
  </si>
  <si>
    <t>Revolving Facility, interest rate at period end</t>
  </si>
  <si>
    <t>Foreign Line of Credit [Member]</t>
  </si>
  <si>
    <t>2014 Credit Facility [Member] | Eligible Accounts Receivable [Member]</t>
  </si>
  <si>
    <t>Revolving Facility, borrowing base components</t>
  </si>
  <si>
    <t>2014 Credit Facility [Member] | Eligible Credit Card Receivables [Member]</t>
  </si>
  <si>
    <t>2014 Credit Facility [Member] | Liquidation Value of Inventory, Net of Reserves [Member]</t>
  </si>
  <si>
    <t>December Borrowing Base [Member]</t>
  </si>
  <si>
    <t>Revolving Facility, maximum borrowing capacity less amount outstanding</t>
  </si>
  <si>
    <t>Revolving Facility, remaining borrowing capacity</t>
  </si>
  <si>
    <t>Long-Term Debt (Debt Issues) (Details) (USD $)</t>
  </si>
  <si>
    <t>Sep. 30, 2014</t>
  </si>
  <si>
    <t>Debt Instrument [Line Items]</t>
  </si>
  <si>
    <t>5.65% Senior Notes Due 2020(1)</t>
  </si>
  <si>
    <t>Debt instrument, stated interest rate (percent)</t>
  </si>
  <si>
    <t>Unsecured Long-term Debt, Noncurrent</t>
  </si>
  <si>
    <t>5.75% Senior Notes Due 2018(1)</t>
  </si>
  <si>
    <t>6.375% Senior Notes Due 2036(1)</t>
  </si>
  <si>
    <t>Senior notes</t>
  </si>
  <si>
    <t>Debt repurchase provision, percentage of outstanding principal</t>
  </si>
  <si>
    <t>Debt repurchase provision, required beneficial ownership change</t>
  </si>
  <si>
    <t>These debt issuances contain a change of control provision that would obligate us, at the holdersâ€™ option, to repurchase the debt at a price of 101%. These provisions trigger if there were a beneficial ownership change of 50% or more of our common stock.</t>
  </si>
  <si>
    <t>Long-Term Debt (Financial Covenants) (Details)</t>
  </si>
  <si>
    <t>Long-Term Debt Financial Covenant</t>
  </si>
  <si>
    <t>These debt issuances contain a change of control provision that would obligate us, at the holdersâ€™ option, to repurchase the debt at a price of 101%. These provisions trigger if there were a beneficial ownership change of 50% or more of our common stock.Â Â </t>
  </si>
  <si>
    <t>Long-Term Debt (Details) (USD $)</t>
  </si>
  <si>
    <t>1 Months Ended</t>
  </si>
  <si>
    <t>0 Months Ended</t>
  </si>
  <si>
    <t>Oct. 31, 2014</t>
  </si>
  <si>
    <t>Jun. 05, 2013</t>
  </si>
  <si>
    <t>6.875% Medium-term Notes due 2015 [Member]</t>
  </si>
  <si>
    <t>Tender Premium</t>
  </si>
  <si>
    <t>Principal Amount Tendered</t>
  </si>
  <si>
    <t>Extinguishment of Debt, Amount</t>
  </si>
  <si>
    <t>Premium Paid [Member]</t>
  </si>
  <si>
    <t>Reacquisition Costs [Member]</t>
  </si>
  <si>
    <t>Debt Defeasance [Member]</t>
  </si>
  <si>
    <t>Unamortized Debt Issue Costs [Member]</t>
  </si>
  <si>
    <t>7.65% Debentures due 2016 [Member]</t>
  </si>
  <si>
    <t>7.95% Debentures due 2017 [Member]</t>
  </si>
  <si>
    <t>2013 Tender Offer [Member]</t>
  </si>
  <si>
    <t>Commencement of cash tender offer, date</t>
  </si>
  <si>
    <t>Minimum requisite consent of note holders for proposed amendments</t>
  </si>
  <si>
    <t>Debt redemption, percentage of principal redeemed</t>
  </si>
  <si>
    <t>Early repayment of senior debt</t>
  </si>
  <si>
    <t>2014 Tender Offer [Member]</t>
  </si>
  <si>
    <t>Repayments of Unsecured Debt</t>
  </si>
  <si>
    <t>Accrued Interest Expense, Debt</t>
  </si>
  <si>
    <t>2013 Term Loan Facility, face amount</t>
  </si>
  <si>
    <t>2013 Term Loan Facility, term</t>
  </si>
  <si>
    <t>2013 Term Loan Facility, basis spread on variable interest rate</t>
  </si>
  <si>
    <t>2013 Term Loan Facility, required quarterly principal payment</t>
  </si>
  <si>
    <t>2013 Term Loan Facility guarantee and security</t>
  </si>
  <si>
    <t>The 2013 Term Loan Facility is guaranteed by J.Â C.Â Penney Company, Inc. and certain subsidiaries of JCP, and is secured by mortgages on certain real estate of JCP and the guarantors, in addition to substantially all other assets of JCP and the guarantors.</t>
  </si>
  <si>
    <t>Long-Term Debt (Annual Principal Payments) (Details) (USD $)</t>
  </si>
  <si>
    <t>Stockholders' Equity (Components of Other Comprehensive Income/ (Loss) (Details) (USD $)</t>
  </si>
  <si>
    <t>In Millions, except Share data, unless otherwise specified</t>
  </si>
  <si>
    <t>Jul. 28, 2012</t>
  </si>
  <si>
    <t>Jul. 20, 2012</t>
  </si>
  <si>
    <t>Jul. 19, 2012</t>
  </si>
  <si>
    <t>Unrealized gain/(loss) on REITs, gross amount</t>
  </si>
  <si>
    <t>Unrealized gain/(loss) on REITs, tax</t>
  </si>
  <si>
    <t>[2]</t>
  </si>
  <si>
    <t>Unrealized gain/(loss) on REITs, net amount</t>
  </si>
  <si>
    <t>Reclassification adjustment for (gain)/loss on REITs included in net income/(loss), gross amount</t>
  </si>
  <si>
    <t>[3]</t>
  </si>
  <si>
    <t>Reclassification adjustment for (gain)/loss on REITs included in net income/(loss), tax</t>
  </si>
  <si>
    <t>Reclassification adjustment for (gain)/loss on REITs included in net income/(loss), net amount</t>
  </si>
  <si>
    <t>Other Comprehensive Income (Loss), Foreign Currency Transaction and Translation Gain (Loss), before Reclassification and Tax</t>
  </si>
  <si>
    <t>Other Comprehensive Income (Loss), Foreign Currency Translation Gain (Loss) Arising During Period, Tax</t>
  </si>
  <si>
    <t>Net actuarial gain/(loss) arising during the period, gross amount</t>
  </si>
  <si>
    <t>Net actuarial gain/(loss) arising during the period, tax</t>
  </si>
  <si>
    <t>Net actuarial gain/(loss) arising during the period, net amount</t>
  </si>
  <si>
    <t>Prior service credit/(cost) arising during the period, gross amount</t>
  </si>
  <si>
    <t>Prior service credit/(cost) arising during the period, tax</t>
  </si>
  <si>
    <t>Prior service credit/(cost) arising during the period, net amount</t>
  </si>
  <si>
    <t>Reclassification of net prior service (credit)/cost recognized in net income/(loss) from a curtailment, gross amount</t>
  </si>
  <si>
    <t>Reclassification of net prior service (credit)/cost recognized in net income/(loss) from a curtailment, tax</t>
  </si>
  <si>
    <t>Reclassification of net prior service (credit)/cost recognized in net income/(loss) from a curtailment, net amount</t>
  </si>
  <si>
    <t>Reclassification of net actuarial (gain)/loss recognized in net periodic benefit expense/(income) from a settlement, gross amount</t>
  </si>
  <si>
    <t>[4]</t>
  </si>
  <si>
    <t>Reclassification of net actuarial (gain)/loss recognized in net periodic benefit expense/(income) from a settlement, tax</t>
  </si>
  <si>
    <t>Reclassification of net actuarial (gain)/loss recognized in net periodic benefit expense/(income) from a settlement, net amount</t>
  </si>
  <si>
    <t>Reclassification for amortization of net actuarial (gain)/loss included in net periodic benefit expense/(income), gross amount</t>
  </si>
  <si>
    <t>Reclassification for amortization of net actuarial (gain)/loss included in net periodic benefit expense/(income), tax</t>
  </si>
  <si>
    <t>Reclassification for amortization of net actuarial (gain)/loss included in net periodic benefit expense/(income), net amount</t>
  </si>
  <si>
    <t>Reclassification for amortization of prior service (credit)/cost included in net periodic benefit expense/(income), gross amount</t>
  </si>
  <si>
    <t>Reclassification for amortization of prior service (credit)/cost included in net periodic benefit expense/(income), tax</t>
  </si>
  <si>
    <t>Reclassification for amortization of prior service (credit)/cost included in net periodic benefit expense, net amount</t>
  </si>
  <si>
    <t>Other Comprehensive Income (Loss), Deferred Tax Valuation Allowance, before Tax</t>
  </si>
  <si>
    <t>Other Comprehensive Income (Loss), Deferred Tax Valuation Allowance, Tax</t>
  </si>
  <si>
    <t>[5]</t>
  </si>
  <si>
    <t>Other Comprehensive Income (Loss), before Tax</t>
  </si>
  <si>
    <t>Accumulated other comprehensive (loss), Deferred Tax Asset</t>
  </si>
  <si>
    <t>REIT unit fair market value SPG</t>
  </si>
  <si>
    <t>REIT units redeemed</t>
  </si>
  <si>
    <t>REIT unit cash price SPG</t>
  </si>
  <si>
    <t>During the second quarter of 2012, the reclassification adjustment for the Simon Property Group, L.P. (SPG) units of $270 million was calculated by using the closing fair market value perÂ SPG unit of $158.13 on July 19, 2012 for the two million REIT units that were redeemed on July 20, 2012. The REIT units were redeemed at a price of $124.00 per unit (Note 16).</t>
  </si>
  <si>
    <t>Stockholders' Equity (Accumulated Other Comprehensive Income/ (Loss) (Details) (USD $)</t>
  </si>
  <si>
    <t>Accumulated Other Comprehensive Income (Loss) [Line Items]</t>
  </si>
  <si>
    <t>Net unrealized gain/(loss) on REITs, Net of Tax Amount</t>
  </si>
  <si>
    <t>Balance as of the beginning of the period</t>
  </si>
  <si>
    <t>Current period change, REITs</t>
  </si>
  <si>
    <t>Current period change, accumulated other comprehensive income/(loss)</t>
  </si>
  <si>
    <t>Balance as of the end of the period</t>
  </si>
  <si>
    <t>Net Actuarial Gain/(Loss) [Member]</t>
  </si>
  <si>
    <t>Accumulated Other Comprehensive Income (Loss), Available-for-sale Securities Adjustment, Net of Tax</t>
  </si>
  <si>
    <t>Current period change, pension and postretirement benefits</t>
  </si>
  <si>
    <t>Prior Service Credit/(Cost) [Member]</t>
  </si>
  <si>
    <t>Stockholders' Equity Stockholders' Equity (Reclassifications Out of Accumulated Other Comprehensive Income/ (Loss) (Details) (Details) (USD $)</t>
  </si>
  <si>
    <t>Reclassification Adjustment out of Accumulated Other Comprehensive Income [Line Items]</t>
  </si>
  <si>
    <t>Amortization of prior service (credit)/cost</t>
  </si>
  <si>
    <t>Amortization of actuarial (gain)/loss</t>
  </si>
  <si>
    <t>Reclassification out of Accumulated Other Comprehensive Income [Member]</t>
  </si>
  <si>
    <t>Reclassification out of Accumulated Other Comprehensive Income [Member] | Primary and Supplemental Pension Plans Total</t>
  </si>
  <si>
    <t>Reclassification out of Accumulated Other Comprehensive Income [Member] | Real Estate And Other Net [Member] | SPG [Member]</t>
  </si>
  <si>
    <t>Reclassification out of Accumulated Other Comprehensive Income [Member] | Real Estate And Other Net [Member] | CBL [Member]</t>
  </si>
  <si>
    <t>Reclassification out of Accumulated Other Comprehensive Income [Member] | Income Tax Expense Benefit [Member]</t>
  </si>
  <si>
    <t>Reclassification out of Accumulated Other Comprehensive Income [Member] | Restructuring and Management Transition [Member]</t>
  </si>
  <si>
    <t>Reclassification out of Accumulated Other Comprehensive Income [Member] | Selling, General and Administrative Expenses [Member]</t>
  </si>
  <si>
    <t>Reclassification out of Accumulated Other Comprehensive Income [Member] | Total Amortization Of Retirement Benefit Plans Net Of Tax [Member]</t>
  </si>
  <si>
    <t>Stockholders' Equity (Common Stock) (Details) (USD $)</t>
  </si>
  <si>
    <t>Oct. 01, 2013</t>
  </si>
  <si>
    <t>Jan. 27, 2014</t>
  </si>
  <si>
    <t>Schedule of Capitalization, Equity [Line Items]</t>
  </si>
  <si>
    <t>Common stock Issued, par value per share</t>
  </si>
  <si>
    <t>Sale of Common Stock, Price Per Share</t>
  </si>
  <si>
    <t>Payments of Stock Issuance Costs</t>
  </si>
  <si>
    <t>Shares held in 401(k) plan, including ESOP</t>
  </si>
  <si>
    <t>Percent of shares held in 401(k) plan, including ESOP</t>
  </si>
  <si>
    <t>Common Stock, Dividends, Per Share, Cash Paid</t>
  </si>
  <si>
    <t>Stockholders' Equity (Preferred Stock) (Details)</t>
  </si>
  <si>
    <t>Preferred Stock, Shares Authorized</t>
  </si>
  <si>
    <t>Stockholders' Equity (Stock Warrant) (Details) (USD $)</t>
  </si>
  <si>
    <t>Jun. 13, 2011</t>
  </si>
  <si>
    <t>Share-based Compensation Arrangement by Share-based Payment Award [Line Items]</t>
  </si>
  <si>
    <t>Title of security warrants outstanding</t>
  </si>
  <si>
    <t>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t>
  </si>
  <si>
    <t>Reason for issuing warrants to nonemployees</t>
  </si>
  <si>
    <t>personal investment in the Company</t>
  </si>
  <si>
    <t>Warrant purchase agreement, Monte Carlo Simulation, methodology and assumptions</t>
  </si>
  <si>
    <t>Valuation Method. The fair value of the stock warrant was determined on the date of the warrant purchase agreement using a Monte Carlo simulation method that reflected the impact of the key features of the warrant using different simulations and probability weighting. Expected Term. The expected term was determined based on the maturity determined period that both parties expect the warrant to be outstanding. Expected Volatility. The expected volatility was based on implied volatility. Risk-free Interest Rate. The risk-free interest rate was based on zero-coupon U.S. Treasury yields in effect at the date of the agreement with the same maturity as the expected warrant term. Expected Dividend Yield. The dividend assumption was based on expectations about the Companyâ€™s dividend policy.</t>
  </si>
  <si>
    <t>Warrant [Member]</t>
  </si>
  <si>
    <t>Number of warrants sold</t>
  </si>
  <si>
    <t>Proceeds from sale of stock warrants</t>
  </si>
  <si>
    <t>Sale price of warrants (in dollars per share)</t>
  </si>
  <si>
    <t>Warrants, exercise price</t>
  </si>
  <si>
    <t>Date warrants are exercisable</t>
  </si>
  <si>
    <t>Stockholders' Equity (Stockholders Agreements) (Details) (USD $)</t>
  </si>
  <si>
    <t>right</t>
  </si>
  <si>
    <t>Stockholders' Equity (Stockholders Agreements) [Line Items]</t>
  </si>
  <si>
    <t>Stockholders agreements</t>
  </si>
  <si>
    <t xml:space="preserve">As authorized by our Companyâ€™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The amendments to the Original Rights Agreement also extended the expiration date of the Rights from August 20, 2014 to January 26, 2017 and amended certain other provisions, including the definition of "beneficial ownership" to include terms appropriate for the purpose of preserving tax benefits. We are submitting the Amended Rights Agreement for stockholder approval at our 2014 annual meeting and the Rights will immediately expire if stockholder approval is not received. 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 </t>
  </si>
  <si>
    <t>Preferred Stock [Member]</t>
  </si>
  <si>
    <t>Number of preferred stock purchase rights</t>
  </si>
  <si>
    <t>Conversion ratio of right to share of preferred stock</t>
  </si>
  <si>
    <t>Stock purchase right, exercisable upon individual stock ownership percentage</t>
  </si>
  <si>
    <t>Stock purchase right, dilution affecting stockholder ownership (percent)</t>
  </si>
  <si>
    <t>Stock-Based Compensation (Narrative) (Details) (USD $)</t>
  </si>
  <si>
    <t>Stock options and restricted stock, percent of total outstanding stock</t>
  </si>
  <si>
    <t>Common stock, percentage increase upon exercise of all outstanding options</t>
  </si>
  <si>
    <t>Stock options, weighted average grant date fair value</t>
  </si>
  <si>
    <t>Closing share price (in dollars per share)</t>
  </si>
  <si>
    <t>Long-Term Incentive Plan, 2014 [Member]</t>
  </si>
  <si>
    <t>Long-term incentive plan, shares available for future grant</t>
  </si>
  <si>
    <t>Stock Awards [Member] | Long-Term Incentive Plan, 2014 [Member]</t>
  </si>
  <si>
    <t>Long-term incentive plan, shares reserved for future grants</t>
  </si>
  <si>
    <t>Stock Option Award [Member] | Long-Term Incentive Plan, 2014 [Member]</t>
  </si>
  <si>
    <t>Restricted Stock Units (RSUs) [Member] | 2014 Equity Inducement Plan [Member]</t>
  </si>
  <si>
    <t>Stock Options [Member]</t>
  </si>
  <si>
    <t>Unrecognized compensation expense</t>
  </si>
  <si>
    <t>Weighted average period over which unrecognized compensation is expected to be recognized (years)</t>
  </si>
  <si>
    <t>2 years</t>
  </si>
  <si>
    <t>Stock-Based Compensation (Stock-Based Compensation Costs) (Details) (USD $)</t>
  </si>
  <si>
    <t>Total stock-based compensation(1)</t>
  </si>
  <si>
    <t>Restricted Stock [Member]</t>
  </si>
  <si>
    <t>Management Transition and Home Office and Stores Stock-Based Compensation [Member]</t>
  </si>
  <si>
    <t>Excluded stock-based compensation recorded in restructuring and management transition</t>
  </si>
  <si>
    <t>Stock-Based Compensation (Stock Options Activity) (Details) (USD $)</t>
  </si>
  <si>
    <t>Share data in Thousands, except Per Share data, unless otherwise specified</t>
  </si>
  <si>
    <t>Share-based Compensation Arrangement by Share-based Payment Award, Options, Outstanding [Roll Forward]</t>
  </si>
  <si>
    <t>Outstanding stock options, beginning balance</t>
  </si>
  <si>
    <t>Stock Options, Granted</t>
  </si>
  <si>
    <t>Stock Options, Exercised</t>
  </si>
  <si>
    <t>Stock Options, Forfeited/canceled</t>
  </si>
  <si>
    <t>Outstanding stock options, ending balance</t>
  </si>
  <si>
    <t>Share-based Compensation Arrangement by Share-based Payment Award, Options, Outstanding, Weighted Average Exercise Price [Abstract]</t>
  </si>
  <si>
    <t>Weighted-Average Exercise Price Per Share, beginning balance</t>
  </si>
  <si>
    <t>Weighted-Average Exercise Price Per Share, Granted</t>
  </si>
  <si>
    <t>Weighted-Average Exercise Price Per Share, Exercised</t>
  </si>
  <si>
    <t>Weighted-Average Exercise Price Per Share, Forfeited/canceled</t>
  </si>
  <si>
    <t>Weighted-Average Exercise Price Per Share, ending balance</t>
  </si>
  <si>
    <t>Weighted-Average Remaining Contractual Term, Outstanding</t>
  </si>
  <si>
    <t>4 years 5 months</t>
  </si>
  <si>
    <t>Aggregate Intrinsic Value, Outstanding</t>
  </si>
  <si>
    <t>Stock Options, Exercisable</t>
  </si>
  <si>
    <t>Weighted-Average Exercise Price Per Share, Exercisable</t>
  </si>
  <si>
    <t>Weighted-Average Remaining Contractual Term, Exercisable</t>
  </si>
  <si>
    <t>2 years 11 months</t>
  </si>
  <si>
    <t>Aggregate Intrinsic Value, Exercisable</t>
  </si>
  <si>
    <t>Stock-Based Compensation (Stock Options Exercised) (Details) (USD $)</t>
  </si>
  <si>
    <t>Stock-Based Compensation (Stock Option Valuation) (Details)</t>
  </si>
  <si>
    <t>4 years 1 month 0 days</t>
  </si>
  <si>
    <t>4 years 4 months 0 days</t>
  </si>
  <si>
    <t>4 years 10 months 0 days</t>
  </si>
  <si>
    <t>Stock-Based Compensation (Non-Vested Stock Awards Activity) (Details) (USD $)</t>
  </si>
  <si>
    <t>In Thousands, except Per Share data, unless otherwise specified</t>
  </si>
  <si>
    <t>Time-Based Stock Awards [Member]</t>
  </si>
  <si>
    <t>Share-based Compensation Arrangement by Share-based Payment Award, Equity Instruments Other than Options, Nonvested, Number of Shares [Roll Forward]</t>
  </si>
  <si>
    <t>Non-vested Stock Awards, beginning balance</t>
  </si>
  <si>
    <t>Granted, Stock Awards</t>
  </si>
  <si>
    <t>Vested, Stock Awards</t>
  </si>
  <si>
    <t>Forfeited/canceled, Stock Awards</t>
  </si>
  <si>
    <t>Non-vested Stock Awards, ending balance</t>
  </si>
  <si>
    <t>Share-based Compensation Arrangement by Share-based Payment Award, Equity Instruments Other than Options, Nonvested, Weighted Average Grant Date Fair Value [Roll Forward]</t>
  </si>
  <si>
    <t>Non-vested Weighted-Average Grant Date Fair Value, beginning of year</t>
  </si>
  <si>
    <t>Granted, Weighted-Average Grant Date Fair Value</t>
  </si>
  <si>
    <t>Vested, Weighted-Average Grant Date Fair Value</t>
  </si>
  <si>
    <t>Forfeited/canceled, Weighted-Average Grant Date Fair Value</t>
  </si>
  <si>
    <t>Non-vested Weighted-Average Grant Date Fair Value, end of year</t>
  </si>
  <si>
    <t>Performance-Based Stock Awards [Member]</t>
  </si>
  <si>
    <t>Stock-Based Compensation (Stock Awards) (Details) (USD $)</t>
  </si>
  <si>
    <t>In Millions, except Share data in Thousands, unless otherwise specified</t>
  </si>
  <si>
    <t>Mar. 20, 2014</t>
  </si>
  <si>
    <t>Stock awards vested in period, aggregate market value</t>
  </si>
  <si>
    <t>Stock awards, aggregate grant date fair value</t>
  </si>
  <si>
    <t>Phantom Share Units (PSUs) [Member]</t>
  </si>
  <si>
    <t>Share-based Compensation Arrangement by Share-based Payment Award, Equity Instruments Other than Options, Grants in Period</t>
  </si>
  <si>
    <t>Share-based Compensation Arrangement by Share-based Payment Award, Equity Instruments Other than Options, Maximum Award Settlement, Per Share</t>
  </si>
  <si>
    <t>Share-based Compensation Arrangement by Share-based Payment Award, Equity Instruments Other Than Options, Outstanding, Grant Date Fair Value</t>
  </si>
  <si>
    <t>Deferred Compensation Cash-based Arrangements, Liability, Classified, Noncurrent</t>
  </si>
  <si>
    <t>Leases (Narrative) (Details)</t>
  </si>
  <si>
    <t>Operating Leased Assets [Line Items]</t>
  </si>
  <si>
    <t>Operating leases, description</t>
  </si>
  <si>
    <t>Almost all leases will expire during the next 20 years; however, most leases will be renewed, primarily through an option exercise, or replaced by leases on other premises.</t>
  </si>
  <si>
    <t>Lessee Leasing Arrangements, Operating Leases, Term of Contract</t>
  </si>
  <si>
    <t>Maximum [Member] | Data processing equipment and other personal property [Member]</t>
  </si>
  <si>
    <t>Leases (Rent Expense) (Details) (USD $)</t>
  </si>
  <si>
    <t>Operating Leases, Rent Expense [Line Items]</t>
  </si>
  <si>
    <t>Less: sublease income(1)</t>
  </si>
  <si>
    <t>Real property base rent and straight-lined step rent expense [Member]</t>
  </si>
  <si>
    <t>Real/personal property, rent expense</t>
  </si>
  <si>
    <t>Real property contingent rent expense (based on sales) [Member]</t>
  </si>
  <si>
    <t>Personal property rent expense [Member]</t>
  </si>
  <si>
    <t>Leases (Future Minimum Lease Payments) (Details) (USD $)</t>
  </si>
  <si>
    <t>2013, Operating</t>
  </si>
  <si>
    <t>2014, Operating</t>
  </si>
  <si>
    <t>2015, Operating</t>
  </si>
  <si>
    <t>2016, Operating</t>
  </si>
  <si>
    <t>2017, Operating</t>
  </si>
  <si>
    <t>Thereafter, Operating</t>
  </si>
  <si>
    <t>Less: sublease payments, Operating</t>
  </si>
  <si>
    <t>Total minimum lease payments, Operating</t>
  </si>
  <si>
    <t>2013, Capital</t>
  </si>
  <si>
    <t>2014, Capital</t>
  </si>
  <si>
    <t>2015, Capital</t>
  </si>
  <si>
    <t>2016, Capital</t>
  </si>
  <si>
    <t>2017, Capital</t>
  </si>
  <si>
    <t>Thereafter, Capital</t>
  </si>
  <si>
    <t>Total minimum lease payments, Capital</t>
  </si>
  <si>
    <t>Retirement Benefit Plans (Net Periodic Expense) (Details) (USD $)</t>
  </si>
  <si>
    <t>2 Months Ended</t>
  </si>
  <si>
    <t>Oct. 27, 2012</t>
  </si>
  <si>
    <t>Sep. 30, 2012</t>
  </si>
  <si>
    <t>participant</t>
  </si>
  <si>
    <t>Nov. 30, 2012</t>
  </si>
  <si>
    <t>Curtailments charges</t>
  </si>
  <si>
    <t>Defined benefit plan, description of plan amendment</t>
  </si>
  <si>
    <t>In September 2012, as a result of a plan amendment, we offered approximately 35,000 participants in the Primary Pension Plan who separated from service and had a deferred vested benefit as of August 31, 2012 the option to receive a lump-sum settlement payment. These participants had until November 30, 2012 to elect to receive the lump-sum settlement payment with the payments to be made by the Company beginning on December 4, 2012 using assets from the Primary Pension Plan.Â Â As a result of the approximately 25,000 participants who elected the lump-sum settlements, we made payments totaling $439 million from the Primary Pension Planâ€™s assets and recognized settlement expense of $148 million for unrecognized actuarial losses.Â Â We also amended the Primary Pension Plan to allow for participants that separate from the Company on or after September 1, 2012 the option of a lump-sum settlement payment from the plan.Â Â The amendment also provided for automatic lump-sum settlement payments for participants with vested balances less than $5,000.</t>
  </si>
  <si>
    <t>Automatic lump sum settlement, maximum vested balance (less than)</t>
  </si>
  <si>
    <t>Funded status of plan percentage, description</t>
  </si>
  <si>
    <t xml:space="preserve">As of the end of 2014, the funded status of the Primary Pension Plan was 104%. The PBO is the present value of benefits earned to date by plan participants, including the effect of assumed future salary increases. Under the Employee Retirement Income Security Act of 1974 (ERISA), the funded status of the plan exceeded 100% as of December 31, 2014 and 2013, the qualified pension planâ€™s year end. </t>
  </si>
  <si>
    <t>Net Periodic Benefit Expense/(Income) [Abstract]</t>
  </si>
  <si>
    <t>Pension Plan [Member]</t>
  </si>
  <si>
    <t>Projected benefit obligation, period increase/(decrease)</t>
  </si>
  <si>
    <t>Effect of curtailments on projected benefit obligation</t>
  </si>
  <si>
    <t>Number of employees offered lump sum settlement</t>
  </si>
  <si>
    <t>Number of employees that accepted lump sum settlement</t>
  </si>
  <si>
    <t>Payments for lump sum settlement</t>
  </si>
  <si>
    <t>Supplemental Employee Retirement Plan [Member]</t>
  </si>
  <si>
    <t>Employee retirement age</t>
  </si>
  <si>
    <t>60 years</t>
  </si>
  <si>
    <t>Termination of company-paid term life insurance, employee age</t>
  </si>
  <si>
    <t>70 years</t>
  </si>
  <si>
    <t>Termination of employee-paid term life insurance, employee age</t>
  </si>
  <si>
    <t>65 years</t>
  </si>
  <si>
    <t>Supplemental Employee Retirement Plan [Member] | Minimum [Member]</t>
  </si>
  <si>
    <t>Employee retirement age for equal social security benefits</t>
  </si>
  <si>
    <t>Supplemental Employee Retirement Plan [Member] | Maximum [Member]</t>
  </si>
  <si>
    <t>62 years</t>
  </si>
  <si>
    <t>Social Security Benefits [Member]</t>
  </si>
  <si>
    <t>Primary Pension Plan and Benefit Restoration Plan [Member]</t>
  </si>
  <si>
    <t>Retirement Benefit Plans (Expense Actuarial Assumptions) (Details)</t>
  </si>
  <si>
    <t>Jan. 29, 2011</t>
  </si>
  <si>
    <t>Narrative description of basis used to determine overall expected long-term rate-of-return on asset assumption</t>
  </si>
  <si>
    <t xml:space="preserve">The expected return on plan assets is based on the planâ€™s long-term asset allocation policy, historical returns for plan assets and overall capital market returns, taking into account current and expected market conditions. In 2012 and 2011, the expected return on plan assets was 7.5%, which was reduced from the 2010 rate of 8.4% to align our expected rate of return with our new asset allocation targets. The expected return assumption for 2013 and 2014 was further reduced from 7.5% to 7.0% given our new asset allocation targets and updated expected capital markets return assumptions. </t>
  </si>
  <si>
    <t>Assumptions used in calculations, description</t>
  </si>
  <si>
    <t xml:space="preserve">The discount rate used to measure pension expense each year is the rate as of the beginning of the year (i.e., the prior measurement date). For the 2011 year-end remeasurement, used to calculate 2012 expense, the discount rate used was based on an externally published yield curve determined by the planâ€™s actuary. The yield curve is a hypothetical AA yield curve represented by a series of bonds maturing from six months to 30 years, designed to match the corresponding pension benefit cash payments to retirees.Â Â Beginning with the remeasurement on September 30, 2012, the discount rate used, determined by the plan actuary, was based on a hypothetical AA yield curve represented by a series of bonds maturing over the next 30 years, designed to match the corresponding pension benefit cash payments to retirees. </t>
  </si>
  <si>
    <t>Assumptions used calculating net periodic benefit cost, discount rate calculation, bond term</t>
  </si>
  <si>
    <t>6 months</t>
  </si>
  <si>
    <t>30 years</t>
  </si>
  <si>
    <t>Retirement Benefit Plans (Obligations and Funded Status) (Details) (USD $)</t>
  </si>
  <si>
    <t>Jan. 27, 2012</t>
  </si>
  <si>
    <t>Dec. 31, 2012</t>
  </si>
  <si>
    <t>Actual return on plan assets (percent)</t>
  </si>
  <si>
    <t>Cumulative return on plan assets since inception (percent)</t>
  </si>
  <si>
    <t>Funded status of the plan (percent)</t>
  </si>
  <si>
    <t>Beginning Balance</t>
  </si>
  <si>
    <t>Actual return on assets</t>
  </si>
  <si>
    <t>Increase in funded status of plan</t>
  </si>
  <si>
    <t>Current portion of pension plan liability accrued</t>
  </si>
  <si>
    <t>Other Postretirement Benefit Plan, Defined Benefit [Member] | Other Accounts Payable and Accrued Expenses [Member]</t>
  </si>
  <si>
    <t>Exceeded 100% [Member] | Pension Plan [Member]</t>
  </si>
  <si>
    <t>Retirement Benefit Plans (Accumulated Other Comprehensive (Loss)/Income) (Details) (USD $)</t>
  </si>
  <si>
    <t>Jan. 31, 2013</t>
  </si>
  <si>
    <t>Net loss/(gain)</t>
  </si>
  <si>
    <t>Defined Benefit Plan, Accumulated Other Comprehensive Income, before Tax, Total</t>
  </si>
  <si>
    <t>Defined Benefit Plan, Amounts that Will be Amortized from Accumulated Other Comprehensive Income (Loss) in Next Fiscal Year</t>
  </si>
  <si>
    <t>In 2015, approximately $(1) million of net actuarial loss/(gain) and $(7) million of prior service cost/(credit) for the postretirement plan are expected to be amortized from Accumulated other comprehensive income/(loss) into net periodic postretirement benefit (income) included in SG&amp;A in the Consolidated Statement of Operations.</t>
  </si>
  <si>
    <t>Retirement Benefit Plans (Benefit Obligation Actuarial Assumptions) (Details)</t>
  </si>
  <si>
    <t>Retirement Benefit Plans Retirement Benefit Plans (Accumulated Benefit Obligation) (Details) (USD $)</t>
  </si>
  <si>
    <t>Defined Benefit Plan Disclosure [Line Items]</t>
  </si>
  <si>
    <t>Accumulated benefit obligation</t>
  </si>
  <si>
    <t>Fair value of plan assets</t>
  </si>
  <si>
    <t>Retirement Benefit Plans (Asset Allocation) (Details)</t>
  </si>
  <si>
    <t>Actual plan asset allocations</t>
  </si>
  <si>
    <t>Defined benefit plan, investment policies and strategies narrative description</t>
  </si>
  <si>
    <t xml:space="preserve">The Primary Pension Planâ€™s investment strategy is designed to provide a rate of return that, over the long term, increases the ratio of plan assets to liabilities by maximizing investment return on assets, at an appropriate level of volatility risk. The planâ€™s asset portfolio is actively managed and invested in equity securities, which have historically provided higher returns than debt portfolios, balanced with fixed income (i.e., debt securities) and other asset classes to maintain an efficient risk/return diversification profile. In 2011 and 2012, we shifted 15% and 5%, respectively, of the planâ€™s target allocation from equities into fixed income. In 2013, we added an allocation to low volatility hedge fund strategies through a fund of funds approach. These shifts in allocation are additional steps towards lowering the planâ€™s volatility risk and matching the planâ€™s investment strategy with a maturing liability profile. The risk of loss in the planâ€™s equity portfolio is mitigated by investing in a broad range of equity types. Equity diversification includes large-capitalization and small-capitalization companies, growth-oriented and value-oriented investments and U.S. and non-U.S. securities. Investment types, including high-yield versus investment-grade debt securities, illiquid assets such as real estate, the use of derivatives and Company securities are set forth in written guidelines established for each investment manager and monitored by the planâ€™s management team. In 2011, the plan exited all of the remaining Companyâ€™s stock associated with the 2009 voluntary contribution of JCPenney common stock to the plan. ERISA rules allow plans to invest up to 10% of a planâ€™s assets in their companyâ€™s stock. The planâ€™s asset allocation policy is designed to meet the planâ€™s future pension benefit obligations. Under the policy, asset classes are periodically reviewed and rebalanced as necessary, to ensure that the mix continues to be appropriate relative to established targets and ranges. </t>
  </si>
  <si>
    <t>Defined benefit plan, risk management practices</t>
  </si>
  <si>
    <t xml:space="preserve">We have an internal Benefit Plans Investment Committee (BPIC), which consists of senior executives who have established a review process of asset allocation and investment strategies and oversee risk management practices associated with the management of the planâ€™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â€™s management team reviews each managerâ€™s portfolio on a quarterly basis and has written manager guidelines in place, which are adjusted as necessary to ensure appropriate diversification levels. Also, annual audits of the investment managers are conducted by independent auditors. Finally, to minimize operational risk, we utilize a master custodian for all plan assets, and each investment manager reconciles its account with the custodian at least quarterly. </t>
  </si>
  <si>
    <t>Equity securities total [Member]</t>
  </si>
  <si>
    <t>Target allocation minimum</t>
  </si>
  <si>
    <t>Target allocation maximum</t>
  </si>
  <si>
    <t>Fixed income total [Member]</t>
  </si>
  <si>
    <t>Real estate, cash and other [Member]</t>
  </si>
  <si>
    <t>Retirement Benefit Plans (Investments at Fair Value) (Details) (USD $)</t>
  </si>
  <si>
    <t>Total investment liabilities at fair value</t>
  </si>
  <si>
    <t>Plan assets at fair value, description</t>
  </si>
  <si>
    <t xml:space="preserve">Cash â€“ Cash is valued at cost which approximates fair value, and is classified as level 1 of the fair value hierarchy. Â  Common Collective Trusts â€“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underlying assets are valued at net asset value (NAV) and are classified as level 2 of the fair value hierarchy. Â  Equity Securities â€“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 Â  Private Equity â€“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classified as level 3 of the fair value hierarchy. Corporate BondsÂ â€“ Corporate bonds and Corporate loans are valued at a price which is based on observable market information in primary markets or a broker quote in an over-the-counter market, and are classified as level 2 or level 3 of the fair value hierarchy. Â Â  Swaps â€“ swap contracts are based on broker quotes in an over-the-counter market and are classified as level 2 of the fair value hierarchy. Â  Government, Municipal Bonds and Mortgaged Backed Securities Â â€“ Government and municipal securities are valued at a price based on a broker quote in an over-the-counter market and classified as level 2 of the fair value hierarchy.Â Mortgage backed securities are valued at a price based on observable market information or a broker quote in an over-the-counter market and classified as level 2 of the fair value hierarchy. Â  Other fixed income â€“ non-mortgage asset backed securities, collateral held in short-term investments for derivative contract and derivatives composed of futures contracts, option contracts and other fix income derivativesÂ valued at a price based onÂ observable market information or a broker quote in an over-the-counter market and classified as level 2Â of the fair value hierarchy. Â  Â  Â  Real Estate â€“ Real estate is comprised of public and private real estate investments. Real estate investments through registered investment companies that trade on an exchange are classified as level 1 of the fair value hierarchy. Investments through open end private real estate funds that are valued at the reported NAV are classified as level 2 of the fair value hierarchy. Private real estate investments through partnership interests that are valued based on different methodologies including discounted cash flow, direct capitalization and market comparable analysis are classified as level 3 of the fair value hierarchy. Hedge Fund â€“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t>
  </si>
  <si>
    <t>Fair Value, Inputs, Level 1 [Member]</t>
  </si>
  <si>
    <t>Investments at fair value</t>
  </si>
  <si>
    <t>Fair Value, Inputs, Level 2 [Member]</t>
  </si>
  <si>
    <t>Fair Value, Inputs, Level 3 [Member]</t>
  </si>
  <si>
    <t>Cash and cash equivalents total [Member]</t>
  </si>
  <si>
    <t>Cash and cash equivalents total [Member] | Fair Value, Inputs, Level 1 [Member]</t>
  </si>
  <si>
    <t>Cash and cash equivalents total [Member] | Fair Value, Inputs, Level 2 [Member]</t>
  </si>
  <si>
    <t>Cash and cash equivalents total [Member] | Fair Value, Inputs, Level 3 [Member]</t>
  </si>
  <si>
    <t>Cash, benefit plan [Member]</t>
  </si>
  <si>
    <t>Cash, benefit plan [Member] | Fair Value, Inputs, Level 1 [Member]</t>
  </si>
  <si>
    <t>Cash, benefit plan [Member] | Fair Value, Inputs, Level 2 [Member]</t>
  </si>
  <si>
    <t>Cash, benefit plan [Member] | 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Equity securities total [Member] | Fair Value, Inputs, Level 1 [Member]</t>
  </si>
  <si>
    <t>Equity securities total [Member] | Fair Value, Inputs, Level 2 [Member]</t>
  </si>
  <si>
    <t>Equity securities total [Member] | Fair Value, Inputs, Level 3 [Member]</t>
  </si>
  <si>
    <t>Equity securities held within common collective trusts, domestic [Member]</t>
  </si>
  <si>
    <t>Equity securities held within common collective trusts, domestic [Member] | Fair Value, Inputs, Level 1 [Member]</t>
  </si>
  <si>
    <t>Equity securities held within common collective trusts, domestic [Member] | Fair Value, Inputs, Level 2 [Member]</t>
  </si>
  <si>
    <t>Equity securities held within common collective trusts, domestic [Member] | Fair Value, Inputs, Level 3 [Member]</t>
  </si>
  <si>
    <t>Equity securities held within common collective trusts, international [Member]</t>
  </si>
  <si>
    <t>Equity securities held within common collective trusts, international [Member] | Fair Value, Inputs, Level 1 [Member]</t>
  </si>
  <si>
    <t>Equity securities held within common collective trusts, international [Member] | Fair Value, Inputs, Level 2 [Member]</t>
  </si>
  <si>
    <t>Equity securities held within common collective trusts, international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Private equity [Member]</t>
  </si>
  <si>
    <t>Private equity [Member] | Fair Value, Inputs, Level 1 [Member]</t>
  </si>
  <si>
    <t>Private equity [Member] | Fair Value, Inputs, Level 2 [Member]</t>
  </si>
  <si>
    <t>Private equity [Member] | Fair Value, Inputs, Level 3 [Member]</t>
  </si>
  <si>
    <t>Investment liabilities at fair value</t>
  </si>
  <si>
    <t>Fixed income total [Member] | Fair Value, Inputs, Level 1 [Member]</t>
  </si>
  <si>
    <t>Fixed income total [Member] | Fair Value, Inputs, Level 2 [Member]</t>
  </si>
  <si>
    <t>Fixed income total [Member] | Fair Value, Inputs, Level 3 [Member]</t>
  </si>
  <si>
    <t>Debt securities held within common collective trusts [Member]</t>
  </si>
  <si>
    <t>Debt securities held within common collective trusts [Member] | Fair Value, Inputs, Level 1 [Member]</t>
  </si>
  <si>
    <t>Debt securities held within common collective trusts [Member] | Fair Value, Inputs, Level 2 [Member]</t>
  </si>
  <si>
    <t>Debt securities held within common collective trusts [Member] | Fair Value, Inputs, Level 3 [Member]</t>
  </si>
  <si>
    <t>Corporate bonds [Member]</t>
  </si>
  <si>
    <t>Corporate bonds [Member] | Fair Value, Inputs, Level 1 [Member]</t>
  </si>
  <si>
    <t>Corporate bonds [Member] | Fair Value, Inputs, Level 2 [Member]</t>
  </si>
  <si>
    <t>Corporate bonds [Member] | Fair Value, Inputs, Level 3 [Member]</t>
  </si>
  <si>
    <t>Swaps [Member]</t>
  </si>
  <si>
    <t>Swaps [Member] | Fair Value, Inputs, Level 1 [Member]</t>
  </si>
  <si>
    <t>Swaps [Member] | Fair Value, Inputs, Level 2 [Member]</t>
  </si>
  <si>
    <t>Swaps [Member] | Fair Value, Inputs, Level 3 [Member]</t>
  </si>
  <si>
    <t>Municipal bonds [Member]</t>
  </si>
  <si>
    <t>Municipal bonds [Member] | Fair Value, Inputs, Level 1 [Member]</t>
  </si>
  <si>
    <t>Municipal bonds [Member] | Fair Value, Inputs, Level 2 [Member]</t>
  </si>
  <si>
    <t>Municipal bonds [Member] | Fair Value, Inputs, Level 3 [Member]</t>
  </si>
  <si>
    <t>Mortgage backed securities [Member]</t>
  </si>
  <si>
    <t>Mortgage backed securities [Member] | Fair Value, Inputs, Level 1 [Member]</t>
  </si>
  <si>
    <t>Mortgage backed securities [Member] | Fair Value, Inputs, Level 2 [Member]</t>
  </si>
  <si>
    <t>Mortgage backed securities [Member] | Fair Value, Inputs, Level 3 [Member]</t>
  </si>
  <si>
    <t>Corporate loans [Member]</t>
  </si>
  <si>
    <t>Corporate loans [Member] | Fair Value, Inputs, Level 1 [Member]</t>
  </si>
  <si>
    <t>Corporate loans [Member] | Fair Value, Inputs, Level 2 [Member]</t>
  </si>
  <si>
    <t>Corporate loans [Member] | Fair Value, Inputs, Level 3 [Member]</t>
  </si>
  <si>
    <t>Government securities [Member]</t>
  </si>
  <si>
    <t>Government securities [Member] | Fair Value, Inputs, Level 1 [Member]</t>
  </si>
  <si>
    <t>Government securities [Member] | Fair Value, Inputs, Level 2 [Member]</t>
  </si>
  <si>
    <t>Government securities [Member] | Fair Value, Inputs, Level 3 [Member]</t>
  </si>
  <si>
    <t>Other fixed income [Member]</t>
  </si>
  <si>
    <t>Other fixed income [Member] | Fair Value, Inputs, Level 1 [Member]</t>
  </si>
  <si>
    <t>Other fixed income [Member] | Fair Value, Inputs, Level 2 [Member]</t>
  </si>
  <si>
    <t>Other fixed income [Member] | Fair Value, Inputs, Level 3 [Member]</t>
  </si>
  <si>
    <t>Real estate total [Member]</t>
  </si>
  <si>
    <t>Real estate total [Member] | Fair Value, Inputs, Level 1 [Member]</t>
  </si>
  <si>
    <t>Real estate total [Member] | Fair Value, Inputs, Level 2 [Member]</t>
  </si>
  <si>
    <t>Real estate total [Member] | Fair Value, Inputs, Level 3 [Member]</t>
  </si>
  <si>
    <t>Public REITs [Member]</t>
  </si>
  <si>
    <t>Public REITs [Member] | Fair Value, Inputs, Level 1 [Member]</t>
  </si>
  <si>
    <t>Public REITs [Member] | Fair Value, Inputs, Level 2 [Member]</t>
  </si>
  <si>
    <t>Public REITs [Member] | Fair Value, Inputs, Level 3 [Member]</t>
  </si>
  <si>
    <t>Private real estate [Member]</t>
  </si>
  <si>
    <t>Private real estate [Member] | Fair Value, Inputs, Level 1 [Member]</t>
  </si>
  <si>
    <t>Private real estate [Member] | Fair Value, Inputs, Level 2 [Member]</t>
  </si>
  <si>
    <t>Private real estate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Hedge Funds [Member]</t>
  </si>
  <si>
    <t>Hedge Funds [Member] | Fair Value, Inputs, Level 1 [Member]</t>
  </si>
  <si>
    <t>Hedge Funds [Member] | Fair Value, Inputs, Level 2 [Member]</t>
  </si>
  <si>
    <t>Hedge Funds [Member] | Fair Value, Inputs, Level 3 [Member]</t>
  </si>
  <si>
    <t>Retirement Benefit Plans (Level 3 Investment Assets) (Details) (USD $)</t>
  </si>
  <si>
    <t>Number of hedge fund managers (more than)</t>
  </si>
  <si>
    <t>Fair Value, Assets Measured on Recurring Basis, Unobservable Input Reconciliation, Calculation [Roll Forward]</t>
  </si>
  <si>
    <t>Realized gains</t>
  </si>
  <si>
    <t>Unrealized gains/(losses)</t>
  </si>
  <si>
    <t>Private Equity Funds [Member]</t>
  </si>
  <si>
    <t>Retirement Benefits Plans (Estimated Future Benefit Payments) (Details) (USD $)</t>
  </si>
  <si>
    <t>Defined Benefit Plan, Expected Future Benefit Payments, Fiscal Year Maturity [Abstract]</t>
  </si>
  <si>
    <t>Supplemental Pension Plans [Member]</t>
  </si>
  <si>
    <t>Retirement Benefit Plans (Postretirement Plan (Income)) (Details) (USD $)</t>
  </si>
  <si>
    <t>Jun. 07, 2005</t>
  </si>
  <si>
    <t>Reduction of plan benefits, employee age (post-age)</t>
  </si>
  <si>
    <t>Reduction of plan benefits (percent)</t>
  </si>
  <si>
    <t>Retirement Benefit Plans (Defined Contribution Plans) (Details) (USD $)</t>
  </si>
  <si>
    <t>Deferred Compensation Arrangement with Individual, Postretirement Benefits [Line Items]</t>
  </si>
  <si>
    <t>Savings Plan â€“ 401(k)</t>
  </si>
  <si>
    <t>Savings Plan â€“ retirement account</t>
  </si>
  <si>
    <t>Savings, Profit-Sharing and Stock Ownership Plan [Member]</t>
  </si>
  <si>
    <t>Defined contribution plan, required age for employee eligibility</t>
  </si>
  <si>
    <t>21 years</t>
  </si>
  <si>
    <t>Defined contribution plan, service term required for matching contributions</t>
  </si>
  <si>
    <t>Defined contribution plan, service hours required for matching contributions</t>
  </si>
  <si>
    <t>1000 hours</t>
  </si>
  <si>
    <t>Defined contribution plan, employer's matching contribution, percent of employees' contribution subject to plan</t>
  </si>
  <si>
    <t>Defined contribution plan, employee contribution subject to plan, percent of employees' gross pay</t>
  </si>
  <si>
    <t>Defined contribution plan, vesting period for matching contributions</t>
  </si>
  <si>
    <t>Benefits Mirror Plan [Member]</t>
  </si>
  <si>
    <t>Mirror Savings Plan, unamortized balance within accumulated other comprehensive income/(loss)</t>
  </si>
  <si>
    <t>Savings Plan - Noncontributory Retirement Account [Member]</t>
  </si>
  <si>
    <t>Defined contribution plan, annual contributions per employee (percent)</t>
  </si>
  <si>
    <t>Restructuring and Management Transition Restructuring and Management Transition Summary (Details) (USD $)</t>
  </si>
  <si>
    <t>9 Months Ended</t>
  </si>
  <si>
    <t>Jan. 31, 2014</t>
  </si>
  <si>
    <t>stores</t>
  </si>
  <si>
    <t>Restructuring Cost and Reserve [Line Items]</t>
  </si>
  <si>
    <t>Restructuring and management transition charges</t>
  </si>
  <si>
    <t>Cumulative charges incurred to date</t>
  </si>
  <si>
    <t>Number of stores closed</t>
  </si>
  <si>
    <t>Employee Termination Benefits [Member]</t>
  </si>
  <si>
    <t>Curtailment [Member]</t>
  </si>
  <si>
    <t>Supply Chain [Member]</t>
  </si>
  <si>
    <t>Home Office And Stores [Member]</t>
  </si>
  <si>
    <t>Home Office And Stores [Member] | Employee Termination Benefits [Member]</t>
  </si>
  <si>
    <t>Employee termination benefits</t>
  </si>
  <si>
    <t>Home Office And Stores [Member] | Other Miscellaneous Store Restructuring Costs [Member]</t>
  </si>
  <si>
    <t>Home Office And Stores [Member] | Asset Impairments [Member]</t>
  </si>
  <si>
    <t>Software and Systems [Member]</t>
  </si>
  <si>
    <t>Software and Systems [Member] | Consulting Fees [Member]</t>
  </si>
  <si>
    <t>Store Fixtures [Member]</t>
  </si>
  <si>
    <t>Store Fixtures [Member] | Store Fixture Removal [Member]</t>
  </si>
  <si>
    <t>Store Fixtures [Member] | Depreciation [Member]</t>
  </si>
  <si>
    <t>Store Fixtures [Member] | Asset Impairments [Member] | Prototype Department Store [Member]</t>
  </si>
  <si>
    <t>Store Fixtures [Member] | Asset Impairments [Member] | Home Department [Member]</t>
  </si>
  <si>
    <t>Management Transition [Member]</t>
  </si>
  <si>
    <t>Other [Member]</t>
  </si>
  <si>
    <t>Other [Member] | Non-cash Charge [Member]</t>
  </si>
  <si>
    <t>Restructuring and Management Transition Cumulative Charges (Details) (USD $)</t>
  </si>
  <si>
    <t>Restructuring Reserve [Roll Forward]</t>
  </si>
  <si>
    <t>Restructuring and management transition liability, beginning balance</t>
  </si>
  <si>
    <t>Restructuring and management transition liability, ending balance</t>
  </si>
  <si>
    <t>Total [Member]</t>
  </si>
  <si>
    <t>Real Estate and Other, Net (Details) (USD $)</t>
  </si>
  <si>
    <t>property</t>
  </si>
  <si>
    <t>acre</t>
  </si>
  <si>
    <t>joint_venture</t>
  </si>
  <si>
    <t>Dec. 31, 2013</t>
  </si>
  <si>
    <t>Oct. 23, 2012</t>
  </si>
  <si>
    <t>Nov. 30, 2013</t>
  </si>
  <si>
    <t>Real Estate Properties [Line Items]</t>
  </si>
  <si>
    <t>Number of joint ventures sold</t>
  </si>
  <si>
    <t>Redemption of Simon Property Group, L.P. (SPG) REIT units</t>
  </si>
  <si>
    <t>Proceeds from sale of leveraged lease investments net of fees</t>
  </si>
  <si>
    <t>Leveraged lease investments (Note 17)</t>
  </si>
  <si>
    <t>Proceeds from divestiture of interest in joint venture</t>
  </si>
  <si>
    <t>Real Estate Investments, joint ventures</t>
  </si>
  <si>
    <t>Number of properties sold</t>
  </si>
  <si>
    <t>Proceeds from Sale of Other Real Estate</t>
  </si>
  <si>
    <t>Payments for (Proceeds from) Investments</t>
  </si>
  <si>
    <t>Area of Land</t>
  </si>
  <si>
    <t>Net book value of building sold</t>
  </si>
  <si>
    <t>Proceeds from sale of buildings</t>
  </si>
  <si>
    <t>Book value leasehold interest</t>
  </si>
  <si>
    <t>Sale of leasehold interest in former department store location</t>
  </si>
  <si>
    <t>Number of closed stores</t>
  </si>
  <si>
    <t>Net book value of former department store location sold</t>
  </si>
  <si>
    <t>Proceeds from Equity Method Investment, Dividends or Distributions</t>
  </si>
  <si>
    <t>SPG Reit Unit [Member]</t>
  </si>
  <si>
    <t>Investment owned SPG, shares</t>
  </si>
  <si>
    <t>Proceeds from sale of REITs net of fees</t>
  </si>
  <si>
    <t>CBL Reit Share [Member]</t>
  </si>
  <si>
    <t>Gain on sale of REIT securities</t>
  </si>
  <si>
    <t>REIT share cash price CBL</t>
  </si>
  <si>
    <t>Leveraged Lease Assets [Member]</t>
  </si>
  <si>
    <t>Non-operating assets [Member]</t>
  </si>
  <si>
    <t>Department Stores Sold [Member]</t>
  </si>
  <si>
    <t>Impaired Stores That Continued in Operation [Member]</t>
  </si>
  <si>
    <t>Income Taxes (Components of Income Tax (Benefits)/Expense) (Details) (USD $)</t>
  </si>
  <si>
    <t>Federal and foreign, Current</t>
  </si>
  <si>
    <t>State and local, Current</t>
  </si>
  <si>
    <t>Total, Current</t>
  </si>
  <si>
    <t>Federal and foreign, Deferred</t>
  </si>
  <si>
    <t>State and local, Deferred</t>
  </si>
  <si>
    <t>Total, Deferred</t>
  </si>
  <si>
    <t>Income Taxes (Reconciliation of the Statutory Federal Income Tax Rate) (Details)</t>
  </si>
  <si>
    <t>Effective tax rate for continuing operations</t>
  </si>
  <si>
    <t>Income Taxes (Components of Deferred Tax Assets/(Liabilities)) (Details) (USD $)</t>
  </si>
  <si>
    <t>Deferred Tax Assets, State Taxes</t>
  </si>
  <si>
    <t>Workersâ€™ compensation/general liability</t>
  </si>
  <si>
    <t>Deferred Tax Assets, Tax Deferred Expense, Reserves and Accruals, Deferred Rent</t>
  </si>
  <si>
    <t>Operating Loss Carryforwards, Expiration Dates</t>
  </si>
  <si>
    <t>For U.S. federal income tax purposes, we have $2.6 billion of gross NOL carryforwards that expire in 2032 and 2034 and $53 million of tax credit carryforwards that expire at various dates through 2034.</t>
  </si>
  <si>
    <t>Income Taxes (Deferred Tax Assets/Liabilities in Consolidated Balance Sheets) (Details) (USD $)</t>
  </si>
  <si>
    <t>Jan. 28, 2012</t>
  </si>
  <si>
    <t>Income Tax Contingency [Line Items]</t>
  </si>
  <si>
    <t>Income Taxes (Reconciliation of Unrecognized Tax Benefits) (Details) (USD $)</t>
  </si>
  <si>
    <t>Reconciliation of Unrecognized Tax Benefits [Roll Forward]</t>
  </si>
  <si>
    <t>Balance at end of year</t>
  </si>
  <si>
    <t>Income Taxes (Narrative) (Details) (USD $)</t>
  </si>
  <si>
    <t>Operating Loss Carryforwards [Line Items]</t>
  </si>
  <si>
    <t>Net tax expense (benefit)</t>
  </si>
  <si>
    <t>Operating loss carryforwards and tax credits, potential offset to future ordinary taxable income</t>
  </si>
  <si>
    <t>Amended rights agreement, stockholder ownership percentage, maximum</t>
  </si>
  <si>
    <t>Amended rights agreement, Minimum stock ownership percentage by which stockholders are prevented from acquiring additional shares</t>
  </si>
  <si>
    <t>Amount of unrecognized tax benefits that would impact effective tax rate if recognized</t>
  </si>
  <si>
    <t>Benefit of federal tax deduction of state taxes</t>
  </si>
  <si>
    <t>Accrued interest and penalties for unrecognized tax benefits</t>
  </si>
  <si>
    <t>Actuarial Gains in Other Comprehensive Income [Member]</t>
  </si>
  <si>
    <t>Federal [Member]</t>
  </si>
  <si>
    <t>Net operating loss carryforward</t>
  </si>
  <si>
    <t>Tax credit carryforwards</t>
  </si>
  <si>
    <t>Supplemental Cash Flow Information (Details) (USD $)</t>
  </si>
  <si>
    <t>Purchase of property and equipment and software through capital leases and a note payable</t>
  </si>
  <si>
    <t>Litigation, Other Contingencies and Guarantees (Narrative) (Details) (USD $)</t>
  </si>
  <si>
    <t>Loss Contingencies [Line Items]</t>
  </si>
  <si>
    <t>Estimate Potential Environmental Liabilities Minimum</t>
  </si>
  <si>
    <t>Estimate Potential Environmental Liabilities Maximum</t>
  </si>
  <si>
    <t>Recorded Best Estimate</t>
  </si>
  <si>
    <t>J C Penney Direct Marketing Services Inc [Member]</t>
  </si>
  <si>
    <t>Release of Guarantee</t>
  </si>
  <si>
    <t>Property Lease Guarantee [Member]</t>
  </si>
  <si>
    <t>Maximum Exposure of Guarantee</t>
  </si>
  <si>
    <t>Quarterly Results of Operations (Unaudited) (Details) (USD $)</t>
  </si>
  <si>
    <t>Condensed Financial Statements, Captions [Line Items]</t>
  </si>
  <si>
    <t>Net income/(loss)(2)</t>
  </si>
  <si>
    <t>Diluted earnings/(loss) per share(3)</t>
  </si>
  <si>
    <t>Change to income tax valuation allowance</t>
  </si>
  <si>
    <t>Asset impairments</t>
  </si>
  <si>
    <t>Store Impairment Charges [Member]</t>
  </si>
  <si>
    <t>Impairment of Trade Name [Member]</t>
  </si>
  <si>
    <t>Discontinued Brands Negative Effect [Member]</t>
  </si>
  <si>
    <t>The first, second, third and fourth quarters of 2014 contained increases to our tax valuation allowance of $120 million, $28 million, $107 million and $56 million, respectively. The first, second, third and fourth quarters of 2014 contained gains from non-operating assets sales (Note 16) of $12 million, $9 million, $2 million and $2 million, respectively. The fourth quarter of 2014 includes $30 million of store impairments charges recorded in Real estate and other, net (Note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
      <color theme="1"/>
      <name val="Inherit"/>
    </font>
    <font>
      <sz val="7"/>
      <color theme="1"/>
      <name val="Inherit"/>
    </font>
    <font>
      <b/>
      <sz val="12"/>
      <color theme="1"/>
      <name val="Inherit"/>
    </font>
    <font>
      <i/>
      <sz val="10"/>
      <color theme="1"/>
      <name val="Inherit"/>
    </font>
    <font>
      <i/>
      <sz val="9"/>
      <color theme="1"/>
      <name val="Inherit"/>
    </font>
    <font>
      <sz val="9"/>
      <color theme="1"/>
      <name val="Inherit"/>
    </font>
    <font>
      <b/>
      <sz val="7"/>
      <color theme="1"/>
      <name val="Inherit"/>
    </font>
    <font>
      <b/>
      <sz val="9"/>
      <color theme="1"/>
      <name val="Inherit"/>
    </font>
    <font>
      <b/>
      <sz val="6"/>
      <color theme="1"/>
      <name val="Inherit"/>
    </font>
    <font>
      <sz val="6"/>
      <color theme="1"/>
      <name val="Inherit"/>
    </font>
    <font>
      <sz val="12"/>
      <color theme="1"/>
      <name val="Inherit"/>
    </font>
    <font>
      <i/>
      <sz val="8"/>
      <color theme="1"/>
      <name val="Inherit"/>
    </font>
    <font>
      <i/>
      <sz val="7"/>
      <color theme="1"/>
      <name val="Inherit"/>
    </font>
    <font>
      <b/>
      <u/>
      <sz val="10"/>
      <color theme="1"/>
      <name val="Inherit"/>
    </font>
    <font>
      <sz val="10"/>
      <color rgb="FF000000"/>
      <name val="Inherit"/>
    </font>
    <font>
      <i/>
      <u/>
      <sz val="10"/>
      <color theme="1"/>
      <name val="Inherit"/>
    </font>
    <font>
      <sz val="8"/>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center" wrapText="1"/>
    </xf>
    <xf numFmtId="0" fontId="25" fillId="0" borderId="0" xfId="0" applyFont="1" applyAlignment="1">
      <alignment horizontal="left" wrapText="1"/>
    </xf>
    <xf numFmtId="0" fontId="21" fillId="33" borderId="11" xfId="0" applyFont="1" applyFill="1" applyBorder="1" applyAlignment="1">
      <alignment horizontal="center" vertical="top" wrapText="1"/>
    </xf>
    <xf numFmtId="0" fontId="25" fillId="33" borderId="0" xfId="0" applyFont="1" applyFill="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10" xfId="0" applyFont="1" applyBorder="1" applyAlignment="1">
      <alignment horizontal="center" wrapText="1"/>
    </xf>
    <xf numFmtId="0" fontId="27"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0" xfId="0" applyFont="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3" fontId="21" fillId="0" borderId="0" xfId="0" applyNumberFormat="1" applyFont="1" applyAlignment="1">
      <alignment horizontal="right" vertical="center" wrapText="1"/>
    </xf>
    <xf numFmtId="16" fontId="21" fillId="33" borderId="0" xfId="0" applyNumberFormat="1" applyFont="1" applyFill="1" applyAlignment="1">
      <alignment horizontal="center" vertical="center" wrapText="1"/>
    </xf>
    <xf numFmtId="3" fontId="21" fillId="33" borderId="0" xfId="0" applyNumberFormat="1" applyFont="1" applyFill="1" applyAlignment="1">
      <alignment horizontal="right" vertical="center" wrapText="1"/>
    </xf>
    <xf numFmtId="0" fontId="21" fillId="0" borderId="0" xfId="0" applyFont="1" applyAlignment="1">
      <alignmen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indent="2"/>
    </xf>
    <xf numFmtId="0" fontId="27" fillId="0" borderId="0" xfId="0" applyFont="1" applyAlignment="1">
      <alignment vertical="top" wrapText="1"/>
    </xf>
    <xf numFmtId="0" fontId="21" fillId="0" borderId="0" xfId="0" applyFont="1" applyAlignment="1">
      <alignment horizontal="justify"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7" fillId="0" borderId="0" xfId="0" applyFont="1" applyAlignment="1">
      <alignment wrapText="1"/>
    </xf>
    <xf numFmtId="0" fontId="21" fillId="0" borderId="0" xfId="0" applyFont="1" applyAlignment="1">
      <alignment horizontal="left" vertical="top" wrapText="1" indent="1"/>
    </xf>
    <xf numFmtId="0" fontId="20" fillId="0" borderId="15" xfId="0" applyFont="1" applyBorder="1" applyAlignment="1">
      <alignment horizontal="center"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3" fontId="21"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9" fillId="0" borderId="0" xfId="0" applyFont="1" applyAlignment="1">
      <alignment wrapText="1"/>
    </xf>
    <xf numFmtId="0" fontId="29" fillId="0" borderId="0" xfId="0" applyFont="1" applyAlignment="1">
      <alignment horizontal="left" wrapText="1"/>
    </xf>
    <xf numFmtId="0" fontId="28"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vertical="top"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0" fontId="33" fillId="33" borderId="0" xfId="0" applyFont="1" applyFill="1" applyAlignment="1">
      <alignment horizontal="left" wrapText="1"/>
    </xf>
    <xf numFmtId="0" fontId="29" fillId="33" borderId="0" xfId="0" applyFont="1" applyFill="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2"/>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2" fillId="0" borderId="0" xfId="0" applyFont="1" applyAlignment="1">
      <alignment horizontal="left" wrapText="1"/>
    </xf>
    <xf numFmtId="0" fontId="22" fillId="0" borderId="0" xfId="0" applyFont="1" applyAlignment="1">
      <alignment horizontal="left" wrapText="1"/>
    </xf>
    <xf numFmtId="0" fontId="21" fillId="0" borderId="16" xfId="0" applyFont="1" applyBorder="1" applyAlignment="1">
      <alignment wrapText="1"/>
    </xf>
    <xf numFmtId="0" fontId="21" fillId="33" borderId="17" xfId="0" applyFont="1" applyFill="1" applyBorder="1" applyAlignment="1">
      <alignment wrapText="1"/>
    </xf>
    <xf numFmtId="0" fontId="27" fillId="0" borderId="10" xfId="0" applyFont="1" applyBorder="1" applyAlignment="1">
      <alignment horizontal="center"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8"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7" fillId="0" borderId="0" xfId="0" applyFont="1" applyAlignment="1">
      <alignment horizontal="left" wrapText="1"/>
    </xf>
    <xf numFmtId="0" fontId="37" fillId="0" borderId="0" xfId="0" applyFont="1" applyAlignment="1">
      <alignment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0" xfId="0" applyFont="1" applyAlignment="1">
      <alignment horizontal="left" vertical="top" wrapText="1"/>
    </xf>
    <xf numFmtId="0" fontId="21" fillId="33" borderId="11"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indent="3"/>
    </xf>
    <xf numFmtId="0" fontId="25" fillId="0" borderId="0" xfId="0" applyFont="1" applyAlignment="1">
      <alignment horizontal="right" wrapText="1"/>
    </xf>
    <xf numFmtId="0" fontId="20"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37"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39" fillId="0" borderId="0" xfId="0" applyFont="1" applyAlignment="1">
      <alignment wrapText="1"/>
    </xf>
    <xf numFmtId="0" fontId="21" fillId="0" borderId="0" xfId="0" applyFont="1" applyAlignment="1">
      <alignment horizontal="center" wrapText="1"/>
    </xf>
    <xf numFmtId="0" fontId="21" fillId="0" borderId="15" xfId="0" applyFont="1" applyBorder="1" applyAlignment="1">
      <alignment horizontal="left" wrapText="1"/>
    </xf>
    <xf numFmtId="0" fontId="21" fillId="33" borderId="0" xfId="0" applyFont="1" applyFill="1" applyAlignment="1">
      <alignment horizontal="left" vertical="top" wrapText="1" indent="3"/>
    </xf>
    <xf numFmtId="0" fontId="21" fillId="0" borderId="15" xfId="0" applyFont="1" applyBorder="1" applyAlignment="1">
      <alignment horizontal="right" wrapText="1"/>
    </xf>
    <xf numFmtId="0" fontId="41" fillId="0" borderId="0" xfId="0" applyFont="1" applyAlignment="1">
      <alignment horizontal="justify" wrapText="1"/>
    </xf>
    <xf numFmtId="0" fontId="40" fillId="0" borderId="0" xfId="0" applyFont="1" applyAlignment="1">
      <alignment horizontal="left" wrapText="1"/>
    </xf>
    <xf numFmtId="0" fontId="22" fillId="33" borderId="0" xfId="0" applyFont="1" applyFill="1" applyAlignment="1">
      <alignment horizontal="left" wrapText="1"/>
    </xf>
    <xf numFmtId="0" fontId="40" fillId="33" borderId="0" xfId="0" applyFont="1" applyFill="1" applyAlignment="1">
      <alignment horizontal="left" wrapText="1"/>
    </xf>
    <xf numFmtId="0" fontId="40" fillId="0" borderId="0" xfId="0" applyFont="1" applyAlignment="1">
      <alignment horizontal="left" wrapText="1"/>
    </xf>
    <xf numFmtId="0" fontId="21" fillId="33" borderId="0" xfId="0" applyFont="1" applyFill="1" applyAlignment="1">
      <alignment vertical="top" wrapText="1"/>
    </xf>
    <xf numFmtId="0" fontId="25" fillId="0" borderId="0" xfId="0" applyFont="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66126</v>
      </c>
      <c r="C5" s="4"/>
      <c r="D5" s="4"/>
    </row>
    <row r="6" spans="1:4">
      <c r="A6" s="2" t="s">
        <v>9</v>
      </c>
      <c r="B6" s="4">
        <f>--2-2</f>
        <v>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05120922</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930303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45">
      <c r="A3" s="3" t="s">
        <v>273</v>
      </c>
      <c r="B3" s="4"/>
    </row>
    <row r="4" spans="1:2">
      <c r="A4" s="12" t="s">
        <v>272</v>
      </c>
      <c r="B4" s="13" t="s">
        <v>274</v>
      </c>
    </row>
    <row r="5" spans="1:2">
      <c r="A5" s="12"/>
      <c r="B5" s="4"/>
    </row>
    <row r="6" spans="1:2" ht="357.75">
      <c r="A6" s="12"/>
      <c r="B6" s="18" t="s">
        <v>275</v>
      </c>
    </row>
    <row r="7" spans="1:2">
      <c r="A7" s="12"/>
      <c r="B7" s="4"/>
    </row>
    <row r="8" spans="1:2" ht="281.25">
      <c r="A8" s="12"/>
      <c r="B8" s="18" t="s">
        <v>276</v>
      </c>
    </row>
    <row r="9" spans="1:2">
      <c r="A9" s="12"/>
      <c r="B9" s="4"/>
    </row>
    <row r="10" spans="1:2" ht="281.25">
      <c r="A10" s="12"/>
      <c r="B10" s="18" t="s">
        <v>277</v>
      </c>
    </row>
    <row r="11" spans="1:2">
      <c r="A11" s="12"/>
      <c r="B11" s="4"/>
    </row>
    <row r="12" spans="1:2" ht="345">
      <c r="A12" s="12"/>
      <c r="B12" s="18" t="s">
        <v>278</v>
      </c>
    </row>
    <row r="13" spans="1:2">
      <c r="A13" s="12"/>
      <c r="B13" s="4"/>
    </row>
    <row r="14" spans="1:2" ht="357.75">
      <c r="A14" s="12"/>
      <c r="B14" s="15" t="s">
        <v>279</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12.7109375" bestFit="1" customWidth="1"/>
    <col min="5" max="5" width="12.5703125" bestFit="1" customWidth="1"/>
    <col min="6" max="6" width="12.28515625" bestFit="1" customWidth="1"/>
  </cols>
  <sheetData>
    <row r="1" spans="1:6" ht="15" customHeight="1">
      <c r="A1" s="8" t="s">
        <v>1806</v>
      </c>
      <c r="B1" s="1" t="s">
        <v>1282</v>
      </c>
      <c r="C1" s="1" t="s">
        <v>1194</v>
      </c>
      <c r="D1" s="8" t="s">
        <v>1</v>
      </c>
      <c r="E1" s="8"/>
      <c r="F1" s="8"/>
    </row>
    <row r="2" spans="1:6">
      <c r="A2" s="8"/>
      <c r="B2" s="1" t="s">
        <v>1378</v>
      </c>
      <c r="C2" s="1" t="s">
        <v>30</v>
      </c>
      <c r="D2" s="1" t="s">
        <v>2</v>
      </c>
      <c r="E2" s="1" t="s">
        <v>30</v>
      </c>
      <c r="F2" s="1" t="s">
        <v>31</v>
      </c>
    </row>
    <row r="3" spans="1:6" ht="30">
      <c r="A3" s="3" t="s">
        <v>1807</v>
      </c>
      <c r="B3" s="4"/>
      <c r="C3" s="4"/>
      <c r="D3" s="4"/>
      <c r="E3" s="4"/>
      <c r="F3" s="4"/>
    </row>
    <row r="4" spans="1:6">
      <c r="A4" s="2" t="s">
        <v>936</v>
      </c>
      <c r="B4" s="4"/>
      <c r="C4" s="7">
        <v>304000000</v>
      </c>
      <c r="D4" s="7">
        <v>784000000</v>
      </c>
      <c r="E4" s="7">
        <v>304000000</v>
      </c>
      <c r="F4" s="4"/>
    </row>
    <row r="5" spans="1:6">
      <c r="A5" s="2" t="s">
        <v>1808</v>
      </c>
      <c r="B5" s="4"/>
      <c r="C5" s="6">
        <v>270000000</v>
      </c>
      <c r="D5" s="6">
        <v>23000000</v>
      </c>
      <c r="E5" s="6">
        <v>-498000000</v>
      </c>
      <c r="F5" s="6">
        <v>-551000000</v>
      </c>
    </row>
    <row r="6" spans="1:6" ht="45">
      <c r="A6" s="2" t="s">
        <v>1809</v>
      </c>
      <c r="B6" s="4"/>
      <c r="C6" s="4"/>
      <c r="D6" s="6">
        <v>1100000000</v>
      </c>
      <c r="E6" s="4"/>
      <c r="F6" s="4"/>
    </row>
    <row r="7" spans="1:6" ht="45">
      <c r="A7" s="2" t="s">
        <v>1810</v>
      </c>
      <c r="B7" s="219">
        <v>4.9000000000000002E-2</v>
      </c>
      <c r="C7" s="4"/>
      <c r="D7" s="4"/>
      <c r="E7" s="4"/>
      <c r="F7" s="4"/>
    </row>
    <row r="8" spans="1:6" ht="60">
      <c r="A8" s="2" t="s">
        <v>1811</v>
      </c>
      <c r="B8" s="219">
        <v>4.9000000000000002E-2</v>
      </c>
      <c r="C8" s="4"/>
      <c r="D8" s="4"/>
      <c r="E8" s="4"/>
      <c r="F8" s="4"/>
    </row>
    <row r="9" spans="1:6" ht="45">
      <c r="A9" s="2" t="s">
        <v>1812</v>
      </c>
      <c r="B9" s="4"/>
      <c r="C9" s="6">
        <v>49000000</v>
      </c>
      <c r="D9" s="6">
        <v>36000000</v>
      </c>
      <c r="E9" s="6">
        <v>49000000</v>
      </c>
      <c r="F9" s="6">
        <v>54000000</v>
      </c>
    </row>
    <row r="10" spans="1:6" ht="30">
      <c r="A10" s="2" t="s">
        <v>1813</v>
      </c>
      <c r="B10" s="4"/>
      <c r="C10" s="4"/>
      <c r="D10" s="6">
        <v>13000000</v>
      </c>
      <c r="E10" s="6">
        <v>17000000</v>
      </c>
      <c r="F10" s="6">
        <v>19000000</v>
      </c>
    </row>
    <row r="11" spans="1:6" ht="30">
      <c r="A11" s="2" t="s">
        <v>1814</v>
      </c>
      <c r="B11" s="4"/>
      <c r="C11" s="6">
        <v>6000000</v>
      </c>
      <c r="D11" s="6">
        <v>3000000</v>
      </c>
      <c r="E11" s="6">
        <v>6000000</v>
      </c>
      <c r="F11" s="6">
        <v>4000000</v>
      </c>
    </row>
    <row r="12" spans="1:6" ht="30">
      <c r="A12" s="2" t="s">
        <v>1815</v>
      </c>
      <c r="B12" s="4"/>
      <c r="C12" s="4"/>
      <c r="D12" s="4"/>
      <c r="E12" s="4"/>
      <c r="F12" s="4"/>
    </row>
    <row r="13" spans="1:6" ht="30">
      <c r="A13" s="3" t="s">
        <v>1807</v>
      </c>
      <c r="B13" s="4"/>
      <c r="C13" s="4"/>
      <c r="D13" s="4"/>
      <c r="E13" s="4"/>
      <c r="F13" s="4"/>
    </row>
    <row r="14" spans="1:6">
      <c r="A14" s="2" t="s">
        <v>1808</v>
      </c>
      <c r="B14" s="4"/>
      <c r="C14" s="4"/>
      <c r="D14" s="6">
        <v>-303000000</v>
      </c>
      <c r="E14" s="4"/>
      <c r="F14" s="4"/>
    </row>
    <row r="15" spans="1:6">
      <c r="A15" s="2" t="s">
        <v>1816</v>
      </c>
      <c r="B15" s="4"/>
      <c r="C15" s="4"/>
      <c r="D15" s="4"/>
      <c r="E15" s="4"/>
      <c r="F15" s="4"/>
    </row>
    <row r="16" spans="1:6" ht="30">
      <c r="A16" s="3" t="s">
        <v>1807</v>
      </c>
      <c r="B16" s="4"/>
      <c r="C16" s="4"/>
      <c r="D16" s="4"/>
      <c r="E16" s="4"/>
      <c r="F16" s="4"/>
    </row>
    <row r="17" spans="1:6">
      <c r="A17" s="2" t="s">
        <v>1817</v>
      </c>
      <c r="B17" s="4"/>
      <c r="C17" s="4"/>
      <c r="D17" s="6">
        <v>2600000000</v>
      </c>
      <c r="E17" s="4"/>
      <c r="F17" s="4"/>
    </row>
    <row r="18" spans="1:6">
      <c r="A18" s="2" t="s">
        <v>1818</v>
      </c>
      <c r="B18" s="4"/>
      <c r="C18" s="4"/>
      <c r="D18" s="7">
        <v>53000000</v>
      </c>
      <c r="E18" s="4"/>
      <c r="F18" s="4"/>
    </row>
  </sheetData>
  <mergeCells count="2">
    <mergeCell ref="A1:A2"/>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19</v>
      </c>
      <c r="B1" s="8" t="s">
        <v>1</v>
      </c>
      <c r="C1" s="8"/>
      <c r="D1" s="8"/>
    </row>
    <row r="2" spans="1:4">
      <c r="A2" s="1" t="s">
        <v>55</v>
      </c>
      <c r="B2" s="1" t="s">
        <v>2</v>
      </c>
      <c r="C2" s="1" t="s">
        <v>30</v>
      </c>
      <c r="D2" s="1" t="s">
        <v>31</v>
      </c>
    </row>
    <row r="3" spans="1:4">
      <c r="A3" s="3" t="s">
        <v>980</v>
      </c>
      <c r="B3" s="4"/>
      <c r="C3" s="4"/>
      <c r="D3" s="4"/>
    </row>
    <row r="4" spans="1:4">
      <c r="A4" s="2" t="s">
        <v>981</v>
      </c>
      <c r="B4" s="7">
        <v>-30</v>
      </c>
      <c r="C4" s="7">
        <v>81</v>
      </c>
      <c r="D4" s="7">
        <v>202</v>
      </c>
    </row>
    <row r="5" spans="1:4">
      <c r="A5" s="2" t="s">
        <v>982</v>
      </c>
      <c r="B5" s="4">
        <v>-401</v>
      </c>
      <c r="C5" s="4">
        <v>-414</v>
      </c>
      <c r="D5" s="4">
        <v>-230</v>
      </c>
    </row>
    <row r="6" spans="1:4" ht="30">
      <c r="A6" s="3" t="s">
        <v>985</v>
      </c>
      <c r="B6" s="4"/>
      <c r="C6" s="4"/>
      <c r="D6" s="4"/>
    </row>
    <row r="7" spans="1:4">
      <c r="A7" s="2" t="s">
        <v>986</v>
      </c>
      <c r="B7" s="4">
        <v>30</v>
      </c>
      <c r="C7" s="4">
        <v>0</v>
      </c>
      <c r="D7" s="4">
        <v>0</v>
      </c>
    </row>
    <row r="8" spans="1:4" ht="45">
      <c r="A8" s="2" t="s">
        <v>987</v>
      </c>
      <c r="B8" s="4">
        <v>-14</v>
      </c>
      <c r="C8" s="4">
        <v>-29</v>
      </c>
      <c r="D8" s="4">
        <v>12</v>
      </c>
    </row>
    <row r="9" spans="1:4" ht="30">
      <c r="A9" s="2" t="s">
        <v>988</v>
      </c>
      <c r="B9" s="4">
        <v>7</v>
      </c>
      <c r="C9" s="4">
        <v>70</v>
      </c>
      <c r="D9" s="4">
        <v>0</v>
      </c>
    </row>
    <row r="10" spans="1:4" ht="45">
      <c r="A10" s="2" t="s">
        <v>1820</v>
      </c>
      <c r="B10" s="4">
        <v>3</v>
      </c>
      <c r="C10" s="4">
        <v>4</v>
      </c>
      <c r="D10" s="4">
        <v>129</v>
      </c>
    </row>
    <row r="11" spans="1:4" ht="30">
      <c r="A11" s="2" t="s">
        <v>990</v>
      </c>
      <c r="B11" s="4">
        <v>0</v>
      </c>
      <c r="C11" s="4">
        <v>24</v>
      </c>
      <c r="D11" s="4">
        <v>0</v>
      </c>
    </row>
    <row r="12" spans="1:4" ht="45">
      <c r="A12" s="2" t="s">
        <v>991</v>
      </c>
      <c r="B12" s="7">
        <v>0</v>
      </c>
      <c r="C12" s="7">
        <v>36</v>
      </c>
      <c r="D12" s="7">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1821</v>
      </c>
      <c r="B1" s="1" t="s">
        <v>1281</v>
      </c>
    </row>
    <row r="2" spans="1:2">
      <c r="A2" s="8"/>
      <c r="B2" s="1" t="s">
        <v>2</v>
      </c>
    </row>
    <row r="3" spans="1:2">
      <c r="A3" s="3" t="s">
        <v>1822</v>
      </c>
      <c r="B3" s="4"/>
    </row>
    <row r="4" spans="1:2" ht="30">
      <c r="A4" s="2" t="s">
        <v>1823</v>
      </c>
      <c r="B4" s="7">
        <v>20000000</v>
      </c>
    </row>
    <row r="5" spans="1:2" ht="30">
      <c r="A5" s="2" t="s">
        <v>1824</v>
      </c>
      <c r="B5" s="6">
        <v>25000000</v>
      </c>
    </row>
    <row r="6" spans="1:2">
      <c r="A6" s="2" t="s">
        <v>1825</v>
      </c>
      <c r="B6" s="6">
        <v>22000000</v>
      </c>
    </row>
    <row r="7" spans="1:2" ht="30">
      <c r="A7" s="2" t="s">
        <v>1826</v>
      </c>
      <c r="B7" s="4"/>
    </row>
    <row r="8" spans="1:2">
      <c r="A8" s="3" t="s">
        <v>1822</v>
      </c>
      <c r="B8" s="4"/>
    </row>
    <row r="9" spans="1:2">
      <c r="A9" s="2" t="s">
        <v>1827</v>
      </c>
      <c r="B9" s="6">
        <v>20000000</v>
      </c>
    </row>
    <row r="10" spans="1:2">
      <c r="A10" s="2" t="s">
        <v>1828</v>
      </c>
      <c r="B10" s="4"/>
    </row>
    <row r="11" spans="1:2">
      <c r="A11" s="3" t="s">
        <v>1822</v>
      </c>
      <c r="B11" s="4"/>
    </row>
    <row r="12" spans="1:2">
      <c r="A12" s="2" t="s">
        <v>1829</v>
      </c>
      <c r="B12" s="7">
        <v>4000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28.28515625" customWidth="1"/>
    <col min="3" max="3" width="10.5703125" customWidth="1"/>
    <col min="4" max="4" width="30.28515625" customWidth="1"/>
    <col min="5" max="5" width="11" customWidth="1"/>
    <col min="6" max="6" width="29.85546875" customWidth="1"/>
    <col min="7" max="7" width="11" customWidth="1"/>
    <col min="8" max="8" width="23.5703125" customWidth="1"/>
    <col min="9" max="9" width="8.5703125" customWidth="1"/>
    <col min="10" max="10" width="29.85546875" customWidth="1"/>
    <col min="11" max="11" width="10.5703125" customWidth="1"/>
    <col min="12" max="12" width="30.28515625" customWidth="1"/>
    <col min="13" max="13" width="11" customWidth="1"/>
    <col min="14" max="14" width="29.85546875" customWidth="1"/>
    <col min="15" max="15" width="11" customWidth="1"/>
    <col min="16" max="16" width="31.28515625" customWidth="1"/>
    <col min="17" max="19" width="36.5703125" customWidth="1"/>
  </cols>
  <sheetData>
    <row r="1" spans="1:19" ht="15" customHeight="1">
      <c r="A1" s="1" t="s">
        <v>1830</v>
      </c>
      <c r="B1" s="8" t="s">
        <v>1194</v>
      </c>
      <c r="C1" s="8"/>
      <c r="D1" s="8"/>
      <c r="E1" s="8"/>
      <c r="F1" s="8"/>
      <c r="G1" s="8"/>
      <c r="H1" s="8"/>
      <c r="I1" s="8"/>
      <c r="J1" s="8"/>
      <c r="K1" s="8"/>
      <c r="L1" s="8"/>
      <c r="M1" s="8"/>
      <c r="N1" s="8"/>
      <c r="O1" s="8"/>
      <c r="P1" s="8"/>
      <c r="Q1" s="8" t="s">
        <v>1</v>
      </c>
      <c r="R1" s="8"/>
      <c r="S1" s="8"/>
    </row>
    <row r="2" spans="1:19" ht="30">
      <c r="A2" s="1" t="s">
        <v>29</v>
      </c>
      <c r="B2" s="8" t="s">
        <v>2</v>
      </c>
      <c r="C2" s="8"/>
      <c r="D2" s="8" t="s">
        <v>1195</v>
      </c>
      <c r="E2" s="8"/>
      <c r="F2" s="8" t="s">
        <v>4</v>
      </c>
      <c r="G2" s="8"/>
      <c r="H2" s="221">
        <v>41762</v>
      </c>
      <c r="I2" s="221"/>
      <c r="J2" s="8" t="s">
        <v>30</v>
      </c>
      <c r="K2" s="8"/>
      <c r="L2" s="8" t="s">
        <v>1196</v>
      </c>
      <c r="M2" s="8"/>
      <c r="N2" s="8" t="s">
        <v>1197</v>
      </c>
      <c r="O2" s="8"/>
      <c r="P2" s="220">
        <v>41398</v>
      </c>
      <c r="Q2" s="1" t="s">
        <v>2</v>
      </c>
      <c r="R2" s="1" t="s">
        <v>30</v>
      </c>
      <c r="S2" s="1" t="s">
        <v>31</v>
      </c>
    </row>
    <row r="3" spans="1:19" ht="30">
      <c r="A3" s="3" t="s">
        <v>1831</v>
      </c>
      <c r="B3" s="4"/>
      <c r="C3" s="4"/>
      <c r="D3" s="4"/>
      <c r="E3" s="4"/>
      <c r="F3" s="4"/>
      <c r="G3" s="4"/>
      <c r="H3" s="4"/>
      <c r="I3" s="4"/>
      <c r="J3" s="4"/>
      <c r="K3" s="4"/>
      <c r="L3" s="4"/>
      <c r="M3" s="4"/>
      <c r="N3" s="4"/>
      <c r="O3" s="4"/>
      <c r="P3" s="4"/>
      <c r="Q3" s="4"/>
      <c r="R3" s="4"/>
      <c r="S3" s="4"/>
    </row>
    <row r="4" spans="1:19">
      <c r="A4" s="2" t="s">
        <v>33</v>
      </c>
      <c r="B4" s="7">
        <v>3893</v>
      </c>
      <c r="C4" s="4"/>
      <c r="D4" s="7">
        <v>2764</v>
      </c>
      <c r="E4" s="4"/>
      <c r="F4" s="7">
        <v>2799</v>
      </c>
      <c r="G4" s="4"/>
      <c r="H4" s="7">
        <v>2801</v>
      </c>
      <c r="I4" s="4"/>
      <c r="J4" s="7">
        <v>3782</v>
      </c>
      <c r="K4" s="4"/>
      <c r="L4" s="7">
        <v>2779</v>
      </c>
      <c r="M4" s="4"/>
      <c r="N4" s="7">
        <v>2663</v>
      </c>
      <c r="O4" s="4"/>
      <c r="P4" s="7">
        <v>2635</v>
      </c>
      <c r="Q4" s="7">
        <v>12257</v>
      </c>
      <c r="R4" s="7">
        <v>11859</v>
      </c>
      <c r="S4" s="7">
        <v>12985</v>
      </c>
    </row>
    <row r="5" spans="1:19" ht="17.25">
      <c r="A5" s="2" t="s">
        <v>35</v>
      </c>
      <c r="B5" s="6">
        <v>1314</v>
      </c>
      <c r="C5" s="4"/>
      <c r="D5" s="6">
        <v>1013</v>
      </c>
      <c r="E5" s="4"/>
      <c r="F5" s="6">
        <v>1008</v>
      </c>
      <c r="G5" s="4"/>
      <c r="H5" s="4">
        <v>926</v>
      </c>
      <c r="I5" s="4"/>
      <c r="J5" s="6">
        <v>1074</v>
      </c>
      <c r="K5" s="10" t="s">
        <v>95</v>
      </c>
      <c r="L5" s="4">
        <v>819</v>
      </c>
      <c r="M5" s="4"/>
      <c r="N5" s="4">
        <v>787</v>
      </c>
      <c r="O5" s="4"/>
      <c r="P5" s="4">
        <v>812</v>
      </c>
      <c r="Q5" s="6">
        <v>4261</v>
      </c>
      <c r="R5" s="6">
        <v>3492</v>
      </c>
      <c r="S5" s="6">
        <v>4066</v>
      </c>
    </row>
    <row r="6" spans="1:19">
      <c r="A6" s="2" t="s">
        <v>1015</v>
      </c>
      <c r="B6" s="6">
        <v>1032</v>
      </c>
      <c r="C6" s="4"/>
      <c r="D6" s="4">
        <v>988</v>
      </c>
      <c r="E6" s="4"/>
      <c r="F6" s="4">
        <v>964</v>
      </c>
      <c r="G6" s="4"/>
      <c r="H6" s="6">
        <v>1009</v>
      </c>
      <c r="I6" s="4"/>
      <c r="J6" s="6">
        <v>1004</v>
      </c>
      <c r="K6" s="4"/>
      <c r="L6" s="6">
        <v>1006</v>
      </c>
      <c r="M6" s="4"/>
      <c r="N6" s="6">
        <v>1026</v>
      </c>
      <c r="O6" s="4"/>
      <c r="P6" s="6">
        <v>1078</v>
      </c>
      <c r="Q6" s="6">
        <v>3993</v>
      </c>
      <c r="R6" s="6">
        <v>4114</v>
      </c>
      <c r="S6" s="6">
        <v>4506</v>
      </c>
    </row>
    <row r="7" spans="1:19" ht="30">
      <c r="A7" s="2" t="s">
        <v>41</v>
      </c>
      <c r="B7" s="4">
        <v>48</v>
      </c>
      <c r="C7" s="4"/>
      <c r="D7" s="4">
        <v>12</v>
      </c>
      <c r="E7" s="4"/>
      <c r="F7" s="4">
        <v>5</v>
      </c>
      <c r="G7" s="4"/>
      <c r="H7" s="4">
        <v>22</v>
      </c>
      <c r="I7" s="4"/>
      <c r="J7" s="4">
        <v>50</v>
      </c>
      <c r="K7" s="4"/>
      <c r="L7" s="4">
        <v>46</v>
      </c>
      <c r="M7" s="4"/>
      <c r="N7" s="4">
        <v>47</v>
      </c>
      <c r="O7" s="4"/>
      <c r="P7" s="4">
        <v>72</v>
      </c>
      <c r="Q7" s="4">
        <v>87</v>
      </c>
      <c r="R7" s="4">
        <v>215</v>
      </c>
      <c r="S7" s="4">
        <v>298</v>
      </c>
    </row>
    <row r="8" spans="1:19" ht="17.25">
      <c r="A8" s="2" t="s">
        <v>1832</v>
      </c>
      <c r="B8" s="4">
        <v>-59</v>
      </c>
      <c r="C8" s="10" t="s">
        <v>1317</v>
      </c>
      <c r="D8" s="4">
        <v>-188</v>
      </c>
      <c r="E8" s="10" t="s">
        <v>1317</v>
      </c>
      <c r="F8" s="4">
        <v>-172</v>
      </c>
      <c r="G8" s="10" t="s">
        <v>1317</v>
      </c>
      <c r="H8" s="4">
        <v>-352</v>
      </c>
      <c r="I8" s="10" t="s">
        <v>1317</v>
      </c>
      <c r="J8" s="4">
        <v>35</v>
      </c>
      <c r="K8" s="10" t="s">
        <v>1320</v>
      </c>
      <c r="L8" s="4">
        <v>-489</v>
      </c>
      <c r="M8" s="10" t="s">
        <v>1320</v>
      </c>
      <c r="N8" s="4">
        <v>-586</v>
      </c>
      <c r="O8" s="10" t="s">
        <v>1320</v>
      </c>
      <c r="P8" s="4">
        <v>-348</v>
      </c>
      <c r="Q8" s="4"/>
      <c r="R8" s="4"/>
      <c r="S8" s="4"/>
    </row>
    <row r="9" spans="1:19" ht="17.25">
      <c r="A9" s="2" t="s">
        <v>1833</v>
      </c>
      <c r="B9" s="9">
        <v>-0.19</v>
      </c>
      <c r="C9" s="10" t="s">
        <v>1335</v>
      </c>
      <c r="D9" s="9">
        <v>-0.62</v>
      </c>
      <c r="E9" s="10" t="s">
        <v>1335</v>
      </c>
      <c r="F9" s="9">
        <v>-0.56000000000000005</v>
      </c>
      <c r="G9" s="10" t="s">
        <v>1335</v>
      </c>
      <c r="H9" s="9">
        <v>-1.1499999999999999</v>
      </c>
      <c r="I9" s="10" t="s">
        <v>1335</v>
      </c>
      <c r="J9" s="9">
        <v>0.11</v>
      </c>
      <c r="K9" s="4"/>
      <c r="L9" s="9">
        <v>-1.94</v>
      </c>
      <c r="M9" s="4"/>
      <c r="N9" s="9">
        <v>-2.66</v>
      </c>
      <c r="O9" s="4"/>
      <c r="P9" s="9">
        <v>-1.58</v>
      </c>
      <c r="Q9" s="9">
        <v>-2.5299999999999998</v>
      </c>
      <c r="R9" s="9">
        <v>-5.57</v>
      </c>
      <c r="S9" s="9">
        <v>-4.49</v>
      </c>
    </row>
    <row r="10" spans="1:19" ht="30">
      <c r="A10" s="2" t="s">
        <v>1834</v>
      </c>
      <c r="B10" s="4">
        <v>56</v>
      </c>
      <c r="C10" s="4"/>
      <c r="D10" s="4">
        <v>107</v>
      </c>
      <c r="E10" s="4"/>
      <c r="F10" s="4">
        <v>28</v>
      </c>
      <c r="G10" s="4"/>
      <c r="H10" s="4">
        <v>120</v>
      </c>
      <c r="I10" s="4"/>
      <c r="J10" s="4">
        <v>-178</v>
      </c>
      <c r="K10" s="4"/>
      <c r="L10" s="4">
        <v>184</v>
      </c>
      <c r="M10" s="4"/>
      <c r="N10" s="4">
        <v>218</v>
      </c>
      <c r="O10" s="4"/>
      <c r="P10" s="4"/>
      <c r="Q10" s="4"/>
      <c r="R10" s="4"/>
      <c r="S10" s="4"/>
    </row>
    <row r="11" spans="1:19">
      <c r="A11" s="2" t="s">
        <v>875</v>
      </c>
      <c r="B11" s="4">
        <v>2</v>
      </c>
      <c r="C11" s="4"/>
      <c r="D11" s="4">
        <v>2</v>
      </c>
      <c r="E11" s="4"/>
      <c r="F11" s="4">
        <v>9</v>
      </c>
      <c r="G11" s="4"/>
      <c r="H11" s="4">
        <v>12</v>
      </c>
      <c r="I11" s="4"/>
      <c r="J11" s="4">
        <v>46</v>
      </c>
      <c r="K11" s="4"/>
      <c r="L11" s="4">
        <v>24</v>
      </c>
      <c r="M11" s="4"/>
      <c r="N11" s="4">
        <v>62</v>
      </c>
      <c r="O11" s="4"/>
      <c r="P11" s="4"/>
      <c r="Q11" s="4"/>
      <c r="R11" s="4"/>
      <c r="S11" s="4"/>
    </row>
    <row r="12" spans="1:19">
      <c r="A12" s="2" t="s">
        <v>1835</v>
      </c>
      <c r="B12" s="4"/>
      <c r="C12" s="4"/>
      <c r="D12" s="4"/>
      <c r="E12" s="4"/>
      <c r="F12" s="4"/>
      <c r="G12" s="4"/>
      <c r="H12" s="4"/>
      <c r="I12" s="4"/>
      <c r="J12" s="4"/>
      <c r="K12" s="4"/>
      <c r="L12" s="4"/>
      <c r="M12" s="4"/>
      <c r="N12" s="4"/>
      <c r="O12" s="4"/>
      <c r="P12" s="4"/>
      <c r="Q12" s="4">
        <v>30</v>
      </c>
      <c r="R12" s="4">
        <v>18</v>
      </c>
      <c r="S12" s="4">
        <v>26</v>
      </c>
    </row>
    <row r="13" spans="1:19">
      <c r="A13" s="2" t="s">
        <v>47</v>
      </c>
      <c r="B13" s="4"/>
      <c r="C13" s="4"/>
      <c r="D13" s="4"/>
      <c r="E13" s="4"/>
      <c r="F13" s="4"/>
      <c r="G13" s="4"/>
      <c r="H13" s="4"/>
      <c r="I13" s="4"/>
      <c r="J13" s="4">
        <v>270</v>
      </c>
      <c r="K13" s="4"/>
      <c r="L13" s="4"/>
      <c r="M13" s="4"/>
      <c r="N13" s="4"/>
      <c r="O13" s="4"/>
      <c r="P13" s="4"/>
      <c r="Q13" s="4">
        <v>23</v>
      </c>
      <c r="R13" s="4">
        <v>-498</v>
      </c>
      <c r="S13" s="4">
        <v>-551</v>
      </c>
    </row>
    <row r="14" spans="1:19">
      <c r="A14" s="2" t="s">
        <v>1836</v>
      </c>
      <c r="B14" s="4"/>
      <c r="C14" s="4"/>
      <c r="D14" s="4"/>
      <c r="E14" s="4"/>
      <c r="F14" s="4"/>
      <c r="G14" s="4"/>
      <c r="H14" s="4"/>
      <c r="I14" s="4"/>
      <c r="J14" s="4"/>
      <c r="K14" s="4"/>
      <c r="L14" s="4"/>
      <c r="M14" s="4"/>
      <c r="N14" s="4"/>
      <c r="O14" s="4"/>
      <c r="P14" s="4"/>
      <c r="Q14" s="4"/>
      <c r="R14" s="4"/>
      <c r="S14" s="4"/>
    </row>
    <row r="15" spans="1:19" ht="30">
      <c r="A15" s="3" t="s">
        <v>1831</v>
      </c>
      <c r="B15" s="4"/>
      <c r="C15" s="4"/>
      <c r="D15" s="4"/>
      <c r="E15" s="4"/>
      <c r="F15" s="4"/>
      <c r="G15" s="4"/>
      <c r="H15" s="4"/>
      <c r="I15" s="4"/>
      <c r="J15" s="4"/>
      <c r="K15" s="4"/>
      <c r="L15" s="4"/>
      <c r="M15" s="4"/>
      <c r="N15" s="4"/>
      <c r="O15" s="4"/>
      <c r="P15" s="4"/>
      <c r="Q15" s="4"/>
      <c r="R15" s="4"/>
      <c r="S15" s="4"/>
    </row>
    <row r="16" spans="1:19">
      <c r="A16" s="2" t="s">
        <v>1835</v>
      </c>
      <c r="B16" s="4"/>
      <c r="C16" s="4"/>
      <c r="D16" s="4"/>
      <c r="E16" s="4"/>
      <c r="F16" s="4"/>
      <c r="G16" s="4"/>
      <c r="H16" s="4"/>
      <c r="I16" s="4"/>
      <c r="J16" s="4">
        <v>12</v>
      </c>
      <c r="K16" s="4"/>
      <c r="L16" s="4"/>
      <c r="M16" s="4"/>
      <c r="N16" s="4"/>
      <c r="O16" s="4"/>
      <c r="P16" s="4"/>
      <c r="Q16" s="4"/>
      <c r="R16" s="4"/>
      <c r="S16" s="4"/>
    </row>
    <row r="17" spans="1:19">
      <c r="A17" s="2" t="s">
        <v>1837</v>
      </c>
      <c r="B17" s="4"/>
      <c r="C17" s="4"/>
      <c r="D17" s="4"/>
      <c r="E17" s="4"/>
      <c r="F17" s="4"/>
      <c r="G17" s="4"/>
      <c r="H17" s="4"/>
      <c r="I17" s="4"/>
      <c r="J17" s="4"/>
      <c r="K17" s="4"/>
      <c r="L17" s="4"/>
      <c r="M17" s="4"/>
      <c r="N17" s="4"/>
      <c r="O17" s="4"/>
      <c r="P17" s="4"/>
      <c r="Q17" s="4"/>
      <c r="R17" s="4"/>
      <c r="S17" s="4"/>
    </row>
    <row r="18" spans="1:19" ht="30">
      <c r="A18" s="3" t="s">
        <v>1831</v>
      </c>
      <c r="B18" s="4"/>
      <c r="C18" s="4"/>
      <c r="D18" s="4"/>
      <c r="E18" s="4"/>
      <c r="F18" s="4"/>
      <c r="G18" s="4"/>
      <c r="H18" s="4"/>
      <c r="I18" s="4"/>
      <c r="J18" s="4"/>
      <c r="K18" s="4"/>
      <c r="L18" s="4"/>
      <c r="M18" s="4"/>
      <c r="N18" s="4"/>
      <c r="O18" s="4"/>
      <c r="P18" s="4"/>
      <c r="Q18" s="4"/>
      <c r="R18" s="4"/>
      <c r="S18" s="4"/>
    </row>
    <row r="19" spans="1:19">
      <c r="A19" s="2" t="s">
        <v>1835</v>
      </c>
      <c r="B19" s="4">
        <v>30</v>
      </c>
      <c r="C19" s="4"/>
      <c r="D19" s="4"/>
      <c r="E19" s="4"/>
      <c r="F19" s="4"/>
      <c r="G19" s="4"/>
      <c r="H19" s="4"/>
      <c r="I19" s="4"/>
      <c r="J19" s="4">
        <v>9</v>
      </c>
      <c r="K19" s="4"/>
      <c r="L19" s="4"/>
      <c r="M19" s="4"/>
      <c r="N19" s="4"/>
      <c r="O19" s="4"/>
      <c r="P19" s="4"/>
      <c r="Q19" s="4"/>
      <c r="R19" s="4"/>
      <c r="S19" s="4"/>
    </row>
    <row r="20" spans="1:19" ht="30">
      <c r="A20" s="2" t="s">
        <v>1838</v>
      </c>
      <c r="B20" s="4"/>
      <c r="C20" s="4"/>
      <c r="D20" s="4"/>
      <c r="E20" s="4"/>
      <c r="F20" s="4"/>
      <c r="G20" s="4"/>
      <c r="H20" s="4"/>
      <c r="I20" s="4"/>
      <c r="J20" s="4"/>
      <c r="K20" s="4"/>
      <c r="L20" s="4"/>
      <c r="M20" s="4"/>
      <c r="N20" s="4"/>
      <c r="O20" s="4"/>
      <c r="P20" s="4"/>
      <c r="Q20" s="4"/>
      <c r="R20" s="4"/>
      <c r="S20" s="4"/>
    </row>
    <row r="21" spans="1:19" ht="30">
      <c r="A21" s="3" t="s">
        <v>1831</v>
      </c>
      <c r="B21" s="4"/>
      <c r="C21" s="4"/>
      <c r="D21" s="4"/>
      <c r="E21" s="4"/>
      <c r="F21" s="4"/>
      <c r="G21" s="4"/>
      <c r="H21" s="4"/>
      <c r="I21" s="4"/>
      <c r="J21" s="4"/>
      <c r="K21" s="4"/>
      <c r="L21" s="4"/>
      <c r="M21" s="4"/>
      <c r="N21" s="4"/>
      <c r="O21" s="4"/>
      <c r="P21" s="4"/>
      <c r="Q21" s="4"/>
      <c r="R21" s="4"/>
      <c r="S21" s="4"/>
    </row>
    <row r="22" spans="1:19">
      <c r="A22" s="2" t="s">
        <v>35</v>
      </c>
      <c r="B22" s="4"/>
      <c r="C22" s="4"/>
      <c r="D22" s="4"/>
      <c r="E22" s="4"/>
      <c r="F22" s="4"/>
      <c r="G22" s="4"/>
      <c r="H22" s="4"/>
      <c r="I22" s="4"/>
      <c r="J22" s="4">
        <v>72</v>
      </c>
      <c r="K22" s="4"/>
      <c r="L22" s="4"/>
      <c r="M22" s="4"/>
      <c r="N22" s="4"/>
      <c r="O22" s="4"/>
      <c r="P22" s="4"/>
      <c r="Q22" s="4"/>
      <c r="R22" s="4"/>
      <c r="S22" s="4"/>
    </row>
    <row r="23" spans="1:19">
      <c r="A23" s="2" t="s">
        <v>1730</v>
      </c>
      <c r="B23" s="4"/>
      <c r="C23" s="4"/>
      <c r="D23" s="4"/>
      <c r="E23" s="4"/>
      <c r="F23" s="4"/>
      <c r="G23" s="4"/>
      <c r="H23" s="4"/>
      <c r="I23" s="4"/>
      <c r="J23" s="4"/>
      <c r="K23" s="4"/>
      <c r="L23" s="4"/>
      <c r="M23" s="4"/>
      <c r="N23" s="4"/>
      <c r="O23" s="4"/>
      <c r="P23" s="4"/>
      <c r="Q23" s="4"/>
      <c r="R23" s="4"/>
      <c r="S23" s="4"/>
    </row>
    <row r="24" spans="1:19" ht="30">
      <c r="A24" s="3" t="s">
        <v>1831</v>
      </c>
      <c r="B24" s="4"/>
      <c r="C24" s="4"/>
      <c r="D24" s="4"/>
      <c r="E24" s="4"/>
      <c r="F24" s="4"/>
      <c r="G24" s="4"/>
      <c r="H24" s="4"/>
      <c r="I24" s="4"/>
      <c r="J24" s="4"/>
      <c r="K24" s="4"/>
      <c r="L24" s="4"/>
      <c r="M24" s="4"/>
      <c r="N24" s="4"/>
      <c r="O24" s="4"/>
      <c r="P24" s="4"/>
      <c r="Q24" s="4"/>
      <c r="R24" s="4"/>
      <c r="S24" s="4"/>
    </row>
    <row r="25" spans="1:19" ht="30">
      <c r="A25" s="2" t="s">
        <v>41</v>
      </c>
      <c r="B25" s="4">
        <v>30</v>
      </c>
      <c r="C25" s="4"/>
      <c r="D25" s="4">
        <v>3</v>
      </c>
      <c r="E25" s="4"/>
      <c r="F25" s="4">
        <v>0</v>
      </c>
      <c r="G25" s="4"/>
      <c r="H25" s="4">
        <v>12</v>
      </c>
      <c r="I25" s="4"/>
      <c r="J25" s="4">
        <v>22</v>
      </c>
      <c r="K25" s="4"/>
      <c r="L25" s="4">
        <v>-6</v>
      </c>
      <c r="M25" s="4"/>
      <c r="N25" s="4">
        <v>4</v>
      </c>
      <c r="O25" s="4"/>
      <c r="P25" s="4">
        <v>28</v>
      </c>
      <c r="Q25" s="4"/>
      <c r="R25" s="4"/>
      <c r="S25" s="4"/>
    </row>
    <row r="26" spans="1:19">
      <c r="A26" s="2" t="s">
        <v>1737</v>
      </c>
      <c r="B26" s="4"/>
      <c r="C26" s="4"/>
      <c r="D26" s="4"/>
      <c r="E26" s="4"/>
      <c r="F26" s="4"/>
      <c r="G26" s="4"/>
      <c r="H26" s="4"/>
      <c r="I26" s="4"/>
      <c r="J26" s="4"/>
      <c r="K26" s="4"/>
      <c r="L26" s="4"/>
      <c r="M26" s="4"/>
      <c r="N26" s="4"/>
      <c r="O26" s="4"/>
      <c r="P26" s="4"/>
      <c r="Q26" s="4"/>
      <c r="R26" s="4"/>
      <c r="S26" s="4"/>
    </row>
    <row r="27" spans="1:19" ht="30">
      <c r="A27" s="3" t="s">
        <v>1831</v>
      </c>
      <c r="B27" s="4"/>
      <c r="C27" s="4"/>
      <c r="D27" s="4"/>
      <c r="E27" s="4"/>
      <c r="F27" s="4"/>
      <c r="G27" s="4"/>
      <c r="H27" s="4"/>
      <c r="I27" s="4"/>
      <c r="J27" s="4"/>
      <c r="K27" s="4"/>
      <c r="L27" s="4"/>
      <c r="M27" s="4"/>
      <c r="N27" s="4"/>
      <c r="O27" s="4"/>
      <c r="P27" s="4"/>
      <c r="Q27" s="4"/>
      <c r="R27" s="4"/>
      <c r="S27" s="4"/>
    </row>
    <row r="28" spans="1:19" ht="30">
      <c r="A28" s="2" t="s">
        <v>41</v>
      </c>
      <c r="B28" s="4"/>
      <c r="C28" s="4"/>
      <c r="D28" s="4"/>
      <c r="E28" s="4"/>
      <c r="F28" s="4"/>
      <c r="G28" s="4"/>
      <c r="H28" s="4"/>
      <c r="I28" s="4"/>
      <c r="J28" s="4">
        <v>0</v>
      </c>
      <c r="K28" s="4"/>
      <c r="L28" s="4">
        <v>10</v>
      </c>
      <c r="M28" s="4"/>
      <c r="N28" s="4">
        <v>17</v>
      </c>
      <c r="O28" s="4"/>
      <c r="P28" s="4">
        <v>28</v>
      </c>
      <c r="Q28" s="4"/>
      <c r="R28" s="4"/>
      <c r="S28" s="4"/>
    </row>
    <row r="29" spans="1:19">
      <c r="A29" s="2" t="s">
        <v>1742</v>
      </c>
      <c r="B29" s="4"/>
      <c r="C29" s="4"/>
      <c r="D29" s="4"/>
      <c r="E29" s="4"/>
      <c r="F29" s="4"/>
      <c r="G29" s="4"/>
      <c r="H29" s="4"/>
      <c r="I29" s="4"/>
      <c r="J29" s="4"/>
      <c r="K29" s="4"/>
      <c r="L29" s="4"/>
      <c r="M29" s="4"/>
      <c r="N29" s="4"/>
      <c r="O29" s="4"/>
      <c r="P29" s="4"/>
      <c r="Q29" s="4"/>
      <c r="R29" s="4"/>
      <c r="S29" s="4"/>
    </row>
    <row r="30" spans="1:19" ht="30">
      <c r="A30" s="3" t="s">
        <v>1831</v>
      </c>
      <c r="B30" s="4"/>
      <c r="C30" s="4"/>
      <c r="D30" s="4"/>
      <c r="E30" s="4"/>
      <c r="F30" s="4"/>
      <c r="G30" s="4"/>
      <c r="H30" s="4"/>
      <c r="I30" s="4"/>
      <c r="J30" s="4"/>
      <c r="K30" s="4"/>
      <c r="L30" s="4"/>
      <c r="M30" s="4"/>
      <c r="N30" s="4"/>
      <c r="O30" s="4"/>
      <c r="P30" s="4"/>
      <c r="Q30" s="4"/>
      <c r="R30" s="4"/>
      <c r="S30" s="4"/>
    </row>
    <row r="31" spans="1:19" ht="30">
      <c r="A31" s="2" t="s">
        <v>41</v>
      </c>
      <c r="B31" s="4">
        <v>1</v>
      </c>
      <c r="C31" s="4"/>
      <c r="D31" s="4">
        <v>7</v>
      </c>
      <c r="E31" s="4"/>
      <c r="F31" s="4">
        <v>1</v>
      </c>
      <c r="G31" s="4"/>
      <c r="H31" s="4">
        <v>7</v>
      </c>
      <c r="I31" s="4"/>
      <c r="J31" s="4">
        <v>5</v>
      </c>
      <c r="K31" s="4"/>
      <c r="L31" s="4">
        <v>3</v>
      </c>
      <c r="M31" s="4"/>
      <c r="N31" s="4">
        <v>13</v>
      </c>
      <c r="O31" s="4"/>
      <c r="P31" s="4">
        <v>16</v>
      </c>
      <c r="Q31" s="4"/>
      <c r="R31" s="4"/>
      <c r="S31" s="4"/>
    </row>
    <row r="32" spans="1:19">
      <c r="A32" s="2" t="s">
        <v>1743</v>
      </c>
      <c r="B32" s="4"/>
      <c r="C32" s="4"/>
      <c r="D32" s="4"/>
      <c r="E32" s="4"/>
      <c r="F32" s="4"/>
      <c r="G32" s="4"/>
      <c r="H32" s="4"/>
      <c r="I32" s="4"/>
      <c r="J32" s="4"/>
      <c r="K32" s="4"/>
      <c r="L32" s="4"/>
      <c r="M32" s="4"/>
      <c r="N32" s="4"/>
      <c r="O32" s="4"/>
      <c r="P32" s="4"/>
      <c r="Q32" s="4"/>
      <c r="R32" s="4"/>
      <c r="S32" s="4"/>
    </row>
    <row r="33" spans="1:19" ht="30">
      <c r="A33" s="3" t="s">
        <v>1831</v>
      </c>
      <c r="B33" s="4"/>
      <c r="C33" s="4"/>
      <c r="D33" s="4"/>
      <c r="E33" s="4"/>
      <c r="F33" s="4"/>
      <c r="G33" s="4"/>
      <c r="H33" s="4"/>
      <c r="I33" s="4"/>
      <c r="J33" s="4"/>
      <c r="K33" s="4"/>
      <c r="L33" s="4"/>
      <c r="M33" s="4"/>
      <c r="N33" s="4"/>
      <c r="O33" s="4"/>
      <c r="P33" s="4"/>
      <c r="Q33" s="4"/>
      <c r="R33" s="4"/>
      <c r="S33" s="4"/>
    </row>
    <row r="34" spans="1:19" ht="30">
      <c r="A34" s="2" t="s">
        <v>41</v>
      </c>
      <c r="B34" s="7">
        <v>17</v>
      </c>
      <c r="C34" s="4"/>
      <c r="D34" s="7">
        <v>2</v>
      </c>
      <c r="E34" s="4"/>
      <c r="F34" s="7">
        <v>4</v>
      </c>
      <c r="G34" s="4"/>
      <c r="H34" s="7">
        <v>3</v>
      </c>
      <c r="I34" s="4"/>
      <c r="J34" s="7">
        <v>23</v>
      </c>
      <c r="K34" s="4"/>
      <c r="L34" s="7">
        <v>39</v>
      </c>
      <c r="M34" s="4"/>
      <c r="N34" s="7">
        <v>13</v>
      </c>
      <c r="O34" s="4"/>
      <c r="P34" s="7">
        <v>0</v>
      </c>
      <c r="Q34" s="4"/>
      <c r="R34" s="4"/>
      <c r="S34" s="4"/>
    </row>
    <row r="35" spans="1:19">
      <c r="A35" s="11"/>
      <c r="B35" s="11"/>
      <c r="C35" s="11"/>
      <c r="D35" s="11"/>
      <c r="E35" s="11"/>
      <c r="F35" s="11"/>
      <c r="G35" s="11"/>
      <c r="H35" s="11"/>
      <c r="I35" s="11"/>
      <c r="J35" s="11"/>
      <c r="K35" s="11"/>
      <c r="L35" s="11"/>
      <c r="M35" s="11"/>
      <c r="N35" s="11"/>
      <c r="O35" s="11"/>
      <c r="P35" s="11"/>
      <c r="Q35" s="11"/>
      <c r="R35" s="11"/>
      <c r="S35" s="11"/>
    </row>
    <row r="36" spans="1:19" ht="15" customHeight="1">
      <c r="A36" s="2" t="s">
        <v>95</v>
      </c>
      <c r="B36" s="12" t="s">
        <v>1037</v>
      </c>
      <c r="C36" s="12"/>
      <c r="D36" s="12"/>
      <c r="E36" s="12"/>
      <c r="F36" s="12"/>
      <c r="G36" s="12"/>
      <c r="H36" s="12"/>
      <c r="I36" s="12"/>
      <c r="J36" s="12"/>
      <c r="K36" s="12"/>
      <c r="L36" s="12"/>
      <c r="M36" s="12"/>
      <c r="N36" s="12"/>
      <c r="O36" s="12"/>
      <c r="P36" s="12"/>
      <c r="Q36" s="12"/>
      <c r="R36" s="12"/>
      <c r="S36" s="12"/>
    </row>
    <row r="37" spans="1:19" ht="15" customHeight="1">
      <c r="A37" s="2" t="s">
        <v>1317</v>
      </c>
      <c r="B37" s="12" t="s">
        <v>1839</v>
      </c>
      <c r="C37" s="12"/>
      <c r="D37" s="12"/>
      <c r="E37" s="12"/>
      <c r="F37" s="12"/>
      <c r="G37" s="12"/>
      <c r="H37" s="12"/>
      <c r="I37" s="12"/>
      <c r="J37" s="12"/>
      <c r="K37" s="12"/>
      <c r="L37" s="12"/>
      <c r="M37" s="12"/>
      <c r="N37" s="12"/>
      <c r="O37" s="12"/>
      <c r="P37" s="12"/>
      <c r="Q37" s="12"/>
      <c r="R37" s="12"/>
      <c r="S37" s="12"/>
    </row>
    <row r="38" spans="1:19" ht="30" customHeight="1">
      <c r="A38" s="2" t="s">
        <v>1320</v>
      </c>
      <c r="B38" s="12" t="s">
        <v>1039</v>
      </c>
      <c r="C38" s="12"/>
      <c r="D38" s="12"/>
      <c r="E38" s="12"/>
      <c r="F38" s="12"/>
      <c r="G38" s="12"/>
      <c r="H38" s="12"/>
      <c r="I38" s="12"/>
      <c r="J38" s="12"/>
      <c r="K38" s="12"/>
      <c r="L38" s="12"/>
      <c r="M38" s="12"/>
      <c r="N38" s="12"/>
      <c r="O38" s="12"/>
      <c r="P38" s="12"/>
      <c r="Q38" s="12"/>
      <c r="R38" s="12"/>
      <c r="S38" s="12"/>
    </row>
    <row r="39" spans="1:19" ht="15" customHeight="1">
      <c r="A39" s="2" t="s">
        <v>1335</v>
      </c>
      <c r="B39" s="12" t="s">
        <v>1198</v>
      </c>
      <c r="C39" s="12"/>
      <c r="D39" s="12"/>
      <c r="E39" s="12"/>
      <c r="F39" s="12"/>
      <c r="G39" s="12"/>
      <c r="H39" s="12"/>
      <c r="I39" s="12"/>
      <c r="J39" s="12"/>
      <c r="K39" s="12"/>
      <c r="L39" s="12"/>
      <c r="M39" s="12"/>
      <c r="N39" s="12"/>
      <c r="O39" s="12"/>
      <c r="P39" s="12"/>
      <c r="Q39" s="12"/>
      <c r="R39" s="12"/>
      <c r="S39" s="12"/>
    </row>
  </sheetData>
  <mergeCells count="14">
    <mergeCell ref="A35:S35"/>
    <mergeCell ref="B36:S36"/>
    <mergeCell ref="B37:S37"/>
    <mergeCell ref="B38:S38"/>
    <mergeCell ref="B39:S39"/>
    <mergeCell ref="B1:P1"/>
    <mergeCell ref="Q1:S1"/>
    <mergeCell ref="B2:C2"/>
    <mergeCell ref="D2:E2"/>
    <mergeCell ref="F2:G2"/>
    <mergeCell ref="H2:I2"/>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13.140625" customWidth="1"/>
    <col min="4" max="4" width="7.140625" customWidth="1"/>
    <col min="5" max="5" width="7.28515625" customWidth="1"/>
    <col min="6" max="6" width="2.140625" customWidth="1"/>
    <col min="7" max="7" width="7.140625" customWidth="1"/>
    <col min="8" max="8" width="2.85546875" customWidth="1"/>
    <col min="9" max="9" width="8.7109375" customWidth="1"/>
    <col min="10" max="10" width="4.28515625" customWidth="1"/>
    <col min="11" max="11" width="13.140625" customWidth="1"/>
    <col min="12" max="12" width="2.85546875" customWidth="1"/>
    <col min="13" max="13" width="7.28515625" customWidth="1"/>
    <col min="14" max="14" width="2.140625"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0</v>
      </c>
      <c r="B3" s="11"/>
      <c r="C3" s="11"/>
      <c r="D3" s="11"/>
      <c r="E3" s="11"/>
      <c r="F3" s="11"/>
      <c r="G3" s="11"/>
      <c r="H3" s="11"/>
      <c r="I3" s="11"/>
      <c r="J3" s="11"/>
      <c r="K3" s="11"/>
      <c r="L3" s="11"/>
      <c r="M3" s="11"/>
      <c r="N3" s="11"/>
    </row>
    <row r="4" spans="1:14">
      <c r="A4" s="12" t="s">
        <v>219</v>
      </c>
      <c r="B4" s="29" t="s">
        <v>281</v>
      </c>
      <c r="C4" s="29"/>
      <c r="D4" s="29"/>
      <c r="E4" s="29"/>
      <c r="F4" s="29"/>
      <c r="G4" s="29"/>
      <c r="H4" s="29"/>
      <c r="I4" s="29"/>
      <c r="J4" s="29"/>
      <c r="K4" s="29"/>
      <c r="L4" s="29"/>
      <c r="M4" s="29"/>
      <c r="N4" s="29"/>
    </row>
    <row r="5" spans="1:14">
      <c r="A5" s="12"/>
      <c r="B5" s="30"/>
      <c r="C5" s="30"/>
      <c r="D5" s="30"/>
      <c r="E5" s="30"/>
      <c r="F5" s="30"/>
      <c r="G5" s="30"/>
      <c r="H5" s="30"/>
      <c r="I5" s="30"/>
      <c r="J5" s="30"/>
      <c r="K5" s="30"/>
      <c r="L5" s="30"/>
      <c r="M5" s="30"/>
      <c r="N5" s="30"/>
    </row>
    <row r="6" spans="1:14">
      <c r="A6" s="12"/>
      <c r="B6" s="30" t="s">
        <v>282</v>
      </c>
      <c r="C6" s="30"/>
      <c r="D6" s="30"/>
      <c r="E6" s="30"/>
      <c r="F6" s="30"/>
      <c r="G6" s="30"/>
      <c r="H6" s="30"/>
      <c r="I6" s="30"/>
      <c r="J6" s="30"/>
      <c r="K6" s="30"/>
      <c r="L6" s="30"/>
      <c r="M6" s="30"/>
      <c r="N6" s="30"/>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46" t="s">
        <v>283</v>
      </c>
      <c r="C9" s="15"/>
      <c r="D9" s="45">
        <v>2014</v>
      </c>
      <c r="E9" s="45"/>
      <c r="F9" s="45"/>
      <c r="G9" s="15"/>
      <c r="H9" s="45">
        <v>2013</v>
      </c>
      <c r="I9" s="45"/>
      <c r="J9" s="45"/>
      <c r="K9" s="15"/>
      <c r="L9" s="45">
        <v>2012</v>
      </c>
      <c r="M9" s="45"/>
      <c r="N9" s="45"/>
    </row>
    <row r="10" spans="1:14">
      <c r="A10" s="12"/>
      <c r="B10" s="83" t="s">
        <v>284</v>
      </c>
      <c r="C10" s="52"/>
      <c r="D10" s="85"/>
      <c r="E10" s="85"/>
      <c r="F10" s="59"/>
      <c r="G10" s="52"/>
      <c r="H10" s="85"/>
      <c r="I10" s="85"/>
      <c r="J10" s="59"/>
      <c r="K10" s="52"/>
      <c r="L10" s="85"/>
      <c r="M10" s="85"/>
      <c r="N10" s="59"/>
    </row>
    <row r="11" spans="1:14">
      <c r="A11" s="12"/>
      <c r="B11" s="83"/>
      <c r="C11" s="52"/>
      <c r="D11" s="84"/>
      <c r="E11" s="84"/>
      <c r="F11" s="52"/>
      <c r="G11" s="52"/>
      <c r="H11" s="84"/>
      <c r="I11" s="84"/>
      <c r="J11" s="52"/>
      <c r="K11" s="52"/>
      <c r="L11" s="84"/>
      <c r="M11" s="84"/>
      <c r="N11" s="52"/>
    </row>
    <row r="12" spans="1:14" ht="15.75" thickBot="1">
      <c r="A12" s="12"/>
      <c r="B12" s="18" t="s">
        <v>48</v>
      </c>
      <c r="C12" s="15"/>
      <c r="D12" s="78" t="s">
        <v>232</v>
      </c>
      <c r="E12" s="79" t="s">
        <v>285</v>
      </c>
      <c r="F12" s="78" t="s">
        <v>239</v>
      </c>
      <c r="G12" s="15"/>
      <c r="H12" s="78" t="s">
        <v>232</v>
      </c>
      <c r="I12" s="79" t="s">
        <v>286</v>
      </c>
      <c r="J12" s="78" t="s">
        <v>239</v>
      </c>
      <c r="K12" s="15"/>
      <c r="L12" s="78" t="s">
        <v>232</v>
      </c>
      <c r="M12" s="79" t="s">
        <v>287</v>
      </c>
      <c r="N12" s="78" t="s">
        <v>239</v>
      </c>
    </row>
    <row r="13" spans="1:14" ht="15.75" thickTop="1">
      <c r="A13" s="12"/>
      <c r="B13" s="77" t="s">
        <v>288</v>
      </c>
      <c r="C13" s="34"/>
      <c r="D13" s="86"/>
      <c r="E13" s="86"/>
      <c r="F13" s="86"/>
      <c r="G13" s="34"/>
      <c r="H13" s="86"/>
      <c r="I13" s="86"/>
      <c r="J13" s="86"/>
      <c r="K13" s="34"/>
      <c r="L13" s="86"/>
      <c r="M13" s="86"/>
      <c r="N13" s="86"/>
    </row>
    <row r="14" spans="1:14">
      <c r="A14" s="12"/>
      <c r="B14" s="50" t="s">
        <v>289</v>
      </c>
      <c r="C14" s="30"/>
      <c r="D14" s="87">
        <v>305.2</v>
      </c>
      <c r="E14" s="87"/>
      <c r="F14" s="30"/>
      <c r="G14" s="30"/>
      <c r="H14" s="87">
        <v>249.3</v>
      </c>
      <c r="I14" s="87"/>
      <c r="J14" s="30"/>
      <c r="K14" s="30"/>
      <c r="L14" s="87">
        <v>219.2</v>
      </c>
      <c r="M14" s="87"/>
      <c r="N14" s="30"/>
    </row>
    <row r="15" spans="1:14">
      <c r="A15" s="12"/>
      <c r="B15" s="50"/>
      <c r="C15" s="30"/>
      <c r="D15" s="87"/>
      <c r="E15" s="87"/>
      <c r="F15" s="30"/>
      <c r="G15" s="30"/>
      <c r="H15" s="87"/>
      <c r="I15" s="87"/>
      <c r="J15" s="30"/>
      <c r="K15" s="30"/>
      <c r="L15" s="87"/>
      <c r="M15" s="87"/>
      <c r="N15" s="30"/>
    </row>
    <row r="16" spans="1:14">
      <c r="A16" s="12"/>
      <c r="B16" s="40" t="s">
        <v>290</v>
      </c>
      <c r="C16" s="34"/>
      <c r="D16" s="52"/>
      <c r="E16" s="52"/>
      <c r="F16" s="52"/>
      <c r="G16" s="34"/>
      <c r="H16" s="52"/>
      <c r="I16" s="52"/>
      <c r="J16" s="52"/>
      <c r="K16" s="34"/>
      <c r="L16" s="52"/>
      <c r="M16" s="52"/>
      <c r="N16" s="52"/>
    </row>
    <row r="17" spans="1:14">
      <c r="A17" s="12"/>
      <c r="B17" s="88" t="s">
        <v>291</v>
      </c>
      <c r="C17" s="30"/>
      <c r="D17" s="87" t="s">
        <v>292</v>
      </c>
      <c r="E17" s="87"/>
      <c r="F17" s="30"/>
      <c r="G17" s="30"/>
      <c r="H17" s="87" t="s">
        <v>292</v>
      </c>
      <c r="I17" s="87"/>
      <c r="J17" s="30"/>
      <c r="K17" s="30"/>
      <c r="L17" s="87" t="s">
        <v>292</v>
      </c>
      <c r="M17" s="87"/>
      <c r="N17" s="30"/>
    </row>
    <row r="18" spans="1:14" ht="15.75" thickBot="1">
      <c r="A18" s="12"/>
      <c r="B18" s="88"/>
      <c r="C18" s="30"/>
      <c r="D18" s="89"/>
      <c r="E18" s="89"/>
      <c r="F18" s="90"/>
      <c r="G18" s="30"/>
      <c r="H18" s="89"/>
      <c r="I18" s="89"/>
      <c r="J18" s="90"/>
      <c r="K18" s="30"/>
      <c r="L18" s="89"/>
      <c r="M18" s="89"/>
      <c r="N18" s="90"/>
    </row>
    <row r="19" spans="1:14">
      <c r="A19" s="12"/>
      <c r="B19" s="91" t="s">
        <v>293</v>
      </c>
      <c r="C19" s="52"/>
      <c r="D19" s="85">
        <v>305.2</v>
      </c>
      <c r="E19" s="85"/>
      <c r="F19" s="59"/>
      <c r="G19" s="52"/>
      <c r="H19" s="85">
        <v>249.3</v>
      </c>
      <c r="I19" s="85"/>
      <c r="J19" s="59"/>
      <c r="K19" s="52"/>
      <c r="L19" s="85">
        <v>219.2</v>
      </c>
      <c r="M19" s="85"/>
      <c r="N19" s="59"/>
    </row>
    <row r="20" spans="1:14" ht="15.75" thickBot="1">
      <c r="A20" s="12"/>
      <c r="B20" s="91"/>
      <c r="C20" s="52"/>
      <c r="D20" s="92"/>
      <c r="E20" s="92"/>
      <c r="F20" s="72"/>
      <c r="G20" s="52"/>
      <c r="H20" s="92"/>
      <c r="I20" s="92"/>
      <c r="J20" s="72"/>
      <c r="K20" s="52"/>
      <c r="L20" s="92"/>
      <c r="M20" s="92"/>
      <c r="N20" s="72"/>
    </row>
    <row r="21" spans="1:14" ht="15.75" thickTop="1">
      <c r="A21" s="12"/>
      <c r="B21" s="81" t="s">
        <v>294</v>
      </c>
      <c r="C21" s="15"/>
      <c r="D21" s="93"/>
      <c r="E21" s="93"/>
      <c r="F21" s="93"/>
      <c r="G21" s="15"/>
      <c r="H21" s="93"/>
      <c r="I21" s="93"/>
      <c r="J21" s="93"/>
      <c r="K21" s="15"/>
      <c r="L21" s="93"/>
      <c r="M21" s="93"/>
      <c r="N21" s="93"/>
    </row>
    <row r="22" spans="1:14">
      <c r="A22" s="12"/>
      <c r="B22" s="82" t="s">
        <v>295</v>
      </c>
      <c r="C22" s="34"/>
      <c r="D22" s="40" t="s">
        <v>232</v>
      </c>
      <c r="E22" s="39" t="s">
        <v>296</v>
      </c>
      <c r="F22" s="40" t="s">
        <v>239</v>
      </c>
      <c r="G22" s="34"/>
      <c r="H22" s="40" t="s">
        <v>232</v>
      </c>
      <c r="I22" s="39" t="s">
        <v>297</v>
      </c>
      <c r="J22" s="40" t="s">
        <v>239</v>
      </c>
      <c r="K22" s="34"/>
      <c r="L22" s="40" t="s">
        <v>232</v>
      </c>
      <c r="M22" s="39" t="s">
        <v>298</v>
      </c>
      <c r="N22" s="40" t="s">
        <v>239</v>
      </c>
    </row>
    <row r="23" spans="1:14">
      <c r="A23" s="12"/>
      <c r="B23" s="80" t="s">
        <v>299</v>
      </c>
      <c r="C23" s="15"/>
      <c r="D23" s="18" t="s">
        <v>232</v>
      </c>
      <c r="E23" s="38" t="s">
        <v>296</v>
      </c>
      <c r="F23" s="18" t="s">
        <v>239</v>
      </c>
      <c r="G23" s="15"/>
      <c r="H23" s="18" t="s">
        <v>232</v>
      </c>
      <c r="I23" s="38" t="s">
        <v>297</v>
      </c>
      <c r="J23" s="18" t="s">
        <v>239</v>
      </c>
      <c r="K23" s="15"/>
      <c r="L23" s="18" t="s">
        <v>232</v>
      </c>
      <c r="M23" s="38" t="s">
        <v>298</v>
      </c>
      <c r="N23" s="18" t="s">
        <v>239</v>
      </c>
    </row>
    <row r="24" spans="1:14">
      <c r="A24" s="12"/>
      <c r="B24" s="30"/>
      <c r="C24" s="30"/>
      <c r="D24" s="30"/>
      <c r="E24" s="30"/>
      <c r="F24" s="30"/>
      <c r="G24" s="30"/>
      <c r="H24" s="30"/>
      <c r="I24" s="30"/>
      <c r="J24" s="30"/>
      <c r="K24" s="30"/>
      <c r="L24" s="30"/>
      <c r="M24" s="30"/>
      <c r="N24" s="30"/>
    </row>
    <row r="25" spans="1:14" ht="25.5" customHeight="1">
      <c r="A25" s="12"/>
      <c r="B25" s="30" t="s">
        <v>300</v>
      </c>
      <c r="C25" s="30"/>
      <c r="D25" s="30"/>
      <c r="E25" s="30"/>
      <c r="F25" s="30"/>
      <c r="G25" s="30"/>
      <c r="H25" s="30"/>
      <c r="I25" s="30"/>
      <c r="J25" s="30"/>
      <c r="K25" s="30"/>
      <c r="L25" s="30"/>
      <c r="M25" s="30"/>
      <c r="N25" s="30"/>
    </row>
    <row r="26" spans="1:14">
      <c r="A26" s="12"/>
      <c r="B26" s="28"/>
      <c r="C26" s="28"/>
      <c r="D26" s="28"/>
      <c r="E26" s="28"/>
      <c r="F26" s="28"/>
      <c r="G26" s="28"/>
      <c r="H26" s="28"/>
      <c r="I26" s="28"/>
      <c r="J26" s="28"/>
      <c r="K26" s="28"/>
    </row>
    <row r="27" spans="1:14">
      <c r="A27" s="12"/>
      <c r="B27" s="14"/>
      <c r="C27" s="14"/>
      <c r="D27" s="14"/>
      <c r="E27" s="14"/>
      <c r="F27" s="14"/>
      <c r="G27" s="14"/>
      <c r="H27" s="14"/>
      <c r="I27" s="14"/>
      <c r="J27" s="14"/>
      <c r="K27" s="14"/>
    </row>
    <row r="28" spans="1:14" ht="15.75" thickBot="1">
      <c r="A28" s="12"/>
      <c r="B28" s="46" t="s">
        <v>301</v>
      </c>
      <c r="C28" s="15"/>
      <c r="D28" s="45">
        <v>2014</v>
      </c>
      <c r="E28" s="45"/>
      <c r="F28" s="15"/>
      <c r="G28" s="45">
        <v>2013</v>
      </c>
      <c r="H28" s="45"/>
      <c r="I28" s="15"/>
      <c r="J28" s="45">
        <v>2012</v>
      </c>
      <c r="K28" s="45"/>
    </row>
    <row r="29" spans="1:14">
      <c r="A29" s="12"/>
      <c r="B29" s="91" t="s">
        <v>291</v>
      </c>
      <c r="C29" s="52"/>
      <c r="D29" s="85">
        <v>26.8</v>
      </c>
      <c r="E29" s="59"/>
      <c r="F29" s="52"/>
      <c r="G29" s="85">
        <v>24.3</v>
      </c>
      <c r="H29" s="59"/>
      <c r="I29" s="52"/>
      <c r="J29" s="85">
        <v>25</v>
      </c>
      <c r="K29" s="59"/>
    </row>
    <row r="30" spans="1:14" ht="15.75" thickBot="1">
      <c r="A30" s="12"/>
      <c r="B30" s="91"/>
      <c r="C30" s="52"/>
      <c r="D30" s="92"/>
      <c r="E30" s="72"/>
      <c r="F30" s="52"/>
      <c r="G30" s="92"/>
      <c r="H30" s="72"/>
      <c r="I30" s="52"/>
      <c r="J30" s="92"/>
      <c r="K30" s="72"/>
    </row>
    <row r="31" spans="1:14" ht="15.75" thickTop="1"/>
  </sheetData>
  <mergeCells count="77">
    <mergeCell ref="B5:N5"/>
    <mergeCell ref="B6:N6"/>
    <mergeCell ref="B24:N24"/>
    <mergeCell ref="B25:N25"/>
    <mergeCell ref="H29:H30"/>
    <mergeCell ref="I29:I30"/>
    <mergeCell ref="J29:J30"/>
    <mergeCell ref="K29:K30"/>
    <mergeCell ref="A1:A2"/>
    <mergeCell ref="B1:N1"/>
    <mergeCell ref="B2:N2"/>
    <mergeCell ref="B3:N3"/>
    <mergeCell ref="A4:A30"/>
    <mergeCell ref="B4:N4"/>
    <mergeCell ref="B26:K26"/>
    <mergeCell ref="D28:E28"/>
    <mergeCell ref="G28:H28"/>
    <mergeCell ref="J28:K28"/>
    <mergeCell ref="B29:B30"/>
    <mergeCell ref="C29:C30"/>
    <mergeCell ref="D29:D30"/>
    <mergeCell ref="E29:E30"/>
    <mergeCell ref="F29:F30"/>
    <mergeCell ref="G29:G30"/>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J10:J11"/>
    <mergeCell ref="K10:K11"/>
    <mergeCell ref="L10:M11"/>
    <mergeCell ref="N10:N11"/>
    <mergeCell ref="D13:F13"/>
    <mergeCell ref="H13:J13"/>
    <mergeCell ref="L13:N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3.28515625"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3" t="s">
        <v>303</v>
      </c>
      <c r="B3" s="11"/>
      <c r="C3" s="11"/>
      <c r="D3" s="11"/>
      <c r="E3" s="11"/>
      <c r="F3" s="11"/>
      <c r="G3" s="11"/>
      <c r="H3" s="11"/>
      <c r="I3" s="11"/>
    </row>
    <row r="4" spans="1:9">
      <c r="A4" s="12" t="s">
        <v>302</v>
      </c>
      <c r="B4" s="29" t="s">
        <v>304</v>
      </c>
      <c r="C4" s="29"/>
      <c r="D4" s="29"/>
      <c r="E4" s="29"/>
      <c r="F4" s="29"/>
      <c r="G4" s="29"/>
      <c r="H4" s="29"/>
      <c r="I4" s="29"/>
    </row>
    <row r="5" spans="1:9">
      <c r="A5" s="12"/>
      <c r="B5" s="28"/>
      <c r="C5" s="28"/>
      <c r="D5" s="28"/>
      <c r="E5" s="28"/>
      <c r="F5" s="28"/>
      <c r="G5" s="28"/>
      <c r="H5" s="28"/>
      <c r="I5" s="28"/>
    </row>
    <row r="6" spans="1:9">
      <c r="A6" s="12"/>
      <c r="B6" s="14"/>
      <c r="C6" s="14"/>
      <c r="D6" s="14"/>
      <c r="E6" s="14"/>
      <c r="F6" s="14"/>
      <c r="G6" s="14"/>
      <c r="H6" s="14"/>
      <c r="I6" s="14"/>
    </row>
    <row r="7" spans="1:9" ht="15.75" thickBot="1">
      <c r="A7" s="12"/>
      <c r="B7" s="46" t="s">
        <v>228</v>
      </c>
      <c r="C7" s="45">
        <v>2014</v>
      </c>
      <c r="D7" s="45"/>
      <c r="E7" s="45"/>
      <c r="F7" s="15"/>
      <c r="G7" s="45">
        <v>2013</v>
      </c>
      <c r="H7" s="45"/>
      <c r="I7" s="45"/>
    </row>
    <row r="8" spans="1:9">
      <c r="A8" s="12"/>
      <c r="B8" s="97" t="s">
        <v>305</v>
      </c>
      <c r="C8" s="98" t="s">
        <v>232</v>
      </c>
      <c r="D8" s="85">
        <v>230</v>
      </c>
      <c r="E8" s="59"/>
      <c r="F8" s="52"/>
      <c r="G8" s="98" t="s">
        <v>232</v>
      </c>
      <c r="H8" s="85">
        <v>267</v>
      </c>
      <c r="I8" s="59"/>
    </row>
    <row r="9" spans="1:9">
      <c r="A9" s="12"/>
      <c r="B9" s="97"/>
      <c r="C9" s="91"/>
      <c r="D9" s="84"/>
      <c r="E9" s="52"/>
      <c r="F9" s="52"/>
      <c r="G9" s="91"/>
      <c r="H9" s="84"/>
      <c r="I9" s="52"/>
    </row>
    <row r="10" spans="1:9">
      <c r="A10" s="12"/>
      <c r="B10" s="99" t="s">
        <v>306</v>
      </c>
      <c r="C10" s="87">
        <v>268</v>
      </c>
      <c r="D10" s="87"/>
      <c r="E10" s="30"/>
      <c r="F10" s="30"/>
      <c r="G10" s="87">
        <v>268</v>
      </c>
      <c r="H10" s="87"/>
      <c r="I10" s="30"/>
    </row>
    <row r="11" spans="1:9">
      <c r="A11" s="12"/>
      <c r="B11" s="99"/>
      <c r="C11" s="87"/>
      <c r="D11" s="87"/>
      <c r="E11" s="30"/>
      <c r="F11" s="30"/>
      <c r="G11" s="87"/>
      <c r="H11" s="87"/>
      <c r="I11" s="30"/>
    </row>
    <row r="12" spans="1:9">
      <c r="A12" s="12"/>
      <c r="B12" s="97" t="s">
        <v>307</v>
      </c>
      <c r="C12" s="84">
        <v>26</v>
      </c>
      <c r="D12" s="84"/>
      <c r="E12" s="52"/>
      <c r="F12" s="52"/>
      <c r="G12" s="84">
        <v>4</v>
      </c>
      <c r="H12" s="84"/>
      <c r="I12" s="52"/>
    </row>
    <row r="13" spans="1:9">
      <c r="A13" s="12"/>
      <c r="B13" s="97"/>
      <c r="C13" s="84"/>
      <c r="D13" s="84"/>
      <c r="E13" s="52"/>
      <c r="F13" s="52"/>
      <c r="G13" s="84"/>
      <c r="H13" s="84"/>
      <c r="I13" s="52"/>
    </row>
    <row r="14" spans="1:9">
      <c r="A14" s="12"/>
      <c r="B14" s="50" t="s">
        <v>308</v>
      </c>
      <c r="C14" s="87">
        <v>82</v>
      </c>
      <c r="D14" s="87"/>
      <c r="E14" s="30"/>
      <c r="F14" s="30"/>
      <c r="G14" s="87">
        <v>92</v>
      </c>
      <c r="H14" s="87"/>
      <c r="I14" s="30"/>
    </row>
    <row r="15" spans="1:9">
      <c r="A15" s="12"/>
      <c r="B15" s="50"/>
      <c r="C15" s="87"/>
      <c r="D15" s="87"/>
      <c r="E15" s="30"/>
      <c r="F15" s="30"/>
      <c r="G15" s="87"/>
      <c r="H15" s="87"/>
      <c r="I15" s="30"/>
    </row>
    <row r="16" spans="1:9">
      <c r="A16" s="12"/>
      <c r="B16" s="97" t="s">
        <v>309</v>
      </c>
      <c r="C16" s="84">
        <v>62</v>
      </c>
      <c r="D16" s="84"/>
      <c r="E16" s="52"/>
      <c r="F16" s="52"/>
      <c r="G16" s="84">
        <v>23</v>
      </c>
      <c r="H16" s="84"/>
      <c r="I16" s="52"/>
    </row>
    <row r="17" spans="1:9">
      <c r="A17" s="12"/>
      <c r="B17" s="97"/>
      <c r="C17" s="84"/>
      <c r="D17" s="84"/>
      <c r="E17" s="52"/>
      <c r="F17" s="52"/>
      <c r="G17" s="84"/>
      <c r="H17" s="84"/>
      <c r="I17" s="52"/>
    </row>
    <row r="18" spans="1:9">
      <c r="A18" s="12"/>
      <c r="B18" s="100" t="s">
        <v>310</v>
      </c>
      <c r="C18" s="87">
        <v>37</v>
      </c>
      <c r="D18" s="87"/>
      <c r="E18" s="30"/>
      <c r="F18" s="30"/>
      <c r="G18" s="87">
        <v>32</v>
      </c>
      <c r="H18" s="87"/>
      <c r="I18" s="30"/>
    </row>
    <row r="19" spans="1:9" ht="15.75" thickBot="1">
      <c r="A19" s="12"/>
      <c r="B19" s="100"/>
      <c r="C19" s="89"/>
      <c r="D19" s="89"/>
      <c r="E19" s="90"/>
      <c r="F19" s="30"/>
      <c r="G19" s="89"/>
      <c r="H19" s="89"/>
      <c r="I19" s="90"/>
    </row>
    <row r="20" spans="1:9">
      <c r="A20" s="12"/>
      <c r="B20" s="101" t="s">
        <v>108</v>
      </c>
      <c r="C20" s="98" t="s">
        <v>232</v>
      </c>
      <c r="D20" s="85">
        <v>705</v>
      </c>
      <c r="E20" s="59"/>
      <c r="F20" s="52"/>
      <c r="G20" s="98" t="s">
        <v>232</v>
      </c>
      <c r="H20" s="85">
        <v>686</v>
      </c>
      <c r="I20" s="59"/>
    </row>
    <row r="21" spans="1:9" ht="15.75" thickBot="1">
      <c r="A21" s="12"/>
      <c r="B21" s="101"/>
      <c r="C21" s="102"/>
      <c r="D21" s="92"/>
      <c r="E21" s="72"/>
      <c r="F21" s="52"/>
      <c r="G21" s="102"/>
      <c r="H21" s="92"/>
      <c r="I21" s="72"/>
    </row>
    <row r="22" spans="1:9" ht="15.75" thickTop="1">
      <c r="A22" s="12"/>
      <c r="B22" s="30"/>
      <c r="C22" s="30"/>
      <c r="D22" s="30"/>
      <c r="E22" s="30"/>
      <c r="F22" s="30"/>
      <c r="G22" s="30"/>
      <c r="H22" s="30"/>
      <c r="I22" s="30"/>
    </row>
    <row r="23" spans="1:9">
      <c r="A23" s="12"/>
      <c r="B23" s="30"/>
      <c r="C23" s="30"/>
      <c r="D23" s="30"/>
      <c r="E23" s="30"/>
      <c r="F23" s="30"/>
      <c r="G23" s="30"/>
      <c r="H23" s="30"/>
      <c r="I23" s="30"/>
    </row>
    <row r="24" spans="1:9">
      <c r="A24" s="12"/>
      <c r="B24" s="14"/>
      <c r="C24" s="14"/>
    </row>
    <row r="25" spans="1:9" ht="60">
      <c r="A25" s="12"/>
      <c r="B25" s="73">
        <v>-1</v>
      </c>
      <c r="C25" s="73" t="s">
        <v>311</v>
      </c>
    </row>
    <row r="26" spans="1:9">
      <c r="A26" s="12"/>
      <c r="B26" s="11"/>
      <c r="C26" s="11"/>
      <c r="D26" s="11"/>
      <c r="E26" s="11"/>
      <c r="F26" s="11"/>
      <c r="G26" s="11"/>
      <c r="H26" s="11"/>
      <c r="I26" s="11"/>
    </row>
    <row r="27" spans="1:9" ht="63.75" customHeight="1">
      <c r="A27" s="12"/>
      <c r="B27" s="30" t="s">
        <v>312</v>
      </c>
      <c r="C27" s="30"/>
      <c r="D27" s="30"/>
      <c r="E27" s="30"/>
      <c r="F27" s="30"/>
      <c r="G27" s="30"/>
      <c r="H27" s="30"/>
      <c r="I27" s="30"/>
    </row>
  </sheetData>
  <mergeCells count="59">
    <mergeCell ref="B26:I26"/>
    <mergeCell ref="B27:I27"/>
    <mergeCell ref="H20:H21"/>
    <mergeCell ref="I20:I21"/>
    <mergeCell ref="A1:A2"/>
    <mergeCell ref="B1:I1"/>
    <mergeCell ref="B2:I2"/>
    <mergeCell ref="B3:I3"/>
    <mergeCell ref="A4:A27"/>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1"/>
      <c r="C3" s="11"/>
      <c r="D3" s="11"/>
      <c r="E3" s="11"/>
      <c r="F3" s="11"/>
      <c r="G3" s="11"/>
      <c r="H3" s="11"/>
      <c r="I3" s="11"/>
      <c r="J3" s="11"/>
    </row>
    <row r="4" spans="1:10">
      <c r="A4" s="12" t="s">
        <v>313</v>
      </c>
      <c r="B4" s="29" t="s">
        <v>315</v>
      </c>
      <c r="C4" s="29"/>
      <c r="D4" s="29"/>
      <c r="E4" s="29"/>
      <c r="F4" s="29"/>
      <c r="G4" s="29"/>
      <c r="H4" s="29"/>
      <c r="I4" s="29"/>
      <c r="J4" s="29"/>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46" t="s">
        <v>228</v>
      </c>
      <c r="C7" s="15"/>
      <c r="D7" s="45">
        <v>2014</v>
      </c>
      <c r="E7" s="45"/>
      <c r="F7" s="45"/>
      <c r="G7" s="15"/>
      <c r="H7" s="45">
        <v>2013</v>
      </c>
      <c r="I7" s="45"/>
      <c r="J7" s="45"/>
    </row>
    <row r="8" spans="1:10">
      <c r="A8" s="12"/>
      <c r="B8" s="97" t="s">
        <v>316</v>
      </c>
      <c r="C8" s="52"/>
      <c r="D8" s="98" t="s">
        <v>232</v>
      </c>
      <c r="E8" s="85">
        <v>212</v>
      </c>
      <c r="F8" s="59"/>
      <c r="G8" s="52"/>
      <c r="H8" s="98" t="s">
        <v>232</v>
      </c>
      <c r="I8" s="85">
        <v>209</v>
      </c>
      <c r="J8" s="59"/>
    </row>
    <row r="9" spans="1:10">
      <c r="A9" s="12"/>
      <c r="B9" s="97"/>
      <c r="C9" s="52"/>
      <c r="D9" s="103"/>
      <c r="E9" s="104"/>
      <c r="F9" s="60"/>
      <c r="G9" s="52"/>
      <c r="H9" s="103"/>
      <c r="I9" s="104"/>
      <c r="J9" s="60"/>
    </row>
    <row r="10" spans="1:10">
      <c r="A10" s="12"/>
      <c r="B10" s="100" t="s">
        <v>317</v>
      </c>
      <c r="C10" s="30"/>
      <c r="D10" s="87">
        <v>217</v>
      </c>
      <c r="E10" s="87"/>
      <c r="F10" s="30"/>
      <c r="G10" s="30"/>
      <c r="H10" s="87">
        <v>218</v>
      </c>
      <c r="I10" s="87"/>
      <c r="J10" s="30"/>
    </row>
    <row r="11" spans="1:10">
      <c r="A11" s="12"/>
      <c r="B11" s="100"/>
      <c r="C11" s="30"/>
      <c r="D11" s="87"/>
      <c r="E11" s="87"/>
      <c r="F11" s="30"/>
      <c r="G11" s="30"/>
      <c r="H11" s="87"/>
      <c r="I11" s="87"/>
      <c r="J11" s="30"/>
    </row>
    <row r="12" spans="1:10">
      <c r="A12" s="12"/>
      <c r="B12" s="97" t="s">
        <v>318</v>
      </c>
      <c r="C12" s="52"/>
      <c r="D12" s="84">
        <v>75</v>
      </c>
      <c r="E12" s="84"/>
      <c r="F12" s="52"/>
      <c r="G12" s="52"/>
      <c r="H12" s="84">
        <v>89</v>
      </c>
      <c r="I12" s="84"/>
      <c r="J12" s="52"/>
    </row>
    <row r="13" spans="1:10">
      <c r="A13" s="12"/>
      <c r="B13" s="97"/>
      <c r="C13" s="52"/>
      <c r="D13" s="84"/>
      <c r="E13" s="84"/>
      <c r="F13" s="52"/>
      <c r="G13" s="52"/>
      <c r="H13" s="84"/>
      <c r="I13" s="84"/>
      <c r="J13" s="52"/>
    </row>
    <row r="14" spans="1:10">
      <c r="A14" s="12"/>
      <c r="B14" s="100" t="s">
        <v>319</v>
      </c>
      <c r="C14" s="30"/>
      <c r="D14" s="87">
        <v>139</v>
      </c>
      <c r="E14" s="87"/>
      <c r="F14" s="30"/>
      <c r="G14" s="30"/>
      <c r="H14" s="87">
        <v>132</v>
      </c>
      <c r="I14" s="87"/>
      <c r="J14" s="30"/>
    </row>
    <row r="15" spans="1:10">
      <c r="A15" s="12"/>
      <c r="B15" s="100"/>
      <c r="C15" s="30"/>
      <c r="D15" s="87"/>
      <c r="E15" s="87"/>
      <c r="F15" s="30"/>
      <c r="G15" s="30"/>
      <c r="H15" s="87"/>
      <c r="I15" s="87"/>
      <c r="J15" s="30"/>
    </row>
    <row r="16" spans="1:10">
      <c r="A16" s="12"/>
      <c r="B16" s="97" t="s">
        <v>320</v>
      </c>
      <c r="C16" s="52"/>
      <c r="D16" s="84">
        <v>88</v>
      </c>
      <c r="E16" s="84"/>
      <c r="F16" s="52"/>
      <c r="G16" s="52"/>
      <c r="H16" s="84">
        <v>91</v>
      </c>
      <c r="I16" s="84"/>
      <c r="J16" s="52"/>
    </row>
    <row r="17" spans="1:10">
      <c r="A17" s="12"/>
      <c r="B17" s="97"/>
      <c r="C17" s="52"/>
      <c r="D17" s="84"/>
      <c r="E17" s="84"/>
      <c r="F17" s="52"/>
      <c r="G17" s="52"/>
      <c r="H17" s="84"/>
      <c r="I17" s="84"/>
      <c r="J17" s="52"/>
    </row>
    <row r="18" spans="1:10">
      <c r="A18" s="12"/>
      <c r="B18" s="100" t="s">
        <v>215</v>
      </c>
      <c r="C18" s="30"/>
      <c r="D18" s="87">
        <v>91</v>
      </c>
      <c r="E18" s="87"/>
      <c r="F18" s="30"/>
      <c r="G18" s="30"/>
      <c r="H18" s="87">
        <v>49</v>
      </c>
      <c r="I18" s="87"/>
      <c r="J18" s="30"/>
    </row>
    <row r="19" spans="1:10">
      <c r="A19" s="12"/>
      <c r="B19" s="100"/>
      <c r="C19" s="30"/>
      <c r="D19" s="87"/>
      <c r="E19" s="87"/>
      <c r="F19" s="30"/>
      <c r="G19" s="30"/>
      <c r="H19" s="87"/>
      <c r="I19" s="87"/>
      <c r="J19" s="30"/>
    </row>
    <row r="20" spans="1:10">
      <c r="A20" s="12"/>
      <c r="B20" s="97" t="s">
        <v>321</v>
      </c>
      <c r="C20" s="52"/>
      <c r="D20" s="84">
        <v>56</v>
      </c>
      <c r="E20" s="84"/>
      <c r="F20" s="52"/>
      <c r="G20" s="52"/>
      <c r="H20" s="84">
        <v>59</v>
      </c>
      <c r="I20" s="84"/>
      <c r="J20" s="52"/>
    </row>
    <row r="21" spans="1:10">
      <c r="A21" s="12"/>
      <c r="B21" s="97"/>
      <c r="C21" s="52"/>
      <c r="D21" s="84"/>
      <c r="E21" s="84"/>
      <c r="F21" s="52"/>
      <c r="G21" s="52"/>
      <c r="H21" s="84"/>
      <c r="I21" s="84"/>
      <c r="J21" s="52"/>
    </row>
    <row r="22" spans="1:10">
      <c r="A22" s="12"/>
      <c r="B22" s="100" t="s">
        <v>322</v>
      </c>
      <c r="C22" s="30"/>
      <c r="D22" s="87">
        <v>19</v>
      </c>
      <c r="E22" s="87"/>
      <c r="F22" s="30"/>
      <c r="G22" s="30"/>
      <c r="H22" s="87">
        <v>29</v>
      </c>
      <c r="I22" s="87"/>
      <c r="J22" s="30"/>
    </row>
    <row r="23" spans="1:10">
      <c r="A23" s="12"/>
      <c r="B23" s="100"/>
      <c r="C23" s="30"/>
      <c r="D23" s="87"/>
      <c r="E23" s="87"/>
      <c r="F23" s="30"/>
      <c r="G23" s="30"/>
      <c r="H23" s="87"/>
      <c r="I23" s="87"/>
      <c r="J23" s="30"/>
    </row>
    <row r="24" spans="1:10">
      <c r="A24" s="12"/>
      <c r="B24" s="97" t="s">
        <v>323</v>
      </c>
      <c r="C24" s="52"/>
      <c r="D24" s="84">
        <v>17</v>
      </c>
      <c r="E24" s="84"/>
      <c r="F24" s="52"/>
      <c r="G24" s="52"/>
      <c r="H24" s="84">
        <v>46</v>
      </c>
      <c r="I24" s="84"/>
      <c r="J24" s="52"/>
    </row>
    <row r="25" spans="1:10">
      <c r="A25" s="12"/>
      <c r="B25" s="97"/>
      <c r="C25" s="52"/>
      <c r="D25" s="84"/>
      <c r="E25" s="84"/>
      <c r="F25" s="52"/>
      <c r="G25" s="52"/>
      <c r="H25" s="84"/>
      <c r="I25" s="84"/>
      <c r="J25" s="52"/>
    </row>
    <row r="26" spans="1:10">
      <c r="A26" s="12"/>
      <c r="B26" s="100" t="s">
        <v>144</v>
      </c>
      <c r="C26" s="30"/>
      <c r="D26" s="87">
        <v>12</v>
      </c>
      <c r="E26" s="87"/>
      <c r="F26" s="30"/>
      <c r="G26" s="30"/>
      <c r="H26" s="87">
        <v>25</v>
      </c>
      <c r="I26" s="87"/>
      <c r="J26" s="30"/>
    </row>
    <row r="27" spans="1:10">
      <c r="A27" s="12"/>
      <c r="B27" s="100"/>
      <c r="C27" s="30"/>
      <c r="D27" s="87"/>
      <c r="E27" s="87"/>
      <c r="F27" s="30"/>
      <c r="G27" s="30"/>
      <c r="H27" s="87"/>
      <c r="I27" s="87"/>
      <c r="J27" s="30"/>
    </row>
    <row r="28" spans="1:10">
      <c r="A28" s="12"/>
      <c r="B28" s="97" t="s">
        <v>324</v>
      </c>
      <c r="C28" s="52"/>
      <c r="D28" s="84">
        <v>5</v>
      </c>
      <c r="E28" s="84"/>
      <c r="F28" s="52"/>
      <c r="G28" s="52"/>
      <c r="H28" s="84">
        <v>2</v>
      </c>
      <c r="I28" s="84"/>
      <c r="J28" s="52"/>
    </row>
    <row r="29" spans="1:10">
      <c r="A29" s="12"/>
      <c r="B29" s="97"/>
      <c r="C29" s="52"/>
      <c r="D29" s="84"/>
      <c r="E29" s="84"/>
      <c r="F29" s="52"/>
      <c r="G29" s="52"/>
      <c r="H29" s="84"/>
      <c r="I29" s="84"/>
      <c r="J29" s="52"/>
    </row>
    <row r="30" spans="1:10">
      <c r="A30" s="12"/>
      <c r="B30" s="50" t="s">
        <v>310</v>
      </c>
      <c r="C30" s="30"/>
      <c r="D30" s="87">
        <v>257</v>
      </c>
      <c r="E30" s="87"/>
      <c r="F30" s="30"/>
      <c r="G30" s="30"/>
      <c r="H30" s="87">
        <v>249</v>
      </c>
      <c r="I30" s="87"/>
      <c r="J30" s="30"/>
    </row>
    <row r="31" spans="1:10" ht="15.75" thickBot="1">
      <c r="A31" s="12"/>
      <c r="B31" s="50"/>
      <c r="C31" s="30"/>
      <c r="D31" s="89"/>
      <c r="E31" s="89"/>
      <c r="F31" s="90"/>
      <c r="G31" s="30"/>
      <c r="H31" s="89"/>
      <c r="I31" s="89"/>
      <c r="J31" s="90"/>
    </row>
    <row r="32" spans="1:10">
      <c r="A32" s="12"/>
      <c r="B32" s="105" t="s">
        <v>108</v>
      </c>
      <c r="C32" s="52"/>
      <c r="D32" s="98" t="s">
        <v>232</v>
      </c>
      <c r="E32" s="106">
        <v>1188</v>
      </c>
      <c r="F32" s="59"/>
      <c r="G32" s="52"/>
      <c r="H32" s="98" t="s">
        <v>232</v>
      </c>
      <c r="I32" s="106">
        <v>1198</v>
      </c>
      <c r="J32" s="59"/>
    </row>
    <row r="33" spans="1:10" ht="15.75" thickBot="1">
      <c r="A33" s="12"/>
      <c r="B33" s="105"/>
      <c r="C33" s="52"/>
      <c r="D33" s="102"/>
      <c r="E33" s="107"/>
      <c r="F33" s="72"/>
      <c r="G33" s="52"/>
      <c r="H33" s="102"/>
      <c r="I33" s="107"/>
      <c r="J33" s="72"/>
    </row>
    <row r="34" spans="1:10" ht="15.75" thickTop="1"/>
  </sheetData>
  <mergeCells count="104">
    <mergeCell ref="H32:H33"/>
    <mergeCell ref="I32:I33"/>
    <mergeCell ref="J32:J33"/>
    <mergeCell ref="A1:A2"/>
    <mergeCell ref="B1:J1"/>
    <mergeCell ref="B2:J2"/>
    <mergeCell ref="B3:J3"/>
    <mergeCell ref="A4:A33"/>
    <mergeCell ref="B4:J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28515625" bestFit="1" customWidth="1"/>
    <col min="2" max="2" width="36.5703125" bestFit="1" customWidth="1"/>
    <col min="4" max="4" width="2" customWidth="1"/>
    <col min="5" max="5" width="4" customWidth="1"/>
    <col min="8" max="8" width="2" customWidth="1"/>
    <col min="9" max="9" width="4" customWidth="1"/>
  </cols>
  <sheetData>
    <row r="1" spans="1:10" ht="15" customHeight="1">
      <c r="A1" s="8" t="s">
        <v>325</v>
      </c>
      <c r="B1" s="8" t="s">
        <v>1</v>
      </c>
      <c r="C1" s="8"/>
      <c r="D1" s="8"/>
      <c r="E1" s="8"/>
      <c r="F1" s="8"/>
      <c r="G1" s="8"/>
      <c r="H1" s="8"/>
      <c r="I1" s="8"/>
      <c r="J1" s="8"/>
    </row>
    <row r="2" spans="1:10" ht="15" customHeight="1">
      <c r="A2" s="8"/>
      <c r="B2" s="8" t="s">
        <v>2</v>
      </c>
      <c r="C2" s="8"/>
      <c r="D2" s="8"/>
      <c r="E2" s="8"/>
      <c r="F2" s="8"/>
      <c r="G2" s="8"/>
      <c r="H2" s="8"/>
      <c r="I2" s="8"/>
      <c r="J2" s="8"/>
    </row>
    <row r="3" spans="1:10">
      <c r="A3" s="3" t="s">
        <v>326</v>
      </c>
      <c r="B3" s="11"/>
      <c r="C3" s="11"/>
      <c r="D3" s="11"/>
      <c r="E3" s="11"/>
      <c r="F3" s="11"/>
      <c r="G3" s="11"/>
      <c r="H3" s="11"/>
      <c r="I3" s="11"/>
      <c r="J3" s="11"/>
    </row>
    <row r="4" spans="1:10">
      <c r="A4" s="12" t="s">
        <v>325</v>
      </c>
      <c r="B4" s="29" t="s">
        <v>327</v>
      </c>
      <c r="C4" s="29"/>
      <c r="D4" s="29"/>
      <c r="E4" s="29"/>
      <c r="F4" s="29"/>
      <c r="G4" s="29"/>
      <c r="H4" s="29"/>
      <c r="I4" s="29"/>
      <c r="J4" s="29"/>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46" t="s">
        <v>228</v>
      </c>
      <c r="C7" s="15"/>
      <c r="D7" s="45">
        <v>2014</v>
      </c>
      <c r="E7" s="45"/>
      <c r="F7" s="45"/>
      <c r="G7" s="15"/>
      <c r="H7" s="45">
        <v>2013</v>
      </c>
      <c r="I7" s="45"/>
      <c r="J7" s="45"/>
    </row>
    <row r="8" spans="1:10" ht="23.25" customHeight="1">
      <c r="A8" s="12"/>
      <c r="B8" s="97" t="s">
        <v>328</v>
      </c>
      <c r="C8" s="52"/>
      <c r="D8" s="98" t="s">
        <v>232</v>
      </c>
      <c r="E8" s="85">
        <v>185</v>
      </c>
      <c r="F8" s="59"/>
      <c r="G8" s="52"/>
      <c r="H8" s="98" t="s">
        <v>232</v>
      </c>
      <c r="I8" s="85">
        <v>187</v>
      </c>
      <c r="J8" s="59"/>
    </row>
    <row r="9" spans="1:10">
      <c r="A9" s="12"/>
      <c r="B9" s="97"/>
      <c r="C9" s="52"/>
      <c r="D9" s="103"/>
      <c r="E9" s="104"/>
      <c r="F9" s="60"/>
      <c r="G9" s="52"/>
      <c r="H9" s="103"/>
      <c r="I9" s="104"/>
      <c r="J9" s="60"/>
    </row>
    <row r="10" spans="1:10" ht="23.25" customHeight="1">
      <c r="A10" s="12"/>
      <c r="B10" s="100" t="s">
        <v>329</v>
      </c>
      <c r="C10" s="30"/>
      <c r="D10" s="87">
        <v>160</v>
      </c>
      <c r="E10" s="87"/>
      <c r="F10" s="30"/>
      <c r="G10" s="30"/>
      <c r="H10" s="87">
        <v>169</v>
      </c>
      <c r="I10" s="87"/>
      <c r="J10" s="30"/>
    </row>
    <row r="11" spans="1:10">
      <c r="A11" s="12"/>
      <c r="B11" s="100"/>
      <c r="C11" s="30"/>
      <c r="D11" s="87"/>
      <c r="E11" s="87"/>
      <c r="F11" s="30"/>
      <c r="G11" s="30"/>
      <c r="H11" s="87"/>
      <c r="I11" s="87"/>
      <c r="J11" s="30"/>
    </row>
    <row r="12" spans="1:10">
      <c r="A12" s="12"/>
      <c r="B12" s="97" t="s">
        <v>330</v>
      </c>
      <c r="C12" s="52"/>
      <c r="D12" s="84">
        <v>107</v>
      </c>
      <c r="E12" s="84"/>
      <c r="F12" s="52"/>
      <c r="G12" s="52"/>
      <c r="H12" s="84">
        <v>116</v>
      </c>
      <c r="I12" s="84"/>
      <c r="J12" s="52"/>
    </row>
    <row r="13" spans="1:10">
      <c r="A13" s="12"/>
      <c r="B13" s="97"/>
      <c r="C13" s="52"/>
      <c r="D13" s="84"/>
      <c r="E13" s="84"/>
      <c r="F13" s="52"/>
      <c r="G13" s="52"/>
      <c r="H13" s="84"/>
      <c r="I13" s="84"/>
      <c r="J13" s="52"/>
    </row>
    <row r="14" spans="1:10">
      <c r="A14" s="12"/>
      <c r="B14" s="100" t="s">
        <v>331</v>
      </c>
      <c r="C14" s="30"/>
      <c r="D14" s="87">
        <v>8</v>
      </c>
      <c r="E14" s="87"/>
      <c r="F14" s="30"/>
      <c r="G14" s="30"/>
      <c r="H14" s="87">
        <v>68</v>
      </c>
      <c r="I14" s="87"/>
      <c r="J14" s="30"/>
    </row>
    <row r="15" spans="1:10">
      <c r="A15" s="12"/>
      <c r="B15" s="100"/>
      <c r="C15" s="30"/>
      <c r="D15" s="87"/>
      <c r="E15" s="87"/>
      <c r="F15" s="30"/>
      <c r="G15" s="30"/>
      <c r="H15" s="87"/>
      <c r="I15" s="87"/>
      <c r="J15" s="30"/>
    </row>
    <row r="16" spans="1:10">
      <c r="A16" s="12"/>
      <c r="B16" s="97" t="s">
        <v>322</v>
      </c>
      <c r="C16" s="52"/>
      <c r="D16" s="84">
        <v>7</v>
      </c>
      <c r="E16" s="84"/>
      <c r="F16" s="52"/>
      <c r="G16" s="52"/>
      <c r="H16" s="84">
        <v>4</v>
      </c>
      <c r="I16" s="84"/>
      <c r="J16" s="52"/>
    </row>
    <row r="17" spans="1:10">
      <c r="A17" s="12"/>
      <c r="B17" s="97"/>
      <c r="C17" s="52"/>
      <c r="D17" s="84"/>
      <c r="E17" s="84"/>
      <c r="F17" s="52"/>
      <c r="G17" s="52"/>
      <c r="H17" s="84"/>
      <c r="I17" s="84"/>
      <c r="J17" s="52"/>
    </row>
    <row r="18" spans="1:10">
      <c r="A18" s="12"/>
      <c r="B18" s="50" t="s">
        <v>310</v>
      </c>
      <c r="C18" s="30"/>
      <c r="D18" s="87">
        <v>59</v>
      </c>
      <c r="E18" s="87"/>
      <c r="F18" s="30"/>
      <c r="G18" s="30"/>
      <c r="H18" s="87">
        <v>88</v>
      </c>
      <c r="I18" s="87"/>
      <c r="J18" s="30"/>
    </row>
    <row r="19" spans="1:10" ht="15.75" thickBot="1">
      <c r="A19" s="12"/>
      <c r="B19" s="50"/>
      <c r="C19" s="30"/>
      <c r="D19" s="89"/>
      <c r="E19" s="89"/>
      <c r="F19" s="90"/>
      <c r="G19" s="30"/>
      <c r="H19" s="89"/>
      <c r="I19" s="89"/>
      <c r="J19" s="90"/>
    </row>
    <row r="20" spans="1:10">
      <c r="A20" s="12"/>
      <c r="B20" s="105" t="s">
        <v>108</v>
      </c>
      <c r="C20" s="52"/>
      <c r="D20" s="98" t="s">
        <v>232</v>
      </c>
      <c r="E20" s="85">
        <v>526</v>
      </c>
      <c r="F20" s="59"/>
      <c r="G20" s="52"/>
      <c r="H20" s="98" t="s">
        <v>232</v>
      </c>
      <c r="I20" s="85">
        <v>632</v>
      </c>
      <c r="J20" s="59"/>
    </row>
    <row r="21" spans="1:10" ht="15.75" thickBot="1">
      <c r="A21" s="12"/>
      <c r="B21" s="105"/>
      <c r="C21" s="52"/>
      <c r="D21" s="102"/>
      <c r="E21" s="92"/>
      <c r="F21" s="72"/>
      <c r="G21" s="52"/>
      <c r="H21" s="102"/>
      <c r="I21" s="92"/>
      <c r="J21" s="72"/>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0.140625" bestFit="1" customWidth="1"/>
    <col min="2" max="3" width="36.5703125" bestFit="1" customWidth="1"/>
    <col min="4" max="4" width="5.5703125" customWidth="1"/>
    <col min="5" max="5" width="15.85546875" customWidth="1"/>
    <col min="6" max="7" width="26.140625" customWidth="1"/>
    <col min="8" max="8" width="6.5703125" customWidth="1"/>
    <col min="9" max="9" width="18.7109375" customWidth="1"/>
    <col min="10" max="10" width="30.85546875" customWidth="1"/>
    <col min="11" max="11" width="26.140625" customWidth="1"/>
    <col min="12" max="12" width="5.5703125" customWidth="1"/>
    <col min="13" max="13" width="15.85546875" customWidth="1"/>
    <col min="14" max="15" width="26.140625" customWidth="1"/>
    <col min="16" max="16" width="5.5703125" customWidth="1"/>
    <col min="17" max="17" width="15.85546875" customWidth="1"/>
    <col min="18" max="19" width="26.140625" customWidth="1"/>
    <col min="20" max="20" width="5.5703125" customWidth="1"/>
    <col min="21" max="21" width="10.140625" customWidth="1"/>
    <col min="22" max="22" width="4.42578125" customWidth="1"/>
  </cols>
  <sheetData>
    <row r="1" spans="1:22" ht="15" customHeight="1">
      <c r="A1" s="8" t="s">
        <v>3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3</v>
      </c>
      <c r="B3" s="11"/>
      <c r="C3" s="11"/>
      <c r="D3" s="11"/>
      <c r="E3" s="11"/>
      <c r="F3" s="11"/>
      <c r="G3" s="11"/>
      <c r="H3" s="11"/>
      <c r="I3" s="11"/>
      <c r="J3" s="11"/>
      <c r="K3" s="11"/>
      <c r="L3" s="11"/>
      <c r="M3" s="11"/>
      <c r="N3" s="11"/>
      <c r="O3" s="11"/>
      <c r="P3" s="11"/>
      <c r="Q3" s="11"/>
      <c r="R3" s="11"/>
      <c r="S3" s="11"/>
      <c r="T3" s="11"/>
      <c r="U3" s="11"/>
      <c r="V3" s="11"/>
    </row>
    <row r="4" spans="1:22">
      <c r="A4" s="12" t="s">
        <v>332</v>
      </c>
      <c r="B4" s="29" t="s">
        <v>334</v>
      </c>
      <c r="C4" s="29"/>
      <c r="D4" s="29"/>
      <c r="E4" s="29"/>
      <c r="F4" s="29"/>
      <c r="G4" s="29"/>
      <c r="H4" s="29"/>
      <c r="I4" s="29"/>
      <c r="J4" s="29"/>
      <c r="K4" s="29"/>
      <c r="L4" s="29"/>
      <c r="M4" s="29"/>
      <c r="N4" s="29"/>
      <c r="O4" s="29"/>
      <c r="P4" s="29"/>
      <c r="Q4" s="29"/>
      <c r="R4" s="29"/>
      <c r="S4" s="29"/>
      <c r="T4" s="29"/>
      <c r="U4" s="29"/>
      <c r="V4" s="29"/>
    </row>
    <row r="5" spans="1:22">
      <c r="A5" s="12"/>
      <c r="B5" s="30" t="s">
        <v>335</v>
      </c>
      <c r="C5" s="30"/>
      <c r="D5" s="30"/>
      <c r="E5" s="30"/>
      <c r="F5" s="30"/>
      <c r="G5" s="30"/>
      <c r="H5" s="30"/>
      <c r="I5" s="30"/>
      <c r="J5" s="30"/>
      <c r="K5" s="30"/>
      <c r="L5" s="30"/>
      <c r="M5" s="30"/>
      <c r="N5" s="30"/>
      <c r="O5" s="30"/>
      <c r="P5" s="30"/>
      <c r="Q5" s="30"/>
      <c r="R5" s="30"/>
      <c r="S5" s="30"/>
      <c r="T5" s="30"/>
      <c r="U5" s="30"/>
      <c r="V5" s="30"/>
    </row>
    <row r="6" spans="1:22">
      <c r="A6" s="12"/>
      <c r="B6" s="30"/>
      <c r="C6" s="30"/>
      <c r="D6" s="30"/>
      <c r="E6" s="30"/>
      <c r="F6" s="30"/>
      <c r="G6" s="30"/>
      <c r="H6" s="30"/>
      <c r="I6" s="30"/>
      <c r="J6" s="30"/>
      <c r="K6" s="30"/>
      <c r="L6" s="30"/>
      <c r="M6" s="30"/>
      <c r="N6" s="30"/>
      <c r="O6" s="30"/>
      <c r="P6" s="30"/>
      <c r="Q6" s="30"/>
      <c r="R6" s="30"/>
      <c r="S6" s="30"/>
      <c r="T6" s="30"/>
      <c r="U6" s="30"/>
      <c r="V6" s="30"/>
    </row>
    <row r="7" spans="1:22">
      <c r="A7" s="12"/>
      <c r="B7" s="14"/>
      <c r="C7" s="14"/>
    </row>
    <row r="8" spans="1:22" ht="25.5">
      <c r="A8" s="12"/>
      <c r="B8" s="108" t="s">
        <v>264</v>
      </c>
      <c r="C8" s="94" t="s">
        <v>336</v>
      </c>
    </row>
    <row r="9" spans="1:22">
      <c r="A9" s="12"/>
      <c r="B9" s="14"/>
      <c r="C9" s="14"/>
    </row>
    <row r="10" spans="1:22" ht="102">
      <c r="A10" s="12"/>
      <c r="B10" s="108" t="s">
        <v>264</v>
      </c>
      <c r="C10" s="94" t="s">
        <v>337</v>
      </c>
    </row>
    <row r="11" spans="1:22">
      <c r="A11" s="12"/>
      <c r="B11" s="14"/>
      <c r="C11" s="14"/>
    </row>
    <row r="12" spans="1:22" ht="63.75">
      <c r="A12" s="12"/>
      <c r="B12" s="108" t="s">
        <v>264</v>
      </c>
      <c r="C12" s="94" t="s">
        <v>338</v>
      </c>
    </row>
    <row r="13" spans="1:22">
      <c r="A13" s="12"/>
      <c r="B13" s="31"/>
      <c r="C13" s="31"/>
      <c r="D13" s="31"/>
      <c r="E13" s="31"/>
      <c r="F13" s="31"/>
      <c r="G13" s="31"/>
      <c r="H13" s="31"/>
      <c r="I13" s="31"/>
      <c r="J13" s="31"/>
      <c r="K13" s="31"/>
      <c r="L13" s="31"/>
      <c r="M13" s="31"/>
      <c r="N13" s="31"/>
      <c r="O13" s="31"/>
      <c r="P13" s="31"/>
      <c r="Q13" s="31"/>
      <c r="R13" s="31"/>
      <c r="S13" s="31"/>
      <c r="T13" s="31"/>
      <c r="U13" s="31"/>
      <c r="V13" s="31"/>
    </row>
    <row r="14" spans="1:22">
      <c r="A14" s="12"/>
      <c r="B14" s="31" t="s">
        <v>339</v>
      </c>
      <c r="C14" s="31"/>
      <c r="D14" s="31"/>
      <c r="E14" s="31"/>
      <c r="F14" s="31"/>
      <c r="G14" s="31"/>
      <c r="H14" s="31"/>
      <c r="I14" s="31"/>
      <c r="J14" s="31"/>
      <c r="K14" s="31"/>
      <c r="L14" s="31"/>
      <c r="M14" s="31"/>
      <c r="N14" s="31"/>
      <c r="O14" s="31"/>
      <c r="P14" s="31"/>
      <c r="Q14" s="31"/>
      <c r="R14" s="31"/>
      <c r="S14" s="31"/>
      <c r="T14" s="31"/>
      <c r="U14" s="31"/>
      <c r="V14" s="31"/>
    </row>
    <row r="15" spans="1:22">
      <c r="A15" s="12"/>
      <c r="B15" s="30" t="s">
        <v>340</v>
      </c>
      <c r="C15" s="30"/>
      <c r="D15" s="30"/>
      <c r="E15" s="30"/>
      <c r="F15" s="30"/>
      <c r="G15" s="30"/>
      <c r="H15" s="30"/>
      <c r="I15" s="30"/>
      <c r="J15" s="30"/>
      <c r="K15" s="30"/>
      <c r="L15" s="30"/>
      <c r="M15" s="30"/>
      <c r="N15" s="30"/>
      <c r="O15" s="30"/>
      <c r="P15" s="30"/>
      <c r="Q15" s="30"/>
      <c r="R15" s="30"/>
      <c r="S15" s="30"/>
      <c r="T15" s="30"/>
      <c r="U15" s="30"/>
      <c r="V15" s="30"/>
    </row>
    <row r="16" spans="1:22">
      <c r="A16" s="12"/>
      <c r="B16" s="28"/>
      <c r="C16" s="28"/>
      <c r="D16" s="28"/>
      <c r="E16" s="28"/>
      <c r="F16" s="28"/>
      <c r="G16" s="28"/>
      <c r="H16" s="28"/>
      <c r="I16" s="28"/>
      <c r="J16" s="28"/>
      <c r="K16" s="28"/>
      <c r="L16" s="28"/>
      <c r="M16" s="28"/>
      <c r="N16" s="28"/>
      <c r="O16" s="28"/>
      <c r="P16" s="28"/>
      <c r="Q16" s="28"/>
      <c r="R16" s="28"/>
      <c r="S16" s="28"/>
      <c r="T16" s="28"/>
      <c r="U16" s="28"/>
      <c r="V16" s="28"/>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46"/>
      <c r="C18" s="15"/>
      <c r="D18" s="50"/>
      <c r="E18" s="50"/>
      <c r="F18" s="50"/>
      <c r="G18" s="15"/>
      <c r="H18" s="45" t="s">
        <v>341</v>
      </c>
      <c r="I18" s="45"/>
      <c r="J18" s="45"/>
      <c r="K18" s="45"/>
      <c r="L18" s="45"/>
      <c r="M18" s="45"/>
      <c r="N18" s="45"/>
      <c r="O18" s="45"/>
      <c r="P18" s="45"/>
      <c r="Q18" s="45"/>
      <c r="R18" s="45"/>
      <c r="S18" s="15"/>
      <c r="T18" s="50"/>
      <c r="U18" s="50"/>
      <c r="V18" s="50"/>
    </row>
    <row r="19" spans="1:22" ht="15.75" thickBot="1">
      <c r="A19" s="12"/>
      <c r="B19" s="109" t="s">
        <v>342</v>
      </c>
      <c r="C19" s="15"/>
      <c r="D19" s="45" t="s">
        <v>343</v>
      </c>
      <c r="E19" s="45"/>
      <c r="F19" s="45"/>
      <c r="G19" s="15"/>
      <c r="H19" s="111" t="s">
        <v>344</v>
      </c>
      <c r="I19" s="111"/>
      <c r="J19" s="111"/>
      <c r="K19" s="15"/>
      <c r="L19" s="111" t="s">
        <v>345</v>
      </c>
      <c r="M19" s="111"/>
      <c r="N19" s="111"/>
      <c r="O19" s="15"/>
      <c r="P19" s="111" t="s">
        <v>346</v>
      </c>
      <c r="Q19" s="111"/>
      <c r="R19" s="111"/>
      <c r="S19" s="15"/>
      <c r="T19" s="45" t="s">
        <v>347</v>
      </c>
      <c r="U19" s="45"/>
      <c r="V19" s="45"/>
    </row>
    <row r="20" spans="1:22">
      <c r="A20" s="12"/>
      <c r="B20" s="33" t="s">
        <v>348</v>
      </c>
      <c r="C20" s="34"/>
      <c r="D20" s="59"/>
      <c r="E20" s="59"/>
      <c r="F20" s="59"/>
      <c r="G20" s="34"/>
      <c r="H20" s="59"/>
      <c r="I20" s="59"/>
      <c r="J20" s="59"/>
      <c r="K20" s="34"/>
      <c r="L20" s="59"/>
      <c r="M20" s="59"/>
      <c r="N20" s="59"/>
      <c r="O20" s="34"/>
      <c r="P20" s="59"/>
      <c r="Q20" s="59"/>
      <c r="R20" s="59"/>
      <c r="S20" s="34"/>
      <c r="T20" s="59"/>
      <c r="U20" s="59"/>
      <c r="V20" s="59"/>
    </row>
    <row r="21" spans="1:22">
      <c r="A21" s="12"/>
      <c r="B21" s="112" t="s">
        <v>349</v>
      </c>
      <c r="C21" s="30"/>
      <c r="D21" s="50" t="s">
        <v>232</v>
      </c>
      <c r="E21" s="87">
        <v>2</v>
      </c>
      <c r="F21" s="30"/>
      <c r="G21" s="30"/>
      <c r="H21" s="50" t="s">
        <v>232</v>
      </c>
      <c r="I21" s="87" t="s">
        <v>292</v>
      </c>
      <c r="J21" s="30"/>
      <c r="K21" s="30"/>
      <c r="L21" s="50" t="s">
        <v>232</v>
      </c>
      <c r="M21" s="87" t="s">
        <v>292</v>
      </c>
      <c r="N21" s="30"/>
      <c r="O21" s="30"/>
      <c r="P21" s="50" t="s">
        <v>232</v>
      </c>
      <c r="Q21" s="87">
        <v>2</v>
      </c>
      <c r="R21" s="30"/>
      <c r="S21" s="30"/>
      <c r="T21" s="50" t="s">
        <v>232</v>
      </c>
      <c r="U21" s="87" t="s">
        <v>350</v>
      </c>
      <c r="V21" s="50" t="s">
        <v>239</v>
      </c>
    </row>
    <row r="22" spans="1:22" ht="15.75" thickBot="1">
      <c r="A22" s="12"/>
      <c r="B22" s="112"/>
      <c r="C22" s="30"/>
      <c r="D22" s="113"/>
      <c r="E22" s="89"/>
      <c r="F22" s="90"/>
      <c r="G22" s="30"/>
      <c r="H22" s="113"/>
      <c r="I22" s="89"/>
      <c r="J22" s="90"/>
      <c r="K22" s="30"/>
      <c r="L22" s="113"/>
      <c r="M22" s="89"/>
      <c r="N22" s="90"/>
      <c r="O22" s="30"/>
      <c r="P22" s="113"/>
      <c r="Q22" s="89"/>
      <c r="R22" s="90"/>
      <c r="S22" s="30"/>
      <c r="T22" s="113"/>
      <c r="U22" s="89"/>
      <c r="V22" s="113"/>
    </row>
    <row r="23" spans="1:22">
      <c r="A23" s="12"/>
      <c r="B23" s="114" t="s">
        <v>108</v>
      </c>
      <c r="C23" s="52"/>
      <c r="D23" s="98" t="s">
        <v>232</v>
      </c>
      <c r="E23" s="85">
        <v>2</v>
      </c>
      <c r="F23" s="59"/>
      <c r="G23" s="52"/>
      <c r="H23" s="98" t="s">
        <v>232</v>
      </c>
      <c r="I23" s="85" t="s">
        <v>292</v>
      </c>
      <c r="J23" s="59"/>
      <c r="K23" s="52"/>
      <c r="L23" s="98" t="s">
        <v>232</v>
      </c>
      <c r="M23" s="85" t="s">
        <v>292</v>
      </c>
      <c r="N23" s="59"/>
      <c r="O23" s="52"/>
      <c r="P23" s="98" t="s">
        <v>232</v>
      </c>
      <c r="Q23" s="85">
        <v>2</v>
      </c>
      <c r="R23" s="59"/>
      <c r="S23" s="52"/>
      <c r="T23" s="98" t="s">
        <v>232</v>
      </c>
      <c r="U23" s="85" t="s">
        <v>350</v>
      </c>
      <c r="V23" s="98" t="s">
        <v>239</v>
      </c>
    </row>
    <row r="24" spans="1:22" ht="15.75" thickBot="1">
      <c r="A24" s="12"/>
      <c r="B24" s="114"/>
      <c r="C24" s="52"/>
      <c r="D24" s="102"/>
      <c r="E24" s="92"/>
      <c r="F24" s="72"/>
      <c r="G24" s="52"/>
      <c r="H24" s="102"/>
      <c r="I24" s="92"/>
      <c r="J24" s="72"/>
      <c r="K24" s="52"/>
      <c r="L24" s="102"/>
      <c r="M24" s="92"/>
      <c r="N24" s="72"/>
      <c r="O24" s="52"/>
      <c r="P24" s="102"/>
      <c r="Q24" s="92"/>
      <c r="R24" s="72"/>
      <c r="S24" s="52"/>
      <c r="T24" s="102"/>
      <c r="U24" s="92"/>
      <c r="V24" s="102"/>
    </row>
    <row r="25" spans="1:22" ht="15.75" thickTop="1">
      <c r="A25" s="12"/>
      <c r="B25" s="37" t="s">
        <v>351</v>
      </c>
      <c r="C25" s="15"/>
      <c r="D25" s="93"/>
      <c r="E25" s="93"/>
      <c r="F25" s="93"/>
      <c r="G25" s="15"/>
      <c r="H25" s="93"/>
      <c r="I25" s="93"/>
      <c r="J25" s="93"/>
      <c r="K25" s="15"/>
      <c r="L25" s="93"/>
      <c r="M25" s="93"/>
      <c r="N25" s="93"/>
      <c r="O25" s="15"/>
      <c r="P25" s="93"/>
      <c r="Q25" s="93"/>
      <c r="R25" s="93"/>
      <c r="S25" s="15"/>
      <c r="T25" s="93"/>
      <c r="U25" s="93"/>
      <c r="V25" s="93"/>
    </row>
    <row r="26" spans="1:22">
      <c r="A26" s="12"/>
      <c r="B26" s="101" t="s">
        <v>349</v>
      </c>
      <c r="C26" s="52"/>
      <c r="D26" s="91" t="s">
        <v>232</v>
      </c>
      <c r="E26" s="84">
        <v>2</v>
      </c>
      <c r="F26" s="52"/>
      <c r="G26" s="52"/>
      <c r="H26" s="91" t="s">
        <v>232</v>
      </c>
      <c r="I26" s="84" t="s">
        <v>292</v>
      </c>
      <c r="J26" s="52"/>
      <c r="K26" s="52"/>
      <c r="L26" s="91" t="s">
        <v>232</v>
      </c>
      <c r="M26" s="84" t="s">
        <v>292</v>
      </c>
      <c r="N26" s="52"/>
      <c r="O26" s="52"/>
      <c r="P26" s="91" t="s">
        <v>232</v>
      </c>
      <c r="Q26" s="84">
        <v>2</v>
      </c>
      <c r="R26" s="52"/>
      <c r="S26" s="52"/>
      <c r="T26" s="91" t="s">
        <v>232</v>
      </c>
      <c r="U26" s="84" t="s">
        <v>352</v>
      </c>
      <c r="V26" s="91" t="s">
        <v>239</v>
      </c>
    </row>
    <row r="27" spans="1:22">
      <c r="A27" s="12"/>
      <c r="B27" s="101"/>
      <c r="C27" s="52"/>
      <c r="D27" s="91"/>
      <c r="E27" s="84"/>
      <c r="F27" s="52"/>
      <c r="G27" s="52"/>
      <c r="H27" s="91"/>
      <c r="I27" s="84"/>
      <c r="J27" s="52"/>
      <c r="K27" s="52"/>
      <c r="L27" s="91"/>
      <c r="M27" s="84"/>
      <c r="N27" s="52"/>
      <c r="O27" s="52"/>
      <c r="P27" s="91"/>
      <c r="Q27" s="84"/>
      <c r="R27" s="52"/>
      <c r="S27" s="52"/>
      <c r="T27" s="91"/>
      <c r="U27" s="84"/>
      <c r="V27" s="91"/>
    </row>
    <row r="28" spans="1:22">
      <c r="A28" s="12"/>
      <c r="B28" s="112" t="s">
        <v>353</v>
      </c>
      <c r="C28" s="30"/>
      <c r="D28" s="87">
        <v>5</v>
      </c>
      <c r="E28" s="87"/>
      <c r="F28" s="30"/>
      <c r="G28" s="30"/>
      <c r="H28" s="87" t="s">
        <v>292</v>
      </c>
      <c r="I28" s="87"/>
      <c r="J28" s="30"/>
      <c r="K28" s="30"/>
      <c r="L28" s="87" t="s">
        <v>292</v>
      </c>
      <c r="M28" s="87"/>
      <c r="N28" s="30"/>
      <c r="O28" s="30"/>
      <c r="P28" s="87">
        <v>5</v>
      </c>
      <c r="Q28" s="87"/>
      <c r="R28" s="30"/>
      <c r="S28" s="30"/>
      <c r="T28" s="87" t="s">
        <v>354</v>
      </c>
      <c r="U28" s="87"/>
      <c r="V28" s="50" t="s">
        <v>239</v>
      </c>
    </row>
    <row r="29" spans="1:22" ht="15.75" thickBot="1">
      <c r="A29" s="12"/>
      <c r="B29" s="112"/>
      <c r="C29" s="30"/>
      <c r="D29" s="89"/>
      <c r="E29" s="89"/>
      <c r="F29" s="90"/>
      <c r="G29" s="30"/>
      <c r="H29" s="89"/>
      <c r="I29" s="89"/>
      <c r="J29" s="90"/>
      <c r="K29" s="30"/>
      <c r="L29" s="89"/>
      <c r="M29" s="89"/>
      <c r="N29" s="90"/>
      <c r="O29" s="30"/>
      <c r="P29" s="89"/>
      <c r="Q29" s="89"/>
      <c r="R29" s="90"/>
      <c r="S29" s="30"/>
      <c r="T29" s="89"/>
      <c r="U29" s="89"/>
      <c r="V29" s="113"/>
    </row>
    <row r="30" spans="1:22">
      <c r="A30" s="12"/>
      <c r="B30" s="114" t="s">
        <v>108</v>
      </c>
      <c r="C30" s="52"/>
      <c r="D30" s="98" t="s">
        <v>232</v>
      </c>
      <c r="E30" s="85">
        <v>7</v>
      </c>
      <c r="F30" s="59"/>
      <c r="G30" s="52"/>
      <c r="H30" s="98" t="s">
        <v>232</v>
      </c>
      <c r="I30" s="85" t="s">
        <v>292</v>
      </c>
      <c r="J30" s="59"/>
      <c r="K30" s="52"/>
      <c r="L30" s="98" t="s">
        <v>232</v>
      </c>
      <c r="M30" s="85" t="s">
        <v>292</v>
      </c>
      <c r="N30" s="59"/>
      <c r="O30" s="52"/>
      <c r="P30" s="98" t="s">
        <v>232</v>
      </c>
      <c r="Q30" s="85">
        <v>7</v>
      </c>
      <c r="R30" s="59"/>
      <c r="S30" s="52"/>
      <c r="T30" s="98" t="s">
        <v>232</v>
      </c>
      <c r="U30" s="85" t="s">
        <v>355</v>
      </c>
      <c r="V30" s="98" t="s">
        <v>239</v>
      </c>
    </row>
    <row r="31" spans="1:22" ht="15.75" thickBot="1">
      <c r="A31" s="12"/>
      <c r="B31" s="114"/>
      <c r="C31" s="52"/>
      <c r="D31" s="102"/>
      <c r="E31" s="92"/>
      <c r="F31" s="72"/>
      <c r="G31" s="52"/>
      <c r="H31" s="102"/>
      <c r="I31" s="92"/>
      <c r="J31" s="72"/>
      <c r="K31" s="52"/>
      <c r="L31" s="102"/>
      <c r="M31" s="92"/>
      <c r="N31" s="72"/>
      <c r="O31" s="52"/>
      <c r="P31" s="102"/>
      <c r="Q31" s="92"/>
      <c r="R31" s="72"/>
      <c r="S31" s="52"/>
      <c r="T31" s="102"/>
      <c r="U31" s="92"/>
      <c r="V31" s="102"/>
    </row>
    <row r="32" spans="1:22" ht="15.75" thickTop="1">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c r="A33" s="12"/>
      <c r="B33" s="50" t="s">
        <v>356</v>
      </c>
      <c r="C33" s="50"/>
      <c r="D33" s="50"/>
      <c r="E33" s="50"/>
      <c r="F33" s="50"/>
      <c r="G33" s="50"/>
      <c r="H33" s="50"/>
      <c r="I33" s="50"/>
      <c r="J33" s="50"/>
      <c r="K33" s="50"/>
      <c r="L33" s="50"/>
      <c r="M33" s="50"/>
      <c r="N33" s="50"/>
      <c r="O33" s="50"/>
      <c r="P33" s="50"/>
      <c r="Q33" s="50"/>
      <c r="R33" s="50"/>
      <c r="S33" s="50"/>
      <c r="T33" s="50"/>
      <c r="U33" s="50"/>
      <c r="V33" s="50"/>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50" t="s">
        <v>357</v>
      </c>
      <c r="C35" s="50"/>
      <c r="D35" s="50"/>
      <c r="E35" s="50"/>
      <c r="F35" s="50"/>
      <c r="G35" s="50"/>
      <c r="H35" s="50"/>
      <c r="I35" s="50"/>
      <c r="J35" s="50"/>
      <c r="K35" s="50"/>
      <c r="L35" s="50"/>
      <c r="M35" s="50"/>
      <c r="N35" s="50"/>
      <c r="O35" s="50"/>
      <c r="P35" s="50"/>
      <c r="Q35" s="50"/>
      <c r="R35" s="50"/>
      <c r="S35" s="50"/>
      <c r="T35" s="50"/>
      <c r="U35" s="50"/>
      <c r="V35" s="50"/>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c r="A37" s="12"/>
      <c r="B37" s="50" t="s">
        <v>358</v>
      </c>
      <c r="C37" s="50"/>
      <c r="D37" s="50"/>
      <c r="E37" s="50"/>
      <c r="F37" s="50"/>
      <c r="G37" s="50"/>
      <c r="H37" s="50"/>
      <c r="I37" s="50"/>
      <c r="J37" s="50"/>
      <c r="K37" s="50"/>
      <c r="L37" s="50"/>
      <c r="M37" s="50"/>
      <c r="N37" s="50"/>
      <c r="O37" s="50"/>
      <c r="P37" s="50"/>
      <c r="Q37" s="50"/>
      <c r="R37" s="50"/>
      <c r="S37" s="50"/>
      <c r="T37" s="50"/>
      <c r="U37" s="50"/>
      <c r="V37" s="50"/>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31" t="s">
        <v>359</v>
      </c>
      <c r="C39" s="31"/>
      <c r="D39" s="31"/>
      <c r="E39" s="31"/>
      <c r="F39" s="31"/>
      <c r="G39" s="31"/>
      <c r="H39" s="31"/>
      <c r="I39" s="31"/>
      <c r="J39" s="31"/>
      <c r="K39" s="31"/>
      <c r="L39" s="31"/>
      <c r="M39" s="31"/>
      <c r="N39" s="31"/>
      <c r="O39" s="31"/>
      <c r="P39" s="31"/>
      <c r="Q39" s="31"/>
      <c r="R39" s="31"/>
      <c r="S39" s="31"/>
      <c r="T39" s="31"/>
      <c r="U39" s="31"/>
      <c r="V39" s="31"/>
    </row>
    <row r="40" spans="1:22">
      <c r="A40" s="12"/>
      <c r="B40" s="30" t="s">
        <v>360</v>
      </c>
      <c r="C40" s="30"/>
      <c r="D40" s="30"/>
      <c r="E40" s="30"/>
      <c r="F40" s="30"/>
      <c r="G40" s="30"/>
      <c r="H40" s="30"/>
      <c r="I40" s="30"/>
      <c r="J40" s="30"/>
      <c r="K40" s="30"/>
      <c r="L40" s="30"/>
      <c r="M40" s="30"/>
      <c r="N40" s="30"/>
      <c r="O40" s="30"/>
      <c r="P40" s="30"/>
      <c r="Q40" s="30"/>
      <c r="R40" s="30"/>
      <c r="S40" s="30"/>
      <c r="T40" s="30"/>
      <c r="U40" s="30"/>
      <c r="V40" s="30"/>
    </row>
    <row r="41" spans="1:22">
      <c r="A41" s="12"/>
      <c r="B41" s="28"/>
      <c r="C41" s="28"/>
      <c r="D41" s="28"/>
      <c r="E41" s="28"/>
      <c r="F41" s="28"/>
      <c r="G41" s="28"/>
      <c r="H41" s="28"/>
      <c r="I41" s="28"/>
      <c r="J41" s="28"/>
      <c r="K41" s="28"/>
      <c r="L41" s="28"/>
      <c r="M41" s="28"/>
      <c r="N41" s="28"/>
      <c r="O41" s="28"/>
      <c r="P41" s="28"/>
      <c r="Q41" s="28"/>
      <c r="R41" s="28"/>
    </row>
    <row r="42" spans="1:22">
      <c r="A42" s="12"/>
      <c r="B42" s="14"/>
      <c r="C42" s="14"/>
      <c r="D42" s="14"/>
      <c r="E42" s="14"/>
      <c r="F42" s="14"/>
      <c r="G42" s="14"/>
      <c r="H42" s="14"/>
      <c r="I42" s="14"/>
      <c r="J42" s="14"/>
      <c r="K42" s="14"/>
      <c r="L42" s="14"/>
      <c r="M42" s="14"/>
      <c r="N42" s="14"/>
      <c r="O42" s="14"/>
      <c r="P42" s="14"/>
      <c r="Q42" s="14"/>
      <c r="R42" s="14"/>
    </row>
    <row r="43" spans="1:22" ht="15.75" thickBot="1">
      <c r="A43" s="12"/>
      <c r="B43" s="18"/>
      <c r="C43" s="15"/>
      <c r="D43" s="45" t="s">
        <v>348</v>
      </c>
      <c r="E43" s="45"/>
      <c r="F43" s="45"/>
      <c r="G43" s="45"/>
      <c r="H43" s="45"/>
      <c r="I43" s="45"/>
      <c r="J43" s="45"/>
      <c r="K43" s="15"/>
      <c r="L43" s="45" t="s">
        <v>351</v>
      </c>
      <c r="M43" s="45"/>
      <c r="N43" s="45"/>
      <c r="O43" s="45"/>
      <c r="P43" s="45"/>
      <c r="Q43" s="45"/>
      <c r="R43" s="45"/>
    </row>
    <row r="44" spans="1:22" ht="15.75" thickBot="1">
      <c r="A44" s="12"/>
      <c r="B44" s="46" t="s">
        <v>228</v>
      </c>
      <c r="C44" s="15"/>
      <c r="D44" s="111" t="s">
        <v>361</v>
      </c>
      <c r="E44" s="111"/>
      <c r="F44" s="111"/>
      <c r="G44" s="15"/>
      <c r="H44" s="111" t="s">
        <v>362</v>
      </c>
      <c r="I44" s="111"/>
      <c r="J44" s="111"/>
      <c r="K44" s="15"/>
      <c r="L44" s="111" t="s">
        <v>361</v>
      </c>
      <c r="M44" s="111"/>
      <c r="N44" s="111"/>
      <c r="O44" s="15"/>
      <c r="P44" s="111" t="s">
        <v>362</v>
      </c>
      <c r="Q44" s="111"/>
      <c r="R44" s="111"/>
    </row>
    <row r="45" spans="1:22">
      <c r="A45" s="12"/>
      <c r="B45" s="97" t="s">
        <v>363</v>
      </c>
      <c r="C45" s="52"/>
      <c r="D45" s="98" t="s">
        <v>232</v>
      </c>
      <c r="E45" s="106">
        <v>5350</v>
      </c>
      <c r="F45" s="59"/>
      <c r="G45" s="52"/>
      <c r="H45" s="98" t="s">
        <v>232</v>
      </c>
      <c r="I45" s="106">
        <v>4834</v>
      </c>
      <c r="J45" s="59"/>
      <c r="K45" s="52"/>
      <c r="L45" s="98" t="s">
        <v>232</v>
      </c>
      <c r="M45" s="106">
        <v>4862</v>
      </c>
      <c r="N45" s="59"/>
      <c r="O45" s="52"/>
      <c r="P45" s="98" t="s">
        <v>232</v>
      </c>
      <c r="Q45" s="106">
        <v>4209</v>
      </c>
      <c r="R45" s="59"/>
    </row>
    <row r="46" spans="1:22">
      <c r="A46" s="12"/>
      <c r="B46" s="97"/>
      <c r="C46" s="52"/>
      <c r="D46" s="103"/>
      <c r="E46" s="115"/>
      <c r="F46" s="60"/>
      <c r="G46" s="52"/>
      <c r="H46" s="103"/>
      <c r="I46" s="115"/>
      <c r="J46" s="60"/>
      <c r="K46" s="52"/>
      <c r="L46" s="103"/>
      <c r="M46" s="115"/>
      <c r="N46" s="60"/>
      <c r="O46" s="52"/>
      <c r="P46" s="103"/>
      <c r="Q46" s="115"/>
      <c r="R46" s="60"/>
    </row>
    <row r="47" spans="1:22">
      <c r="A47" s="12"/>
      <c r="B47" s="30"/>
      <c r="C47" s="30"/>
      <c r="D47" s="30"/>
      <c r="E47" s="30"/>
      <c r="F47" s="30"/>
      <c r="G47" s="30"/>
      <c r="H47" s="30"/>
      <c r="I47" s="30"/>
      <c r="J47" s="30"/>
      <c r="K47" s="30"/>
      <c r="L47" s="30"/>
      <c r="M47" s="30"/>
      <c r="N47" s="30"/>
      <c r="O47" s="30"/>
      <c r="P47" s="30"/>
      <c r="Q47" s="30"/>
      <c r="R47" s="30"/>
      <c r="S47" s="30"/>
      <c r="T47" s="30"/>
      <c r="U47" s="30"/>
      <c r="V47" s="30"/>
    </row>
    <row r="48" spans="1:22" ht="25.5" customHeight="1">
      <c r="A48" s="12"/>
      <c r="B48" s="30" t="s">
        <v>364</v>
      </c>
      <c r="C48" s="30"/>
      <c r="D48" s="30"/>
      <c r="E48" s="30"/>
      <c r="F48" s="30"/>
      <c r="G48" s="30"/>
      <c r="H48" s="30"/>
      <c r="I48" s="30"/>
      <c r="J48" s="30"/>
      <c r="K48" s="30"/>
      <c r="L48" s="30"/>
      <c r="M48" s="30"/>
      <c r="N48" s="30"/>
      <c r="O48" s="30"/>
      <c r="P48" s="30"/>
      <c r="Q48" s="30"/>
      <c r="R48" s="30"/>
      <c r="S48" s="30"/>
      <c r="T48" s="30"/>
      <c r="U48" s="30"/>
      <c r="V48" s="30"/>
    </row>
    <row r="49" spans="1:22">
      <c r="A49" s="12"/>
      <c r="B49" s="31"/>
      <c r="C49" s="31"/>
      <c r="D49" s="31"/>
      <c r="E49" s="31"/>
      <c r="F49" s="31"/>
      <c r="G49" s="31"/>
      <c r="H49" s="31"/>
      <c r="I49" s="31"/>
      <c r="J49" s="31"/>
      <c r="K49" s="31"/>
      <c r="L49" s="31"/>
      <c r="M49" s="31"/>
      <c r="N49" s="31"/>
      <c r="O49" s="31"/>
      <c r="P49" s="31"/>
      <c r="Q49" s="31"/>
      <c r="R49" s="31"/>
      <c r="S49" s="31"/>
      <c r="T49" s="31"/>
      <c r="U49" s="31"/>
      <c r="V49" s="31"/>
    </row>
    <row r="50" spans="1:22">
      <c r="A50" s="12"/>
      <c r="B50" s="31" t="s">
        <v>365</v>
      </c>
      <c r="C50" s="31"/>
      <c r="D50" s="31"/>
      <c r="E50" s="31"/>
      <c r="F50" s="31"/>
      <c r="G50" s="31"/>
      <c r="H50" s="31"/>
      <c r="I50" s="31"/>
      <c r="J50" s="31"/>
      <c r="K50" s="31"/>
      <c r="L50" s="31"/>
      <c r="M50" s="31"/>
      <c r="N50" s="31"/>
      <c r="O50" s="31"/>
      <c r="P50" s="31"/>
      <c r="Q50" s="31"/>
      <c r="R50" s="31"/>
      <c r="S50" s="31"/>
      <c r="T50" s="31"/>
      <c r="U50" s="31"/>
      <c r="V50" s="31"/>
    </row>
    <row r="51" spans="1:22">
      <c r="A51" s="12"/>
      <c r="B51" s="30" t="s">
        <v>366</v>
      </c>
      <c r="C51" s="30"/>
      <c r="D51" s="30"/>
      <c r="E51" s="30"/>
      <c r="F51" s="30"/>
      <c r="G51" s="30"/>
      <c r="H51" s="30"/>
      <c r="I51" s="30"/>
      <c r="J51" s="30"/>
      <c r="K51" s="30"/>
      <c r="L51" s="30"/>
      <c r="M51" s="30"/>
      <c r="N51" s="30"/>
      <c r="O51" s="30"/>
      <c r="P51" s="30"/>
      <c r="Q51" s="30"/>
      <c r="R51" s="30"/>
      <c r="S51" s="30"/>
      <c r="T51" s="30"/>
      <c r="U51" s="30"/>
      <c r="V51" s="30"/>
    </row>
  </sheetData>
  <mergeCells count="168">
    <mergeCell ref="B51:V51"/>
    <mergeCell ref="B39:V39"/>
    <mergeCell ref="B40:V40"/>
    <mergeCell ref="B47:V47"/>
    <mergeCell ref="B48:V48"/>
    <mergeCell ref="B49:V49"/>
    <mergeCell ref="B50:V50"/>
    <mergeCell ref="B33:V33"/>
    <mergeCell ref="B34:V34"/>
    <mergeCell ref="B35:V35"/>
    <mergeCell ref="B36:V36"/>
    <mergeCell ref="B37:V37"/>
    <mergeCell ref="B38:V38"/>
    <mergeCell ref="B4:V4"/>
    <mergeCell ref="B5:V5"/>
    <mergeCell ref="B6:V6"/>
    <mergeCell ref="B13:V13"/>
    <mergeCell ref="B14:V14"/>
    <mergeCell ref="B15:V15"/>
    <mergeCell ref="N45:N46"/>
    <mergeCell ref="O45:O46"/>
    <mergeCell ref="P45:P46"/>
    <mergeCell ref="Q45:Q46"/>
    <mergeCell ref="R45:R46"/>
    <mergeCell ref="A1:A2"/>
    <mergeCell ref="B1:V1"/>
    <mergeCell ref="B2:V2"/>
    <mergeCell ref="B3:V3"/>
    <mergeCell ref="A4:A51"/>
    <mergeCell ref="H45:H46"/>
    <mergeCell ref="I45:I46"/>
    <mergeCell ref="J45:J46"/>
    <mergeCell ref="K45:K46"/>
    <mergeCell ref="L45:L46"/>
    <mergeCell ref="M45:M46"/>
    <mergeCell ref="B45:B46"/>
    <mergeCell ref="C45:C46"/>
    <mergeCell ref="D45:D46"/>
    <mergeCell ref="E45:E46"/>
    <mergeCell ref="F45:F46"/>
    <mergeCell ref="G45:G46"/>
    <mergeCell ref="U30:U31"/>
    <mergeCell ref="V30:V31"/>
    <mergeCell ref="B41:R41"/>
    <mergeCell ref="D43:J43"/>
    <mergeCell ref="L43:R43"/>
    <mergeCell ref="D44:F44"/>
    <mergeCell ref="H44:J44"/>
    <mergeCell ref="L44:N44"/>
    <mergeCell ref="P44:R44"/>
    <mergeCell ref="B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B16:V16"/>
    <mergeCell ref="D18:F18"/>
    <mergeCell ref="H18:R18"/>
    <mergeCell ref="T18:V18"/>
    <mergeCell ref="D19:F19"/>
    <mergeCell ref="H19:J19"/>
    <mergeCell ref="L19:N19"/>
    <mergeCell ref="P19:R19"/>
    <mergeCell ref="T19:V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367</v>
      </c>
      <c r="B1" s="1" t="s">
        <v>1</v>
      </c>
    </row>
    <row r="2" spans="1:2">
      <c r="A2" s="8"/>
      <c r="B2" s="1" t="s">
        <v>2</v>
      </c>
    </row>
    <row r="3" spans="1:2">
      <c r="A3" s="3" t="s">
        <v>368</v>
      </c>
      <c r="B3" s="4"/>
    </row>
    <row r="4" spans="1:2">
      <c r="A4" s="12" t="s">
        <v>367</v>
      </c>
      <c r="B4" s="13" t="s">
        <v>369</v>
      </c>
    </row>
    <row r="5" spans="1:2" ht="230.25">
      <c r="A5" s="12"/>
      <c r="B5" s="15" t="s">
        <v>370</v>
      </c>
    </row>
    <row r="6" spans="1:2" ht="166.5">
      <c r="A6" s="12"/>
      <c r="B6" s="15" t="s">
        <v>371</v>
      </c>
    </row>
    <row r="7" spans="1:2">
      <c r="A7" s="12"/>
      <c r="B7" s="15" t="s">
        <v>208</v>
      </c>
    </row>
    <row r="8" spans="1:2" ht="153.75">
      <c r="A8" s="12"/>
      <c r="B8" s="15" t="s">
        <v>372</v>
      </c>
    </row>
    <row r="9" spans="1:2" ht="332.25">
      <c r="A9" s="12"/>
      <c r="B9" s="15" t="s">
        <v>37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24.42578125" bestFit="1" customWidth="1"/>
    <col min="2" max="3" width="36.5703125" bestFit="1" customWidth="1"/>
    <col min="4" max="5" width="26.140625" customWidth="1"/>
    <col min="6" max="6" width="12.7109375" customWidth="1"/>
    <col min="7" max="7" width="29.42578125" customWidth="1"/>
    <col min="8" max="8" width="6.28515625" customWidth="1"/>
    <col min="9" max="9" width="17.85546875" customWidth="1"/>
    <col min="10" max="10" width="8.7109375" customWidth="1"/>
    <col min="11" max="11" width="29.42578125" customWidth="1"/>
    <col min="12" max="12" width="6.28515625" customWidth="1"/>
    <col min="13" max="13" width="12.7109375" customWidth="1"/>
    <col min="14" max="15" width="29.42578125" customWidth="1"/>
    <col min="16" max="16" width="6.5703125" customWidth="1"/>
    <col min="17" max="17" width="13.28515625" customWidth="1"/>
    <col min="18" max="18" width="30.85546875" customWidth="1"/>
    <col min="19" max="19" width="29.42578125" customWidth="1"/>
    <col min="20" max="20" width="7.85546875" customWidth="1"/>
    <col min="21" max="21" width="16" customWidth="1"/>
    <col min="22" max="22" width="36.5703125" customWidth="1"/>
  </cols>
  <sheetData>
    <row r="1" spans="1:22" ht="15" customHeight="1">
      <c r="A1" s="8" t="s">
        <v>3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5</v>
      </c>
      <c r="B3" s="11"/>
      <c r="C3" s="11"/>
      <c r="D3" s="11"/>
      <c r="E3" s="11"/>
      <c r="F3" s="11"/>
      <c r="G3" s="11"/>
      <c r="H3" s="11"/>
      <c r="I3" s="11"/>
      <c r="J3" s="11"/>
      <c r="K3" s="11"/>
      <c r="L3" s="11"/>
      <c r="M3" s="11"/>
      <c r="N3" s="11"/>
      <c r="O3" s="11"/>
      <c r="P3" s="11"/>
      <c r="Q3" s="11"/>
      <c r="R3" s="11"/>
      <c r="S3" s="11"/>
      <c r="T3" s="11"/>
      <c r="U3" s="11"/>
      <c r="V3" s="11"/>
    </row>
    <row r="4" spans="1:22">
      <c r="A4" s="12" t="s">
        <v>374</v>
      </c>
      <c r="B4" s="29" t="s">
        <v>376</v>
      </c>
      <c r="C4" s="29"/>
      <c r="D4" s="29"/>
      <c r="E4" s="29"/>
      <c r="F4" s="29"/>
      <c r="G4" s="29"/>
      <c r="H4" s="29"/>
      <c r="I4" s="29"/>
      <c r="J4" s="29"/>
      <c r="K4" s="29"/>
      <c r="L4" s="29"/>
      <c r="M4" s="29"/>
      <c r="N4" s="29"/>
      <c r="O4" s="29"/>
      <c r="P4" s="29"/>
      <c r="Q4" s="29"/>
      <c r="R4" s="29"/>
      <c r="S4" s="29"/>
      <c r="T4" s="29"/>
      <c r="U4" s="29"/>
      <c r="V4" s="29"/>
    </row>
    <row r="5" spans="1:22">
      <c r="A5" s="12"/>
      <c r="B5" s="28"/>
      <c r="C5" s="28"/>
      <c r="D5" s="28"/>
      <c r="E5" s="28"/>
      <c r="F5" s="28"/>
      <c r="G5" s="28"/>
      <c r="H5" s="28"/>
      <c r="I5" s="28"/>
      <c r="J5" s="28"/>
    </row>
    <row r="6" spans="1:22">
      <c r="A6" s="12"/>
      <c r="B6" s="14"/>
      <c r="C6" s="14"/>
      <c r="D6" s="14"/>
      <c r="E6" s="14"/>
      <c r="F6" s="14"/>
      <c r="G6" s="14"/>
      <c r="H6" s="14"/>
      <c r="I6" s="14"/>
      <c r="J6" s="14"/>
    </row>
    <row r="7" spans="1:22" ht="15.75" thickBot="1">
      <c r="A7" s="12"/>
      <c r="B7" s="46" t="s">
        <v>228</v>
      </c>
      <c r="C7" s="15"/>
      <c r="D7" s="45">
        <v>2014</v>
      </c>
      <c r="E7" s="45"/>
      <c r="F7" s="45"/>
      <c r="G7" s="15"/>
      <c r="H7" s="45">
        <v>2013</v>
      </c>
      <c r="I7" s="45"/>
      <c r="J7" s="45"/>
    </row>
    <row r="8" spans="1:22">
      <c r="A8" s="12"/>
      <c r="B8" s="116" t="s">
        <v>377</v>
      </c>
      <c r="C8" s="34"/>
      <c r="D8" s="98"/>
      <c r="E8" s="98"/>
      <c r="F8" s="98"/>
      <c r="G8" s="34"/>
      <c r="H8" s="98"/>
      <c r="I8" s="98"/>
      <c r="J8" s="98"/>
    </row>
    <row r="9" spans="1:22">
      <c r="A9" s="12"/>
      <c r="B9" s="30" t="s">
        <v>378</v>
      </c>
      <c r="C9" s="30"/>
      <c r="D9" s="50" t="s">
        <v>232</v>
      </c>
      <c r="E9" s="87">
        <v>400</v>
      </c>
      <c r="F9" s="30"/>
      <c r="G9" s="30"/>
      <c r="H9" s="50" t="s">
        <v>232</v>
      </c>
      <c r="I9" s="87">
        <v>400</v>
      </c>
      <c r="J9" s="30"/>
    </row>
    <row r="10" spans="1:22">
      <c r="A10" s="12"/>
      <c r="B10" s="30"/>
      <c r="C10" s="30"/>
      <c r="D10" s="50"/>
      <c r="E10" s="87"/>
      <c r="F10" s="30"/>
      <c r="G10" s="30"/>
      <c r="H10" s="50"/>
      <c r="I10" s="87"/>
      <c r="J10" s="30"/>
    </row>
    <row r="11" spans="1:22">
      <c r="A11" s="12"/>
      <c r="B11" s="52" t="s">
        <v>379</v>
      </c>
      <c r="C11" s="52"/>
      <c r="D11" s="84">
        <v>300</v>
      </c>
      <c r="E11" s="84"/>
      <c r="F11" s="52"/>
      <c r="G11" s="52"/>
      <c r="H11" s="84">
        <v>300</v>
      </c>
      <c r="I11" s="84"/>
      <c r="J11" s="52"/>
    </row>
    <row r="12" spans="1:22">
      <c r="A12" s="12"/>
      <c r="B12" s="52"/>
      <c r="C12" s="52"/>
      <c r="D12" s="84"/>
      <c r="E12" s="84"/>
      <c r="F12" s="52"/>
      <c r="G12" s="52"/>
      <c r="H12" s="84"/>
      <c r="I12" s="84"/>
      <c r="J12" s="52"/>
    </row>
    <row r="13" spans="1:22">
      <c r="A13" s="12"/>
      <c r="B13" s="30" t="s">
        <v>380</v>
      </c>
      <c r="C13" s="30"/>
      <c r="D13" s="87">
        <v>400</v>
      </c>
      <c r="E13" s="87"/>
      <c r="F13" s="30"/>
      <c r="G13" s="30"/>
      <c r="H13" s="87">
        <v>400</v>
      </c>
      <c r="I13" s="87"/>
      <c r="J13" s="30"/>
    </row>
    <row r="14" spans="1:22">
      <c r="A14" s="12"/>
      <c r="B14" s="30"/>
      <c r="C14" s="30"/>
      <c r="D14" s="87"/>
      <c r="E14" s="87"/>
      <c r="F14" s="30"/>
      <c r="G14" s="30"/>
      <c r="H14" s="87"/>
      <c r="I14" s="87"/>
      <c r="J14" s="30"/>
    </row>
    <row r="15" spans="1:22">
      <c r="A15" s="12"/>
      <c r="B15" s="97" t="s">
        <v>381</v>
      </c>
      <c r="C15" s="52"/>
      <c r="D15" s="84" t="s">
        <v>292</v>
      </c>
      <c r="E15" s="84"/>
      <c r="F15" s="52"/>
      <c r="G15" s="52"/>
      <c r="H15" s="84">
        <v>200</v>
      </c>
      <c r="I15" s="84"/>
      <c r="J15" s="52"/>
    </row>
    <row r="16" spans="1:22">
      <c r="A16" s="12"/>
      <c r="B16" s="97"/>
      <c r="C16" s="52"/>
      <c r="D16" s="84"/>
      <c r="E16" s="84"/>
      <c r="F16" s="52"/>
      <c r="G16" s="52"/>
      <c r="H16" s="84"/>
      <c r="I16" s="84"/>
      <c r="J16" s="52"/>
    </row>
    <row r="17" spans="1:10">
      <c r="A17" s="12"/>
      <c r="B17" s="100" t="s">
        <v>382</v>
      </c>
      <c r="C17" s="30"/>
      <c r="D17" s="87">
        <v>2</v>
      </c>
      <c r="E17" s="87"/>
      <c r="F17" s="30"/>
      <c r="G17" s="30"/>
      <c r="H17" s="87">
        <v>2</v>
      </c>
      <c r="I17" s="87"/>
      <c r="J17" s="30"/>
    </row>
    <row r="18" spans="1:10">
      <c r="A18" s="12"/>
      <c r="B18" s="100"/>
      <c r="C18" s="30"/>
      <c r="D18" s="87"/>
      <c r="E18" s="87"/>
      <c r="F18" s="30"/>
      <c r="G18" s="30"/>
      <c r="H18" s="87"/>
      <c r="I18" s="87"/>
      <c r="J18" s="30"/>
    </row>
    <row r="19" spans="1:10">
      <c r="A19" s="12"/>
      <c r="B19" s="97" t="s">
        <v>383</v>
      </c>
      <c r="C19" s="52"/>
      <c r="D19" s="84">
        <v>10</v>
      </c>
      <c r="E19" s="84"/>
      <c r="F19" s="52"/>
      <c r="G19" s="52"/>
      <c r="H19" s="84">
        <v>10</v>
      </c>
      <c r="I19" s="84"/>
      <c r="J19" s="52"/>
    </row>
    <row r="20" spans="1:10">
      <c r="A20" s="12"/>
      <c r="B20" s="97"/>
      <c r="C20" s="52"/>
      <c r="D20" s="84"/>
      <c r="E20" s="84"/>
      <c r="F20" s="52"/>
      <c r="G20" s="52"/>
      <c r="H20" s="84"/>
      <c r="I20" s="84"/>
      <c r="J20" s="52"/>
    </row>
    <row r="21" spans="1:10">
      <c r="A21" s="12"/>
      <c r="B21" s="100" t="s">
        <v>384</v>
      </c>
      <c r="C21" s="30"/>
      <c r="D21" s="87">
        <v>326</v>
      </c>
      <c r="E21" s="87"/>
      <c r="F21" s="30"/>
      <c r="G21" s="30"/>
      <c r="H21" s="87">
        <v>326</v>
      </c>
      <c r="I21" s="87"/>
      <c r="J21" s="30"/>
    </row>
    <row r="22" spans="1:10">
      <c r="A22" s="12"/>
      <c r="B22" s="100"/>
      <c r="C22" s="30"/>
      <c r="D22" s="87"/>
      <c r="E22" s="87"/>
      <c r="F22" s="30"/>
      <c r="G22" s="30"/>
      <c r="H22" s="87"/>
      <c r="I22" s="87"/>
      <c r="J22" s="30"/>
    </row>
    <row r="23" spans="1:10">
      <c r="A23" s="12"/>
      <c r="B23" s="97" t="s">
        <v>385</v>
      </c>
      <c r="C23" s="52"/>
      <c r="D23" s="84">
        <v>500</v>
      </c>
      <c r="E23" s="84"/>
      <c r="F23" s="52"/>
      <c r="G23" s="52"/>
      <c r="H23" s="84">
        <v>500</v>
      </c>
      <c r="I23" s="84"/>
      <c r="J23" s="52"/>
    </row>
    <row r="24" spans="1:10">
      <c r="A24" s="12"/>
      <c r="B24" s="97"/>
      <c r="C24" s="52"/>
      <c r="D24" s="84"/>
      <c r="E24" s="84"/>
      <c r="F24" s="52"/>
      <c r="G24" s="52"/>
      <c r="H24" s="84"/>
      <c r="I24" s="84"/>
      <c r="J24" s="52"/>
    </row>
    <row r="25" spans="1:10">
      <c r="A25" s="12"/>
      <c r="B25" s="100" t="s">
        <v>386</v>
      </c>
      <c r="C25" s="30"/>
      <c r="D25" s="87">
        <v>78</v>
      </c>
      <c r="E25" s="87"/>
      <c r="F25" s="30"/>
      <c r="G25" s="30"/>
      <c r="H25" s="87">
        <v>200</v>
      </c>
      <c r="I25" s="87"/>
      <c r="J25" s="30"/>
    </row>
    <row r="26" spans="1:10">
      <c r="A26" s="12"/>
      <c r="B26" s="100"/>
      <c r="C26" s="30"/>
      <c r="D26" s="87"/>
      <c r="E26" s="87"/>
      <c r="F26" s="30"/>
      <c r="G26" s="30"/>
      <c r="H26" s="87"/>
      <c r="I26" s="87"/>
      <c r="J26" s="30"/>
    </row>
    <row r="27" spans="1:10">
      <c r="A27" s="12"/>
      <c r="B27" s="97" t="s">
        <v>387</v>
      </c>
      <c r="C27" s="52"/>
      <c r="D27" s="84">
        <v>220</v>
      </c>
      <c r="E27" s="84"/>
      <c r="F27" s="52"/>
      <c r="G27" s="52"/>
      <c r="H27" s="84">
        <v>285</v>
      </c>
      <c r="I27" s="84"/>
      <c r="J27" s="52"/>
    </row>
    <row r="28" spans="1:10">
      <c r="A28" s="12"/>
      <c r="B28" s="97"/>
      <c r="C28" s="52"/>
      <c r="D28" s="84"/>
      <c r="E28" s="84"/>
      <c r="F28" s="52"/>
      <c r="G28" s="52"/>
      <c r="H28" s="84"/>
      <c r="I28" s="84"/>
      <c r="J28" s="52"/>
    </row>
    <row r="29" spans="1:10">
      <c r="A29" s="12"/>
      <c r="B29" s="50" t="s">
        <v>388</v>
      </c>
      <c r="C29" s="30"/>
      <c r="D29" s="87">
        <v>400</v>
      </c>
      <c r="E29" s="87"/>
      <c r="F29" s="30"/>
      <c r="G29" s="30"/>
      <c r="H29" s="87" t="s">
        <v>292</v>
      </c>
      <c r="I29" s="87"/>
      <c r="J29" s="30"/>
    </row>
    <row r="30" spans="1:10">
      <c r="A30" s="12"/>
      <c r="B30" s="50"/>
      <c r="C30" s="30"/>
      <c r="D30" s="87"/>
      <c r="E30" s="87"/>
      <c r="F30" s="30"/>
      <c r="G30" s="30"/>
      <c r="H30" s="87"/>
      <c r="I30" s="87"/>
      <c r="J30" s="30"/>
    </row>
    <row r="31" spans="1:10">
      <c r="A31" s="12"/>
      <c r="B31" s="97" t="s">
        <v>389</v>
      </c>
      <c r="C31" s="52"/>
      <c r="D31" s="117">
        <v>2216</v>
      </c>
      <c r="E31" s="117"/>
      <c r="F31" s="52"/>
      <c r="G31" s="52"/>
      <c r="H31" s="117">
        <v>2239</v>
      </c>
      <c r="I31" s="117"/>
      <c r="J31" s="52"/>
    </row>
    <row r="32" spans="1:10">
      <c r="A32" s="12"/>
      <c r="B32" s="97"/>
      <c r="C32" s="52"/>
      <c r="D32" s="117"/>
      <c r="E32" s="117"/>
      <c r="F32" s="52"/>
      <c r="G32" s="52"/>
      <c r="H32" s="117"/>
      <c r="I32" s="117"/>
      <c r="J32" s="52"/>
    </row>
    <row r="33" spans="1:22">
      <c r="A33" s="12"/>
      <c r="B33" s="100" t="s">
        <v>390</v>
      </c>
      <c r="C33" s="30"/>
      <c r="D33" s="87">
        <v>498</v>
      </c>
      <c r="E33" s="87"/>
      <c r="F33" s="30"/>
      <c r="G33" s="30"/>
      <c r="H33" s="87" t="s">
        <v>292</v>
      </c>
      <c r="I33" s="87"/>
      <c r="J33" s="30"/>
    </row>
    <row r="34" spans="1:22" ht="15.75" thickBot="1">
      <c r="A34" s="12"/>
      <c r="B34" s="100"/>
      <c r="C34" s="30"/>
      <c r="D34" s="89"/>
      <c r="E34" s="89"/>
      <c r="F34" s="90"/>
      <c r="G34" s="30"/>
      <c r="H34" s="89"/>
      <c r="I34" s="89"/>
      <c r="J34" s="90"/>
    </row>
    <row r="35" spans="1:22">
      <c r="A35" s="12"/>
      <c r="B35" s="91" t="s">
        <v>391</v>
      </c>
      <c r="C35" s="52"/>
      <c r="D35" s="106">
        <v>5350</v>
      </c>
      <c r="E35" s="106"/>
      <c r="F35" s="59"/>
      <c r="G35" s="52"/>
      <c r="H35" s="106">
        <v>4862</v>
      </c>
      <c r="I35" s="106"/>
      <c r="J35" s="59"/>
    </row>
    <row r="36" spans="1:22">
      <c r="A36" s="12"/>
      <c r="B36" s="91"/>
      <c r="C36" s="52"/>
      <c r="D36" s="117"/>
      <c r="E36" s="117"/>
      <c r="F36" s="52"/>
      <c r="G36" s="52"/>
      <c r="H36" s="117"/>
      <c r="I36" s="117"/>
      <c r="J36" s="52"/>
    </row>
    <row r="37" spans="1:22">
      <c r="A37" s="12"/>
      <c r="B37" s="100" t="s">
        <v>392</v>
      </c>
      <c r="C37" s="30"/>
      <c r="D37" s="87">
        <v>28</v>
      </c>
      <c r="E37" s="87"/>
      <c r="F37" s="30"/>
      <c r="G37" s="30"/>
      <c r="H37" s="87">
        <v>23</v>
      </c>
      <c r="I37" s="87"/>
      <c r="J37" s="30"/>
    </row>
    <row r="38" spans="1:22" ht="15.75" thickBot="1">
      <c r="A38" s="12"/>
      <c r="B38" s="100"/>
      <c r="C38" s="30"/>
      <c r="D38" s="89"/>
      <c r="E38" s="89"/>
      <c r="F38" s="90"/>
      <c r="G38" s="30"/>
      <c r="H38" s="89"/>
      <c r="I38" s="89"/>
      <c r="J38" s="90"/>
    </row>
    <row r="39" spans="1:22">
      <c r="A39" s="12"/>
      <c r="B39" s="91" t="s">
        <v>393</v>
      </c>
      <c r="C39" s="52"/>
      <c r="D39" s="98" t="s">
        <v>232</v>
      </c>
      <c r="E39" s="106">
        <v>5322</v>
      </c>
      <c r="F39" s="59"/>
      <c r="G39" s="52"/>
      <c r="H39" s="98" t="s">
        <v>232</v>
      </c>
      <c r="I39" s="106">
        <v>4839</v>
      </c>
      <c r="J39" s="59"/>
    </row>
    <row r="40" spans="1:22" ht="15.75" thickBot="1">
      <c r="A40" s="12"/>
      <c r="B40" s="91"/>
      <c r="C40" s="52"/>
      <c r="D40" s="102"/>
      <c r="E40" s="107"/>
      <c r="F40" s="72"/>
      <c r="G40" s="52"/>
      <c r="H40" s="102"/>
      <c r="I40" s="107"/>
      <c r="J40" s="72"/>
    </row>
    <row r="41" spans="1:22" ht="27" thickTop="1">
      <c r="A41" s="12"/>
      <c r="B41" s="18" t="s">
        <v>394</v>
      </c>
      <c r="C41" s="15"/>
      <c r="D41" s="118">
        <v>6.4</v>
      </c>
      <c r="E41" s="118"/>
      <c r="F41" s="18" t="s">
        <v>194</v>
      </c>
      <c r="G41" s="15"/>
      <c r="H41" s="118">
        <v>6.5</v>
      </c>
      <c r="I41" s="118"/>
      <c r="J41" s="18" t="s">
        <v>194</v>
      </c>
    </row>
    <row r="42" spans="1:22">
      <c r="A42" s="12"/>
      <c r="B42" s="97" t="s">
        <v>395</v>
      </c>
      <c r="C42" s="52"/>
      <c r="D42" s="84" t="s">
        <v>396</v>
      </c>
      <c r="E42" s="84"/>
      <c r="F42" s="52"/>
      <c r="G42" s="52"/>
      <c r="H42" s="91"/>
      <c r="I42" s="91"/>
      <c r="J42" s="91"/>
    </row>
    <row r="43" spans="1:22">
      <c r="A43" s="12"/>
      <c r="B43" s="97"/>
      <c r="C43" s="52"/>
      <c r="D43" s="84"/>
      <c r="E43" s="84"/>
      <c r="F43" s="52"/>
      <c r="G43" s="52"/>
      <c r="H43" s="91"/>
      <c r="I43" s="91"/>
      <c r="J43" s="91"/>
    </row>
    <row r="44" spans="1:22">
      <c r="A44" s="12"/>
      <c r="B44" s="131"/>
      <c r="C44" s="131"/>
      <c r="D44" s="131"/>
      <c r="E44" s="131"/>
      <c r="F44" s="131"/>
      <c r="G44" s="131"/>
      <c r="H44" s="131"/>
      <c r="I44" s="131"/>
      <c r="J44" s="131"/>
      <c r="K44" s="131"/>
      <c r="L44" s="131"/>
      <c r="M44" s="131"/>
      <c r="N44" s="131"/>
      <c r="O44" s="131"/>
      <c r="P44" s="131"/>
      <c r="Q44" s="131"/>
      <c r="R44" s="131"/>
      <c r="S44" s="131"/>
      <c r="T44" s="131"/>
      <c r="U44" s="131"/>
      <c r="V44" s="131"/>
    </row>
    <row r="45" spans="1:22">
      <c r="A45" s="12"/>
      <c r="B45" s="14"/>
      <c r="C45" s="14"/>
    </row>
    <row r="46" spans="1:22" ht="72">
      <c r="A46" s="12"/>
      <c r="B46" s="73">
        <v>-1</v>
      </c>
      <c r="C46" s="73" t="s">
        <v>397</v>
      </c>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31" t="s">
        <v>398</v>
      </c>
      <c r="C48" s="31"/>
      <c r="D48" s="31"/>
      <c r="E48" s="31"/>
      <c r="F48" s="31"/>
      <c r="G48" s="31"/>
      <c r="H48" s="31"/>
      <c r="I48" s="31"/>
      <c r="J48" s="31"/>
      <c r="K48" s="31"/>
      <c r="L48" s="31"/>
      <c r="M48" s="31"/>
      <c r="N48" s="31"/>
      <c r="O48" s="31"/>
      <c r="P48" s="31"/>
      <c r="Q48" s="31"/>
      <c r="R48" s="31"/>
      <c r="S48" s="31"/>
      <c r="T48" s="31"/>
      <c r="U48" s="31"/>
      <c r="V48" s="31"/>
    </row>
    <row r="49" spans="1:22">
      <c r="A49" s="12"/>
      <c r="B49" s="30" t="s">
        <v>399</v>
      </c>
      <c r="C49" s="30"/>
      <c r="D49" s="30"/>
      <c r="E49" s="30"/>
      <c r="F49" s="30"/>
      <c r="G49" s="30"/>
      <c r="H49" s="30"/>
      <c r="I49" s="30"/>
      <c r="J49" s="30"/>
      <c r="K49" s="30"/>
      <c r="L49" s="30"/>
      <c r="M49" s="30"/>
      <c r="N49" s="30"/>
      <c r="O49" s="30"/>
      <c r="P49" s="30"/>
      <c r="Q49" s="30"/>
      <c r="R49" s="30"/>
      <c r="S49" s="30"/>
      <c r="T49" s="30"/>
      <c r="U49" s="30"/>
      <c r="V49" s="30"/>
    </row>
    <row r="50" spans="1:22">
      <c r="A50" s="12"/>
      <c r="B50" s="28"/>
      <c r="C50" s="28"/>
      <c r="D50" s="28"/>
      <c r="E50" s="28"/>
      <c r="F50" s="28"/>
      <c r="G50" s="28"/>
      <c r="H50" s="28"/>
      <c r="I50" s="28"/>
      <c r="J50" s="28"/>
      <c r="K50" s="28"/>
      <c r="L50" s="28"/>
      <c r="M50" s="28"/>
      <c r="N50" s="28"/>
      <c r="O50" s="28"/>
      <c r="P50" s="28"/>
      <c r="Q50" s="28"/>
      <c r="R50" s="28"/>
      <c r="S50" s="28"/>
      <c r="T50" s="28"/>
      <c r="U50" s="28"/>
      <c r="V50" s="28"/>
    </row>
    <row r="51" spans="1:22">
      <c r="A51" s="12"/>
      <c r="B51" s="14"/>
      <c r="C51" s="14"/>
      <c r="D51" s="14"/>
      <c r="E51" s="14"/>
      <c r="F51" s="14"/>
      <c r="G51" s="14"/>
      <c r="H51" s="14"/>
      <c r="I51" s="14"/>
      <c r="J51" s="14"/>
      <c r="K51" s="14"/>
      <c r="L51" s="14"/>
      <c r="M51" s="14"/>
      <c r="N51" s="14"/>
      <c r="O51" s="14"/>
      <c r="P51" s="14"/>
      <c r="Q51" s="14"/>
      <c r="R51" s="14"/>
      <c r="S51" s="14"/>
      <c r="T51" s="14"/>
      <c r="U51" s="14"/>
      <c r="V51" s="14"/>
    </row>
    <row r="52" spans="1:22" ht="25.5" customHeight="1" thickBot="1">
      <c r="A52" s="12"/>
      <c r="B52" s="19" t="s">
        <v>400</v>
      </c>
      <c r="C52" s="15"/>
      <c r="D52" s="45" t="s">
        <v>401</v>
      </c>
      <c r="E52" s="45"/>
      <c r="F52" s="45"/>
      <c r="G52" s="15"/>
      <c r="H52" s="45" t="s">
        <v>402</v>
      </c>
      <c r="I52" s="45"/>
      <c r="J52" s="45"/>
      <c r="K52" s="15"/>
      <c r="L52" s="45" t="s">
        <v>403</v>
      </c>
      <c r="M52" s="45"/>
      <c r="N52" s="45"/>
      <c r="O52" s="15"/>
      <c r="P52" s="45" t="s">
        <v>404</v>
      </c>
      <c r="Q52" s="45"/>
      <c r="R52" s="45"/>
      <c r="S52" s="15"/>
      <c r="T52" s="45" t="s">
        <v>405</v>
      </c>
      <c r="U52" s="45"/>
      <c r="V52" s="45"/>
    </row>
    <row r="53" spans="1:22">
      <c r="A53" s="12"/>
      <c r="B53" s="98" t="s">
        <v>406</v>
      </c>
      <c r="C53" s="52"/>
      <c r="D53" s="98" t="s">
        <v>232</v>
      </c>
      <c r="E53" s="85">
        <v>200</v>
      </c>
      <c r="F53" s="59"/>
      <c r="G53" s="52"/>
      <c r="H53" s="98" t="s">
        <v>232</v>
      </c>
      <c r="I53" s="85">
        <v>67.5</v>
      </c>
      <c r="J53" s="59"/>
      <c r="K53" s="52"/>
      <c r="L53" s="98" t="s">
        <v>232</v>
      </c>
      <c r="M53" s="85">
        <v>140</v>
      </c>
      <c r="N53" s="59"/>
      <c r="O53" s="52"/>
      <c r="P53" s="98" t="s">
        <v>232</v>
      </c>
      <c r="Q53" s="85">
        <v>140</v>
      </c>
      <c r="R53" s="59"/>
      <c r="S53" s="52"/>
      <c r="T53" s="98" t="s">
        <v>232</v>
      </c>
      <c r="U53" s="85">
        <v>60</v>
      </c>
      <c r="V53" s="59"/>
    </row>
    <row r="54" spans="1:22">
      <c r="A54" s="12"/>
      <c r="B54" s="91"/>
      <c r="C54" s="52"/>
      <c r="D54" s="91"/>
      <c r="E54" s="84"/>
      <c r="F54" s="52"/>
      <c r="G54" s="52"/>
      <c r="H54" s="91"/>
      <c r="I54" s="84"/>
      <c r="J54" s="52"/>
      <c r="K54" s="52"/>
      <c r="L54" s="91"/>
      <c r="M54" s="84"/>
      <c r="N54" s="52"/>
      <c r="O54" s="52"/>
      <c r="P54" s="91"/>
      <c r="Q54" s="84"/>
      <c r="R54" s="52"/>
      <c r="S54" s="52"/>
      <c r="T54" s="91"/>
      <c r="U54" s="84"/>
      <c r="V54" s="52"/>
    </row>
    <row r="55" spans="1:22">
      <c r="A55" s="12"/>
      <c r="B55" s="50" t="s">
        <v>407</v>
      </c>
      <c r="C55" s="30"/>
      <c r="D55" s="87">
        <v>200</v>
      </c>
      <c r="E55" s="87"/>
      <c r="F55" s="30"/>
      <c r="G55" s="30"/>
      <c r="H55" s="87">
        <v>105</v>
      </c>
      <c r="I55" s="87"/>
      <c r="J55" s="30"/>
      <c r="K55" s="30"/>
      <c r="L55" s="87">
        <v>122</v>
      </c>
      <c r="M55" s="87"/>
      <c r="N55" s="30"/>
      <c r="O55" s="30"/>
      <c r="P55" s="87">
        <v>122</v>
      </c>
      <c r="Q55" s="87"/>
      <c r="R55" s="30"/>
      <c r="S55" s="30"/>
      <c r="T55" s="87">
        <v>78</v>
      </c>
      <c r="U55" s="87"/>
      <c r="V55" s="30"/>
    </row>
    <row r="56" spans="1:22">
      <c r="A56" s="12"/>
      <c r="B56" s="50"/>
      <c r="C56" s="30"/>
      <c r="D56" s="87"/>
      <c r="E56" s="87"/>
      <c r="F56" s="30"/>
      <c r="G56" s="30"/>
      <c r="H56" s="87"/>
      <c r="I56" s="87"/>
      <c r="J56" s="30"/>
      <c r="K56" s="30"/>
      <c r="L56" s="87"/>
      <c r="M56" s="87"/>
      <c r="N56" s="30"/>
      <c r="O56" s="30"/>
      <c r="P56" s="87"/>
      <c r="Q56" s="87"/>
      <c r="R56" s="30"/>
      <c r="S56" s="30"/>
      <c r="T56" s="87"/>
      <c r="U56" s="87"/>
      <c r="V56" s="30"/>
    </row>
    <row r="57" spans="1:22">
      <c r="A57" s="12"/>
      <c r="B57" s="91" t="s">
        <v>408</v>
      </c>
      <c r="C57" s="52"/>
      <c r="D57" s="84">
        <v>285</v>
      </c>
      <c r="E57" s="84"/>
      <c r="F57" s="52"/>
      <c r="G57" s="52"/>
      <c r="H57" s="84">
        <v>97.5</v>
      </c>
      <c r="I57" s="84"/>
      <c r="J57" s="52"/>
      <c r="K57" s="52"/>
      <c r="L57" s="84">
        <v>194</v>
      </c>
      <c r="M57" s="84"/>
      <c r="N57" s="52"/>
      <c r="O57" s="52"/>
      <c r="P57" s="84">
        <v>65</v>
      </c>
      <c r="Q57" s="84"/>
      <c r="R57" s="52"/>
      <c r="S57" s="52"/>
      <c r="T57" s="84">
        <v>220</v>
      </c>
      <c r="U57" s="84"/>
      <c r="V57" s="52"/>
    </row>
    <row r="58" spans="1:22" ht="15.75" thickBot="1">
      <c r="A58" s="12"/>
      <c r="B58" s="91"/>
      <c r="C58" s="52"/>
      <c r="D58" s="121"/>
      <c r="E58" s="121"/>
      <c r="F58" s="122"/>
      <c r="G58" s="52"/>
      <c r="H58" s="84"/>
      <c r="I58" s="84"/>
      <c r="J58" s="52"/>
      <c r="K58" s="52"/>
      <c r="L58" s="121"/>
      <c r="M58" s="121"/>
      <c r="N58" s="122"/>
      <c r="O58" s="52"/>
      <c r="P58" s="121"/>
      <c r="Q58" s="121"/>
      <c r="R58" s="122"/>
      <c r="S58" s="52"/>
      <c r="T58" s="121"/>
      <c r="U58" s="121"/>
      <c r="V58" s="122"/>
    </row>
    <row r="59" spans="1:22">
      <c r="A59" s="12"/>
      <c r="B59" s="88" t="s">
        <v>108</v>
      </c>
      <c r="C59" s="30"/>
      <c r="D59" s="123" t="s">
        <v>232</v>
      </c>
      <c r="E59" s="125">
        <v>685</v>
      </c>
      <c r="F59" s="127"/>
      <c r="G59" s="30"/>
      <c r="H59" s="30"/>
      <c r="I59" s="30"/>
      <c r="J59" s="30"/>
      <c r="K59" s="30"/>
      <c r="L59" s="123" t="s">
        <v>232</v>
      </c>
      <c r="M59" s="125">
        <v>456</v>
      </c>
      <c r="N59" s="127"/>
      <c r="O59" s="30"/>
      <c r="P59" s="123" t="s">
        <v>232</v>
      </c>
      <c r="Q59" s="125">
        <v>327</v>
      </c>
      <c r="R59" s="127"/>
      <c r="S59" s="30"/>
      <c r="T59" s="123" t="s">
        <v>232</v>
      </c>
      <c r="U59" s="125">
        <v>358</v>
      </c>
      <c r="V59" s="127"/>
    </row>
    <row r="60" spans="1:22" ht="15.75" thickBot="1">
      <c r="A60" s="12"/>
      <c r="B60" s="88"/>
      <c r="C60" s="30"/>
      <c r="D60" s="124"/>
      <c r="E60" s="126"/>
      <c r="F60" s="128"/>
      <c r="G60" s="30"/>
      <c r="H60" s="30"/>
      <c r="I60" s="30"/>
      <c r="J60" s="30"/>
      <c r="K60" s="30"/>
      <c r="L60" s="124"/>
      <c r="M60" s="126"/>
      <c r="N60" s="128"/>
      <c r="O60" s="30"/>
      <c r="P60" s="124"/>
      <c r="Q60" s="126"/>
      <c r="R60" s="128"/>
      <c r="S60" s="30"/>
      <c r="T60" s="124"/>
      <c r="U60" s="126"/>
      <c r="V60" s="128"/>
    </row>
    <row r="61" spans="1:22" ht="15.75" thickTop="1">
      <c r="A61" s="12"/>
      <c r="B61" s="14"/>
      <c r="C61" s="14"/>
    </row>
    <row r="62" spans="1:22">
      <c r="A62" s="12"/>
      <c r="B62" s="73">
        <v>-1</v>
      </c>
      <c r="C62" s="73" t="s">
        <v>409</v>
      </c>
    </row>
    <row r="63" spans="1:22">
      <c r="A63" s="12"/>
      <c r="B63" s="30" t="s">
        <v>410</v>
      </c>
      <c r="C63" s="30"/>
      <c r="D63" s="30"/>
      <c r="E63" s="30"/>
      <c r="F63" s="30"/>
      <c r="G63" s="30"/>
      <c r="H63" s="30"/>
      <c r="I63" s="30"/>
      <c r="J63" s="30"/>
      <c r="K63" s="30"/>
      <c r="L63" s="30"/>
      <c r="M63" s="30"/>
      <c r="N63" s="30"/>
      <c r="O63" s="30"/>
      <c r="P63" s="30"/>
      <c r="Q63" s="30"/>
      <c r="R63" s="30"/>
      <c r="S63" s="30"/>
      <c r="T63" s="30"/>
      <c r="U63" s="30"/>
      <c r="V63" s="30"/>
    </row>
    <row r="64" spans="1:22">
      <c r="A64" s="12"/>
      <c r="B64" s="31" t="s">
        <v>411</v>
      </c>
      <c r="C64" s="31"/>
      <c r="D64" s="31"/>
      <c r="E64" s="31"/>
      <c r="F64" s="31"/>
      <c r="G64" s="31"/>
      <c r="H64" s="31"/>
      <c r="I64" s="31"/>
      <c r="J64" s="31"/>
      <c r="K64" s="31"/>
      <c r="L64" s="31"/>
      <c r="M64" s="31"/>
      <c r="N64" s="31"/>
      <c r="O64" s="31"/>
      <c r="P64" s="31"/>
      <c r="Q64" s="31"/>
      <c r="R64" s="31"/>
      <c r="S64" s="31"/>
      <c r="T64" s="31"/>
      <c r="U64" s="31"/>
      <c r="V64" s="31"/>
    </row>
    <row r="65" spans="1:22" ht="25.5" customHeight="1">
      <c r="A65" s="12"/>
      <c r="B65" s="30" t="s">
        <v>412</v>
      </c>
      <c r="C65" s="30"/>
      <c r="D65" s="30"/>
      <c r="E65" s="30"/>
      <c r="F65" s="30"/>
      <c r="G65" s="30"/>
      <c r="H65" s="30"/>
      <c r="I65" s="30"/>
      <c r="J65" s="30"/>
      <c r="K65" s="30"/>
      <c r="L65" s="30"/>
      <c r="M65" s="30"/>
      <c r="N65" s="30"/>
      <c r="O65" s="30"/>
      <c r="P65" s="30"/>
      <c r="Q65" s="30"/>
      <c r="R65" s="30"/>
      <c r="S65" s="30"/>
      <c r="T65" s="30"/>
      <c r="U65" s="30"/>
      <c r="V65" s="30"/>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31" t="s">
        <v>413</v>
      </c>
      <c r="C67" s="31"/>
      <c r="D67" s="31"/>
      <c r="E67" s="31"/>
      <c r="F67" s="31"/>
      <c r="G67" s="31"/>
      <c r="H67" s="31"/>
      <c r="I67" s="31"/>
      <c r="J67" s="31"/>
      <c r="K67" s="31"/>
      <c r="L67" s="31"/>
      <c r="M67" s="31"/>
      <c r="N67" s="31"/>
      <c r="O67" s="31"/>
      <c r="P67" s="31"/>
      <c r="Q67" s="31"/>
      <c r="R67" s="31"/>
      <c r="S67" s="31"/>
      <c r="T67" s="31"/>
      <c r="U67" s="31"/>
      <c r="V67" s="31"/>
    </row>
    <row r="68" spans="1:22">
      <c r="A68" s="12"/>
      <c r="B68" s="30" t="s">
        <v>414</v>
      </c>
      <c r="C68" s="30"/>
      <c r="D68" s="30"/>
      <c r="E68" s="30"/>
      <c r="F68" s="30"/>
      <c r="G68" s="30"/>
      <c r="H68" s="30"/>
      <c r="I68" s="30"/>
      <c r="J68" s="30"/>
      <c r="K68" s="30"/>
      <c r="L68" s="30"/>
      <c r="M68" s="30"/>
      <c r="N68" s="30"/>
      <c r="O68" s="30"/>
      <c r="P68" s="30"/>
      <c r="Q68" s="30"/>
      <c r="R68" s="30"/>
      <c r="S68" s="30"/>
      <c r="T68" s="30"/>
      <c r="U68" s="30"/>
      <c r="V68" s="30"/>
    </row>
    <row r="69" spans="1:22" ht="25.5" customHeight="1">
      <c r="A69" s="12"/>
      <c r="B69" s="30" t="s">
        <v>415</v>
      </c>
      <c r="C69" s="30"/>
      <c r="D69" s="30"/>
      <c r="E69" s="30"/>
      <c r="F69" s="30"/>
      <c r="G69" s="30"/>
      <c r="H69" s="30"/>
      <c r="I69" s="30"/>
      <c r="J69" s="30"/>
      <c r="K69" s="30"/>
      <c r="L69" s="30"/>
      <c r="M69" s="30"/>
      <c r="N69" s="30"/>
      <c r="O69" s="30"/>
      <c r="P69" s="30"/>
      <c r="Q69" s="30"/>
      <c r="R69" s="30"/>
      <c r="S69" s="30"/>
      <c r="T69" s="30"/>
      <c r="U69" s="30"/>
      <c r="V69" s="30"/>
    </row>
    <row r="70" spans="1:22">
      <c r="A70" s="12"/>
      <c r="B70" s="31" t="s">
        <v>389</v>
      </c>
      <c r="C70" s="31"/>
      <c r="D70" s="31"/>
      <c r="E70" s="31"/>
      <c r="F70" s="31"/>
      <c r="G70" s="31"/>
      <c r="H70" s="31"/>
      <c r="I70" s="31"/>
      <c r="J70" s="31"/>
      <c r="K70" s="31"/>
      <c r="L70" s="31"/>
      <c r="M70" s="31"/>
      <c r="N70" s="31"/>
      <c r="O70" s="31"/>
      <c r="P70" s="31"/>
      <c r="Q70" s="31"/>
      <c r="R70" s="31"/>
      <c r="S70" s="31"/>
      <c r="T70" s="31"/>
      <c r="U70" s="31"/>
      <c r="V70" s="31"/>
    </row>
    <row r="71" spans="1:22" ht="25.5" customHeight="1">
      <c r="A71" s="12"/>
      <c r="B71" s="30" t="s">
        <v>416</v>
      </c>
      <c r="C71" s="30"/>
      <c r="D71" s="30"/>
      <c r="E71" s="30"/>
      <c r="F71" s="30"/>
      <c r="G71" s="30"/>
      <c r="H71" s="30"/>
      <c r="I71" s="30"/>
      <c r="J71" s="30"/>
      <c r="K71" s="30"/>
      <c r="L71" s="30"/>
      <c r="M71" s="30"/>
      <c r="N71" s="30"/>
      <c r="O71" s="30"/>
      <c r="P71" s="30"/>
      <c r="Q71" s="30"/>
      <c r="R71" s="30"/>
      <c r="S71" s="30"/>
      <c r="T71" s="30"/>
      <c r="U71" s="30"/>
      <c r="V71" s="30"/>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31" t="s">
        <v>417</v>
      </c>
      <c r="C73" s="31"/>
      <c r="D73" s="31"/>
      <c r="E73" s="31"/>
      <c r="F73" s="31"/>
      <c r="G73" s="31"/>
      <c r="H73" s="31"/>
      <c r="I73" s="31"/>
      <c r="J73" s="31"/>
      <c r="K73" s="31"/>
      <c r="L73" s="31"/>
      <c r="M73" s="31"/>
      <c r="N73" s="31"/>
      <c r="O73" s="31"/>
      <c r="P73" s="31"/>
      <c r="Q73" s="31"/>
      <c r="R73" s="31"/>
      <c r="S73" s="31"/>
      <c r="T73" s="31"/>
      <c r="U73" s="31"/>
      <c r="V73" s="31"/>
    </row>
    <row r="74" spans="1:22">
      <c r="A74" s="12"/>
      <c r="B74" s="28"/>
      <c r="C74" s="28"/>
      <c r="D74" s="28"/>
      <c r="E74" s="28"/>
    </row>
    <row r="75" spans="1:22">
      <c r="A75" s="12"/>
      <c r="B75" s="14"/>
      <c r="C75" s="14"/>
      <c r="D75" s="14"/>
      <c r="E75" s="14"/>
    </row>
    <row r="76" spans="1:22">
      <c r="A76" s="12"/>
      <c r="B76" s="46" t="s">
        <v>228</v>
      </c>
      <c r="C76" s="50"/>
      <c r="D76" s="50"/>
      <c r="E76" s="50"/>
    </row>
    <row r="77" spans="1:22">
      <c r="A77" s="12"/>
      <c r="B77" s="91">
        <v>2015</v>
      </c>
      <c r="C77" s="91" t="s">
        <v>232</v>
      </c>
      <c r="D77" s="84">
        <v>28</v>
      </c>
      <c r="E77" s="52"/>
    </row>
    <row r="78" spans="1:22">
      <c r="A78" s="12"/>
      <c r="B78" s="91"/>
      <c r="C78" s="91"/>
      <c r="D78" s="84"/>
      <c r="E78" s="52"/>
    </row>
    <row r="79" spans="1:22">
      <c r="A79" s="12"/>
      <c r="B79" s="50">
        <v>2016</v>
      </c>
      <c r="C79" s="87">
        <v>106</v>
      </c>
      <c r="D79" s="87"/>
      <c r="E79" s="30"/>
    </row>
    <row r="80" spans="1:22">
      <c r="A80" s="12"/>
      <c r="B80" s="50"/>
      <c r="C80" s="87"/>
      <c r="D80" s="87"/>
      <c r="E80" s="30"/>
    </row>
    <row r="81" spans="1:5">
      <c r="A81" s="12"/>
      <c r="B81" s="91">
        <v>2017</v>
      </c>
      <c r="C81" s="84">
        <v>248</v>
      </c>
      <c r="D81" s="84"/>
      <c r="E81" s="52"/>
    </row>
    <row r="82" spans="1:5">
      <c r="A82" s="12"/>
      <c r="B82" s="91"/>
      <c r="C82" s="84"/>
      <c r="D82" s="84"/>
      <c r="E82" s="52"/>
    </row>
    <row r="83" spans="1:5">
      <c r="A83" s="12"/>
      <c r="B83" s="50">
        <v>2018</v>
      </c>
      <c r="C83" s="129">
        <v>2454</v>
      </c>
      <c r="D83" s="129"/>
      <c r="E83" s="30"/>
    </row>
    <row r="84" spans="1:5">
      <c r="A84" s="12"/>
      <c r="B84" s="50"/>
      <c r="C84" s="129"/>
      <c r="D84" s="129"/>
      <c r="E84" s="30"/>
    </row>
    <row r="85" spans="1:5">
      <c r="A85" s="12"/>
      <c r="B85" s="91">
        <v>2019</v>
      </c>
      <c r="C85" s="84">
        <v>878</v>
      </c>
      <c r="D85" s="84"/>
      <c r="E85" s="52"/>
    </row>
    <row r="86" spans="1:5">
      <c r="A86" s="12"/>
      <c r="B86" s="91"/>
      <c r="C86" s="84"/>
      <c r="D86" s="84"/>
      <c r="E86" s="52"/>
    </row>
    <row r="87" spans="1:5">
      <c r="A87" s="12"/>
      <c r="B87" s="50" t="s">
        <v>418</v>
      </c>
      <c r="C87" s="129">
        <v>1636</v>
      </c>
      <c r="D87" s="129"/>
      <c r="E87" s="30"/>
    </row>
    <row r="88" spans="1:5" ht="15.75" thickBot="1">
      <c r="A88" s="12"/>
      <c r="B88" s="50"/>
      <c r="C88" s="130"/>
      <c r="D88" s="130"/>
      <c r="E88" s="90"/>
    </row>
    <row r="89" spans="1:5">
      <c r="A89" s="12"/>
      <c r="B89" s="91" t="s">
        <v>108</v>
      </c>
      <c r="C89" s="98" t="s">
        <v>232</v>
      </c>
      <c r="D89" s="106">
        <v>5350</v>
      </c>
      <c r="E89" s="59"/>
    </row>
    <row r="90" spans="1:5" ht="15.75" thickBot="1">
      <c r="A90" s="12"/>
      <c r="B90" s="91"/>
      <c r="C90" s="102"/>
      <c r="D90" s="107"/>
      <c r="E90" s="72"/>
    </row>
    <row r="91" spans="1:5" ht="15.75" thickTop="1"/>
  </sheetData>
  <mergeCells count="253">
    <mergeCell ref="B69:V69"/>
    <mergeCell ref="B70:V70"/>
    <mergeCell ref="B71:V71"/>
    <mergeCell ref="B72:V72"/>
    <mergeCell ref="B73:V73"/>
    <mergeCell ref="B63:V63"/>
    <mergeCell ref="B64:V64"/>
    <mergeCell ref="B65:V65"/>
    <mergeCell ref="B66:V66"/>
    <mergeCell ref="B67:V67"/>
    <mergeCell ref="B68:V68"/>
    <mergeCell ref="A1:A2"/>
    <mergeCell ref="B1:V1"/>
    <mergeCell ref="B2:V2"/>
    <mergeCell ref="B3:V3"/>
    <mergeCell ref="A4:A90"/>
    <mergeCell ref="B4:V4"/>
    <mergeCell ref="B44:V44"/>
    <mergeCell ref="B47:V47"/>
    <mergeCell ref="B48:V48"/>
    <mergeCell ref="B49:V49"/>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Q59:Q60"/>
    <mergeCell ref="R59:R60"/>
    <mergeCell ref="S59:S60"/>
    <mergeCell ref="T59:T60"/>
    <mergeCell ref="U59:U60"/>
    <mergeCell ref="V59:V60"/>
    <mergeCell ref="K59:K60"/>
    <mergeCell ref="L59:L60"/>
    <mergeCell ref="M59:M60"/>
    <mergeCell ref="N59:N60"/>
    <mergeCell ref="O59:O60"/>
    <mergeCell ref="P59:P60"/>
    <mergeCell ref="S57:S58"/>
    <mergeCell ref="T57:U58"/>
    <mergeCell ref="V57:V58"/>
    <mergeCell ref="B59:B60"/>
    <mergeCell ref="C59:C60"/>
    <mergeCell ref="D59:D60"/>
    <mergeCell ref="E59:E60"/>
    <mergeCell ref="F59:F60"/>
    <mergeCell ref="G59:G60"/>
    <mergeCell ref="H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H42:J43"/>
    <mergeCell ref="B50:V50"/>
    <mergeCell ref="D52:F52"/>
    <mergeCell ref="H52:J52"/>
    <mergeCell ref="L52:N52"/>
    <mergeCell ref="P52:R52"/>
    <mergeCell ref="T52:V52"/>
    <mergeCell ref="H39:H40"/>
    <mergeCell ref="I39:I40"/>
    <mergeCell ref="J39:J40"/>
    <mergeCell ref="D41:E41"/>
    <mergeCell ref="H41:I41"/>
    <mergeCell ref="B42:B43"/>
    <mergeCell ref="C42:C43"/>
    <mergeCell ref="D42:E43"/>
    <mergeCell ref="F42:F43"/>
    <mergeCell ref="G42:G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7"/>
  <sheetViews>
    <sheetView showGridLines="0" workbookViewId="0"/>
  </sheetViews>
  <sheetFormatPr defaultRowHeight="15"/>
  <cols>
    <col min="1" max="1" width="33.85546875" bestFit="1" customWidth="1"/>
    <col min="2" max="3" width="36.5703125" bestFit="1" customWidth="1"/>
    <col min="4" max="4" width="26.42578125" customWidth="1"/>
    <col min="5" max="5" width="16.85546875" customWidth="1"/>
    <col min="6" max="6" width="8.7109375" customWidth="1"/>
    <col min="7" max="7" width="11.140625" customWidth="1"/>
    <col min="8" max="8" width="20" customWidth="1"/>
    <col min="9" max="9" width="35.140625" customWidth="1"/>
    <col min="10" max="10" width="8.7109375" customWidth="1"/>
    <col min="11" max="11" width="11.140625" customWidth="1"/>
    <col min="12" max="12" width="26.42578125" customWidth="1"/>
    <col min="13" max="13" width="20" customWidth="1"/>
    <col min="14" max="14" width="8.7109375" customWidth="1"/>
    <col min="15" max="15" width="36.5703125" bestFit="1" customWidth="1"/>
    <col min="16" max="16" width="22.5703125" customWidth="1"/>
    <col min="17" max="17" width="16.28515625" customWidth="1"/>
    <col min="18" max="18" width="8.7109375" customWidth="1"/>
    <col min="19" max="19" width="11.140625" customWidth="1"/>
    <col min="20" max="20" width="26.42578125" customWidth="1"/>
    <col min="21" max="21" width="35.140625" customWidth="1"/>
    <col min="22" max="22" width="8.7109375" customWidth="1"/>
    <col min="23" max="23" width="11.140625" customWidth="1"/>
    <col min="24" max="24" width="22.5703125" customWidth="1"/>
    <col min="25" max="25" width="8.7109375" customWidth="1"/>
    <col min="26" max="26" width="36.5703125" customWidth="1"/>
    <col min="27" max="27" width="11.140625" customWidth="1"/>
    <col min="28" max="28" width="22.5703125" customWidth="1"/>
    <col min="29" max="29" width="8.7109375" customWidth="1"/>
    <col min="30" max="30" width="16.85546875" customWidth="1"/>
    <col min="31" max="31" width="11.140625" customWidth="1"/>
    <col min="32" max="32" width="20" customWidth="1"/>
    <col min="33" max="33" width="8.7109375" customWidth="1"/>
    <col min="34" max="34" width="36.5703125" customWidth="1"/>
    <col min="35" max="35" width="11.140625" customWidth="1"/>
    <col min="36" max="36" width="16.85546875" customWidth="1"/>
    <col min="37" max="37" width="8.7109375" customWidth="1"/>
  </cols>
  <sheetData>
    <row r="1" spans="1:37" ht="15" customHeight="1">
      <c r="A1" s="8" t="s">
        <v>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3</v>
      </c>
      <c r="B4" s="29" t="s">
        <v>42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row>
    <row r="5" spans="1:37">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2"/>
      <c r="B6" s="31" t="s">
        <v>42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2"/>
      <c r="B7" s="30" t="s">
        <v>422</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row>
    <row r="10" spans="1:37" ht="15.75" thickBot="1">
      <c r="A10" s="12"/>
      <c r="B10" s="132"/>
      <c r="C10" s="136">
        <v>2014</v>
      </c>
      <c r="D10" s="136"/>
      <c r="E10" s="136"/>
      <c r="F10" s="136"/>
      <c r="G10" s="136"/>
      <c r="H10" s="136"/>
      <c r="I10" s="136"/>
      <c r="J10" s="136"/>
      <c r="K10" s="136"/>
      <c r="L10" s="136"/>
      <c r="M10" s="136"/>
      <c r="N10" s="15"/>
      <c r="O10" s="136">
        <v>2013</v>
      </c>
      <c r="P10" s="136"/>
      <c r="Q10" s="136"/>
      <c r="R10" s="136"/>
      <c r="S10" s="136"/>
      <c r="T10" s="136"/>
      <c r="U10" s="136"/>
      <c r="V10" s="136"/>
      <c r="W10" s="136"/>
      <c r="X10" s="136"/>
      <c r="Y10" s="136"/>
      <c r="Z10" s="15"/>
      <c r="AA10" s="136">
        <v>2012</v>
      </c>
      <c r="AB10" s="136"/>
      <c r="AC10" s="136"/>
      <c r="AD10" s="136"/>
      <c r="AE10" s="136"/>
      <c r="AF10" s="136"/>
      <c r="AG10" s="136"/>
      <c r="AH10" s="136"/>
      <c r="AI10" s="136"/>
      <c r="AJ10" s="136"/>
      <c r="AK10" s="136"/>
    </row>
    <row r="11" spans="1:37" ht="15.75" thickBot="1">
      <c r="A11" s="12"/>
      <c r="B11" s="133" t="s">
        <v>228</v>
      </c>
      <c r="C11" s="137" t="s">
        <v>423</v>
      </c>
      <c r="D11" s="137"/>
      <c r="E11" s="137"/>
      <c r="F11" s="15"/>
      <c r="G11" s="137" t="s">
        <v>424</v>
      </c>
      <c r="H11" s="137"/>
      <c r="I11" s="137"/>
      <c r="J11" s="15"/>
      <c r="K11" s="137" t="s">
        <v>425</v>
      </c>
      <c r="L11" s="137"/>
      <c r="M11" s="137"/>
      <c r="N11" s="15"/>
      <c r="O11" s="137" t="s">
        <v>423</v>
      </c>
      <c r="P11" s="137"/>
      <c r="Q11" s="137"/>
      <c r="R11" s="15"/>
      <c r="S11" s="137" t="s">
        <v>426</v>
      </c>
      <c r="T11" s="137"/>
      <c r="U11" s="137"/>
      <c r="V11" s="15"/>
      <c r="W11" s="137" t="s">
        <v>425</v>
      </c>
      <c r="X11" s="137"/>
      <c r="Y11" s="137"/>
      <c r="Z11" s="15"/>
      <c r="AA11" s="137" t="s">
        <v>423</v>
      </c>
      <c r="AB11" s="137"/>
      <c r="AC11" s="137"/>
      <c r="AD11" s="15"/>
      <c r="AE11" s="137" t="s">
        <v>427</v>
      </c>
      <c r="AF11" s="137"/>
      <c r="AG11" s="137"/>
      <c r="AH11" s="15"/>
      <c r="AI11" s="137" t="s">
        <v>425</v>
      </c>
      <c r="AJ11" s="137"/>
      <c r="AK11" s="137"/>
    </row>
    <row r="12" spans="1:37">
      <c r="A12" s="12"/>
      <c r="B12" s="134" t="s">
        <v>428</v>
      </c>
      <c r="C12" s="138"/>
      <c r="D12" s="138"/>
      <c r="E12" s="138"/>
      <c r="F12" s="34"/>
      <c r="G12" s="138"/>
      <c r="H12" s="138"/>
      <c r="I12" s="138"/>
      <c r="J12" s="34"/>
      <c r="K12" s="138"/>
      <c r="L12" s="138"/>
      <c r="M12" s="138"/>
      <c r="N12" s="34"/>
      <c r="O12" s="138"/>
      <c r="P12" s="138"/>
      <c r="Q12" s="138"/>
      <c r="R12" s="34"/>
      <c r="S12" s="138"/>
      <c r="T12" s="138"/>
      <c r="U12" s="138"/>
      <c r="V12" s="34"/>
      <c r="W12" s="138"/>
      <c r="X12" s="138"/>
      <c r="Y12" s="138"/>
      <c r="Z12" s="34"/>
      <c r="AA12" s="138"/>
      <c r="AB12" s="138"/>
      <c r="AC12" s="138"/>
      <c r="AD12" s="34"/>
      <c r="AE12" s="138"/>
      <c r="AF12" s="138"/>
      <c r="AG12" s="138"/>
      <c r="AH12" s="34"/>
      <c r="AI12" s="138"/>
      <c r="AJ12" s="138"/>
      <c r="AK12" s="138"/>
    </row>
    <row r="13" spans="1:37">
      <c r="A13" s="12"/>
      <c r="B13" s="139" t="s">
        <v>58</v>
      </c>
      <c r="C13" s="140" t="s">
        <v>232</v>
      </c>
      <c r="D13" s="141" t="s">
        <v>292</v>
      </c>
      <c r="E13" s="30"/>
      <c r="F13" s="30"/>
      <c r="G13" s="140" t="s">
        <v>232</v>
      </c>
      <c r="H13" s="141" t="s">
        <v>292</v>
      </c>
      <c r="I13" s="30"/>
      <c r="J13" s="30"/>
      <c r="K13" s="140" t="s">
        <v>232</v>
      </c>
      <c r="L13" s="141" t="s">
        <v>292</v>
      </c>
      <c r="M13" s="30"/>
      <c r="N13" s="30"/>
      <c r="O13" s="140" t="s">
        <v>232</v>
      </c>
      <c r="P13" s="141" t="s">
        <v>429</v>
      </c>
      <c r="Q13" s="140" t="s">
        <v>239</v>
      </c>
      <c r="R13" s="30"/>
      <c r="S13" s="140" t="s">
        <v>232</v>
      </c>
      <c r="T13" s="141">
        <v>1</v>
      </c>
      <c r="U13" s="30"/>
      <c r="V13" s="30"/>
      <c r="W13" s="140" t="s">
        <v>232</v>
      </c>
      <c r="X13" s="141" t="s">
        <v>430</v>
      </c>
      <c r="Y13" s="140" t="s">
        <v>239</v>
      </c>
      <c r="Z13" s="30"/>
      <c r="AA13" s="140" t="s">
        <v>232</v>
      </c>
      <c r="AB13" s="141">
        <v>56</v>
      </c>
      <c r="AC13" s="30"/>
      <c r="AD13" s="30"/>
      <c r="AE13" s="140" t="s">
        <v>232</v>
      </c>
      <c r="AF13" s="141" t="s">
        <v>431</v>
      </c>
      <c r="AG13" s="140" t="s">
        <v>239</v>
      </c>
      <c r="AH13" s="30"/>
      <c r="AI13" s="140" t="s">
        <v>232</v>
      </c>
      <c r="AJ13" s="141">
        <v>36</v>
      </c>
      <c r="AK13" s="30"/>
    </row>
    <row r="14" spans="1:37">
      <c r="A14" s="12"/>
      <c r="B14" s="139"/>
      <c r="C14" s="140"/>
      <c r="D14" s="141"/>
      <c r="E14" s="30"/>
      <c r="F14" s="30"/>
      <c r="G14" s="140"/>
      <c r="H14" s="141"/>
      <c r="I14" s="30"/>
      <c r="J14" s="30"/>
      <c r="K14" s="140"/>
      <c r="L14" s="141"/>
      <c r="M14" s="30"/>
      <c r="N14" s="30"/>
      <c r="O14" s="140"/>
      <c r="P14" s="141"/>
      <c r="Q14" s="140"/>
      <c r="R14" s="30"/>
      <c r="S14" s="140"/>
      <c r="T14" s="141"/>
      <c r="U14" s="30"/>
      <c r="V14" s="30"/>
      <c r="W14" s="140"/>
      <c r="X14" s="141"/>
      <c r="Y14" s="140"/>
      <c r="Z14" s="30"/>
      <c r="AA14" s="140"/>
      <c r="AB14" s="141"/>
      <c r="AC14" s="30"/>
      <c r="AD14" s="30"/>
      <c r="AE14" s="140"/>
      <c r="AF14" s="141"/>
      <c r="AG14" s="140"/>
      <c r="AH14" s="30"/>
      <c r="AI14" s="140"/>
      <c r="AJ14" s="141"/>
      <c r="AK14" s="30"/>
    </row>
    <row r="15" spans="1:37">
      <c r="A15" s="12"/>
      <c r="B15" s="142" t="s">
        <v>432</v>
      </c>
      <c r="C15" s="143" t="s">
        <v>292</v>
      </c>
      <c r="D15" s="143"/>
      <c r="E15" s="52"/>
      <c r="F15" s="52"/>
      <c r="G15" s="143" t="s">
        <v>292</v>
      </c>
      <c r="H15" s="143"/>
      <c r="I15" s="52"/>
      <c r="J15" s="52"/>
      <c r="K15" s="143" t="s">
        <v>292</v>
      </c>
      <c r="L15" s="143"/>
      <c r="M15" s="52"/>
      <c r="N15" s="52"/>
      <c r="O15" s="143" t="s">
        <v>433</v>
      </c>
      <c r="P15" s="143"/>
      <c r="Q15" s="144" t="s">
        <v>239</v>
      </c>
      <c r="R15" s="52"/>
      <c r="S15" s="143">
        <v>8</v>
      </c>
      <c r="T15" s="143"/>
      <c r="U15" s="52"/>
      <c r="V15" s="52"/>
      <c r="W15" s="143" t="s">
        <v>434</v>
      </c>
      <c r="X15" s="143"/>
      <c r="Y15" s="144" t="s">
        <v>239</v>
      </c>
      <c r="Z15" s="52"/>
      <c r="AA15" s="143" t="s">
        <v>435</v>
      </c>
      <c r="AB15" s="143"/>
      <c r="AC15" s="144" t="s">
        <v>239</v>
      </c>
      <c r="AD15" s="145" t="s">
        <v>436</v>
      </c>
      <c r="AE15" s="143">
        <v>101</v>
      </c>
      <c r="AF15" s="143"/>
      <c r="AG15" s="52"/>
      <c r="AH15" s="52"/>
      <c r="AI15" s="143" t="s">
        <v>437</v>
      </c>
      <c r="AJ15" s="143"/>
      <c r="AK15" s="144" t="s">
        <v>239</v>
      </c>
    </row>
    <row r="16" spans="1:37">
      <c r="A16" s="12"/>
      <c r="B16" s="142"/>
      <c r="C16" s="143"/>
      <c r="D16" s="143"/>
      <c r="E16" s="52"/>
      <c r="F16" s="52"/>
      <c r="G16" s="143"/>
      <c r="H16" s="143"/>
      <c r="I16" s="52"/>
      <c r="J16" s="52"/>
      <c r="K16" s="143"/>
      <c r="L16" s="143"/>
      <c r="M16" s="52"/>
      <c r="N16" s="52"/>
      <c r="O16" s="143"/>
      <c r="P16" s="143"/>
      <c r="Q16" s="144"/>
      <c r="R16" s="52"/>
      <c r="S16" s="143"/>
      <c r="T16" s="143"/>
      <c r="U16" s="52"/>
      <c r="V16" s="52"/>
      <c r="W16" s="143"/>
      <c r="X16" s="143"/>
      <c r="Y16" s="144"/>
      <c r="Z16" s="52"/>
      <c r="AA16" s="143"/>
      <c r="AB16" s="143"/>
      <c r="AC16" s="144"/>
      <c r="AD16" s="145"/>
      <c r="AE16" s="143"/>
      <c r="AF16" s="143"/>
      <c r="AG16" s="52"/>
      <c r="AH16" s="52"/>
      <c r="AI16" s="143"/>
      <c r="AJ16" s="143"/>
      <c r="AK16" s="144"/>
    </row>
    <row r="17" spans="1:37">
      <c r="A17" s="12"/>
      <c r="B17" s="135" t="s">
        <v>438</v>
      </c>
      <c r="C17" s="30"/>
      <c r="D17" s="30"/>
      <c r="E17" s="30"/>
      <c r="F17" s="15"/>
      <c r="G17" s="30"/>
      <c r="H17" s="30"/>
      <c r="I17" s="30"/>
      <c r="J17" s="15"/>
      <c r="K17" s="30"/>
      <c r="L17" s="30"/>
      <c r="M17" s="30"/>
      <c r="N17" s="15"/>
      <c r="O17" s="30"/>
      <c r="P17" s="30"/>
      <c r="Q17" s="30"/>
      <c r="R17" s="15"/>
      <c r="S17" s="30"/>
      <c r="T17" s="30"/>
      <c r="U17" s="30"/>
      <c r="V17" s="15"/>
      <c r="W17" s="30"/>
      <c r="X17" s="30"/>
      <c r="Y17" s="30"/>
      <c r="Z17" s="15"/>
      <c r="AA17" s="30"/>
      <c r="AB17" s="30"/>
      <c r="AC17" s="30"/>
      <c r="AD17" s="15"/>
      <c r="AE17" s="30"/>
      <c r="AF17" s="30"/>
      <c r="AG17" s="30"/>
      <c r="AH17" s="15"/>
      <c r="AI17" s="30"/>
      <c r="AJ17" s="30"/>
      <c r="AK17" s="30"/>
    </row>
    <row r="18" spans="1:37">
      <c r="A18" s="12"/>
      <c r="B18" s="142" t="s">
        <v>58</v>
      </c>
      <c r="C18" s="84" t="s">
        <v>429</v>
      </c>
      <c r="D18" s="84"/>
      <c r="E18" s="91" t="s">
        <v>239</v>
      </c>
      <c r="F18" s="52"/>
      <c r="G18" s="84" t="s">
        <v>292</v>
      </c>
      <c r="H18" s="84"/>
      <c r="I18" s="52"/>
      <c r="J18" s="52"/>
      <c r="K18" s="143" t="s">
        <v>429</v>
      </c>
      <c r="L18" s="143"/>
      <c r="M18" s="144" t="s">
        <v>239</v>
      </c>
      <c r="N18" s="52"/>
      <c r="O18" s="84" t="s">
        <v>292</v>
      </c>
      <c r="P18" s="84"/>
      <c r="Q18" s="52"/>
      <c r="R18" s="52"/>
      <c r="S18" s="84" t="s">
        <v>292</v>
      </c>
      <c r="T18" s="84"/>
      <c r="U18" s="52"/>
      <c r="V18" s="52"/>
      <c r="W18" s="143" t="s">
        <v>292</v>
      </c>
      <c r="X18" s="143"/>
      <c r="Y18" s="52"/>
      <c r="Z18" s="52"/>
      <c r="AA18" s="84" t="s">
        <v>292</v>
      </c>
      <c r="AB18" s="84"/>
      <c r="AC18" s="52"/>
      <c r="AD18" s="52"/>
      <c r="AE18" s="84" t="s">
        <v>292</v>
      </c>
      <c r="AF18" s="84"/>
      <c r="AG18" s="52"/>
      <c r="AH18" s="52"/>
      <c r="AI18" s="143" t="s">
        <v>292</v>
      </c>
      <c r="AJ18" s="143"/>
      <c r="AK18" s="52"/>
    </row>
    <row r="19" spans="1:37">
      <c r="A19" s="12"/>
      <c r="B19" s="142"/>
      <c r="C19" s="84"/>
      <c r="D19" s="84"/>
      <c r="E19" s="91"/>
      <c r="F19" s="52"/>
      <c r="G19" s="84"/>
      <c r="H19" s="84"/>
      <c r="I19" s="52"/>
      <c r="J19" s="52"/>
      <c r="K19" s="143"/>
      <c r="L19" s="143"/>
      <c r="M19" s="144"/>
      <c r="N19" s="52"/>
      <c r="O19" s="84"/>
      <c r="P19" s="84"/>
      <c r="Q19" s="52"/>
      <c r="R19" s="52"/>
      <c r="S19" s="84"/>
      <c r="T19" s="84"/>
      <c r="U19" s="52"/>
      <c r="V19" s="52"/>
      <c r="W19" s="143"/>
      <c r="X19" s="143"/>
      <c r="Y19" s="52"/>
      <c r="Z19" s="52"/>
      <c r="AA19" s="84"/>
      <c r="AB19" s="84"/>
      <c r="AC19" s="52"/>
      <c r="AD19" s="52"/>
      <c r="AE19" s="84"/>
      <c r="AF19" s="84"/>
      <c r="AG19" s="52"/>
      <c r="AH19" s="52"/>
      <c r="AI19" s="143"/>
      <c r="AJ19" s="143"/>
      <c r="AK19" s="52"/>
    </row>
    <row r="20" spans="1:37">
      <c r="A20" s="12"/>
      <c r="B20" s="135" t="s">
        <v>439</v>
      </c>
      <c r="C20" s="30"/>
      <c r="D20" s="30"/>
      <c r="E20" s="30"/>
      <c r="F20" s="15"/>
      <c r="G20" s="30"/>
      <c r="H20" s="30"/>
      <c r="I20" s="30"/>
      <c r="J20" s="15"/>
      <c r="K20" s="30"/>
      <c r="L20" s="30"/>
      <c r="M20" s="30"/>
      <c r="N20" s="15"/>
      <c r="O20" s="30"/>
      <c r="P20" s="30"/>
      <c r="Q20" s="30"/>
      <c r="R20" s="15"/>
      <c r="S20" s="30"/>
      <c r="T20" s="30"/>
      <c r="U20" s="30"/>
      <c r="V20" s="15"/>
      <c r="W20" s="30"/>
      <c r="X20" s="30"/>
      <c r="Y20" s="30"/>
      <c r="Z20" s="15"/>
      <c r="AA20" s="30"/>
      <c r="AB20" s="30"/>
      <c r="AC20" s="30"/>
      <c r="AD20" s="15"/>
      <c r="AE20" s="30"/>
      <c r="AF20" s="30"/>
      <c r="AG20" s="30"/>
      <c r="AH20" s="15"/>
      <c r="AI20" s="30"/>
      <c r="AJ20" s="30"/>
      <c r="AK20" s="30"/>
    </row>
    <row r="21" spans="1:37">
      <c r="A21" s="12"/>
      <c r="B21" s="146" t="s">
        <v>60</v>
      </c>
      <c r="C21" s="143" t="s">
        <v>440</v>
      </c>
      <c r="D21" s="143"/>
      <c r="E21" s="144" t="s">
        <v>239</v>
      </c>
      <c r="F21" s="52"/>
      <c r="G21" s="143">
        <v>186</v>
      </c>
      <c r="H21" s="143"/>
      <c r="I21" s="52"/>
      <c r="J21" s="52"/>
      <c r="K21" s="143" t="s">
        <v>441</v>
      </c>
      <c r="L21" s="143"/>
      <c r="M21" s="144" t="s">
        <v>239</v>
      </c>
      <c r="N21" s="52"/>
      <c r="O21" s="143">
        <v>659</v>
      </c>
      <c r="P21" s="143"/>
      <c r="Q21" s="52"/>
      <c r="R21" s="52"/>
      <c r="S21" s="143" t="s">
        <v>442</v>
      </c>
      <c r="T21" s="143"/>
      <c r="U21" s="144" t="s">
        <v>239</v>
      </c>
      <c r="V21" s="52"/>
      <c r="W21" s="143">
        <v>404</v>
      </c>
      <c r="X21" s="143"/>
      <c r="Y21" s="52"/>
      <c r="Z21" s="52"/>
      <c r="AA21" s="143">
        <v>60</v>
      </c>
      <c r="AB21" s="143"/>
      <c r="AC21" s="52"/>
      <c r="AD21" s="52"/>
      <c r="AE21" s="143" t="s">
        <v>443</v>
      </c>
      <c r="AF21" s="143"/>
      <c r="AG21" s="144" t="s">
        <v>239</v>
      </c>
      <c r="AH21" s="52"/>
      <c r="AI21" s="143">
        <v>37</v>
      </c>
      <c r="AJ21" s="143"/>
      <c r="AK21" s="52"/>
    </row>
    <row r="22" spans="1:37">
      <c r="A22" s="12"/>
      <c r="B22" s="146"/>
      <c r="C22" s="143"/>
      <c r="D22" s="143"/>
      <c r="E22" s="144"/>
      <c r="F22" s="52"/>
      <c r="G22" s="143"/>
      <c r="H22" s="143"/>
      <c r="I22" s="52"/>
      <c r="J22" s="52"/>
      <c r="K22" s="143"/>
      <c r="L22" s="143"/>
      <c r="M22" s="144"/>
      <c r="N22" s="52"/>
      <c r="O22" s="143"/>
      <c r="P22" s="143"/>
      <c r="Q22" s="52"/>
      <c r="R22" s="52"/>
      <c r="S22" s="143"/>
      <c r="T22" s="143"/>
      <c r="U22" s="144"/>
      <c r="V22" s="52"/>
      <c r="W22" s="143"/>
      <c r="X22" s="143"/>
      <c r="Y22" s="52"/>
      <c r="Z22" s="52"/>
      <c r="AA22" s="143"/>
      <c r="AB22" s="143"/>
      <c r="AC22" s="52"/>
      <c r="AD22" s="52"/>
      <c r="AE22" s="143"/>
      <c r="AF22" s="143"/>
      <c r="AG22" s="144"/>
      <c r="AH22" s="52"/>
      <c r="AI22" s="143"/>
      <c r="AJ22" s="143"/>
      <c r="AK22" s="52"/>
    </row>
    <row r="23" spans="1:37">
      <c r="A23" s="12"/>
      <c r="B23" s="139" t="s">
        <v>61</v>
      </c>
      <c r="C23" s="141" t="s">
        <v>431</v>
      </c>
      <c r="D23" s="141"/>
      <c r="E23" s="140" t="s">
        <v>239</v>
      </c>
      <c r="F23" s="30"/>
      <c r="G23" s="141">
        <v>8</v>
      </c>
      <c r="H23" s="141"/>
      <c r="I23" s="30"/>
      <c r="J23" s="30"/>
      <c r="K23" s="141" t="s">
        <v>444</v>
      </c>
      <c r="L23" s="141"/>
      <c r="M23" s="140" t="s">
        <v>239</v>
      </c>
      <c r="N23" s="30"/>
      <c r="O23" s="141" t="s">
        <v>445</v>
      </c>
      <c r="P23" s="141"/>
      <c r="Q23" s="140" t="s">
        <v>239</v>
      </c>
      <c r="R23" s="30"/>
      <c r="S23" s="141">
        <v>3</v>
      </c>
      <c r="T23" s="141"/>
      <c r="U23" s="30"/>
      <c r="V23" s="30"/>
      <c r="W23" s="141" t="s">
        <v>446</v>
      </c>
      <c r="X23" s="141"/>
      <c r="Y23" s="140" t="s">
        <v>239</v>
      </c>
      <c r="Z23" s="30"/>
      <c r="AA23" s="141" t="s">
        <v>447</v>
      </c>
      <c r="AB23" s="141"/>
      <c r="AC23" s="140" t="s">
        <v>239</v>
      </c>
      <c r="AD23" s="30"/>
      <c r="AE23" s="141">
        <v>16</v>
      </c>
      <c r="AF23" s="141"/>
      <c r="AG23" s="30"/>
      <c r="AH23" s="30"/>
      <c r="AI23" s="141" t="s">
        <v>448</v>
      </c>
      <c r="AJ23" s="141"/>
      <c r="AK23" s="140" t="s">
        <v>239</v>
      </c>
    </row>
    <row r="24" spans="1:37">
      <c r="A24" s="12"/>
      <c r="B24" s="139"/>
      <c r="C24" s="141"/>
      <c r="D24" s="141"/>
      <c r="E24" s="140"/>
      <c r="F24" s="30"/>
      <c r="G24" s="141"/>
      <c r="H24" s="141"/>
      <c r="I24" s="30"/>
      <c r="J24" s="30"/>
      <c r="K24" s="141"/>
      <c r="L24" s="141"/>
      <c r="M24" s="140"/>
      <c r="N24" s="30"/>
      <c r="O24" s="141"/>
      <c r="P24" s="141"/>
      <c r="Q24" s="140"/>
      <c r="R24" s="30"/>
      <c r="S24" s="141"/>
      <c r="T24" s="141"/>
      <c r="U24" s="30"/>
      <c r="V24" s="30"/>
      <c r="W24" s="141"/>
      <c r="X24" s="141"/>
      <c r="Y24" s="140"/>
      <c r="Z24" s="30"/>
      <c r="AA24" s="141"/>
      <c r="AB24" s="141"/>
      <c r="AC24" s="140"/>
      <c r="AD24" s="30"/>
      <c r="AE24" s="141"/>
      <c r="AF24" s="141"/>
      <c r="AG24" s="30"/>
      <c r="AH24" s="30"/>
      <c r="AI24" s="141"/>
      <c r="AJ24" s="141"/>
      <c r="AK24" s="140"/>
    </row>
    <row r="25" spans="1:37">
      <c r="A25" s="12"/>
      <c r="B25" s="146" t="s">
        <v>62</v>
      </c>
      <c r="C25" s="143" t="s">
        <v>292</v>
      </c>
      <c r="D25" s="143"/>
      <c r="E25" s="52"/>
      <c r="F25" s="52"/>
      <c r="G25" s="143" t="s">
        <v>292</v>
      </c>
      <c r="H25" s="143"/>
      <c r="I25" s="52"/>
      <c r="J25" s="52"/>
      <c r="K25" s="143" t="s">
        <v>292</v>
      </c>
      <c r="L25" s="143"/>
      <c r="M25" s="52"/>
      <c r="N25" s="52"/>
      <c r="O25" s="143" t="s">
        <v>292</v>
      </c>
      <c r="P25" s="143"/>
      <c r="Q25" s="52"/>
      <c r="R25" s="52"/>
      <c r="S25" s="143" t="s">
        <v>292</v>
      </c>
      <c r="T25" s="143"/>
      <c r="U25" s="52"/>
      <c r="V25" s="52"/>
      <c r="W25" s="143" t="s">
        <v>292</v>
      </c>
      <c r="X25" s="143"/>
      <c r="Y25" s="52"/>
      <c r="Z25" s="52"/>
      <c r="AA25" s="143" t="s">
        <v>449</v>
      </c>
      <c r="AB25" s="143"/>
      <c r="AC25" s="144" t="s">
        <v>239</v>
      </c>
      <c r="AD25" s="52"/>
      <c r="AE25" s="143">
        <v>2</v>
      </c>
      <c r="AF25" s="143"/>
      <c r="AG25" s="52"/>
      <c r="AH25" s="52"/>
      <c r="AI25" s="143" t="s">
        <v>450</v>
      </c>
      <c r="AJ25" s="143"/>
      <c r="AK25" s="144" t="s">
        <v>239</v>
      </c>
    </row>
    <row r="26" spans="1:37">
      <c r="A26" s="12"/>
      <c r="B26" s="146"/>
      <c r="C26" s="143"/>
      <c r="D26" s="143"/>
      <c r="E26" s="52"/>
      <c r="F26" s="52"/>
      <c r="G26" s="143"/>
      <c r="H26" s="143"/>
      <c r="I26" s="52"/>
      <c r="J26" s="52"/>
      <c r="K26" s="143"/>
      <c r="L26" s="143"/>
      <c r="M26" s="52"/>
      <c r="N26" s="52"/>
      <c r="O26" s="143"/>
      <c r="P26" s="143"/>
      <c r="Q26" s="52"/>
      <c r="R26" s="52"/>
      <c r="S26" s="143"/>
      <c r="T26" s="143"/>
      <c r="U26" s="52"/>
      <c r="V26" s="52"/>
      <c r="W26" s="143"/>
      <c r="X26" s="143"/>
      <c r="Y26" s="52"/>
      <c r="Z26" s="52"/>
      <c r="AA26" s="143"/>
      <c r="AB26" s="143"/>
      <c r="AC26" s="144"/>
      <c r="AD26" s="52"/>
      <c r="AE26" s="143"/>
      <c r="AF26" s="143"/>
      <c r="AG26" s="52"/>
      <c r="AH26" s="52"/>
      <c r="AI26" s="143"/>
      <c r="AJ26" s="143"/>
      <c r="AK26" s="144"/>
    </row>
    <row r="27" spans="1:37">
      <c r="A27" s="12"/>
      <c r="B27" s="139" t="s">
        <v>63</v>
      </c>
      <c r="C27" s="141" t="s">
        <v>292</v>
      </c>
      <c r="D27" s="141"/>
      <c r="E27" s="30"/>
      <c r="F27" s="30"/>
      <c r="G27" s="141" t="s">
        <v>292</v>
      </c>
      <c r="H27" s="141"/>
      <c r="I27" s="30"/>
      <c r="J27" s="30"/>
      <c r="K27" s="141" t="s">
        <v>292</v>
      </c>
      <c r="L27" s="141"/>
      <c r="M27" s="30"/>
      <c r="N27" s="30"/>
      <c r="O27" s="141" t="s">
        <v>292</v>
      </c>
      <c r="P27" s="141"/>
      <c r="Q27" s="30"/>
      <c r="R27" s="30"/>
      <c r="S27" s="141" t="s">
        <v>292</v>
      </c>
      <c r="T27" s="141"/>
      <c r="U27" s="30"/>
      <c r="V27" s="30"/>
      <c r="W27" s="141" t="s">
        <v>292</v>
      </c>
      <c r="X27" s="141"/>
      <c r="Y27" s="30"/>
      <c r="Z27" s="30"/>
      <c r="AA27" s="141">
        <v>148</v>
      </c>
      <c r="AB27" s="141"/>
      <c r="AC27" s="30"/>
      <c r="AD27" s="30"/>
      <c r="AE27" s="141" t="s">
        <v>451</v>
      </c>
      <c r="AF27" s="141"/>
      <c r="AG27" s="140" t="s">
        <v>239</v>
      </c>
      <c r="AH27" s="30"/>
      <c r="AI27" s="141">
        <v>91</v>
      </c>
      <c r="AJ27" s="141"/>
      <c r="AK27" s="30"/>
    </row>
    <row r="28" spans="1:37">
      <c r="A28" s="12"/>
      <c r="B28" s="139"/>
      <c r="C28" s="141"/>
      <c r="D28" s="141"/>
      <c r="E28" s="30"/>
      <c r="F28" s="30"/>
      <c r="G28" s="141"/>
      <c r="H28" s="141"/>
      <c r="I28" s="30"/>
      <c r="J28" s="30"/>
      <c r="K28" s="141"/>
      <c r="L28" s="141"/>
      <c r="M28" s="30"/>
      <c r="N28" s="30"/>
      <c r="O28" s="141"/>
      <c r="P28" s="141"/>
      <c r="Q28" s="30"/>
      <c r="R28" s="30"/>
      <c r="S28" s="141"/>
      <c r="T28" s="141"/>
      <c r="U28" s="30"/>
      <c r="V28" s="30"/>
      <c r="W28" s="141"/>
      <c r="X28" s="141"/>
      <c r="Y28" s="30"/>
      <c r="Z28" s="30"/>
      <c r="AA28" s="141"/>
      <c r="AB28" s="141"/>
      <c r="AC28" s="30"/>
      <c r="AD28" s="30"/>
      <c r="AE28" s="141"/>
      <c r="AF28" s="141"/>
      <c r="AG28" s="140"/>
      <c r="AH28" s="30"/>
      <c r="AI28" s="141"/>
      <c r="AJ28" s="141"/>
      <c r="AK28" s="30"/>
    </row>
    <row r="29" spans="1:37">
      <c r="A29" s="12"/>
      <c r="B29" s="146" t="s">
        <v>64</v>
      </c>
      <c r="C29" s="143">
        <v>65</v>
      </c>
      <c r="D29" s="143"/>
      <c r="E29" s="52"/>
      <c r="F29" s="52"/>
      <c r="G29" s="143" t="s">
        <v>452</v>
      </c>
      <c r="H29" s="143"/>
      <c r="I29" s="144" t="s">
        <v>239</v>
      </c>
      <c r="J29" s="52"/>
      <c r="K29" s="143">
        <v>40</v>
      </c>
      <c r="L29" s="143"/>
      <c r="M29" s="52"/>
      <c r="N29" s="52"/>
      <c r="O29" s="143">
        <v>175</v>
      </c>
      <c r="P29" s="143"/>
      <c r="Q29" s="52"/>
      <c r="R29" s="52"/>
      <c r="S29" s="143" t="s">
        <v>453</v>
      </c>
      <c r="T29" s="143"/>
      <c r="U29" s="144" t="s">
        <v>239</v>
      </c>
      <c r="V29" s="52"/>
      <c r="W29" s="143">
        <v>108</v>
      </c>
      <c r="X29" s="143"/>
      <c r="Y29" s="52"/>
      <c r="Z29" s="52"/>
      <c r="AA29" s="143">
        <v>242</v>
      </c>
      <c r="AB29" s="143"/>
      <c r="AC29" s="52"/>
      <c r="AD29" s="52"/>
      <c r="AE29" s="143" t="s">
        <v>454</v>
      </c>
      <c r="AF29" s="143"/>
      <c r="AG29" s="144" t="s">
        <v>239</v>
      </c>
      <c r="AH29" s="52"/>
      <c r="AI29" s="143">
        <v>148</v>
      </c>
      <c r="AJ29" s="143"/>
      <c r="AK29" s="52"/>
    </row>
    <row r="30" spans="1:37">
      <c r="A30" s="12"/>
      <c r="B30" s="146"/>
      <c r="C30" s="143"/>
      <c r="D30" s="143"/>
      <c r="E30" s="52"/>
      <c r="F30" s="52"/>
      <c r="G30" s="143"/>
      <c r="H30" s="143"/>
      <c r="I30" s="144"/>
      <c r="J30" s="52"/>
      <c r="K30" s="143"/>
      <c r="L30" s="143"/>
      <c r="M30" s="52"/>
      <c r="N30" s="52"/>
      <c r="O30" s="143"/>
      <c r="P30" s="143"/>
      <c r="Q30" s="52"/>
      <c r="R30" s="52"/>
      <c r="S30" s="143"/>
      <c r="T30" s="143"/>
      <c r="U30" s="144"/>
      <c r="V30" s="52"/>
      <c r="W30" s="143"/>
      <c r="X30" s="143"/>
      <c r="Y30" s="52"/>
      <c r="Z30" s="52"/>
      <c r="AA30" s="143"/>
      <c r="AB30" s="143"/>
      <c r="AC30" s="52"/>
      <c r="AD30" s="52"/>
      <c r="AE30" s="143"/>
      <c r="AF30" s="143"/>
      <c r="AG30" s="144"/>
      <c r="AH30" s="52"/>
      <c r="AI30" s="143"/>
      <c r="AJ30" s="143"/>
      <c r="AK30" s="52"/>
    </row>
    <row r="31" spans="1:37">
      <c r="A31" s="12"/>
      <c r="B31" s="139" t="s">
        <v>65</v>
      </c>
      <c r="C31" s="141" t="s">
        <v>430</v>
      </c>
      <c r="D31" s="141"/>
      <c r="E31" s="140" t="s">
        <v>239</v>
      </c>
      <c r="F31" s="30"/>
      <c r="G31" s="141" t="s">
        <v>292</v>
      </c>
      <c r="H31" s="141"/>
      <c r="I31" s="30"/>
      <c r="J31" s="30"/>
      <c r="K31" s="141" t="s">
        <v>430</v>
      </c>
      <c r="L31" s="141"/>
      <c r="M31" s="140" t="s">
        <v>239</v>
      </c>
      <c r="N31" s="30"/>
      <c r="O31" s="141" t="s">
        <v>430</v>
      </c>
      <c r="P31" s="141"/>
      <c r="Q31" s="140" t="s">
        <v>239</v>
      </c>
      <c r="R31" s="30"/>
      <c r="S31" s="141" t="s">
        <v>292</v>
      </c>
      <c r="T31" s="141"/>
      <c r="U31" s="30"/>
      <c r="V31" s="30"/>
      <c r="W31" s="141" t="s">
        <v>430</v>
      </c>
      <c r="X31" s="141"/>
      <c r="Y31" s="140" t="s">
        <v>239</v>
      </c>
      <c r="Z31" s="30"/>
      <c r="AA31" s="141" t="s">
        <v>455</v>
      </c>
      <c r="AB31" s="141"/>
      <c r="AC31" s="140" t="s">
        <v>239</v>
      </c>
      <c r="AD31" s="30"/>
      <c r="AE31" s="141">
        <v>5</v>
      </c>
      <c r="AF31" s="141"/>
      <c r="AG31" s="30"/>
      <c r="AH31" s="30"/>
      <c r="AI31" s="141" t="s">
        <v>456</v>
      </c>
      <c r="AJ31" s="141"/>
      <c r="AK31" s="140" t="s">
        <v>239</v>
      </c>
    </row>
    <row r="32" spans="1:37">
      <c r="A32" s="12"/>
      <c r="B32" s="139"/>
      <c r="C32" s="141"/>
      <c r="D32" s="141"/>
      <c r="E32" s="140"/>
      <c r="F32" s="30"/>
      <c r="G32" s="141"/>
      <c r="H32" s="141"/>
      <c r="I32" s="30"/>
      <c r="J32" s="30"/>
      <c r="K32" s="141"/>
      <c r="L32" s="141"/>
      <c r="M32" s="140"/>
      <c r="N32" s="30"/>
      <c r="O32" s="141"/>
      <c r="P32" s="141"/>
      <c r="Q32" s="140"/>
      <c r="R32" s="30"/>
      <c r="S32" s="141"/>
      <c r="T32" s="141"/>
      <c r="U32" s="30"/>
      <c r="V32" s="30"/>
      <c r="W32" s="141"/>
      <c r="X32" s="141"/>
      <c r="Y32" s="140"/>
      <c r="Z32" s="30"/>
      <c r="AA32" s="141"/>
      <c r="AB32" s="141"/>
      <c r="AC32" s="140"/>
      <c r="AD32" s="30"/>
      <c r="AE32" s="141"/>
      <c r="AF32" s="141"/>
      <c r="AG32" s="30"/>
      <c r="AH32" s="30"/>
      <c r="AI32" s="141"/>
      <c r="AJ32" s="141"/>
      <c r="AK32" s="140"/>
    </row>
    <row r="33" spans="1:37">
      <c r="A33" s="12"/>
      <c r="B33" s="146" t="s">
        <v>66</v>
      </c>
      <c r="C33" s="143" t="s">
        <v>292</v>
      </c>
      <c r="D33" s="143"/>
      <c r="E33" s="52"/>
      <c r="F33" s="52"/>
      <c r="G33" s="143" t="s">
        <v>457</v>
      </c>
      <c r="H33" s="143"/>
      <c r="I33" s="144" t="s">
        <v>239</v>
      </c>
      <c r="J33" s="52"/>
      <c r="K33" s="143" t="s">
        <v>457</v>
      </c>
      <c r="L33" s="143"/>
      <c r="M33" s="144" t="s">
        <v>239</v>
      </c>
      <c r="N33" s="52"/>
      <c r="O33" s="143" t="s">
        <v>292</v>
      </c>
      <c r="P33" s="143"/>
      <c r="Q33" s="52"/>
      <c r="R33" s="52"/>
      <c r="S33" s="143" t="s">
        <v>292</v>
      </c>
      <c r="T33" s="143"/>
      <c r="U33" s="52"/>
      <c r="V33" s="52"/>
      <c r="W33" s="143" t="s">
        <v>292</v>
      </c>
      <c r="X33" s="143"/>
      <c r="Y33" s="52"/>
      <c r="Z33" s="52"/>
      <c r="AA33" s="143" t="s">
        <v>292</v>
      </c>
      <c r="AB33" s="143"/>
      <c r="AC33" s="52"/>
      <c r="AD33" s="52"/>
      <c r="AE33" s="143" t="s">
        <v>292</v>
      </c>
      <c r="AF33" s="143"/>
      <c r="AG33" s="52"/>
      <c r="AH33" s="52"/>
      <c r="AI33" s="143" t="s">
        <v>292</v>
      </c>
      <c r="AJ33" s="143"/>
      <c r="AK33" s="52"/>
    </row>
    <row r="34" spans="1:37" ht="15.75" thickBot="1">
      <c r="A34" s="12"/>
      <c r="B34" s="146"/>
      <c r="C34" s="147"/>
      <c r="D34" s="147"/>
      <c r="E34" s="122"/>
      <c r="F34" s="52"/>
      <c r="G34" s="147"/>
      <c r="H34" s="147"/>
      <c r="I34" s="148"/>
      <c r="J34" s="52"/>
      <c r="K34" s="147"/>
      <c r="L34" s="147"/>
      <c r="M34" s="148"/>
      <c r="N34" s="52"/>
      <c r="O34" s="147"/>
      <c r="P34" s="147"/>
      <c r="Q34" s="122"/>
      <c r="R34" s="52"/>
      <c r="S34" s="147"/>
      <c r="T34" s="147"/>
      <c r="U34" s="122"/>
      <c r="V34" s="52"/>
      <c r="W34" s="147"/>
      <c r="X34" s="147"/>
      <c r="Y34" s="122"/>
      <c r="Z34" s="52"/>
      <c r="AA34" s="147"/>
      <c r="AB34" s="147"/>
      <c r="AC34" s="122"/>
      <c r="AD34" s="52"/>
      <c r="AE34" s="147"/>
      <c r="AF34" s="147"/>
      <c r="AG34" s="122"/>
      <c r="AH34" s="52"/>
      <c r="AI34" s="147"/>
      <c r="AJ34" s="147"/>
      <c r="AK34" s="122"/>
    </row>
    <row r="35" spans="1:37">
      <c r="A35" s="12"/>
      <c r="B35" s="149" t="s">
        <v>108</v>
      </c>
      <c r="C35" s="150" t="s">
        <v>232</v>
      </c>
      <c r="D35" s="152" t="s">
        <v>458</v>
      </c>
      <c r="E35" s="150" t="s">
        <v>239</v>
      </c>
      <c r="F35" s="30"/>
      <c r="G35" s="150" t="s">
        <v>232</v>
      </c>
      <c r="H35" s="152" t="s">
        <v>292</v>
      </c>
      <c r="I35" s="127"/>
      <c r="J35" s="30"/>
      <c r="K35" s="150" t="s">
        <v>232</v>
      </c>
      <c r="L35" s="152" t="s">
        <v>458</v>
      </c>
      <c r="M35" s="150" t="s">
        <v>239</v>
      </c>
      <c r="N35" s="30"/>
      <c r="O35" s="150" t="s">
        <v>232</v>
      </c>
      <c r="P35" s="152">
        <v>800</v>
      </c>
      <c r="Q35" s="127"/>
      <c r="R35" s="30"/>
      <c r="S35" s="150" t="s">
        <v>232</v>
      </c>
      <c r="T35" s="152" t="s">
        <v>459</v>
      </c>
      <c r="U35" s="150" t="s">
        <v>239</v>
      </c>
      <c r="V35" s="30"/>
      <c r="W35" s="150" t="s">
        <v>232</v>
      </c>
      <c r="X35" s="152">
        <v>490</v>
      </c>
      <c r="Y35" s="127"/>
      <c r="Z35" s="30"/>
      <c r="AA35" s="150" t="s">
        <v>232</v>
      </c>
      <c r="AB35" s="152">
        <v>161</v>
      </c>
      <c r="AC35" s="127"/>
      <c r="AD35" s="30"/>
      <c r="AE35" s="150" t="s">
        <v>232</v>
      </c>
      <c r="AF35" s="152" t="s">
        <v>460</v>
      </c>
      <c r="AG35" s="150" t="s">
        <v>239</v>
      </c>
      <c r="AH35" s="30"/>
      <c r="AI35" s="150" t="s">
        <v>232</v>
      </c>
      <c r="AJ35" s="152">
        <v>91</v>
      </c>
      <c r="AK35" s="127"/>
    </row>
    <row r="36" spans="1:37" ht="15.75" thickBot="1">
      <c r="A36" s="12"/>
      <c r="B36" s="149"/>
      <c r="C36" s="151"/>
      <c r="D36" s="153"/>
      <c r="E36" s="151"/>
      <c r="F36" s="30"/>
      <c r="G36" s="151"/>
      <c r="H36" s="153"/>
      <c r="I36" s="128"/>
      <c r="J36" s="30"/>
      <c r="K36" s="151"/>
      <c r="L36" s="153"/>
      <c r="M36" s="151"/>
      <c r="N36" s="30"/>
      <c r="O36" s="151"/>
      <c r="P36" s="153"/>
      <c r="Q36" s="128"/>
      <c r="R36" s="30"/>
      <c r="S36" s="151"/>
      <c r="T36" s="153"/>
      <c r="U36" s="151"/>
      <c r="V36" s="30"/>
      <c r="W36" s="151"/>
      <c r="X36" s="153"/>
      <c r="Y36" s="128"/>
      <c r="Z36" s="30"/>
      <c r="AA36" s="151"/>
      <c r="AB36" s="153"/>
      <c r="AC36" s="128"/>
      <c r="AD36" s="30"/>
      <c r="AE36" s="151"/>
      <c r="AF36" s="153"/>
      <c r="AG36" s="151"/>
      <c r="AH36" s="30"/>
      <c r="AI36" s="151"/>
      <c r="AJ36" s="153"/>
      <c r="AK36" s="128"/>
    </row>
    <row r="37" spans="1:37" ht="15.75" thickTop="1">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row>
    <row r="38" spans="1:37">
      <c r="A38" s="12"/>
      <c r="B38" s="14"/>
      <c r="C38" s="14"/>
    </row>
    <row r="39" spans="1:37" ht="60">
      <c r="A39" s="12"/>
      <c r="B39" s="73">
        <v>-1</v>
      </c>
      <c r="C39" s="73" t="s">
        <v>461</v>
      </c>
    </row>
    <row r="40" spans="1:37">
      <c r="A40" s="12"/>
      <c r="B40" s="14"/>
      <c r="C40" s="14"/>
    </row>
    <row r="41" spans="1:37" ht="72">
      <c r="A41" s="12"/>
      <c r="B41" s="73">
        <v>-2</v>
      </c>
      <c r="C41" s="73" t="s">
        <v>462</v>
      </c>
    </row>
    <row r="42" spans="1:37">
      <c r="A42" s="12"/>
      <c r="B42" s="14"/>
      <c r="C42" s="14"/>
    </row>
    <row r="43" spans="1:37" ht="60">
      <c r="A43" s="12"/>
      <c r="B43" s="73">
        <v>-3</v>
      </c>
      <c r="C43" s="73" t="s">
        <v>463</v>
      </c>
    </row>
    <row r="44" spans="1:37">
      <c r="A44" s="12"/>
      <c r="B44" s="14"/>
      <c r="C44" s="14"/>
    </row>
    <row r="45" spans="1:37" ht="108.75">
      <c r="A45" s="12"/>
      <c r="B45" s="73">
        <v>-4</v>
      </c>
      <c r="C45" s="73" t="s">
        <v>464</v>
      </c>
    </row>
    <row r="46" spans="1:3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row>
    <row r="47" spans="1:37">
      <c r="A47" s="12"/>
      <c r="B47" s="31" t="s">
        <v>465</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row>
    <row r="48" spans="1:37">
      <c r="A48" s="12"/>
      <c r="B48" s="30" t="s">
        <v>466</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row>
    <row r="49" spans="1:37">
      <c r="A49" s="12"/>
      <c r="B49" s="28"/>
      <c r="C49" s="28"/>
      <c r="D49" s="28"/>
      <c r="E49" s="28"/>
      <c r="F49" s="28"/>
      <c r="G49" s="28"/>
      <c r="H49" s="28"/>
      <c r="I49" s="28"/>
      <c r="J49" s="28"/>
      <c r="K49" s="28"/>
      <c r="L49" s="28"/>
      <c r="M49" s="28"/>
      <c r="N49" s="28"/>
      <c r="O49" s="28"/>
      <c r="P49" s="28"/>
      <c r="Q49" s="28"/>
      <c r="R49" s="28"/>
      <c r="S49" s="28"/>
      <c r="T49" s="28"/>
      <c r="U49" s="28"/>
      <c r="V49" s="28"/>
    </row>
    <row r="50" spans="1:37">
      <c r="A50" s="12"/>
      <c r="B50" s="14"/>
      <c r="C50" s="14"/>
      <c r="D50" s="14"/>
      <c r="E50" s="14"/>
      <c r="F50" s="14"/>
      <c r="G50" s="14"/>
      <c r="H50" s="14"/>
      <c r="I50" s="14"/>
      <c r="J50" s="14"/>
      <c r="K50" s="14"/>
      <c r="L50" s="14"/>
      <c r="M50" s="14"/>
      <c r="N50" s="14"/>
      <c r="O50" s="14"/>
      <c r="P50" s="14"/>
      <c r="Q50" s="14"/>
      <c r="R50" s="14"/>
      <c r="S50" s="14"/>
      <c r="T50" s="14"/>
      <c r="U50" s="14"/>
      <c r="V50" s="14"/>
    </row>
    <row r="51" spans="1:37" ht="15.75" thickBot="1">
      <c r="A51" s="12"/>
      <c r="B51" s="46" t="s">
        <v>228</v>
      </c>
      <c r="C51" s="15"/>
      <c r="D51" s="45" t="s">
        <v>467</v>
      </c>
      <c r="E51" s="45"/>
      <c r="F51" s="45"/>
      <c r="G51" s="15"/>
      <c r="H51" s="45" t="s">
        <v>468</v>
      </c>
      <c r="I51" s="45"/>
      <c r="J51" s="45"/>
      <c r="K51" s="15"/>
      <c r="L51" s="45" t="s">
        <v>469</v>
      </c>
      <c r="M51" s="45"/>
      <c r="N51" s="45"/>
      <c r="O51" s="15"/>
      <c r="P51" s="45" t="s">
        <v>470</v>
      </c>
      <c r="Q51" s="45"/>
      <c r="R51" s="45"/>
      <c r="S51" s="15"/>
      <c r="T51" s="45" t="s">
        <v>471</v>
      </c>
      <c r="U51" s="45"/>
      <c r="V51" s="45"/>
    </row>
    <row r="52" spans="1:37">
      <c r="A52" s="12"/>
      <c r="B52" s="91" t="s">
        <v>181</v>
      </c>
      <c r="C52" s="52"/>
      <c r="D52" s="98" t="s">
        <v>232</v>
      </c>
      <c r="E52" s="85">
        <v>17</v>
      </c>
      <c r="F52" s="59"/>
      <c r="G52" s="52"/>
      <c r="H52" s="98" t="s">
        <v>232</v>
      </c>
      <c r="I52" s="85" t="s">
        <v>472</v>
      </c>
      <c r="J52" s="98" t="s">
        <v>239</v>
      </c>
      <c r="K52" s="52"/>
      <c r="L52" s="98" t="s">
        <v>232</v>
      </c>
      <c r="M52" s="85" t="s">
        <v>473</v>
      </c>
      <c r="N52" s="98" t="s">
        <v>239</v>
      </c>
      <c r="O52" s="52"/>
      <c r="P52" s="98" t="s">
        <v>232</v>
      </c>
      <c r="Q52" s="85" t="s">
        <v>292</v>
      </c>
      <c r="R52" s="59"/>
      <c r="S52" s="52"/>
      <c r="T52" s="98" t="s">
        <v>232</v>
      </c>
      <c r="U52" s="85" t="s">
        <v>474</v>
      </c>
      <c r="V52" s="98" t="s">
        <v>239</v>
      </c>
    </row>
    <row r="53" spans="1:37">
      <c r="A53" s="12"/>
      <c r="B53" s="91"/>
      <c r="C53" s="52"/>
      <c r="D53" s="103"/>
      <c r="E53" s="104"/>
      <c r="F53" s="60"/>
      <c r="G53" s="52"/>
      <c r="H53" s="103"/>
      <c r="I53" s="104"/>
      <c r="J53" s="103"/>
      <c r="K53" s="52"/>
      <c r="L53" s="103"/>
      <c r="M53" s="104"/>
      <c r="N53" s="103"/>
      <c r="O53" s="52"/>
      <c r="P53" s="103"/>
      <c r="Q53" s="104"/>
      <c r="R53" s="60"/>
      <c r="S53" s="52"/>
      <c r="T53" s="103"/>
      <c r="U53" s="104"/>
      <c r="V53" s="103"/>
    </row>
    <row r="54" spans="1:37">
      <c r="A54" s="12"/>
      <c r="B54" s="50" t="s">
        <v>475</v>
      </c>
      <c r="C54" s="30"/>
      <c r="D54" s="87" t="s">
        <v>476</v>
      </c>
      <c r="E54" s="87"/>
      <c r="F54" s="50" t="s">
        <v>239</v>
      </c>
      <c r="G54" s="30"/>
      <c r="H54" s="87">
        <v>512</v>
      </c>
      <c r="I54" s="87"/>
      <c r="J54" s="30"/>
      <c r="K54" s="30"/>
      <c r="L54" s="87" t="s">
        <v>449</v>
      </c>
      <c r="M54" s="87"/>
      <c r="N54" s="50" t="s">
        <v>239</v>
      </c>
      <c r="O54" s="30"/>
      <c r="P54" s="87" t="s">
        <v>292</v>
      </c>
      <c r="Q54" s="87"/>
      <c r="R54" s="30"/>
      <c r="S54" s="30"/>
      <c r="T54" s="87">
        <v>490</v>
      </c>
      <c r="U54" s="87"/>
      <c r="V54" s="30"/>
    </row>
    <row r="55" spans="1:37" ht="15.75" thickBot="1">
      <c r="A55" s="12"/>
      <c r="B55" s="50"/>
      <c r="C55" s="30"/>
      <c r="D55" s="89"/>
      <c r="E55" s="89"/>
      <c r="F55" s="113"/>
      <c r="G55" s="30"/>
      <c r="H55" s="89"/>
      <c r="I55" s="89"/>
      <c r="J55" s="90"/>
      <c r="K55" s="30"/>
      <c r="L55" s="89"/>
      <c r="M55" s="89"/>
      <c r="N55" s="113"/>
      <c r="O55" s="30"/>
      <c r="P55" s="89"/>
      <c r="Q55" s="89"/>
      <c r="R55" s="90"/>
      <c r="S55" s="30"/>
      <c r="T55" s="89"/>
      <c r="U55" s="89"/>
      <c r="V55" s="90"/>
    </row>
    <row r="56" spans="1:37">
      <c r="A56" s="12"/>
      <c r="B56" s="91" t="s">
        <v>180</v>
      </c>
      <c r="C56" s="52"/>
      <c r="D56" s="98" t="s">
        <v>232</v>
      </c>
      <c r="E56" s="85" t="s">
        <v>292</v>
      </c>
      <c r="F56" s="59"/>
      <c r="G56" s="52"/>
      <c r="H56" s="98" t="s">
        <v>232</v>
      </c>
      <c r="I56" s="85" t="s">
        <v>477</v>
      </c>
      <c r="J56" s="98" t="s">
        <v>239</v>
      </c>
      <c r="K56" s="52"/>
      <c r="L56" s="98" t="s">
        <v>232</v>
      </c>
      <c r="M56" s="85" t="s">
        <v>478</v>
      </c>
      <c r="N56" s="98" t="s">
        <v>239</v>
      </c>
      <c r="O56" s="52"/>
      <c r="P56" s="98" t="s">
        <v>232</v>
      </c>
      <c r="Q56" s="85" t="s">
        <v>292</v>
      </c>
      <c r="R56" s="59"/>
      <c r="S56" s="52"/>
      <c r="T56" s="98" t="s">
        <v>232</v>
      </c>
      <c r="U56" s="85" t="s">
        <v>479</v>
      </c>
      <c r="V56" s="98" t="s">
        <v>239</v>
      </c>
    </row>
    <row r="57" spans="1:37">
      <c r="A57" s="12"/>
      <c r="B57" s="91"/>
      <c r="C57" s="52"/>
      <c r="D57" s="103"/>
      <c r="E57" s="104"/>
      <c r="F57" s="60"/>
      <c r="G57" s="52"/>
      <c r="H57" s="103"/>
      <c r="I57" s="104"/>
      <c r="J57" s="103"/>
      <c r="K57" s="52"/>
      <c r="L57" s="103"/>
      <c r="M57" s="104"/>
      <c r="N57" s="103"/>
      <c r="O57" s="52"/>
      <c r="P57" s="103"/>
      <c r="Q57" s="104"/>
      <c r="R57" s="60"/>
      <c r="S57" s="52"/>
      <c r="T57" s="103"/>
      <c r="U57" s="104"/>
      <c r="V57" s="103"/>
    </row>
    <row r="58" spans="1:37">
      <c r="A58" s="12"/>
      <c r="B58" s="50" t="s">
        <v>475</v>
      </c>
      <c r="C58" s="30"/>
      <c r="D58" s="87" t="s">
        <v>292</v>
      </c>
      <c r="E58" s="87"/>
      <c r="F58" s="30"/>
      <c r="G58" s="30"/>
      <c r="H58" s="87" t="s">
        <v>480</v>
      </c>
      <c r="I58" s="87"/>
      <c r="J58" s="50" t="s">
        <v>239</v>
      </c>
      <c r="K58" s="30"/>
      <c r="L58" s="87" t="s">
        <v>481</v>
      </c>
      <c r="M58" s="87"/>
      <c r="N58" s="50" t="s">
        <v>239</v>
      </c>
      <c r="O58" s="30"/>
      <c r="P58" s="87" t="s">
        <v>429</v>
      </c>
      <c r="Q58" s="87"/>
      <c r="R58" s="50" t="s">
        <v>239</v>
      </c>
      <c r="S58" s="30"/>
      <c r="T58" s="87" t="s">
        <v>458</v>
      </c>
      <c r="U58" s="87"/>
      <c r="V58" s="50" t="s">
        <v>239</v>
      </c>
    </row>
    <row r="59" spans="1:37" ht="15.75" thickBot="1">
      <c r="A59" s="12"/>
      <c r="B59" s="50"/>
      <c r="C59" s="30"/>
      <c r="D59" s="89"/>
      <c r="E59" s="89"/>
      <c r="F59" s="90"/>
      <c r="G59" s="30"/>
      <c r="H59" s="89"/>
      <c r="I59" s="89"/>
      <c r="J59" s="113"/>
      <c r="K59" s="30"/>
      <c r="L59" s="89"/>
      <c r="M59" s="89"/>
      <c r="N59" s="113"/>
      <c r="O59" s="30"/>
      <c r="P59" s="89"/>
      <c r="Q59" s="89"/>
      <c r="R59" s="113"/>
      <c r="S59" s="30"/>
      <c r="T59" s="89"/>
      <c r="U59" s="89"/>
      <c r="V59" s="113"/>
    </row>
    <row r="60" spans="1:37">
      <c r="A60" s="12"/>
      <c r="B60" s="91" t="s">
        <v>179</v>
      </c>
      <c r="C60" s="52"/>
      <c r="D60" s="98" t="s">
        <v>232</v>
      </c>
      <c r="E60" s="85" t="s">
        <v>292</v>
      </c>
      <c r="F60" s="59"/>
      <c r="G60" s="52"/>
      <c r="H60" s="98" t="s">
        <v>232</v>
      </c>
      <c r="I60" s="85" t="s">
        <v>482</v>
      </c>
      <c r="J60" s="98" t="s">
        <v>239</v>
      </c>
      <c r="K60" s="52"/>
      <c r="L60" s="98" t="s">
        <v>232</v>
      </c>
      <c r="M60" s="85" t="s">
        <v>483</v>
      </c>
      <c r="N60" s="98" t="s">
        <v>239</v>
      </c>
      <c r="O60" s="52"/>
      <c r="P60" s="98" t="s">
        <v>232</v>
      </c>
      <c r="Q60" s="85" t="s">
        <v>429</v>
      </c>
      <c r="R60" s="98" t="s">
        <v>239</v>
      </c>
      <c r="S60" s="52"/>
      <c r="T60" s="98" t="s">
        <v>232</v>
      </c>
      <c r="U60" s="85" t="s">
        <v>484</v>
      </c>
      <c r="V60" s="98" t="s">
        <v>239</v>
      </c>
    </row>
    <row r="61" spans="1:37" ht="15.75" thickBot="1">
      <c r="A61" s="12"/>
      <c r="B61" s="91"/>
      <c r="C61" s="52"/>
      <c r="D61" s="102"/>
      <c r="E61" s="92"/>
      <c r="F61" s="72"/>
      <c r="G61" s="52"/>
      <c r="H61" s="102"/>
      <c r="I61" s="92"/>
      <c r="J61" s="102"/>
      <c r="K61" s="52"/>
      <c r="L61" s="102"/>
      <c r="M61" s="92"/>
      <c r="N61" s="102"/>
      <c r="O61" s="52"/>
      <c r="P61" s="102"/>
      <c r="Q61" s="92"/>
      <c r="R61" s="102"/>
      <c r="S61" s="52"/>
      <c r="T61" s="102"/>
      <c r="U61" s="92"/>
      <c r="V61" s="102"/>
    </row>
    <row r="62" spans="1:37"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c r="A63" s="12"/>
      <c r="B63" s="50" t="s">
        <v>485</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row>
    <row r="64" spans="1:37">
      <c r="A64" s="12"/>
      <c r="B64" s="28"/>
      <c r="C64" s="28"/>
      <c r="D64" s="28"/>
      <c r="E64" s="28"/>
      <c r="F64" s="28"/>
      <c r="G64" s="28"/>
      <c r="H64" s="28"/>
      <c r="I64" s="28"/>
      <c r="J64" s="28"/>
      <c r="K64" s="28"/>
      <c r="L64" s="28"/>
      <c r="M64" s="28"/>
      <c r="N64" s="28"/>
      <c r="O64" s="28"/>
    </row>
    <row r="65" spans="1:15">
      <c r="A65" s="12"/>
      <c r="B65" s="14"/>
      <c r="C65" s="14"/>
      <c r="D65" s="14"/>
      <c r="E65" s="14"/>
      <c r="F65" s="14"/>
      <c r="G65" s="14"/>
      <c r="H65" s="14"/>
      <c r="I65" s="14"/>
      <c r="J65" s="14"/>
      <c r="K65" s="14"/>
      <c r="L65" s="14"/>
      <c r="M65" s="14"/>
      <c r="N65" s="14"/>
      <c r="O65" s="14"/>
    </row>
    <row r="66" spans="1:15">
      <c r="A66" s="12"/>
      <c r="B66" s="15"/>
      <c r="C66" s="155" t="s">
        <v>486</v>
      </c>
      <c r="D66" s="155"/>
      <c r="E66" s="155"/>
      <c r="F66" s="155"/>
      <c r="G66" s="155"/>
      <c r="H66" s="155"/>
      <c r="I66" s="155"/>
      <c r="J66" s="155"/>
      <c r="K66" s="155"/>
      <c r="L66" s="155"/>
      <c r="M66" s="155"/>
      <c r="N66" s="15"/>
      <c r="O66" s="155" t="s">
        <v>487</v>
      </c>
    </row>
    <row r="67" spans="1:15" ht="15.75" thickBot="1">
      <c r="A67" s="12"/>
      <c r="B67" s="15"/>
      <c r="C67" s="45"/>
      <c r="D67" s="45"/>
      <c r="E67" s="45"/>
      <c r="F67" s="45"/>
      <c r="G67" s="45"/>
      <c r="H67" s="45"/>
      <c r="I67" s="45"/>
      <c r="J67" s="45"/>
      <c r="K67" s="45"/>
      <c r="L67" s="45"/>
      <c r="M67" s="45"/>
      <c r="N67" s="15"/>
      <c r="O67" s="155"/>
    </row>
    <row r="68" spans="1:15" ht="15.75" thickBot="1">
      <c r="A68" s="12"/>
      <c r="B68" s="46" t="s">
        <v>488</v>
      </c>
      <c r="C68" s="111">
        <v>2014</v>
      </c>
      <c r="D68" s="111"/>
      <c r="E68" s="111"/>
      <c r="F68" s="15"/>
      <c r="G68" s="111">
        <v>2013</v>
      </c>
      <c r="H68" s="111"/>
      <c r="I68" s="111"/>
      <c r="J68" s="15"/>
      <c r="K68" s="111">
        <v>2012</v>
      </c>
      <c r="L68" s="111"/>
      <c r="M68" s="111"/>
      <c r="N68" s="15"/>
      <c r="O68" s="45"/>
    </row>
    <row r="69" spans="1:15">
      <c r="A69" s="12"/>
      <c r="B69" s="81" t="s">
        <v>489</v>
      </c>
      <c r="C69" s="127"/>
      <c r="D69" s="127"/>
      <c r="E69" s="127"/>
      <c r="F69" s="15"/>
      <c r="G69" s="127"/>
      <c r="H69" s="127"/>
      <c r="I69" s="127"/>
      <c r="J69" s="15"/>
      <c r="K69" s="127"/>
      <c r="L69" s="127"/>
      <c r="M69" s="127"/>
      <c r="N69" s="15"/>
      <c r="O69" s="15"/>
    </row>
    <row r="70" spans="1:15">
      <c r="A70" s="12"/>
      <c r="B70" s="105" t="s">
        <v>490</v>
      </c>
      <c r="C70" s="91" t="s">
        <v>232</v>
      </c>
      <c r="D70" s="84" t="s">
        <v>292</v>
      </c>
      <c r="E70" s="52"/>
      <c r="F70" s="52"/>
      <c r="G70" s="91" t="s">
        <v>232</v>
      </c>
      <c r="H70" s="84" t="s">
        <v>433</v>
      </c>
      <c r="I70" s="91" t="s">
        <v>239</v>
      </c>
      <c r="J70" s="52"/>
      <c r="K70" s="91" t="s">
        <v>232</v>
      </c>
      <c r="L70" s="84" t="s">
        <v>491</v>
      </c>
      <c r="M70" s="91" t="s">
        <v>239</v>
      </c>
      <c r="N70" s="52"/>
      <c r="O70" s="91" t="s">
        <v>40</v>
      </c>
    </row>
    <row r="71" spans="1:15">
      <c r="A71" s="12"/>
      <c r="B71" s="105"/>
      <c r="C71" s="91"/>
      <c r="D71" s="84"/>
      <c r="E71" s="52"/>
      <c r="F71" s="52"/>
      <c r="G71" s="91"/>
      <c r="H71" s="84"/>
      <c r="I71" s="91"/>
      <c r="J71" s="52"/>
      <c r="K71" s="91"/>
      <c r="L71" s="84"/>
      <c r="M71" s="91"/>
      <c r="N71" s="52"/>
      <c r="O71" s="91"/>
    </row>
    <row r="72" spans="1:15">
      <c r="A72" s="12"/>
      <c r="B72" s="88" t="s">
        <v>492</v>
      </c>
      <c r="C72" s="87" t="s">
        <v>292</v>
      </c>
      <c r="D72" s="87"/>
      <c r="E72" s="30"/>
      <c r="F72" s="30"/>
      <c r="G72" s="87" t="s">
        <v>292</v>
      </c>
      <c r="H72" s="87"/>
      <c r="I72" s="30"/>
      <c r="J72" s="30"/>
      <c r="K72" s="87" t="s">
        <v>493</v>
      </c>
      <c r="L72" s="87"/>
      <c r="M72" s="50" t="s">
        <v>239</v>
      </c>
      <c r="N72" s="30"/>
      <c r="O72" s="50" t="s">
        <v>40</v>
      </c>
    </row>
    <row r="73" spans="1:15">
      <c r="A73" s="12"/>
      <c r="B73" s="88"/>
      <c r="C73" s="87"/>
      <c r="D73" s="87"/>
      <c r="E73" s="30"/>
      <c r="F73" s="30"/>
      <c r="G73" s="87"/>
      <c r="H73" s="87"/>
      <c r="I73" s="30"/>
      <c r="J73" s="30"/>
      <c r="K73" s="87"/>
      <c r="L73" s="87"/>
      <c r="M73" s="50"/>
      <c r="N73" s="30"/>
      <c r="O73" s="50"/>
    </row>
    <row r="74" spans="1:15">
      <c r="A74" s="12"/>
      <c r="B74" s="105" t="s">
        <v>494</v>
      </c>
      <c r="C74" s="84" t="s">
        <v>292</v>
      </c>
      <c r="D74" s="84"/>
      <c r="E74" s="52"/>
      <c r="F74" s="52"/>
      <c r="G74" s="84">
        <v>8</v>
      </c>
      <c r="H74" s="84"/>
      <c r="I74" s="52"/>
      <c r="J74" s="52"/>
      <c r="K74" s="84">
        <v>101</v>
      </c>
      <c r="L74" s="84"/>
      <c r="M74" s="52"/>
      <c r="N74" s="52"/>
      <c r="O74" s="91" t="s">
        <v>495</v>
      </c>
    </row>
    <row r="75" spans="1:15" ht="15.75" thickBot="1">
      <c r="A75" s="12"/>
      <c r="B75" s="105"/>
      <c r="C75" s="121"/>
      <c r="D75" s="121"/>
      <c r="E75" s="122"/>
      <c r="F75" s="52"/>
      <c r="G75" s="121"/>
      <c r="H75" s="121"/>
      <c r="I75" s="122"/>
      <c r="J75" s="52"/>
      <c r="K75" s="121"/>
      <c r="L75" s="121"/>
      <c r="M75" s="122"/>
      <c r="N75" s="52"/>
      <c r="O75" s="91"/>
    </row>
    <row r="76" spans="1:15">
      <c r="A76" s="12"/>
      <c r="B76" s="156" t="s">
        <v>496</v>
      </c>
      <c r="C76" s="125" t="s">
        <v>292</v>
      </c>
      <c r="D76" s="125"/>
      <c r="E76" s="127"/>
      <c r="F76" s="30"/>
      <c r="G76" s="125" t="s">
        <v>434</v>
      </c>
      <c r="H76" s="125"/>
      <c r="I76" s="123" t="s">
        <v>239</v>
      </c>
      <c r="J76" s="30"/>
      <c r="K76" s="125" t="s">
        <v>437</v>
      </c>
      <c r="L76" s="125"/>
      <c r="M76" s="123" t="s">
        <v>239</v>
      </c>
      <c r="N76" s="30"/>
      <c r="O76" s="30"/>
    </row>
    <row r="77" spans="1:15" ht="15.75" thickBot="1">
      <c r="A77" s="12"/>
      <c r="B77" s="156"/>
      <c r="C77" s="89"/>
      <c r="D77" s="89"/>
      <c r="E77" s="90"/>
      <c r="F77" s="30"/>
      <c r="G77" s="89"/>
      <c r="H77" s="89"/>
      <c r="I77" s="113"/>
      <c r="J77" s="30"/>
      <c r="K77" s="89"/>
      <c r="L77" s="89"/>
      <c r="M77" s="113"/>
      <c r="N77" s="30"/>
      <c r="O77" s="30"/>
    </row>
    <row r="78" spans="1:15">
      <c r="A78" s="12"/>
      <c r="B78" s="77" t="s">
        <v>439</v>
      </c>
      <c r="C78" s="59"/>
      <c r="D78" s="59"/>
      <c r="E78" s="59"/>
      <c r="F78" s="34"/>
      <c r="G78" s="59"/>
      <c r="H78" s="59"/>
      <c r="I78" s="59"/>
      <c r="J78" s="34"/>
      <c r="K78" s="59"/>
      <c r="L78" s="59"/>
      <c r="M78" s="59"/>
      <c r="N78" s="34"/>
      <c r="O78" s="34"/>
    </row>
    <row r="79" spans="1:15">
      <c r="A79" s="12"/>
      <c r="B79" s="88" t="s">
        <v>497</v>
      </c>
      <c r="C79" s="87">
        <v>66</v>
      </c>
      <c r="D79" s="87"/>
      <c r="E79" s="30"/>
      <c r="F79" s="30"/>
      <c r="G79" s="87">
        <v>176</v>
      </c>
      <c r="H79" s="87"/>
      <c r="I79" s="30"/>
      <c r="J79" s="30"/>
      <c r="K79" s="87">
        <v>243</v>
      </c>
      <c r="L79" s="87"/>
      <c r="M79" s="30"/>
      <c r="N79" s="30"/>
      <c r="O79" s="50" t="s">
        <v>38</v>
      </c>
    </row>
    <row r="80" spans="1:15">
      <c r="A80" s="12"/>
      <c r="B80" s="88"/>
      <c r="C80" s="87"/>
      <c r="D80" s="87"/>
      <c r="E80" s="30"/>
      <c r="F80" s="30"/>
      <c r="G80" s="87"/>
      <c r="H80" s="87"/>
      <c r="I80" s="30"/>
      <c r="J80" s="30"/>
      <c r="K80" s="87"/>
      <c r="L80" s="87"/>
      <c r="M80" s="30"/>
      <c r="N80" s="30"/>
      <c r="O80" s="50"/>
    </row>
    <row r="81" spans="1:37">
      <c r="A81" s="12"/>
      <c r="B81" s="105" t="s">
        <v>498</v>
      </c>
      <c r="C81" s="84">
        <v>7</v>
      </c>
      <c r="D81" s="84"/>
      <c r="E81" s="52"/>
      <c r="F81" s="52"/>
      <c r="G81" s="84">
        <v>7</v>
      </c>
      <c r="H81" s="84"/>
      <c r="I81" s="52"/>
      <c r="J81" s="52"/>
      <c r="K81" s="84">
        <v>1</v>
      </c>
      <c r="L81" s="84"/>
      <c r="M81" s="52"/>
      <c r="N81" s="52"/>
      <c r="O81" s="91" t="s">
        <v>38</v>
      </c>
    </row>
    <row r="82" spans="1:37">
      <c r="A82" s="12"/>
      <c r="B82" s="105"/>
      <c r="C82" s="84"/>
      <c r="D82" s="84"/>
      <c r="E82" s="52"/>
      <c r="F82" s="52"/>
      <c r="G82" s="84"/>
      <c r="H82" s="84"/>
      <c r="I82" s="52"/>
      <c r="J82" s="52"/>
      <c r="K82" s="84"/>
      <c r="L82" s="84"/>
      <c r="M82" s="52"/>
      <c r="N82" s="52"/>
      <c r="O82" s="91"/>
    </row>
    <row r="83" spans="1:37">
      <c r="A83" s="12"/>
      <c r="B83" s="80" t="s">
        <v>497</v>
      </c>
      <c r="C83" s="87" t="s">
        <v>430</v>
      </c>
      <c r="D83" s="87"/>
      <c r="E83" s="18" t="s">
        <v>239</v>
      </c>
      <c r="F83" s="15"/>
      <c r="G83" s="87" t="s">
        <v>430</v>
      </c>
      <c r="H83" s="87"/>
      <c r="I83" s="18" t="s">
        <v>239</v>
      </c>
      <c r="J83" s="15"/>
      <c r="K83" s="87" t="s">
        <v>430</v>
      </c>
      <c r="L83" s="87"/>
      <c r="M83" s="18" t="s">
        <v>239</v>
      </c>
      <c r="N83" s="15"/>
      <c r="O83" s="18" t="s">
        <v>499</v>
      </c>
    </row>
    <row r="84" spans="1:37" ht="26.25">
      <c r="A84" s="12"/>
      <c r="B84" s="82" t="s">
        <v>498</v>
      </c>
      <c r="C84" s="84" t="s">
        <v>456</v>
      </c>
      <c r="D84" s="84"/>
      <c r="E84" s="40" t="s">
        <v>239</v>
      </c>
      <c r="F84" s="34"/>
      <c r="G84" s="84" t="s">
        <v>456</v>
      </c>
      <c r="H84" s="84"/>
      <c r="I84" s="40" t="s">
        <v>239</v>
      </c>
      <c r="J84" s="34"/>
      <c r="K84" s="84" t="s">
        <v>473</v>
      </c>
      <c r="L84" s="84"/>
      <c r="M84" s="40" t="s">
        <v>239</v>
      </c>
      <c r="N84" s="34"/>
      <c r="O84" s="40" t="s">
        <v>499</v>
      </c>
    </row>
    <row r="85" spans="1:37">
      <c r="A85" s="12"/>
      <c r="B85" s="88" t="s">
        <v>500</v>
      </c>
      <c r="C85" s="87" t="s">
        <v>292</v>
      </c>
      <c r="D85" s="87"/>
      <c r="E85" s="30"/>
      <c r="F85" s="30"/>
      <c r="G85" s="87" t="s">
        <v>292</v>
      </c>
      <c r="H85" s="87"/>
      <c r="I85" s="30"/>
      <c r="J85" s="30"/>
      <c r="K85" s="87" t="s">
        <v>449</v>
      </c>
      <c r="L85" s="87"/>
      <c r="M85" s="50" t="s">
        <v>239</v>
      </c>
      <c r="N85" s="30"/>
      <c r="O85" s="50" t="s">
        <v>322</v>
      </c>
    </row>
    <row r="86" spans="1:37">
      <c r="A86" s="12"/>
      <c r="B86" s="88"/>
      <c r="C86" s="87"/>
      <c r="D86" s="87"/>
      <c r="E86" s="30"/>
      <c r="F86" s="30"/>
      <c r="G86" s="87"/>
      <c r="H86" s="87"/>
      <c r="I86" s="30"/>
      <c r="J86" s="30"/>
      <c r="K86" s="87"/>
      <c r="L86" s="87"/>
      <c r="M86" s="50"/>
      <c r="N86" s="30"/>
      <c r="O86" s="50"/>
    </row>
    <row r="87" spans="1:37">
      <c r="A87" s="12"/>
      <c r="B87" s="105" t="s">
        <v>501</v>
      </c>
      <c r="C87" s="84" t="s">
        <v>292</v>
      </c>
      <c r="D87" s="84"/>
      <c r="E87" s="52"/>
      <c r="F87" s="52"/>
      <c r="G87" s="84" t="s">
        <v>292</v>
      </c>
      <c r="H87" s="84"/>
      <c r="I87" s="52"/>
      <c r="J87" s="52"/>
      <c r="K87" s="84">
        <v>148</v>
      </c>
      <c r="L87" s="84"/>
      <c r="M87" s="52"/>
      <c r="N87" s="52"/>
      <c r="O87" s="91" t="s">
        <v>38</v>
      </c>
    </row>
    <row r="88" spans="1:37">
      <c r="A88" s="12"/>
      <c r="B88" s="105"/>
      <c r="C88" s="84"/>
      <c r="D88" s="84"/>
      <c r="E88" s="52"/>
      <c r="F88" s="52"/>
      <c r="G88" s="84"/>
      <c r="H88" s="84"/>
      <c r="I88" s="52"/>
      <c r="J88" s="52"/>
      <c r="K88" s="84"/>
      <c r="L88" s="84"/>
      <c r="M88" s="52"/>
      <c r="N88" s="52"/>
      <c r="O88" s="91"/>
    </row>
    <row r="89" spans="1:37">
      <c r="A89" s="12"/>
      <c r="B89" s="80" t="s">
        <v>494</v>
      </c>
      <c r="C89" s="87" t="s">
        <v>452</v>
      </c>
      <c r="D89" s="87"/>
      <c r="E89" s="18" t="s">
        <v>239</v>
      </c>
      <c r="F89" s="15"/>
      <c r="G89" s="87" t="s">
        <v>453</v>
      </c>
      <c r="H89" s="87"/>
      <c r="I89" s="18" t="s">
        <v>239</v>
      </c>
      <c r="J89" s="15"/>
      <c r="K89" s="87" t="s">
        <v>502</v>
      </c>
      <c r="L89" s="87"/>
      <c r="M89" s="18" t="s">
        <v>239</v>
      </c>
      <c r="N89" s="15"/>
      <c r="O89" s="18" t="s">
        <v>47</v>
      </c>
    </row>
    <row r="90" spans="1:37">
      <c r="A90" s="12"/>
      <c r="B90" s="105" t="s">
        <v>503</v>
      </c>
      <c r="C90" s="84">
        <v>25</v>
      </c>
      <c r="D90" s="84"/>
      <c r="E90" s="52"/>
      <c r="F90" s="52"/>
      <c r="G90" s="84" t="s">
        <v>292</v>
      </c>
      <c r="H90" s="84"/>
      <c r="I90" s="52"/>
      <c r="J90" s="52"/>
      <c r="K90" s="84" t="s">
        <v>292</v>
      </c>
      <c r="L90" s="84"/>
      <c r="M90" s="52"/>
      <c r="N90" s="52"/>
      <c r="O90" s="91" t="s">
        <v>47</v>
      </c>
    </row>
    <row r="91" spans="1:37" ht="15.75" thickBot="1">
      <c r="A91" s="12"/>
      <c r="B91" s="105"/>
      <c r="C91" s="121"/>
      <c r="D91" s="121"/>
      <c r="E91" s="122"/>
      <c r="F91" s="52"/>
      <c r="G91" s="121"/>
      <c r="H91" s="121"/>
      <c r="I91" s="122"/>
      <c r="J91" s="52"/>
      <c r="K91" s="121"/>
      <c r="L91" s="121"/>
      <c r="M91" s="122"/>
      <c r="N91" s="52"/>
      <c r="O91" s="91"/>
    </row>
    <row r="92" spans="1:37">
      <c r="A92" s="12"/>
      <c r="B92" s="156" t="s">
        <v>496</v>
      </c>
      <c r="C92" s="125">
        <v>64</v>
      </c>
      <c r="D92" s="125"/>
      <c r="E92" s="127"/>
      <c r="F92" s="30"/>
      <c r="G92" s="125">
        <v>107</v>
      </c>
      <c r="H92" s="125"/>
      <c r="I92" s="127"/>
      <c r="J92" s="30"/>
      <c r="K92" s="125">
        <v>228</v>
      </c>
      <c r="L92" s="125"/>
      <c r="M92" s="127"/>
      <c r="N92" s="30"/>
      <c r="O92" s="30"/>
    </row>
    <row r="93" spans="1:37" ht="15.75" thickBot="1">
      <c r="A93" s="12"/>
      <c r="B93" s="156"/>
      <c r="C93" s="89"/>
      <c r="D93" s="89"/>
      <c r="E93" s="90"/>
      <c r="F93" s="30"/>
      <c r="G93" s="89"/>
      <c r="H93" s="89"/>
      <c r="I93" s="90"/>
      <c r="J93" s="30"/>
      <c r="K93" s="89"/>
      <c r="L93" s="89"/>
      <c r="M93" s="90"/>
      <c r="N93" s="30"/>
      <c r="O93" s="30"/>
    </row>
    <row r="94" spans="1:37">
      <c r="A94" s="12"/>
      <c r="B94" s="157" t="s">
        <v>504</v>
      </c>
      <c r="C94" s="98" t="s">
        <v>232</v>
      </c>
      <c r="D94" s="85">
        <v>64</v>
      </c>
      <c r="E94" s="59"/>
      <c r="F94" s="52"/>
      <c r="G94" s="98" t="s">
        <v>232</v>
      </c>
      <c r="H94" s="85">
        <v>91</v>
      </c>
      <c r="I94" s="59"/>
      <c r="J94" s="52"/>
      <c r="K94" s="98" t="s">
        <v>232</v>
      </c>
      <c r="L94" s="85">
        <v>44</v>
      </c>
      <c r="M94" s="59"/>
      <c r="N94" s="52"/>
      <c r="O94" s="52"/>
    </row>
    <row r="95" spans="1:37" ht="15.75" thickBot="1">
      <c r="A95" s="12"/>
      <c r="B95" s="157"/>
      <c r="C95" s="102"/>
      <c r="D95" s="92"/>
      <c r="E95" s="72"/>
      <c r="F95" s="52"/>
      <c r="G95" s="102"/>
      <c r="H95" s="92"/>
      <c r="I95" s="72"/>
      <c r="J95" s="52"/>
      <c r="K95" s="102"/>
      <c r="L95" s="92"/>
      <c r="M95" s="72"/>
      <c r="N95" s="52"/>
      <c r="O95" s="52"/>
    </row>
    <row r="96" spans="1:37" ht="15.75" thickTop="1">
      <c r="A96" s="12"/>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0"/>
      <c r="AJ96" s="30"/>
      <c r="AK96" s="30"/>
    </row>
    <row r="97" spans="1:37">
      <c r="A97" s="12"/>
      <c r="B97" s="14"/>
      <c r="C97" s="14"/>
    </row>
    <row r="98" spans="1:37" ht="60">
      <c r="A98" s="12"/>
      <c r="B98" s="73">
        <v>-1</v>
      </c>
      <c r="C98" s="73" t="s">
        <v>505</v>
      </c>
    </row>
    <row r="99" spans="1:37">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31" t="s">
        <v>506</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c r="AI100" s="31"/>
      <c r="AJ100" s="31"/>
      <c r="AK100" s="31"/>
    </row>
    <row r="101" spans="1:37">
      <c r="A101" s="12"/>
      <c r="B101" s="30" t="s">
        <v>507</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row>
    <row r="102" spans="1:37">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c r="A103" s="12"/>
      <c r="B103" s="159" t="s">
        <v>508</v>
      </c>
      <c r="C103" s="159"/>
      <c r="D103" s="159"/>
      <c r="E103" s="159"/>
      <c r="F103" s="159"/>
      <c r="G103" s="159"/>
      <c r="H103" s="159"/>
      <c r="I103" s="159"/>
      <c r="J103" s="159"/>
      <c r="K103" s="159"/>
      <c r="L103" s="159"/>
      <c r="M103" s="159"/>
      <c r="N103" s="159"/>
      <c r="O103" s="159"/>
      <c r="P103" s="159"/>
      <c r="Q103" s="159"/>
      <c r="R103" s="159"/>
      <c r="S103" s="159"/>
      <c r="T103" s="159"/>
      <c r="U103" s="159"/>
      <c r="V103" s="159"/>
      <c r="W103" s="159"/>
      <c r="X103" s="159"/>
      <c r="Y103" s="159"/>
      <c r="Z103" s="159"/>
      <c r="AA103" s="159"/>
      <c r="AB103" s="159"/>
      <c r="AC103" s="159"/>
      <c r="AD103" s="159"/>
      <c r="AE103" s="159"/>
      <c r="AF103" s="159"/>
      <c r="AG103" s="159"/>
      <c r="AH103" s="159"/>
      <c r="AI103" s="159"/>
      <c r="AJ103" s="159"/>
      <c r="AK103" s="159"/>
    </row>
    <row r="104" spans="1:37">
      <c r="A104" s="12"/>
      <c r="B104" s="50" t="s">
        <v>509</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row>
    <row r="105" spans="1:37">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row>
    <row r="106" spans="1:37">
      <c r="A106" s="12"/>
      <c r="B106" s="31" t="s">
        <v>510</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row>
    <row r="107" spans="1:37">
      <c r="A107" s="12"/>
      <c r="B107" s="30" t="s">
        <v>511</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row>
    <row r="108" spans="1:37">
      <c r="A108" s="1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row>
    <row r="109" spans="1:37">
      <c r="A109" s="12"/>
      <c r="B109" s="31" t="s">
        <v>512</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row>
    <row r="110" spans="1:37" ht="25.5" customHeight="1">
      <c r="A110" s="12"/>
      <c r="B110" s="30" t="s">
        <v>513</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row>
    <row r="111" spans="1:37">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row>
    <row r="112" spans="1:37">
      <c r="A112" s="12"/>
      <c r="B112" s="159" t="s">
        <v>514</v>
      </c>
      <c r="C112" s="159"/>
      <c r="D112" s="159"/>
      <c r="E112" s="159"/>
      <c r="F112" s="159"/>
      <c r="G112" s="159"/>
      <c r="H112" s="159"/>
      <c r="I112" s="159"/>
      <c r="J112" s="159"/>
      <c r="K112" s="159"/>
      <c r="L112" s="159"/>
      <c r="M112" s="159"/>
      <c r="N112" s="159"/>
      <c r="O112" s="159"/>
      <c r="P112" s="159"/>
      <c r="Q112" s="159"/>
      <c r="R112" s="159"/>
      <c r="S112" s="159"/>
      <c r="T112" s="159"/>
      <c r="U112" s="159"/>
      <c r="V112" s="159"/>
      <c r="W112" s="159"/>
      <c r="X112" s="159"/>
      <c r="Y112" s="159"/>
      <c r="Z112" s="159"/>
      <c r="AA112" s="159"/>
      <c r="AB112" s="159"/>
      <c r="AC112" s="159"/>
      <c r="AD112" s="159"/>
      <c r="AE112" s="159"/>
      <c r="AF112" s="159"/>
      <c r="AG112" s="159"/>
      <c r="AH112" s="159"/>
      <c r="AI112" s="159"/>
      <c r="AJ112" s="159"/>
      <c r="AK112" s="159"/>
    </row>
    <row r="113" spans="1:37" ht="25.5" customHeight="1">
      <c r="A113" s="12"/>
      <c r="B113" s="50" t="s">
        <v>515</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c r="AJ113" s="50"/>
      <c r="AK113" s="50"/>
    </row>
    <row r="114" spans="1:37">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ht="25.5" customHeight="1">
      <c r="A115" s="12"/>
      <c r="B115" s="50" t="s">
        <v>516</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c r="AG115" s="50"/>
      <c r="AH115" s="50"/>
      <c r="AI115" s="50"/>
      <c r="AJ115" s="50"/>
      <c r="AK115" s="50"/>
    </row>
    <row r="116" spans="1:37">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ht="25.5" customHeight="1">
      <c r="A117" s="12"/>
      <c r="B117" s="50" t="s">
        <v>517</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row>
  </sheetData>
  <mergeCells count="639">
    <mergeCell ref="B116:AK116"/>
    <mergeCell ref="B117:AK117"/>
    <mergeCell ref="B110:AK110"/>
    <mergeCell ref="B111:AK111"/>
    <mergeCell ref="B112:AK112"/>
    <mergeCell ref="B113:AK113"/>
    <mergeCell ref="B114:AK114"/>
    <mergeCell ref="B115:AK115"/>
    <mergeCell ref="B104:AK104"/>
    <mergeCell ref="B105:AK105"/>
    <mergeCell ref="B106:AK106"/>
    <mergeCell ref="B107:AK107"/>
    <mergeCell ref="B108:AK108"/>
    <mergeCell ref="B109:AK109"/>
    <mergeCell ref="B96:AK96"/>
    <mergeCell ref="B99:AK99"/>
    <mergeCell ref="B100:AK100"/>
    <mergeCell ref="B101:AK101"/>
    <mergeCell ref="B102:AK102"/>
    <mergeCell ref="B103:AK103"/>
    <mergeCell ref="B6:AK6"/>
    <mergeCell ref="B7:AK7"/>
    <mergeCell ref="B37:AK37"/>
    <mergeCell ref="B46:AK46"/>
    <mergeCell ref="B47:AK47"/>
    <mergeCell ref="B48:AK48"/>
    <mergeCell ref="M94:M95"/>
    <mergeCell ref="N94:N95"/>
    <mergeCell ref="O94:O95"/>
    <mergeCell ref="A1:A2"/>
    <mergeCell ref="B1:AK1"/>
    <mergeCell ref="B2:AK2"/>
    <mergeCell ref="B3:AK3"/>
    <mergeCell ref="A4:A117"/>
    <mergeCell ref="B4:AK4"/>
    <mergeCell ref="B5:AK5"/>
    <mergeCell ref="G94:G95"/>
    <mergeCell ref="H94:H95"/>
    <mergeCell ref="I94:I95"/>
    <mergeCell ref="J94:J95"/>
    <mergeCell ref="K94:K95"/>
    <mergeCell ref="L94:L95"/>
    <mergeCell ref="J92:J93"/>
    <mergeCell ref="K92:L93"/>
    <mergeCell ref="M92:M93"/>
    <mergeCell ref="N92:N93"/>
    <mergeCell ref="O92:O93"/>
    <mergeCell ref="B94:B95"/>
    <mergeCell ref="C94:C95"/>
    <mergeCell ref="D94:D95"/>
    <mergeCell ref="E94:E95"/>
    <mergeCell ref="F94:F95"/>
    <mergeCell ref="K90:L91"/>
    <mergeCell ref="M90:M91"/>
    <mergeCell ref="N90:N91"/>
    <mergeCell ref="O90:O91"/>
    <mergeCell ref="B92:B93"/>
    <mergeCell ref="C92:D93"/>
    <mergeCell ref="E92:E93"/>
    <mergeCell ref="F92:F93"/>
    <mergeCell ref="G92:H93"/>
    <mergeCell ref="I92:I93"/>
    <mergeCell ref="C89:D89"/>
    <mergeCell ref="G89:H89"/>
    <mergeCell ref="K89:L89"/>
    <mergeCell ref="B90:B91"/>
    <mergeCell ref="C90:D91"/>
    <mergeCell ref="E90:E91"/>
    <mergeCell ref="F90:F91"/>
    <mergeCell ref="G90:H91"/>
    <mergeCell ref="I90:I91"/>
    <mergeCell ref="J90:J91"/>
    <mergeCell ref="I87:I88"/>
    <mergeCell ref="J87:J88"/>
    <mergeCell ref="K87:L88"/>
    <mergeCell ref="M87:M88"/>
    <mergeCell ref="N87:N88"/>
    <mergeCell ref="O87:O88"/>
    <mergeCell ref="J85:J86"/>
    <mergeCell ref="K85:L86"/>
    <mergeCell ref="M85:M86"/>
    <mergeCell ref="N85:N86"/>
    <mergeCell ref="O85:O86"/>
    <mergeCell ref="B87:B88"/>
    <mergeCell ref="C87:D88"/>
    <mergeCell ref="E87:E88"/>
    <mergeCell ref="F87:F88"/>
    <mergeCell ref="G87:H88"/>
    <mergeCell ref="B85:B86"/>
    <mergeCell ref="C85:D86"/>
    <mergeCell ref="E85:E86"/>
    <mergeCell ref="F85:F86"/>
    <mergeCell ref="G85:H86"/>
    <mergeCell ref="I85:I86"/>
    <mergeCell ref="C83:D83"/>
    <mergeCell ref="G83:H83"/>
    <mergeCell ref="K83:L83"/>
    <mergeCell ref="C84:D84"/>
    <mergeCell ref="G84:H84"/>
    <mergeCell ref="K84:L84"/>
    <mergeCell ref="I81:I82"/>
    <mergeCell ref="J81:J82"/>
    <mergeCell ref="K81:L82"/>
    <mergeCell ref="M81:M82"/>
    <mergeCell ref="N81:N82"/>
    <mergeCell ref="O81:O82"/>
    <mergeCell ref="J79:J80"/>
    <mergeCell ref="K79:L80"/>
    <mergeCell ref="M79:M80"/>
    <mergeCell ref="N79:N80"/>
    <mergeCell ref="O79:O80"/>
    <mergeCell ref="B81:B82"/>
    <mergeCell ref="C81:D82"/>
    <mergeCell ref="E81:E82"/>
    <mergeCell ref="F81:F82"/>
    <mergeCell ref="G81:H82"/>
    <mergeCell ref="B79:B80"/>
    <mergeCell ref="C79:D80"/>
    <mergeCell ref="E79:E80"/>
    <mergeCell ref="F79:F80"/>
    <mergeCell ref="G79:H80"/>
    <mergeCell ref="I79:I80"/>
    <mergeCell ref="K76:L77"/>
    <mergeCell ref="M76:M77"/>
    <mergeCell ref="N76:N77"/>
    <mergeCell ref="O76:O77"/>
    <mergeCell ref="C78:E78"/>
    <mergeCell ref="G78:I78"/>
    <mergeCell ref="K78:M78"/>
    <mergeCell ref="M74:M75"/>
    <mergeCell ref="N74:N75"/>
    <mergeCell ref="O74:O75"/>
    <mergeCell ref="B76:B77"/>
    <mergeCell ref="C76:D77"/>
    <mergeCell ref="E76:E77"/>
    <mergeCell ref="F76:F77"/>
    <mergeCell ref="G76:H77"/>
    <mergeCell ref="I76:I77"/>
    <mergeCell ref="J76:J77"/>
    <mergeCell ref="N72:N73"/>
    <mergeCell ref="O72:O73"/>
    <mergeCell ref="B74:B75"/>
    <mergeCell ref="C74:D75"/>
    <mergeCell ref="E74:E75"/>
    <mergeCell ref="F74:F75"/>
    <mergeCell ref="G74:H75"/>
    <mergeCell ref="I74:I75"/>
    <mergeCell ref="J74:J75"/>
    <mergeCell ref="K74:L75"/>
    <mergeCell ref="O70:O71"/>
    <mergeCell ref="B72:B73"/>
    <mergeCell ref="C72:D73"/>
    <mergeCell ref="E72:E73"/>
    <mergeCell ref="F72:F73"/>
    <mergeCell ref="G72:H73"/>
    <mergeCell ref="I72:I73"/>
    <mergeCell ref="J72:J73"/>
    <mergeCell ref="K72:L73"/>
    <mergeCell ref="M72:M73"/>
    <mergeCell ref="I70:I71"/>
    <mergeCell ref="J70:J71"/>
    <mergeCell ref="K70:K71"/>
    <mergeCell ref="L70:L71"/>
    <mergeCell ref="M70:M71"/>
    <mergeCell ref="N70:N71"/>
    <mergeCell ref="C69:E69"/>
    <mergeCell ref="G69:I69"/>
    <mergeCell ref="K69:M69"/>
    <mergeCell ref="B70:B71"/>
    <mergeCell ref="C70:C71"/>
    <mergeCell ref="D70:D71"/>
    <mergeCell ref="E70:E71"/>
    <mergeCell ref="F70:F71"/>
    <mergeCell ref="G70:G71"/>
    <mergeCell ref="H70:H71"/>
    <mergeCell ref="V60:V61"/>
    <mergeCell ref="B64:O64"/>
    <mergeCell ref="C66:M67"/>
    <mergeCell ref="O66:O68"/>
    <mergeCell ref="C68:E68"/>
    <mergeCell ref="G68:I68"/>
    <mergeCell ref="K68:M68"/>
    <mergeCell ref="B62:AK62"/>
    <mergeCell ref="B63:AK63"/>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I35:AI36"/>
    <mergeCell ref="AJ35:AJ36"/>
    <mergeCell ref="AK35:AK36"/>
    <mergeCell ref="B49:V49"/>
    <mergeCell ref="D51:F51"/>
    <mergeCell ref="H51:J51"/>
    <mergeCell ref="L51:N51"/>
    <mergeCell ref="P51:R51"/>
    <mergeCell ref="T51:V51"/>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K33:AK34"/>
    <mergeCell ref="B35:B36"/>
    <mergeCell ref="C35:C36"/>
    <mergeCell ref="D35:D36"/>
    <mergeCell ref="E35:E36"/>
    <mergeCell ref="F35:F36"/>
    <mergeCell ref="G35:G36"/>
    <mergeCell ref="H35:H36"/>
    <mergeCell ref="I35:I36"/>
    <mergeCell ref="J35:J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K18:AK19"/>
    <mergeCell ref="C20:E20"/>
    <mergeCell ref="G20:I20"/>
    <mergeCell ref="K20:M20"/>
    <mergeCell ref="O20:Q20"/>
    <mergeCell ref="S20:U20"/>
    <mergeCell ref="W20:Y20"/>
    <mergeCell ref="AA20:AC20"/>
    <mergeCell ref="AE20:AG20"/>
    <mergeCell ref="AI20:AK20"/>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E17:AG17"/>
    <mergeCell ref="AI17:AK17"/>
    <mergeCell ref="B18:B19"/>
    <mergeCell ref="C18:D19"/>
    <mergeCell ref="E18:E19"/>
    <mergeCell ref="F18:F19"/>
    <mergeCell ref="G18:H19"/>
    <mergeCell ref="I18:I19"/>
    <mergeCell ref="J18:J19"/>
    <mergeCell ref="K18:L19"/>
    <mergeCell ref="AH15:AH16"/>
    <mergeCell ref="AI15:AJ16"/>
    <mergeCell ref="AK15:AK16"/>
    <mergeCell ref="C17:E17"/>
    <mergeCell ref="G17:I17"/>
    <mergeCell ref="K17:M17"/>
    <mergeCell ref="O17:Q17"/>
    <mergeCell ref="S17:U17"/>
    <mergeCell ref="W17:Y17"/>
    <mergeCell ref="AA17:AC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A11:AC11"/>
    <mergeCell ref="AE11:AG11"/>
    <mergeCell ref="AI11:AK11"/>
    <mergeCell ref="C12:E12"/>
    <mergeCell ref="G12:I12"/>
    <mergeCell ref="K12:M12"/>
    <mergeCell ref="O12:Q12"/>
    <mergeCell ref="S12:U12"/>
    <mergeCell ref="W12:Y12"/>
    <mergeCell ref="AA12:AC12"/>
    <mergeCell ref="B8:AK8"/>
    <mergeCell ref="C10:M10"/>
    <mergeCell ref="O10:Y10"/>
    <mergeCell ref="AA10:AK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5.28515625" bestFit="1" customWidth="1"/>
    <col min="2" max="3" width="36.5703125" bestFit="1" customWidth="1"/>
    <col min="4" max="4" width="22" customWidth="1"/>
    <col min="5" max="5" width="6.85546875" customWidth="1"/>
    <col min="6" max="6" width="22" customWidth="1"/>
    <col min="7" max="7" width="7.42578125" customWidth="1"/>
    <col min="8" max="8" width="30.7109375" customWidth="1"/>
    <col min="9" max="9" width="4.85546875" customWidth="1"/>
    <col min="10" max="10" width="9.7109375" customWidth="1"/>
    <col min="11" max="11" width="36.5703125" bestFit="1" customWidth="1"/>
    <col min="12" max="12" width="7.140625" customWidth="1"/>
    <col min="13" max="13" width="7.42578125" customWidth="1"/>
    <col min="14" max="14" width="7.140625" customWidth="1"/>
    <col min="15" max="15" width="24.28515625" customWidth="1"/>
  </cols>
  <sheetData>
    <row r="1" spans="1:15" ht="15" customHeight="1">
      <c r="A1" s="8" t="s">
        <v>2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8</v>
      </c>
      <c r="B3" s="11"/>
      <c r="C3" s="11"/>
      <c r="D3" s="11"/>
      <c r="E3" s="11"/>
      <c r="F3" s="11"/>
      <c r="G3" s="11"/>
      <c r="H3" s="11"/>
      <c r="I3" s="11"/>
      <c r="J3" s="11"/>
      <c r="K3" s="11"/>
      <c r="L3" s="11"/>
      <c r="M3" s="11"/>
      <c r="N3" s="11"/>
      <c r="O3" s="11"/>
    </row>
    <row r="4" spans="1:15">
      <c r="A4" s="12" t="s">
        <v>261</v>
      </c>
      <c r="B4" s="29" t="s">
        <v>519</v>
      </c>
      <c r="C4" s="29"/>
      <c r="D4" s="29"/>
      <c r="E4" s="29"/>
      <c r="F4" s="29"/>
      <c r="G4" s="29"/>
      <c r="H4" s="29"/>
      <c r="I4" s="29"/>
      <c r="J4" s="29"/>
      <c r="K4" s="29"/>
      <c r="L4" s="29"/>
      <c r="M4" s="29"/>
      <c r="N4" s="29"/>
      <c r="O4" s="29"/>
    </row>
    <row r="5" spans="1:15" ht="63.75" customHeight="1">
      <c r="A5" s="12"/>
      <c r="B5" s="30" t="s">
        <v>520</v>
      </c>
      <c r="C5" s="30"/>
      <c r="D5" s="30"/>
      <c r="E5" s="30"/>
      <c r="F5" s="30"/>
      <c r="G5" s="30"/>
      <c r="H5" s="30"/>
      <c r="I5" s="30"/>
      <c r="J5" s="30"/>
      <c r="K5" s="30"/>
      <c r="L5" s="30"/>
      <c r="M5" s="30"/>
      <c r="N5" s="30"/>
      <c r="O5" s="30"/>
    </row>
    <row r="6" spans="1:15">
      <c r="A6" s="12"/>
      <c r="B6" s="11"/>
      <c r="C6" s="11"/>
      <c r="D6" s="11"/>
      <c r="E6" s="11"/>
      <c r="F6" s="11"/>
      <c r="G6" s="11"/>
      <c r="H6" s="11"/>
      <c r="I6" s="11"/>
      <c r="J6" s="11"/>
      <c r="K6" s="11"/>
      <c r="L6" s="11"/>
      <c r="M6" s="11"/>
      <c r="N6" s="11"/>
      <c r="O6" s="11"/>
    </row>
    <row r="7" spans="1:15">
      <c r="A7" s="12"/>
      <c r="B7" s="30" t="s">
        <v>521</v>
      </c>
      <c r="C7" s="30"/>
      <c r="D7" s="30"/>
      <c r="E7" s="30"/>
      <c r="F7" s="30"/>
      <c r="G7" s="30"/>
      <c r="H7" s="30"/>
      <c r="I7" s="30"/>
      <c r="J7" s="30"/>
      <c r="K7" s="30"/>
      <c r="L7" s="30"/>
      <c r="M7" s="30"/>
      <c r="N7" s="30"/>
      <c r="O7" s="30"/>
    </row>
    <row r="8" spans="1:15">
      <c r="A8" s="12"/>
      <c r="B8" s="30"/>
      <c r="C8" s="30"/>
      <c r="D8" s="30"/>
      <c r="E8" s="30"/>
      <c r="F8" s="30"/>
      <c r="G8" s="30"/>
      <c r="H8" s="30"/>
      <c r="I8" s="30"/>
      <c r="J8" s="30"/>
      <c r="K8" s="30"/>
      <c r="L8" s="30"/>
      <c r="M8" s="30"/>
      <c r="N8" s="30"/>
      <c r="O8" s="30"/>
    </row>
    <row r="9" spans="1:15">
      <c r="A9" s="12"/>
      <c r="B9" s="31" t="s">
        <v>522</v>
      </c>
      <c r="C9" s="31"/>
      <c r="D9" s="31"/>
      <c r="E9" s="31"/>
      <c r="F9" s="31"/>
      <c r="G9" s="31"/>
      <c r="H9" s="31"/>
      <c r="I9" s="31"/>
      <c r="J9" s="31"/>
      <c r="K9" s="31"/>
      <c r="L9" s="31"/>
      <c r="M9" s="31"/>
      <c r="N9" s="31"/>
      <c r="O9" s="31"/>
    </row>
    <row r="10" spans="1:15">
      <c r="A10" s="12"/>
      <c r="B10" s="30" t="s">
        <v>523</v>
      </c>
      <c r="C10" s="30"/>
      <c r="D10" s="30"/>
      <c r="E10" s="30"/>
      <c r="F10" s="30"/>
      <c r="G10" s="30"/>
      <c r="H10" s="30"/>
      <c r="I10" s="30"/>
      <c r="J10" s="30"/>
      <c r="K10" s="30"/>
      <c r="L10" s="30"/>
      <c r="M10" s="30"/>
      <c r="N10" s="30"/>
      <c r="O10" s="30"/>
    </row>
    <row r="11" spans="1:15">
      <c r="A11" s="12"/>
      <c r="B11" s="28"/>
      <c r="C11" s="28"/>
      <c r="D11" s="28"/>
      <c r="E11" s="28"/>
      <c r="F11" s="28"/>
      <c r="G11" s="28"/>
      <c r="H11" s="28"/>
      <c r="I11" s="28"/>
      <c r="J11" s="28"/>
      <c r="K11" s="28"/>
      <c r="L11" s="28"/>
      <c r="M11" s="28"/>
    </row>
    <row r="12" spans="1:15">
      <c r="A12" s="12"/>
      <c r="B12" s="14"/>
      <c r="C12" s="14"/>
      <c r="D12" s="14"/>
      <c r="E12" s="14"/>
      <c r="F12" s="14"/>
      <c r="G12" s="14"/>
      <c r="H12" s="14"/>
      <c r="I12" s="14"/>
      <c r="J12" s="14"/>
      <c r="K12" s="14"/>
      <c r="L12" s="14"/>
      <c r="M12" s="14"/>
    </row>
    <row r="13" spans="1:15" ht="15.75" thickBot="1">
      <c r="A13" s="12"/>
      <c r="B13" s="46" t="s">
        <v>228</v>
      </c>
      <c r="C13" s="45">
        <v>2014</v>
      </c>
      <c r="D13" s="45"/>
      <c r="E13" s="45"/>
      <c r="F13" s="15"/>
      <c r="G13" s="45">
        <v>2013</v>
      </c>
      <c r="H13" s="45"/>
      <c r="I13" s="45"/>
      <c r="J13" s="15"/>
      <c r="K13" s="45">
        <v>2012</v>
      </c>
      <c r="L13" s="45"/>
      <c r="M13" s="45"/>
    </row>
    <row r="14" spans="1:15">
      <c r="A14" s="12"/>
      <c r="B14" s="91" t="s">
        <v>524</v>
      </c>
      <c r="C14" s="98" t="s">
        <v>232</v>
      </c>
      <c r="D14" s="85">
        <v>20</v>
      </c>
      <c r="E14" s="59"/>
      <c r="F14" s="52"/>
      <c r="G14" s="98" t="s">
        <v>232</v>
      </c>
      <c r="H14" s="85">
        <v>14</v>
      </c>
      <c r="I14" s="59"/>
      <c r="J14" s="52"/>
      <c r="K14" s="98" t="s">
        <v>232</v>
      </c>
      <c r="L14" s="85">
        <v>33</v>
      </c>
      <c r="M14" s="59"/>
    </row>
    <row r="15" spans="1:15">
      <c r="A15" s="12"/>
      <c r="B15" s="91"/>
      <c r="C15" s="103"/>
      <c r="D15" s="104"/>
      <c r="E15" s="60"/>
      <c r="F15" s="52"/>
      <c r="G15" s="103"/>
      <c r="H15" s="104"/>
      <c r="I15" s="60"/>
      <c r="J15" s="52"/>
      <c r="K15" s="103"/>
      <c r="L15" s="104"/>
      <c r="M15" s="60"/>
    </row>
    <row r="16" spans="1:15">
      <c r="A16" s="12"/>
      <c r="B16" s="50" t="s">
        <v>525</v>
      </c>
      <c r="C16" s="87">
        <v>13</v>
      </c>
      <c r="D16" s="87"/>
      <c r="E16" s="30"/>
      <c r="F16" s="30"/>
      <c r="G16" s="87">
        <v>14</v>
      </c>
      <c r="H16" s="87"/>
      <c r="I16" s="30"/>
      <c r="J16" s="30"/>
      <c r="K16" s="87">
        <v>17</v>
      </c>
      <c r="L16" s="87"/>
      <c r="M16" s="30"/>
    </row>
    <row r="17" spans="1:15" ht="15.75" thickBot="1">
      <c r="A17" s="12"/>
      <c r="B17" s="50"/>
      <c r="C17" s="89"/>
      <c r="D17" s="89"/>
      <c r="E17" s="90"/>
      <c r="F17" s="160"/>
      <c r="G17" s="89"/>
      <c r="H17" s="89"/>
      <c r="I17" s="90"/>
      <c r="J17" s="160"/>
      <c r="K17" s="89"/>
      <c r="L17" s="89"/>
      <c r="M17" s="90"/>
    </row>
    <row r="18" spans="1:15" ht="15.75" thickTop="1">
      <c r="A18" s="12"/>
      <c r="B18" s="52" t="s">
        <v>526</v>
      </c>
      <c r="C18" s="98" t="s">
        <v>232</v>
      </c>
      <c r="D18" s="85">
        <v>33</v>
      </c>
      <c r="E18" s="59"/>
      <c r="F18" s="161"/>
      <c r="G18" s="98" t="s">
        <v>232</v>
      </c>
      <c r="H18" s="85">
        <v>28</v>
      </c>
      <c r="I18" s="59"/>
      <c r="J18" s="161"/>
      <c r="K18" s="98" t="s">
        <v>232</v>
      </c>
      <c r="L18" s="85">
        <v>50</v>
      </c>
      <c r="M18" s="59"/>
    </row>
    <row r="19" spans="1:15" ht="15.75" thickBot="1">
      <c r="A19" s="12"/>
      <c r="B19" s="52"/>
      <c r="C19" s="102"/>
      <c r="D19" s="92"/>
      <c r="E19" s="72"/>
      <c r="F19" s="60"/>
      <c r="G19" s="102"/>
      <c r="H19" s="92"/>
      <c r="I19" s="72"/>
      <c r="J19" s="60"/>
      <c r="K19" s="102"/>
      <c r="L19" s="92"/>
      <c r="M19" s="72"/>
    </row>
    <row r="20" spans="1:15" ht="15.75" thickTop="1">
      <c r="A20" s="12"/>
      <c r="B20" s="15"/>
      <c r="C20" s="93"/>
      <c r="D20" s="93"/>
      <c r="E20" s="93"/>
      <c r="F20" s="15"/>
      <c r="G20" s="93"/>
      <c r="H20" s="93"/>
      <c r="I20" s="93"/>
      <c r="J20" s="15"/>
      <c r="K20" s="93"/>
      <c r="L20" s="93"/>
      <c r="M20" s="93"/>
    </row>
    <row r="21" spans="1:15">
      <c r="A21" s="12"/>
      <c r="B21" s="91" t="s">
        <v>527</v>
      </c>
      <c r="C21" s="91" t="s">
        <v>232</v>
      </c>
      <c r="D21" s="84" t="s">
        <v>292</v>
      </c>
      <c r="E21" s="52"/>
      <c r="F21" s="52"/>
      <c r="G21" s="91" t="s">
        <v>232</v>
      </c>
      <c r="H21" s="84" t="s">
        <v>292</v>
      </c>
      <c r="I21" s="52"/>
      <c r="J21" s="52"/>
      <c r="K21" s="91" t="s">
        <v>232</v>
      </c>
      <c r="L21" s="84">
        <v>19</v>
      </c>
      <c r="M21" s="52"/>
    </row>
    <row r="22" spans="1:15" ht="15.75" thickBot="1">
      <c r="A22" s="12"/>
      <c r="B22" s="91"/>
      <c r="C22" s="102"/>
      <c r="D22" s="92"/>
      <c r="E22" s="72"/>
      <c r="F22" s="52"/>
      <c r="G22" s="102"/>
      <c r="H22" s="92"/>
      <c r="I22" s="72"/>
      <c r="J22" s="52"/>
      <c r="K22" s="102"/>
      <c r="L22" s="92"/>
      <c r="M22" s="72"/>
    </row>
    <row r="23" spans="1:15" ht="15.75" thickTop="1">
      <c r="A23" s="12"/>
      <c r="B23" s="131"/>
      <c r="C23" s="131"/>
      <c r="D23" s="131"/>
      <c r="E23" s="131"/>
      <c r="F23" s="131"/>
      <c r="G23" s="131"/>
      <c r="H23" s="131"/>
      <c r="I23" s="131"/>
      <c r="J23" s="131"/>
      <c r="K23" s="131"/>
      <c r="L23" s="131"/>
      <c r="M23" s="131"/>
      <c r="N23" s="131"/>
      <c r="O23" s="131"/>
    </row>
    <row r="24" spans="1:15">
      <c r="A24" s="12"/>
      <c r="B24" s="14"/>
      <c r="C24" s="14"/>
    </row>
    <row r="25" spans="1:15" ht="60">
      <c r="A25" s="12"/>
      <c r="B25" s="73">
        <v>-1</v>
      </c>
      <c r="C25" s="73" t="s">
        <v>528</v>
      </c>
    </row>
    <row r="26" spans="1:15">
      <c r="A26" s="12"/>
      <c r="B26" s="11"/>
      <c r="C26" s="11"/>
      <c r="D26" s="11"/>
      <c r="E26" s="11"/>
      <c r="F26" s="11"/>
      <c r="G26" s="11"/>
      <c r="H26" s="11"/>
      <c r="I26" s="11"/>
      <c r="J26" s="11"/>
      <c r="K26" s="11"/>
      <c r="L26" s="11"/>
      <c r="M26" s="11"/>
      <c r="N26" s="11"/>
      <c r="O26" s="11"/>
    </row>
    <row r="27" spans="1:15">
      <c r="A27" s="12"/>
      <c r="B27" s="159" t="s">
        <v>529</v>
      </c>
      <c r="C27" s="159"/>
      <c r="D27" s="159"/>
      <c r="E27" s="159"/>
      <c r="F27" s="159"/>
      <c r="G27" s="159"/>
      <c r="H27" s="159"/>
      <c r="I27" s="159"/>
      <c r="J27" s="159"/>
      <c r="K27" s="159"/>
      <c r="L27" s="159"/>
      <c r="M27" s="159"/>
      <c r="N27" s="159"/>
      <c r="O27" s="159"/>
    </row>
    <row r="28" spans="1:15">
      <c r="A28" s="12"/>
      <c r="B28" s="30" t="s">
        <v>530</v>
      </c>
      <c r="C28" s="30"/>
      <c r="D28" s="30"/>
      <c r="E28" s="30"/>
      <c r="F28" s="30"/>
      <c r="G28" s="30"/>
      <c r="H28" s="30"/>
      <c r="I28" s="30"/>
      <c r="J28" s="30"/>
      <c r="K28" s="30"/>
      <c r="L28" s="30"/>
      <c r="M28" s="30"/>
      <c r="N28" s="30"/>
      <c r="O28" s="30"/>
    </row>
    <row r="29" spans="1:15">
      <c r="A29" s="12"/>
      <c r="B29" s="28"/>
      <c r="C29" s="28"/>
      <c r="D29" s="28"/>
      <c r="E29" s="28"/>
      <c r="F29" s="28"/>
      <c r="G29" s="28"/>
      <c r="H29" s="28"/>
      <c r="I29" s="28"/>
      <c r="J29" s="28"/>
      <c r="K29" s="28"/>
      <c r="L29" s="28"/>
      <c r="M29" s="28"/>
      <c r="N29" s="28"/>
      <c r="O29" s="28"/>
    </row>
    <row r="30" spans="1:15">
      <c r="A30" s="12"/>
      <c r="B30" s="14"/>
      <c r="C30" s="14"/>
      <c r="D30" s="14"/>
      <c r="E30" s="14"/>
      <c r="F30" s="14"/>
      <c r="G30" s="14"/>
      <c r="H30" s="14"/>
      <c r="I30" s="14"/>
      <c r="J30" s="14"/>
      <c r="K30" s="14"/>
      <c r="L30" s="14"/>
      <c r="M30" s="14"/>
      <c r="N30" s="14"/>
      <c r="O30" s="14"/>
    </row>
    <row r="31" spans="1:15" ht="27" thickBot="1">
      <c r="A31" s="12"/>
      <c r="B31" s="18"/>
      <c r="C31" s="15"/>
      <c r="D31" s="162" t="s">
        <v>531</v>
      </c>
      <c r="E31" s="162"/>
      <c r="F31" s="15"/>
      <c r="G31" s="45" t="s">
        <v>532</v>
      </c>
      <c r="H31" s="45"/>
      <c r="I31" s="45"/>
      <c r="J31" s="15"/>
      <c r="K31" s="19" t="s">
        <v>533</v>
      </c>
      <c r="L31" s="15"/>
      <c r="M31" s="45" t="s">
        <v>534</v>
      </c>
      <c r="N31" s="45"/>
      <c r="O31" s="45"/>
    </row>
    <row r="32" spans="1:15">
      <c r="A32" s="12"/>
      <c r="B32" s="97" t="s">
        <v>535</v>
      </c>
      <c r="C32" s="52"/>
      <c r="D32" s="106">
        <v>14029</v>
      </c>
      <c r="E32" s="59"/>
      <c r="F32" s="52"/>
      <c r="G32" s="98" t="s">
        <v>232</v>
      </c>
      <c r="H32" s="85">
        <v>36</v>
      </c>
      <c r="I32" s="59"/>
      <c r="J32" s="52"/>
      <c r="K32" s="98"/>
      <c r="L32" s="52"/>
      <c r="M32" s="98"/>
      <c r="N32" s="98"/>
      <c r="O32" s="98"/>
    </row>
    <row r="33" spans="1:15">
      <c r="A33" s="12"/>
      <c r="B33" s="97"/>
      <c r="C33" s="52"/>
      <c r="D33" s="115"/>
      <c r="E33" s="60"/>
      <c r="F33" s="52"/>
      <c r="G33" s="103"/>
      <c r="H33" s="104"/>
      <c r="I33" s="60"/>
      <c r="J33" s="52"/>
      <c r="K33" s="103"/>
      <c r="L33" s="52"/>
      <c r="M33" s="103"/>
      <c r="N33" s="103"/>
      <c r="O33" s="103"/>
    </row>
    <row r="34" spans="1:15">
      <c r="A34" s="12"/>
      <c r="B34" s="99" t="s">
        <v>536</v>
      </c>
      <c r="C34" s="30"/>
      <c r="D34" s="129">
        <v>2507</v>
      </c>
      <c r="E34" s="30"/>
      <c r="F34" s="30"/>
      <c r="G34" s="87">
        <v>8</v>
      </c>
      <c r="H34" s="87"/>
      <c r="I34" s="30"/>
      <c r="J34" s="30"/>
      <c r="K34" s="50"/>
      <c r="L34" s="30"/>
      <c r="M34" s="50"/>
      <c r="N34" s="50"/>
      <c r="O34" s="50"/>
    </row>
    <row r="35" spans="1:15">
      <c r="A35" s="12"/>
      <c r="B35" s="99"/>
      <c r="C35" s="30"/>
      <c r="D35" s="129"/>
      <c r="E35" s="30"/>
      <c r="F35" s="30"/>
      <c r="G35" s="87"/>
      <c r="H35" s="87"/>
      <c r="I35" s="30"/>
      <c r="J35" s="30"/>
      <c r="K35" s="50"/>
      <c r="L35" s="30"/>
      <c r="M35" s="50"/>
      <c r="N35" s="50"/>
      <c r="O35" s="50"/>
    </row>
    <row r="36" spans="1:15">
      <c r="A36" s="12"/>
      <c r="B36" s="97" t="s">
        <v>537</v>
      </c>
      <c r="C36" s="52"/>
      <c r="D36" s="84" t="s">
        <v>292</v>
      </c>
      <c r="E36" s="52"/>
      <c r="F36" s="52"/>
      <c r="G36" s="84" t="s">
        <v>292</v>
      </c>
      <c r="H36" s="84"/>
      <c r="I36" s="52"/>
      <c r="J36" s="52"/>
      <c r="K36" s="91"/>
      <c r="L36" s="52"/>
      <c r="M36" s="91"/>
      <c r="N36" s="91"/>
      <c r="O36" s="91"/>
    </row>
    <row r="37" spans="1:15">
      <c r="A37" s="12"/>
      <c r="B37" s="97"/>
      <c r="C37" s="52"/>
      <c r="D37" s="84"/>
      <c r="E37" s="52"/>
      <c r="F37" s="52"/>
      <c r="G37" s="84"/>
      <c r="H37" s="84"/>
      <c r="I37" s="52"/>
      <c r="J37" s="52"/>
      <c r="K37" s="91"/>
      <c r="L37" s="52"/>
      <c r="M37" s="91"/>
      <c r="N37" s="91"/>
      <c r="O37" s="91"/>
    </row>
    <row r="38" spans="1:15">
      <c r="A38" s="12"/>
      <c r="B38" s="100" t="s">
        <v>538</v>
      </c>
      <c r="C38" s="30"/>
      <c r="D38" s="87" t="s">
        <v>539</v>
      </c>
      <c r="E38" s="50" t="s">
        <v>239</v>
      </c>
      <c r="F38" s="30"/>
      <c r="G38" s="87">
        <v>33</v>
      </c>
      <c r="H38" s="87"/>
      <c r="I38" s="30"/>
      <c r="J38" s="30"/>
      <c r="K38" s="50"/>
      <c r="L38" s="30"/>
      <c r="M38" s="50"/>
      <c r="N38" s="50"/>
      <c r="O38" s="50"/>
    </row>
    <row r="39" spans="1:15" ht="15.75" thickBot="1">
      <c r="A39" s="12"/>
      <c r="B39" s="100"/>
      <c r="C39" s="30"/>
      <c r="D39" s="89"/>
      <c r="E39" s="113"/>
      <c r="F39" s="30"/>
      <c r="G39" s="87"/>
      <c r="H39" s="87"/>
      <c r="I39" s="30"/>
      <c r="J39" s="30"/>
      <c r="K39" s="50"/>
      <c r="L39" s="30"/>
      <c r="M39" s="50"/>
      <c r="N39" s="50"/>
      <c r="O39" s="50"/>
    </row>
    <row r="40" spans="1:15">
      <c r="A40" s="12"/>
      <c r="B40" s="97" t="s">
        <v>540</v>
      </c>
      <c r="C40" s="52"/>
      <c r="D40" s="106">
        <v>14575</v>
      </c>
      <c r="E40" s="59"/>
      <c r="F40" s="52"/>
      <c r="G40" s="84">
        <v>32</v>
      </c>
      <c r="H40" s="84"/>
      <c r="I40" s="52"/>
      <c r="J40" s="52"/>
      <c r="K40" s="84">
        <v>4.4000000000000004</v>
      </c>
      <c r="L40" s="52"/>
      <c r="M40" s="91" t="s">
        <v>232</v>
      </c>
      <c r="N40" s="84" t="s">
        <v>292</v>
      </c>
      <c r="O40" s="52"/>
    </row>
    <row r="41" spans="1:15" ht="15.75" thickBot="1">
      <c r="A41" s="12"/>
      <c r="B41" s="97"/>
      <c r="C41" s="52"/>
      <c r="D41" s="107"/>
      <c r="E41" s="72"/>
      <c r="F41" s="52"/>
      <c r="G41" s="84"/>
      <c r="H41" s="84"/>
      <c r="I41" s="52"/>
      <c r="J41" s="52"/>
      <c r="K41" s="84"/>
      <c r="L41" s="52"/>
      <c r="M41" s="91"/>
      <c r="N41" s="84"/>
      <c r="O41" s="52"/>
    </row>
    <row r="42" spans="1:15" ht="15.75" thickTop="1">
      <c r="A42" s="12"/>
      <c r="B42" s="100" t="s">
        <v>541</v>
      </c>
      <c r="C42" s="30"/>
      <c r="D42" s="163">
        <v>10527</v>
      </c>
      <c r="E42" s="93"/>
      <c r="F42" s="30"/>
      <c r="G42" s="87">
        <v>39</v>
      </c>
      <c r="H42" s="87"/>
      <c r="I42" s="30"/>
      <c r="J42" s="30"/>
      <c r="K42" s="87">
        <v>2.9</v>
      </c>
      <c r="L42" s="30"/>
      <c r="M42" s="50" t="s">
        <v>232</v>
      </c>
      <c r="N42" s="87" t="s">
        <v>292</v>
      </c>
      <c r="O42" s="30"/>
    </row>
    <row r="43" spans="1:15" ht="15.75" thickBot="1">
      <c r="A43" s="12"/>
      <c r="B43" s="100"/>
      <c r="C43" s="30"/>
      <c r="D43" s="164"/>
      <c r="E43" s="128"/>
      <c r="F43" s="30"/>
      <c r="G43" s="87"/>
      <c r="H43" s="87"/>
      <c r="I43" s="30"/>
      <c r="J43" s="30"/>
      <c r="K43" s="87"/>
      <c r="L43" s="30"/>
      <c r="M43" s="50"/>
      <c r="N43" s="87"/>
      <c r="O43" s="30"/>
    </row>
    <row r="44" spans="1:15" ht="15.75" thickTop="1">
      <c r="A44" s="12"/>
      <c r="B44" s="173"/>
      <c r="C44" s="173"/>
      <c r="D44" s="173"/>
      <c r="E44" s="173"/>
      <c r="F44" s="173"/>
      <c r="G44" s="173"/>
      <c r="H44" s="173"/>
      <c r="I44" s="173"/>
      <c r="J44" s="173"/>
      <c r="K44" s="173"/>
      <c r="L44" s="173"/>
      <c r="M44" s="173"/>
      <c r="N44" s="173"/>
      <c r="O44" s="173"/>
    </row>
    <row r="45" spans="1:15">
      <c r="A45" s="12"/>
      <c r="B45" s="14"/>
      <c r="C45" s="14"/>
    </row>
    <row r="46" spans="1:15" ht="84">
      <c r="A46" s="12"/>
      <c r="B46" s="73">
        <v>-1</v>
      </c>
      <c r="C46" s="73" t="s">
        <v>542</v>
      </c>
    </row>
    <row r="47" spans="1:15">
      <c r="A47" s="12"/>
      <c r="B47" s="14"/>
      <c r="C47" s="14"/>
    </row>
    <row r="48" spans="1:15" ht="84">
      <c r="A48" s="12"/>
      <c r="B48" s="73">
        <v>-2</v>
      </c>
      <c r="C48" s="73" t="s">
        <v>543</v>
      </c>
    </row>
    <row r="49" spans="1:15">
      <c r="A49" s="12"/>
      <c r="B49" s="30" t="s">
        <v>544</v>
      </c>
      <c r="C49" s="30"/>
      <c r="D49" s="30"/>
      <c r="E49" s="30"/>
      <c r="F49" s="30"/>
      <c r="G49" s="30"/>
      <c r="H49" s="30"/>
      <c r="I49" s="30"/>
      <c r="J49" s="30"/>
      <c r="K49" s="30"/>
      <c r="L49" s="30"/>
      <c r="M49" s="30"/>
      <c r="N49" s="30"/>
      <c r="O49" s="30"/>
    </row>
    <row r="50" spans="1:15">
      <c r="A50" s="12"/>
      <c r="B50" s="30" t="s">
        <v>545</v>
      </c>
      <c r="C50" s="30"/>
      <c r="D50" s="30"/>
      <c r="E50" s="30"/>
      <c r="F50" s="30"/>
      <c r="G50" s="30"/>
      <c r="H50" s="30"/>
      <c r="I50" s="30"/>
      <c r="J50" s="30"/>
      <c r="K50" s="30"/>
      <c r="L50" s="30"/>
      <c r="M50" s="30"/>
      <c r="N50" s="30"/>
      <c r="O50" s="30"/>
    </row>
    <row r="51" spans="1:15">
      <c r="A51" s="12"/>
      <c r="B51" s="11"/>
      <c r="C51" s="11"/>
      <c r="D51" s="11"/>
      <c r="E51" s="11"/>
      <c r="F51" s="11"/>
      <c r="G51" s="11"/>
      <c r="H51" s="11"/>
      <c r="I51" s="11"/>
      <c r="J51" s="11"/>
      <c r="K51" s="11"/>
      <c r="L51" s="11"/>
      <c r="M51" s="11"/>
      <c r="N51" s="11"/>
      <c r="O51" s="11"/>
    </row>
    <row r="52" spans="1:15">
      <c r="A52" s="12"/>
      <c r="B52" s="30" t="s">
        <v>546</v>
      </c>
      <c r="C52" s="30"/>
      <c r="D52" s="30"/>
      <c r="E52" s="30"/>
      <c r="F52" s="30"/>
      <c r="G52" s="30"/>
      <c r="H52" s="30"/>
      <c r="I52" s="30"/>
      <c r="J52" s="30"/>
      <c r="K52" s="30"/>
      <c r="L52" s="30"/>
      <c r="M52" s="30"/>
      <c r="N52" s="30"/>
      <c r="O52" s="30"/>
    </row>
    <row r="53" spans="1:15">
      <c r="A53" s="12"/>
      <c r="B53" s="28"/>
      <c r="C53" s="28"/>
      <c r="D53" s="28"/>
      <c r="E53" s="28"/>
      <c r="F53" s="28"/>
      <c r="G53" s="28"/>
      <c r="H53" s="28"/>
      <c r="I53" s="28"/>
      <c r="J53" s="28"/>
      <c r="K53" s="28"/>
      <c r="L53" s="28"/>
      <c r="M53" s="28"/>
      <c r="N53" s="28"/>
    </row>
    <row r="54" spans="1:15">
      <c r="A54" s="12"/>
      <c r="B54" s="14"/>
      <c r="C54" s="14"/>
      <c r="D54" s="14"/>
      <c r="E54" s="14"/>
      <c r="F54" s="14"/>
      <c r="G54" s="14"/>
      <c r="H54" s="14"/>
      <c r="I54" s="14"/>
      <c r="J54" s="14"/>
      <c r="K54" s="14"/>
      <c r="L54" s="14"/>
      <c r="M54" s="14"/>
      <c r="N54" s="14"/>
    </row>
    <row r="55" spans="1:15" ht="15.75" thickBot="1">
      <c r="A55" s="12"/>
      <c r="B55" s="46" t="s">
        <v>228</v>
      </c>
      <c r="C55" s="15"/>
      <c r="D55" s="45">
        <v>2014</v>
      </c>
      <c r="E55" s="45"/>
      <c r="F55" s="45"/>
      <c r="G55" s="15"/>
      <c r="H55" s="45">
        <v>2013</v>
      </c>
      <c r="I55" s="45"/>
      <c r="J55" s="45"/>
      <c r="K55" s="15"/>
      <c r="L55" s="45">
        <v>2012</v>
      </c>
      <c r="M55" s="45"/>
      <c r="N55" s="45"/>
    </row>
    <row r="56" spans="1:15">
      <c r="A56" s="12"/>
      <c r="B56" s="97" t="s">
        <v>160</v>
      </c>
      <c r="C56" s="52"/>
      <c r="D56" s="98" t="s">
        <v>232</v>
      </c>
      <c r="E56" s="85" t="s">
        <v>292</v>
      </c>
      <c r="F56" s="59"/>
      <c r="G56" s="52"/>
      <c r="H56" s="98" t="s">
        <v>232</v>
      </c>
      <c r="I56" s="85">
        <v>7</v>
      </c>
      <c r="J56" s="59"/>
      <c r="K56" s="52"/>
      <c r="L56" s="98" t="s">
        <v>232</v>
      </c>
      <c r="M56" s="85">
        <v>71</v>
      </c>
      <c r="N56" s="59"/>
    </row>
    <row r="57" spans="1:15">
      <c r="A57" s="12"/>
      <c r="B57" s="97"/>
      <c r="C57" s="52"/>
      <c r="D57" s="103"/>
      <c r="E57" s="104"/>
      <c r="F57" s="60"/>
      <c r="G57" s="52"/>
      <c r="H57" s="103"/>
      <c r="I57" s="104"/>
      <c r="J57" s="60"/>
      <c r="K57" s="52"/>
      <c r="L57" s="103"/>
      <c r="M57" s="104"/>
      <c r="N57" s="60"/>
    </row>
    <row r="58" spans="1:15">
      <c r="A58" s="12"/>
      <c r="B58" s="100" t="s">
        <v>547</v>
      </c>
      <c r="C58" s="30"/>
      <c r="D58" s="87" t="s">
        <v>292</v>
      </c>
      <c r="E58" s="87"/>
      <c r="F58" s="30"/>
      <c r="G58" s="30"/>
      <c r="H58" s="87">
        <v>2</v>
      </c>
      <c r="I58" s="87"/>
      <c r="J58" s="30"/>
      <c r="K58" s="30"/>
      <c r="L58" s="87">
        <v>38</v>
      </c>
      <c r="M58" s="87"/>
      <c r="N58" s="30"/>
    </row>
    <row r="59" spans="1:15">
      <c r="A59" s="12"/>
      <c r="B59" s="100"/>
      <c r="C59" s="30"/>
      <c r="D59" s="87"/>
      <c r="E59" s="87"/>
      <c r="F59" s="30"/>
      <c r="G59" s="30"/>
      <c r="H59" s="87"/>
      <c r="I59" s="87"/>
      <c r="J59" s="30"/>
      <c r="K59" s="30"/>
      <c r="L59" s="87"/>
      <c r="M59" s="87"/>
      <c r="N59" s="30"/>
    </row>
    <row r="60" spans="1:15">
      <c r="A60" s="12"/>
      <c r="B60" s="97" t="s">
        <v>548</v>
      </c>
      <c r="C60" s="52"/>
      <c r="D60" s="84" t="s">
        <v>292</v>
      </c>
      <c r="E60" s="84"/>
      <c r="F60" s="52"/>
      <c r="G60" s="52"/>
      <c r="H60" s="84" t="s">
        <v>292</v>
      </c>
      <c r="I60" s="84"/>
      <c r="J60" s="52"/>
      <c r="K60" s="52"/>
      <c r="L60" s="84">
        <v>15</v>
      </c>
      <c r="M60" s="84"/>
      <c r="N60" s="52"/>
    </row>
    <row r="61" spans="1:15">
      <c r="A61" s="12"/>
      <c r="B61" s="97"/>
      <c r="C61" s="52"/>
      <c r="D61" s="84"/>
      <c r="E61" s="84"/>
      <c r="F61" s="52"/>
      <c r="G61" s="52"/>
      <c r="H61" s="84"/>
      <c r="I61" s="84"/>
      <c r="J61" s="52"/>
      <c r="K61" s="52"/>
      <c r="L61" s="84"/>
      <c r="M61" s="84"/>
      <c r="N61" s="52"/>
    </row>
    <row r="62" spans="1:15">
      <c r="A62" s="12"/>
      <c r="B62" s="100" t="s">
        <v>549</v>
      </c>
      <c r="C62" s="30"/>
      <c r="D62" s="87" t="s">
        <v>292</v>
      </c>
      <c r="E62" s="87"/>
      <c r="F62" s="30"/>
      <c r="G62" s="30"/>
      <c r="H62" s="87" t="s">
        <v>292</v>
      </c>
      <c r="I62" s="87"/>
      <c r="J62" s="30"/>
      <c r="K62" s="30"/>
      <c r="L62" s="87">
        <v>12</v>
      </c>
      <c r="M62" s="87"/>
      <c r="N62" s="30"/>
    </row>
    <row r="63" spans="1:15">
      <c r="A63" s="12"/>
      <c r="B63" s="100"/>
      <c r="C63" s="30"/>
      <c r="D63" s="87"/>
      <c r="E63" s="87"/>
      <c r="F63" s="30"/>
      <c r="G63" s="30"/>
      <c r="H63" s="87"/>
      <c r="I63" s="87"/>
      <c r="J63" s="30"/>
      <c r="K63" s="30"/>
      <c r="L63" s="87"/>
      <c r="M63" s="87"/>
      <c r="N63" s="30"/>
    </row>
    <row r="64" spans="1:15">
      <c r="A64" s="12"/>
      <c r="B64" s="30"/>
      <c r="C64" s="30"/>
      <c r="D64" s="30"/>
      <c r="E64" s="30"/>
      <c r="F64" s="30"/>
      <c r="G64" s="30"/>
      <c r="H64" s="30"/>
      <c r="I64" s="30"/>
      <c r="J64" s="30"/>
      <c r="K64" s="30"/>
      <c r="L64" s="30"/>
      <c r="M64" s="30"/>
      <c r="N64" s="30"/>
      <c r="O64" s="30"/>
    </row>
    <row r="65" spans="1:15">
      <c r="A65" s="12"/>
      <c r="B65" s="30" t="s">
        <v>550</v>
      </c>
      <c r="C65" s="30"/>
      <c r="D65" s="30"/>
      <c r="E65" s="30"/>
      <c r="F65" s="30"/>
      <c r="G65" s="30"/>
      <c r="H65" s="30"/>
      <c r="I65" s="30"/>
      <c r="J65" s="30"/>
      <c r="K65" s="30"/>
      <c r="L65" s="30"/>
      <c r="M65" s="30"/>
      <c r="N65" s="30"/>
      <c r="O65" s="30"/>
    </row>
    <row r="66" spans="1:15">
      <c r="A66" s="12"/>
      <c r="B66" s="31"/>
      <c r="C66" s="31"/>
      <c r="D66" s="31"/>
      <c r="E66" s="31"/>
      <c r="F66" s="31"/>
      <c r="G66" s="31"/>
      <c r="H66" s="31"/>
      <c r="I66" s="31"/>
      <c r="J66" s="31"/>
      <c r="K66" s="31"/>
      <c r="L66" s="31"/>
      <c r="M66" s="31"/>
      <c r="N66" s="31"/>
      <c r="O66" s="31"/>
    </row>
    <row r="67" spans="1:15">
      <c r="A67" s="12"/>
      <c r="B67" s="30" t="s">
        <v>551</v>
      </c>
      <c r="C67" s="30"/>
      <c r="D67" s="30"/>
      <c r="E67" s="30"/>
      <c r="F67" s="30"/>
      <c r="G67" s="30"/>
      <c r="H67" s="30"/>
      <c r="I67" s="30"/>
      <c r="J67" s="30"/>
      <c r="K67" s="30"/>
      <c r="L67" s="30"/>
      <c r="M67" s="30"/>
      <c r="N67" s="30"/>
      <c r="O67" s="30"/>
    </row>
    <row r="68" spans="1:15">
      <c r="A68" s="12"/>
      <c r="B68" s="28"/>
      <c r="C68" s="28"/>
      <c r="D68" s="28"/>
      <c r="E68" s="28"/>
      <c r="F68" s="28"/>
      <c r="G68" s="28"/>
      <c r="H68" s="28"/>
    </row>
    <row r="69" spans="1:15">
      <c r="A69" s="12"/>
      <c r="B69" s="14"/>
      <c r="C69" s="14"/>
      <c r="D69" s="14"/>
      <c r="E69" s="14"/>
      <c r="F69" s="14"/>
      <c r="G69" s="14"/>
      <c r="H69" s="14"/>
    </row>
    <row r="70" spans="1:15" ht="15.75" thickBot="1">
      <c r="A70" s="12"/>
      <c r="B70" s="18"/>
      <c r="C70" s="15"/>
      <c r="D70" s="19">
        <v>2014</v>
      </c>
      <c r="E70" s="15"/>
      <c r="F70" s="19">
        <v>2013</v>
      </c>
      <c r="G70" s="15"/>
      <c r="H70" s="19">
        <v>2012</v>
      </c>
    </row>
    <row r="71" spans="1:15">
      <c r="A71" s="12"/>
      <c r="B71" s="33" t="s">
        <v>552</v>
      </c>
      <c r="C71" s="34"/>
      <c r="D71" s="23" t="s">
        <v>553</v>
      </c>
      <c r="E71" s="34"/>
      <c r="F71" s="23" t="s">
        <v>554</v>
      </c>
      <c r="G71" s="34"/>
      <c r="H71" s="23" t="s">
        <v>555</v>
      </c>
    </row>
    <row r="72" spans="1:15">
      <c r="A72" s="12"/>
      <c r="B72" s="37" t="s">
        <v>556</v>
      </c>
      <c r="C72" s="15"/>
      <c r="D72" s="165">
        <v>0.6</v>
      </c>
      <c r="E72" s="15"/>
      <c r="F72" s="165">
        <v>0.62</v>
      </c>
      <c r="G72" s="15"/>
      <c r="H72" s="165">
        <v>0.45300000000000001</v>
      </c>
    </row>
    <row r="73" spans="1:15">
      <c r="A73" s="12"/>
      <c r="B73" s="33" t="s">
        <v>557</v>
      </c>
      <c r="C73" s="34"/>
      <c r="D73" s="166">
        <v>1.6E-2</v>
      </c>
      <c r="E73" s="34"/>
      <c r="F73" s="166">
        <v>6.4000000000000003E-3</v>
      </c>
      <c r="G73" s="34"/>
      <c r="H73" s="166">
        <v>8.6999999999999994E-3</v>
      </c>
    </row>
    <row r="74" spans="1:15">
      <c r="A74" s="12"/>
      <c r="B74" s="37" t="s">
        <v>558</v>
      </c>
      <c r="C74" s="15"/>
      <c r="D74" s="25" t="s">
        <v>559</v>
      </c>
      <c r="E74" s="15"/>
      <c r="F74" s="25" t="s">
        <v>559</v>
      </c>
      <c r="G74" s="15"/>
      <c r="H74" s="165">
        <v>1.4E-2</v>
      </c>
    </row>
    <row r="75" spans="1:15">
      <c r="A75" s="12"/>
      <c r="B75" s="33" t="s">
        <v>560</v>
      </c>
      <c r="C75" s="34"/>
      <c r="D75" s="27" t="s">
        <v>559</v>
      </c>
      <c r="E75" s="34"/>
      <c r="F75" s="27" t="s">
        <v>559</v>
      </c>
      <c r="G75" s="34"/>
      <c r="H75" s="27" t="s">
        <v>561</v>
      </c>
    </row>
    <row r="76" spans="1:15">
      <c r="A76" s="12"/>
      <c r="B76" s="30"/>
      <c r="C76" s="30"/>
      <c r="D76" s="30"/>
      <c r="E76" s="30"/>
      <c r="F76" s="30"/>
      <c r="G76" s="30"/>
      <c r="H76" s="30"/>
      <c r="I76" s="30"/>
      <c r="J76" s="30"/>
      <c r="K76" s="30"/>
      <c r="L76" s="30"/>
      <c r="M76" s="30"/>
      <c r="N76" s="30"/>
      <c r="O76" s="30"/>
    </row>
    <row r="77" spans="1:15">
      <c r="A77" s="12"/>
      <c r="B77" s="31" t="s">
        <v>562</v>
      </c>
      <c r="C77" s="31"/>
      <c r="D77" s="31"/>
      <c r="E77" s="31"/>
      <c r="F77" s="31"/>
      <c r="G77" s="31"/>
      <c r="H77" s="31"/>
      <c r="I77" s="31"/>
      <c r="J77" s="31"/>
      <c r="K77" s="31"/>
      <c r="L77" s="31"/>
      <c r="M77" s="31"/>
      <c r="N77" s="31"/>
      <c r="O77" s="31"/>
    </row>
    <row r="78" spans="1:15">
      <c r="A78" s="12"/>
      <c r="B78" s="30" t="s">
        <v>563</v>
      </c>
      <c r="C78" s="30"/>
      <c r="D78" s="30"/>
      <c r="E78" s="30"/>
      <c r="F78" s="30"/>
      <c r="G78" s="30"/>
      <c r="H78" s="30"/>
      <c r="I78" s="30"/>
      <c r="J78" s="30"/>
      <c r="K78" s="30"/>
      <c r="L78" s="30"/>
      <c r="M78" s="30"/>
      <c r="N78" s="30"/>
      <c r="O78" s="30"/>
    </row>
    <row r="79" spans="1:15">
      <c r="A79" s="12"/>
      <c r="B79" s="28"/>
      <c r="C79" s="28"/>
      <c r="D79" s="28"/>
      <c r="E79" s="28"/>
      <c r="F79" s="28"/>
      <c r="G79" s="28"/>
      <c r="H79" s="28"/>
      <c r="I79" s="28"/>
      <c r="J79" s="28"/>
      <c r="K79" s="28"/>
      <c r="L79" s="28"/>
      <c r="M79" s="28"/>
      <c r="N79" s="28"/>
      <c r="O79" s="28"/>
    </row>
    <row r="80" spans="1:15">
      <c r="A80" s="12"/>
      <c r="B80" s="14"/>
      <c r="C80" s="14"/>
      <c r="D80" s="14"/>
      <c r="E80" s="14"/>
      <c r="F80" s="14"/>
      <c r="G80" s="14"/>
      <c r="H80" s="14"/>
      <c r="I80" s="14"/>
      <c r="J80" s="14"/>
      <c r="K80" s="14"/>
      <c r="L80" s="14"/>
      <c r="M80" s="14"/>
      <c r="N80" s="14"/>
      <c r="O80" s="14"/>
    </row>
    <row r="81" spans="1:15" ht="15.75" thickBot="1">
      <c r="A81" s="12"/>
      <c r="B81" s="15"/>
      <c r="C81" s="45" t="s">
        <v>564</v>
      </c>
      <c r="D81" s="45"/>
      <c r="E81" s="45"/>
      <c r="F81" s="45"/>
      <c r="G81" s="45"/>
      <c r="H81" s="45"/>
      <c r="I81" s="15"/>
      <c r="J81" s="45" t="s">
        <v>565</v>
      </c>
      <c r="K81" s="45"/>
      <c r="L81" s="45"/>
      <c r="M81" s="45"/>
      <c r="N81" s="45"/>
      <c r="O81" s="45"/>
    </row>
    <row r="82" spans="1:15" ht="15.75" thickBot="1">
      <c r="A82" s="12"/>
      <c r="B82" s="46" t="s">
        <v>566</v>
      </c>
      <c r="C82" s="111" t="s">
        <v>567</v>
      </c>
      <c r="D82" s="111"/>
      <c r="E82" s="15"/>
      <c r="F82" s="111" t="s">
        <v>568</v>
      </c>
      <c r="G82" s="111"/>
      <c r="H82" s="111"/>
      <c r="I82" s="15"/>
      <c r="J82" s="111" t="s">
        <v>567</v>
      </c>
      <c r="K82" s="111"/>
      <c r="L82" s="15"/>
      <c r="M82" s="111" t="s">
        <v>568</v>
      </c>
      <c r="N82" s="111"/>
      <c r="O82" s="111"/>
    </row>
    <row r="83" spans="1:15">
      <c r="A83" s="12"/>
      <c r="B83" s="100" t="s">
        <v>569</v>
      </c>
      <c r="C83" s="167">
        <v>1357</v>
      </c>
      <c r="D83" s="127"/>
      <c r="E83" s="30"/>
      <c r="F83" s="123" t="s">
        <v>232</v>
      </c>
      <c r="G83" s="125">
        <v>23</v>
      </c>
      <c r="H83" s="127"/>
      <c r="I83" s="30"/>
      <c r="J83" s="125">
        <v>73</v>
      </c>
      <c r="K83" s="127"/>
      <c r="L83" s="30"/>
      <c r="M83" s="123" t="s">
        <v>232</v>
      </c>
      <c r="N83" s="125">
        <v>7</v>
      </c>
      <c r="O83" s="127"/>
    </row>
    <row r="84" spans="1:15">
      <c r="A84" s="12"/>
      <c r="B84" s="100"/>
      <c r="C84" s="168"/>
      <c r="D84" s="169"/>
      <c r="E84" s="30"/>
      <c r="F84" s="170"/>
      <c r="G84" s="171"/>
      <c r="H84" s="169"/>
      <c r="I84" s="30"/>
      <c r="J84" s="171"/>
      <c r="K84" s="169"/>
      <c r="L84" s="30"/>
      <c r="M84" s="170"/>
      <c r="N84" s="171"/>
      <c r="O84" s="169"/>
    </row>
    <row r="85" spans="1:15">
      <c r="A85" s="12"/>
      <c r="B85" s="97" t="s">
        <v>570</v>
      </c>
      <c r="C85" s="117">
        <v>6289</v>
      </c>
      <c r="D85" s="52"/>
      <c r="E85" s="52"/>
      <c r="F85" s="84">
        <v>8</v>
      </c>
      <c r="G85" s="84"/>
      <c r="H85" s="52"/>
      <c r="I85" s="52"/>
      <c r="J85" s="84">
        <v>497</v>
      </c>
      <c r="K85" s="52"/>
      <c r="L85" s="52"/>
      <c r="M85" s="84">
        <v>6</v>
      </c>
      <c r="N85" s="84"/>
      <c r="O85" s="52"/>
    </row>
    <row r="86" spans="1:15">
      <c r="A86" s="12"/>
      <c r="B86" s="97"/>
      <c r="C86" s="117"/>
      <c r="D86" s="52"/>
      <c r="E86" s="52"/>
      <c r="F86" s="84"/>
      <c r="G86" s="84"/>
      <c r="H86" s="52"/>
      <c r="I86" s="52"/>
      <c r="J86" s="84"/>
      <c r="K86" s="52"/>
      <c r="L86" s="52"/>
      <c r="M86" s="84"/>
      <c r="N86" s="84"/>
      <c r="O86" s="52"/>
    </row>
    <row r="87" spans="1:15">
      <c r="A87" s="12"/>
      <c r="B87" s="100" t="s">
        <v>571</v>
      </c>
      <c r="C87" s="87" t="s">
        <v>572</v>
      </c>
      <c r="D87" s="50" t="s">
        <v>239</v>
      </c>
      <c r="E87" s="30"/>
      <c r="F87" s="87">
        <v>18</v>
      </c>
      <c r="G87" s="87"/>
      <c r="H87" s="30"/>
      <c r="I87" s="30"/>
      <c r="J87" s="87" t="s">
        <v>573</v>
      </c>
      <c r="K87" s="50" t="s">
        <v>239</v>
      </c>
      <c r="L87" s="30"/>
      <c r="M87" s="87">
        <v>7</v>
      </c>
      <c r="N87" s="87"/>
      <c r="O87" s="30"/>
    </row>
    <row r="88" spans="1:15">
      <c r="A88" s="12"/>
      <c r="B88" s="100"/>
      <c r="C88" s="87"/>
      <c r="D88" s="50"/>
      <c r="E88" s="30"/>
      <c r="F88" s="87"/>
      <c r="G88" s="87"/>
      <c r="H88" s="30"/>
      <c r="I88" s="30"/>
      <c r="J88" s="87"/>
      <c r="K88" s="50"/>
      <c r="L88" s="30"/>
      <c r="M88" s="87"/>
      <c r="N88" s="87"/>
      <c r="O88" s="30"/>
    </row>
    <row r="89" spans="1:15">
      <c r="A89" s="12"/>
      <c r="B89" s="97" t="s">
        <v>538</v>
      </c>
      <c r="C89" s="84" t="s">
        <v>574</v>
      </c>
      <c r="D89" s="91" t="s">
        <v>239</v>
      </c>
      <c r="E89" s="52"/>
      <c r="F89" s="84">
        <v>12</v>
      </c>
      <c r="G89" s="84"/>
      <c r="H89" s="52"/>
      <c r="I89" s="52"/>
      <c r="J89" s="84" t="s">
        <v>292</v>
      </c>
      <c r="K89" s="52"/>
      <c r="L89" s="52"/>
      <c r="M89" s="84" t="s">
        <v>292</v>
      </c>
      <c r="N89" s="84"/>
      <c r="O89" s="52"/>
    </row>
    <row r="90" spans="1:15" ht="15.75" thickBot="1">
      <c r="A90" s="12"/>
      <c r="B90" s="97"/>
      <c r="C90" s="121"/>
      <c r="D90" s="172"/>
      <c r="E90" s="52"/>
      <c r="F90" s="84"/>
      <c r="G90" s="84"/>
      <c r="H90" s="52"/>
      <c r="I90" s="52"/>
      <c r="J90" s="121"/>
      <c r="K90" s="122"/>
      <c r="L90" s="52"/>
      <c r="M90" s="84"/>
      <c r="N90" s="84"/>
      <c r="O90" s="52"/>
    </row>
    <row r="91" spans="1:15">
      <c r="A91" s="12"/>
      <c r="B91" s="100" t="s">
        <v>575</v>
      </c>
      <c r="C91" s="167">
        <v>6769</v>
      </c>
      <c r="D91" s="127"/>
      <c r="E91" s="30"/>
      <c r="F91" s="87">
        <v>10</v>
      </c>
      <c r="G91" s="87"/>
      <c r="H91" s="30"/>
      <c r="I91" s="30"/>
      <c r="J91" s="125">
        <v>533</v>
      </c>
      <c r="K91" s="127"/>
      <c r="L91" s="30"/>
      <c r="M91" s="87">
        <v>7</v>
      </c>
      <c r="N91" s="87"/>
      <c r="O91" s="30"/>
    </row>
    <row r="92" spans="1:15" ht="15.75" thickBot="1">
      <c r="A92" s="12"/>
      <c r="B92" s="100"/>
      <c r="C92" s="164"/>
      <c r="D92" s="128"/>
      <c r="E92" s="30"/>
      <c r="F92" s="87"/>
      <c r="G92" s="87"/>
      <c r="H92" s="30"/>
      <c r="I92" s="30"/>
      <c r="J92" s="126"/>
      <c r="K92" s="128"/>
      <c r="L92" s="30"/>
      <c r="M92" s="87"/>
      <c r="N92" s="87"/>
      <c r="O92" s="30"/>
    </row>
    <row r="93" spans="1:15" ht="15.75" thickTop="1">
      <c r="A93" s="12"/>
      <c r="B93" s="30"/>
      <c r="C93" s="30"/>
      <c r="D93" s="30"/>
      <c r="E93" s="30"/>
      <c r="F93" s="30"/>
      <c r="G93" s="30"/>
      <c r="H93" s="30"/>
      <c r="I93" s="30"/>
      <c r="J93" s="30"/>
      <c r="K93" s="30"/>
      <c r="L93" s="30"/>
      <c r="M93" s="30"/>
      <c r="N93" s="30"/>
      <c r="O93" s="30"/>
    </row>
    <row r="94" spans="1:15" ht="25.5" customHeight="1">
      <c r="A94" s="12"/>
      <c r="B94" s="30" t="s">
        <v>576</v>
      </c>
      <c r="C94" s="30"/>
      <c r="D94" s="30"/>
      <c r="E94" s="30"/>
      <c r="F94" s="30"/>
      <c r="G94" s="30"/>
      <c r="H94" s="30"/>
      <c r="I94" s="30"/>
      <c r="J94" s="30"/>
      <c r="K94" s="30"/>
      <c r="L94" s="30"/>
      <c r="M94" s="30"/>
      <c r="N94" s="30"/>
      <c r="O94" s="30"/>
    </row>
    <row r="95" spans="1:15">
      <c r="A95" s="12"/>
      <c r="B95" s="11"/>
      <c r="C95" s="11"/>
      <c r="D95" s="11"/>
      <c r="E95" s="11"/>
      <c r="F95" s="11"/>
      <c r="G95" s="11"/>
      <c r="H95" s="11"/>
      <c r="I95" s="11"/>
      <c r="J95" s="11"/>
      <c r="K95" s="11"/>
      <c r="L95" s="11"/>
      <c r="M95" s="11"/>
      <c r="N95" s="11"/>
      <c r="O95" s="11"/>
    </row>
    <row r="96" spans="1:15" ht="38.25" customHeight="1">
      <c r="A96" s="12"/>
      <c r="B96" s="50" t="s">
        <v>577</v>
      </c>
      <c r="C96" s="50"/>
      <c r="D96" s="50"/>
      <c r="E96" s="50"/>
      <c r="F96" s="50"/>
      <c r="G96" s="50"/>
      <c r="H96" s="50"/>
      <c r="I96" s="50"/>
      <c r="J96" s="50"/>
      <c r="K96" s="50"/>
      <c r="L96" s="50"/>
      <c r="M96" s="50"/>
      <c r="N96" s="50"/>
      <c r="O96" s="50"/>
    </row>
  </sheetData>
  <mergeCells count="276">
    <mergeCell ref="B93:O93"/>
    <mergeCell ref="B94:O94"/>
    <mergeCell ref="B95:O95"/>
    <mergeCell ref="B96:O96"/>
    <mergeCell ref="B52:O52"/>
    <mergeCell ref="B64:O64"/>
    <mergeCell ref="B65:O65"/>
    <mergeCell ref="B66:O66"/>
    <mergeCell ref="B67:O67"/>
    <mergeCell ref="B76:O76"/>
    <mergeCell ref="B9:O9"/>
    <mergeCell ref="B10:O10"/>
    <mergeCell ref="B23:O23"/>
    <mergeCell ref="B26:O26"/>
    <mergeCell ref="B27:O27"/>
    <mergeCell ref="B28:O28"/>
    <mergeCell ref="A1:A2"/>
    <mergeCell ref="B1:O1"/>
    <mergeCell ref="B2:O2"/>
    <mergeCell ref="B3:O3"/>
    <mergeCell ref="A4:A96"/>
    <mergeCell ref="B4:O4"/>
    <mergeCell ref="B5:O5"/>
    <mergeCell ref="B6:O6"/>
    <mergeCell ref="B7:O7"/>
    <mergeCell ref="B8:O8"/>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K85:K86"/>
    <mergeCell ref="L85:L86"/>
    <mergeCell ref="M85:N86"/>
    <mergeCell ref="O85:O86"/>
    <mergeCell ref="B87:B88"/>
    <mergeCell ref="C87:C88"/>
    <mergeCell ref="D87:D88"/>
    <mergeCell ref="E87:E88"/>
    <mergeCell ref="F87:G88"/>
    <mergeCell ref="H87:H88"/>
    <mergeCell ref="N83:N84"/>
    <mergeCell ref="O83:O84"/>
    <mergeCell ref="B85:B86"/>
    <mergeCell ref="C85:C86"/>
    <mergeCell ref="D85:D86"/>
    <mergeCell ref="E85:E86"/>
    <mergeCell ref="F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C81:H81"/>
    <mergeCell ref="J81:O81"/>
    <mergeCell ref="C82:D82"/>
    <mergeCell ref="F82:H82"/>
    <mergeCell ref="J82:K82"/>
    <mergeCell ref="M82:O82"/>
    <mergeCell ref="J62:J63"/>
    <mergeCell ref="K62:K63"/>
    <mergeCell ref="L62:M63"/>
    <mergeCell ref="N62:N63"/>
    <mergeCell ref="B68:H68"/>
    <mergeCell ref="B79:O79"/>
    <mergeCell ref="B77:O77"/>
    <mergeCell ref="B78:O78"/>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2:K43"/>
    <mergeCell ref="L42:L43"/>
    <mergeCell ref="M42:M43"/>
    <mergeCell ref="N42:N43"/>
    <mergeCell ref="O42:O43"/>
    <mergeCell ref="B53:N53"/>
    <mergeCell ref="B44:O44"/>
    <mergeCell ref="B49:O49"/>
    <mergeCell ref="B50:O50"/>
    <mergeCell ref="B51:O51"/>
    <mergeCell ref="N40:N41"/>
    <mergeCell ref="O40:O41"/>
    <mergeCell ref="B42:B43"/>
    <mergeCell ref="C42:C43"/>
    <mergeCell ref="D42:D43"/>
    <mergeCell ref="E42:E43"/>
    <mergeCell ref="F42:F43"/>
    <mergeCell ref="G42:H43"/>
    <mergeCell ref="I42:I43"/>
    <mergeCell ref="J42:J43"/>
    <mergeCell ref="G40:H41"/>
    <mergeCell ref="I40:I41"/>
    <mergeCell ref="J40:J41"/>
    <mergeCell ref="K40:K41"/>
    <mergeCell ref="L40:L41"/>
    <mergeCell ref="M40:M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29:O29"/>
    <mergeCell ref="D31:E31"/>
    <mergeCell ref="G31:I31"/>
    <mergeCell ref="M31:O31"/>
    <mergeCell ref="B32:B33"/>
    <mergeCell ref="C32:C33"/>
    <mergeCell ref="D32:D33"/>
    <mergeCell ref="E32:E33"/>
    <mergeCell ref="F32:F33"/>
    <mergeCell ref="G32:G33"/>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2257</v>
      </c>
      <c r="C4" s="7">
        <v>11859</v>
      </c>
      <c r="D4" s="7">
        <v>12985</v>
      </c>
    </row>
    <row r="5" spans="1:4">
      <c r="A5" s="2" t="s">
        <v>34</v>
      </c>
      <c r="B5" s="6">
        <v>7996</v>
      </c>
      <c r="C5" s="6">
        <v>8367</v>
      </c>
      <c r="D5" s="6">
        <v>8919</v>
      </c>
    </row>
    <row r="6" spans="1:4">
      <c r="A6" s="2" t="s">
        <v>35</v>
      </c>
      <c r="B6" s="6">
        <v>4261</v>
      </c>
      <c r="C6" s="6">
        <v>3492</v>
      </c>
      <c r="D6" s="6">
        <v>4066</v>
      </c>
    </row>
    <row r="7" spans="1:4">
      <c r="A7" s="3" t="s">
        <v>36</v>
      </c>
      <c r="B7" s="4"/>
      <c r="C7" s="4"/>
      <c r="D7" s="4"/>
    </row>
    <row r="8" spans="1:4" ht="30">
      <c r="A8" s="2" t="s">
        <v>37</v>
      </c>
      <c r="B8" s="6">
        <v>3993</v>
      </c>
      <c r="C8" s="6">
        <v>4114</v>
      </c>
      <c r="D8" s="6">
        <v>4506</v>
      </c>
    </row>
    <row r="9" spans="1:4">
      <c r="A9" s="2" t="s">
        <v>38</v>
      </c>
      <c r="B9" s="4">
        <v>6</v>
      </c>
      <c r="C9" s="4">
        <v>137</v>
      </c>
      <c r="D9" s="4">
        <v>353</v>
      </c>
    </row>
    <row r="10" spans="1:4">
      <c r="A10" s="2" t="s">
        <v>39</v>
      </c>
      <c r="B10" s="4">
        <v>631</v>
      </c>
      <c r="C10" s="4">
        <v>601</v>
      </c>
      <c r="D10" s="4">
        <v>543</v>
      </c>
    </row>
    <row r="11" spans="1:4">
      <c r="A11" s="2" t="s">
        <v>40</v>
      </c>
      <c r="B11" s="4">
        <v>-148</v>
      </c>
      <c r="C11" s="4">
        <v>-155</v>
      </c>
      <c r="D11" s="4">
        <v>-324</v>
      </c>
    </row>
    <row r="12" spans="1:4" ht="30">
      <c r="A12" s="2" t="s">
        <v>41</v>
      </c>
      <c r="B12" s="4">
        <v>87</v>
      </c>
      <c r="C12" s="4">
        <v>215</v>
      </c>
      <c r="D12" s="4">
        <v>298</v>
      </c>
    </row>
    <row r="13" spans="1:4">
      <c r="A13" s="2" t="s">
        <v>42</v>
      </c>
      <c r="B13" s="6">
        <v>4569</v>
      </c>
      <c r="C13" s="6">
        <v>4912</v>
      </c>
      <c r="D13" s="6">
        <v>5376</v>
      </c>
    </row>
    <row r="14" spans="1:4">
      <c r="A14" s="2" t="s">
        <v>43</v>
      </c>
      <c r="B14" s="4">
        <v>-308</v>
      </c>
      <c r="C14" s="6">
        <v>-1420</v>
      </c>
      <c r="D14" s="6">
        <v>-1310</v>
      </c>
    </row>
    <row r="15" spans="1:4">
      <c r="A15" s="2" t="s">
        <v>44</v>
      </c>
      <c r="B15" s="4">
        <v>34</v>
      </c>
      <c r="C15" s="4">
        <v>114</v>
      </c>
      <c r="D15" s="4">
        <v>0</v>
      </c>
    </row>
    <row r="16" spans="1:4">
      <c r="A16" s="2" t="s">
        <v>45</v>
      </c>
      <c r="B16" s="4">
        <v>406</v>
      </c>
      <c r="C16" s="4">
        <v>352</v>
      </c>
      <c r="D16" s="4">
        <v>226</v>
      </c>
    </row>
    <row r="17" spans="1:4">
      <c r="A17" s="2" t="s">
        <v>46</v>
      </c>
      <c r="B17" s="4">
        <v>-748</v>
      </c>
      <c r="C17" s="6">
        <v>-1886</v>
      </c>
      <c r="D17" s="6">
        <v>-1536</v>
      </c>
    </row>
    <row r="18" spans="1:4">
      <c r="A18" s="2" t="s">
        <v>47</v>
      </c>
      <c r="B18" s="4">
        <v>23</v>
      </c>
      <c r="C18" s="4">
        <v>-498</v>
      </c>
      <c r="D18" s="4">
        <v>-551</v>
      </c>
    </row>
    <row r="19" spans="1:4">
      <c r="A19" s="2" t="s">
        <v>48</v>
      </c>
      <c r="B19" s="7">
        <v>-771</v>
      </c>
      <c r="C19" s="7">
        <v>-1388</v>
      </c>
      <c r="D19" s="7">
        <v>-985</v>
      </c>
    </row>
    <row r="20" spans="1:4">
      <c r="A20" s="3" t="s">
        <v>49</v>
      </c>
      <c r="B20" s="4"/>
      <c r="C20" s="4"/>
      <c r="D20" s="4"/>
    </row>
    <row r="21" spans="1:4">
      <c r="A21" s="2" t="s">
        <v>50</v>
      </c>
      <c r="B21" s="9">
        <v>-2.5299999999999998</v>
      </c>
      <c r="C21" s="9">
        <v>-5.57</v>
      </c>
      <c r="D21" s="9">
        <v>-4.49</v>
      </c>
    </row>
    <row r="22" spans="1:4">
      <c r="A22" s="2" t="s">
        <v>51</v>
      </c>
      <c r="B22" s="9">
        <v>-2.5299999999999998</v>
      </c>
      <c r="C22" s="9">
        <v>-5.57</v>
      </c>
      <c r="D22" s="9">
        <v>-4.49</v>
      </c>
    </row>
    <row r="23" spans="1:4">
      <c r="A23" s="2" t="s">
        <v>52</v>
      </c>
      <c r="B23" s="4">
        <v>305.2</v>
      </c>
      <c r="C23" s="4">
        <v>249.3</v>
      </c>
      <c r="D23" s="4">
        <v>219.2</v>
      </c>
    </row>
    <row r="24" spans="1:4">
      <c r="A24" s="2" t="s">
        <v>53</v>
      </c>
      <c r="B24" s="4">
        <v>305.2</v>
      </c>
      <c r="C24" s="4">
        <v>249.3</v>
      </c>
      <c r="D24" s="4">
        <v>21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16.140625" bestFit="1" customWidth="1"/>
    <col min="2" max="3" width="36.5703125" bestFit="1" customWidth="1"/>
    <col min="4" max="4" width="16.85546875" customWidth="1"/>
    <col min="5" max="5" width="12.140625" customWidth="1"/>
    <col min="6" max="6" width="4.7109375" customWidth="1"/>
    <col min="7" max="7" width="27.7109375" customWidth="1"/>
    <col min="8" max="8" width="6" customWidth="1"/>
    <col min="9" max="9" width="12.140625" customWidth="1"/>
    <col min="10" max="10" width="4.7109375" customWidth="1"/>
    <col min="11" max="11" width="27.7109375" customWidth="1"/>
    <col min="12" max="12" width="6" customWidth="1"/>
    <col min="13" max="13" width="12.140625" customWidth="1"/>
    <col min="14" max="14" width="4.7109375" customWidth="1"/>
  </cols>
  <sheetData>
    <row r="1" spans="1:14" ht="15" customHeight="1">
      <c r="A1" s="8" t="s">
        <v>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8</v>
      </c>
      <c r="B3" s="11"/>
      <c r="C3" s="11"/>
      <c r="D3" s="11"/>
      <c r="E3" s="11"/>
      <c r="F3" s="11"/>
      <c r="G3" s="11"/>
      <c r="H3" s="11"/>
      <c r="I3" s="11"/>
      <c r="J3" s="11"/>
      <c r="K3" s="11"/>
      <c r="L3" s="11"/>
      <c r="M3" s="11"/>
      <c r="N3" s="11"/>
    </row>
    <row r="4" spans="1:14">
      <c r="A4" s="12" t="s">
        <v>252</v>
      </c>
      <c r="B4" s="29" t="s">
        <v>579</v>
      </c>
      <c r="C4" s="29"/>
      <c r="D4" s="29"/>
      <c r="E4" s="29"/>
      <c r="F4" s="29"/>
      <c r="G4" s="29"/>
      <c r="H4" s="29"/>
      <c r="I4" s="29"/>
      <c r="J4" s="29"/>
      <c r="K4" s="29"/>
      <c r="L4" s="29"/>
      <c r="M4" s="29"/>
      <c r="N4" s="29"/>
    </row>
    <row r="5" spans="1:14">
      <c r="A5" s="12"/>
      <c r="B5" s="30"/>
      <c r="C5" s="30"/>
      <c r="D5" s="30"/>
      <c r="E5" s="30"/>
      <c r="F5" s="30"/>
      <c r="G5" s="30"/>
      <c r="H5" s="30"/>
      <c r="I5" s="30"/>
      <c r="J5" s="30"/>
      <c r="K5" s="30"/>
      <c r="L5" s="30"/>
      <c r="M5" s="30"/>
      <c r="N5" s="30"/>
    </row>
    <row r="6" spans="1:14" ht="38.25" customHeight="1">
      <c r="A6" s="12"/>
      <c r="B6" s="30" t="s">
        <v>580</v>
      </c>
      <c r="C6" s="30"/>
      <c r="D6" s="30"/>
      <c r="E6" s="30"/>
      <c r="F6" s="30"/>
      <c r="G6" s="30"/>
      <c r="H6" s="30"/>
      <c r="I6" s="30"/>
      <c r="J6" s="30"/>
      <c r="K6" s="30"/>
      <c r="L6" s="30"/>
      <c r="M6" s="30"/>
      <c r="N6" s="30"/>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46" t="s">
        <v>228</v>
      </c>
      <c r="C9" s="15"/>
      <c r="D9" s="45">
        <v>2014</v>
      </c>
      <c r="E9" s="45"/>
      <c r="F9" s="45"/>
      <c r="G9" s="15"/>
      <c r="H9" s="45">
        <v>2013</v>
      </c>
      <c r="I9" s="45"/>
      <c r="J9" s="45"/>
      <c r="K9" s="15"/>
      <c r="L9" s="45">
        <v>2012</v>
      </c>
      <c r="M9" s="45"/>
      <c r="N9" s="45"/>
    </row>
    <row r="10" spans="1:14">
      <c r="A10" s="12"/>
      <c r="B10" s="97" t="s">
        <v>581</v>
      </c>
      <c r="C10" s="52"/>
      <c r="D10" s="98" t="s">
        <v>232</v>
      </c>
      <c r="E10" s="85">
        <v>233</v>
      </c>
      <c r="F10" s="59"/>
      <c r="G10" s="52"/>
      <c r="H10" s="98" t="s">
        <v>232</v>
      </c>
      <c r="I10" s="85">
        <v>237</v>
      </c>
      <c r="J10" s="59"/>
      <c r="K10" s="52"/>
      <c r="L10" s="98" t="s">
        <v>232</v>
      </c>
      <c r="M10" s="85">
        <v>240</v>
      </c>
      <c r="N10" s="59"/>
    </row>
    <row r="11" spans="1:14">
      <c r="A11" s="12"/>
      <c r="B11" s="97"/>
      <c r="C11" s="52"/>
      <c r="D11" s="103"/>
      <c r="E11" s="104"/>
      <c r="F11" s="60"/>
      <c r="G11" s="52"/>
      <c r="H11" s="103"/>
      <c r="I11" s="104"/>
      <c r="J11" s="60"/>
      <c r="K11" s="52"/>
      <c r="L11" s="103"/>
      <c r="M11" s="104"/>
      <c r="N11" s="60"/>
    </row>
    <row r="12" spans="1:14">
      <c r="A12" s="12"/>
      <c r="B12" s="100" t="s">
        <v>582</v>
      </c>
      <c r="C12" s="30"/>
      <c r="D12" s="87">
        <v>8</v>
      </c>
      <c r="E12" s="87"/>
      <c r="F12" s="30"/>
      <c r="G12" s="30"/>
      <c r="H12" s="87">
        <v>5</v>
      </c>
      <c r="I12" s="87"/>
      <c r="J12" s="30"/>
      <c r="K12" s="30"/>
      <c r="L12" s="87">
        <v>10</v>
      </c>
      <c r="M12" s="87"/>
      <c r="N12" s="30"/>
    </row>
    <row r="13" spans="1:14">
      <c r="A13" s="12"/>
      <c r="B13" s="100"/>
      <c r="C13" s="30"/>
      <c r="D13" s="87"/>
      <c r="E13" s="87"/>
      <c r="F13" s="30"/>
      <c r="G13" s="30"/>
      <c r="H13" s="87"/>
      <c r="I13" s="87"/>
      <c r="J13" s="30"/>
      <c r="K13" s="30"/>
      <c r="L13" s="87"/>
      <c r="M13" s="87"/>
      <c r="N13" s="30"/>
    </row>
    <row r="14" spans="1:14">
      <c r="A14" s="12"/>
      <c r="B14" s="97" t="s">
        <v>583</v>
      </c>
      <c r="C14" s="52"/>
      <c r="D14" s="84">
        <v>53</v>
      </c>
      <c r="E14" s="84"/>
      <c r="F14" s="52"/>
      <c r="G14" s="52"/>
      <c r="H14" s="84">
        <v>65</v>
      </c>
      <c r="I14" s="84"/>
      <c r="J14" s="52"/>
      <c r="K14" s="52"/>
      <c r="L14" s="84">
        <v>67</v>
      </c>
      <c r="M14" s="84"/>
      <c r="N14" s="52"/>
    </row>
    <row r="15" spans="1:14" ht="15.75" thickBot="1">
      <c r="A15" s="12"/>
      <c r="B15" s="97"/>
      <c r="C15" s="52"/>
      <c r="D15" s="121"/>
      <c r="E15" s="121"/>
      <c r="F15" s="122"/>
      <c r="G15" s="52"/>
      <c r="H15" s="121"/>
      <c r="I15" s="121"/>
      <c r="J15" s="122"/>
      <c r="K15" s="52"/>
      <c r="L15" s="121"/>
      <c r="M15" s="121"/>
      <c r="N15" s="122"/>
    </row>
    <row r="16" spans="1:14">
      <c r="A16" s="12"/>
      <c r="B16" s="88" t="s">
        <v>584</v>
      </c>
      <c r="C16" s="30"/>
      <c r="D16" s="123" t="s">
        <v>232</v>
      </c>
      <c r="E16" s="125">
        <v>294</v>
      </c>
      <c r="F16" s="127"/>
      <c r="G16" s="30"/>
      <c r="H16" s="123" t="s">
        <v>232</v>
      </c>
      <c r="I16" s="125">
        <v>307</v>
      </c>
      <c r="J16" s="127"/>
      <c r="K16" s="30"/>
      <c r="L16" s="123" t="s">
        <v>232</v>
      </c>
      <c r="M16" s="125">
        <v>317</v>
      </c>
      <c r="N16" s="127"/>
    </row>
    <row r="17" spans="1:14">
      <c r="A17" s="12"/>
      <c r="B17" s="88"/>
      <c r="C17" s="30"/>
      <c r="D17" s="170"/>
      <c r="E17" s="171"/>
      <c r="F17" s="169"/>
      <c r="G17" s="30"/>
      <c r="H17" s="170"/>
      <c r="I17" s="171"/>
      <c r="J17" s="169"/>
      <c r="K17" s="30"/>
      <c r="L17" s="170"/>
      <c r="M17" s="171"/>
      <c r="N17" s="169"/>
    </row>
    <row r="18" spans="1:14" ht="15.75" thickBot="1">
      <c r="A18" s="12"/>
      <c r="B18" s="34" t="s">
        <v>585</v>
      </c>
      <c r="C18" s="34"/>
      <c r="D18" s="121" t="s">
        <v>455</v>
      </c>
      <c r="E18" s="121"/>
      <c r="F18" s="175" t="s">
        <v>239</v>
      </c>
      <c r="G18" s="34"/>
      <c r="H18" s="121" t="s">
        <v>434</v>
      </c>
      <c r="I18" s="121"/>
      <c r="J18" s="175" t="s">
        <v>239</v>
      </c>
      <c r="K18" s="34"/>
      <c r="L18" s="121" t="s">
        <v>434</v>
      </c>
      <c r="M18" s="121"/>
      <c r="N18" s="175" t="s">
        <v>239</v>
      </c>
    </row>
    <row r="19" spans="1:14">
      <c r="A19" s="12"/>
      <c r="B19" s="156" t="s">
        <v>586</v>
      </c>
      <c r="C19" s="30"/>
      <c r="D19" s="123" t="s">
        <v>232</v>
      </c>
      <c r="E19" s="125">
        <v>281</v>
      </c>
      <c r="F19" s="127"/>
      <c r="G19" s="30"/>
      <c r="H19" s="123" t="s">
        <v>232</v>
      </c>
      <c r="I19" s="125">
        <v>291</v>
      </c>
      <c r="J19" s="127"/>
      <c r="K19" s="30"/>
      <c r="L19" s="123" t="s">
        <v>232</v>
      </c>
      <c r="M19" s="125">
        <v>301</v>
      </c>
      <c r="N19" s="127"/>
    </row>
    <row r="20" spans="1:14" ht="15.75" thickBot="1">
      <c r="A20" s="12"/>
      <c r="B20" s="156"/>
      <c r="C20" s="30"/>
      <c r="D20" s="124"/>
      <c r="E20" s="126"/>
      <c r="F20" s="128"/>
      <c r="G20" s="30"/>
      <c r="H20" s="124"/>
      <c r="I20" s="126"/>
      <c r="J20" s="128"/>
      <c r="K20" s="30"/>
      <c r="L20" s="124"/>
      <c r="M20" s="126"/>
      <c r="N20" s="128"/>
    </row>
    <row r="21" spans="1:14" ht="15.75" thickTop="1">
      <c r="A21" s="12"/>
      <c r="B21" s="131"/>
      <c r="C21" s="131"/>
      <c r="D21" s="131"/>
      <c r="E21" s="131"/>
      <c r="F21" s="131"/>
      <c r="G21" s="131"/>
      <c r="H21" s="131"/>
      <c r="I21" s="131"/>
      <c r="J21" s="131"/>
      <c r="K21" s="131"/>
      <c r="L21" s="131"/>
      <c r="M21" s="131"/>
      <c r="N21" s="131"/>
    </row>
    <row r="22" spans="1:14">
      <c r="A22" s="12"/>
      <c r="B22" s="14"/>
      <c r="C22" s="14"/>
    </row>
    <row r="23" spans="1:14" ht="24">
      <c r="A23" s="12"/>
      <c r="B23" s="73">
        <v>-1</v>
      </c>
      <c r="C23" s="73" t="s">
        <v>587</v>
      </c>
    </row>
    <row r="24" spans="1:14">
      <c r="A24" s="12"/>
      <c r="B24" s="11"/>
      <c r="C24" s="11"/>
      <c r="D24" s="11"/>
      <c r="E24" s="11"/>
      <c r="F24" s="11"/>
      <c r="G24" s="11"/>
      <c r="H24" s="11"/>
      <c r="I24" s="11"/>
      <c r="J24" s="11"/>
      <c r="K24" s="11"/>
      <c r="L24" s="11"/>
      <c r="M24" s="11"/>
      <c r="N24" s="11"/>
    </row>
    <row r="25" spans="1:14">
      <c r="A25" s="12"/>
      <c r="B25" s="30" t="s">
        <v>588</v>
      </c>
      <c r="C25" s="30"/>
      <c r="D25" s="30"/>
      <c r="E25" s="30"/>
      <c r="F25" s="30"/>
      <c r="G25" s="30"/>
      <c r="H25" s="30"/>
      <c r="I25" s="30"/>
      <c r="J25" s="30"/>
      <c r="K25" s="30"/>
      <c r="L25" s="30"/>
      <c r="M25" s="30"/>
      <c r="N25" s="30"/>
    </row>
    <row r="26" spans="1:14">
      <c r="A26" s="12"/>
      <c r="B26" s="28"/>
      <c r="C26" s="28"/>
      <c r="D26" s="28"/>
      <c r="E26" s="28"/>
    </row>
    <row r="27" spans="1:14">
      <c r="A27" s="12"/>
      <c r="B27" s="14"/>
      <c r="C27" s="14"/>
      <c r="D27" s="14"/>
      <c r="E27" s="14"/>
    </row>
    <row r="28" spans="1:14" ht="15.75" thickBot="1">
      <c r="A28" s="12"/>
      <c r="B28" s="46" t="s">
        <v>228</v>
      </c>
      <c r="C28" s="45" t="s">
        <v>589</v>
      </c>
      <c r="D28" s="45"/>
      <c r="E28" s="45"/>
    </row>
    <row r="29" spans="1:14">
      <c r="A29" s="12"/>
      <c r="B29" s="97">
        <v>2015</v>
      </c>
      <c r="C29" s="98" t="s">
        <v>232</v>
      </c>
      <c r="D29" s="85">
        <v>237</v>
      </c>
      <c r="E29" s="59"/>
    </row>
    <row r="30" spans="1:14">
      <c r="A30" s="12"/>
      <c r="B30" s="97"/>
      <c r="C30" s="103"/>
      <c r="D30" s="104"/>
      <c r="E30" s="60"/>
    </row>
    <row r="31" spans="1:14">
      <c r="A31" s="12"/>
      <c r="B31" s="100">
        <v>2016</v>
      </c>
      <c r="C31" s="87">
        <v>216</v>
      </c>
      <c r="D31" s="87"/>
      <c r="E31" s="30"/>
    </row>
    <row r="32" spans="1:14">
      <c r="A32" s="12"/>
      <c r="B32" s="100"/>
      <c r="C32" s="87"/>
      <c r="D32" s="87"/>
      <c r="E32" s="30"/>
    </row>
    <row r="33" spans="1:5">
      <c r="A33" s="12"/>
      <c r="B33" s="97">
        <v>2017</v>
      </c>
      <c r="C33" s="84">
        <v>185</v>
      </c>
      <c r="D33" s="84"/>
      <c r="E33" s="52"/>
    </row>
    <row r="34" spans="1:5">
      <c r="A34" s="12"/>
      <c r="B34" s="97"/>
      <c r="C34" s="84"/>
      <c r="D34" s="84"/>
      <c r="E34" s="52"/>
    </row>
    <row r="35" spans="1:5">
      <c r="A35" s="12"/>
      <c r="B35" s="100">
        <v>2018</v>
      </c>
      <c r="C35" s="87">
        <v>153</v>
      </c>
      <c r="D35" s="87"/>
      <c r="E35" s="30"/>
    </row>
    <row r="36" spans="1:5">
      <c r="A36" s="12"/>
      <c r="B36" s="100"/>
      <c r="C36" s="87"/>
      <c r="D36" s="87"/>
      <c r="E36" s="30"/>
    </row>
    <row r="37" spans="1:5">
      <c r="A37" s="12"/>
      <c r="B37" s="97">
        <v>2019</v>
      </c>
      <c r="C37" s="84">
        <v>132</v>
      </c>
      <c r="D37" s="84"/>
      <c r="E37" s="52"/>
    </row>
    <row r="38" spans="1:5">
      <c r="A38" s="12"/>
      <c r="B38" s="97"/>
      <c r="C38" s="84"/>
      <c r="D38" s="84"/>
      <c r="E38" s="52"/>
    </row>
    <row r="39" spans="1:5">
      <c r="A39" s="12"/>
      <c r="B39" s="100" t="s">
        <v>418</v>
      </c>
      <c r="C39" s="129">
        <v>1896</v>
      </c>
      <c r="D39" s="129"/>
      <c r="E39" s="30"/>
    </row>
    <row r="40" spans="1:5">
      <c r="A40" s="12"/>
      <c r="B40" s="100"/>
      <c r="C40" s="129"/>
      <c r="D40" s="129"/>
      <c r="E40" s="30"/>
    </row>
    <row r="41" spans="1:5" ht="15.75" thickBot="1">
      <c r="A41" s="12"/>
      <c r="B41" s="40" t="s">
        <v>590</v>
      </c>
      <c r="C41" s="121" t="s">
        <v>591</v>
      </c>
      <c r="D41" s="121"/>
      <c r="E41" s="175" t="s">
        <v>239</v>
      </c>
    </row>
    <row r="42" spans="1:5">
      <c r="A42" s="12"/>
      <c r="B42" s="88" t="s">
        <v>592</v>
      </c>
      <c r="C42" s="123" t="s">
        <v>232</v>
      </c>
      <c r="D42" s="167">
        <v>2780</v>
      </c>
      <c r="E42" s="127"/>
    </row>
    <row r="43" spans="1:5" ht="15.75" thickBot="1">
      <c r="A43" s="12"/>
      <c r="B43" s="88"/>
      <c r="C43" s="124"/>
      <c r="D43" s="164"/>
      <c r="E43" s="128"/>
    </row>
    <row r="44" spans="1:5" ht="15.75" thickTop="1">
      <c r="A44" s="12"/>
      <c r="B44" s="28"/>
      <c r="C44" s="28"/>
      <c r="D44" s="28"/>
      <c r="E44" s="28"/>
    </row>
    <row r="45" spans="1:5">
      <c r="A45" s="12"/>
      <c r="B45" s="14"/>
      <c r="C45" s="14"/>
      <c r="D45" s="14"/>
      <c r="E45" s="14"/>
    </row>
    <row r="46" spans="1:5" ht="15.75" thickBot="1">
      <c r="A46" s="12"/>
      <c r="B46" s="46" t="s">
        <v>228</v>
      </c>
      <c r="C46" s="45" t="s">
        <v>593</v>
      </c>
      <c r="D46" s="45"/>
      <c r="E46" s="45"/>
    </row>
    <row r="47" spans="1:5">
      <c r="A47" s="12"/>
      <c r="B47" s="97">
        <v>2015</v>
      </c>
      <c r="C47" s="98" t="s">
        <v>232</v>
      </c>
      <c r="D47" s="85">
        <v>33</v>
      </c>
      <c r="E47" s="59"/>
    </row>
    <row r="48" spans="1:5">
      <c r="A48" s="12"/>
      <c r="B48" s="97"/>
      <c r="C48" s="103"/>
      <c r="D48" s="104"/>
      <c r="E48" s="60"/>
    </row>
    <row r="49" spans="1:5">
      <c r="A49" s="12"/>
      <c r="B49" s="100">
        <v>2016</v>
      </c>
      <c r="C49" s="87">
        <v>27</v>
      </c>
      <c r="D49" s="87"/>
      <c r="E49" s="30"/>
    </row>
    <row r="50" spans="1:5">
      <c r="A50" s="12"/>
      <c r="B50" s="100"/>
      <c r="C50" s="87"/>
      <c r="D50" s="87"/>
      <c r="E50" s="30"/>
    </row>
    <row r="51" spans="1:5">
      <c r="A51" s="12"/>
      <c r="B51" s="97">
        <v>2017</v>
      </c>
      <c r="C51" s="84">
        <v>10</v>
      </c>
      <c r="D51" s="84"/>
      <c r="E51" s="52"/>
    </row>
    <row r="52" spans="1:5">
      <c r="A52" s="12"/>
      <c r="B52" s="97"/>
      <c r="C52" s="84"/>
      <c r="D52" s="84"/>
      <c r="E52" s="52"/>
    </row>
    <row r="53" spans="1:5">
      <c r="A53" s="12"/>
      <c r="B53" s="100">
        <v>2018</v>
      </c>
      <c r="C53" s="87" t="s">
        <v>292</v>
      </c>
      <c r="D53" s="87"/>
      <c r="E53" s="30"/>
    </row>
    <row r="54" spans="1:5">
      <c r="A54" s="12"/>
      <c r="B54" s="100"/>
      <c r="C54" s="87"/>
      <c r="D54" s="87"/>
      <c r="E54" s="30"/>
    </row>
    <row r="55" spans="1:5">
      <c r="A55" s="12"/>
      <c r="B55" s="97">
        <v>2019</v>
      </c>
      <c r="C55" s="84" t="s">
        <v>292</v>
      </c>
      <c r="D55" s="84"/>
      <c r="E55" s="52"/>
    </row>
    <row r="56" spans="1:5">
      <c r="A56" s="12"/>
      <c r="B56" s="97"/>
      <c r="C56" s="84"/>
      <c r="D56" s="84"/>
      <c r="E56" s="52"/>
    </row>
    <row r="57" spans="1:5">
      <c r="A57" s="12"/>
      <c r="B57" s="100" t="s">
        <v>418</v>
      </c>
      <c r="C57" s="87" t="s">
        <v>292</v>
      </c>
      <c r="D57" s="87"/>
      <c r="E57" s="30"/>
    </row>
    <row r="58" spans="1:5">
      <c r="A58" s="12"/>
      <c r="B58" s="100"/>
      <c r="C58" s="87"/>
      <c r="D58" s="87"/>
      <c r="E58" s="30"/>
    </row>
    <row r="59" spans="1:5">
      <c r="A59" s="12"/>
      <c r="B59" s="91" t="s">
        <v>590</v>
      </c>
      <c r="C59" s="84" t="s">
        <v>292</v>
      </c>
      <c r="D59" s="84"/>
      <c r="E59" s="52"/>
    </row>
    <row r="60" spans="1:5" ht="15.75" thickBot="1">
      <c r="A60" s="12"/>
      <c r="B60" s="91"/>
      <c r="C60" s="121"/>
      <c r="D60" s="121"/>
      <c r="E60" s="122"/>
    </row>
    <row r="61" spans="1:5">
      <c r="A61" s="12"/>
      <c r="B61" s="88" t="s">
        <v>592</v>
      </c>
      <c r="C61" s="125">
        <v>70</v>
      </c>
      <c r="D61" s="125"/>
      <c r="E61" s="127"/>
    </row>
    <row r="62" spans="1:5" ht="15.75" thickBot="1">
      <c r="A62" s="12"/>
      <c r="B62" s="88"/>
      <c r="C62" s="89"/>
      <c r="D62" s="89"/>
      <c r="E62" s="90"/>
    </row>
    <row r="63" spans="1:5" ht="15.75" thickBot="1">
      <c r="A63" s="12"/>
      <c r="B63" s="33" t="s">
        <v>594</v>
      </c>
      <c r="C63" s="177" t="s">
        <v>446</v>
      </c>
      <c r="D63" s="177"/>
      <c r="E63" s="176" t="s">
        <v>239</v>
      </c>
    </row>
    <row r="64" spans="1:5">
      <c r="A64" s="12"/>
      <c r="B64" s="100" t="s">
        <v>595</v>
      </c>
      <c r="C64" s="123" t="s">
        <v>232</v>
      </c>
      <c r="D64" s="125">
        <v>66</v>
      </c>
      <c r="E64" s="127"/>
    </row>
    <row r="65" spans="1:5" ht="15.75" thickBot="1">
      <c r="A65" s="12"/>
      <c r="B65" s="100"/>
      <c r="C65" s="124"/>
      <c r="D65" s="126"/>
      <c r="E65" s="128"/>
    </row>
    <row r="66" spans="1:5" ht="15.75" thickTop="1"/>
  </sheetData>
  <mergeCells count="135">
    <mergeCell ref="A1:A2"/>
    <mergeCell ref="B1:N1"/>
    <mergeCell ref="B2:N2"/>
    <mergeCell ref="B3:N3"/>
    <mergeCell ref="A4:A65"/>
    <mergeCell ref="B4:N4"/>
    <mergeCell ref="B5:N5"/>
    <mergeCell ref="B6:N6"/>
    <mergeCell ref="B21:N21"/>
    <mergeCell ref="B24:N24"/>
    <mergeCell ref="B61:B62"/>
    <mergeCell ref="C61:D62"/>
    <mergeCell ref="E61:E62"/>
    <mergeCell ref="C63:D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N19:N20"/>
    <mergeCell ref="B26:E26"/>
    <mergeCell ref="C28:E28"/>
    <mergeCell ref="B29:B30"/>
    <mergeCell ref="C29:C30"/>
    <mergeCell ref="D29:D30"/>
    <mergeCell ref="E29:E30"/>
    <mergeCell ref="B25:N25"/>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E18"/>
    <mergeCell ref="H18:I18"/>
    <mergeCell ref="L18:M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3" width="36.5703125" bestFit="1" customWidth="1"/>
    <col min="4" max="4" width="36.5703125" customWidth="1"/>
    <col min="5" max="5" width="20.5703125" customWidth="1"/>
    <col min="6" max="7" width="18.5703125" customWidth="1"/>
    <col min="8" max="9" width="20.5703125" customWidth="1"/>
    <col min="10" max="10" width="18.5703125" customWidth="1"/>
    <col min="11" max="11" width="13.140625" customWidth="1"/>
    <col min="12" max="12" width="16.85546875" customWidth="1"/>
    <col min="13" max="13" width="14.7109375" customWidth="1"/>
    <col min="14" max="14" width="11.5703125" customWidth="1"/>
    <col min="15" max="15" width="7.28515625" customWidth="1"/>
    <col min="16" max="16" width="16.85546875" customWidth="1"/>
    <col min="17" max="17" width="20.5703125" customWidth="1"/>
    <col min="18" max="18" width="11.5703125" customWidth="1"/>
    <col min="19" max="19" width="7.28515625" customWidth="1"/>
    <col min="20" max="20" width="14.7109375" customWidth="1"/>
    <col min="21" max="21" width="5.7109375" customWidth="1"/>
  </cols>
  <sheetData>
    <row r="1" spans="1:21" ht="15" customHeight="1">
      <c r="A1" s="8" t="s">
        <v>5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7</v>
      </c>
      <c r="B3" s="11"/>
      <c r="C3" s="11"/>
      <c r="D3" s="11"/>
      <c r="E3" s="11"/>
      <c r="F3" s="11"/>
      <c r="G3" s="11"/>
      <c r="H3" s="11"/>
      <c r="I3" s="11"/>
      <c r="J3" s="11"/>
      <c r="K3" s="11"/>
      <c r="L3" s="11"/>
      <c r="M3" s="11"/>
      <c r="N3" s="11"/>
      <c r="O3" s="11"/>
      <c r="P3" s="11"/>
      <c r="Q3" s="11"/>
      <c r="R3" s="11"/>
      <c r="S3" s="11"/>
      <c r="T3" s="11"/>
      <c r="U3" s="11"/>
    </row>
    <row r="4" spans="1:21">
      <c r="A4" s="12" t="s">
        <v>596</v>
      </c>
      <c r="B4" s="29" t="s">
        <v>598</v>
      </c>
      <c r="C4" s="29"/>
      <c r="D4" s="29"/>
      <c r="E4" s="29"/>
      <c r="F4" s="29"/>
      <c r="G4" s="29"/>
      <c r="H4" s="29"/>
      <c r="I4" s="29"/>
      <c r="J4" s="29"/>
      <c r="K4" s="29"/>
      <c r="L4" s="29"/>
      <c r="M4" s="29"/>
      <c r="N4" s="29"/>
      <c r="O4" s="29"/>
      <c r="P4" s="29"/>
      <c r="Q4" s="29"/>
      <c r="R4" s="29"/>
      <c r="S4" s="29"/>
      <c r="T4" s="29"/>
      <c r="U4" s="29"/>
    </row>
    <row r="5" spans="1:21">
      <c r="A5" s="12"/>
      <c r="B5" s="30"/>
      <c r="C5" s="30"/>
      <c r="D5" s="30"/>
      <c r="E5" s="30"/>
      <c r="F5" s="30"/>
      <c r="G5" s="30"/>
      <c r="H5" s="30"/>
      <c r="I5" s="30"/>
      <c r="J5" s="30"/>
      <c r="K5" s="30"/>
      <c r="L5" s="30"/>
      <c r="M5" s="30"/>
      <c r="N5" s="30"/>
      <c r="O5" s="30"/>
      <c r="P5" s="30"/>
      <c r="Q5" s="30"/>
      <c r="R5" s="30"/>
      <c r="S5" s="30"/>
      <c r="T5" s="30"/>
      <c r="U5" s="30"/>
    </row>
    <row r="6" spans="1:21" ht="25.5" customHeight="1">
      <c r="A6" s="12"/>
      <c r="B6" s="30" t="s">
        <v>599</v>
      </c>
      <c r="C6" s="30"/>
      <c r="D6" s="30"/>
      <c r="E6" s="30"/>
      <c r="F6" s="30"/>
      <c r="G6" s="30"/>
      <c r="H6" s="30"/>
      <c r="I6" s="30"/>
      <c r="J6" s="30"/>
      <c r="K6" s="30"/>
      <c r="L6" s="30"/>
      <c r="M6" s="30"/>
      <c r="N6" s="30"/>
      <c r="O6" s="30"/>
      <c r="P6" s="30"/>
      <c r="Q6" s="30"/>
      <c r="R6" s="30"/>
      <c r="S6" s="30"/>
      <c r="T6" s="30"/>
      <c r="U6" s="30"/>
    </row>
    <row r="7" spans="1:21">
      <c r="A7" s="12"/>
      <c r="B7" s="14"/>
    </row>
    <row r="8" spans="1:21">
      <c r="A8" s="12"/>
      <c r="B8" s="14"/>
    </row>
    <row r="9" spans="1:21">
      <c r="A9" s="12"/>
      <c r="B9" s="178" t="s">
        <v>600</v>
      </c>
    </row>
    <row r="10" spans="1:21">
      <c r="A10" s="12"/>
      <c r="B10" s="33" t="s">
        <v>601</v>
      </c>
    </row>
    <row r="11" spans="1:21">
      <c r="A11" s="12"/>
      <c r="B11" s="37" t="s">
        <v>602</v>
      </c>
    </row>
    <row r="12" spans="1:21">
      <c r="A12" s="12"/>
      <c r="B12" s="33"/>
    </row>
    <row r="13" spans="1:21">
      <c r="A13" s="12"/>
      <c r="B13" s="178" t="s">
        <v>603</v>
      </c>
    </row>
    <row r="14" spans="1:21" ht="26.25">
      <c r="A14" s="12"/>
      <c r="B14" s="40" t="s">
        <v>604</v>
      </c>
    </row>
    <row r="15" spans="1:21">
      <c r="A15" s="12"/>
      <c r="B15" s="18" t="s">
        <v>605</v>
      </c>
    </row>
    <row r="16" spans="1:21" ht="26.25">
      <c r="A16" s="12"/>
      <c r="B16" s="82" t="s">
        <v>606</v>
      </c>
    </row>
    <row r="17" spans="1:21">
      <c r="A17" s="12"/>
      <c r="B17" s="80" t="s">
        <v>607</v>
      </c>
    </row>
    <row r="18" spans="1:21">
      <c r="A18" s="12"/>
      <c r="B18" s="30"/>
      <c r="C18" s="30"/>
      <c r="D18" s="30"/>
      <c r="E18" s="30"/>
      <c r="F18" s="30"/>
      <c r="G18" s="30"/>
      <c r="H18" s="30"/>
      <c r="I18" s="30"/>
      <c r="J18" s="30"/>
      <c r="K18" s="30"/>
      <c r="L18" s="30"/>
      <c r="M18" s="30"/>
      <c r="N18" s="30"/>
      <c r="O18" s="30"/>
      <c r="P18" s="30"/>
      <c r="Q18" s="30"/>
      <c r="R18" s="30"/>
      <c r="S18" s="30"/>
      <c r="T18" s="30"/>
      <c r="U18" s="30"/>
    </row>
    <row r="19" spans="1:21">
      <c r="A19" s="12"/>
      <c r="B19" s="199" t="s">
        <v>600</v>
      </c>
      <c r="C19" s="199"/>
      <c r="D19" s="199"/>
      <c r="E19" s="199"/>
      <c r="F19" s="199"/>
      <c r="G19" s="199"/>
      <c r="H19" s="199"/>
      <c r="I19" s="199"/>
      <c r="J19" s="199"/>
      <c r="K19" s="199"/>
      <c r="L19" s="199"/>
      <c r="M19" s="199"/>
      <c r="N19" s="199"/>
      <c r="O19" s="199"/>
      <c r="P19" s="199"/>
      <c r="Q19" s="199"/>
      <c r="R19" s="199"/>
      <c r="S19" s="199"/>
      <c r="T19" s="199"/>
      <c r="U19" s="199"/>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31" t="s">
        <v>608</v>
      </c>
      <c r="C21" s="31"/>
      <c r="D21" s="31"/>
      <c r="E21" s="31"/>
      <c r="F21" s="31"/>
      <c r="G21" s="31"/>
      <c r="H21" s="31"/>
      <c r="I21" s="31"/>
      <c r="J21" s="31"/>
      <c r="K21" s="31"/>
      <c r="L21" s="31"/>
      <c r="M21" s="31"/>
      <c r="N21" s="31"/>
      <c r="O21" s="31"/>
      <c r="P21" s="31"/>
      <c r="Q21" s="31"/>
      <c r="R21" s="31"/>
      <c r="S21" s="31"/>
      <c r="T21" s="31"/>
      <c r="U21" s="31"/>
    </row>
    <row r="22" spans="1:21">
      <c r="A22" s="12"/>
      <c r="B22" s="30" t="s">
        <v>609</v>
      </c>
      <c r="C22" s="30"/>
      <c r="D22" s="30"/>
      <c r="E22" s="30"/>
      <c r="F22" s="30"/>
      <c r="G22" s="30"/>
      <c r="H22" s="30"/>
      <c r="I22" s="30"/>
      <c r="J22" s="30"/>
      <c r="K22" s="30"/>
      <c r="L22" s="30"/>
      <c r="M22" s="30"/>
      <c r="N22" s="30"/>
      <c r="O22" s="30"/>
      <c r="P22" s="30"/>
      <c r="Q22" s="30"/>
      <c r="R22" s="30"/>
      <c r="S22" s="30"/>
      <c r="T22" s="30"/>
      <c r="U22" s="30"/>
    </row>
    <row r="23" spans="1:21">
      <c r="A23" s="12"/>
      <c r="B23" s="30"/>
      <c r="C23" s="30"/>
      <c r="D23" s="30"/>
      <c r="E23" s="30"/>
      <c r="F23" s="30"/>
      <c r="G23" s="30"/>
      <c r="H23" s="30"/>
      <c r="I23" s="30"/>
      <c r="J23" s="30"/>
      <c r="K23" s="30"/>
      <c r="L23" s="30"/>
      <c r="M23" s="30"/>
      <c r="N23" s="30"/>
      <c r="O23" s="30"/>
      <c r="P23" s="30"/>
      <c r="Q23" s="30"/>
      <c r="R23" s="30"/>
      <c r="S23" s="30"/>
      <c r="T23" s="30"/>
      <c r="U23" s="30"/>
    </row>
    <row r="24" spans="1:21">
      <c r="A24" s="12"/>
      <c r="B24" s="31" t="s">
        <v>610</v>
      </c>
      <c r="C24" s="31"/>
      <c r="D24" s="31"/>
      <c r="E24" s="31"/>
      <c r="F24" s="31"/>
      <c r="G24" s="31"/>
      <c r="H24" s="31"/>
      <c r="I24" s="31"/>
      <c r="J24" s="31"/>
      <c r="K24" s="31"/>
      <c r="L24" s="31"/>
      <c r="M24" s="31"/>
      <c r="N24" s="31"/>
      <c r="O24" s="31"/>
      <c r="P24" s="31"/>
      <c r="Q24" s="31"/>
      <c r="R24" s="31"/>
      <c r="S24" s="31"/>
      <c r="T24" s="31"/>
      <c r="U24" s="31"/>
    </row>
    <row r="25" spans="1:21" ht="51" customHeight="1">
      <c r="A25" s="12"/>
      <c r="B25" s="30" t="s">
        <v>611</v>
      </c>
      <c r="C25" s="30"/>
      <c r="D25" s="30"/>
      <c r="E25" s="30"/>
      <c r="F25" s="30"/>
      <c r="G25" s="30"/>
      <c r="H25" s="30"/>
      <c r="I25" s="30"/>
      <c r="J25" s="30"/>
      <c r="K25" s="30"/>
      <c r="L25" s="30"/>
      <c r="M25" s="30"/>
      <c r="N25" s="30"/>
      <c r="O25" s="30"/>
      <c r="P25" s="30"/>
      <c r="Q25" s="30"/>
      <c r="R25" s="30"/>
      <c r="S25" s="30"/>
      <c r="T25" s="30"/>
      <c r="U25" s="30"/>
    </row>
    <row r="26" spans="1:21">
      <c r="A26" s="12"/>
      <c r="B26" s="30" t="s">
        <v>544</v>
      </c>
      <c r="C26" s="30"/>
      <c r="D26" s="30"/>
      <c r="E26" s="30"/>
      <c r="F26" s="30"/>
      <c r="G26" s="30"/>
      <c r="H26" s="30"/>
      <c r="I26" s="30"/>
      <c r="J26" s="30"/>
      <c r="K26" s="30"/>
      <c r="L26" s="30"/>
      <c r="M26" s="30"/>
      <c r="N26" s="30"/>
      <c r="O26" s="30"/>
      <c r="P26" s="30"/>
      <c r="Q26" s="30"/>
      <c r="R26" s="30"/>
      <c r="S26" s="30"/>
      <c r="T26" s="30"/>
      <c r="U26" s="30"/>
    </row>
    <row r="27" spans="1:21">
      <c r="A27" s="12"/>
      <c r="B27" s="31" t="s">
        <v>612</v>
      </c>
      <c r="C27" s="31"/>
      <c r="D27" s="31"/>
      <c r="E27" s="31"/>
      <c r="F27" s="31"/>
      <c r="G27" s="31"/>
      <c r="H27" s="31"/>
      <c r="I27" s="31"/>
      <c r="J27" s="31"/>
      <c r="K27" s="31"/>
      <c r="L27" s="31"/>
      <c r="M27" s="31"/>
      <c r="N27" s="31"/>
      <c r="O27" s="31"/>
      <c r="P27" s="31"/>
      <c r="Q27" s="31"/>
      <c r="R27" s="31"/>
      <c r="S27" s="31"/>
      <c r="T27" s="31"/>
      <c r="U27" s="31"/>
    </row>
    <row r="28" spans="1:21" ht="51" customHeight="1">
      <c r="A28" s="12"/>
      <c r="B28" s="30" t="s">
        <v>613</v>
      </c>
      <c r="C28" s="30"/>
      <c r="D28" s="30"/>
      <c r="E28" s="30"/>
      <c r="F28" s="30"/>
      <c r="G28" s="30"/>
      <c r="H28" s="30"/>
      <c r="I28" s="30"/>
      <c r="J28" s="30"/>
      <c r="K28" s="30"/>
      <c r="L28" s="30"/>
      <c r="M28" s="30"/>
      <c r="N28" s="30"/>
      <c r="O28" s="30"/>
      <c r="P28" s="30"/>
      <c r="Q28" s="30"/>
      <c r="R28" s="30"/>
      <c r="S28" s="30"/>
      <c r="T28" s="30"/>
      <c r="U28" s="30"/>
    </row>
    <row r="29" spans="1:21">
      <c r="A29" s="12"/>
      <c r="B29" s="30"/>
      <c r="C29" s="30"/>
      <c r="D29" s="30"/>
      <c r="E29" s="30"/>
      <c r="F29" s="30"/>
      <c r="G29" s="30"/>
      <c r="H29" s="30"/>
      <c r="I29" s="30"/>
      <c r="J29" s="30"/>
      <c r="K29" s="30"/>
      <c r="L29" s="30"/>
      <c r="M29" s="30"/>
      <c r="N29" s="30"/>
      <c r="O29" s="30"/>
      <c r="P29" s="30"/>
      <c r="Q29" s="30"/>
      <c r="R29" s="30"/>
      <c r="S29" s="30"/>
      <c r="T29" s="30"/>
      <c r="U29" s="30"/>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31" t="s">
        <v>614</v>
      </c>
      <c r="C33" s="31"/>
      <c r="D33" s="31"/>
      <c r="E33" s="31"/>
      <c r="F33" s="31"/>
      <c r="G33" s="31"/>
      <c r="H33" s="31"/>
      <c r="I33" s="31"/>
      <c r="J33" s="31"/>
      <c r="K33" s="31"/>
      <c r="L33" s="31"/>
      <c r="M33" s="31"/>
      <c r="N33" s="31"/>
      <c r="O33" s="31"/>
      <c r="P33" s="31"/>
      <c r="Q33" s="31"/>
      <c r="R33" s="31"/>
      <c r="S33" s="31"/>
      <c r="T33" s="31"/>
      <c r="U33" s="31"/>
    </row>
    <row r="34" spans="1:21" ht="38.25" customHeight="1">
      <c r="A34" s="12"/>
      <c r="B34" s="30" t="s">
        <v>615</v>
      </c>
      <c r="C34" s="30"/>
      <c r="D34" s="30"/>
      <c r="E34" s="30"/>
      <c r="F34" s="30"/>
      <c r="G34" s="30"/>
      <c r="H34" s="30"/>
      <c r="I34" s="30"/>
      <c r="J34" s="30"/>
      <c r="K34" s="30"/>
      <c r="L34" s="30"/>
      <c r="M34" s="30"/>
      <c r="N34" s="30"/>
      <c r="O34" s="30"/>
      <c r="P34" s="30"/>
      <c r="Q34" s="30"/>
      <c r="R34" s="30"/>
      <c r="S34" s="30"/>
      <c r="T34" s="30"/>
      <c r="U34" s="30"/>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31" t="s">
        <v>616</v>
      </c>
      <c r="C36" s="31"/>
      <c r="D36" s="31"/>
      <c r="E36" s="31"/>
      <c r="F36" s="31"/>
      <c r="G36" s="31"/>
      <c r="H36" s="31"/>
      <c r="I36" s="31"/>
      <c r="J36" s="31"/>
      <c r="K36" s="31"/>
      <c r="L36" s="31"/>
      <c r="M36" s="31"/>
      <c r="N36" s="31"/>
      <c r="O36" s="31"/>
      <c r="P36" s="31"/>
      <c r="Q36" s="31"/>
      <c r="R36" s="31"/>
      <c r="S36" s="31"/>
      <c r="T36" s="31"/>
      <c r="U36" s="31"/>
    </row>
    <row r="37" spans="1:21" ht="25.5" customHeight="1">
      <c r="A37" s="12"/>
      <c r="B37" s="30" t="s">
        <v>617</v>
      </c>
      <c r="C37" s="30"/>
      <c r="D37" s="30"/>
      <c r="E37" s="30"/>
      <c r="F37" s="30"/>
      <c r="G37" s="30"/>
      <c r="H37" s="30"/>
      <c r="I37" s="30"/>
      <c r="J37" s="30"/>
      <c r="K37" s="30"/>
      <c r="L37" s="30"/>
      <c r="M37" s="30"/>
      <c r="N37" s="30"/>
      <c r="O37" s="30"/>
      <c r="P37" s="30"/>
      <c r="Q37" s="30"/>
      <c r="R37" s="30"/>
      <c r="S37" s="30"/>
      <c r="T37" s="30"/>
      <c r="U37" s="30"/>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30" t="s">
        <v>618</v>
      </c>
      <c r="C39" s="30"/>
      <c r="D39" s="30"/>
      <c r="E39" s="30"/>
      <c r="F39" s="30"/>
      <c r="G39" s="30"/>
      <c r="H39" s="30"/>
      <c r="I39" s="30"/>
      <c r="J39" s="30"/>
      <c r="K39" s="30"/>
      <c r="L39" s="30"/>
      <c r="M39" s="30"/>
      <c r="N39" s="30"/>
      <c r="O39" s="30"/>
      <c r="P39" s="30"/>
      <c r="Q39" s="30"/>
      <c r="R39" s="30"/>
      <c r="S39" s="30"/>
      <c r="T39" s="30"/>
      <c r="U39" s="30"/>
    </row>
    <row r="40" spans="1:21">
      <c r="A40" s="12"/>
      <c r="B40" s="28"/>
      <c r="C40" s="28"/>
      <c r="D40" s="28"/>
      <c r="E40" s="28"/>
      <c r="F40" s="28"/>
      <c r="G40" s="28"/>
      <c r="H40" s="28"/>
      <c r="I40" s="28"/>
      <c r="J40" s="28"/>
      <c r="K40" s="28"/>
      <c r="L40" s="28"/>
      <c r="M40" s="28"/>
      <c r="N40" s="28"/>
    </row>
    <row r="41" spans="1:21">
      <c r="A41" s="12"/>
      <c r="B41" s="14"/>
      <c r="C41" s="14"/>
      <c r="D41" s="14"/>
      <c r="E41" s="14"/>
      <c r="F41" s="14"/>
      <c r="G41" s="14"/>
      <c r="H41" s="14"/>
      <c r="I41" s="14"/>
      <c r="J41" s="14"/>
      <c r="K41" s="14"/>
      <c r="L41" s="14"/>
      <c r="M41" s="14"/>
      <c r="N41" s="14"/>
    </row>
    <row r="42" spans="1:21">
      <c r="A42" s="12"/>
      <c r="B42" s="46" t="s">
        <v>228</v>
      </c>
      <c r="C42" s="15"/>
      <c r="D42" s="50"/>
      <c r="E42" s="50"/>
      <c r="F42" s="50"/>
      <c r="G42" s="15"/>
      <c r="H42" s="50"/>
      <c r="I42" s="50"/>
      <c r="J42" s="50"/>
      <c r="K42" s="15"/>
      <c r="L42" s="50"/>
      <c r="M42" s="50"/>
      <c r="N42" s="50"/>
    </row>
    <row r="43" spans="1:21" ht="15.75" thickBot="1">
      <c r="A43" s="12"/>
      <c r="B43" s="81" t="s">
        <v>619</v>
      </c>
      <c r="C43" s="15"/>
      <c r="D43" s="45">
        <v>2014</v>
      </c>
      <c r="E43" s="45"/>
      <c r="F43" s="45"/>
      <c r="G43" s="15"/>
      <c r="H43" s="45">
        <v>2013</v>
      </c>
      <c r="I43" s="45"/>
      <c r="J43" s="45"/>
      <c r="K43" s="15"/>
      <c r="L43" s="45">
        <v>2012</v>
      </c>
      <c r="M43" s="45"/>
      <c r="N43" s="45"/>
    </row>
    <row r="44" spans="1:21">
      <c r="A44" s="12"/>
      <c r="B44" s="105" t="s">
        <v>620</v>
      </c>
      <c r="C44" s="52"/>
      <c r="D44" s="98" t="s">
        <v>232</v>
      </c>
      <c r="E44" s="85">
        <v>61</v>
      </c>
      <c r="F44" s="59"/>
      <c r="G44" s="52"/>
      <c r="H44" s="98" t="s">
        <v>232</v>
      </c>
      <c r="I44" s="85">
        <v>78</v>
      </c>
      <c r="J44" s="59"/>
      <c r="K44" s="52"/>
      <c r="L44" s="98" t="s">
        <v>232</v>
      </c>
      <c r="M44" s="85">
        <v>87</v>
      </c>
      <c r="N44" s="59"/>
    </row>
    <row r="45" spans="1:21">
      <c r="A45" s="12"/>
      <c r="B45" s="105"/>
      <c r="C45" s="52"/>
      <c r="D45" s="103"/>
      <c r="E45" s="104"/>
      <c r="F45" s="60"/>
      <c r="G45" s="52"/>
      <c r="H45" s="103"/>
      <c r="I45" s="104"/>
      <c r="J45" s="60"/>
      <c r="K45" s="52"/>
      <c r="L45" s="103"/>
      <c r="M45" s="104"/>
      <c r="N45" s="60"/>
    </row>
    <row r="46" spans="1:21">
      <c r="A46" s="12"/>
      <c r="B46" s="88" t="s">
        <v>621</v>
      </c>
      <c r="C46" s="30"/>
      <c r="D46" s="87">
        <v>211</v>
      </c>
      <c r="E46" s="87"/>
      <c r="F46" s="30"/>
      <c r="G46" s="30"/>
      <c r="H46" s="87">
        <v>204</v>
      </c>
      <c r="I46" s="87"/>
      <c r="J46" s="30"/>
      <c r="K46" s="30"/>
      <c r="L46" s="87">
        <v>242</v>
      </c>
      <c r="M46" s="87"/>
      <c r="N46" s="30"/>
    </row>
    <row r="47" spans="1:21">
      <c r="A47" s="12"/>
      <c r="B47" s="88"/>
      <c r="C47" s="30"/>
      <c r="D47" s="87"/>
      <c r="E47" s="87"/>
      <c r="F47" s="30"/>
      <c r="G47" s="30"/>
      <c r="H47" s="87"/>
      <c r="I47" s="87"/>
      <c r="J47" s="30"/>
      <c r="K47" s="30"/>
      <c r="L47" s="87"/>
      <c r="M47" s="87"/>
      <c r="N47" s="30"/>
    </row>
    <row r="48" spans="1:21">
      <c r="A48" s="12"/>
      <c r="B48" s="82" t="s">
        <v>622</v>
      </c>
      <c r="C48" s="34"/>
      <c r="D48" s="84" t="s">
        <v>623</v>
      </c>
      <c r="E48" s="84"/>
      <c r="F48" s="40" t="s">
        <v>239</v>
      </c>
      <c r="G48" s="34"/>
      <c r="H48" s="84" t="s">
        <v>624</v>
      </c>
      <c r="I48" s="84"/>
      <c r="J48" s="40" t="s">
        <v>239</v>
      </c>
      <c r="K48" s="34"/>
      <c r="L48" s="84" t="s">
        <v>625</v>
      </c>
      <c r="M48" s="84"/>
      <c r="N48" s="40" t="s">
        <v>239</v>
      </c>
    </row>
    <row r="49" spans="1:14">
      <c r="A49" s="12"/>
      <c r="B49" s="88" t="s">
        <v>626</v>
      </c>
      <c r="C49" s="30"/>
      <c r="D49" s="87">
        <v>52</v>
      </c>
      <c r="E49" s="87"/>
      <c r="F49" s="30"/>
      <c r="G49" s="30"/>
      <c r="H49" s="87">
        <v>152</v>
      </c>
      <c r="I49" s="87"/>
      <c r="J49" s="30"/>
      <c r="K49" s="30"/>
      <c r="L49" s="87">
        <v>220</v>
      </c>
      <c r="M49" s="87"/>
      <c r="N49" s="30"/>
    </row>
    <row r="50" spans="1:14">
      <c r="A50" s="12"/>
      <c r="B50" s="88"/>
      <c r="C50" s="30"/>
      <c r="D50" s="87"/>
      <c r="E50" s="87"/>
      <c r="F50" s="30"/>
      <c r="G50" s="30"/>
      <c r="H50" s="87"/>
      <c r="I50" s="87"/>
      <c r="J50" s="30"/>
      <c r="K50" s="30"/>
      <c r="L50" s="87"/>
      <c r="M50" s="87"/>
      <c r="N50" s="30"/>
    </row>
    <row r="51" spans="1:14">
      <c r="A51" s="12"/>
      <c r="B51" s="105" t="s">
        <v>627</v>
      </c>
      <c r="C51" s="52"/>
      <c r="D51" s="84">
        <v>7</v>
      </c>
      <c r="E51" s="84"/>
      <c r="F51" s="52"/>
      <c r="G51" s="52"/>
      <c r="H51" s="84">
        <v>6</v>
      </c>
      <c r="I51" s="84"/>
      <c r="J51" s="52"/>
      <c r="K51" s="52"/>
      <c r="L51" s="84" t="s">
        <v>292</v>
      </c>
      <c r="M51" s="84"/>
      <c r="N51" s="52"/>
    </row>
    <row r="52" spans="1:14">
      <c r="A52" s="12"/>
      <c r="B52" s="105"/>
      <c r="C52" s="52"/>
      <c r="D52" s="84"/>
      <c r="E52" s="84"/>
      <c r="F52" s="52"/>
      <c r="G52" s="52"/>
      <c r="H52" s="84"/>
      <c r="I52" s="84"/>
      <c r="J52" s="52"/>
      <c r="K52" s="52"/>
      <c r="L52" s="84"/>
      <c r="M52" s="84"/>
      <c r="N52" s="52"/>
    </row>
    <row r="53" spans="1:14">
      <c r="A53" s="12"/>
      <c r="B53" s="88" t="s">
        <v>628</v>
      </c>
      <c r="C53" s="30"/>
      <c r="D53" s="87" t="s">
        <v>292</v>
      </c>
      <c r="E53" s="87"/>
      <c r="F53" s="30"/>
      <c r="G53" s="30"/>
      <c r="H53" s="87" t="s">
        <v>292</v>
      </c>
      <c r="I53" s="87"/>
      <c r="J53" s="30"/>
      <c r="K53" s="30"/>
      <c r="L53" s="87">
        <v>148</v>
      </c>
      <c r="M53" s="87"/>
      <c r="N53" s="30"/>
    </row>
    <row r="54" spans="1:14">
      <c r="A54" s="12"/>
      <c r="B54" s="88"/>
      <c r="C54" s="30"/>
      <c r="D54" s="87"/>
      <c r="E54" s="87"/>
      <c r="F54" s="30"/>
      <c r="G54" s="30"/>
      <c r="H54" s="87"/>
      <c r="I54" s="87"/>
      <c r="J54" s="30"/>
      <c r="K54" s="30"/>
      <c r="L54" s="87"/>
      <c r="M54" s="87"/>
      <c r="N54" s="30"/>
    </row>
    <row r="55" spans="1:14">
      <c r="A55" s="12"/>
      <c r="B55" s="105" t="s">
        <v>629</v>
      </c>
      <c r="C55" s="52"/>
      <c r="D55" s="84">
        <v>15</v>
      </c>
      <c r="E55" s="84"/>
      <c r="F55" s="52"/>
      <c r="G55" s="52"/>
      <c r="H55" s="84" t="s">
        <v>292</v>
      </c>
      <c r="I55" s="84"/>
      <c r="J55" s="52"/>
      <c r="K55" s="52"/>
      <c r="L55" s="84" t="s">
        <v>292</v>
      </c>
      <c r="M55" s="84"/>
      <c r="N55" s="52"/>
    </row>
    <row r="56" spans="1:14" ht="15.75" thickBot="1">
      <c r="A56" s="12"/>
      <c r="B56" s="105"/>
      <c r="C56" s="52"/>
      <c r="D56" s="121"/>
      <c r="E56" s="121"/>
      <c r="F56" s="122"/>
      <c r="G56" s="52"/>
      <c r="H56" s="121"/>
      <c r="I56" s="121"/>
      <c r="J56" s="122"/>
      <c r="K56" s="52"/>
      <c r="L56" s="121"/>
      <c r="M56" s="121"/>
      <c r="N56" s="122"/>
    </row>
    <row r="57" spans="1:14">
      <c r="A57" s="12"/>
      <c r="B57" s="156" t="s">
        <v>630</v>
      </c>
      <c r="C57" s="30"/>
      <c r="D57" s="123" t="s">
        <v>232</v>
      </c>
      <c r="E57" s="125" t="s">
        <v>429</v>
      </c>
      <c r="F57" s="123" t="s">
        <v>239</v>
      </c>
      <c r="G57" s="30"/>
      <c r="H57" s="123" t="s">
        <v>232</v>
      </c>
      <c r="I57" s="125">
        <v>100</v>
      </c>
      <c r="J57" s="127"/>
      <c r="K57" s="30"/>
      <c r="L57" s="123" t="s">
        <v>232</v>
      </c>
      <c r="M57" s="125">
        <v>315</v>
      </c>
      <c r="N57" s="127"/>
    </row>
    <row r="58" spans="1:14" ht="15.75" thickBot="1">
      <c r="A58" s="12"/>
      <c r="B58" s="156"/>
      <c r="C58" s="30"/>
      <c r="D58" s="124"/>
      <c r="E58" s="126"/>
      <c r="F58" s="124"/>
      <c r="G58" s="30"/>
      <c r="H58" s="124"/>
      <c r="I58" s="126"/>
      <c r="J58" s="128"/>
      <c r="K58" s="30"/>
      <c r="L58" s="124"/>
      <c r="M58" s="126"/>
      <c r="N58" s="128"/>
    </row>
    <row r="59" spans="1:14" ht="15.75" thickTop="1">
      <c r="A59" s="12"/>
      <c r="B59" s="34"/>
      <c r="C59" s="34"/>
      <c r="D59" s="86"/>
      <c r="E59" s="86"/>
      <c r="F59" s="86"/>
      <c r="G59" s="34"/>
      <c r="H59" s="86"/>
      <c r="I59" s="86"/>
      <c r="J59" s="86"/>
      <c r="K59" s="34"/>
      <c r="L59" s="86"/>
      <c r="M59" s="86"/>
      <c r="N59" s="86"/>
    </row>
    <row r="60" spans="1:14">
      <c r="A60" s="12"/>
      <c r="B60" s="81" t="s">
        <v>631</v>
      </c>
      <c r="C60" s="15"/>
      <c r="D60" s="50"/>
      <c r="E60" s="50"/>
      <c r="F60" s="50"/>
      <c r="G60" s="15"/>
      <c r="H60" s="50"/>
      <c r="I60" s="50"/>
      <c r="J60" s="50"/>
      <c r="K60" s="15"/>
      <c r="L60" s="50"/>
      <c r="M60" s="50"/>
      <c r="N60" s="50"/>
    </row>
    <row r="61" spans="1:14">
      <c r="A61" s="12"/>
      <c r="B61" s="105" t="s">
        <v>620</v>
      </c>
      <c r="C61" s="52"/>
      <c r="D61" s="91" t="s">
        <v>232</v>
      </c>
      <c r="E61" s="84" t="s">
        <v>292</v>
      </c>
      <c r="F61" s="52"/>
      <c r="G61" s="52"/>
      <c r="H61" s="91" t="s">
        <v>232</v>
      </c>
      <c r="I61" s="84" t="s">
        <v>292</v>
      </c>
      <c r="J61" s="52"/>
      <c r="K61" s="52"/>
      <c r="L61" s="91" t="s">
        <v>232</v>
      </c>
      <c r="M61" s="84">
        <v>1</v>
      </c>
      <c r="N61" s="52"/>
    </row>
    <row r="62" spans="1:14">
      <c r="A62" s="12"/>
      <c r="B62" s="105"/>
      <c r="C62" s="52"/>
      <c r="D62" s="91"/>
      <c r="E62" s="84"/>
      <c r="F62" s="52"/>
      <c r="G62" s="52"/>
      <c r="H62" s="91"/>
      <c r="I62" s="84"/>
      <c r="J62" s="52"/>
      <c r="K62" s="52"/>
      <c r="L62" s="91"/>
      <c r="M62" s="84"/>
      <c r="N62" s="52"/>
    </row>
    <row r="63" spans="1:14">
      <c r="A63" s="12"/>
      <c r="B63" s="88" t="s">
        <v>621</v>
      </c>
      <c r="C63" s="30"/>
      <c r="D63" s="87">
        <v>9</v>
      </c>
      <c r="E63" s="87"/>
      <c r="F63" s="30"/>
      <c r="G63" s="30"/>
      <c r="H63" s="87">
        <v>12</v>
      </c>
      <c r="I63" s="87"/>
      <c r="J63" s="30"/>
      <c r="K63" s="30"/>
      <c r="L63" s="87">
        <v>13</v>
      </c>
      <c r="M63" s="87"/>
      <c r="N63" s="30"/>
    </row>
    <row r="64" spans="1:14">
      <c r="A64" s="12"/>
      <c r="B64" s="88"/>
      <c r="C64" s="30"/>
      <c r="D64" s="87"/>
      <c r="E64" s="87"/>
      <c r="F64" s="30"/>
      <c r="G64" s="30"/>
      <c r="H64" s="87"/>
      <c r="I64" s="87"/>
      <c r="J64" s="30"/>
      <c r="K64" s="30"/>
      <c r="L64" s="87"/>
      <c r="M64" s="87"/>
      <c r="N64" s="30"/>
    </row>
    <row r="65" spans="1:14">
      <c r="A65" s="12"/>
      <c r="B65" s="105" t="s">
        <v>626</v>
      </c>
      <c r="C65" s="52"/>
      <c r="D65" s="84">
        <v>14</v>
      </c>
      <c r="E65" s="84"/>
      <c r="F65" s="52"/>
      <c r="G65" s="52"/>
      <c r="H65" s="84">
        <v>24</v>
      </c>
      <c r="I65" s="84"/>
      <c r="J65" s="52"/>
      <c r="K65" s="52"/>
      <c r="L65" s="84">
        <v>23</v>
      </c>
      <c r="M65" s="84"/>
      <c r="N65" s="52"/>
    </row>
    <row r="66" spans="1:14">
      <c r="A66" s="12"/>
      <c r="B66" s="105"/>
      <c r="C66" s="52"/>
      <c r="D66" s="84"/>
      <c r="E66" s="84"/>
      <c r="F66" s="52"/>
      <c r="G66" s="52"/>
      <c r="H66" s="84"/>
      <c r="I66" s="84"/>
      <c r="J66" s="52"/>
      <c r="K66" s="52"/>
      <c r="L66" s="84"/>
      <c r="M66" s="84"/>
      <c r="N66" s="52"/>
    </row>
    <row r="67" spans="1:14">
      <c r="A67" s="12"/>
      <c r="B67" s="88" t="s">
        <v>627</v>
      </c>
      <c r="C67" s="30"/>
      <c r="D67" s="87" t="s">
        <v>292</v>
      </c>
      <c r="E67" s="87"/>
      <c r="F67" s="30"/>
      <c r="G67" s="30"/>
      <c r="H67" s="87">
        <v>1</v>
      </c>
      <c r="I67" s="87"/>
      <c r="J67" s="30"/>
      <c r="K67" s="30"/>
      <c r="L67" s="87">
        <v>1</v>
      </c>
      <c r="M67" s="87"/>
      <c r="N67" s="30"/>
    </row>
    <row r="68" spans="1:14">
      <c r="A68" s="12"/>
      <c r="B68" s="88"/>
      <c r="C68" s="30"/>
      <c r="D68" s="87"/>
      <c r="E68" s="87"/>
      <c r="F68" s="30"/>
      <c r="G68" s="30"/>
      <c r="H68" s="87"/>
      <c r="I68" s="87"/>
      <c r="J68" s="30"/>
      <c r="K68" s="30"/>
      <c r="L68" s="87"/>
      <c r="M68" s="87"/>
      <c r="N68" s="30"/>
    </row>
    <row r="69" spans="1:14">
      <c r="A69" s="12"/>
      <c r="B69" s="105" t="s">
        <v>629</v>
      </c>
      <c r="C69" s="52"/>
      <c r="D69" s="84" t="s">
        <v>493</v>
      </c>
      <c r="E69" s="84"/>
      <c r="F69" s="91" t="s">
        <v>239</v>
      </c>
      <c r="G69" s="52"/>
      <c r="H69" s="84" t="s">
        <v>292</v>
      </c>
      <c r="I69" s="84"/>
      <c r="J69" s="52"/>
      <c r="K69" s="52"/>
      <c r="L69" s="84" t="s">
        <v>292</v>
      </c>
      <c r="M69" s="84"/>
      <c r="N69" s="52"/>
    </row>
    <row r="70" spans="1:14" ht="15.75" thickBot="1">
      <c r="A70" s="12"/>
      <c r="B70" s="105"/>
      <c r="C70" s="52"/>
      <c r="D70" s="121"/>
      <c r="E70" s="121"/>
      <c r="F70" s="172"/>
      <c r="G70" s="52"/>
      <c r="H70" s="121"/>
      <c r="I70" s="121"/>
      <c r="J70" s="122"/>
      <c r="K70" s="52"/>
      <c r="L70" s="121"/>
      <c r="M70" s="121"/>
      <c r="N70" s="122"/>
    </row>
    <row r="71" spans="1:14">
      <c r="A71" s="12"/>
      <c r="B71" s="156" t="s">
        <v>630</v>
      </c>
      <c r="C71" s="30"/>
      <c r="D71" s="123" t="s">
        <v>232</v>
      </c>
      <c r="E71" s="125">
        <v>8</v>
      </c>
      <c r="F71" s="127"/>
      <c r="G71" s="30"/>
      <c r="H71" s="123" t="s">
        <v>232</v>
      </c>
      <c r="I71" s="125">
        <v>37</v>
      </c>
      <c r="J71" s="127"/>
      <c r="K71" s="30"/>
      <c r="L71" s="123" t="s">
        <v>232</v>
      </c>
      <c r="M71" s="125">
        <v>38</v>
      </c>
      <c r="N71" s="127"/>
    </row>
    <row r="72" spans="1:14" ht="15.75" thickBot="1">
      <c r="A72" s="12"/>
      <c r="B72" s="156"/>
      <c r="C72" s="30"/>
      <c r="D72" s="124"/>
      <c r="E72" s="126"/>
      <c r="F72" s="128"/>
      <c r="G72" s="30"/>
      <c r="H72" s="124"/>
      <c r="I72" s="126"/>
      <c r="J72" s="128"/>
      <c r="K72" s="30"/>
      <c r="L72" s="124"/>
      <c r="M72" s="126"/>
      <c r="N72" s="128"/>
    </row>
    <row r="73" spans="1:14" ht="15.75" thickTop="1">
      <c r="A73" s="12"/>
      <c r="B73" s="34"/>
      <c r="C73" s="34"/>
      <c r="D73" s="86"/>
      <c r="E73" s="86"/>
      <c r="F73" s="86"/>
      <c r="G73" s="34"/>
      <c r="H73" s="86"/>
      <c r="I73" s="86"/>
      <c r="J73" s="86"/>
      <c r="K73" s="34"/>
      <c r="L73" s="86"/>
      <c r="M73" s="86"/>
      <c r="N73" s="86"/>
    </row>
    <row r="74" spans="1:14" ht="26.25">
      <c r="A74" s="12"/>
      <c r="B74" s="81" t="s">
        <v>632</v>
      </c>
      <c r="C74" s="15"/>
      <c r="D74" s="50"/>
      <c r="E74" s="50"/>
      <c r="F74" s="50"/>
      <c r="G74" s="15"/>
      <c r="H74" s="50"/>
      <c r="I74" s="50"/>
      <c r="J74" s="50"/>
      <c r="K74" s="15"/>
      <c r="L74" s="50"/>
      <c r="M74" s="50"/>
      <c r="N74" s="50"/>
    </row>
    <row r="75" spans="1:14">
      <c r="A75" s="12"/>
      <c r="B75" s="105" t="s">
        <v>620</v>
      </c>
      <c r="C75" s="52"/>
      <c r="D75" s="91" t="s">
        <v>232</v>
      </c>
      <c r="E75" s="84">
        <v>61</v>
      </c>
      <c r="F75" s="52"/>
      <c r="G75" s="52"/>
      <c r="H75" s="91" t="s">
        <v>232</v>
      </c>
      <c r="I75" s="84">
        <v>78</v>
      </c>
      <c r="J75" s="52"/>
      <c r="K75" s="52"/>
      <c r="L75" s="91" t="s">
        <v>232</v>
      </c>
      <c r="M75" s="84">
        <v>88</v>
      </c>
      <c r="N75" s="52"/>
    </row>
    <row r="76" spans="1:14">
      <c r="A76" s="12"/>
      <c r="B76" s="105"/>
      <c r="C76" s="52"/>
      <c r="D76" s="91"/>
      <c r="E76" s="84"/>
      <c r="F76" s="52"/>
      <c r="G76" s="52"/>
      <c r="H76" s="91"/>
      <c r="I76" s="84"/>
      <c r="J76" s="52"/>
      <c r="K76" s="52"/>
      <c r="L76" s="91"/>
      <c r="M76" s="84"/>
      <c r="N76" s="52"/>
    </row>
    <row r="77" spans="1:14">
      <c r="A77" s="12"/>
      <c r="B77" s="88" t="s">
        <v>621</v>
      </c>
      <c r="C77" s="30"/>
      <c r="D77" s="87">
        <v>220</v>
      </c>
      <c r="E77" s="87"/>
      <c r="F77" s="30"/>
      <c r="G77" s="30"/>
      <c r="H77" s="87">
        <v>216</v>
      </c>
      <c r="I77" s="87"/>
      <c r="J77" s="30"/>
      <c r="K77" s="30"/>
      <c r="L77" s="87">
        <v>255</v>
      </c>
      <c r="M77" s="87"/>
      <c r="N77" s="30"/>
    </row>
    <row r="78" spans="1:14">
      <c r="A78" s="12"/>
      <c r="B78" s="88"/>
      <c r="C78" s="30"/>
      <c r="D78" s="87"/>
      <c r="E78" s="87"/>
      <c r="F78" s="30"/>
      <c r="G78" s="30"/>
      <c r="H78" s="87"/>
      <c r="I78" s="87"/>
      <c r="J78" s="30"/>
      <c r="K78" s="30"/>
      <c r="L78" s="87"/>
      <c r="M78" s="87"/>
      <c r="N78" s="30"/>
    </row>
    <row r="79" spans="1:14">
      <c r="A79" s="12"/>
      <c r="B79" s="82" t="s">
        <v>622</v>
      </c>
      <c r="C79" s="34"/>
      <c r="D79" s="84" t="s">
        <v>623</v>
      </c>
      <c r="E79" s="84"/>
      <c r="F79" s="40" t="s">
        <v>239</v>
      </c>
      <c r="G79" s="34"/>
      <c r="H79" s="84" t="s">
        <v>624</v>
      </c>
      <c r="I79" s="84"/>
      <c r="J79" s="40" t="s">
        <v>239</v>
      </c>
      <c r="K79" s="34"/>
      <c r="L79" s="84" t="s">
        <v>625</v>
      </c>
      <c r="M79" s="84"/>
      <c r="N79" s="40" t="s">
        <v>239</v>
      </c>
    </row>
    <row r="80" spans="1:14">
      <c r="A80" s="12"/>
      <c r="B80" s="88" t="s">
        <v>626</v>
      </c>
      <c r="C80" s="30"/>
      <c r="D80" s="87">
        <v>66</v>
      </c>
      <c r="E80" s="87"/>
      <c r="F80" s="30"/>
      <c r="G80" s="30"/>
      <c r="H80" s="87">
        <v>176</v>
      </c>
      <c r="I80" s="87"/>
      <c r="J80" s="30"/>
      <c r="K80" s="30"/>
      <c r="L80" s="87">
        <v>243</v>
      </c>
      <c r="M80" s="87"/>
      <c r="N80" s="30"/>
    </row>
    <row r="81" spans="1:21">
      <c r="A81" s="12"/>
      <c r="B81" s="88"/>
      <c r="C81" s="30"/>
      <c r="D81" s="87"/>
      <c r="E81" s="87"/>
      <c r="F81" s="30"/>
      <c r="G81" s="30"/>
      <c r="H81" s="87"/>
      <c r="I81" s="87"/>
      <c r="J81" s="30"/>
      <c r="K81" s="30"/>
      <c r="L81" s="87"/>
      <c r="M81" s="87"/>
      <c r="N81" s="30"/>
    </row>
    <row r="82" spans="1:21">
      <c r="A82" s="12"/>
      <c r="B82" s="105" t="s">
        <v>627</v>
      </c>
      <c r="C82" s="52"/>
      <c r="D82" s="84">
        <v>7</v>
      </c>
      <c r="E82" s="84"/>
      <c r="F82" s="52"/>
      <c r="G82" s="52"/>
      <c r="H82" s="84">
        <v>7</v>
      </c>
      <c r="I82" s="84"/>
      <c r="J82" s="52"/>
      <c r="K82" s="52"/>
      <c r="L82" s="84">
        <v>1</v>
      </c>
      <c r="M82" s="84"/>
      <c r="N82" s="52"/>
    </row>
    <row r="83" spans="1:21">
      <c r="A83" s="12"/>
      <c r="B83" s="105"/>
      <c r="C83" s="52"/>
      <c r="D83" s="84"/>
      <c r="E83" s="84"/>
      <c r="F83" s="52"/>
      <c r="G83" s="52"/>
      <c r="H83" s="84"/>
      <c r="I83" s="84"/>
      <c r="J83" s="52"/>
      <c r="K83" s="52"/>
      <c r="L83" s="84"/>
      <c r="M83" s="84"/>
      <c r="N83" s="52"/>
    </row>
    <row r="84" spans="1:21">
      <c r="A84" s="12"/>
      <c r="B84" s="88" t="s">
        <v>633</v>
      </c>
      <c r="C84" s="30"/>
      <c r="D84" s="87" t="s">
        <v>292</v>
      </c>
      <c r="E84" s="87"/>
      <c r="F84" s="30"/>
      <c r="G84" s="30"/>
      <c r="H84" s="87" t="s">
        <v>292</v>
      </c>
      <c r="I84" s="87"/>
      <c r="J84" s="30"/>
      <c r="K84" s="30"/>
      <c r="L84" s="87">
        <v>148</v>
      </c>
      <c r="M84" s="87"/>
      <c r="N84" s="30"/>
    </row>
    <row r="85" spans="1:21">
      <c r="A85" s="12"/>
      <c r="B85" s="88"/>
      <c r="C85" s="30"/>
      <c r="D85" s="87"/>
      <c r="E85" s="87"/>
      <c r="F85" s="30"/>
      <c r="G85" s="30"/>
      <c r="H85" s="87"/>
      <c r="I85" s="87"/>
      <c r="J85" s="30"/>
      <c r="K85" s="30"/>
      <c r="L85" s="87"/>
      <c r="M85" s="87"/>
      <c r="N85" s="30"/>
    </row>
    <row r="86" spans="1:21">
      <c r="A86" s="12"/>
      <c r="B86" s="105" t="s">
        <v>629</v>
      </c>
      <c r="C86" s="52"/>
      <c r="D86" s="84" t="s">
        <v>292</v>
      </c>
      <c r="E86" s="84"/>
      <c r="F86" s="52"/>
      <c r="G86" s="52"/>
      <c r="H86" s="84" t="s">
        <v>292</v>
      </c>
      <c r="I86" s="84"/>
      <c r="J86" s="52"/>
      <c r="K86" s="52"/>
      <c r="L86" s="84" t="s">
        <v>292</v>
      </c>
      <c r="M86" s="84"/>
      <c r="N86" s="52"/>
    </row>
    <row r="87" spans="1:21" ht="15.75" thickBot="1">
      <c r="A87" s="12"/>
      <c r="B87" s="105"/>
      <c r="C87" s="52"/>
      <c r="D87" s="121"/>
      <c r="E87" s="121"/>
      <c r="F87" s="122"/>
      <c r="G87" s="52"/>
      <c r="H87" s="121"/>
      <c r="I87" s="121"/>
      <c r="J87" s="122"/>
      <c r="K87" s="52"/>
      <c r="L87" s="121"/>
      <c r="M87" s="121"/>
      <c r="N87" s="122"/>
    </row>
    <row r="88" spans="1:21">
      <c r="A88" s="12"/>
      <c r="B88" s="156" t="s">
        <v>630</v>
      </c>
      <c r="C88" s="30"/>
      <c r="D88" s="123" t="s">
        <v>232</v>
      </c>
      <c r="E88" s="125">
        <v>6</v>
      </c>
      <c r="F88" s="127"/>
      <c r="G88" s="30"/>
      <c r="H88" s="123" t="s">
        <v>232</v>
      </c>
      <c r="I88" s="125">
        <v>137</v>
      </c>
      <c r="J88" s="127"/>
      <c r="K88" s="30"/>
      <c r="L88" s="123" t="s">
        <v>232</v>
      </c>
      <c r="M88" s="125">
        <v>353</v>
      </c>
      <c r="N88" s="127"/>
    </row>
    <row r="89" spans="1:21" ht="15.75" thickBot="1">
      <c r="A89" s="12"/>
      <c r="B89" s="156"/>
      <c r="C89" s="30"/>
      <c r="D89" s="124"/>
      <c r="E89" s="126"/>
      <c r="F89" s="128"/>
      <c r="G89" s="30"/>
      <c r="H89" s="124"/>
      <c r="I89" s="126"/>
      <c r="J89" s="128"/>
      <c r="K89" s="30"/>
      <c r="L89" s="124"/>
      <c r="M89" s="126"/>
      <c r="N89" s="128"/>
    </row>
    <row r="90" spans="1:21" ht="15.75" thickTop="1">
      <c r="A90" s="12"/>
      <c r="B90" s="30"/>
      <c r="C90" s="30"/>
      <c r="D90" s="30"/>
      <c r="E90" s="30"/>
      <c r="F90" s="30"/>
      <c r="G90" s="30"/>
      <c r="H90" s="30"/>
      <c r="I90" s="30"/>
      <c r="J90" s="30"/>
      <c r="K90" s="30"/>
      <c r="L90" s="30"/>
      <c r="M90" s="30"/>
      <c r="N90" s="30"/>
      <c r="O90" s="30"/>
      <c r="P90" s="30"/>
      <c r="Q90" s="30"/>
      <c r="R90" s="30"/>
      <c r="S90" s="30"/>
      <c r="T90" s="30"/>
      <c r="U90" s="30"/>
    </row>
    <row r="91" spans="1:21">
      <c r="A91" s="12"/>
      <c r="B91" s="30" t="s">
        <v>634</v>
      </c>
      <c r="C91" s="30"/>
      <c r="D91" s="30"/>
      <c r="E91" s="30"/>
      <c r="F91" s="30"/>
      <c r="G91" s="30"/>
      <c r="H91" s="30"/>
      <c r="I91" s="30"/>
      <c r="J91" s="30"/>
      <c r="K91" s="30"/>
      <c r="L91" s="30"/>
      <c r="M91" s="30"/>
      <c r="N91" s="30"/>
      <c r="O91" s="30"/>
      <c r="P91" s="30"/>
      <c r="Q91" s="30"/>
      <c r="R91" s="30"/>
      <c r="S91" s="30"/>
      <c r="T91" s="30"/>
      <c r="U91" s="30"/>
    </row>
    <row r="92" spans="1:21">
      <c r="A92" s="12"/>
      <c r="B92" s="11"/>
      <c r="C92" s="11"/>
      <c r="D92" s="11"/>
      <c r="E92" s="11"/>
      <c r="F92" s="11"/>
      <c r="G92" s="11"/>
      <c r="H92" s="11"/>
      <c r="I92" s="11"/>
      <c r="J92" s="11"/>
      <c r="K92" s="11"/>
      <c r="L92" s="11"/>
      <c r="M92" s="11"/>
      <c r="N92" s="11"/>
      <c r="O92" s="11"/>
      <c r="P92" s="11"/>
      <c r="Q92" s="11"/>
      <c r="R92" s="11"/>
      <c r="S92" s="11"/>
      <c r="T92" s="11"/>
      <c r="U92" s="11"/>
    </row>
    <row r="93" spans="1:21" ht="25.5" customHeight="1">
      <c r="A93" s="12"/>
      <c r="B93" s="50" t="s">
        <v>635</v>
      </c>
      <c r="C93" s="50"/>
      <c r="D93" s="50"/>
      <c r="E93" s="50"/>
      <c r="F93" s="50"/>
      <c r="G93" s="50"/>
      <c r="H93" s="50"/>
      <c r="I93" s="50"/>
      <c r="J93" s="50"/>
      <c r="K93" s="50"/>
      <c r="L93" s="50"/>
      <c r="M93" s="50"/>
      <c r="N93" s="50"/>
      <c r="O93" s="50"/>
      <c r="P93" s="50"/>
      <c r="Q93" s="50"/>
      <c r="R93" s="50"/>
      <c r="S93" s="50"/>
      <c r="T93" s="50"/>
      <c r="U93" s="50"/>
    </row>
    <row r="94" spans="1:21">
      <c r="A94" s="12"/>
      <c r="B94" s="30" t="s">
        <v>208</v>
      </c>
      <c r="C94" s="30"/>
      <c r="D94" s="30"/>
      <c r="E94" s="30"/>
      <c r="F94" s="30"/>
      <c r="G94" s="30"/>
      <c r="H94" s="30"/>
      <c r="I94" s="30"/>
      <c r="J94" s="30"/>
      <c r="K94" s="30"/>
      <c r="L94" s="30"/>
      <c r="M94" s="30"/>
      <c r="N94" s="30"/>
      <c r="O94" s="30"/>
      <c r="P94" s="30"/>
      <c r="Q94" s="30"/>
      <c r="R94" s="30"/>
      <c r="S94" s="30"/>
      <c r="T94" s="30"/>
      <c r="U94" s="30"/>
    </row>
    <row r="95" spans="1:21">
      <c r="A95" s="12"/>
      <c r="B95" s="31" t="s">
        <v>636</v>
      </c>
      <c r="C95" s="31"/>
      <c r="D95" s="31"/>
      <c r="E95" s="31"/>
      <c r="F95" s="31"/>
      <c r="G95" s="31"/>
      <c r="H95" s="31"/>
      <c r="I95" s="31"/>
      <c r="J95" s="31"/>
      <c r="K95" s="31"/>
      <c r="L95" s="31"/>
      <c r="M95" s="31"/>
      <c r="N95" s="31"/>
      <c r="O95" s="31"/>
      <c r="P95" s="31"/>
      <c r="Q95" s="31"/>
      <c r="R95" s="31"/>
      <c r="S95" s="31"/>
      <c r="T95" s="31"/>
      <c r="U95" s="31"/>
    </row>
    <row r="96" spans="1:21">
      <c r="A96" s="12"/>
      <c r="B96" s="30" t="s">
        <v>637</v>
      </c>
      <c r="C96" s="30"/>
      <c r="D96" s="30"/>
      <c r="E96" s="30"/>
      <c r="F96" s="30"/>
      <c r="G96" s="30"/>
      <c r="H96" s="30"/>
      <c r="I96" s="30"/>
      <c r="J96" s="30"/>
      <c r="K96" s="30"/>
      <c r="L96" s="30"/>
      <c r="M96" s="30"/>
      <c r="N96" s="30"/>
      <c r="O96" s="30"/>
      <c r="P96" s="30"/>
      <c r="Q96" s="30"/>
      <c r="R96" s="30"/>
      <c r="S96" s="30"/>
      <c r="T96" s="30"/>
      <c r="U96" s="30"/>
    </row>
    <row r="97" spans="1:21">
      <c r="A97" s="12"/>
      <c r="B97" s="28"/>
      <c r="C97" s="28"/>
      <c r="D97" s="28"/>
      <c r="E97" s="28"/>
      <c r="F97" s="28"/>
      <c r="G97" s="28"/>
      <c r="H97" s="28"/>
      <c r="I97" s="28"/>
      <c r="J97" s="28"/>
      <c r="K97" s="28"/>
    </row>
    <row r="98" spans="1:21">
      <c r="A98" s="12"/>
      <c r="B98" s="14"/>
      <c r="C98" s="14"/>
      <c r="D98" s="14"/>
      <c r="E98" s="14"/>
      <c r="F98" s="14"/>
      <c r="G98" s="14"/>
      <c r="H98" s="14"/>
      <c r="I98" s="14"/>
      <c r="J98" s="14"/>
      <c r="K98" s="14"/>
    </row>
    <row r="99" spans="1:21" ht="15.75" thickBot="1">
      <c r="A99" s="12"/>
      <c r="B99" s="18"/>
      <c r="C99" s="45">
        <v>2014</v>
      </c>
      <c r="D99" s="45"/>
      <c r="E99" s="25"/>
      <c r="F99" s="45">
        <v>2013</v>
      </c>
      <c r="G99" s="45"/>
      <c r="H99" s="25"/>
      <c r="I99" s="45">
        <v>2012</v>
      </c>
      <c r="J99" s="45"/>
      <c r="K99" s="15"/>
    </row>
    <row r="100" spans="1:21">
      <c r="A100" s="12"/>
      <c r="B100" s="33" t="s">
        <v>622</v>
      </c>
      <c r="C100" s="35">
        <v>7</v>
      </c>
      <c r="D100" s="36" t="s">
        <v>194</v>
      </c>
      <c r="E100" s="40"/>
      <c r="F100" s="35">
        <v>7</v>
      </c>
      <c r="G100" s="36" t="s">
        <v>194</v>
      </c>
      <c r="H100" s="40"/>
      <c r="I100" s="35">
        <v>7.5</v>
      </c>
      <c r="J100" s="36" t="s">
        <v>194</v>
      </c>
      <c r="K100" s="34"/>
    </row>
    <row r="101" spans="1:21">
      <c r="A101" s="12"/>
      <c r="B101" s="37" t="s">
        <v>638</v>
      </c>
      <c r="C101" s="38">
        <v>4.8899999999999997</v>
      </c>
      <c r="D101" s="18" t="s">
        <v>194</v>
      </c>
      <c r="E101" s="15"/>
      <c r="F101" s="38">
        <v>4.1900000000000004</v>
      </c>
      <c r="G101" s="18" t="s">
        <v>194</v>
      </c>
      <c r="H101" s="15"/>
      <c r="I101" s="38">
        <v>4.82</v>
      </c>
      <c r="J101" s="18" t="s">
        <v>194</v>
      </c>
      <c r="K101" s="20" t="s">
        <v>639</v>
      </c>
    </row>
    <row r="102" spans="1:21">
      <c r="A102" s="12"/>
      <c r="B102" s="33" t="s">
        <v>640</v>
      </c>
      <c r="C102" s="39">
        <v>3.5</v>
      </c>
      <c r="D102" s="40" t="s">
        <v>194</v>
      </c>
      <c r="E102" s="40"/>
      <c r="F102" s="39">
        <v>4.7</v>
      </c>
      <c r="G102" s="40" t="s">
        <v>194</v>
      </c>
      <c r="H102" s="40"/>
      <c r="I102" s="39">
        <v>4.7</v>
      </c>
      <c r="J102" s="40" t="s">
        <v>194</v>
      </c>
      <c r="K102" s="34"/>
    </row>
    <row r="103" spans="1:21">
      <c r="A103" s="12"/>
      <c r="B103" s="30"/>
      <c r="C103" s="30"/>
      <c r="D103" s="30"/>
      <c r="E103" s="30"/>
      <c r="F103" s="30"/>
      <c r="G103" s="30"/>
      <c r="H103" s="30"/>
      <c r="I103" s="30"/>
      <c r="J103" s="30"/>
      <c r="K103" s="30"/>
      <c r="L103" s="30"/>
      <c r="M103" s="30"/>
      <c r="N103" s="30"/>
      <c r="O103" s="30"/>
      <c r="P103" s="30"/>
      <c r="Q103" s="30"/>
      <c r="R103" s="30"/>
      <c r="S103" s="30"/>
      <c r="T103" s="30"/>
      <c r="U103" s="30"/>
    </row>
    <row r="104" spans="1:21">
      <c r="A104" s="12"/>
      <c r="B104" s="14"/>
      <c r="C104" s="14"/>
    </row>
    <row r="105" spans="1:21" ht="48">
      <c r="A105" s="12"/>
      <c r="B105" s="73">
        <v>-1</v>
      </c>
      <c r="C105" s="73" t="s">
        <v>641</v>
      </c>
    </row>
    <row r="106" spans="1:21">
      <c r="A106" s="12"/>
      <c r="B106" s="30"/>
      <c r="C106" s="30"/>
      <c r="D106" s="30"/>
      <c r="E106" s="30"/>
      <c r="F106" s="30"/>
      <c r="G106" s="30"/>
      <c r="H106" s="30"/>
      <c r="I106" s="30"/>
      <c r="J106" s="30"/>
      <c r="K106" s="30"/>
      <c r="L106" s="30"/>
      <c r="M106" s="30"/>
      <c r="N106" s="30"/>
      <c r="O106" s="30"/>
      <c r="P106" s="30"/>
      <c r="Q106" s="30"/>
      <c r="R106" s="30"/>
      <c r="S106" s="30"/>
      <c r="T106" s="30"/>
      <c r="U106" s="30"/>
    </row>
    <row r="107" spans="1:21" ht="25.5" customHeight="1">
      <c r="A107" s="12"/>
      <c r="B107" s="30" t="s">
        <v>642</v>
      </c>
      <c r="C107" s="30"/>
      <c r="D107" s="30"/>
      <c r="E107" s="30"/>
      <c r="F107" s="30"/>
      <c r="G107" s="30"/>
      <c r="H107" s="30"/>
      <c r="I107" s="30"/>
      <c r="J107" s="30"/>
      <c r="K107" s="30"/>
      <c r="L107" s="30"/>
      <c r="M107" s="30"/>
      <c r="N107" s="30"/>
      <c r="O107" s="30"/>
      <c r="P107" s="30"/>
      <c r="Q107" s="30"/>
      <c r="R107" s="30"/>
      <c r="S107" s="30"/>
      <c r="T107" s="30"/>
      <c r="U107" s="30"/>
    </row>
    <row r="108" spans="1:21">
      <c r="A108" s="12"/>
      <c r="B108" s="30" t="s">
        <v>544</v>
      </c>
      <c r="C108" s="30"/>
      <c r="D108" s="30"/>
      <c r="E108" s="30"/>
      <c r="F108" s="30"/>
      <c r="G108" s="30"/>
      <c r="H108" s="30"/>
      <c r="I108" s="30"/>
      <c r="J108" s="30"/>
      <c r="K108" s="30"/>
      <c r="L108" s="30"/>
      <c r="M108" s="30"/>
      <c r="N108" s="30"/>
      <c r="O108" s="30"/>
      <c r="P108" s="30"/>
      <c r="Q108" s="30"/>
      <c r="R108" s="30"/>
      <c r="S108" s="30"/>
      <c r="T108" s="30"/>
      <c r="U108" s="30"/>
    </row>
    <row r="109" spans="1:21" ht="25.5" customHeight="1">
      <c r="A109" s="12"/>
      <c r="B109" s="30" t="s">
        <v>643</v>
      </c>
      <c r="C109" s="30"/>
      <c r="D109" s="30"/>
      <c r="E109" s="30"/>
      <c r="F109" s="30"/>
      <c r="G109" s="30"/>
      <c r="H109" s="30"/>
      <c r="I109" s="30"/>
      <c r="J109" s="30"/>
      <c r="K109" s="30"/>
      <c r="L109" s="30"/>
      <c r="M109" s="30"/>
      <c r="N109" s="30"/>
      <c r="O109" s="30"/>
      <c r="P109" s="30"/>
      <c r="Q109" s="30"/>
      <c r="R109" s="30"/>
      <c r="S109" s="30"/>
      <c r="T109" s="30"/>
      <c r="U109" s="30"/>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30" t="s">
        <v>644</v>
      </c>
      <c r="C111" s="30"/>
      <c r="D111" s="30"/>
      <c r="E111" s="30"/>
      <c r="F111" s="30"/>
      <c r="G111" s="30"/>
      <c r="H111" s="30"/>
      <c r="I111" s="30"/>
      <c r="J111" s="30"/>
      <c r="K111" s="30"/>
      <c r="L111" s="30"/>
      <c r="M111" s="30"/>
      <c r="N111" s="30"/>
      <c r="O111" s="30"/>
      <c r="P111" s="30"/>
      <c r="Q111" s="30"/>
      <c r="R111" s="30"/>
      <c r="S111" s="30"/>
      <c r="T111" s="30"/>
      <c r="U111" s="30"/>
    </row>
    <row r="112" spans="1:21">
      <c r="A112" s="12"/>
      <c r="B112" s="31" t="s">
        <v>182</v>
      </c>
      <c r="C112" s="31"/>
      <c r="D112" s="31"/>
      <c r="E112" s="31"/>
      <c r="F112" s="31"/>
      <c r="G112" s="31"/>
      <c r="H112" s="31"/>
      <c r="I112" s="31"/>
      <c r="J112" s="31"/>
      <c r="K112" s="31"/>
      <c r="L112" s="31"/>
      <c r="M112" s="31"/>
      <c r="N112" s="31"/>
      <c r="O112" s="31"/>
      <c r="P112" s="31"/>
      <c r="Q112" s="31"/>
      <c r="R112" s="31"/>
      <c r="S112" s="31"/>
      <c r="T112" s="31"/>
      <c r="U112" s="31"/>
    </row>
    <row r="113" spans="1:21">
      <c r="A113" s="12"/>
      <c r="B113" s="31" t="s">
        <v>645</v>
      </c>
      <c r="C113" s="31"/>
      <c r="D113" s="31"/>
      <c r="E113" s="31"/>
      <c r="F113" s="31"/>
      <c r="G113" s="31"/>
      <c r="H113" s="31"/>
      <c r="I113" s="31"/>
      <c r="J113" s="31"/>
      <c r="K113" s="31"/>
      <c r="L113" s="31"/>
      <c r="M113" s="31"/>
      <c r="N113" s="31"/>
      <c r="O113" s="31"/>
      <c r="P113" s="31"/>
      <c r="Q113" s="31"/>
      <c r="R113" s="31"/>
      <c r="S113" s="31"/>
      <c r="T113" s="31"/>
      <c r="U113" s="31"/>
    </row>
    <row r="114" spans="1:21">
      <c r="A114" s="12"/>
      <c r="B114" s="30" t="s">
        <v>646</v>
      </c>
      <c r="C114" s="30"/>
      <c r="D114" s="30"/>
      <c r="E114" s="30"/>
      <c r="F114" s="30"/>
      <c r="G114" s="30"/>
      <c r="H114" s="30"/>
      <c r="I114" s="30"/>
      <c r="J114" s="30"/>
      <c r="K114" s="30"/>
      <c r="L114" s="30"/>
      <c r="M114" s="30"/>
      <c r="N114" s="30"/>
      <c r="O114" s="30"/>
      <c r="P114" s="30"/>
      <c r="Q114" s="30"/>
      <c r="R114" s="30"/>
      <c r="S114" s="30"/>
      <c r="T114" s="30"/>
      <c r="U114" s="30"/>
    </row>
    <row r="115" spans="1:21">
      <c r="A115" s="12"/>
      <c r="B115" s="30" t="s">
        <v>647</v>
      </c>
      <c r="C115" s="30"/>
      <c r="D115" s="30"/>
      <c r="E115" s="30"/>
      <c r="F115" s="30"/>
      <c r="G115" s="30"/>
      <c r="H115" s="30"/>
      <c r="I115" s="30"/>
      <c r="J115" s="30"/>
      <c r="K115" s="30"/>
      <c r="L115" s="30"/>
      <c r="M115" s="30"/>
      <c r="N115" s="30"/>
      <c r="O115" s="30"/>
      <c r="P115" s="30"/>
      <c r="Q115" s="30"/>
      <c r="R115" s="30"/>
      <c r="S115" s="30"/>
      <c r="T115" s="30"/>
      <c r="U115" s="30"/>
    </row>
    <row r="116" spans="1:21">
      <c r="A116" s="12"/>
      <c r="B116" s="28"/>
      <c r="C116" s="28"/>
      <c r="D116" s="28"/>
      <c r="E116" s="28"/>
      <c r="F116" s="28"/>
      <c r="G116" s="28"/>
      <c r="H116" s="28"/>
      <c r="I116" s="28"/>
      <c r="J116" s="28"/>
      <c r="K116" s="28"/>
      <c r="L116" s="28"/>
      <c r="M116" s="28"/>
      <c r="N116" s="28"/>
      <c r="O116" s="28"/>
      <c r="P116" s="28"/>
      <c r="Q116" s="28"/>
      <c r="R116" s="28"/>
    </row>
    <row r="117" spans="1:21">
      <c r="A117" s="12"/>
      <c r="B117" s="14"/>
      <c r="C117" s="14"/>
      <c r="D117" s="14"/>
      <c r="E117" s="14"/>
      <c r="F117" s="14"/>
      <c r="G117" s="14"/>
      <c r="H117" s="14"/>
      <c r="I117" s="14"/>
      <c r="J117" s="14"/>
      <c r="K117" s="14"/>
      <c r="L117" s="14"/>
      <c r="M117" s="14"/>
      <c r="N117" s="14"/>
      <c r="O117" s="14"/>
      <c r="P117" s="14"/>
      <c r="Q117" s="14"/>
      <c r="R117" s="14"/>
    </row>
    <row r="118" spans="1:21" ht="15.75" thickBot="1">
      <c r="A118" s="12"/>
      <c r="B118" s="18"/>
      <c r="C118" s="45" t="s">
        <v>619</v>
      </c>
      <c r="D118" s="45"/>
      <c r="E118" s="45"/>
      <c r="F118" s="45"/>
      <c r="G118" s="45"/>
      <c r="H118" s="45"/>
      <c r="I118" s="45"/>
      <c r="J118" s="25"/>
      <c r="K118" s="45" t="s">
        <v>648</v>
      </c>
      <c r="L118" s="45"/>
      <c r="M118" s="45"/>
      <c r="N118" s="45"/>
      <c r="O118" s="45"/>
      <c r="P118" s="45"/>
      <c r="Q118" s="45"/>
      <c r="R118" s="18"/>
    </row>
    <row r="119" spans="1:21" ht="15.75" thickBot="1">
      <c r="A119" s="12"/>
      <c r="B119" s="46" t="s">
        <v>228</v>
      </c>
      <c r="C119" s="111">
        <v>2014</v>
      </c>
      <c r="D119" s="111"/>
      <c r="E119" s="111"/>
      <c r="F119" s="180"/>
      <c r="G119" s="111">
        <v>2013</v>
      </c>
      <c r="H119" s="111"/>
      <c r="I119" s="111"/>
      <c r="J119" s="25"/>
      <c r="K119" s="111">
        <v>2014</v>
      </c>
      <c r="L119" s="111"/>
      <c r="M119" s="111"/>
      <c r="N119" s="180"/>
      <c r="O119" s="111">
        <v>2013</v>
      </c>
      <c r="P119" s="111"/>
      <c r="Q119" s="111"/>
      <c r="R119" s="18"/>
    </row>
    <row r="120" spans="1:21">
      <c r="A120" s="12"/>
      <c r="B120" s="181" t="s">
        <v>649</v>
      </c>
      <c r="C120" s="98"/>
      <c r="D120" s="98"/>
      <c r="E120" s="98"/>
      <c r="F120" s="91"/>
      <c r="G120" s="98"/>
      <c r="H120" s="98"/>
      <c r="I120" s="98"/>
      <c r="J120" s="91"/>
      <c r="K120" s="85"/>
      <c r="L120" s="85"/>
      <c r="M120" s="59"/>
      <c r="N120" s="91"/>
      <c r="O120" s="98"/>
      <c r="P120" s="98"/>
      <c r="Q120" s="98"/>
      <c r="R120" s="91"/>
    </row>
    <row r="121" spans="1:21">
      <c r="A121" s="12"/>
      <c r="B121" s="181"/>
      <c r="C121" s="103"/>
      <c r="D121" s="103"/>
      <c r="E121" s="103"/>
      <c r="F121" s="91"/>
      <c r="G121" s="103"/>
      <c r="H121" s="103"/>
      <c r="I121" s="103"/>
      <c r="J121" s="91"/>
      <c r="K121" s="104"/>
      <c r="L121" s="104"/>
      <c r="M121" s="60"/>
      <c r="N121" s="91"/>
      <c r="O121" s="103"/>
      <c r="P121" s="103"/>
      <c r="Q121" s="103"/>
      <c r="R121" s="91"/>
    </row>
    <row r="122" spans="1:21">
      <c r="A122" s="12"/>
      <c r="B122" s="100" t="s">
        <v>650</v>
      </c>
      <c r="C122" s="50" t="s">
        <v>232</v>
      </c>
      <c r="D122" s="129">
        <v>4477</v>
      </c>
      <c r="E122" s="30"/>
      <c r="F122" s="30"/>
      <c r="G122" s="50" t="s">
        <v>232</v>
      </c>
      <c r="H122" s="129">
        <v>5042</v>
      </c>
      <c r="I122" s="30"/>
      <c r="J122" s="30"/>
      <c r="K122" s="50" t="s">
        <v>232</v>
      </c>
      <c r="L122" s="87">
        <v>219</v>
      </c>
      <c r="M122" s="30"/>
      <c r="N122" s="30"/>
      <c r="O122" s="50" t="s">
        <v>232</v>
      </c>
      <c r="P122" s="87">
        <v>303</v>
      </c>
      <c r="Q122" s="30"/>
      <c r="R122" s="50" t="s">
        <v>208</v>
      </c>
    </row>
    <row r="123" spans="1:21">
      <c r="A123" s="12"/>
      <c r="B123" s="100"/>
      <c r="C123" s="50"/>
      <c r="D123" s="129"/>
      <c r="E123" s="30"/>
      <c r="F123" s="30"/>
      <c r="G123" s="50"/>
      <c r="H123" s="129"/>
      <c r="I123" s="30"/>
      <c r="J123" s="30"/>
      <c r="K123" s="50"/>
      <c r="L123" s="87"/>
      <c r="M123" s="30"/>
      <c r="N123" s="30"/>
      <c r="O123" s="50"/>
      <c r="P123" s="87"/>
      <c r="Q123" s="30"/>
      <c r="R123" s="50"/>
    </row>
    <row r="124" spans="1:21">
      <c r="A124" s="12"/>
      <c r="B124" s="101" t="s">
        <v>620</v>
      </c>
      <c r="C124" s="84">
        <v>61</v>
      </c>
      <c r="D124" s="84"/>
      <c r="E124" s="52"/>
      <c r="F124" s="91" t="s">
        <v>208</v>
      </c>
      <c r="G124" s="84">
        <v>78</v>
      </c>
      <c r="H124" s="84"/>
      <c r="I124" s="52"/>
      <c r="J124" s="91" t="s">
        <v>208</v>
      </c>
      <c r="K124" s="84" t="s">
        <v>292</v>
      </c>
      <c r="L124" s="84"/>
      <c r="M124" s="52"/>
      <c r="N124" s="91" t="s">
        <v>208</v>
      </c>
      <c r="O124" s="84" t="s">
        <v>292</v>
      </c>
      <c r="P124" s="84"/>
      <c r="Q124" s="52"/>
      <c r="R124" s="91" t="s">
        <v>208</v>
      </c>
    </row>
    <row r="125" spans="1:21">
      <c r="A125" s="12"/>
      <c r="B125" s="101"/>
      <c r="C125" s="84"/>
      <c r="D125" s="84"/>
      <c r="E125" s="52"/>
      <c r="F125" s="91"/>
      <c r="G125" s="84"/>
      <c r="H125" s="84"/>
      <c r="I125" s="52"/>
      <c r="J125" s="91"/>
      <c r="K125" s="84"/>
      <c r="L125" s="84"/>
      <c r="M125" s="52"/>
      <c r="N125" s="91"/>
      <c r="O125" s="84"/>
      <c r="P125" s="84"/>
      <c r="Q125" s="52"/>
      <c r="R125" s="91"/>
    </row>
    <row r="126" spans="1:21">
      <c r="A126" s="12"/>
      <c r="B126" s="112" t="s">
        <v>621</v>
      </c>
      <c r="C126" s="87">
        <v>211</v>
      </c>
      <c r="D126" s="87"/>
      <c r="E126" s="30"/>
      <c r="F126" s="50" t="s">
        <v>208</v>
      </c>
      <c r="G126" s="87">
        <v>204</v>
      </c>
      <c r="H126" s="87"/>
      <c r="I126" s="30"/>
      <c r="J126" s="50" t="s">
        <v>208</v>
      </c>
      <c r="K126" s="87">
        <v>9</v>
      </c>
      <c r="L126" s="87"/>
      <c r="M126" s="30"/>
      <c r="N126" s="50" t="s">
        <v>208</v>
      </c>
      <c r="O126" s="87">
        <v>12</v>
      </c>
      <c r="P126" s="87"/>
      <c r="Q126" s="30"/>
      <c r="R126" s="50" t="s">
        <v>208</v>
      </c>
    </row>
    <row r="127" spans="1:21">
      <c r="A127" s="12"/>
      <c r="B127" s="112"/>
      <c r="C127" s="87"/>
      <c r="D127" s="87"/>
      <c r="E127" s="30"/>
      <c r="F127" s="50"/>
      <c r="G127" s="87"/>
      <c r="H127" s="87"/>
      <c r="I127" s="30"/>
      <c r="J127" s="50"/>
      <c r="K127" s="87"/>
      <c r="L127" s="87"/>
      <c r="M127" s="30"/>
      <c r="N127" s="50"/>
      <c r="O127" s="87"/>
      <c r="P127" s="87"/>
      <c r="Q127" s="30"/>
      <c r="R127" s="50"/>
    </row>
    <row r="128" spans="1:21">
      <c r="A128" s="12"/>
      <c r="B128" s="101" t="s">
        <v>651</v>
      </c>
      <c r="C128" s="84">
        <v>20</v>
      </c>
      <c r="D128" s="84"/>
      <c r="E128" s="52"/>
      <c r="F128" s="91" t="s">
        <v>208</v>
      </c>
      <c r="G128" s="84">
        <v>17</v>
      </c>
      <c r="H128" s="84"/>
      <c r="I128" s="52"/>
      <c r="J128" s="91" t="s">
        <v>208</v>
      </c>
      <c r="K128" s="84" t="s">
        <v>292</v>
      </c>
      <c r="L128" s="84"/>
      <c r="M128" s="52"/>
      <c r="N128" s="91" t="s">
        <v>208</v>
      </c>
      <c r="O128" s="84" t="s">
        <v>456</v>
      </c>
      <c r="P128" s="84"/>
      <c r="Q128" s="91" t="s">
        <v>239</v>
      </c>
      <c r="R128" s="91" t="s">
        <v>208</v>
      </c>
    </row>
    <row r="129" spans="1:18">
      <c r="A129" s="12"/>
      <c r="B129" s="101"/>
      <c r="C129" s="84"/>
      <c r="D129" s="84"/>
      <c r="E129" s="52"/>
      <c r="F129" s="91"/>
      <c r="G129" s="84"/>
      <c r="H129" s="84"/>
      <c r="I129" s="52"/>
      <c r="J129" s="91"/>
      <c r="K129" s="84"/>
      <c r="L129" s="84"/>
      <c r="M129" s="52"/>
      <c r="N129" s="91"/>
      <c r="O129" s="84"/>
      <c r="P129" s="84"/>
      <c r="Q129" s="91"/>
      <c r="R129" s="91"/>
    </row>
    <row r="130" spans="1:18">
      <c r="A130" s="12"/>
      <c r="B130" s="112" t="s">
        <v>652</v>
      </c>
      <c r="C130" s="87">
        <v>56</v>
      </c>
      <c r="D130" s="87"/>
      <c r="E130" s="30"/>
      <c r="F130" s="50"/>
      <c r="G130" s="87" t="s">
        <v>292</v>
      </c>
      <c r="H130" s="87"/>
      <c r="I130" s="30"/>
      <c r="J130" s="50"/>
      <c r="K130" s="87" t="s">
        <v>653</v>
      </c>
      <c r="L130" s="87"/>
      <c r="M130" s="50" t="s">
        <v>239</v>
      </c>
      <c r="N130" s="50"/>
      <c r="O130" s="87" t="s">
        <v>292</v>
      </c>
      <c r="P130" s="87"/>
      <c r="Q130" s="30"/>
      <c r="R130" s="50"/>
    </row>
    <row r="131" spans="1:18">
      <c r="A131" s="12"/>
      <c r="B131" s="112"/>
      <c r="C131" s="87"/>
      <c r="D131" s="87"/>
      <c r="E131" s="30"/>
      <c r="F131" s="50"/>
      <c r="G131" s="87"/>
      <c r="H131" s="87"/>
      <c r="I131" s="30"/>
      <c r="J131" s="50"/>
      <c r="K131" s="87"/>
      <c r="L131" s="87"/>
      <c r="M131" s="50"/>
      <c r="N131" s="50"/>
      <c r="O131" s="87"/>
      <c r="P131" s="87"/>
      <c r="Q131" s="30"/>
      <c r="R131" s="50"/>
    </row>
    <row r="132" spans="1:18">
      <c r="A132" s="12"/>
      <c r="B132" s="105" t="s">
        <v>654</v>
      </c>
      <c r="C132" s="84">
        <v>818</v>
      </c>
      <c r="D132" s="84"/>
      <c r="E132" s="52"/>
      <c r="F132" s="91" t="s">
        <v>208</v>
      </c>
      <c r="G132" s="84" t="s">
        <v>655</v>
      </c>
      <c r="H132" s="84"/>
      <c r="I132" s="91" t="s">
        <v>239</v>
      </c>
      <c r="J132" s="91" t="s">
        <v>208</v>
      </c>
      <c r="K132" s="84">
        <v>39</v>
      </c>
      <c r="L132" s="84"/>
      <c r="M132" s="52"/>
      <c r="N132" s="91" t="s">
        <v>208</v>
      </c>
      <c r="O132" s="84" t="s">
        <v>656</v>
      </c>
      <c r="P132" s="84"/>
      <c r="Q132" s="91" t="s">
        <v>239</v>
      </c>
      <c r="R132" s="91" t="s">
        <v>208</v>
      </c>
    </row>
    <row r="133" spans="1:18">
      <c r="A133" s="12"/>
      <c r="B133" s="105"/>
      <c r="C133" s="84"/>
      <c r="D133" s="84"/>
      <c r="E133" s="52"/>
      <c r="F133" s="91"/>
      <c r="G133" s="84"/>
      <c r="H133" s="84"/>
      <c r="I133" s="91"/>
      <c r="J133" s="91"/>
      <c r="K133" s="84"/>
      <c r="L133" s="84"/>
      <c r="M133" s="52"/>
      <c r="N133" s="91"/>
      <c r="O133" s="84"/>
      <c r="P133" s="84"/>
      <c r="Q133" s="91"/>
      <c r="R133" s="91"/>
    </row>
    <row r="134" spans="1:18" ht="15.75" thickBot="1">
      <c r="A134" s="12"/>
      <c r="B134" s="110" t="s">
        <v>657</v>
      </c>
      <c r="C134" s="89" t="s">
        <v>658</v>
      </c>
      <c r="D134" s="89"/>
      <c r="E134" s="18" t="s">
        <v>239</v>
      </c>
      <c r="F134" s="18"/>
      <c r="G134" s="89" t="s">
        <v>659</v>
      </c>
      <c r="H134" s="89"/>
      <c r="I134" s="42" t="s">
        <v>239</v>
      </c>
      <c r="J134" s="18"/>
      <c r="K134" s="89" t="s">
        <v>431</v>
      </c>
      <c r="L134" s="89"/>
      <c r="M134" s="42" t="s">
        <v>239</v>
      </c>
      <c r="N134" s="18"/>
      <c r="O134" s="89" t="s">
        <v>660</v>
      </c>
      <c r="P134" s="89"/>
      <c r="Q134" s="42" t="s">
        <v>239</v>
      </c>
      <c r="R134" s="18"/>
    </row>
    <row r="135" spans="1:18">
      <c r="A135" s="12"/>
      <c r="B135" s="182" t="s">
        <v>661</v>
      </c>
      <c r="C135" s="98" t="s">
        <v>232</v>
      </c>
      <c r="D135" s="106">
        <v>5254</v>
      </c>
      <c r="E135" s="59"/>
      <c r="F135" s="91" t="s">
        <v>208</v>
      </c>
      <c r="G135" s="98" t="s">
        <v>232</v>
      </c>
      <c r="H135" s="106">
        <v>4477</v>
      </c>
      <c r="I135" s="59"/>
      <c r="J135" s="91" t="s">
        <v>208</v>
      </c>
      <c r="K135" s="98" t="s">
        <v>232</v>
      </c>
      <c r="L135" s="85">
        <v>191</v>
      </c>
      <c r="M135" s="59"/>
      <c r="N135" s="91" t="s">
        <v>208</v>
      </c>
      <c r="O135" s="98" t="s">
        <v>232</v>
      </c>
      <c r="P135" s="85">
        <v>219</v>
      </c>
      <c r="Q135" s="59"/>
      <c r="R135" s="91" t="s">
        <v>208</v>
      </c>
    </row>
    <row r="136" spans="1:18" ht="15.75" thickBot="1">
      <c r="A136" s="12"/>
      <c r="B136" s="182"/>
      <c r="C136" s="102"/>
      <c r="D136" s="107"/>
      <c r="E136" s="72"/>
      <c r="F136" s="91"/>
      <c r="G136" s="102"/>
      <c r="H136" s="107"/>
      <c r="I136" s="72"/>
      <c r="J136" s="91"/>
      <c r="K136" s="102"/>
      <c r="L136" s="92"/>
      <c r="M136" s="72"/>
      <c r="N136" s="91"/>
      <c r="O136" s="102"/>
      <c r="P136" s="92"/>
      <c r="Q136" s="72"/>
      <c r="R136" s="91"/>
    </row>
    <row r="137" spans="1:18" ht="15.75" thickTop="1">
      <c r="A137" s="12"/>
      <c r="B137" s="15"/>
      <c r="C137" s="93"/>
      <c r="D137" s="93"/>
      <c r="E137" s="93"/>
      <c r="F137" s="15"/>
      <c r="G137" s="93"/>
      <c r="H137" s="93"/>
      <c r="I137" s="93"/>
      <c r="J137" s="15"/>
      <c r="K137" s="93"/>
      <c r="L137" s="93"/>
      <c r="M137" s="93"/>
      <c r="N137" s="15"/>
      <c r="O137" s="93"/>
      <c r="P137" s="93"/>
      <c r="Q137" s="93"/>
      <c r="R137" s="15"/>
    </row>
    <row r="138" spans="1:18">
      <c r="A138" s="12"/>
      <c r="B138" s="116" t="s">
        <v>662</v>
      </c>
      <c r="C138" s="52"/>
      <c r="D138" s="52"/>
      <c r="E138" s="52"/>
      <c r="F138" s="40"/>
      <c r="G138" s="52"/>
      <c r="H138" s="52"/>
      <c r="I138" s="52"/>
      <c r="J138" s="40"/>
      <c r="K138" s="52"/>
      <c r="L138" s="52"/>
      <c r="M138" s="52"/>
      <c r="N138" s="40"/>
      <c r="O138" s="52"/>
      <c r="P138" s="52"/>
      <c r="Q138" s="52"/>
      <c r="R138" s="40"/>
    </row>
    <row r="139" spans="1:18">
      <c r="A139" s="12"/>
      <c r="B139" s="100" t="s">
        <v>650</v>
      </c>
      <c r="C139" s="50" t="s">
        <v>232</v>
      </c>
      <c r="D139" s="129">
        <v>5140</v>
      </c>
      <c r="E139" s="30"/>
      <c r="F139" s="50" t="s">
        <v>208</v>
      </c>
      <c r="G139" s="50" t="s">
        <v>232</v>
      </c>
      <c r="H139" s="129">
        <v>5035</v>
      </c>
      <c r="I139" s="30"/>
      <c r="J139" s="50" t="s">
        <v>208</v>
      </c>
      <c r="K139" s="50" t="s">
        <v>232</v>
      </c>
      <c r="L139" s="87" t="s">
        <v>292</v>
      </c>
      <c r="M139" s="30"/>
      <c r="N139" s="50" t="s">
        <v>208</v>
      </c>
      <c r="O139" s="50" t="s">
        <v>232</v>
      </c>
      <c r="P139" s="87" t="s">
        <v>292</v>
      </c>
      <c r="Q139" s="30"/>
      <c r="R139" s="50" t="s">
        <v>208</v>
      </c>
    </row>
    <row r="140" spans="1:18">
      <c r="A140" s="12"/>
      <c r="B140" s="100"/>
      <c r="C140" s="50"/>
      <c r="D140" s="129"/>
      <c r="E140" s="30"/>
      <c r="F140" s="50"/>
      <c r="G140" s="50"/>
      <c r="H140" s="129"/>
      <c r="I140" s="30"/>
      <c r="J140" s="50"/>
      <c r="K140" s="50"/>
      <c r="L140" s="87"/>
      <c r="M140" s="30"/>
      <c r="N140" s="50"/>
      <c r="O140" s="50"/>
      <c r="P140" s="87"/>
      <c r="Q140" s="30"/>
      <c r="R140" s="50"/>
    </row>
    <row r="141" spans="1:18">
      <c r="A141" s="12"/>
      <c r="B141" s="101" t="s">
        <v>663</v>
      </c>
      <c r="C141" s="84" t="s">
        <v>292</v>
      </c>
      <c r="D141" s="84"/>
      <c r="E141" s="52"/>
      <c r="F141" s="91" t="s">
        <v>208</v>
      </c>
      <c r="G141" s="84" t="s">
        <v>292</v>
      </c>
      <c r="H141" s="84"/>
      <c r="I141" s="52"/>
      <c r="J141" s="91" t="s">
        <v>208</v>
      </c>
      <c r="K141" s="84">
        <v>20</v>
      </c>
      <c r="L141" s="84"/>
      <c r="M141" s="52"/>
      <c r="N141" s="91" t="s">
        <v>208</v>
      </c>
      <c r="O141" s="84">
        <v>54</v>
      </c>
      <c r="P141" s="84"/>
      <c r="Q141" s="52"/>
      <c r="R141" s="91" t="s">
        <v>208</v>
      </c>
    </row>
    <row r="142" spans="1:18">
      <c r="A142" s="12"/>
      <c r="B142" s="101"/>
      <c r="C142" s="84"/>
      <c r="D142" s="84"/>
      <c r="E142" s="52"/>
      <c r="F142" s="91"/>
      <c r="G142" s="84"/>
      <c r="H142" s="84"/>
      <c r="I142" s="52"/>
      <c r="J142" s="91"/>
      <c r="K142" s="84"/>
      <c r="L142" s="84"/>
      <c r="M142" s="52"/>
      <c r="N142" s="91"/>
      <c r="O142" s="84"/>
      <c r="P142" s="84"/>
      <c r="Q142" s="52"/>
      <c r="R142" s="91"/>
    </row>
    <row r="143" spans="1:18">
      <c r="A143" s="12"/>
      <c r="B143" s="30" t="s">
        <v>664</v>
      </c>
      <c r="C143" s="87">
        <v>723</v>
      </c>
      <c r="D143" s="87"/>
      <c r="E143" s="30"/>
      <c r="F143" s="50" t="s">
        <v>208</v>
      </c>
      <c r="G143" s="87">
        <v>527</v>
      </c>
      <c r="H143" s="87"/>
      <c r="I143" s="30"/>
      <c r="J143" s="50" t="s">
        <v>208</v>
      </c>
      <c r="K143" s="87" t="s">
        <v>292</v>
      </c>
      <c r="L143" s="87"/>
      <c r="M143" s="30"/>
      <c r="N143" s="50" t="s">
        <v>208</v>
      </c>
      <c r="O143" s="87" t="s">
        <v>292</v>
      </c>
      <c r="P143" s="87"/>
      <c r="Q143" s="30"/>
      <c r="R143" s="50" t="s">
        <v>208</v>
      </c>
    </row>
    <row r="144" spans="1:18">
      <c r="A144" s="12"/>
      <c r="B144" s="30"/>
      <c r="C144" s="87"/>
      <c r="D144" s="87"/>
      <c r="E144" s="30"/>
      <c r="F144" s="50"/>
      <c r="G144" s="87"/>
      <c r="H144" s="87"/>
      <c r="I144" s="30"/>
      <c r="J144" s="50"/>
      <c r="K144" s="87"/>
      <c r="L144" s="87"/>
      <c r="M144" s="30"/>
      <c r="N144" s="50"/>
      <c r="O144" s="87"/>
      <c r="P144" s="87"/>
      <c r="Q144" s="30"/>
      <c r="R144" s="50"/>
    </row>
    <row r="145" spans="1:21" ht="15.75" thickBot="1">
      <c r="A145" s="12"/>
      <c r="B145" s="96" t="s">
        <v>657</v>
      </c>
      <c r="C145" s="121" t="s">
        <v>658</v>
      </c>
      <c r="D145" s="121"/>
      <c r="E145" s="175" t="s">
        <v>239</v>
      </c>
      <c r="F145" s="40"/>
      <c r="G145" s="121" t="s">
        <v>659</v>
      </c>
      <c r="H145" s="121"/>
      <c r="I145" s="175" t="s">
        <v>239</v>
      </c>
      <c r="J145" s="40"/>
      <c r="K145" s="121" t="s">
        <v>431</v>
      </c>
      <c r="L145" s="121"/>
      <c r="M145" s="175" t="s">
        <v>239</v>
      </c>
      <c r="N145" s="40"/>
      <c r="O145" s="121" t="s">
        <v>660</v>
      </c>
      <c r="P145" s="121"/>
      <c r="Q145" s="175" t="s">
        <v>239</v>
      </c>
      <c r="R145" s="40"/>
    </row>
    <row r="146" spans="1:21">
      <c r="A146" s="12"/>
      <c r="B146" s="156" t="s">
        <v>661</v>
      </c>
      <c r="C146" s="123" t="s">
        <v>232</v>
      </c>
      <c r="D146" s="167">
        <v>5474</v>
      </c>
      <c r="E146" s="127"/>
      <c r="F146" s="50" t="s">
        <v>208</v>
      </c>
      <c r="G146" s="123" t="s">
        <v>232</v>
      </c>
      <c r="H146" s="167">
        <v>5140</v>
      </c>
      <c r="I146" s="127"/>
      <c r="J146" s="50" t="s">
        <v>208</v>
      </c>
      <c r="K146" s="123" t="s">
        <v>232</v>
      </c>
      <c r="L146" s="125" t="s">
        <v>292</v>
      </c>
      <c r="M146" s="127"/>
      <c r="N146" s="50" t="s">
        <v>208</v>
      </c>
      <c r="O146" s="123" t="s">
        <v>232</v>
      </c>
      <c r="P146" s="125" t="s">
        <v>292</v>
      </c>
      <c r="Q146" s="127"/>
      <c r="R146" s="50" t="s">
        <v>208</v>
      </c>
    </row>
    <row r="147" spans="1:21" ht="15.75" thickBot="1">
      <c r="A147" s="12"/>
      <c r="B147" s="156"/>
      <c r="C147" s="124"/>
      <c r="D147" s="164"/>
      <c r="E147" s="128"/>
      <c r="F147" s="50"/>
      <c r="G147" s="124"/>
      <c r="H147" s="164"/>
      <c r="I147" s="128"/>
      <c r="J147" s="50"/>
      <c r="K147" s="124"/>
      <c r="L147" s="126"/>
      <c r="M147" s="128"/>
      <c r="N147" s="50"/>
      <c r="O147" s="124"/>
      <c r="P147" s="126"/>
      <c r="Q147" s="128"/>
      <c r="R147" s="50"/>
    </row>
    <row r="148" spans="1:21" ht="15.75" thickTop="1">
      <c r="A148" s="12"/>
      <c r="B148" s="181" t="s">
        <v>665</v>
      </c>
      <c r="C148" s="183" t="s">
        <v>232</v>
      </c>
      <c r="D148" s="184">
        <v>220</v>
      </c>
      <c r="E148" s="86"/>
      <c r="F148" s="185" t="s">
        <v>666</v>
      </c>
      <c r="G148" s="183" t="s">
        <v>232</v>
      </c>
      <c r="H148" s="184">
        <v>663</v>
      </c>
      <c r="I148" s="86"/>
      <c r="J148" s="185" t="s">
        <v>666</v>
      </c>
      <c r="K148" s="183" t="s">
        <v>232</v>
      </c>
      <c r="L148" s="184" t="s">
        <v>667</v>
      </c>
      <c r="M148" s="183" t="s">
        <v>239</v>
      </c>
      <c r="N148" s="185" t="s">
        <v>668</v>
      </c>
      <c r="O148" s="183" t="s">
        <v>232</v>
      </c>
      <c r="P148" s="184" t="s">
        <v>669</v>
      </c>
      <c r="Q148" s="183" t="s">
        <v>239</v>
      </c>
      <c r="R148" s="185" t="s">
        <v>668</v>
      </c>
    </row>
    <row r="149" spans="1:21" ht="15.75" thickBot="1">
      <c r="A149" s="12"/>
      <c r="B149" s="181"/>
      <c r="C149" s="102"/>
      <c r="D149" s="92"/>
      <c r="E149" s="72"/>
      <c r="F149" s="185"/>
      <c r="G149" s="102"/>
      <c r="H149" s="92"/>
      <c r="I149" s="72"/>
      <c r="J149" s="185"/>
      <c r="K149" s="102"/>
      <c r="L149" s="92"/>
      <c r="M149" s="102"/>
      <c r="N149" s="185"/>
      <c r="O149" s="102"/>
      <c r="P149" s="92"/>
      <c r="Q149" s="102"/>
      <c r="R149" s="185"/>
    </row>
    <row r="150" spans="1:21" ht="15.75" thickTop="1">
      <c r="A150" s="12"/>
      <c r="B150" s="200"/>
      <c r="C150" s="200"/>
      <c r="D150" s="200"/>
      <c r="E150" s="200"/>
      <c r="F150" s="200"/>
      <c r="G150" s="200"/>
      <c r="H150" s="200"/>
      <c r="I150" s="200"/>
      <c r="J150" s="200"/>
      <c r="K150" s="200"/>
      <c r="L150" s="200"/>
      <c r="M150" s="200"/>
      <c r="N150" s="200"/>
      <c r="O150" s="200"/>
      <c r="P150" s="200"/>
      <c r="Q150" s="200"/>
      <c r="R150" s="200"/>
      <c r="S150" s="200"/>
      <c r="T150" s="200"/>
      <c r="U150" s="200"/>
    </row>
    <row r="151" spans="1:21">
      <c r="A151" s="12"/>
      <c r="B151" s="14"/>
      <c r="C151" s="14"/>
    </row>
    <row r="152" spans="1:21">
      <c r="A152" s="12"/>
      <c r="B152" s="73">
        <v>-1</v>
      </c>
      <c r="C152" s="73" t="s">
        <v>670</v>
      </c>
    </row>
    <row r="153" spans="1:21">
      <c r="A153" s="12"/>
      <c r="B153" s="14"/>
      <c r="C153" s="14"/>
    </row>
    <row r="154" spans="1:21" ht="24">
      <c r="A154" s="12"/>
      <c r="B154" s="73">
        <v>-2</v>
      </c>
      <c r="C154" s="73" t="s">
        <v>671</v>
      </c>
    </row>
    <row r="155" spans="1:21">
      <c r="A155" s="12"/>
      <c r="B155" s="14"/>
      <c r="C155" s="14"/>
    </row>
    <row r="156" spans="1:21" ht="60">
      <c r="A156" s="12"/>
      <c r="B156" s="73">
        <v>-3</v>
      </c>
      <c r="C156" s="73" t="s">
        <v>672</v>
      </c>
    </row>
    <row r="157" spans="1:21">
      <c r="A157" s="12"/>
      <c r="B157" s="30"/>
      <c r="C157" s="30"/>
      <c r="D157" s="30"/>
      <c r="E157" s="30"/>
      <c r="F157" s="30"/>
      <c r="G157" s="30"/>
      <c r="H157" s="30"/>
      <c r="I157" s="30"/>
      <c r="J157" s="30"/>
      <c r="K157" s="30"/>
      <c r="L157" s="30"/>
      <c r="M157" s="30"/>
      <c r="N157" s="30"/>
      <c r="O157" s="30"/>
      <c r="P157" s="30"/>
      <c r="Q157" s="30"/>
      <c r="R157" s="30"/>
      <c r="S157" s="30"/>
      <c r="T157" s="30"/>
      <c r="U157" s="30"/>
    </row>
    <row r="158" spans="1:21" ht="25.5" customHeight="1">
      <c r="A158" s="12"/>
      <c r="B158" s="30" t="s">
        <v>673</v>
      </c>
      <c r="C158" s="30"/>
      <c r="D158" s="30"/>
      <c r="E158" s="30"/>
      <c r="F158" s="30"/>
      <c r="G158" s="30"/>
      <c r="H158" s="30"/>
      <c r="I158" s="30"/>
      <c r="J158" s="30"/>
      <c r="K158" s="30"/>
      <c r="L158" s="30"/>
      <c r="M158" s="30"/>
      <c r="N158" s="30"/>
      <c r="O158" s="30"/>
      <c r="P158" s="30"/>
      <c r="Q158" s="30"/>
      <c r="R158" s="30"/>
      <c r="S158" s="30"/>
      <c r="T158" s="30"/>
      <c r="U158" s="30"/>
    </row>
    <row r="159" spans="1:21">
      <c r="A159" s="12"/>
      <c r="B159" s="30"/>
      <c r="C159" s="30"/>
      <c r="D159" s="30"/>
      <c r="E159" s="30"/>
      <c r="F159" s="30"/>
      <c r="G159" s="30"/>
      <c r="H159" s="30"/>
      <c r="I159" s="30"/>
      <c r="J159" s="30"/>
      <c r="K159" s="30"/>
      <c r="L159" s="30"/>
      <c r="M159" s="30"/>
      <c r="N159" s="30"/>
      <c r="O159" s="30"/>
      <c r="P159" s="30"/>
      <c r="Q159" s="30"/>
      <c r="R159" s="30"/>
      <c r="S159" s="30"/>
      <c r="T159" s="30"/>
      <c r="U159" s="30"/>
    </row>
    <row r="160" spans="1:21">
      <c r="A160" s="12"/>
      <c r="B160" s="30" t="s">
        <v>674</v>
      </c>
      <c r="C160" s="30"/>
      <c r="D160" s="30"/>
      <c r="E160" s="30"/>
      <c r="F160" s="30"/>
      <c r="G160" s="30"/>
      <c r="H160" s="30"/>
      <c r="I160" s="30"/>
      <c r="J160" s="30"/>
      <c r="K160" s="30"/>
      <c r="L160" s="30"/>
      <c r="M160" s="30"/>
      <c r="N160" s="30"/>
      <c r="O160" s="30"/>
      <c r="P160" s="30"/>
      <c r="Q160" s="30"/>
      <c r="R160" s="30"/>
      <c r="S160" s="30"/>
      <c r="T160" s="30"/>
      <c r="U160" s="30"/>
    </row>
    <row r="161" spans="1:21">
      <c r="A161" s="12"/>
      <c r="B161" s="28"/>
      <c r="C161" s="28"/>
      <c r="D161" s="28"/>
      <c r="E161" s="28"/>
      <c r="F161" s="28"/>
      <c r="G161" s="28"/>
      <c r="H161" s="28"/>
      <c r="I161" s="28"/>
      <c r="J161" s="28"/>
      <c r="K161" s="28"/>
      <c r="L161" s="28"/>
      <c r="M161" s="28"/>
      <c r="N161" s="28"/>
      <c r="O161" s="28"/>
      <c r="P161" s="28"/>
      <c r="Q161" s="28"/>
    </row>
    <row r="162" spans="1:21">
      <c r="A162" s="12"/>
      <c r="B162" s="14"/>
      <c r="C162" s="14"/>
      <c r="D162" s="14"/>
      <c r="E162" s="14"/>
      <c r="F162" s="14"/>
      <c r="G162" s="14"/>
      <c r="H162" s="14"/>
      <c r="I162" s="14"/>
      <c r="J162" s="14"/>
      <c r="K162" s="14"/>
      <c r="L162" s="14"/>
      <c r="M162" s="14"/>
      <c r="N162" s="14"/>
      <c r="O162" s="14"/>
      <c r="P162" s="14"/>
      <c r="Q162" s="14"/>
    </row>
    <row r="163" spans="1:21" ht="15.75" thickBot="1">
      <c r="A163" s="12"/>
      <c r="B163" s="18"/>
      <c r="C163" s="45" t="s">
        <v>675</v>
      </c>
      <c r="D163" s="45"/>
      <c r="E163" s="45"/>
      <c r="F163" s="45"/>
      <c r="G163" s="45"/>
      <c r="H163" s="45"/>
      <c r="I163" s="45"/>
      <c r="J163" s="15"/>
      <c r="K163" s="45" t="s">
        <v>648</v>
      </c>
      <c r="L163" s="45"/>
      <c r="M163" s="45"/>
      <c r="N163" s="45"/>
      <c r="O163" s="45"/>
      <c r="P163" s="45"/>
      <c r="Q163" s="45"/>
    </row>
    <row r="164" spans="1:21" ht="15.75" thickBot="1">
      <c r="A164" s="12"/>
      <c r="B164" s="46" t="s">
        <v>228</v>
      </c>
      <c r="C164" s="111">
        <v>2014</v>
      </c>
      <c r="D164" s="111"/>
      <c r="E164" s="111"/>
      <c r="F164" s="120"/>
      <c r="G164" s="111">
        <v>2013</v>
      </c>
      <c r="H164" s="111"/>
      <c r="I164" s="111"/>
      <c r="J164" s="15"/>
      <c r="K164" s="111">
        <v>2014</v>
      </c>
      <c r="L164" s="111"/>
      <c r="M164" s="111"/>
      <c r="N164" s="120"/>
      <c r="O164" s="111">
        <v>2013</v>
      </c>
      <c r="P164" s="111"/>
      <c r="Q164" s="111"/>
    </row>
    <row r="165" spans="1:21">
      <c r="A165" s="12"/>
      <c r="B165" s="97" t="s">
        <v>676</v>
      </c>
      <c r="C165" s="98" t="s">
        <v>232</v>
      </c>
      <c r="D165" s="106">
        <v>1331</v>
      </c>
      <c r="E165" s="59"/>
      <c r="F165" s="52"/>
      <c r="G165" s="98" t="s">
        <v>232</v>
      </c>
      <c r="H165" s="85">
        <v>898</v>
      </c>
      <c r="I165" s="59"/>
      <c r="J165" s="52"/>
      <c r="K165" s="98" t="s">
        <v>232</v>
      </c>
      <c r="L165" s="85">
        <v>110</v>
      </c>
      <c r="M165" s="59"/>
      <c r="N165" s="52"/>
      <c r="O165" s="98" t="s">
        <v>232</v>
      </c>
      <c r="P165" s="85">
        <v>127</v>
      </c>
      <c r="Q165" s="59"/>
    </row>
    <row r="166" spans="1:21">
      <c r="A166" s="12"/>
      <c r="B166" s="97"/>
      <c r="C166" s="103"/>
      <c r="D166" s="115"/>
      <c r="E166" s="60"/>
      <c r="F166" s="52"/>
      <c r="G166" s="103"/>
      <c r="H166" s="104"/>
      <c r="I166" s="60"/>
      <c r="J166" s="52"/>
      <c r="K166" s="103"/>
      <c r="L166" s="104"/>
      <c r="M166" s="60"/>
      <c r="N166" s="52"/>
      <c r="O166" s="103"/>
      <c r="P166" s="104"/>
      <c r="Q166" s="60"/>
    </row>
    <row r="167" spans="1:21">
      <c r="A167" s="12"/>
      <c r="B167" s="100" t="s">
        <v>677</v>
      </c>
      <c r="C167" s="87">
        <v>65</v>
      </c>
      <c r="D167" s="87"/>
      <c r="E167" s="30"/>
      <c r="F167" s="50" t="s">
        <v>208</v>
      </c>
      <c r="G167" s="87">
        <v>53</v>
      </c>
      <c r="H167" s="87"/>
      <c r="I167" s="30"/>
      <c r="J167" s="30"/>
      <c r="K167" s="87" t="s">
        <v>446</v>
      </c>
      <c r="L167" s="87"/>
      <c r="M167" s="50" t="s">
        <v>239</v>
      </c>
      <c r="N167" s="50" t="s">
        <v>208</v>
      </c>
      <c r="O167" s="87" t="s">
        <v>678</v>
      </c>
      <c r="P167" s="87"/>
      <c r="Q167" s="50" t="s">
        <v>239</v>
      </c>
    </row>
    <row r="168" spans="1:21" ht="15.75" thickBot="1">
      <c r="A168" s="12"/>
      <c r="B168" s="100"/>
      <c r="C168" s="89"/>
      <c r="D168" s="89"/>
      <c r="E168" s="90"/>
      <c r="F168" s="50"/>
      <c r="G168" s="89"/>
      <c r="H168" s="89"/>
      <c r="I168" s="90"/>
      <c r="J168" s="30"/>
      <c r="K168" s="89"/>
      <c r="L168" s="89"/>
      <c r="M168" s="113"/>
      <c r="N168" s="50"/>
      <c r="O168" s="89"/>
      <c r="P168" s="89"/>
      <c r="Q168" s="113"/>
    </row>
    <row r="169" spans="1:21">
      <c r="A169" s="12"/>
      <c r="B169" s="105" t="s">
        <v>108</v>
      </c>
      <c r="C169" s="98" t="s">
        <v>232</v>
      </c>
      <c r="D169" s="106">
        <v>1396</v>
      </c>
      <c r="E169" s="59"/>
      <c r="F169" s="185" t="s">
        <v>639</v>
      </c>
      <c r="G169" s="98" t="s">
        <v>232</v>
      </c>
      <c r="H169" s="85">
        <v>951</v>
      </c>
      <c r="I169" s="59"/>
      <c r="J169" s="52"/>
      <c r="K169" s="98" t="s">
        <v>232</v>
      </c>
      <c r="L169" s="85">
        <v>106</v>
      </c>
      <c r="M169" s="59"/>
      <c r="N169" s="185" t="s">
        <v>639</v>
      </c>
      <c r="O169" s="98" t="s">
        <v>232</v>
      </c>
      <c r="P169" s="85">
        <v>121</v>
      </c>
      <c r="Q169" s="59"/>
    </row>
    <row r="170" spans="1:21" ht="15.75" thickBot="1">
      <c r="A170" s="12"/>
      <c r="B170" s="105"/>
      <c r="C170" s="102"/>
      <c r="D170" s="107"/>
      <c r="E170" s="72"/>
      <c r="F170" s="185"/>
      <c r="G170" s="102"/>
      <c r="H170" s="92"/>
      <c r="I170" s="72"/>
      <c r="J170" s="52"/>
      <c r="K170" s="102"/>
      <c r="L170" s="92"/>
      <c r="M170" s="72"/>
      <c r="N170" s="185"/>
      <c r="O170" s="102"/>
      <c r="P170" s="92"/>
      <c r="Q170" s="72"/>
    </row>
    <row r="171" spans="1:21" ht="15.75" thickTop="1">
      <c r="A171" s="12"/>
      <c r="B171" s="173"/>
      <c r="C171" s="173"/>
      <c r="D171" s="173"/>
      <c r="E171" s="173"/>
      <c r="F171" s="173"/>
      <c r="G171" s="173"/>
      <c r="H171" s="173"/>
      <c r="I171" s="173"/>
      <c r="J171" s="173"/>
      <c r="K171" s="173"/>
      <c r="L171" s="173"/>
      <c r="M171" s="173"/>
      <c r="N171" s="173"/>
      <c r="O171" s="173"/>
      <c r="P171" s="173"/>
      <c r="Q171" s="173"/>
      <c r="R171" s="173"/>
      <c r="S171" s="173"/>
      <c r="T171" s="173"/>
      <c r="U171" s="173"/>
    </row>
    <row r="172" spans="1:21">
      <c r="A172" s="12"/>
      <c r="B172" s="14"/>
      <c r="C172" s="14"/>
    </row>
    <row r="173" spans="1:21" ht="96">
      <c r="A173" s="12"/>
      <c r="B173" s="73">
        <v>-1</v>
      </c>
      <c r="C173" s="73" t="s">
        <v>679</v>
      </c>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c r="A175" s="12"/>
      <c r="B175" s="31" t="s">
        <v>680</v>
      </c>
      <c r="C175" s="31"/>
      <c r="D175" s="31"/>
      <c r="E175" s="31"/>
      <c r="F175" s="31"/>
      <c r="G175" s="31"/>
      <c r="H175" s="31"/>
      <c r="I175" s="31"/>
      <c r="J175" s="31"/>
      <c r="K175" s="31"/>
      <c r="L175" s="31"/>
      <c r="M175" s="31"/>
      <c r="N175" s="31"/>
      <c r="O175" s="31"/>
      <c r="P175" s="31"/>
      <c r="Q175" s="31"/>
      <c r="R175" s="31"/>
      <c r="S175" s="31"/>
      <c r="T175" s="31"/>
      <c r="U175" s="31"/>
    </row>
    <row r="176" spans="1:21">
      <c r="A176" s="12"/>
      <c r="B176" s="30" t="s">
        <v>681</v>
      </c>
      <c r="C176" s="30"/>
      <c r="D176" s="30"/>
      <c r="E176" s="30"/>
      <c r="F176" s="30"/>
      <c r="G176" s="30"/>
      <c r="H176" s="30"/>
      <c r="I176" s="30"/>
      <c r="J176" s="30"/>
      <c r="K176" s="30"/>
      <c r="L176" s="30"/>
      <c r="M176" s="30"/>
      <c r="N176" s="30"/>
      <c r="O176" s="30"/>
      <c r="P176" s="30"/>
      <c r="Q176" s="30"/>
      <c r="R176" s="30"/>
      <c r="S176" s="30"/>
      <c r="T176" s="30"/>
      <c r="U176" s="30"/>
    </row>
    <row r="177" spans="1:21">
      <c r="A177" s="12"/>
      <c r="B177" s="28"/>
      <c r="C177" s="28"/>
      <c r="D177" s="28"/>
      <c r="E177" s="28"/>
      <c r="F177" s="28"/>
      <c r="G177" s="28"/>
      <c r="H177" s="28"/>
      <c r="I177" s="28"/>
      <c r="J177" s="28"/>
      <c r="K177" s="28"/>
    </row>
    <row r="178" spans="1:21">
      <c r="A178" s="12"/>
      <c r="B178" s="14"/>
      <c r="C178" s="14"/>
      <c r="D178" s="14"/>
      <c r="E178" s="14"/>
      <c r="F178" s="14"/>
      <c r="G178" s="14"/>
      <c r="H178" s="14"/>
      <c r="I178" s="14"/>
      <c r="J178" s="14"/>
      <c r="K178" s="14"/>
    </row>
    <row r="179" spans="1:21" ht="15.75" thickBot="1">
      <c r="A179" s="12"/>
      <c r="B179" s="20"/>
      <c r="C179" s="15"/>
      <c r="D179" s="45">
        <v>2014</v>
      </c>
      <c r="E179" s="45"/>
      <c r="F179" s="15"/>
      <c r="G179" s="45">
        <v>2013</v>
      </c>
      <c r="H179" s="45"/>
      <c r="I179" s="15"/>
      <c r="J179" s="45">
        <v>2012</v>
      </c>
      <c r="K179" s="45"/>
    </row>
    <row r="180" spans="1:21">
      <c r="A180" s="12"/>
      <c r="B180" s="33" t="s">
        <v>638</v>
      </c>
      <c r="C180" s="34"/>
      <c r="D180" s="35">
        <v>3.87</v>
      </c>
      <c r="E180" s="36" t="s">
        <v>194</v>
      </c>
      <c r="F180" s="34"/>
      <c r="G180" s="35">
        <v>4.8899999999999997</v>
      </c>
      <c r="H180" s="36" t="s">
        <v>194</v>
      </c>
      <c r="I180" s="34"/>
      <c r="J180" s="35">
        <v>4.1900000000000004</v>
      </c>
      <c r="K180" s="36" t="s">
        <v>194</v>
      </c>
    </row>
    <row r="181" spans="1:21">
      <c r="A181" s="12"/>
      <c r="B181" s="37" t="s">
        <v>682</v>
      </c>
      <c r="C181" s="15"/>
      <c r="D181" s="38">
        <v>3.5</v>
      </c>
      <c r="E181" s="18" t="s">
        <v>194</v>
      </c>
      <c r="F181" s="15"/>
      <c r="G181" s="38">
        <v>3.5</v>
      </c>
      <c r="H181" s="18" t="s">
        <v>194</v>
      </c>
      <c r="I181" s="15"/>
      <c r="J181" s="38">
        <v>4.7</v>
      </c>
      <c r="K181" s="18" t="s">
        <v>194</v>
      </c>
    </row>
    <row r="182" spans="1:21">
      <c r="A182" s="12"/>
      <c r="B182" s="31" t="s">
        <v>683</v>
      </c>
      <c r="C182" s="31"/>
      <c r="D182" s="31"/>
      <c r="E182" s="31"/>
      <c r="F182" s="31"/>
      <c r="G182" s="31"/>
      <c r="H182" s="31"/>
      <c r="I182" s="31"/>
      <c r="J182" s="31"/>
      <c r="K182" s="31"/>
      <c r="L182" s="31"/>
      <c r="M182" s="31"/>
      <c r="N182" s="31"/>
      <c r="O182" s="31"/>
      <c r="P182" s="31"/>
      <c r="Q182" s="31"/>
      <c r="R182" s="31"/>
      <c r="S182" s="31"/>
      <c r="T182" s="31"/>
      <c r="U182" s="31"/>
    </row>
    <row r="183" spans="1:21">
      <c r="A183" s="12"/>
      <c r="B183" s="30" t="s">
        <v>684</v>
      </c>
      <c r="C183" s="30"/>
      <c r="D183" s="30"/>
      <c r="E183" s="30"/>
      <c r="F183" s="30"/>
      <c r="G183" s="30"/>
      <c r="H183" s="30"/>
      <c r="I183" s="30"/>
      <c r="J183" s="30"/>
      <c r="K183" s="30"/>
      <c r="L183" s="30"/>
      <c r="M183" s="30"/>
      <c r="N183" s="30"/>
      <c r="O183" s="30"/>
      <c r="P183" s="30"/>
      <c r="Q183" s="30"/>
      <c r="R183" s="30"/>
      <c r="S183" s="30"/>
      <c r="T183" s="30"/>
      <c r="U183" s="30"/>
    </row>
    <row r="184" spans="1:21">
      <c r="A184" s="12"/>
      <c r="B184" s="30"/>
      <c r="C184" s="30"/>
      <c r="D184" s="30"/>
      <c r="E184" s="30"/>
      <c r="F184" s="30"/>
      <c r="G184" s="30"/>
      <c r="H184" s="30"/>
      <c r="I184" s="30"/>
      <c r="J184" s="30"/>
      <c r="K184" s="30"/>
      <c r="L184" s="30"/>
      <c r="M184" s="30"/>
      <c r="N184" s="30"/>
      <c r="O184" s="30"/>
      <c r="P184" s="30"/>
      <c r="Q184" s="30"/>
      <c r="R184" s="30"/>
      <c r="S184" s="30"/>
      <c r="T184" s="30"/>
      <c r="U184" s="30"/>
    </row>
    <row r="185" spans="1:21">
      <c r="A185" s="12"/>
      <c r="B185" s="31" t="s">
        <v>685</v>
      </c>
      <c r="C185" s="31"/>
      <c r="D185" s="31"/>
      <c r="E185" s="31"/>
      <c r="F185" s="31"/>
      <c r="G185" s="31"/>
      <c r="H185" s="31"/>
      <c r="I185" s="31"/>
      <c r="J185" s="31"/>
      <c r="K185" s="31"/>
      <c r="L185" s="31"/>
      <c r="M185" s="31"/>
      <c r="N185" s="31"/>
      <c r="O185" s="31"/>
      <c r="P185" s="31"/>
      <c r="Q185" s="31"/>
      <c r="R185" s="31"/>
      <c r="S185" s="31"/>
      <c r="T185" s="31"/>
      <c r="U185" s="31"/>
    </row>
    <row r="186" spans="1:21">
      <c r="A186" s="12"/>
      <c r="B186" s="30" t="s">
        <v>686</v>
      </c>
      <c r="C186" s="30"/>
      <c r="D186" s="30"/>
      <c r="E186" s="30"/>
      <c r="F186" s="30"/>
      <c r="G186" s="30"/>
      <c r="H186" s="30"/>
      <c r="I186" s="30"/>
      <c r="J186" s="30"/>
      <c r="K186" s="30"/>
      <c r="L186" s="30"/>
      <c r="M186" s="30"/>
      <c r="N186" s="30"/>
      <c r="O186" s="30"/>
      <c r="P186" s="30"/>
      <c r="Q186" s="30"/>
      <c r="R186" s="30"/>
      <c r="S186" s="30"/>
      <c r="T186" s="30"/>
      <c r="U186" s="30"/>
    </row>
    <row r="187" spans="1:21">
      <c r="A187" s="12"/>
      <c r="B187" s="28"/>
      <c r="C187" s="28"/>
      <c r="D187" s="28"/>
      <c r="E187" s="28"/>
      <c r="F187" s="28"/>
      <c r="G187" s="28"/>
      <c r="H187" s="28"/>
      <c r="I187" s="28"/>
      <c r="J187" s="28"/>
    </row>
    <row r="188" spans="1:21">
      <c r="A188" s="12"/>
      <c r="B188" s="14"/>
      <c r="C188" s="14"/>
      <c r="D188" s="14"/>
      <c r="E188" s="14"/>
      <c r="F188" s="14"/>
      <c r="G188" s="14"/>
      <c r="H188" s="14"/>
      <c r="I188" s="14"/>
      <c r="J188" s="14"/>
    </row>
    <row r="189" spans="1:21" ht="15.75" thickBot="1">
      <c r="A189" s="12"/>
      <c r="B189" s="18"/>
      <c r="C189" s="15"/>
      <c r="D189" s="32" t="s">
        <v>687</v>
      </c>
      <c r="E189" s="15"/>
      <c r="F189" s="45" t="s">
        <v>688</v>
      </c>
      <c r="G189" s="45"/>
      <c r="H189" s="45"/>
      <c r="I189" s="45"/>
      <c r="J189" s="45"/>
    </row>
    <row r="190" spans="1:21" ht="15.75" thickBot="1">
      <c r="A190" s="12"/>
      <c r="B190" s="186" t="s">
        <v>689</v>
      </c>
      <c r="C190" s="15"/>
      <c r="D190" s="19" t="s">
        <v>690</v>
      </c>
      <c r="E190" s="15"/>
      <c r="F190" s="111">
        <v>2014</v>
      </c>
      <c r="G190" s="111"/>
      <c r="H190" s="15"/>
      <c r="I190" s="111">
        <v>2013</v>
      </c>
      <c r="J190" s="111"/>
    </row>
    <row r="191" spans="1:21">
      <c r="A191" s="12"/>
      <c r="B191" s="187" t="s">
        <v>691</v>
      </c>
      <c r="C191" s="34"/>
      <c r="D191" s="23" t="s">
        <v>692</v>
      </c>
      <c r="E191" s="34"/>
      <c r="F191" s="35">
        <v>29</v>
      </c>
      <c r="G191" s="36" t="s">
        <v>194</v>
      </c>
      <c r="H191" s="34"/>
      <c r="I191" s="35">
        <v>44</v>
      </c>
      <c r="J191" s="36" t="s">
        <v>194</v>
      </c>
    </row>
    <row r="192" spans="1:21">
      <c r="A192" s="12"/>
      <c r="B192" s="37" t="s">
        <v>693</v>
      </c>
      <c r="C192" s="15"/>
      <c r="D192" s="25" t="s">
        <v>694</v>
      </c>
      <c r="E192" s="15"/>
      <c r="F192" s="38">
        <v>58</v>
      </c>
      <c r="G192" s="18" t="s">
        <v>194</v>
      </c>
      <c r="H192" s="15"/>
      <c r="I192" s="38">
        <v>42</v>
      </c>
      <c r="J192" s="18" t="s">
        <v>194</v>
      </c>
    </row>
    <row r="193" spans="1:21" ht="15.75" thickBot="1">
      <c r="A193" s="12"/>
      <c r="B193" s="33" t="s">
        <v>695</v>
      </c>
      <c r="C193" s="34"/>
      <c r="D193" s="27" t="s">
        <v>696</v>
      </c>
      <c r="E193" s="34"/>
      <c r="F193" s="174">
        <v>13</v>
      </c>
      <c r="G193" s="175" t="s">
        <v>194</v>
      </c>
      <c r="H193" s="34"/>
      <c r="I193" s="174">
        <v>14</v>
      </c>
      <c r="J193" s="175" t="s">
        <v>194</v>
      </c>
    </row>
    <row r="194" spans="1:21" ht="15.75" thickBot="1">
      <c r="A194" s="12"/>
      <c r="B194" s="110" t="s">
        <v>108</v>
      </c>
      <c r="C194" s="15"/>
      <c r="D194" s="18"/>
      <c r="E194" s="15"/>
      <c r="F194" s="188">
        <v>100</v>
      </c>
      <c r="G194" s="189" t="s">
        <v>194</v>
      </c>
      <c r="H194" s="15"/>
      <c r="I194" s="188">
        <v>100</v>
      </c>
      <c r="J194" s="189" t="s">
        <v>194</v>
      </c>
    </row>
    <row r="195" spans="1:21" ht="15.75" thickTop="1">
      <c r="A195" s="12"/>
      <c r="B195" s="30"/>
      <c r="C195" s="30"/>
      <c r="D195" s="30"/>
      <c r="E195" s="30"/>
      <c r="F195" s="30"/>
      <c r="G195" s="30"/>
      <c r="H195" s="30"/>
      <c r="I195" s="30"/>
      <c r="J195" s="30"/>
      <c r="K195" s="30"/>
      <c r="L195" s="30"/>
      <c r="M195" s="30"/>
      <c r="N195" s="30"/>
      <c r="O195" s="30"/>
      <c r="P195" s="30"/>
      <c r="Q195" s="30"/>
      <c r="R195" s="30"/>
      <c r="S195" s="30"/>
      <c r="T195" s="30"/>
      <c r="U195" s="30"/>
    </row>
    <row r="196" spans="1:21">
      <c r="A196" s="12"/>
      <c r="B196" s="31" t="s">
        <v>697</v>
      </c>
      <c r="C196" s="31"/>
      <c r="D196" s="31"/>
      <c r="E196" s="31"/>
      <c r="F196" s="31"/>
      <c r="G196" s="31"/>
      <c r="H196" s="31"/>
      <c r="I196" s="31"/>
      <c r="J196" s="31"/>
      <c r="K196" s="31"/>
      <c r="L196" s="31"/>
      <c r="M196" s="31"/>
      <c r="N196" s="31"/>
      <c r="O196" s="31"/>
      <c r="P196" s="31"/>
      <c r="Q196" s="31"/>
      <c r="R196" s="31"/>
      <c r="S196" s="31"/>
      <c r="T196" s="31"/>
      <c r="U196" s="31"/>
    </row>
    <row r="197" spans="1:21" ht="25.5" customHeight="1">
      <c r="A197" s="12"/>
      <c r="B197" s="50" t="s">
        <v>698</v>
      </c>
      <c r="C197" s="50"/>
      <c r="D197" s="50"/>
      <c r="E197" s="50"/>
      <c r="F197" s="50"/>
      <c r="G197" s="50"/>
      <c r="H197" s="50"/>
      <c r="I197" s="50"/>
      <c r="J197" s="50"/>
      <c r="K197" s="50"/>
      <c r="L197" s="50"/>
      <c r="M197" s="50"/>
      <c r="N197" s="50"/>
      <c r="O197" s="50"/>
      <c r="P197" s="50"/>
      <c r="Q197" s="50"/>
      <c r="R197" s="50"/>
      <c r="S197" s="50"/>
      <c r="T197" s="50"/>
      <c r="U197" s="50"/>
    </row>
    <row r="198" spans="1:21" ht="38.25" customHeight="1">
      <c r="A198" s="12"/>
      <c r="B198" s="50" t="s">
        <v>699</v>
      </c>
      <c r="C198" s="50"/>
      <c r="D198" s="50"/>
      <c r="E198" s="50"/>
      <c r="F198" s="50"/>
      <c r="G198" s="50"/>
      <c r="H198" s="50"/>
      <c r="I198" s="50"/>
      <c r="J198" s="50"/>
      <c r="K198" s="50"/>
      <c r="L198" s="50"/>
      <c r="M198" s="50"/>
      <c r="N198" s="50"/>
      <c r="O198" s="50"/>
      <c r="P198" s="50"/>
      <c r="Q198" s="50"/>
      <c r="R198" s="50"/>
      <c r="S198" s="50"/>
      <c r="T198" s="50"/>
      <c r="U198" s="50"/>
    </row>
    <row r="199" spans="1:21" ht="51" customHeight="1">
      <c r="A199" s="12"/>
      <c r="B199" s="30" t="s">
        <v>700</v>
      </c>
      <c r="C199" s="30"/>
      <c r="D199" s="30"/>
      <c r="E199" s="30"/>
      <c r="F199" s="30"/>
      <c r="G199" s="30"/>
      <c r="H199" s="30"/>
      <c r="I199" s="30"/>
      <c r="J199" s="30"/>
      <c r="K199" s="30"/>
      <c r="L199" s="30"/>
      <c r="M199" s="30"/>
      <c r="N199" s="30"/>
      <c r="O199" s="30"/>
      <c r="P199" s="30"/>
      <c r="Q199" s="30"/>
      <c r="R199" s="30"/>
      <c r="S199" s="30"/>
      <c r="T199" s="30"/>
      <c r="U199" s="30"/>
    </row>
    <row r="200" spans="1:21">
      <c r="A200" s="12"/>
      <c r="B200" s="31" t="s">
        <v>701</v>
      </c>
      <c r="C200" s="31"/>
      <c r="D200" s="31"/>
      <c r="E200" s="31"/>
      <c r="F200" s="31"/>
      <c r="G200" s="31"/>
      <c r="H200" s="31"/>
      <c r="I200" s="31"/>
      <c r="J200" s="31"/>
      <c r="K200" s="31"/>
      <c r="L200" s="31"/>
      <c r="M200" s="31"/>
      <c r="N200" s="31"/>
      <c r="O200" s="31"/>
      <c r="P200" s="31"/>
      <c r="Q200" s="31"/>
      <c r="R200" s="31"/>
      <c r="S200" s="31"/>
      <c r="T200" s="31"/>
      <c r="U200" s="31"/>
    </row>
    <row r="201" spans="1:21" ht="15" customHeight="1">
      <c r="A201" s="12"/>
      <c r="B201" s="30" t="s">
        <v>702</v>
      </c>
      <c r="C201" s="30"/>
      <c r="D201" s="30"/>
      <c r="E201" s="30"/>
      <c r="F201" s="30"/>
      <c r="G201" s="30"/>
      <c r="H201" s="30"/>
      <c r="I201" s="30"/>
      <c r="J201" s="30"/>
      <c r="K201" s="30"/>
      <c r="L201" s="30"/>
      <c r="M201" s="30"/>
      <c r="N201" s="30"/>
      <c r="O201" s="30"/>
      <c r="P201" s="30"/>
      <c r="Q201" s="30"/>
      <c r="R201" s="30"/>
      <c r="S201" s="30"/>
      <c r="T201" s="30"/>
      <c r="U201" s="30"/>
    </row>
    <row r="202" spans="1:21">
      <c r="A202" s="12"/>
      <c r="B202" s="28"/>
      <c r="C202" s="28"/>
      <c r="D202" s="28"/>
      <c r="E202" s="28"/>
      <c r="F202" s="28"/>
      <c r="G202" s="28"/>
      <c r="H202" s="28"/>
      <c r="I202" s="28"/>
      <c r="J202" s="28"/>
      <c r="K202" s="28"/>
      <c r="L202" s="28"/>
      <c r="M202" s="28"/>
      <c r="N202" s="28"/>
      <c r="O202" s="28"/>
      <c r="P202" s="28"/>
      <c r="Q202" s="28"/>
      <c r="R202" s="28"/>
    </row>
    <row r="203" spans="1:21">
      <c r="A203" s="12"/>
      <c r="B203" s="14"/>
      <c r="C203" s="14"/>
      <c r="D203" s="14"/>
      <c r="E203" s="14"/>
      <c r="F203" s="14"/>
      <c r="G203" s="14"/>
      <c r="H203" s="14"/>
      <c r="I203" s="14"/>
      <c r="J203" s="14"/>
      <c r="K203" s="14"/>
      <c r="L203" s="14"/>
      <c r="M203" s="14"/>
      <c r="N203" s="14"/>
      <c r="O203" s="14"/>
      <c r="P203" s="14"/>
      <c r="Q203" s="14"/>
      <c r="R203" s="14"/>
    </row>
    <row r="204" spans="1:21" ht="15.75" thickBot="1">
      <c r="A204" s="12"/>
      <c r="B204" s="18"/>
      <c r="C204" s="15"/>
      <c r="D204" s="45" t="s">
        <v>703</v>
      </c>
      <c r="E204" s="45"/>
      <c r="F204" s="45"/>
      <c r="G204" s="45"/>
      <c r="H204" s="45"/>
      <c r="I204" s="45"/>
      <c r="J204" s="45"/>
      <c r="K204" s="45"/>
      <c r="L204" s="45"/>
      <c r="M204" s="45"/>
      <c r="N204" s="45"/>
      <c r="O204" s="45"/>
      <c r="P204" s="45"/>
      <c r="Q204" s="45"/>
      <c r="R204" s="45"/>
    </row>
    <row r="205" spans="1:21" ht="15.75" thickBot="1">
      <c r="A205" s="12"/>
      <c r="B205" s="46" t="s">
        <v>228</v>
      </c>
      <c r="C205" s="15"/>
      <c r="D205" s="111" t="s">
        <v>704</v>
      </c>
      <c r="E205" s="111"/>
      <c r="F205" s="111"/>
      <c r="G205" s="15"/>
      <c r="H205" s="111" t="s">
        <v>705</v>
      </c>
      <c r="I205" s="111"/>
      <c r="J205" s="111"/>
      <c r="K205" s="15"/>
      <c r="L205" s="111" t="s">
        <v>706</v>
      </c>
      <c r="M205" s="111"/>
      <c r="N205" s="111"/>
      <c r="O205" s="15"/>
      <c r="P205" s="111" t="s">
        <v>108</v>
      </c>
      <c r="Q205" s="111"/>
      <c r="R205" s="111"/>
    </row>
    <row r="206" spans="1:21">
      <c r="A206" s="12"/>
      <c r="B206" s="116" t="s">
        <v>707</v>
      </c>
      <c r="C206" s="34"/>
      <c r="D206" s="191"/>
      <c r="E206" s="191"/>
      <c r="F206" s="191"/>
      <c r="G206" s="34"/>
      <c r="H206" s="191"/>
      <c r="I206" s="191"/>
      <c r="J206" s="191"/>
      <c r="K206" s="34"/>
      <c r="L206" s="191"/>
      <c r="M206" s="191"/>
      <c r="N206" s="191"/>
      <c r="O206" s="34"/>
      <c r="P206" s="191"/>
      <c r="Q206" s="191"/>
      <c r="R206" s="191"/>
    </row>
    <row r="207" spans="1:21">
      <c r="A207" s="12"/>
      <c r="B207" s="100" t="s">
        <v>708</v>
      </c>
      <c r="C207" s="30"/>
      <c r="D207" s="50" t="s">
        <v>232</v>
      </c>
      <c r="E207" s="87">
        <v>10</v>
      </c>
      <c r="F207" s="30"/>
      <c r="G207" s="30"/>
      <c r="H207" s="50" t="s">
        <v>232</v>
      </c>
      <c r="I207" s="87">
        <v>2</v>
      </c>
      <c r="J207" s="30"/>
      <c r="K207" s="30"/>
      <c r="L207" s="50" t="s">
        <v>232</v>
      </c>
      <c r="M207" s="87" t="s">
        <v>292</v>
      </c>
      <c r="N207" s="30"/>
      <c r="O207" s="30"/>
      <c r="P207" s="50" t="s">
        <v>232</v>
      </c>
      <c r="Q207" s="87">
        <v>12</v>
      </c>
      <c r="R207" s="30"/>
    </row>
    <row r="208" spans="1:21">
      <c r="A208" s="12"/>
      <c r="B208" s="100"/>
      <c r="C208" s="30"/>
      <c r="D208" s="50"/>
      <c r="E208" s="87"/>
      <c r="F208" s="30"/>
      <c r="G208" s="30"/>
      <c r="H208" s="50"/>
      <c r="I208" s="87"/>
      <c r="J208" s="30"/>
      <c r="K208" s="30"/>
      <c r="L208" s="50"/>
      <c r="M208" s="87"/>
      <c r="N208" s="30"/>
      <c r="O208" s="30"/>
      <c r="P208" s="50"/>
      <c r="Q208" s="87"/>
      <c r="R208" s="30"/>
    </row>
    <row r="209" spans="1:18">
      <c r="A209" s="12"/>
      <c r="B209" s="97" t="s">
        <v>709</v>
      </c>
      <c r="C209" s="52"/>
      <c r="D209" s="84" t="s">
        <v>292</v>
      </c>
      <c r="E209" s="84"/>
      <c r="F209" s="52"/>
      <c r="G209" s="52"/>
      <c r="H209" s="84">
        <v>38</v>
      </c>
      <c r="I209" s="84"/>
      <c r="J209" s="52"/>
      <c r="K209" s="52"/>
      <c r="L209" s="84" t="s">
        <v>292</v>
      </c>
      <c r="M209" s="84"/>
      <c r="N209" s="52"/>
      <c r="O209" s="52"/>
      <c r="P209" s="84">
        <v>38</v>
      </c>
      <c r="Q209" s="84"/>
      <c r="R209" s="52"/>
    </row>
    <row r="210" spans="1:18" ht="15.75" thickBot="1">
      <c r="A210" s="12"/>
      <c r="B210" s="97"/>
      <c r="C210" s="52"/>
      <c r="D210" s="121"/>
      <c r="E210" s="121"/>
      <c r="F210" s="122"/>
      <c r="G210" s="52"/>
      <c r="H210" s="121"/>
      <c r="I210" s="121"/>
      <c r="J210" s="122"/>
      <c r="K210" s="52"/>
      <c r="L210" s="121"/>
      <c r="M210" s="121"/>
      <c r="N210" s="122"/>
      <c r="O210" s="52"/>
      <c r="P210" s="121"/>
      <c r="Q210" s="121"/>
      <c r="R210" s="122"/>
    </row>
    <row r="211" spans="1:18">
      <c r="A211" s="12"/>
      <c r="B211" s="112" t="s">
        <v>710</v>
      </c>
      <c r="C211" s="30"/>
      <c r="D211" s="125">
        <v>10</v>
      </c>
      <c r="E211" s="125"/>
      <c r="F211" s="127"/>
      <c r="G211" s="30"/>
      <c r="H211" s="125">
        <v>40</v>
      </c>
      <c r="I211" s="125"/>
      <c r="J211" s="127"/>
      <c r="K211" s="30"/>
      <c r="L211" s="125" t="s">
        <v>292</v>
      </c>
      <c r="M211" s="125"/>
      <c r="N211" s="127"/>
      <c r="O211" s="30"/>
      <c r="P211" s="125">
        <v>50</v>
      </c>
      <c r="Q211" s="125"/>
      <c r="R211" s="127"/>
    </row>
    <row r="212" spans="1:18" ht="15.75" thickBot="1">
      <c r="A212" s="12"/>
      <c r="B212" s="112"/>
      <c r="C212" s="30"/>
      <c r="D212" s="89"/>
      <c r="E212" s="89"/>
      <c r="F212" s="90"/>
      <c r="G212" s="30"/>
      <c r="H212" s="89"/>
      <c r="I212" s="89"/>
      <c r="J212" s="90"/>
      <c r="K212" s="30"/>
      <c r="L212" s="89"/>
      <c r="M212" s="89"/>
      <c r="N212" s="90"/>
      <c r="O212" s="30"/>
      <c r="P212" s="89"/>
      <c r="Q212" s="89"/>
      <c r="R212" s="90"/>
    </row>
    <row r="213" spans="1:18">
      <c r="A213" s="12"/>
      <c r="B213" s="97" t="s">
        <v>711</v>
      </c>
      <c r="C213" s="52"/>
      <c r="D213" s="85" t="s">
        <v>292</v>
      </c>
      <c r="E213" s="85"/>
      <c r="F213" s="59"/>
      <c r="G213" s="52"/>
      <c r="H213" s="85">
        <v>222</v>
      </c>
      <c r="I213" s="85"/>
      <c r="J213" s="59"/>
      <c r="K213" s="52"/>
      <c r="L213" s="85" t="s">
        <v>292</v>
      </c>
      <c r="M213" s="85"/>
      <c r="N213" s="59"/>
      <c r="O213" s="52"/>
      <c r="P213" s="85">
        <v>222</v>
      </c>
      <c r="Q213" s="85"/>
      <c r="R213" s="59"/>
    </row>
    <row r="214" spans="1:18">
      <c r="A214" s="12"/>
      <c r="B214" s="97"/>
      <c r="C214" s="52"/>
      <c r="D214" s="104"/>
      <c r="E214" s="104"/>
      <c r="F214" s="60"/>
      <c r="G214" s="52"/>
      <c r="H214" s="104"/>
      <c r="I214" s="104"/>
      <c r="J214" s="60"/>
      <c r="K214" s="52"/>
      <c r="L214" s="104"/>
      <c r="M214" s="104"/>
      <c r="N214" s="60"/>
      <c r="O214" s="52"/>
      <c r="P214" s="104"/>
      <c r="Q214" s="104"/>
      <c r="R214" s="60"/>
    </row>
    <row r="215" spans="1:18">
      <c r="A215" s="12"/>
      <c r="B215" s="100" t="s">
        <v>712</v>
      </c>
      <c r="C215" s="30"/>
      <c r="D215" s="87" t="s">
        <v>292</v>
      </c>
      <c r="E215" s="87"/>
      <c r="F215" s="30"/>
      <c r="G215" s="30"/>
      <c r="H215" s="87">
        <v>197</v>
      </c>
      <c r="I215" s="87"/>
      <c r="J215" s="30"/>
      <c r="K215" s="30"/>
      <c r="L215" s="87" t="s">
        <v>292</v>
      </c>
      <c r="M215" s="87"/>
      <c r="N215" s="30"/>
      <c r="O215" s="30"/>
      <c r="P215" s="87">
        <v>197</v>
      </c>
      <c r="Q215" s="87"/>
      <c r="R215" s="30"/>
    </row>
    <row r="216" spans="1:18">
      <c r="A216" s="12"/>
      <c r="B216" s="100"/>
      <c r="C216" s="30"/>
      <c r="D216" s="87"/>
      <c r="E216" s="87"/>
      <c r="F216" s="30"/>
      <c r="G216" s="30"/>
      <c r="H216" s="87"/>
      <c r="I216" s="87"/>
      <c r="J216" s="30"/>
      <c r="K216" s="30"/>
      <c r="L216" s="87"/>
      <c r="M216" s="87"/>
      <c r="N216" s="30"/>
      <c r="O216" s="30"/>
      <c r="P216" s="87"/>
      <c r="Q216" s="87"/>
      <c r="R216" s="30"/>
    </row>
    <row r="217" spans="1:18">
      <c r="A217" s="12"/>
      <c r="B217" s="97" t="s">
        <v>713</v>
      </c>
      <c r="C217" s="52"/>
      <c r="D217" s="84">
        <v>733</v>
      </c>
      <c r="E217" s="84"/>
      <c r="F217" s="52"/>
      <c r="G217" s="52"/>
      <c r="H217" s="84" t="s">
        <v>292</v>
      </c>
      <c r="I217" s="84"/>
      <c r="J217" s="52"/>
      <c r="K217" s="52"/>
      <c r="L217" s="84" t="s">
        <v>292</v>
      </c>
      <c r="M217" s="84"/>
      <c r="N217" s="52"/>
      <c r="O217" s="52"/>
      <c r="P217" s="84">
        <v>733</v>
      </c>
      <c r="Q217" s="84"/>
      <c r="R217" s="52"/>
    </row>
    <row r="218" spans="1:18">
      <c r="A218" s="12"/>
      <c r="B218" s="97"/>
      <c r="C218" s="52"/>
      <c r="D218" s="84"/>
      <c r="E218" s="84"/>
      <c r="F218" s="52"/>
      <c r="G218" s="52"/>
      <c r="H218" s="84"/>
      <c r="I218" s="84"/>
      <c r="J218" s="52"/>
      <c r="K218" s="52"/>
      <c r="L218" s="84"/>
      <c r="M218" s="84"/>
      <c r="N218" s="52"/>
      <c r="O218" s="52"/>
      <c r="P218" s="84"/>
      <c r="Q218" s="84"/>
      <c r="R218" s="52"/>
    </row>
    <row r="219" spans="1:18">
      <c r="A219" s="12"/>
      <c r="B219" s="50" t="s">
        <v>714</v>
      </c>
      <c r="C219" s="30"/>
      <c r="D219" s="87">
        <v>104</v>
      </c>
      <c r="E219" s="87"/>
      <c r="F219" s="30"/>
      <c r="G219" s="30"/>
      <c r="H219" s="87" t="s">
        <v>292</v>
      </c>
      <c r="I219" s="87"/>
      <c r="J219" s="30"/>
      <c r="K219" s="30"/>
      <c r="L219" s="87" t="s">
        <v>292</v>
      </c>
      <c r="M219" s="87"/>
      <c r="N219" s="30"/>
      <c r="O219" s="30"/>
      <c r="P219" s="87">
        <v>104</v>
      </c>
      <c r="Q219" s="87"/>
      <c r="R219" s="30"/>
    </row>
    <row r="220" spans="1:18">
      <c r="A220" s="12"/>
      <c r="B220" s="50"/>
      <c r="C220" s="30"/>
      <c r="D220" s="87"/>
      <c r="E220" s="87"/>
      <c r="F220" s="30"/>
      <c r="G220" s="30"/>
      <c r="H220" s="87"/>
      <c r="I220" s="87"/>
      <c r="J220" s="30"/>
      <c r="K220" s="30"/>
      <c r="L220" s="87"/>
      <c r="M220" s="87"/>
      <c r="N220" s="30"/>
      <c r="O220" s="30"/>
      <c r="P220" s="87"/>
      <c r="Q220" s="87"/>
      <c r="R220" s="30"/>
    </row>
    <row r="221" spans="1:18">
      <c r="A221" s="12"/>
      <c r="B221" s="97" t="s">
        <v>715</v>
      </c>
      <c r="C221" s="52"/>
      <c r="D221" s="84" t="s">
        <v>292</v>
      </c>
      <c r="E221" s="84"/>
      <c r="F221" s="52"/>
      <c r="G221" s="52"/>
      <c r="H221" s="84" t="s">
        <v>292</v>
      </c>
      <c r="I221" s="84"/>
      <c r="J221" s="52"/>
      <c r="K221" s="52"/>
      <c r="L221" s="84">
        <v>281</v>
      </c>
      <c r="M221" s="84"/>
      <c r="N221" s="52"/>
      <c r="O221" s="52"/>
      <c r="P221" s="84">
        <v>281</v>
      </c>
      <c r="Q221" s="84"/>
      <c r="R221" s="52"/>
    </row>
    <row r="222" spans="1:18" ht="15.75" thickBot="1">
      <c r="A222" s="12"/>
      <c r="B222" s="97"/>
      <c r="C222" s="52"/>
      <c r="D222" s="121"/>
      <c r="E222" s="121"/>
      <c r="F222" s="122"/>
      <c r="G222" s="52"/>
      <c r="H222" s="121"/>
      <c r="I222" s="121"/>
      <c r="J222" s="122"/>
      <c r="K222" s="52"/>
      <c r="L222" s="121"/>
      <c r="M222" s="121"/>
      <c r="N222" s="122"/>
      <c r="O222" s="52"/>
      <c r="P222" s="121"/>
      <c r="Q222" s="121"/>
      <c r="R222" s="122"/>
    </row>
    <row r="223" spans="1:18">
      <c r="A223" s="12"/>
      <c r="B223" s="112" t="s">
        <v>716</v>
      </c>
      <c r="C223" s="30"/>
      <c r="D223" s="125">
        <v>837</v>
      </c>
      <c r="E223" s="125"/>
      <c r="F223" s="127"/>
      <c r="G223" s="30"/>
      <c r="H223" s="125">
        <v>419</v>
      </c>
      <c r="I223" s="125"/>
      <c r="J223" s="127"/>
      <c r="K223" s="30"/>
      <c r="L223" s="125">
        <v>281</v>
      </c>
      <c r="M223" s="125"/>
      <c r="N223" s="127"/>
      <c r="O223" s="30"/>
      <c r="P223" s="167">
        <v>1537</v>
      </c>
      <c r="Q223" s="167"/>
      <c r="R223" s="127"/>
    </row>
    <row r="224" spans="1:18" ht="15.75" thickBot="1">
      <c r="A224" s="12"/>
      <c r="B224" s="112"/>
      <c r="C224" s="30"/>
      <c r="D224" s="89"/>
      <c r="E224" s="89"/>
      <c r="F224" s="90"/>
      <c r="G224" s="30"/>
      <c r="H224" s="89"/>
      <c r="I224" s="89"/>
      <c r="J224" s="90"/>
      <c r="K224" s="30"/>
      <c r="L224" s="89"/>
      <c r="M224" s="89"/>
      <c r="N224" s="90"/>
      <c r="O224" s="30"/>
      <c r="P224" s="130"/>
      <c r="Q224" s="130"/>
      <c r="R224" s="90"/>
    </row>
    <row r="225" spans="1:18">
      <c r="A225" s="12"/>
      <c r="B225" s="97" t="s">
        <v>709</v>
      </c>
      <c r="C225" s="52"/>
      <c r="D225" s="85" t="s">
        <v>292</v>
      </c>
      <c r="E225" s="85"/>
      <c r="F225" s="59"/>
      <c r="G225" s="52"/>
      <c r="H225" s="106">
        <v>1695</v>
      </c>
      <c r="I225" s="106"/>
      <c r="J225" s="59"/>
      <c r="K225" s="52"/>
      <c r="L225" s="85" t="s">
        <v>292</v>
      </c>
      <c r="M225" s="85"/>
      <c r="N225" s="59"/>
      <c r="O225" s="52"/>
      <c r="P225" s="106">
        <v>1695</v>
      </c>
      <c r="Q225" s="106"/>
      <c r="R225" s="59"/>
    </row>
    <row r="226" spans="1:18">
      <c r="A226" s="12"/>
      <c r="B226" s="97"/>
      <c r="C226" s="52"/>
      <c r="D226" s="104"/>
      <c r="E226" s="104"/>
      <c r="F226" s="60"/>
      <c r="G226" s="52"/>
      <c r="H226" s="115"/>
      <c r="I226" s="115"/>
      <c r="J226" s="60"/>
      <c r="K226" s="52"/>
      <c r="L226" s="104"/>
      <c r="M226" s="104"/>
      <c r="N226" s="60"/>
      <c r="O226" s="52"/>
      <c r="P226" s="115"/>
      <c r="Q226" s="115"/>
      <c r="R226" s="60"/>
    </row>
    <row r="227" spans="1:18">
      <c r="A227" s="12"/>
      <c r="B227" s="100" t="s">
        <v>717</v>
      </c>
      <c r="C227" s="30"/>
      <c r="D227" s="87" t="s">
        <v>292</v>
      </c>
      <c r="E227" s="87"/>
      <c r="F227" s="30"/>
      <c r="G227" s="30"/>
      <c r="H227" s="129">
        <v>1319</v>
      </c>
      <c r="I227" s="129"/>
      <c r="J227" s="30"/>
      <c r="K227" s="30"/>
      <c r="L227" s="87">
        <v>7</v>
      </c>
      <c r="M227" s="87"/>
      <c r="N227" s="30"/>
      <c r="O227" s="30"/>
      <c r="P227" s="129">
        <v>1326</v>
      </c>
      <c r="Q227" s="129"/>
      <c r="R227" s="30"/>
    </row>
    <row r="228" spans="1:18">
      <c r="A228" s="12"/>
      <c r="B228" s="100"/>
      <c r="C228" s="30"/>
      <c r="D228" s="87"/>
      <c r="E228" s="87"/>
      <c r="F228" s="30"/>
      <c r="G228" s="30"/>
      <c r="H228" s="129"/>
      <c r="I228" s="129"/>
      <c r="J228" s="30"/>
      <c r="K228" s="30"/>
      <c r="L228" s="87"/>
      <c r="M228" s="87"/>
      <c r="N228" s="30"/>
      <c r="O228" s="30"/>
      <c r="P228" s="129"/>
      <c r="Q228" s="129"/>
      <c r="R228" s="30"/>
    </row>
    <row r="229" spans="1:18">
      <c r="A229" s="12"/>
      <c r="B229" s="97" t="s">
        <v>718</v>
      </c>
      <c r="C229" s="52"/>
      <c r="D229" s="84" t="s">
        <v>292</v>
      </c>
      <c r="E229" s="84"/>
      <c r="F229" s="52"/>
      <c r="G229" s="52"/>
      <c r="H229" s="84">
        <v>415</v>
      </c>
      <c r="I229" s="84"/>
      <c r="J229" s="52"/>
      <c r="K229" s="52"/>
      <c r="L229" s="84" t="s">
        <v>292</v>
      </c>
      <c r="M229" s="84"/>
      <c r="N229" s="52"/>
      <c r="O229" s="52"/>
      <c r="P229" s="84">
        <v>415</v>
      </c>
      <c r="Q229" s="84"/>
      <c r="R229" s="52"/>
    </row>
    <row r="230" spans="1:18">
      <c r="A230" s="12"/>
      <c r="B230" s="97"/>
      <c r="C230" s="52"/>
      <c r="D230" s="84"/>
      <c r="E230" s="84"/>
      <c r="F230" s="52"/>
      <c r="G230" s="52"/>
      <c r="H230" s="84"/>
      <c r="I230" s="84"/>
      <c r="J230" s="52"/>
      <c r="K230" s="52"/>
      <c r="L230" s="84"/>
      <c r="M230" s="84"/>
      <c r="N230" s="52"/>
      <c r="O230" s="52"/>
      <c r="P230" s="84"/>
      <c r="Q230" s="84"/>
      <c r="R230" s="52"/>
    </row>
    <row r="231" spans="1:18">
      <c r="A231" s="12"/>
      <c r="B231" s="100" t="s">
        <v>719</v>
      </c>
      <c r="C231" s="30"/>
      <c r="D231" s="87" t="s">
        <v>292</v>
      </c>
      <c r="E231" s="87"/>
      <c r="F231" s="30"/>
      <c r="G231" s="30"/>
      <c r="H231" s="87">
        <v>167</v>
      </c>
      <c r="I231" s="87"/>
      <c r="J231" s="30"/>
      <c r="K231" s="30"/>
      <c r="L231" s="87" t="s">
        <v>292</v>
      </c>
      <c r="M231" s="87"/>
      <c r="N231" s="30"/>
      <c r="O231" s="30"/>
      <c r="P231" s="87">
        <v>167</v>
      </c>
      <c r="Q231" s="87"/>
      <c r="R231" s="30"/>
    </row>
    <row r="232" spans="1:18">
      <c r="A232" s="12"/>
      <c r="B232" s="100"/>
      <c r="C232" s="30"/>
      <c r="D232" s="87"/>
      <c r="E232" s="87"/>
      <c r="F232" s="30"/>
      <c r="G232" s="30"/>
      <c r="H232" s="87"/>
      <c r="I232" s="87"/>
      <c r="J232" s="30"/>
      <c r="K232" s="30"/>
      <c r="L232" s="87"/>
      <c r="M232" s="87"/>
      <c r="N232" s="30"/>
      <c r="O232" s="30"/>
      <c r="P232" s="87"/>
      <c r="Q232" s="87"/>
      <c r="R232" s="30"/>
    </row>
    <row r="233" spans="1:18">
      <c r="A233" s="12"/>
      <c r="B233" s="97" t="s">
        <v>720</v>
      </c>
      <c r="C233" s="52"/>
      <c r="D233" s="84" t="s">
        <v>292</v>
      </c>
      <c r="E233" s="84"/>
      <c r="F233" s="52"/>
      <c r="G233" s="52"/>
      <c r="H233" s="84">
        <v>69</v>
      </c>
      <c r="I233" s="84"/>
      <c r="J233" s="52"/>
      <c r="K233" s="52"/>
      <c r="L233" s="84">
        <v>5</v>
      </c>
      <c r="M233" s="84"/>
      <c r="N233" s="52"/>
      <c r="O233" s="52"/>
      <c r="P233" s="84">
        <v>74</v>
      </c>
      <c r="Q233" s="84"/>
      <c r="R233" s="52"/>
    </row>
    <row r="234" spans="1:18">
      <c r="A234" s="12"/>
      <c r="B234" s="97"/>
      <c r="C234" s="52"/>
      <c r="D234" s="84"/>
      <c r="E234" s="84"/>
      <c r="F234" s="52"/>
      <c r="G234" s="52"/>
      <c r="H234" s="84"/>
      <c r="I234" s="84"/>
      <c r="J234" s="52"/>
      <c r="K234" s="52"/>
      <c r="L234" s="84"/>
      <c r="M234" s="84"/>
      <c r="N234" s="52"/>
      <c r="O234" s="52"/>
      <c r="P234" s="84"/>
      <c r="Q234" s="84"/>
      <c r="R234" s="52"/>
    </row>
    <row r="235" spans="1:18">
      <c r="A235" s="12"/>
      <c r="B235" s="50" t="s">
        <v>721</v>
      </c>
      <c r="C235" s="30"/>
      <c r="D235" s="87" t="s">
        <v>292</v>
      </c>
      <c r="E235" s="87"/>
      <c r="F235" s="30"/>
      <c r="G235" s="30"/>
      <c r="H235" s="87">
        <v>66</v>
      </c>
      <c r="I235" s="87"/>
      <c r="J235" s="30"/>
      <c r="K235" s="30"/>
      <c r="L235" s="87" t="s">
        <v>292</v>
      </c>
      <c r="M235" s="87"/>
      <c r="N235" s="30"/>
      <c r="O235" s="30"/>
      <c r="P235" s="87">
        <v>66</v>
      </c>
      <c r="Q235" s="87"/>
      <c r="R235" s="30"/>
    </row>
    <row r="236" spans="1:18">
      <c r="A236" s="12"/>
      <c r="B236" s="50"/>
      <c r="C236" s="30"/>
      <c r="D236" s="87"/>
      <c r="E236" s="87"/>
      <c r="F236" s="30"/>
      <c r="G236" s="30"/>
      <c r="H236" s="87"/>
      <c r="I236" s="87"/>
      <c r="J236" s="30"/>
      <c r="K236" s="30"/>
      <c r="L236" s="87"/>
      <c r="M236" s="87"/>
      <c r="N236" s="30"/>
      <c r="O236" s="30"/>
      <c r="P236" s="87"/>
      <c r="Q236" s="87"/>
      <c r="R236" s="30"/>
    </row>
    <row r="237" spans="1:18">
      <c r="A237" s="12"/>
      <c r="B237" s="91" t="s">
        <v>722</v>
      </c>
      <c r="C237" s="52"/>
      <c r="D237" s="84" t="s">
        <v>292</v>
      </c>
      <c r="E237" s="84"/>
      <c r="F237" s="52"/>
      <c r="G237" s="52"/>
      <c r="H237" s="84">
        <v>5</v>
      </c>
      <c r="I237" s="84"/>
      <c r="J237" s="52"/>
      <c r="K237" s="52"/>
      <c r="L237" s="84" t="s">
        <v>292</v>
      </c>
      <c r="M237" s="84"/>
      <c r="N237" s="52"/>
      <c r="O237" s="52"/>
      <c r="P237" s="84">
        <v>5</v>
      </c>
      <c r="Q237" s="84"/>
      <c r="R237" s="52"/>
    </row>
    <row r="238" spans="1:18">
      <c r="A238" s="12"/>
      <c r="B238" s="91"/>
      <c r="C238" s="52"/>
      <c r="D238" s="84"/>
      <c r="E238" s="84"/>
      <c r="F238" s="52"/>
      <c r="G238" s="52"/>
      <c r="H238" s="84"/>
      <c r="I238" s="84"/>
      <c r="J238" s="52"/>
      <c r="K238" s="52"/>
      <c r="L238" s="84"/>
      <c r="M238" s="84"/>
      <c r="N238" s="52"/>
      <c r="O238" s="52"/>
      <c r="P238" s="84"/>
      <c r="Q238" s="84"/>
      <c r="R238" s="52"/>
    </row>
    <row r="239" spans="1:18">
      <c r="A239" s="12"/>
      <c r="B239" s="50" t="s">
        <v>723</v>
      </c>
      <c r="C239" s="30"/>
      <c r="D239" s="87" t="s">
        <v>292</v>
      </c>
      <c r="E239" s="87"/>
      <c r="F239" s="30"/>
      <c r="G239" s="30"/>
      <c r="H239" s="87">
        <v>21</v>
      </c>
      <c r="I239" s="87"/>
      <c r="J239" s="30"/>
      <c r="K239" s="30"/>
      <c r="L239" s="87" t="s">
        <v>292</v>
      </c>
      <c r="M239" s="87"/>
      <c r="N239" s="30"/>
      <c r="O239" s="30"/>
      <c r="P239" s="87">
        <v>21</v>
      </c>
      <c r="Q239" s="87"/>
      <c r="R239" s="30"/>
    </row>
    <row r="240" spans="1:18" ht="15.75" thickBot="1">
      <c r="A240" s="12"/>
      <c r="B240" s="50"/>
      <c r="C240" s="30"/>
      <c r="D240" s="89"/>
      <c r="E240" s="89"/>
      <c r="F240" s="90"/>
      <c r="G240" s="30"/>
      <c r="H240" s="89"/>
      <c r="I240" s="89"/>
      <c r="J240" s="90"/>
      <c r="K240" s="30"/>
      <c r="L240" s="89"/>
      <c r="M240" s="89"/>
      <c r="N240" s="90"/>
      <c r="O240" s="30"/>
      <c r="P240" s="89"/>
      <c r="Q240" s="89"/>
      <c r="R240" s="90"/>
    </row>
    <row r="241" spans="1:18">
      <c r="A241" s="12"/>
      <c r="B241" s="101" t="s">
        <v>724</v>
      </c>
      <c r="C241" s="52"/>
      <c r="D241" s="85" t="s">
        <v>292</v>
      </c>
      <c r="E241" s="85"/>
      <c r="F241" s="59"/>
      <c r="G241" s="52"/>
      <c r="H241" s="106">
        <v>3757</v>
      </c>
      <c r="I241" s="106"/>
      <c r="J241" s="59"/>
      <c r="K241" s="52"/>
      <c r="L241" s="85">
        <v>12</v>
      </c>
      <c r="M241" s="85"/>
      <c r="N241" s="59"/>
      <c r="O241" s="52"/>
      <c r="P241" s="106">
        <v>3769</v>
      </c>
      <c r="Q241" s="106"/>
      <c r="R241" s="59"/>
    </row>
    <row r="242" spans="1:18" ht="15.75" thickBot="1">
      <c r="A242" s="12"/>
      <c r="B242" s="101"/>
      <c r="C242" s="52"/>
      <c r="D242" s="121"/>
      <c r="E242" s="121"/>
      <c r="F242" s="122"/>
      <c r="G242" s="52"/>
      <c r="H242" s="192"/>
      <c r="I242" s="192"/>
      <c r="J242" s="122"/>
      <c r="K242" s="52"/>
      <c r="L242" s="121"/>
      <c r="M242" s="121"/>
      <c r="N242" s="122"/>
      <c r="O242" s="52"/>
      <c r="P242" s="192"/>
      <c r="Q242" s="192"/>
      <c r="R242" s="122"/>
    </row>
    <row r="243" spans="1:18">
      <c r="A243" s="12"/>
      <c r="B243" s="100" t="s">
        <v>725</v>
      </c>
      <c r="C243" s="30"/>
      <c r="D243" s="125">
        <v>100</v>
      </c>
      <c r="E243" s="125"/>
      <c r="F243" s="127"/>
      <c r="G243" s="30"/>
      <c r="H243" s="125" t="s">
        <v>292</v>
      </c>
      <c r="I243" s="125"/>
      <c r="J243" s="127"/>
      <c r="K243" s="30"/>
      <c r="L243" s="125" t="s">
        <v>292</v>
      </c>
      <c r="M243" s="125"/>
      <c r="N243" s="127"/>
      <c r="O243" s="30"/>
      <c r="P243" s="125">
        <v>100</v>
      </c>
      <c r="Q243" s="125"/>
      <c r="R243" s="127"/>
    </row>
    <row r="244" spans="1:18">
      <c r="A244" s="12"/>
      <c r="B244" s="100"/>
      <c r="C244" s="30"/>
      <c r="D244" s="171"/>
      <c r="E244" s="171"/>
      <c r="F244" s="169"/>
      <c r="G244" s="30"/>
      <c r="H244" s="171"/>
      <c r="I244" s="171"/>
      <c r="J244" s="169"/>
      <c r="K244" s="30"/>
      <c r="L244" s="171"/>
      <c r="M244" s="171"/>
      <c r="N244" s="169"/>
      <c r="O244" s="30"/>
      <c r="P244" s="171"/>
      <c r="Q244" s="171"/>
      <c r="R244" s="169"/>
    </row>
    <row r="245" spans="1:18">
      <c r="A245" s="12"/>
      <c r="B245" s="97" t="s">
        <v>726</v>
      </c>
      <c r="C245" s="52"/>
      <c r="D245" s="84" t="s">
        <v>292</v>
      </c>
      <c r="E245" s="84"/>
      <c r="F245" s="52"/>
      <c r="G245" s="52"/>
      <c r="H245" s="84">
        <v>20</v>
      </c>
      <c r="I245" s="84"/>
      <c r="J245" s="52"/>
      <c r="K245" s="52"/>
      <c r="L245" s="84">
        <v>153</v>
      </c>
      <c r="M245" s="84"/>
      <c r="N245" s="52"/>
      <c r="O245" s="52"/>
      <c r="P245" s="84">
        <v>173</v>
      </c>
      <c r="Q245" s="84"/>
      <c r="R245" s="52"/>
    </row>
    <row r="246" spans="1:18" ht="15.75" thickBot="1">
      <c r="A246" s="12"/>
      <c r="B246" s="97"/>
      <c r="C246" s="52"/>
      <c r="D246" s="121"/>
      <c r="E246" s="121"/>
      <c r="F246" s="122"/>
      <c r="G246" s="52"/>
      <c r="H246" s="121"/>
      <c r="I246" s="121"/>
      <c r="J246" s="122"/>
      <c r="K246" s="52"/>
      <c r="L246" s="121"/>
      <c r="M246" s="121"/>
      <c r="N246" s="122"/>
      <c r="O246" s="52"/>
      <c r="P246" s="121"/>
      <c r="Q246" s="121"/>
      <c r="R246" s="122"/>
    </row>
    <row r="247" spans="1:18">
      <c r="A247" s="12"/>
      <c r="B247" s="112" t="s">
        <v>727</v>
      </c>
      <c r="C247" s="30"/>
      <c r="D247" s="125">
        <v>100</v>
      </c>
      <c r="E247" s="125"/>
      <c r="F247" s="127"/>
      <c r="G247" s="30"/>
      <c r="H247" s="125">
        <v>20</v>
      </c>
      <c r="I247" s="125"/>
      <c r="J247" s="127"/>
      <c r="K247" s="30"/>
      <c r="L247" s="125">
        <v>153</v>
      </c>
      <c r="M247" s="125"/>
      <c r="N247" s="127"/>
      <c r="O247" s="30"/>
      <c r="P247" s="125">
        <v>273</v>
      </c>
      <c r="Q247" s="125"/>
      <c r="R247" s="127"/>
    </row>
    <row r="248" spans="1:18" ht="15.75" thickBot="1">
      <c r="A248" s="12"/>
      <c r="B248" s="112"/>
      <c r="C248" s="30"/>
      <c r="D248" s="89"/>
      <c r="E248" s="89"/>
      <c r="F248" s="90"/>
      <c r="G248" s="30"/>
      <c r="H248" s="89"/>
      <c r="I248" s="89"/>
      <c r="J248" s="90"/>
      <c r="K248" s="30"/>
      <c r="L248" s="89"/>
      <c r="M248" s="89"/>
      <c r="N248" s="90"/>
      <c r="O248" s="30"/>
      <c r="P248" s="89"/>
      <c r="Q248" s="89"/>
      <c r="R248" s="90"/>
    </row>
    <row r="249" spans="1:18">
      <c r="A249" s="12"/>
      <c r="B249" s="97" t="s">
        <v>728</v>
      </c>
      <c r="C249" s="52"/>
      <c r="D249" s="85" t="s">
        <v>292</v>
      </c>
      <c r="E249" s="85"/>
      <c r="F249" s="59"/>
      <c r="G249" s="52"/>
      <c r="H249" s="85" t="s">
        <v>292</v>
      </c>
      <c r="I249" s="85"/>
      <c r="J249" s="59"/>
      <c r="K249" s="52"/>
      <c r="L249" s="85">
        <v>314</v>
      </c>
      <c r="M249" s="85"/>
      <c r="N249" s="59"/>
      <c r="O249" s="52"/>
      <c r="P249" s="85">
        <v>314</v>
      </c>
      <c r="Q249" s="85"/>
      <c r="R249" s="59"/>
    </row>
    <row r="250" spans="1:18" ht="15.75" thickBot="1">
      <c r="A250" s="12"/>
      <c r="B250" s="97"/>
      <c r="C250" s="52"/>
      <c r="D250" s="121"/>
      <c r="E250" s="121"/>
      <c r="F250" s="122"/>
      <c r="G250" s="52"/>
      <c r="H250" s="121"/>
      <c r="I250" s="121"/>
      <c r="J250" s="122"/>
      <c r="K250" s="52"/>
      <c r="L250" s="121"/>
      <c r="M250" s="121"/>
      <c r="N250" s="122"/>
      <c r="O250" s="52"/>
      <c r="P250" s="121"/>
      <c r="Q250" s="121"/>
      <c r="R250" s="122"/>
    </row>
    <row r="251" spans="1:18">
      <c r="A251" s="12"/>
      <c r="B251" s="112" t="s">
        <v>729</v>
      </c>
      <c r="C251" s="30"/>
      <c r="D251" s="125" t="s">
        <v>292</v>
      </c>
      <c r="E251" s="125"/>
      <c r="F251" s="127"/>
      <c r="G251" s="30"/>
      <c r="H251" s="125" t="s">
        <v>292</v>
      </c>
      <c r="I251" s="125"/>
      <c r="J251" s="127"/>
      <c r="K251" s="30"/>
      <c r="L251" s="125">
        <v>314</v>
      </c>
      <c r="M251" s="125"/>
      <c r="N251" s="127"/>
      <c r="O251" s="30"/>
      <c r="P251" s="125">
        <v>314</v>
      </c>
      <c r="Q251" s="125"/>
      <c r="R251" s="127"/>
    </row>
    <row r="252" spans="1:18" ht="15.75" thickBot="1">
      <c r="A252" s="12"/>
      <c r="B252" s="112"/>
      <c r="C252" s="30"/>
      <c r="D252" s="89"/>
      <c r="E252" s="89"/>
      <c r="F252" s="90"/>
      <c r="G252" s="30"/>
      <c r="H252" s="89"/>
      <c r="I252" s="89"/>
      <c r="J252" s="90"/>
      <c r="K252" s="30"/>
      <c r="L252" s="89"/>
      <c r="M252" s="89"/>
      <c r="N252" s="90"/>
      <c r="O252" s="30"/>
      <c r="P252" s="89"/>
      <c r="Q252" s="89"/>
      <c r="R252" s="90"/>
    </row>
    <row r="253" spans="1:18">
      <c r="A253" s="12"/>
      <c r="B253" s="114" t="s">
        <v>730</v>
      </c>
      <c r="C253" s="52"/>
      <c r="D253" s="98" t="s">
        <v>232</v>
      </c>
      <c r="E253" s="85">
        <v>947</v>
      </c>
      <c r="F253" s="59"/>
      <c r="G253" s="52"/>
      <c r="H253" s="98" t="s">
        <v>232</v>
      </c>
      <c r="I253" s="106">
        <v>4236</v>
      </c>
      <c r="J253" s="59"/>
      <c r="K253" s="52"/>
      <c r="L253" s="98" t="s">
        <v>232</v>
      </c>
      <c r="M253" s="85">
        <v>760</v>
      </c>
      <c r="N253" s="59"/>
      <c r="O253" s="52"/>
      <c r="P253" s="98" t="s">
        <v>232</v>
      </c>
      <c r="Q253" s="106">
        <v>5943</v>
      </c>
      <c r="R253" s="59"/>
    </row>
    <row r="254" spans="1:18" ht="15.75" thickBot="1">
      <c r="A254" s="12"/>
      <c r="B254" s="114"/>
      <c r="C254" s="52"/>
      <c r="D254" s="172"/>
      <c r="E254" s="121"/>
      <c r="F254" s="122"/>
      <c r="G254" s="52"/>
      <c r="H254" s="172"/>
      <c r="I254" s="192"/>
      <c r="J254" s="122"/>
      <c r="K254" s="52"/>
      <c r="L254" s="172"/>
      <c r="M254" s="121"/>
      <c r="N254" s="122"/>
      <c r="O254" s="52"/>
      <c r="P254" s="172"/>
      <c r="Q254" s="192"/>
      <c r="R254" s="122"/>
    </row>
    <row r="255" spans="1:18">
      <c r="A255" s="12"/>
      <c r="B255" s="190" t="s">
        <v>731</v>
      </c>
      <c r="C255" s="15"/>
      <c r="D255" s="127"/>
      <c r="E255" s="127"/>
      <c r="F255" s="127"/>
      <c r="G255" s="15"/>
      <c r="H255" s="127"/>
      <c r="I255" s="127"/>
      <c r="J255" s="127"/>
      <c r="K255" s="15"/>
      <c r="L255" s="127"/>
      <c r="M255" s="127"/>
      <c r="N255" s="127"/>
      <c r="O255" s="15"/>
      <c r="P255" s="127"/>
      <c r="Q255" s="127"/>
      <c r="R255" s="127"/>
    </row>
    <row r="256" spans="1:18">
      <c r="A256" s="12"/>
      <c r="B256" s="97" t="s">
        <v>718</v>
      </c>
      <c r="C256" s="52"/>
      <c r="D256" s="91" t="s">
        <v>232</v>
      </c>
      <c r="E256" s="84" t="s">
        <v>292</v>
      </c>
      <c r="F256" s="52"/>
      <c r="G256" s="52"/>
      <c r="H256" s="91" t="s">
        <v>232</v>
      </c>
      <c r="I256" s="84" t="s">
        <v>732</v>
      </c>
      <c r="J256" s="91" t="s">
        <v>239</v>
      </c>
      <c r="K256" s="52"/>
      <c r="L256" s="91" t="s">
        <v>232</v>
      </c>
      <c r="M256" s="84" t="s">
        <v>292</v>
      </c>
      <c r="N256" s="52"/>
      <c r="O256" s="52"/>
      <c r="P256" s="91" t="s">
        <v>232</v>
      </c>
      <c r="Q256" s="84" t="s">
        <v>732</v>
      </c>
      <c r="R256" s="91" t="s">
        <v>239</v>
      </c>
    </row>
    <row r="257" spans="1:21">
      <c r="A257" s="12"/>
      <c r="B257" s="97"/>
      <c r="C257" s="52"/>
      <c r="D257" s="91"/>
      <c r="E257" s="84"/>
      <c r="F257" s="52"/>
      <c r="G257" s="52"/>
      <c r="H257" s="91"/>
      <c r="I257" s="84"/>
      <c r="J257" s="91"/>
      <c r="K257" s="52"/>
      <c r="L257" s="91"/>
      <c r="M257" s="84"/>
      <c r="N257" s="52"/>
      <c r="O257" s="52"/>
      <c r="P257" s="91"/>
      <c r="Q257" s="84"/>
      <c r="R257" s="91"/>
    </row>
    <row r="258" spans="1:21">
      <c r="A258" s="12"/>
      <c r="B258" s="50" t="s">
        <v>723</v>
      </c>
      <c r="C258" s="30"/>
      <c r="D258" s="87" t="s">
        <v>429</v>
      </c>
      <c r="E258" s="87"/>
      <c r="F258" s="50" t="s">
        <v>239</v>
      </c>
      <c r="G258" s="30"/>
      <c r="H258" s="87" t="s">
        <v>450</v>
      </c>
      <c r="I258" s="87"/>
      <c r="J258" s="50" t="s">
        <v>239</v>
      </c>
      <c r="K258" s="30"/>
      <c r="L258" s="87" t="s">
        <v>292</v>
      </c>
      <c r="M258" s="87"/>
      <c r="N258" s="30"/>
      <c r="O258" s="30"/>
      <c r="P258" s="87" t="s">
        <v>449</v>
      </c>
      <c r="Q258" s="87"/>
      <c r="R258" s="50" t="s">
        <v>239</v>
      </c>
    </row>
    <row r="259" spans="1:21" ht="15.75" thickBot="1">
      <c r="A259" s="12"/>
      <c r="B259" s="50"/>
      <c r="C259" s="30"/>
      <c r="D259" s="89"/>
      <c r="E259" s="89"/>
      <c r="F259" s="113"/>
      <c r="G259" s="30"/>
      <c r="H259" s="89"/>
      <c r="I259" s="89"/>
      <c r="J259" s="113"/>
      <c r="K259" s="30"/>
      <c r="L259" s="89"/>
      <c r="M259" s="89"/>
      <c r="N259" s="90"/>
      <c r="O259" s="30"/>
      <c r="P259" s="89"/>
      <c r="Q259" s="89"/>
      <c r="R259" s="113"/>
    </row>
    <row r="260" spans="1:21">
      <c r="A260" s="12"/>
      <c r="B260" s="101" t="s">
        <v>724</v>
      </c>
      <c r="C260" s="52"/>
      <c r="D260" s="85" t="s">
        <v>429</v>
      </c>
      <c r="E260" s="85"/>
      <c r="F260" s="98" t="s">
        <v>239</v>
      </c>
      <c r="G260" s="52"/>
      <c r="H260" s="85" t="s">
        <v>733</v>
      </c>
      <c r="I260" s="85"/>
      <c r="J260" s="98" t="s">
        <v>239</v>
      </c>
      <c r="K260" s="52"/>
      <c r="L260" s="85" t="s">
        <v>292</v>
      </c>
      <c r="M260" s="85"/>
      <c r="N260" s="59"/>
      <c r="O260" s="52"/>
      <c r="P260" s="85" t="s">
        <v>734</v>
      </c>
      <c r="Q260" s="85"/>
      <c r="R260" s="98" t="s">
        <v>239</v>
      </c>
    </row>
    <row r="261" spans="1:21" ht="15.75" thickBot="1">
      <c r="A261" s="12"/>
      <c r="B261" s="101"/>
      <c r="C261" s="52"/>
      <c r="D261" s="121"/>
      <c r="E261" s="121"/>
      <c r="F261" s="172"/>
      <c r="G261" s="52"/>
      <c r="H261" s="121"/>
      <c r="I261" s="121"/>
      <c r="J261" s="172"/>
      <c r="K261" s="52"/>
      <c r="L261" s="121"/>
      <c r="M261" s="121"/>
      <c r="N261" s="122"/>
      <c r="O261" s="52"/>
      <c r="P261" s="121"/>
      <c r="Q261" s="121"/>
      <c r="R261" s="172"/>
    </row>
    <row r="262" spans="1:21">
      <c r="A262" s="12"/>
      <c r="B262" s="193" t="s">
        <v>735</v>
      </c>
      <c r="C262" s="30"/>
      <c r="D262" s="123" t="s">
        <v>232</v>
      </c>
      <c r="E262" s="125" t="s">
        <v>429</v>
      </c>
      <c r="F262" s="123" t="s">
        <v>239</v>
      </c>
      <c r="G262" s="30"/>
      <c r="H262" s="123" t="s">
        <v>232</v>
      </c>
      <c r="I262" s="125" t="s">
        <v>733</v>
      </c>
      <c r="J262" s="123" t="s">
        <v>239</v>
      </c>
      <c r="K262" s="30"/>
      <c r="L262" s="123" t="s">
        <v>232</v>
      </c>
      <c r="M262" s="125" t="s">
        <v>292</v>
      </c>
      <c r="N262" s="127"/>
      <c r="O262" s="30"/>
      <c r="P262" s="123" t="s">
        <v>232</v>
      </c>
      <c r="Q262" s="125" t="s">
        <v>734</v>
      </c>
      <c r="R262" s="123" t="s">
        <v>239</v>
      </c>
    </row>
    <row r="263" spans="1:21" ht="15.75" thickBot="1">
      <c r="A263" s="12"/>
      <c r="B263" s="193"/>
      <c r="C263" s="30"/>
      <c r="D263" s="113"/>
      <c r="E263" s="89"/>
      <c r="F263" s="113"/>
      <c r="G263" s="30"/>
      <c r="H263" s="113"/>
      <c r="I263" s="89"/>
      <c r="J263" s="113"/>
      <c r="K263" s="30"/>
      <c r="L263" s="113"/>
      <c r="M263" s="89"/>
      <c r="N263" s="90"/>
      <c r="O263" s="30"/>
      <c r="P263" s="113"/>
      <c r="Q263" s="89"/>
      <c r="R263" s="113"/>
    </row>
    <row r="264" spans="1:21" ht="15.75" thickBot="1">
      <c r="A264" s="12"/>
      <c r="B264" s="33" t="s">
        <v>736</v>
      </c>
      <c r="C264" s="34"/>
      <c r="D264" s="59"/>
      <c r="E264" s="59"/>
      <c r="F264" s="59"/>
      <c r="G264" s="34"/>
      <c r="H264" s="59"/>
      <c r="I264" s="59"/>
      <c r="J264" s="59"/>
      <c r="K264" s="34"/>
      <c r="L264" s="59"/>
      <c r="M264" s="59"/>
      <c r="N264" s="59"/>
      <c r="O264" s="34"/>
      <c r="P264" s="177" t="s">
        <v>737</v>
      </c>
      <c r="Q264" s="177"/>
      <c r="R264" s="176" t="s">
        <v>239</v>
      </c>
    </row>
    <row r="265" spans="1:21">
      <c r="A265" s="12"/>
      <c r="B265" s="194" t="s">
        <v>738</v>
      </c>
      <c r="C265" s="30"/>
      <c r="D265" s="30"/>
      <c r="E265" s="30"/>
      <c r="F265" s="30"/>
      <c r="G265" s="30"/>
      <c r="H265" s="30"/>
      <c r="I265" s="30"/>
      <c r="J265" s="30"/>
      <c r="K265" s="30"/>
      <c r="L265" s="30"/>
      <c r="M265" s="30"/>
      <c r="N265" s="30"/>
      <c r="O265" s="30"/>
      <c r="P265" s="123" t="s">
        <v>232</v>
      </c>
      <c r="Q265" s="167">
        <v>5474</v>
      </c>
      <c r="R265" s="127"/>
    </row>
    <row r="266" spans="1:21" ht="15.75" thickBot="1">
      <c r="A266" s="12"/>
      <c r="B266" s="194"/>
      <c r="C266" s="30"/>
      <c r="D266" s="30"/>
      <c r="E266" s="30"/>
      <c r="F266" s="30"/>
      <c r="G266" s="30"/>
      <c r="H266" s="30"/>
      <c r="I266" s="30"/>
      <c r="J266" s="30"/>
      <c r="K266" s="30"/>
      <c r="L266" s="30"/>
      <c r="M266" s="30"/>
      <c r="N266" s="30"/>
      <c r="O266" s="30"/>
      <c r="P266" s="124"/>
      <c r="Q266" s="164"/>
      <c r="R266" s="128"/>
    </row>
    <row r="267" spans="1:21" ht="16.5" thickTop="1">
      <c r="A267" s="12"/>
      <c r="B267" s="201"/>
      <c r="C267" s="201"/>
      <c r="D267" s="201"/>
      <c r="E267" s="201"/>
      <c r="F267" s="201"/>
      <c r="G267" s="201"/>
      <c r="H267" s="201"/>
      <c r="I267" s="201"/>
      <c r="J267" s="201"/>
      <c r="K267" s="201"/>
      <c r="L267" s="201"/>
      <c r="M267" s="201"/>
      <c r="N267" s="201"/>
      <c r="O267" s="201"/>
      <c r="P267" s="201"/>
      <c r="Q267" s="201"/>
      <c r="R267" s="201"/>
      <c r="S267" s="201"/>
      <c r="T267" s="201"/>
      <c r="U267" s="201"/>
    </row>
    <row r="268" spans="1:21">
      <c r="A268" s="12"/>
      <c r="B268" s="14"/>
      <c r="C268" s="14"/>
    </row>
    <row r="269" spans="1:21" ht="24">
      <c r="A269" s="12"/>
      <c r="B269" s="73">
        <v>-1</v>
      </c>
      <c r="C269" s="73" t="s">
        <v>739</v>
      </c>
    </row>
    <row r="270" spans="1:21">
      <c r="A270" s="12"/>
      <c r="B270" s="28"/>
      <c r="C270" s="28"/>
      <c r="D270" s="28"/>
      <c r="E270" s="28"/>
      <c r="F270" s="28"/>
      <c r="G270" s="28"/>
      <c r="H270" s="28"/>
      <c r="I270" s="28"/>
      <c r="J270" s="28"/>
      <c r="K270" s="28"/>
      <c r="L270" s="28"/>
      <c r="M270" s="28"/>
      <c r="N270" s="28"/>
      <c r="O270" s="28"/>
      <c r="P270" s="28"/>
      <c r="Q270" s="28"/>
      <c r="R270" s="28"/>
    </row>
    <row r="271" spans="1:21">
      <c r="A271" s="12"/>
      <c r="B271" s="14"/>
      <c r="C271" s="14"/>
      <c r="D271" s="14"/>
      <c r="E271" s="14"/>
      <c r="F271" s="14"/>
      <c r="G271" s="14"/>
      <c r="H271" s="14"/>
      <c r="I271" s="14"/>
      <c r="J271" s="14"/>
      <c r="K271" s="14"/>
      <c r="L271" s="14"/>
      <c r="M271" s="14"/>
      <c r="N271" s="14"/>
      <c r="O271" s="14"/>
      <c r="P271" s="14"/>
      <c r="Q271" s="14"/>
      <c r="R271" s="14"/>
    </row>
    <row r="272" spans="1:21" ht="15.75" thickBot="1">
      <c r="A272" s="12"/>
      <c r="B272" s="18"/>
      <c r="C272" s="15"/>
      <c r="D272" s="45" t="s">
        <v>740</v>
      </c>
      <c r="E272" s="45"/>
      <c r="F272" s="45"/>
      <c r="G272" s="45"/>
      <c r="H272" s="45"/>
      <c r="I272" s="45"/>
      <c r="J272" s="45"/>
      <c r="K272" s="45"/>
      <c r="L272" s="45"/>
      <c r="M272" s="45"/>
      <c r="N272" s="45"/>
      <c r="O272" s="45"/>
      <c r="P272" s="45"/>
      <c r="Q272" s="45"/>
      <c r="R272" s="45"/>
    </row>
    <row r="273" spans="1:18" ht="15.75" thickBot="1">
      <c r="A273" s="12"/>
      <c r="B273" s="46" t="s">
        <v>228</v>
      </c>
      <c r="C273" s="15"/>
      <c r="D273" s="111" t="s">
        <v>704</v>
      </c>
      <c r="E273" s="111"/>
      <c r="F273" s="111"/>
      <c r="G273" s="15"/>
      <c r="H273" s="111" t="s">
        <v>705</v>
      </c>
      <c r="I273" s="111"/>
      <c r="J273" s="111"/>
      <c r="K273" s="15"/>
      <c r="L273" s="111" t="s">
        <v>706</v>
      </c>
      <c r="M273" s="111"/>
      <c r="N273" s="111"/>
      <c r="O273" s="15"/>
      <c r="P273" s="111" t="s">
        <v>108</v>
      </c>
      <c r="Q273" s="111"/>
      <c r="R273" s="111"/>
    </row>
    <row r="274" spans="1:18">
      <c r="A274" s="12"/>
      <c r="B274" s="116" t="s">
        <v>707</v>
      </c>
      <c r="C274" s="34"/>
      <c r="D274" s="191"/>
      <c r="E274" s="191"/>
      <c r="F274" s="191"/>
      <c r="G274" s="34"/>
      <c r="H274" s="191"/>
      <c r="I274" s="191"/>
      <c r="J274" s="191"/>
      <c r="K274" s="34"/>
      <c r="L274" s="191"/>
      <c r="M274" s="191"/>
      <c r="N274" s="191"/>
      <c r="O274" s="34"/>
      <c r="P274" s="191"/>
      <c r="Q274" s="191"/>
      <c r="R274" s="191"/>
    </row>
    <row r="275" spans="1:18">
      <c r="A275" s="12"/>
      <c r="B275" s="100" t="s">
        <v>708</v>
      </c>
      <c r="C275" s="30"/>
      <c r="D275" s="50" t="s">
        <v>232</v>
      </c>
      <c r="E275" s="87">
        <v>158</v>
      </c>
      <c r="F275" s="30"/>
      <c r="G275" s="30"/>
      <c r="H275" s="50" t="s">
        <v>232</v>
      </c>
      <c r="I275" s="87" t="s">
        <v>292</v>
      </c>
      <c r="J275" s="30"/>
      <c r="K275" s="30"/>
      <c r="L275" s="50" t="s">
        <v>232</v>
      </c>
      <c r="M275" s="87" t="s">
        <v>292</v>
      </c>
      <c r="N275" s="30"/>
      <c r="O275" s="30"/>
      <c r="P275" s="50" t="s">
        <v>232</v>
      </c>
      <c r="Q275" s="87">
        <v>158</v>
      </c>
      <c r="R275" s="30"/>
    </row>
    <row r="276" spans="1:18">
      <c r="A276" s="12"/>
      <c r="B276" s="100"/>
      <c r="C276" s="30"/>
      <c r="D276" s="50"/>
      <c r="E276" s="87"/>
      <c r="F276" s="30"/>
      <c r="G276" s="30"/>
      <c r="H276" s="50"/>
      <c r="I276" s="87"/>
      <c r="J276" s="30"/>
      <c r="K276" s="30"/>
      <c r="L276" s="50"/>
      <c r="M276" s="87"/>
      <c r="N276" s="30"/>
      <c r="O276" s="30"/>
      <c r="P276" s="50"/>
      <c r="Q276" s="87"/>
      <c r="R276" s="30"/>
    </row>
    <row r="277" spans="1:18">
      <c r="A277" s="12"/>
      <c r="B277" s="97" t="s">
        <v>709</v>
      </c>
      <c r="C277" s="52"/>
      <c r="D277" s="84" t="s">
        <v>292</v>
      </c>
      <c r="E277" s="84"/>
      <c r="F277" s="52"/>
      <c r="G277" s="52"/>
      <c r="H277" s="84">
        <v>32</v>
      </c>
      <c r="I277" s="84"/>
      <c r="J277" s="52"/>
      <c r="K277" s="52"/>
      <c r="L277" s="84" t="s">
        <v>292</v>
      </c>
      <c r="M277" s="84"/>
      <c r="N277" s="52"/>
      <c r="O277" s="52"/>
      <c r="P277" s="84">
        <v>32</v>
      </c>
      <c r="Q277" s="84"/>
      <c r="R277" s="52"/>
    </row>
    <row r="278" spans="1:18" ht="15.75" thickBot="1">
      <c r="A278" s="12"/>
      <c r="B278" s="97"/>
      <c r="C278" s="52"/>
      <c r="D278" s="121"/>
      <c r="E278" s="121"/>
      <c r="F278" s="122"/>
      <c r="G278" s="52"/>
      <c r="H278" s="121"/>
      <c r="I278" s="121"/>
      <c r="J278" s="122"/>
      <c r="K278" s="52"/>
      <c r="L278" s="121"/>
      <c r="M278" s="121"/>
      <c r="N278" s="122"/>
      <c r="O278" s="52"/>
      <c r="P278" s="121"/>
      <c r="Q278" s="121"/>
      <c r="R278" s="122"/>
    </row>
    <row r="279" spans="1:18">
      <c r="A279" s="12"/>
      <c r="B279" s="112" t="s">
        <v>710</v>
      </c>
      <c r="C279" s="30"/>
      <c r="D279" s="125">
        <v>158</v>
      </c>
      <c r="E279" s="125"/>
      <c r="F279" s="127"/>
      <c r="G279" s="30"/>
      <c r="H279" s="125">
        <v>32</v>
      </c>
      <c r="I279" s="125"/>
      <c r="J279" s="127"/>
      <c r="K279" s="30"/>
      <c r="L279" s="125" t="s">
        <v>292</v>
      </c>
      <c r="M279" s="125"/>
      <c r="N279" s="127"/>
      <c r="O279" s="30"/>
      <c r="P279" s="125">
        <v>190</v>
      </c>
      <c r="Q279" s="125"/>
      <c r="R279" s="127"/>
    </row>
    <row r="280" spans="1:18" ht="15.75" thickBot="1">
      <c r="A280" s="12"/>
      <c r="B280" s="112"/>
      <c r="C280" s="30"/>
      <c r="D280" s="89"/>
      <c r="E280" s="89"/>
      <c r="F280" s="90"/>
      <c r="G280" s="30"/>
      <c r="H280" s="89"/>
      <c r="I280" s="89"/>
      <c r="J280" s="90"/>
      <c r="K280" s="30"/>
      <c r="L280" s="89"/>
      <c r="M280" s="89"/>
      <c r="N280" s="90"/>
      <c r="O280" s="30"/>
      <c r="P280" s="89"/>
      <c r="Q280" s="89"/>
      <c r="R280" s="90"/>
    </row>
    <row r="281" spans="1:18">
      <c r="A281" s="12"/>
      <c r="B281" s="97" t="s">
        <v>711</v>
      </c>
      <c r="C281" s="52"/>
      <c r="D281" s="85" t="s">
        <v>292</v>
      </c>
      <c r="E281" s="85"/>
      <c r="F281" s="59"/>
      <c r="G281" s="52"/>
      <c r="H281" s="85">
        <v>224</v>
      </c>
      <c r="I281" s="85"/>
      <c r="J281" s="59"/>
      <c r="K281" s="52"/>
      <c r="L281" s="85" t="s">
        <v>292</v>
      </c>
      <c r="M281" s="85"/>
      <c r="N281" s="59"/>
      <c r="O281" s="52"/>
      <c r="P281" s="85">
        <v>224</v>
      </c>
      <c r="Q281" s="85"/>
      <c r="R281" s="59"/>
    </row>
    <row r="282" spans="1:18">
      <c r="A282" s="12"/>
      <c r="B282" s="97"/>
      <c r="C282" s="52"/>
      <c r="D282" s="104"/>
      <c r="E282" s="104"/>
      <c r="F282" s="60"/>
      <c r="G282" s="52"/>
      <c r="H282" s="104"/>
      <c r="I282" s="104"/>
      <c r="J282" s="60"/>
      <c r="K282" s="52"/>
      <c r="L282" s="104"/>
      <c r="M282" s="104"/>
      <c r="N282" s="60"/>
      <c r="O282" s="52"/>
      <c r="P282" s="104"/>
      <c r="Q282" s="104"/>
      <c r="R282" s="60"/>
    </row>
    <row r="283" spans="1:18">
      <c r="A283" s="12"/>
      <c r="B283" s="100" t="s">
        <v>712</v>
      </c>
      <c r="C283" s="30"/>
      <c r="D283" s="87" t="s">
        <v>292</v>
      </c>
      <c r="E283" s="87"/>
      <c r="F283" s="30"/>
      <c r="G283" s="30"/>
      <c r="H283" s="87">
        <v>335</v>
      </c>
      <c r="I283" s="87"/>
      <c r="J283" s="30"/>
      <c r="K283" s="30"/>
      <c r="L283" s="87" t="s">
        <v>292</v>
      </c>
      <c r="M283" s="87"/>
      <c r="N283" s="30"/>
      <c r="O283" s="30"/>
      <c r="P283" s="87">
        <v>335</v>
      </c>
      <c r="Q283" s="87"/>
      <c r="R283" s="30"/>
    </row>
    <row r="284" spans="1:18">
      <c r="A284" s="12"/>
      <c r="B284" s="100"/>
      <c r="C284" s="30"/>
      <c r="D284" s="87"/>
      <c r="E284" s="87"/>
      <c r="F284" s="30"/>
      <c r="G284" s="30"/>
      <c r="H284" s="87"/>
      <c r="I284" s="87"/>
      <c r="J284" s="30"/>
      <c r="K284" s="30"/>
      <c r="L284" s="87"/>
      <c r="M284" s="87"/>
      <c r="N284" s="30"/>
      <c r="O284" s="30"/>
      <c r="P284" s="87"/>
      <c r="Q284" s="87"/>
      <c r="R284" s="30"/>
    </row>
    <row r="285" spans="1:18">
      <c r="A285" s="12"/>
      <c r="B285" s="97" t="s">
        <v>713</v>
      </c>
      <c r="C285" s="52"/>
      <c r="D285" s="117">
        <v>1206</v>
      </c>
      <c r="E285" s="117"/>
      <c r="F285" s="52"/>
      <c r="G285" s="52"/>
      <c r="H285" s="84" t="s">
        <v>292</v>
      </c>
      <c r="I285" s="84"/>
      <c r="J285" s="52"/>
      <c r="K285" s="52"/>
      <c r="L285" s="84" t="s">
        <v>292</v>
      </c>
      <c r="M285" s="84"/>
      <c r="N285" s="52"/>
      <c r="O285" s="52"/>
      <c r="P285" s="117">
        <v>1206</v>
      </c>
      <c r="Q285" s="117"/>
      <c r="R285" s="52"/>
    </row>
    <row r="286" spans="1:18">
      <c r="A286" s="12"/>
      <c r="B286" s="97"/>
      <c r="C286" s="52"/>
      <c r="D286" s="117"/>
      <c r="E286" s="117"/>
      <c r="F286" s="52"/>
      <c r="G286" s="52"/>
      <c r="H286" s="84"/>
      <c r="I286" s="84"/>
      <c r="J286" s="52"/>
      <c r="K286" s="52"/>
      <c r="L286" s="84"/>
      <c r="M286" s="84"/>
      <c r="N286" s="52"/>
      <c r="O286" s="52"/>
      <c r="P286" s="117"/>
      <c r="Q286" s="117"/>
      <c r="R286" s="52"/>
    </row>
    <row r="287" spans="1:18">
      <c r="A287" s="12"/>
      <c r="B287" s="50" t="s">
        <v>714</v>
      </c>
      <c r="C287" s="30"/>
      <c r="D287" s="87">
        <v>197</v>
      </c>
      <c r="E287" s="87"/>
      <c r="F287" s="30"/>
      <c r="G287" s="30"/>
      <c r="H287" s="87">
        <v>6</v>
      </c>
      <c r="I287" s="87"/>
      <c r="J287" s="30"/>
      <c r="K287" s="30"/>
      <c r="L287" s="87" t="s">
        <v>292</v>
      </c>
      <c r="M287" s="87"/>
      <c r="N287" s="30"/>
      <c r="O287" s="30"/>
      <c r="P287" s="87">
        <v>203</v>
      </c>
      <c r="Q287" s="87"/>
      <c r="R287" s="30"/>
    </row>
    <row r="288" spans="1:18">
      <c r="A288" s="12"/>
      <c r="B288" s="50"/>
      <c r="C288" s="30"/>
      <c r="D288" s="87"/>
      <c r="E288" s="87"/>
      <c r="F288" s="30"/>
      <c r="G288" s="30"/>
      <c r="H288" s="87"/>
      <c r="I288" s="87"/>
      <c r="J288" s="30"/>
      <c r="K288" s="30"/>
      <c r="L288" s="87"/>
      <c r="M288" s="87"/>
      <c r="N288" s="30"/>
      <c r="O288" s="30"/>
      <c r="P288" s="87"/>
      <c r="Q288" s="87"/>
      <c r="R288" s="30"/>
    </row>
    <row r="289" spans="1:18">
      <c r="A289" s="12"/>
      <c r="B289" s="97" t="s">
        <v>715</v>
      </c>
      <c r="C289" s="52"/>
      <c r="D289" s="84" t="s">
        <v>292</v>
      </c>
      <c r="E289" s="84"/>
      <c r="F289" s="52"/>
      <c r="G289" s="52"/>
      <c r="H289" s="84" t="s">
        <v>292</v>
      </c>
      <c r="I289" s="84"/>
      <c r="J289" s="52"/>
      <c r="K289" s="52"/>
      <c r="L289" s="84">
        <v>298</v>
      </c>
      <c r="M289" s="84"/>
      <c r="N289" s="52"/>
      <c r="O289" s="52"/>
      <c r="P289" s="84">
        <v>298</v>
      </c>
      <c r="Q289" s="84"/>
      <c r="R289" s="52"/>
    </row>
    <row r="290" spans="1:18" ht="15.75" thickBot="1">
      <c r="A290" s="12"/>
      <c r="B290" s="97"/>
      <c r="C290" s="52"/>
      <c r="D290" s="121"/>
      <c r="E290" s="121"/>
      <c r="F290" s="122"/>
      <c r="G290" s="52"/>
      <c r="H290" s="121"/>
      <c r="I290" s="121"/>
      <c r="J290" s="122"/>
      <c r="K290" s="52"/>
      <c r="L290" s="121"/>
      <c r="M290" s="121"/>
      <c r="N290" s="122"/>
      <c r="O290" s="52"/>
      <c r="P290" s="121"/>
      <c r="Q290" s="121"/>
      <c r="R290" s="122"/>
    </row>
    <row r="291" spans="1:18">
      <c r="A291" s="12"/>
      <c r="B291" s="112" t="s">
        <v>716</v>
      </c>
      <c r="C291" s="30"/>
      <c r="D291" s="167">
        <v>1403</v>
      </c>
      <c r="E291" s="167"/>
      <c r="F291" s="127"/>
      <c r="G291" s="30"/>
      <c r="H291" s="125">
        <v>565</v>
      </c>
      <c r="I291" s="125"/>
      <c r="J291" s="127"/>
      <c r="K291" s="30"/>
      <c r="L291" s="125">
        <v>298</v>
      </c>
      <c r="M291" s="125"/>
      <c r="N291" s="127"/>
      <c r="O291" s="30"/>
      <c r="P291" s="167">
        <v>2266</v>
      </c>
      <c r="Q291" s="167"/>
      <c r="R291" s="127"/>
    </row>
    <row r="292" spans="1:18" ht="15.75" thickBot="1">
      <c r="A292" s="12"/>
      <c r="B292" s="112"/>
      <c r="C292" s="30"/>
      <c r="D292" s="130"/>
      <c r="E292" s="130"/>
      <c r="F292" s="90"/>
      <c r="G292" s="30"/>
      <c r="H292" s="89"/>
      <c r="I292" s="89"/>
      <c r="J292" s="90"/>
      <c r="K292" s="30"/>
      <c r="L292" s="89"/>
      <c r="M292" s="89"/>
      <c r="N292" s="90"/>
      <c r="O292" s="30"/>
      <c r="P292" s="130"/>
      <c r="Q292" s="130"/>
      <c r="R292" s="90"/>
    </row>
    <row r="293" spans="1:18">
      <c r="A293" s="12"/>
      <c r="B293" s="97" t="s">
        <v>709</v>
      </c>
      <c r="C293" s="52"/>
      <c r="D293" s="85" t="s">
        <v>292</v>
      </c>
      <c r="E293" s="85"/>
      <c r="F293" s="59"/>
      <c r="G293" s="52"/>
      <c r="H293" s="106">
        <v>1099</v>
      </c>
      <c r="I293" s="106"/>
      <c r="J293" s="59"/>
      <c r="K293" s="52"/>
      <c r="L293" s="85" t="s">
        <v>292</v>
      </c>
      <c r="M293" s="85"/>
      <c r="N293" s="59"/>
      <c r="O293" s="52"/>
      <c r="P293" s="106">
        <v>1099</v>
      </c>
      <c r="Q293" s="106"/>
      <c r="R293" s="59"/>
    </row>
    <row r="294" spans="1:18">
      <c r="A294" s="12"/>
      <c r="B294" s="97"/>
      <c r="C294" s="52"/>
      <c r="D294" s="104"/>
      <c r="E294" s="104"/>
      <c r="F294" s="60"/>
      <c r="G294" s="52"/>
      <c r="H294" s="115"/>
      <c r="I294" s="115"/>
      <c r="J294" s="60"/>
      <c r="K294" s="52"/>
      <c r="L294" s="104"/>
      <c r="M294" s="104"/>
      <c r="N294" s="60"/>
      <c r="O294" s="52"/>
      <c r="P294" s="115"/>
      <c r="Q294" s="115"/>
      <c r="R294" s="60"/>
    </row>
    <row r="295" spans="1:18">
      <c r="A295" s="12"/>
      <c r="B295" s="100" t="s">
        <v>717</v>
      </c>
      <c r="C295" s="30"/>
      <c r="D295" s="87" t="s">
        <v>292</v>
      </c>
      <c r="E295" s="87"/>
      <c r="F295" s="30"/>
      <c r="G295" s="30"/>
      <c r="H295" s="87">
        <v>838</v>
      </c>
      <c r="I295" s="87"/>
      <c r="J295" s="30"/>
      <c r="K295" s="30"/>
      <c r="L295" s="87">
        <v>11</v>
      </c>
      <c r="M295" s="87"/>
      <c r="N295" s="30"/>
      <c r="O295" s="30"/>
      <c r="P295" s="87">
        <v>849</v>
      </c>
      <c r="Q295" s="87"/>
      <c r="R295" s="30"/>
    </row>
    <row r="296" spans="1:18">
      <c r="A296" s="12"/>
      <c r="B296" s="100"/>
      <c r="C296" s="30"/>
      <c r="D296" s="87"/>
      <c r="E296" s="87"/>
      <c r="F296" s="30"/>
      <c r="G296" s="30"/>
      <c r="H296" s="87"/>
      <c r="I296" s="87"/>
      <c r="J296" s="30"/>
      <c r="K296" s="30"/>
      <c r="L296" s="87"/>
      <c r="M296" s="87"/>
      <c r="N296" s="30"/>
      <c r="O296" s="30"/>
      <c r="P296" s="87"/>
      <c r="Q296" s="87"/>
      <c r="R296" s="30"/>
    </row>
    <row r="297" spans="1:18">
      <c r="A297" s="12"/>
      <c r="B297" s="97" t="s">
        <v>718</v>
      </c>
      <c r="C297" s="52"/>
      <c r="D297" s="84" t="s">
        <v>292</v>
      </c>
      <c r="E297" s="84"/>
      <c r="F297" s="52"/>
      <c r="G297" s="52"/>
      <c r="H297" s="84">
        <v>238</v>
      </c>
      <c r="I297" s="84"/>
      <c r="J297" s="52"/>
      <c r="K297" s="52"/>
      <c r="L297" s="84" t="s">
        <v>292</v>
      </c>
      <c r="M297" s="84"/>
      <c r="N297" s="52"/>
      <c r="O297" s="52"/>
      <c r="P297" s="84">
        <v>238</v>
      </c>
      <c r="Q297" s="84"/>
      <c r="R297" s="52"/>
    </row>
    <row r="298" spans="1:18">
      <c r="A298" s="12"/>
      <c r="B298" s="97"/>
      <c r="C298" s="52"/>
      <c r="D298" s="84"/>
      <c r="E298" s="84"/>
      <c r="F298" s="52"/>
      <c r="G298" s="52"/>
      <c r="H298" s="84"/>
      <c r="I298" s="84"/>
      <c r="J298" s="52"/>
      <c r="K298" s="52"/>
      <c r="L298" s="84"/>
      <c r="M298" s="84"/>
      <c r="N298" s="52"/>
      <c r="O298" s="52"/>
      <c r="P298" s="84"/>
      <c r="Q298" s="84"/>
      <c r="R298" s="52"/>
    </row>
    <row r="299" spans="1:18">
      <c r="A299" s="12"/>
      <c r="B299" s="50" t="s">
        <v>721</v>
      </c>
      <c r="C299" s="30"/>
      <c r="D299" s="87" t="s">
        <v>292</v>
      </c>
      <c r="E299" s="87"/>
      <c r="F299" s="30"/>
      <c r="G299" s="30"/>
      <c r="H299" s="87">
        <v>50</v>
      </c>
      <c r="I299" s="87"/>
      <c r="J299" s="30"/>
      <c r="K299" s="30"/>
      <c r="L299" s="87" t="s">
        <v>292</v>
      </c>
      <c r="M299" s="87"/>
      <c r="N299" s="30"/>
      <c r="O299" s="30"/>
      <c r="P299" s="87">
        <v>50</v>
      </c>
      <c r="Q299" s="87"/>
      <c r="R299" s="30"/>
    </row>
    <row r="300" spans="1:18">
      <c r="A300" s="12"/>
      <c r="B300" s="50"/>
      <c r="C300" s="30"/>
      <c r="D300" s="87"/>
      <c r="E300" s="87"/>
      <c r="F300" s="30"/>
      <c r="G300" s="30"/>
      <c r="H300" s="87"/>
      <c r="I300" s="87"/>
      <c r="J300" s="30"/>
      <c r="K300" s="30"/>
      <c r="L300" s="87"/>
      <c r="M300" s="87"/>
      <c r="N300" s="30"/>
      <c r="O300" s="30"/>
      <c r="P300" s="87"/>
      <c r="Q300" s="87"/>
      <c r="R300" s="30"/>
    </row>
    <row r="301" spans="1:18">
      <c r="A301" s="12"/>
      <c r="B301" s="91" t="s">
        <v>722</v>
      </c>
      <c r="C301" s="52"/>
      <c r="D301" s="84" t="s">
        <v>292</v>
      </c>
      <c r="E301" s="84"/>
      <c r="F301" s="52"/>
      <c r="G301" s="52"/>
      <c r="H301" s="84">
        <v>6</v>
      </c>
      <c r="I301" s="84"/>
      <c r="J301" s="52"/>
      <c r="K301" s="52"/>
      <c r="L301" s="84" t="s">
        <v>292</v>
      </c>
      <c r="M301" s="84"/>
      <c r="N301" s="52"/>
      <c r="O301" s="52"/>
      <c r="P301" s="84">
        <v>6</v>
      </c>
      <c r="Q301" s="84"/>
      <c r="R301" s="52"/>
    </row>
    <row r="302" spans="1:18">
      <c r="A302" s="12"/>
      <c r="B302" s="91"/>
      <c r="C302" s="52"/>
      <c r="D302" s="84"/>
      <c r="E302" s="84"/>
      <c r="F302" s="52"/>
      <c r="G302" s="52"/>
      <c r="H302" s="84"/>
      <c r="I302" s="84"/>
      <c r="J302" s="52"/>
      <c r="K302" s="52"/>
      <c r="L302" s="84"/>
      <c r="M302" s="84"/>
      <c r="N302" s="52"/>
      <c r="O302" s="52"/>
      <c r="P302" s="84"/>
      <c r="Q302" s="84"/>
      <c r="R302" s="52"/>
    </row>
    <row r="303" spans="1:18">
      <c r="A303" s="12"/>
      <c r="B303" s="100" t="s">
        <v>720</v>
      </c>
      <c r="C303" s="30"/>
      <c r="D303" s="87" t="s">
        <v>292</v>
      </c>
      <c r="E303" s="87"/>
      <c r="F303" s="30"/>
      <c r="G303" s="30"/>
      <c r="H303" s="87">
        <v>27</v>
      </c>
      <c r="I303" s="87"/>
      <c r="J303" s="30"/>
      <c r="K303" s="30"/>
      <c r="L303" s="87">
        <v>6</v>
      </c>
      <c r="M303" s="87"/>
      <c r="N303" s="30"/>
      <c r="O303" s="30"/>
      <c r="P303" s="87">
        <v>33</v>
      </c>
      <c r="Q303" s="87"/>
      <c r="R303" s="30"/>
    </row>
    <row r="304" spans="1:18">
      <c r="A304" s="12"/>
      <c r="B304" s="100"/>
      <c r="C304" s="30"/>
      <c r="D304" s="87"/>
      <c r="E304" s="87"/>
      <c r="F304" s="30"/>
      <c r="G304" s="30"/>
      <c r="H304" s="87"/>
      <c r="I304" s="87"/>
      <c r="J304" s="30"/>
      <c r="K304" s="30"/>
      <c r="L304" s="87"/>
      <c r="M304" s="87"/>
      <c r="N304" s="30"/>
      <c r="O304" s="30"/>
      <c r="P304" s="87"/>
      <c r="Q304" s="87"/>
      <c r="R304" s="30"/>
    </row>
    <row r="305" spans="1:18">
      <c r="A305" s="12"/>
      <c r="B305" s="97" t="s">
        <v>719</v>
      </c>
      <c r="C305" s="52"/>
      <c r="D305" s="84" t="s">
        <v>292</v>
      </c>
      <c r="E305" s="84"/>
      <c r="F305" s="52"/>
      <c r="G305" s="52"/>
      <c r="H305" s="84">
        <v>106</v>
      </c>
      <c r="I305" s="84"/>
      <c r="J305" s="52"/>
      <c r="K305" s="52"/>
      <c r="L305" s="84" t="s">
        <v>292</v>
      </c>
      <c r="M305" s="84"/>
      <c r="N305" s="52"/>
      <c r="O305" s="52"/>
      <c r="P305" s="84">
        <v>106</v>
      </c>
      <c r="Q305" s="84"/>
      <c r="R305" s="52"/>
    </row>
    <row r="306" spans="1:18">
      <c r="A306" s="12"/>
      <c r="B306" s="97"/>
      <c r="C306" s="52"/>
      <c r="D306" s="84"/>
      <c r="E306" s="84"/>
      <c r="F306" s="52"/>
      <c r="G306" s="52"/>
      <c r="H306" s="84"/>
      <c r="I306" s="84"/>
      <c r="J306" s="52"/>
      <c r="K306" s="52"/>
      <c r="L306" s="84"/>
      <c r="M306" s="84"/>
      <c r="N306" s="52"/>
      <c r="O306" s="52"/>
      <c r="P306" s="84"/>
      <c r="Q306" s="84"/>
      <c r="R306" s="52"/>
    </row>
    <row r="307" spans="1:18">
      <c r="A307" s="12"/>
      <c r="B307" s="50" t="s">
        <v>723</v>
      </c>
      <c r="C307" s="30"/>
      <c r="D307" s="87">
        <v>1</v>
      </c>
      <c r="E307" s="87"/>
      <c r="F307" s="30"/>
      <c r="G307" s="30"/>
      <c r="H307" s="87">
        <v>12</v>
      </c>
      <c r="I307" s="87"/>
      <c r="J307" s="30"/>
      <c r="K307" s="30"/>
      <c r="L307" s="87" t="s">
        <v>292</v>
      </c>
      <c r="M307" s="87"/>
      <c r="N307" s="30"/>
      <c r="O307" s="30"/>
      <c r="P307" s="87">
        <v>13</v>
      </c>
      <c r="Q307" s="87"/>
      <c r="R307" s="30"/>
    </row>
    <row r="308" spans="1:18" ht="15.75" thickBot="1">
      <c r="A308" s="12"/>
      <c r="B308" s="50"/>
      <c r="C308" s="30"/>
      <c r="D308" s="89"/>
      <c r="E308" s="89"/>
      <c r="F308" s="90"/>
      <c r="G308" s="30"/>
      <c r="H308" s="89"/>
      <c r="I308" s="89"/>
      <c r="J308" s="90"/>
      <c r="K308" s="30"/>
      <c r="L308" s="89"/>
      <c r="M308" s="89"/>
      <c r="N308" s="90"/>
      <c r="O308" s="30"/>
      <c r="P308" s="89"/>
      <c r="Q308" s="89"/>
      <c r="R308" s="90"/>
    </row>
    <row r="309" spans="1:18">
      <c r="A309" s="12"/>
      <c r="B309" s="101" t="s">
        <v>724</v>
      </c>
      <c r="C309" s="52"/>
      <c r="D309" s="85">
        <v>1</v>
      </c>
      <c r="E309" s="85"/>
      <c r="F309" s="59"/>
      <c r="G309" s="52"/>
      <c r="H309" s="106">
        <v>2376</v>
      </c>
      <c r="I309" s="106"/>
      <c r="J309" s="59"/>
      <c r="K309" s="52"/>
      <c r="L309" s="85">
        <v>17</v>
      </c>
      <c r="M309" s="85"/>
      <c r="N309" s="59"/>
      <c r="O309" s="52"/>
      <c r="P309" s="106">
        <v>2394</v>
      </c>
      <c r="Q309" s="106"/>
      <c r="R309" s="59"/>
    </row>
    <row r="310" spans="1:18" ht="15.75" thickBot="1">
      <c r="A310" s="12"/>
      <c r="B310" s="101"/>
      <c r="C310" s="52"/>
      <c r="D310" s="121"/>
      <c r="E310" s="121"/>
      <c r="F310" s="122"/>
      <c r="G310" s="52"/>
      <c r="H310" s="192"/>
      <c r="I310" s="192"/>
      <c r="J310" s="122"/>
      <c r="K310" s="52"/>
      <c r="L310" s="121"/>
      <c r="M310" s="121"/>
      <c r="N310" s="122"/>
      <c r="O310" s="52"/>
      <c r="P310" s="192"/>
      <c r="Q310" s="192"/>
      <c r="R310" s="122"/>
    </row>
    <row r="311" spans="1:18">
      <c r="A311" s="12"/>
      <c r="B311" s="100" t="s">
        <v>725</v>
      </c>
      <c r="C311" s="30"/>
      <c r="D311" s="125">
        <v>118</v>
      </c>
      <c r="E311" s="125"/>
      <c r="F311" s="127"/>
      <c r="G311" s="30"/>
      <c r="H311" s="125" t="s">
        <v>292</v>
      </c>
      <c r="I311" s="125"/>
      <c r="J311" s="127"/>
      <c r="K311" s="30"/>
      <c r="L311" s="125" t="s">
        <v>292</v>
      </c>
      <c r="M311" s="125"/>
      <c r="N311" s="127"/>
      <c r="O311" s="30"/>
      <c r="P311" s="125">
        <v>118</v>
      </c>
      <c r="Q311" s="125"/>
      <c r="R311" s="127"/>
    </row>
    <row r="312" spans="1:18">
      <c r="A312" s="12"/>
      <c r="B312" s="100"/>
      <c r="C312" s="30"/>
      <c r="D312" s="171"/>
      <c r="E312" s="171"/>
      <c r="F312" s="169"/>
      <c r="G312" s="30"/>
      <c r="H312" s="171"/>
      <c r="I312" s="171"/>
      <c r="J312" s="169"/>
      <c r="K312" s="30"/>
      <c r="L312" s="171"/>
      <c r="M312" s="171"/>
      <c r="N312" s="169"/>
      <c r="O312" s="30"/>
      <c r="P312" s="171"/>
      <c r="Q312" s="171"/>
      <c r="R312" s="169"/>
    </row>
    <row r="313" spans="1:18">
      <c r="A313" s="12"/>
      <c r="B313" s="97" t="s">
        <v>726</v>
      </c>
      <c r="C313" s="52"/>
      <c r="D313" s="84" t="s">
        <v>292</v>
      </c>
      <c r="E313" s="84"/>
      <c r="F313" s="52"/>
      <c r="G313" s="52"/>
      <c r="H313" s="84">
        <v>19</v>
      </c>
      <c r="I313" s="84"/>
      <c r="J313" s="52"/>
      <c r="K313" s="52"/>
      <c r="L313" s="84">
        <v>204</v>
      </c>
      <c r="M313" s="84"/>
      <c r="N313" s="52"/>
      <c r="O313" s="52"/>
      <c r="P313" s="84">
        <v>223</v>
      </c>
      <c r="Q313" s="84"/>
      <c r="R313" s="52"/>
    </row>
    <row r="314" spans="1:18" ht="15.75" thickBot="1">
      <c r="A314" s="12"/>
      <c r="B314" s="97"/>
      <c r="C314" s="52"/>
      <c r="D314" s="121"/>
      <c r="E314" s="121"/>
      <c r="F314" s="122"/>
      <c r="G314" s="52"/>
      <c r="H314" s="121"/>
      <c r="I314" s="121"/>
      <c r="J314" s="122"/>
      <c r="K314" s="52"/>
      <c r="L314" s="121"/>
      <c r="M314" s="121"/>
      <c r="N314" s="122"/>
      <c r="O314" s="52"/>
      <c r="P314" s="121"/>
      <c r="Q314" s="121"/>
      <c r="R314" s="122"/>
    </row>
    <row r="315" spans="1:18">
      <c r="A315" s="12"/>
      <c r="B315" s="112" t="s">
        <v>727</v>
      </c>
      <c r="C315" s="30"/>
      <c r="D315" s="125">
        <v>118</v>
      </c>
      <c r="E315" s="125"/>
      <c r="F315" s="127"/>
      <c r="G315" s="30"/>
      <c r="H315" s="125">
        <v>19</v>
      </c>
      <c r="I315" s="125"/>
      <c r="J315" s="127"/>
      <c r="K315" s="30"/>
      <c r="L315" s="125">
        <v>204</v>
      </c>
      <c r="M315" s="125"/>
      <c r="N315" s="127"/>
      <c r="O315" s="30"/>
      <c r="P315" s="125">
        <v>341</v>
      </c>
      <c r="Q315" s="125"/>
      <c r="R315" s="127"/>
    </row>
    <row r="316" spans="1:18" ht="15.75" thickBot="1">
      <c r="A316" s="12"/>
      <c r="B316" s="112"/>
      <c r="C316" s="30"/>
      <c r="D316" s="89"/>
      <c r="E316" s="89"/>
      <c r="F316" s="90"/>
      <c r="G316" s="30"/>
      <c r="H316" s="89"/>
      <c r="I316" s="89"/>
      <c r="J316" s="90"/>
      <c r="K316" s="30"/>
      <c r="L316" s="89"/>
      <c r="M316" s="89"/>
      <c r="N316" s="90"/>
      <c r="O316" s="30"/>
      <c r="P316" s="89"/>
      <c r="Q316" s="89"/>
      <c r="R316" s="90"/>
    </row>
    <row r="317" spans="1:18">
      <c r="A317" s="12"/>
      <c r="B317" s="97" t="s">
        <v>728</v>
      </c>
      <c r="C317" s="52"/>
      <c r="D317" s="85" t="s">
        <v>292</v>
      </c>
      <c r="E317" s="85"/>
      <c r="F317" s="59"/>
      <c r="G317" s="52"/>
      <c r="H317" s="85" t="s">
        <v>292</v>
      </c>
      <c r="I317" s="85"/>
      <c r="J317" s="59"/>
      <c r="K317" s="52"/>
      <c r="L317" s="85">
        <v>153</v>
      </c>
      <c r="M317" s="85"/>
      <c r="N317" s="59"/>
      <c r="O317" s="52"/>
      <c r="P317" s="85">
        <v>153</v>
      </c>
      <c r="Q317" s="85"/>
      <c r="R317" s="59"/>
    </row>
    <row r="318" spans="1:18" ht="15.75" thickBot="1">
      <c r="A318" s="12"/>
      <c r="B318" s="97"/>
      <c r="C318" s="52"/>
      <c r="D318" s="121"/>
      <c r="E318" s="121"/>
      <c r="F318" s="122"/>
      <c r="G318" s="52"/>
      <c r="H318" s="121"/>
      <c r="I318" s="121"/>
      <c r="J318" s="122"/>
      <c r="K318" s="52"/>
      <c r="L318" s="121"/>
      <c r="M318" s="121"/>
      <c r="N318" s="122"/>
      <c r="O318" s="52"/>
      <c r="P318" s="121"/>
      <c r="Q318" s="121"/>
      <c r="R318" s="122"/>
    </row>
    <row r="319" spans="1:18">
      <c r="A319" s="12"/>
      <c r="B319" s="112" t="s">
        <v>729</v>
      </c>
      <c r="C319" s="30"/>
      <c r="D319" s="125" t="s">
        <v>292</v>
      </c>
      <c r="E319" s="125"/>
      <c r="F319" s="127"/>
      <c r="G319" s="30"/>
      <c r="H319" s="125" t="s">
        <v>292</v>
      </c>
      <c r="I319" s="125"/>
      <c r="J319" s="127"/>
      <c r="K319" s="30"/>
      <c r="L319" s="125">
        <v>153</v>
      </c>
      <c r="M319" s="125"/>
      <c r="N319" s="127"/>
      <c r="O319" s="30"/>
      <c r="P319" s="125">
        <v>153</v>
      </c>
      <c r="Q319" s="125"/>
      <c r="R319" s="127"/>
    </row>
    <row r="320" spans="1:18" ht="15.75" thickBot="1">
      <c r="A320" s="12"/>
      <c r="B320" s="112"/>
      <c r="C320" s="30"/>
      <c r="D320" s="89"/>
      <c r="E320" s="89"/>
      <c r="F320" s="90"/>
      <c r="G320" s="30"/>
      <c r="H320" s="89"/>
      <c r="I320" s="89"/>
      <c r="J320" s="90"/>
      <c r="K320" s="30"/>
      <c r="L320" s="89"/>
      <c r="M320" s="89"/>
      <c r="N320" s="90"/>
      <c r="O320" s="30"/>
      <c r="P320" s="89"/>
      <c r="Q320" s="89"/>
      <c r="R320" s="90"/>
    </row>
    <row r="321" spans="1:21">
      <c r="A321" s="12"/>
      <c r="B321" s="114" t="s">
        <v>730</v>
      </c>
      <c r="C321" s="52"/>
      <c r="D321" s="98" t="s">
        <v>232</v>
      </c>
      <c r="E321" s="106">
        <v>1680</v>
      </c>
      <c r="F321" s="59"/>
      <c r="G321" s="52"/>
      <c r="H321" s="98" t="s">
        <v>232</v>
      </c>
      <c r="I321" s="106">
        <v>2992</v>
      </c>
      <c r="J321" s="59"/>
      <c r="K321" s="52"/>
      <c r="L321" s="98" t="s">
        <v>232</v>
      </c>
      <c r="M321" s="85">
        <v>672</v>
      </c>
      <c r="N321" s="59"/>
      <c r="O321" s="52"/>
      <c r="P321" s="98" t="s">
        <v>232</v>
      </c>
      <c r="Q321" s="106">
        <v>5344</v>
      </c>
      <c r="R321" s="59"/>
    </row>
    <row r="322" spans="1:21" ht="15.75" thickBot="1">
      <c r="A322" s="12"/>
      <c r="B322" s="114"/>
      <c r="C322" s="52"/>
      <c r="D322" s="172"/>
      <c r="E322" s="192"/>
      <c r="F322" s="122"/>
      <c r="G322" s="52"/>
      <c r="H322" s="172"/>
      <c r="I322" s="192"/>
      <c r="J322" s="122"/>
      <c r="K322" s="52"/>
      <c r="L322" s="172"/>
      <c r="M322" s="121"/>
      <c r="N322" s="122"/>
      <c r="O322" s="52"/>
      <c r="P322" s="172"/>
      <c r="Q322" s="192"/>
      <c r="R322" s="122"/>
    </row>
    <row r="323" spans="1:21">
      <c r="A323" s="12"/>
      <c r="B323" s="190" t="s">
        <v>731</v>
      </c>
      <c r="C323" s="15"/>
      <c r="D323" s="127"/>
      <c r="E323" s="127"/>
      <c r="F323" s="127"/>
      <c r="G323" s="15"/>
      <c r="H323" s="127"/>
      <c r="I323" s="127"/>
      <c r="J323" s="127"/>
      <c r="K323" s="15"/>
      <c r="L323" s="127"/>
      <c r="M323" s="127"/>
      <c r="N323" s="127"/>
      <c r="O323" s="15"/>
      <c r="P323" s="127"/>
      <c r="Q323" s="127"/>
      <c r="R323" s="127"/>
    </row>
    <row r="324" spans="1:21">
      <c r="A324" s="12"/>
      <c r="B324" s="97" t="s">
        <v>718</v>
      </c>
      <c r="C324" s="52"/>
      <c r="D324" s="91" t="s">
        <v>232</v>
      </c>
      <c r="E324" s="84" t="s">
        <v>292</v>
      </c>
      <c r="F324" s="52"/>
      <c r="G324" s="52"/>
      <c r="H324" s="91" t="s">
        <v>232</v>
      </c>
      <c r="I324" s="84" t="s">
        <v>741</v>
      </c>
      <c r="J324" s="91" t="s">
        <v>239</v>
      </c>
      <c r="K324" s="52"/>
      <c r="L324" s="91" t="s">
        <v>232</v>
      </c>
      <c r="M324" s="84" t="s">
        <v>292</v>
      </c>
      <c r="N324" s="52"/>
      <c r="O324" s="52"/>
      <c r="P324" s="91" t="s">
        <v>232</v>
      </c>
      <c r="Q324" s="84" t="s">
        <v>741</v>
      </c>
      <c r="R324" s="91" t="s">
        <v>239</v>
      </c>
    </row>
    <row r="325" spans="1:21">
      <c r="A325" s="12"/>
      <c r="B325" s="97"/>
      <c r="C325" s="52"/>
      <c r="D325" s="91"/>
      <c r="E325" s="84"/>
      <c r="F325" s="52"/>
      <c r="G325" s="52"/>
      <c r="H325" s="91"/>
      <c r="I325" s="84"/>
      <c r="J325" s="91"/>
      <c r="K325" s="52"/>
      <c r="L325" s="91"/>
      <c r="M325" s="84"/>
      <c r="N325" s="52"/>
      <c r="O325" s="52"/>
      <c r="P325" s="91"/>
      <c r="Q325" s="84"/>
      <c r="R325" s="91"/>
    </row>
    <row r="326" spans="1:21">
      <c r="A326" s="12"/>
      <c r="B326" s="50" t="s">
        <v>723</v>
      </c>
      <c r="C326" s="30"/>
      <c r="D326" s="87" t="s">
        <v>429</v>
      </c>
      <c r="E326" s="87"/>
      <c r="F326" s="50" t="s">
        <v>239</v>
      </c>
      <c r="G326" s="30"/>
      <c r="H326" s="87" t="s">
        <v>429</v>
      </c>
      <c r="I326" s="87"/>
      <c r="J326" s="50" t="s">
        <v>239</v>
      </c>
      <c r="K326" s="30"/>
      <c r="L326" s="87" t="s">
        <v>292</v>
      </c>
      <c r="M326" s="87"/>
      <c r="N326" s="30"/>
      <c r="O326" s="30"/>
      <c r="P326" s="87" t="s">
        <v>446</v>
      </c>
      <c r="Q326" s="87"/>
      <c r="R326" s="50" t="s">
        <v>239</v>
      </c>
    </row>
    <row r="327" spans="1:21" ht="15.75" thickBot="1">
      <c r="A327" s="12"/>
      <c r="B327" s="50"/>
      <c r="C327" s="30"/>
      <c r="D327" s="89"/>
      <c r="E327" s="89"/>
      <c r="F327" s="113"/>
      <c r="G327" s="30"/>
      <c r="H327" s="89"/>
      <c r="I327" s="89"/>
      <c r="J327" s="113"/>
      <c r="K327" s="30"/>
      <c r="L327" s="89"/>
      <c r="M327" s="89"/>
      <c r="N327" s="90"/>
      <c r="O327" s="30"/>
      <c r="P327" s="89"/>
      <c r="Q327" s="89"/>
      <c r="R327" s="113"/>
    </row>
    <row r="328" spans="1:21">
      <c r="A328" s="12"/>
      <c r="B328" s="101" t="s">
        <v>724</v>
      </c>
      <c r="C328" s="52"/>
      <c r="D328" s="85" t="s">
        <v>429</v>
      </c>
      <c r="E328" s="85"/>
      <c r="F328" s="98" t="s">
        <v>239</v>
      </c>
      <c r="G328" s="52"/>
      <c r="H328" s="85" t="s">
        <v>742</v>
      </c>
      <c r="I328" s="85"/>
      <c r="J328" s="98" t="s">
        <v>239</v>
      </c>
      <c r="K328" s="52"/>
      <c r="L328" s="85" t="s">
        <v>292</v>
      </c>
      <c r="M328" s="85"/>
      <c r="N328" s="59"/>
      <c r="O328" s="52"/>
      <c r="P328" s="85" t="s">
        <v>743</v>
      </c>
      <c r="Q328" s="85"/>
      <c r="R328" s="98" t="s">
        <v>239</v>
      </c>
    </row>
    <row r="329" spans="1:21" ht="15.75" thickBot="1">
      <c r="A329" s="12"/>
      <c r="B329" s="101"/>
      <c r="C329" s="52"/>
      <c r="D329" s="121"/>
      <c r="E329" s="121"/>
      <c r="F329" s="172"/>
      <c r="G329" s="52"/>
      <c r="H329" s="121"/>
      <c r="I329" s="121"/>
      <c r="J329" s="172"/>
      <c r="K329" s="52"/>
      <c r="L329" s="121"/>
      <c r="M329" s="121"/>
      <c r="N329" s="122"/>
      <c r="O329" s="52"/>
      <c r="P329" s="121"/>
      <c r="Q329" s="121"/>
      <c r="R329" s="172"/>
    </row>
    <row r="330" spans="1:21">
      <c r="A330" s="12"/>
      <c r="B330" s="193" t="s">
        <v>735</v>
      </c>
      <c r="C330" s="30"/>
      <c r="D330" s="123" t="s">
        <v>232</v>
      </c>
      <c r="E330" s="125" t="s">
        <v>429</v>
      </c>
      <c r="F330" s="123" t="s">
        <v>239</v>
      </c>
      <c r="G330" s="30"/>
      <c r="H330" s="123" t="s">
        <v>232</v>
      </c>
      <c r="I330" s="125" t="s">
        <v>742</v>
      </c>
      <c r="J330" s="123" t="s">
        <v>239</v>
      </c>
      <c r="K330" s="30"/>
      <c r="L330" s="123" t="s">
        <v>232</v>
      </c>
      <c r="M330" s="125" t="s">
        <v>292</v>
      </c>
      <c r="N330" s="127"/>
      <c r="O330" s="30"/>
      <c r="P330" s="123" t="s">
        <v>232</v>
      </c>
      <c r="Q330" s="125" t="s">
        <v>743</v>
      </c>
      <c r="R330" s="123" t="s">
        <v>239</v>
      </c>
    </row>
    <row r="331" spans="1:21" ht="15.75" thickBot="1">
      <c r="A331" s="12"/>
      <c r="B331" s="193"/>
      <c r="C331" s="30"/>
      <c r="D331" s="113"/>
      <c r="E331" s="89"/>
      <c r="F331" s="113"/>
      <c r="G331" s="30"/>
      <c r="H331" s="113"/>
      <c r="I331" s="89"/>
      <c r="J331" s="113"/>
      <c r="K331" s="30"/>
      <c r="L331" s="113"/>
      <c r="M331" s="89"/>
      <c r="N331" s="90"/>
      <c r="O331" s="30"/>
      <c r="P331" s="113"/>
      <c r="Q331" s="89"/>
      <c r="R331" s="113"/>
    </row>
    <row r="332" spans="1:21">
      <c r="A332" s="12"/>
      <c r="B332" s="97" t="s">
        <v>736</v>
      </c>
      <c r="C332" s="52"/>
      <c r="D332" s="98"/>
      <c r="E332" s="98"/>
      <c r="F332" s="98"/>
      <c r="G332" s="52"/>
      <c r="H332" s="98"/>
      <c r="I332" s="98"/>
      <c r="J332" s="98"/>
      <c r="K332" s="52"/>
      <c r="L332" s="98"/>
      <c r="M332" s="98"/>
      <c r="N332" s="98"/>
      <c r="O332" s="52"/>
      <c r="P332" s="85">
        <v>37</v>
      </c>
      <c r="Q332" s="85"/>
      <c r="R332" s="59"/>
    </row>
    <row r="333" spans="1:21" ht="15.75" thickBot="1">
      <c r="A333" s="12"/>
      <c r="B333" s="97"/>
      <c r="C333" s="52"/>
      <c r="D333" s="103"/>
      <c r="E333" s="103"/>
      <c r="F333" s="103"/>
      <c r="G333" s="52"/>
      <c r="H333" s="103"/>
      <c r="I333" s="103"/>
      <c r="J333" s="103"/>
      <c r="K333" s="52"/>
      <c r="L333" s="103"/>
      <c r="M333" s="103"/>
      <c r="N333" s="103"/>
      <c r="O333" s="52"/>
      <c r="P333" s="121"/>
      <c r="Q333" s="121"/>
      <c r="R333" s="122"/>
    </row>
    <row r="334" spans="1:21">
      <c r="A334" s="12"/>
      <c r="B334" s="194" t="s">
        <v>738</v>
      </c>
      <c r="C334" s="30"/>
      <c r="D334" s="50"/>
      <c r="E334" s="50"/>
      <c r="F334" s="50"/>
      <c r="G334" s="30"/>
      <c r="H334" s="50"/>
      <c r="I334" s="50"/>
      <c r="J334" s="50"/>
      <c r="K334" s="30"/>
      <c r="L334" s="50"/>
      <c r="M334" s="50"/>
      <c r="N334" s="50"/>
      <c r="O334" s="30"/>
      <c r="P334" s="123" t="s">
        <v>232</v>
      </c>
      <c r="Q334" s="167">
        <v>5140</v>
      </c>
      <c r="R334" s="127"/>
    </row>
    <row r="335" spans="1:21" ht="15.75" thickBot="1">
      <c r="A335" s="12"/>
      <c r="B335" s="194"/>
      <c r="C335" s="30"/>
      <c r="D335" s="50"/>
      <c r="E335" s="50"/>
      <c r="F335" s="50"/>
      <c r="G335" s="30"/>
      <c r="H335" s="50"/>
      <c r="I335" s="50"/>
      <c r="J335" s="50"/>
      <c r="K335" s="30"/>
      <c r="L335" s="50"/>
      <c r="M335" s="50"/>
      <c r="N335" s="50"/>
      <c r="O335" s="30"/>
      <c r="P335" s="124"/>
      <c r="Q335" s="164"/>
      <c r="R335" s="128"/>
    </row>
    <row r="336" spans="1:21" ht="15.75" thickTop="1">
      <c r="A336" s="12"/>
      <c r="B336" s="131"/>
      <c r="C336" s="131"/>
      <c r="D336" s="131"/>
      <c r="E336" s="131"/>
      <c r="F336" s="131"/>
      <c r="G336" s="131"/>
      <c r="H336" s="131"/>
      <c r="I336" s="131"/>
      <c r="J336" s="131"/>
      <c r="K336" s="131"/>
      <c r="L336" s="131"/>
      <c r="M336" s="131"/>
      <c r="N336" s="131"/>
      <c r="O336" s="131"/>
      <c r="P336" s="131"/>
      <c r="Q336" s="131"/>
      <c r="R336" s="131"/>
      <c r="S336" s="131"/>
      <c r="T336" s="131"/>
      <c r="U336" s="131"/>
    </row>
    <row r="337" spans="1:21">
      <c r="A337" s="12"/>
      <c r="B337" s="14"/>
      <c r="C337" s="14"/>
    </row>
    <row r="338" spans="1:21" ht="24">
      <c r="A338" s="12"/>
      <c r="B338" s="73">
        <v>-1</v>
      </c>
      <c r="C338" s="73" t="s">
        <v>739</v>
      </c>
    </row>
    <row r="339" spans="1:21">
      <c r="A339" s="12"/>
      <c r="B339" s="30"/>
      <c r="C339" s="30"/>
      <c r="D339" s="30"/>
      <c r="E339" s="30"/>
      <c r="F339" s="30"/>
      <c r="G339" s="30"/>
      <c r="H339" s="30"/>
      <c r="I339" s="30"/>
      <c r="J339" s="30"/>
      <c r="K339" s="30"/>
      <c r="L339" s="30"/>
      <c r="M339" s="30"/>
      <c r="N339" s="30"/>
      <c r="O339" s="30"/>
      <c r="P339" s="30"/>
      <c r="Q339" s="30"/>
      <c r="R339" s="30"/>
      <c r="S339" s="30"/>
      <c r="T339" s="30"/>
      <c r="U339" s="30"/>
    </row>
    <row r="340" spans="1:21">
      <c r="A340" s="12"/>
      <c r="B340" s="30" t="s">
        <v>744</v>
      </c>
      <c r="C340" s="30"/>
      <c r="D340" s="30"/>
      <c r="E340" s="30"/>
      <c r="F340" s="30"/>
      <c r="G340" s="30"/>
      <c r="H340" s="30"/>
      <c r="I340" s="30"/>
      <c r="J340" s="30"/>
      <c r="K340" s="30"/>
      <c r="L340" s="30"/>
      <c r="M340" s="30"/>
      <c r="N340" s="30"/>
      <c r="O340" s="30"/>
      <c r="P340" s="30"/>
      <c r="Q340" s="30"/>
      <c r="R340" s="30"/>
      <c r="S340" s="30"/>
      <c r="T340" s="30"/>
      <c r="U340" s="30"/>
    </row>
    <row r="341" spans="1:21">
      <c r="A341" s="12"/>
      <c r="B341" s="200"/>
      <c r="C341" s="200"/>
      <c r="D341" s="200"/>
      <c r="E341" s="200"/>
      <c r="F341" s="200"/>
      <c r="G341" s="200"/>
      <c r="H341" s="200"/>
      <c r="I341" s="200"/>
      <c r="J341" s="200"/>
      <c r="K341" s="200"/>
      <c r="L341" s="200"/>
      <c r="M341" s="200"/>
      <c r="N341" s="200"/>
      <c r="O341" s="200"/>
      <c r="P341" s="200"/>
      <c r="Q341" s="200"/>
      <c r="R341" s="200"/>
      <c r="S341" s="200"/>
      <c r="T341" s="200"/>
      <c r="U341" s="200"/>
    </row>
    <row r="342" spans="1:21">
      <c r="A342" s="12"/>
      <c r="B342" s="200" t="s">
        <v>745</v>
      </c>
      <c r="C342" s="200"/>
      <c r="D342" s="200"/>
      <c r="E342" s="200"/>
      <c r="F342" s="200"/>
      <c r="G342" s="200"/>
      <c r="H342" s="200"/>
      <c r="I342" s="200"/>
      <c r="J342" s="200"/>
      <c r="K342" s="200"/>
      <c r="L342" s="200"/>
      <c r="M342" s="200"/>
      <c r="N342" s="200"/>
      <c r="O342" s="200"/>
      <c r="P342" s="200"/>
      <c r="Q342" s="200"/>
      <c r="R342" s="200"/>
      <c r="S342" s="200"/>
      <c r="T342" s="200"/>
      <c r="U342" s="200"/>
    </row>
    <row r="343" spans="1:21">
      <c r="A343" s="12"/>
      <c r="B343" s="200"/>
      <c r="C343" s="200"/>
      <c r="D343" s="200"/>
      <c r="E343" s="200"/>
      <c r="F343" s="200"/>
      <c r="G343" s="200"/>
      <c r="H343" s="200"/>
      <c r="I343" s="200"/>
      <c r="J343" s="200"/>
      <c r="K343" s="200"/>
      <c r="L343" s="200"/>
      <c r="M343" s="200"/>
      <c r="N343" s="200"/>
      <c r="O343" s="200"/>
      <c r="P343" s="200"/>
      <c r="Q343" s="200"/>
      <c r="R343" s="200"/>
      <c r="S343" s="200"/>
      <c r="T343" s="200"/>
      <c r="U343" s="200"/>
    </row>
    <row r="344" spans="1:21">
      <c r="A344" s="12"/>
      <c r="B344" s="200" t="s">
        <v>746</v>
      </c>
      <c r="C344" s="200"/>
      <c r="D344" s="200"/>
      <c r="E344" s="200"/>
      <c r="F344" s="200"/>
      <c r="G344" s="200"/>
      <c r="H344" s="200"/>
      <c r="I344" s="200"/>
      <c r="J344" s="200"/>
      <c r="K344" s="200"/>
      <c r="L344" s="200"/>
      <c r="M344" s="200"/>
      <c r="N344" s="200"/>
      <c r="O344" s="200"/>
      <c r="P344" s="200"/>
      <c r="Q344" s="200"/>
      <c r="R344" s="200"/>
      <c r="S344" s="200"/>
      <c r="T344" s="200"/>
      <c r="U344" s="200"/>
    </row>
    <row r="345" spans="1:21">
      <c r="A345" s="12"/>
      <c r="B345" s="200"/>
      <c r="C345" s="200"/>
      <c r="D345" s="200"/>
      <c r="E345" s="200"/>
      <c r="F345" s="200"/>
      <c r="G345" s="200"/>
      <c r="H345" s="200"/>
      <c r="I345" s="200"/>
      <c r="J345" s="200"/>
      <c r="K345" s="200"/>
      <c r="L345" s="200"/>
      <c r="M345" s="200"/>
      <c r="N345" s="200"/>
      <c r="O345" s="200"/>
      <c r="P345" s="200"/>
      <c r="Q345" s="200"/>
      <c r="R345" s="200"/>
      <c r="S345" s="200"/>
      <c r="T345" s="200"/>
      <c r="U345" s="200"/>
    </row>
    <row r="346" spans="1:21">
      <c r="A346" s="12"/>
      <c r="B346" s="200" t="s">
        <v>747</v>
      </c>
      <c r="C346" s="200"/>
      <c r="D346" s="200"/>
      <c r="E346" s="200"/>
      <c r="F346" s="200"/>
      <c r="G346" s="200"/>
      <c r="H346" s="200"/>
      <c r="I346" s="200"/>
      <c r="J346" s="200"/>
      <c r="K346" s="200"/>
      <c r="L346" s="200"/>
      <c r="M346" s="200"/>
      <c r="N346" s="200"/>
      <c r="O346" s="200"/>
      <c r="P346" s="200"/>
      <c r="Q346" s="200"/>
      <c r="R346" s="200"/>
      <c r="S346" s="200"/>
      <c r="T346" s="200"/>
      <c r="U346" s="200"/>
    </row>
    <row r="347" spans="1:21" ht="25.5" customHeight="1">
      <c r="A347" s="12"/>
      <c r="B347" s="200" t="s">
        <v>748</v>
      </c>
      <c r="C347" s="200"/>
      <c r="D347" s="200"/>
      <c r="E347" s="200"/>
      <c r="F347" s="200"/>
      <c r="G347" s="200"/>
      <c r="H347" s="200"/>
      <c r="I347" s="200"/>
      <c r="J347" s="200"/>
      <c r="K347" s="200"/>
      <c r="L347" s="200"/>
      <c r="M347" s="200"/>
      <c r="N347" s="200"/>
      <c r="O347" s="200"/>
      <c r="P347" s="200"/>
      <c r="Q347" s="200"/>
      <c r="R347" s="200"/>
      <c r="S347" s="200"/>
      <c r="T347" s="200"/>
      <c r="U347" s="200"/>
    </row>
    <row r="348" spans="1:21">
      <c r="A348" s="12"/>
      <c r="B348" s="11"/>
      <c r="C348" s="11"/>
      <c r="D348" s="11"/>
      <c r="E348" s="11"/>
      <c r="F348" s="11"/>
      <c r="G348" s="11"/>
      <c r="H348" s="11"/>
      <c r="I348" s="11"/>
      <c r="J348" s="11"/>
      <c r="K348" s="11"/>
      <c r="L348" s="11"/>
      <c r="M348" s="11"/>
      <c r="N348" s="11"/>
      <c r="O348" s="11"/>
      <c r="P348" s="11"/>
      <c r="Q348" s="11"/>
      <c r="R348" s="11"/>
      <c r="S348" s="11"/>
      <c r="T348" s="11"/>
      <c r="U348" s="11"/>
    </row>
    <row r="349" spans="1:21">
      <c r="A349" s="12"/>
      <c r="B349" s="200" t="s">
        <v>749</v>
      </c>
      <c r="C349" s="200"/>
      <c r="D349" s="200"/>
      <c r="E349" s="200"/>
      <c r="F349" s="200"/>
      <c r="G349" s="200"/>
      <c r="H349" s="200"/>
      <c r="I349" s="200"/>
      <c r="J349" s="200"/>
      <c r="K349" s="200"/>
      <c r="L349" s="200"/>
      <c r="M349" s="200"/>
      <c r="N349" s="200"/>
      <c r="O349" s="200"/>
      <c r="P349" s="200"/>
      <c r="Q349" s="200"/>
      <c r="R349" s="200"/>
      <c r="S349" s="200"/>
      <c r="T349" s="200"/>
      <c r="U349" s="200"/>
    </row>
    <row r="350" spans="1:21">
      <c r="A350" s="12"/>
      <c r="B350" s="30" t="s">
        <v>208</v>
      </c>
      <c r="C350" s="30"/>
      <c r="D350" s="30"/>
      <c r="E350" s="30"/>
      <c r="F350" s="30"/>
      <c r="G350" s="30"/>
      <c r="H350" s="30"/>
      <c r="I350" s="30"/>
      <c r="J350" s="30"/>
      <c r="K350" s="30"/>
      <c r="L350" s="30"/>
      <c r="M350" s="30"/>
      <c r="N350" s="30"/>
      <c r="O350" s="30"/>
      <c r="P350" s="30"/>
      <c r="Q350" s="30"/>
      <c r="R350" s="30"/>
      <c r="S350" s="30"/>
      <c r="T350" s="30"/>
      <c r="U350" s="30"/>
    </row>
    <row r="351" spans="1:21">
      <c r="A351" s="12"/>
      <c r="B351" s="200" t="s">
        <v>750</v>
      </c>
      <c r="C351" s="200"/>
      <c r="D351" s="200"/>
      <c r="E351" s="200"/>
      <c r="F351" s="200"/>
      <c r="G351" s="200"/>
      <c r="H351" s="200"/>
      <c r="I351" s="200"/>
      <c r="J351" s="200"/>
      <c r="K351" s="200"/>
      <c r="L351" s="200"/>
      <c r="M351" s="200"/>
      <c r="N351" s="200"/>
      <c r="O351" s="200"/>
      <c r="P351" s="200"/>
      <c r="Q351" s="200"/>
      <c r="R351" s="200"/>
      <c r="S351" s="200"/>
      <c r="T351" s="200"/>
      <c r="U351" s="200"/>
    </row>
    <row r="352" spans="1:21">
      <c r="A352" s="12"/>
      <c r="B352" s="200"/>
      <c r="C352" s="200"/>
      <c r="D352" s="200"/>
      <c r="E352" s="200"/>
      <c r="F352" s="200"/>
      <c r="G352" s="200"/>
      <c r="H352" s="200"/>
      <c r="I352" s="200"/>
      <c r="J352" s="200"/>
      <c r="K352" s="200"/>
      <c r="L352" s="200"/>
      <c r="M352" s="200"/>
      <c r="N352" s="200"/>
      <c r="O352" s="200"/>
      <c r="P352" s="200"/>
      <c r="Q352" s="200"/>
      <c r="R352" s="200"/>
      <c r="S352" s="200"/>
      <c r="T352" s="200"/>
      <c r="U352" s="200"/>
    </row>
    <row r="353" spans="1:21">
      <c r="A353" s="12"/>
      <c r="B353" s="200" t="s">
        <v>751</v>
      </c>
      <c r="C353" s="200"/>
      <c r="D353" s="200"/>
      <c r="E353" s="200"/>
      <c r="F353" s="200"/>
      <c r="G353" s="200"/>
      <c r="H353" s="200"/>
      <c r="I353" s="200"/>
      <c r="J353" s="200"/>
      <c r="K353" s="200"/>
      <c r="L353" s="200"/>
      <c r="M353" s="200"/>
      <c r="N353" s="200"/>
      <c r="O353" s="200"/>
      <c r="P353" s="200"/>
      <c r="Q353" s="200"/>
      <c r="R353" s="200"/>
      <c r="S353" s="200"/>
      <c r="T353" s="200"/>
      <c r="U353" s="200"/>
    </row>
    <row r="354" spans="1:21">
      <c r="A354" s="12"/>
      <c r="B354" s="200"/>
      <c r="C354" s="200"/>
      <c r="D354" s="200"/>
      <c r="E354" s="200"/>
      <c r="F354" s="200"/>
      <c r="G354" s="200"/>
      <c r="H354" s="200"/>
      <c r="I354" s="200"/>
      <c r="J354" s="200"/>
      <c r="K354" s="200"/>
      <c r="L354" s="200"/>
      <c r="M354" s="200"/>
      <c r="N354" s="200"/>
      <c r="O354" s="200"/>
      <c r="P354" s="200"/>
      <c r="Q354" s="200"/>
      <c r="R354" s="200"/>
      <c r="S354" s="200"/>
      <c r="T354" s="200"/>
      <c r="U354" s="200"/>
    </row>
    <row r="355" spans="1:21">
      <c r="A355" s="12"/>
      <c r="B355" s="200" t="s">
        <v>752</v>
      </c>
      <c r="C355" s="200"/>
      <c r="D355" s="200"/>
      <c r="E355" s="200"/>
      <c r="F355" s="200"/>
      <c r="G355" s="200"/>
      <c r="H355" s="200"/>
      <c r="I355" s="200"/>
      <c r="J355" s="200"/>
      <c r="K355" s="200"/>
      <c r="L355" s="200"/>
      <c r="M355" s="200"/>
      <c r="N355" s="200"/>
      <c r="O355" s="200"/>
      <c r="P355" s="200"/>
      <c r="Q355" s="200"/>
      <c r="R355" s="200"/>
      <c r="S355" s="200"/>
      <c r="T355" s="200"/>
      <c r="U355" s="200"/>
    </row>
    <row r="356" spans="1:21">
      <c r="A356" s="12"/>
      <c r="B356" s="200"/>
      <c r="C356" s="200"/>
      <c r="D356" s="200"/>
      <c r="E356" s="200"/>
      <c r="F356" s="200"/>
      <c r="G356" s="200"/>
      <c r="H356" s="200"/>
      <c r="I356" s="200"/>
      <c r="J356" s="200"/>
      <c r="K356" s="200"/>
      <c r="L356" s="200"/>
      <c r="M356" s="200"/>
      <c r="N356" s="200"/>
      <c r="O356" s="200"/>
      <c r="P356" s="200"/>
      <c r="Q356" s="200"/>
      <c r="R356" s="200"/>
      <c r="S356" s="200"/>
      <c r="T356" s="200"/>
      <c r="U356" s="200"/>
    </row>
    <row r="357" spans="1:21" ht="25.5" customHeight="1">
      <c r="A357" s="12"/>
      <c r="B357" s="200" t="s">
        <v>753</v>
      </c>
      <c r="C357" s="200"/>
      <c r="D357" s="200"/>
      <c r="E357" s="200"/>
      <c r="F357" s="200"/>
      <c r="G357" s="200"/>
      <c r="H357" s="200"/>
      <c r="I357" s="200"/>
      <c r="J357" s="200"/>
      <c r="K357" s="200"/>
      <c r="L357" s="200"/>
      <c r="M357" s="200"/>
      <c r="N357" s="200"/>
      <c r="O357" s="200"/>
      <c r="P357" s="200"/>
      <c r="Q357" s="200"/>
      <c r="R357" s="200"/>
      <c r="S357" s="200"/>
      <c r="T357" s="200"/>
      <c r="U357" s="200"/>
    </row>
    <row r="358" spans="1:2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200" t="s">
        <v>754</v>
      </c>
      <c r="C359" s="200"/>
      <c r="D359" s="200"/>
      <c r="E359" s="200"/>
      <c r="F359" s="200"/>
      <c r="G359" s="200"/>
      <c r="H359" s="200"/>
      <c r="I359" s="200"/>
      <c r="J359" s="200"/>
      <c r="K359" s="200"/>
      <c r="L359" s="200"/>
      <c r="M359" s="200"/>
      <c r="N359" s="200"/>
      <c r="O359" s="200"/>
      <c r="P359" s="200"/>
      <c r="Q359" s="200"/>
      <c r="R359" s="200"/>
      <c r="S359" s="200"/>
      <c r="T359" s="200"/>
      <c r="U359" s="200"/>
    </row>
    <row r="360" spans="1:21">
      <c r="A360" s="12"/>
      <c r="B360" s="30"/>
      <c r="C360" s="30"/>
      <c r="D360" s="30"/>
      <c r="E360" s="30"/>
      <c r="F360" s="30"/>
      <c r="G360" s="30"/>
      <c r="H360" s="30"/>
      <c r="I360" s="30"/>
      <c r="J360" s="30"/>
      <c r="K360" s="30"/>
      <c r="L360" s="30"/>
      <c r="M360" s="30"/>
      <c r="N360" s="30"/>
      <c r="O360" s="30"/>
      <c r="P360" s="30"/>
      <c r="Q360" s="30"/>
      <c r="R360" s="30"/>
      <c r="S360" s="30"/>
      <c r="T360" s="30"/>
      <c r="U360" s="30"/>
    </row>
    <row r="361" spans="1:21">
      <c r="A361" s="12"/>
      <c r="B361" s="30" t="s">
        <v>755</v>
      </c>
      <c r="C361" s="30"/>
      <c r="D361" s="30"/>
      <c r="E361" s="30"/>
      <c r="F361" s="30"/>
      <c r="G361" s="30"/>
      <c r="H361" s="30"/>
      <c r="I361" s="30"/>
      <c r="J361" s="30"/>
      <c r="K361" s="30"/>
      <c r="L361" s="30"/>
      <c r="M361" s="30"/>
      <c r="N361" s="30"/>
      <c r="O361" s="30"/>
      <c r="P361" s="30"/>
      <c r="Q361" s="30"/>
      <c r="R361" s="30"/>
      <c r="S361" s="30"/>
      <c r="T361" s="30"/>
      <c r="U361" s="30"/>
    </row>
    <row r="362" spans="1:21">
      <c r="A362" s="12"/>
      <c r="B362" s="28"/>
      <c r="C362" s="28"/>
      <c r="D362" s="28"/>
      <c r="E362" s="28"/>
      <c r="F362" s="28"/>
      <c r="G362" s="28"/>
      <c r="H362" s="28"/>
      <c r="I362" s="28"/>
      <c r="J362" s="28"/>
      <c r="K362" s="28"/>
      <c r="L362" s="28"/>
      <c r="M362" s="28"/>
      <c r="N362" s="28"/>
      <c r="O362" s="28"/>
      <c r="P362" s="28"/>
      <c r="Q362" s="28"/>
      <c r="R362" s="28"/>
      <c r="S362" s="28"/>
      <c r="T362" s="28"/>
      <c r="U362" s="28"/>
    </row>
    <row r="363" spans="1:21">
      <c r="A363" s="12"/>
      <c r="B363" s="14"/>
      <c r="C363" s="14"/>
      <c r="D363" s="14"/>
      <c r="E363" s="14"/>
      <c r="F363" s="14"/>
      <c r="G363" s="14"/>
      <c r="H363" s="14"/>
      <c r="I363" s="14"/>
      <c r="J363" s="14"/>
      <c r="K363" s="14"/>
      <c r="L363" s="14"/>
      <c r="M363" s="14"/>
      <c r="N363" s="14"/>
      <c r="O363" s="14"/>
      <c r="P363" s="14"/>
      <c r="Q363" s="14"/>
      <c r="R363" s="14"/>
      <c r="S363" s="14"/>
      <c r="T363" s="14"/>
      <c r="U363" s="14"/>
    </row>
    <row r="364" spans="1:21" ht="15.75" thickBot="1">
      <c r="A364" s="12"/>
      <c r="B364" s="18"/>
      <c r="C364" s="45">
        <v>2014</v>
      </c>
      <c r="D364" s="45"/>
      <c r="E364" s="45"/>
      <c r="F364" s="45"/>
      <c r="G364" s="45"/>
      <c r="H364" s="45"/>
      <c r="I364" s="45"/>
      <c r="J364" s="45"/>
      <c r="K364" s="45"/>
      <c r="L364" s="45"/>
      <c r="M364" s="45"/>
      <c r="N364" s="45"/>
      <c r="O364" s="45"/>
      <c r="P364" s="45"/>
      <c r="Q364" s="45"/>
      <c r="R364" s="45"/>
      <c r="S364" s="45"/>
      <c r="T364" s="45"/>
      <c r="U364" s="45"/>
    </row>
    <row r="365" spans="1:21" ht="15.75" thickBot="1">
      <c r="A365" s="12"/>
      <c r="B365" s="46" t="s">
        <v>228</v>
      </c>
      <c r="C365" s="111" t="s">
        <v>756</v>
      </c>
      <c r="D365" s="111"/>
      <c r="E365" s="111"/>
      <c r="F365" s="15"/>
      <c r="G365" s="111" t="s">
        <v>757</v>
      </c>
      <c r="H365" s="111"/>
      <c r="I365" s="111"/>
      <c r="J365" s="15"/>
      <c r="K365" s="111" t="s">
        <v>758</v>
      </c>
      <c r="L365" s="111"/>
      <c r="M365" s="111"/>
      <c r="N365" s="15"/>
      <c r="O365" s="111" t="s">
        <v>759</v>
      </c>
      <c r="P365" s="111"/>
      <c r="Q365" s="111"/>
      <c r="R365" s="15"/>
      <c r="S365" s="111" t="s">
        <v>760</v>
      </c>
      <c r="T365" s="111"/>
      <c r="U365" s="111"/>
    </row>
    <row r="366" spans="1:21">
      <c r="A366" s="12"/>
      <c r="B366" s="97" t="s">
        <v>761</v>
      </c>
      <c r="C366" s="98" t="s">
        <v>232</v>
      </c>
      <c r="D366" s="85">
        <v>298</v>
      </c>
      <c r="E366" s="59"/>
      <c r="F366" s="52"/>
      <c r="G366" s="98" t="s">
        <v>232</v>
      </c>
      <c r="H366" s="85">
        <v>204</v>
      </c>
      <c r="I366" s="59"/>
      <c r="J366" s="52"/>
      <c r="K366" s="98" t="s">
        <v>232</v>
      </c>
      <c r="L366" s="85">
        <v>6</v>
      </c>
      <c r="M366" s="59"/>
      <c r="N366" s="52"/>
      <c r="O366" s="98" t="s">
        <v>232</v>
      </c>
      <c r="P366" s="85">
        <v>11</v>
      </c>
      <c r="Q366" s="59"/>
      <c r="R366" s="52"/>
      <c r="S366" s="98" t="s">
        <v>232</v>
      </c>
      <c r="T366" s="85">
        <v>153</v>
      </c>
      <c r="U366" s="59"/>
    </row>
    <row r="367" spans="1:21">
      <c r="A367" s="12"/>
      <c r="B367" s="97"/>
      <c r="C367" s="103"/>
      <c r="D367" s="104"/>
      <c r="E367" s="60"/>
      <c r="F367" s="52"/>
      <c r="G367" s="103"/>
      <c r="H367" s="104"/>
      <c r="I367" s="60"/>
      <c r="J367" s="52"/>
      <c r="K367" s="103"/>
      <c r="L367" s="104"/>
      <c r="M367" s="60"/>
      <c r="N367" s="52"/>
      <c r="O367" s="103"/>
      <c r="P367" s="104"/>
      <c r="Q367" s="60"/>
      <c r="R367" s="52"/>
      <c r="S367" s="103"/>
      <c r="T367" s="104"/>
      <c r="U367" s="60"/>
    </row>
    <row r="368" spans="1:21">
      <c r="A368" s="12"/>
      <c r="B368" s="100" t="s">
        <v>762</v>
      </c>
      <c r="C368" s="87" t="s">
        <v>292</v>
      </c>
      <c r="D368" s="87"/>
      <c r="E368" s="30"/>
      <c r="F368" s="30"/>
      <c r="G368" s="87" t="s">
        <v>292</v>
      </c>
      <c r="H368" s="87"/>
      <c r="I368" s="30"/>
      <c r="J368" s="30"/>
      <c r="K368" s="87" t="s">
        <v>292</v>
      </c>
      <c r="L368" s="87"/>
      <c r="M368" s="30"/>
      <c r="N368" s="30"/>
      <c r="O368" s="87" t="s">
        <v>292</v>
      </c>
      <c r="P368" s="87"/>
      <c r="Q368" s="30"/>
      <c r="R368" s="30"/>
      <c r="S368" s="87" t="s">
        <v>292</v>
      </c>
      <c r="T368" s="87"/>
      <c r="U368" s="30"/>
    </row>
    <row r="369" spans="1:21">
      <c r="A369" s="12"/>
      <c r="B369" s="100"/>
      <c r="C369" s="87"/>
      <c r="D369" s="87"/>
      <c r="E369" s="30"/>
      <c r="F369" s="30"/>
      <c r="G369" s="87"/>
      <c r="H369" s="87"/>
      <c r="I369" s="30"/>
      <c r="J369" s="30"/>
      <c r="K369" s="87"/>
      <c r="L369" s="87"/>
      <c r="M369" s="30"/>
      <c r="N369" s="30"/>
      <c r="O369" s="87"/>
      <c r="P369" s="87"/>
      <c r="Q369" s="30"/>
      <c r="R369" s="30"/>
      <c r="S369" s="87"/>
      <c r="T369" s="87"/>
      <c r="U369" s="30"/>
    </row>
    <row r="370" spans="1:21">
      <c r="A370" s="12"/>
      <c r="B370" s="97" t="s">
        <v>763</v>
      </c>
      <c r="C370" s="84">
        <v>57</v>
      </c>
      <c r="D370" s="84"/>
      <c r="E370" s="52"/>
      <c r="F370" s="52"/>
      <c r="G370" s="84">
        <v>3</v>
      </c>
      <c r="H370" s="84"/>
      <c r="I370" s="52"/>
      <c r="J370" s="52"/>
      <c r="K370" s="84" t="s">
        <v>292</v>
      </c>
      <c r="L370" s="84"/>
      <c r="M370" s="52"/>
      <c r="N370" s="52"/>
      <c r="O370" s="84" t="s">
        <v>292</v>
      </c>
      <c r="P370" s="84"/>
      <c r="Q370" s="52"/>
      <c r="R370" s="52"/>
      <c r="S370" s="84">
        <v>13</v>
      </c>
      <c r="T370" s="84"/>
      <c r="U370" s="52"/>
    </row>
    <row r="371" spans="1:21">
      <c r="A371" s="12"/>
      <c r="B371" s="97"/>
      <c r="C371" s="84"/>
      <c r="D371" s="84"/>
      <c r="E371" s="52"/>
      <c r="F371" s="52"/>
      <c r="G371" s="84"/>
      <c r="H371" s="84"/>
      <c r="I371" s="52"/>
      <c r="J371" s="52"/>
      <c r="K371" s="84"/>
      <c r="L371" s="84"/>
      <c r="M371" s="52"/>
      <c r="N371" s="52"/>
      <c r="O371" s="84"/>
      <c r="P371" s="84"/>
      <c r="Q371" s="52"/>
      <c r="R371" s="52"/>
      <c r="S371" s="84"/>
      <c r="T371" s="84"/>
      <c r="U371" s="52"/>
    </row>
    <row r="372" spans="1:21">
      <c r="A372" s="12"/>
      <c r="B372" s="100" t="s">
        <v>764</v>
      </c>
      <c r="C372" s="87" t="s">
        <v>456</v>
      </c>
      <c r="D372" s="87"/>
      <c r="E372" s="50" t="s">
        <v>239</v>
      </c>
      <c r="F372" s="30"/>
      <c r="G372" s="87">
        <v>17</v>
      </c>
      <c r="H372" s="87"/>
      <c r="I372" s="30"/>
      <c r="J372" s="30"/>
      <c r="K372" s="87" t="s">
        <v>292</v>
      </c>
      <c r="L372" s="87"/>
      <c r="M372" s="30"/>
      <c r="N372" s="30"/>
      <c r="O372" s="87" t="s">
        <v>430</v>
      </c>
      <c r="P372" s="87"/>
      <c r="Q372" s="50" t="s">
        <v>239</v>
      </c>
      <c r="R372" s="30"/>
      <c r="S372" s="87" t="s">
        <v>446</v>
      </c>
      <c r="T372" s="87"/>
      <c r="U372" s="50" t="s">
        <v>239</v>
      </c>
    </row>
    <row r="373" spans="1:21">
      <c r="A373" s="12"/>
      <c r="B373" s="100"/>
      <c r="C373" s="87"/>
      <c r="D373" s="87"/>
      <c r="E373" s="50"/>
      <c r="F373" s="30"/>
      <c r="G373" s="87"/>
      <c r="H373" s="87"/>
      <c r="I373" s="30"/>
      <c r="J373" s="30"/>
      <c r="K373" s="87"/>
      <c r="L373" s="87"/>
      <c r="M373" s="30"/>
      <c r="N373" s="30"/>
      <c r="O373" s="87"/>
      <c r="P373" s="87"/>
      <c r="Q373" s="50"/>
      <c r="R373" s="30"/>
      <c r="S373" s="87"/>
      <c r="T373" s="87"/>
      <c r="U373" s="50"/>
    </row>
    <row r="374" spans="1:21">
      <c r="A374" s="12"/>
      <c r="B374" s="97" t="s">
        <v>765</v>
      </c>
      <c r="C374" s="84">
        <v>31</v>
      </c>
      <c r="D374" s="84"/>
      <c r="E374" s="52"/>
      <c r="F374" s="52"/>
      <c r="G374" s="84">
        <v>3</v>
      </c>
      <c r="H374" s="84"/>
      <c r="I374" s="52"/>
      <c r="J374" s="52"/>
      <c r="K374" s="84">
        <v>4</v>
      </c>
      <c r="L374" s="84"/>
      <c r="M374" s="52"/>
      <c r="N374" s="52"/>
      <c r="O374" s="84">
        <v>5</v>
      </c>
      <c r="P374" s="84"/>
      <c r="Q374" s="52"/>
      <c r="R374" s="52"/>
      <c r="S374" s="84">
        <v>467</v>
      </c>
      <c r="T374" s="84"/>
      <c r="U374" s="52"/>
    </row>
    <row r="375" spans="1:21">
      <c r="A375" s="12"/>
      <c r="B375" s="97"/>
      <c r="C375" s="84"/>
      <c r="D375" s="84"/>
      <c r="E375" s="52"/>
      <c r="F375" s="52"/>
      <c r="G375" s="84"/>
      <c r="H375" s="84"/>
      <c r="I375" s="52"/>
      <c r="J375" s="52"/>
      <c r="K375" s="84"/>
      <c r="L375" s="84"/>
      <c r="M375" s="52"/>
      <c r="N375" s="52"/>
      <c r="O375" s="84"/>
      <c r="P375" s="84"/>
      <c r="Q375" s="52"/>
      <c r="R375" s="52"/>
      <c r="S375" s="84"/>
      <c r="T375" s="84"/>
      <c r="U375" s="52"/>
    </row>
    <row r="376" spans="1:21" ht="15.75" thickBot="1">
      <c r="A376" s="12"/>
      <c r="B376" s="37" t="s">
        <v>766</v>
      </c>
      <c r="C376" s="89" t="s">
        <v>767</v>
      </c>
      <c r="D376" s="89"/>
      <c r="E376" s="42" t="s">
        <v>239</v>
      </c>
      <c r="F376" s="15"/>
      <c r="G376" s="89" t="s">
        <v>768</v>
      </c>
      <c r="H376" s="89"/>
      <c r="I376" s="42" t="s">
        <v>239</v>
      </c>
      <c r="J376" s="15"/>
      <c r="K376" s="89" t="s">
        <v>449</v>
      </c>
      <c r="L376" s="89"/>
      <c r="M376" s="42" t="s">
        <v>239</v>
      </c>
      <c r="N376" s="15"/>
      <c r="O376" s="89" t="s">
        <v>456</v>
      </c>
      <c r="P376" s="89"/>
      <c r="Q376" s="42" t="s">
        <v>239</v>
      </c>
      <c r="R376" s="15"/>
      <c r="S376" s="89" t="s">
        <v>769</v>
      </c>
      <c r="T376" s="89"/>
      <c r="U376" s="42" t="s">
        <v>239</v>
      </c>
    </row>
    <row r="377" spans="1:21">
      <c r="A377" s="12"/>
      <c r="B377" s="101" t="s">
        <v>770</v>
      </c>
      <c r="C377" s="98" t="s">
        <v>232</v>
      </c>
      <c r="D377" s="85">
        <v>281</v>
      </c>
      <c r="E377" s="59"/>
      <c r="F377" s="52"/>
      <c r="G377" s="98" t="s">
        <v>232</v>
      </c>
      <c r="H377" s="85">
        <v>153</v>
      </c>
      <c r="I377" s="59"/>
      <c r="J377" s="52"/>
      <c r="K377" s="98" t="s">
        <v>232</v>
      </c>
      <c r="L377" s="85">
        <v>5</v>
      </c>
      <c r="M377" s="59"/>
      <c r="N377" s="52"/>
      <c r="O377" s="98" t="s">
        <v>232</v>
      </c>
      <c r="P377" s="85">
        <v>7</v>
      </c>
      <c r="Q377" s="59"/>
      <c r="R377" s="52"/>
      <c r="S377" s="98" t="s">
        <v>232</v>
      </c>
      <c r="T377" s="85">
        <v>314</v>
      </c>
      <c r="U377" s="59"/>
    </row>
    <row r="378" spans="1:21" ht="15.75" thickBot="1">
      <c r="A378" s="12"/>
      <c r="B378" s="101"/>
      <c r="C378" s="102"/>
      <c r="D378" s="92"/>
      <c r="E378" s="72"/>
      <c r="F378" s="52"/>
      <c r="G378" s="102"/>
      <c r="H378" s="92"/>
      <c r="I378" s="72"/>
      <c r="J378" s="52"/>
      <c r="K378" s="102"/>
      <c r="L378" s="92"/>
      <c r="M378" s="72"/>
      <c r="N378" s="52"/>
      <c r="O378" s="102"/>
      <c r="P378" s="92"/>
      <c r="Q378" s="72"/>
      <c r="R378" s="52"/>
      <c r="S378" s="102"/>
      <c r="T378" s="92"/>
      <c r="U378" s="72"/>
    </row>
    <row r="379" spans="1:21" ht="15.75" thickTop="1">
      <c r="A379" s="12"/>
      <c r="B379" s="30"/>
      <c r="C379" s="30"/>
      <c r="D379" s="30"/>
      <c r="E379" s="30"/>
      <c r="F379" s="30"/>
      <c r="G379" s="30"/>
      <c r="H379" s="30"/>
      <c r="I379" s="30"/>
      <c r="J379" s="30"/>
      <c r="K379" s="30"/>
      <c r="L379" s="30"/>
      <c r="M379" s="30"/>
      <c r="N379" s="30"/>
      <c r="O379" s="30"/>
      <c r="P379" s="30"/>
      <c r="Q379" s="30"/>
      <c r="R379" s="30"/>
      <c r="S379" s="30"/>
      <c r="T379" s="30"/>
      <c r="U379" s="30"/>
    </row>
    <row r="380" spans="1:21">
      <c r="A380" s="12"/>
      <c r="B380" s="28"/>
      <c r="C380" s="28"/>
      <c r="D380" s="28"/>
      <c r="E380" s="28"/>
      <c r="F380" s="28"/>
      <c r="G380" s="28"/>
      <c r="H380" s="28"/>
      <c r="I380" s="28"/>
      <c r="J380" s="28"/>
      <c r="K380" s="28"/>
      <c r="L380" s="28"/>
      <c r="M380" s="28"/>
      <c r="N380" s="28"/>
      <c r="O380" s="28"/>
      <c r="P380" s="28"/>
      <c r="Q380" s="28"/>
      <c r="R380" s="28"/>
      <c r="S380" s="28"/>
      <c r="T380" s="28"/>
      <c r="U380" s="28"/>
    </row>
    <row r="381" spans="1:21">
      <c r="A381" s="12"/>
      <c r="B381" s="14"/>
      <c r="C381" s="14"/>
      <c r="D381" s="14"/>
      <c r="E381" s="14"/>
      <c r="F381" s="14"/>
      <c r="G381" s="14"/>
      <c r="H381" s="14"/>
      <c r="I381" s="14"/>
      <c r="J381" s="14"/>
      <c r="K381" s="14"/>
      <c r="L381" s="14"/>
      <c r="M381" s="14"/>
      <c r="N381" s="14"/>
      <c r="O381" s="14"/>
      <c r="P381" s="14"/>
      <c r="Q381" s="14"/>
      <c r="R381" s="14"/>
      <c r="S381" s="14"/>
      <c r="T381" s="14"/>
      <c r="U381" s="14"/>
    </row>
    <row r="382" spans="1:21" ht="15.75" thickBot="1">
      <c r="A382" s="12"/>
      <c r="B382" s="18"/>
      <c r="C382" s="45">
        <v>2013</v>
      </c>
      <c r="D382" s="45"/>
      <c r="E382" s="45"/>
      <c r="F382" s="45"/>
      <c r="G382" s="45"/>
      <c r="H382" s="45"/>
      <c r="I382" s="45"/>
      <c r="J382" s="45"/>
      <c r="K382" s="45"/>
      <c r="L382" s="45"/>
      <c r="M382" s="45"/>
      <c r="N382" s="45"/>
      <c r="O382" s="45"/>
      <c r="P382" s="45"/>
      <c r="Q382" s="45"/>
      <c r="R382" s="45"/>
      <c r="S382" s="45"/>
      <c r="T382" s="45"/>
      <c r="U382" s="45"/>
    </row>
    <row r="383" spans="1:21" ht="15.75" thickBot="1">
      <c r="A383" s="12"/>
      <c r="B383" s="46" t="s">
        <v>228</v>
      </c>
      <c r="C383" s="111" t="s">
        <v>756</v>
      </c>
      <c r="D383" s="111"/>
      <c r="E383" s="111"/>
      <c r="F383" s="15"/>
      <c r="G383" s="111" t="s">
        <v>757</v>
      </c>
      <c r="H383" s="111"/>
      <c r="I383" s="111"/>
      <c r="J383" s="15"/>
      <c r="K383" s="111" t="s">
        <v>758</v>
      </c>
      <c r="L383" s="111"/>
      <c r="M383" s="111"/>
      <c r="N383" s="15"/>
      <c r="O383" s="111" t="s">
        <v>759</v>
      </c>
      <c r="P383" s="111"/>
      <c r="Q383" s="111"/>
      <c r="R383" s="95"/>
      <c r="S383" s="111" t="s">
        <v>760</v>
      </c>
      <c r="T383" s="111"/>
      <c r="U383" s="111"/>
    </row>
    <row r="384" spans="1:21">
      <c r="A384" s="12"/>
      <c r="B384" s="97" t="s">
        <v>761</v>
      </c>
      <c r="C384" s="98" t="s">
        <v>232</v>
      </c>
      <c r="D384" s="85">
        <v>297</v>
      </c>
      <c r="E384" s="59"/>
      <c r="F384" s="52"/>
      <c r="G384" s="98" t="s">
        <v>232</v>
      </c>
      <c r="H384" s="85">
        <v>231</v>
      </c>
      <c r="I384" s="59"/>
      <c r="J384" s="52"/>
      <c r="K384" s="98" t="s">
        <v>232</v>
      </c>
      <c r="L384" s="85">
        <v>12</v>
      </c>
      <c r="M384" s="59"/>
      <c r="N384" s="52"/>
      <c r="O384" s="98" t="s">
        <v>232</v>
      </c>
      <c r="P384" s="85">
        <v>10</v>
      </c>
      <c r="Q384" s="59"/>
      <c r="R384" s="59"/>
      <c r="S384" s="98" t="s">
        <v>232</v>
      </c>
      <c r="T384" s="85" t="s">
        <v>292</v>
      </c>
      <c r="U384" s="59"/>
    </row>
    <row r="385" spans="1:21">
      <c r="A385" s="12"/>
      <c r="B385" s="97"/>
      <c r="C385" s="103"/>
      <c r="D385" s="104"/>
      <c r="E385" s="60"/>
      <c r="F385" s="52"/>
      <c r="G385" s="103"/>
      <c r="H385" s="104"/>
      <c r="I385" s="60"/>
      <c r="J385" s="52"/>
      <c r="K385" s="103"/>
      <c r="L385" s="104"/>
      <c r="M385" s="60"/>
      <c r="N385" s="52"/>
      <c r="O385" s="103"/>
      <c r="P385" s="104"/>
      <c r="Q385" s="60"/>
      <c r="R385" s="60"/>
      <c r="S385" s="103"/>
      <c r="T385" s="104"/>
      <c r="U385" s="60"/>
    </row>
    <row r="386" spans="1:21">
      <c r="A386" s="12"/>
      <c r="B386" s="100" t="s">
        <v>763</v>
      </c>
      <c r="C386" s="87">
        <v>38</v>
      </c>
      <c r="D386" s="87"/>
      <c r="E386" s="30"/>
      <c r="F386" s="30"/>
      <c r="G386" s="87">
        <v>5</v>
      </c>
      <c r="H386" s="87"/>
      <c r="I386" s="30"/>
      <c r="J386" s="30"/>
      <c r="K386" s="87" t="s">
        <v>292</v>
      </c>
      <c r="L386" s="87"/>
      <c r="M386" s="30"/>
      <c r="N386" s="30"/>
      <c r="O386" s="87" t="s">
        <v>292</v>
      </c>
      <c r="P386" s="87"/>
      <c r="Q386" s="30"/>
      <c r="R386" s="30"/>
      <c r="S386" s="87" t="s">
        <v>292</v>
      </c>
      <c r="T386" s="87"/>
      <c r="U386" s="30"/>
    </row>
    <row r="387" spans="1:21">
      <c r="A387" s="12"/>
      <c r="B387" s="100"/>
      <c r="C387" s="87"/>
      <c r="D387" s="87"/>
      <c r="E387" s="30"/>
      <c r="F387" s="30"/>
      <c r="G387" s="87"/>
      <c r="H387" s="87"/>
      <c r="I387" s="30"/>
      <c r="J387" s="30"/>
      <c r="K387" s="87"/>
      <c r="L387" s="87"/>
      <c r="M387" s="30"/>
      <c r="N387" s="30"/>
      <c r="O387" s="87"/>
      <c r="P387" s="87"/>
      <c r="Q387" s="30"/>
      <c r="R387" s="30"/>
      <c r="S387" s="87"/>
      <c r="T387" s="87"/>
      <c r="U387" s="30"/>
    </row>
    <row r="388" spans="1:21">
      <c r="A388" s="12"/>
      <c r="B388" s="97" t="s">
        <v>764</v>
      </c>
      <c r="C388" s="84">
        <v>3</v>
      </c>
      <c r="D388" s="84"/>
      <c r="E388" s="52"/>
      <c r="F388" s="52"/>
      <c r="G388" s="84">
        <v>11</v>
      </c>
      <c r="H388" s="84"/>
      <c r="I388" s="52"/>
      <c r="J388" s="52"/>
      <c r="K388" s="84" t="s">
        <v>292</v>
      </c>
      <c r="L388" s="84"/>
      <c r="M388" s="52"/>
      <c r="N388" s="52"/>
      <c r="O388" s="84" t="s">
        <v>430</v>
      </c>
      <c r="P388" s="84"/>
      <c r="Q388" s="91" t="s">
        <v>239</v>
      </c>
      <c r="R388" s="52"/>
      <c r="S388" s="84">
        <v>3</v>
      </c>
      <c r="T388" s="84"/>
      <c r="U388" s="52"/>
    </row>
    <row r="389" spans="1:21">
      <c r="A389" s="12"/>
      <c r="B389" s="97"/>
      <c r="C389" s="84"/>
      <c r="D389" s="84"/>
      <c r="E389" s="52"/>
      <c r="F389" s="52"/>
      <c r="G389" s="84"/>
      <c r="H389" s="84"/>
      <c r="I389" s="52"/>
      <c r="J389" s="52"/>
      <c r="K389" s="84"/>
      <c r="L389" s="84"/>
      <c r="M389" s="52"/>
      <c r="N389" s="52"/>
      <c r="O389" s="84"/>
      <c r="P389" s="84"/>
      <c r="Q389" s="91"/>
      <c r="R389" s="52"/>
      <c r="S389" s="84"/>
      <c r="T389" s="84"/>
      <c r="U389" s="52"/>
    </row>
    <row r="390" spans="1:21">
      <c r="A390" s="12"/>
      <c r="B390" s="100" t="s">
        <v>765</v>
      </c>
      <c r="C390" s="87">
        <v>33</v>
      </c>
      <c r="D390" s="87"/>
      <c r="E390" s="30"/>
      <c r="F390" s="30"/>
      <c r="G390" s="87">
        <v>4</v>
      </c>
      <c r="H390" s="87"/>
      <c r="I390" s="30"/>
      <c r="J390" s="30"/>
      <c r="K390" s="87">
        <v>2</v>
      </c>
      <c r="L390" s="87"/>
      <c r="M390" s="30"/>
      <c r="N390" s="30"/>
      <c r="O390" s="87">
        <v>2</v>
      </c>
      <c r="P390" s="87"/>
      <c r="Q390" s="30"/>
      <c r="R390" s="30"/>
      <c r="S390" s="87">
        <v>150</v>
      </c>
      <c r="T390" s="87"/>
      <c r="U390" s="30"/>
    </row>
    <row r="391" spans="1:21">
      <c r="A391" s="12"/>
      <c r="B391" s="100"/>
      <c r="C391" s="87"/>
      <c r="D391" s="87"/>
      <c r="E391" s="30"/>
      <c r="F391" s="30"/>
      <c r="G391" s="87"/>
      <c r="H391" s="87"/>
      <c r="I391" s="30"/>
      <c r="J391" s="30"/>
      <c r="K391" s="87"/>
      <c r="L391" s="87"/>
      <c r="M391" s="30"/>
      <c r="N391" s="30"/>
      <c r="O391" s="87"/>
      <c r="P391" s="87"/>
      <c r="Q391" s="30"/>
      <c r="R391" s="30"/>
      <c r="S391" s="87"/>
      <c r="T391" s="87"/>
      <c r="U391" s="30"/>
    </row>
    <row r="392" spans="1:21">
      <c r="A392" s="12"/>
      <c r="B392" s="97" t="s">
        <v>766</v>
      </c>
      <c r="C392" s="84" t="s">
        <v>771</v>
      </c>
      <c r="D392" s="84"/>
      <c r="E392" s="91" t="s">
        <v>239</v>
      </c>
      <c r="F392" s="52"/>
      <c r="G392" s="84" t="s">
        <v>772</v>
      </c>
      <c r="H392" s="84"/>
      <c r="I392" s="91" t="s">
        <v>239</v>
      </c>
      <c r="J392" s="52"/>
      <c r="K392" s="84" t="s">
        <v>456</v>
      </c>
      <c r="L392" s="84"/>
      <c r="M392" s="91" t="s">
        <v>239</v>
      </c>
      <c r="N392" s="52"/>
      <c r="O392" s="84" t="s">
        <v>292</v>
      </c>
      <c r="P392" s="84"/>
      <c r="Q392" s="52"/>
      <c r="R392" s="52"/>
      <c r="S392" s="84" t="s">
        <v>292</v>
      </c>
      <c r="T392" s="84"/>
      <c r="U392" s="52"/>
    </row>
    <row r="393" spans="1:21" ht="15.75" thickBot="1">
      <c r="A393" s="12"/>
      <c r="B393" s="97"/>
      <c r="C393" s="121"/>
      <c r="D393" s="121"/>
      <c r="E393" s="172"/>
      <c r="F393" s="52"/>
      <c r="G393" s="121"/>
      <c r="H393" s="121"/>
      <c r="I393" s="172"/>
      <c r="J393" s="52"/>
      <c r="K393" s="121"/>
      <c r="L393" s="121"/>
      <c r="M393" s="172"/>
      <c r="N393" s="52"/>
      <c r="O393" s="121"/>
      <c r="P393" s="121"/>
      <c r="Q393" s="122"/>
      <c r="R393" s="122"/>
      <c r="S393" s="121"/>
      <c r="T393" s="121"/>
      <c r="U393" s="122"/>
    </row>
    <row r="394" spans="1:21">
      <c r="A394" s="12"/>
      <c r="B394" s="112" t="s">
        <v>770</v>
      </c>
      <c r="C394" s="123" t="s">
        <v>232</v>
      </c>
      <c r="D394" s="125">
        <v>298</v>
      </c>
      <c r="E394" s="127"/>
      <c r="F394" s="30"/>
      <c r="G394" s="123" t="s">
        <v>232</v>
      </c>
      <c r="H394" s="125">
        <v>204</v>
      </c>
      <c r="I394" s="127"/>
      <c r="J394" s="30"/>
      <c r="K394" s="123" t="s">
        <v>232</v>
      </c>
      <c r="L394" s="125">
        <v>6</v>
      </c>
      <c r="M394" s="127"/>
      <c r="N394" s="30"/>
      <c r="O394" s="123" t="s">
        <v>232</v>
      </c>
      <c r="P394" s="125">
        <v>11</v>
      </c>
      <c r="Q394" s="127"/>
      <c r="R394" s="127"/>
      <c r="S394" s="123" t="s">
        <v>232</v>
      </c>
      <c r="T394" s="125">
        <v>153</v>
      </c>
      <c r="U394" s="127"/>
    </row>
    <row r="395" spans="1:21" ht="15.75" thickBot="1">
      <c r="A395" s="12"/>
      <c r="B395" s="112"/>
      <c r="C395" s="124"/>
      <c r="D395" s="126"/>
      <c r="E395" s="128"/>
      <c r="F395" s="30"/>
      <c r="G395" s="124"/>
      <c r="H395" s="126"/>
      <c r="I395" s="128"/>
      <c r="J395" s="30"/>
      <c r="K395" s="124"/>
      <c r="L395" s="126"/>
      <c r="M395" s="128"/>
      <c r="N395" s="30"/>
      <c r="O395" s="124"/>
      <c r="P395" s="126"/>
      <c r="Q395" s="128"/>
      <c r="R395" s="128"/>
      <c r="S395" s="124"/>
      <c r="T395" s="126"/>
      <c r="U395" s="128"/>
    </row>
    <row r="396" spans="1:21" ht="15.75" thickTop="1">
      <c r="A396" s="12"/>
      <c r="B396" s="30"/>
      <c r="C396" s="30"/>
      <c r="D396" s="30"/>
      <c r="E396" s="30"/>
      <c r="F396" s="30"/>
      <c r="G396" s="30"/>
      <c r="H396" s="30"/>
      <c r="I396" s="30"/>
      <c r="J396" s="30"/>
      <c r="K396" s="30"/>
      <c r="L396" s="30"/>
      <c r="M396" s="30"/>
      <c r="N396" s="30"/>
      <c r="O396" s="30"/>
      <c r="P396" s="30"/>
      <c r="Q396" s="30"/>
      <c r="R396" s="30"/>
      <c r="S396" s="30"/>
      <c r="T396" s="30"/>
      <c r="U396" s="30"/>
    </row>
    <row r="397" spans="1:21">
      <c r="A397" s="12"/>
      <c r="B397" s="31" t="s">
        <v>773</v>
      </c>
      <c r="C397" s="31"/>
      <c r="D397" s="31"/>
      <c r="E397" s="31"/>
      <c r="F397" s="31"/>
      <c r="G397" s="31"/>
      <c r="H397" s="31"/>
      <c r="I397" s="31"/>
      <c r="J397" s="31"/>
      <c r="K397" s="31"/>
      <c r="L397" s="31"/>
      <c r="M397" s="31"/>
      <c r="N397" s="31"/>
      <c r="O397" s="31"/>
      <c r="P397" s="31"/>
      <c r="Q397" s="31"/>
      <c r="R397" s="31"/>
      <c r="S397" s="31"/>
      <c r="T397" s="31"/>
      <c r="U397" s="31"/>
    </row>
    <row r="398" spans="1:21" ht="25.5" customHeight="1">
      <c r="A398" s="12"/>
      <c r="B398" s="30" t="s">
        <v>774</v>
      </c>
      <c r="C398" s="30"/>
      <c r="D398" s="30"/>
      <c r="E398" s="30"/>
      <c r="F398" s="30"/>
      <c r="G398" s="30"/>
      <c r="H398" s="30"/>
      <c r="I398" s="30"/>
      <c r="J398" s="30"/>
      <c r="K398" s="30"/>
      <c r="L398" s="30"/>
      <c r="M398" s="30"/>
      <c r="N398" s="30"/>
      <c r="O398" s="30"/>
      <c r="P398" s="30"/>
      <c r="Q398" s="30"/>
      <c r="R398" s="30"/>
      <c r="S398" s="30"/>
      <c r="T398" s="30"/>
      <c r="U398" s="30"/>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30" t="s">
        <v>775</v>
      </c>
      <c r="C400" s="30"/>
      <c r="D400" s="30"/>
      <c r="E400" s="30"/>
      <c r="F400" s="30"/>
      <c r="G400" s="30"/>
      <c r="H400" s="30"/>
      <c r="I400" s="30"/>
      <c r="J400" s="30"/>
      <c r="K400" s="30"/>
      <c r="L400" s="30"/>
      <c r="M400" s="30"/>
      <c r="N400" s="30"/>
      <c r="O400" s="30"/>
      <c r="P400" s="30"/>
      <c r="Q400" s="30"/>
      <c r="R400" s="30"/>
      <c r="S400" s="30"/>
      <c r="T400" s="30"/>
      <c r="U400" s="30"/>
    </row>
    <row r="401" spans="1:21">
      <c r="A401" s="12"/>
      <c r="B401" s="28"/>
      <c r="C401" s="28"/>
      <c r="D401" s="28"/>
      <c r="E401" s="28"/>
      <c r="F401" s="28"/>
      <c r="G401" s="28"/>
      <c r="H401" s="28"/>
      <c r="I401" s="28"/>
      <c r="J401" s="28"/>
    </row>
    <row r="402" spans="1:21">
      <c r="A402" s="12"/>
      <c r="B402" s="14"/>
      <c r="C402" s="14"/>
      <c r="D402" s="14"/>
      <c r="E402" s="14"/>
      <c r="F402" s="14"/>
      <c r="G402" s="14"/>
      <c r="H402" s="14"/>
      <c r="I402" s="14"/>
      <c r="J402" s="14"/>
    </row>
    <row r="403" spans="1:21" ht="15.75" thickBot="1">
      <c r="A403" s="12"/>
      <c r="B403" s="46" t="s">
        <v>228</v>
      </c>
      <c r="C403" s="15"/>
      <c r="D403" s="45" t="s">
        <v>776</v>
      </c>
      <c r="E403" s="45"/>
      <c r="F403" s="45"/>
      <c r="G403" s="15"/>
      <c r="H403" s="45" t="s">
        <v>777</v>
      </c>
      <c r="I403" s="45"/>
      <c r="J403" s="45"/>
    </row>
    <row r="404" spans="1:21">
      <c r="A404" s="12"/>
      <c r="B404" s="97">
        <v>2015</v>
      </c>
      <c r="C404" s="52"/>
      <c r="D404" s="98" t="s">
        <v>232</v>
      </c>
      <c r="E404" s="85">
        <v>388</v>
      </c>
      <c r="F404" s="59"/>
      <c r="G404" s="52"/>
      <c r="H404" s="98" t="s">
        <v>232</v>
      </c>
      <c r="I404" s="85">
        <v>16</v>
      </c>
      <c r="J404" s="59"/>
    </row>
    <row r="405" spans="1:21">
      <c r="A405" s="12"/>
      <c r="B405" s="97"/>
      <c r="C405" s="52"/>
      <c r="D405" s="103"/>
      <c r="E405" s="104"/>
      <c r="F405" s="60"/>
      <c r="G405" s="52"/>
      <c r="H405" s="103"/>
      <c r="I405" s="104"/>
      <c r="J405" s="60"/>
    </row>
    <row r="406" spans="1:21">
      <c r="A406" s="12"/>
      <c r="B406" s="100">
        <v>2016</v>
      </c>
      <c r="C406" s="30"/>
      <c r="D406" s="87">
        <v>333</v>
      </c>
      <c r="E406" s="87"/>
      <c r="F406" s="30"/>
      <c r="G406" s="30"/>
      <c r="H406" s="87">
        <v>44</v>
      </c>
      <c r="I406" s="87"/>
      <c r="J406" s="30"/>
    </row>
    <row r="407" spans="1:21">
      <c r="A407" s="12"/>
      <c r="B407" s="100"/>
      <c r="C407" s="30"/>
      <c r="D407" s="87"/>
      <c r="E407" s="87"/>
      <c r="F407" s="30"/>
      <c r="G407" s="30"/>
      <c r="H407" s="87"/>
      <c r="I407" s="87"/>
      <c r="J407" s="30"/>
    </row>
    <row r="408" spans="1:21">
      <c r="A408" s="12"/>
      <c r="B408" s="97">
        <v>2017</v>
      </c>
      <c r="C408" s="52"/>
      <c r="D408" s="84">
        <v>333</v>
      </c>
      <c r="E408" s="84"/>
      <c r="F408" s="52"/>
      <c r="G408" s="52"/>
      <c r="H408" s="84">
        <v>22</v>
      </c>
      <c r="I408" s="84"/>
      <c r="J408" s="52"/>
    </row>
    <row r="409" spans="1:21">
      <c r="A409" s="12"/>
      <c r="B409" s="97"/>
      <c r="C409" s="52"/>
      <c r="D409" s="84"/>
      <c r="E409" s="84"/>
      <c r="F409" s="52"/>
      <c r="G409" s="52"/>
      <c r="H409" s="84"/>
      <c r="I409" s="84"/>
      <c r="J409" s="52"/>
    </row>
    <row r="410" spans="1:21">
      <c r="A410" s="12"/>
      <c r="B410" s="100">
        <v>2018</v>
      </c>
      <c r="C410" s="30"/>
      <c r="D410" s="87">
        <v>334</v>
      </c>
      <c r="E410" s="87"/>
      <c r="F410" s="30"/>
      <c r="G410" s="30"/>
      <c r="H410" s="87">
        <v>15</v>
      </c>
      <c r="I410" s="87"/>
      <c r="J410" s="30"/>
    </row>
    <row r="411" spans="1:21">
      <c r="A411" s="12"/>
      <c r="B411" s="100"/>
      <c r="C411" s="30"/>
      <c r="D411" s="87"/>
      <c r="E411" s="87"/>
      <c r="F411" s="30"/>
      <c r="G411" s="30"/>
      <c r="H411" s="87"/>
      <c r="I411" s="87"/>
      <c r="J411" s="30"/>
    </row>
    <row r="412" spans="1:21">
      <c r="A412" s="12"/>
      <c r="B412" s="97">
        <v>2019</v>
      </c>
      <c r="C412" s="52"/>
      <c r="D412" s="84">
        <v>336</v>
      </c>
      <c r="E412" s="84"/>
      <c r="F412" s="52"/>
      <c r="G412" s="52"/>
      <c r="H412" s="84">
        <v>14</v>
      </c>
      <c r="I412" s="84"/>
      <c r="J412" s="52"/>
    </row>
    <row r="413" spans="1:21">
      <c r="A413" s="12"/>
      <c r="B413" s="97"/>
      <c r="C413" s="52"/>
      <c r="D413" s="84"/>
      <c r="E413" s="84"/>
      <c r="F413" s="52"/>
      <c r="G413" s="52"/>
      <c r="H413" s="84"/>
      <c r="I413" s="84"/>
      <c r="J413" s="52"/>
    </row>
    <row r="414" spans="1:21">
      <c r="A414" s="12"/>
      <c r="B414" s="100" t="s">
        <v>778</v>
      </c>
      <c r="C414" s="30"/>
      <c r="D414" s="129">
        <v>1682</v>
      </c>
      <c r="E414" s="129"/>
      <c r="F414" s="30"/>
      <c r="G414" s="30"/>
      <c r="H414" s="87">
        <v>67</v>
      </c>
      <c r="I414" s="87"/>
      <c r="J414" s="30"/>
    </row>
    <row r="415" spans="1:21">
      <c r="A415" s="12"/>
      <c r="B415" s="100"/>
      <c r="C415" s="30"/>
      <c r="D415" s="129"/>
      <c r="E415" s="129"/>
      <c r="F415" s="30"/>
      <c r="G415" s="30"/>
      <c r="H415" s="87"/>
      <c r="I415" s="87"/>
      <c r="J415" s="30"/>
    </row>
    <row r="416" spans="1:21">
      <c r="A416" s="12"/>
      <c r="B416" s="30" t="s">
        <v>544</v>
      </c>
      <c r="C416" s="30"/>
      <c r="D416" s="30"/>
      <c r="E416" s="30"/>
      <c r="F416" s="30"/>
      <c r="G416" s="30"/>
      <c r="H416" s="30"/>
      <c r="I416" s="30"/>
      <c r="J416" s="30"/>
      <c r="K416" s="30"/>
      <c r="L416" s="30"/>
      <c r="M416" s="30"/>
      <c r="N416" s="30"/>
      <c r="O416" s="30"/>
      <c r="P416" s="30"/>
      <c r="Q416" s="30"/>
      <c r="R416" s="30"/>
      <c r="S416" s="30"/>
      <c r="T416" s="30"/>
      <c r="U416" s="30"/>
    </row>
    <row r="417" spans="1:21">
      <c r="A417" s="12"/>
      <c r="B417" s="199" t="s">
        <v>603</v>
      </c>
      <c r="C417" s="199"/>
      <c r="D417" s="199"/>
      <c r="E417" s="199"/>
      <c r="F417" s="199"/>
      <c r="G417" s="199"/>
      <c r="H417" s="199"/>
      <c r="I417" s="199"/>
      <c r="J417" s="199"/>
      <c r="K417" s="199"/>
      <c r="L417" s="199"/>
      <c r="M417" s="199"/>
      <c r="N417" s="199"/>
      <c r="O417" s="199"/>
      <c r="P417" s="199"/>
      <c r="Q417" s="199"/>
      <c r="R417" s="199"/>
      <c r="S417" s="199"/>
      <c r="T417" s="199"/>
      <c r="U417" s="199"/>
    </row>
    <row r="418" spans="1:21">
      <c r="A418" s="12"/>
      <c r="B418" s="31"/>
      <c r="C418" s="31"/>
      <c r="D418" s="31"/>
      <c r="E418" s="31"/>
      <c r="F418" s="31"/>
      <c r="G418" s="31"/>
      <c r="H418" s="31"/>
      <c r="I418" s="31"/>
      <c r="J418" s="31"/>
      <c r="K418" s="31"/>
      <c r="L418" s="31"/>
      <c r="M418" s="31"/>
      <c r="N418" s="31"/>
      <c r="O418" s="31"/>
      <c r="P418" s="31"/>
      <c r="Q418" s="31"/>
      <c r="R418" s="31"/>
      <c r="S418" s="31"/>
      <c r="T418" s="31"/>
      <c r="U418" s="31"/>
    </row>
    <row r="419" spans="1:21">
      <c r="A419" s="12"/>
      <c r="B419" s="31" t="s">
        <v>779</v>
      </c>
      <c r="C419" s="31"/>
      <c r="D419" s="31"/>
      <c r="E419" s="31"/>
      <c r="F419" s="31"/>
      <c r="G419" s="31"/>
      <c r="H419" s="31"/>
      <c r="I419" s="31"/>
      <c r="J419" s="31"/>
      <c r="K419" s="31"/>
      <c r="L419" s="31"/>
      <c r="M419" s="31"/>
      <c r="N419" s="31"/>
      <c r="O419" s="31"/>
      <c r="P419" s="31"/>
      <c r="Q419" s="31"/>
      <c r="R419" s="31"/>
      <c r="S419" s="31"/>
      <c r="T419" s="31"/>
      <c r="U419" s="31"/>
    </row>
    <row r="420" spans="1:21">
      <c r="A420" s="12"/>
      <c r="B420" s="30" t="s">
        <v>780</v>
      </c>
      <c r="C420" s="30"/>
      <c r="D420" s="30"/>
      <c r="E420" s="30"/>
      <c r="F420" s="30"/>
      <c r="G420" s="30"/>
      <c r="H420" s="30"/>
      <c r="I420" s="30"/>
      <c r="J420" s="30"/>
      <c r="K420" s="30"/>
      <c r="L420" s="30"/>
      <c r="M420" s="30"/>
      <c r="N420" s="30"/>
      <c r="O420" s="30"/>
      <c r="P420" s="30"/>
      <c r="Q420" s="30"/>
      <c r="R420" s="30"/>
      <c r="S420" s="30"/>
      <c r="T420" s="30"/>
      <c r="U420" s="30"/>
    </row>
    <row r="421" spans="1:21" ht="15.75">
      <c r="A421" s="12"/>
      <c r="B421" s="201"/>
      <c r="C421" s="201"/>
      <c r="D421" s="201"/>
      <c r="E421" s="201"/>
      <c r="F421" s="201"/>
      <c r="G421" s="201"/>
      <c r="H421" s="201"/>
      <c r="I421" s="201"/>
      <c r="J421" s="201"/>
      <c r="K421" s="201"/>
      <c r="L421" s="201"/>
      <c r="M421" s="201"/>
      <c r="N421" s="201"/>
      <c r="O421" s="201"/>
      <c r="P421" s="201"/>
      <c r="Q421" s="201"/>
      <c r="R421" s="201"/>
      <c r="S421" s="201"/>
      <c r="T421" s="201"/>
      <c r="U421" s="201"/>
    </row>
    <row r="422" spans="1:21" ht="25.5" customHeight="1">
      <c r="A422" s="12"/>
      <c r="B422" s="30" t="s">
        <v>781</v>
      </c>
      <c r="C422" s="30"/>
      <c r="D422" s="30"/>
      <c r="E422" s="30"/>
      <c r="F422" s="30"/>
      <c r="G422" s="30"/>
      <c r="H422" s="30"/>
      <c r="I422" s="30"/>
      <c r="J422" s="30"/>
      <c r="K422" s="30"/>
      <c r="L422" s="30"/>
      <c r="M422" s="30"/>
      <c r="N422" s="30"/>
      <c r="O422" s="30"/>
      <c r="P422" s="30"/>
      <c r="Q422" s="30"/>
      <c r="R422" s="30"/>
      <c r="S422" s="30"/>
      <c r="T422" s="30"/>
      <c r="U422" s="30"/>
    </row>
    <row r="423" spans="1:21">
      <c r="A423" s="12"/>
      <c r="B423" s="30"/>
      <c r="C423" s="30"/>
      <c r="D423" s="30"/>
      <c r="E423" s="30"/>
      <c r="F423" s="30"/>
      <c r="G423" s="30"/>
      <c r="H423" s="30"/>
      <c r="I423" s="30"/>
      <c r="J423" s="30"/>
      <c r="K423" s="30"/>
      <c r="L423" s="30"/>
      <c r="M423" s="30"/>
      <c r="N423" s="30"/>
      <c r="O423" s="30"/>
      <c r="P423" s="30"/>
      <c r="Q423" s="30"/>
      <c r="R423" s="30"/>
      <c r="S423" s="30"/>
      <c r="T423" s="30"/>
      <c r="U423" s="30"/>
    </row>
    <row r="424" spans="1:21">
      <c r="A424" s="12"/>
      <c r="B424" s="202" t="s">
        <v>782</v>
      </c>
      <c r="C424" s="202"/>
      <c r="D424" s="202"/>
      <c r="E424" s="202"/>
      <c r="F424" s="202"/>
      <c r="G424" s="202"/>
      <c r="H424" s="202"/>
      <c r="I424" s="202"/>
      <c r="J424" s="202"/>
      <c r="K424" s="202"/>
      <c r="L424" s="202"/>
      <c r="M424" s="202"/>
      <c r="N424" s="202"/>
      <c r="O424" s="202"/>
      <c r="P424" s="202"/>
      <c r="Q424" s="202"/>
      <c r="R424" s="202"/>
      <c r="S424" s="202"/>
      <c r="T424" s="202"/>
      <c r="U424" s="202"/>
    </row>
    <row r="425" spans="1:21">
      <c r="A425" s="12"/>
      <c r="B425" s="28"/>
      <c r="C425" s="28"/>
      <c r="D425" s="28"/>
      <c r="E425" s="28"/>
      <c r="F425" s="28"/>
      <c r="G425" s="28"/>
      <c r="H425" s="28"/>
      <c r="I425" s="28"/>
      <c r="J425" s="28"/>
      <c r="K425" s="28"/>
      <c r="L425" s="28"/>
      <c r="M425" s="28"/>
      <c r="N425" s="28"/>
    </row>
    <row r="426" spans="1:21">
      <c r="A426" s="12"/>
      <c r="B426" s="14"/>
      <c r="C426" s="14"/>
      <c r="D426" s="14"/>
      <c r="E426" s="14"/>
      <c r="F426" s="14"/>
      <c r="G426" s="14"/>
      <c r="H426" s="14"/>
      <c r="I426" s="14"/>
      <c r="J426" s="14"/>
      <c r="K426" s="14"/>
      <c r="L426" s="14"/>
      <c r="M426" s="14"/>
      <c r="N426" s="14"/>
    </row>
    <row r="427" spans="1:21" ht="15.75" thickBot="1">
      <c r="A427" s="12"/>
      <c r="B427" s="46" t="s">
        <v>228</v>
      </c>
      <c r="C427" s="15"/>
      <c r="D427" s="45">
        <v>2014</v>
      </c>
      <c r="E427" s="45"/>
      <c r="F427" s="45"/>
      <c r="G427" s="15"/>
      <c r="H427" s="45">
        <v>2013</v>
      </c>
      <c r="I427" s="45"/>
      <c r="J427" s="45"/>
      <c r="K427" s="15"/>
      <c r="L427" s="45">
        <v>2012</v>
      </c>
      <c r="M427" s="45"/>
      <c r="N427" s="45"/>
    </row>
    <row r="428" spans="1:21">
      <c r="A428" s="12"/>
      <c r="B428" s="91" t="s">
        <v>621</v>
      </c>
      <c r="C428" s="52"/>
      <c r="D428" s="98" t="s">
        <v>232</v>
      </c>
      <c r="E428" s="85">
        <v>1</v>
      </c>
      <c r="F428" s="59"/>
      <c r="G428" s="52"/>
      <c r="H428" s="98" t="s">
        <v>232</v>
      </c>
      <c r="I428" s="85">
        <v>1</v>
      </c>
      <c r="J428" s="59"/>
      <c r="K428" s="52"/>
      <c r="L428" s="98" t="s">
        <v>232</v>
      </c>
      <c r="M428" s="85">
        <v>1</v>
      </c>
      <c r="N428" s="59"/>
    </row>
    <row r="429" spans="1:21">
      <c r="A429" s="12"/>
      <c r="B429" s="91"/>
      <c r="C429" s="52"/>
      <c r="D429" s="103"/>
      <c r="E429" s="104"/>
      <c r="F429" s="60"/>
      <c r="G429" s="52"/>
      <c r="H429" s="103"/>
      <c r="I429" s="104"/>
      <c r="J429" s="60"/>
      <c r="K429" s="52"/>
      <c r="L429" s="103"/>
      <c r="M429" s="104"/>
      <c r="N429" s="60"/>
    </row>
    <row r="430" spans="1:21">
      <c r="A430" s="12"/>
      <c r="B430" s="18" t="s">
        <v>626</v>
      </c>
      <c r="C430" s="15"/>
      <c r="D430" s="87" t="s">
        <v>430</v>
      </c>
      <c r="E430" s="87"/>
      <c r="F430" s="18" t="s">
        <v>239</v>
      </c>
      <c r="G430" s="15"/>
      <c r="H430" s="87" t="s">
        <v>430</v>
      </c>
      <c r="I430" s="87"/>
      <c r="J430" s="18" t="s">
        <v>239</v>
      </c>
      <c r="K430" s="15"/>
      <c r="L430" s="87" t="s">
        <v>430</v>
      </c>
      <c r="M430" s="87"/>
      <c r="N430" s="18" t="s">
        <v>239</v>
      </c>
    </row>
    <row r="431" spans="1:21" ht="15.75" thickBot="1">
      <c r="A431" s="12"/>
      <c r="B431" s="40" t="s">
        <v>627</v>
      </c>
      <c r="C431" s="34"/>
      <c r="D431" s="121" t="s">
        <v>456</v>
      </c>
      <c r="E431" s="121"/>
      <c r="F431" s="175" t="s">
        <v>239</v>
      </c>
      <c r="G431" s="34"/>
      <c r="H431" s="121" t="s">
        <v>456</v>
      </c>
      <c r="I431" s="121"/>
      <c r="J431" s="175" t="s">
        <v>239</v>
      </c>
      <c r="K431" s="34"/>
      <c r="L431" s="121" t="s">
        <v>473</v>
      </c>
      <c r="M431" s="121"/>
      <c r="N431" s="175" t="s">
        <v>239</v>
      </c>
    </row>
    <row r="432" spans="1:21" ht="15.75" thickBot="1">
      <c r="A432" s="12"/>
      <c r="B432" s="80" t="s">
        <v>630</v>
      </c>
      <c r="C432" s="15"/>
      <c r="D432" s="189" t="s">
        <v>232</v>
      </c>
      <c r="E432" s="188" t="s">
        <v>456</v>
      </c>
      <c r="F432" s="189" t="s">
        <v>239</v>
      </c>
      <c r="G432" s="15"/>
      <c r="H432" s="189" t="s">
        <v>232</v>
      </c>
      <c r="I432" s="188" t="s">
        <v>456</v>
      </c>
      <c r="J432" s="189" t="s">
        <v>239</v>
      </c>
      <c r="K432" s="15"/>
      <c r="L432" s="189" t="s">
        <v>232</v>
      </c>
      <c r="M432" s="188" t="s">
        <v>473</v>
      </c>
      <c r="N432" s="189" t="s">
        <v>239</v>
      </c>
    </row>
    <row r="433" spans="1:21" ht="15.75" thickTop="1">
      <c r="A433" s="12"/>
      <c r="B433" s="30"/>
      <c r="C433" s="30"/>
      <c r="D433" s="30"/>
      <c r="E433" s="30"/>
      <c r="F433" s="30"/>
      <c r="G433" s="30"/>
      <c r="H433" s="30"/>
      <c r="I433" s="30"/>
      <c r="J433" s="30"/>
      <c r="K433" s="30"/>
      <c r="L433" s="30"/>
      <c r="M433" s="30"/>
      <c r="N433" s="30"/>
      <c r="O433" s="30"/>
      <c r="P433" s="30"/>
      <c r="Q433" s="30"/>
      <c r="R433" s="30"/>
      <c r="S433" s="30"/>
      <c r="T433" s="30"/>
      <c r="U433" s="30"/>
    </row>
    <row r="434" spans="1:21">
      <c r="A434" s="12"/>
      <c r="B434" s="30" t="s">
        <v>783</v>
      </c>
      <c r="C434" s="30"/>
      <c r="D434" s="30"/>
      <c r="E434" s="30"/>
      <c r="F434" s="30"/>
      <c r="G434" s="30"/>
      <c r="H434" s="30"/>
      <c r="I434" s="30"/>
      <c r="J434" s="30"/>
      <c r="K434" s="30"/>
      <c r="L434" s="30"/>
      <c r="M434" s="30"/>
      <c r="N434" s="30"/>
      <c r="O434" s="30"/>
      <c r="P434" s="30"/>
      <c r="Q434" s="30"/>
      <c r="R434" s="30"/>
      <c r="S434" s="30"/>
      <c r="T434" s="30"/>
      <c r="U434" s="30"/>
    </row>
    <row r="435" spans="1:21">
      <c r="A435" s="12"/>
      <c r="B435" s="202" t="s">
        <v>645</v>
      </c>
      <c r="C435" s="202"/>
      <c r="D435" s="202"/>
      <c r="E435" s="202"/>
      <c r="F435" s="202"/>
      <c r="G435" s="202"/>
      <c r="H435" s="202"/>
      <c r="I435" s="202"/>
      <c r="J435" s="202"/>
      <c r="K435" s="202"/>
      <c r="L435" s="202"/>
      <c r="M435" s="202"/>
      <c r="N435" s="202"/>
      <c r="O435" s="202"/>
      <c r="P435" s="202"/>
      <c r="Q435" s="202"/>
      <c r="R435" s="202"/>
      <c r="S435" s="202"/>
      <c r="T435" s="202"/>
      <c r="U435" s="202"/>
    </row>
    <row r="436" spans="1:21">
      <c r="A436" s="12"/>
      <c r="B436" s="30" t="s">
        <v>784</v>
      </c>
      <c r="C436" s="30"/>
      <c r="D436" s="30"/>
      <c r="E436" s="30"/>
      <c r="F436" s="30"/>
      <c r="G436" s="30"/>
      <c r="H436" s="30"/>
      <c r="I436" s="30"/>
      <c r="J436" s="30"/>
      <c r="K436" s="30"/>
      <c r="L436" s="30"/>
      <c r="M436" s="30"/>
      <c r="N436" s="30"/>
      <c r="O436" s="30"/>
      <c r="P436" s="30"/>
      <c r="Q436" s="30"/>
      <c r="R436" s="30"/>
      <c r="S436" s="30"/>
      <c r="T436" s="30"/>
      <c r="U436" s="30"/>
    </row>
    <row r="437" spans="1:21">
      <c r="A437" s="12"/>
      <c r="B437" s="200"/>
      <c r="C437" s="200"/>
      <c r="D437" s="200"/>
      <c r="E437" s="200"/>
      <c r="F437" s="200"/>
      <c r="G437" s="200"/>
      <c r="H437" s="200"/>
      <c r="I437" s="200"/>
      <c r="J437" s="200"/>
      <c r="K437" s="200"/>
      <c r="L437" s="200"/>
      <c r="M437" s="200"/>
      <c r="N437" s="200"/>
      <c r="O437" s="200"/>
      <c r="P437" s="200"/>
      <c r="Q437" s="200"/>
      <c r="R437" s="200"/>
      <c r="S437" s="200"/>
      <c r="T437" s="200"/>
      <c r="U437" s="200"/>
    </row>
    <row r="438" spans="1:21">
      <c r="A438" s="12"/>
      <c r="B438" s="200" t="s">
        <v>785</v>
      </c>
      <c r="C438" s="200"/>
      <c r="D438" s="200"/>
      <c r="E438" s="200"/>
      <c r="F438" s="200"/>
      <c r="G438" s="200"/>
      <c r="H438" s="200"/>
      <c r="I438" s="200"/>
      <c r="J438" s="200"/>
      <c r="K438" s="200"/>
      <c r="L438" s="200"/>
      <c r="M438" s="200"/>
      <c r="N438" s="200"/>
      <c r="O438" s="200"/>
      <c r="P438" s="200"/>
      <c r="Q438" s="200"/>
      <c r="R438" s="200"/>
      <c r="S438" s="200"/>
      <c r="T438" s="200"/>
      <c r="U438" s="200"/>
    </row>
    <row r="439" spans="1:21">
      <c r="A439" s="12"/>
      <c r="B439" s="28"/>
      <c r="C439" s="28"/>
      <c r="D439" s="28"/>
      <c r="E439" s="28"/>
      <c r="F439" s="28"/>
      <c r="G439" s="28"/>
      <c r="H439" s="28"/>
      <c r="I439" s="28"/>
      <c r="J439" s="28"/>
      <c r="K439" s="28"/>
      <c r="L439" s="28"/>
      <c r="M439" s="28"/>
      <c r="N439" s="28"/>
    </row>
    <row r="440" spans="1:21">
      <c r="A440" s="12"/>
      <c r="B440" s="14"/>
      <c r="C440" s="14"/>
      <c r="D440" s="14"/>
      <c r="E440" s="14"/>
      <c r="F440" s="14"/>
      <c r="G440" s="14"/>
      <c r="H440" s="14"/>
      <c r="I440" s="14"/>
      <c r="J440" s="14"/>
      <c r="K440" s="14"/>
      <c r="L440" s="14"/>
      <c r="M440" s="14"/>
      <c r="N440" s="14"/>
    </row>
    <row r="441" spans="1:21" ht="15.75" thickBot="1">
      <c r="A441" s="12"/>
      <c r="B441" s="46" t="s">
        <v>228</v>
      </c>
      <c r="C441" s="15"/>
      <c r="D441" s="45">
        <v>2014</v>
      </c>
      <c r="E441" s="45"/>
      <c r="F441" s="45"/>
      <c r="G441" s="15"/>
      <c r="H441" s="195"/>
      <c r="I441" s="15"/>
      <c r="J441" s="45">
        <v>2013</v>
      </c>
      <c r="K441" s="45"/>
      <c r="L441" s="45"/>
      <c r="M441" s="15"/>
      <c r="N441" s="20"/>
    </row>
    <row r="442" spans="1:21">
      <c r="A442" s="12"/>
      <c r="B442" s="116" t="s">
        <v>786</v>
      </c>
      <c r="C442" s="34"/>
      <c r="D442" s="98"/>
      <c r="E442" s="98"/>
      <c r="F442" s="98"/>
      <c r="G442" s="34"/>
      <c r="H442" s="40"/>
      <c r="I442" s="34"/>
      <c r="J442" s="98"/>
      <c r="K442" s="98"/>
      <c r="L442" s="98"/>
      <c r="M442" s="34"/>
      <c r="N442" s="40"/>
    </row>
    <row r="443" spans="1:21">
      <c r="A443" s="12"/>
      <c r="B443" s="112" t="s">
        <v>650</v>
      </c>
      <c r="C443" s="30"/>
      <c r="D443" s="50" t="s">
        <v>232</v>
      </c>
      <c r="E443" s="87">
        <v>15</v>
      </c>
      <c r="F443" s="30"/>
      <c r="G443" s="30"/>
      <c r="H443" s="50"/>
      <c r="I443" s="30"/>
      <c r="J443" s="50" t="s">
        <v>232</v>
      </c>
      <c r="K443" s="87">
        <v>18</v>
      </c>
      <c r="L443" s="30"/>
      <c r="M443" s="30"/>
      <c r="N443" s="50"/>
    </row>
    <row r="444" spans="1:21">
      <c r="A444" s="12"/>
      <c r="B444" s="112"/>
      <c r="C444" s="30"/>
      <c r="D444" s="50"/>
      <c r="E444" s="87"/>
      <c r="F444" s="30"/>
      <c r="G444" s="30"/>
      <c r="H444" s="50"/>
      <c r="I444" s="30"/>
      <c r="J444" s="50"/>
      <c r="K444" s="87"/>
      <c r="L444" s="30"/>
      <c r="M444" s="30"/>
      <c r="N444" s="50"/>
    </row>
    <row r="445" spans="1:21">
      <c r="A445" s="12"/>
      <c r="B445" s="101" t="s">
        <v>621</v>
      </c>
      <c r="C445" s="52"/>
      <c r="D445" s="84">
        <v>1</v>
      </c>
      <c r="E445" s="84"/>
      <c r="F445" s="52"/>
      <c r="G445" s="52"/>
      <c r="H445" s="91"/>
      <c r="I445" s="52"/>
      <c r="J445" s="84">
        <v>1</v>
      </c>
      <c r="K445" s="84"/>
      <c r="L445" s="52"/>
      <c r="M445" s="52"/>
      <c r="N445" s="91"/>
    </row>
    <row r="446" spans="1:21">
      <c r="A446" s="12"/>
      <c r="B446" s="101"/>
      <c r="C446" s="52"/>
      <c r="D446" s="84"/>
      <c r="E446" s="84"/>
      <c r="F446" s="52"/>
      <c r="G446" s="52"/>
      <c r="H446" s="91"/>
      <c r="I446" s="52"/>
      <c r="J446" s="84"/>
      <c r="K446" s="84"/>
      <c r="L446" s="52"/>
      <c r="M446" s="52"/>
      <c r="N446" s="91"/>
    </row>
    <row r="447" spans="1:21">
      <c r="A447" s="12"/>
      <c r="B447" s="112" t="s">
        <v>787</v>
      </c>
      <c r="C447" s="30"/>
      <c r="D447" s="87">
        <v>9</v>
      </c>
      <c r="E447" s="87"/>
      <c r="F447" s="30"/>
      <c r="G447" s="30"/>
      <c r="H447" s="50"/>
      <c r="I447" s="30"/>
      <c r="J447" s="87">
        <v>13</v>
      </c>
      <c r="K447" s="87"/>
      <c r="L447" s="30"/>
      <c r="M447" s="30"/>
      <c r="N447" s="50"/>
    </row>
    <row r="448" spans="1:21">
      <c r="A448" s="12"/>
      <c r="B448" s="112"/>
      <c r="C448" s="30"/>
      <c r="D448" s="87"/>
      <c r="E448" s="87"/>
      <c r="F448" s="30"/>
      <c r="G448" s="30"/>
      <c r="H448" s="50"/>
      <c r="I448" s="30"/>
      <c r="J448" s="87"/>
      <c r="K448" s="87"/>
      <c r="L448" s="30"/>
      <c r="M448" s="30"/>
      <c r="N448" s="50"/>
    </row>
    <row r="449" spans="1:14">
      <c r="A449" s="12"/>
      <c r="B449" s="101" t="s">
        <v>788</v>
      </c>
      <c r="C449" s="52"/>
      <c r="D449" s="84" t="s">
        <v>450</v>
      </c>
      <c r="E449" s="84"/>
      <c r="F449" s="91" t="s">
        <v>239</v>
      </c>
      <c r="G449" s="52"/>
      <c r="H449" s="91"/>
      <c r="I449" s="52"/>
      <c r="J449" s="84" t="s">
        <v>292</v>
      </c>
      <c r="K449" s="84"/>
      <c r="L449" s="52"/>
      <c r="M449" s="52"/>
      <c r="N449" s="91"/>
    </row>
    <row r="450" spans="1:14">
      <c r="A450" s="12"/>
      <c r="B450" s="101"/>
      <c r="C450" s="52"/>
      <c r="D450" s="84"/>
      <c r="E450" s="84"/>
      <c r="F450" s="91"/>
      <c r="G450" s="52"/>
      <c r="H450" s="91"/>
      <c r="I450" s="52"/>
      <c r="J450" s="84"/>
      <c r="K450" s="84"/>
      <c r="L450" s="52"/>
      <c r="M450" s="52"/>
      <c r="N450" s="91"/>
    </row>
    <row r="451" spans="1:14" ht="15.75" thickBot="1">
      <c r="A451" s="12"/>
      <c r="B451" s="110" t="s">
        <v>657</v>
      </c>
      <c r="C451" s="15"/>
      <c r="D451" s="89" t="s">
        <v>789</v>
      </c>
      <c r="E451" s="89"/>
      <c r="F451" s="42" t="s">
        <v>239</v>
      </c>
      <c r="G451" s="15"/>
      <c r="H451" s="18"/>
      <c r="I451" s="15"/>
      <c r="J451" s="89" t="s">
        <v>476</v>
      </c>
      <c r="K451" s="89"/>
      <c r="L451" s="42" t="s">
        <v>239</v>
      </c>
      <c r="M451" s="15"/>
      <c r="N451" s="18"/>
    </row>
    <row r="452" spans="1:14">
      <c r="A452" s="12"/>
      <c r="B452" s="114" t="s">
        <v>661</v>
      </c>
      <c r="C452" s="52"/>
      <c r="D452" s="98" t="s">
        <v>232</v>
      </c>
      <c r="E452" s="85">
        <v>11</v>
      </c>
      <c r="F452" s="59"/>
      <c r="G452" s="52"/>
      <c r="H452" s="91"/>
      <c r="I452" s="52"/>
      <c r="J452" s="98" t="s">
        <v>232</v>
      </c>
      <c r="K452" s="85">
        <v>15</v>
      </c>
      <c r="L452" s="59"/>
      <c r="M452" s="52"/>
      <c r="N452" s="91"/>
    </row>
    <row r="453" spans="1:14" ht="15.75" thickBot="1">
      <c r="A453" s="12"/>
      <c r="B453" s="114"/>
      <c r="C453" s="52"/>
      <c r="D453" s="102"/>
      <c r="E453" s="92"/>
      <c r="F453" s="72"/>
      <c r="G453" s="52"/>
      <c r="H453" s="91"/>
      <c r="I453" s="52"/>
      <c r="J453" s="102"/>
      <c r="K453" s="92"/>
      <c r="L453" s="72"/>
      <c r="M453" s="52"/>
      <c r="N453" s="91"/>
    </row>
    <row r="454" spans="1:14" ht="15.75" thickTop="1">
      <c r="A454" s="12"/>
      <c r="B454" s="190" t="s">
        <v>662</v>
      </c>
      <c r="C454" s="15"/>
      <c r="D454" s="93"/>
      <c r="E454" s="93"/>
      <c r="F454" s="93"/>
      <c r="G454" s="15"/>
      <c r="H454" s="18"/>
      <c r="I454" s="15"/>
      <c r="J454" s="93"/>
      <c r="K454" s="93"/>
      <c r="L454" s="93"/>
      <c r="M454" s="15"/>
      <c r="N454" s="18"/>
    </row>
    <row r="455" spans="1:14">
      <c r="A455" s="12"/>
      <c r="B455" s="101" t="s">
        <v>650</v>
      </c>
      <c r="C455" s="52"/>
      <c r="D455" s="91" t="s">
        <v>232</v>
      </c>
      <c r="E455" s="84" t="s">
        <v>292</v>
      </c>
      <c r="F455" s="52"/>
      <c r="G455" s="52"/>
      <c r="H455" s="91"/>
      <c r="I455" s="52"/>
      <c r="J455" s="91" t="s">
        <v>232</v>
      </c>
      <c r="K455" s="84" t="s">
        <v>292</v>
      </c>
      <c r="L455" s="52"/>
      <c r="M455" s="52"/>
      <c r="N455" s="91"/>
    </row>
    <row r="456" spans="1:14">
      <c r="A456" s="12"/>
      <c r="B456" s="101"/>
      <c r="C456" s="52"/>
      <c r="D456" s="91"/>
      <c r="E456" s="84"/>
      <c r="F456" s="52"/>
      <c r="G456" s="52"/>
      <c r="H456" s="91"/>
      <c r="I456" s="52"/>
      <c r="J456" s="91"/>
      <c r="K456" s="84"/>
      <c r="L456" s="52"/>
      <c r="M456" s="52"/>
      <c r="N456" s="91"/>
    </row>
    <row r="457" spans="1:14">
      <c r="A457" s="12"/>
      <c r="B457" s="112" t="s">
        <v>787</v>
      </c>
      <c r="C457" s="30"/>
      <c r="D457" s="87">
        <v>9</v>
      </c>
      <c r="E457" s="87"/>
      <c r="F457" s="30"/>
      <c r="G457" s="30"/>
      <c r="H457" s="30"/>
      <c r="I457" s="30"/>
      <c r="J457" s="87">
        <v>13</v>
      </c>
      <c r="K457" s="87"/>
      <c r="L457" s="30"/>
      <c r="M457" s="30"/>
      <c r="N457" s="50"/>
    </row>
    <row r="458" spans="1:14">
      <c r="A458" s="12"/>
      <c r="B458" s="112"/>
      <c r="C458" s="30"/>
      <c r="D458" s="87"/>
      <c r="E458" s="87"/>
      <c r="F458" s="30"/>
      <c r="G458" s="30"/>
      <c r="H458" s="30"/>
      <c r="I458" s="30"/>
      <c r="J458" s="87"/>
      <c r="K458" s="87"/>
      <c r="L458" s="30"/>
      <c r="M458" s="30"/>
      <c r="N458" s="50"/>
    </row>
    <row r="459" spans="1:14">
      <c r="A459" s="12"/>
      <c r="B459" s="101" t="s">
        <v>663</v>
      </c>
      <c r="C459" s="52"/>
      <c r="D459" s="84">
        <v>2</v>
      </c>
      <c r="E459" s="84"/>
      <c r="F459" s="52"/>
      <c r="G459" s="52"/>
      <c r="H459" s="91"/>
      <c r="I459" s="52"/>
      <c r="J459" s="84">
        <v>4</v>
      </c>
      <c r="K459" s="84"/>
      <c r="L459" s="52"/>
      <c r="M459" s="52"/>
      <c r="N459" s="91"/>
    </row>
    <row r="460" spans="1:14">
      <c r="A460" s="12"/>
      <c r="B460" s="101"/>
      <c r="C460" s="52"/>
      <c r="D460" s="84"/>
      <c r="E460" s="84"/>
      <c r="F460" s="52"/>
      <c r="G460" s="52"/>
      <c r="H460" s="91"/>
      <c r="I460" s="52"/>
      <c r="J460" s="84"/>
      <c r="K460" s="84"/>
      <c r="L460" s="52"/>
      <c r="M460" s="52"/>
      <c r="N460" s="91"/>
    </row>
    <row r="461" spans="1:14" ht="15.75" thickBot="1">
      <c r="A461" s="12"/>
      <c r="B461" s="110" t="s">
        <v>657</v>
      </c>
      <c r="C461" s="15"/>
      <c r="D461" s="89" t="s">
        <v>789</v>
      </c>
      <c r="E461" s="89"/>
      <c r="F461" s="42" t="s">
        <v>239</v>
      </c>
      <c r="G461" s="15"/>
      <c r="H461" s="18"/>
      <c r="I461" s="15"/>
      <c r="J461" s="89" t="s">
        <v>476</v>
      </c>
      <c r="K461" s="89"/>
      <c r="L461" s="42" t="s">
        <v>239</v>
      </c>
      <c r="M461" s="15"/>
      <c r="N461" s="18"/>
    </row>
    <row r="462" spans="1:14">
      <c r="A462" s="12"/>
      <c r="B462" s="114" t="s">
        <v>661</v>
      </c>
      <c r="C462" s="52"/>
      <c r="D462" s="98" t="s">
        <v>232</v>
      </c>
      <c r="E462" s="85" t="s">
        <v>292</v>
      </c>
      <c r="F462" s="59"/>
      <c r="G462" s="52"/>
      <c r="H462" s="91"/>
      <c r="I462" s="52"/>
      <c r="J462" s="98" t="s">
        <v>232</v>
      </c>
      <c r="K462" s="85" t="s">
        <v>292</v>
      </c>
      <c r="L462" s="59"/>
      <c r="M462" s="52"/>
      <c r="N462" s="91"/>
    </row>
    <row r="463" spans="1:14" ht="15.75" thickBot="1">
      <c r="A463" s="12"/>
      <c r="B463" s="114"/>
      <c r="C463" s="52"/>
      <c r="D463" s="102"/>
      <c r="E463" s="92"/>
      <c r="F463" s="72"/>
      <c r="G463" s="52"/>
      <c r="H463" s="91"/>
      <c r="I463" s="52"/>
      <c r="J463" s="102"/>
      <c r="K463" s="92"/>
      <c r="L463" s="72"/>
      <c r="M463" s="52"/>
      <c r="N463" s="91"/>
    </row>
    <row r="464" spans="1:14" ht="15.75" thickTop="1">
      <c r="A464" s="12"/>
      <c r="B464" s="196" t="s">
        <v>665</v>
      </c>
      <c r="C464" s="15"/>
      <c r="D464" s="197" t="s">
        <v>232</v>
      </c>
      <c r="E464" s="198" t="s">
        <v>789</v>
      </c>
      <c r="F464" s="197" t="s">
        <v>239</v>
      </c>
      <c r="G464" s="15"/>
      <c r="H464" s="20" t="s">
        <v>639</v>
      </c>
      <c r="I464" s="15"/>
      <c r="J464" s="197" t="s">
        <v>232</v>
      </c>
      <c r="K464" s="198" t="s">
        <v>493</v>
      </c>
      <c r="L464" s="197" t="s">
        <v>239</v>
      </c>
      <c r="M464" s="15"/>
      <c r="N464" s="20" t="s">
        <v>639</v>
      </c>
    </row>
    <row r="465" spans="1:21">
      <c r="A465" s="12"/>
      <c r="B465" s="173"/>
      <c r="C465" s="173"/>
      <c r="D465" s="173"/>
      <c r="E465" s="173"/>
      <c r="F465" s="173"/>
      <c r="G465" s="173"/>
      <c r="H465" s="173"/>
      <c r="I465" s="173"/>
      <c r="J465" s="173"/>
      <c r="K465" s="173"/>
      <c r="L465" s="173"/>
      <c r="M465" s="173"/>
      <c r="N465" s="173"/>
      <c r="O465" s="173"/>
      <c r="P465" s="173"/>
      <c r="Q465" s="173"/>
      <c r="R465" s="173"/>
      <c r="S465" s="173"/>
      <c r="T465" s="173"/>
      <c r="U465" s="173"/>
    </row>
    <row r="466" spans="1:21">
      <c r="A466" s="12"/>
      <c r="B466" s="14"/>
      <c r="C466" s="14"/>
    </row>
    <row r="467" spans="1:21" ht="72">
      <c r="A467" s="12"/>
      <c r="B467" s="73">
        <v>-1</v>
      </c>
      <c r="C467" s="73" t="s">
        <v>790</v>
      </c>
    </row>
    <row r="468" spans="1:21">
      <c r="A468" s="12"/>
      <c r="B468" s="30" t="s">
        <v>208</v>
      </c>
      <c r="C468" s="30"/>
      <c r="D468" s="30"/>
      <c r="E468" s="30"/>
      <c r="F468" s="30"/>
      <c r="G468" s="30"/>
      <c r="H468" s="30"/>
      <c r="I468" s="30"/>
      <c r="J468" s="30"/>
      <c r="K468" s="30"/>
      <c r="L468" s="30"/>
      <c r="M468" s="30"/>
      <c r="N468" s="30"/>
      <c r="O468" s="30"/>
      <c r="P468" s="30"/>
      <c r="Q468" s="30"/>
      <c r="R468" s="30"/>
      <c r="S468" s="30"/>
      <c r="T468" s="30"/>
      <c r="U468" s="30"/>
    </row>
    <row r="469" spans="1:21">
      <c r="A469" s="12"/>
      <c r="B469" s="30" t="s">
        <v>674</v>
      </c>
      <c r="C469" s="30"/>
      <c r="D469" s="30"/>
      <c r="E469" s="30"/>
      <c r="F469" s="30"/>
      <c r="G469" s="30"/>
      <c r="H469" s="30"/>
      <c r="I469" s="30"/>
      <c r="J469" s="30"/>
      <c r="K469" s="30"/>
      <c r="L469" s="30"/>
      <c r="M469" s="30"/>
      <c r="N469" s="30"/>
      <c r="O469" s="30"/>
      <c r="P469" s="30"/>
      <c r="Q469" s="30"/>
      <c r="R469" s="30"/>
      <c r="S469" s="30"/>
      <c r="T469" s="30"/>
      <c r="U469" s="30"/>
    </row>
    <row r="470" spans="1:21">
      <c r="A470" s="12"/>
      <c r="B470" s="28"/>
      <c r="C470" s="28"/>
      <c r="D470" s="28"/>
      <c r="E470" s="28"/>
      <c r="F470" s="28"/>
      <c r="G470" s="28"/>
      <c r="H470" s="28"/>
      <c r="I470" s="28"/>
      <c r="J470" s="28"/>
      <c r="K470" s="28"/>
      <c r="L470" s="28"/>
    </row>
    <row r="471" spans="1:21">
      <c r="A471" s="12"/>
      <c r="B471" s="14"/>
      <c r="C471" s="14"/>
      <c r="D471" s="14"/>
      <c r="E471" s="14"/>
      <c r="F471" s="14"/>
      <c r="G471" s="14"/>
      <c r="H471" s="14"/>
      <c r="I471" s="14"/>
      <c r="J471" s="14"/>
      <c r="K471" s="14"/>
      <c r="L471" s="14"/>
    </row>
    <row r="472" spans="1:21" ht="15.75" thickBot="1">
      <c r="A472" s="12"/>
      <c r="B472" s="46" t="s">
        <v>228</v>
      </c>
      <c r="C472" s="15"/>
      <c r="D472" s="45">
        <v>2014</v>
      </c>
      <c r="E472" s="45"/>
      <c r="F472" s="45"/>
      <c r="G472" s="15"/>
      <c r="H472" s="38"/>
      <c r="I472" s="15"/>
      <c r="J472" s="45">
        <v>2013</v>
      </c>
      <c r="K472" s="45"/>
      <c r="L472" s="45"/>
    </row>
    <row r="473" spans="1:21">
      <c r="A473" s="12"/>
      <c r="B473" s="33" t="s">
        <v>676</v>
      </c>
      <c r="C473" s="34"/>
      <c r="D473" s="36" t="s">
        <v>232</v>
      </c>
      <c r="E473" s="35" t="s">
        <v>456</v>
      </c>
      <c r="F473" s="36" t="s">
        <v>239</v>
      </c>
      <c r="G473" s="34"/>
      <c r="H473" s="34"/>
      <c r="I473" s="34"/>
      <c r="J473" s="36" t="s">
        <v>232</v>
      </c>
      <c r="K473" s="35" t="s">
        <v>678</v>
      </c>
      <c r="L473" s="36" t="s">
        <v>239</v>
      </c>
    </row>
    <row r="474" spans="1:21" ht="15.75" thickBot="1">
      <c r="A474" s="12"/>
      <c r="B474" s="37" t="s">
        <v>677</v>
      </c>
      <c r="C474" s="15"/>
      <c r="D474" s="89" t="s">
        <v>445</v>
      </c>
      <c r="E474" s="89"/>
      <c r="F474" s="42" t="s">
        <v>239</v>
      </c>
      <c r="G474" s="15"/>
      <c r="H474" s="15"/>
      <c r="I474" s="15"/>
      <c r="J474" s="89" t="s">
        <v>493</v>
      </c>
      <c r="K474" s="89"/>
      <c r="L474" s="42" t="s">
        <v>239</v>
      </c>
    </row>
    <row r="475" spans="1:21" ht="15.75" thickBot="1">
      <c r="A475" s="12"/>
      <c r="B475" s="82" t="s">
        <v>108</v>
      </c>
      <c r="C475" s="34"/>
      <c r="D475" s="44" t="s">
        <v>232</v>
      </c>
      <c r="E475" s="43" t="s">
        <v>493</v>
      </c>
      <c r="F475" s="44" t="s">
        <v>239</v>
      </c>
      <c r="G475" s="34"/>
      <c r="H475" s="22" t="s">
        <v>639</v>
      </c>
      <c r="I475" s="34"/>
      <c r="J475" s="44" t="s">
        <v>232</v>
      </c>
      <c r="K475" s="43" t="s">
        <v>481</v>
      </c>
      <c r="L475" s="44" t="s">
        <v>239</v>
      </c>
    </row>
    <row r="476" spans="1:21" ht="15.75" thickTop="1">
      <c r="A476" s="12"/>
      <c r="B476" s="30" t="s">
        <v>208</v>
      </c>
      <c r="C476" s="30"/>
      <c r="D476" s="30"/>
      <c r="E476" s="30"/>
      <c r="F476" s="30"/>
      <c r="G476" s="30"/>
      <c r="H476" s="30"/>
      <c r="I476" s="30"/>
      <c r="J476" s="30"/>
      <c r="K476" s="30"/>
      <c r="L476" s="30"/>
      <c r="M476" s="30"/>
      <c r="N476" s="30"/>
      <c r="O476" s="30"/>
      <c r="P476" s="30"/>
      <c r="Q476" s="30"/>
      <c r="R476" s="30"/>
      <c r="S476" s="30"/>
      <c r="T476" s="30"/>
      <c r="U476" s="30"/>
    </row>
    <row r="477" spans="1:21">
      <c r="A477" s="12"/>
      <c r="B477" s="173" t="s">
        <v>791</v>
      </c>
      <c r="C477" s="173"/>
      <c r="D477" s="173"/>
      <c r="E477" s="173"/>
      <c r="F477" s="173"/>
      <c r="G477" s="173"/>
      <c r="H477" s="173"/>
      <c r="I477" s="173"/>
      <c r="J477" s="173"/>
      <c r="K477" s="173"/>
      <c r="L477" s="173"/>
      <c r="M477" s="173"/>
      <c r="N477" s="173"/>
      <c r="O477" s="173"/>
      <c r="P477" s="173"/>
      <c r="Q477" s="173"/>
      <c r="R477" s="173"/>
      <c r="S477" s="173"/>
      <c r="T477" s="173"/>
      <c r="U477" s="173"/>
    </row>
    <row r="478" spans="1:21">
      <c r="A478" s="12"/>
      <c r="B478" s="30"/>
      <c r="C478" s="30"/>
      <c r="D478" s="30"/>
      <c r="E478" s="30"/>
      <c r="F478" s="30"/>
      <c r="G478" s="30"/>
      <c r="H478" s="30"/>
      <c r="I478" s="30"/>
      <c r="J478" s="30"/>
      <c r="K478" s="30"/>
      <c r="L478" s="30"/>
      <c r="M478" s="30"/>
      <c r="N478" s="30"/>
      <c r="O478" s="30"/>
      <c r="P478" s="30"/>
      <c r="Q478" s="30"/>
      <c r="R478" s="30"/>
      <c r="S478" s="30"/>
      <c r="T478" s="30"/>
      <c r="U478" s="30"/>
    </row>
    <row r="479" spans="1:21">
      <c r="A479" s="12"/>
      <c r="B479" s="202" t="s">
        <v>792</v>
      </c>
      <c r="C479" s="202"/>
      <c r="D479" s="202"/>
      <c r="E479" s="202"/>
      <c r="F479" s="202"/>
      <c r="G479" s="202"/>
      <c r="H479" s="202"/>
      <c r="I479" s="202"/>
      <c r="J479" s="202"/>
      <c r="K479" s="202"/>
      <c r="L479" s="202"/>
      <c r="M479" s="202"/>
      <c r="N479" s="202"/>
      <c r="O479" s="202"/>
      <c r="P479" s="202"/>
      <c r="Q479" s="202"/>
      <c r="R479" s="202"/>
      <c r="S479" s="202"/>
      <c r="T479" s="202"/>
      <c r="U479" s="202"/>
    </row>
    <row r="480" spans="1:21">
      <c r="A480" s="12"/>
      <c r="B480" s="30" t="s">
        <v>793</v>
      </c>
      <c r="C480" s="30"/>
      <c r="D480" s="30"/>
      <c r="E480" s="30"/>
      <c r="F480" s="30"/>
      <c r="G480" s="30"/>
      <c r="H480" s="30"/>
      <c r="I480" s="30"/>
      <c r="J480" s="30"/>
      <c r="K480" s="30"/>
      <c r="L480" s="30"/>
      <c r="M480" s="30"/>
      <c r="N480" s="30"/>
      <c r="O480" s="30"/>
      <c r="P480" s="30"/>
      <c r="Q480" s="30"/>
      <c r="R480" s="30"/>
      <c r="S480" s="30"/>
      <c r="T480" s="30"/>
      <c r="U480" s="30"/>
    </row>
    <row r="481" spans="1:21">
      <c r="A481" s="12"/>
      <c r="B481" s="30"/>
      <c r="C481" s="30"/>
      <c r="D481" s="30"/>
      <c r="E481" s="30"/>
      <c r="F481" s="30"/>
      <c r="G481" s="30"/>
      <c r="H481" s="30"/>
      <c r="I481" s="30"/>
      <c r="J481" s="30"/>
      <c r="K481" s="30"/>
      <c r="L481" s="30"/>
      <c r="M481" s="30"/>
      <c r="N481" s="30"/>
      <c r="O481" s="30"/>
      <c r="P481" s="30"/>
      <c r="Q481" s="30"/>
      <c r="R481" s="30"/>
      <c r="S481" s="30"/>
      <c r="T481" s="30"/>
      <c r="U481" s="30"/>
    </row>
    <row r="482" spans="1:21">
      <c r="A482" s="12"/>
      <c r="B482" s="202" t="s">
        <v>794</v>
      </c>
      <c r="C482" s="202"/>
      <c r="D482" s="202"/>
      <c r="E482" s="202"/>
      <c r="F482" s="202"/>
      <c r="G482" s="202"/>
      <c r="H482" s="202"/>
      <c r="I482" s="202"/>
      <c r="J482" s="202"/>
      <c r="K482" s="202"/>
      <c r="L482" s="202"/>
      <c r="M482" s="202"/>
      <c r="N482" s="202"/>
      <c r="O482" s="202"/>
      <c r="P482" s="202"/>
      <c r="Q482" s="202"/>
      <c r="R482" s="202"/>
      <c r="S482" s="202"/>
      <c r="T482" s="202"/>
      <c r="U482" s="202"/>
    </row>
    <row r="483" spans="1:21">
      <c r="A483" s="12"/>
      <c r="B483" s="28"/>
      <c r="C483" s="28"/>
      <c r="D483" s="28"/>
      <c r="E483" s="28"/>
    </row>
    <row r="484" spans="1:21">
      <c r="A484" s="12"/>
      <c r="B484" s="14"/>
      <c r="C484" s="14"/>
      <c r="D484" s="14"/>
      <c r="E484" s="14"/>
    </row>
    <row r="485" spans="1:21" ht="15.75" thickBot="1">
      <c r="A485" s="12"/>
      <c r="B485" s="46" t="s">
        <v>228</v>
      </c>
      <c r="C485" s="45" t="s">
        <v>795</v>
      </c>
      <c r="D485" s="45"/>
      <c r="E485" s="45"/>
    </row>
    <row r="486" spans="1:21">
      <c r="A486" s="12"/>
      <c r="B486" s="97">
        <v>2015</v>
      </c>
      <c r="C486" s="98" t="s">
        <v>232</v>
      </c>
      <c r="D486" s="85">
        <v>1</v>
      </c>
      <c r="E486" s="59"/>
    </row>
    <row r="487" spans="1:21">
      <c r="A487" s="12"/>
      <c r="B487" s="97"/>
      <c r="C487" s="103"/>
      <c r="D487" s="104"/>
      <c r="E487" s="60"/>
    </row>
    <row r="488" spans="1:21">
      <c r="A488" s="12"/>
      <c r="B488" s="100">
        <v>2016</v>
      </c>
      <c r="C488" s="87">
        <v>1</v>
      </c>
      <c r="D488" s="87"/>
      <c r="E488" s="30"/>
    </row>
    <row r="489" spans="1:21">
      <c r="A489" s="12"/>
      <c r="B489" s="100"/>
      <c r="C489" s="87"/>
      <c r="D489" s="87"/>
      <c r="E489" s="30"/>
    </row>
    <row r="490" spans="1:21">
      <c r="A490" s="12"/>
      <c r="B490" s="97">
        <v>2017</v>
      </c>
      <c r="C490" s="84">
        <v>1</v>
      </c>
      <c r="D490" s="84"/>
      <c r="E490" s="52"/>
    </row>
    <row r="491" spans="1:21">
      <c r="A491" s="12"/>
      <c r="B491" s="97"/>
      <c r="C491" s="84"/>
      <c r="D491" s="84"/>
      <c r="E491" s="52"/>
    </row>
    <row r="492" spans="1:21">
      <c r="A492" s="12"/>
      <c r="B492" s="100">
        <v>2018</v>
      </c>
      <c r="C492" s="87">
        <v>1</v>
      </c>
      <c r="D492" s="87"/>
      <c r="E492" s="30"/>
    </row>
    <row r="493" spans="1:21">
      <c r="A493" s="12"/>
      <c r="B493" s="100"/>
      <c r="C493" s="87"/>
      <c r="D493" s="87"/>
      <c r="E493" s="30"/>
    </row>
    <row r="494" spans="1:21">
      <c r="A494" s="12"/>
      <c r="B494" s="97">
        <v>2019</v>
      </c>
      <c r="C494" s="84">
        <v>1</v>
      </c>
      <c r="D494" s="84"/>
      <c r="E494" s="52"/>
    </row>
    <row r="495" spans="1:21">
      <c r="A495" s="12"/>
      <c r="B495" s="97"/>
      <c r="C495" s="84"/>
      <c r="D495" s="84"/>
      <c r="E495" s="52"/>
    </row>
    <row r="496" spans="1:21">
      <c r="A496" s="12"/>
      <c r="B496" s="100" t="s">
        <v>778</v>
      </c>
      <c r="C496" s="87">
        <v>5</v>
      </c>
      <c r="D496" s="87"/>
      <c r="E496" s="30"/>
    </row>
    <row r="497" spans="1:21">
      <c r="A497" s="12"/>
      <c r="B497" s="100"/>
      <c r="C497" s="87"/>
      <c r="D497" s="87"/>
      <c r="E497" s="30"/>
    </row>
    <row r="498" spans="1:21">
      <c r="A498" s="12"/>
      <c r="B498" s="31"/>
      <c r="C498" s="31"/>
      <c r="D498" s="31"/>
      <c r="E498" s="31"/>
      <c r="F498" s="31"/>
      <c r="G498" s="31"/>
      <c r="H498" s="31"/>
      <c r="I498" s="31"/>
      <c r="J498" s="31"/>
      <c r="K498" s="31"/>
      <c r="L498" s="31"/>
      <c r="M498" s="31"/>
      <c r="N498" s="31"/>
      <c r="O498" s="31"/>
      <c r="P498" s="31"/>
      <c r="Q498" s="31"/>
      <c r="R498" s="31"/>
      <c r="S498" s="31"/>
      <c r="T498" s="31"/>
      <c r="U498" s="31"/>
    </row>
    <row r="499" spans="1:21">
      <c r="A499" s="12"/>
      <c r="B499" s="31" t="s">
        <v>796</v>
      </c>
      <c r="C499" s="31"/>
      <c r="D499" s="31"/>
      <c r="E499" s="31"/>
      <c r="F499" s="31"/>
      <c r="G499" s="31"/>
      <c r="H499" s="31"/>
      <c r="I499" s="31"/>
      <c r="J499" s="31"/>
      <c r="K499" s="31"/>
      <c r="L499" s="31"/>
      <c r="M499" s="31"/>
      <c r="N499" s="31"/>
      <c r="O499" s="31"/>
      <c r="P499" s="31"/>
      <c r="Q499" s="31"/>
      <c r="R499" s="31"/>
      <c r="S499" s="31"/>
      <c r="T499" s="31"/>
      <c r="U499" s="31"/>
    </row>
    <row r="500" spans="1:21" ht="25.5" customHeight="1">
      <c r="A500" s="12"/>
      <c r="B500" s="30" t="s">
        <v>797</v>
      </c>
      <c r="C500" s="30"/>
      <c r="D500" s="30"/>
      <c r="E500" s="30"/>
      <c r="F500" s="30"/>
      <c r="G500" s="30"/>
      <c r="H500" s="30"/>
      <c r="I500" s="30"/>
      <c r="J500" s="30"/>
      <c r="K500" s="30"/>
      <c r="L500" s="30"/>
      <c r="M500" s="30"/>
      <c r="N500" s="30"/>
      <c r="O500" s="30"/>
      <c r="P500" s="30"/>
      <c r="Q500" s="30"/>
      <c r="R500" s="30"/>
      <c r="S500" s="30"/>
      <c r="T500" s="30"/>
      <c r="U500" s="30"/>
    </row>
    <row r="501" spans="1:21">
      <c r="A501" s="12"/>
      <c r="B501" s="30"/>
      <c r="C501" s="30"/>
      <c r="D501" s="30"/>
      <c r="E501" s="30"/>
      <c r="F501" s="30"/>
      <c r="G501" s="30"/>
      <c r="H501" s="30"/>
      <c r="I501" s="30"/>
      <c r="J501" s="30"/>
      <c r="K501" s="30"/>
      <c r="L501" s="30"/>
      <c r="M501" s="30"/>
      <c r="N501" s="30"/>
      <c r="O501" s="30"/>
      <c r="P501" s="30"/>
      <c r="Q501" s="30"/>
      <c r="R501" s="30"/>
      <c r="S501" s="30"/>
      <c r="T501" s="30"/>
      <c r="U501" s="30"/>
    </row>
    <row r="502" spans="1:21" ht="25.5" customHeight="1">
      <c r="A502" s="12"/>
      <c r="B502" s="30" t="s">
        <v>798</v>
      </c>
      <c r="C502" s="30"/>
      <c r="D502" s="30"/>
      <c r="E502" s="30"/>
      <c r="F502" s="30"/>
      <c r="G502" s="30"/>
      <c r="H502" s="30"/>
      <c r="I502" s="30"/>
      <c r="J502" s="30"/>
      <c r="K502" s="30"/>
      <c r="L502" s="30"/>
      <c r="M502" s="30"/>
      <c r="N502" s="30"/>
      <c r="O502" s="30"/>
      <c r="P502" s="30"/>
      <c r="Q502" s="30"/>
      <c r="R502" s="30"/>
      <c r="S502" s="30"/>
      <c r="T502" s="30"/>
      <c r="U502" s="30"/>
    </row>
    <row r="503" spans="1:21">
      <c r="A503" s="12"/>
      <c r="B503" s="30"/>
      <c r="C503" s="30"/>
      <c r="D503" s="30"/>
      <c r="E503" s="30"/>
      <c r="F503" s="30"/>
      <c r="G503" s="30"/>
      <c r="H503" s="30"/>
      <c r="I503" s="30"/>
      <c r="J503" s="30"/>
      <c r="K503" s="30"/>
      <c r="L503" s="30"/>
      <c r="M503" s="30"/>
      <c r="N503" s="30"/>
      <c r="O503" s="30"/>
      <c r="P503" s="30"/>
      <c r="Q503" s="30"/>
      <c r="R503" s="30"/>
      <c r="S503" s="30"/>
      <c r="T503" s="30"/>
      <c r="U503" s="30"/>
    </row>
    <row r="504" spans="1:21" ht="25.5" customHeight="1">
      <c r="A504" s="12"/>
      <c r="B504" s="30" t="s">
        <v>799</v>
      </c>
      <c r="C504" s="30"/>
      <c r="D504" s="30"/>
      <c r="E504" s="30"/>
      <c r="F504" s="30"/>
      <c r="G504" s="30"/>
      <c r="H504" s="30"/>
      <c r="I504" s="30"/>
      <c r="J504" s="30"/>
      <c r="K504" s="30"/>
      <c r="L504" s="30"/>
      <c r="M504" s="30"/>
      <c r="N504" s="30"/>
      <c r="O504" s="30"/>
      <c r="P504" s="30"/>
      <c r="Q504" s="30"/>
      <c r="R504" s="30"/>
      <c r="S504" s="30"/>
      <c r="T504" s="30"/>
      <c r="U504" s="30"/>
    </row>
    <row r="505" spans="1:21">
      <c r="A505" s="12"/>
      <c r="B505" s="30"/>
      <c r="C505" s="30"/>
      <c r="D505" s="30"/>
      <c r="E505" s="30"/>
      <c r="F505" s="30"/>
      <c r="G505" s="30"/>
      <c r="H505" s="30"/>
      <c r="I505" s="30"/>
      <c r="J505" s="30"/>
      <c r="K505" s="30"/>
      <c r="L505" s="30"/>
      <c r="M505" s="30"/>
      <c r="N505" s="30"/>
      <c r="O505" s="30"/>
      <c r="P505" s="30"/>
      <c r="Q505" s="30"/>
      <c r="R505" s="30"/>
      <c r="S505" s="30"/>
      <c r="T505" s="30"/>
      <c r="U505" s="30"/>
    </row>
    <row r="506" spans="1:21">
      <c r="A506" s="12"/>
      <c r="B506" s="30" t="s">
        <v>800</v>
      </c>
      <c r="C506" s="30"/>
      <c r="D506" s="30"/>
      <c r="E506" s="30"/>
      <c r="F506" s="30"/>
      <c r="G506" s="30"/>
      <c r="H506" s="30"/>
      <c r="I506" s="30"/>
      <c r="J506" s="30"/>
      <c r="K506" s="30"/>
      <c r="L506" s="30"/>
      <c r="M506" s="30"/>
      <c r="N506" s="30"/>
      <c r="O506" s="30"/>
      <c r="P506" s="30"/>
      <c r="Q506" s="30"/>
      <c r="R506" s="30"/>
      <c r="S506" s="30"/>
      <c r="T506" s="30"/>
      <c r="U506" s="30"/>
    </row>
    <row r="507" spans="1:21">
      <c r="A507" s="12"/>
      <c r="B507" s="28"/>
      <c r="C507" s="28"/>
      <c r="D507" s="28"/>
      <c r="E507" s="28"/>
      <c r="F507" s="28"/>
      <c r="G507" s="28"/>
      <c r="H507" s="28"/>
      <c r="I507" s="28"/>
      <c r="J507" s="28"/>
      <c r="K507" s="28"/>
      <c r="L507" s="28"/>
      <c r="M507" s="28"/>
      <c r="N507" s="28"/>
    </row>
    <row r="508" spans="1:21">
      <c r="A508" s="12"/>
      <c r="B508" s="14"/>
      <c r="C508" s="14"/>
      <c r="D508" s="14"/>
      <c r="E508" s="14"/>
      <c r="F508" s="14"/>
      <c r="G508" s="14"/>
      <c r="H508" s="14"/>
      <c r="I508" s="14"/>
      <c r="J508" s="14"/>
      <c r="K508" s="14"/>
      <c r="L508" s="14"/>
      <c r="M508" s="14"/>
      <c r="N508" s="14"/>
    </row>
    <row r="509" spans="1:21" ht="15.75" thickBot="1">
      <c r="A509" s="12"/>
      <c r="B509" s="46" t="s">
        <v>228</v>
      </c>
      <c r="C509" s="15"/>
      <c r="D509" s="45">
        <v>2014</v>
      </c>
      <c r="E509" s="45"/>
      <c r="F509" s="45"/>
      <c r="G509" s="15"/>
      <c r="H509" s="45">
        <v>2013</v>
      </c>
      <c r="I509" s="45"/>
      <c r="J509" s="45"/>
      <c r="K509" s="15"/>
      <c r="L509" s="45">
        <v>2012</v>
      </c>
      <c r="M509" s="45"/>
      <c r="N509" s="45"/>
    </row>
    <row r="510" spans="1:21">
      <c r="A510" s="12"/>
      <c r="B510" s="97" t="s">
        <v>801</v>
      </c>
      <c r="C510" s="52"/>
      <c r="D510" s="98" t="s">
        <v>232</v>
      </c>
      <c r="E510" s="85">
        <v>37</v>
      </c>
      <c r="F510" s="59"/>
      <c r="G510" s="52"/>
      <c r="H510" s="98" t="s">
        <v>232</v>
      </c>
      <c r="I510" s="85">
        <v>38</v>
      </c>
      <c r="J510" s="59"/>
      <c r="K510" s="52"/>
      <c r="L510" s="98" t="s">
        <v>232</v>
      </c>
      <c r="M510" s="85">
        <v>43</v>
      </c>
      <c r="N510" s="59"/>
    </row>
    <row r="511" spans="1:21">
      <c r="A511" s="12"/>
      <c r="B511" s="97"/>
      <c r="C511" s="52"/>
      <c r="D511" s="103"/>
      <c r="E511" s="104"/>
      <c r="F511" s="60"/>
      <c r="G511" s="52"/>
      <c r="H511" s="103"/>
      <c r="I511" s="104"/>
      <c r="J511" s="60"/>
      <c r="K511" s="52"/>
      <c r="L511" s="103"/>
      <c r="M511" s="104"/>
      <c r="N511" s="60"/>
    </row>
    <row r="512" spans="1:21">
      <c r="A512" s="12"/>
      <c r="B512" s="100" t="s">
        <v>802</v>
      </c>
      <c r="C512" s="30"/>
      <c r="D512" s="87">
        <v>13</v>
      </c>
      <c r="E512" s="87"/>
      <c r="F512" s="30"/>
      <c r="G512" s="30"/>
      <c r="H512" s="87">
        <v>11</v>
      </c>
      <c r="I512" s="87"/>
      <c r="J512" s="30"/>
      <c r="K512" s="30"/>
      <c r="L512" s="87">
        <v>11</v>
      </c>
      <c r="M512" s="87"/>
      <c r="N512" s="30"/>
    </row>
    <row r="513" spans="1:14">
      <c r="A513" s="12"/>
      <c r="B513" s="100"/>
      <c r="C513" s="30"/>
      <c r="D513" s="87"/>
      <c r="E513" s="87"/>
      <c r="F513" s="30"/>
      <c r="G513" s="30"/>
      <c r="H513" s="87"/>
      <c r="I513" s="87"/>
      <c r="J513" s="30"/>
      <c r="K513" s="30"/>
      <c r="L513" s="87"/>
      <c r="M513" s="87"/>
      <c r="N513" s="30"/>
    </row>
    <row r="514" spans="1:14">
      <c r="A514" s="12"/>
      <c r="B514" s="97" t="s">
        <v>803</v>
      </c>
      <c r="C514" s="52"/>
      <c r="D514" s="84">
        <v>3</v>
      </c>
      <c r="E514" s="84"/>
      <c r="F514" s="52"/>
      <c r="G514" s="52"/>
      <c r="H514" s="84">
        <v>3</v>
      </c>
      <c r="I514" s="84"/>
      <c r="J514" s="52"/>
      <c r="K514" s="52"/>
      <c r="L514" s="84">
        <v>3</v>
      </c>
      <c r="M514" s="84"/>
      <c r="N514" s="52"/>
    </row>
    <row r="515" spans="1:14" ht="15.75" thickBot="1">
      <c r="A515" s="12"/>
      <c r="B515" s="97"/>
      <c r="C515" s="52"/>
      <c r="D515" s="121"/>
      <c r="E515" s="121"/>
      <c r="F515" s="122"/>
      <c r="G515" s="52"/>
      <c r="H515" s="121"/>
      <c r="I515" s="121"/>
      <c r="J515" s="122"/>
      <c r="K515" s="52"/>
      <c r="L515" s="121"/>
      <c r="M515" s="121"/>
      <c r="N515" s="122"/>
    </row>
    <row r="516" spans="1:14">
      <c r="A516" s="12"/>
      <c r="B516" s="112" t="s">
        <v>108</v>
      </c>
      <c r="C516" s="30"/>
      <c r="D516" s="123" t="s">
        <v>232</v>
      </c>
      <c r="E516" s="125">
        <v>53</v>
      </c>
      <c r="F516" s="127"/>
      <c r="G516" s="30"/>
      <c r="H516" s="123" t="s">
        <v>232</v>
      </c>
      <c r="I516" s="125">
        <v>52</v>
      </c>
      <c r="J516" s="127"/>
      <c r="K516" s="30"/>
      <c r="L516" s="123" t="s">
        <v>232</v>
      </c>
      <c r="M516" s="125">
        <v>57</v>
      </c>
      <c r="N516" s="127"/>
    </row>
    <row r="517" spans="1:14" ht="15.75" thickBot="1">
      <c r="A517" s="12"/>
      <c r="B517" s="112"/>
      <c r="C517" s="30"/>
      <c r="D517" s="124"/>
      <c r="E517" s="126"/>
      <c r="F517" s="128"/>
      <c r="G517" s="30"/>
      <c r="H517" s="124"/>
      <c r="I517" s="126"/>
      <c r="J517" s="128"/>
      <c r="K517" s="30"/>
      <c r="L517" s="124"/>
      <c r="M517" s="126"/>
      <c r="N517" s="128"/>
    </row>
    <row r="518" spans="1:14" ht="15.75" thickTop="1"/>
  </sheetData>
  <mergeCells count="1956">
    <mergeCell ref="B503:U503"/>
    <mergeCell ref="B504:U504"/>
    <mergeCell ref="B505:U505"/>
    <mergeCell ref="B506:U506"/>
    <mergeCell ref="B482:U482"/>
    <mergeCell ref="B498:U498"/>
    <mergeCell ref="B499:U499"/>
    <mergeCell ref="B500:U500"/>
    <mergeCell ref="B501:U501"/>
    <mergeCell ref="B502:U502"/>
    <mergeCell ref="B438:U438"/>
    <mergeCell ref="B465:U465"/>
    <mergeCell ref="B468:U468"/>
    <mergeCell ref="B469:U469"/>
    <mergeCell ref="B476:U476"/>
    <mergeCell ref="B477:U477"/>
    <mergeCell ref="B424:U424"/>
    <mergeCell ref="B433:U433"/>
    <mergeCell ref="B434:U434"/>
    <mergeCell ref="B435:U435"/>
    <mergeCell ref="B436:U436"/>
    <mergeCell ref="B437:U437"/>
    <mergeCell ref="B418:U418"/>
    <mergeCell ref="B419:U419"/>
    <mergeCell ref="B420:U420"/>
    <mergeCell ref="B421:U421"/>
    <mergeCell ref="B422:U422"/>
    <mergeCell ref="B423:U423"/>
    <mergeCell ref="B397:U397"/>
    <mergeCell ref="B398:U398"/>
    <mergeCell ref="B399:U399"/>
    <mergeCell ref="B400:U400"/>
    <mergeCell ref="B416:U416"/>
    <mergeCell ref="B417:U417"/>
    <mergeCell ref="B358:U358"/>
    <mergeCell ref="B359:U359"/>
    <mergeCell ref="B360:U360"/>
    <mergeCell ref="B361:U361"/>
    <mergeCell ref="B379:U379"/>
    <mergeCell ref="B396:U396"/>
    <mergeCell ref="B352:U352"/>
    <mergeCell ref="B353:U353"/>
    <mergeCell ref="B354:U354"/>
    <mergeCell ref="B355:U355"/>
    <mergeCell ref="B356:U356"/>
    <mergeCell ref="B357:U357"/>
    <mergeCell ref="B346:U346"/>
    <mergeCell ref="B347:U347"/>
    <mergeCell ref="B348:U348"/>
    <mergeCell ref="B349:U349"/>
    <mergeCell ref="B350:U350"/>
    <mergeCell ref="B351:U351"/>
    <mergeCell ref="B201:U201"/>
    <mergeCell ref="B267:U267"/>
    <mergeCell ref="B336:U336"/>
    <mergeCell ref="B339:U339"/>
    <mergeCell ref="B340:U340"/>
    <mergeCell ref="B341:U341"/>
    <mergeCell ref="B183:U183"/>
    <mergeCell ref="B184:U184"/>
    <mergeCell ref="B185:U185"/>
    <mergeCell ref="B186:U186"/>
    <mergeCell ref="B195:U195"/>
    <mergeCell ref="B196:U196"/>
    <mergeCell ref="B160:U160"/>
    <mergeCell ref="B171:U171"/>
    <mergeCell ref="B174:U174"/>
    <mergeCell ref="B175:U175"/>
    <mergeCell ref="B176:U176"/>
    <mergeCell ref="B182:U182"/>
    <mergeCell ref="B114:U114"/>
    <mergeCell ref="B115:U115"/>
    <mergeCell ref="B150:U150"/>
    <mergeCell ref="B157:U157"/>
    <mergeCell ref="B158:U158"/>
    <mergeCell ref="B159:U159"/>
    <mergeCell ref="B108:U108"/>
    <mergeCell ref="B109:U109"/>
    <mergeCell ref="B110:U110"/>
    <mergeCell ref="B111:U111"/>
    <mergeCell ref="B112:U112"/>
    <mergeCell ref="B113:U113"/>
    <mergeCell ref="B94:U94"/>
    <mergeCell ref="B95:U95"/>
    <mergeCell ref="B96:U96"/>
    <mergeCell ref="B103:U103"/>
    <mergeCell ref="B106:U106"/>
    <mergeCell ref="B107:U107"/>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5:U5"/>
    <mergeCell ref="B6:U6"/>
    <mergeCell ref="B18:U18"/>
    <mergeCell ref="B19:U19"/>
    <mergeCell ref="B20:U20"/>
    <mergeCell ref="B21:U21"/>
    <mergeCell ref="K516:K517"/>
    <mergeCell ref="L516:L517"/>
    <mergeCell ref="M516:M517"/>
    <mergeCell ref="N516:N517"/>
    <mergeCell ref="A1:A2"/>
    <mergeCell ref="B1:U1"/>
    <mergeCell ref="B2:U2"/>
    <mergeCell ref="B3:U3"/>
    <mergeCell ref="A4:A517"/>
    <mergeCell ref="B4:U4"/>
    <mergeCell ref="N514:N515"/>
    <mergeCell ref="B516:B517"/>
    <mergeCell ref="C516:C517"/>
    <mergeCell ref="D516:D517"/>
    <mergeCell ref="E516:E517"/>
    <mergeCell ref="F516:F517"/>
    <mergeCell ref="G516:G517"/>
    <mergeCell ref="H516:H517"/>
    <mergeCell ref="I516:I517"/>
    <mergeCell ref="J516:J517"/>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H510:H511"/>
    <mergeCell ref="I510:I511"/>
    <mergeCell ref="J510:J511"/>
    <mergeCell ref="K510:K511"/>
    <mergeCell ref="L510:L511"/>
    <mergeCell ref="M510:M511"/>
    <mergeCell ref="B507:N507"/>
    <mergeCell ref="D509:F509"/>
    <mergeCell ref="H509:J509"/>
    <mergeCell ref="L509:N509"/>
    <mergeCell ref="B510:B511"/>
    <mergeCell ref="C510:C511"/>
    <mergeCell ref="D510:D511"/>
    <mergeCell ref="E510:E511"/>
    <mergeCell ref="F510:F511"/>
    <mergeCell ref="G510:G511"/>
    <mergeCell ref="B494:B495"/>
    <mergeCell ref="C494:D495"/>
    <mergeCell ref="E494:E495"/>
    <mergeCell ref="B496:B497"/>
    <mergeCell ref="C496:D497"/>
    <mergeCell ref="E496:E497"/>
    <mergeCell ref="B490:B491"/>
    <mergeCell ref="C490:D491"/>
    <mergeCell ref="E490:E491"/>
    <mergeCell ref="B492:B493"/>
    <mergeCell ref="C492:D493"/>
    <mergeCell ref="E492:E493"/>
    <mergeCell ref="B486:B487"/>
    <mergeCell ref="C486:C487"/>
    <mergeCell ref="D486:D487"/>
    <mergeCell ref="E486:E487"/>
    <mergeCell ref="B488:B489"/>
    <mergeCell ref="C488:D489"/>
    <mergeCell ref="E488:E489"/>
    <mergeCell ref="D472:F472"/>
    <mergeCell ref="J472:L472"/>
    <mergeCell ref="D474:E474"/>
    <mergeCell ref="J474:K474"/>
    <mergeCell ref="B483:E483"/>
    <mergeCell ref="C485:E485"/>
    <mergeCell ref="B478:U478"/>
    <mergeCell ref="B479:U479"/>
    <mergeCell ref="B480:U480"/>
    <mergeCell ref="B481:U481"/>
    <mergeCell ref="J462:J463"/>
    <mergeCell ref="K462:K463"/>
    <mergeCell ref="L462:L463"/>
    <mergeCell ref="M462:M463"/>
    <mergeCell ref="N462:N463"/>
    <mergeCell ref="B470:L470"/>
    <mergeCell ref="D461:E461"/>
    <mergeCell ref="J461:K461"/>
    <mergeCell ref="B462:B463"/>
    <mergeCell ref="C462:C463"/>
    <mergeCell ref="D462:D463"/>
    <mergeCell ref="E462:E463"/>
    <mergeCell ref="F462:F463"/>
    <mergeCell ref="G462:G463"/>
    <mergeCell ref="H462:H463"/>
    <mergeCell ref="I462:I463"/>
    <mergeCell ref="H459:H460"/>
    <mergeCell ref="I459:I460"/>
    <mergeCell ref="J459:K460"/>
    <mergeCell ref="L459:L460"/>
    <mergeCell ref="M459:M460"/>
    <mergeCell ref="N459:N460"/>
    <mergeCell ref="I457:I458"/>
    <mergeCell ref="J457:K458"/>
    <mergeCell ref="L457:L458"/>
    <mergeCell ref="M457:M458"/>
    <mergeCell ref="N457:N458"/>
    <mergeCell ref="B459:B460"/>
    <mergeCell ref="C459:C460"/>
    <mergeCell ref="D459:E460"/>
    <mergeCell ref="F459:F460"/>
    <mergeCell ref="G459:G460"/>
    <mergeCell ref="B457:B458"/>
    <mergeCell ref="C457:C458"/>
    <mergeCell ref="D457:E458"/>
    <mergeCell ref="F457:F458"/>
    <mergeCell ref="G457:G458"/>
    <mergeCell ref="H457:H458"/>
    <mergeCell ref="I455:I456"/>
    <mergeCell ref="J455:J456"/>
    <mergeCell ref="K455:K456"/>
    <mergeCell ref="L455:L456"/>
    <mergeCell ref="M455:M456"/>
    <mergeCell ref="N455:N456"/>
    <mergeCell ref="N452:N453"/>
    <mergeCell ref="D454:F454"/>
    <mergeCell ref="J454:L454"/>
    <mergeCell ref="B455:B456"/>
    <mergeCell ref="C455:C456"/>
    <mergeCell ref="D455:D456"/>
    <mergeCell ref="E455:E456"/>
    <mergeCell ref="F455:F456"/>
    <mergeCell ref="G455:G456"/>
    <mergeCell ref="H455:H456"/>
    <mergeCell ref="H452:H453"/>
    <mergeCell ref="I452:I453"/>
    <mergeCell ref="J452:J453"/>
    <mergeCell ref="K452:K453"/>
    <mergeCell ref="L452:L453"/>
    <mergeCell ref="M452:M453"/>
    <mergeCell ref="B452:B453"/>
    <mergeCell ref="C452:C453"/>
    <mergeCell ref="D452:D453"/>
    <mergeCell ref="E452:E453"/>
    <mergeCell ref="F452:F453"/>
    <mergeCell ref="G452:G453"/>
    <mergeCell ref="I449:I450"/>
    <mergeCell ref="J449:K450"/>
    <mergeCell ref="L449:L450"/>
    <mergeCell ref="M449:M450"/>
    <mergeCell ref="N449:N450"/>
    <mergeCell ref="D451:E451"/>
    <mergeCell ref="J451:K451"/>
    <mergeCell ref="J447:K448"/>
    <mergeCell ref="L447:L448"/>
    <mergeCell ref="M447:M448"/>
    <mergeCell ref="N447:N448"/>
    <mergeCell ref="B449:B450"/>
    <mergeCell ref="C449:C450"/>
    <mergeCell ref="D449:E450"/>
    <mergeCell ref="F449:F450"/>
    <mergeCell ref="G449:G450"/>
    <mergeCell ref="H449:H450"/>
    <mergeCell ref="L445:L446"/>
    <mergeCell ref="M445:M446"/>
    <mergeCell ref="N445:N446"/>
    <mergeCell ref="B447:B448"/>
    <mergeCell ref="C447:C448"/>
    <mergeCell ref="D447:E448"/>
    <mergeCell ref="F447:F448"/>
    <mergeCell ref="G447:G448"/>
    <mergeCell ref="H447:H448"/>
    <mergeCell ref="I447:I448"/>
    <mergeCell ref="M443:M444"/>
    <mergeCell ref="N443:N444"/>
    <mergeCell ref="B445:B446"/>
    <mergeCell ref="C445:C446"/>
    <mergeCell ref="D445:E446"/>
    <mergeCell ref="F445:F446"/>
    <mergeCell ref="G445:G446"/>
    <mergeCell ref="H445:H446"/>
    <mergeCell ref="I445:I446"/>
    <mergeCell ref="J445:K446"/>
    <mergeCell ref="G443:G444"/>
    <mergeCell ref="H443:H444"/>
    <mergeCell ref="I443:I444"/>
    <mergeCell ref="J443:J444"/>
    <mergeCell ref="K443:K444"/>
    <mergeCell ref="L443:L444"/>
    <mergeCell ref="B439:N439"/>
    <mergeCell ref="D441:F441"/>
    <mergeCell ref="J441:L441"/>
    <mergeCell ref="D442:F442"/>
    <mergeCell ref="J442:L442"/>
    <mergeCell ref="B443:B444"/>
    <mergeCell ref="C443:C444"/>
    <mergeCell ref="D443:D444"/>
    <mergeCell ref="E443:E444"/>
    <mergeCell ref="F443:F444"/>
    <mergeCell ref="N428:N429"/>
    <mergeCell ref="D430:E430"/>
    <mergeCell ref="H430:I430"/>
    <mergeCell ref="L430:M430"/>
    <mergeCell ref="D431:E431"/>
    <mergeCell ref="H431:I431"/>
    <mergeCell ref="L431:M431"/>
    <mergeCell ref="H428:H429"/>
    <mergeCell ref="I428:I429"/>
    <mergeCell ref="J428:J429"/>
    <mergeCell ref="K428:K429"/>
    <mergeCell ref="L428:L429"/>
    <mergeCell ref="M428:M429"/>
    <mergeCell ref="B425:N425"/>
    <mergeCell ref="D427:F427"/>
    <mergeCell ref="H427:J427"/>
    <mergeCell ref="L427:N427"/>
    <mergeCell ref="B428:B429"/>
    <mergeCell ref="C428:C429"/>
    <mergeCell ref="D428:D429"/>
    <mergeCell ref="E428:E429"/>
    <mergeCell ref="F428:F429"/>
    <mergeCell ref="G428:G429"/>
    <mergeCell ref="J412:J413"/>
    <mergeCell ref="B414:B415"/>
    <mergeCell ref="C414:C415"/>
    <mergeCell ref="D414:E415"/>
    <mergeCell ref="F414:F415"/>
    <mergeCell ref="G414:G415"/>
    <mergeCell ref="H414:I415"/>
    <mergeCell ref="J414:J415"/>
    <mergeCell ref="B412:B413"/>
    <mergeCell ref="C412:C413"/>
    <mergeCell ref="D412:E413"/>
    <mergeCell ref="F412:F413"/>
    <mergeCell ref="G412:G413"/>
    <mergeCell ref="H412:I413"/>
    <mergeCell ref="J408:J409"/>
    <mergeCell ref="B410:B411"/>
    <mergeCell ref="C410:C411"/>
    <mergeCell ref="D410:E411"/>
    <mergeCell ref="F410:F411"/>
    <mergeCell ref="G410:G411"/>
    <mergeCell ref="H410:I411"/>
    <mergeCell ref="J410:J411"/>
    <mergeCell ref="B408:B409"/>
    <mergeCell ref="C408:C409"/>
    <mergeCell ref="D408:E409"/>
    <mergeCell ref="F408:F409"/>
    <mergeCell ref="G408:G409"/>
    <mergeCell ref="H408:I409"/>
    <mergeCell ref="I404:I405"/>
    <mergeCell ref="J404:J405"/>
    <mergeCell ref="B406:B407"/>
    <mergeCell ref="C406:C407"/>
    <mergeCell ref="D406:E407"/>
    <mergeCell ref="F406:F407"/>
    <mergeCell ref="G406:G407"/>
    <mergeCell ref="H406:I407"/>
    <mergeCell ref="J406:J407"/>
    <mergeCell ref="B401:J401"/>
    <mergeCell ref="D403:F403"/>
    <mergeCell ref="H403:J403"/>
    <mergeCell ref="B404:B405"/>
    <mergeCell ref="C404:C405"/>
    <mergeCell ref="D404:D405"/>
    <mergeCell ref="E404:E405"/>
    <mergeCell ref="F404:F405"/>
    <mergeCell ref="G404:G405"/>
    <mergeCell ref="H404:H405"/>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T384:T385"/>
    <mergeCell ref="U384:U385"/>
    <mergeCell ref="B386:B387"/>
    <mergeCell ref="C386:D387"/>
    <mergeCell ref="E386:E387"/>
    <mergeCell ref="F386:F387"/>
    <mergeCell ref="G386:H387"/>
    <mergeCell ref="I386:I387"/>
    <mergeCell ref="J386:J387"/>
    <mergeCell ref="K386:L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T377:T378"/>
    <mergeCell ref="U377:U378"/>
    <mergeCell ref="B380:U380"/>
    <mergeCell ref="C382:U382"/>
    <mergeCell ref="C383:E383"/>
    <mergeCell ref="G383:I383"/>
    <mergeCell ref="K383:M383"/>
    <mergeCell ref="O383:Q383"/>
    <mergeCell ref="S383:U383"/>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74:T375"/>
    <mergeCell ref="U374:U375"/>
    <mergeCell ref="C376:D376"/>
    <mergeCell ref="G376:H376"/>
    <mergeCell ref="K376:L376"/>
    <mergeCell ref="O376:P376"/>
    <mergeCell ref="S376:T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4:U364"/>
    <mergeCell ref="C365:E365"/>
    <mergeCell ref="G365:I365"/>
    <mergeCell ref="K365:M365"/>
    <mergeCell ref="O365:Q365"/>
    <mergeCell ref="S365:U365"/>
    <mergeCell ref="L334:N335"/>
    <mergeCell ref="O334:O335"/>
    <mergeCell ref="P334:P335"/>
    <mergeCell ref="Q334:Q335"/>
    <mergeCell ref="R334:R335"/>
    <mergeCell ref="B362:U362"/>
    <mergeCell ref="B342:U342"/>
    <mergeCell ref="B343:U343"/>
    <mergeCell ref="B344:U344"/>
    <mergeCell ref="B345:U345"/>
    <mergeCell ref="L332:N333"/>
    <mergeCell ref="O332:O333"/>
    <mergeCell ref="P332:Q333"/>
    <mergeCell ref="R332:R333"/>
    <mergeCell ref="B334:B335"/>
    <mergeCell ref="C334:C335"/>
    <mergeCell ref="D334:F335"/>
    <mergeCell ref="G334:G335"/>
    <mergeCell ref="H334:J335"/>
    <mergeCell ref="K334:K335"/>
    <mergeCell ref="B332:B333"/>
    <mergeCell ref="C332:C333"/>
    <mergeCell ref="D332:F333"/>
    <mergeCell ref="G332:G333"/>
    <mergeCell ref="H332:J333"/>
    <mergeCell ref="K332:K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L328:M329"/>
    <mergeCell ref="N328:N329"/>
    <mergeCell ref="O328:O329"/>
    <mergeCell ref="P328:Q329"/>
    <mergeCell ref="R328:R329"/>
    <mergeCell ref="B330:B331"/>
    <mergeCell ref="C330:C331"/>
    <mergeCell ref="D330:D331"/>
    <mergeCell ref="E330:E331"/>
    <mergeCell ref="F330:F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N324:N325"/>
    <mergeCell ref="O324:O325"/>
    <mergeCell ref="P324:P325"/>
    <mergeCell ref="Q324:Q325"/>
    <mergeCell ref="R324:R325"/>
    <mergeCell ref="B326:B327"/>
    <mergeCell ref="C326:C327"/>
    <mergeCell ref="D326:E327"/>
    <mergeCell ref="F326:F327"/>
    <mergeCell ref="G326:G327"/>
    <mergeCell ref="H324:H325"/>
    <mergeCell ref="I324:I325"/>
    <mergeCell ref="J324:J325"/>
    <mergeCell ref="K324:K325"/>
    <mergeCell ref="L324:L325"/>
    <mergeCell ref="M324:M325"/>
    <mergeCell ref="D323:F323"/>
    <mergeCell ref="H323:J323"/>
    <mergeCell ref="L323:N323"/>
    <mergeCell ref="P323:R323"/>
    <mergeCell ref="B324:B325"/>
    <mergeCell ref="C324:C325"/>
    <mergeCell ref="D324:D325"/>
    <mergeCell ref="E324:E325"/>
    <mergeCell ref="F324:F325"/>
    <mergeCell ref="G324:G325"/>
    <mergeCell ref="M321:M322"/>
    <mergeCell ref="N321:N322"/>
    <mergeCell ref="O321:O322"/>
    <mergeCell ref="P321:P322"/>
    <mergeCell ref="Q321:Q322"/>
    <mergeCell ref="R321:R322"/>
    <mergeCell ref="G321:G322"/>
    <mergeCell ref="H321:H322"/>
    <mergeCell ref="I321:I322"/>
    <mergeCell ref="J321:J322"/>
    <mergeCell ref="K321:K322"/>
    <mergeCell ref="L321:L322"/>
    <mergeCell ref="L319:M320"/>
    <mergeCell ref="N319:N320"/>
    <mergeCell ref="O319:O320"/>
    <mergeCell ref="P319:Q320"/>
    <mergeCell ref="R319:R320"/>
    <mergeCell ref="B321:B322"/>
    <mergeCell ref="C321:C322"/>
    <mergeCell ref="D321:D322"/>
    <mergeCell ref="E321:E322"/>
    <mergeCell ref="F321:F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L315:M316"/>
    <mergeCell ref="N315:N316"/>
    <mergeCell ref="O315:O316"/>
    <mergeCell ref="P315:Q316"/>
    <mergeCell ref="R315:R316"/>
    <mergeCell ref="B317:B318"/>
    <mergeCell ref="C317:C318"/>
    <mergeCell ref="D317:E318"/>
    <mergeCell ref="F317:F318"/>
    <mergeCell ref="G317:G318"/>
    <mergeCell ref="P313:Q314"/>
    <mergeCell ref="R313:R314"/>
    <mergeCell ref="B315:B316"/>
    <mergeCell ref="C315:C316"/>
    <mergeCell ref="D315:E316"/>
    <mergeCell ref="F315:F316"/>
    <mergeCell ref="G315:G316"/>
    <mergeCell ref="H315:I316"/>
    <mergeCell ref="J315:J316"/>
    <mergeCell ref="K315:K316"/>
    <mergeCell ref="H313:I314"/>
    <mergeCell ref="J313:J314"/>
    <mergeCell ref="K313:K314"/>
    <mergeCell ref="L313:M314"/>
    <mergeCell ref="N313:N314"/>
    <mergeCell ref="O313:O314"/>
    <mergeCell ref="L311:M312"/>
    <mergeCell ref="N311:N312"/>
    <mergeCell ref="O311:O312"/>
    <mergeCell ref="P311:Q312"/>
    <mergeCell ref="R311:R312"/>
    <mergeCell ref="B313:B314"/>
    <mergeCell ref="C313:C314"/>
    <mergeCell ref="D313:E314"/>
    <mergeCell ref="F313:F314"/>
    <mergeCell ref="G313:G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2:R272"/>
    <mergeCell ref="D273:F273"/>
    <mergeCell ref="H273:J273"/>
    <mergeCell ref="L273:N273"/>
    <mergeCell ref="P273:R273"/>
    <mergeCell ref="D274:F274"/>
    <mergeCell ref="H274:J274"/>
    <mergeCell ref="L274:N274"/>
    <mergeCell ref="P274:R274"/>
    <mergeCell ref="L265:N266"/>
    <mergeCell ref="O265:O266"/>
    <mergeCell ref="P265:P266"/>
    <mergeCell ref="Q265:Q266"/>
    <mergeCell ref="R265:R266"/>
    <mergeCell ref="B270:R270"/>
    <mergeCell ref="D264:F264"/>
    <mergeCell ref="H264:J264"/>
    <mergeCell ref="L264:N264"/>
    <mergeCell ref="P264:Q264"/>
    <mergeCell ref="B265:B266"/>
    <mergeCell ref="C265:C266"/>
    <mergeCell ref="D265:F266"/>
    <mergeCell ref="G265:G266"/>
    <mergeCell ref="H265:J266"/>
    <mergeCell ref="K265:K266"/>
    <mergeCell ref="M262:M263"/>
    <mergeCell ref="N262:N263"/>
    <mergeCell ref="O262:O263"/>
    <mergeCell ref="P262:P263"/>
    <mergeCell ref="Q262:Q263"/>
    <mergeCell ref="R262:R263"/>
    <mergeCell ref="G262:G263"/>
    <mergeCell ref="H262:H263"/>
    <mergeCell ref="I262:I263"/>
    <mergeCell ref="J262:J263"/>
    <mergeCell ref="K262:K263"/>
    <mergeCell ref="L262:L263"/>
    <mergeCell ref="L260:M261"/>
    <mergeCell ref="N260:N261"/>
    <mergeCell ref="O260:O261"/>
    <mergeCell ref="P260:Q261"/>
    <mergeCell ref="R260:R261"/>
    <mergeCell ref="B262:B263"/>
    <mergeCell ref="C262:C263"/>
    <mergeCell ref="D262:D263"/>
    <mergeCell ref="E262:E263"/>
    <mergeCell ref="F262:F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D255:F255"/>
    <mergeCell ref="H255:J255"/>
    <mergeCell ref="L255:N255"/>
    <mergeCell ref="P255:R255"/>
    <mergeCell ref="B256:B257"/>
    <mergeCell ref="C256:C257"/>
    <mergeCell ref="D256:D257"/>
    <mergeCell ref="E256:E257"/>
    <mergeCell ref="F256:F257"/>
    <mergeCell ref="G256:G257"/>
    <mergeCell ref="M253:M254"/>
    <mergeCell ref="N253:N254"/>
    <mergeCell ref="O253:O254"/>
    <mergeCell ref="P253:P254"/>
    <mergeCell ref="Q253:Q254"/>
    <mergeCell ref="R253:R254"/>
    <mergeCell ref="G253:G254"/>
    <mergeCell ref="H253:H254"/>
    <mergeCell ref="I253:I254"/>
    <mergeCell ref="J253:J254"/>
    <mergeCell ref="K253:K254"/>
    <mergeCell ref="L253:L254"/>
    <mergeCell ref="L251:M252"/>
    <mergeCell ref="N251:N252"/>
    <mergeCell ref="O251:O252"/>
    <mergeCell ref="P251:Q252"/>
    <mergeCell ref="R251:R252"/>
    <mergeCell ref="B253:B254"/>
    <mergeCell ref="C253:C254"/>
    <mergeCell ref="D253:D254"/>
    <mergeCell ref="E253:E254"/>
    <mergeCell ref="F253:F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D205:F205"/>
    <mergeCell ref="H205:J205"/>
    <mergeCell ref="L205:N205"/>
    <mergeCell ref="P205:R205"/>
    <mergeCell ref="D206:F206"/>
    <mergeCell ref="H206:J206"/>
    <mergeCell ref="L206:N206"/>
    <mergeCell ref="P206:R206"/>
    <mergeCell ref="B187:J187"/>
    <mergeCell ref="F189:J189"/>
    <mergeCell ref="F190:G190"/>
    <mergeCell ref="I190:J190"/>
    <mergeCell ref="B202:R202"/>
    <mergeCell ref="D204:R204"/>
    <mergeCell ref="B197:U197"/>
    <mergeCell ref="B198:U198"/>
    <mergeCell ref="B199:U199"/>
    <mergeCell ref="B200:U200"/>
    <mergeCell ref="N169:N170"/>
    <mergeCell ref="O169:O170"/>
    <mergeCell ref="P169:P170"/>
    <mergeCell ref="Q169:Q170"/>
    <mergeCell ref="B177:K177"/>
    <mergeCell ref="D179:E179"/>
    <mergeCell ref="G179:H179"/>
    <mergeCell ref="J179:K179"/>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Q161"/>
    <mergeCell ref="C163:I163"/>
    <mergeCell ref="K163:Q163"/>
    <mergeCell ref="C164:E164"/>
    <mergeCell ref="G164:I164"/>
    <mergeCell ref="K164:M164"/>
    <mergeCell ref="O164:Q164"/>
    <mergeCell ref="M148:M149"/>
    <mergeCell ref="N148:N149"/>
    <mergeCell ref="O148:O149"/>
    <mergeCell ref="P148:P149"/>
    <mergeCell ref="Q148:Q149"/>
    <mergeCell ref="R148:R149"/>
    <mergeCell ref="G148:G149"/>
    <mergeCell ref="H148:H149"/>
    <mergeCell ref="I148:I149"/>
    <mergeCell ref="J148:J149"/>
    <mergeCell ref="K148:K149"/>
    <mergeCell ref="L148:L149"/>
    <mergeCell ref="N146:N147"/>
    <mergeCell ref="O146:O147"/>
    <mergeCell ref="P146:P147"/>
    <mergeCell ref="Q146:Q147"/>
    <mergeCell ref="R146:R147"/>
    <mergeCell ref="B148:B149"/>
    <mergeCell ref="C148:C149"/>
    <mergeCell ref="D148:D149"/>
    <mergeCell ref="E148:E149"/>
    <mergeCell ref="F148:F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3:M144"/>
    <mergeCell ref="N143:N144"/>
    <mergeCell ref="O143:P144"/>
    <mergeCell ref="Q143:Q144"/>
    <mergeCell ref="R143:R144"/>
    <mergeCell ref="C145:D145"/>
    <mergeCell ref="G145:H145"/>
    <mergeCell ref="K145:L145"/>
    <mergeCell ref="O145:P145"/>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N139:N140"/>
    <mergeCell ref="O139:O140"/>
    <mergeCell ref="P139:P140"/>
    <mergeCell ref="Q139:Q140"/>
    <mergeCell ref="R139:R140"/>
    <mergeCell ref="B141:B142"/>
    <mergeCell ref="C141:D142"/>
    <mergeCell ref="E141:E142"/>
    <mergeCell ref="F141:F142"/>
    <mergeCell ref="G141:H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5:N136"/>
    <mergeCell ref="O135:O136"/>
    <mergeCell ref="P135:P136"/>
    <mergeCell ref="Q135:Q136"/>
    <mergeCell ref="R135:R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2:Q133"/>
    <mergeCell ref="R132:R133"/>
    <mergeCell ref="C134:D134"/>
    <mergeCell ref="G134:H134"/>
    <mergeCell ref="K134:L134"/>
    <mergeCell ref="O134:P134"/>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N122:N123"/>
    <mergeCell ref="O122:O123"/>
    <mergeCell ref="P122:P123"/>
    <mergeCell ref="Q122:Q123"/>
    <mergeCell ref="R122:R123"/>
    <mergeCell ref="B124:B125"/>
    <mergeCell ref="C124:D125"/>
    <mergeCell ref="E124:E125"/>
    <mergeCell ref="F124:F125"/>
    <mergeCell ref="G124:H125"/>
    <mergeCell ref="H122:H123"/>
    <mergeCell ref="I122:I123"/>
    <mergeCell ref="J122:J123"/>
    <mergeCell ref="K122:K123"/>
    <mergeCell ref="L122:L123"/>
    <mergeCell ref="M122:M123"/>
    <mergeCell ref="M120:M121"/>
    <mergeCell ref="N120:N121"/>
    <mergeCell ref="O120:Q121"/>
    <mergeCell ref="R120:R121"/>
    <mergeCell ref="B122:B123"/>
    <mergeCell ref="C122:C123"/>
    <mergeCell ref="D122:D123"/>
    <mergeCell ref="E122:E123"/>
    <mergeCell ref="F122:F123"/>
    <mergeCell ref="G122:G123"/>
    <mergeCell ref="B120:B121"/>
    <mergeCell ref="C120:E121"/>
    <mergeCell ref="F120:F121"/>
    <mergeCell ref="G120:I121"/>
    <mergeCell ref="J120:J121"/>
    <mergeCell ref="K120:L121"/>
    <mergeCell ref="C118:I118"/>
    <mergeCell ref="K118:Q118"/>
    <mergeCell ref="C119:E119"/>
    <mergeCell ref="G119:I119"/>
    <mergeCell ref="K119:M119"/>
    <mergeCell ref="O119:Q119"/>
    <mergeCell ref="N88:N89"/>
    <mergeCell ref="B97:K97"/>
    <mergeCell ref="C99:D99"/>
    <mergeCell ref="F99:G99"/>
    <mergeCell ref="I99:J99"/>
    <mergeCell ref="B116:R116"/>
    <mergeCell ref="B90:U90"/>
    <mergeCell ref="B91:U91"/>
    <mergeCell ref="B92:U92"/>
    <mergeCell ref="B93:U93"/>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E79"/>
    <mergeCell ref="H79:I79"/>
    <mergeCell ref="L79:M79"/>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7:N58"/>
    <mergeCell ref="D59:F59"/>
    <mergeCell ref="H59:J59"/>
    <mergeCell ref="L59:N59"/>
    <mergeCell ref="D60:F60"/>
    <mergeCell ref="H60:J60"/>
    <mergeCell ref="L60:N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40:N40"/>
    <mergeCell ref="D42:F42"/>
    <mergeCell ref="H42:J42"/>
    <mergeCell ref="L42:N42"/>
    <mergeCell ref="D43:F43"/>
    <mergeCell ref="H43:J43"/>
    <mergeCell ref="L43:N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3" width="36.5703125" customWidth="1"/>
    <col min="4" max="4" width="9.85546875" customWidth="1"/>
    <col min="5" max="5" width="14.85546875" customWidth="1"/>
    <col min="6" max="6" width="7.7109375" customWidth="1"/>
    <col min="7" max="7" width="36.5703125" customWidth="1"/>
    <col min="8" max="8" width="9.85546875" customWidth="1"/>
    <col min="9" max="9" width="20" customWidth="1"/>
    <col min="10" max="10" width="7.7109375" customWidth="1"/>
    <col min="11" max="11" width="36.5703125" customWidth="1"/>
    <col min="12" max="12" width="9.85546875" customWidth="1"/>
    <col min="13" max="13" width="20" customWidth="1"/>
    <col min="14" max="14" width="7.7109375" customWidth="1"/>
    <col min="15" max="15" width="36.5703125" customWidth="1"/>
    <col min="16" max="16" width="13.28515625" customWidth="1"/>
    <col min="17" max="17" width="27.140625" customWidth="1"/>
    <col min="18" max="18" width="10.42578125" customWidth="1"/>
    <col min="19" max="19" width="36.5703125" customWidth="1"/>
    <col min="20" max="20" width="9.85546875" customWidth="1"/>
    <col min="21" max="21" width="14.85546875" customWidth="1"/>
    <col min="22" max="22" width="7.7109375" customWidth="1"/>
    <col min="23" max="23" width="36.5703125" customWidth="1"/>
    <col min="24" max="24" width="9.85546875" customWidth="1"/>
    <col min="25" max="25" width="14.85546875" customWidth="1"/>
    <col min="26" max="26" width="7.7109375" customWidth="1"/>
  </cols>
  <sheetData>
    <row r="1" spans="1:26" ht="15" customHeight="1">
      <c r="A1" s="8" t="s">
        <v>8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4</v>
      </c>
      <c r="B4" s="29" t="s">
        <v>804</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30" t="s">
        <v>806</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28"/>
      <c r="C7" s="28"/>
      <c r="D7" s="28"/>
      <c r="E7" s="28"/>
      <c r="F7" s="28"/>
      <c r="G7" s="28"/>
      <c r="H7" s="28"/>
      <c r="I7" s="28"/>
      <c r="J7" s="28"/>
      <c r="K7" s="28"/>
      <c r="L7" s="28"/>
      <c r="M7" s="28"/>
      <c r="N7" s="28"/>
      <c r="O7" s="28"/>
      <c r="P7" s="28"/>
      <c r="Q7" s="28"/>
      <c r="R7" s="28"/>
    </row>
    <row r="8" spans="1:26">
      <c r="A8" s="12"/>
      <c r="B8" s="14"/>
      <c r="C8" s="14"/>
      <c r="D8" s="14"/>
      <c r="E8" s="14"/>
      <c r="F8" s="14"/>
      <c r="G8" s="14"/>
      <c r="H8" s="14"/>
      <c r="I8" s="14"/>
      <c r="J8" s="14"/>
      <c r="K8" s="14"/>
      <c r="L8" s="14"/>
      <c r="M8" s="14"/>
      <c r="N8" s="14"/>
      <c r="O8" s="14"/>
      <c r="P8" s="14"/>
      <c r="Q8" s="14"/>
      <c r="R8" s="14"/>
    </row>
    <row r="9" spans="1:26">
      <c r="A9" s="12"/>
      <c r="B9" s="18"/>
      <c r="C9" s="15"/>
      <c r="D9" s="203"/>
      <c r="E9" s="203"/>
      <c r="F9" s="203"/>
      <c r="G9" s="15"/>
      <c r="H9" s="203"/>
      <c r="I9" s="203"/>
      <c r="J9" s="203"/>
      <c r="K9" s="15"/>
      <c r="L9" s="203"/>
      <c r="M9" s="203"/>
      <c r="N9" s="203"/>
      <c r="O9" s="15"/>
      <c r="P9" s="155" t="s">
        <v>807</v>
      </c>
      <c r="Q9" s="155"/>
      <c r="R9" s="155"/>
    </row>
    <row r="10" spans="1:26" ht="15.75" thickBot="1">
      <c r="A10" s="12"/>
      <c r="B10" s="46" t="s">
        <v>228</v>
      </c>
      <c r="C10" s="15"/>
      <c r="D10" s="45">
        <v>2014</v>
      </c>
      <c r="E10" s="45"/>
      <c r="F10" s="45"/>
      <c r="G10" s="15"/>
      <c r="H10" s="45">
        <v>2013</v>
      </c>
      <c r="I10" s="45"/>
      <c r="J10" s="45"/>
      <c r="K10" s="15"/>
      <c r="L10" s="45">
        <v>2012</v>
      </c>
      <c r="M10" s="45"/>
      <c r="N10" s="45"/>
      <c r="O10" s="15"/>
      <c r="P10" s="45">
        <v>2014</v>
      </c>
      <c r="Q10" s="45"/>
      <c r="R10" s="45"/>
    </row>
    <row r="11" spans="1:26">
      <c r="A11" s="12"/>
      <c r="B11" s="91" t="s">
        <v>808</v>
      </c>
      <c r="C11" s="52"/>
      <c r="D11" s="98" t="s">
        <v>232</v>
      </c>
      <c r="E11" s="85" t="s">
        <v>292</v>
      </c>
      <c r="F11" s="59"/>
      <c r="G11" s="52"/>
      <c r="H11" s="98" t="s">
        <v>232</v>
      </c>
      <c r="I11" s="85" t="s">
        <v>292</v>
      </c>
      <c r="J11" s="59"/>
      <c r="K11" s="52"/>
      <c r="L11" s="98" t="s">
        <v>232</v>
      </c>
      <c r="M11" s="85">
        <v>19</v>
      </c>
      <c r="N11" s="59"/>
      <c r="O11" s="52"/>
      <c r="P11" s="98" t="s">
        <v>232</v>
      </c>
      <c r="Q11" s="85">
        <v>60</v>
      </c>
      <c r="R11" s="59"/>
    </row>
    <row r="12" spans="1:26">
      <c r="A12" s="12"/>
      <c r="B12" s="91"/>
      <c r="C12" s="52"/>
      <c r="D12" s="103"/>
      <c r="E12" s="104"/>
      <c r="F12" s="60"/>
      <c r="G12" s="52"/>
      <c r="H12" s="103"/>
      <c r="I12" s="104"/>
      <c r="J12" s="60"/>
      <c r="K12" s="52"/>
      <c r="L12" s="103"/>
      <c r="M12" s="104"/>
      <c r="N12" s="60"/>
      <c r="O12" s="52"/>
      <c r="P12" s="103"/>
      <c r="Q12" s="104"/>
      <c r="R12" s="60"/>
    </row>
    <row r="13" spans="1:26">
      <c r="A13" s="12"/>
      <c r="B13" s="50" t="s">
        <v>809</v>
      </c>
      <c r="C13" s="30"/>
      <c r="D13" s="87">
        <v>45</v>
      </c>
      <c r="E13" s="87"/>
      <c r="F13" s="30"/>
      <c r="G13" s="30"/>
      <c r="H13" s="87">
        <v>48</v>
      </c>
      <c r="I13" s="87"/>
      <c r="J13" s="30"/>
      <c r="K13" s="30"/>
      <c r="L13" s="87">
        <v>109</v>
      </c>
      <c r="M13" s="87"/>
      <c r="N13" s="30"/>
      <c r="O13" s="30"/>
      <c r="P13" s="87">
        <v>247</v>
      </c>
      <c r="Q13" s="87"/>
      <c r="R13" s="30"/>
    </row>
    <row r="14" spans="1:26">
      <c r="A14" s="12"/>
      <c r="B14" s="50"/>
      <c r="C14" s="30"/>
      <c r="D14" s="87"/>
      <c r="E14" s="87"/>
      <c r="F14" s="30"/>
      <c r="G14" s="30"/>
      <c r="H14" s="87"/>
      <c r="I14" s="87"/>
      <c r="J14" s="30"/>
      <c r="K14" s="30"/>
      <c r="L14" s="87"/>
      <c r="M14" s="87"/>
      <c r="N14" s="30"/>
      <c r="O14" s="30"/>
      <c r="P14" s="87"/>
      <c r="Q14" s="87"/>
      <c r="R14" s="30"/>
    </row>
    <row r="15" spans="1:26">
      <c r="A15" s="12"/>
      <c r="B15" s="91" t="s">
        <v>810</v>
      </c>
      <c r="C15" s="52"/>
      <c r="D15" s="84" t="s">
        <v>292</v>
      </c>
      <c r="E15" s="84"/>
      <c r="F15" s="52"/>
      <c r="G15" s="52"/>
      <c r="H15" s="84" t="s">
        <v>292</v>
      </c>
      <c r="I15" s="84"/>
      <c r="J15" s="52"/>
      <c r="K15" s="52"/>
      <c r="L15" s="84">
        <v>36</v>
      </c>
      <c r="M15" s="84"/>
      <c r="N15" s="52"/>
      <c r="O15" s="52"/>
      <c r="P15" s="84">
        <v>36</v>
      </c>
      <c r="Q15" s="84"/>
      <c r="R15" s="52"/>
    </row>
    <row r="16" spans="1:26">
      <c r="A16" s="12"/>
      <c r="B16" s="91"/>
      <c r="C16" s="52"/>
      <c r="D16" s="84"/>
      <c r="E16" s="84"/>
      <c r="F16" s="52"/>
      <c r="G16" s="52"/>
      <c r="H16" s="84"/>
      <c r="I16" s="84"/>
      <c r="J16" s="52"/>
      <c r="K16" s="52"/>
      <c r="L16" s="84"/>
      <c r="M16" s="84"/>
      <c r="N16" s="52"/>
      <c r="O16" s="52"/>
      <c r="P16" s="84"/>
      <c r="Q16" s="84"/>
      <c r="R16" s="52"/>
    </row>
    <row r="17" spans="1:26">
      <c r="A17" s="12"/>
      <c r="B17" s="50" t="s">
        <v>811</v>
      </c>
      <c r="C17" s="30"/>
      <c r="D17" s="87" t="s">
        <v>292</v>
      </c>
      <c r="E17" s="87"/>
      <c r="F17" s="30"/>
      <c r="G17" s="30"/>
      <c r="H17" s="87">
        <v>55</v>
      </c>
      <c r="I17" s="87"/>
      <c r="J17" s="30"/>
      <c r="K17" s="30"/>
      <c r="L17" s="87">
        <v>78</v>
      </c>
      <c r="M17" s="87"/>
      <c r="N17" s="30"/>
      <c r="O17" s="30"/>
      <c r="P17" s="87">
        <v>133</v>
      </c>
      <c r="Q17" s="87"/>
      <c r="R17" s="30"/>
    </row>
    <row r="18" spans="1:26">
      <c r="A18" s="12"/>
      <c r="B18" s="50"/>
      <c r="C18" s="30"/>
      <c r="D18" s="87"/>
      <c r="E18" s="87"/>
      <c r="F18" s="30"/>
      <c r="G18" s="30"/>
      <c r="H18" s="87"/>
      <c r="I18" s="87"/>
      <c r="J18" s="30"/>
      <c r="K18" s="30"/>
      <c r="L18" s="87"/>
      <c r="M18" s="87"/>
      <c r="N18" s="30"/>
      <c r="O18" s="30"/>
      <c r="P18" s="87"/>
      <c r="Q18" s="87"/>
      <c r="R18" s="30"/>
    </row>
    <row r="19" spans="1:26">
      <c r="A19" s="12"/>
      <c r="B19" s="91" t="s">
        <v>812</v>
      </c>
      <c r="C19" s="52"/>
      <c r="D19" s="84">
        <v>16</v>
      </c>
      <c r="E19" s="84"/>
      <c r="F19" s="52"/>
      <c r="G19" s="52"/>
      <c r="H19" s="84">
        <v>37</v>
      </c>
      <c r="I19" s="84"/>
      <c r="J19" s="52"/>
      <c r="K19" s="52"/>
      <c r="L19" s="84">
        <v>41</v>
      </c>
      <c r="M19" s="84"/>
      <c r="N19" s="52"/>
      <c r="O19" s="52"/>
      <c r="P19" s="84">
        <v>224</v>
      </c>
      <c r="Q19" s="84"/>
      <c r="R19" s="52"/>
    </row>
    <row r="20" spans="1:26">
      <c r="A20" s="12"/>
      <c r="B20" s="91"/>
      <c r="C20" s="52"/>
      <c r="D20" s="84"/>
      <c r="E20" s="84"/>
      <c r="F20" s="52"/>
      <c r="G20" s="52"/>
      <c r="H20" s="84"/>
      <c r="I20" s="84"/>
      <c r="J20" s="52"/>
      <c r="K20" s="52"/>
      <c r="L20" s="84"/>
      <c r="M20" s="84"/>
      <c r="N20" s="52"/>
      <c r="O20" s="52"/>
      <c r="P20" s="84"/>
      <c r="Q20" s="84"/>
      <c r="R20" s="52"/>
    </row>
    <row r="21" spans="1:26">
      <c r="A21" s="12"/>
      <c r="B21" s="50" t="s">
        <v>310</v>
      </c>
      <c r="C21" s="30"/>
      <c r="D21" s="87">
        <v>26</v>
      </c>
      <c r="E21" s="87"/>
      <c r="F21" s="30"/>
      <c r="G21" s="30"/>
      <c r="H21" s="87">
        <v>75</v>
      </c>
      <c r="I21" s="87"/>
      <c r="J21" s="30"/>
      <c r="K21" s="30"/>
      <c r="L21" s="87">
        <v>15</v>
      </c>
      <c r="M21" s="87"/>
      <c r="N21" s="30"/>
      <c r="O21" s="30"/>
      <c r="P21" s="87">
        <v>149</v>
      </c>
      <c r="Q21" s="87"/>
      <c r="R21" s="30"/>
    </row>
    <row r="22" spans="1:26" ht="15.75" thickBot="1">
      <c r="A22" s="12"/>
      <c r="B22" s="50"/>
      <c r="C22" s="30"/>
      <c r="D22" s="89"/>
      <c r="E22" s="89"/>
      <c r="F22" s="90"/>
      <c r="G22" s="30"/>
      <c r="H22" s="89"/>
      <c r="I22" s="89"/>
      <c r="J22" s="90"/>
      <c r="K22" s="30"/>
      <c r="L22" s="89"/>
      <c r="M22" s="89"/>
      <c r="N22" s="90"/>
      <c r="O22" s="30"/>
      <c r="P22" s="89"/>
      <c r="Q22" s="89"/>
      <c r="R22" s="90"/>
    </row>
    <row r="23" spans="1:26">
      <c r="A23" s="12"/>
      <c r="B23" s="105" t="s">
        <v>108</v>
      </c>
      <c r="C23" s="52"/>
      <c r="D23" s="98" t="s">
        <v>232</v>
      </c>
      <c r="E23" s="85">
        <v>87</v>
      </c>
      <c r="F23" s="59"/>
      <c r="G23" s="52"/>
      <c r="H23" s="98" t="s">
        <v>232</v>
      </c>
      <c r="I23" s="85">
        <v>215</v>
      </c>
      <c r="J23" s="59"/>
      <c r="K23" s="52"/>
      <c r="L23" s="98" t="s">
        <v>232</v>
      </c>
      <c r="M23" s="85">
        <v>298</v>
      </c>
      <c r="N23" s="59"/>
      <c r="O23" s="52"/>
      <c r="P23" s="98" t="s">
        <v>232</v>
      </c>
      <c r="Q23" s="85">
        <v>849</v>
      </c>
      <c r="R23" s="59"/>
    </row>
    <row r="24" spans="1:26" ht="15.75" thickBot="1">
      <c r="A24" s="12"/>
      <c r="B24" s="105"/>
      <c r="C24" s="52"/>
      <c r="D24" s="102"/>
      <c r="E24" s="92"/>
      <c r="F24" s="72"/>
      <c r="G24" s="52"/>
      <c r="H24" s="102"/>
      <c r="I24" s="92"/>
      <c r="J24" s="72"/>
      <c r="K24" s="52"/>
      <c r="L24" s="102"/>
      <c r="M24" s="92"/>
      <c r="N24" s="72"/>
      <c r="O24" s="52"/>
      <c r="P24" s="102"/>
      <c r="Q24" s="92"/>
      <c r="R24" s="72"/>
    </row>
    <row r="25" spans="1:26" ht="15.75" thickTop="1">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2"/>
      <c r="B26" s="31" t="s">
        <v>808</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c r="A27" s="12"/>
      <c r="B27" s="30" t="s">
        <v>813</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31" t="s">
        <v>809</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25.5" customHeight="1">
      <c r="A30" s="12"/>
      <c r="B30" s="30" t="s">
        <v>814</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30" t="s">
        <v>815</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50" t="s">
        <v>816</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31" t="s">
        <v>810</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2"/>
      <c r="B37" s="30" t="s">
        <v>817</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2"/>
      <c r="B39" s="31" t="s">
        <v>811</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2"/>
      <c r="B40" s="50" t="s">
        <v>818</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30" t="s">
        <v>819</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31" t="s">
        <v>812</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c r="A47" s="12"/>
      <c r="B47" s="30" t="s">
        <v>820</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2"/>
      <c r="B49" s="31" t="s">
        <v>310</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25.5" customHeight="1">
      <c r="A50" s="12"/>
      <c r="B50" s="30" t="s">
        <v>821</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30" t="s">
        <v>822</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2"/>
      <c r="B55" s="46" t="s">
        <v>228</v>
      </c>
      <c r="C55" s="15"/>
      <c r="D55" s="45" t="s">
        <v>823</v>
      </c>
      <c r="E55" s="45"/>
      <c r="F55" s="45"/>
      <c r="G55" s="15"/>
      <c r="H55" s="45" t="s">
        <v>824</v>
      </c>
      <c r="I55" s="45"/>
      <c r="J55" s="45"/>
      <c r="K55" s="15"/>
      <c r="L55" s="45" t="s">
        <v>825</v>
      </c>
      <c r="M55" s="45"/>
      <c r="N55" s="45"/>
      <c r="O55" s="15"/>
      <c r="P55" s="45" t="s">
        <v>826</v>
      </c>
      <c r="Q55" s="45"/>
      <c r="R55" s="45"/>
      <c r="S55" s="15"/>
      <c r="T55" s="45" t="s">
        <v>310</v>
      </c>
      <c r="U55" s="45"/>
      <c r="V55" s="45"/>
      <c r="W55" s="15"/>
      <c r="X55" s="45" t="s">
        <v>108</v>
      </c>
      <c r="Y55" s="45"/>
      <c r="Z55" s="45"/>
    </row>
    <row r="56" spans="1:26">
      <c r="A56" s="12"/>
      <c r="B56" s="91" t="s">
        <v>181</v>
      </c>
      <c r="C56" s="52"/>
      <c r="D56" s="98" t="s">
        <v>232</v>
      </c>
      <c r="E56" s="85">
        <v>2</v>
      </c>
      <c r="F56" s="59"/>
      <c r="G56" s="52"/>
      <c r="H56" s="98" t="s">
        <v>232</v>
      </c>
      <c r="I56" s="85">
        <v>4</v>
      </c>
      <c r="J56" s="59"/>
      <c r="K56" s="52"/>
      <c r="L56" s="98" t="s">
        <v>232</v>
      </c>
      <c r="M56" s="85" t="s">
        <v>292</v>
      </c>
      <c r="N56" s="59"/>
      <c r="O56" s="52"/>
      <c r="P56" s="98" t="s">
        <v>232</v>
      </c>
      <c r="Q56" s="85" t="s">
        <v>292</v>
      </c>
      <c r="R56" s="59"/>
      <c r="S56" s="52"/>
      <c r="T56" s="98" t="s">
        <v>232</v>
      </c>
      <c r="U56" s="85">
        <v>12</v>
      </c>
      <c r="V56" s="59"/>
      <c r="W56" s="52"/>
      <c r="X56" s="98" t="s">
        <v>232</v>
      </c>
      <c r="Y56" s="85">
        <v>18</v>
      </c>
      <c r="Z56" s="59"/>
    </row>
    <row r="57" spans="1:26">
      <c r="A57" s="12"/>
      <c r="B57" s="91"/>
      <c r="C57" s="52"/>
      <c r="D57" s="103"/>
      <c r="E57" s="104"/>
      <c r="F57" s="60"/>
      <c r="G57" s="52"/>
      <c r="H57" s="103"/>
      <c r="I57" s="104"/>
      <c r="J57" s="60"/>
      <c r="K57" s="52"/>
      <c r="L57" s="103"/>
      <c r="M57" s="104"/>
      <c r="N57" s="60"/>
      <c r="O57" s="52"/>
      <c r="P57" s="103"/>
      <c r="Q57" s="104"/>
      <c r="R57" s="60"/>
      <c r="S57" s="52"/>
      <c r="T57" s="103"/>
      <c r="U57" s="104"/>
      <c r="V57" s="60"/>
      <c r="W57" s="52"/>
      <c r="X57" s="103"/>
      <c r="Y57" s="104"/>
      <c r="Z57" s="60"/>
    </row>
    <row r="58" spans="1:26">
      <c r="A58" s="12"/>
      <c r="B58" s="88" t="s">
        <v>827</v>
      </c>
      <c r="C58" s="30"/>
      <c r="D58" s="87" t="s">
        <v>292</v>
      </c>
      <c r="E58" s="87"/>
      <c r="F58" s="30"/>
      <c r="G58" s="30"/>
      <c r="H58" s="87">
        <v>48</v>
      </c>
      <c r="I58" s="87"/>
      <c r="J58" s="30"/>
      <c r="K58" s="30"/>
      <c r="L58" s="87">
        <v>55</v>
      </c>
      <c r="M58" s="87"/>
      <c r="N58" s="30"/>
      <c r="O58" s="30"/>
      <c r="P58" s="87">
        <v>37</v>
      </c>
      <c r="Q58" s="87"/>
      <c r="R58" s="30"/>
      <c r="S58" s="30"/>
      <c r="T58" s="87">
        <v>75</v>
      </c>
      <c r="U58" s="87"/>
      <c r="V58" s="30"/>
      <c r="W58" s="30"/>
      <c r="X58" s="87">
        <v>215</v>
      </c>
      <c r="Y58" s="87"/>
      <c r="Z58" s="30"/>
    </row>
    <row r="59" spans="1:26">
      <c r="A59" s="12"/>
      <c r="B59" s="88"/>
      <c r="C59" s="30"/>
      <c r="D59" s="87"/>
      <c r="E59" s="87"/>
      <c r="F59" s="30"/>
      <c r="G59" s="30"/>
      <c r="H59" s="87"/>
      <c r="I59" s="87"/>
      <c r="J59" s="30"/>
      <c r="K59" s="30"/>
      <c r="L59" s="87"/>
      <c r="M59" s="87"/>
      <c r="N59" s="30"/>
      <c r="O59" s="30"/>
      <c r="P59" s="87"/>
      <c r="Q59" s="87"/>
      <c r="R59" s="30"/>
      <c r="S59" s="30"/>
      <c r="T59" s="87"/>
      <c r="U59" s="87"/>
      <c r="V59" s="30"/>
      <c r="W59" s="30"/>
      <c r="X59" s="87"/>
      <c r="Y59" s="87"/>
      <c r="Z59" s="30"/>
    </row>
    <row r="60" spans="1:26">
      <c r="A60" s="12"/>
      <c r="B60" s="105" t="s">
        <v>828</v>
      </c>
      <c r="C60" s="52"/>
      <c r="D60" s="84" t="s">
        <v>429</v>
      </c>
      <c r="E60" s="84"/>
      <c r="F60" s="91" t="s">
        <v>239</v>
      </c>
      <c r="G60" s="52"/>
      <c r="H60" s="84" t="s">
        <v>829</v>
      </c>
      <c r="I60" s="84"/>
      <c r="J60" s="91" t="s">
        <v>239</v>
      </c>
      <c r="K60" s="52"/>
      <c r="L60" s="84" t="s">
        <v>292</v>
      </c>
      <c r="M60" s="84"/>
      <c r="N60" s="52"/>
      <c r="O60" s="52"/>
      <c r="P60" s="84" t="s">
        <v>352</v>
      </c>
      <c r="Q60" s="84"/>
      <c r="R60" s="91" t="s">
        <v>239</v>
      </c>
      <c r="S60" s="52"/>
      <c r="T60" s="84" t="s">
        <v>478</v>
      </c>
      <c r="U60" s="84"/>
      <c r="V60" s="91" t="s">
        <v>239</v>
      </c>
      <c r="W60" s="52"/>
      <c r="X60" s="84" t="s">
        <v>830</v>
      </c>
      <c r="Y60" s="84"/>
      <c r="Z60" s="91" t="s">
        <v>239</v>
      </c>
    </row>
    <row r="61" spans="1:26">
      <c r="A61" s="12"/>
      <c r="B61" s="105"/>
      <c r="C61" s="52"/>
      <c r="D61" s="84"/>
      <c r="E61" s="84"/>
      <c r="F61" s="91"/>
      <c r="G61" s="52"/>
      <c r="H61" s="84"/>
      <c r="I61" s="84"/>
      <c r="J61" s="91"/>
      <c r="K61" s="52"/>
      <c r="L61" s="84"/>
      <c r="M61" s="84"/>
      <c r="N61" s="52"/>
      <c r="O61" s="52"/>
      <c r="P61" s="84"/>
      <c r="Q61" s="84"/>
      <c r="R61" s="91"/>
      <c r="S61" s="52"/>
      <c r="T61" s="84"/>
      <c r="U61" s="84"/>
      <c r="V61" s="91"/>
      <c r="W61" s="52"/>
      <c r="X61" s="84"/>
      <c r="Y61" s="84"/>
      <c r="Z61" s="91"/>
    </row>
    <row r="62" spans="1:26">
      <c r="A62" s="12"/>
      <c r="B62" s="88" t="s">
        <v>831</v>
      </c>
      <c r="C62" s="30"/>
      <c r="D62" s="87" t="s">
        <v>292</v>
      </c>
      <c r="E62" s="87"/>
      <c r="F62" s="30"/>
      <c r="G62" s="30"/>
      <c r="H62" s="87" t="s">
        <v>443</v>
      </c>
      <c r="I62" s="87"/>
      <c r="J62" s="50" t="s">
        <v>239</v>
      </c>
      <c r="K62" s="30"/>
      <c r="L62" s="87" t="s">
        <v>832</v>
      </c>
      <c r="M62" s="87"/>
      <c r="N62" s="50" t="s">
        <v>239</v>
      </c>
      <c r="O62" s="30"/>
      <c r="P62" s="87" t="s">
        <v>434</v>
      </c>
      <c r="Q62" s="87"/>
      <c r="R62" s="50" t="s">
        <v>239</v>
      </c>
      <c r="S62" s="30"/>
      <c r="T62" s="87" t="s">
        <v>833</v>
      </c>
      <c r="U62" s="87"/>
      <c r="V62" s="50" t="s">
        <v>239</v>
      </c>
      <c r="W62" s="30"/>
      <c r="X62" s="87" t="s">
        <v>834</v>
      </c>
      <c r="Y62" s="87"/>
      <c r="Z62" s="50" t="s">
        <v>239</v>
      </c>
    </row>
    <row r="63" spans="1:26" ht="15.75" thickBot="1">
      <c r="A63" s="12"/>
      <c r="B63" s="88"/>
      <c r="C63" s="30"/>
      <c r="D63" s="89"/>
      <c r="E63" s="89"/>
      <c r="F63" s="90"/>
      <c r="G63" s="30"/>
      <c r="H63" s="89"/>
      <c r="I63" s="89"/>
      <c r="J63" s="113"/>
      <c r="K63" s="30"/>
      <c r="L63" s="89"/>
      <c r="M63" s="89"/>
      <c r="N63" s="113"/>
      <c r="O63" s="30"/>
      <c r="P63" s="89"/>
      <c r="Q63" s="89"/>
      <c r="R63" s="113"/>
      <c r="S63" s="30"/>
      <c r="T63" s="89"/>
      <c r="U63" s="89"/>
      <c r="V63" s="113"/>
      <c r="W63" s="30"/>
      <c r="X63" s="89"/>
      <c r="Y63" s="89"/>
      <c r="Z63" s="113"/>
    </row>
    <row r="64" spans="1:26">
      <c r="A64" s="12"/>
      <c r="B64" s="91" t="s">
        <v>180</v>
      </c>
      <c r="C64" s="52"/>
      <c r="D64" s="85" t="s">
        <v>292</v>
      </c>
      <c r="E64" s="85"/>
      <c r="F64" s="59"/>
      <c r="G64" s="52"/>
      <c r="H64" s="85" t="s">
        <v>292</v>
      </c>
      <c r="I64" s="85"/>
      <c r="J64" s="59"/>
      <c r="K64" s="52"/>
      <c r="L64" s="85" t="s">
        <v>292</v>
      </c>
      <c r="M64" s="85"/>
      <c r="N64" s="59"/>
      <c r="O64" s="52"/>
      <c r="P64" s="85">
        <v>3</v>
      </c>
      <c r="Q64" s="85"/>
      <c r="R64" s="59"/>
      <c r="S64" s="52"/>
      <c r="T64" s="85">
        <v>30</v>
      </c>
      <c r="U64" s="85"/>
      <c r="V64" s="59"/>
      <c r="W64" s="52"/>
      <c r="X64" s="85">
        <v>33</v>
      </c>
      <c r="Y64" s="85"/>
      <c r="Z64" s="59"/>
    </row>
    <row r="65" spans="1:26">
      <c r="A65" s="12"/>
      <c r="B65" s="91"/>
      <c r="C65" s="52"/>
      <c r="D65" s="104"/>
      <c r="E65" s="104"/>
      <c r="F65" s="60"/>
      <c r="G65" s="52"/>
      <c r="H65" s="104"/>
      <c r="I65" s="104"/>
      <c r="J65" s="60"/>
      <c r="K65" s="52"/>
      <c r="L65" s="104"/>
      <c r="M65" s="104"/>
      <c r="N65" s="60"/>
      <c r="O65" s="52"/>
      <c r="P65" s="104"/>
      <c r="Q65" s="104"/>
      <c r="R65" s="60"/>
      <c r="S65" s="52"/>
      <c r="T65" s="104"/>
      <c r="U65" s="104"/>
      <c r="V65" s="60"/>
      <c r="W65" s="52"/>
      <c r="X65" s="104"/>
      <c r="Y65" s="104"/>
      <c r="Z65" s="60"/>
    </row>
    <row r="66" spans="1:26">
      <c r="A66" s="12"/>
      <c r="B66" s="88" t="s">
        <v>827</v>
      </c>
      <c r="C66" s="30"/>
      <c r="D66" s="87" t="s">
        <v>292</v>
      </c>
      <c r="E66" s="87"/>
      <c r="F66" s="30"/>
      <c r="G66" s="30"/>
      <c r="H66" s="87">
        <v>45</v>
      </c>
      <c r="I66" s="87"/>
      <c r="J66" s="30"/>
      <c r="K66" s="30"/>
      <c r="L66" s="87" t="s">
        <v>292</v>
      </c>
      <c r="M66" s="87"/>
      <c r="N66" s="30"/>
      <c r="O66" s="30"/>
      <c r="P66" s="87">
        <v>16</v>
      </c>
      <c r="Q66" s="87"/>
      <c r="R66" s="30"/>
      <c r="S66" s="30"/>
      <c r="T66" s="87">
        <v>26</v>
      </c>
      <c r="U66" s="87"/>
      <c r="V66" s="30"/>
      <c r="W66" s="30"/>
      <c r="X66" s="87">
        <v>87</v>
      </c>
      <c r="Y66" s="87"/>
      <c r="Z66" s="30"/>
    </row>
    <row r="67" spans="1:26">
      <c r="A67" s="12"/>
      <c r="B67" s="88"/>
      <c r="C67" s="30"/>
      <c r="D67" s="87"/>
      <c r="E67" s="87"/>
      <c r="F67" s="30"/>
      <c r="G67" s="30"/>
      <c r="H67" s="87"/>
      <c r="I67" s="87"/>
      <c r="J67" s="30"/>
      <c r="K67" s="30"/>
      <c r="L67" s="87"/>
      <c r="M67" s="87"/>
      <c r="N67" s="30"/>
      <c r="O67" s="30"/>
      <c r="P67" s="87"/>
      <c r="Q67" s="87"/>
      <c r="R67" s="30"/>
      <c r="S67" s="30"/>
      <c r="T67" s="87"/>
      <c r="U67" s="87"/>
      <c r="V67" s="30"/>
      <c r="W67" s="30"/>
      <c r="X67" s="87"/>
      <c r="Y67" s="87"/>
      <c r="Z67" s="30"/>
    </row>
    <row r="68" spans="1:26">
      <c r="A68" s="12"/>
      <c r="B68" s="105" t="s">
        <v>828</v>
      </c>
      <c r="C68" s="52"/>
      <c r="D68" s="84" t="s">
        <v>292</v>
      </c>
      <c r="E68" s="84"/>
      <c r="F68" s="52"/>
      <c r="G68" s="52"/>
      <c r="H68" s="84" t="s">
        <v>456</v>
      </c>
      <c r="I68" s="84"/>
      <c r="J68" s="91" t="s">
        <v>239</v>
      </c>
      <c r="K68" s="52"/>
      <c r="L68" s="84" t="s">
        <v>292</v>
      </c>
      <c r="M68" s="84"/>
      <c r="N68" s="52"/>
      <c r="O68" s="52"/>
      <c r="P68" s="84" t="s">
        <v>434</v>
      </c>
      <c r="Q68" s="84"/>
      <c r="R68" s="91" t="s">
        <v>239</v>
      </c>
      <c r="S68" s="52"/>
      <c r="T68" s="84" t="s">
        <v>833</v>
      </c>
      <c r="U68" s="84"/>
      <c r="V68" s="91" t="s">
        <v>239</v>
      </c>
      <c r="W68" s="52"/>
      <c r="X68" s="84" t="s">
        <v>835</v>
      </c>
      <c r="Y68" s="84"/>
      <c r="Z68" s="91" t="s">
        <v>239</v>
      </c>
    </row>
    <row r="69" spans="1:26">
      <c r="A69" s="12"/>
      <c r="B69" s="105"/>
      <c r="C69" s="52"/>
      <c r="D69" s="84"/>
      <c r="E69" s="84"/>
      <c r="F69" s="52"/>
      <c r="G69" s="52"/>
      <c r="H69" s="84"/>
      <c r="I69" s="84"/>
      <c r="J69" s="91"/>
      <c r="K69" s="52"/>
      <c r="L69" s="84"/>
      <c r="M69" s="84"/>
      <c r="N69" s="52"/>
      <c r="O69" s="52"/>
      <c r="P69" s="84"/>
      <c r="Q69" s="84"/>
      <c r="R69" s="91"/>
      <c r="S69" s="52"/>
      <c r="T69" s="84"/>
      <c r="U69" s="84"/>
      <c r="V69" s="91"/>
      <c r="W69" s="52"/>
      <c r="X69" s="84"/>
      <c r="Y69" s="84"/>
      <c r="Z69" s="91"/>
    </row>
    <row r="70" spans="1:26">
      <c r="A70" s="12"/>
      <c r="B70" s="88" t="s">
        <v>831</v>
      </c>
      <c r="C70" s="30"/>
      <c r="D70" s="87" t="s">
        <v>292</v>
      </c>
      <c r="E70" s="87"/>
      <c r="F70" s="30"/>
      <c r="G70" s="30"/>
      <c r="H70" s="87" t="s">
        <v>836</v>
      </c>
      <c r="I70" s="87"/>
      <c r="J70" s="50" t="s">
        <v>239</v>
      </c>
      <c r="K70" s="30"/>
      <c r="L70" s="87" t="s">
        <v>292</v>
      </c>
      <c r="M70" s="87"/>
      <c r="N70" s="30"/>
      <c r="O70" s="30"/>
      <c r="P70" s="87" t="s">
        <v>450</v>
      </c>
      <c r="Q70" s="87"/>
      <c r="R70" s="50" t="s">
        <v>239</v>
      </c>
      <c r="S70" s="30"/>
      <c r="T70" s="87" t="s">
        <v>430</v>
      </c>
      <c r="U70" s="87"/>
      <c r="V70" s="50" t="s">
        <v>239</v>
      </c>
      <c r="W70" s="30"/>
      <c r="X70" s="87" t="s">
        <v>837</v>
      </c>
      <c r="Y70" s="87"/>
      <c r="Z70" s="50" t="s">
        <v>239</v>
      </c>
    </row>
    <row r="71" spans="1:26" ht="15.75" thickBot="1">
      <c r="A71" s="12"/>
      <c r="B71" s="88"/>
      <c r="C71" s="30"/>
      <c r="D71" s="89"/>
      <c r="E71" s="89"/>
      <c r="F71" s="90"/>
      <c r="G71" s="30"/>
      <c r="H71" s="89"/>
      <c r="I71" s="89"/>
      <c r="J71" s="113"/>
      <c r="K71" s="30"/>
      <c r="L71" s="89"/>
      <c r="M71" s="89"/>
      <c r="N71" s="90"/>
      <c r="O71" s="30"/>
      <c r="P71" s="89"/>
      <c r="Q71" s="89"/>
      <c r="R71" s="113"/>
      <c r="S71" s="30"/>
      <c r="T71" s="89"/>
      <c r="U71" s="89"/>
      <c r="V71" s="113"/>
      <c r="W71" s="30"/>
      <c r="X71" s="89"/>
      <c r="Y71" s="89"/>
      <c r="Z71" s="113"/>
    </row>
    <row r="72" spans="1:26">
      <c r="A72" s="12"/>
      <c r="B72" s="91" t="s">
        <v>179</v>
      </c>
      <c r="C72" s="52"/>
      <c r="D72" s="98" t="s">
        <v>232</v>
      </c>
      <c r="E72" s="85" t="s">
        <v>292</v>
      </c>
      <c r="F72" s="59"/>
      <c r="G72" s="52"/>
      <c r="H72" s="98" t="s">
        <v>232</v>
      </c>
      <c r="I72" s="85">
        <v>9</v>
      </c>
      <c r="J72" s="59"/>
      <c r="K72" s="52"/>
      <c r="L72" s="98" t="s">
        <v>232</v>
      </c>
      <c r="M72" s="85" t="s">
        <v>292</v>
      </c>
      <c r="N72" s="59"/>
      <c r="O72" s="52"/>
      <c r="P72" s="98" t="s">
        <v>232</v>
      </c>
      <c r="Q72" s="85" t="s">
        <v>292</v>
      </c>
      <c r="R72" s="59"/>
      <c r="S72" s="52"/>
      <c r="T72" s="98" t="s">
        <v>232</v>
      </c>
      <c r="U72" s="85">
        <v>17</v>
      </c>
      <c r="V72" s="59"/>
      <c r="W72" s="52"/>
      <c r="X72" s="98" t="s">
        <v>232</v>
      </c>
      <c r="Y72" s="85">
        <v>26</v>
      </c>
      <c r="Z72" s="59"/>
    </row>
    <row r="73" spans="1:26" ht="15.75" thickBot="1">
      <c r="A73" s="12"/>
      <c r="B73" s="91"/>
      <c r="C73" s="52"/>
      <c r="D73" s="102"/>
      <c r="E73" s="92"/>
      <c r="F73" s="72"/>
      <c r="G73" s="52"/>
      <c r="H73" s="102"/>
      <c r="I73" s="92"/>
      <c r="J73" s="72"/>
      <c r="K73" s="52"/>
      <c r="L73" s="102"/>
      <c r="M73" s="92"/>
      <c r="N73" s="72"/>
      <c r="O73" s="52"/>
      <c r="P73" s="102"/>
      <c r="Q73" s="92"/>
      <c r="R73" s="72"/>
      <c r="S73" s="52"/>
      <c r="T73" s="102"/>
      <c r="U73" s="92"/>
      <c r="V73" s="72"/>
      <c r="W73" s="52"/>
      <c r="X73" s="102"/>
      <c r="Y73" s="92"/>
      <c r="Z73" s="72"/>
    </row>
    <row r="74" spans="1:26"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30" t="s">
        <v>838</v>
      </c>
      <c r="C75" s="30"/>
      <c r="D75" s="30"/>
      <c r="E75" s="30"/>
      <c r="F75" s="30"/>
      <c r="G75" s="30"/>
      <c r="H75" s="30"/>
      <c r="I75" s="30"/>
      <c r="J75" s="30"/>
      <c r="K75" s="30"/>
      <c r="L75" s="30"/>
      <c r="M75" s="30"/>
      <c r="N75" s="30"/>
      <c r="O75" s="30"/>
      <c r="P75" s="30"/>
      <c r="Q75" s="30"/>
      <c r="R75" s="30"/>
      <c r="S75" s="30"/>
      <c r="T75" s="30"/>
      <c r="U75" s="30"/>
      <c r="V75" s="30"/>
      <c r="W75" s="30"/>
      <c r="X75" s="30"/>
      <c r="Y75" s="30"/>
      <c r="Z75" s="30"/>
    </row>
  </sheetData>
  <mergeCells count="336">
    <mergeCell ref="B50:Z50"/>
    <mergeCell ref="B51:Z51"/>
    <mergeCell ref="B52:Z52"/>
    <mergeCell ref="B74:Z74"/>
    <mergeCell ref="B75:Z7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Z72:Z73"/>
    <mergeCell ref="A1:A2"/>
    <mergeCell ref="B1:Z1"/>
    <mergeCell ref="B2:Z2"/>
    <mergeCell ref="B3:Z3"/>
    <mergeCell ref="A4:A75"/>
    <mergeCell ref="B4:Z4"/>
    <mergeCell ref="B5:Z5"/>
    <mergeCell ref="B6:Z6"/>
    <mergeCell ref="B25:Z2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23:P24"/>
    <mergeCell ref="Q23:Q24"/>
    <mergeCell ref="R23:R24"/>
    <mergeCell ref="B53:Z53"/>
    <mergeCell ref="D55:F55"/>
    <mergeCell ref="H55:J55"/>
    <mergeCell ref="L55:N55"/>
    <mergeCell ref="P55:R55"/>
    <mergeCell ref="T55:V55"/>
    <mergeCell ref="X55:Z5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4.28515625" bestFit="1" customWidth="1"/>
    <col min="2" max="2" width="36.5703125" bestFit="1" customWidth="1"/>
    <col min="3" max="3" width="36.5703125" customWidth="1"/>
    <col min="4" max="4" width="9.140625" customWidth="1"/>
    <col min="5" max="5" width="21" customWidth="1"/>
    <col min="6" max="6" width="7.140625" customWidth="1"/>
    <col min="7" max="7" width="36.5703125" customWidth="1"/>
    <col min="8" max="8" width="9.140625" customWidth="1"/>
    <col min="9" max="9" width="21" customWidth="1"/>
    <col min="10" max="10" width="7.140625" customWidth="1"/>
    <col min="11" max="11" width="13.140625" customWidth="1"/>
    <col min="12" max="12" width="36.5703125" customWidth="1"/>
    <col min="13" max="13" width="9.140625" customWidth="1"/>
    <col min="14" max="14" width="21" customWidth="1"/>
    <col min="15" max="15" width="7.140625" customWidth="1"/>
  </cols>
  <sheetData>
    <row r="1" spans="1:15" ht="15" customHeight="1">
      <c r="A1" s="8" t="s">
        <v>8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40</v>
      </c>
      <c r="B3" s="11"/>
      <c r="C3" s="11"/>
      <c r="D3" s="11"/>
      <c r="E3" s="11"/>
      <c r="F3" s="11"/>
      <c r="G3" s="11"/>
      <c r="H3" s="11"/>
      <c r="I3" s="11"/>
      <c r="J3" s="11"/>
      <c r="K3" s="11"/>
      <c r="L3" s="11"/>
      <c r="M3" s="11"/>
      <c r="N3" s="11"/>
      <c r="O3" s="11"/>
    </row>
    <row r="4" spans="1:15">
      <c r="A4" s="12" t="s">
        <v>839</v>
      </c>
      <c r="B4" s="29" t="s">
        <v>841</v>
      </c>
      <c r="C4" s="29"/>
      <c r="D4" s="29"/>
      <c r="E4" s="29"/>
      <c r="F4" s="29"/>
      <c r="G4" s="29"/>
      <c r="H4" s="29"/>
      <c r="I4" s="29"/>
      <c r="J4" s="29"/>
      <c r="K4" s="29"/>
      <c r="L4" s="29"/>
      <c r="M4" s="29"/>
      <c r="N4" s="29"/>
      <c r="O4" s="29"/>
    </row>
    <row r="5" spans="1:15">
      <c r="A5" s="12"/>
      <c r="B5" s="29"/>
      <c r="C5" s="29"/>
      <c r="D5" s="29"/>
      <c r="E5" s="29"/>
      <c r="F5" s="29"/>
      <c r="G5" s="29"/>
      <c r="H5" s="29"/>
      <c r="I5" s="29"/>
      <c r="J5" s="29"/>
      <c r="K5" s="29"/>
      <c r="L5" s="29"/>
      <c r="M5" s="29"/>
      <c r="N5" s="29"/>
      <c r="O5" s="29"/>
    </row>
    <row r="6" spans="1:15" ht="38.25" customHeight="1">
      <c r="A6" s="12"/>
      <c r="B6" s="50" t="s">
        <v>842</v>
      </c>
      <c r="C6" s="50"/>
      <c r="D6" s="50"/>
      <c r="E6" s="50"/>
      <c r="F6" s="50"/>
      <c r="G6" s="50"/>
      <c r="H6" s="50"/>
      <c r="I6" s="50"/>
      <c r="J6" s="50"/>
      <c r="K6" s="50"/>
      <c r="L6" s="50"/>
      <c r="M6" s="50"/>
      <c r="N6" s="50"/>
      <c r="O6" s="50"/>
    </row>
    <row r="7" spans="1:15">
      <c r="A7" s="12"/>
      <c r="B7" s="11"/>
      <c r="C7" s="11"/>
      <c r="D7" s="11"/>
      <c r="E7" s="11"/>
      <c r="F7" s="11"/>
      <c r="G7" s="11"/>
      <c r="H7" s="11"/>
      <c r="I7" s="11"/>
      <c r="J7" s="11"/>
      <c r="K7" s="11"/>
      <c r="L7" s="11"/>
      <c r="M7" s="11"/>
      <c r="N7" s="11"/>
      <c r="O7" s="11"/>
    </row>
    <row r="8" spans="1:15">
      <c r="A8" s="12"/>
      <c r="B8" s="30" t="s">
        <v>843</v>
      </c>
      <c r="C8" s="30"/>
      <c r="D8" s="30"/>
      <c r="E8" s="30"/>
      <c r="F8" s="30"/>
      <c r="G8" s="30"/>
      <c r="H8" s="30"/>
      <c r="I8" s="30"/>
      <c r="J8" s="30"/>
      <c r="K8" s="30"/>
      <c r="L8" s="30"/>
      <c r="M8" s="30"/>
      <c r="N8" s="30"/>
      <c r="O8" s="30"/>
    </row>
    <row r="9" spans="1:15">
      <c r="A9" s="12"/>
      <c r="B9" s="28"/>
      <c r="C9" s="28"/>
      <c r="D9" s="28"/>
      <c r="E9" s="28"/>
      <c r="F9" s="28"/>
      <c r="G9" s="28"/>
      <c r="H9" s="28"/>
      <c r="I9" s="28"/>
      <c r="J9" s="28"/>
      <c r="K9" s="28"/>
      <c r="L9" s="28"/>
      <c r="M9" s="28"/>
      <c r="N9" s="28"/>
      <c r="O9" s="28"/>
    </row>
    <row r="10" spans="1:15">
      <c r="A10" s="12"/>
      <c r="B10" s="14"/>
      <c r="C10" s="14"/>
      <c r="D10" s="14"/>
      <c r="E10" s="14"/>
      <c r="F10" s="14"/>
      <c r="G10" s="14"/>
      <c r="H10" s="14"/>
      <c r="I10" s="14"/>
      <c r="J10" s="14"/>
      <c r="K10" s="14"/>
      <c r="L10" s="14"/>
      <c r="M10" s="14"/>
      <c r="N10" s="14"/>
      <c r="O10" s="14"/>
    </row>
    <row r="11" spans="1:15" ht="15.75" thickBot="1">
      <c r="A11" s="12"/>
      <c r="B11" s="46" t="s">
        <v>228</v>
      </c>
      <c r="C11" s="15"/>
      <c r="D11" s="45">
        <v>2014</v>
      </c>
      <c r="E11" s="45"/>
      <c r="F11" s="45"/>
      <c r="G11" s="15"/>
      <c r="H11" s="45">
        <v>2013</v>
      </c>
      <c r="I11" s="45"/>
      <c r="J11" s="45"/>
      <c r="K11" s="30"/>
      <c r="L11" s="30"/>
      <c r="M11" s="45">
        <v>2012</v>
      </c>
      <c r="N11" s="45"/>
      <c r="O11" s="45"/>
    </row>
    <row r="12" spans="1:15">
      <c r="A12" s="12"/>
      <c r="B12" s="50" t="s">
        <v>844</v>
      </c>
      <c r="C12" s="30"/>
      <c r="D12" s="125"/>
      <c r="E12" s="125"/>
      <c r="F12" s="127"/>
      <c r="G12" s="30"/>
      <c r="H12" s="125"/>
      <c r="I12" s="125"/>
      <c r="J12" s="127"/>
      <c r="K12" s="30"/>
      <c r="L12" s="30"/>
      <c r="M12" s="125"/>
      <c r="N12" s="125"/>
      <c r="O12" s="127"/>
    </row>
    <row r="13" spans="1:15">
      <c r="A13" s="12"/>
      <c r="B13" s="50"/>
      <c r="C13" s="30"/>
      <c r="D13" s="171"/>
      <c r="E13" s="171"/>
      <c r="F13" s="169"/>
      <c r="G13" s="30"/>
      <c r="H13" s="171"/>
      <c r="I13" s="171"/>
      <c r="J13" s="169"/>
      <c r="K13" s="30"/>
      <c r="L13" s="30"/>
      <c r="M13" s="171"/>
      <c r="N13" s="171"/>
      <c r="O13" s="169"/>
    </row>
    <row r="14" spans="1:15">
      <c r="A14" s="12"/>
      <c r="B14" s="105" t="s">
        <v>845</v>
      </c>
      <c r="C14" s="52"/>
      <c r="D14" s="91" t="s">
        <v>232</v>
      </c>
      <c r="E14" s="84" t="s">
        <v>292</v>
      </c>
      <c r="F14" s="52"/>
      <c r="G14" s="52"/>
      <c r="H14" s="91" t="s">
        <v>232</v>
      </c>
      <c r="I14" s="84" t="s">
        <v>433</v>
      </c>
      <c r="J14" s="91" t="s">
        <v>239</v>
      </c>
      <c r="K14" s="52"/>
      <c r="L14" s="52"/>
      <c r="M14" s="91" t="s">
        <v>232</v>
      </c>
      <c r="N14" s="84" t="s">
        <v>846</v>
      </c>
      <c r="O14" s="91" t="s">
        <v>239</v>
      </c>
    </row>
    <row r="15" spans="1:15">
      <c r="A15" s="12"/>
      <c r="B15" s="105"/>
      <c r="C15" s="52"/>
      <c r="D15" s="91"/>
      <c r="E15" s="84"/>
      <c r="F15" s="52"/>
      <c r="G15" s="52"/>
      <c r="H15" s="91"/>
      <c r="I15" s="84"/>
      <c r="J15" s="91"/>
      <c r="K15" s="52"/>
      <c r="L15" s="52"/>
      <c r="M15" s="91"/>
      <c r="N15" s="84"/>
      <c r="O15" s="91"/>
    </row>
    <row r="16" spans="1:15">
      <c r="A16" s="12"/>
      <c r="B16" s="88" t="s">
        <v>847</v>
      </c>
      <c r="C16" s="30"/>
      <c r="D16" s="87" t="s">
        <v>292</v>
      </c>
      <c r="E16" s="87"/>
      <c r="F16" s="30"/>
      <c r="G16" s="30"/>
      <c r="H16" s="87" t="s">
        <v>292</v>
      </c>
      <c r="I16" s="87"/>
      <c r="J16" s="30"/>
      <c r="K16" s="30"/>
      <c r="L16" s="30"/>
      <c r="M16" s="87" t="s">
        <v>493</v>
      </c>
      <c r="N16" s="87"/>
      <c r="O16" s="50" t="s">
        <v>239</v>
      </c>
    </row>
    <row r="17" spans="1:15">
      <c r="A17" s="12"/>
      <c r="B17" s="88"/>
      <c r="C17" s="30"/>
      <c r="D17" s="87"/>
      <c r="E17" s="87"/>
      <c r="F17" s="30"/>
      <c r="G17" s="30"/>
      <c r="H17" s="87"/>
      <c r="I17" s="87"/>
      <c r="J17" s="30"/>
      <c r="K17" s="30"/>
      <c r="L17" s="30"/>
      <c r="M17" s="87"/>
      <c r="N17" s="87"/>
      <c r="O17" s="50"/>
    </row>
    <row r="18" spans="1:15">
      <c r="A18" s="12"/>
      <c r="B18" s="105" t="s">
        <v>848</v>
      </c>
      <c r="C18" s="52"/>
      <c r="D18" s="84" t="s">
        <v>292</v>
      </c>
      <c r="E18" s="84"/>
      <c r="F18" s="52"/>
      <c r="G18" s="52"/>
      <c r="H18" s="84" t="s">
        <v>292</v>
      </c>
      <c r="I18" s="84"/>
      <c r="J18" s="52"/>
      <c r="K18" s="52"/>
      <c r="L18" s="52"/>
      <c r="M18" s="84" t="s">
        <v>836</v>
      </c>
      <c r="N18" s="84"/>
      <c r="O18" s="91" t="s">
        <v>239</v>
      </c>
    </row>
    <row r="19" spans="1:15">
      <c r="A19" s="12"/>
      <c r="B19" s="105"/>
      <c r="C19" s="52"/>
      <c r="D19" s="84"/>
      <c r="E19" s="84"/>
      <c r="F19" s="52"/>
      <c r="G19" s="52"/>
      <c r="H19" s="84"/>
      <c r="I19" s="84"/>
      <c r="J19" s="52"/>
      <c r="K19" s="52"/>
      <c r="L19" s="52"/>
      <c r="M19" s="84"/>
      <c r="N19" s="84"/>
      <c r="O19" s="91"/>
    </row>
    <row r="20" spans="1:15">
      <c r="A20" s="12"/>
      <c r="B20" s="88" t="s">
        <v>849</v>
      </c>
      <c r="C20" s="30"/>
      <c r="D20" s="87" t="s">
        <v>292</v>
      </c>
      <c r="E20" s="87"/>
      <c r="F20" s="30"/>
      <c r="G20" s="30"/>
      <c r="H20" s="87" t="s">
        <v>850</v>
      </c>
      <c r="I20" s="87"/>
      <c r="J20" s="50" t="s">
        <v>239</v>
      </c>
      <c r="K20" s="30"/>
      <c r="L20" s="30"/>
      <c r="M20" s="87" t="s">
        <v>851</v>
      </c>
      <c r="N20" s="87"/>
      <c r="O20" s="50" t="s">
        <v>239</v>
      </c>
    </row>
    <row r="21" spans="1:15">
      <c r="A21" s="12"/>
      <c r="B21" s="88"/>
      <c r="C21" s="30"/>
      <c r="D21" s="87"/>
      <c r="E21" s="87"/>
      <c r="F21" s="30"/>
      <c r="G21" s="30"/>
      <c r="H21" s="87"/>
      <c r="I21" s="87"/>
      <c r="J21" s="50"/>
      <c r="K21" s="30"/>
      <c r="L21" s="30"/>
      <c r="M21" s="87"/>
      <c r="N21" s="87"/>
      <c r="O21" s="50"/>
    </row>
    <row r="22" spans="1:15" ht="15.75" thickBot="1">
      <c r="A22" s="12"/>
      <c r="B22" s="82" t="s">
        <v>132</v>
      </c>
      <c r="C22" s="34"/>
      <c r="D22" s="121" t="s">
        <v>452</v>
      </c>
      <c r="E22" s="121"/>
      <c r="F22" s="175" t="s">
        <v>239</v>
      </c>
      <c r="G22" s="34"/>
      <c r="H22" s="121" t="s">
        <v>443</v>
      </c>
      <c r="I22" s="121"/>
      <c r="J22" s="175" t="s">
        <v>239</v>
      </c>
      <c r="K22" s="52"/>
      <c r="L22" s="52"/>
      <c r="M22" s="121" t="s">
        <v>450</v>
      </c>
      <c r="N22" s="121"/>
      <c r="O22" s="175" t="s">
        <v>239</v>
      </c>
    </row>
    <row r="23" spans="1:15" ht="26.25">
      <c r="A23" s="12"/>
      <c r="B23" s="154" t="s">
        <v>852</v>
      </c>
      <c r="C23" s="15"/>
      <c r="D23" s="125" t="s">
        <v>452</v>
      </c>
      <c r="E23" s="125"/>
      <c r="F23" s="119" t="s">
        <v>239</v>
      </c>
      <c r="G23" s="15"/>
      <c r="H23" s="125" t="s">
        <v>834</v>
      </c>
      <c r="I23" s="125"/>
      <c r="J23" s="119" t="s">
        <v>239</v>
      </c>
      <c r="K23" s="30"/>
      <c r="L23" s="30"/>
      <c r="M23" s="125" t="s">
        <v>853</v>
      </c>
      <c r="N23" s="125"/>
      <c r="O23" s="119" t="s">
        <v>239</v>
      </c>
    </row>
    <row r="24" spans="1:15">
      <c r="A24" s="12"/>
      <c r="B24" s="91" t="s">
        <v>854</v>
      </c>
      <c r="C24" s="52"/>
      <c r="D24" s="84" t="s">
        <v>292</v>
      </c>
      <c r="E24" s="84"/>
      <c r="F24" s="52"/>
      <c r="G24" s="52"/>
      <c r="H24" s="84" t="s">
        <v>430</v>
      </c>
      <c r="I24" s="84"/>
      <c r="J24" s="91" t="s">
        <v>239</v>
      </c>
      <c r="K24" s="52"/>
      <c r="L24" s="52"/>
      <c r="M24" s="84" t="s">
        <v>678</v>
      </c>
      <c r="N24" s="84"/>
      <c r="O24" s="91" t="s">
        <v>239</v>
      </c>
    </row>
    <row r="25" spans="1:15">
      <c r="A25" s="12"/>
      <c r="B25" s="91"/>
      <c r="C25" s="52"/>
      <c r="D25" s="84"/>
      <c r="E25" s="84"/>
      <c r="F25" s="52"/>
      <c r="G25" s="52"/>
      <c r="H25" s="84"/>
      <c r="I25" s="84"/>
      <c r="J25" s="91"/>
      <c r="K25" s="52"/>
      <c r="L25" s="52"/>
      <c r="M25" s="84"/>
      <c r="N25" s="84"/>
      <c r="O25" s="91"/>
    </row>
    <row r="26" spans="1:15">
      <c r="A26" s="12"/>
      <c r="B26" s="50" t="s">
        <v>855</v>
      </c>
      <c r="C26" s="30"/>
      <c r="D26" s="87" t="s">
        <v>856</v>
      </c>
      <c r="E26" s="87"/>
      <c r="F26" s="50" t="s">
        <v>239</v>
      </c>
      <c r="G26" s="30"/>
      <c r="H26" s="87" t="s">
        <v>292</v>
      </c>
      <c r="I26" s="87"/>
      <c r="J26" s="30"/>
      <c r="K26" s="87" t="s">
        <v>292</v>
      </c>
      <c r="L26" s="30"/>
      <c r="M26" s="87" t="s">
        <v>292</v>
      </c>
      <c r="N26" s="87"/>
      <c r="O26" s="30"/>
    </row>
    <row r="27" spans="1:15">
      <c r="A27" s="12"/>
      <c r="B27" s="50"/>
      <c r="C27" s="30"/>
      <c r="D27" s="87"/>
      <c r="E27" s="87"/>
      <c r="F27" s="50"/>
      <c r="G27" s="30"/>
      <c r="H27" s="87"/>
      <c r="I27" s="87"/>
      <c r="J27" s="30"/>
      <c r="K27" s="87"/>
      <c r="L27" s="30"/>
      <c r="M27" s="87"/>
      <c r="N27" s="87"/>
      <c r="O27" s="30"/>
    </row>
    <row r="28" spans="1:15">
      <c r="A28" s="12"/>
      <c r="B28" s="40" t="s">
        <v>857</v>
      </c>
      <c r="C28" s="34"/>
      <c r="D28" s="84" t="s">
        <v>430</v>
      </c>
      <c r="E28" s="84"/>
      <c r="F28" s="40" t="s">
        <v>239</v>
      </c>
      <c r="G28" s="34"/>
      <c r="H28" s="84" t="s">
        <v>678</v>
      </c>
      <c r="I28" s="84"/>
      <c r="J28" s="40" t="s">
        <v>239</v>
      </c>
      <c r="K28" s="52"/>
      <c r="L28" s="52"/>
      <c r="M28" s="84" t="s">
        <v>789</v>
      </c>
      <c r="N28" s="84"/>
      <c r="O28" s="40" t="s">
        <v>239</v>
      </c>
    </row>
    <row r="29" spans="1:15">
      <c r="A29" s="12"/>
      <c r="B29" s="50" t="s">
        <v>133</v>
      </c>
      <c r="C29" s="30"/>
      <c r="D29" s="87" t="s">
        <v>858</v>
      </c>
      <c r="E29" s="87"/>
      <c r="F29" s="50" t="s">
        <v>239</v>
      </c>
      <c r="G29" s="30"/>
      <c r="H29" s="87" t="s">
        <v>476</v>
      </c>
      <c r="I29" s="87"/>
      <c r="J29" s="50" t="s">
        <v>239</v>
      </c>
      <c r="K29" s="30"/>
      <c r="L29" s="30"/>
      <c r="M29" s="87" t="s">
        <v>292</v>
      </c>
      <c r="N29" s="87"/>
      <c r="O29" s="30"/>
    </row>
    <row r="30" spans="1:15">
      <c r="A30" s="12"/>
      <c r="B30" s="50"/>
      <c r="C30" s="30"/>
      <c r="D30" s="87"/>
      <c r="E30" s="87"/>
      <c r="F30" s="50"/>
      <c r="G30" s="30"/>
      <c r="H30" s="87"/>
      <c r="I30" s="87"/>
      <c r="J30" s="50"/>
      <c r="K30" s="30"/>
      <c r="L30" s="30"/>
      <c r="M30" s="87"/>
      <c r="N30" s="87"/>
      <c r="O30" s="30"/>
    </row>
    <row r="31" spans="1:15">
      <c r="A31" s="12"/>
      <c r="B31" s="91" t="s">
        <v>859</v>
      </c>
      <c r="C31" s="52"/>
      <c r="D31" s="84">
        <v>30</v>
      </c>
      <c r="E31" s="84"/>
      <c r="F31" s="52"/>
      <c r="G31" s="52"/>
      <c r="H31" s="84">
        <v>18</v>
      </c>
      <c r="I31" s="84"/>
      <c r="J31" s="52"/>
      <c r="K31" s="52"/>
      <c r="L31" s="52"/>
      <c r="M31" s="84">
        <v>26</v>
      </c>
      <c r="N31" s="84"/>
      <c r="O31" s="52"/>
    </row>
    <row r="32" spans="1:15">
      <c r="A32" s="12"/>
      <c r="B32" s="91"/>
      <c r="C32" s="52"/>
      <c r="D32" s="84"/>
      <c r="E32" s="84"/>
      <c r="F32" s="52"/>
      <c r="G32" s="52"/>
      <c r="H32" s="84"/>
      <c r="I32" s="84"/>
      <c r="J32" s="52"/>
      <c r="K32" s="52"/>
      <c r="L32" s="52"/>
      <c r="M32" s="84"/>
      <c r="N32" s="84"/>
      <c r="O32" s="52"/>
    </row>
    <row r="33" spans="1:15">
      <c r="A33" s="12"/>
      <c r="B33" s="50" t="s">
        <v>860</v>
      </c>
      <c r="C33" s="30"/>
      <c r="D33" s="87" t="s">
        <v>292</v>
      </c>
      <c r="E33" s="87"/>
      <c r="F33" s="30"/>
      <c r="G33" s="30"/>
      <c r="H33" s="87">
        <v>9</v>
      </c>
      <c r="I33" s="87"/>
      <c r="J33" s="30"/>
      <c r="K33" s="30"/>
      <c r="L33" s="30"/>
      <c r="M33" s="87" t="s">
        <v>292</v>
      </c>
      <c r="N33" s="87"/>
      <c r="O33" s="30"/>
    </row>
    <row r="34" spans="1:15">
      <c r="A34" s="12"/>
      <c r="B34" s="50"/>
      <c r="C34" s="30"/>
      <c r="D34" s="87"/>
      <c r="E34" s="87"/>
      <c r="F34" s="30"/>
      <c r="G34" s="30"/>
      <c r="H34" s="87"/>
      <c r="I34" s="87"/>
      <c r="J34" s="30"/>
      <c r="K34" s="30"/>
      <c r="L34" s="30"/>
      <c r="M34" s="87"/>
      <c r="N34" s="87"/>
      <c r="O34" s="30"/>
    </row>
    <row r="35" spans="1:15">
      <c r="A35" s="12"/>
      <c r="B35" s="91" t="s">
        <v>861</v>
      </c>
      <c r="C35" s="52"/>
      <c r="D35" s="84" t="s">
        <v>292</v>
      </c>
      <c r="E35" s="84"/>
      <c r="F35" s="52"/>
      <c r="G35" s="52"/>
      <c r="H35" s="84" t="s">
        <v>292</v>
      </c>
      <c r="I35" s="84"/>
      <c r="J35" s="52"/>
      <c r="K35" s="52"/>
      <c r="L35" s="52"/>
      <c r="M35" s="84">
        <v>60</v>
      </c>
      <c r="N35" s="84"/>
      <c r="O35" s="52"/>
    </row>
    <row r="36" spans="1:15">
      <c r="A36" s="12"/>
      <c r="B36" s="91"/>
      <c r="C36" s="52"/>
      <c r="D36" s="84"/>
      <c r="E36" s="84"/>
      <c r="F36" s="52"/>
      <c r="G36" s="52"/>
      <c r="H36" s="84"/>
      <c r="I36" s="84"/>
      <c r="J36" s="52"/>
      <c r="K36" s="52"/>
      <c r="L36" s="52"/>
      <c r="M36" s="84"/>
      <c r="N36" s="84"/>
      <c r="O36" s="52"/>
    </row>
    <row r="37" spans="1:15">
      <c r="A37" s="12"/>
      <c r="B37" s="50" t="s">
        <v>310</v>
      </c>
      <c r="C37" s="30"/>
      <c r="D37" s="87" t="s">
        <v>445</v>
      </c>
      <c r="E37" s="87"/>
      <c r="F37" s="50" t="s">
        <v>239</v>
      </c>
      <c r="G37" s="30"/>
      <c r="H37" s="87" t="s">
        <v>448</v>
      </c>
      <c r="I37" s="87"/>
      <c r="J37" s="50" t="s">
        <v>239</v>
      </c>
      <c r="K37" s="30"/>
      <c r="L37" s="30"/>
      <c r="M37" s="87">
        <v>4</v>
      </c>
      <c r="N37" s="87"/>
      <c r="O37" s="30"/>
    </row>
    <row r="38" spans="1:15" ht="15.75" thickBot="1">
      <c r="A38" s="12"/>
      <c r="B38" s="50"/>
      <c r="C38" s="30"/>
      <c r="D38" s="89"/>
      <c r="E38" s="89"/>
      <c r="F38" s="113"/>
      <c r="G38" s="30"/>
      <c r="H38" s="89"/>
      <c r="I38" s="89"/>
      <c r="J38" s="113"/>
      <c r="K38" s="30"/>
      <c r="L38" s="30"/>
      <c r="M38" s="89"/>
      <c r="N38" s="89"/>
      <c r="O38" s="90"/>
    </row>
    <row r="39" spans="1:15" ht="27" thickBot="1">
      <c r="A39" s="12"/>
      <c r="B39" s="82" t="s">
        <v>862</v>
      </c>
      <c r="C39" s="34"/>
      <c r="D39" s="44" t="s">
        <v>232</v>
      </c>
      <c r="E39" s="43" t="s">
        <v>863</v>
      </c>
      <c r="F39" s="44" t="s">
        <v>239</v>
      </c>
      <c r="G39" s="34"/>
      <c r="H39" s="44" t="s">
        <v>232</v>
      </c>
      <c r="I39" s="43" t="s">
        <v>864</v>
      </c>
      <c r="J39" s="44" t="s">
        <v>239</v>
      </c>
      <c r="K39" s="52"/>
      <c r="L39" s="52"/>
      <c r="M39" s="44" t="s">
        <v>232</v>
      </c>
      <c r="N39" s="43" t="s">
        <v>865</v>
      </c>
      <c r="O39" s="44" t="s">
        <v>239</v>
      </c>
    </row>
    <row r="40" spans="1:15" ht="15.75" thickTop="1">
      <c r="A40" s="12"/>
      <c r="B40" s="30"/>
      <c r="C40" s="30"/>
      <c r="D40" s="30"/>
      <c r="E40" s="30"/>
      <c r="F40" s="30"/>
      <c r="G40" s="30"/>
      <c r="H40" s="30"/>
      <c r="I40" s="30"/>
      <c r="J40" s="30"/>
      <c r="K40" s="30"/>
      <c r="L40" s="30"/>
      <c r="M40" s="30"/>
      <c r="N40" s="30"/>
      <c r="O40" s="30"/>
    </row>
    <row r="41" spans="1:15">
      <c r="A41" s="12"/>
      <c r="B41" s="31" t="s">
        <v>866</v>
      </c>
      <c r="C41" s="31"/>
      <c r="D41" s="31"/>
      <c r="E41" s="31"/>
      <c r="F41" s="31"/>
      <c r="G41" s="31"/>
      <c r="H41" s="31"/>
      <c r="I41" s="31"/>
      <c r="J41" s="31"/>
      <c r="K41" s="31"/>
      <c r="L41" s="31"/>
      <c r="M41" s="31"/>
      <c r="N41" s="31"/>
      <c r="O41" s="31"/>
    </row>
    <row r="42" spans="1:15" ht="38.25" customHeight="1">
      <c r="A42" s="12"/>
      <c r="B42" s="30" t="s">
        <v>867</v>
      </c>
      <c r="C42" s="30"/>
      <c r="D42" s="30"/>
      <c r="E42" s="30"/>
      <c r="F42" s="30"/>
      <c r="G42" s="30"/>
      <c r="H42" s="30"/>
      <c r="I42" s="30"/>
      <c r="J42" s="30"/>
      <c r="K42" s="30"/>
      <c r="L42" s="30"/>
      <c r="M42" s="30"/>
      <c r="N42" s="30"/>
      <c r="O42" s="30"/>
    </row>
    <row r="43" spans="1:15">
      <c r="A43" s="12"/>
      <c r="B43" s="30"/>
      <c r="C43" s="30"/>
      <c r="D43" s="30"/>
      <c r="E43" s="30"/>
      <c r="F43" s="30"/>
      <c r="G43" s="30"/>
      <c r="H43" s="30"/>
      <c r="I43" s="30"/>
      <c r="J43" s="30"/>
      <c r="K43" s="30"/>
      <c r="L43" s="30"/>
      <c r="M43" s="30"/>
      <c r="N43" s="30"/>
      <c r="O43" s="30"/>
    </row>
    <row r="44" spans="1:15">
      <c r="A44" s="12"/>
      <c r="B44" s="30" t="s">
        <v>868</v>
      </c>
      <c r="C44" s="30"/>
      <c r="D44" s="30"/>
      <c r="E44" s="30"/>
      <c r="F44" s="30"/>
      <c r="G44" s="30"/>
      <c r="H44" s="30"/>
      <c r="I44" s="30"/>
      <c r="J44" s="30"/>
      <c r="K44" s="30"/>
      <c r="L44" s="30"/>
      <c r="M44" s="30"/>
      <c r="N44" s="30"/>
      <c r="O44" s="30"/>
    </row>
    <row r="45" spans="1:15">
      <c r="A45" s="12"/>
      <c r="B45" s="30"/>
      <c r="C45" s="30"/>
      <c r="D45" s="30"/>
      <c r="E45" s="30"/>
      <c r="F45" s="30"/>
      <c r="G45" s="30"/>
      <c r="H45" s="30"/>
      <c r="I45" s="30"/>
      <c r="J45" s="30"/>
      <c r="K45" s="30"/>
      <c r="L45" s="30"/>
      <c r="M45" s="30"/>
      <c r="N45" s="30"/>
      <c r="O45" s="30"/>
    </row>
    <row r="46" spans="1:15">
      <c r="A46" s="12"/>
      <c r="B46" s="30" t="s">
        <v>869</v>
      </c>
      <c r="C46" s="30"/>
      <c r="D46" s="30"/>
      <c r="E46" s="30"/>
      <c r="F46" s="30"/>
      <c r="G46" s="30"/>
      <c r="H46" s="30"/>
      <c r="I46" s="30"/>
      <c r="J46" s="30"/>
      <c r="K46" s="30"/>
      <c r="L46" s="30"/>
      <c r="M46" s="30"/>
      <c r="N46" s="30"/>
      <c r="O46" s="30"/>
    </row>
    <row r="47" spans="1:15">
      <c r="A47" s="12"/>
      <c r="B47" s="30"/>
      <c r="C47" s="30"/>
      <c r="D47" s="30"/>
      <c r="E47" s="30"/>
      <c r="F47" s="30"/>
      <c r="G47" s="30"/>
      <c r="H47" s="30"/>
      <c r="I47" s="30"/>
      <c r="J47" s="30"/>
      <c r="K47" s="30"/>
      <c r="L47" s="30"/>
      <c r="M47" s="30"/>
      <c r="N47" s="30"/>
      <c r="O47" s="30"/>
    </row>
    <row r="48" spans="1:15">
      <c r="A48" s="12"/>
      <c r="B48" s="31" t="s">
        <v>870</v>
      </c>
      <c r="C48" s="31"/>
      <c r="D48" s="31"/>
      <c r="E48" s="31"/>
      <c r="F48" s="31"/>
      <c r="G48" s="31"/>
      <c r="H48" s="31"/>
      <c r="I48" s="31"/>
      <c r="J48" s="31"/>
      <c r="K48" s="31"/>
      <c r="L48" s="31"/>
      <c r="M48" s="31"/>
      <c r="N48" s="31"/>
      <c r="O48" s="31"/>
    </row>
    <row r="49" spans="1:15">
      <c r="A49" s="12"/>
      <c r="B49" s="30" t="s">
        <v>871</v>
      </c>
      <c r="C49" s="30"/>
      <c r="D49" s="30"/>
      <c r="E49" s="30"/>
      <c r="F49" s="30"/>
      <c r="G49" s="30"/>
      <c r="H49" s="30"/>
      <c r="I49" s="30"/>
      <c r="J49" s="30"/>
      <c r="K49" s="30"/>
      <c r="L49" s="30"/>
      <c r="M49" s="30"/>
      <c r="N49" s="30"/>
      <c r="O49" s="30"/>
    </row>
    <row r="50" spans="1:15">
      <c r="A50" s="12"/>
      <c r="B50" s="30"/>
      <c r="C50" s="30"/>
      <c r="D50" s="30"/>
      <c r="E50" s="30"/>
      <c r="F50" s="30"/>
      <c r="G50" s="30"/>
      <c r="H50" s="30"/>
      <c r="I50" s="30"/>
      <c r="J50" s="30"/>
      <c r="K50" s="30"/>
      <c r="L50" s="30"/>
      <c r="M50" s="30"/>
      <c r="N50" s="30"/>
      <c r="O50" s="30"/>
    </row>
    <row r="51" spans="1:15">
      <c r="A51" s="12"/>
      <c r="B51" s="31" t="s">
        <v>872</v>
      </c>
      <c r="C51" s="31"/>
      <c r="D51" s="31"/>
      <c r="E51" s="31"/>
      <c r="F51" s="31"/>
      <c r="G51" s="31"/>
      <c r="H51" s="31"/>
      <c r="I51" s="31"/>
      <c r="J51" s="31"/>
      <c r="K51" s="31"/>
      <c r="L51" s="31"/>
      <c r="M51" s="31"/>
      <c r="N51" s="31"/>
      <c r="O51" s="31"/>
    </row>
    <row r="52" spans="1:15" ht="25.5" customHeight="1">
      <c r="A52" s="12"/>
      <c r="B52" s="30" t="s">
        <v>873</v>
      </c>
      <c r="C52" s="30"/>
      <c r="D52" s="30"/>
      <c r="E52" s="30"/>
      <c r="F52" s="30"/>
      <c r="G52" s="30"/>
      <c r="H52" s="30"/>
      <c r="I52" s="30"/>
      <c r="J52" s="30"/>
      <c r="K52" s="30"/>
      <c r="L52" s="30"/>
      <c r="M52" s="30"/>
      <c r="N52" s="30"/>
      <c r="O52" s="30"/>
    </row>
    <row r="53" spans="1:15">
      <c r="A53" s="12"/>
      <c r="B53" s="11"/>
      <c r="C53" s="11"/>
      <c r="D53" s="11"/>
      <c r="E53" s="11"/>
      <c r="F53" s="11"/>
      <c r="G53" s="11"/>
      <c r="H53" s="11"/>
      <c r="I53" s="11"/>
      <c r="J53" s="11"/>
      <c r="K53" s="11"/>
      <c r="L53" s="11"/>
      <c r="M53" s="11"/>
      <c r="N53" s="11"/>
      <c r="O53" s="11"/>
    </row>
    <row r="54" spans="1:15" ht="25.5" customHeight="1">
      <c r="A54" s="12"/>
      <c r="B54" s="30" t="s">
        <v>874</v>
      </c>
      <c r="C54" s="30"/>
      <c r="D54" s="30"/>
      <c r="E54" s="30"/>
      <c r="F54" s="30"/>
      <c r="G54" s="30"/>
      <c r="H54" s="30"/>
      <c r="I54" s="30"/>
      <c r="J54" s="30"/>
      <c r="K54" s="30"/>
      <c r="L54" s="30"/>
      <c r="M54" s="30"/>
      <c r="N54" s="30"/>
      <c r="O54" s="30"/>
    </row>
    <row r="55" spans="1:15">
      <c r="A55" s="12"/>
      <c r="B55" s="11"/>
      <c r="C55" s="11"/>
      <c r="D55" s="11"/>
      <c r="E55" s="11"/>
      <c r="F55" s="11"/>
      <c r="G55" s="11"/>
      <c r="H55" s="11"/>
      <c r="I55" s="11"/>
      <c r="J55" s="11"/>
      <c r="K55" s="11"/>
      <c r="L55" s="11"/>
      <c r="M55" s="11"/>
      <c r="N55" s="11"/>
      <c r="O55" s="11"/>
    </row>
    <row r="56" spans="1:15">
      <c r="A56" s="12"/>
      <c r="B56" s="31" t="s">
        <v>875</v>
      </c>
      <c r="C56" s="31"/>
      <c r="D56" s="31"/>
      <c r="E56" s="31"/>
      <c r="F56" s="31"/>
      <c r="G56" s="31"/>
      <c r="H56" s="31"/>
      <c r="I56" s="31"/>
      <c r="J56" s="31"/>
      <c r="K56" s="31"/>
      <c r="L56" s="31"/>
      <c r="M56" s="31"/>
      <c r="N56" s="31"/>
      <c r="O56" s="31"/>
    </row>
    <row r="57" spans="1:15">
      <c r="A57" s="12"/>
      <c r="B57" s="50" t="s">
        <v>876</v>
      </c>
      <c r="C57" s="50"/>
      <c r="D57" s="50"/>
      <c r="E57" s="50"/>
      <c r="F57" s="50"/>
      <c r="G57" s="50"/>
      <c r="H57" s="50"/>
      <c r="I57" s="50"/>
      <c r="J57" s="50"/>
      <c r="K57" s="50"/>
      <c r="L57" s="50"/>
      <c r="M57" s="50"/>
      <c r="N57" s="50"/>
      <c r="O57" s="50"/>
    </row>
    <row r="58" spans="1:15">
      <c r="A58" s="12"/>
      <c r="B58" s="11"/>
      <c r="C58" s="11"/>
      <c r="D58" s="11"/>
      <c r="E58" s="11"/>
      <c r="F58" s="11"/>
      <c r="G58" s="11"/>
      <c r="H58" s="11"/>
      <c r="I58" s="11"/>
      <c r="J58" s="11"/>
      <c r="K58" s="11"/>
      <c r="L58" s="11"/>
      <c r="M58" s="11"/>
      <c r="N58" s="11"/>
      <c r="O58" s="11"/>
    </row>
    <row r="59" spans="1:15">
      <c r="A59" s="12"/>
      <c r="B59" s="50" t="s">
        <v>877</v>
      </c>
      <c r="C59" s="50"/>
      <c r="D59" s="50"/>
      <c r="E59" s="50"/>
      <c r="F59" s="50"/>
      <c r="G59" s="50"/>
      <c r="H59" s="50"/>
      <c r="I59" s="50"/>
      <c r="J59" s="50"/>
      <c r="K59" s="50"/>
      <c r="L59" s="50"/>
      <c r="M59" s="50"/>
      <c r="N59" s="50"/>
      <c r="O59" s="50"/>
    </row>
    <row r="60" spans="1:15">
      <c r="A60" s="12"/>
      <c r="B60" s="11"/>
      <c r="C60" s="11"/>
      <c r="D60" s="11"/>
      <c r="E60" s="11"/>
      <c r="F60" s="11"/>
      <c r="G60" s="11"/>
      <c r="H60" s="11"/>
      <c r="I60" s="11"/>
      <c r="J60" s="11"/>
      <c r="K60" s="11"/>
      <c r="L60" s="11"/>
      <c r="M60" s="11"/>
      <c r="N60" s="11"/>
      <c r="O60" s="11"/>
    </row>
    <row r="61" spans="1:15">
      <c r="A61" s="12"/>
      <c r="B61" s="50" t="s">
        <v>878</v>
      </c>
      <c r="C61" s="50"/>
      <c r="D61" s="50"/>
      <c r="E61" s="50"/>
      <c r="F61" s="50"/>
      <c r="G61" s="50"/>
      <c r="H61" s="50"/>
      <c r="I61" s="50"/>
      <c r="J61" s="50"/>
      <c r="K61" s="50"/>
      <c r="L61" s="50"/>
      <c r="M61" s="50"/>
      <c r="N61" s="50"/>
      <c r="O61" s="50"/>
    </row>
    <row r="62" spans="1:15">
      <c r="A62" s="12"/>
      <c r="B62" s="11"/>
      <c r="C62" s="11"/>
      <c r="D62" s="11"/>
      <c r="E62" s="11"/>
      <c r="F62" s="11"/>
      <c r="G62" s="11"/>
      <c r="H62" s="11"/>
      <c r="I62" s="11"/>
      <c r="J62" s="11"/>
      <c r="K62" s="11"/>
      <c r="L62" s="11"/>
      <c r="M62" s="11"/>
      <c r="N62" s="11"/>
      <c r="O62" s="11"/>
    </row>
    <row r="63" spans="1:15">
      <c r="A63" s="12"/>
      <c r="B63" s="50" t="s">
        <v>879</v>
      </c>
      <c r="C63" s="50"/>
      <c r="D63" s="50"/>
      <c r="E63" s="50"/>
      <c r="F63" s="50"/>
      <c r="G63" s="50"/>
      <c r="H63" s="50"/>
      <c r="I63" s="50"/>
      <c r="J63" s="50"/>
      <c r="K63" s="50"/>
      <c r="L63" s="50"/>
      <c r="M63" s="50"/>
      <c r="N63" s="50"/>
      <c r="O63" s="50"/>
    </row>
    <row r="64" spans="1:15">
      <c r="A64" s="12"/>
      <c r="B64" s="11"/>
      <c r="C64" s="11"/>
      <c r="D64" s="11"/>
      <c r="E64" s="11"/>
      <c r="F64" s="11"/>
      <c r="G64" s="11"/>
      <c r="H64" s="11"/>
      <c r="I64" s="11"/>
      <c r="J64" s="11"/>
      <c r="K64" s="11"/>
      <c r="L64" s="11"/>
      <c r="M64" s="11"/>
      <c r="N64" s="11"/>
      <c r="O64" s="11"/>
    </row>
    <row r="65" spans="1:15">
      <c r="A65" s="12"/>
      <c r="B65" s="30" t="s">
        <v>880</v>
      </c>
      <c r="C65" s="30"/>
      <c r="D65" s="30"/>
      <c r="E65" s="30"/>
      <c r="F65" s="30"/>
      <c r="G65" s="30"/>
      <c r="H65" s="30"/>
      <c r="I65" s="30"/>
      <c r="J65" s="30"/>
      <c r="K65" s="30"/>
      <c r="L65" s="30"/>
      <c r="M65" s="30"/>
      <c r="N65" s="30"/>
      <c r="O65" s="30"/>
    </row>
    <row r="66" spans="1:15">
      <c r="A66" s="12"/>
      <c r="B66" s="11"/>
      <c r="C66" s="11"/>
      <c r="D66" s="11"/>
      <c r="E66" s="11"/>
      <c r="F66" s="11"/>
      <c r="G66" s="11"/>
      <c r="H66" s="11"/>
      <c r="I66" s="11"/>
      <c r="J66" s="11"/>
      <c r="K66" s="11"/>
      <c r="L66" s="11"/>
      <c r="M66" s="11"/>
      <c r="N66" s="11"/>
      <c r="O66" s="11"/>
    </row>
    <row r="67" spans="1:15">
      <c r="A67" s="12"/>
      <c r="B67" s="30" t="s">
        <v>881</v>
      </c>
      <c r="C67" s="30"/>
      <c r="D67" s="30"/>
      <c r="E67" s="30"/>
      <c r="F67" s="30"/>
      <c r="G67" s="30"/>
      <c r="H67" s="30"/>
      <c r="I67" s="30"/>
      <c r="J67" s="30"/>
      <c r="K67" s="30"/>
      <c r="L67" s="30"/>
      <c r="M67" s="30"/>
      <c r="N67" s="30"/>
      <c r="O67" s="30"/>
    </row>
    <row r="68" spans="1:15">
      <c r="A68" s="12"/>
      <c r="B68" s="30"/>
      <c r="C68" s="30"/>
      <c r="D68" s="30"/>
      <c r="E68" s="30"/>
      <c r="F68" s="30"/>
      <c r="G68" s="30"/>
      <c r="H68" s="30"/>
      <c r="I68" s="30"/>
      <c r="J68" s="30"/>
      <c r="K68" s="30"/>
      <c r="L68" s="30"/>
      <c r="M68" s="30"/>
      <c r="N68" s="30"/>
      <c r="O68" s="30"/>
    </row>
    <row r="69" spans="1:15">
      <c r="A69" s="12"/>
      <c r="B69" s="31" t="s">
        <v>882</v>
      </c>
      <c r="C69" s="31"/>
      <c r="D69" s="31"/>
      <c r="E69" s="31"/>
      <c r="F69" s="31"/>
      <c r="G69" s="31"/>
      <c r="H69" s="31"/>
      <c r="I69" s="31"/>
      <c r="J69" s="31"/>
      <c r="K69" s="31"/>
      <c r="L69" s="31"/>
      <c r="M69" s="31"/>
      <c r="N69" s="31"/>
      <c r="O69" s="31"/>
    </row>
    <row r="70" spans="1:15" ht="25.5" customHeight="1">
      <c r="A70" s="12"/>
      <c r="B70" s="30" t="s">
        <v>883</v>
      </c>
      <c r="C70" s="30"/>
      <c r="D70" s="30"/>
      <c r="E70" s="30"/>
      <c r="F70" s="30"/>
      <c r="G70" s="30"/>
      <c r="H70" s="30"/>
      <c r="I70" s="30"/>
      <c r="J70" s="30"/>
      <c r="K70" s="30"/>
      <c r="L70" s="30"/>
      <c r="M70" s="30"/>
      <c r="N70" s="30"/>
      <c r="O70" s="30"/>
    </row>
    <row r="71" spans="1:15">
      <c r="A71" s="12"/>
      <c r="B71" s="11"/>
      <c r="C71" s="11"/>
      <c r="D71" s="11"/>
      <c r="E71" s="11"/>
      <c r="F71" s="11"/>
      <c r="G71" s="11"/>
      <c r="H71" s="11"/>
      <c r="I71" s="11"/>
      <c r="J71" s="11"/>
      <c r="K71" s="11"/>
      <c r="L71" s="11"/>
      <c r="M71" s="11"/>
      <c r="N71" s="11"/>
      <c r="O71" s="11"/>
    </row>
    <row r="72" spans="1:15">
      <c r="A72" s="12"/>
      <c r="B72" s="30" t="s">
        <v>884</v>
      </c>
      <c r="C72" s="30"/>
      <c r="D72" s="30"/>
      <c r="E72" s="30"/>
      <c r="F72" s="30"/>
      <c r="G72" s="30"/>
      <c r="H72" s="30"/>
      <c r="I72" s="30"/>
      <c r="J72" s="30"/>
      <c r="K72" s="30"/>
      <c r="L72" s="30"/>
      <c r="M72" s="30"/>
      <c r="N72" s="30"/>
      <c r="O72" s="30"/>
    </row>
    <row r="73" spans="1:15">
      <c r="A73" s="12"/>
      <c r="B73" s="11"/>
      <c r="C73" s="11"/>
      <c r="D73" s="11"/>
      <c r="E73" s="11"/>
      <c r="F73" s="11"/>
      <c r="G73" s="11"/>
      <c r="H73" s="11"/>
      <c r="I73" s="11"/>
      <c r="J73" s="11"/>
      <c r="K73" s="11"/>
      <c r="L73" s="11"/>
      <c r="M73" s="11"/>
      <c r="N73" s="11"/>
      <c r="O73" s="11"/>
    </row>
    <row r="74" spans="1:15">
      <c r="A74" s="12"/>
      <c r="B74" s="159" t="s">
        <v>885</v>
      </c>
      <c r="C74" s="159"/>
      <c r="D74" s="159"/>
      <c r="E74" s="159"/>
      <c r="F74" s="159"/>
      <c r="G74" s="159"/>
      <c r="H74" s="159"/>
      <c r="I74" s="159"/>
      <c r="J74" s="159"/>
      <c r="K74" s="159"/>
      <c r="L74" s="159"/>
      <c r="M74" s="159"/>
      <c r="N74" s="159"/>
      <c r="O74" s="159"/>
    </row>
    <row r="75" spans="1:15">
      <c r="A75" s="12"/>
      <c r="B75" s="50" t="s">
        <v>886</v>
      </c>
      <c r="C75" s="50"/>
      <c r="D75" s="50"/>
      <c r="E75" s="50"/>
      <c r="F75" s="50"/>
      <c r="G75" s="50"/>
      <c r="H75" s="50"/>
      <c r="I75" s="50"/>
      <c r="J75" s="50"/>
      <c r="K75" s="50"/>
      <c r="L75" s="50"/>
      <c r="M75" s="50"/>
      <c r="N75" s="50"/>
      <c r="O75" s="50"/>
    </row>
    <row r="76" spans="1:15">
      <c r="A76" s="12"/>
      <c r="B76" s="11"/>
      <c r="C76" s="11"/>
      <c r="D76" s="11"/>
      <c r="E76" s="11"/>
      <c r="F76" s="11"/>
      <c r="G76" s="11"/>
      <c r="H76" s="11"/>
      <c r="I76" s="11"/>
      <c r="J76" s="11"/>
      <c r="K76" s="11"/>
      <c r="L76" s="11"/>
      <c r="M76" s="11"/>
      <c r="N76" s="11"/>
      <c r="O76" s="11"/>
    </row>
    <row r="77" spans="1:15">
      <c r="A77" s="12"/>
      <c r="B77" s="50" t="s">
        <v>887</v>
      </c>
      <c r="C77" s="50"/>
      <c r="D77" s="50"/>
      <c r="E77" s="50"/>
      <c r="F77" s="50"/>
      <c r="G77" s="50"/>
      <c r="H77" s="50"/>
      <c r="I77" s="50"/>
      <c r="J77" s="50"/>
      <c r="K77" s="50"/>
      <c r="L77" s="50"/>
      <c r="M77" s="50"/>
      <c r="N77" s="50"/>
      <c r="O77" s="50"/>
    </row>
    <row r="78" spans="1:15">
      <c r="A78" s="12"/>
      <c r="B78" s="11"/>
      <c r="C78" s="11"/>
      <c r="D78" s="11"/>
      <c r="E78" s="11"/>
      <c r="F78" s="11"/>
      <c r="G78" s="11"/>
      <c r="H78" s="11"/>
      <c r="I78" s="11"/>
      <c r="J78" s="11"/>
      <c r="K78" s="11"/>
      <c r="L78" s="11"/>
      <c r="M78" s="11"/>
      <c r="N78" s="11"/>
      <c r="O78" s="11"/>
    </row>
    <row r="79" spans="1:15">
      <c r="A79" s="12"/>
      <c r="B79" s="50" t="s">
        <v>888</v>
      </c>
      <c r="C79" s="50"/>
      <c r="D79" s="50"/>
      <c r="E79" s="50"/>
      <c r="F79" s="50"/>
      <c r="G79" s="50"/>
      <c r="H79" s="50"/>
      <c r="I79" s="50"/>
      <c r="J79" s="50"/>
      <c r="K79" s="50"/>
      <c r="L79" s="50"/>
      <c r="M79" s="50"/>
      <c r="N79" s="50"/>
      <c r="O79" s="50"/>
    </row>
    <row r="80" spans="1:15">
      <c r="A80" s="12"/>
      <c r="B80" s="11"/>
      <c r="C80" s="11"/>
      <c r="D80" s="11"/>
      <c r="E80" s="11"/>
      <c r="F80" s="11"/>
      <c r="G80" s="11"/>
      <c r="H80" s="11"/>
      <c r="I80" s="11"/>
      <c r="J80" s="11"/>
      <c r="K80" s="11"/>
      <c r="L80" s="11"/>
      <c r="M80" s="11"/>
      <c r="N80" s="11"/>
      <c r="O80" s="11"/>
    </row>
    <row r="81" spans="1:15">
      <c r="A81" s="12"/>
      <c r="B81" s="159" t="s">
        <v>889</v>
      </c>
      <c r="C81" s="159"/>
      <c r="D81" s="159"/>
      <c r="E81" s="159"/>
      <c r="F81" s="159"/>
      <c r="G81" s="159"/>
      <c r="H81" s="159"/>
      <c r="I81" s="159"/>
      <c r="J81" s="159"/>
      <c r="K81" s="159"/>
      <c r="L81" s="159"/>
      <c r="M81" s="159"/>
      <c r="N81" s="159"/>
      <c r="O81" s="159"/>
    </row>
    <row r="82" spans="1:15" ht="25.5" customHeight="1">
      <c r="A82" s="12"/>
      <c r="B82" s="30" t="s">
        <v>890</v>
      </c>
      <c r="C82" s="30"/>
      <c r="D82" s="30"/>
      <c r="E82" s="30"/>
      <c r="F82" s="30"/>
      <c r="G82" s="30"/>
      <c r="H82" s="30"/>
      <c r="I82" s="30"/>
      <c r="J82" s="30"/>
      <c r="K82" s="30"/>
      <c r="L82" s="30"/>
      <c r="M82" s="30"/>
      <c r="N82" s="30"/>
      <c r="O82" s="30"/>
    </row>
  </sheetData>
  <mergeCells count="195">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4:O4"/>
    <mergeCell ref="B5:O5"/>
    <mergeCell ref="B6:O6"/>
    <mergeCell ref="B7:O7"/>
    <mergeCell ref="B8:O8"/>
    <mergeCell ref="B40:O40"/>
    <mergeCell ref="J37:J38"/>
    <mergeCell ref="K37:L38"/>
    <mergeCell ref="M37:N38"/>
    <mergeCell ref="O37:O38"/>
    <mergeCell ref="K39:L39"/>
    <mergeCell ref="A1:A2"/>
    <mergeCell ref="B1:O1"/>
    <mergeCell ref="B2:O2"/>
    <mergeCell ref="B3:O3"/>
    <mergeCell ref="A4:A82"/>
    <mergeCell ref="J35:J36"/>
    <mergeCell ref="K35:L36"/>
    <mergeCell ref="M35:N36"/>
    <mergeCell ref="O35:O36"/>
    <mergeCell ref="B37:B38"/>
    <mergeCell ref="C37:C38"/>
    <mergeCell ref="D37:E38"/>
    <mergeCell ref="F37:F38"/>
    <mergeCell ref="G37:G38"/>
    <mergeCell ref="H37:I38"/>
    <mergeCell ref="J33:J34"/>
    <mergeCell ref="K33:L34"/>
    <mergeCell ref="M33:N34"/>
    <mergeCell ref="O33:O34"/>
    <mergeCell ref="B35:B36"/>
    <mergeCell ref="C35:C36"/>
    <mergeCell ref="D35:E36"/>
    <mergeCell ref="F35:F36"/>
    <mergeCell ref="G35:G36"/>
    <mergeCell ref="H35:I36"/>
    <mergeCell ref="J31:J32"/>
    <mergeCell ref="K31:L32"/>
    <mergeCell ref="M31:N32"/>
    <mergeCell ref="O31:O32"/>
    <mergeCell ref="B33:B34"/>
    <mergeCell ref="C33:C34"/>
    <mergeCell ref="D33:E34"/>
    <mergeCell ref="F33:F34"/>
    <mergeCell ref="G33:G34"/>
    <mergeCell ref="H33:I34"/>
    <mergeCell ref="J29:J30"/>
    <mergeCell ref="K29:L30"/>
    <mergeCell ref="M29:N30"/>
    <mergeCell ref="O29:O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L27"/>
    <mergeCell ref="M26:N27"/>
    <mergeCell ref="O26:O27"/>
    <mergeCell ref="D28:E28"/>
    <mergeCell ref="H28:I28"/>
    <mergeCell ref="K28:L28"/>
    <mergeCell ref="M28:N28"/>
    <mergeCell ref="J24:J25"/>
    <mergeCell ref="K24:L25"/>
    <mergeCell ref="M24:N25"/>
    <mergeCell ref="O24:O25"/>
    <mergeCell ref="B26:B27"/>
    <mergeCell ref="C26:C27"/>
    <mergeCell ref="D26:E27"/>
    <mergeCell ref="F26:F27"/>
    <mergeCell ref="G26:G27"/>
    <mergeCell ref="H26:I27"/>
    <mergeCell ref="D23:E23"/>
    <mergeCell ref="H23:I23"/>
    <mergeCell ref="K23:L23"/>
    <mergeCell ref="M23:N23"/>
    <mergeCell ref="B24:B25"/>
    <mergeCell ref="C24:C25"/>
    <mergeCell ref="D24:E25"/>
    <mergeCell ref="F24:F25"/>
    <mergeCell ref="G24:G25"/>
    <mergeCell ref="H24:I25"/>
    <mergeCell ref="M20:N21"/>
    <mergeCell ref="O20:O21"/>
    <mergeCell ref="D22:E22"/>
    <mergeCell ref="H22:I22"/>
    <mergeCell ref="K22:L22"/>
    <mergeCell ref="M22:N22"/>
    <mergeCell ref="M18:N19"/>
    <mergeCell ref="O18:O19"/>
    <mergeCell ref="B20:B21"/>
    <mergeCell ref="C20:C21"/>
    <mergeCell ref="D20:E21"/>
    <mergeCell ref="F20:F21"/>
    <mergeCell ref="G20:G21"/>
    <mergeCell ref="H20:I21"/>
    <mergeCell ref="J20:J21"/>
    <mergeCell ref="K20:L21"/>
    <mergeCell ref="M16:N17"/>
    <mergeCell ref="O16:O17"/>
    <mergeCell ref="B18:B19"/>
    <mergeCell ref="C18:C19"/>
    <mergeCell ref="D18:E19"/>
    <mergeCell ref="F18:F19"/>
    <mergeCell ref="G18:G19"/>
    <mergeCell ref="H18:I19"/>
    <mergeCell ref="J18:J19"/>
    <mergeCell ref="K18:L19"/>
    <mergeCell ref="N14:N15"/>
    <mergeCell ref="O14:O15"/>
    <mergeCell ref="B16:B17"/>
    <mergeCell ref="C16:C17"/>
    <mergeCell ref="D16:E17"/>
    <mergeCell ref="F16:F17"/>
    <mergeCell ref="G16:G17"/>
    <mergeCell ref="H16:I17"/>
    <mergeCell ref="J16:J17"/>
    <mergeCell ref="K16:L17"/>
    <mergeCell ref="G14:G15"/>
    <mergeCell ref="H14:H15"/>
    <mergeCell ref="I14:I15"/>
    <mergeCell ref="J14:J15"/>
    <mergeCell ref="K14:L15"/>
    <mergeCell ref="M14:M15"/>
    <mergeCell ref="H12:I13"/>
    <mergeCell ref="J12:J13"/>
    <mergeCell ref="K12:L13"/>
    <mergeCell ref="M12:N13"/>
    <mergeCell ref="O12:O13"/>
    <mergeCell ref="B14:B15"/>
    <mergeCell ref="C14:C15"/>
    <mergeCell ref="D14:D15"/>
    <mergeCell ref="E14:E15"/>
    <mergeCell ref="F14:F15"/>
    <mergeCell ref="B9:O9"/>
    <mergeCell ref="D11:F11"/>
    <mergeCell ref="H11:J11"/>
    <mergeCell ref="K11:L11"/>
    <mergeCell ref="M11:O11"/>
    <mergeCell ref="B12:B13"/>
    <mergeCell ref="C12:C13"/>
    <mergeCell ref="D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0.42578125" bestFit="1" customWidth="1"/>
    <col min="2" max="2" width="36.5703125" bestFit="1" customWidth="1"/>
    <col min="3" max="3" width="36.5703125" customWidth="1"/>
    <col min="4" max="4" width="23" customWidth="1"/>
    <col min="5" max="5" width="20.42578125" customWidth="1"/>
    <col min="6" max="6" width="7" customWidth="1"/>
    <col min="7" max="7" width="23" customWidth="1"/>
    <col min="8" max="8" width="14.7109375" customWidth="1"/>
    <col min="9" max="9" width="20.42578125" customWidth="1"/>
    <col min="10" max="10" width="23" customWidth="1"/>
    <col min="11" max="11" width="14.7109375" customWidth="1"/>
    <col min="12" max="12" width="8.85546875" customWidth="1"/>
    <col min="13" max="13" width="20.42578125" customWidth="1"/>
    <col min="14" max="14" width="7"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11"/>
      <c r="C3" s="11"/>
      <c r="D3" s="11"/>
      <c r="E3" s="11"/>
      <c r="F3" s="11"/>
      <c r="G3" s="11"/>
      <c r="H3" s="11"/>
      <c r="I3" s="11"/>
      <c r="J3" s="11"/>
      <c r="K3" s="11"/>
      <c r="L3" s="11"/>
      <c r="M3" s="11"/>
      <c r="N3" s="11"/>
    </row>
    <row r="4" spans="1:14">
      <c r="A4" s="12" t="s">
        <v>217</v>
      </c>
      <c r="B4" s="29" t="s">
        <v>892</v>
      </c>
      <c r="C4" s="29"/>
      <c r="D4" s="29"/>
      <c r="E4" s="29"/>
      <c r="F4" s="29"/>
      <c r="G4" s="29"/>
      <c r="H4" s="29"/>
      <c r="I4" s="29"/>
      <c r="J4" s="29"/>
      <c r="K4" s="29"/>
      <c r="L4" s="29"/>
      <c r="M4" s="29"/>
      <c r="N4" s="29"/>
    </row>
    <row r="5" spans="1:14">
      <c r="A5" s="12"/>
      <c r="B5" s="30"/>
      <c r="C5" s="30"/>
      <c r="D5" s="30"/>
      <c r="E5" s="30"/>
      <c r="F5" s="30"/>
      <c r="G5" s="30"/>
      <c r="H5" s="30"/>
      <c r="I5" s="30"/>
      <c r="J5" s="30"/>
      <c r="K5" s="30"/>
      <c r="L5" s="30"/>
      <c r="M5" s="30"/>
      <c r="N5" s="30"/>
    </row>
    <row r="6" spans="1:14">
      <c r="A6" s="12"/>
      <c r="B6" s="30" t="s">
        <v>893</v>
      </c>
      <c r="C6" s="30"/>
      <c r="D6" s="30"/>
      <c r="E6" s="30"/>
      <c r="F6" s="30"/>
      <c r="G6" s="30"/>
      <c r="H6" s="30"/>
      <c r="I6" s="30"/>
      <c r="J6" s="30"/>
      <c r="K6" s="30"/>
      <c r="L6" s="30"/>
      <c r="M6" s="30"/>
      <c r="N6" s="30"/>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46" t="s">
        <v>228</v>
      </c>
      <c r="C9" s="15"/>
      <c r="D9" s="45">
        <v>2014</v>
      </c>
      <c r="E9" s="45"/>
      <c r="F9" s="45"/>
      <c r="G9" s="15"/>
      <c r="H9" s="45">
        <v>2013</v>
      </c>
      <c r="I9" s="45"/>
      <c r="J9" s="45"/>
      <c r="K9" s="15"/>
      <c r="L9" s="45">
        <v>2012</v>
      </c>
      <c r="M9" s="45"/>
      <c r="N9" s="45"/>
    </row>
    <row r="10" spans="1:14">
      <c r="A10" s="12"/>
      <c r="B10" s="116" t="s">
        <v>894</v>
      </c>
      <c r="C10" s="34"/>
      <c r="D10" s="98"/>
      <c r="E10" s="98"/>
      <c r="F10" s="98"/>
      <c r="G10" s="34"/>
      <c r="H10" s="98"/>
      <c r="I10" s="98"/>
      <c r="J10" s="98"/>
      <c r="K10" s="34"/>
      <c r="L10" s="98"/>
      <c r="M10" s="98"/>
      <c r="N10" s="98"/>
    </row>
    <row r="11" spans="1:14">
      <c r="A11" s="12"/>
      <c r="B11" s="100" t="s">
        <v>895</v>
      </c>
      <c r="C11" s="30"/>
      <c r="D11" s="50" t="s">
        <v>232</v>
      </c>
      <c r="E11" s="87">
        <v>12</v>
      </c>
      <c r="F11" s="30"/>
      <c r="G11" s="30"/>
      <c r="H11" s="50" t="s">
        <v>232</v>
      </c>
      <c r="I11" s="87" t="s">
        <v>434</v>
      </c>
      <c r="J11" s="50" t="s">
        <v>239</v>
      </c>
      <c r="K11" s="30"/>
      <c r="L11" s="50" t="s">
        <v>232</v>
      </c>
      <c r="M11" s="87" t="s">
        <v>896</v>
      </c>
      <c r="N11" s="50" t="s">
        <v>239</v>
      </c>
    </row>
    <row r="12" spans="1:14">
      <c r="A12" s="12"/>
      <c r="B12" s="100"/>
      <c r="C12" s="30"/>
      <c r="D12" s="50"/>
      <c r="E12" s="87"/>
      <c r="F12" s="30"/>
      <c r="G12" s="30"/>
      <c r="H12" s="50"/>
      <c r="I12" s="87"/>
      <c r="J12" s="50"/>
      <c r="K12" s="30"/>
      <c r="L12" s="50"/>
      <c r="M12" s="87"/>
      <c r="N12" s="50"/>
    </row>
    <row r="13" spans="1:14">
      <c r="A13" s="12"/>
      <c r="B13" s="97" t="s">
        <v>897</v>
      </c>
      <c r="C13" s="52"/>
      <c r="D13" s="84">
        <v>8</v>
      </c>
      <c r="E13" s="84"/>
      <c r="F13" s="52"/>
      <c r="G13" s="52"/>
      <c r="H13" s="84" t="s">
        <v>456</v>
      </c>
      <c r="I13" s="84"/>
      <c r="J13" s="91" t="s">
        <v>239</v>
      </c>
      <c r="K13" s="52"/>
      <c r="L13" s="84">
        <v>79</v>
      </c>
      <c r="M13" s="84"/>
      <c r="N13" s="52"/>
    </row>
    <row r="14" spans="1:14" ht="15.75" thickBot="1">
      <c r="A14" s="12"/>
      <c r="B14" s="97"/>
      <c r="C14" s="52"/>
      <c r="D14" s="121"/>
      <c r="E14" s="121"/>
      <c r="F14" s="122"/>
      <c r="G14" s="52"/>
      <c r="H14" s="121"/>
      <c r="I14" s="121"/>
      <c r="J14" s="172"/>
      <c r="K14" s="52"/>
      <c r="L14" s="121"/>
      <c r="M14" s="121"/>
      <c r="N14" s="122"/>
    </row>
    <row r="15" spans="1:14">
      <c r="A15" s="12"/>
      <c r="B15" s="112" t="s">
        <v>898</v>
      </c>
      <c r="C15" s="30"/>
      <c r="D15" s="125">
        <v>20</v>
      </c>
      <c r="E15" s="125"/>
      <c r="F15" s="127"/>
      <c r="G15" s="30"/>
      <c r="H15" s="125" t="s">
        <v>433</v>
      </c>
      <c r="I15" s="125"/>
      <c r="J15" s="123" t="s">
        <v>239</v>
      </c>
      <c r="K15" s="30"/>
      <c r="L15" s="125" t="s">
        <v>434</v>
      </c>
      <c r="M15" s="125"/>
      <c r="N15" s="123" t="s">
        <v>239</v>
      </c>
    </row>
    <row r="16" spans="1:14" ht="15.75" thickBot="1">
      <c r="A16" s="12"/>
      <c r="B16" s="112"/>
      <c r="C16" s="30"/>
      <c r="D16" s="89"/>
      <c r="E16" s="89"/>
      <c r="F16" s="90"/>
      <c r="G16" s="30"/>
      <c r="H16" s="89"/>
      <c r="I16" s="89"/>
      <c r="J16" s="113"/>
      <c r="K16" s="30"/>
      <c r="L16" s="89"/>
      <c r="M16" s="89"/>
      <c r="N16" s="113"/>
    </row>
    <row r="17" spans="1:14">
      <c r="A17" s="12"/>
      <c r="B17" s="116" t="s">
        <v>899</v>
      </c>
      <c r="C17" s="34"/>
      <c r="D17" s="59"/>
      <c r="E17" s="59"/>
      <c r="F17" s="59"/>
      <c r="G17" s="34"/>
      <c r="H17" s="59"/>
      <c r="I17" s="59"/>
      <c r="J17" s="59"/>
      <c r="K17" s="34"/>
      <c r="L17" s="59"/>
      <c r="M17" s="59"/>
      <c r="N17" s="59"/>
    </row>
    <row r="18" spans="1:14">
      <c r="A18" s="12"/>
      <c r="B18" s="100" t="s">
        <v>895</v>
      </c>
      <c r="C18" s="30"/>
      <c r="D18" s="87">
        <v>9</v>
      </c>
      <c r="E18" s="87"/>
      <c r="F18" s="30"/>
      <c r="G18" s="30"/>
      <c r="H18" s="87" t="s">
        <v>732</v>
      </c>
      <c r="I18" s="87"/>
      <c r="J18" s="50" t="s">
        <v>239</v>
      </c>
      <c r="K18" s="30"/>
      <c r="L18" s="87" t="s">
        <v>900</v>
      </c>
      <c r="M18" s="87"/>
      <c r="N18" s="50" t="s">
        <v>239</v>
      </c>
    </row>
    <row r="19" spans="1:14">
      <c r="A19" s="12"/>
      <c r="B19" s="100"/>
      <c r="C19" s="30"/>
      <c r="D19" s="87"/>
      <c r="E19" s="87"/>
      <c r="F19" s="30"/>
      <c r="G19" s="30"/>
      <c r="H19" s="87"/>
      <c r="I19" s="87"/>
      <c r="J19" s="50"/>
      <c r="K19" s="30"/>
      <c r="L19" s="87"/>
      <c r="M19" s="87"/>
      <c r="N19" s="50"/>
    </row>
    <row r="20" spans="1:14" ht="15.75" thickBot="1">
      <c r="A20" s="12"/>
      <c r="B20" s="33" t="s">
        <v>897</v>
      </c>
      <c r="C20" s="34"/>
      <c r="D20" s="121" t="s">
        <v>678</v>
      </c>
      <c r="E20" s="121"/>
      <c r="F20" s="175" t="s">
        <v>239</v>
      </c>
      <c r="G20" s="34"/>
      <c r="H20" s="121" t="s">
        <v>901</v>
      </c>
      <c r="I20" s="121"/>
      <c r="J20" s="175" t="s">
        <v>239</v>
      </c>
      <c r="K20" s="34"/>
      <c r="L20" s="121" t="s">
        <v>460</v>
      </c>
      <c r="M20" s="121"/>
      <c r="N20" s="175" t="s">
        <v>239</v>
      </c>
    </row>
    <row r="21" spans="1:14">
      <c r="A21" s="12"/>
      <c r="B21" s="112" t="s">
        <v>902</v>
      </c>
      <c r="C21" s="30"/>
      <c r="D21" s="125">
        <v>3</v>
      </c>
      <c r="E21" s="125"/>
      <c r="F21" s="127"/>
      <c r="G21" s="30"/>
      <c r="H21" s="125" t="s">
        <v>903</v>
      </c>
      <c r="I21" s="125"/>
      <c r="J21" s="123" t="s">
        <v>239</v>
      </c>
      <c r="K21" s="30"/>
      <c r="L21" s="125" t="s">
        <v>904</v>
      </c>
      <c r="M21" s="125"/>
      <c r="N21" s="123" t="s">
        <v>239</v>
      </c>
    </row>
    <row r="22" spans="1:14" ht="15.75" thickBot="1">
      <c r="A22" s="12"/>
      <c r="B22" s="112"/>
      <c r="C22" s="30"/>
      <c r="D22" s="89"/>
      <c r="E22" s="89"/>
      <c r="F22" s="90"/>
      <c r="G22" s="30"/>
      <c r="H22" s="89"/>
      <c r="I22" s="89"/>
      <c r="J22" s="113"/>
      <c r="K22" s="30"/>
      <c r="L22" s="89"/>
      <c r="M22" s="89"/>
      <c r="N22" s="113"/>
    </row>
    <row r="23" spans="1:14">
      <c r="A23" s="12"/>
      <c r="B23" s="114" t="s">
        <v>108</v>
      </c>
      <c r="C23" s="52"/>
      <c r="D23" s="98" t="s">
        <v>232</v>
      </c>
      <c r="E23" s="85">
        <v>23</v>
      </c>
      <c r="F23" s="59"/>
      <c r="G23" s="52"/>
      <c r="H23" s="98" t="s">
        <v>232</v>
      </c>
      <c r="I23" s="85" t="s">
        <v>905</v>
      </c>
      <c r="J23" s="98" t="s">
        <v>239</v>
      </c>
      <c r="K23" s="52"/>
      <c r="L23" s="98" t="s">
        <v>232</v>
      </c>
      <c r="M23" s="85" t="s">
        <v>906</v>
      </c>
      <c r="N23" s="98" t="s">
        <v>239</v>
      </c>
    </row>
    <row r="24" spans="1:14" ht="15.75" thickBot="1">
      <c r="A24" s="12"/>
      <c r="B24" s="114"/>
      <c r="C24" s="52"/>
      <c r="D24" s="102"/>
      <c r="E24" s="92"/>
      <c r="F24" s="72"/>
      <c r="G24" s="52"/>
      <c r="H24" s="102"/>
      <c r="I24" s="92"/>
      <c r="J24" s="102"/>
      <c r="K24" s="52"/>
      <c r="L24" s="102"/>
      <c r="M24" s="92"/>
      <c r="N24" s="102"/>
    </row>
    <row r="25" spans="1:14" ht="15.75" thickTop="1">
      <c r="A25" s="12"/>
      <c r="B25" s="11"/>
      <c r="C25" s="11"/>
      <c r="D25" s="11"/>
      <c r="E25" s="11"/>
      <c r="F25" s="11"/>
      <c r="G25" s="11"/>
      <c r="H25" s="11"/>
      <c r="I25" s="11"/>
      <c r="J25" s="11"/>
      <c r="K25" s="11"/>
      <c r="L25" s="11"/>
      <c r="M25" s="11"/>
      <c r="N25" s="11"/>
    </row>
    <row r="26" spans="1:14">
      <c r="A26" s="12"/>
      <c r="B26" s="30" t="s">
        <v>907</v>
      </c>
      <c r="C26" s="30"/>
      <c r="D26" s="30"/>
      <c r="E26" s="30"/>
      <c r="F26" s="30"/>
      <c r="G26" s="30"/>
      <c r="H26" s="30"/>
      <c r="I26" s="30"/>
      <c r="J26" s="30"/>
      <c r="K26" s="30"/>
      <c r="L26" s="30"/>
      <c r="M26" s="30"/>
      <c r="N26" s="30"/>
    </row>
    <row r="27" spans="1:14">
      <c r="A27" s="12"/>
      <c r="B27" s="28"/>
      <c r="C27" s="28"/>
      <c r="D27" s="28"/>
      <c r="E27" s="28"/>
      <c r="F27" s="28"/>
      <c r="G27" s="28"/>
      <c r="H27" s="28"/>
      <c r="I27" s="28"/>
      <c r="J27" s="28"/>
      <c r="K27" s="28"/>
    </row>
    <row r="28" spans="1:14">
      <c r="A28" s="12"/>
      <c r="B28" s="14"/>
      <c r="C28" s="14"/>
      <c r="D28" s="14"/>
      <c r="E28" s="14"/>
      <c r="F28" s="14"/>
      <c r="G28" s="14"/>
      <c r="H28" s="14"/>
      <c r="I28" s="14"/>
      <c r="J28" s="14"/>
      <c r="K28" s="14"/>
    </row>
    <row r="29" spans="1:14" ht="15.75" thickBot="1">
      <c r="A29" s="12"/>
      <c r="B29" s="46" t="s">
        <v>908</v>
      </c>
      <c r="C29" s="15"/>
      <c r="D29" s="45">
        <v>2014</v>
      </c>
      <c r="E29" s="45"/>
      <c r="F29" s="15"/>
      <c r="G29" s="45">
        <v>2013</v>
      </c>
      <c r="H29" s="45"/>
      <c r="I29" s="15"/>
      <c r="J29" s="45">
        <v>2012</v>
      </c>
      <c r="K29" s="45"/>
    </row>
    <row r="30" spans="1:14">
      <c r="A30" s="12"/>
      <c r="B30" s="33" t="s">
        <v>909</v>
      </c>
      <c r="C30" s="34"/>
      <c r="D30" s="35" t="s">
        <v>910</v>
      </c>
      <c r="E30" s="36" t="s">
        <v>911</v>
      </c>
      <c r="F30" s="34"/>
      <c r="G30" s="35" t="s">
        <v>910</v>
      </c>
      <c r="H30" s="36" t="s">
        <v>911</v>
      </c>
      <c r="I30" s="34"/>
      <c r="J30" s="35" t="s">
        <v>910</v>
      </c>
      <c r="K30" s="36" t="s">
        <v>911</v>
      </c>
    </row>
    <row r="31" spans="1:14" ht="25.5">
      <c r="A31" s="12"/>
      <c r="B31" s="37" t="s">
        <v>912</v>
      </c>
      <c r="C31" s="15"/>
      <c r="D31" s="38" t="s">
        <v>913</v>
      </c>
      <c r="E31" s="18" t="s">
        <v>239</v>
      </c>
      <c r="F31" s="15"/>
      <c r="G31" s="38" t="s">
        <v>914</v>
      </c>
      <c r="H31" s="18" t="s">
        <v>239</v>
      </c>
      <c r="I31" s="15"/>
      <c r="J31" s="38" t="s">
        <v>915</v>
      </c>
      <c r="K31" s="18" t="s">
        <v>239</v>
      </c>
    </row>
    <row r="32" spans="1:14">
      <c r="A32" s="12"/>
      <c r="B32" s="97" t="s">
        <v>916</v>
      </c>
      <c r="C32" s="52"/>
      <c r="D32" s="84">
        <v>41.6</v>
      </c>
      <c r="E32" s="52"/>
      <c r="F32" s="52"/>
      <c r="G32" s="84">
        <v>28.6</v>
      </c>
      <c r="H32" s="52"/>
      <c r="I32" s="52"/>
      <c r="J32" s="84">
        <v>4.3</v>
      </c>
      <c r="K32" s="52"/>
    </row>
    <row r="33" spans="1:14">
      <c r="A33" s="12"/>
      <c r="B33" s="97"/>
      <c r="C33" s="52"/>
      <c r="D33" s="84"/>
      <c r="E33" s="52"/>
      <c r="F33" s="52"/>
      <c r="G33" s="84"/>
      <c r="H33" s="52"/>
      <c r="I33" s="52"/>
      <c r="J33" s="84"/>
      <c r="K33" s="52"/>
    </row>
    <row r="34" spans="1:14">
      <c r="A34" s="12"/>
      <c r="B34" s="100" t="s">
        <v>917</v>
      </c>
      <c r="C34" s="30"/>
      <c r="D34" s="87" t="s">
        <v>292</v>
      </c>
      <c r="E34" s="30"/>
      <c r="F34" s="30"/>
      <c r="G34" s="87" t="s">
        <v>918</v>
      </c>
      <c r="H34" s="50" t="s">
        <v>239</v>
      </c>
      <c r="I34" s="30"/>
      <c r="J34" s="87" t="s">
        <v>292</v>
      </c>
      <c r="K34" s="30"/>
    </row>
    <row r="35" spans="1:14">
      <c r="A35" s="12"/>
      <c r="B35" s="100"/>
      <c r="C35" s="30"/>
      <c r="D35" s="87"/>
      <c r="E35" s="30"/>
      <c r="F35" s="30"/>
      <c r="G35" s="87"/>
      <c r="H35" s="50"/>
      <c r="I35" s="30"/>
      <c r="J35" s="87"/>
      <c r="K35" s="30"/>
    </row>
    <row r="36" spans="1:14">
      <c r="A36" s="12"/>
      <c r="B36" s="97" t="s">
        <v>919</v>
      </c>
      <c r="C36" s="52"/>
      <c r="D36" s="84" t="s">
        <v>292</v>
      </c>
      <c r="E36" s="52"/>
      <c r="F36" s="52"/>
      <c r="G36" s="84" t="s">
        <v>292</v>
      </c>
      <c r="H36" s="52"/>
      <c r="I36" s="52"/>
      <c r="J36" s="84" t="s">
        <v>920</v>
      </c>
      <c r="K36" s="91" t="s">
        <v>239</v>
      </c>
    </row>
    <row r="37" spans="1:14">
      <c r="A37" s="12"/>
      <c r="B37" s="97"/>
      <c r="C37" s="52"/>
      <c r="D37" s="84"/>
      <c r="E37" s="52"/>
      <c r="F37" s="52"/>
      <c r="G37" s="84"/>
      <c r="H37" s="52"/>
      <c r="I37" s="52"/>
      <c r="J37" s="84"/>
      <c r="K37" s="91"/>
    </row>
    <row r="38" spans="1:14">
      <c r="A38" s="12"/>
      <c r="B38" s="100" t="s">
        <v>921</v>
      </c>
      <c r="C38" s="30"/>
      <c r="D38" s="87">
        <v>0.7</v>
      </c>
      <c r="E38" s="30"/>
      <c r="F38" s="30"/>
      <c r="G38" s="87">
        <v>0.2</v>
      </c>
      <c r="H38" s="30"/>
      <c r="I38" s="30"/>
      <c r="J38" s="87" t="s">
        <v>922</v>
      </c>
      <c r="K38" s="50" t="s">
        <v>239</v>
      </c>
    </row>
    <row r="39" spans="1:14" ht="15.75" thickBot="1">
      <c r="A39" s="12"/>
      <c r="B39" s="100"/>
      <c r="C39" s="30"/>
      <c r="D39" s="89"/>
      <c r="E39" s="90"/>
      <c r="F39" s="30"/>
      <c r="G39" s="89"/>
      <c r="H39" s="90"/>
      <c r="I39" s="30"/>
      <c r="J39" s="89"/>
      <c r="K39" s="113"/>
    </row>
    <row r="40" spans="1:14" ht="15.75" thickBot="1">
      <c r="A40" s="12"/>
      <c r="B40" s="96" t="s">
        <v>923</v>
      </c>
      <c r="C40" s="34"/>
      <c r="D40" s="43">
        <v>3.1</v>
      </c>
      <c r="E40" s="44" t="s">
        <v>924</v>
      </c>
      <c r="F40" s="34"/>
      <c r="G40" s="43" t="s">
        <v>925</v>
      </c>
      <c r="H40" s="44" t="s">
        <v>911</v>
      </c>
      <c r="I40" s="34"/>
      <c r="J40" s="43" t="s">
        <v>926</v>
      </c>
      <c r="K40" s="44" t="s">
        <v>911</v>
      </c>
    </row>
    <row r="41" spans="1:14" ht="15.75" thickTop="1">
      <c r="A41" s="12"/>
      <c r="B41" s="11"/>
      <c r="C41" s="11"/>
      <c r="D41" s="11"/>
      <c r="E41" s="11"/>
      <c r="F41" s="11"/>
      <c r="G41" s="11"/>
      <c r="H41" s="11"/>
      <c r="I41" s="11"/>
      <c r="J41" s="11"/>
      <c r="K41" s="11"/>
      <c r="L41" s="11"/>
      <c r="M41" s="11"/>
      <c r="N41" s="11"/>
    </row>
    <row r="42" spans="1:14">
      <c r="A42" s="12"/>
      <c r="B42" s="30" t="s">
        <v>927</v>
      </c>
      <c r="C42" s="30"/>
      <c r="D42" s="30"/>
      <c r="E42" s="30"/>
      <c r="F42" s="30"/>
      <c r="G42" s="30"/>
      <c r="H42" s="30"/>
      <c r="I42" s="30"/>
      <c r="J42" s="30"/>
      <c r="K42" s="30"/>
      <c r="L42" s="30"/>
      <c r="M42" s="30"/>
      <c r="N42" s="30"/>
    </row>
    <row r="43" spans="1:14">
      <c r="A43" s="12"/>
      <c r="B43" s="28"/>
      <c r="C43" s="28"/>
      <c r="D43" s="28"/>
      <c r="E43" s="28"/>
      <c r="F43" s="28"/>
      <c r="G43" s="28"/>
      <c r="H43" s="28"/>
      <c r="I43" s="28"/>
      <c r="J43" s="28"/>
    </row>
    <row r="44" spans="1:14">
      <c r="A44" s="12"/>
      <c r="B44" s="14"/>
      <c r="C44" s="14"/>
      <c r="D44" s="14"/>
      <c r="E44" s="14"/>
      <c r="F44" s="14"/>
      <c r="G44" s="14"/>
      <c r="H44" s="14"/>
      <c r="I44" s="14"/>
      <c r="J44" s="14"/>
    </row>
    <row r="45" spans="1:14" ht="15.75" thickBot="1">
      <c r="A45" s="12"/>
      <c r="B45" s="46" t="s">
        <v>228</v>
      </c>
      <c r="C45" s="15"/>
      <c r="D45" s="45">
        <v>2014</v>
      </c>
      <c r="E45" s="45"/>
      <c r="F45" s="45"/>
      <c r="G45" s="15"/>
      <c r="H45" s="45">
        <v>2013</v>
      </c>
      <c r="I45" s="45"/>
      <c r="J45" s="45"/>
    </row>
    <row r="46" spans="1:14">
      <c r="A46" s="12"/>
      <c r="B46" s="116" t="s">
        <v>707</v>
      </c>
      <c r="C46" s="34"/>
      <c r="D46" s="98"/>
      <c r="E46" s="98"/>
      <c r="F46" s="98"/>
      <c r="G46" s="34"/>
      <c r="H46" s="98"/>
      <c r="I46" s="98"/>
      <c r="J46" s="98"/>
    </row>
    <row r="47" spans="1:14">
      <c r="A47" s="12"/>
      <c r="B47" s="100" t="s">
        <v>74</v>
      </c>
      <c r="C47" s="30"/>
      <c r="D47" s="50" t="s">
        <v>232</v>
      </c>
      <c r="E47" s="87">
        <v>35</v>
      </c>
      <c r="F47" s="30"/>
      <c r="G47" s="30"/>
      <c r="H47" s="50" t="s">
        <v>232</v>
      </c>
      <c r="I47" s="87">
        <v>49</v>
      </c>
      <c r="J47" s="30"/>
    </row>
    <row r="48" spans="1:14">
      <c r="A48" s="12"/>
      <c r="B48" s="100"/>
      <c r="C48" s="30"/>
      <c r="D48" s="50"/>
      <c r="E48" s="87"/>
      <c r="F48" s="30"/>
      <c r="G48" s="30"/>
      <c r="H48" s="50"/>
      <c r="I48" s="87"/>
      <c r="J48" s="30"/>
    </row>
    <row r="49" spans="1:10">
      <c r="A49" s="12"/>
      <c r="B49" s="97" t="s">
        <v>928</v>
      </c>
      <c r="C49" s="52"/>
      <c r="D49" s="84">
        <v>24</v>
      </c>
      <c r="E49" s="84"/>
      <c r="F49" s="52"/>
      <c r="G49" s="52"/>
      <c r="H49" s="84">
        <v>28</v>
      </c>
      <c r="I49" s="84"/>
      <c r="J49" s="52"/>
    </row>
    <row r="50" spans="1:10">
      <c r="A50" s="12"/>
      <c r="B50" s="97"/>
      <c r="C50" s="52"/>
      <c r="D50" s="84"/>
      <c r="E50" s="84"/>
      <c r="F50" s="52"/>
      <c r="G50" s="52"/>
      <c r="H50" s="84"/>
      <c r="I50" s="84"/>
      <c r="J50" s="52"/>
    </row>
    <row r="51" spans="1:10">
      <c r="A51" s="12"/>
      <c r="B51" s="100" t="s">
        <v>929</v>
      </c>
      <c r="C51" s="30"/>
      <c r="D51" s="87">
        <v>76</v>
      </c>
      <c r="E51" s="87"/>
      <c r="F51" s="30"/>
      <c r="G51" s="30"/>
      <c r="H51" s="87">
        <v>69</v>
      </c>
      <c r="I51" s="87"/>
      <c r="J51" s="30"/>
    </row>
    <row r="52" spans="1:10">
      <c r="A52" s="12"/>
      <c r="B52" s="100"/>
      <c r="C52" s="30"/>
      <c r="D52" s="87"/>
      <c r="E52" s="87"/>
      <c r="F52" s="30"/>
      <c r="G52" s="30"/>
      <c r="H52" s="87"/>
      <c r="I52" s="87"/>
      <c r="J52" s="30"/>
    </row>
    <row r="53" spans="1:10">
      <c r="A53" s="12"/>
      <c r="B53" s="97" t="s">
        <v>118</v>
      </c>
      <c r="C53" s="52"/>
      <c r="D53" s="84">
        <v>76</v>
      </c>
      <c r="E53" s="84"/>
      <c r="F53" s="52"/>
      <c r="G53" s="52"/>
      <c r="H53" s="84">
        <v>69</v>
      </c>
      <c r="I53" s="84"/>
      <c r="J53" s="52"/>
    </row>
    <row r="54" spans="1:10">
      <c r="A54" s="12"/>
      <c r="B54" s="97"/>
      <c r="C54" s="52"/>
      <c r="D54" s="84"/>
      <c r="E54" s="84"/>
      <c r="F54" s="52"/>
      <c r="G54" s="52"/>
      <c r="H54" s="84"/>
      <c r="I54" s="84"/>
      <c r="J54" s="52"/>
    </row>
    <row r="55" spans="1:10">
      <c r="A55" s="12"/>
      <c r="B55" s="100" t="s">
        <v>930</v>
      </c>
      <c r="C55" s="30"/>
      <c r="D55" s="87">
        <v>25</v>
      </c>
      <c r="E55" s="87"/>
      <c r="F55" s="30"/>
      <c r="G55" s="30"/>
      <c r="H55" s="87">
        <v>36</v>
      </c>
      <c r="I55" s="87"/>
      <c r="J55" s="30"/>
    </row>
    <row r="56" spans="1:10">
      <c r="A56" s="12"/>
      <c r="B56" s="100"/>
      <c r="C56" s="30"/>
      <c r="D56" s="87"/>
      <c r="E56" s="87"/>
      <c r="F56" s="30"/>
      <c r="G56" s="30"/>
      <c r="H56" s="87"/>
      <c r="I56" s="87"/>
      <c r="J56" s="30"/>
    </row>
    <row r="57" spans="1:10">
      <c r="A57" s="12"/>
      <c r="B57" s="97" t="s">
        <v>931</v>
      </c>
      <c r="C57" s="52"/>
      <c r="D57" s="84">
        <v>87</v>
      </c>
      <c r="E57" s="84"/>
      <c r="F57" s="52"/>
      <c r="G57" s="52"/>
      <c r="H57" s="84">
        <v>93</v>
      </c>
      <c r="I57" s="84"/>
      <c r="J57" s="52"/>
    </row>
    <row r="58" spans="1:10">
      <c r="A58" s="12"/>
      <c r="B58" s="97"/>
      <c r="C58" s="52"/>
      <c r="D58" s="84"/>
      <c r="E58" s="84"/>
      <c r="F58" s="52"/>
      <c r="G58" s="52"/>
      <c r="H58" s="84"/>
      <c r="I58" s="84"/>
      <c r="J58" s="52"/>
    </row>
    <row r="59" spans="1:10">
      <c r="A59" s="12"/>
      <c r="B59" s="100" t="s">
        <v>932</v>
      </c>
      <c r="C59" s="30"/>
      <c r="D59" s="87">
        <v>35</v>
      </c>
      <c r="E59" s="87"/>
      <c r="F59" s="30"/>
      <c r="G59" s="30"/>
      <c r="H59" s="87">
        <v>32</v>
      </c>
      <c r="I59" s="87"/>
      <c r="J59" s="30"/>
    </row>
    <row r="60" spans="1:10">
      <c r="A60" s="12"/>
      <c r="B60" s="100"/>
      <c r="C60" s="30"/>
      <c r="D60" s="87"/>
      <c r="E60" s="87"/>
      <c r="F60" s="30"/>
      <c r="G60" s="30"/>
      <c r="H60" s="87"/>
      <c r="I60" s="87"/>
      <c r="J60" s="30"/>
    </row>
    <row r="61" spans="1:10">
      <c r="A61" s="12"/>
      <c r="B61" s="97" t="s">
        <v>933</v>
      </c>
      <c r="C61" s="52"/>
      <c r="D61" s="84">
        <v>18</v>
      </c>
      <c r="E61" s="84"/>
      <c r="F61" s="52"/>
      <c r="G61" s="52"/>
      <c r="H61" s="84">
        <v>21</v>
      </c>
      <c r="I61" s="84"/>
      <c r="J61" s="52"/>
    </row>
    <row r="62" spans="1:10">
      <c r="A62" s="12"/>
      <c r="B62" s="97"/>
      <c r="C62" s="52"/>
      <c r="D62" s="84"/>
      <c r="E62" s="84"/>
      <c r="F62" s="52"/>
      <c r="G62" s="52"/>
      <c r="H62" s="84"/>
      <c r="I62" s="84"/>
      <c r="J62" s="52"/>
    </row>
    <row r="63" spans="1:10">
      <c r="A63" s="12"/>
      <c r="B63" s="100" t="s">
        <v>934</v>
      </c>
      <c r="C63" s="30"/>
      <c r="D63" s="129">
        <v>1100</v>
      </c>
      <c r="E63" s="129"/>
      <c r="F63" s="30"/>
      <c r="G63" s="30"/>
      <c r="H63" s="87">
        <v>918</v>
      </c>
      <c r="I63" s="87"/>
      <c r="J63" s="30"/>
    </row>
    <row r="64" spans="1:10">
      <c r="A64" s="12"/>
      <c r="B64" s="100"/>
      <c r="C64" s="30"/>
      <c r="D64" s="129"/>
      <c r="E64" s="129"/>
      <c r="F64" s="30"/>
      <c r="G64" s="30"/>
      <c r="H64" s="87"/>
      <c r="I64" s="87"/>
      <c r="J64" s="30"/>
    </row>
    <row r="65" spans="1:14">
      <c r="A65" s="12"/>
      <c r="B65" s="97" t="s">
        <v>310</v>
      </c>
      <c r="C65" s="52"/>
      <c r="D65" s="84">
        <v>51</v>
      </c>
      <c r="E65" s="84"/>
      <c r="F65" s="52"/>
      <c r="G65" s="52"/>
      <c r="H65" s="84">
        <v>68</v>
      </c>
      <c r="I65" s="84"/>
      <c r="J65" s="52"/>
    </row>
    <row r="66" spans="1:14" ht="15.75" thickBot="1">
      <c r="A66" s="12"/>
      <c r="B66" s="97"/>
      <c r="C66" s="52"/>
      <c r="D66" s="121"/>
      <c r="E66" s="121"/>
      <c r="F66" s="122"/>
      <c r="G66" s="52"/>
      <c r="H66" s="121"/>
      <c r="I66" s="121"/>
      <c r="J66" s="122"/>
    </row>
    <row r="67" spans="1:14">
      <c r="A67" s="12"/>
      <c r="B67" s="112" t="s">
        <v>935</v>
      </c>
      <c r="C67" s="30"/>
      <c r="D67" s="167">
        <v>1527</v>
      </c>
      <c r="E67" s="167"/>
      <c r="F67" s="127"/>
      <c r="G67" s="30"/>
      <c r="H67" s="167">
        <v>1383</v>
      </c>
      <c r="I67" s="167"/>
      <c r="J67" s="127"/>
    </row>
    <row r="68" spans="1:14" ht="15.75" thickBot="1">
      <c r="A68" s="12"/>
      <c r="B68" s="112"/>
      <c r="C68" s="30"/>
      <c r="D68" s="130"/>
      <c r="E68" s="130"/>
      <c r="F68" s="90"/>
      <c r="G68" s="30"/>
      <c r="H68" s="130"/>
      <c r="I68" s="130"/>
      <c r="J68" s="90"/>
    </row>
    <row r="69" spans="1:14" ht="15.75" thickBot="1">
      <c r="A69" s="12"/>
      <c r="B69" s="96" t="s">
        <v>936</v>
      </c>
      <c r="C69" s="34"/>
      <c r="D69" s="177" t="s">
        <v>937</v>
      </c>
      <c r="E69" s="177"/>
      <c r="F69" s="176" t="s">
        <v>239</v>
      </c>
      <c r="G69" s="34"/>
      <c r="H69" s="177" t="s">
        <v>938</v>
      </c>
      <c r="I69" s="177"/>
      <c r="J69" s="176" t="s">
        <v>239</v>
      </c>
    </row>
    <row r="70" spans="1:14">
      <c r="A70" s="12"/>
      <c r="B70" s="193" t="s">
        <v>939</v>
      </c>
      <c r="C70" s="30"/>
      <c r="D70" s="125">
        <v>743</v>
      </c>
      <c r="E70" s="125"/>
      <c r="F70" s="127"/>
      <c r="G70" s="30"/>
      <c r="H70" s="167">
        <v>1079</v>
      </c>
      <c r="I70" s="167"/>
      <c r="J70" s="127"/>
    </row>
    <row r="71" spans="1:14" ht="15.75" thickBot="1">
      <c r="A71" s="12"/>
      <c r="B71" s="193"/>
      <c r="C71" s="30"/>
      <c r="D71" s="89"/>
      <c r="E71" s="89"/>
      <c r="F71" s="90"/>
      <c r="G71" s="30"/>
      <c r="H71" s="130"/>
      <c r="I71" s="130"/>
      <c r="J71" s="90"/>
    </row>
    <row r="72" spans="1:14">
      <c r="A72" s="12"/>
      <c r="B72" s="116" t="s">
        <v>731</v>
      </c>
      <c r="C72" s="34"/>
      <c r="D72" s="59"/>
      <c r="E72" s="59"/>
      <c r="F72" s="59"/>
      <c r="G72" s="34"/>
      <c r="H72" s="59"/>
      <c r="I72" s="59"/>
      <c r="J72" s="59"/>
    </row>
    <row r="73" spans="1:14">
      <c r="A73" s="12"/>
      <c r="B73" s="37" t="s">
        <v>39</v>
      </c>
      <c r="C73" s="15"/>
      <c r="D73" s="87" t="s">
        <v>940</v>
      </c>
      <c r="E73" s="87"/>
      <c r="F73" s="18" t="s">
        <v>239</v>
      </c>
      <c r="G73" s="15"/>
      <c r="H73" s="87" t="s">
        <v>941</v>
      </c>
      <c r="I73" s="87"/>
      <c r="J73" s="18" t="s">
        <v>239</v>
      </c>
    </row>
    <row r="74" spans="1:14">
      <c r="A74" s="12"/>
      <c r="B74" s="33" t="s">
        <v>942</v>
      </c>
      <c r="C74" s="34"/>
      <c r="D74" s="84" t="s">
        <v>450</v>
      </c>
      <c r="E74" s="84"/>
      <c r="F74" s="40" t="s">
        <v>239</v>
      </c>
      <c r="G74" s="34"/>
      <c r="H74" s="84" t="s">
        <v>943</v>
      </c>
      <c r="I74" s="84"/>
      <c r="J74" s="40" t="s">
        <v>239</v>
      </c>
    </row>
    <row r="75" spans="1:14">
      <c r="A75" s="12"/>
      <c r="B75" s="37" t="s">
        <v>944</v>
      </c>
      <c r="C75" s="15"/>
      <c r="D75" s="87" t="s">
        <v>945</v>
      </c>
      <c r="E75" s="87"/>
      <c r="F75" s="18" t="s">
        <v>239</v>
      </c>
      <c r="G75" s="15"/>
      <c r="H75" s="87" t="s">
        <v>946</v>
      </c>
      <c r="I75" s="87"/>
      <c r="J75" s="18" t="s">
        <v>239</v>
      </c>
    </row>
    <row r="76" spans="1:14" ht="15.75" thickBot="1">
      <c r="A76" s="12"/>
      <c r="B76" s="33" t="s">
        <v>947</v>
      </c>
      <c r="C76" s="34"/>
      <c r="D76" s="121" t="s">
        <v>481</v>
      </c>
      <c r="E76" s="121"/>
      <c r="F76" s="40" t="s">
        <v>239</v>
      </c>
      <c r="G76" s="34"/>
      <c r="H76" s="121" t="s">
        <v>455</v>
      </c>
      <c r="I76" s="121"/>
      <c r="J76" s="40" t="s">
        <v>239</v>
      </c>
    </row>
    <row r="77" spans="1:14" ht="15.75" thickBot="1">
      <c r="A77" s="12"/>
      <c r="B77" s="110" t="s">
        <v>948</v>
      </c>
      <c r="C77" s="15"/>
      <c r="D77" s="206" t="s">
        <v>949</v>
      </c>
      <c r="E77" s="206"/>
      <c r="F77" s="204" t="s">
        <v>239</v>
      </c>
      <c r="G77" s="15"/>
      <c r="H77" s="206" t="s">
        <v>950</v>
      </c>
      <c r="I77" s="206"/>
      <c r="J77" s="204" t="s">
        <v>239</v>
      </c>
    </row>
    <row r="78" spans="1:14" ht="15.75" thickBot="1">
      <c r="A78" s="12"/>
      <c r="B78" s="205" t="s">
        <v>951</v>
      </c>
      <c r="C78" s="34"/>
      <c r="D78" s="44" t="s">
        <v>232</v>
      </c>
      <c r="E78" s="43" t="s">
        <v>667</v>
      </c>
      <c r="F78" s="44" t="s">
        <v>239</v>
      </c>
      <c r="G78" s="34"/>
      <c r="H78" s="44" t="s">
        <v>232</v>
      </c>
      <c r="I78" s="43" t="s">
        <v>952</v>
      </c>
      <c r="J78" s="44" t="s">
        <v>239</v>
      </c>
    </row>
    <row r="79" spans="1:14" ht="15.75" thickTop="1">
      <c r="A79" s="12"/>
      <c r="B79" s="11"/>
      <c r="C79" s="11"/>
      <c r="D79" s="11"/>
      <c r="E79" s="11"/>
      <c r="F79" s="11"/>
      <c r="G79" s="11"/>
      <c r="H79" s="11"/>
      <c r="I79" s="11"/>
      <c r="J79" s="11"/>
      <c r="K79" s="11"/>
      <c r="L79" s="11"/>
      <c r="M79" s="11"/>
      <c r="N79" s="11"/>
    </row>
    <row r="80" spans="1:14">
      <c r="A80" s="12"/>
      <c r="B80" s="30" t="s">
        <v>953</v>
      </c>
      <c r="C80" s="30"/>
      <c r="D80" s="30"/>
      <c r="E80" s="30"/>
      <c r="F80" s="30"/>
      <c r="G80" s="30"/>
      <c r="H80" s="30"/>
      <c r="I80" s="30"/>
      <c r="J80" s="30"/>
      <c r="K80" s="30"/>
      <c r="L80" s="30"/>
      <c r="M80" s="30"/>
      <c r="N80" s="30"/>
    </row>
    <row r="81" spans="1:14">
      <c r="A81" s="12"/>
      <c r="B81" s="28"/>
      <c r="C81" s="28"/>
      <c r="D81" s="28"/>
      <c r="E81" s="28"/>
      <c r="F81" s="28"/>
      <c r="G81" s="28"/>
      <c r="H81" s="28"/>
      <c r="I81" s="28"/>
      <c r="J81" s="28"/>
    </row>
    <row r="82" spans="1:14">
      <c r="A82" s="12"/>
      <c r="B82" s="14"/>
      <c r="C82" s="14"/>
      <c r="D82" s="14"/>
      <c r="E82" s="14"/>
      <c r="F82" s="14"/>
      <c r="G82" s="14"/>
      <c r="H82" s="14"/>
      <c r="I82" s="14"/>
      <c r="J82" s="14"/>
    </row>
    <row r="83" spans="1:14" ht="15.75" thickBot="1">
      <c r="A83" s="12"/>
      <c r="B83" s="46" t="s">
        <v>228</v>
      </c>
      <c r="C83" s="15"/>
      <c r="D83" s="45">
        <v>2014</v>
      </c>
      <c r="E83" s="45"/>
      <c r="F83" s="45"/>
      <c r="G83" s="15"/>
      <c r="H83" s="45">
        <v>2013</v>
      </c>
      <c r="I83" s="45"/>
      <c r="J83" s="45"/>
    </row>
    <row r="84" spans="1:14">
      <c r="A84" s="12"/>
      <c r="B84" s="97" t="s">
        <v>954</v>
      </c>
      <c r="C84" s="52"/>
      <c r="D84" s="98" t="s">
        <v>232</v>
      </c>
      <c r="E84" s="85">
        <v>172</v>
      </c>
      <c r="F84" s="59"/>
      <c r="G84" s="52"/>
      <c r="H84" s="98" t="s">
        <v>232</v>
      </c>
      <c r="I84" s="85">
        <v>193</v>
      </c>
      <c r="J84" s="59"/>
    </row>
    <row r="85" spans="1:14">
      <c r="A85" s="12"/>
      <c r="B85" s="97"/>
      <c r="C85" s="52"/>
      <c r="D85" s="103"/>
      <c r="E85" s="104"/>
      <c r="F85" s="60"/>
      <c r="G85" s="52"/>
      <c r="H85" s="103"/>
      <c r="I85" s="104"/>
      <c r="J85" s="60"/>
    </row>
    <row r="86" spans="1:14" ht="15.75" thickBot="1">
      <c r="A86" s="12"/>
      <c r="B86" s="37" t="s">
        <v>955</v>
      </c>
      <c r="C86" s="15"/>
      <c r="D86" s="89" t="s">
        <v>956</v>
      </c>
      <c r="E86" s="89"/>
      <c r="F86" s="42" t="s">
        <v>239</v>
      </c>
      <c r="G86" s="15"/>
      <c r="H86" s="89" t="s">
        <v>957</v>
      </c>
      <c r="I86" s="89"/>
      <c r="J86" s="42" t="s">
        <v>239</v>
      </c>
    </row>
    <row r="87" spans="1:14" ht="15.75" thickBot="1">
      <c r="A87" s="12"/>
      <c r="B87" s="96" t="s">
        <v>951</v>
      </c>
      <c r="C87" s="34"/>
      <c r="D87" s="44" t="s">
        <v>232</v>
      </c>
      <c r="E87" s="43" t="s">
        <v>667</v>
      </c>
      <c r="F87" s="44" t="s">
        <v>239</v>
      </c>
      <c r="G87" s="34"/>
      <c r="H87" s="44" t="s">
        <v>232</v>
      </c>
      <c r="I87" s="43" t="s">
        <v>952</v>
      </c>
      <c r="J87" s="44" t="s">
        <v>239</v>
      </c>
    </row>
    <row r="88" spans="1:14" ht="15.75" thickTop="1">
      <c r="A88" s="12"/>
      <c r="B88" s="11"/>
      <c r="C88" s="11"/>
      <c r="D88" s="11"/>
      <c r="E88" s="11"/>
      <c r="F88" s="11"/>
      <c r="G88" s="11"/>
      <c r="H88" s="11"/>
      <c r="I88" s="11"/>
      <c r="J88" s="11"/>
      <c r="K88" s="11"/>
      <c r="L88" s="11"/>
      <c r="M88" s="11"/>
      <c r="N88" s="11"/>
    </row>
    <row r="89" spans="1:14" ht="38.25" customHeight="1">
      <c r="A89" s="12"/>
      <c r="B89" s="30" t="s">
        <v>958</v>
      </c>
      <c r="C89" s="30"/>
      <c r="D89" s="30"/>
      <c r="E89" s="30"/>
      <c r="F89" s="30"/>
      <c r="G89" s="30"/>
      <c r="H89" s="30"/>
      <c r="I89" s="30"/>
      <c r="J89" s="30"/>
      <c r="K89" s="30"/>
      <c r="L89" s="30"/>
      <c r="M89" s="30"/>
      <c r="N89" s="30"/>
    </row>
    <row r="90" spans="1:14">
      <c r="A90" s="12"/>
      <c r="B90" s="11"/>
      <c r="C90" s="11"/>
      <c r="D90" s="11"/>
      <c r="E90" s="11"/>
      <c r="F90" s="11"/>
      <c r="G90" s="11"/>
      <c r="H90" s="11"/>
      <c r="I90" s="11"/>
      <c r="J90" s="11"/>
      <c r="K90" s="11"/>
      <c r="L90" s="11"/>
      <c r="M90" s="11"/>
      <c r="N90" s="11"/>
    </row>
    <row r="91" spans="1:14" ht="38.25" customHeight="1">
      <c r="A91" s="12"/>
      <c r="B91" s="50" t="s">
        <v>959</v>
      </c>
      <c r="C91" s="50"/>
      <c r="D91" s="50"/>
      <c r="E91" s="50"/>
      <c r="F91" s="50"/>
      <c r="G91" s="50"/>
      <c r="H91" s="50"/>
      <c r="I91" s="50"/>
      <c r="J91" s="50"/>
      <c r="K91" s="50"/>
      <c r="L91" s="50"/>
      <c r="M91" s="50"/>
      <c r="N91" s="50"/>
    </row>
    <row r="92" spans="1:14">
      <c r="A92" s="12"/>
      <c r="B92" s="11"/>
      <c r="C92" s="11"/>
      <c r="D92" s="11"/>
      <c r="E92" s="11"/>
      <c r="F92" s="11"/>
      <c r="G92" s="11"/>
      <c r="H92" s="11"/>
      <c r="I92" s="11"/>
      <c r="J92" s="11"/>
      <c r="K92" s="11"/>
      <c r="L92" s="11"/>
      <c r="M92" s="11"/>
      <c r="N92" s="11"/>
    </row>
    <row r="93" spans="1:14" ht="25.5" customHeight="1">
      <c r="A93" s="12"/>
      <c r="B93" s="50" t="s">
        <v>960</v>
      </c>
      <c r="C93" s="50"/>
      <c r="D93" s="50"/>
      <c r="E93" s="50"/>
      <c r="F93" s="50"/>
      <c r="G93" s="50"/>
      <c r="H93" s="50"/>
      <c r="I93" s="50"/>
      <c r="J93" s="50"/>
      <c r="K93" s="50"/>
      <c r="L93" s="50"/>
      <c r="M93" s="50"/>
      <c r="N93" s="50"/>
    </row>
    <row r="94" spans="1:14">
      <c r="A94" s="12"/>
      <c r="B94" s="11"/>
      <c r="C94" s="11"/>
      <c r="D94" s="11"/>
      <c r="E94" s="11"/>
      <c r="F94" s="11"/>
      <c r="G94" s="11"/>
      <c r="H94" s="11"/>
      <c r="I94" s="11"/>
      <c r="J94" s="11"/>
      <c r="K94" s="11"/>
      <c r="L94" s="11"/>
      <c r="M94" s="11"/>
      <c r="N94" s="11"/>
    </row>
    <row r="95" spans="1:14" ht="25.5" customHeight="1">
      <c r="A95" s="12"/>
      <c r="B95" s="50" t="s">
        <v>961</v>
      </c>
      <c r="C95" s="50"/>
      <c r="D95" s="50"/>
      <c r="E95" s="50"/>
      <c r="F95" s="50"/>
      <c r="G95" s="50"/>
      <c r="H95" s="50"/>
      <c r="I95" s="50"/>
      <c r="J95" s="50"/>
      <c r="K95" s="50"/>
      <c r="L95" s="50"/>
      <c r="M95" s="50"/>
      <c r="N95" s="50"/>
    </row>
    <row r="96" spans="1:14" ht="38.25" customHeight="1">
      <c r="A96" s="12"/>
      <c r="B96" s="50" t="s">
        <v>962</v>
      </c>
      <c r="C96" s="50"/>
      <c r="D96" s="50"/>
      <c r="E96" s="50"/>
      <c r="F96" s="50"/>
      <c r="G96" s="50"/>
      <c r="H96" s="50"/>
      <c r="I96" s="50"/>
      <c r="J96" s="50"/>
      <c r="K96" s="50"/>
      <c r="L96" s="50"/>
      <c r="M96" s="50"/>
      <c r="N96" s="50"/>
    </row>
    <row r="97" spans="1:14">
      <c r="A97" s="12"/>
      <c r="B97" s="11"/>
      <c r="C97" s="11"/>
      <c r="D97" s="11"/>
      <c r="E97" s="11"/>
      <c r="F97" s="11"/>
      <c r="G97" s="11"/>
      <c r="H97" s="11"/>
      <c r="I97" s="11"/>
      <c r="J97" s="11"/>
      <c r="K97" s="11"/>
      <c r="L97" s="11"/>
      <c r="M97" s="11"/>
      <c r="N97" s="11"/>
    </row>
    <row r="98" spans="1:14" ht="38.25" customHeight="1">
      <c r="A98" s="12"/>
      <c r="B98" s="50" t="s">
        <v>963</v>
      </c>
      <c r="C98" s="50"/>
      <c r="D98" s="50"/>
      <c r="E98" s="50"/>
      <c r="F98" s="50"/>
      <c r="G98" s="50"/>
      <c r="H98" s="50"/>
      <c r="I98" s="50"/>
      <c r="J98" s="50"/>
      <c r="K98" s="50"/>
      <c r="L98" s="50"/>
      <c r="M98" s="50"/>
      <c r="N98" s="50"/>
    </row>
    <row r="99" spans="1:14">
      <c r="A99" s="12"/>
      <c r="B99" s="11"/>
      <c r="C99" s="11"/>
      <c r="D99" s="11"/>
      <c r="E99" s="11"/>
      <c r="F99" s="11"/>
      <c r="G99" s="11"/>
      <c r="H99" s="11"/>
      <c r="I99" s="11"/>
      <c r="J99" s="11"/>
      <c r="K99" s="11"/>
      <c r="L99" s="11"/>
      <c r="M99" s="11"/>
      <c r="N99" s="11"/>
    </row>
    <row r="100" spans="1:14" ht="25.5" customHeight="1">
      <c r="A100" s="12"/>
      <c r="B100" s="30" t="s">
        <v>964</v>
      </c>
      <c r="C100" s="30"/>
      <c r="D100" s="30"/>
      <c r="E100" s="30"/>
      <c r="F100" s="30"/>
      <c r="G100" s="30"/>
      <c r="H100" s="30"/>
      <c r="I100" s="30"/>
      <c r="J100" s="30"/>
      <c r="K100" s="30"/>
      <c r="L100" s="30"/>
      <c r="M100" s="30"/>
      <c r="N100" s="30"/>
    </row>
    <row r="101" spans="1:14">
      <c r="A101" s="12"/>
      <c r="B101" s="30" t="s">
        <v>260</v>
      </c>
      <c r="C101" s="30"/>
      <c r="D101" s="30"/>
      <c r="E101" s="30"/>
      <c r="F101" s="30"/>
      <c r="G101" s="30"/>
      <c r="H101" s="30"/>
      <c r="I101" s="30"/>
      <c r="J101" s="30"/>
      <c r="K101" s="30"/>
      <c r="L101" s="30"/>
      <c r="M101" s="30"/>
      <c r="N101" s="30"/>
    </row>
    <row r="102" spans="1:14">
      <c r="A102" s="12"/>
      <c r="B102" s="30" t="s">
        <v>965</v>
      </c>
      <c r="C102" s="30"/>
      <c r="D102" s="30"/>
      <c r="E102" s="30"/>
      <c r="F102" s="30"/>
      <c r="G102" s="30"/>
      <c r="H102" s="30"/>
      <c r="I102" s="30"/>
      <c r="J102" s="30"/>
      <c r="K102" s="30"/>
      <c r="L102" s="30"/>
      <c r="M102" s="30"/>
      <c r="N102" s="30"/>
    </row>
    <row r="103" spans="1:14">
      <c r="A103" s="12"/>
      <c r="B103" s="28"/>
      <c r="C103" s="28"/>
      <c r="D103" s="28"/>
      <c r="E103" s="28"/>
      <c r="F103" s="28"/>
      <c r="G103" s="28"/>
      <c r="H103" s="28"/>
      <c r="I103" s="28"/>
      <c r="J103" s="28"/>
      <c r="K103" s="28"/>
      <c r="L103" s="28"/>
      <c r="M103" s="28"/>
      <c r="N103" s="28"/>
    </row>
    <row r="104" spans="1:14">
      <c r="A104" s="12"/>
      <c r="B104" s="14"/>
      <c r="C104" s="14"/>
      <c r="D104" s="14"/>
      <c r="E104" s="14"/>
      <c r="F104" s="14"/>
      <c r="G104" s="14"/>
      <c r="H104" s="14"/>
      <c r="I104" s="14"/>
      <c r="J104" s="14"/>
      <c r="K104" s="14"/>
      <c r="L104" s="14"/>
      <c r="M104" s="14"/>
      <c r="N104" s="14"/>
    </row>
    <row r="105" spans="1:14" ht="15.75" thickBot="1">
      <c r="A105" s="12"/>
      <c r="B105" s="46" t="s">
        <v>228</v>
      </c>
      <c r="C105" s="15"/>
      <c r="D105" s="45">
        <v>2014</v>
      </c>
      <c r="E105" s="45"/>
      <c r="F105" s="45"/>
      <c r="G105" s="15"/>
      <c r="H105" s="45">
        <v>2013</v>
      </c>
      <c r="I105" s="45"/>
      <c r="J105" s="45"/>
      <c r="K105" s="15"/>
      <c r="L105" s="45">
        <v>2012</v>
      </c>
      <c r="M105" s="45"/>
      <c r="N105" s="45"/>
    </row>
    <row r="106" spans="1:14">
      <c r="A106" s="12"/>
      <c r="B106" s="97" t="s">
        <v>650</v>
      </c>
      <c r="C106" s="52"/>
      <c r="D106" s="98" t="s">
        <v>232</v>
      </c>
      <c r="E106" s="85">
        <v>70</v>
      </c>
      <c r="F106" s="59"/>
      <c r="G106" s="52"/>
      <c r="H106" s="98" t="s">
        <v>232</v>
      </c>
      <c r="I106" s="85">
        <v>76</v>
      </c>
      <c r="J106" s="59"/>
      <c r="K106" s="52"/>
      <c r="L106" s="98" t="s">
        <v>232</v>
      </c>
      <c r="M106" s="85">
        <v>110</v>
      </c>
      <c r="N106" s="59"/>
    </row>
    <row r="107" spans="1:14">
      <c r="A107" s="12"/>
      <c r="B107" s="97"/>
      <c r="C107" s="52"/>
      <c r="D107" s="103"/>
      <c r="E107" s="104"/>
      <c r="F107" s="60"/>
      <c r="G107" s="52"/>
      <c r="H107" s="103"/>
      <c r="I107" s="104"/>
      <c r="J107" s="60"/>
      <c r="K107" s="52"/>
      <c r="L107" s="103"/>
      <c r="M107" s="104"/>
      <c r="N107" s="60"/>
    </row>
    <row r="108" spans="1:14">
      <c r="A108" s="12"/>
      <c r="B108" s="100" t="s">
        <v>966</v>
      </c>
      <c r="C108" s="30"/>
      <c r="D108" s="87">
        <v>10</v>
      </c>
      <c r="E108" s="87"/>
      <c r="F108" s="30"/>
      <c r="G108" s="30"/>
      <c r="H108" s="87">
        <v>6</v>
      </c>
      <c r="I108" s="87"/>
      <c r="J108" s="30"/>
      <c r="K108" s="30"/>
      <c r="L108" s="87">
        <v>5</v>
      </c>
      <c r="M108" s="87"/>
      <c r="N108" s="30"/>
    </row>
    <row r="109" spans="1:14">
      <c r="A109" s="12"/>
      <c r="B109" s="100"/>
      <c r="C109" s="30"/>
      <c r="D109" s="87"/>
      <c r="E109" s="87"/>
      <c r="F109" s="30"/>
      <c r="G109" s="30"/>
      <c r="H109" s="87"/>
      <c r="I109" s="87"/>
      <c r="J109" s="30"/>
      <c r="K109" s="30"/>
      <c r="L109" s="87"/>
      <c r="M109" s="87"/>
      <c r="N109" s="30"/>
    </row>
    <row r="110" spans="1:14">
      <c r="A110" s="12"/>
      <c r="B110" s="97" t="s">
        <v>967</v>
      </c>
      <c r="C110" s="52"/>
      <c r="D110" s="84" t="s">
        <v>292</v>
      </c>
      <c r="E110" s="84"/>
      <c r="F110" s="52"/>
      <c r="G110" s="52"/>
      <c r="H110" s="84" t="s">
        <v>430</v>
      </c>
      <c r="I110" s="84"/>
      <c r="J110" s="91" t="s">
        <v>239</v>
      </c>
      <c r="K110" s="52"/>
      <c r="L110" s="84" t="s">
        <v>789</v>
      </c>
      <c r="M110" s="84"/>
      <c r="N110" s="91" t="s">
        <v>239</v>
      </c>
    </row>
    <row r="111" spans="1:14">
      <c r="A111" s="12"/>
      <c r="B111" s="97"/>
      <c r="C111" s="52"/>
      <c r="D111" s="84"/>
      <c r="E111" s="84"/>
      <c r="F111" s="52"/>
      <c r="G111" s="52"/>
      <c r="H111" s="84"/>
      <c r="I111" s="84"/>
      <c r="J111" s="91"/>
      <c r="K111" s="52"/>
      <c r="L111" s="84"/>
      <c r="M111" s="84"/>
      <c r="N111" s="91"/>
    </row>
    <row r="112" spans="1:14" ht="25.5">
      <c r="A112" s="12"/>
      <c r="B112" s="37" t="s">
        <v>968</v>
      </c>
      <c r="C112" s="15"/>
      <c r="D112" s="87" t="s">
        <v>434</v>
      </c>
      <c r="E112" s="87"/>
      <c r="F112" s="18" t="s">
        <v>239</v>
      </c>
      <c r="G112" s="15"/>
      <c r="H112" s="87" t="s">
        <v>354</v>
      </c>
      <c r="I112" s="87"/>
      <c r="J112" s="18" t="s">
        <v>239</v>
      </c>
      <c r="K112" s="15"/>
      <c r="L112" s="87" t="s">
        <v>433</v>
      </c>
      <c r="M112" s="87"/>
      <c r="N112" s="18" t="s">
        <v>239</v>
      </c>
    </row>
    <row r="113" spans="1:14" ht="15.75" thickBot="1">
      <c r="A113" s="12"/>
      <c r="B113" s="33" t="s">
        <v>969</v>
      </c>
      <c r="C113" s="34"/>
      <c r="D113" s="121" t="s">
        <v>429</v>
      </c>
      <c r="E113" s="121"/>
      <c r="F113" s="175" t="s">
        <v>239</v>
      </c>
      <c r="G113" s="34"/>
      <c r="H113" s="121" t="s">
        <v>429</v>
      </c>
      <c r="I113" s="121"/>
      <c r="J113" s="175" t="s">
        <v>239</v>
      </c>
      <c r="K113" s="34"/>
      <c r="L113" s="121" t="s">
        <v>446</v>
      </c>
      <c r="M113" s="121"/>
      <c r="N113" s="175" t="s">
        <v>239</v>
      </c>
    </row>
    <row r="114" spans="1:14">
      <c r="A114" s="12"/>
      <c r="B114" s="30" t="s">
        <v>970</v>
      </c>
      <c r="C114" s="30"/>
      <c r="D114" s="123" t="s">
        <v>232</v>
      </c>
      <c r="E114" s="125">
        <v>62</v>
      </c>
      <c r="F114" s="127"/>
      <c r="G114" s="30"/>
      <c r="H114" s="123" t="s">
        <v>232</v>
      </c>
      <c r="I114" s="125">
        <v>70</v>
      </c>
      <c r="J114" s="127"/>
      <c r="K114" s="30"/>
      <c r="L114" s="123" t="s">
        <v>232</v>
      </c>
      <c r="M114" s="125">
        <v>76</v>
      </c>
      <c r="N114" s="127"/>
    </row>
    <row r="115" spans="1:14" ht="15.75" thickBot="1">
      <c r="A115" s="12"/>
      <c r="B115" s="30"/>
      <c r="C115" s="30"/>
      <c r="D115" s="124"/>
      <c r="E115" s="126"/>
      <c r="F115" s="128"/>
      <c r="G115" s="30"/>
      <c r="H115" s="124"/>
      <c r="I115" s="126"/>
      <c r="J115" s="128"/>
      <c r="K115" s="30"/>
      <c r="L115" s="124"/>
      <c r="M115" s="126"/>
      <c r="N115" s="128"/>
    </row>
    <row r="116" spans="1:14" ht="15.75" thickTop="1">
      <c r="A116" s="12"/>
      <c r="B116" s="11"/>
      <c r="C116" s="11"/>
      <c r="D116" s="11"/>
      <c r="E116" s="11"/>
      <c r="F116" s="11"/>
      <c r="G116" s="11"/>
      <c r="H116" s="11"/>
      <c r="I116" s="11"/>
      <c r="J116" s="11"/>
      <c r="K116" s="11"/>
      <c r="L116" s="11"/>
      <c r="M116" s="11"/>
      <c r="N116" s="11"/>
    </row>
    <row r="117" spans="1:14">
      <c r="A117" s="12"/>
      <c r="B117" s="30" t="s">
        <v>971</v>
      </c>
      <c r="C117" s="30"/>
      <c r="D117" s="30"/>
      <c r="E117" s="30"/>
      <c r="F117" s="30"/>
      <c r="G117" s="30"/>
      <c r="H117" s="30"/>
      <c r="I117" s="30"/>
      <c r="J117" s="30"/>
      <c r="K117" s="30"/>
      <c r="L117" s="30"/>
      <c r="M117" s="30"/>
      <c r="N117" s="30"/>
    </row>
    <row r="118" spans="1:14">
      <c r="A118" s="12"/>
      <c r="B118" s="28"/>
      <c r="C118" s="28"/>
      <c r="D118" s="28"/>
      <c r="E118" s="28"/>
      <c r="F118" s="28"/>
      <c r="G118" s="28"/>
      <c r="H118" s="28"/>
      <c r="I118" s="28"/>
      <c r="J118" s="28"/>
    </row>
    <row r="119" spans="1:14">
      <c r="A119" s="12"/>
      <c r="B119" s="14"/>
      <c r="C119" s="14"/>
      <c r="D119" s="14"/>
      <c r="E119" s="14"/>
      <c r="F119" s="14"/>
      <c r="G119" s="14"/>
      <c r="H119" s="14"/>
      <c r="I119" s="14"/>
      <c r="J119" s="14"/>
    </row>
    <row r="120" spans="1:14" ht="15.75" thickBot="1">
      <c r="A120" s="12"/>
      <c r="B120" s="46" t="s">
        <v>228</v>
      </c>
      <c r="C120" s="15"/>
      <c r="D120" s="45">
        <v>2014</v>
      </c>
      <c r="E120" s="45"/>
      <c r="F120" s="45"/>
      <c r="G120" s="15"/>
      <c r="H120" s="45">
        <v>2013</v>
      </c>
      <c r="I120" s="45"/>
      <c r="J120" s="45"/>
    </row>
    <row r="121" spans="1:14">
      <c r="A121" s="12"/>
      <c r="B121" s="91" t="s">
        <v>972</v>
      </c>
      <c r="C121" s="52"/>
      <c r="D121" s="98" t="s">
        <v>232</v>
      </c>
      <c r="E121" s="85">
        <v>49</v>
      </c>
      <c r="F121" s="59"/>
      <c r="G121" s="52"/>
      <c r="H121" s="98" t="s">
        <v>232</v>
      </c>
      <c r="I121" s="85" t="s">
        <v>292</v>
      </c>
      <c r="J121" s="59"/>
    </row>
    <row r="122" spans="1:14">
      <c r="A122" s="12"/>
      <c r="B122" s="91"/>
      <c r="C122" s="52"/>
      <c r="D122" s="91"/>
      <c r="E122" s="84"/>
      <c r="F122" s="52"/>
      <c r="G122" s="52"/>
      <c r="H122" s="91"/>
      <c r="I122" s="84"/>
      <c r="J122" s="52"/>
    </row>
    <row r="123" spans="1:14">
      <c r="A123" s="12"/>
      <c r="B123" s="50" t="s">
        <v>973</v>
      </c>
      <c r="C123" s="30"/>
      <c r="D123" s="87">
        <v>5</v>
      </c>
      <c r="E123" s="87"/>
      <c r="F123" s="30"/>
      <c r="G123" s="30"/>
      <c r="H123" s="87">
        <v>2</v>
      </c>
      <c r="I123" s="87"/>
      <c r="J123" s="30"/>
    </row>
    <row r="124" spans="1:14">
      <c r="A124" s="12"/>
      <c r="B124" s="50"/>
      <c r="C124" s="30"/>
      <c r="D124" s="87"/>
      <c r="E124" s="87"/>
      <c r="F124" s="30"/>
      <c r="G124" s="30"/>
      <c r="H124" s="87"/>
      <c r="I124" s="87"/>
      <c r="J124" s="30"/>
    </row>
    <row r="125" spans="1:14">
      <c r="A125" s="12"/>
      <c r="B125" s="91" t="s">
        <v>974</v>
      </c>
      <c r="C125" s="52"/>
      <c r="D125" s="84">
        <v>8</v>
      </c>
      <c r="E125" s="84"/>
      <c r="F125" s="52"/>
      <c r="G125" s="52"/>
      <c r="H125" s="84">
        <v>68</v>
      </c>
      <c r="I125" s="84"/>
      <c r="J125" s="52"/>
    </row>
    <row r="126" spans="1:14" ht="15.75" thickBot="1">
      <c r="A126" s="12"/>
      <c r="B126" s="91"/>
      <c r="C126" s="52"/>
      <c r="D126" s="121"/>
      <c r="E126" s="121"/>
      <c r="F126" s="122"/>
      <c r="G126" s="52"/>
      <c r="H126" s="121"/>
      <c r="I126" s="121"/>
      <c r="J126" s="122"/>
    </row>
    <row r="127" spans="1:14">
      <c r="A127" s="12"/>
      <c r="B127" s="88" t="s">
        <v>108</v>
      </c>
      <c r="C127" s="30"/>
      <c r="D127" s="123" t="s">
        <v>232</v>
      </c>
      <c r="E127" s="125">
        <v>62</v>
      </c>
      <c r="F127" s="127"/>
      <c r="G127" s="30"/>
      <c r="H127" s="123" t="s">
        <v>232</v>
      </c>
      <c r="I127" s="125">
        <v>70</v>
      </c>
      <c r="J127" s="127"/>
    </row>
    <row r="128" spans="1:14" ht="15.75" thickBot="1">
      <c r="A128" s="12"/>
      <c r="B128" s="88"/>
      <c r="C128" s="30"/>
      <c r="D128" s="124"/>
      <c r="E128" s="126"/>
      <c r="F128" s="128"/>
      <c r="G128" s="30"/>
      <c r="H128" s="124"/>
      <c r="I128" s="126"/>
      <c r="J128" s="128"/>
    </row>
    <row r="129" spans="1:14" ht="15.75" thickTop="1">
      <c r="A129" s="12"/>
      <c r="B129" s="11"/>
      <c r="C129" s="11"/>
      <c r="D129" s="11"/>
      <c r="E129" s="11"/>
      <c r="F129" s="11"/>
      <c r="G129" s="11"/>
      <c r="H129" s="11"/>
      <c r="I129" s="11"/>
      <c r="J129" s="11"/>
      <c r="K129" s="11"/>
      <c r="L129" s="11"/>
      <c r="M129" s="11"/>
      <c r="N129" s="11"/>
    </row>
    <row r="130" spans="1:14" ht="38.25" customHeight="1">
      <c r="A130" s="12"/>
      <c r="B130" s="30" t="s">
        <v>975</v>
      </c>
      <c r="C130" s="30"/>
      <c r="D130" s="30"/>
      <c r="E130" s="30"/>
      <c r="F130" s="30"/>
      <c r="G130" s="30"/>
      <c r="H130" s="30"/>
      <c r="I130" s="30"/>
      <c r="J130" s="30"/>
      <c r="K130" s="30"/>
      <c r="L130" s="30"/>
      <c r="M130" s="30"/>
      <c r="N130" s="30"/>
    </row>
    <row r="131" spans="1:14">
      <c r="A131" s="12"/>
      <c r="B131" s="30"/>
      <c r="C131" s="30"/>
      <c r="D131" s="30"/>
      <c r="E131" s="30"/>
      <c r="F131" s="30"/>
      <c r="G131" s="30"/>
      <c r="H131" s="30"/>
      <c r="I131" s="30"/>
      <c r="J131" s="30"/>
      <c r="K131" s="30"/>
      <c r="L131" s="30"/>
      <c r="M131" s="30"/>
      <c r="N131" s="30"/>
    </row>
    <row r="132" spans="1:14" ht="25.5" customHeight="1">
      <c r="A132" s="12"/>
      <c r="B132" s="30" t="s">
        <v>976</v>
      </c>
      <c r="C132" s="30"/>
      <c r="D132" s="30"/>
      <c r="E132" s="30"/>
      <c r="F132" s="30"/>
      <c r="G132" s="30"/>
      <c r="H132" s="30"/>
      <c r="I132" s="30"/>
      <c r="J132" s="30"/>
      <c r="K132" s="30"/>
      <c r="L132" s="30"/>
      <c r="M132" s="30"/>
      <c r="N132" s="30"/>
    </row>
  </sheetData>
  <mergeCells count="368">
    <mergeCell ref="B130:N130"/>
    <mergeCell ref="B131:N131"/>
    <mergeCell ref="B132:N132"/>
    <mergeCell ref="B100:N100"/>
    <mergeCell ref="B101:N101"/>
    <mergeCell ref="B102:N102"/>
    <mergeCell ref="B116:N116"/>
    <mergeCell ref="B117:N117"/>
    <mergeCell ref="B129:N129"/>
    <mergeCell ref="B94:N94"/>
    <mergeCell ref="B95:N95"/>
    <mergeCell ref="B96:N96"/>
    <mergeCell ref="B97:N97"/>
    <mergeCell ref="B98:N98"/>
    <mergeCell ref="B99:N99"/>
    <mergeCell ref="B79:N79"/>
    <mergeCell ref="B80:N80"/>
    <mergeCell ref="B88:N88"/>
    <mergeCell ref="B89:N89"/>
    <mergeCell ref="B90:N90"/>
    <mergeCell ref="B91:N91"/>
    <mergeCell ref="A1:A2"/>
    <mergeCell ref="B1:N1"/>
    <mergeCell ref="B2:N2"/>
    <mergeCell ref="B3:N3"/>
    <mergeCell ref="A4:A132"/>
    <mergeCell ref="B4:N4"/>
    <mergeCell ref="B5:N5"/>
    <mergeCell ref="B6:N6"/>
    <mergeCell ref="B25:N25"/>
    <mergeCell ref="B26:N26"/>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N114:N115"/>
    <mergeCell ref="B118:J118"/>
    <mergeCell ref="D120:F120"/>
    <mergeCell ref="H120:J120"/>
    <mergeCell ref="B121:B122"/>
    <mergeCell ref="C121:C122"/>
    <mergeCell ref="D121:D122"/>
    <mergeCell ref="E121:E122"/>
    <mergeCell ref="F121:F122"/>
    <mergeCell ref="G121:G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1"/>
    <mergeCell ref="D112:E112"/>
    <mergeCell ref="H112:I112"/>
    <mergeCell ref="L112:M112"/>
    <mergeCell ref="D113:E113"/>
    <mergeCell ref="H113:I113"/>
    <mergeCell ref="L113: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84:I85"/>
    <mergeCell ref="J84:J85"/>
    <mergeCell ref="D86:E86"/>
    <mergeCell ref="H86:I86"/>
    <mergeCell ref="B103:N103"/>
    <mergeCell ref="D105:F105"/>
    <mergeCell ref="H105:J105"/>
    <mergeCell ref="L105:N105"/>
    <mergeCell ref="B92:N92"/>
    <mergeCell ref="B93:N93"/>
    <mergeCell ref="B81:J81"/>
    <mergeCell ref="D83:F83"/>
    <mergeCell ref="H83:J83"/>
    <mergeCell ref="B84:B85"/>
    <mergeCell ref="C84:C85"/>
    <mergeCell ref="D84:D85"/>
    <mergeCell ref="E84:E85"/>
    <mergeCell ref="F84:F85"/>
    <mergeCell ref="G84:G85"/>
    <mergeCell ref="H84:H85"/>
    <mergeCell ref="D75:E75"/>
    <mergeCell ref="H75:I75"/>
    <mergeCell ref="D76:E76"/>
    <mergeCell ref="H76:I76"/>
    <mergeCell ref="D77:E77"/>
    <mergeCell ref="H77:I77"/>
    <mergeCell ref="D72:F72"/>
    <mergeCell ref="H72:J72"/>
    <mergeCell ref="D73:E73"/>
    <mergeCell ref="H73:I73"/>
    <mergeCell ref="D74:E74"/>
    <mergeCell ref="H74:I74"/>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G38:G39"/>
    <mergeCell ref="H38:H39"/>
    <mergeCell ref="I38:I39"/>
    <mergeCell ref="J38:J39"/>
    <mergeCell ref="K38:K39"/>
    <mergeCell ref="B43:J43"/>
    <mergeCell ref="B41:N41"/>
    <mergeCell ref="B42:N42"/>
    <mergeCell ref="G36:G37"/>
    <mergeCell ref="H36:H37"/>
    <mergeCell ref="I36:I37"/>
    <mergeCell ref="J36:J37"/>
    <mergeCell ref="K36:K37"/>
    <mergeCell ref="B38:B39"/>
    <mergeCell ref="C38:C39"/>
    <mergeCell ref="D38:D39"/>
    <mergeCell ref="E38:E39"/>
    <mergeCell ref="F38:F39"/>
    <mergeCell ref="G34:G35"/>
    <mergeCell ref="H34:H35"/>
    <mergeCell ref="I34:I35"/>
    <mergeCell ref="J34:J35"/>
    <mergeCell ref="K34:K35"/>
    <mergeCell ref="B36:B37"/>
    <mergeCell ref="C36:C37"/>
    <mergeCell ref="D36:D37"/>
    <mergeCell ref="E36:E37"/>
    <mergeCell ref="F36:F37"/>
    <mergeCell ref="G32:G33"/>
    <mergeCell ref="H32:H33"/>
    <mergeCell ref="I32:I33"/>
    <mergeCell ref="J32:J33"/>
    <mergeCell ref="K32:K33"/>
    <mergeCell ref="B34:B35"/>
    <mergeCell ref="C34:C35"/>
    <mergeCell ref="D34:D35"/>
    <mergeCell ref="E34:E35"/>
    <mergeCell ref="F34:F35"/>
    <mergeCell ref="N23:N24"/>
    <mergeCell ref="B27:K27"/>
    <mergeCell ref="D29:E29"/>
    <mergeCell ref="G29:H29"/>
    <mergeCell ref="J29:K29"/>
    <mergeCell ref="B32:B33"/>
    <mergeCell ref="C32:C33"/>
    <mergeCell ref="D32:D33"/>
    <mergeCell ref="E32:E33"/>
    <mergeCell ref="F32:F33"/>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3.5703125" bestFit="1" customWidth="1"/>
    <col min="6" max="6" width="1.5703125" bestFit="1" customWidth="1"/>
    <col min="8" max="8" width="2" bestFit="1" customWidth="1"/>
    <col min="9" max="9" width="3"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8</v>
      </c>
      <c r="B3" s="11"/>
      <c r="C3" s="11"/>
      <c r="D3" s="11"/>
      <c r="E3" s="11"/>
      <c r="F3" s="11"/>
      <c r="G3" s="11"/>
      <c r="H3" s="11"/>
      <c r="I3" s="11"/>
      <c r="J3" s="11"/>
      <c r="K3" s="11"/>
      <c r="L3" s="11"/>
      <c r="M3" s="11"/>
      <c r="N3" s="11"/>
    </row>
    <row r="4" spans="1:14">
      <c r="A4" s="12" t="s">
        <v>977</v>
      </c>
      <c r="B4" s="29" t="s">
        <v>979</v>
      </c>
      <c r="C4" s="29"/>
      <c r="D4" s="29"/>
      <c r="E4" s="29"/>
      <c r="F4" s="29"/>
      <c r="G4" s="29"/>
      <c r="H4" s="29"/>
      <c r="I4" s="29"/>
      <c r="J4" s="29"/>
      <c r="K4" s="29"/>
      <c r="L4" s="29"/>
      <c r="M4" s="29"/>
      <c r="N4" s="29"/>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46" t="s">
        <v>228</v>
      </c>
      <c r="C7" s="15"/>
      <c r="D7" s="45">
        <v>2014</v>
      </c>
      <c r="E7" s="45"/>
      <c r="F7" s="45"/>
      <c r="G7" s="15"/>
      <c r="H7" s="45">
        <v>2013</v>
      </c>
      <c r="I7" s="45"/>
      <c r="J7" s="45"/>
      <c r="K7" s="15"/>
      <c r="L7" s="45">
        <v>2012</v>
      </c>
      <c r="M7" s="45"/>
      <c r="N7" s="45"/>
    </row>
    <row r="8" spans="1:14">
      <c r="A8" s="12"/>
      <c r="B8" s="77" t="s">
        <v>980</v>
      </c>
      <c r="C8" s="34"/>
      <c r="D8" s="98"/>
      <c r="E8" s="98"/>
      <c r="F8" s="98"/>
      <c r="G8" s="34"/>
      <c r="H8" s="98"/>
      <c r="I8" s="98"/>
      <c r="J8" s="98"/>
      <c r="K8" s="34"/>
      <c r="L8" s="98"/>
      <c r="M8" s="98"/>
      <c r="N8" s="98"/>
    </row>
    <row r="9" spans="1:14">
      <c r="A9" s="12"/>
      <c r="B9" s="50" t="s">
        <v>981</v>
      </c>
      <c r="C9" s="30"/>
      <c r="D9" s="50" t="s">
        <v>232</v>
      </c>
      <c r="E9" s="87" t="s">
        <v>350</v>
      </c>
      <c r="F9" s="50" t="s">
        <v>239</v>
      </c>
      <c r="G9" s="30"/>
      <c r="H9" s="50" t="s">
        <v>232</v>
      </c>
      <c r="I9" s="87">
        <v>81</v>
      </c>
      <c r="J9" s="30"/>
      <c r="K9" s="30"/>
      <c r="L9" s="50" t="s">
        <v>232</v>
      </c>
      <c r="M9" s="87">
        <v>202</v>
      </c>
      <c r="N9" s="30"/>
    </row>
    <row r="10" spans="1:14">
      <c r="A10" s="12"/>
      <c r="B10" s="50"/>
      <c r="C10" s="30"/>
      <c r="D10" s="50"/>
      <c r="E10" s="87"/>
      <c r="F10" s="50"/>
      <c r="G10" s="30"/>
      <c r="H10" s="50"/>
      <c r="I10" s="87"/>
      <c r="J10" s="30"/>
      <c r="K10" s="30"/>
      <c r="L10" s="50"/>
      <c r="M10" s="87"/>
      <c r="N10" s="30"/>
    </row>
    <row r="11" spans="1:14">
      <c r="A11" s="12"/>
      <c r="B11" s="40" t="s">
        <v>982</v>
      </c>
      <c r="C11" s="34"/>
      <c r="D11" s="84" t="s">
        <v>983</v>
      </c>
      <c r="E11" s="84"/>
      <c r="F11" s="40" t="s">
        <v>239</v>
      </c>
      <c r="G11" s="34"/>
      <c r="H11" s="84" t="s">
        <v>480</v>
      </c>
      <c r="I11" s="84"/>
      <c r="J11" s="40" t="s">
        <v>239</v>
      </c>
      <c r="K11" s="34"/>
      <c r="L11" s="84" t="s">
        <v>984</v>
      </c>
      <c r="M11" s="84"/>
      <c r="N11" s="40" t="s">
        <v>239</v>
      </c>
    </row>
    <row r="12" spans="1:14" ht="26.25">
      <c r="A12" s="12"/>
      <c r="B12" s="81" t="s">
        <v>985</v>
      </c>
      <c r="C12" s="15"/>
      <c r="D12" s="30"/>
      <c r="E12" s="30"/>
      <c r="F12" s="30"/>
      <c r="G12" s="15"/>
      <c r="H12" s="30"/>
      <c r="I12" s="30"/>
      <c r="J12" s="30"/>
      <c r="K12" s="15"/>
      <c r="L12" s="30"/>
      <c r="M12" s="30"/>
      <c r="N12" s="30"/>
    </row>
    <row r="13" spans="1:14">
      <c r="A13" s="12"/>
      <c r="B13" s="91" t="s">
        <v>986</v>
      </c>
      <c r="C13" s="52"/>
      <c r="D13" s="84">
        <v>30</v>
      </c>
      <c r="E13" s="84"/>
      <c r="F13" s="52"/>
      <c r="G13" s="52"/>
      <c r="H13" s="84" t="s">
        <v>292</v>
      </c>
      <c r="I13" s="84"/>
      <c r="J13" s="52"/>
      <c r="K13" s="52"/>
      <c r="L13" s="84" t="s">
        <v>292</v>
      </c>
      <c r="M13" s="84"/>
      <c r="N13" s="52"/>
    </row>
    <row r="14" spans="1:14">
      <c r="A14" s="12"/>
      <c r="B14" s="91"/>
      <c r="C14" s="52"/>
      <c r="D14" s="84"/>
      <c r="E14" s="84"/>
      <c r="F14" s="52"/>
      <c r="G14" s="52"/>
      <c r="H14" s="84"/>
      <c r="I14" s="84"/>
      <c r="J14" s="52"/>
      <c r="K14" s="52"/>
      <c r="L14" s="84"/>
      <c r="M14" s="84"/>
      <c r="N14" s="52"/>
    </row>
    <row r="15" spans="1:14" ht="23.25" customHeight="1">
      <c r="A15" s="12"/>
      <c r="B15" s="50" t="s">
        <v>987</v>
      </c>
      <c r="C15" s="30"/>
      <c r="D15" s="87" t="s">
        <v>473</v>
      </c>
      <c r="E15" s="87"/>
      <c r="F15" s="50" t="s">
        <v>239</v>
      </c>
      <c r="G15" s="30"/>
      <c r="H15" s="87" t="s">
        <v>829</v>
      </c>
      <c r="I15" s="87"/>
      <c r="J15" s="50" t="s">
        <v>239</v>
      </c>
      <c r="K15" s="30"/>
      <c r="L15" s="87">
        <v>12</v>
      </c>
      <c r="M15" s="87"/>
      <c r="N15" s="30"/>
    </row>
    <row r="16" spans="1:14">
      <c r="A16" s="12"/>
      <c r="B16" s="50"/>
      <c r="C16" s="30"/>
      <c r="D16" s="87"/>
      <c r="E16" s="87"/>
      <c r="F16" s="50"/>
      <c r="G16" s="30"/>
      <c r="H16" s="87"/>
      <c r="I16" s="87"/>
      <c r="J16" s="50"/>
      <c r="K16" s="30"/>
      <c r="L16" s="87"/>
      <c r="M16" s="87"/>
      <c r="N16" s="30"/>
    </row>
    <row r="17" spans="1:14">
      <c r="A17" s="12"/>
      <c r="B17" s="91" t="s">
        <v>988</v>
      </c>
      <c r="C17" s="52"/>
      <c r="D17" s="84">
        <v>7</v>
      </c>
      <c r="E17" s="84"/>
      <c r="F17" s="52"/>
      <c r="G17" s="52"/>
      <c r="H17" s="84">
        <v>70</v>
      </c>
      <c r="I17" s="84"/>
      <c r="J17" s="52"/>
      <c r="K17" s="52"/>
      <c r="L17" s="84" t="s">
        <v>292</v>
      </c>
      <c r="M17" s="84"/>
      <c r="N17" s="52"/>
    </row>
    <row r="18" spans="1:14">
      <c r="A18" s="12"/>
      <c r="B18" s="91"/>
      <c r="C18" s="52"/>
      <c r="D18" s="84"/>
      <c r="E18" s="84"/>
      <c r="F18" s="52"/>
      <c r="G18" s="52"/>
      <c r="H18" s="84"/>
      <c r="I18" s="84"/>
      <c r="J18" s="52"/>
      <c r="K18" s="52"/>
      <c r="L18" s="84"/>
      <c r="M18" s="84"/>
      <c r="N18" s="52"/>
    </row>
    <row r="19" spans="1:14" ht="23.25" customHeight="1">
      <c r="A19" s="12"/>
      <c r="B19" s="50" t="s">
        <v>989</v>
      </c>
      <c r="C19" s="30"/>
      <c r="D19" s="87">
        <v>3</v>
      </c>
      <c r="E19" s="87"/>
      <c r="F19" s="30"/>
      <c r="G19" s="30"/>
      <c r="H19" s="87">
        <v>4</v>
      </c>
      <c r="I19" s="87"/>
      <c r="J19" s="30"/>
      <c r="K19" s="30"/>
      <c r="L19" s="87">
        <v>129</v>
      </c>
      <c r="M19" s="87"/>
      <c r="N19" s="30"/>
    </row>
    <row r="20" spans="1:14">
      <c r="A20" s="12"/>
      <c r="B20" s="50"/>
      <c r="C20" s="30"/>
      <c r="D20" s="87"/>
      <c r="E20" s="87"/>
      <c r="F20" s="30"/>
      <c r="G20" s="30"/>
      <c r="H20" s="87"/>
      <c r="I20" s="87"/>
      <c r="J20" s="30"/>
      <c r="K20" s="30"/>
      <c r="L20" s="87"/>
      <c r="M20" s="87"/>
      <c r="N20" s="30"/>
    </row>
    <row r="21" spans="1:14">
      <c r="A21" s="12"/>
      <c r="B21" s="91" t="s">
        <v>990</v>
      </c>
      <c r="C21" s="52"/>
      <c r="D21" s="84" t="s">
        <v>292</v>
      </c>
      <c r="E21" s="84"/>
      <c r="F21" s="52"/>
      <c r="G21" s="52"/>
      <c r="H21" s="84">
        <v>24</v>
      </c>
      <c r="I21" s="84"/>
      <c r="J21" s="52"/>
      <c r="K21" s="52"/>
      <c r="L21" s="84" t="s">
        <v>292</v>
      </c>
      <c r="M21" s="84"/>
      <c r="N21" s="52"/>
    </row>
    <row r="22" spans="1:14">
      <c r="A22" s="12"/>
      <c r="B22" s="91"/>
      <c r="C22" s="52"/>
      <c r="D22" s="84"/>
      <c r="E22" s="84"/>
      <c r="F22" s="52"/>
      <c r="G22" s="52"/>
      <c r="H22" s="84"/>
      <c r="I22" s="84"/>
      <c r="J22" s="52"/>
      <c r="K22" s="52"/>
      <c r="L22" s="84"/>
      <c r="M22" s="84"/>
      <c r="N22" s="52"/>
    </row>
    <row r="23" spans="1:14" ht="23.25" customHeight="1">
      <c r="A23" s="12"/>
      <c r="B23" s="50" t="s">
        <v>991</v>
      </c>
      <c r="C23" s="30"/>
      <c r="D23" s="87" t="s">
        <v>292</v>
      </c>
      <c r="E23" s="87"/>
      <c r="F23" s="30"/>
      <c r="G23" s="30"/>
      <c r="H23" s="87">
        <v>36</v>
      </c>
      <c r="I23" s="87"/>
      <c r="J23" s="30"/>
      <c r="K23" s="30"/>
      <c r="L23" s="87" t="s">
        <v>292</v>
      </c>
      <c r="M23" s="87"/>
      <c r="N23" s="30"/>
    </row>
    <row r="24" spans="1:14">
      <c r="A24" s="12"/>
      <c r="B24" s="50"/>
      <c r="C24" s="30"/>
      <c r="D24" s="87"/>
      <c r="E24" s="87"/>
      <c r="F24" s="30"/>
      <c r="G24" s="30"/>
      <c r="H24" s="87"/>
      <c r="I24" s="87"/>
      <c r="J24" s="30"/>
      <c r="K24" s="30"/>
      <c r="L24" s="87"/>
      <c r="M24" s="87"/>
      <c r="N24" s="30"/>
    </row>
  </sheetData>
  <mergeCells count="92">
    <mergeCell ref="J23:J24"/>
    <mergeCell ref="K23:K24"/>
    <mergeCell ref="L23:M24"/>
    <mergeCell ref="N23:N24"/>
    <mergeCell ref="A1:A2"/>
    <mergeCell ref="B1:N1"/>
    <mergeCell ref="B2:N2"/>
    <mergeCell ref="B3:N3"/>
    <mergeCell ref="A4:A24"/>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N9:N10"/>
    <mergeCell ref="D11:E11"/>
    <mergeCell ref="H11:I11"/>
    <mergeCell ref="L11:M11"/>
    <mergeCell ref="D12:F12"/>
    <mergeCell ref="H12:J12"/>
    <mergeCell ref="L12:N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992</v>
      </c>
      <c r="B1" s="1" t="s">
        <v>1</v>
      </c>
    </row>
    <row r="2" spans="1:2">
      <c r="A2" s="8"/>
      <c r="B2" s="1" t="s">
        <v>2</v>
      </c>
    </row>
    <row r="3" spans="1:2" ht="30">
      <c r="A3" s="3" t="s">
        <v>993</v>
      </c>
      <c r="B3" s="4"/>
    </row>
    <row r="4" spans="1:2" ht="26.25">
      <c r="A4" s="12" t="s">
        <v>992</v>
      </c>
      <c r="B4" s="13" t="s">
        <v>994</v>
      </c>
    </row>
    <row r="5" spans="1:2">
      <c r="A5" s="12"/>
      <c r="B5" s="15" t="s">
        <v>182</v>
      </c>
    </row>
    <row r="6" spans="1:2">
      <c r="A6" s="12"/>
      <c r="B6" s="179" t="s">
        <v>995</v>
      </c>
    </row>
    <row r="7" spans="1:2">
      <c r="A7" s="12"/>
      <c r="B7" s="207" t="s">
        <v>996</v>
      </c>
    </row>
    <row r="8" spans="1:2" ht="409.6">
      <c r="A8" s="12"/>
      <c r="B8" s="18" t="s">
        <v>997</v>
      </c>
    </row>
    <row r="9" spans="1:2">
      <c r="A9" s="12"/>
      <c r="B9" s="16" t="s">
        <v>998</v>
      </c>
    </row>
    <row r="10" spans="1:2" ht="230.25">
      <c r="A10" s="12"/>
      <c r="B10" s="15" t="s">
        <v>999</v>
      </c>
    </row>
    <row r="11" spans="1:2">
      <c r="A11" s="12"/>
      <c r="B11" s="15" t="s">
        <v>1000</v>
      </c>
    </row>
    <row r="12" spans="1:2">
      <c r="A12" s="12"/>
      <c r="B12" s="179" t="s">
        <v>1001</v>
      </c>
    </row>
    <row r="13" spans="1:2" ht="306.75">
      <c r="A13" s="12"/>
      <c r="B13" s="15" t="s">
        <v>1002</v>
      </c>
    </row>
    <row r="14" spans="1:2">
      <c r="A14" s="12"/>
      <c r="B14" s="179" t="s">
        <v>1003</v>
      </c>
    </row>
    <row r="15" spans="1:2" ht="77.25">
      <c r="A15" s="12"/>
      <c r="B15" s="18" t="s">
        <v>1004</v>
      </c>
    </row>
    <row r="16" spans="1:2">
      <c r="A16" s="12"/>
      <c r="B16" s="4"/>
    </row>
    <row r="17" spans="1:2" ht="268.5">
      <c r="A17" s="12"/>
      <c r="B17" s="15" t="s">
        <v>1005</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5.5703125" bestFit="1" customWidth="1"/>
    <col min="5" max="5" width="1.5703125" bestFit="1" customWidth="1"/>
    <col min="6" max="6" width="1.85546875" bestFit="1" customWidth="1"/>
    <col min="7" max="7" width="3.28515625" customWidth="1"/>
    <col min="8" max="8" width="9.28515625" customWidth="1"/>
    <col min="9" max="9" width="2.5703125" customWidth="1"/>
    <col min="10" max="10" width="3.140625" bestFit="1" customWidth="1"/>
    <col min="11" max="11" width="2.85546875" customWidth="1"/>
    <col min="12" max="12" width="8" customWidth="1"/>
    <col min="13" max="13" width="2.140625" customWidth="1"/>
    <col min="14" max="14" width="3.140625" bestFit="1" customWidth="1"/>
    <col min="15" max="15" width="3" customWidth="1"/>
    <col min="16" max="16" width="8.7109375" customWidth="1"/>
    <col min="17" max="17" width="2.42578125" customWidth="1"/>
    <col min="18" max="18" width="3.140625" bestFit="1" customWidth="1"/>
  </cols>
  <sheetData>
    <row r="1" spans="1:18" ht="15" customHeight="1">
      <c r="A1" s="8" t="s">
        <v>10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7</v>
      </c>
      <c r="B3" s="11"/>
      <c r="C3" s="11"/>
      <c r="D3" s="11"/>
      <c r="E3" s="11"/>
      <c r="F3" s="11"/>
      <c r="G3" s="11"/>
      <c r="H3" s="11"/>
      <c r="I3" s="11"/>
      <c r="J3" s="11"/>
      <c r="K3" s="11"/>
      <c r="L3" s="11"/>
      <c r="M3" s="11"/>
      <c r="N3" s="11"/>
      <c r="O3" s="11"/>
      <c r="P3" s="11"/>
      <c r="Q3" s="11"/>
      <c r="R3" s="11"/>
    </row>
    <row r="4" spans="1:18">
      <c r="A4" s="12" t="s">
        <v>1006</v>
      </c>
      <c r="B4" s="29" t="s">
        <v>1008</v>
      </c>
      <c r="C4" s="29"/>
      <c r="D4" s="29"/>
      <c r="E4" s="29"/>
      <c r="F4" s="29"/>
      <c r="G4" s="29"/>
      <c r="H4" s="29"/>
      <c r="I4" s="29"/>
      <c r="J4" s="29"/>
      <c r="K4" s="29"/>
      <c r="L4" s="29"/>
      <c r="M4" s="29"/>
      <c r="N4" s="29"/>
      <c r="O4" s="29"/>
      <c r="P4" s="29"/>
      <c r="Q4" s="29"/>
      <c r="R4" s="29"/>
    </row>
    <row r="5" spans="1:18">
      <c r="A5" s="12"/>
      <c r="B5" s="30"/>
      <c r="C5" s="30"/>
      <c r="D5" s="30"/>
      <c r="E5" s="30"/>
      <c r="F5" s="30"/>
      <c r="G5" s="30"/>
      <c r="H5" s="30"/>
      <c r="I5" s="30"/>
      <c r="J5" s="30"/>
      <c r="K5" s="30"/>
      <c r="L5" s="30"/>
      <c r="M5" s="30"/>
      <c r="N5" s="30"/>
      <c r="O5" s="30"/>
      <c r="P5" s="30"/>
      <c r="Q5" s="30"/>
      <c r="R5" s="30"/>
    </row>
    <row r="6" spans="1:18">
      <c r="A6" s="12"/>
      <c r="B6" s="30" t="s">
        <v>1009</v>
      </c>
      <c r="C6" s="30"/>
      <c r="D6" s="30"/>
      <c r="E6" s="30"/>
      <c r="F6" s="30"/>
      <c r="G6" s="30"/>
      <c r="H6" s="30"/>
      <c r="I6" s="30"/>
      <c r="J6" s="30"/>
      <c r="K6" s="30"/>
      <c r="L6" s="30"/>
      <c r="M6" s="30"/>
      <c r="N6" s="30"/>
      <c r="O6" s="30"/>
      <c r="P6" s="30"/>
      <c r="Q6" s="30"/>
      <c r="R6" s="30"/>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c r="A9" s="12"/>
      <c r="B9" s="158">
        <v>2014</v>
      </c>
      <c r="C9" s="50"/>
      <c r="D9" s="50"/>
      <c r="E9" s="50"/>
      <c r="F9" s="18"/>
      <c r="G9" s="50"/>
      <c r="H9" s="50"/>
      <c r="I9" s="50"/>
      <c r="J9" s="18"/>
      <c r="K9" s="50"/>
      <c r="L9" s="50"/>
      <c r="M9" s="50"/>
      <c r="N9" s="18"/>
      <c r="O9" s="50"/>
      <c r="P9" s="50"/>
      <c r="Q9" s="50"/>
      <c r="R9" s="18"/>
    </row>
    <row r="10" spans="1:18" ht="15.75" thickBot="1">
      <c r="A10" s="12"/>
      <c r="B10" s="46" t="s">
        <v>1010</v>
      </c>
      <c r="C10" s="45" t="s">
        <v>1011</v>
      </c>
      <c r="D10" s="45"/>
      <c r="E10" s="45"/>
      <c r="F10" s="18"/>
      <c r="G10" s="45" t="s">
        <v>1012</v>
      </c>
      <c r="H10" s="45"/>
      <c r="I10" s="45"/>
      <c r="J10" s="18"/>
      <c r="K10" s="45" t="s">
        <v>1013</v>
      </c>
      <c r="L10" s="45"/>
      <c r="M10" s="45"/>
      <c r="N10" s="18"/>
      <c r="O10" s="45" t="s">
        <v>1014</v>
      </c>
      <c r="P10" s="45"/>
      <c r="Q10" s="45"/>
      <c r="R10" s="18"/>
    </row>
    <row r="11" spans="1:18">
      <c r="A11" s="12"/>
      <c r="B11" s="97" t="s">
        <v>33</v>
      </c>
      <c r="C11" s="98" t="s">
        <v>232</v>
      </c>
      <c r="D11" s="106">
        <v>2801</v>
      </c>
      <c r="E11" s="59"/>
      <c r="F11" s="210" t="s">
        <v>208</v>
      </c>
      <c r="G11" s="98" t="s">
        <v>232</v>
      </c>
      <c r="H11" s="106">
        <v>2799</v>
      </c>
      <c r="I11" s="59"/>
      <c r="J11" s="210" t="s">
        <v>208</v>
      </c>
      <c r="K11" s="98" t="s">
        <v>232</v>
      </c>
      <c r="L11" s="106">
        <v>2764</v>
      </c>
      <c r="M11" s="59"/>
      <c r="N11" s="210" t="s">
        <v>208</v>
      </c>
      <c r="O11" s="98" t="s">
        <v>232</v>
      </c>
      <c r="P11" s="106">
        <v>3893</v>
      </c>
      <c r="Q11" s="59"/>
      <c r="R11" s="210" t="s">
        <v>208</v>
      </c>
    </row>
    <row r="12" spans="1:18">
      <c r="A12" s="12"/>
      <c r="B12" s="97"/>
      <c r="C12" s="103"/>
      <c r="D12" s="115"/>
      <c r="E12" s="60"/>
      <c r="F12" s="210"/>
      <c r="G12" s="103"/>
      <c r="H12" s="115"/>
      <c r="I12" s="60"/>
      <c r="J12" s="210"/>
      <c r="K12" s="103"/>
      <c r="L12" s="115"/>
      <c r="M12" s="60"/>
      <c r="N12" s="210"/>
      <c r="O12" s="103"/>
      <c r="P12" s="115"/>
      <c r="Q12" s="60"/>
      <c r="R12" s="210"/>
    </row>
    <row r="13" spans="1:18">
      <c r="A13" s="12"/>
      <c r="B13" s="100" t="s">
        <v>35</v>
      </c>
      <c r="C13" s="87">
        <v>926</v>
      </c>
      <c r="D13" s="87"/>
      <c r="E13" s="30"/>
      <c r="F13" s="30"/>
      <c r="G13" s="129">
        <v>1008</v>
      </c>
      <c r="H13" s="129"/>
      <c r="I13" s="30"/>
      <c r="J13" s="30"/>
      <c r="K13" s="129">
        <v>1013</v>
      </c>
      <c r="L13" s="129"/>
      <c r="M13" s="30"/>
      <c r="N13" s="211" t="s">
        <v>208</v>
      </c>
      <c r="O13" s="129">
        <v>1314</v>
      </c>
      <c r="P13" s="129"/>
      <c r="Q13" s="30"/>
      <c r="R13" s="30"/>
    </row>
    <row r="14" spans="1:18">
      <c r="A14" s="12"/>
      <c r="B14" s="100"/>
      <c r="C14" s="87"/>
      <c r="D14" s="87"/>
      <c r="E14" s="30"/>
      <c r="F14" s="30"/>
      <c r="G14" s="129"/>
      <c r="H14" s="129"/>
      <c r="I14" s="30"/>
      <c r="J14" s="30"/>
      <c r="K14" s="129"/>
      <c r="L14" s="129"/>
      <c r="M14" s="30"/>
      <c r="N14" s="211"/>
      <c r="O14" s="129"/>
      <c r="P14" s="129"/>
      <c r="Q14" s="30"/>
      <c r="R14" s="30"/>
    </row>
    <row r="15" spans="1:18">
      <c r="A15" s="12"/>
      <c r="B15" s="97" t="s">
        <v>1015</v>
      </c>
      <c r="C15" s="117">
        <v>1009</v>
      </c>
      <c r="D15" s="117"/>
      <c r="E15" s="52"/>
      <c r="F15" s="210" t="s">
        <v>208</v>
      </c>
      <c r="G15" s="84">
        <v>964</v>
      </c>
      <c r="H15" s="84"/>
      <c r="I15" s="52"/>
      <c r="J15" s="210" t="s">
        <v>208</v>
      </c>
      <c r="K15" s="84">
        <v>988</v>
      </c>
      <c r="L15" s="84"/>
      <c r="M15" s="52"/>
      <c r="N15" s="210" t="s">
        <v>208</v>
      </c>
      <c r="O15" s="117">
        <v>1032</v>
      </c>
      <c r="P15" s="117"/>
      <c r="Q15" s="52"/>
      <c r="R15" s="210" t="s">
        <v>208</v>
      </c>
    </row>
    <row r="16" spans="1:18">
      <c r="A16" s="12"/>
      <c r="B16" s="97"/>
      <c r="C16" s="117"/>
      <c r="D16" s="117"/>
      <c r="E16" s="52"/>
      <c r="F16" s="210"/>
      <c r="G16" s="84"/>
      <c r="H16" s="84"/>
      <c r="I16" s="52"/>
      <c r="J16" s="210"/>
      <c r="K16" s="84"/>
      <c r="L16" s="84"/>
      <c r="M16" s="52"/>
      <c r="N16" s="210"/>
      <c r="O16" s="117"/>
      <c r="P16" s="117"/>
      <c r="Q16" s="52"/>
      <c r="R16" s="210"/>
    </row>
    <row r="17" spans="1:18">
      <c r="A17" s="12"/>
      <c r="B17" s="30" t="s">
        <v>1016</v>
      </c>
      <c r="C17" s="87">
        <v>22</v>
      </c>
      <c r="D17" s="87"/>
      <c r="E17" s="30"/>
      <c r="F17" s="50"/>
      <c r="G17" s="87">
        <v>5</v>
      </c>
      <c r="H17" s="87"/>
      <c r="I17" s="30"/>
      <c r="J17" s="50"/>
      <c r="K17" s="87">
        <v>12</v>
      </c>
      <c r="L17" s="87"/>
      <c r="M17" s="30"/>
      <c r="N17" s="50"/>
      <c r="O17" s="87">
        <v>48</v>
      </c>
      <c r="P17" s="87"/>
      <c r="Q17" s="30"/>
      <c r="R17" s="50"/>
    </row>
    <row r="18" spans="1:18">
      <c r="A18" s="12"/>
      <c r="B18" s="30"/>
      <c r="C18" s="87"/>
      <c r="D18" s="87"/>
      <c r="E18" s="30"/>
      <c r="F18" s="50"/>
      <c r="G18" s="87"/>
      <c r="H18" s="87"/>
      <c r="I18" s="30"/>
      <c r="J18" s="50"/>
      <c r="K18" s="87"/>
      <c r="L18" s="87"/>
      <c r="M18" s="30"/>
      <c r="N18" s="50"/>
      <c r="O18" s="87"/>
      <c r="P18" s="87"/>
      <c r="Q18" s="30"/>
      <c r="R18" s="50"/>
    </row>
    <row r="19" spans="1:18">
      <c r="A19" s="12"/>
      <c r="B19" s="212" t="s">
        <v>1017</v>
      </c>
      <c r="C19" s="84" t="s">
        <v>1018</v>
      </c>
      <c r="D19" s="84"/>
      <c r="E19" s="91" t="s">
        <v>239</v>
      </c>
      <c r="F19" s="52"/>
      <c r="G19" s="84" t="s">
        <v>943</v>
      </c>
      <c r="H19" s="84"/>
      <c r="I19" s="91" t="s">
        <v>239</v>
      </c>
      <c r="J19" s="52"/>
      <c r="K19" s="84" t="s">
        <v>1019</v>
      </c>
      <c r="L19" s="84"/>
      <c r="M19" s="91" t="s">
        <v>239</v>
      </c>
      <c r="N19" s="52"/>
      <c r="O19" s="84" t="s">
        <v>945</v>
      </c>
      <c r="P19" s="84"/>
      <c r="Q19" s="91" t="s">
        <v>239</v>
      </c>
      <c r="R19" s="52"/>
    </row>
    <row r="20" spans="1:18">
      <c r="A20" s="12"/>
      <c r="B20" s="212"/>
      <c r="C20" s="84"/>
      <c r="D20" s="84"/>
      <c r="E20" s="91"/>
      <c r="F20" s="52"/>
      <c r="G20" s="84"/>
      <c r="H20" s="84"/>
      <c r="I20" s="91"/>
      <c r="J20" s="52"/>
      <c r="K20" s="84"/>
      <c r="L20" s="84"/>
      <c r="M20" s="91"/>
      <c r="N20" s="52"/>
      <c r="O20" s="84"/>
      <c r="P20" s="84"/>
      <c r="Q20" s="91"/>
      <c r="R20" s="52"/>
    </row>
    <row r="21" spans="1:18">
      <c r="A21" s="12"/>
      <c r="B21" s="15" t="s">
        <v>1020</v>
      </c>
      <c r="C21" s="18" t="s">
        <v>232</v>
      </c>
      <c r="D21" s="38" t="s">
        <v>1021</v>
      </c>
      <c r="E21" s="18" t="s">
        <v>239</v>
      </c>
      <c r="F21" s="208" t="s">
        <v>208</v>
      </c>
      <c r="G21" s="18" t="s">
        <v>232</v>
      </c>
      <c r="H21" s="38" t="s">
        <v>1022</v>
      </c>
      <c r="I21" s="18" t="s">
        <v>239</v>
      </c>
      <c r="J21" s="208" t="s">
        <v>208</v>
      </c>
      <c r="K21" s="18" t="s">
        <v>232</v>
      </c>
      <c r="L21" s="38" t="s">
        <v>1023</v>
      </c>
      <c r="M21" s="18" t="s">
        <v>239</v>
      </c>
      <c r="N21" s="18"/>
      <c r="O21" s="18" t="s">
        <v>232</v>
      </c>
      <c r="P21" s="38" t="s">
        <v>1024</v>
      </c>
      <c r="Q21" s="18" t="s">
        <v>239</v>
      </c>
      <c r="R21" s="18"/>
    </row>
    <row r="22" spans="1:18">
      <c r="A22" s="12"/>
      <c r="B22" s="209">
        <v>2013</v>
      </c>
      <c r="C22" s="91"/>
      <c r="D22" s="91"/>
      <c r="E22" s="91"/>
      <c r="F22" s="40"/>
      <c r="G22" s="91"/>
      <c r="H22" s="91"/>
      <c r="I22" s="91"/>
      <c r="J22" s="40"/>
      <c r="K22" s="91"/>
      <c r="L22" s="91"/>
      <c r="M22" s="91"/>
      <c r="N22" s="40"/>
      <c r="O22" s="91"/>
      <c r="P22" s="91"/>
      <c r="Q22" s="91"/>
      <c r="R22" s="40"/>
    </row>
    <row r="23" spans="1:18" ht="15.75" thickBot="1">
      <c r="A23" s="12"/>
      <c r="B23" s="46" t="s">
        <v>1010</v>
      </c>
      <c r="C23" s="45" t="s">
        <v>1011</v>
      </c>
      <c r="D23" s="45"/>
      <c r="E23" s="45"/>
      <c r="F23" s="18"/>
      <c r="G23" s="45" t="s">
        <v>1012</v>
      </c>
      <c r="H23" s="45"/>
      <c r="I23" s="45"/>
      <c r="J23" s="18"/>
      <c r="K23" s="45" t="s">
        <v>1013</v>
      </c>
      <c r="L23" s="45"/>
      <c r="M23" s="45"/>
      <c r="N23" s="18"/>
      <c r="O23" s="45" t="s">
        <v>1014</v>
      </c>
      <c r="P23" s="45"/>
      <c r="Q23" s="45"/>
      <c r="R23" s="18"/>
    </row>
    <row r="24" spans="1:18">
      <c r="A24" s="12"/>
      <c r="B24" s="97" t="s">
        <v>33</v>
      </c>
      <c r="C24" s="98" t="s">
        <v>232</v>
      </c>
      <c r="D24" s="106">
        <v>2635</v>
      </c>
      <c r="E24" s="59"/>
      <c r="F24" s="210" t="s">
        <v>208</v>
      </c>
      <c r="G24" s="98" t="s">
        <v>232</v>
      </c>
      <c r="H24" s="106">
        <v>2663</v>
      </c>
      <c r="I24" s="59"/>
      <c r="J24" s="210" t="s">
        <v>208</v>
      </c>
      <c r="K24" s="98" t="s">
        <v>232</v>
      </c>
      <c r="L24" s="106">
        <v>2779</v>
      </c>
      <c r="M24" s="59"/>
      <c r="N24" s="210" t="s">
        <v>208</v>
      </c>
      <c r="O24" s="98" t="s">
        <v>232</v>
      </c>
      <c r="P24" s="106">
        <v>3782</v>
      </c>
      <c r="Q24" s="59"/>
      <c r="R24" s="52"/>
    </row>
    <row r="25" spans="1:18">
      <c r="A25" s="12"/>
      <c r="B25" s="97"/>
      <c r="C25" s="103"/>
      <c r="D25" s="115"/>
      <c r="E25" s="60"/>
      <c r="F25" s="210"/>
      <c r="G25" s="103"/>
      <c r="H25" s="115"/>
      <c r="I25" s="60"/>
      <c r="J25" s="210"/>
      <c r="K25" s="103"/>
      <c r="L25" s="115"/>
      <c r="M25" s="60"/>
      <c r="N25" s="210"/>
      <c r="O25" s="103"/>
      <c r="P25" s="115"/>
      <c r="Q25" s="60"/>
      <c r="R25" s="52"/>
    </row>
    <row r="26" spans="1:18">
      <c r="A26" s="12"/>
      <c r="B26" s="100" t="s">
        <v>35</v>
      </c>
      <c r="C26" s="87">
        <v>812</v>
      </c>
      <c r="D26" s="87"/>
      <c r="E26" s="30"/>
      <c r="F26" s="30"/>
      <c r="G26" s="87">
        <v>787</v>
      </c>
      <c r="H26" s="87"/>
      <c r="I26" s="30"/>
      <c r="J26" s="30"/>
      <c r="K26" s="87">
        <v>819</v>
      </c>
      <c r="L26" s="87"/>
      <c r="M26" s="30"/>
      <c r="N26" s="211" t="s">
        <v>208</v>
      </c>
      <c r="O26" s="129">
        <v>1074</v>
      </c>
      <c r="P26" s="129"/>
      <c r="Q26" s="30"/>
      <c r="R26" s="213" t="s">
        <v>1025</v>
      </c>
    </row>
    <row r="27" spans="1:18">
      <c r="A27" s="12"/>
      <c r="B27" s="100"/>
      <c r="C27" s="87"/>
      <c r="D27" s="87"/>
      <c r="E27" s="30"/>
      <c r="F27" s="30"/>
      <c r="G27" s="87"/>
      <c r="H27" s="87"/>
      <c r="I27" s="30"/>
      <c r="J27" s="30"/>
      <c r="K27" s="87"/>
      <c r="L27" s="87"/>
      <c r="M27" s="30"/>
      <c r="N27" s="211"/>
      <c r="O27" s="129"/>
      <c r="P27" s="129"/>
      <c r="Q27" s="30"/>
      <c r="R27" s="213"/>
    </row>
    <row r="28" spans="1:18">
      <c r="A28" s="12"/>
      <c r="B28" s="97" t="s">
        <v>1015</v>
      </c>
      <c r="C28" s="117">
        <v>1078</v>
      </c>
      <c r="D28" s="117"/>
      <c r="E28" s="52"/>
      <c r="F28" s="210" t="s">
        <v>208</v>
      </c>
      <c r="G28" s="117">
        <v>1026</v>
      </c>
      <c r="H28" s="117"/>
      <c r="I28" s="52"/>
      <c r="J28" s="210" t="s">
        <v>208</v>
      </c>
      <c r="K28" s="117">
        <v>1006</v>
      </c>
      <c r="L28" s="117"/>
      <c r="M28" s="52"/>
      <c r="N28" s="210" t="s">
        <v>208</v>
      </c>
      <c r="O28" s="117">
        <v>1004</v>
      </c>
      <c r="P28" s="117"/>
      <c r="Q28" s="52"/>
      <c r="R28" s="210" t="s">
        <v>208</v>
      </c>
    </row>
    <row r="29" spans="1:18">
      <c r="A29" s="12"/>
      <c r="B29" s="97"/>
      <c r="C29" s="117"/>
      <c r="D29" s="117"/>
      <c r="E29" s="52"/>
      <c r="F29" s="210"/>
      <c r="G29" s="117"/>
      <c r="H29" s="117"/>
      <c r="I29" s="52"/>
      <c r="J29" s="210"/>
      <c r="K29" s="117"/>
      <c r="L29" s="117"/>
      <c r="M29" s="52"/>
      <c r="N29" s="210"/>
      <c r="O29" s="117"/>
      <c r="P29" s="117"/>
      <c r="Q29" s="52"/>
      <c r="R29" s="210"/>
    </row>
    <row r="30" spans="1:18">
      <c r="A30" s="12"/>
      <c r="B30" s="30" t="s">
        <v>1026</v>
      </c>
      <c r="C30" s="87">
        <v>72</v>
      </c>
      <c r="D30" s="87"/>
      <c r="E30" s="30"/>
      <c r="F30" s="50"/>
      <c r="G30" s="87">
        <v>47</v>
      </c>
      <c r="H30" s="87"/>
      <c r="I30" s="30"/>
      <c r="J30" s="50"/>
      <c r="K30" s="87">
        <v>46</v>
      </c>
      <c r="L30" s="87"/>
      <c r="M30" s="30"/>
      <c r="N30" s="50"/>
      <c r="O30" s="87">
        <v>50</v>
      </c>
      <c r="P30" s="87"/>
      <c r="Q30" s="30"/>
      <c r="R30" s="50"/>
    </row>
    <row r="31" spans="1:18">
      <c r="A31" s="12"/>
      <c r="B31" s="30"/>
      <c r="C31" s="87"/>
      <c r="D31" s="87"/>
      <c r="E31" s="30"/>
      <c r="F31" s="50"/>
      <c r="G31" s="87"/>
      <c r="H31" s="87"/>
      <c r="I31" s="30"/>
      <c r="J31" s="50"/>
      <c r="K31" s="87"/>
      <c r="L31" s="87"/>
      <c r="M31" s="30"/>
      <c r="N31" s="50"/>
      <c r="O31" s="87"/>
      <c r="P31" s="87"/>
      <c r="Q31" s="30"/>
      <c r="R31" s="50"/>
    </row>
    <row r="32" spans="1:18">
      <c r="A32" s="12"/>
      <c r="B32" s="97" t="s">
        <v>48</v>
      </c>
      <c r="C32" s="84" t="s">
        <v>623</v>
      </c>
      <c r="D32" s="84"/>
      <c r="E32" s="91" t="s">
        <v>239</v>
      </c>
      <c r="F32" s="210" t="s">
        <v>208</v>
      </c>
      <c r="G32" s="84" t="s">
        <v>1027</v>
      </c>
      <c r="H32" s="84"/>
      <c r="I32" s="91" t="s">
        <v>239</v>
      </c>
      <c r="J32" s="185" t="s">
        <v>1028</v>
      </c>
      <c r="K32" s="84" t="s">
        <v>1029</v>
      </c>
      <c r="L32" s="84"/>
      <c r="M32" s="91" t="s">
        <v>239</v>
      </c>
      <c r="N32" s="185" t="s">
        <v>1028</v>
      </c>
      <c r="O32" s="84">
        <v>35</v>
      </c>
      <c r="P32" s="84"/>
      <c r="Q32" s="52"/>
      <c r="R32" s="185" t="s">
        <v>1028</v>
      </c>
    </row>
    <row r="33" spans="1:18">
      <c r="A33" s="12"/>
      <c r="B33" s="97"/>
      <c r="C33" s="84"/>
      <c r="D33" s="84"/>
      <c r="E33" s="91"/>
      <c r="F33" s="210"/>
      <c r="G33" s="84"/>
      <c r="H33" s="84"/>
      <c r="I33" s="91"/>
      <c r="J33" s="185"/>
      <c r="K33" s="84"/>
      <c r="L33" s="84"/>
      <c r="M33" s="91"/>
      <c r="N33" s="185"/>
      <c r="O33" s="84"/>
      <c r="P33" s="84"/>
      <c r="Q33" s="52"/>
      <c r="R33" s="185"/>
    </row>
    <row r="34" spans="1:18">
      <c r="A34" s="12"/>
      <c r="B34" s="30" t="s">
        <v>1020</v>
      </c>
      <c r="C34" s="50" t="s">
        <v>232</v>
      </c>
      <c r="D34" s="87" t="s">
        <v>1030</v>
      </c>
      <c r="E34" s="50" t="s">
        <v>239</v>
      </c>
      <c r="F34" s="211" t="s">
        <v>208</v>
      </c>
      <c r="G34" s="50" t="s">
        <v>232</v>
      </c>
      <c r="H34" s="87" t="s">
        <v>1031</v>
      </c>
      <c r="I34" s="50" t="s">
        <v>239</v>
      </c>
      <c r="J34" s="211" t="s">
        <v>208</v>
      </c>
      <c r="K34" s="50" t="s">
        <v>232</v>
      </c>
      <c r="L34" s="87" t="s">
        <v>1032</v>
      </c>
      <c r="M34" s="50" t="s">
        <v>239</v>
      </c>
      <c r="N34" s="50"/>
      <c r="O34" s="50" t="s">
        <v>232</v>
      </c>
      <c r="P34" s="87">
        <v>0.11</v>
      </c>
      <c r="Q34" s="30"/>
      <c r="R34" s="50"/>
    </row>
    <row r="35" spans="1:18">
      <c r="A35" s="12"/>
      <c r="B35" s="30"/>
      <c r="C35" s="50"/>
      <c r="D35" s="87"/>
      <c r="E35" s="50"/>
      <c r="F35" s="211"/>
      <c r="G35" s="50"/>
      <c r="H35" s="87"/>
      <c r="I35" s="50"/>
      <c r="J35" s="211"/>
      <c r="K35" s="50"/>
      <c r="L35" s="87"/>
      <c r="M35" s="50"/>
      <c r="N35" s="50"/>
      <c r="O35" s="50"/>
      <c r="P35" s="87"/>
      <c r="Q35" s="30"/>
      <c r="R35" s="50"/>
    </row>
    <row r="36" spans="1:18">
      <c r="A36" s="12"/>
      <c r="B36" s="131"/>
      <c r="C36" s="131"/>
      <c r="D36" s="131"/>
      <c r="E36" s="131"/>
      <c r="F36" s="131"/>
      <c r="G36" s="131"/>
      <c r="H36" s="131"/>
      <c r="I36" s="131"/>
      <c r="J36" s="131"/>
      <c r="K36" s="131"/>
      <c r="L36" s="131"/>
      <c r="M36" s="131"/>
      <c r="N36" s="131"/>
      <c r="O36" s="131"/>
      <c r="P36" s="131"/>
      <c r="Q36" s="131"/>
      <c r="R36" s="131"/>
    </row>
    <row r="37" spans="1:18">
      <c r="A37" s="12"/>
      <c r="B37" s="14"/>
      <c r="C37" s="14"/>
    </row>
    <row r="38" spans="1:18" ht="36">
      <c r="A38" s="12"/>
      <c r="B38" s="73">
        <v>-1</v>
      </c>
      <c r="C38" s="73" t="s">
        <v>1033</v>
      </c>
    </row>
    <row r="39" spans="1:18">
      <c r="A39" s="12"/>
      <c r="B39" s="28"/>
      <c r="C39" s="28"/>
      <c r="D39" s="28"/>
      <c r="E39" s="28"/>
      <c r="F39" s="28"/>
      <c r="G39" s="28"/>
      <c r="H39" s="28"/>
      <c r="I39" s="28"/>
      <c r="J39" s="28"/>
      <c r="K39" s="28"/>
      <c r="L39" s="28"/>
      <c r="M39" s="28"/>
      <c r="N39" s="28"/>
      <c r="O39" s="28"/>
      <c r="P39" s="28"/>
      <c r="Q39" s="28"/>
    </row>
    <row r="40" spans="1:18">
      <c r="A40" s="12"/>
      <c r="B40" s="14"/>
      <c r="C40" s="14"/>
      <c r="D40" s="14"/>
      <c r="E40" s="14"/>
      <c r="F40" s="14"/>
      <c r="G40" s="14"/>
      <c r="H40" s="14"/>
      <c r="I40" s="14"/>
      <c r="J40" s="14"/>
      <c r="K40" s="14"/>
      <c r="L40" s="14"/>
      <c r="M40" s="14"/>
      <c r="N40" s="14"/>
      <c r="O40" s="14"/>
      <c r="P40" s="14"/>
      <c r="Q40" s="14"/>
    </row>
    <row r="41" spans="1:18" ht="15.75" thickBot="1">
      <c r="A41" s="12"/>
      <c r="B41" s="133" t="s">
        <v>1034</v>
      </c>
      <c r="C41" s="136" t="s">
        <v>1011</v>
      </c>
      <c r="D41" s="136"/>
      <c r="E41" s="136"/>
      <c r="F41" s="15"/>
      <c r="G41" s="136" t="s">
        <v>1012</v>
      </c>
      <c r="H41" s="136"/>
      <c r="I41" s="136"/>
      <c r="J41" s="15"/>
      <c r="K41" s="136" t="s">
        <v>1013</v>
      </c>
      <c r="L41" s="136"/>
      <c r="M41" s="136"/>
      <c r="N41" s="15"/>
      <c r="O41" s="136" t="s">
        <v>1014</v>
      </c>
      <c r="P41" s="136"/>
      <c r="Q41" s="136"/>
    </row>
    <row r="42" spans="1:18">
      <c r="A42" s="12"/>
      <c r="B42" s="144" t="s">
        <v>809</v>
      </c>
      <c r="C42" s="214" t="s">
        <v>232</v>
      </c>
      <c r="D42" s="215">
        <v>12</v>
      </c>
      <c r="E42" s="59"/>
      <c r="F42" s="52"/>
      <c r="G42" s="214" t="s">
        <v>232</v>
      </c>
      <c r="H42" s="215" t="s">
        <v>292</v>
      </c>
      <c r="I42" s="59"/>
      <c r="J42" s="52"/>
      <c r="K42" s="214" t="s">
        <v>232</v>
      </c>
      <c r="L42" s="215">
        <v>3</v>
      </c>
      <c r="M42" s="59"/>
      <c r="N42" s="52"/>
      <c r="O42" s="214" t="s">
        <v>232</v>
      </c>
      <c r="P42" s="215">
        <v>30</v>
      </c>
      <c r="Q42" s="59"/>
    </row>
    <row r="43" spans="1:18">
      <c r="A43" s="12"/>
      <c r="B43" s="144"/>
      <c r="C43" s="144"/>
      <c r="D43" s="143"/>
      <c r="E43" s="52"/>
      <c r="F43" s="52"/>
      <c r="G43" s="144"/>
      <c r="H43" s="143"/>
      <c r="I43" s="52"/>
      <c r="J43" s="52"/>
      <c r="K43" s="144"/>
      <c r="L43" s="143"/>
      <c r="M43" s="52"/>
      <c r="N43" s="52"/>
      <c r="O43" s="144"/>
      <c r="P43" s="143"/>
      <c r="Q43" s="52"/>
    </row>
    <row r="44" spans="1:18">
      <c r="A44" s="12"/>
      <c r="B44" s="140" t="s">
        <v>812</v>
      </c>
      <c r="C44" s="141">
        <v>7</v>
      </c>
      <c r="D44" s="141"/>
      <c r="E44" s="30"/>
      <c r="F44" s="30"/>
      <c r="G44" s="141">
        <v>1</v>
      </c>
      <c r="H44" s="141"/>
      <c r="I44" s="30"/>
      <c r="J44" s="30"/>
      <c r="K44" s="141">
        <v>7</v>
      </c>
      <c r="L44" s="141"/>
      <c r="M44" s="30"/>
      <c r="N44" s="30"/>
      <c r="O44" s="141">
        <v>1</v>
      </c>
      <c r="P44" s="141"/>
      <c r="Q44" s="30"/>
    </row>
    <row r="45" spans="1:18">
      <c r="A45" s="12"/>
      <c r="B45" s="140"/>
      <c r="C45" s="141"/>
      <c r="D45" s="141"/>
      <c r="E45" s="30"/>
      <c r="F45" s="30"/>
      <c r="G45" s="141"/>
      <c r="H45" s="141"/>
      <c r="I45" s="30"/>
      <c r="J45" s="30"/>
      <c r="K45" s="141"/>
      <c r="L45" s="141"/>
      <c r="M45" s="30"/>
      <c r="N45" s="30"/>
      <c r="O45" s="141"/>
      <c r="P45" s="141"/>
      <c r="Q45" s="30"/>
    </row>
    <row r="46" spans="1:18">
      <c r="A46" s="12"/>
      <c r="B46" s="144" t="s">
        <v>310</v>
      </c>
      <c r="C46" s="143">
        <v>3</v>
      </c>
      <c r="D46" s="143"/>
      <c r="E46" s="52"/>
      <c r="F46" s="52"/>
      <c r="G46" s="143">
        <v>4</v>
      </c>
      <c r="H46" s="143"/>
      <c r="I46" s="52"/>
      <c r="J46" s="52"/>
      <c r="K46" s="143">
        <v>2</v>
      </c>
      <c r="L46" s="143"/>
      <c r="M46" s="52"/>
      <c r="N46" s="52"/>
      <c r="O46" s="143">
        <v>17</v>
      </c>
      <c r="P46" s="143"/>
      <c r="Q46" s="52"/>
    </row>
    <row r="47" spans="1:18" ht="15.75" thickBot="1">
      <c r="A47" s="12"/>
      <c r="B47" s="144"/>
      <c r="C47" s="147"/>
      <c r="D47" s="147"/>
      <c r="E47" s="122"/>
      <c r="F47" s="52"/>
      <c r="G47" s="147"/>
      <c r="H47" s="147"/>
      <c r="I47" s="122"/>
      <c r="J47" s="52"/>
      <c r="K47" s="147"/>
      <c r="L47" s="147"/>
      <c r="M47" s="122"/>
      <c r="N47" s="52"/>
      <c r="O47" s="147"/>
      <c r="P47" s="147"/>
      <c r="Q47" s="122"/>
    </row>
    <row r="48" spans="1:18">
      <c r="A48" s="12"/>
      <c r="B48" s="139" t="s">
        <v>108</v>
      </c>
      <c r="C48" s="150" t="s">
        <v>232</v>
      </c>
      <c r="D48" s="152">
        <v>22</v>
      </c>
      <c r="E48" s="127"/>
      <c r="F48" s="30"/>
      <c r="G48" s="150" t="s">
        <v>232</v>
      </c>
      <c r="H48" s="152">
        <v>5</v>
      </c>
      <c r="I48" s="127"/>
      <c r="J48" s="30"/>
      <c r="K48" s="150" t="s">
        <v>232</v>
      </c>
      <c r="L48" s="152">
        <v>12</v>
      </c>
      <c r="M48" s="127"/>
      <c r="N48" s="30"/>
      <c r="O48" s="150" t="s">
        <v>232</v>
      </c>
      <c r="P48" s="152">
        <v>48</v>
      </c>
      <c r="Q48" s="127"/>
    </row>
    <row r="49" spans="1:18" ht="15.75" thickBot="1">
      <c r="A49" s="12"/>
      <c r="B49" s="139"/>
      <c r="C49" s="151"/>
      <c r="D49" s="153"/>
      <c r="E49" s="128"/>
      <c r="F49" s="30"/>
      <c r="G49" s="151"/>
      <c r="H49" s="153"/>
      <c r="I49" s="128"/>
      <c r="J49" s="30"/>
      <c r="K49" s="151"/>
      <c r="L49" s="153"/>
      <c r="M49" s="128"/>
      <c r="N49" s="30"/>
      <c r="O49" s="151"/>
      <c r="P49" s="153"/>
      <c r="Q49" s="128"/>
    </row>
    <row r="50" spans="1:18" ht="15.75" thickTop="1">
      <c r="A50" s="12"/>
      <c r="B50" s="200"/>
      <c r="C50" s="200"/>
      <c r="D50" s="200"/>
      <c r="E50" s="200"/>
      <c r="F50" s="200"/>
      <c r="G50" s="200"/>
      <c r="H50" s="200"/>
      <c r="I50" s="200"/>
      <c r="J50" s="200"/>
      <c r="K50" s="200"/>
      <c r="L50" s="200"/>
      <c r="M50" s="200"/>
      <c r="N50" s="200"/>
      <c r="O50" s="200"/>
      <c r="P50" s="200"/>
      <c r="Q50" s="200"/>
      <c r="R50" s="200"/>
    </row>
    <row r="51" spans="1:18">
      <c r="A51" s="12"/>
      <c r="B51" s="14"/>
      <c r="C51" s="14"/>
    </row>
    <row r="52" spans="1:18" ht="144">
      <c r="A52" s="12"/>
      <c r="B52" s="73">
        <v>-2</v>
      </c>
      <c r="C52" s="73" t="s">
        <v>1035</v>
      </c>
    </row>
    <row r="53" spans="1:18">
      <c r="A53" s="12"/>
      <c r="B53" s="14"/>
      <c r="C53" s="14"/>
    </row>
    <row r="54" spans="1:18" ht="60.75">
      <c r="A54" s="12"/>
      <c r="B54" s="73">
        <v>-3</v>
      </c>
      <c r="C54" s="73" t="s">
        <v>1036</v>
      </c>
    </row>
    <row r="55" spans="1:18">
      <c r="A55" s="12"/>
      <c r="B55" s="14"/>
      <c r="C55" s="14"/>
    </row>
    <row r="56" spans="1:18" ht="48">
      <c r="A56" s="12"/>
      <c r="B56" s="73">
        <v>-4</v>
      </c>
      <c r="C56" s="73" t="s">
        <v>1037</v>
      </c>
    </row>
    <row r="57" spans="1:18">
      <c r="A57" s="12"/>
      <c r="B57" s="131"/>
      <c r="C57" s="131"/>
      <c r="D57" s="131"/>
      <c r="E57" s="131"/>
      <c r="F57" s="131"/>
      <c r="G57" s="131"/>
      <c r="H57" s="131"/>
      <c r="I57" s="131"/>
      <c r="J57" s="131"/>
      <c r="K57" s="131"/>
      <c r="L57" s="131"/>
      <c r="M57" s="131"/>
      <c r="N57" s="131"/>
      <c r="O57" s="131"/>
      <c r="P57" s="131"/>
      <c r="Q57" s="131"/>
      <c r="R57" s="131"/>
    </row>
    <row r="58" spans="1:18">
      <c r="A58" s="12"/>
      <c r="B58" s="14"/>
      <c r="C58" s="14"/>
    </row>
    <row r="59" spans="1:18" ht="36">
      <c r="A59" s="12"/>
      <c r="B59" s="73">
        <v>-5</v>
      </c>
      <c r="C59" s="73" t="s">
        <v>1038</v>
      </c>
    </row>
    <row r="60" spans="1:18">
      <c r="A60" s="12"/>
      <c r="B60" s="28"/>
      <c r="C60" s="28"/>
      <c r="D60" s="28"/>
      <c r="E60" s="28"/>
      <c r="F60" s="28"/>
      <c r="G60" s="28"/>
      <c r="H60" s="28"/>
      <c r="I60" s="28"/>
      <c r="J60" s="28"/>
      <c r="K60" s="28"/>
      <c r="L60" s="28"/>
      <c r="M60" s="28"/>
      <c r="N60" s="28"/>
      <c r="O60" s="28"/>
      <c r="P60" s="28"/>
      <c r="Q60" s="28"/>
    </row>
    <row r="61" spans="1:18">
      <c r="A61" s="12"/>
      <c r="B61" s="14"/>
      <c r="C61" s="14"/>
      <c r="D61" s="14"/>
      <c r="E61" s="14"/>
      <c r="F61" s="14"/>
      <c r="G61" s="14"/>
      <c r="H61" s="14"/>
      <c r="I61" s="14"/>
      <c r="J61" s="14"/>
      <c r="K61" s="14"/>
      <c r="L61" s="14"/>
      <c r="M61" s="14"/>
      <c r="N61" s="14"/>
      <c r="O61" s="14"/>
      <c r="P61" s="14"/>
      <c r="Q61" s="14"/>
    </row>
    <row r="62" spans="1:18" ht="15.75" thickBot="1">
      <c r="A62" s="12"/>
      <c r="B62" s="133" t="s">
        <v>228</v>
      </c>
      <c r="C62" s="136" t="s">
        <v>1011</v>
      </c>
      <c r="D62" s="136"/>
      <c r="E62" s="136"/>
      <c r="F62" s="15"/>
      <c r="G62" s="136" t="s">
        <v>1012</v>
      </c>
      <c r="H62" s="136"/>
      <c r="I62" s="136"/>
      <c r="J62" s="15"/>
      <c r="K62" s="136" t="s">
        <v>1013</v>
      </c>
      <c r="L62" s="136"/>
      <c r="M62" s="136"/>
      <c r="N62" s="15"/>
      <c r="O62" s="136" t="s">
        <v>1014</v>
      </c>
      <c r="P62" s="136"/>
      <c r="Q62" s="136"/>
    </row>
    <row r="63" spans="1:18">
      <c r="A63" s="12"/>
      <c r="B63" s="144" t="s">
        <v>809</v>
      </c>
      <c r="C63" s="214" t="s">
        <v>232</v>
      </c>
      <c r="D63" s="215">
        <v>28</v>
      </c>
      <c r="E63" s="59"/>
      <c r="F63" s="52"/>
      <c r="G63" s="214" t="s">
        <v>232</v>
      </c>
      <c r="H63" s="215">
        <v>4</v>
      </c>
      <c r="I63" s="59"/>
      <c r="J63" s="52"/>
      <c r="K63" s="214" t="s">
        <v>232</v>
      </c>
      <c r="L63" s="215" t="s">
        <v>678</v>
      </c>
      <c r="M63" s="214" t="s">
        <v>239</v>
      </c>
      <c r="N63" s="52"/>
      <c r="O63" s="98" t="s">
        <v>232</v>
      </c>
      <c r="P63" s="85">
        <v>22</v>
      </c>
      <c r="Q63" s="59"/>
    </row>
    <row r="64" spans="1:18">
      <c r="A64" s="12"/>
      <c r="B64" s="144"/>
      <c r="C64" s="144"/>
      <c r="D64" s="143"/>
      <c r="E64" s="52"/>
      <c r="F64" s="52"/>
      <c r="G64" s="144"/>
      <c r="H64" s="143"/>
      <c r="I64" s="52"/>
      <c r="J64" s="52"/>
      <c r="K64" s="144"/>
      <c r="L64" s="143"/>
      <c r="M64" s="144"/>
      <c r="N64" s="52"/>
      <c r="O64" s="91"/>
      <c r="P64" s="84"/>
      <c r="Q64" s="52"/>
    </row>
    <row r="65" spans="1:18">
      <c r="A65" s="12"/>
      <c r="B65" s="140" t="s">
        <v>811</v>
      </c>
      <c r="C65" s="87">
        <v>28</v>
      </c>
      <c r="D65" s="87"/>
      <c r="E65" s="30"/>
      <c r="F65" s="30"/>
      <c r="G65" s="141">
        <v>17</v>
      </c>
      <c r="H65" s="141"/>
      <c r="I65" s="30"/>
      <c r="J65" s="30"/>
      <c r="K65" s="141">
        <v>10</v>
      </c>
      <c r="L65" s="141"/>
      <c r="M65" s="30"/>
      <c r="N65" s="30"/>
      <c r="O65" s="141" t="s">
        <v>292</v>
      </c>
      <c r="P65" s="141"/>
      <c r="Q65" s="30"/>
    </row>
    <row r="66" spans="1:18">
      <c r="A66" s="12"/>
      <c r="B66" s="140"/>
      <c r="C66" s="87"/>
      <c r="D66" s="87"/>
      <c r="E66" s="30"/>
      <c r="F66" s="30"/>
      <c r="G66" s="141"/>
      <c r="H66" s="141"/>
      <c r="I66" s="30"/>
      <c r="J66" s="30"/>
      <c r="K66" s="141"/>
      <c r="L66" s="141"/>
      <c r="M66" s="30"/>
      <c r="N66" s="30"/>
      <c r="O66" s="141"/>
      <c r="P66" s="141"/>
      <c r="Q66" s="30"/>
    </row>
    <row r="67" spans="1:18">
      <c r="A67" s="12"/>
      <c r="B67" s="144" t="s">
        <v>812</v>
      </c>
      <c r="C67" s="84">
        <v>16</v>
      </c>
      <c r="D67" s="84"/>
      <c r="E67" s="52"/>
      <c r="F67" s="52"/>
      <c r="G67" s="84">
        <v>13</v>
      </c>
      <c r="H67" s="84"/>
      <c r="I67" s="52"/>
      <c r="J67" s="52"/>
      <c r="K67" s="143">
        <v>3</v>
      </c>
      <c r="L67" s="143"/>
      <c r="M67" s="52"/>
      <c r="N67" s="52"/>
      <c r="O67" s="84">
        <v>5</v>
      </c>
      <c r="P67" s="84"/>
      <c r="Q67" s="52"/>
    </row>
    <row r="68" spans="1:18">
      <c r="A68" s="12"/>
      <c r="B68" s="144"/>
      <c r="C68" s="84"/>
      <c r="D68" s="84"/>
      <c r="E68" s="52"/>
      <c r="F68" s="52"/>
      <c r="G68" s="84"/>
      <c r="H68" s="84"/>
      <c r="I68" s="52"/>
      <c r="J68" s="52"/>
      <c r="K68" s="143"/>
      <c r="L68" s="143"/>
      <c r="M68" s="52"/>
      <c r="N68" s="52"/>
      <c r="O68" s="84"/>
      <c r="P68" s="84"/>
      <c r="Q68" s="52"/>
    </row>
    <row r="69" spans="1:18">
      <c r="A69" s="12"/>
      <c r="B69" s="140" t="s">
        <v>310</v>
      </c>
      <c r="C69" s="141" t="s">
        <v>292</v>
      </c>
      <c r="D69" s="141"/>
      <c r="E69" s="30"/>
      <c r="F69" s="30"/>
      <c r="G69" s="141">
        <v>13</v>
      </c>
      <c r="H69" s="141"/>
      <c r="I69" s="30"/>
      <c r="J69" s="30"/>
      <c r="K69" s="141">
        <v>39</v>
      </c>
      <c r="L69" s="141"/>
      <c r="M69" s="30"/>
      <c r="N69" s="30"/>
      <c r="O69" s="141">
        <v>23</v>
      </c>
      <c r="P69" s="141"/>
      <c r="Q69" s="30"/>
    </row>
    <row r="70" spans="1:18" ht="15.75" thickBot="1">
      <c r="A70" s="12"/>
      <c r="B70" s="140"/>
      <c r="C70" s="216"/>
      <c r="D70" s="216"/>
      <c r="E70" s="90"/>
      <c r="F70" s="30"/>
      <c r="G70" s="216"/>
      <c r="H70" s="216"/>
      <c r="I70" s="90"/>
      <c r="J70" s="30"/>
      <c r="K70" s="216"/>
      <c r="L70" s="216"/>
      <c r="M70" s="90"/>
      <c r="N70" s="30"/>
      <c r="O70" s="216"/>
      <c r="P70" s="216"/>
      <c r="Q70" s="90"/>
    </row>
    <row r="71" spans="1:18">
      <c r="A71" s="12"/>
      <c r="B71" s="146" t="s">
        <v>108</v>
      </c>
      <c r="C71" s="214" t="s">
        <v>232</v>
      </c>
      <c r="D71" s="215">
        <v>72</v>
      </c>
      <c r="E71" s="59"/>
      <c r="F71" s="52"/>
      <c r="G71" s="214" t="s">
        <v>232</v>
      </c>
      <c r="H71" s="215">
        <v>47</v>
      </c>
      <c r="I71" s="59"/>
      <c r="J71" s="52"/>
      <c r="K71" s="214" t="s">
        <v>232</v>
      </c>
      <c r="L71" s="215">
        <v>46</v>
      </c>
      <c r="M71" s="59"/>
      <c r="N71" s="52"/>
      <c r="O71" s="214" t="s">
        <v>232</v>
      </c>
      <c r="P71" s="215">
        <v>50</v>
      </c>
      <c r="Q71" s="59"/>
    </row>
    <row r="72" spans="1:18" ht="15.75" thickBot="1">
      <c r="A72" s="12"/>
      <c r="B72" s="146"/>
      <c r="C72" s="217"/>
      <c r="D72" s="218"/>
      <c r="E72" s="72"/>
      <c r="F72" s="52"/>
      <c r="G72" s="217"/>
      <c r="H72" s="218"/>
      <c r="I72" s="72"/>
      <c r="J72" s="52"/>
      <c r="K72" s="217"/>
      <c r="L72" s="218"/>
      <c r="M72" s="72"/>
      <c r="N72" s="52"/>
      <c r="O72" s="217"/>
      <c r="P72" s="218"/>
      <c r="Q72" s="72"/>
    </row>
    <row r="73" spans="1:18" ht="15.75" thickTop="1">
      <c r="A73" s="12"/>
      <c r="B73" s="131"/>
      <c r="C73" s="131"/>
      <c r="D73" s="131"/>
      <c r="E73" s="131"/>
      <c r="F73" s="131"/>
      <c r="G73" s="131"/>
      <c r="H73" s="131"/>
      <c r="I73" s="131"/>
      <c r="J73" s="131"/>
      <c r="K73" s="131"/>
      <c r="L73" s="131"/>
      <c r="M73" s="131"/>
      <c r="N73" s="131"/>
      <c r="O73" s="131"/>
      <c r="P73" s="131"/>
      <c r="Q73" s="131"/>
      <c r="R73" s="131"/>
    </row>
    <row r="74" spans="1:18">
      <c r="A74" s="12"/>
      <c r="B74" s="14"/>
      <c r="C74" s="14"/>
    </row>
    <row r="75" spans="1:18" ht="240">
      <c r="A75" s="12"/>
      <c r="B75" s="73">
        <v>-6</v>
      </c>
      <c r="C75" s="73" t="s">
        <v>1039</v>
      </c>
    </row>
  </sheetData>
  <mergeCells count="318">
    <mergeCell ref="B5:R5"/>
    <mergeCell ref="B6:R6"/>
    <mergeCell ref="B36:R36"/>
    <mergeCell ref="B50:R50"/>
    <mergeCell ref="B57:R57"/>
    <mergeCell ref="B73:R73"/>
    <mergeCell ref="N71:N72"/>
    <mergeCell ref="O71:O72"/>
    <mergeCell ref="P71:P72"/>
    <mergeCell ref="Q71:Q72"/>
    <mergeCell ref="A1:A2"/>
    <mergeCell ref="B1:R1"/>
    <mergeCell ref="B2:R2"/>
    <mergeCell ref="B3:R3"/>
    <mergeCell ref="A4:A75"/>
    <mergeCell ref="B4:R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48:O49"/>
    <mergeCell ref="P48:P49"/>
    <mergeCell ref="Q48:Q49"/>
    <mergeCell ref="B60:Q60"/>
    <mergeCell ref="C62:E62"/>
    <mergeCell ref="G62:I62"/>
    <mergeCell ref="K62:M62"/>
    <mergeCell ref="O62:Q62"/>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B39:Q39"/>
    <mergeCell ref="C41:E41"/>
    <mergeCell ref="G41:I41"/>
    <mergeCell ref="K41:M41"/>
    <mergeCell ref="O41:Q41"/>
    <mergeCell ref="B42:B43"/>
    <mergeCell ref="C42:C43"/>
    <mergeCell ref="D42:D43"/>
    <mergeCell ref="E42:E43"/>
    <mergeCell ref="F42:F43"/>
    <mergeCell ref="M34:M35"/>
    <mergeCell ref="N34:N35"/>
    <mergeCell ref="O34:O35"/>
    <mergeCell ref="P34:P35"/>
    <mergeCell ref="Q34:Q35"/>
    <mergeCell ref="R34:R35"/>
    <mergeCell ref="G34:G35"/>
    <mergeCell ref="H34:H35"/>
    <mergeCell ref="I34:I35"/>
    <mergeCell ref="J34:J35"/>
    <mergeCell ref="K34:K35"/>
    <mergeCell ref="L34:L35"/>
    <mergeCell ref="M32:M33"/>
    <mergeCell ref="N32:N33"/>
    <mergeCell ref="O32:P33"/>
    <mergeCell ref="Q32:Q33"/>
    <mergeCell ref="R32:R33"/>
    <mergeCell ref="B34:B35"/>
    <mergeCell ref="C34:C35"/>
    <mergeCell ref="D34:D35"/>
    <mergeCell ref="E34:E35"/>
    <mergeCell ref="F34:F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9:M20"/>
    <mergeCell ref="N19:N20"/>
    <mergeCell ref="O19:P20"/>
    <mergeCell ref="Q19:Q20"/>
    <mergeCell ref="R19:R20"/>
    <mergeCell ref="C22:E22"/>
    <mergeCell ref="G22:I22"/>
    <mergeCell ref="K22:M22"/>
    <mergeCell ref="O22:Q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8" customWidth="1"/>
    <col min="3" max="3" width="23.140625" customWidth="1"/>
    <col min="4" max="4" width="36.5703125" customWidth="1"/>
    <col min="5" max="5" width="23.140625" customWidth="1"/>
    <col min="6" max="6" width="17.7109375" customWidth="1"/>
  </cols>
  <sheetData>
    <row r="1" spans="1:6" ht="15" customHeight="1">
      <c r="A1" s="8" t="s">
        <v>1040</v>
      </c>
      <c r="B1" s="8" t="s">
        <v>1</v>
      </c>
      <c r="C1" s="8"/>
      <c r="D1" s="8"/>
      <c r="E1" s="8"/>
      <c r="F1" s="8"/>
    </row>
    <row r="2" spans="1:6" ht="15" customHeight="1">
      <c r="A2" s="8"/>
      <c r="B2" s="8" t="s">
        <v>2</v>
      </c>
      <c r="C2" s="8"/>
      <c r="D2" s="8"/>
      <c r="E2" s="8"/>
      <c r="F2" s="8"/>
    </row>
    <row r="3" spans="1:6" ht="30">
      <c r="A3" s="3" t="s">
        <v>168</v>
      </c>
      <c r="B3" s="11"/>
      <c r="C3" s="11"/>
      <c r="D3" s="11"/>
      <c r="E3" s="11"/>
      <c r="F3" s="11"/>
    </row>
    <row r="4" spans="1:6">
      <c r="A4" s="12" t="s">
        <v>167</v>
      </c>
      <c r="B4" s="31" t="s">
        <v>167</v>
      </c>
      <c r="C4" s="31"/>
      <c r="D4" s="31"/>
      <c r="E4" s="31"/>
      <c r="F4" s="31"/>
    </row>
    <row r="5" spans="1:6" ht="25.5" customHeight="1">
      <c r="A5" s="12"/>
      <c r="B5" s="30" t="s">
        <v>172</v>
      </c>
      <c r="C5" s="30"/>
      <c r="D5" s="30"/>
      <c r="E5" s="30"/>
      <c r="F5" s="30"/>
    </row>
    <row r="6" spans="1:6">
      <c r="A6" s="12"/>
      <c r="B6" s="30"/>
      <c r="C6" s="30"/>
      <c r="D6" s="30"/>
      <c r="E6" s="30"/>
      <c r="F6" s="30"/>
    </row>
    <row r="7" spans="1:6" ht="38.25" customHeight="1">
      <c r="A7" s="12"/>
      <c r="B7" s="30" t="s">
        <v>173</v>
      </c>
      <c r="C7" s="30"/>
      <c r="D7" s="30"/>
      <c r="E7" s="30"/>
      <c r="F7" s="30"/>
    </row>
    <row r="8" spans="1:6">
      <c r="A8" s="12"/>
      <c r="B8" s="30"/>
      <c r="C8" s="30"/>
      <c r="D8" s="30"/>
      <c r="E8" s="30"/>
      <c r="F8" s="30"/>
    </row>
    <row r="9" spans="1:6" ht="25.5" customHeight="1">
      <c r="A9" s="12"/>
      <c r="B9" s="30" t="s">
        <v>174</v>
      </c>
      <c r="C9" s="30"/>
      <c r="D9" s="30"/>
      <c r="E9" s="30"/>
      <c r="F9" s="30"/>
    </row>
    <row r="10" spans="1:6">
      <c r="A10" s="12" t="s">
        <v>175</v>
      </c>
      <c r="B10" s="31" t="s">
        <v>175</v>
      </c>
      <c r="C10" s="31"/>
      <c r="D10" s="31"/>
      <c r="E10" s="31"/>
      <c r="F10" s="31"/>
    </row>
    <row r="11" spans="1:6" ht="25.5" customHeight="1">
      <c r="A11" s="12"/>
      <c r="B11" s="30" t="s">
        <v>176</v>
      </c>
      <c r="C11" s="30"/>
      <c r="D11" s="30"/>
      <c r="E11" s="30"/>
      <c r="F11" s="30"/>
    </row>
    <row r="12" spans="1:6">
      <c r="A12" s="12"/>
      <c r="B12" s="28"/>
      <c r="C12" s="28"/>
      <c r="D12" s="28"/>
      <c r="E12" s="28"/>
      <c r="F12" s="28"/>
    </row>
    <row r="13" spans="1:6">
      <c r="A13" s="12"/>
      <c r="B13" s="14"/>
      <c r="C13" s="14"/>
      <c r="D13" s="14"/>
      <c r="E13" s="14"/>
      <c r="F13" s="14"/>
    </row>
    <row r="14" spans="1:6">
      <c r="A14" s="12"/>
      <c r="B14" s="17"/>
      <c r="C14" s="18"/>
      <c r="D14" s="18"/>
      <c r="E14" s="18"/>
      <c r="F14" s="18"/>
    </row>
    <row r="15" spans="1:6" ht="15.75" thickBot="1">
      <c r="A15" s="12"/>
      <c r="B15" s="19" t="s">
        <v>175</v>
      </c>
      <c r="C15" s="20"/>
      <c r="D15" s="19" t="s">
        <v>177</v>
      </c>
      <c r="E15" s="20"/>
      <c r="F15" s="19" t="s">
        <v>178</v>
      </c>
    </row>
    <row r="16" spans="1:6">
      <c r="A16" s="12"/>
      <c r="B16" s="21">
        <v>2014</v>
      </c>
      <c r="C16" s="22"/>
      <c r="D16" s="23" t="s">
        <v>179</v>
      </c>
      <c r="E16" s="22"/>
      <c r="F16" s="23">
        <v>52</v>
      </c>
    </row>
    <row r="17" spans="1:6">
      <c r="A17" s="12"/>
      <c r="B17" s="24">
        <v>2013</v>
      </c>
      <c r="C17" s="20"/>
      <c r="D17" s="25" t="s">
        <v>180</v>
      </c>
      <c r="E17" s="20"/>
      <c r="F17" s="25">
        <v>52</v>
      </c>
    </row>
    <row r="18" spans="1:6">
      <c r="A18" s="12"/>
      <c r="B18" s="26">
        <v>2012</v>
      </c>
      <c r="C18" s="22"/>
      <c r="D18" s="27" t="s">
        <v>181</v>
      </c>
      <c r="E18" s="22"/>
      <c r="F18" s="27">
        <v>53</v>
      </c>
    </row>
    <row r="19" spans="1:6">
      <c r="A19" s="12" t="s">
        <v>183</v>
      </c>
      <c r="B19" s="31" t="s">
        <v>183</v>
      </c>
      <c r="C19" s="31"/>
      <c r="D19" s="31"/>
      <c r="E19" s="31"/>
      <c r="F19" s="31"/>
    </row>
    <row r="20" spans="1:6" ht="89.25" customHeight="1">
      <c r="A20" s="12"/>
      <c r="B20" s="30" t="s">
        <v>1041</v>
      </c>
      <c r="C20" s="30"/>
      <c r="D20" s="30"/>
      <c r="E20" s="30"/>
      <c r="F20" s="30"/>
    </row>
    <row r="21" spans="1:6">
      <c r="A21" s="12" t="s">
        <v>185</v>
      </c>
      <c r="B21" s="31" t="s">
        <v>185</v>
      </c>
      <c r="C21" s="31"/>
      <c r="D21" s="31"/>
      <c r="E21" s="31"/>
      <c r="F21" s="31"/>
    </row>
    <row r="22" spans="1:6" ht="25.5" customHeight="1">
      <c r="A22" s="12"/>
      <c r="B22" s="30" t="s">
        <v>186</v>
      </c>
      <c r="C22" s="30"/>
      <c r="D22" s="30"/>
      <c r="E22" s="30"/>
      <c r="F22" s="30"/>
    </row>
  </sheetData>
  <mergeCells count="21">
    <mergeCell ref="A21:A22"/>
    <mergeCell ref="B21:F21"/>
    <mergeCell ref="B22:F22"/>
    <mergeCell ref="B8:F8"/>
    <mergeCell ref="B9:F9"/>
    <mergeCell ref="A10:A18"/>
    <mergeCell ref="B10:F10"/>
    <mergeCell ref="B11:F11"/>
    <mergeCell ref="A19:A20"/>
    <mergeCell ref="B19:F19"/>
    <mergeCell ref="B20:F20"/>
    <mergeCell ref="B12:F12"/>
    <mergeCell ref="A1:A2"/>
    <mergeCell ref="B1:F1"/>
    <mergeCell ref="B2:F2"/>
    <mergeCell ref="B3:F3"/>
    <mergeCell ref="A4:A9"/>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1042</v>
      </c>
      <c r="B1" s="8" t="s">
        <v>1</v>
      </c>
      <c r="C1" s="8"/>
    </row>
    <row r="2" spans="1:3" ht="15" customHeight="1">
      <c r="A2" s="8"/>
      <c r="B2" s="8" t="s">
        <v>2</v>
      </c>
      <c r="C2" s="8"/>
    </row>
    <row r="3" spans="1:3">
      <c r="A3" s="3" t="s">
        <v>188</v>
      </c>
      <c r="B3" s="11"/>
      <c r="C3" s="11"/>
    </row>
    <row r="4" spans="1:3" ht="76.5" customHeight="1">
      <c r="A4" s="2" t="s">
        <v>1043</v>
      </c>
      <c r="B4" s="30" t="s">
        <v>1044</v>
      </c>
      <c r="C4" s="30"/>
    </row>
    <row r="5" spans="1:3" ht="153" customHeight="1">
      <c r="A5" s="2" t="s">
        <v>1045</v>
      </c>
      <c r="B5" s="30" t="s">
        <v>1046</v>
      </c>
      <c r="C5" s="30"/>
    </row>
    <row r="6" spans="1:3">
      <c r="A6" s="12" t="s">
        <v>1047</v>
      </c>
      <c r="B6" s="31" t="s">
        <v>202</v>
      </c>
      <c r="C6" s="31"/>
    </row>
    <row r="7" spans="1:3" ht="280.5" customHeight="1">
      <c r="A7" s="12"/>
      <c r="B7" s="30" t="s">
        <v>203</v>
      </c>
      <c r="C7" s="30"/>
    </row>
    <row r="8" spans="1:3">
      <c r="A8" s="12" t="s">
        <v>204</v>
      </c>
      <c r="B8" s="31" t="s">
        <v>204</v>
      </c>
      <c r="C8" s="31"/>
    </row>
    <row r="9" spans="1:3" ht="127.5" customHeight="1">
      <c r="A9" s="12"/>
      <c r="B9" s="30" t="s">
        <v>205</v>
      </c>
      <c r="C9" s="30"/>
    </row>
    <row r="10" spans="1:3">
      <c r="A10" s="12" t="s">
        <v>206</v>
      </c>
      <c r="B10" s="31" t="s">
        <v>206</v>
      </c>
      <c r="C10" s="31"/>
    </row>
    <row r="11" spans="1:3" ht="165.75" customHeight="1">
      <c r="A11" s="12"/>
      <c r="B11" s="30" t="s">
        <v>207</v>
      </c>
      <c r="C11" s="30"/>
    </row>
    <row r="12" spans="1:3">
      <c r="A12" s="12" t="s">
        <v>209</v>
      </c>
      <c r="B12" s="31" t="s">
        <v>209</v>
      </c>
      <c r="C12" s="31"/>
    </row>
    <row r="13" spans="1:3" ht="204" customHeight="1">
      <c r="A13" s="12"/>
      <c r="B13" s="30" t="s">
        <v>210</v>
      </c>
      <c r="C13" s="30"/>
    </row>
    <row r="14" spans="1:3">
      <c r="A14" s="12"/>
      <c r="B14" s="30"/>
      <c r="C14" s="30"/>
    </row>
    <row r="15" spans="1:3" ht="114.75" customHeight="1">
      <c r="A15" s="12"/>
      <c r="B15" s="30" t="s">
        <v>211</v>
      </c>
      <c r="C15" s="30"/>
    </row>
    <row r="16" spans="1:3">
      <c r="A16" s="12"/>
      <c r="B16" s="30"/>
      <c r="C16" s="30"/>
    </row>
    <row r="17" spans="1:3" ht="89.25" customHeight="1">
      <c r="A17" s="12"/>
      <c r="B17" s="30" t="s">
        <v>212</v>
      </c>
      <c r="C17" s="30"/>
    </row>
    <row r="18" spans="1:3" ht="25.5" customHeight="1">
      <c r="A18" s="12" t="s">
        <v>213</v>
      </c>
      <c r="B18" s="31" t="s">
        <v>213</v>
      </c>
      <c r="C18" s="31"/>
    </row>
    <row r="19" spans="1:3" ht="127.5" customHeight="1">
      <c r="A19" s="12"/>
      <c r="B19" s="30" t="s">
        <v>214</v>
      </c>
      <c r="C19" s="30"/>
    </row>
    <row r="20" spans="1:3" ht="63.75" customHeight="1">
      <c r="A20" s="2" t="s">
        <v>1048</v>
      </c>
      <c r="B20" s="30" t="s">
        <v>1049</v>
      </c>
      <c r="C20" s="30"/>
    </row>
    <row r="21" spans="1:3" ht="127.5" customHeight="1">
      <c r="A21" s="2" t="s">
        <v>1050</v>
      </c>
      <c r="B21" s="30" t="s">
        <v>1051</v>
      </c>
      <c r="C21" s="30"/>
    </row>
    <row r="22" spans="1:3">
      <c r="A22" s="12" t="s">
        <v>217</v>
      </c>
      <c r="B22" s="31"/>
      <c r="C22" s="31"/>
    </row>
    <row r="23" spans="1:3">
      <c r="A23" s="12"/>
      <c r="B23" s="31" t="s">
        <v>217</v>
      </c>
      <c r="C23" s="31"/>
    </row>
    <row r="24" spans="1:3" ht="280.5" customHeight="1">
      <c r="A24" s="12"/>
      <c r="B24" s="30" t="s">
        <v>1052</v>
      </c>
      <c r="C24" s="30"/>
    </row>
    <row r="25" spans="1:3">
      <c r="A25" s="12" t="s">
        <v>219</v>
      </c>
      <c r="B25" s="31" t="s">
        <v>219</v>
      </c>
      <c r="C25" s="31"/>
    </row>
    <row r="26" spans="1:3" ht="204" customHeight="1">
      <c r="A26" s="12"/>
      <c r="B26" s="30" t="s">
        <v>220</v>
      </c>
      <c r="C26" s="30"/>
    </row>
    <row r="27" spans="1:3">
      <c r="A27" s="12" t="s">
        <v>221</v>
      </c>
      <c r="B27" s="31" t="s">
        <v>221</v>
      </c>
      <c r="C27" s="31"/>
    </row>
    <row r="28" spans="1:3" ht="140.25" customHeight="1">
      <c r="A28" s="12"/>
      <c r="B28" s="30" t="s">
        <v>222</v>
      </c>
      <c r="C28" s="30"/>
    </row>
    <row r="29" spans="1:3">
      <c r="A29" s="12" t="s">
        <v>223</v>
      </c>
      <c r="B29" s="31" t="s">
        <v>223</v>
      </c>
      <c r="C29" s="31"/>
    </row>
    <row r="30" spans="1:3" ht="127.5" customHeight="1">
      <c r="A30" s="12"/>
      <c r="B30" s="30" t="s">
        <v>224</v>
      </c>
      <c r="C30" s="30"/>
    </row>
    <row r="31" spans="1:3">
      <c r="A31" s="12"/>
      <c r="B31" s="30"/>
      <c r="C31" s="30"/>
    </row>
    <row r="32" spans="1:3" ht="140.25" customHeight="1">
      <c r="A32" s="12"/>
      <c r="B32" s="30" t="s">
        <v>225</v>
      </c>
      <c r="C32" s="30"/>
    </row>
    <row r="33" spans="1:3" ht="63.75" customHeight="1">
      <c r="A33" s="12" t="s">
        <v>226</v>
      </c>
      <c r="B33" s="30" t="s">
        <v>243</v>
      </c>
      <c r="C33" s="30"/>
    </row>
    <row r="34" spans="1:3">
      <c r="A34" s="12"/>
      <c r="B34" s="30"/>
      <c r="C34" s="30"/>
    </row>
    <row r="35" spans="1:3" ht="89.25" customHeight="1">
      <c r="A35" s="12"/>
      <c r="B35" s="30" t="s">
        <v>244</v>
      </c>
      <c r="C35" s="30"/>
    </row>
    <row r="36" spans="1:3">
      <c r="A36" s="12"/>
      <c r="B36" s="30"/>
      <c r="C36" s="30"/>
    </row>
    <row r="37" spans="1:3" ht="63.75" customHeight="1">
      <c r="A37" s="12"/>
      <c r="B37" s="30" t="s">
        <v>245</v>
      </c>
      <c r="C37" s="30"/>
    </row>
    <row r="38" spans="1:3">
      <c r="A38" s="12" t="s">
        <v>246</v>
      </c>
      <c r="B38" s="31" t="s">
        <v>246</v>
      </c>
      <c r="C38" s="31"/>
    </row>
    <row r="39" spans="1:3" ht="153" customHeight="1">
      <c r="A39" s="12"/>
      <c r="B39" s="30" t="s">
        <v>247</v>
      </c>
      <c r="C39" s="30"/>
    </row>
    <row r="40" spans="1:3" ht="25.5" customHeight="1">
      <c r="A40" s="12" t="s">
        <v>248</v>
      </c>
      <c r="B40" s="31" t="s">
        <v>248</v>
      </c>
      <c r="C40" s="31"/>
    </row>
    <row r="41" spans="1:3" ht="382.5" customHeight="1">
      <c r="A41" s="12"/>
      <c r="B41" s="30" t="s">
        <v>249</v>
      </c>
      <c r="C41" s="30"/>
    </row>
    <row r="42" spans="1:3" ht="409.6" customHeight="1">
      <c r="A42" s="2" t="s">
        <v>1053</v>
      </c>
      <c r="B42" s="30" t="s">
        <v>250</v>
      </c>
      <c r="C42" s="30"/>
    </row>
    <row r="43" spans="1:3">
      <c r="A43" s="12" t="s">
        <v>252</v>
      </c>
      <c r="B43" s="31" t="s">
        <v>252</v>
      </c>
      <c r="C43" s="31"/>
    </row>
    <row r="44" spans="1:3" ht="204" customHeight="1">
      <c r="A44" s="12"/>
      <c r="B44" s="30" t="s">
        <v>253</v>
      </c>
      <c r="C44" s="30"/>
    </row>
    <row r="45" spans="1:3">
      <c r="A45" s="12"/>
      <c r="B45" s="30"/>
      <c r="C45" s="30"/>
    </row>
    <row r="46" spans="1:3" ht="102" customHeight="1">
      <c r="A46" s="12"/>
      <c r="B46" s="30" t="s">
        <v>254</v>
      </c>
      <c r="C46" s="30"/>
    </row>
    <row r="47" spans="1:3">
      <c r="A47" s="12" t="s">
        <v>255</v>
      </c>
      <c r="B47" s="31" t="s">
        <v>255</v>
      </c>
      <c r="C47" s="31"/>
    </row>
    <row r="48" spans="1:3" ht="191.25" customHeight="1">
      <c r="A48" s="12"/>
      <c r="B48" s="30" t="s">
        <v>256</v>
      </c>
      <c r="C48" s="30"/>
    </row>
    <row r="49" spans="1:3">
      <c r="A49" s="12" t="s">
        <v>257</v>
      </c>
      <c r="B49" s="31" t="s">
        <v>257</v>
      </c>
      <c r="C49" s="31"/>
    </row>
    <row r="50" spans="1:3" ht="204" customHeight="1">
      <c r="A50" s="12"/>
      <c r="B50" s="30" t="s">
        <v>258</v>
      </c>
      <c r="C50" s="30"/>
    </row>
    <row r="51" spans="1:3">
      <c r="A51" s="12"/>
      <c r="B51" s="30"/>
      <c r="C51" s="30"/>
    </row>
    <row r="52" spans="1:3" ht="140.25" customHeight="1">
      <c r="A52" s="12"/>
      <c r="B52" s="30" t="s">
        <v>259</v>
      </c>
      <c r="C52" s="30"/>
    </row>
    <row r="53" spans="1:3">
      <c r="A53" s="12" t="s">
        <v>261</v>
      </c>
      <c r="B53" s="31" t="s">
        <v>261</v>
      </c>
      <c r="C53" s="31"/>
    </row>
    <row r="54" spans="1:3" ht="191.25" customHeight="1">
      <c r="A54" s="12"/>
      <c r="B54" s="76" t="s">
        <v>262</v>
      </c>
      <c r="C54" s="76"/>
    </row>
    <row r="55" spans="1:3">
      <c r="A55" s="12"/>
      <c r="B55" s="11"/>
      <c r="C55" s="11"/>
    </row>
    <row r="56" spans="1:3" ht="25.5" customHeight="1">
      <c r="A56" s="12"/>
      <c r="B56" s="30" t="s">
        <v>263</v>
      </c>
      <c r="C56" s="30"/>
    </row>
    <row r="57" spans="1:3">
      <c r="A57" s="12"/>
      <c r="B57" s="30"/>
      <c r="C57" s="30"/>
    </row>
    <row r="58" spans="1:3">
      <c r="A58" s="12"/>
      <c r="B58" s="14"/>
      <c r="C58" s="14"/>
    </row>
    <row r="59" spans="1:3" ht="114.75">
      <c r="A59" s="12"/>
      <c r="B59" s="74" t="s">
        <v>264</v>
      </c>
      <c r="C59" s="75" t="s">
        <v>265</v>
      </c>
    </row>
    <row r="60" spans="1:3">
      <c r="A60" s="12"/>
      <c r="B60" s="30"/>
      <c r="C60" s="30"/>
    </row>
    <row r="61" spans="1:3">
      <c r="A61" s="12"/>
      <c r="B61" s="14"/>
      <c r="C61" s="14"/>
    </row>
    <row r="62" spans="1:3" ht="114.75">
      <c r="A62" s="12"/>
      <c r="B62" s="74" t="s">
        <v>264</v>
      </c>
      <c r="C62" s="75" t="s">
        <v>266</v>
      </c>
    </row>
    <row r="63" spans="1:3">
      <c r="A63" s="12"/>
      <c r="B63" s="14"/>
      <c r="C63" s="14"/>
    </row>
    <row r="64" spans="1:3" ht="76.5">
      <c r="A64" s="12"/>
      <c r="B64" s="74" t="s">
        <v>264</v>
      </c>
      <c r="C64" s="75" t="s">
        <v>267</v>
      </c>
    </row>
    <row r="65" spans="1:3">
      <c r="A65" s="12"/>
      <c r="B65" s="30"/>
      <c r="C65" s="30"/>
    </row>
    <row r="66" spans="1:3">
      <c r="A66" s="12"/>
      <c r="B66" s="14"/>
      <c r="C66" s="14"/>
    </row>
    <row r="67" spans="1:3" ht="63.75">
      <c r="A67" s="12"/>
      <c r="B67" s="74" t="s">
        <v>264</v>
      </c>
      <c r="C67" s="75" t="s">
        <v>268</v>
      </c>
    </row>
    <row r="68" spans="1:3">
      <c r="A68" s="12"/>
      <c r="B68" s="30"/>
      <c r="C68" s="30"/>
    </row>
    <row r="69" spans="1:3">
      <c r="A69" s="12"/>
      <c r="B69" s="14"/>
      <c r="C69" s="14"/>
    </row>
    <row r="70" spans="1:3" ht="38.25">
      <c r="A70" s="12"/>
      <c r="B70" s="74" t="s">
        <v>264</v>
      </c>
      <c r="C70" s="75" t="s">
        <v>269</v>
      </c>
    </row>
    <row r="71" spans="1:3">
      <c r="A71" s="12"/>
      <c r="B71" s="11"/>
      <c r="C71" s="11"/>
    </row>
    <row r="72" spans="1:3" ht="331.5" customHeight="1">
      <c r="A72" s="12"/>
      <c r="B72" s="30" t="s">
        <v>270</v>
      </c>
      <c r="C72" s="30"/>
    </row>
    <row r="73" spans="1:3">
      <c r="A73" s="12"/>
      <c r="B73" s="11"/>
      <c r="C73" s="11"/>
    </row>
    <row r="74" spans="1:3" ht="102" customHeight="1">
      <c r="A74" s="12"/>
      <c r="B74" s="30" t="s">
        <v>271</v>
      </c>
      <c r="C74" s="30"/>
    </row>
  </sheetData>
  <mergeCells count="81">
    <mergeCell ref="B72:C72"/>
    <mergeCell ref="B73:C73"/>
    <mergeCell ref="B74:C74"/>
    <mergeCell ref="A53:A74"/>
    <mergeCell ref="B53:C53"/>
    <mergeCell ref="B54:C54"/>
    <mergeCell ref="B55:C55"/>
    <mergeCell ref="B56:C56"/>
    <mergeCell ref="B57:C57"/>
    <mergeCell ref="B60:C60"/>
    <mergeCell ref="B65:C65"/>
    <mergeCell ref="B68:C68"/>
    <mergeCell ref="B71:C71"/>
    <mergeCell ref="A47:A48"/>
    <mergeCell ref="B47:C47"/>
    <mergeCell ref="B48:C48"/>
    <mergeCell ref="A49:A52"/>
    <mergeCell ref="B49:C49"/>
    <mergeCell ref="B50:C50"/>
    <mergeCell ref="B51:C51"/>
    <mergeCell ref="B52:C52"/>
    <mergeCell ref="B42:C42"/>
    <mergeCell ref="A43:A46"/>
    <mergeCell ref="B43:C43"/>
    <mergeCell ref="B44:C44"/>
    <mergeCell ref="B45:C45"/>
    <mergeCell ref="B46:C46"/>
    <mergeCell ref="B37:C37"/>
    <mergeCell ref="A38:A39"/>
    <mergeCell ref="B38:C38"/>
    <mergeCell ref="B39:C39"/>
    <mergeCell ref="A40:A41"/>
    <mergeCell ref="B40:C40"/>
    <mergeCell ref="B41:C41"/>
    <mergeCell ref="A29:A32"/>
    <mergeCell ref="B29:C29"/>
    <mergeCell ref="B30:C30"/>
    <mergeCell ref="B31:C31"/>
    <mergeCell ref="B32:C32"/>
    <mergeCell ref="A33:A37"/>
    <mergeCell ref="B33:C33"/>
    <mergeCell ref="B34:C34"/>
    <mergeCell ref="B35:C35"/>
    <mergeCell ref="B36:C36"/>
    <mergeCell ref="A25:A26"/>
    <mergeCell ref="B25:C25"/>
    <mergeCell ref="B26:C26"/>
    <mergeCell ref="A27:A28"/>
    <mergeCell ref="B27:C27"/>
    <mergeCell ref="B28:C28"/>
    <mergeCell ref="A18:A19"/>
    <mergeCell ref="B18:C18"/>
    <mergeCell ref="B19:C19"/>
    <mergeCell ref="B20:C20"/>
    <mergeCell ref="B21:C21"/>
    <mergeCell ref="A22:A24"/>
    <mergeCell ref="B22:C22"/>
    <mergeCell ref="B23:C23"/>
    <mergeCell ref="B24:C24"/>
    <mergeCell ref="A10:A11"/>
    <mergeCell ref="B10:C10"/>
    <mergeCell ref="B11:C11"/>
    <mergeCell ref="A12:A17"/>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4</v>
      </c>
      <c r="B1" s="8" t="s">
        <v>1</v>
      </c>
      <c r="C1" s="8"/>
      <c r="D1" s="8"/>
    </row>
    <row r="2" spans="1:4">
      <c r="A2" s="1" t="s">
        <v>55</v>
      </c>
      <c r="B2" s="1" t="s">
        <v>2</v>
      </c>
      <c r="C2" s="1" t="s">
        <v>30</v>
      </c>
      <c r="D2" s="1" t="s">
        <v>31</v>
      </c>
    </row>
    <row r="3" spans="1:4" ht="30">
      <c r="A3" s="3" t="s">
        <v>56</v>
      </c>
      <c r="B3" s="4"/>
      <c r="C3" s="4"/>
      <c r="D3" s="4"/>
    </row>
    <row r="4" spans="1:4">
      <c r="A4" s="2" t="s">
        <v>48</v>
      </c>
      <c r="B4" s="7">
        <v>-771</v>
      </c>
      <c r="C4" s="7">
        <v>-1388</v>
      </c>
      <c r="D4" s="7">
        <v>-985</v>
      </c>
    </row>
    <row r="5" spans="1:4" ht="30">
      <c r="A5" s="3" t="s">
        <v>57</v>
      </c>
      <c r="B5" s="4"/>
      <c r="C5" s="4"/>
      <c r="D5" s="4"/>
    </row>
    <row r="6" spans="1:4">
      <c r="A6" s="2" t="s">
        <v>58</v>
      </c>
      <c r="B6" s="4">
        <v>0</v>
      </c>
      <c r="C6" s="4">
        <v>-1</v>
      </c>
      <c r="D6" s="4">
        <v>36</v>
      </c>
    </row>
    <row r="7" spans="1:4" ht="30">
      <c r="A7" s="2" t="s">
        <v>59</v>
      </c>
      <c r="B7" s="4">
        <v>0</v>
      </c>
      <c r="C7" s="4">
        <v>-16</v>
      </c>
      <c r="D7" s="4">
        <v>-184</v>
      </c>
    </row>
    <row r="8" spans="1:4">
      <c r="A8" s="2" t="s">
        <v>58</v>
      </c>
      <c r="B8" s="4">
        <v>-2</v>
      </c>
      <c r="C8" s="4">
        <v>0</v>
      </c>
      <c r="D8" s="4">
        <v>0</v>
      </c>
    </row>
    <row r="9" spans="1:4" ht="30">
      <c r="A9" s="2" t="s">
        <v>60</v>
      </c>
      <c r="B9" s="4">
        <v>-293</v>
      </c>
      <c r="C9" s="4">
        <v>404</v>
      </c>
      <c r="D9" s="4">
        <v>37</v>
      </c>
    </row>
    <row r="10" spans="1:4" ht="30">
      <c r="A10" s="2" t="s">
        <v>61</v>
      </c>
      <c r="B10" s="4">
        <v>-12</v>
      </c>
      <c r="C10" s="4">
        <v>-4</v>
      </c>
      <c r="D10" s="4">
        <v>-26</v>
      </c>
    </row>
    <row r="11" spans="1:4" ht="30">
      <c r="A11" s="2" t="s">
        <v>62</v>
      </c>
      <c r="B11" s="4">
        <v>0</v>
      </c>
      <c r="C11" s="4">
        <v>0</v>
      </c>
      <c r="D11" s="4">
        <v>-3</v>
      </c>
    </row>
    <row r="12" spans="1:4" ht="30">
      <c r="A12" s="2" t="s">
        <v>63</v>
      </c>
      <c r="B12" s="4">
        <v>0</v>
      </c>
      <c r="C12" s="4">
        <v>0</v>
      </c>
      <c r="D12" s="4">
        <v>91</v>
      </c>
    </row>
    <row r="13" spans="1:4" ht="30">
      <c r="A13" s="2" t="s">
        <v>64</v>
      </c>
      <c r="B13" s="4">
        <v>40</v>
      </c>
      <c r="C13" s="4">
        <v>108</v>
      </c>
      <c r="D13" s="4">
        <v>148</v>
      </c>
    </row>
    <row r="14" spans="1:4" ht="30">
      <c r="A14" s="2" t="s">
        <v>65</v>
      </c>
      <c r="B14" s="4">
        <v>-1</v>
      </c>
      <c r="C14" s="4">
        <v>-1</v>
      </c>
      <c r="D14" s="4">
        <v>-8</v>
      </c>
    </row>
    <row r="15" spans="1:4">
      <c r="A15" s="2" t="s">
        <v>66</v>
      </c>
      <c r="B15" s="4">
        <v>-169</v>
      </c>
      <c r="C15" s="4">
        <v>0</v>
      </c>
      <c r="D15" s="4">
        <v>0</v>
      </c>
    </row>
    <row r="16" spans="1:4" ht="30">
      <c r="A16" s="2" t="s">
        <v>67</v>
      </c>
      <c r="B16" s="4">
        <v>-437</v>
      </c>
      <c r="C16" s="4">
        <v>490</v>
      </c>
      <c r="D16" s="4">
        <v>91</v>
      </c>
    </row>
    <row r="17" spans="1:4" ht="30">
      <c r="A17" s="2" t="s">
        <v>68</v>
      </c>
      <c r="B17" s="7">
        <v>-1208</v>
      </c>
      <c r="C17" s="7">
        <v>-898</v>
      </c>
      <c r="D17" s="7">
        <v>-8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10.28515625" customWidth="1"/>
    <col min="4" max="4" width="24.42578125" customWidth="1"/>
    <col min="5" max="5" width="3" customWidth="1"/>
    <col min="6" max="6" width="2.140625" customWidth="1"/>
    <col min="7" max="7" width="6.28515625" customWidth="1"/>
    <col min="8" max="8" width="3" customWidth="1"/>
    <col min="9" max="9" width="10.28515625" customWidth="1"/>
    <col min="10" max="10" width="4.42578125" customWidth="1"/>
    <col min="11" max="11" width="6.28515625" customWidth="1"/>
    <col min="12" max="12" width="1.7109375" customWidth="1"/>
  </cols>
  <sheetData>
    <row r="1" spans="1:12" ht="15" customHeight="1">
      <c r="A1" s="8" t="s">
        <v>105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55</v>
      </c>
      <c r="B3" s="11"/>
      <c r="C3" s="11"/>
      <c r="D3" s="11"/>
      <c r="E3" s="11"/>
      <c r="F3" s="11"/>
      <c r="G3" s="11"/>
      <c r="H3" s="11"/>
      <c r="I3" s="11"/>
      <c r="J3" s="11"/>
      <c r="K3" s="11"/>
      <c r="L3" s="11"/>
    </row>
    <row r="4" spans="1:12" ht="25.5" customHeight="1">
      <c r="A4" s="12" t="s">
        <v>1056</v>
      </c>
      <c r="B4" s="30" t="s">
        <v>192</v>
      </c>
      <c r="C4" s="30"/>
      <c r="D4" s="30"/>
      <c r="E4" s="30"/>
      <c r="F4" s="30"/>
      <c r="G4" s="30"/>
      <c r="H4" s="30"/>
      <c r="I4" s="30"/>
      <c r="J4" s="30"/>
      <c r="K4" s="30"/>
      <c r="L4" s="30"/>
    </row>
    <row r="5" spans="1:12">
      <c r="A5" s="12"/>
      <c r="B5" s="28"/>
      <c r="C5" s="28"/>
      <c r="D5" s="28"/>
      <c r="E5" s="28"/>
      <c r="F5" s="28"/>
      <c r="G5" s="28"/>
      <c r="H5" s="28"/>
      <c r="I5" s="28"/>
      <c r="J5" s="28"/>
      <c r="K5" s="28"/>
    </row>
    <row r="6" spans="1:12">
      <c r="A6" s="12"/>
      <c r="B6" s="14"/>
      <c r="C6" s="14"/>
      <c r="D6" s="14"/>
      <c r="E6" s="14"/>
      <c r="F6" s="14"/>
      <c r="G6" s="14"/>
      <c r="H6" s="14"/>
      <c r="I6" s="14"/>
      <c r="J6" s="14"/>
      <c r="K6" s="14"/>
    </row>
    <row r="7" spans="1:12" ht="15.75" thickBot="1">
      <c r="A7" s="12"/>
      <c r="B7" s="18"/>
      <c r="C7" s="15"/>
      <c r="D7" s="45">
        <v>2014</v>
      </c>
      <c r="E7" s="45"/>
      <c r="F7" s="15"/>
      <c r="G7" s="45">
        <v>2013</v>
      </c>
      <c r="H7" s="45"/>
      <c r="I7" s="15"/>
      <c r="J7" s="45">
        <v>2012</v>
      </c>
      <c r="K7" s="45"/>
    </row>
    <row r="8" spans="1:12">
      <c r="A8" s="12"/>
      <c r="B8" s="33" t="s">
        <v>193</v>
      </c>
      <c r="C8" s="34"/>
      <c r="D8" s="35">
        <v>24</v>
      </c>
      <c r="E8" s="36" t="s">
        <v>194</v>
      </c>
      <c r="F8" s="34"/>
      <c r="G8" s="35">
        <v>24</v>
      </c>
      <c r="H8" s="36" t="s">
        <v>194</v>
      </c>
      <c r="I8" s="34"/>
      <c r="J8" s="35">
        <v>24</v>
      </c>
      <c r="K8" s="36" t="s">
        <v>194</v>
      </c>
    </row>
    <row r="9" spans="1:12">
      <c r="A9" s="12"/>
      <c r="B9" s="37" t="s">
        <v>195</v>
      </c>
      <c r="C9" s="15"/>
      <c r="D9" s="38">
        <v>22</v>
      </c>
      <c r="E9" s="18" t="s">
        <v>194</v>
      </c>
      <c r="F9" s="15"/>
      <c r="G9" s="38">
        <v>22</v>
      </c>
      <c r="H9" s="18" t="s">
        <v>194</v>
      </c>
      <c r="I9" s="15"/>
      <c r="J9" s="38">
        <v>21</v>
      </c>
      <c r="K9" s="18" t="s">
        <v>194</v>
      </c>
    </row>
    <row r="10" spans="1:12">
      <c r="A10" s="12"/>
      <c r="B10" s="33" t="s">
        <v>196</v>
      </c>
      <c r="C10" s="34"/>
      <c r="D10" s="39">
        <v>12</v>
      </c>
      <c r="E10" s="40" t="s">
        <v>194</v>
      </c>
      <c r="F10" s="34"/>
      <c r="G10" s="39">
        <v>11</v>
      </c>
      <c r="H10" s="40" t="s">
        <v>194</v>
      </c>
      <c r="I10" s="34"/>
      <c r="J10" s="39">
        <v>12</v>
      </c>
      <c r="K10" s="40" t="s">
        <v>194</v>
      </c>
    </row>
    <row r="11" spans="1:12">
      <c r="A11" s="12"/>
      <c r="B11" s="37" t="s">
        <v>197</v>
      </c>
      <c r="C11" s="15"/>
      <c r="D11" s="38">
        <v>12</v>
      </c>
      <c r="E11" s="18" t="s">
        <v>194</v>
      </c>
      <c r="F11" s="15"/>
      <c r="G11" s="38">
        <v>11</v>
      </c>
      <c r="H11" s="18" t="s">
        <v>194</v>
      </c>
      <c r="I11" s="15"/>
      <c r="J11" s="38">
        <v>10</v>
      </c>
      <c r="K11" s="18" t="s">
        <v>194</v>
      </c>
    </row>
    <row r="12" spans="1:12">
      <c r="A12" s="12"/>
      <c r="B12" s="33" t="s">
        <v>198</v>
      </c>
      <c r="C12" s="34"/>
      <c r="D12" s="39">
        <v>10</v>
      </c>
      <c r="E12" s="40" t="s">
        <v>194</v>
      </c>
      <c r="F12" s="34"/>
      <c r="G12" s="39">
        <v>11</v>
      </c>
      <c r="H12" s="40" t="s">
        <v>194</v>
      </c>
      <c r="I12" s="34"/>
      <c r="J12" s="39">
        <v>12</v>
      </c>
      <c r="K12" s="40" t="s">
        <v>194</v>
      </c>
    </row>
    <row r="13" spans="1:12">
      <c r="A13" s="12"/>
      <c r="B13" s="37" t="s">
        <v>199</v>
      </c>
      <c r="C13" s="15"/>
      <c r="D13" s="38">
        <v>8</v>
      </c>
      <c r="E13" s="18" t="s">
        <v>194</v>
      </c>
      <c r="F13" s="15"/>
      <c r="G13" s="38">
        <v>9</v>
      </c>
      <c r="H13" s="18" t="s">
        <v>194</v>
      </c>
      <c r="I13" s="15"/>
      <c r="J13" s="38">
        <v>9</v>
      </c>
      <c r="K13" s="18" t="s">
        <v>194</v>
      </c>
    </row>
    <row r="14" spans="1:12">
      <c r="A14" s="12"/>
      <c r="B14" s="33" t="s">
        <v>200</v>
      </c>
      <c r="C14" s="34"/>
      <c r="D14" s="39">
        <v>7</v>
      </c>
      <c r="E14" s="40" t="s">
        <v>194</v>
      </c>
      <c r="F14" s="34"/>
      <c r="G14" s="39">
        <v>7</v>
      </c>
      <c r="H14" s="40" t="s">
        <v>194</v>
      </c>
      <c r="I14" s="34"/>
      <c r="J14" s="39">
        <v>7</v>
      </c>
      <c r="K14" s="40" t="s">
        <v>194</v>
      </c>
    </row>
    <row r="15" spans="1:12" ht="15.75" thickBot="1">
      <c r="A15" s="12"/>
      <c r="B15" s="37" t="s">
        <v>201</v>
      </c>
      <c r="C15" s="15"/>
      <c r="D15" s="41">
        <v>5</v>
      </c>
      <c r="E15" s="42" t="s">
        <v>194</v>
      </c>
      <c r="F15" s="15"/>
      <c r="G15" s="41">
        <v>5</v>
      </c>
      <c r="H15" s="42" t="s">
        <v>194</v>
      </c>
      <c r="I15" s="15"/>
      <c r="J15" s="41">
        <v>5</v>
      </c>
      <c r="K15" s="42" t="s">
        <v>194</v>
      </c>
    </row>
    <row r="16" spans="1:12" ht="15.75" thickBot="1">
      <c r="A16" s="12"/>
      <c r="B16" s="33"/>
      <c r="C16" s="34"/>
      <c r="D16" s="43">
        <v>100</v>
      </c>
      <c r="E16" s="44" t="s">
        <v>194</v>
      </c>
      <c r="F16" s="34"/>
      <c r="G16" s="43">
        <v>100</v>
      </c>
      <c r="H16" s="44" t="s">
        <v>194</v>
      </c>
      <c r="I16" s="34"/>
      <c r="J16" s="43">
        <v>100</v>
      </c>
      <c r="K16" s="44" t="s">
        <v>194</v>
      </c>
    </row>
    <row r="17" spans="1:12" ht="15.75" thickTop="1">
      <c r="A17" s="12" t="s">
        <v>1057</v>
      </c>
      <c r="B17" s="28"/>
      <c r="C17" s="28"/>
      <c r="D17" s="28"/>
      <c r="E17" s="28"/>
      <c r="F17" s="28"/>
      <c r="G17" s="28"/>
      <c r="H17" s="28"/>
      <c r="I17" s="28"/>
      <c r="J17" s="28"/>
      <c r="K17" s="28"/>
      <c r="L17" s="28"/>
    </row>
    <row r="18" spans="1:12">
      <c r="A18" s="12"/>
      <c r="B18" s="14"/>
      <c r="C18" s="14"/>
      <c r="D18" s="14"/>
      <c r="E18" s="14"/>
      <c r="F18" s="14"/>
      <c r="G18" s="14"/>
      <c r="H18" s="14"/>
      <c r="I18" s="14"/>
      <c r="J18" s="14"/>
      <c r="K18" s="14"/>
      <c r="L18" s="14"/>
    </row>
    <row r="19" spans="1:12">
      <c r="A19" s="12"/>
      <c r="B19" s="18"/>
      <c r="C19" s="15"/>
      <c r="D19" s="32" t="s">
        <v>227</v>
      </c>
      <c r="E19" s="15"/>
      <c r="F19" s="50"/>
      <c r="G19" s="50"/>
      <c r="H19" s="50"/>
      <c r="I19" s="15"/>
      <c r="J19" s="50"/>
      <c r="K19" s="50"/>
      <c r="L19" s="50"/>
    </row>
    <row r="20" spans="1:12" ht="15.75" thickBot="1">
      <c r="A20" s="12"/>
      <c r="B20" s="46" t="s">
        <v>228</v>
      </c>
      <c r="C20" s="15"/>
      <c r="D20" s="47" t="s">
        <v>229</v>
      </c>
      <c r="E20" s="15"/>
      <c r="F20" s="45">
        <v>2014</v>
      </c>
      <c r="G20" s="45"/>
      <c r="H20" s="45"/>
      <c r="I20" s="15"/>
      <c r="J20" s="45">
        <v>2013</v>
      </c>
      <c r="K20" s="45"/>
      <c r="L20" s="45"/>
    </row>
    <row r="21" spans="1:12">
      <c r="A21" s="12"/>
      <c r="B21" s="51" t="s">
        <v>230</v>
      </c>
      <c r="C21" s="52"/>
      <c r="D21" s="53" t="s">
        <v>231</v>
      </c>
      <c r="E21" s="52"/>
      <c r="F21" s="55" t="s">
        <v>232</v>
      </c>
      <c r="G21" s="57">
        <v>274</v>
      </c>
      <c r="H21" s="59"/>
      <c r="I21" s="52"/>
      <c r="J21" s="55" t="s">
        <v>232</v>
      </c>
      <c r="K21" s="57">
        <v>309</v>
      </c>
      <c r="L21" s="59"/>
    </row>
    <row r="22" spans="1:12">
      <c r="A22" s="12"/>
      <c r="B22" s="51"/>
      <c r="C22" s="52"/>
      <c r="D22" s="54"/>
      <c r="E22" s="52"/>
      <c r="F22" s="56"/>
      <c r="G22" s="58"/>
      <c r="H22" s="60"/>
      <c r="I22" s="52"/>
      <c r="J22" s="56"/>
      <c r="K22" s="58"/>
      <c r="L22" s="60"/>
    </row>
    <row r="23" spans="1:12">
      <c r="A23" s="12"/>
      <c r="B23" s="61" t="s">
        <v>233</v>
      </c>
      <c r="C23" s="30"/>
      <c r="D23" s="62">
        <v>50</v>
      </c>
      <c r="E23" s="30"/>
      <c r="F23" s="63">
        <v>4899</v>
      </c>
      <c r="G23" s="63"/>
      <c r="H23" s="30"/>
      <c r="I23" s="30"/>
      <c r="J23" s="63">
        <v>4951</v>
      </c>
      <c r="K23" s="63"/>
      <c r="L23" s="30"/>
    </row>
    <row r="24" spans="1:12">
      <c r="A24" s="12"/>
      <c r="B24" s="61"/>
      <c r="C24" s="30"/>
      <c r="D24" s="62"/>
      <c r="E24" s="30"/>
      <c r="F24" s="63"/>
      <c r="G24" s="63"/>
      <c r="H24" s="30"/>
      <c r="I24" s="30"/>
      <c r="J24" s="63"/>
      <c r="K24" s="63"/>
      <c r="L24" s="30"/>
    </row>
    <row r="25" spans="1:12">
      <c r="A25" s="12"/>
      <c r="B25" s="51" t="s">
        <v>234</v>
      </c>
      <c r="C25" s="52"/>
      <c r="D25" s="64">
        <v>42083</v>
      </c>
      <c r="E25" s="52"/>
      <c r="F25" s="65">
        <v>2175</v>
      </c>
      <c r="G25" s="65"/>
      <c r="H25" s="52"/>
      <c r="I25" s="52"/>
      <c r="J25" s="65">
        <v>2242</v>
      </c>
      <c r="K25" s="65"/>
      <c r="L25" s="52"/>
    </row>
    <row r="26" spans="1:12">
      <c r="A26" s="12"/>
      <c r="B26" s="51"/>
      <c r="C26" s="52"/>
      <c r="D26" s="64"/>
      <c r="E26" s="52"/>
      <c r="F26" s="65"/>
      <c r="G26" s="65"/>
      <c r="H26" s="52"/>
      <c r="I26" s="52"/>
      <c r="J26" s="65"/>
      <c r="K26" s="65"/>
      <c r="L26" s="52"/>
    </row>
    <row r="27" spans="1:12">
      <c r="A27" s="12"/>
      <c r="B27" s="66" t="s">
        <v>235</v>
      </c>
      <c r="C27" s="30"/>
      <c r="D27" s="61"/>
      <c r="E27" s="30"/>
      <c r="F27" s="63">
        <v>1301</v>
      </c>
      <c r="G27" s="63"/>
      <c r="H27" s="30"/>
      <c r="I27" s="30"/>
      <c r="J27" s="63">
        <v>1318</v>
      </c>
      <c r="K27" s="63"/>
      <c r="L27" s="30"/>
    </row>
    <row r="28" spans="1:12">
      <c r="A28" s="12"/>
      <c r="B28" s="66"/>
      <c r="C28" s="30"/>
      <c r="D28" s="61"/>
      <c r="E28" s="30"/>
      <c r="F28" s="63"/>
      <c r="G28" s="63"/>
      <c r="H28" s="30"/>
      <c r="I28" s="30"/>
      <c r="J28" s="63"/>
      <c r="K28" s="63"/>
      <c r="L28" s="30"/>
    </row>
    <row r="29" spans="1:12">
      <c r="A29" s="12"/>
      <c r="B29" s="51" t="s">
        <v>236</v>
      </c>
      <c r="C29" s="52"/>
      <c r="D29" s="64">
        <v>42068</v>
      </c>
      <c r="E29" s="52"/>
      <c r="F29" s="67">
        <v>116</v>
      </c>
      <c r="G29" s="67"/>
      <c r="H29" s="52"/>
      <c r="I29" s="52"/>
      <c r="J29" s="67">
        <v>114</v>
      </c>
      <c r="K29" s="67"/>
      <c r="L29" s="52"/>
    </row>
    <row r="30" spans="1:12">
      <c r="A30" s="12"/>
      <c r="B30" s="51"/>
      <c r="C30" s="52"/>
      <c r="D30" s="64"/>
      <c r="E30" s="52"/>
      <c r="F30" s="67"/>
      <c r="G30" s="67"/>
      <c r="H30" s="52"/>
      <c r="I30" s="52"/>
      <c r="J30" s="67"/>
      <c r="K30" s="67"/>
      <c r="L30" s="52"/>
    </row>
    <row r="31" spans="1:12" ht="15.75" thickBot="1">
      <c r="A31" s="12"/>
      <c r="B31" s="48" t="s">
        <v>237</v>
      </c>
      <c r="C31" s="15"/>
      <c r="D31" s="48"/>
      <c r="E31" s="15"/>
      <c r="F31" s="68" t="s">
        <v>238</v>
      </c>
      <c r="G31" s="68"/>
      <c r="H31" s="49" t="s">
        <v>239</v>
      </c>
      <c r="I31" s="15"/>
      <c r="J31" s="68" t="s">
        <v>240</v>
      </c>
      <c r="K31" s="68"/>
      <c r="L31" s="49" t="s">
        <v>239</v>
      </c>
    </row>
    <row r="32" spans="1:12">
      <c r="A32" s="12"/>
      <c r="B32" s="51" t="s">
        <v>241</v>
      </c>
      <c r="C32" s="52"/>
      <c r="D32" s="51"/>
      <c r="E32" s="52"/>
      <c r="F32" s="55" t="s">
        <v>232</v>
      </c>
      <c r="G32" s="70">
        <v>5148</v>
      </c>
      <c r="H32" s="59"/>
      <c r="I32" s="52"/>
      <c r="J32" s="55" t="s">
        <v>232</v>
      </c>
      <c r="K32" s="70">
        <v>5619</v>
      </c>
      <c r="L32" s="59"/>
    </row>
    <row r="33" spans="1:12" ht="15.75" thickBot="1">
      <c r="A33" s="12"/>
      <c r="B33" s="51"/>
      <c r="C33" s="52"/>
      <c r="D33" s="51"/>
      <c r="E33" s="52"/>
      <c r="F33" s="69"/>
      <c r="G33" s="71"/>
      <c r="H33" s="72"/>
      <c r="I33" s="52"/>
      <c r="J33" s="69"/>
      <c r="K33" s="71"/>
      <c r="L33" s="72"/>
    </row>
    <row r="34" spans="1:12" ht="15.75" thickTop="1"/>
  </sheetData>
  <mergeCells count="76">
    <mergeCell ref="A17:A33"/>
    <mergeCell ref="A1:A2"/>
    <mergeCell ref="B1:L1"/>
    <mergeCell ref="B2:L2"/>
    <mergeCell ref="B3:L3"/>
    <mergeCell ref="A4:A16"/>
    <mergeCell ref="B4:L4"/>
    <mergeCell ref="G32:G33"/>
    <mergeCell ref="H32:H33"/>
    <mergeCell ref="I32:I33"/>
    <mergeCell ref="J32:J33"/>
    <mergeCell ref="K32:K33"/>
    <mergeCell ref="L32:L33"/>
    <mergeCell ref="I29:I30"/>
    <mergeCell ref="J29:K30"/>
    <mergeCell ref="L29:L30"/>
    <mergeCell ref="F31:G31"/>
    <mergeCell ref="J31:K31"/>
    <mergeCell ref="B32:B33"/>
    <mergeCell ref="C32:C33"/>
    <mergeCell ref="D32:D33"/>
    <mergeCell ref="E32:E33"/>
    <mergeCell ref="F32:F33"/>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J21:J22"/>
    <mergeCell ref="K21:K22"/>
    <mergeCell ref="L21:L22"/>
    <mergeCell ref="B23:B24"/>
    <mergeCell ref="C23:C24"/>
    <mergeCell ref="D23:D24"/>
    <mergeCell ref="E23:E24"/>
    <mergeCell ref="F23:G24"/>
    <mergeCell ref="H23:H24"/>
    <mergeCell ref="I23:I24"/>
    <mergeCell ref="F20:H20"/>
    <mergeCell ref="J20:L20"/>
    <mergeCell ref="B21:B22"/>
    <mergeCell ref="C21:C22"/>
    <mergeCell ref="D21:D22"/>
    <mergeCell ref="E21:E22"/>
    <mergeCell ref="F21:F22"/>
    <mergeCell ref="G21:G22"/>
    <mergeCell ref="H21:H22"/>
    <mergeCell ref="I21:I22"/>
    <mergeCell ref="B5:K5"/>
    <mergeCell ref="D7:E7"/>
    <mergeCell ref="G7:H7"/>
    <mergeCell ref="J7:K7"/>
    <mergeCell ref="B17:L17"/>
    <mergeCell ref="F19:H19"/>
    <mergeCell ref="J19:L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1.5703125" bestFit="1" customWidth="1"/>
    <col min="2" max="2" width="36.5703125" bestFit="1" customWidth="1"/>
    <col min="3" max="3" width="13.140625" customWidth="1"/>
    <col min="4" max="4" width="7.140625" customWidth="1"/>
    <col min="5" max="5" width="7.28515625" customWidth="1"/>
    <col min="6" max="6" width="2.140625" customWidth="1"/>
    <col min="7" max="7" width="7.140625" customWidth="1"/>
    <col min="8" max="8" width="2.85546875" customWidth="1"/>
    <col min="9" max="9" width="8.7109375" customWidth="1"/>
    <col min="10" max="10" width="4.28515625" customWidth="1"/>
    <col min="11" max="11" width="13.140625" customWidth="1"/>
    <col min="12" max="12" width="2.85546875" customWidth="1"/>
    <col min="13" max="13" width="7.28515625" customWidth="1"/>
    <col min="14" max="14" width="2.140625" customWidth="1"/>
  </cols>
  <sheetData>
    <row r="1" spans="1:14" ht="15" customHeight="1">
      <c r="A1" s="8" t="s">
        <v>10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0</v>
      </c>
      <c r="B3" s="11"/>
      <c r="C3" s="11"/>
      <c r="D3" s="11"/>
      <c r="E3" s="11"/>
      <c r="F3" s="11"/>
      <c r="G3" s="11"/>
      <c r="H3" s="11"/>
      <c r="I3" s="11"/>
      <c r="J3" s="11"/>
      <c r="K3" s="11"/>
      <c r="L3" s="11"/>
      <c r="M3" s="11"/>
      <c r="N3" s="11"/>
    </row>
    <row r="4" spans="1:14">
      <c r="A4" s="12" t="s">
        <v>219</v>
      </c>
      <c r="B4" s="30" t="s">
        <v>282</v>
      </c>
      <c r="C4" s="30"/>
      <c r="D4" s="30"/>
      <c r="E4" s="30"/>
      <c r="F4" s="30"/>
      <c r="G4" s="30"/>
      <c r="H4" s="30"/>
      <c r="I4" s="30"/>
      <c r="J4" s="30"/>
      <c r="K4" s="30"/>
      <c r="L4" s="30"/>
      <c r="M4" s="30"/>
      <c r="N4" s="30"/>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46" t="s">
        <v>283</v>
      </c>
      <c r="C7" s="15"/>
      <c r="D7" s="45">
        <v>2014</v>
      </c>
      <c r="E7" s="45"/>
      <c r="F7" s="45"/>
      <c r="G7" s="15"/>
      <c r="H7" s="45">
        <v>2013</v>
      </c>
      <c r="I7" s="45"/>
      <c r="J7" s="45"/>
      <c r="K7" s="15"/>
      <c r="L7" s="45">
        <v>2012</v>
      </c>
      <c r="M7" s="45"/>
      <c r="N7" s="45"/>
    </row>
    <row r="8" spans="1:14">
      <c r="A8" s="12"/>
      <c r="B8" s="83" t="s">
        <v>284</v>
      </c>
      <c r="C8" s="52"/>
      <c r="D8" s="85"/>
      <c r="E8" s="85"/>
      <c r="F8" s="59"/>
      <c r="G8" s="52"/>
      <c r="H8" s="85"/>
      <c r="I8" s="85"/>
      <c r="J8" s="59"/>
      <c r="K8" s="52"/>
      <c r="L8" s="85"/>
      <c r="M8" s="85"/>
      <c r="N8" s="59"/>
    </row>
    <row r="9" spans="1:14">
      <c r="A9" s="12"/>
      <c r="B9" s="83"/>
      <c r="C9" s="52"/>
      <c r="D9" s="84"/>
      <c r="E9" s="84"/>
      <c r="F9" s="52"/>
      <c r="G9" s="52"/>
      <c r="H9" s="84"/>
      <c r="I9" s="84"/>
      <c r="J9" s="52"/>
      <c r="K9" s="52"/>
      <c r="L9" s="84"/>
      <c r="M9" s="84"/>
      <c r="N9" s="52"/>
    </row>
    <row r="10" spans="1:14" ht="15.75" thickBot="1">
      <c r="A10" s="12"/>
      <c r="B10" s="18" t="s">
        <v>48</v>
      </c>
      <c r="C10" s="15"/>
      <c r="D10" s="78" t="s">
        <v>232</v>
      </c>
      <c r="E10" s="79" t="s">
        <v>285</v>
      </c>
      <c r="F10" s="78" t="s">
        <v>239</v>
      </c>
      <c r="G10" s="15"/>
      <c r="H10" s="78" t="s">
        <v>232</v>
      </c>
      <c r="I10" s="79" t="s">
        <v>286</v>
      </c>
      <c r="J10" s="78" t="s">
        <v>239</v>
      </c>
      <c r="K10" s="15"/>
      <c r="L10" s="78" t="s">
        <v>232</v>
      </c>
      <c r="M10" s="79" t="s">
        <v>287</v>
      </c>
      <c r="N10" s="78" t="s">
        <v>239</v>
      </c>
    </row>
    <row r="11" spans="1:14" ht="15.75" thickTop="1">
      <c r="A11" s="12"/>
      <c r="B11" s="77" t="s">
        <v>288</v>
      </c>
      <c r="C11" s="34"/>
      <c r="D11" s="86"/>
      <c r="E11" s="86"/>
      <c r="F11" s="86"/>
      <c r="G11" s="34"/>
      <c r="H11" s="86"/>
      <c r="I11" s="86"/>
      <c r="J11" s="86"/>
      <c r="K11" s="34"/>
      <c r="L11" s="86"/>
      <c r="M11" s="86"/>
      <c r="N11" s="86"/>
    </row>
    <row r="12" spans="1:14">
      <c r="A12" s="12"/>
      <c r="B12" s="50" t="s">
        <v>289</v>
      </c>
      <c r="C12" s="30"/>
      <c r="D12" s="87">
        <v>305.2</v>
      </c>
      <c r="E12" s="87"/>
      <c r="F12" s="30"/>
      <c r="G12" s="30"/>
      <c r="H12" s="87">
        <v>249.3</v>
      </c>
      <c r="I12" s="87"/>
      <c r="J12" s="30"/>
      <c r="K12" s="30"/>
      <c r="L12" s="87">
        <v>219.2</v>
      </c>
      <c r="M12" s="87"/>
      <c r="N12" s="30"/>
    </row>
    <row r="13" spans="1:14">
      <c r="A13" s="12"/>
      <c r="B13" s="50"/>
      <c r="C13" s="30"/>
      <c r="D13" s="87"/>
      <c r="E13" s="87"/>
      <c r="F13" s="30"/>
      <c r="G13" s="30"/>
      <c r="H13" s="87"/>
      <c r="I13" s="87"/>
      <c r="J13" s="30"/>
      <c r="K13" s="30"/>
      <c r="L13" s="87"/>
      <c r="M13" s="87"/>
      <c r="N13" s="30"/>
    </row>
    <row r="14" spans="1:14">
      <c r="A14" s="12"/>
      <c r="B14" s="40" t="s">
        <v>290</v>
      </c>
      <c r="C14" s="34"/>
      <c r="D14" s="52"/>
      <c r="E14" s="52"/>
      <c r="F14" s="52"/>
      <c r="G14" s="34"/>
      <c r="H14" s="52"/>
      <c r="I14" s="52"/>
      <c r="J14" s="52"/>
      <c r="K14" s="34"/>
      <c r="L14" s="52"/>
      <c r="M14" s="52"/>
      <c r="N14" s="52"/>
    </row>
    <row r="15" spans="1:14">
      <c r="A15" s="12"/>
      <c r="B15" s="88" t="s">
        <v>291</v>
      </c>
      <c r="C15" s="30"/>
      <c r="D15" s="87" t="s">
        <v>292</v>
      </c>
      <c r="E15" s="87"/>
      <c r="F15" s="30"/>
      <c r="G15" s="30"/>
      <c r="H15" s="87" t="s">
        <v>292</v>
      </c>
      <c r="I15" s="87"/>
      <c r="J15" s="30"/>
      <c r="K15" s="30"/>
      <c r="L15" s="87" t="s">
        <v>292</v>
      </c>
      <c r="M15" s="87"/>
      <c r="N15" s="30"/>
    </row>
    <row r="16" spans="1:14" ht="15.75" thickBot="1">
      <c r="A16" s="12"/>
      <c r="B16" s="88"/>
      <c r="C16" s="30"/>
      <c r="D16" s="89"/>
      <c r="E16" s="89"/>
      <c r="F16" s="90"/>
      <c r="G16" s="30"/>
      <c r="H16" s="89"/>
      <c r="I16" s="89"/>
      <c r="J16" s="90"/>
      <c r="K16" s="30"/>
      <c r="L16" s="89"/>
      <c r="M16" s="89"/>
      <c r="N16" s="90"/>
    </row>
    <row r="17" spans="1:14">
      <c r="A17" s="12"/>
      <c r="B17" s="91" t="s">
        <v>293</v>
      </c>
      <c r="C17" s="52"/>
      <c r="D17" s="85">
        <v>305.2</v>
      </c>
      <c r="E17" s="85"/>
      <c r="F17" s="59"/>
      <c r="G17" s="52"/>
      <c r="H17" s="85">
        <v>249.3</v>
      </c>
      <c r="I17" s="85"/>
      <c r="J17" s="59"/>
      <c r="K17" s="52"/>
      <c r="L17" s="85">
        <v>219.2</v>
      </c>
      <c r="M17" s="85"/>
      <c r="N17" s="59"/>
    </row>
    <row r="18" spans="1:14" ht="15.75" thickBot="1">
      <c r="A18" s="12"/>
      <c r="B18" s="91"/>
      <c r="C18" s="52"/>
      <c r="D18" s="92"/>
      <c r="E18" s="92"/>
      <c r="F18" s="72"/>
      <c r="G18" s="52"/>
      <c r="H18" s="92"/>
      <c r="I18" s="92"/>
      <c r="J18" s="72"/>
      <c r="K18" s="52"/>
      <c r="L18" s="92"/>
      <c r="M18" s="92"/>
      <c r="N18" s="72"/>
    </row>
    <row r="19" spans="1:14" ht="15.75" thickTop="1">
      <c r="A19" s="12"/>
      <c r="B19" s="81" t="s">
        <v>294</v>
      </c>
      <c r="C19" s="15"/>
      <c r="D19" s="93"/>
      <c r="E19" s="93"/>
      <c r="F19" s="93"/>
      <c r="G19" s="15"/>
      <c r="H19" s="93"/>
      <c r="I19" s="93"/>
      <c r="J19" s="93"/>
      <c r="K19" s="15"/>
      <c r="L19" s="93"/>
      <c r="M19" s="93"/>
      <c r="N19" s="93"/>
    </row>
    <row r="20" spans="1:14">
      <c r="A20" s="12"/>
      <c r="B20" s="82" t="s">
        <v>295</v>
      </c>
      <c r="C20" s="34"/>
      <c r="D20" s="40" t="s">
        <v>232</v>
      </c>
      <c r="E20" s="39" t="s">
        <v>296</v>
      </c>
      <c r="F20" s="40" t="s">
        <v>239</v>
      </c>
      <c r="G20" s="34"/>
      <c r="H20" s="40" t="s">
        <v>232</v>
      </c>
      <c r="I20" s="39" t="s">
        <v>297</v>
      </c>
      <c r="J20" s="40" t="s">
        <v>239</v>
      </c>
      <c r="K20" s="34"/>
      <c r="L20" s="40" t="s">
        <v>232</v>
      </c>
      <c r="M20" s="39" t="s">
        <v>298</v>
      </c>
      <c r="N20" s="40" t="s">
        <v>239</v>
      </c>
    </row>
    <row r="21" spans="1:14">
      <c r="A21" s="12"/>
      <c r="B21" s="80" t="s">
        <v>299</v>
      </c>
      <c r="C21" s="15"/>
      <c r="D21" s="18" t="s">
        <v>232</v>
      </c>
      <c r="E21" s="38" t="s">
        <v>296</v>
      </c>
      <c r="F21" s="18" t="s">
        <v>239</v>
      </c>
      <c r="G21" s="15"/>
      <c r="H21" s="18" t="s">
        <v>232</v>
      </c>
      <c r="I21" s="38" t="s">
        <v>297</v>
      </c>
      <c r="J21" s="18" t="s">
        <v>239</v>
      </c>
      <c r="K21" s="15"/>
      <c r="L21" s="18" t="s">
        <v>232</v>
      </c>
      <c r="M21" s="38" t="s">
        <v>298</v>
      </c>
      <c r="N21" s="18" t="s">
        <v>239</v>
      </c>
    </row>
    <row r="22" spans="1:14" ht="25.5" customHeight="1">
      <c r="A22" s="12" t="s">
        <v>1059</v>
      </c>
      <c r="B22" s="30" t="s">
        <v>300</v>
      </c>
      <c r="C22" s="30"/>
      <c r="D22" s="30"/>
      <c r="E22" s="30"/>
      <c r="F22" s="30"/>
      <c r="G22" s="30"/>
      <c r="H22" s="30"/>
      <c r="I22" s="30"/>
      <c r="J22" s="30"/>
      <c r="K22" s="30"/>
      <c r="L22" s="30"/>
      <c r="M22" s="30"/>
      <c r="N22" s="30"/>
    </row>
    <row r="23" spans="1:14">
      <c r="A23" s="12"/>
      <c r="B23" s="28"/>
      <c r="C23" s="28"/>
      <c r="D23" s="28"/>
      <c r="E23" s="28"/>
      <c r="F23" s="28"/>
      <c r="G23" s="28"/>
      <c r="H23" s="28"/>
      <c r="I23" s="28"/>
      <c r="J23" s="28"/>
      <c r="K23" s="28"/>
    </row>
    <row r="24" spans="1:14">
      <c r="A24" s="12"/>
      <c r="B24" s="14"/>
      <c r="C24" s="14"/>
      <c r="D24" s="14"/>
      <c r="E24" s="14"/>
      <c r="F24" s="14"/>
      <c r="G24" s="14"/>
      <c r="H24" s="14"/>
      <c r="I24" s="14"/>
      <c r="J24" s="14"/>
      <c r="K24" s="14"/>
    </row>
    <row r="25" spans="1:14" ht="15.75" thickBot="1">
      <c r="A25" s="12"/>
      <c r="B25" s="46" t="s">
        <v>301</v>
      </c>
      <c r="C25" s="15"/>
      <c r="D25" s="45">
        <v>2014</v>
      </c>
      <c r="E25" s="45"/>
      <c r="F25" s="15"/>
      <c r="G25" s="45">
        <v>2013</v>
      </c>
      <c r="H25" s="45"/>
      <c r="I25" s="15"/>
      <c r="J25" s="45">
        <v>2012</v>
      </c>
      <c r="K25" s="45"/>
    </row>
    <row r="26" spans="1:14">
      <c r="A26" s="12"/>
      <c r="B26" s="91" t="s">
        <v>291</v>
      </c>
      <c r="C26" s="52"/>
      <c r="D26" s="85">
        <v>26.8</v>
      </c>
      <c r="E26" s="59"/>
      <c r="F26" s="52"/>
      <c r="G26" s="85">
        <v>24.3</v>
      </c>
      <c r="H26" s="59"/>
      <c r="I26" s="52"/>
      <c r="J26" s="85">
        <v>25</v>
      </c>
      <c r="K26" s="59"/>
    </row>
    <row r="27" spans="1:14" ht="15.75" thickBot="1">
      <c r="A27" s="12"/>
      <c r="B27" s="91"/>
      <c r="C27" s="52"/>
      <c r="D27" s="92"/>
      <c r="E27" s="72"/>
      <c r="F27" s="52"/>
      <c r="G27" s="92"/>
      <c r="H27" s="72"/>
      <c r="I27" s="52"/>
      <c r="J27" s="92"/>
      <c r="K27" s="72"/>
    </row>
    <row r="28" spans="1:14" ht="15.75" thickTop="1"/>
  </sheetData>
  <mergeCells count="75">
    <mergeCell ref="A22:A27"/>
    <mergeCell ref="B22:N22"/>
    <mergeCell ref="H26:H27"/>
    <mergeCell ref="I26:I27"/>
    <mergeCell ref="J26:J27"/>
    <mergeCell ref="K26:K27"/>
    <mergeCell ref="A1:A2"/>
    <mergeCell ref="B1:N1"/>
    <mergeCell ref="B2:N2"/>
    <mergeCell ref="B3:N3"/>
    <mergeCell ref="A4:A21"/>
    <mergeCell ref="B4:N4"/>
    <mergeCell ref="B23:K23"/>
    <mergeCell ref="D25:E25"/>
    <mergeCell ref="G25:H25"/>
    <mergeCell ref="J25:K25"/>
    <mergeCell ref="B26:B27"/>
    <mergeCell ref="C26:C27"/>
    <mergeCell ref="D26:D27"/>
    <mergeCell ref="E26:E27"/>
    <mergeCell ref="F26:F27"/>
    <mergeCell ref="G26:G27"/>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F14"/>
    <mergeCell ref="H14:J14"/>
    <mergeCell ref="L14:N14"/>
    <mergeCell ref="B12:B13"/>
    <mergeCell ref="C12:C13"/>
    <mergeCell ref="D12:E13"/>
    <mergeCell ref="F12:F13"/>
    <mergeCell ref="G12:G13"/>
    <mergeCell ref="H12:I13"/>
    <mergeCell ref="J8:J9"/>
    <mergeCell ref="K8:K9"/>
    <mergeCell ref="L8:M9"/>
    <mergeCell ref="N8:N9"/>
    <mergeCell ref="D11:F11"/>
    <mergeCell ref="H11:J11"/>
    <mergeCell ref="L11:N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28515625" bestFit="1" customWidth="1"/>
    <col min="2" max="3" width="36.5703125" bestFit="1" customWidth="1"/>
    <col min="4" max="4" width="4" bestFit="1" customWidth="1"/>
    <col min="7" max="7" width="2" bestFit="1" customWidth="1"/>
    <col min="8" max="8" width="4" bestFit="1" customWidth="1"/>
  </cols>
  <sheetData>
    <row r="1" spans="1:9" ht="15" customHeight="1">
      <c r="A1" s="8" t="s">
        <v>1060</v>
      </c>
      <c r="B1" s="8" t="s">
        <v>1</v>
      </c>
      <c r="C1" s="8"/>
      <c r="D1" s="8"/>
      <c r="E1" s="8"/>
      <c r="F1" s="8"/>
      <c r="G1" s="8"/>
      <c r="H1" s="8"/>
      <c r="I1" s="8"/>
    </row>
    <row r="2" spans="1:9" ht="15" customHeight="1">
      <c r="A2" s="8"/>
      <c r="B2" s="8" t="s">
        <v>2</v>
      </c>
      <c r="C2" s="8"/>
      <c r="D2" s="8"/>
      <c r="E2" s="8"/>
      <c r="F2" s="8"/>
      <c r="G2" s="8"/>
      <c r="H2" s="8"/>
      <c r="I2" s="8"/>
    </row>
    <row r="3" spans="1:9">
      <c r="A3" s="3" t="s">
        <v>303</v>
      </c>
      <c r="B3" s="11"/>
      <c r="C3" s="11"/>
      <c r="D3" s="11"/>
      <c r="E3" s="11"/>
      <c r="F3" s="11"/>
      <c r="G3" s="11"/>
      <c r="H3" s="11"/>
      <c r="I3" s="11"/>
    </row>
    <row r="4" spans="1:9">
      <c r="A4" s="12" t="s">
        <v>1061</v>
      </c>
      <c r="B4" s="28"/>
      <c r="C4" s="28"/>
      <c r="D4" s="28"/>
      <c r="E4" s="28"/>
      <c r="F4" s="28"/>
      <c r="G4" s="28"/>
      <c r="H4" s="28"/>
      <c r="I4" s="28"/>
    </row>
    <row r="5" spans="1:9">
      <c r="A5" s="12"/>
      <c r="B5" s="14"/>
      <c r="C5" s="14"/>
      <c r="D5" s="14"/>
      <c r="E5" s="14"/>
      <c r="F5" s="14"/>
      <c r="G5" s="14"/>
      <c r="H5" s="14"/>
      <c r="I5" s="14"/>
    </row>
    <row r="6" spans="1:9" ht="15.75" thickBot="1">
      <c r="A6" s="12"/>
      <c r="B6" s="46" t="s">
        <v>228</v>
      </c>
      <c r="C6" s="45">
        <v>2014</v>
      </c>
      <c r="D6" s="45"/>
      <c r="E6" s="45"/>
      <c r="F6" s="15"/>
      <c r="G6" s="45">
        <v>2013</v>
      </c>
      <c r="H6" s="45"/>
      <c r="I6" s="45"/>
    </row>
    <row r="7" spans="1:9">
      <c r="A7" s="12"/>
      <c r="B7" s="97" t="s">
        <v>305</v>
      </c>
      <c r="C7" s="98" t="s">
        <v>232</v>
      </c>
      <c r="D7" s="85">
        <v>230</v>
      </c>
      <c r="E7" s="59"/>
      <c r="F7" s="52"/>
      <c r="G7" s="98" t="s">
        <v>232</v>
      </c>
      <c r="H7" s="85">
        <v>267</v>
      </c>
      <c r="I7" s="59"/>
    </row>
    <row r="8" spans="1:9">
      <c r="A8" s="12"/>
      <c r="B8" s="97"/>
      <c r="C8" s="91"/>
      <c r="D8" s="84"/>
      <c r="E8" s="52"/>
      <c r="F8" s="52"/>
      <c r="G8" s="91"/>
      <c r="H8" s="84"/>
      <c r="I8" s="52"/>
    </row>
    <row r="9" spans="1:9">
      <c r="A9" s="12"/>
      <c r="B9" s="99" t="s">
        <v>306</v>
      </c>
      <c r="C9" s="87">
        <v>268</v>
      </c>
      <c r="D9" s="87"/>
      <c r="E9" s="30"/>
      <c r="F9" s="30"/>
      <c r="G9" s="87">
        <v>268</v>
      </c>
      <c r="H9" s="87"/>
      <c r="I9" s="30"/>
    </row>
    <row r="10" spans="1:9">
      <c r="A10" s="12"/>
      <c r="B10" s="99"/>
      <c r="C10" s="87"/>
      <c r="D10" s="87"/>
      <c r="E10" s="30"/>
      <c r="F10" s="30"/>
      <c r="G10" s="87"/>
      <c r="H10" s="87"/>
      <c r="I10" s="30"/>
    </row>
    <row r="11" spans="1:9">
      <c r="A11" s="12"/>
      <c r="B11" s="97" t="s">
        <v>307</v>
      </c>
      <c r="C11" s="84">
        <v>26</v>
      </c>
      <c r="D11" s="84"/>
      <c r="E11" s="52"/>
      <c r="F11" s="52"/>
      <c r="G11" s="84">
        <v>4</v>
      </c>
      <c r="H11" s="84"/>
      <c r="I11" s="52"/>
    </row>
    <row r="12" spans="1:9">
      <c r="A12" s="12"/>
      <c r="B12" s="97"/>
      <c r="C12" s="84"/>
      <c r="D12" s="84"/>
      <c r="E12" s="52"/>
      <c r="F12" s="52"/>
      <c r="G12" s="84"/>
      <c r="H12" s="84"/>
      <c r="I12" s="52"/>
    </row>
    <row r="13" spans="1:9">
      <c r="A13" s="12"/>
      <c r="B13" s="50" t="s">
        <v>308</v>
      </c>
      <c r="C13" s="87">
        <v>82</v>
      </c>
      <c r="D13" s="87"/>
      <c r="E13" s="30"/>
      <c r="F13" s="30"/>
      <c r="G13" s="87">
        <v>92</v>
      </c>
      <c r="H13" s="87"/>
      <c r="I13" s="30"/>
    </row>
    <row r="14" spans="1:9">
      <c r="A14" s="12"/>
      <c r="B14" s="50"/>
      <c r="C14" s="87"/>
      <c r="D14" s="87"/>
      <c r="E14" s="30"/>
      <c r="F14" s="30"/>
      <c r="G14" s="87"/>
      <c r="H14" s="87"/>
      <c r="I14" s="30"/>
    </row>
    <row r="15" spans="1:9">
      <c r="A15" s="12"/>
      <c r="B15" s="97" t="s">
        <v>309</v>
      </c>
      <c r="C15" s="84">
        <v>62</v>
      </c>
      <c r="D15" s="84"/>
      <c r="E15" s="52"/>
      <c r="F15" s="52"/>
      <c r="G15" s="84">
        <v>23</v>
      </c>
      <c r="H15" s="84"/>
      <c r="I15" s="52"/>
    </row>
    <row r="16" spans="1:9">
      <c r="A16" s="12"/>
      <c r="B16" s="97"/>
      <c r="C16" s="84"/>
      <c r="D16" s="84"/>
      <c r="E16" s="52"/>
      <c r="F16" s="52"/>
      <c r="G16" s="84"/>
      <c r="H16" s="84"/>
      <c r="I16" s="52"/>
    </row>
    <row r="17" spans="1:9">
      <c r="A17" s="12"/>
      <c r="B17" s="100" t="s">
        <v>310</v>
      </c>
      <c r="C17" s="87">
        <v>37</v>
      </c>
      <c r="D17" s="87"/>
      <c r="E17" s="30"/>
      <c r="F17" s="30"/>
      <c r="G17" s="87">
        <v>32</v>
      </c>
      <c r="H17" s="87"/>
      <c r="I17" s="30"/>
    </row>
    <row r="18" spans="1:9" ht="15.75" thickBot="1">
      <c r="A18" s="12"/>
      <c r="B18" s="100"/>
      <c r="C18" s="89"/>
      <c r="D18" s="89"/>
      <c r="E18" s="90"/>
      <c r="F18" s="30"/>
      <c r="G18" s="89"/>
      <c r="H18" s="89"/>
      <c r="I18" s="90"/>
    </row>
    <row r="19" spans="1:9">
      <c r="A19" s="12"/>
      <c r="B19" s="101" t="s">
        <v>108</v>
      </c>
      <c r="C19" s="98" t="s">
        <v>232</v>
      </c>
      <c r="D19" s="85">
        <v>705</v>
      </c>
      <c r="E19" s="59"/>
      <c r="F19" s="52"/>
      <c r="G19" s="98" t="s">
        <v>232</v>
      </c>
      <c r="H19" s="85">
        <v>686</v>
      </c>
      <c r="I19" s="59"/>
    </row>
    <row r="20" spans="1:9" ht="15.75" thickBot="1">
      <c r="A20" s="12"/>
      <c r="B20" s="101"/>
      <c r="C20" s="102"/>
      <c r="D20" s="92"/>
      <c r="E20" s="72"/>
      <c r="F20" s="52"/>
      <c r="G20" s="102"/>
      <c r="H20" s="92"/>
      <c r="I20" s="72"/>
    </row>
    <row r="21" spans="1:9" ht="15.75" thickTop="1">
      <c r="A21" s="12"/>
      <c r="B21" s="30"/>
      <c r="C21" s="30"/>
      <c r="D21" s="30"/>
      <c r="E21" s="30"/>
      <c r="F21" s="30"/>
      <c r="G21" s="30"/>
      <c r="H21" s="30"/>
      <c r="I21" s="30"/>
    </row>
    <row r="22" spans="1:9">
      <c r="A22" s="12"/>
      <c r="B22" s="30"/>
      <c r="C22" s="30"/>
      <c r="D22" s="30"/>
      <c r="E22" s="30"/>
      <c r="F22" s="30"/>
      <c r="G22" s="30"/>
      <c r="H22" s="30"/>
      <c r="I22" s="30"/>
    </row>
    <row r="23" spans="1:9">
      <c r="A23" s="12"/>
      <c r="B23" s="14"/>
      <c r="C23" s="14"/>
    </row>
    <row r="24" spans="1:9" ht="60">
      <c r="A24" s="12"/>
      <c r="B24" s="73">
        <v>-1</v>
      </c>
      <c r="C24" s="73" t="s">
        <v>311</v>
      </c>
    </row>
  </sheetData>
  <mergeCells count="56">
    <mergeCell ref="H19:H20"/>
    <mergeCell ref="I19:I20"/>
    <mergeCell ref="A1:A2"/>
    <mergeCell ref="B1:I1"/>
    <mergeCell ref="B2:I2"/>
    <mergeCell ref="B3:I3"/>
    <mergeCell ref="A4:A24"/>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1062</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1"/>
      <c r="C3" s="11"/>
      <c r="D3" s="11"/>
      <c r="E3" s="11"/>
      <c r="F3" s="11"/>
      <c r="G3" s="11"/>
      <c r="H3" s="11"/>
      <c r="I3" s="11"/>
      <c r="J3" s="11"/>
    </row>
    <row r="4" spans="1:10">
      <c r="A4" s="12" t="s">
        <v>1063</v>
      </c>
      <c r="B4" s="28"/>
      <c r="C4" s="28"/>
      <c r="D4" s="28"/>
      <c r="E4" s="28"/>
      <c r="F4" s="28"/>
      <c r="G4" s="28"/>
      <c r="H4" s="28"/>
      <c r="I4" s="28"/>
      <c r="J4" s="28"/>
    </row>
    <row r="5" spans="1:10">
      <c r="A5" s="12"/>
      <c r="B5" s="14"/>
      <c r="C5" s="14"/>
      <c r="D5" s="14"/>
      <c r="E5" s="14"/>
      <c r="F5" s="14"/>
      <c r="G5" s="14"/>
      <c r="H5" s="14"/>
      <c r="I5" s="14"/>
      <c r="J5" s="14"/>
    </row>
    <row r="6" spans="1:10" ht="15.75" thickBot="1">
      <c r="A6" s="12"/>
      <c r="B6" s="46" t="s">
        <v>228</v>
      </c>
      <c r="C6" s="15"/>
      <c r="D6" s="45">
        <v>2014</v>
      </c>
      <c r="E6" s="45"/>
      <c r="F6" s="45"/>
      <c r="G6" s="15"/>
      <c r="H6" s="45">
        <v>2013</v>
      </c>
      <c r="I6" s="45"/>
      <c r="J6" s="45"/>
    </row>
    <row r="7" spans="1:10">
      <c r="A7" s="12"/>
      <c r="B7" s="97" t="s">
        <v>316</v>
      </c>
      <c r="C7" s="52"/>
      <c r="D7" s="98" t="s">
        <v>232</v>
      </c>
      <c r="E7" s="85">
        <v>212</v>
      </c>
      <c r="F7" s="59"/>
      <c r="G7" s="52"/>
      <c r="H7" s="98" t="s">
        <v>232</v>
      </c>
      <c r="I7" s="85">
        <v>209</v>
      </c>
      <c r="J7" s="59"/>
    </row>
    <row r="8" spans="1:10">
      <c r="A8" s="12"/>
      <c r="B8" s="97"/>
      <c r="C8" s="52"/>
      <c r="D8" s="103"/>
      <c r="E8" s="104"/>
      <c r="F8" s="60"/>
      <c r="G8" s="52"/>
      <c r="H8" s="103"/>
      <c r="I8" s="104"/>
      <c r="J8" s="60"/>
    </row>
    <row r="9" spans="1:10">
      <c r="A9" s="12"/>
      <c r="B9" s="100" t="s">
        <v>317</v>
      </c>
      <c r="C9" s="30"/>
      <c r="D9" s="87">
        <v>217</v>
      </c>
      <c r="E9" s="87"/>
      <c r="F9" s="30"/>
      <c r="G9" s="30"/>
      <c r="H9" s="87">
        <v>218</v>
      </c>
      <c r="I9" s="87"/>
      <c r="J9" s="30"/>
    </row>
    <row r="10" spans="1:10">
      <c r="A10" s="12"/>
      <c r="B10" s="100"/>
      <c r="C10" s="30"/>
      <c r="D10" s="87"/>
      <c r="E10" s="87"/>
      <c r="F10" s="30"/>
      <c r="G10" s="30"/>
      <c r="H10" s="87"/>
      <c r="I10" s="87"/>
      <c r="J10" s="30"/>
    </row>
    <row r="11" spans="1:10">
      <c r="A11" s="12"/>
      <c r="B11" s="97" t="s">
        <v>318</v>
      </c>
      <c r="C11" s="52"/>
      <c r="D11" s="84">
        <v>75</v>
      </c>
      <c r="E11" s="84"/>
      <c r="F11" s="52"/>
      <c r="G11" s="52"/>
      <c r="H11" s="84">
        <v>89</v>
      </c>
      <c r="I11" s="84"/>
      <c r="J11" s="52"/>
    </row>
    <row r="12" spans="1:10">
      <c r="A12" s="12"/>
      <c r="B12" s="97"/>
      <c r="C12" s="52"/>
      <c r="D12" s="84"/>
      <c r="E12" s="84"/>
      <c r="F12" s="52"/>
      <c r="G12" s="52"/>
      <c r="H12" s="84"/>
      <c r="I12" s="84"/>
      <c r="J12" s="52"/>
    </row>
    <row r="13" spans="1:10">
      <c r="A13" s="12"/>
      <c r="B13" s="100" t="s">
        <v>319</v>
      </c>
      <c r="C13" s="30"/>
      <c r="D13" s="87">
        <v>139</v>
      </c>
      <c r="E13" s="87"/>
      <c r="F13" s="30"/>
      <c r="G13" s="30"/>
      <c r="H13" s="87">
        <v>132</v>
      </c>
      <c r="I13" s="87"/>
      <c r="J13" s="30"/>
    </row>
    <row r="14" spans="1:10">
      <c r="A14" s="12"/>
      <c r="B14" s="100"/>
      <c r="C14" s="30"/>
      <c r="D14" s="87"/>
      <c r="E14" s="87"/>
      <c r="F14" s="30"/>
      <c r="G14" s="30"/>
      <c r="H14" s="87"/>
      <c r="I14" s="87"/>
      <c r="J14" s="30"/>
    </row>
    <row r="15" spans="1:10">
      <c r="A15" s="12"/>
      <c r="B15" s="97" t="s">
        <v>320</v>
      </c>
      <c r="C15" s="52"/>
      <c r="D15" s="84">
        <v>88</v>
      </c>
      <c r="E15" s="84"/>
      <c r="F15" s="52"/>
      <c r="G15" s="52"/>
      <c r="H15" s="84">
        <v>91</v>
      </c>
      <c r="I15" s="84"/>
      <c r="J15" s="52"/>
    </row>
    <row r="16" spans="1:10">
      <c r="A16" s="12"/>
      <c r="B16" s="97"/>
      <c r="C16" s="52"/>
      <c r="D16" s="84"/>
      <c r="E16" s="84"/>
      <c r="F16" s="52"/>
      <c r="G16" s="52"/>
      <c r="H16" s="84"/>
      <c r="I16" s="84"/>
      <c r="J16" s="52"/>
    </row>
    <row r="17" spans="1:10">
      <c r="A17" s="12"/>
      <c r="B17" s="100" t="s">
        <v>215</v>
      </c>
      <c r="C17" s="30"/>
      <c r="D17" s="87">
        <v>91</v>
      </c>
      <c r="E17" s="87"/>
      <c r="F17" s="30"/>
      <c r="G17" s="30"/>
      <c r="H17" s="87">
        <v>49</v>
      </c>
      <c r="I17" s="87"/>
      <c r="J17" s="30"/>
    </row>
    <row r="18" spans="1:10">
      <c r="A18" s="12"/>
      <c r="B18" s="100"/>
      <c r="C18" s="30"/>
      <c r="D18" s="87"/>
      <c r="E18" s="87"/>
      <c r="F18" s="30"/>
      <c r="G18" s="30"/>
      <c r="H18" s="87"/>
      <c r="I18" s="87"/>
      <c r="J18" s="30"/>
    </row>
    <row r="19" spans="1:10">
      <c r="A19" s="12"/>
      <c r="B19" s="97" t="s">
        <v>321</v>
      </c>
      <c r="C19" s="52"/>
      <c r="D19" s="84">
        <v>56</v>
      </c>
      <c r="E19" s="84"/>
      <c r="F19" s="52"/>
      <c r="G19" s="52"/>
      <c r="H19" s="84">
        <v>59</v>
      </c>
      <c r="I19" s="84"/>
      <c r="J19" s="52"/>
    </row>
    <row r="20" spans="1:10">
      <c r="A20" s="12"/>
      <c r="B20" s="97"/>
      <c r="C20" s="52"/>
      <c r="D20" s="84"/>
      <c r="E20" s="84"/>
      <c r="F20" s="52"/>
      <c r="G20" s="52"/>
      <c r="H20" s="84"/>
      <c r="I20" s="84"/>
      <c r="J20" s="52"/>
    </row>
    <row r="21" spans="1:10">
      <c r="A21" s="12"/>
      <c r="B21" s="100" t="s">
        <v>322</v>
      </c>
      <c r="C21" s="30"/>
      <c r="D21" s="87">
        <v>19</v>
      </c>
      <c r="E21" s="87"/>
      <c r="F21" s="30"/>
      <c r="G21" s="30"/>
      <c r="H21" s="87">
        <v>29</v>
      </c>
      <c r="I21" s="87"/>
      <c r="J21" s="30"/>
    </row>
    <row r="22" spans="1:10">
      <c r="A22" s="12"/>
      <c r="B22" s="100"/>
      <c r="C22" s="30"/>
      <c r="D22" s="87"/>
      <c r="E22" s="87"/>
      <c r="F22" s="30"/>
      <c r="G22" s="30"/>
      <c r="H22" s="87"/>
      <c r="I22" s="87"/>
      <c r="J22" s="30"/>
    </row>
    <row r="23" spans="1:10">
      <c r="A23" s="12"/>
      <c r="B23" s="97" t="s">
        <v>323</v>
      </c>
      <c r="C23" s="52"/>
      <c r="D23" s="84">
        <v>17</v>
      </c>
      <c r="E23" s="84"/>
      <c r="F23" s="52"/>
      <c r="G23" s="52"/>
      <c r="H23" s="84">
        <v>46</v>
      </c>
      <c r="I23" s="84"/>
      <c r="J23" s="52"/>
    </row>
    <row r="24" spans="1:10">
      <c r="A24" s="12"/>
      <c r="B24" s="97"/>
      <c r="C24" s="52"/>
      <c r="D24" s="84"/>
      <c r="E24" s="84"/>
      <c r="F24" s="52"/>
      <c r="G24" s="52"/>
      <c r="H24" s="84"/>
      <c r="I24" s="84"/>
      <c r="J24" s="52"/>
    </row>
    <row r="25" spans="1:10">
      <c r="A25" s="12"/>
      <c r="B25" s="100" t="s">
        <v>144</v>
      </c>
      <c r="C25" s="30"/>
      <c r="D25" s="87">
        <v>12</v>
      </c>
      <c r="E25" s="87"/>
      <c r="F25" s="30"/>
      <c r="G25" s="30"/>
      <c r="H25" s="87">
        <v>25</v>
      </c>
      <c r="I25" s="87"/>
      <c r="J25" s="30"/>
    </row>
    <row r="26" spans="1:10">
      <c r="A26" s="12"/>
      <c r="B26" s="100"/>
      <c r="C26" s="30"/>
      <c r="D26" s="87"/>
      <c r="E26" s="87"/>
      <c r="F26" s="30"/>
      <c r="G26" s="30"/>
      <c r="H26" s="87"/>
      <c r="I26" s="87"/>
      <c r="J26" s="30"/>
    </row>
    <row r="27" spans="1:10">
      <c r="A27" s="12"/>
      <c r="B27" s="97" t="s">
        <v>324</v>
      </c>
      <c r="C27" s="52"/>
      <c r="D27" s="84">
        <v>5</v>
      </c>
      <c r="E27" s="84"/>
      <c r="F27" s="52"/>
      <c r="G27" s="52"/>
      <c r="H27" s="84">
        <v>2</v>
      </c>
      <c r="I27" s="84"/>
      <c r="J27" s="52"/>
    </row>
    <row r="28" spans="1:10">
      <c r="A28" s="12"/>
      <c r="B28" s="97"/>
      <c r="C28" s="52"/>
      <c r="D28" s="84"/>
      <c r="E28" s="84"/>
      <c r="F28" s="52"/>
      <c r="G28" s="52"/>
      <c r="H28" s="84"/>
      <c r="I28" s="84"/>
      <c r="J28" s="52"/>
    </row>
    <row r="29" spans="1:10">
      <c r="A29" s="12"/>
      <c r="B29" s="50" t="s">
        <v>310</v>
      </c>
      <c r="C29" s="30"/>
      <c r="D29" s="87">
        <v>257</v>
      </c>
      <c r="E29" s="87"/>
      <c r="F29" s="30"/>
      <c r="G29" s="30"/>
      <c r="H29" s="87">
        <v>249</v>
      </c>
      <c r="I29" s="87"/>
      <c r="J29" s="30"/>
    </row>
    <row r="30" spans="1:10" ht="15.75" thickBot="1">
      <c r="A30" s="12"/>
      <c r="B30" s="50"/>
      <c r="C30" s="30"/>
      <c r="D30" s="89"/>
      <c r="E30" s="89"/>
      <c r="F30" s="90"/>
      <c r="G30" s="30"/>
      <c r="H30" s="89"/>
      <c r="I30" s="89"/>
      <c r="J30" s="90"/>
    </row>
    <row r="31" spans="1:10">
      <c r="A31" s="12"/>
      <c r="B31" s="105" t="s">
        <v>108</v>
      </c>
      <c r="C31" s="52"/>
      <c r="D31" s="98" t="s">
        <v>232</v>
      </c>
      <c r="E31" s="106">
        <v>1188</v>
      </c>
      <c r="F31" s="59"/>
      <c r="G31" s="52"/>
      <c r="H31" s="98" t="s">
        <v>232</v>
      </c>
      <c r="I31" s="106">
        <v>1198</v>
      </c>
      <c r="J31" s="59"/>
    </row>
    <row r="32" spans="1:10" ht="15.75" thickBot="1">
      <c r="A32" s="12"/>
      <c r="B32" s="105"/>
      <c r="C32" s="52"/>
      <c r="D32" s="102"/>
      <c r="E32" s="107"/>
      <c r="F32" s="72"/>
      <c r="G32" s="52"/>
      <c r="H32" s="102"/>
      <c r="I32" s="107"/>
      <c r="J32" s="72"/>
    </row>
    <row r="33" ht="15.75" thickTop="1"/>
  </sheetData>
  <mergeCells count="103">
    <mergeCell ref="H31:H32"/>
    <mergeCell ref="I31:I32"/>
    <mergeCell ref="J31:J32"/>
    <mergeCell ref="A1:A2"/>
    <mergeCell ref="B1:J1"/>
    <mergeCell ref="B2:J2"/>
    <mergeCell ref="B3:J3"/>
    <mergeCell ref="A4:A32"/>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28515625" bestFit="1" customWidth="1"/>
    <col min="2" max="2" width="36.5703125" bestFit="1" customWidth="1"/>
    <col min="4" max="4" width="2" customWidth="1"/>
    <col min="5" max="5" width="4" customWidth="1"/>
    <col min="8" max="8" width="2" customWidth="1"/>
    <col min="9" max="9" width="4" customWidth="1"/>
  </cols>
  <sheetData>
    <row r="1" spans="1:10" ht="15" customHeight="1">
      <c r="A1" s="8" t="s">
        <v>1064</v>
      </c>
      <c r="B1" s="8" t="s">
        <v>1</v>
      </c>
      <c r="C1" s="8"/>
      <c r="D1" s="8"/>
      <c r="E1" s="8"/>
      <c r="F1" s="8"/>
      <c r="G1" s="8"/>
      <c r="H1" s="8"/>
      <c r="I1" s="8"/>
      <c r="J1" s="8"/>
    </row>
    <row r="2" spans="1:10" ht="15" customHeight="1">
      <c r="A2" s="8"/>
      <c r="B2" s="8" t="s">
        <v>2</v>
      </c>
      <c r="C2" s="8"/>
      <c r="D2" s="8"/>
      <c r="E2" s="8"/>
      <c r="F2" s="8"/>
      <c r="G2" s="8"/>
      <c r="H2" s="8"/>
      <c r="I2" s="8"/>
      <c r="J2" s="8"/>
    </row>
    <row r="3" spans="1:10">
      <c r="A3" s="3" t="s">
        <v>326</v>
      </c>
      <c r="B3" s="11"/>
      <c r="C3" s="11"/>
      <c r="D3" s="11"/>
      <c r="E3" s="11"/>
      <c r="F3" s="11"/>
      <c r="G3" s="11"/>
      <c r="H3" s="11"/>
      <c r="I3" s="11"/>
      <c r="J3" s="11"/>
    </row>
    <row r="4" spans="1:10">
      <c r="A4" s="12" t="s">
        <v>1065</v>
      </c>
      <c r="B4" s="28"/>
      <c r="C4" s="28"/>
      <c r="D4" s="28"/>
      <c r="E4" s="28"/>
      <c r="F4" s="28"/>
      <c r="G4" s="28"/>
      <c r="H4" s="28"/>
      <c r="I4" s="28"/>
      <c r="J4" s="28"/>
    </row>
    <row r="5" spans="1:10">
      <c r="A5" s="12"/>
      <c r="B5" s="14"/>
      <c r="C5" s="14"/>
      <c r="D5" s="14"/>
      <c r="E5" s="14"/>
      <c r="F5" s="14"/>
      <c r="G5" s="14"/>
      <c r="H5" s="14"/>
      <c r="I5" s="14"/>
      <c r="J5" s="14"/>
    </row>
    <row r="6" spans="1:10" ht="15.75" thickBot="1">
      <c r="A6" s="12"/>
      <c r="B6" s="46" t="s">
        <v>228</v>
      </c>
      <c r="C6" s="15"/>
      <c r="D6" s="45">
        <v>2014</v>
      </c>
      <c r="E6" s="45"/>
      <c r="F6" s="45"/>
      <c r="G6" s="15"/>
      <c r="H6" s="45">
        <v>2013</v>
      </c>
      <c r="I6" s="45"/>
      <c r="J6" s="45"/>
    </row>
    <row r="7" spans="1:10" ht="23.25" customHeight="1">
      <c r="A7" s="12"/>
      <c r="B7" s="97" t="s">
        <v>328</v>
      </c>
      <c r="C7" s="52"/>
      <c r="D7" s="98" t="s">
        <v>232</v>
      </c>
      <c r="E7" s="85">
        <v>185</v>
      </c>
      <c r="F7" s="59"/>
      <c r="G7" s="52"/>
      <c r="H7" s="98" t="s">
        <v>232</v>
      </c>
      <c r="I7" s="85">
        <v>187</v>
      </c>
      <c r="J7" s="59"/>
    </row>
    <row r="8" spans="1:10">
      <c r="A8" s="12"/>
      <c r="B8" s="97"/>
      <c r="C8" s="52"/>
      <c r="D8" s="103"/>
      <c r="E8" s="104"/>
      <c r="F8" s="60"/>
      <c r="G8" s="52"/>
      <c r="H8" s="103"/>
      <c r="I8" s="104"/>
      <c r="J8" s="60"/>
    </row>
    <row r="9" spans="1:10" ht="23.25" customHeight="1">
      <c r="A9" s="12"/>
      <c r="B9" s="100" t="s">
        <v>329</v>
      </c>
      <c r="C9" s="30"/>
      <c r="D9" s="87">
        <v>160</v>
      </c>
      <c r="E9" s="87"/>
      <c r="F9" s="30"/>
      <c r="G9" s="30"/>
      <c r="H9" s="87">
        <v>169</v>
      </c>
      <c r="I9" s="87"/>
      <c r="J9" s="30"/>
    </row>
    <row r="10" spans="1:10">
      <c r="A10" s="12"/>
      <c r="B10" s="100"/>
      <c r="C10" s="30"/>
      <c r="D10" s="87"/>
      <c r="E10" s="87"/>
      <c r="F10" s="30"/>
      <c r="G10" s="30"/>
      <c r="H10" s="87"/>
      <c r="I10" s="87"/>
      <c r="J10" s="30"/>
    </row>
    <row r="11" spans="1:10">
      <c r="A11" s="12"/>
      <c r="B11" s="97" t="s">
        <v>330</v>
      </c>
      <c r="C11" s="52"/>
      <c r="D11" s="84">
        <v>107</v>
      </c>
      <c r="E11" s="84"/>
      <c r="F11" s="52"/>
      <c r="G11" s="52"/>
      <c r="H11" s="84">
        <v>116</v>
      </c>
      <c r="I11" s="84"/>
      <c r="J11" s="52"/>
    </row>
    <row r="12" spans="1:10">
      <c r="A12" s="12"/>
      <c r="B12" s="97"/>
      <c r="C12" s="52"/>
      <c r="D12" s="84"/>
      <c r="E12" s="84"/>
      <c r="F12" s="52"/>
      <c r="G12" s="52"/>
      <c r="H12" s="84"/>
      <c r="I12" s="84"/>
      <c r="J12" s="52"/>
    </row>
    <row r="13" spans="1:10">
      <c r="A13" s="12"/>
      <c r="B13" s="100" t="s">
        <v>331</v>
      </c>
      <c r="C13" s="30"/>
      <c r="D13" s="87">
        <v>8</v>
      </c>
      <c r="E13" s="87"/>
      <c r="F13" s="30"/>
      <c r="G13" s="30"/>
      <c r="H13" s="87">
        <v>68</v>
      </c>
      <c r="I13" s="87"/>
      <c r="J13" s="30"/>
    </row>
    <row r="14" spans="1:10">
      <c r="A14" s="12"/>
      <c r="B14" s="100"/>
      <c r="C14" s="30"/>
      <c r="D14" s="87"/>
      <c r="E14" s="87"/>
      <c r="F14" s="30"/>
      <c r="G14" s="30"/>
      <c r="H14" s="87"/>
      <c r="I14" s="87"/>
      <c r="J14" s="30"/>
    </row>
    <row r="15" spans="1:10">
      <c r="A15" s="12"/>
      <c r="B15" s="97" t="s">
        <v>322</v>
      </c>
      <c r="C15" s="52"/>
      <c r="D15" s="84">
        <v>7</v>
      </c>
      <c r="E15" s="84"/>
      <c r="F15" s="52"/>
      <c r="G15" s="52"/>
      <c r="H15" s="84">
        <v>4</v>
      </c>
      <c r="I15" s="84"/>
      <c r="J15" s="52"/>
    </row>
    <row r="16" spans="1:10">
      <c r="A16" s="12"/>
      <c r="B16" s="97"/>
      <c r="C16" s="52"/>
      <c r="D16" s="84"/>
      <c r="E16" s="84"/>
      <c r="F16" s="52"/>
      <c r="G16" s="52"/>
      <c r="H16" s="84"/>
      <c r="I16" s="84"/>
      <c r="J16" s="52"/>
    </row>
    <row r="17" spans="1:10">
      <c r="A17" s="12"/>
      <c r="B17" s="50" t="s">
        <v>310</v>
      </c>
      <c r="C17" s="30"/>
      <c r="D17" s="87">
        <v>59</v>
      </c>
      <c r="E17" s="87"/>
      <c r="F17" s="30"/>
      <c r="G17" s="30"/>
      <c r="H17" s="87">
        <v>88</v>
      </c>
      <c r="I17" s="87"/>
      <c r="J17" s="30"/>
    </row>
    <row r="18" spans="1:10" ht="15.75" thickBot="1">
      <c r="A18" s="12"/>
      <c r="B18" s="50"/>
      <c r="C18" s="30"/>
      <c r="D18" s="89"/>
      <c r="E18" s="89"/>
      <c r="F18" s="90"/>
      <c r="G18" s="30"/>
      <c r="H18" s="89"/>
      <c r="I18" s="89"/>
      <c r="J18" s="90"/>
    </row>
    <row r="19" spans="1:10">
      <c r="A19" s="12"/>
      <c r="B19" s="105" t="s">
        <v>108</v>
      </c>
      <c r="C19" s="52"/>
      <c r="D19" s="98" t="s">
        <v>232</v>
      </c>
      <c r="E19" s="85">
        <v>526</v>
      </c>
      <c r="F19" s="59"/>
      <c r="G19" s="52"/>
      <c r="H19" s="98" t="s">
        <v>232</v>
      </c>
      <c r="I19" s="85">
        <v>632</v>
      </c>
      <c r="J19" s="59"/>
    </row>
    <row r="20" spans="1:10" ht="15.75" thickBot="1">
      <c r="A20" s="12"/>
      <c r="B20" s="105"/>
      <c r="C20" s="52"/>
      <c r="D20" s="102"/>
      <c r="E20" s="92"/>
      <c r="F20" s="72"/>
      <c r="G20" s="52"/>
      <c r="H20" s="102"/>
      <c r="I20" s="92"/>
      <c r="J20" s="72"/>
    </row>
    <row r="21" spans="1:10" ht="15.75" thickTop="1"/>
  </sheetData>
  <mergeCells count="61">
    <mergeCell ref="H19:H20"/>
    <mergeCell ref="I19:I20"/>
    <mergeCell ref="J19:J20"/>
    <mergeCell ref="A1:A2"/>
    <mergeCell ref="B1:J1"/>
    <mergeCell ref="B2:J2"/>
    <mergeCell ref="B3:J3"/>
    <mergeCell ref="A4:A2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6.5703125" customWidth="1"/>
    <col min="9" max="9" width="18.7109375" customWidth="1"/>
    <col min="10" max="10" width="30.7109375" customWidth="1"/>
    <col min="11" max="11" width="9.85546875" customWidth="1"/>
    <col min="12" max="12" width="5" customWidth="1"/>
    <col min="13" max="13" width="14.140625" customWidth="1"/>
    <col min="14" max="14" width="23.140625" customWidth="1"/>
    <col min="15" max="15" width="9.85546875" customWidth="1"/>
    <col min="16" max="16" width="4.5703125" customWidth="1"/>
    <col min="17" max="17" width="12.85546875" customWidth="1"/>
    <col min="18" max="18" width="21.140625" customWidth="1"/>
    <col min="19" max="19" width="9.85546875" customWidth="1"/>
    <col min="20" max="20" width="5.28515625" customWidth="1"/>
    <col min="21" max="21" width="9.7109375" customWidth="1"/>
    <col min="22" max="22" width="3.85546875" customWidth="1"/>
  </cols>
  <sheetData>
    <row r="1" spans="1:22" ht="15" customHeight="1">
      <c r="A1" s="8" t="s">
        <v>10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3</v>
      </c>
      <c r="B3" s="11"/>
      <c r="C3" s="11"/>
      <c r="D3" s="11"/>
      <c r="E3" s="11"/>
      <c r="F3" s="11"/>
      <c r="G3" s="11"/>
      <c r="H3" s="11"/>
      <c r="I3" s="11"/>
      <c r="J3" s="11"/>
      <c r="K3" s="11"/>
      <c r="L3" s="11"/>
      <c r="M3" s="11"/>
      <c r="N3" s="11"/>
      <c r="O3" s="11"/>
      <c r="P3" s="11"/>
      <c r="Q3" s="11"/>
      <c r="R3" s="11"/>
      <c r="S3" s="11"/>
      <c r="T3" s="11"/>
      <c r="U3" s="11"/>
      <c r="V3" s="11"/>
    </row>
    <row r="4" spans="1:22">
      <c r="A4" s="12" t="s">
        <v>1067</v>
      </c>
      <c r="B4" s="30" t="s">
        <v>340</v>
      </c>
      <c r="C4" s="30"/>
      <c r="D4" s="30"/>
      <c r="E4" s="30"/>
      <c r="F4" s="30"/>
      <c r="G4" s="30"/>
      <c r="H4" s="30"/>
      <c r="I4" s="30"/>
      <c r="J4" s="30"/>
      <c r="K4" s="30"/>
      <c r="L4" s="30"/>
      <c r="M4" s="30"/>
      <c r="N4" s="30"/>
      <c r="O4" s="30"/>
      <c r="P4" s="30"/>
      <c r="Q4" s="30"/>
      <c r="R4" s="30"/>
      <c r="S4" s="30"/>
      <c r="T4" s="30"/>
      <c r="U4" s="30"/>
      <c r="V4" s="30"/>
    </row>
    <row r="5" spans="1:22">
      <c r="A5" s="12"/>
      <c r="B5" s="28"/>
      <c r="C5" s="28"/>
      <c r="D5" s="28"/>
      <c r="E5" s="28"/>
      <c r="F5" s="28"/>
      <c r="G5" s="28"/>
      <c r="H5" s="28"/>
      <c r="I5" s="28"/>
      <c r="J5" s="28"/>
      <c r="K5" s="28"/>
      <c r="L5" s="28"/>
      <c r="M5" s="28"/>
      <c r="N5" s="28"/>
      <c r="O5" s="28"/>
      <c r="P5" s="28"/>
      <c r="Q5" s="28"/>
      <c r="R5" s="28"/>
      <c r="S5" s="28"/>
      <c r="T5" s="28"/>
      <c r="U5" s="28"/>
      <c r="V5" s="28"/>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46"/>
      <c r="C7" s="15"/>
      <c r="D7" s="50"/>
      <c r="E7" s="50"/>
      <c r="F7" s="50"/>
      <c r="G7" s="15"/>
      <c r="H7" s="45" t="s">
        <v>341</v>
      </c>
      <c r="I7" s="45"/>
      <c r="J7" s="45"/>
      <c r="K7" s="45"/>
      <c r="L7" s="45"/>
      <c r="M7" s="45"/>
      <c r="N7" s="45"/>
      <c r="O7" s="45"/>
      <c r="P7" s="45"/>
      <c r="Q7" s="45"/>
      <c r="R7" s="45"/>
      <c r="S7" s="15"/>
      <c r="T7" s="50"/>
      <c r="U7" s="50"/>
      <c r="V7" s="50"/>
    </row>
    <row r="8" spans="1:22" ht="15.75" thickBot="1">
      <c r="A8" s="12"/>
      <c r="B8" s="109" t="s">
        <v>342</v>
      </c>
      <c r="C8" s="15"/>
      <c r="D8" s="45" t="s">
        <v>343</v>
      </c>
      <c r="E8" s="45"/>
      <c r="F8" s="45"/>
      <c r="G8" s="15"/>
      <c r="H8" s="111" t="s">
        <v>344</v>
      </c>
      <c r="I8" s="111"/>
      <c r="J8" s="111"/>
      <c r="K8" s="15"/>
      <c r="L8" s="111" t="s">
        <v>345</v>
      </c>
      <c r="M8" s="111"/>
      <c r="N8" s="111"/>
      <c r="O8" s="15"/>
      <c r="P8" s="111" t="s">
        <v>346</v>
      </c>
      <c r="Q8" s="111"/>
      <c r="R8" s="111"/>
      <c r="S8" s="15"/>
      <c r="T8" s="45" t="s">
        <v>347</v>
      </c>
      <c r="U8" s="45"/>
      <c r="V8" s="45"/>
    </row>
    <row r="9" spans="1:22">
      <c r="A9" s="12"/>
      <c r="B9" s="33" t="s">
        <v>348</v>
      </c>
      <c r="C9" s="34"/>
      <c r="D9" s="59"/>
      <c r="E9" s="59"/>
      <c r="F9" s="59"/>
      <c r="G9" s="34"/>
      <c r="H9" s="59"/>
      <c r="I9" s="59"/>
      <c r="J9" s="59"/>
      <c r="K9" s="34"/>
      <c r="L9" s="59"/>
      <c r="M9" s="59"/>
      <c r="N9" s="59"/>
      <c r="O9" s="34"/>
      <c r="P9" s="59"/>
      <c r="Q9" s="59"/>
      <c r="R9" s="59"/>
      <c r="S9" s="34"/>
      <c r="T9" s="59"/>
      <c r="U9" s="59"/>
      <c r="V9" s="59"/>
    </row>
    <row r="10" spans="1:22">
      <c r="A10" s="12"/>
      <c r="B10" s="112" t="s">
        <v>349</v>
      </c>
      <c r="C10" s="30"/>
      <c r="D10" s="50" t="s">
        <v>232</v>
      </c>
      <c r="E10" s="87">
        <v>2</v>
      </c>
      <c r="F10" s="30"/>
      <c r="G10" s="30"/>
      <c r="H10" s="50" t="s">
        <v>232</v>
      </c>
      <c r="I10" s="87" t="s">
        <v>292</v>
      </c>
      <c r="J10" s="30"/>
      <c r="K10" s="30"/>
      <c r="L10" s="50" t="s">
        <v>232</v>
      </c>
      <c r="M10" s="87" t="s">
        <v>292</v>
      </c>
      <c r="N10" s="30"/>
      <c r="O10" s="30"/>
      <c r="P10" s="50" t="s">
        <v>232</v>
      </c>
      <c r="Q10" s="87">
        <v>2</v>
      </c>
      <c r="R10" s="30"/>
      <c r="S10" s="30"/>
      <c r="T10" s="50" t="s">
        <v>232</v>
      </c>
      <c r="U10" s="87" t="s">
        <v>350</v>
      </c>
      <c r="V10" s="50" t="s">
        <v>239</v>
      </c>
    </row>
    <row r="11" spans="1:22" ht="15.75" thickBot="1">
      <c r="A11" s="12"/>
      <c r="B11" s="112"/>
      <c r="C11" s="30"/>
      <c r="D11" s="113"/>
      <c r="E11" s="89"/>
      <c r="F11" s="90"/>
      <c r="G11" s="30"/>
      <c r="H11" s="113"/>
      <c r="I11" s="89"/>
      <c r="J11" s="90"/>
      <c r="K11" s="30"/>
      <c r="L11" s="113"/>
      <c r="M11" s="89"/>
      <c r="N11" s="90"/>
      <c r="O11" s="30"/>
      <c r="P11" s="113"/>
      <c r="Q11" s="89"/>
      <c r="R11" s="90"/>
      <c r="S11" s="30"/>
      <c r="T11" s="113"/>
      <c r="U11" s="89"/>
      <c r="V11" s="113"/>
    </row>
    <row r="12" spans="1:22">
      <c r="A12" s="12"/>
      <c r="B12" s="114" t="s">
        <v>108</v>
      </c>
      <c r="C12" s="52"/>
      <c r="D12" s="98" t="s">
        <v>232</v>
      </c>
      <c r="E12" s="85">
        <v>2</v>
      </c>
      <c r="F12" s="59"/>
      <c r="G12" s="52"/>
      <c r="H12" s="98" t="s">
        <v>232</v>
      </c>
      <c r="I12" s="85" t="s">
        <v>292</v>
      </c>
      <c r="J12" s="59"/>
      <c r="K12" s="52"/>
      <c r="L12" s="98" t="s">
        <v>232</v>
      </c>
      <c r="M12" s="85" t="s">
        <v>292</v>
      </c>
      <c r="N12" s="59"/>
      <c r="O12" s="52"/>
      <c r="P12" s="98" t="s">
        <v>232</v>
      </c>
      <c r="Q12" s="85">
        <v>2</v>
      </c>
      <c r="R12" s="59"/>
      <c r="S12" s="52"/>
      <c r="T12" s="98" t="s">
        <v>232</v>
      </c>
      <c r="U12" s="85" t="s">
        <v>350</v>
      </c>
      <c r="V12" s="98" t="s">
        <v>239</v>
      </c>
    </row>
    <row r="13" spans="1:22" ht="15.75" thickBot="1">
      <c r="A13" s="12"/>
      <c r="B13" s="114"/>
      <c r="C13" s="52"/>
      <c r="D13" s="102"/>
      <c r="E13" s="92"/>
      <c r="F13" s="72"/>
      <c r="G13" s="52"/>
      <c r="H13" s="102"/>
      <c r="I13" s="92"/>
      <c r="J13" s="72"/>
      <c r="K13" s="52"/>
      <c r="L13" s="102"/>
      <c r="M13" s="92"/>
      <c r="N13" s="72"/>
      <c r="O13" s="52"/>
      <c r="P13" s="102"/>
      <c r="Q13" s="92"/>
      <c r="R13" s="72"/>
      <c r="S13" s="52"/>
      <c r="T13" s="102"/>
      <c r="U13" s="92"/>
      <c r="V13" s="102"/>
    </row>
    <row r="14" spans="1:22" ht="15.75" thickTop="1">
      <c r="A14" s="12"/>
      <c r="B14" s="37" t="s">
        <v>351</v>
      </c>
      <c r="C14" s="15"/>
      <c r="D14" s="93"/>
      <c r="E14" s="93"/>
      <c r="F14" s="93"/>
      <c r="G14" s="15"/>
      <c r="H14" s="93"/>
      <c r="I14" s="93"/>
      <c r="J14" s="93"/>
      <c r="K14" s="15"/>
      <c r="L14" s="93"/>
      <c r="M14" s="93"/>
      <c r="N14" s="93"/>
      <c r="O14" s="15"/>
      <c r="P14" s="93"/>
      <c r="Q14" s="93"/>
      <c r="R14" s="93"/>
      <c r="S14" s="15"/>
      <c r="T14" s="93"/>
      <c r="U14" s="93"/>
      <c r="V14" s="93"/>
    </row>
    <row r="15" spans="1:22">
      <c r="A15" s="12"/>
      <c r="B15" s="101" t="s">
        <v>349</v>
      </c>
      <c r="C15" s="52"/>
      <c r="D15" s="91" t="s">
        <v>232</v>
      </c>
      <c r="E15" s="84">
        <v>2</v>
      </c>
      <c r="F15" s="52"/>
      <c r="G15" s="52"/>
      <c r="H15" s="91" t="s">
        <v>232</v>
      </c>
      <c r="I15" s="84" t="s">
        <v>292</v>
      </c>
      <c r="J15" s="52"/>
      <c r="K15" s="52"/>
      <c r="L15" s="91" t="s">
        <v>232</v>
      </c>
      <c r="M15" s="84" t="s">
        <v>292</v>
      </c>
      <c r="N15" s="52"/>
      <c r="O15" s="52"/>
      <c r="P15" s="91" t="s">
        <v>232</v>
      </c>
      <c r="Q15" s="84">
        <v>2</v>
      </c>
      <c r="R15" s="52"/>
      <c r="S15" s="52"/>
      <c r="T15" s="91" t="s">
        <v>232</v>
      </c>
      <c r="U15" s="84" t="s">
        <v>352</v>
      </c>
      <c r="V15" s="91" t="s">
        <v>239</v>
      </c>
    </row>
    <row r="16" spans="1:22">
      <c r="A16" s="12"/>
      <c r="B16" s="101"/>
      <c r="C16" s="52"/>
      <c r="D16" s="91"/>
      <c r="E16" s="84"/>
      <c r="F16" s="52"/>
      <c r="G16" s="52"/>
      <c r="H16" s="91"/>
      <c r="I16" s="84"/>
      <c r="J16" s="52"/>
      <c r="K16" s="52"/>
      <c r="L16" s="91"/>
      <c r="M16" s="84"/>
      <c r="N16" s="52"/>
      <c r="O16" s="52"/>
      <c r="P16" s="91"/>
      <c r="Q16" s="84"/>
      <c r="R16" s="52"/>
      <c r="S16" s="52"/>
      <c r="T16" s="91"/>
      <c r="U16" s="84"/>
      <c r="V16" s="91"/>
    </row>
    <row r="17" spans="1:22">
      <c r="A17" s="12"/>
      <c r="B17" s="112" t="s">
        <v>353</v>
      </c>
      <c r="C17" s="30"/>
      <c r="D17" s="87">
        <v>5</v>
      </c>
      <c r="E17" s="87"/>
      <c r="F17" s="30"/>
      <c r="G17" s="30"/>
      <c r="H17" s="87" t="s">
        <v>292</v>
      </c>
      <c r="I17" s="87"/>
      <c r="J17" s="30"/>
      <c r="K17" s="30"/>
      <c r="L17" s="87" t="s">
        <v>292</v>
      </c>
      <c r="M17" s="87"/>
      <c r="N17" s="30"/>
      <c r="O17" s="30"/>
      <c r="P17" s="87">
        <v>5</v>
      </c>
      <c r="Q17" s="87"/>
      <c r="R17" s="30"/>
      <c r="S17" s="30"/>
      <c r="T17" s="87" t="s">
        <v>354</v>
      </c>
      <c r="U17" s="87"/>
      <c r="V17" s="50" t="s">
        <v>239</v>
      </c>
    </row>
    <row r="18" spans="1:22" ht="15.75" thickBot="1">
      <c r="A18" s="12"/>
      <c r="B18" s="112"/>
      <c r="C18" s="30"/>
      <c r="D18" s="89"/>
      <c r="E18" s="89"/>
      <c r="F18" s="90"/>
      <c r="G18" s="30"/>
      <c r="H18" s="89"/>
      <c r="I18" s="89"/>
      <c r="J18" s="90"/>
      <c r="K18" s="30"/>
      <c r="L18" s="89"/>
      <c r="M18" s="89"/>
      <c r="N18" s="90"/>
      <c r="O18" s="30"/>
      <c r="P18" s="89"/>
      <c r="Q18" s="89"/>
      <c r="R18" s="90"/>
      <c r="S18" s="30"/>
      <c r="T18" s="89"/>
      <c r="U18" s="89"/>
      <c r="V18" s="113"/>
    </row>
    <row r="19" spans="1:22">
      <c r="A19" s="12"/>
      <c r="B19" s="114" t="s">
        <v>108</v>
      </c>
      <c r="C19" s="52"/>
      <c r="D19" s="98" t="s">
        <v>232</v>
      </c>
      <c r="E19" s="85">
        <v>7</v>
      </c>
      <c r="F19" s="59"/>
      <c r="G19" s="52"/>
      <c r="H19" s="98" t="s">
        <v>232</v>
      </c>
      <c r="I19" s="85" t="s">
        <v>292</v>
      </c>
      <c r="J19" s="59"/>
      <c r="K19" s="52"/>
      <c r="L19" s="98" t="s">
        <v>232</v>
      </c>
      <c r="M19" s="85" t="s">
        <v>292</v>
      </c>
      <c r="N19" s="59"/>
      <c r="O19" s="52"/>
      <c r="P19" s="98" t="s">
        <v>232</v>
      </c>
      <c r="Q19" s="85">
        <v>7</v>
      </c>
      <c r="R19" s="59"/>
      <c r="S19" s="52"/>
      <c r="T19" s="98" t="s">
        <v>232</v>
      </c>
      <c r="U19" s="85" t="s">
        <v>355</v>
      </c>
      <c r="V19" s="98" t="s">
        <v>239</v>
      </c>
    </row>
    <row r="20" spans="1:22" ht="15.75" thickBot="1">
      <c r="A20" s="12"/>
      <c r="B20" s="114"/>
      <c r="C20" s="52"/>
      <c r="D20" s="102"/>
      <c r="E20" s="92"/>
      <c r="F20" s="72"/>
      <c r="G20" s="52"/>
      <c r="H20" s="102"/>
      <c r="I20" s="92"/>
      <c r="J20" s="72"/>
      <c r="K20" s="52"/>
      <c r="L20" s="102"/>
      <c r="M20" s="92"/>
      <c r="N20" s="72"/>
      <c r="O20" s="52"/>
      <c r="P20" s="102"/>
      <c r="Q20" s="92"/>
      <c r="R20" s="72"/>
      <c r="S20" s="52"/>
      <c r="T20" s="102"/>
      <c r="U20" s="92"/>
      <c r="V20" s="102"/>
    </row>
    <row r="21" spans="1:22" ht="15.75" thickTop="1">
      <c r="A21" s="12" t="s">
        <v>359</v>
      </c>
      <c r="B21" s="30" t="s">
        <v>360</v>
      </c>
      <c r="C21" s="30"/>
      <c r="D21" s="30"/>
      <c r="E21" s="30"/>
      <c r="F21" s="30"/>
      <c r="G21" s="30"/>
      <c r="H21" s="30"/>
      <c r="I21" s="30"/>
      <c r="J21" s="30"/>
      <c r="K21" s="30"/>
      <c r="L21" s="30"/>
      <c r="M21" s="30"/>
      <c r="N21" s="30"/>
      <c r="O21" s="30"/>
      <c r="P21" s="30"/>
      <c r="Q21" s="30"/>
      <c r="R21" s="30"/>
      <c r="S21" s="30"/>
      <c r="T21" s="30"/>
      <c r="U21" s="30"/>
      <c r="V21" s="30"/>
    </row>
    <row r="22" spans="1:22">
      <c r="A22" s="12"/>
      <c r="B22" s="28"/>
      <c r="C22" s="28"/>
      <c r="D22" s="28"/>
      <c r="E22" s="28"/>
      <c r="F22" s="28"/>
      <c r="G22" s="28"/>
      <c r="H22" s="28"/>
      <c r="I22" s="28"/>
      <c r="J22" s="28"/>
      <c r="K22" s="28"/>
      <c r="L22" s="28"/>
      <c r="M22" s="28"/>
      <c r="N22" s="28"/>
      <c r="O22" s="28"/>
      <c r="P22" s="28"/>
      <c r="Q22" s="28"/>
      <c r="R22" s="28"/>
    </row>
    <row r="23" spans="1:22">
      <c r="A23" s="12"/>
      <c r="B23" s="14"/>
      <c r="C23" s="14"/>
      <c r="D23" s="14"/>
      <c r="E23" s="14"/>
      <c r="F23" s="14"/>
      <c r="G23" s="14"/>
      <c r="H23" s="14"/>
      <c r="I23" s="14"/>
      <c r="J23" s="14"/>
      <c r="K23" s="14"/>
      <c r="L23" s="14"/>
      <c r="M23" s="14"/>
      <c r="N23" s="14"/>
      <c r="O23" s="14"/>
      <c r="P23" s="14"/>
      <c r="Q23" s="14"/>
      <c r="R23" s="14"/>
    </row>
    <row r="24" spans="1:22" ht="15.75" thickBot="1">
      <c r="A24" s="12"/>
      <c r="B24" s="18"/>
      <c r="C24" s="15"/>
      <c r="D24" s="45" t="s">
        <v>348</v>
      </c>
      <c r="E24" s="45"/>
      <c r="F24" s="45"/>
      <c r="G24" s="45"/>
      <c r="H24" s="45"/>
      <c r="I24" s="45"/>
      <c r="J24" s="45"/>
      <c r="K24" s="15"/>
      <c r="L24" s="45" t="s">
        <v>351</v>
      </c>
      <c r="M24" s="45"/>
      <c r="N24" s="45"/>
      <c r="O24" s="45"/>
      <c r="P24" s="45"/>
      <c r="Q24" s="45"/>
      <c r="R24" s="45"/>
    </row>
    <row r="25" spans="1:22" ht="15.75" thickBot="1">
      <c r="A25" s="12"/>
      <c r="B25" s="46" t="s">
        <v>228</v>
      </c>
      <c r="C25" s="15"/>
      <c r="D25" s="111" t="s">
        <v>361</v>
      </c>
      <c r="E25" s="111"/>
      <c r="F25" s="111"/>
      <c r="G25" s="15"/>
      <c r="H25" s="111" t="s">
        <v>362</v>
      </c>
      <c r="I25" s="111"/>
      <c r="J25" s="111"/>
      <c r="K25" s="15"/>
      <c r="L25" s="111" t="s">
        <v>361</v>
      </c>
      <c r="M25" s="111"/>
      <c r="N25" s="111"/>
      <c r="O25" s="15"/>
      <c r="P25" s="111" t="s">
        <v>362</v>
      </c>
      <c r="Q25" s="111"/>
      <c r="R25" s="111"/>
    </row>
    <row r="26" spans="1:22">
      <c r="A26" s="12"/>
      <c r="B26" s="97" t="s">
        <v>363</v>
      </c>
      <c r="C26" s="52"/>
      <c r="D26" s="98" t="s">
        <v>232</v>
      </c>
      <c r="E26" s="106">
        <v>5350</v>
      </c>
      <c r="F26" s="59"/>
      <c r="G26" s="52"/>
      <c r="H26" s="98" t="s">
        <v>232</v>
      </c>
      <c r="I26" s="106">
        <v>4834</v>
      </c>
      <c r="J26" s="59"/>
      <c r="K26" s="52"/>
      <c r="L26" s="98" t="s">
        <v>232</v>
      </c>
      <c r="M26" s="106">
        <v>4862</v>
      </c>
      <c r="N26" s="59"/>
      <c r="O26" s="52"/>
      <c r="P26" s="98" t="s">
        <v>232</v>
      </c>
      <c r="Q26" s="106">
        <v>4209</v>
      </c>
      <c r="R26" s="59"/>
    </row>
    <row r="27" spans="1:22">
      <c r="A27" s="12"/>
      <c r="B27" s="97"/>
      <c r="C27" s="52"/>
      <c r="D27" s="103"/>
      <c r="E27" s="115"/>
      <c r="F27" s="60"/>
      <c r="G27" s="52"/>
      <c r="H27" s="103"/>
      <c r="I27" s="115"/>
      <c r="J27" s="60"/>
      <c r="K27" s="52"/>
      <c r="L27" s="103"/>
      <c r="M27" s="115"/>
      <c r="N27" s="60"/>
      <c r="O27" s="52"/>
      <c r="P27" s="103"/>
      <c r="Q27" s="115"/>
      <c r="R27" s="60"/>
    </row>
  </sheetData>
  <mergeCells count="151">
    <mergeCell ref="B4:V4"/>
    <mergeCell ref="A21:A27"/>
    <mergeCell ref="B21:V21"/>
    <mergeCell ref="N26:N27"/>
    <mergeCell ref="O26:O27"/>
    <mergeCell ref="P26:P27"/>
    <mergeCell ref="Q26:Q27"/>
    <mergeCell ref="R26:R27"/>
    <mergeCell ref="A1:A2"/>
    <mergeCell ref="B1:V1"/>
    <mergeCell ref="B2:V2"/>
    <mergeCell ref="B3:V3"/>
    <mergeCell ref="A4:A20"/>
    <mergeCell ref="H26:H27"/>
    <mergeCell ref="I26:I27"/>
    <mergeCell ref="J26:J27"/>
    <mergeCell ref="K26:K27"/>
    <mergeCell ref="L26:L27"/>
    <mergeCell ref="M26:M27"/>
    <mergeCell ref="B26:B27"/>
    <mergeCell ref="C26:C27"/>
    <mergeCell ref="D26:D27"/>
    <mergeCell ref="E26:E27"/>
    <mergeCell ref="F26:F27"/>
    <mergeCell ref="G26:G27"/>
    <mergeCell ref="U19:U20"/>
    <mergeCell ref="V19:V20"/>
    <mergeCell ref="B22:R22"/>
    <mergeCell ref="D24:J24"/>
    <mergeCell ref="L24:R24"/>
    <mergeCell ref="D25:F25"/>
    <mergeCell ref="H25:J25"/>
    <mergeCell ref="L25:N25"/>
    <mergeCell ref="P25:R25"/>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7"/>
    <mergeCell ref="H7:R7"/>
    <mergeCell ref="T7:V7"/>
    <mergeCell ref="D8:F8"/>
    <mergeCell ref="H8:J8"/>
    <mergeCell ref="L8:N8"/>
    <mergeCell ref="P8:R8"/>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3" width="36.5703125" bestFit="1" customWidth="1"/>
    <col min="4" max="5" width="26.5703125" customWidth="1"/>
    <col min="6" max="6" width="13" customWidth="1"/>
    <col min="8" max="8" width="3.42578125" customWidth="1"/>
    <col min="9" max="9" width="9.85546875" customWidth="1"/>
    <col min="10" max="10" width="4.7109375" customWidth="1"/>
    <col min="12" max="12" width="5" customWidth="1"/>
    <col min="13" max="13" width="10.140625" customWidth="1"/>
    <col min="14" max="14" width="23.28515625" customWidth="1"/>
    <col min="16" max="16" width="6.7109375" customWidth="1"/>
    <col min="17" max="17" width="13.42578125" customWidth="1"/>
    <col min="18" max="18" width="30.5703125" customWidth="1"/>
    <col min="20" max="20" width="8.85546875" customWidth="1"/>
    <col min="21" max="21" width="17.7109375" customWidth="1"/>
    <col min="22" max="22" width="36.5703125" customWidth="1"/>
  </cols>
  <sheetData>
    <row r="1" spans="1:22" ht="15" customHeight="1">
      <c r="A1" s="8" t="s">
        <v>10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5</v>
      </c>
      <c r="B3" s="11"/>
      <c r="C3" s="11"/>
      <c r="D3" s="11"/>
      <c r="E3" s="11"/>
      <c r="F3" s="11"/>
      <c r="G3" s="11"/>
      <c r="H3" s="11"/>
      <c r="I3" s="11"/>
      <c r="J3" s="11"/>
      <c r="K3" s="11"/>
      <c r="L3" s="11"/>
      <c r="M3" s="11"/>
      <c r="N3" s="11"/>
      <c r="O3" s="11"/>
      <c r="P3" s="11"/>
      <c r="Q3" s="11"/>
      <c r="R3" s="11"/>
      <c r="S3" s="11"/>
      <c r="T3" s="11"/>
      <c r="U3" s="11"/>
      <c r="V3" s="11"/>
    </row>
    <row r="4" spans="1:22">
      <c r="A4" s="12" t="s">
        <v>1069</v>
      </c>
      <c r="B4" s="28"/>
      <c r="C4" s="28"/>
      <c r="D4" s="28"/>
      <c r="E4" s="28"/>
      <c r="F4" s="28"/>
      <c r="G4" s="28"/>
      <c r="H4" s="28"/>
      <c r="I4" s="28"/>
      <c r="J4" s="28"/>
    </row>
    <row r="5" spans="1:22">
      <c r="A5" s="12"/>
      <c r="B5" s="14"/>
      <c r="C5" s="14"/>
      <c r="D5" s="14"/>
      <c r="E5" s="14"/>
      <c r="F5" s="14"/>
      <c r="G5" s="14"/>
      <c r="H5" s="14"/>
      <c r="I5" s="14"/>
      <c r="J5" s="14"/>
    </row>
    <row r="6" spans="1:22" ht="15.75" thickBot="1">
      <c r="A6" s="12"/>
      <c r="B6" s="46" t="s">
        <v>228</v>
      </c>
      <c r="C6" s="15"/>
      <c r="D6" s="45">
        <v>2014</v>
      </c>
      <c r="E6" s="45"/>
      <c r="F6" s="45"/>
      <c r="G6" s="15"/>
      <c r="H6" s="45">
        <v>2013</v>
      </c>
      <c r="I6" s="45"/>
      <c r="J6" s="45"/>
    </row>
    <row r="7" spans="1:22">
      <c r="A7" s="12"/>
      <c r="B7" s="116" t="s">
        <v>377</v>
      </c>
      <c r="C7" s="34"/>
      <c r="D7" s="98"/>
      <c r="E7" s="98"/>
      <c r="F7" s="98"/>
      <c r="G7" s="34"/>
      <c r="H7" s="98"/>
      <c r="I7" s="98"/>
      <c r="J7" s="98"/>
    </row>
    <row r="8" spans="1:22">
      <c r="A8" s="12"/>
      <c r="B8" s="30" t="s">
        <v>378</v>
      </c>
      <c r="C8" s="30"/>
      <c r="D8" s="50" t="s">
        <v>232</v>
      </c>
      <c r="E8" s="87">
        <v>400</v>
      </c>
      <c r="F8" s="30"/>
      <c r="G8" s="30"/>
      <c r="H8" s="50" t="s">
        <v>232</v>
      </c>
      <c r="I8" s="87">
        <v>400</v>
      </c>
      <c r="J8" s="30"/>
    </row>
    <row r="9" spans="1:22">
      <c r="A9" s="12"/>
      <c r="B9" s="30"/>
      <c r="C9" s="30"/>
      <c r="D9" s="50"/>
      <c r="E9" s="87"/>
      <c r="F9" s="30"/>
      <c r="G9" s="30"/>
      <c r="H9" s="50"/>
      <c r="I9" s="87"/>
      <c r="J9" s="30"/>
    </row>
    <row r="10" spans="1:22">
      <c r="A10" s="12"/>
      <c r="B10" s="52" t="s">
        <v>379</v>
      </c>
      <c r="C10" s="52"/>
      <c r="D10" s="84">
        <v>300</v>
      </c>
      <c r="E10" s="84"/>
      <c r="F10" s="52"/>
      <c r="G10" s="52"/>
      <c r="H10" s="84">
        <v>300</v>
      </c>
      <c r="I10" s="84"/>
      <c r="J10" s="52"/>
    </row>
    <row r="11" spans="1:22">
      <c r="A11" s="12"/>
      <c r="B11" s="52"/>
      <c r="C11" s="52"/>
      <c r="D11" s="84"/>
      <c r="E11" s="84"/>
      <c r="F11" s="52"/>
      <c r="G11" s="52"/>
      <c r="H11" s="84"/>
      <c r="I11" s="84"/>
      <c r="J11" s="52"/>
    </row>
    <row r="12" spans="1:22">
      <c r="A12" s="12"/>
      <c r="B12" s="30" t="s">
        <v>380</v>
      </c>
      <c r="C12" s="30"/>
      <c r="D12" s="87">
        <v>400</v>
      </c>
      <c r="E12" s="87"/>
      <c r="F12" s="30"/>
      <c r="G12" s="30"/>
      <c r="H12" s="87">
        <v>400</v>
      </c>
      <c r="I12" s="87"/>
      <c r="J12" s="30"/>
    </row>
    <row r="13" spans="1:22">
      <c r="A13" s="12"/>
      <c r="B13" s="30"/>
      <c r="C13" s="30"/>
      <c r="D13" s="87"/>
      <c r="E13" s="87"/>
      <c r="F13" s="30"/>
      <c r="G13" s="30"/>
      <c r="H13" s="87"/>
      <c r="I13" s="87"/>
      <c r="J13" s="30"/>
    </row>
    <row r="14" spans="1:22">
      <c r="A14" s="12"/>
      <c r="B14" s="97" t="s">
        <v>381</v>
      </c>
      <c r="C14" s="52"/>
      <c r="D14" s="84" t="s">
        <v>292</v>
      </c>
      <c r="E14" s="84"/>
      <c r="F14" s="52"/>
      <c r="G14" s="52"/>
      <c r="H14" s="84">
        <v>200</v>
      </c>
      <c r="I14" s="84"/>
      <c r="J14" s="52"/>
    </row>
    <row r="15" spans="1:22">
      <c r="A15" s="12"/>
      <c r="B15" s="97"/>
      <c r="C15" s="52"/>
      <c r="D15" s="84"/>
      <c r="E15" s="84"/>
      <c r="F15" s="52"/>
      <c r="G15" s="52"/>
      <c r="H15" s="84"/>
      <c r="I15" s="84"/>
      <c r="J15" s="52"/>
    </row>
    <row r="16" spans="1:22">
      <c r="A16" s="12"/>
      <c r="B16" s="100" t="s">
        <v>382</v>
      </c>
      <c r="C16" s="30"/>
      <c r="D16" s="87">
        <v>2</v>
      </c>
      <c r="E16" s="87"/>
      <c r="F16" s="30"/>
      <c r="G16" s="30"/>
      <c r="H16" s="87">
        <v>2</v>
      </c>
      <c r="I16" s="87"/>
      <c r="J16" s="30"/>
    </row>
    <row r="17" spans="1:10">
      <c r="A17" s="12"/>
      <c r="B17" s="100"/>
      <c r="C17" s="30"/>
      <c r="D17" s="87"/>
      <c r="E17" s="87"/>
      <c r="F17" s="30"/>
      <c r="G17" s="30"/>
      <c r="H17" s="87"/>
      <c r="I17" s="87"/>
      <c r="J17" s="30"/>
    </row>
    <row r="18" spans="1:10">
      <c r="A18" s="12"/>
      <c r="B18" s="97" t="s">
        <v>383</v>
      </c>
      <c r="C18" s="52"/>
      <c r="D18" s="84">
        <v>10</v>
      </c>
      <c r="E18" s="84"/>
      <c r="F18" s="52"/>
      <c r="G18" s="52"/>
      <c r="H18" s="84">
        <v>10</v>
      </c>
      <c r="I18" s="84"/>
      <c r="J18" s="52"/>
    </row>
    <row r="19" spans="1:10">
      <c r="A19" s="12"/>
      <c r="B19" s="97"/>
      <c r="C19" s="52"/>
      <c r="D19" s="84"/>
      <c r="E19" s="84"/>
      <c r="F19" s="52"/>
      <c r="G19" s="52"/>
      <c r="H19" s="84"/>
      <c r="I19" s="84"/>
      <c r="J19" s="52"/>
    </row>
    <row r="20" spans="1:10">
      <c r="A20" s="12"/>
      <c r="B20" s="100" t="s">
        <v>384</v>
      </c>
      <c r="C20" s="30"/>
      <c r="D20" s="87">
        <v>326</v>
      </c>
      <c r="E20" s="87"/>
      <c r="F20" s="30"/>
      <c r="G20" s="30"/>
      <c r="H20" s="87">
        <v>326</v>
      </c>
      <c r="I20" s="87"/>
      <c r="J20" s="30"/>
    </row>
    <row r="21" spans="1:10">
      <c r="A21" s="12"/>
      <c r="B21" s="100"/>
      <c r="C21" s="30"/>
      <c r="D21" s="87"/>
      <c r="E21" s="87"/>
      <c r="F21" s="30"/>
      <c r="G21" s="30"/>
      <c r="H21" s="87"/>
      <c r="I21" s="87"/>
      <c r="J21" s="30"/>
    </row>
    <row r="22" spans="1:10">
      <c r="A22" s="12"/>
      <c r="B22" s="97" t="s">
        <v>385</v>
      </c>
      <c r="C22" s="52"/>
      <c r="D22" s="84">
        <v>500</v>
      </c>
      <c r="E22" s="84"/>
      <c r="F22" s="52"/>
      <c r="G22" s="52"/>
      <c r="H22" s="84">
        <v>500</v>
      </c>
      <c r="I22" s="84"/>
      <c r="J22" s="52"/>
    </row>
    <row r="23" spans="1:10">
      <c r="A23" s="12"/>
      <c r="B23" s="97"/>
      <c r="C23" s="52"/>
      <c r="D23" s="84"/>
      <c r="E23" s="84"/>
      <c r="F23" s="52"/>
      <c r="G23" s="52"/>
      <c r="H23" s="84"/>
      <c r="I23" s="84"/>
      <c r="J23" s="52"/>
    </row>
    <row r="24" spans="1:10">
      <c r="A24" s="12"/>
      <c r="B24" s="100" t="s">
        <v>386</v>
      </c>
      <c r="C24" s="30"/>
      <c r="D24" s="87">
        <v>78</v>
      </c>
      <c r="E24" s="87"/>
      <c r="F24" s="30"/>
      <c r="G24" s="30"/>
      <c r="H24" s="87">
        <v>200</v>
      </c>
      <c r="I24" s="87"/>
      <c r="J24" s="30"/>
    </row>
    <row r="25" spans="1:10">
      <c r="A25" s="12"/>
      <c r="B25" s="100"/>
      <c r="C25" s="30"/>
      <c r="D25" s="87"/>
      <c r="E25" s="87"/>
      <c r="F25" s="30"/>
      <c r="G25" s="30"/>
      <c r="H25" s="87"/>
      <c r="I25" s="87"/>
      <c r="J25" s="30"/>
    </row>
    <row r="26" spans="1:10">
      <c r="A26" s="12"/>
      <c r="B26" s="97" t="s">
        <v>387</v>
      </c>
      <c r="C26" s="52"/>
      <c r="D26" s="84">
        <v>220</v>
      </c>
      <c r="E26" s="84"/>
      <c r="F26" s="52"/>
      <c r="G26" s="52"/>
      <c r="H26" s="84">
        <v>285</v>
      </c>
      <c r="I26" s="84"/>
      <c r="J26" s="52"/>
    </row>
    <row r="27" spans="1:10">
      <c r="A27" s="12"/>
      <c r="B27" s="97"/>
      <c r="C27" s="52"/>
      <c r="D27" s="84"/>
      <c r="E27" s="84"/>
      <c r="F27" s="52"/>
      <c r="G27" s="52"/>
      <c r="H27" s="84"/>
      <c r="I27" s="84"/>
      <c r="J27" s="52"/>
    </row>
    <row r="28" spans="1:10">
      <c r="A28" s="12"/>
      <c r="B28" s="50" t="s">
        <v>388</v>
      </c>
      <c r="C28" s="30"/>
      <c r="D28" s="87">
        <v>400</v>
      </c>
      <c r="E28" s="87"/>
      <c r="F28" s="30"/>
      <c r="G28" s="30"/>
      <c r="H28" s="87" t="s">
        <v>292</v>
      </c>
      <c r="I28" s="87"/>
      <c r="J28" s="30"/>
    </row>
    <row r="29" spans="1:10">
      <c r="A29" s="12"/>
      <c r="B29" s="50"/>
      <c r="C29" s="30"/>
      <c r="D29" s="87"/>
      <c r="E29" s="87"/>
      <c r="F29" s="30"/>
      <c r="G29" s="30"/>
      <c r="H29" s="87"/>
      <c r="I29" s="87"/>
      <c r="J29" s="30"/>
    </row>
    <row r="30" spans="1:10">
      <c r="A30" s="12"/>
      <c r="B30" s="97" t="s">
        <v>389</v>
      </c>
      <c r="C30" s="52"/>
      <c r="D30" s="117">
        <v>2216</v>
      </c>
      <c r="E30" s="117"/>
      <c r="F30" s="52"/>
      <c r="G30" s="52"/>
      <c r="H30" s="117">
        <v>2239</v>
      </c>
      <c r="I30" s="117"/>
      <c r="J30" s="52"/>
    </row>
    <row r="31" spans="1:10">
      <c r="A31" s="12"/>
      <c r="B31" s="97"/>
      <c r="C31" s="52"/>
      <c r="D31" s="117"/>
      <c r="E31" s="117"/>
      <c r="F31" s="52"/>
      <c r="G31" s="52"/>
      <c r="H31" s="117"/>
      <c r="I31" s="117"/>
      <c r="J31" s="52"/>
    </row>
    <row r="32" spans="1:10">
      <c r="A32" s="12"/>
      <c r="B32" s="100" t="s">
        <v>390</v>
      </c>
      <c r="C32" s="30"/>
      <c r="D32" s="87">
        <v>498</v>
      </c>
      <c r="E32" s="87"/>
      <c r="F32" s="30"/>
      <c r="G32" s="30"/>
      <c r="H32" s="87" t="s">
        <v>292</v>
      </c>
      <c r="I32" s="87"/>
      <c r="J32" s="30"/>
    </row>
    <row r="33" spans="1:22" ht="15.75" thickBot="1">
      <c r="A33" s="12"/>
      <c r="B33" s="100"/>
      <c r="C33" s="30"/>
      <c r="D33" s="89"/>
      <c r="E33" s="89"/>
      <c r="F33" s="90"/>
      <c r="G33" s="30"/>
      <c r="H33" s="89"/>
      <c r="I33" s="89"/>
      <c r="J33" s="90"/>
    </row>
    <row r="34" spans="1:22">
      <c r="A34" s="12"/>
      <c r="B34" s="91" t="s">
        <v>391</v>
      </c>
      <c r="C34" s="52"/>
      <c r="D34" s="106">
        <v>5350</v>
      </c>
      <c r="E34" s="106"/>
      <c r="F34" s="59"/>
      <c r="G34" s="52"/>
      <c r="H34" s="106">
        <v>4862</v>
      </c>
      <c r="I34" s="106"/>
      <c r="J34" s="59"/>
    </row>
    <row r="35" spans="1:22">
      <c r="A35" s="12"/>
      <c r="B35" s="91"/>
      <c r="C35" s="52"/>
      <c r="D35" s="117"/>
      <c r="E35" s="117"/>
      <c r="F35" s="52"/>
      <c r="G35" s="52"/>
      <c r="H35" s="117"/>
      <c r="I35" s="117"/>
      <c r="J35" s="52"/>
    </row>
    <row r="36" spans="1:22">
      <c r="A36" s="12"/>
      <c r="B36" s="100" t="s">
        <v>392</v>
      </c>
      <c r="C36" s="30"/>
      <c r="D36" s="87">
        <v>28</v>
      </c>
      <c r="E36" s="87"/>
      <c r="F36" s="30"/>
      <c r="G36" s="30"/>
      <c r="H36" s="87">
        <v>23</v>
      </c>
      <c r="I36" s="87"/>
      <c r="J36" s="30"/>
    </row>
    <row r="37" spans="1:22" ht="15.75" thickBot="1">
      <c r="A37" s="12"/>
      <c r="B37" s="100"/>
      <c r="C37" s="30"/>
      <c r="D37" s="89"/>
      <c r="E37" s="89"/>
      <c r="F37" s="90"/>
      <c r="G37" s="30"/>
      <c r="H37" s="89"/>
      <c r="I37" s="89"/>
      <c r="J37" s="90"/>
    </row>
    <row r="38" spans="1:22">
      <c r="A38" s="12"/>
      <c r="B38" s="91" t="s">
        <v>393</v>
      </c>
      <c r="C38" s="52"/>
      <c r="D38" s="98" t="s">
        <v>232</v>
      </c>
      <c r="E38" s="106">
        <v>5322</v>
      </c>
      <c r="F38" s="59"/>
      <c r="G38" s="52"/>
      <c r="H38" s="98" t="s">
        <v>232</v>
      </c>
      <c r="I38" s="106">
        <v>4839</v>
      </c>
      <c r="J38" s="59"/>
    </row>
    <row r="39" spans="1:22" ht="15.75" thickBot="1">
      <c r="A39" s="12"/>
      <c r="B39" s="91"/>
      <c r="C39" s="52"/>
      <c r="D39" s="102"/>
      <c r="E39" s="107"/>
      <c r="F39" s="72"/>
      <c r="G39" s="52"/>
      <c r="H39" s="102"/>
      <c r="I39" s="107"/>
      <c r="J39" s="72"/>
    </row>
    <row r="40" spans="1:22" ht="27" thickTop="1">
      <c r="A40" s="12"/>
      <c r="B40" s="18" t="s">
        <v>394</v>
      </c>
      <c r="C40" s="15"/>
      <c r="D40" s="118">
        <v>6.4</v>
      </c>
      <c r="E40" s="118"/>
      <c r="F40" s="18" t="s">
        <v>194</v>
      </c>
      <c r="G40" s="15"/>
      <c r="H40" s="118">
        <v>6.5</v>
      </c>
      <c r="I40" s="118"/>
      <c r="J40" s="18" t="s">
        <v>194</v>
      </c>
    </row>
    <row r="41" spans="1:22">
      <c r="A41" s="12"/>
      <c r="B41" s="97" t="s">
        <v>395</v>
      </c>
      <c r="C41" s="52"/>
      <c r="D41" s="84" t="s">
        <v>396</v>
      </c>
      <c r="E41" s="84"/>
      <c r="F41" s="52"/>
      <c r="G41" s="52"/>
      <c r="H41" s="91"/>
      <c r="I41" s="91"/>
      <c r="J41" s="91"/>
    </row>
    <row r="42" spans="1:22">
      <c r="A42" s="12"/>
      <c r="B42" s="97"/>
      <c r="C42" s="52"/>
      <c r="D42" s="84"/>
      <c r="E42" s="84"/>
      <c r="F42" s="52"/>
      <c r="G42" s="52"/>
      <c r="H42" s="91"/>
      <c r="I42" s="91"/>
      <c r="J42" s="91"/>
    </row>
    <row r="43" spans="1:22">
      <c r="A43" s="12"/>
      <c r="B43" s="131"/>
      <c r="C43" s="131"/>
      <c r="D43" s="131"/>
      <c r="E43" s="131"/>
      <c r="F43" s="131"/>
      <c r="G43" s="131"/>
      <c r="H43" s="131"/>
      <c r="I43" s="131"/>
      <c r="J43" s="131"/>
      <c r="K43" s="131"/>
      <c r="L43" s="131"/>
      <c r="M43" s="131"/>
      <c r="N43" s="131"/>
      <c r="O43" s="131"/>
      <c r="P43" s="131"/>
      <c r="Q43" s="131"/>
      <c r="R43" s="131"/>
      <c r="S43" s="131"/>
      <c r="T43" s="131"/>
      <c r="U43" s="131"/>
      <c r="V43" s="131"/>
    </row>
    <row r="44" spans="1:22">
      <c r="A44" s="12"/>
      <c r="B44" s="14"/>
      <c r="C44" s="14"/>
    </row>
    <row r="45" spans="1:22" ht="72">
      <c r="A45" s="12"/>
      <c r="B45" s="73">
        <v>-1</v>
      </c>
      <c r="C45" s="73" t="s">
        <v>397</v>
      </c>
    </row>
    <row r="46" spans="1:22">
      <c r="A46" s="12" t="s">
        <v>1070</v>
      </c>
      <c r="B46" s="28"/>
      <c r="C46" s="28"/>
      <c r="D46" s="28"/>
      <c r="E46" s="28"/>
      <c r="F46" s="28"/>
      <c r="G46" s="28"/>
      <c r="H46" s="28"/>
      <c r="I46" s="28"/>
      <c r="J46" s="28"/>
      <c r="K46" s="28"/>
      <c r="L46" s="28"/>
      <c r="M46" s="28"/>
      <c r="N46" s="28"/>
      <c r="O46" s="28"/>
      <c r="P46" s="28"/>
      <c r="Q46" s="28"/>
      <c r="R46" s="28"/>
      <c r="S46" s="28"/>
      <c r="T46" s="28"/>
      <c r="U46" s="28"/>
      <c r="V46" s="28"/>
    </row>
    <row r="47" spans="1:22">
      <c r="A47" s="12"/>
      <c r="B47" s="14"/>
      <c r="C47" s="14"/>
      <c r="D47" s="14"/>
      <c r="E47" s="14"/>
      <c r="F47" s="14"/>
      <c r="G47" s="14"/>
      <c r="H47" s="14"/>
      <c r="I47" s="14"/>
      <c r="J47" s="14"/>
      <c r="K47" s="14"/>
      <c r="L47" s="14"/>
      <c r="M47" s="14"/>
      <c r="N47" s="14"/>
      <c r="O47" s="14"/>
      <c r="P47" s="14"/>
      <c r="Q47" s="14"/>
      <c r="R47" s="14"/>
      <c r="S47" s="14"/>
      <c r="T47" s="14"/>
      <c r="U47" s="14"/>
      <c r="V47" s="14"/>
    </row>
    <row r="48" spans="1:22" ht="25.5" customHeight="1" thickBot="1">
      <c r="A48" s="12"/>
      <c r="B48" s="19" t="s">
        <v>400</v>
      </c>
      <c r="C48" s="15"/>
      <c r="D48" s="45" t="s">
        <v>401</v>
      </c>
      <c r="E48" s="45"/>
      <c r="F48" s="45"/>
      <c r="G48" s="15"/>
      <c r="H48" s="45" t="s">
        <v>402</v>
      </c>
      <c r="I48" s="45"/>
      <c r="J48" s="45"/>
      <c r="K48" s="15"/>
      <c r="L48" s="45" t="s">
        <v>403</v>
      </c>
      <c r="M48" s="45"/>
      <c r="N48" s="45"/>
      <c r="O48" s="15"/>
      <c r="P48" s="45" t="s">
        <v>404</v>
      </c>
      <c r="Q48" s="45"/>
      <c r="R48" s="45"/>
      <c r="S48" s="15"/>
      <c r="T48" s="45" t="s">
        <v>405</v>
      </c>
      <c r="U48" s="45"/>
      <c r="V48" s="45"/>
    </row>
    <row r="49" spans="1:22">
      <c r="A49" s="12"/>
      <c r="B49" s="98" t="s">
        <v>406</v>
      </c>
      <c r="C49" s="52"/>
      <c r="D49" s="98" t="s">
        <v>232</v>
      </c>
      <c r="E49" s="85">
        <v>200</v>
      </c>
      <c r="F49" s="59"/>
      <c r="G49" s="52"/>
      <c r="H49" s="98" t="s">
        <v>232</v>
      </c>
      <c r="I49" s="85">
        <v>67.5</v>
      </c>
      <c r="J49" s="59"/>
      <c r="K49" s="52"/>
      <c r="L49" s="98" t="s">
        <v>232</v>
      </c>
      <c r="M49" s="85">
        <v>140</v>
      </c>
      <c r="N49" s="59"/>
      <c r="O49" s="52"/>
      <c r="P49" s="98" t="s">
        <v>232</v>
      </c>
      <c r="Q49" s="85">
        <v>140</v>
      </c>
      <c r="R49" s="59"/>
      <c r="S49" s="52"/>
      <c r="T49" s="98" t="s">
        <v>232</v>
      </c>
      <c r="U49" s="85">
        <v>60</v>
      </c>
      <c r="V49" s="59"/>
    </row>
    <row r="50" spans="1:22">
      <c r="A50" s="12"/>
      <c r="B50" s="91"/>
      <c r="C50" s="52"/>
      <c r="D50" s="91"/>
      <c r="E50" s="84"/>
      <c r="F50" s="52"/>
      <c r="G50" s="52"/>
      <c r="H50" s="91"/>
      <c r="I50" s="84"/>
      <c r="J50" s="52"/>
      <c r="K50" s="52"/>
      <c r="L50" s="91"/>
      <c r="M50" s="84"/>
      <c r="N50" s="52"/>
      <c r="O50" s="52"/>
      <c r="P50" s="91"/>
      <c r="Q50" s="84"/>
      <c r="R50" s="52"/>
      <c r="S50" s="52"/>
      <c r="T50" s="91"/>
      <c r="U50" s="84"/>
      <c r="V50" s="52"/>
    </row>
    <row r="51" spans="1:22">
      <c r="A51" s="12"/>
      <c r="B51" s="50" t="s">
        <v>407</v>
      </c>
      <c r="C51" s="30"/>
      <c r="D51" s="87">
        <v>200</v>
      </c>
      <c r="E51" s="87"/>
      <c r="F51" s="30"/>
      <c r="G51" s="30"/>
      <c r="H51" s="87">
        <v>105</v>
      </c>
      <c r="I51" s="87"/>
      <c r="J51" s="30"/>
      <c r="K51" s="30"/>
      <c r="L51" s="87">
        <v>122</v>
      </c>
      <c r="M51" s="87"/>
      <c r="N51" s="30"/>
      <c r="O51" s="30"/>
      <c r="P51" s="87">
        <v>122</v>
      </c>
      <c r="Q51" s="87"/>
      <c r="R51" s="30"/>
      <c r="S51" s="30"/>
      <c r="T51" s="87">
        <v>78</v>
      </c>
      <c r="U51" s="87"/>
      <c r="V51" s="30"/>
    </row>
    <row r="52" spans="1:22">
      <c r="A52" s="12"/>
      <c r="B52" s="50"/>
      <c r="C52" s="30"/>
      <c r="D52" s="87"/>
      <c r="E52" s="87"/>
      <c r="F52" s="30"/>
      <c r="G52" s="30"/>
      <c r="H52" s="87"/>
      <c r="I52" s="87"/>
      <c r="J52" s="30"/>
      <c r="K52" s="30"/>
      <c r="L52" s="87"/>
      <c r="M52" s="87"/>
      <c r="N52" s="30"/>
      <c r="O52" s="30"/>
      <c r="P52" s="87"/>
      <c r="Q52" s="87"/>
      <c r="R52" s="30"/>
      <c r="S52" s="30"/>
      <c r="T52" s="87"/>
      <c r="U52" s="87"/>
      <c r="V52" s="30"/>
    </row>
    <row r="53" spans="1:22">
      <c r="A53" s="12"/>
      <c r="B53" s="91" t="s">
        <v>408</v>
      </c>
      <c r="C53" s="52"/>
      <c r="D53" s="84">
        <v>285</v>
      </c>
      <c r="E53" s="84"/>
      <c r="F53" s="52"/>
      <c r="G53" s="52"/>
      <c r="H53" s="84">
        <v>97.5</v>
      </c>
      <c r="I53" s="84"/>
      <c r="J53" s="52"/>
      <c r="K53" s="52"/>
      <c r="L53" s="84">
        <v>194</v>
      </c>
      <c r="M53" s="84"/>
      <c r="N53" s="52"/>
      <c r="O53" s="52"/>
      <c r="P53" s="84">
        <v>65</v>
      </c>
      <c r="Q53" s="84"/>
      <c r="R53" s="52"/>
      <c r="S53" s="52"/>
      <c r="T53" s="84">
        <v>220</v>
      </c>
      <c r="U53" s="84"/>
      <c r="V53" s="52"/>
    </row>
    <row r="54" spans="1:22" ht="15.75" thickBot="1">
      <c r="A54" s="12"/>
      <c r="B54" s="91"/>
      <c r="C54" s="52"/>
      <c r="D54" s="121"/>
      <c r="E54" s="121"/>
      <c r="F54" s="122"/>
      <c r="G54" s="52"/>
      <c r="H54" s="84"/>
      <c r="I54" s="84"/>
      <c r="J54" s="52"/>
      <c r="K54" s="52"/>
      <c r="L54" s="121"/>
      <c r="M54" s="121"/>
      <c r="N54" s="122"/>
      <c r="O54" s="52"/>
      <c r="P54" s="121"/>
      <c r="Q54" s="121"/>
      <c r="R54" s="122"/>
      <c r="S54" s="52"/>
      <c r="T54" s="121"/>
      <c r="U54" s="121"/>
      <c r="V54" s="122"/>
    </row>
    <row r="55" spans="1:22">
      <c r="A55" s="12"/>
      <c r="B55" s="88" t="s">
        <v>108</v>
      </c>
      <c r="C55" s="30"/>
      <c r="D55" s="123" t="s">
        <v>232</v>
      </c>
      <c r="E55" s="125">
        <v>685</v>
      </c>
      <c r="F55" s="127"/>
      <c r="G55" s="30"/>
      <c r="H55" s="30"/>
      <c r="I55" s="30"/>
      <c r="J55" s="30"/>
      <c r="K55" s="30"/>
      <c r="L55" s="123" t="s">
        <v>232</v>
      </c>
      <c r="M55" s="125">
        <v>456</v>
      </c>
      <c r="N55" s="127"/>
      <c r="O55" s="30"/>
      <c r="P55" s="123" t="s">
        <v>232</v>
      </c>
      <c r="Q55" s="125">
        <v>327</v>
      </c>
      <c r="R55" s="127"/>
      <c r="S55" s="30"/>
      <c r="T55" s="123" t="s">
        <v>232</v>
      </c>
      <c r="U55" s="125">
        <v>358</v>
      </c>
      <c r="V55" s="127"/>
    </row>
    <row r="56" spans="1:22" ht="15.75" thickBot="1">
      <c r="A56" s="12"/>
      <c r="B56" s="88"/>
      <c r="C56" s="30"/>
      <c r="D56" s="124"/>
      <c r="E56" s="126"/>
      <c r="F56" s="128"/>
      <c r="G56" s="30"/>
      <c r="H56" s="30"/>
      <c r="I56" s="30"/>
      <c r="J56" s="30"/>
      <c r="K56" s="30"/>
      <c r="L56" s="124"/>
      <c r="M56" s="126"/>
      <c r="N56" s="128"/>
      <c r="O56" s="30"/>
      <c r="P56" s="124"/>
      <c r="Q56" s="126"/>
      <c r="R56" s="128"/>
      <c r="S56" s="30"/>
      <c r="T56" s="124"/>
      <c r="U56" s="126"/>
      <c r="V56" s="128"/>
    </row>
    <row r="57" spans="1:22" ht="15.75" thickTop="1">
      <c r="A57" s="12"/>
      <c r="B57" s="14"/>
      <c r="C57" s="14"/>
    </row>
    <row r="58" spans="1:22">
      <c r="A58" s="12"/>
      <c r="B58" s="73">
        <v>-1</v>
      </c>
      <c r="C58" s="73" t="s">
        <v>409</v>
      </c>
    </row>
    <row r="59" spans="1:22">
      <c r="A59" s="12" t="s">
        <v>1071</v>
      </c>
      <c r="B59" s="28"/>
      <c r="C59" s="28"/>
      <c r="D59" s="28"/>
      <c r="E59" s="28"/>
    </row>
    <row r="60" spans="1:22">
      <c r="A60" s="12"/>
      <c r="B60" s="14"/>
      <c r="C60" s="14"/>
      <c r="D60" s="14"/>
      <c r="E60" s="14"/>
    </row>
    <row r="61" spans="1:22">
      <c r="A61" s="12"/>
      <c r="B61" s="46" t="s">
        <v>228</v>
      </c>
      <c r="C61" s="50"/>
      <c r="D61" s="50"/>
      <c r="E61" s="50"/>
    </row>
    <row r="62" spans="1:22">
      <c r="A62" s="12"/>
      <c r="B62" s="91">
        <v>2015</v>
      </c>
      <c r="C62" s="91" t="s">
        <v>232</v>
      </c>
      <c r="D62" s="84">
        <v>28</v>
      </c>
      <c r="E62" s="52"/>
    </row>
    <row r="63" spans="1:22">
      <c r="A63" s="12"/>
      <c r="B63" s="91"/>
      <c r="C63" s="91"/>
      <c r="D63" s="84"/>
      <c r="E63" s="52"/>
    </row>
    <row r="64" spans="1:22">
      <c r="A64" s="12"/>
      <c r="B64" s="50">
        <v>2016</v>
      </c>
      <c r="C64" s="87">
        <v>106</v>
      </c>
      <c r="D64" s="87"/>
      <c r="E64" s="30"/>
    </row>
    <row r="65" spans="1:5">
      <c r="A65" s="12"/>
      <c r="B65" s="50"/>
      <c r="C65" s="87"/>
      <c r="D65" s="87"/>
      <c r="E65" s="30"/>
    </row>
    <row r="66" spans="1:5">
      <c r="A66" s="12"/>
      <c r="B66" s="91">
        <v>2017</v>
      </c>
      <c r="C66" s="84">
        <v>248</v>
      </c>
      <c r="D66" s="84"/>
      <c r="E66" s="52"/>
    </row>
    <row r="67" spans="1:5">
      <c r="A67" s="12"/>
      <c r="B67" s="91"/>
      <c r="C67" s="84"/>
      <c r="D67" s="84"/>
      <c r="E67" s="52"/>
    </row>
    <row r="68" spans="1:5">
      <c r="A68" s="12"/>
      <c r="B68" s="50">
        <v>2018</v>
      </c>
      <c r="C68" s="129">
        <v>2454</v>
      </c>
      <c r="D68" s="129"/>
      <c r="E68" s="30"/>
    </row>
    <row r="69" spans="1:5">
      <c r="A69" s="12"/>
      <c r="B69" s="50"/>
      <c r="C69" s="129"/>
      <c r="D69" s="129"/>
      <c r="E69" s="30"/>
    </row>
    <row r="70" spans="1:5">
      <c r="A70" s="12"/>
      <c r="B70" s="91">
        <v>2019</v>
      </c>
      <c r="C70" s="84">
        <v>878</v>
      </c>
      <c r="D70" s="84"/>
      <c r="E70" s="52"/>
    </row>
    <row r="71" spans="1:5">
      <c r="A71" s="12"/>
      <c r="B71" s="91"/>
      <c r="C71" s="84"/>
      <c r="D71" s="84"/>
      <c r="E71" s="52"/>
    </row>
    <row r="72" spans="1:5">
      <c r="A72" s="12"/>
      <c r="B72" s="50" t="s">
        <v>418</v>
      </c>
      <c r="C72" s="129">
        <v>1636</v>
      </c>
      <c r="D72" s="129"/>
      <c r="E72" s="30"/>
    </row>
    <row r="73" spans="1:5" ht="15.75" thickBot="1">
      <c r="A73" s="12"/>
      <c r="B73" s="50"/>
      <c r="C73" s="130"/>
      <c r="D73" s="130"/>
      <c r="E73" s="90"/>
    </row>
    <row r="74" spans="1:5">
      <c r="A74" s="12"/>
      <c r="B74" s="91" t="s">
        <v>108</v>
      </c>
      <c r="C74" s="98" t="s">
        <v>232</v>
      </c>
      <c r="D74" s="106">
        <v>5350</v>
      </c>
      <c r="E74" s="59"/>
    </row>
    <row r="75" spans="1:5" ht="15.75" thickBot="1">
      <c r="A75" s="12"/>
      <c r="B75" s="91"/>
      <c r="C75" s="102"/>
      <c r="D75" s="107"/>
      <c r="E75" s="72"/>
    </row>
    <row r="76" spans="1:5" ht="15.75" thickTop="1"/>
  </sheetData>
  <mergeCells count="240">
    <mergeCell ref="A46:A58"/>
    <mergeCell ref="A59:A75"/>
    <mergeCell ref="A1:A2"/>
    <mergeCell ref="B1:V1"/>
    <mergeCell ref="B2:V2"/>
    <mergeCell ref="B3:V3"/>
    <mergeCell ref="A4:A45"/>
    <mergeCell ref="B43:V43"/>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Q55:Q56"/>
    <mergeCell ref="R55:R56"/>
    <mergeCell ref="S55:S56"/>
    <mergeCell ref="T55:T56"/>
    <mergeCell ref="U55:U56"/>
    <mergeCell ref="V55:V56"/>
    <mergeCell ref="K55:K56"/>
    <mergeCell ref="L55:L56"/>
    <mergeCell ref="M55:M56"/>
    <mergeCell ref="N55:N56"/>
    <mergeCell ref="O55:O56"/>
    <mergeCell ref="P55:P56"/>
    <mergeCell ref="S53:S54"/>
    <mergeCell ref="T53:U54"/>
    <mergeCell ref="V53:V54"/>
    <mergeCell ref="B55:B56"/>
    <mergeCell ref="C55:C56"/>
    <mergeCell ref="D55:D56"/>
    <mergeCell ref="E55:E56"/>
    <mergeCell ref="F55:F56"/>
    <mergeCell ref="G55:G56"/>
    <mergeCell ref="H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H41:J42"/>
    <mergeCell ref="B46:V46"/>
    <mergeCell ref="D48:F48"/>
    <mergeCell ref="H48:J48"/>
    <mergeCell ref="L48:N48"/>
    <mergeCell ref="P48:R48"/>
    <mergeCell ref="T48:V48"/>
    <mergeCell ref="H38:H39"/>
    <mergeCell ref="I38:I39"/>
    <mergeCell ref="J38:J39"/>
    <mergeCell ref="D40:E40"/>
    <mergeCell ref="H40:I40"/>
    <mergeCell ref="B41:B42"/>
    <mergeCell ref="C41:C42"/>
    <mergeCell ref="D41:E42"/>
    <mergeCell ref="F41:F42"/>
    <mergeCell ref="G41:G4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3" width="36.5703125" bestFit="1" customWidth="1"/>
    <col min="4" max="4" width="15.42578125" customWidth="1"/>
    <col min="5" max="5" width="9.7109375" customWidth="1"/>
    <col min="6" max="6" width="5.140625" customWidth="1"/>
    <col min="7" max="7" width="4.5703125" customWidth="1"/>
    <col min="8" max="8" width="8.140625" customWidth="1"/>
    <col min="9" max="9" width="14.42578125" customWidth="1"/>
    <col min="10" max="10" width="1.5703125" customWidth="1"/>
    <col min="11" max="11" width="2" customWidth="1"/>
    <col min="12" max="12" width="11.7109375" customWidth="1"/>
    <col min="13" max="13" width="8.85546875" customWidth="1"/>
    <col min="14" max="14" width="3.85546875" customWidth="1"/>
    <col min="15" max="15" width="36.5703125" bestFit="1" customWidth="1"/>
    <col min="16" max="16" width="13.140625" customWidth="1"/>
    <col min="17" max="17" width="9.42578125" customWidth="1"/>
    <col min="18" max="18" width="5.140625" customWidth="1"/>
    <col min="19" max="19" width="4.28515625" customWidth="1"/>
    <col min="20" max="20" width="18.85546875" customWidth="1"/>
    <col min="21" max="21" width="25.28515625" customWidth="1"/>
    <col min="22" max="22" width="3" customWidth="1"/>
    <col min="23" max="23" width="2.7109375" customWidth="1"/>
    <col min="24" max="24" width="5.42578125" customWidth="1"/>
    <col min="25" max="25" width="2" customWidth="1"/>
    <col min="27" max="27" width="3.140625" customWidth="1"/>
    <col min="28" max="28" width="6.42578125" customWidth="1"/>
    <col min="29" max="29" width="2.5703125" customWidth="1"/>
    <col min="30" max="30" width="3" customWidth="1"/>
    <col min="31" max="31" width="7.7109375" customWidth="1"/>
    <col min="32" max="32" width="13.85546875" customWidth="1"/>
    <col min="33" max="33" width="6" customWidth="1"/>
    <col min="35" max="35" width="3" customWidth="1"/>
    <col min="36" max="36" width="4.5703125" customWidth="1"/>
    <col min="37" max="37" width="2.42578125" customWidth="1"/>
  </cols>
  <sheetData>
    <row r="1" spans="1:37" ht="15" customHeight="1">
      <c r="A1" s="8" t="s">
        <v>10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073</v>
      </c>
      <c r="B4" s="28"/>
      <c r="C4" s="28"/>
      <c r="D4" s="28"/>
      <c r="E4" s="28"/>
      <c r="F4" s="28"/>
      <c r="G4" s="28"/>
      <c r="H4" s="28"/>
      <c r="I4" s="28"/>
      <c r="J4" s="28"/>
      <c r="K4" s="28"/>
      <c r="L4" s="28"/>
      <c r="M4" s="28"/>
      <c r="N4" s="28"/>
      <c r="O4" s="28"/>
    </row>
    <row r="5" spans="1:37">
      <c r="A5" s="12"/>
      <c r="B5" s="14"/>
      <c r="C5" s="14"/>
      <c r="D5" s="14"/>
      <c r="E5" s="14"/>
      <c r="F5" s="14"/>
      <c r="G5" s="14"/>
      <c r="H5" s="14"/>
      <c r="I5" s="14"/>
      <c r="J5" s="14"/>
      <c r="K5" s="14"/>
      <c r="L5" s="14"/>
      <c r="M5" s="14"/>
      <c r="N5" s="14"/>
      <c r="O5" s="14"/>
    </row>
    <row r="6" spans="1:37">
      <c r="A6" s="12"/>
      <c r="B6" s="15"/>
      <c r="C6" s="155" t="s">
        <v>486</v>
      </c>
      <c r="D6" s="155"/>
      <c r="E6" s="155"/>
      <c r="F6" s="155"/>
      <c r="G6" s="155"/>
      <c r="H6" s="155"/>
      <c r="I6" s="155"/>
      <c r="J6" s="155"/>
      <c r="K6" s="155"/>
      <c r="L6" s="155"/>
      <c r="M6" s="155"/>
      <c r="N6" s="15"/>
      <c r="O6" s="155" t="s">
        <v>487</v>
      </c>
    </row>
    <row r="7" spans="1:37" ht="15.75" thickBot="1">
      <c r="A7" s="12"/>
      <c r="B7" s="15"/>
      <c r="C7" s="45"/>
      <c r="D7" s="45"/>
      <c r="E7" s="45"/>
      <c r="F7" s="45"/>
      <c r="G7" s="45"/>
      <c r="H7" s="45"/>
      <c r="I7" s="45"/>
      <c r="J7" s="45"/>
      <c r="K7" s="45"/>
      <c r="L7" s="45"/>
      <c r="M7" s="45"/>
      <c r="N7" s="15"/>
      <c r="O7" s="155"/>
    </row>
    <row r="8" spans="1:37" ht="15.75" thickBot="1">
      <c r="A8" s="12"/>
      <c r="B8" s="46" t="s">
        <v>488</v>
      </c>
      <c r="C8" s="111">
        <v>2014</v>
      </c>
      <c r="D8" s="111"/>
      <c r="E8" s="111"/>
      <c r="F8" s="15"/>
      <c r="G8" s="111">
        <v>2013</v>
      </c>
      <c r="H8" s="111"/>
      <c r="I8" s="111"/>
      <c r="J8" s="15"/>
      <c r="K8" s="111">
        <v>2012</v>
      </c>
      <c r="L8" s="111"/>
      <c r="M8" s="111"/>
      <c r="N8" s="15"/>
      <c r="O8" s="45"/>
    </row>
    <row r="9" spans="1:37">
      <c r="A9" s="12"/>
      <c r="B9" s="81" t="s">
        <v>489</v>
      </c>
      <c r="C9" s="127"/>
      <c r="D9" s="127"/>
      <c r="E9" s="127"/>
      <c r="F9" s="15"/>
      <c r="G9" s="127"/>
      <c r="H9" s="127"/>
      <c r="I9" s="127"/>
      <c r="J9" s="15"/>
      <c r="K9" s="127"/>
      <c r="L9" s="127"/>
      <c r="M9" s="127"/>
      <c r="N9" s="15"/>
      <c r="O9" s="15"/>
    </row>
    <row r="10" spans="1:37">
      <c r="A10" s="12"/>
      <c r="B10" s="105" t="s">
        <v>490</v>
      </c>
      <c r="C10" s="91" t="s">
        <v>232</v>
      </c>
      <c r="D10" s="84" t="s">
        <v>292</v>
      </c>
      <c r="E10" s="52"/>
      <c r="F10" s="52"/>
      <c r="G10" s="91" t="s">
        <v>232</v>
      </c>
      <c r="H10" s="84" t="s">
        <v>433</v>
      </c>
      <c r="I10" s="91" t="s">
        <v>239</v>
      </c>
      <c r="J10" s="52"/>
      <c r="K10" s="91" t="s">
        <v>232</v>
      </c>
      <c r="L10" s="84" t="s">
        <v>491</v>
      </c>
      <c r="M10" s="91" t="s">
        <v>239</v>
      </c>
      <c r="N10" s="52"/>
      <c r="O10" s="91" t="s">
        <v>40</v>
      </c>
    </row>
    <row r="11" spans="1:37">
      <c r="A11" s="12"/>
      <c r="B11" s="105"/>
      <c r="C11" s="91"/>
      <c r="D11" s="84"/>
      <c r="E11" s="52"/>
      <c r="F11" s="52"/>
      <c r="G11" s="91"/>
      <c r="H11" s="84"/>
      <c r="I11" s="91"/>
      <c r="J11" s="52"/>
      <c r="K11" s="91"/>
      <c r="L11" s="84"/>
      <c r="M11" s="91"/>
      <c r="N11" s="52"/>
      <c r="O11" s="91"/>
    </row>
    <row r="12" spans="1:37">
      <c r="A12" s="12"/>
      <c r="B12" s="88" t="s">
        <v>492</v>
      </c>
      <c r="C12" s="87" t="s">
        <v>292</v>
      </c>
      <c r="D12" s="87"/>
      <c r="E12" s="30"/>
      <c r="F12" s="30"/>
      <c r="G12" s="87" t="s">
        <v>292</v>
      </c>
      <c r="H12" s="87"/>
      <c r="I12" s="30"/>
      <c r="J12" s="30"/>
      <c r="K12" s="87" t="s">
        <v>493</v>
      </c>
      <c r="L12" s="87"/>
      <c r="M12" s="50" t="s">
        <v>239</v>
      </c>
      <c r="N12" s="30"/>
      <c r="O12" s="50" t="s">
        <v>40</v>
      </c>
    </row>
    <row r="13" spans="1:37">
      <c r="A13" s="12"/>
      <c r="B13" s="88"/>
      <c r="C13" s="87"/>
      <c r="D13" s="87"/>
      <c r="E13" s="30"/>
      <c r="F13" s="30"/>
      <c r="G13" s="87"/>
      <c r="H13" s="87"/>
      <c r="I13" s="30"/>
      <c r="J13" s="30"/>
      <c r="K13" s="87"/>
      <c r="L13" s="87"/>
      <c r="M13" s="50"/>
      <c r="N13" s="30"/>
      <c r="O13" s="50"/>
    </row>
    <row r="14" spans="1:37">
      <c r="A14" s="12"/>
      <c r="B14" s="105" t="s">
        <v>494</v>
      </c>
      <c r="C14" s="84" t="s">
        <v>292</v>
      </c>
      <c r="D14" s="84"/>
      <c r="E14" s="52"/>
      <c r="F14" s="52"/>
      <c r="G14" s="84">
        <v>8</v>
      </c>
      <c r="H14" s="84"/>
      <c r="I14" s="52"/>
      <c r="J14" s="52"/>
      <c r="K14" s="84">
        <v>101</v>
      </c>
      <c r="L14" s="84"/>
      <c r="M14" s="52"/>
      <c r="N14" s="52"/>
      <c r="O14" s="91" t="s">
        <v>495</v>
      </c>
    </row>
    <row r="15" spans="1:37" ht="15.75" thickBot="1">
      <c r="A15" s="12"/>
      <c r="B15" s="105"/>
      <c r="C15" s="121"/>
      <c r="D15" s="121"/>
      <c r="E15" s="122"/>
      <c r="F15" s="52"/>
      <c r="G15" s="121"/>
      <c r="H15" s="121"/>
      <c r="I15" s="122"/>
      <c r="J15" s="52"/>
      <c r="K15" s="121"/>
      <c r="L15" s="121"/>
      <c r="M15" s="122"/>
      <c r="N15" s="52"/>
      <c r="O15" s="91"/>
    </row>
    <row r="16" spans="1:37">
      <c r="A16" s="12"/>
      <c r="B16" s="156" t="s">
        <v>496</v>
      </c>
      <c r="C16" s="125" t="s">
        <v>292</v>
      </c>
      <c r="D16" s="125"/>
      <c r="E16" s="127"/>
      <c r="F16" s="30"/>
      <c r="G16" s="125" t="s">
        <v>434</v>
      </c>
      <c r="H16" s="125"/>
      <c r="I16" s="123" t="s">
        <v>239</v>
      </c>
      <c r="J16" s="30"/>
      <c r="K16" s="125" t="s">
        <v>437</v>
      </c>
      <c r="L16" s="125"/>
      <c r="M16" s="123" t="s">
        <v>239</v>
      </c>
      <c r="N16" s="30"/>
      <c r="O16" s="30"/>
    </row>
    <row r="17" spans="1:15" ht="15.75" thickBot="1">
      <c r="A17" s="12"/>
      <c r="B17" s="156"/>
      <c r="C17" s="89"/>
      <c r="D17" s="89"/>
      <c r="E17" s="90"/>
      <c r="F17" s="30"/>
      <c r="G17" s="89"/>
      <c r="H17" s="89"/>
      <c r="I17" s="113"/>
      <c r="J17" s="30"/>
      <c r="K17" s="89"/>
      <c r="L17" s="89"/>
      <c r="M17" s="113"/>
      <c r="N17" s="30"/>
      <c r="O17" s="30"/>
    </row>
    <row r="18" spans="1:15">
      <c r="A18" s="12"/>
      <c r="B18" s="77" t="s">
        <v>439</v>
      </c>
      <c r="C18" s="59"/>
      <c r="D18" s="59"/>
      <c r="E18" s="59"/>
      <c r="F18" s="34"/>
      <c r="G18" s="59"/>
      <c r="H18" s="59"/>
      <c r="I18" s="59"/>
      <c r="J18" s="34"/>
      <c r="K18" s="59"/>
      <c r="L18" s="59"/>
      <c r="M18" s="59"/>
      <c r="N18" s="34"/>
      <c r="O18" s="34"/>
    </row>
    <row r="19" spans="1:15">
      <c r="A19" s="12"/>
      <c r="B19" s="88" t="s">
        <v>497</v>
      </c>
      <c r="C19" s="87">
        <v>66</v>
      </c>
      <c r="D19" s="87"/>
      <c r="E19" s="30"/>
      <c r="F19" s="30"/>
      <c r="G19" s="87">
        <v>176</v>
      </c>
      <c r="H19" s="87"/>
      <c r="I19" s="30"/>
      <c r="J19" s="30"/>
      <c r="K19" s="87">
        <v>243</v>
      </c>
      <c r="L19" s="87"/>
      <c r="M19" s="30"/>
      <c r="N19" s="30"/>
      <c r="O19" s="50" t="s">
        <v>38</v>
      </c>
    </row>
    <row r="20" spans="1:15">
      <c r="A20" s="12"/>
      <c r="B20" s="88"/>
      <c r="C20" s="87"/>
      <c r="D20" s="87"/>
      <c r="E20" s="30"/>
      <c r="F20" s="30"/>
      <c r="G20" s="87"/>
      <c r="H20" s="87"/>
      <c r="I20" s="30"/>
      <c r="J20" s="30"/>
      <c r="K20" s="87"/>
      <c r="L20" s="87"/>
      <c r="M20" s="30"/>
      <c r="N20" s="30"/>
      <c r="O20" s="50"/>
    </row>
    <row r="21" spans="1:15">
      <c r="A21" s="12"/>
      <c r="B21" s="105" t="s">
        <v>498</v>
      </c>
      <c r="C21" s="84">
        <v>7</v>
      </c>
      <c r="D21" s="84"/>
      <c r="E21" s="52"/>
      <c r="F21" s="52"/>
      <c r="G21" s="84">
        <v>7</v>
      </c>
      <c r="H21" s="84"/>
      <c r="I21" s="52"/>
      <c r="J21" s="52"/>
      <c r="K21" s="84">
        <v>1</v>
      </c>
      <c r="L21" s="84"/>
      <c r="M21" s="52"/>
      <c r="N21" s="52"/>
      <c r="O21" s="91" t="s">
        <v>38</v>
      </c>
    </row>
    <row r="22" spans="1:15">
      <c r="A22" s="12"/>
      <c r="B22" s="105"/>
      <c r="C22" s="84"/>
      <c r="D22" s="84"/>
      <c r="E22" s="52"/>
      <c r="F22" s="52"/>
      <c r="G22" s="84"/>
      <c r="H22" s="84"/>
      <c r="I22" s="52"/>
      <c r="J22" s="52"/>
      <c r="K22" s="84"/>
      <c r="L22" s="84"/>
      <c r="M22" s="52"/>
      <c r="N22" s="52"/>
      <c r="O22" s="91"/>
    </row>
    <row r="23" spans="1:15">
      <c r="A23" s="12"/>
      <c r="B23" s="80" t="s">
        <v>497</v>
      </c>
      <c r="C23" s="87" t="s">
        <v>430</v>
      </c>
      <c r="D23" s="87"/>
      <c r="E23" s="18" t="s">
        <v>239</v>
      </c>
      <c r="F23" s="15"/>
      <c r="G23" s="87" t="s">
        <v>430</v>
      </c>
      <c r="H23" s="87"/>
      <c r="I23" s="18" t="s">
        <v>239</v>
      </c>
      <c r="J23" s="15"/>
      <c r="K23" s="87" t="s">
        <v>430</v>
      </c>
      <c r="L23" s="87"/>
      <c r="M23" s="18" t="s">
        <v>239</v>
      </c>
      <c r="N23" s="15"/>
      <c r="O23" s="18" t="s">
        <v>499</v>
      </c>
    </row>
    <row r="24" spans="1:15" ht="26.25">
      <c r="A24" s="12"/>
      <c r="B24" s="82" t="s">
        <v>498</v>
      </c>
      <c r="C24" s="84" t="s">
        <v>456</v>
      </c>
      <c r="D24" s="84"/>
      <c r="E24" s="40" t="s">
        <v>239</v>
      </c>
      <c r="F24" s="34"/>
      <c r="G24" s="84" t="s">
        <v>456</v>
      </c>
      <c r="H24" s="84"/>
      <c r="I24" s="40" t="s">
        <v>239</v>
      </c>
      <c r="J24" s="34"/>
      <c r="K24" s="84" t="s">
        <v>473</v>
      </c>
      <c r="L24" s="84"/>
      <c r="M24" s="40" t="s">
        <v>239</v>
      </c>
      <c r="N24" s="34"/>
      <c r="O24" s="40" t="s">
        <v>499</v>
      </c>
    </row>
    <row r="25" spans="1:15">
      <c r="A25" s="12"/>
      <c r="B25" s="88" t="s">
        <v>500</v>
      </c>
      <c r="C25" s="87" t="s">
        <v>292</v>
      </c>
      <c r="D25" s="87"/>
      <c r="E25" s="30"/>
      <c r="F25" s="30"/>
      <c r="G25" s="87" t="s">
        <v>292</v>
      </c>
      <c r="H25" s="87"/>
      <c r="I25" s="30"/>
      <c r="J25" s="30"/>
      <c r="K25" s="87" t="s">
        <v>449</v>
      </c>
      <c r="L25" s="87"/>
      <c r="M25" s="50" t="s">
        <v>239</v>
      </c>
      <c r="N25" s="30"/>
      <c r="O25" s="50" t="s">
        <v>322</v>
      </c>
    </row>
    <row r="26" spans="1:15">
      <c r="A26" s="12"/>
      <c r="B26" s="88"/>
      <c r="C26" s="87"/>
      <c r="D26" s="87"/>
      <c r="E26" s="30"/>
      <c r="F26" s="30"/>
      <c r="G26" s="87"/>
      <c r="H26" s="87"/>
      <c r="I26" s="30"/>
      <c r="J26" s="30"/>
      <c r="K26" s="87"/>
      <c r="L26" s="87"/>
      <c r="M26" s="50"/>
      <c r="N26" s="30"/>
      <c r="O26" s="50"/>
    </row>
    <row r="27" spans="1:15">
      <c r="A27" s="12"/>
      <c r="B27" s="105" t="s">
        <v>501</v>
      </c>
      <c r="C27" s="84" t="s">
        <v>292</v>
      </c>
      <c r="D27" s="84"/>
      <c r="E27" s="52"/>
      <c r="F27" s="52"/>
      <c r="G27" s="84" t="s">
        <v>292</v>
      </c>
      <c r="H27" s="84"/>
      <c r="I27" s="52"/>
      <c r="J27" s="52"/>
      <c r="K27" s="84">
        <v>148</v>
      </c>
      <c r="L27" s="84"/>
      <c r="M27" s="52"/>
      <c r="N27" s="52"/>
      <c r="O27" s="91" t="s">
        <v>38</v>
      </c>
    </row>
    <row r="28" spans="1:15">
      <c r="A28" s="12"/>
      <c r="B28" s="105"/>
      <c r="C28" s="84"/>
      <c r="D28" s="84"/>
      <c r="E28" s="52"/>
      <c r="F28" s="52"/>
      <c r="G28" s="84"/>
      <c r="H28" s="84"/>
      <c r="I28" s="52"/>
      <c r="J28" s="52"/>
      <c r="K28" s="84"/>
      <c r="L28" s="84"/>
      <c r="M28" s="52"/>
      <c r="N28" s="52"/>
      <c r="O28" s="91"/>
    </row>
    <row r="29" spans="1:15">
      <c r="A29" s="12"/>
      <c r="B29" s="80" t="s">
        <v>494</v>
      </c>
      <c r="C29" s="87" t="s">
        <v>452</v>
      </c>
      <c r="D29" s="87"/>
      <c r="E29" s="18" t="s">
        <v>239</v>
      </c>
      <c r="F29" s="15"/>
      <c r="G29" s="87" t="s">
        <v>453</v>
      </c>
      <c r="H29" s="87"/>
      <c r="I29" s="18" t="s">
        <v>239</v>
      </c>
      <c r="J29" s="15"/>
      <c r="K29" s="87" t="s">
        <v>502</v>
      </c>
      <c r="L29" s="87"/>
      <c r="M29" s="18" t="s">
        <v>239</v>
      </c>
      <c r="N29" s="15"/>
      <c r="O29" s="18" t="s">
        <v>47</v>
      </c>
    </row>
    <row r="30" spans="1:15">
      <c r="A30" s="12"/>
      <c r="B30" s="105" t="s">
        <v>503</v>
      </c>
      <c r="C30" s="84">
        <v>25</v>
      </c>
      <c r="D30" s="84"/>
      <c r="E30" s="52"/>
      <c r="F30" s="52"/>
      <c r="G30" s="84" t="s">
        <v>292</v>
      </c>
      <c r="H30" s="84"/>
      <c r="I30" s="52"/>
      <c r="J30" s="52"/>
      <c r="K30" s="84" t="s">
        <v>292</v>
      </c>
      <c r="L30" s="84"/>
      <c r="M30" s="52"/>
      <c r="N30" s="52"/>
      <c r="O30" s="91" t="s">
        <v>47</v>
      </c>
    </row>
    <row r="31" spans="1:15" ht="15.75" thickBot="1">
      <c r="A31" s="12"/>
      <c r="B31" s="105"/>
      <c r="C31" s="121"/>
      <c r="D31" s="121"/>
      <c r="E31" s="122"/>
      <c r="F31" s="52"/>
      <c r="G31" s="121"/>
      <c r="H31" s="121"/>
      <c r="I31" s="122"/>
      <c r="J31" s="52"/>
      <c r="K31" s="121"/>
      <c r="L31" s="121"/>
      <c r="M31" s="122"/>
      <c r="N31" s="52"/>
      <c r="O31" s="91"/>
    </row>
    <row r="32" spans="1:15">
      <c r="A32" s="12"/>
      <c r="B32" s="156" t="s">
        <v>496</v>
      </c>
      <c r="C32" s="125">
        <v>64</v>
      </c>
      <c r="D32" s="125"/>
      <c r="E32" s="127"/>
      <c r="F32" s="30"/>
      <c r="G32" s="125">
        <v>107</v>
      </c>
      <c r="H32" s="125"/>
      <c r="I32" s="127"/>
      <c r="J32" s="30"/>
      <c r="K32" s="125">
        <v>228</v>
      </c>
      <c r="L32" s="125"/>
      <c r="M32" s="127"/>
      <c r="N32" s="30"/>
      <c r="O32" s="30"/>
    </row>
    <row r="33" spans="1:37" ht="15.75" thickBot="1">
      <c r="A33" s="12"/>
      <c r="B33" s="156"/>
      <c r="C33" s="89"/>
      <c r="D33" s="89"/>
      <c r="E33" s="90"/>
      <c r="F33" s="30"/>
      <c r="G33" s="89"/>
      <c r="H33" s="89"/>
      <c r="I33" s="90"/>
      <c r="J33" s="30"/>
      <c r="K33" s="89"/>
      <c r="L33" s="89"/>
      <c r="M33" s="90"/>
      <c r="N33" s="30"/>
      <c r="O33" s="30"/>
    </row>
    <row r="34" spans="1:37">
      <c r="A34" s="12"/>
      <c r="B34" s="157" t="s">
        <v>504</v>
      </c>
      <c r="C34" s="98" t="s">
        <v>232</v>
      </c>
      <c r="D34" s="85">
        <v>64</v>
      </c>
      <c r="E34" s="59"/>
      <c r="F34" s="52"/>
      <c r="G34" s="98" t="s">
        <v>232</v>
      </c>
      <c r="H34" s="85">
        <v>91</v>
      </c>
      <c r="I34" s="59"/>
      <c r="J34" s="52"/>
      <c r="K34" s="98" t="s">
        <v>232</v>
      </c>
      <c r="L34" s="85">
        <v>44</v>
      </c>
      <c r="M34" s="59"/>
      <c r="N34" s="52"/>
      <c r="O34" s="52"/>
    </row>
    <row r="35" spans="1:37" ht="15.75" thickBot="1">
      <c r="A35" s="12"/>
      <c r="B35" s="157"/>
      <c r="C35" s="102"/>
      <c r="D35" s="92"/>
      <c r="E35" s="72"/>
      <c r="F35" s="52"/>
      <c r="G35" s="102"/>
      <c r="H35" s="92"/>
      <c r="I35" s="72"/>
      <c r="J35" s="52"/>
      <c r="K35" s="102"/>
      <c r="L35" s="92"/>
      <c r="M35" s="72"/>
      <c r="N35" s="52"/>
      <c r="O35" s="52"/>
    </row>
    <row r="36" spans="1:37" ht="15.75" thickTop="1">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row>
    <row r="37" spans="1:37">
      <c r="A37" s="12"/>
      <c r="B37" s="14"/>
      <c r="C37" s="14"/>
    </row>
    <row r="38" spans="1:37" ht="60">
      <c r="A38" s="12"/>
      <c r="B38" s="73">
        <v>-1</v>
      </c>
      <c r="C38" s="73" t="s">
        <v>505</v>
      </c>
    </row>
    <row r="39" spans="1:37">
      <c r="A39" s="12" t="s">
        <v>1074</v>
      </c>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row>
    <row r="40" spans="1:37">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row>
    <row r="41" spans="1:37" ht="15.75" thickBot="1">
      <c r="A41" s="12"/>
      <c r="B41" s="132"/>
      <c r="C41" s="136">
        <v>2014</v>
      </c>
      <c r="D41" s="136"/>
      <c r="E41" s="136"/>
      <c r="F41" s="136"/>
      <c r="G41" s="136"/>
      <c r="H41" s="136"/>
      <c r="I41" s="136"/>
      <c r="J41" s="136"/>
      <c r="K41" s="136"/>
      <c r="L41" s="136"/>
      <c r="M41" s="136"/>
      <c r="N41" s="15"/>
      <c r="O41" s="136">
        <v>2013</v>
      </c>
      <c r="P41" s="136"/>
      <c r="Q41" s="136"/>
      <c r="R41" s="136"/>
      <c r="S41" s="136"/>
      <c r="T41" s="136"/>
      <c r="U41" s="136"/>
      <c r="V41" s="136"/>
      <c r="W41" s="136"/>
      <c r="X41" s="136"/>
      <c r="Y41" s="136"/>
      <c r="Z41" s="15"/>
      <c r="AA41" s="136">
        <v>2012</v>
      </c>
      <c r="AB41" s="136"/>
      <c r="AC41" s="136"/>
      <c r="AD41" s="136"/>
      <c r="AE41" s="136"/>
      <c r="AF41" s="136"/>
      <c r="AG41" s="136"/>
      <c r="AH41" s="136"/>
      <c r="AI41" s="136"/>
      <c r="AJ41" s="136"/>
      <c r="AK41" s="136"/>
    </row>
    <row r="42" spans="1:37" ht="24" customHeight="1" thickBot="1">
      <c r="A42" s="12"/>
      <c r="B42" s="133" t="s">
        <v>228</v>
      </c>
      <c r="C42" s="137" t="s">
        <v>423</v>
      </c>
      <c r="D42" s="137"/>
      <c r="E42" s="137"/>
      <c r="F42" s="15"/>
      <c r="G42" s="137" t="s">
        <v>424</v>
      </c>
      <c r="H42" s="137"/>
      <c r="I42" s="137"/>
      <c r="J42" s="15"/>
      <c r="K42" s="137" t="s">
        <v>425</v>
      </c>
      <c r="L42" s="137"/>
      <c r="M42" s="137"/>
      <c r="N42" s="15"/>
      <c r="O42" s="137" t="s">
        <v>423</v>
      </c>
      <c r="P42" s="137"/>
      <c r="Q42" s="137"/>
      <c r="R42" s="15"/>
      <c r="S42" s="137" t="s">
        <v>426</v>
      </c>
      <c r="T42" s="137"/>
      <c r="U42" s="137"/>
      <c r="V42" s="15"/>
      <c r="W42" s="137" t="s">
        <v>425</v>
      </c>
      <c r="X42" s="137"/>
      <c r="Y42" s="137"/>
      <c r="Z42" s="15"/>
      <c r="AA42" s="137" t="s">
        <v>423</v>
      </c>
      <c r="AB42" s="137"/>
      <c r="AC42" s="137"/>
      <c r="AD42" s="15"/>
      <c r="AE42" s="137" t="s">
        <v>427</v>
      </c>
      <c r="AF42" s="137"/>
      <c r="AG42" s="137"/>
      <c r="AH42" s="15"/>
      <c r="AI42" s="137" t="s">
        <v>425</v>
      </c>
      <c r="AJ42" s="137"/>
      <c r="AK42" s="137"/>
    </row>
    <row r="43" spans="1:37">
      <c r="A43" s="12"/>
      <c r="B43" s="134" t="s">
        <v>428</v>
      </c>
      <c r="C43" s="138"/>
      <c r="D43" s="138"/>
      <c r="E43" s="138"/>
      <c r="F43" s="34"/>
      <c r="G43" s="138"/>
      <c r="H43" s="138"/>
      <c r="I43" s="138"/>
      <c r="J43" s="34"/>
      <c r="K43" s="138"/>
      <c r="L43" s="138"/>
      <c r="M43" s="138"/>
      <c r="N43" s="34"/>
      <c r="O43" s="138"/>
      <c r="P43" s="138"/>
      <c r="Q43" s="138"/>
      <c r="R43" s="34"/>
      <c r="S43" s="138"/>
      <c r="T43" s="138"/>
      <c r="U43" s="138"/>
      <c r="V43" s="34"/>
      <c r="W43" s="138"/>
      <c r="X43" s="138"/>
      <c r="Y43" s="138"/>
      <c r="Z43" s="34"/>
      <c r="AA43" s="138"/>
      <c r="AB43" s="138"/>
      <c r="AC43" s="138"/>
      <c r="AD43" s="34"/>
      <c r="AE43" s="138"/>
      <c r="AF43" s="138"/>
      <c r="AG43" s="138"/>
      <c r="AH43" s="34"/>
      <c r="AI43" s="138"/>
      <c r="AJ43" s="138"/>
      <c r="AK43" s="138"/>
    </row>
    <row r="44" spans="1:37">
      <c r="A44" s="12"/>
      <c r="B44" s="139" t="s">
        <v>58</v>
      </c>
      <c r="C44" s="140" t="s">
        <v>232</v>
      </c>
      <c r="D44" s="141" t="s">
        <v>292</v>
      </c>
      <c r="E44" s="30"/>
      <c r="F44" s="30"/>
      <c r="G44" s="140" t="s">
        <v>232</v>
      </c>
      <c r="H44" s="141" t="s">
        <v>292</v>
      </c>
      <c r="I44" s="30"/>
      <c r="J44" s="30"/>
      <c r="K44" s="140" t="s">
        <v>232</v>
      </c>
      <c r="L44" s="141" t="s">
        <v>292</v>
      </c>
      <c r="M44" s="30"/>
      <c r="N44" s="30"/>
      <c r="O44" s="140" t="s">
        <v>232</v>
      </c>
      <c r="P44" s="141" t="s">
        <v>429</v>
      </c>
      <c r="Q44" s="140" t="s">
        <v>239</v>
      </c>
      <c r="R44" s="30"/>
      <c r="S44" s="140" t="s">
        <v>232</v>
      </c>
      <c r="T44" s="141">
        <v>1</v>
      </c>
      <c r="U44" s="30"/>
      <c r="V44" s="30"/>
      <c r="W44" s="140" t="s">
        <v>232</v>
      </c>
      <c r="X44" s="141" t="s">
        <v>430</v>
      </c>
      <c r="Y44" s="140" t="s">
        <v>239</v>
      </c>
      <c r="Z44" s="30"/>
      <c r="AA44" s="140" t="s">
        <v>232</v>
      </c>
      <c r="AB44" s="141">
        <v>56</v>
      </c>
      <c r="AC44" s="30"/>
      <c r="AD44" s="30"/>
      <c r="AE44" s="140" t="s">
        <v>232</v>
      </c>
      <c r="AF44" s="141" t="s">
        <v>431</v>
      </c>
      <c r="AG44" s="140" t="s">
        <v>239</v>
      </c>
      <c r="AH44" s="30"/>
      <c r="AI44" s="140" t="s">
        <v>232</v>
      </c>
      <c r="AJ44" s="141">
        <v>36</v>
      </c>
      <c r="AK44" s="30"/>
    </row>
    <row r="45" spans="1:37">
      <c r="A45" s="12"/>
      <c r="B45" s="139"/>
      <c r="C45" s="140"/>
      <c r="D45" s="141"/>
      <c r="E45" s="30"/>
      <c r="F45" s="30"/>
      <c r="G45" s="140"/>
      <c r="H45" s="141"/>
      <c r="I45" s="30"/>
      <c r="J45" s="30"/>
      <c r="K45" s="140"/>
      <c r="L45" s="141"/>
      <c r="M45" s="30"/>
      <c r="N45" s="30"/>
      <c r="O45" s="140"/>
      <c r="P45" s="141"/>
      <c r="Q45" s="140"/>
      <c r="R45" s="30"/>
      <c r="S45" s="140"/>
      <c r="T45" s="141"/>
      <c r="U45" s="30"/>
      <c r="V45" s="30"/>
      <c r="W45" s="140"/>
      <c r="X45" s="141"/>
      <c r="Y45" s="140"/>
      <c r="Z45" s="30"/>
      <c r="AA45" s="140"/>
      <c r="AB45" s="141"/>
      <c r="AC45" s="30"/>
      <c r="AD45" s="30"/>
      <c r="AE45" s="140"/>
      <c r="AF45" s="141"/>
      <c r="AG45" s="140"/>
      <c r="AH45" s="30"/>
      <c r="AI45" s="140"/>
      <c r="AJ45" s="141"/>
      <c r="AK45" s="30"/>
    </row>
    <row r="46" spans="1:37">
      <c r="A46" s="12"/>
      <c r="B46" s="142" t="s">
        <v>432</v>
      </c>
      <c r="C46" s="143" t="s">
        <v>292</v>
      </c>
      <c r="D46" s="143"/>
      <c r="E46" s="52"/>
      <c r="F46" s="52"/>
      <c r="G46" s="143" t="s">
        <v>292</v>
      </c>
      <c r="H46" s="143"/>
      <c r="I46" s="52"/>
      <c r="J46" s="52"/>
      <c r="K46" s="143" t="s">
        <v>292</v>
      </c>
      <c r="L46" s="143"/>
      <c r="M46" s="52"/>
      <c r="N46" s="52"/>
      <c r="O46" s="143" t="s">
        <v>433</v>
      </c>
      <c r="P46" s="143"/>
      <c r="Q46" s="144" t="s">
        <v>239</v>
      </c>
      <c r="R46" s="52"/>
      <c r="S46" s="143">
        <v>8</v>
      </c>
      <c r="T46" s="143"/>
      <c r="U46" s="52"/>
      <c r="V46" s="52"/>
      <c r="W46" s="143" t="s">
        <v>434</v>
      </c>
      <c r="X46" s="143"/>
      <c r="Y46" s="144" t="s">
        <v>239</v>
      </c>
      <c r="Z46" s="52"/>
      <c r="AA46" s="143" t="s">
        <v>435</v>
      </c>
      <c r="AB46" s="143"/>
      <c r="AC46" s="144" t="s">
        <v>239</v>
      </c>
      <c r="AD46" s="145" t="s">
        <v>436</v>
      </c>
      <c r="AE46" s="143">
        <v>101</v>
      </c>
      <c r="AF46" s="143"/>
      <c r="AG46" s="52"/>
      <c r="AH46" s="52"/>
      <c r="AI46" s="143" t="s">
        <v>437</v>
      </c>
      <c r="AJ46" s="143"/>
      <c r="AK46" s="144" t="s">
        <v>239</v>
      </c>
    </row>
    <row r="47" spans="1:37">
      <c r="A47" s="12"/>
      <c r="B47" s="142"/>
      <c r="C47" s="143"/>
      <c r="D47" s="143"/>
      <c r="E47" s="52"/>
      <c r="F47" s="52"/>
      <c r="G47" s="143"/>
      <c r="H47" s="143"/>
      <c r="I47" s="52"/>
      <c r="J47" s="52"/>
      <c r="K47" s="143"/>
      <c r="L47" s="143"/>
      <c r="M47" s="52"/>
      <c r="N47" s="52"/>
      <c r="O47" s="143"/>
      <c r="P47" s="143"/>
      <c r="Q47" s="144"/>
      <c r="R47" s="52"/>
      <c r="S47" s="143"/>
      <c r="T47" s="143"/>
      <c r="U47" s="52"/>
      <c r="V47" s="52"/>
      <c r="W47" s="143"/>
      <c r="X47" s="143"/>
      <c r="Y47" s="144"/>
      <c r="Z47" s="52"/>
      <c r="AA47" s="143"/>
      <c r="AB47" s="143"/>
      <c r="AC47" s="144"/>
      <c r="AD47" s="145"/>
      <c r="AE47" s="143"/>
      <c r="AF47" s="143"/>
      <c r="AG47" s="52"/>
      <c r="AH47" s="52"/>
      <c r="AI47" s="143"/>
      <c r="AJ47" s="143"/>
      <c r="AK47" s="144"/>
    </row>
    <row r="48" spans="1:37">
      <c r="A48" s="12"/>
      <c r="B48" s="135" t="s">
        <v>438</v>
      </c>
      <c r="C48" s="30"/>
      <c r="D48" s="30"/>
      <c r="E48" s="30"/>
      <c r="F48" s="15"/>
      <c r="G48" s="30"/>
      <c r="H48" s="30"/>
      <c r="I48" s="30"/>
      <c r="J48" s="15"/>
      <c r="K48" s="30"/>
      <c r="L48" s="30"/>
      <c r="M48" s="30"/>
      <c r="N48" s="15"/>
      <c r="O48" s="30"/>
      <c r="P48" s="30"/>
      <c r="Q48" s="30"/>
      <c r="R48" s="15"/>
      <c r="S48" s="30"/>
      <c r="T48" s="30"/>
      <c r="U48" s="30"/>
      <c r="V48" s="15"/>
      <c r="W48" s="30"/>
      <c r="X48" s="30"/>
      <c r="Y48" s="30"/>
      <c r="Z48" s="15"/>
      <c r="AA48" s="30"/>
      <c r="AB48" s="30"/>
      <c r="AC48" s="30"/>
      <c r="AD48" s="15"/>
      <c r="AE48" s="30"/>
      <c r="AF48" s="30"/>
      <c r="AG48" s="30"/>
      <c r="AH48" s="15"/>
      <c r="AI48" s="30"/>
      <c r="AJ48" s="30"/>
      <c r="AK48" s="30"/>
    </row>
    <row r="49" spans="1:37">
      <c r="A49" s="12"/>
      <c r="B49" s="142" t="s">
        <v>58</v>
      </c>
      <c r="C49" s="84" t="s">
        <v>429</v>
      </c>
      <c r="D49" s="84"/>
      <c r="E49" s="91" t="s">
        <v>239</v>
      </c>
      <c r="F49" s="52"/>
      <c r="G49" s="84" t="s">
        <v>292</v>
      </c>
      <c r="H49" s="84"/>
      <c r="I49" s="52"/>
      <c r="J49" s="52"/>
      <c r="K49" s="143" t="s">
        <v>429</v>
      </c>
      <c r="L49" s="143"/>
      <c r="M49" s="144" t="s">
        <v>239</v>
      </c>
      <c r="N49" s="52"/>
      <c r="O49" s="84" t="s">
        <v>292</v>
      </c>
      <c r="P49" s="84"/>
      <c r="Q49" s="52"/>
      <c r="R49" s="52"/>
      <c r="S49" s="84" t="s">
        <v>292</v>
      </c>
      <c r="T49" s="84"/>
      <c r="U49" s="52"/>
      <c r="V49" s="52"/>
      <c r="W49" s="143" t="s">
        <v>292</v>
      </c>
      <c r="X49" s="143"/>
      <c r="Y49" s="52"/>
      <c r="Z49" s="52"/>
      <c r="AA49" s="84" t="s">
        <v>292</v>
      </c>
      <c r="AB49" s="84"/>
      <c r="AC49" s="52"/>
      <c r="AD49" s="52"/>
      <c r="AE49" s="84" t="s">
        <v>292</v>
      </c>
      <c r="AF49" s="84"/>
      <c r="AG49" s="52"/>
      <c r="AH49" s="52"/>
      <c r="AI49" s="143" t="s">
        <v>292</v>
      </c>
      <c r="AJ49" s="143"/>
      <c r="AK49" s="52"/>
    </row>
    <row r="50" spans="1:37">
      <c r="A50" s="12"/>
      <c r="B50" s="142"/>
      <c r="C50" s="84"/>
      <c r="D50" s="84"/>
      <c r="E50" s="91"/>
      <c r="F50" s="52"/>
      <c r="G50" s="84"/>
      <c r="H50" s="84"/>
      <c r="I50" s="52"/>
      <c r="J50" s="52"/>
      <c r="K50" s="143"/>
      <c r="L50" s="143"/>
      <c r="M50" s="144"/>
      <c r="N50" s="52"/>
      <c r="O50" s="84"/>
      <c r="P50" s="84"/>
      <c r="Q50" s="52"/>
      <c r="R50" s="52"/>
      <c r="S50" s="84"/>
      <c r="T50" s="84"/>
      <c r="U50" s="52"/>
      <c r="V50" s="52"/>
      <c r="W50" s="143"/>
      <c r="X50" s="143"/>
      <c r="Y50" s="52"/>
      <c r="Z50" s="52"/>
      <c r="AA50" s="84"/>
      <c r="AB50" s="84"/>
      <c r="AC50" s="52"/>
      <c r="AD50" s="52"/>
      <c r="AE50" s="84"/>
      <c r="AF50" s="84"/>
      <c r="AG50" s="52"/>
      <c r="AH50" s="52"/>
      <c r="AI50" s="143"/>
      <c r="AJ50" s="143"/>
      <c r="AK50" s="52"/>
    </row>
    <row r="51" spans="1:37">
      <c r="A51" s="12"/>
      <c r="B51" s="135" t="s">
        <v>439</v>
      </c>
      <c r="C51" s="30"/>
      <c r="D51" s="30"/>
      <c r="E51" s="30"/>
      <c r="F51" s="15"/>
      <c r="G51" s="30"/>
      <c r="H51" s="30"/>
      <c r="I51" s="30"/>
      <c r="J51" s="15"/>
      <c r="K51" s="30"/>
      <c r="L51" s="30"/>
      <c r="M51" s="30"/>
      <c r="N51" s="15"/>
      <c r="O51" s="30"/>
      <c r="P51" s="30"/>
      <c r="Q51" s="30"/>
      <c r="R51" s="15"/>
      <c r="S51" s="30"/>
      <c r="T51" s="30"/>
      <c r="U51" s="30"/>
      <c r="V51" s="15"/>
      <c r="W51" s="30"/>
      <c r="X51" s="30"/>
      <c r="Y51" s="30"/>
      <c r="Z51" s="15"/>
      <c r="AA51" s="30"/>
      <c r="AB51" s="30"/>
      <c r="AC51" s="30"/>
      <c r="AD51" s="15"/>
      <c r="AE51" s="30"/>
      <c r="AF51" s="30"/>
      <c r="AG51" s="30"/>
      <c r="AH51" s="15"/>
      <c r="AI51" s="30"/>
      <c r="AJ51" s="30"/>
      <c r="AK51" s="30"/>
    </row>
    <row r="52" spans="1:37">
      <c r="A52" s="12"/>
      <c r="B52" s="146" t="s">
        <v>60</v>
      </c>
      <c r="C52" s="143" t="s">
        <v>440</v>
      </c>
      <c r="D52" s="143"/>
      <c r="E52" s="144" t="s">
        <v>239</v>
      </c>
      <c r="F52" s="52"/>
      <c r="G52" s="143">
        <v>186</v>
      </c>
      <c r="H52" s="143"/>
      <c r="I52" s="52"/>
      <c r="J52" s="52"/>
      <c r="K52" s="143" t="s">
        <v>441</v>
      </c>
      <c r="L52" s="143"/>
      <c r="M52" s="144" t="s">
        <v>239</v>
      </c>
      <c r="N52" s="52"/>
      <c r="O52" s="143">
        <v>659</v>
      </c>
      <c r="P52" s="143"/>
      <c r="Q52" s="52"/>
      <c r="R52" s="52"/>
      <c r="S52" s="143" t="s">
        <v>442</v>
      </c>
      <c r="T52" s="143"/>
      <c r="U52" s="144" t="s">
        <v>239</v>
      </c>
      <c r="V52" s="52"/>
      <c r="W52" s="143">
        <v>404</v>
      </c>
      <c r="X52" s="143"/>
      <c r="Y52" s="52"/>
      <c r="Z52" s="52"/>
      <c r="AA52" s="143">
        <v>60</v>
      </c>
      <c r="AB52" s="143"/>
      <c r="AC52" s="52"/>
      <c r="AD52" s="52"/>
      <c r="AE52" s="143" t="s">
        <v>443</v>
      </c>
      <c r="AF52" s="143"/>
      <c r="AG52" s="144" t="s">
        <v>239</v>
      </c>
      <c r="AH52" s="52"/>
      <c r="AI52" s="143">
        <v>37</v>
      </c>
      <c r="AJ52" s="143"/>
      <c r="AK52" s="52"/>
    </row>
    <row r="53" spans="1:37">
      <c r="A53" s="12"/>
      <c r="B53" s="146"/>
      <c r="C53" s="143"/>
      <c r="D53" s="143"/>
      <c r="E53" s="144"/>
      <c r="F53" s="52"/>
      <c r="G53" s="143"/>
      <c r="H53" s="143"/>
      <c r="I53" s="52"/>
      <c r="J53" s="52"/>
      <c r="K53" s="143"/>
      <c r="L53" s="143"/>
      <c r="M53" s="144"/>
      <c r="N53" s="52"/>
      <c r="O53" s="143"/>
      <c r="P53" s="143"/>
      <c r="Q53" s="52"/>
      <c r="R53" s="52"/>
      <c r="S53" s="143"/>
      <c r="T53" s="143"/>
      <c r="U53" s="144"/>
      <c r="V53" s="52"/>
      <c r="W53" s="143"/>
      <c r="X53" s="143"/>
      <c r="Y53" s="52"/>
      <c r="Z53" s="52"/>
      <c r="AA53" s="143"/>
      <c r="AB53" s="143"/>
      <c r="AC53" s="52"/>
      <c r="AD53" s="52"/>
      <c r="AE53" s="143"/>
      <c r="AF53" s="143"/>
      <c r="AG53" s="144"/>
      <c r="AH53" s="52"/>
      <c r="AI53" s="143"/>
      <c r="AJ53" s="143"/>
      <c r="AK53" s="52"/>
    </row>
    <row r="54" spans="1:37">
      <c r="A54" s="12"/>
      <c r="B54" s="139" t="s">
        <v>61</v>
      </c>
      <c r="C54" s="141" t="s">
        <v>431</v>
      </c>
      <c r="D54" s="141"/>
      <c r="E54" s="140" t="s">
        <v>239</v>
      </c>
      <c r="F54" s="30"/>
      <c r="G54" s="141">
        <v>8</v>
      </c>
      <c r="H54" s="141"/>
      <c r="I54" s="30"/>
      <c r="J54" s="30"/>
      <c r="K54" s="141" t="s">
        <v>444</v>
      </c>
      <c r="L54" s="141"/>
      <c r="M54" s="140" t="s">
        <v>239</v>
      </c>
      <c r="N54" s="30"/>
      <c r="O54" s="141" t="s">
        <v>445</v>
      </c>
      <c r="P54" s="141"/>
      <c r="Q54" s="140" t="s">
        <v>239</v>
      </c>
      <c r="R54" s="30"/>
      <c r="S54" s="141">
        <v>3</v>
      </c>
      <c r="T54" s="141"/>
      <c r="U54" s="30"/>
      <c r="V54" s="30"/>
      <c r="W54" s="141" t="s">
        <v>446</v>
      </c>
      <c r="X54" s="141"/>
      <c r="Y54" s="140" t="s">
        <v>239</v>
      </c>
      <c r="Z54" s="30"/>
      <c r="AA54" s="141" t="s">
        <v>447</v>
      </c>
      <c r="AB54" s="141"/>
      <c r="AC54" s="140" t="s">
        <v>239</v>
      </c>
      <c r="AD54" s="30"/>
      <c r="AE54" s="141">
        <v>16</v>
      </c>
      <c r="AF54" s="141"/>
      <c r="AG54" s="30"/>
      <c r="AH54" s="30"/>
      <c r="AI54" s="141" t="s">
        <v>448</v>
      </c>
      <c r="AJ54" s="141"/>
      <c r="AK54" s="140" t="s">
        <v>239</v>
      </c>
    </row>
    <row r="55" spans="1:37">
      <c r="A55" s="12"/>
      <c r="B55" s="139"/>
      <c r="C55" s="141"/>
      <c r="D55" s="141"/>
      <c r="E55" s="140"/>
      <c r="F55" s="30"/>
      <c r="G55" s="141"/>
      <c r="H55" s="141"/>
      <c r="I55" s="30"/>
      <c r="J55" s="30"/>
      <c r="K55" s="141"/>
      <c r="L55" s="141"/>
      <c r="M55" s="140"/>
      <c r="N55" s="30"/>
      <c r="O55" s="141"/>
      <c r="P55" s="141"/>
      <c r="Q55" s="140"/>
      <c r="R55" s="30"/>
      <c r="S55" s="141"/>
      <c r="T55" s="141"/>
      <c r="U55" s="30"/>
      <c r="V55" s="30"/>
      <c r="W55" s="141"/>
      <c r="X55" s="141"/>
      <c r="Y55" s="140"/>
      <c r="Z55" s="30"/>
      <c r="AA55" s="141"/>
      <c r="AB55" s="141"/>
      <c r="AC55" s="140"/>
      <c r="AD55" s="30"/>
      <c r="AE55" s="141"/>
      <c r="AF55" s="141"/>
      <c r="AG55" s="30"/>
      <c r="AH55" s="30"/>
      <c r="AI55" s="141"/>
      <c r="AJ55" s="141"/>
      <c r="AK55" s="140"/>
    </row>
    <row r="56" spans="1:37">
      <c r="A56" s="12"/>
      <c r="B56" s="146" t="s">
        <v>62</v>
      </c>
      <c r="C56" s="143" t="s">
        <v>292</v>
      </c>
      <c r="D56" s="143"/>
      <c r="E56" s="52"/>
      <c r="F56" s="52"/>
      <c r="G56" s="143" t="s">
        <v>292</v>
      </c>
      <c r="H56" s="143"/>
      <c r="I56" s="52"/>
      <c r="J56" s="52"/>
      <c r="K56" s="143" t="s">
        <v>292</v>
      </c>
      <c r="L56" s="143"/>
      <c r="M56" s="52"/>
      <c r="N56" s="52"/>
      <c r="O56" s="143" t="s">
        <v>292</v>
      </c>
      <c r="P56" s="143"/>
      <c r="Q56" s="52"/>
      <c r="R56" s="52"/>
      <c r="S56" s="143" t="s">
        <v>292</v>
      </c>
      <c r="T56" s="143"/>
      <c r="U56" s="52"/>
      <c r="V56" s="52"/>
      <c r="W56" s="143" t="s">
        <v>292</v>
      </c>
      <c r="X56" s="143"/>
      <c r="Y56" s="52"/>
      <c r="Z56" s="52"/>
      <c r="AA56" s="143" t="s">
        <v>449</v>
      </c>
      <c r="AB56" s="143"/>
      <c r="AC56" s="144" t="s">
        <v>239</v>
      </c>
      <c r="AD56" s="52"/>
      <c r="AE56" s="143">
        <v>2</v>
      </c>
      <c r="AF56" s="143"/>
      <c r="AG56" s="52"/>
      <c r="AH56" s="52"/>
      <c r="AI56" s="143" t="s">
        <v>450</v>
      </c>
      <c r="AJ56" s="143"/>
      <c r="AK56" s="144" t="s">
        <v>239</v>
      </c>
    </row>
    <row r="57" spans="1:37">
      <c r="A57" s="12"/>
      <c r="B57" s="146"/>
      <c r="C57" s="143"/>
      <c r="D57" s="143"/>
      <c r="E57" s="52"/>
      <c r="F57" s="52"/>
      <c r="G57" s="143"/>
      <c r="H57" s="143"/>
      <c r="I57" s="52"/>
      <c r="J57" s="52"/>
      <c r="K57" s="143"/>
      <c r="L57" s="143"/>
      <c r="M57" s="52"/>
      <c r="N57" s="52"/>
      <c r="O57" s="143"/>
      <c r="P57" s="143"/>
      <c r="Q57" s="52"/>
      <c r="R57" s="52"/>
      <c r="S57" s="143"/>
      <c r="T57" s="143"/>
      <c r="U57" s="52"/>
      <c r="V57" s="52"/>
      <c r="W57" s="143"/>
      <c r="X57" s="143"/>
      <c r="Y57" s="52"/>
      <c r="Z57" s="52"/>
      <c r="AA57" s="143"/>
      <c r="AB57" s="143"/>
      <c r="AC57" s="144"/>
      <c r="AD57" s="52"/>
      <c r="AE57" s="143"/>
      <c r="AF57" s="143"/>
      <c r="AG57" s="52"/>
      <c r="AH57" s="52"/>
      <c r="AI57" s="143"/>
      <c r="AJ57" s="143"/>
      <c r="AK57" s="144"/>
    </row>
    <row r="58" spans="1:37">
      <c r="A58" s="12"/>
      <c r="B58" s="139" t="s">
        <v>63</v>
      </c>
      <c r="C58" s="141" t="s">
        <v>292</v>
      </c>
      <c r="D58" s="141"/>
      <c r="E58" s="30"/>
      <c r="F58" s="30"/>
      <c r="G58" s="141" t="s">
        <v>292</v>
      </c>
      <c r="H58" s="141"/>
      <c r="I58" s="30"/>
      <c r="J58" s="30"/>
      <c r="K58" s="141" t="s">
        <v>292</v>
      </c>
      <c r="L58" s="141"/>
      <c r="M58" s="30"/>
      <c r="N58" s="30"/>
      <c r="O58" s="141" t="s">
        <v>292</v>
      </c>
      <c r="P58" s="141"/>
      <c r="Q58" s="30"/>
      <c r="R58" s="30"/>
      <c r="S58" s="141" t="s">
        <v>292</v>
      </c>
      <c r="T58" s="141"/>
      <c r="U58" s="30"/>
      <c r="V58" s="30"/>
      <c r="W58" s="141" t="s">
        <v>292</v>
      </c>
      <c r="X58" s="141"/>
      <c r="Y58" s="30"/>
      <c r="Z58" s="30"/>
      <c r="AA58" s="141">
        <v>148</v>
      </c>
      <c r="AB58" s="141"/>
      <c r="AC58" s="30"/>
      <c r="AD58" s="30"/>
      <c r="AE58" s="141" t="s">
        <v>451</v>
      </c>
      <c r="AF58" s="141"/>
      <c r="AG58" s="140" t="s">
        <v>239</v>
      </c>
      <c r="AH58" s="30"/>
      <c r="AI58" s="141">
        <v>91</v>
      </c>
      <c r="AJ58" s="141"/>
      <c r="AK58" s="30"/>
    </row>
    <row r="59" spans="1:37">
      <c r="A59" s="12"/>
      <c r="B59" s="139"/>
      <c r="C59" s="141"/>
      <c r="D59" s="141"/>
      <c r="E59" s="30"/>
      <c r="F59" s="30"/>
      <c r="G59" s="141"/>
      <c r="H59" s="141"/>
      <c r="I59" s="30"/>
      <c r="J59" s="30"/>
      <c r="K59" s="141"/>
      <c r="L59" s="141"/>
      <c r="M59" s="30"/>
      <c r="N59" s="30"/>
      <c r="O59" s="141"/>
      <c r="P59" s="141"/>
      <c r="Q59" s="30"/>
      <c r="R59" s="30"/>
      <c r="S59" s="141"/>
      <c r="T59" s="141"/>
      <c r="U59" s="30"/>
      <c r="V59" s="30"/>
      <c r="W59" s="141"/>
      <c r="X59" s="141"/>
      <c r="Y59" s="30"/>
      <c r="Z59" s="30"/>
      <c r="AA59" s="141"/>
      <c r="AB59" s="141"/>
      <c r="AC59" s="30"/>
      <c r="AD59" s="30"/>
      <c r="AE59" s="141"/>
      <c r="AF59" s="141"/>
      <c r="AG59" s="140"/>
      <c r="AH59" s="30"/>
      <c r="AI59" s="141"/>
      <c r="AJ59" s="141"/>
      <c r="AK59" s="30"/>
    </row>
    <row r="60" spans="1:37">
      <c r="A60" s="12"/>
      <c r="B60" s="146" t="s">
        <v>64</v>
      </c>
      <c r="C60" s="143">
        <v>65</v>
      </c>
      <c r="D60" s="143"/>
      <c r="E60" s="52"/>
      <c r="F60" s="52"/>
      <c r="G60" s="143" t="s">
        <v>452</v>
      </c>
      <c r="H60" s="143"/>
      <c r="I60" s="144" t="s">
        <v>239</v>
      </c>
      <c r="J60" s="52"/>
      <c r="K60" s="143">
        <v>40</v>
      </c>
      <c r="L60" s="143"/>
      <c r="M60" s="52"/>
      <c r="N60" s="52"/>
      <c r="O60" s="143">
        <v>175</v>
      </c>
      <c r="P60" s="143"/>
      <c r="Q60" s="52"/>
      <c r="R60" s="52"/>
      <c r="S60" s="143" t="s">
        <v>453</v>
      </c>
      <c r="T60" s="143"/>
      <c r="U60" s="144" t="s">
        <v>239</v>
      </c>
      <c r="V60" s="52"/>
      <c r="W60" s="143">
        <v>108</v>
      </c>
      <c r="X60" s="143"/>
      <c r="Y60" s="52"/>
      <c r="Z60" s="52"/>
      <c r="AA60" s="143">
        <v>242</v>
      </c>
      <c r="AB60" s="143"/>
      <c r="AC60" s="52"/>
      <c r="AD60" s="52"/>
      <c r="AE60" s="143" t="s">
        <v>454</v>
      </c>
      <c r="AF60" s="143"/>
      <c r="AG60" s="144" t="s">
        <v>239</v>
      </c>
      <c r="AH60" s="52"/>
      <c r="AI60" s="143">
        <v>148</v>
      </c>
      <c r="AJ60" s="143"/>
      <c r="AK60" s="52"/>
    </row>
    <row r="61" spans="1:37">
      <c r="A61" s="12"/>
      <c r="B61" s="146"/>
      <c r="C61" s="143"/>
      <c r="D61" s="143"/>
      <c r="E61" s="52"/>
      <c r="F61" s="52"/>
      <c r="G61" s="143"/>
      <c r="H61" s="143"/>
      <c r="I61" s="144"/>
      <c r="J61" s="52"/>
      <c r="K61" s="143"/>
      <c r="L61" s="143"/>
      <c r="M61" s="52"/>
      <c r="N61" s="52"/>
      <c r="O61" s="143"/>
      <c r="P61" s="143"/>
      <c r="Q61" s="52"/>
      <c r="R61" s="52"/>
      <c r="S61" s="143"/>
      <c r="T61" s="143"/>
      <c r="U61" s="144"/>
      <c r="V61" s="52"/>
      <c r="W61" s="143"/>
      <c r="X61" s="143"/>
      <c r="Y61" s="52"/>
      <c r="Z61" s="52"/>
      <c r="AA61" s="143"/>
      <c r="AB61" s="143"/>
      <c r="AC61" s="52"/>
      <c r="AD61" s="52"/>
      <c r="AE61" s="143"/>
      <c r="AF61" s="143"/>
      <c r="AG61" s="144"/>
      <c r="AH61" s="52"/>
      <c r="AI61" s="143"/>
      <c r="AJ61" s="143"/>
      <c r="AK61" s="52"/>
    </row>
    <row r="62" spans="1:37">
      <c r="A62" s="12"/>
      <c r="B62" s="139" t="s">
        <v>65</v>
      </c>
      <c r="C62" s="141" t="s">
        <v>430</v>
      </c>
      <c r="D62" s="141"/>
      <c r="E62" s="140" t="s">
        <v>239</v>
      </c>
      <c r="F62" s="30"/>
      <c r="G62" s="141" t="s">
        <v>292</v>
      </c>
      <c r="H62" s="141"/>
      <c r="I62" s="30"/>
      <c r="J62" s="30"/>
      <c r="K62" s="141" t="s">
        <v>430</v>
      </c>
      <c r="L62" s="141"/>
      <c r="M62" s="140" t="s">
        <v>239</v>
      </c>
      <c r="N62" s="30"/>
      <c r="O62" s="141" t="s">
        <v>430</v>
      </c>
      <c r="P62" s="141"/>
      <c r="Q62" s="140" t="s">
        <v>239</v>
      </c>
      <c r="R62" s="30"/>
      <c r="S62" s="141" t="s">
        <v>292</v>
      </c>
      <c r="T62" s="141"/>
      <c r="U62" s="30"/>
      <c r="V62" s="30"/>
      <c r="W62" s="141" t="s">
        <v>430</v>
      </c>
      <c r="X62" s="141"/>
      <c r="Y62" s="140" t="s">
        <v>239</v>
      </c>
      <c r="Z62" s="30"/>
      <c r="AA62" s="141" t="s">
        <v>455</v>
      </c>
      <c r="AB62" s="141"/>
      <c r="AC62" s="140" t="s">
        <v>239</v>
      </c>
      <c r="AD62" s="30"/>
      <c r="AE62" s="141">
        <v>5</v>
      </c>
      <c r="AF62" s="141"/>
      <c r="AG62" s="30"/>
      <c r="AH62" s="30"/>
      <c r="AI62" s="141" t="s">
        <v>456</v>
      </c>
      <c r="AJ62" s="141"/>
      <c r="AK62" s="140" t="s">
        <v>239</v>
      </c>
    </row>
    <row r="63" spans="1:37">
      <c r="A63" s="12"/>
      <c r="B63" s="139"/>
      <c r="C63" s="141"/>
      <c r="D63" s="141"/>
      <c r="E63" s="140"/>
      <c r="F63" s="30"/>
      <c r="G63" s="141"/>
      <c r="H63" s="141"/>
      <c r="I63" s="30"/>
      <c r="J63" s="30"/>
      <c r="K63" s="141"/>
      <c r="L63" s="141"/>
      <c r="M63" s="140"/>
      <c r="N63" s="30"/>
      <c r="O63" s="141"/>
      <c r="P63" s="141"/>
      <c r="Q63" s="140"/>
      <c r="R63" s="30"/>
      <c r="S63" s="141"/>
      <c r="T63" s="141"/>
      <c r="U63" s="30"/>
      <c r="V63" s="30"/>
      <c r="W63" s="141"/>
      <c r="X63" s="141"/>
      <c r="Y63" s="140"/>
      <c r="Z63" s="30"/>
      <c r="AA63" s="141"/>
      <c r="AB63" s="141"/>
      <c r="AC63" s="140"/>
      <c r="AD63" s="30"/>
      <c r="AE63" s="141"/>
      <c r="AF63" s="141"/>
      <c r="AG63" s="30"/>
      <c r="AH63" s="30"/>
      <c r="AI63" s="141"/>
      <c r="AJ63" s="141"/>
      <c r="AK63" s="140"/>
    </row>
    <row r="64" spans="1:37">
      <c r="A64" s="12"/>
      <c r="B64" s="146" t="s">
        <v>66</v>
      </c>
      <c r="C64" s="143" t="s">
        <v>292</v>
      </c>
      <c r="D64" s="143"/>
      <c r="E64" s="52"/>
      <c r="F64" s="52"/>
      <c r="G64" s="143" t="s">
        <v>457</v>
      </c>
      <c r="H64" s="143"/>
      <c r="I64" s="144" t="s">
        <v>239</v>
      </c>
      <c r="J64" s="52"/>
      <c r="K64" s="143" t="s">
        <v>457</v>
      </c>
      <c r="L64" s="143"/>
      <c r="M64" s="144" t="s">
        <v>239</v>
      </c>
      <c r="N64" s="52"/>
      <c r="O64" s="143" t="s">
        <v>292</v>
      </c>
      <c r="P64" s="143"/>
      <c r="Q64" s="52"/>
      <c r="R64" s="52"/>
      <c r="S64" s="143" t="s">
        <v>292</v>
      </c>
      <c r="T64" s="143"/>
      <c r="U64" s="52"/>
      <c r="V64" s="52"/>
      <c r="W64" s="143" t="s">
        <v>292</v>
      </c>
      <c r="X64" s="143"/>
      <c r="Y64" s="52"/>
      <c r="Z64" s="52"/>
      <c r="AA64" s="143" t="s">
        <v>292</v>
      </c>
      <c r="AB64" s="143"/>
      <c r="AC64" s="52"/>
      <c r="AD64" s="52"/>
      <c r="AE64" s="143" t="s">
        <v>292</v>
      </c>
      <c r="AF64" s="143"/>
      <c r="AG64" s="52"/>
      <c r="AH64" s="52"/>
      <c r="AI64" s="143" t="s">
        <v>292</v>
      </c>
      <c r="AJ64" s="143"/>
      <c r="AK64" s="52"/>
    </row>
    <row r="65" spans="1:37" ht="15.75" thickBot="1">
      <c r="A65" s="12"/>
      <c r="B65" s="146"/>
      <c r="C65" s="147"/>
      <c r="D65" s="147"/>
      <c r="E65" s="122"/>
      <c r="F65" s="52"/>
      <c r="G65" s="147"/>
      <c r="H65" s="147"/>
      <c r="I65" s="148"/>
      <c r="J65" s="52"/>
      <c r="K65" s="147"/>
      <c r="L65" s="147"/>
      <c r="M65" s="148"/>
      <c r="N65" s="52"/>
      <c r="O65" s="147"/>
      <c r="P65" s="147"/>
      <c r="Q65" s="122"/>
      <c r="R65" s="52"/>
      <c r="S65" s="147"/>
      <c r="T65" s="147"/>
      <c r="U65" s="122"/>
      <c r="V65" s="52"/>
      <c r="W65" s="147"/>
      <c r="X65" s="147"/>
      <c r="Y65" s="122"/>
      <c r="Z65" s="52"/>
      <c r="AA65" s="147"/>
      <c r="AB65" s="147"/>
      <c r="AC65" s="122"/>
      <c r="AD65" s="52"/>
      <c r="AE65" s="147"/>
      <c r="AF65" s="147"/>
      <c r="AG65" s="122"/>
      <c r="AH65" s="52"/>
      <c r="AI65" s="147"/>
      <c r="AJ65" s="147"/>
      <c r="AK65" s="122"/>
    </row>
    <row r="66" spans="1:37">
      <c r="A66" s="12"/>
      <c r="B66" s="149" t="s">
        <v>108</v>
      </c>
      <c r="C66" s="150" t="s">
        <v>232</v>
      </c>
      <c r="D66" s="152" t="s">
        <v>458</v>
      </c>
      <c r="E66" s="150" t="s">
        <v>239</v>
      </c>
      <c r="F66" s="30"/>
      <c r="G66" s="150" t="s">
        <v>232</v>
      </c>
      <c r="H66" s="152" t="s">
        <v>292</v>
      </c>
      <c r="I66" s="127"/>
      <c r="J66" s="30"/>
      <c r="K66" s="150" t="s">
        <v>232</v>
      </c>
      <c r="L66" s="152" t="s">
        <v>458</v>
      </c>
      <c r="M66" s="150" t="s">
        <v>239</v>
      </c>
      <c r="N66" s="30"/>
      <c r="O66" s="150" t="s">
        <v>232</v>
      </c>
      <c r="P66" s="152">
        <v>800</v>
      </c>
      <c r="Q66" s="127"/>
      <c r="R66" s="30"/>
      <c r="S66" s="150" t="s">
        <v>232</v>
      </c>
      <c r="T66" s="152" t="s">
        <v>459</v>
      </c>
      <c r="U66" s="150" t="s">
        <v>239</v>
      </c>
      <c r="V66" s="30"/>
      <c r="W66" s="150" t="s">
        <v>232</v>
      </c>
      <c r="X66" s="152">
        <v>490</v>
      </c>
      <c r="Y66" s="127"/>
      <c r="Z66" s="30"/>
      <c r="AA66" s="150" t="s">
        <v>232</v>
      </c>
      <c r="AB66" s="152">
        <v>161</v>
      </c>
      <c r="AC66" s="127"/>
      <c r="AD66" s="30"/>
      <c r="AE66" s="150" t="s">
        <v>232</v>
      </c>
      <c r="AF66" s="152" t="s">
        <v>460</v>
      </c>
      <c r="AG66" s="150" t="s">
        <v>239</v>
      </c>
      <c r="AH66" s="30"/>
      <c r="AI66" s="150" t="s">
        <v>232</v>
      </c>
      <c r="AJ66" s="152">
        <v>91</v>
      </c>
      <c r="AK66" s="127"/>
    </row>
    <row r="67" spans="1:37" ht="15.75" thickBot="1">
      <c r="A67" s="12"/>
      <c r="B67" s="149"/>
      <c r="C67" s="151"/>
      <c r="D67" s="153"/>
      <c r="E67" s="151"/>
      <c r="F67" s="30"/>
      <c r="G67" s="151"/>
      <c r="H67" s="153"/>
      <c r="I67" s="128"/>
      <c r="J67" s="30"/>
      <c r="K67" s="151"/>
      <c r="L67" s="153"/>
      <c r="M67" s="151"/>
      <c r="N67" s="30"/>
      <c r="O67" s="151"/>
      <c r="P67" s="153"/>
      <c r="Q67" s="128"/>
      <c r="R67" s="30"/>
      <c r="S67" s="151"/>
      <c r="T67" s="153"/>
      <c r="U67" s="151"/>
      <c r="V67" s="30"/>
      <c r="W67" s="151"/>
      <c r="X67" s="153"/>
      <c r="Y67" s="128"/>
      <c r="Z67" s="30"/>
      <c r="AA67" s="151"/>
      <c r="AB67" s="153"/>
      <c r="AC67" s="128"/>
      <c r="AD67" s="30"/>
      <c r="AE67" s="151"/>
      <c r="AF67" s="153"/>
      <c r="AG67" s="151"/>
      <c r="AH67" s="30"/>
      <c r="AI67" s="151"/>
      <c r="AJ67" s="153"/>
      <c r="AK67" s="128"/>
    </row>
    <row r="68" spans="1:37" ht="15.75" thickTop="1">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row>
    <row r="69" spans="1:37">
      <c r="A69" s="12"/>
      <c r="B69" s="14"/>
      <c r="C69" s="14"/>
    </row>
    <row r="70" spans="1:37" ht="60">
      <c r="A70" s="12"/>
      <c r="B70" s="73">
        <v>-1</v>
      </c>
      <c r="C70" s="73" t="s">
        <v>461</v>
      </c>
    </row>
    <row r="71" spans="1:37">
      <c r="A71" s="12"/>
      <c r="B71" s="14"/>
      <c r="C71" s="14"/>
    </row>
    <row r="72" spans="1:37" ht="72">
      <c r="A72" s="12"/>
      <c r="B72" s="73">
        <v>-2</v>
      </c>
      <c r="C72" s="73" t="s">
        <v>462</v>
      </c>
    </row>
    <row r="73" spans="1:37">
      <c r="A73" s="12"/>
      <c r="B73" s="14"/>
      <c r="C73" s="14"/>
    </row>
    <row r="74" spans="1:37" ht="60">
      <c r="A74" s="12"/>
      <c r="B74" s="73">
        <v>-3</v>
      </c>
      <c r="C74" s="73" t="s">
        <v>463</v>
      </c>
    </row>
    <row r="75" spans="1:37">
      <c r="A75" s="12"/>
      <c r="B75" s="14"/>
      <c r="C75" s="14"/>
    </row>
    <row r="76" spans="1:37" ht="108.75">
      <c r="A76" s="12"/>
      <c r="B76" s="73">
        <v>-4</v>
      </c>
      <c r="C76" s="73" t="s">
        <v>464</v>
      </c>
    </row>
    <row r="77" spans="1:37">
      <c r="A77" s="12" t="s">
        <v>1075</v>
      </c>
      <c r="B77" s="28"/>
      <c r="C77" s="28"/>
      <c r="D77" s="28"/>
      <c r="E77" s="28"/>
      <c r="F77" s="28"/>
      <c r="G77" s="28"/>
      <c r="H77" s="28"/>
      <c r="I77" s="28"/>
      <c r="J77" s="28"/>
      <c r="K77" s="28"/>
      <c r="L77" s="28"/>
      <c r="M77" s="28"/>
      <c r="N77" s="28"/>
      <c r="O77" s="28"/>
      <c r="P77" s="28"/>
      <c r="Q77" s="28"/>
      <c r="R77" s="28"/>
      <c r="S77" s="28"/>
      <c r="T77" s="28"/>
      <c r="U77" s="28"/>
      <c r="V77" s="28"/>
    </row>
    <row r="78" spans="1:37">
      <c r="A78" s="12"/>
      <c r="B78" s="14"/>
      <c r="C78" s="14"/>
      <c r="D78" s="14"/>
      <c r="E78" s="14"/>
      <c r="F78" s="14"/>
      <c r="G78" s="14"/>
      <c r="H78" s="14"/>
      <c r="I78" s="14"/>
      <c r="J78" s="14"/>
      <c r="K78" s="14"/>
      <c r="L78" s="14"/>
      <c r="M78" s="14"/>
      <c r="N78" s="14"/>
      <c r="O78" s="14"/>
      <c r="P78" s="14"/>
      <c r="Q78" s="14"/>
      <c r="R78" s="14"/>
      <c r="S78" s="14"/>
      <c r="T78" s="14"/>
      <c r="U78" s="14"/>
      <c r="V78" s="14"/>
    </row>
    <row r="79" spans="1:37" ht="15.75" thickBot="1">
      <c r="A79" s="12"/>
      <c r="B79" s="46" t="s">
        <v>228</v>
      </c>
      <c r="C79" s="15"/>
      <c r="D79" s="45" t="s">
        <v>467</v>
      </c>
      <c r="E79" s="45"/>
      <c r="F79" s="45"/>
      <c r="G79" s="15"/>
      <c r="H79" s="45" t="s">
        <v>468</v>
      </c>
      <c r="I79" s="45"/>
      <c r="J79" s="45"/>
      <c r="K79" s="15"/>
      <c r="L79" s="45" t="s">
        <v>469</v>
      </c>
      <c r="M79" s="45"/>
      <c r="N79" s="45"/>
      <c r="O79" s="15"/>
      <c r="P79" s="45" t="s">
        <v>470</v>
      </c>
      <c r="Q79" s="45"/>
      <c r="R79" s="45"/>
      <c r="S79" s="15"/>
      <c r="T79" s="45" t="s">
        <v>471</v>
      </c>
      <c r="U79" s="45"/>
      <c r="V79" s="45"/>
    </row>
    <row r="80" spans="1:37">
      <c r="A80" s="12"/>
      <c r="B80" s="91" t="s">
        <v>181</v>
      </c>
      <c r="C80" s="52"/>
      <c r="D80" s="98" t="s">
        <v>232</v>
      </c>
      <c r="E80" s="85">
        <v>17</v>
      </c>
      <c r="F80" s="59"/>
      <c r="G80" s="52"/>
      <c r="H80" s="98" t="s">
        <v>232</v>
      </c>
      <c r="I80" s="85" t="s">
        <v>472</v>
      </c>
      <c r="J80" s="98" t="s">
        <v>239</v>
      </c>
      <c r="K80" s="52"/>
      <c r="L80" s="98" t="s">
        <v>232</v>
      </c>
      <c r="M80" s="85" t="s">
        <v>473</v>
      </c>
      <c r="N80" s="98" t="s">
        <v>239</v>
      </c>
      <c r="O80" s="52"/>
      <c r="P80" s="98" t="s">
        <v>232</v>
      </c>
      <c r="Q80" s="85" t="s">
        <v>292</v>
      </c>
      <c r="R80" s="59"/>
      <c r="S80" s="52"/>
      <c r="T80" s="98" t="s">
        <v>232</v>
      </c>
      <c r="U80" s="85" t="s">
        <v>474</v>
      </c>
      <c r="V80" s="98" t="s">
        <v>239</v>
      </c>
    </row>
    <row r="81" spans="1:22">
      <c r="A81" s="12"/>
      <c r="B81" s="91"/>
      <c r="C81" s="52"/>
      <c r="D81" s="103"/>
      <c r="E81" s="104"/>
      <c r="F81" s="60"/>
      <c r="G81" s="52"/>
      <c r="H81" s="103"/>
      <c r="I81" s="104"/>
      <c r="J81" s="103"/>
      <c r="K81" s="52"/>
      <c r="L81" s="103"/>
      <c r="M81" s="104"/>
      <c r="N81" s="103"/>
      <c r="O81" s="52"/>
      <c r="P81" s="103"/>
      <c r="Q81" s="104"/>
      <c r="R81" s="60"/>
      <c r="S81" s="52"/>
      <c r="T81" s="103"/>
      <c r="U81" s="104"/>
      <c r="V81" s="103"/>
    </row>
    <row r="82" spans="1:22">
      <c r="A82" s="12"/>
      <c r="B82" s="50" t="s">
        <v>475</v>
      </c>
      <c r="C82" s="30"/>
      <c r="D82" s="87" t="s">
        <v>476</v>
      </c>
      <c r="E82" s="87"/>
      <c r="F82" s="50" t="s">
        <v>239</v>
      </c>
      <c r="G82" s="30"/>
      <c r="H82" s="87">
        <v>512</v>
      </c>
      <c r="I82" s="87"/>
      <c r="J82" s="30"/>
      <c r="K82" s="30"/>
      <c r="L82" s="87" t="s">
        <v>449</v>
      </c>
      <c r="M82" s="87"/>
      <c r="N82" s="50" t="s">
        <v>239</v>
      </c>
      <c r="O82" s="30"/>
      <c r="P82" s="87" t="s">
        <v>292</v>
      </c>
      <c r="Q82" s="87"/>
      <c r="R82" s="30"/>
      <c r="S82" s="30"/>
      <c r="T82" s="87">
        <v>490</v>
      </c>
      <c r="U82" s="87"/>
      <c r="V82" s="30"/>
    </row>
    <row r="83" spans="1:22" ht="15.75" thickBot="1">
      <c r="A83" s="12"/>
      <c r="B83" s="50"/>
      <c r="C83" s="30"/>
      <c r="D83" s="89"/>
      <c r="E83" s="89"/>
      <c r="F83" s="113"/>
      <c r="G83" s="30"/>
      <c r="H83" s="89"/>
      <c r="I83" s="89"/>
      <c r="J83" s="90"/>
      <c r="K83" s="30"/>
      <c r="L83" s="89"/>
      <c r="M83" s="89"/>
      <c r="N83" s="113"/>
      <c r="O83" s="30"/>
      <c r="P83" s="89"/>
      <c r="Q83" s="89"/>
      <c r="R83" s="90"/>
      <c r="S83" s="30"/>
      <c r="T83" s="89"/>
      <c r="U83" s="89"/>
      <c r="V83" s="90"/>
    </row>
    <row r="84" spans="1:22">
      <c r="A84" s="12"/>
      <c r="B84" s="91" t="s">
        <v>180</v>
      </c>
      <c r="C84" s="52"/>
      <c r="D84" s="98" t="s">
        <v>232</v>
      </c>
      <c r="E84" s="85" t="s">
        <v>292</v>
      </c>
      <c r="F84" s="59"/>
      <c r="G84" s="52"/>
      <c r="H84" s="98" t="s">
        <v>232</v>
      </c>
      <c r="I84" s="85" t="s">
        <v>477</v>
      </c>
      <c r="J84" s="98" t="s">
        <v>239</v>
      </c>
      <c r="K84" s="52"/>
      <c r="L84" s="98" t="s">
        <v>232</v>
      </c>
      <c r="M84" s="85" t="s">
        <v>478</v>
      </c>
      <c r="N84" s="98" t="s">
        <v>239</v>
      </c>
      <c r="O84" s="52"/>
      <c r="P84" s="98" t="s">
        <v>232</v>
      </c>
      <c r="Q84" s="85" t="s">
        <v>292</v>
      </c>
      <c r="R84" s="59"/>
      <c r="S84" s="52"/>
      <c r="T84" s="98" t="s">
        <v>232</v>
      </c>
      <c r="U84" s="85" t="s">
        <v>479</v>
      </c>
      <c r="V84" s="98" t="s">
        <v>239</v>
      </c>
    </row>
    <row r="85" spans="1:22">
      <c r="A85" s="12"/>
      <c r="B85" s="91"/>
      <c r="C85" s="52"/>
      <c r="D85" s="103"/>
      <c r="E85" s="104"/>
      <c r="F85" s="60"/>
      <c r="G85" s="52"/>
      <c r="H85" s="103"/>
      <c r="I85" s="104"/>
      <c r="J85" s="103"/>
      <c r="K85" s="52"/>
      <c r="L85" s="103"/>
      <c r="M85" s="104"/>
      <c r="N85" s="103"/>
      <c r="O85" s="52"/>
      <c r="P85" s="103"/>
      <c r="Q85" s="104"/>
      <c r="R85" s="60"/>
      <c r="S85" s="52"/>
      <c r="T85" s="103"/>
      <c r="U85" s="104"/>
      <c r="V85" s="103"/>
    </row>
    <row r="86" spans="1:22">
      <c r="A86" s="12"/>
      <c r="B86" s="50" t="s">
        <v>475</v>
      </c>
      <c r="C86" s="30"/>
      <c r="D86" s="87" t="s">
        <v>292</v>
      </c>
      <c r="E86" s="87"/>
      <c r="F86" s="30"/>
      <c r="G86" s="30"/>
      <c r="H86" s="87" t="s">
        <v>480</v>
      </c>
      <c r="I86" s="87"/>
      <c r="J86" s="50" t="s">
        <v>239</v>
      </c>
      <c r="K86" s="30"/>
      <c r="L86" s="87" t="s">
        <v>481</v>
      </c>
      <c r="M86" s="87"/>
      <c r="N86" s="50" t="s">
        <v>239</v>
      </c>
      <c r="O86" s="30"/>
      <c r="P86" s="87" t="s">
        <v>429</v>
      </c>
      <c r="Q86" s="87"/>
      <c r="R86" s="50" t="s">
        <v>239</v>
      </c>
      <c r="S86" s="30"/>
      <c r="T86" s="87" t="s">
        <v>458</v>
      </c>
      <c r="U86" s="87"/>
      <c r="V86" s="50" t="s">
        <v>239</v>
      </c>
    </row>
    <row r="87" spans="1:22" ht="15.75" thickBot="1">
      <c r="A87" s="12"/>
      <c r="B87" s="50"/>
      <c r="C87" s="30"/>
      <c r="D87" s="89"/>
      <c r="E87" s="89"/>
      <c r="F87" s="90"/>
      <c r="G87" s="30"/>
      <c r="H87" s="89"/>
      <c r="I87" s="89"/>
      <c r="J87" s="113"/>
      <c r="K87" s="30"/>
      <c r="L87" s="89"/>
      <c r="M87" s="89"/>
      <c r="N87" s="113"/>
      <c r="O87" s="30"/>
      <c r="P87" s="89"/>
      <c r="Q87" s="89"/>
      <c r="R87" s="113"/>
      <c r="S87" s="30"/>
      <c r="T87" s="89"/>
      <c r="U87" s="89"/>
      <c r="V87" s="113"/>
    </row>
    <row r="88" spans="1:22">
      <c r="A88" s="12"/>
      <c r="B88" s="91" t="s">
        <v>179</v>
      </c>
      <c r="C88" s="52"/>
      <c r="D88" s="98" t="s">
        <v>232</v>
      </c>
      <c r="E88" s="85" t="s">
        <v>292</v>
      </c>
      <c r="F88" s="59"/>
      <c r="G88" s="52"/>
      <c r="H88" s="98" t="s">
        <v>232</v>
      </c>
      <c r="I88" s="85" t="s">
        <v>482</v>
      </c>
      <c r="J88" s="98" t="s">
        <v>239</v>
      </c>
      <c r="K88" s="52"/>
      <c r="L88" s="98" t="s">
        <v>232</v>
      </c>
      <c r="M88" s="85" t="s">
        <v>483</v>
      </c>
      <c r="N88" s="98" t="s">
        <v>239</v>
      </c>
      <c r="O88" s="52"/>
      <c r="P88" s="98" t="s">
        <v>232</v>
      </c>
      <c r="Q88" s="85" t="s">
        <v>429</v>
      </c>
      <c r="R88" s="98" t="s">
        <v>239</v>
      </c>
      <c r="S88" s="52"/>
      <c r="T88" s="98" t="s">
        <v>232</v>
      </c>
      <c r="U88" s="85" t="s">
        <v>484</v>
      </c>
      <c r="V88" s="98" t="s">
        <v>239</v>
      </c>
    </row>
    <row r="89" spans="1:22" ht="15.75" thickBot="1">
      <c r="A89" s="12"/>
      <c r="B89" s="91"/>
      <c r="C89" s="52"/>
      <c r="D89" s="102"/>
      <c r="E89" s="92"/>
      <c r="F89" s="72"/>
      <c r="G89" s="52"/>
      <c r="H89" s="102"/>
      <c r="I89" s="92"/>
      <c r="J89" s="102"/>
      <c r="K89" s="52"/>
      <c r="L89" s="102"/>
      <c r="M89" s="92"/>
      <c r="N89" s="102"/>
      <c r="O89" s="52"/>
      <c r="P89" s="102"/>
      <c r="Q89" s="92"/>
      <c r="R89" s="102"/>
      <c r="S89" s="52"/>
      <c r="T89" s="102"/>
      <c r="U89" s="92"/>
      <c r="V89" s="102"/>
    </row>
    <row r="90" spans="1:22" ht="15.75" thickTop="1"/>
  </sheetData>
  <mergeCells count="613">
    <mergeCell ref="V88:V89"/>
    <mergeCell ref="A1:A2"/>
    <mergeCell ref="B1:AK1"/>
    <mergeCell ref="B2:AK2"/>
    <mergeCell ref="B3:AK3"/>
    <mergeCell ref="A4:A38"/>
    <mergeCell ref="B36:AK36"/>
    <mergeCell ref="A39:A76"/>
    <mergeCell ref="B68:AK68"/>
    <mergeCell ref="A77:A89"/>
    <mergeCell ref="P88:P89"/>
    <mergeCell ref="Q88:Q89"/>
    <mergeCell ref="R88:R89"/>
    <mergeCell ref="S88:S89"/>
    <mergeCell ref="T88:T89"/>
    <mergeCell ref="U88:U89"/>
    <mergeCell ref="J88:J89"/>
    <mergeCell ref="K88:K89"/>
    <mergeCell ref="L88:L89"/>
    <mergeCell ref="M88:M89"/>
    <mergeCell ref="N88:N89"/>
    <mergeCell ref="O88:O89"/>
    <mergeCell ref="T86:U87"/>
    <mergeCell ref="V86:V87"/>
    <mergeCell ref="B88:B89"/>
    <mergeCell ref="C88:C89"/>
    <mergeCell ref="D88:D89"/>
    <mergeCell ref="E88:E89"/>
    <mergeCell ref="F88:F89"/>
    <mergeCell ref="G88:G89"/>
    <mergeCell ref="H88:H89"/>
    <mergeCell ref="I88:I89"/>
    <mergeCell ref="L86:M87"/>
    <mergeCell ref="N86:N87"/>
    <mergeCell ref="O86:O87"/>
    <mergeCell ref="P86:Q87"/>
    <mergeCell ref="R86:R87"/>
    <mergeCell ref="S86:S87"/>
    <mergeCell ref="U84:U85"/>
    <mergeCell ref="V84:V85"/>
    <mergeCell ref="B86:B87"/>
    <mergeCell ref="C86:C87"/>
    <mergeCell ref="D86:E87"/>
    <mergeCell ref="F86:F87"/>
    <mergeCell ref="G86:G87"/>
    <mergeCell ref="H86:I87"/>
    <mergeCell ref="J86:J87"/>
    <mergeCell ref="K86:K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I66:AI67"/>
    <mergeCell ref="AJ66:AJ67"/>
    <mergeCell ref="AK66:AK67"/>
    <mergeCell ref="B77:V77"/>
    <mergeCell ref="D79:F79"/>
    <mergeCell ref="H79:J79"/>
    <mergeCell ref="L79:N79"/>
    <mergeCell ref="P79:R79"/>
    <mergeCell ref="T79:V7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H52:AH53"/>
    <mergeCell ref="AI52:AJ53"/>
    <mergeCell ref="AK52:AK53"/>
    <mergeCell ref="B54:B55"/>
    <mergeCell ref="C54:D55"/>
    <mergeCell ref="E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K49:AK50"/>
    <mergeCell ref="C51:E51"/>
    <mergeCell ref="G51:I51"/>
    <mergeCell ref="K51:M51"/>
    <mergeCell ref="O51:Q51"/>
    <mergeCell ref="S51:U51"/>
    <mergeCell ref="W51:Y51"/>
    <mergeCell ref="AA51:AC51"/>
    <mergeCell ref="AE51:AG51"/>
    <mergeCell ref="AI51:AK51"/>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E48:AG48"/>
    <mergeCell ref="AI48:AK48"/>
    <mergeCell ref="B49:B50"/>
    <mergeCell ref="C49:D50"/>
    <mergeCell ref="E49:E50"/>
    <mergeCell ref="F49:F50"/>
    <mergeCell ref="G49:H50"/>
    <mergeCell ref="I49:I50"/>
    <mergeCell ref="J49:J50"/>
    <mergeCell ref="K49:L50"/>
    <mergeCell ref="AH46:AH47"/>
    <mergeCell ref="AI46:AJ47"/>
    <mergeCell ref="AK46:AK47"/>
    <mergeCell ref="C48:E48"/>
    <mergeCell ref="G48:I48"/>
    <mergeCell ref="K48:M48"/>
    <mergeCell ref="O48:Q48"/>
    <mergeCell ref="S48:U48"/>
    <mergeCell ref="W48:Y48"/>
    <mergeCell ref="AA48:AC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H44:AH45"/>
    <mergeCell ref="AI44:AI45"/>
    <mergeCell ref="AJ44:AJ45"/>
    <mergeCell ref="AK44:AK45"/>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E43:AG43"/>
    <mergeCell ref="AI43:AK43"/>
    <mergeCell ref="B44:B45"/>
    <mergeCell ref="C44:C45"/>
    <mergeCell ref="D44:D45"/>
    <mergeCell ref="E44:E45"/>
    <mergeCell ref="F44:F45"/>
    <mergeCell ref="G44:G45"/>
    <mergeCell ref="H44:H45"/>
    <mergeCell ref="I44:I45"/>
    <mergeCell ref="AA42:AC42"/>
    <mergeCell ref="AE42:AG42"/>
    <mergeCell ref="AI42:AK42"/>
    <mergeCell ref="C43:E43"/>
    <mergeCell ref="G43:I43"/>
    <mergeCell ref="K43:M43"/>
    <mergeCell ref="O43:Q43"/>
    <mergeCell ref="S43:U43"/>
    <mergeCell ref="W43:Y43"/>
    <mergeCell ref="AA43:AC43"/>
    <mergeCell ref="C42:E42"/>
    <mergeCell ref="G42:I42"/>
    <mergeCell ref="K42:M42"/>
    <mergeCell ref="O42:Q42"/>
    <mergeCell ref="S42:U42"/>
    <mergeCell ref="W42:Y42"/>
    <mergeCell ref="M34:M35"/>
    <mergeCell ref="N34:N35"/>
    <mergeCell ref="O34:O35"/>
    <mergeCell ref="B39:AK39"/>
    <mergeCell ref="C41:M41"/>
    <mergeCell ref="O41:Y41"/>
    <mergeCell ref="AA41:AK41"/>
    <mergeCell ref="G34:G35"/>
    <mergeCell ref="H34:H35"/>
    <mergeCell ref="I34:I35"/>
    <mergeCell ref="J34:J35"/>
    <mergeCell ref="K34:K35"/>
    <mergeCell ref="L34:L35"/>
    <mergeCell ref="J32:J33"/>
    <mergeCell ref="K32:L33"/>
    <mergeCell ref="M32:M33"/>
    <mergeCell ref="N32:N33"/>
    <mergeCell ref="O32:O33"/>
    <mergeCell ref="B34:B35"/>
    <mergeCell ref="C34:C35"/>
    <mergeCell ref="D34:D35"/>
    <mergeCell ref="E34:E35"/>
    <mergeCell ref="F34:F35"/>
    <mergeCell ref="K30:L31"/>
    <mergeCell ref="M30:M31"/>
    <mergeCell ref="N30:N31"/>
    <mergeCell ref="O30:O31"/>
    <mergeCell ref="B32:B33"/>
    <mergeCell ref="C32:D33"/>
    <mergeCell ref="E32:E33"/>
    <mergeCell ref="F32:F33"/>
    <mergeCell ref="G32:H33"/>
    <mergeCell ref="I32:I33"/>
    <mergeCell ref="C29:D29"/>
    <mergeCell ref="G29:H29"/>
    <mergeCell ref="K29:L29"/>
    <mergeCell ref="B30:B31"/>
    <mergeCell ref="C30:D31"/>
    <mergeCell ref="E30:E31"/>
    <mergeCell ref="F30:F31"/>
    <mergeCell ref="G30:H31"/>
    <mergeCell ref="I30:I31"/>
    <mergeCell ref="J30:J31"/>
    <mergeCell ref="I27:I28"/>
    <mergeCell ref="J27:J28"/>
    <mergeCell ref="K27:L28"/>
    <mergeCell ref="M27:M28"/>
    <mergeCell ref="N27:N28"/>
    <mergeCell ref="O27:O28"/>
    <mergeCell ref="J25:J26"/>
    <mergeCell ref="K25:L26"/>
    <mergeCell ref="M25:M26"/>
    <mergeCell ref="N25:N26"/>
    <mergeCell ref="O25:O26"/>
    <mergeCell ref="B27:B28"/>
    <mergeCell ref="C27:D28"/>
    <mergeCell ref="E27:E28"/>
    <mergeCell ref="F27:F28"/>
    <mergeCell ref="G27:H28"/>
    <mergeCell ref="B25:B26"/>
    <mergeCell ref="C25:D26"/>
    <mergeCell ref="E25:E26"/>
    <mergeCell ref="F25:F26"/>
    <mergeCell ref="G25:H26"/>
    <mergeCell ref="I25:I26"/>
    <mergeCell ref="C23:D23"/>
    <mergeCell ref="G23:H23"/>
    <mergeCell ref="K23:L23"/>
    <mergeCell ref="C24:D24"/>
    <mergeCell ref="G24:H24"/>
    <mergeCell ref="K24:L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B19:B20"/>
    <mergeCell ref="C19:D20"/>
    <mergeCell ref="E19:E20"/>
    <mergeCell ref="F19:F20"/>
    <mergeCell ref="G19:H20"/>
    <mergeCell ref="I19:I20"/>
    <mergeCell ref="K16:L17"/>
    <mergeCell ref="M16:M17"/>
    <mergeCell ref="N16:N17"/>
    <mergeCell ref="O16:O17"/>
    <mergeCell ref="C18:E18"/>
    <mergeCell ref="G18:I18"/>
    <mergeCell ref="K18:M18"/>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O10:O11"/>
    <mergeCell ref="B12:B13"/>
    <mergeCell ref="C12:D13"/>
    <mergeCell ref="E12:E13"/>
    <mergeCell ref="F12:F13"/>
    <mergeCell ref="G12:H13"/>
    <mergeCell ref="I12:I13"/>
    <mergeCell ref="J12:J13"/>
    <mergeCell ref="K12:L13"/>
    <mergeCell ref="M12:M13"/>
    <mergeCell ref="I10:I11"/>
    <mergeCell ref="J10:J11"/>
    <mergeCell ref="K10:K11"/>
    <mergeCell ref="L10:L11"/>
    <mergeCell ref="M10:M11"/>
    <mergeCell ref="N10:N11"/>
    <mergeCell ref="C9:E9"/>
    <mergeCell ref="G9:I9"/>
    <mergeCell ref="K9:M9"/>
    <mergeCell ref="B10:B11"/>
    <mergeCell ref="C10:C11"/>
    <mergeCell ref="D10:D11"/>
    <mergeCell ref="E10:E11"/>
    <mergeCell ref="F10:F11"/>
    <mergeCell ref="G10:G11"/>
    <mergeCell ref="H10:H11"/>
    <mergeCell ref="B4:O4"/>
    <mergeCell ref="C6:M7"/>
    <mergeCell ref="O6:O8"/>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3" width="36.5703125" bestFit="1" customWidth="1"/>
    <col min="4" max="4" width="15" customWidth="1"/>
    <col min="5" max="5" width="4.7109375" customWidth="1"/>
    <col min="6" max="6" width="13.7109375" customWidth="1"/>
    <col min="7" max="7" width="7.7109375" customWidth="1"/>
    <col min="8" max="8" width="30.28515625" customWidth="1"/>
    <col min="9" max="9" width="5.140625" customWidth="1"/>
    <col min="10" max="10" width="6.28515625" customWidth="1"/>
    <col min="11" max="11" width="36.5703125" bestFit="1" customWidth="1"/>
    <col min="12" max="12" width="4.7109375" customWidth="1"/>
    <col min="13" max="13" width="7.7109375" customWidth="1"/>
    <col min="14" max="14" width="7.28515625" customWidth="1"/>
    <col min="15" max="15" width="23.85546875" customWidth="1"/>
  </cols>
  <sheetData>
    <row r="1" spans="1:15" ht="15" customHeight="1">
      <c r="A1" s="8" t="s">
        <v>10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8</v>
      </c>
      <c r="B3" s="11"/>
      <c r="C3" s="11"/>
      <c r="D3" s="11"/>
      <c r="E3" s="11"/>
      <c r="F3" s="11"/>
      <c r="G3" s="11"/>
      <c r="H3" s="11"/>
      <c r="I3" s="11"/>
      <c r="J3" s="11"/>
      <c r="K3" s="11"/>
      <c r="L3" s="11"/>
      <c r="M3" s="11"/>
      <c r="N3" s="11"/>
      <c r="O3" s="11"/>
    </row>
    <row r="4" spans="1:15">
      <c r="A4" s="12" t="s">
        <v>1077</v>
      </c>
      <c r="B4" s="30" t="s">
        <v>523</v>
      </c>
      <c r="C4" s="30"/>
      <c r="D4" s="30"/>
      <c r="E4" s="30"/>
      <c r="F4" s="30"/>
      <c r="G4" s="30"/>
      <c r="H4" s="30"/>
      <c r="I4" s="30"/>
      <c r="J4" s="30"/>
      <c r="K4" s="30"/>
      <c r="L4" s="30"/>
      <c r="M4" s="30"/>
      <c r="N4" s="30"/>
      <c r="O4" s="30"/>
    </row>
    <row r="5" spans="1:15">
      <c r="A5" s="12"/>
      <c r="B5" s="28"/>
      <c r="C5" s="28"/>
      <c r="D5" s="28"/>
      <c r="E5" s="28"/>
      <c r="F5" s="28"/>
      <c r="G5" s="28"/>
      <c r="H5" s="28"/>
      <c r="I5" s="28"/>
      <c r="J5" s="28"/>
      <c r="K5" s="28"/>
      <c r="L5" s="28"/>
      <c r="M5" s="28"/>
    </row>
    <row r="6" spans="1:15">
      <c r="A6" s="12"/>
      <c r="B6" s="14"/>
      <c r="C6" s="14"/>
      <c r="D6" s="14"/>
      <c r="E6" s="14"/>
      <c r="F6" s="14"/>
      <c r="G6" s="14"/>
      <c r="H6" s="14"/>
      <c r="I6" s="14"/>
      <c r="J6" s="14"/>
      <c r="K6" s="14"/>
      <c r="L6" s="14"/>
      <c r="M6" s="14"/>
    </row>
    <row r="7" spans="1:15" ht="15.75" thickBot="1">
      <c r="A7" s="12"/>
      <c r="B7" s="46" t="s">
        <v>228</v>
      </c>
      <c r="C7" s="45">
        <v>2014</v>
      </c>
      <c r="D7" s="45"/>
      <c r="E7" s="45"/>
      <c r="F7" s="15"/>
      <c r="G7" s="45">
        <v>2013</v>
      </c>
      <c r="H7" s="45"/>
      <c r="I7" s="45"/>
      <c r="J7" s="15"/>
      <c r="K7" s="45">
        <v>2012</v>
      </c>
      <c r="L7" s="45"/>
      <c r="M7" s="45"/>
    </row>
    <row r="8" spans="1:15">
      <c r="A8" s="12"/>
      <c r="B8" s="91" t="s">
        <v>524</v>
      </c>
      <c r="C8" s="98" t="s">
        <v>232</v>
      </c>
      <c r="D8" s="85">
        <v>20</v>
      </c>
      <c r="E8" s="59"/>
      <c r="F8" s="52"/>
      <c r="G8" s="98" t="s">
        <v>232</v>
      </c>
      <c r="H8" s="85">
        <v>14</v>
      </c>
      <c r="I8" s="59"/>
      <c r="J8" s="52"/>
      <c r="K8" s="98" t="s">
        <v>232</v>
      </c>
      <c r="L8" s="85">
        <v>33</v>
      </c>
      <c r="M8" s="59"/>
    </row>
    <row r="9" spans="1:15">
      <c r="A9" s="12"/>
      <c r="B9" s="91"/>
      <c r="C9" s="103"/>
      <c r="D9" s="104"/>
      <c r="E9" s="60"/>
      <c r="F9" s="52"/>
      <c r="G9" s="103"/>
      <c r="H9" s="104"/>
      <c r="I9" s="60"/>
      <c r="J9" s="52"/>
      <c r="K9" s="103"/>
      <c r="L9" s="104"/>
      <c r="M9" s="60"/>
    </row>
    <row r="10" spans="1:15">
      <c r="A10" s="12"/>
      <c r="B10" s="50" t="s">
        <v>525</v>
      </c>
      <c r="C10" s="87">
        <v>13</v>
      </c>
      <c r="D10" s="87"/>
      <c r="E10" s="30"/>
      <c r="F10" s="30"/>
      <c r="G10" s="87">
        <v>14</v>
      </c>
      <c r="H10" s="87"/>
      <c r="I10" s="30"/>
      <c r="J10" s="30"/>
      <c r="K10" s="87">
        <v>17</v>
      </c>
      <c r="L10" s="87"/>
      <c r="M10" s="30"/>
    </row>
    <row r="11" spans="1:15" ht="15.75" thickBot="1">
      <c r="A11" s="12"/>
      <c r="B11" s="50"/>
      <c r="C11" s="89"/>
      <c r="D11" s="89"/>
      <c r="E11" s="90"/>
      <c r="F11" s="160"/>
      <c r="G11" s="89"/>
      <c r="H11" s="89"/>
      <c r="I11" s="90"/>
      <c r="J11" s="160"/>
      <c r="K11" s="89"/>
      <c r="L11" s="89"/>
      <c r="M11" s="90"/>
    </row>
    <row r="12" spans="1:15" ht="15.75" thickTop="1">
      <c r="A12" s="12"/>
      <c r="B12" s="52" t="s">
        <v>526</v>
      </c>
      <c r="C12" s="98" t="s">
        <v>232</v>
      </c>
      <c r="D12" s="85">
        <v>33</v>
      </c>
      <c r="E12" s="59"/>
      <c r="F12" s="161"/>
      <c r="G12" s="98" t="s">
        <v>232</v>
      </c>
      <c r="H12" s="85">
        <v>28</v>
      </c>
      <c r="I12" s="59"/>
      <c r="J12" s="161"/>
      <c r="K12" s="98" t="s">
        <v>232</v>
      </c>
      <c r="L12" s="85">
        <v>50</v>
      </c>
      <c r="M12" s="59"/>
    </row>
    <row r="13" spans="1:15" ht="15.75" thickBot="1">
      <c r="A13" s="12"/>
      <c r="B13" s="52"/>
      <c r="C13" s="102"/>
      <c r="D13" s="92"/>
      <c r="E13" s="72"/>
      <c r="F13" s="60"/>
      <c r="G13" s="102"/>
      <c r="H13" s="92"/>
      <c r="I13" s="72"/>
      <c r="J13" s="60"/>
      <c r="K13" s="102"/>
      <c r="L13" s="92"/>
      <c r="M13" s="72"/>
    </row>
    <row r="14" spans="1:15" ht="15.75" thickTop="1">
      <c r="A14" s="12"/>
      <c r="B14" s="15"/>
      <c r="C14" s="93"/>
      <c r="D14" s="93"/>
      <c r="E14" s="93"/>
      <c r="F14" s="15"/>
      <c r="G14" s="93"/>
      <c r="H14" s="93"/>
      <c r="I14" s="93"/>
      <c r="J14" s="15"/>
      <c r="K14" s="93"/>
      <c r="L14" s="93"/>
      <c r="M14" s="93"/>
    </row>
    <row r="15" spans="1:15">
      <c r="A15" s="12"/>
      <c r="B15" s="91" t="s">
        <v>527</v>
      </c>
      <c r="C15" s="91" t="s">
        <v>232</v>
      </c>
      <c r="D15" s="84" t="s">
        <v>292</v>
      </c>
      <c r="E15" s="52"/>
      <c r="F15" s="52"/>
      <c r="G15" s="91" t="s">
        <v>232</v>
      </c>
      <c r="H15" s="84" t="s">
        <v>292</v>
      </c>
      <c r="I15" s="52"/>
      <c r="J15" s="52"/>
      <c r="K15" s="91" t="s">
        <v>232</v>
      </c>
      <c r="L15" s="84">
        <v>19</v>
      </c>
      <c r="M15" s="52"/>
    </row>
    <row r="16" spans="1:15" ht="15.75" thickBot="1">
      <c r="A16" s="12"/>
      <c r="B16" s="91"/>
      <c r="C16" s="102"/>
      <c r="D16" s="92"/>
      <c r="E16" s="72"/>
      <c r="F16" s="52"/>
      <c r="G16" s="102"/>
      <c r="H16" s="92"/>
      <c r="I16" s="72"/>
      <c r="J16" s="52"/>
      <c r="K16" s="102"/>
      <c r="L16" s="92"/>
      <c r="M16" s="72"/>
    </row>
    <row r="17" spans="1:15" ht="15.75" thickTop="1">
      <c r="A17" s="12"/>
      <c r="B17" s="131"/>
      <c r="C17" s="131"/>
      <c r="D17" s="131"/>
      <c r="E17" s="131"/>
      <c r="F17" s="131"/>
      <c r="G17" s="131"/>
      <c r="H17" s="131"/>
      <c r="I17" s="131"/>
      <c r="J17" s="131"/>
      <c r="K17" s="131"/>
      <c r="L17" s="131"/>
      <c r="M17" s="131"/>
      <c r="N17" s="131"/>
      <c r="O17" s="131"/>
    </row>
    <row r="18" spans="1:15">
      <c r="A18" s="12"/>
      <c r="B18" s="14"/>
      <c r="C18" s="14"/>
    </row>
    <row r="19" spans="1:15" ht="60">
      <c r="A19" s="12"/>
      <c r="B19" s="73">
        <v>-1</v>
      </c>
      <c r="C19" s="73" t="s">
        <v>528</v>
      </c>
    </row>
    <row r="20" spans="1:15">
      <c r="A20" s="12" t="s">
        <v>1078</v>
      </c>
      <c r="B20" s="30" t="s">
        <v>530</v>
      </c>
      <c r="C20" s="30"/>
      <c r="D20" s="30"/>
      <c r="E20" s="30"/>
      <c r="F20" s="30"/>
      <c r="G20" s="30"/>
      <c r="H20" s="30"/>
      <c r="I20" s="30"/>
      <c r="J20" s="30"/>
      <c r="K20" s="30"/>
      <c r="L20" s="30"/>
      <c r="M20" s="30"/>
      <c r="N20" s="30"/>
      <c r="O20" s="30"/>
    </row>
    <row r="21" spans="1:15">
      <c r="A21" s="12"/>
      <c r="B21" s="28"/>
      <c r="C21" s="28"/>
      <c r="D21" s="28"/>
      <c r="E21" s="28"/>
      <c r="F21" s="28"/>
      <c r="G21" s="28"/>
      <c r="H21" s="28"/>
      <c r="I21" s="28"/>
      <c r="J21" s="28"/>
      <c r="K21" s="28"/>
      <c r="L21" s="28"/>
      <c r="M21" s="28"/>
      <c r="N21" s="28"/>
      <c r="O21" s="28"/>
    </row>
    <row r="22" spans="1:15">
      <c r="A22" s="12"/>
      <c r="B22" s="14"/>
      <c r="C22" s="14"/>
      <c r="D22" s="14"/>
      <c r="E22" s="14"/>
      <c r="F22" s="14"/>
      <c r="G22" s="14"/>
      <c r="H22" s="14"/>
      <c r="I22" s="14"/>
      <c r="J22" s="14"/>
      <c r="K22" s="14"/>
      <c r="L22" s="14"/>
      <c r="M22" s="14"/>
      <c r="N22" s="14"/>
      <c r="O22" s="14"/>
    </row>
    <row r="23" spans="1:15" ht="27" thickBot="1">
      <c r="A23" s="12"/>
      <c r="B23" s="18"/>
      <c r="C23" s="15"/>
      <c r="D23" s="162" t="s">
        <v>531</v>
      </c>
      <c r="E23" s="162"/>
      <c r="F23" s="15"/>
      <c r="G23" s="45" t="s">
        <v>532</v>
      </c>
      <c r="H23" s="45"/>
      <c r="I23" s="45"/>
      <c r="J23" s="15"/>
      <c r="K23" s="19" t="s">
        <v>533</v>
      </c>
      <c r="L23" s="15"/>
      <c r="M23" s="45" t="s">
        <v>534</v>
      </c>
      <c r="N23" s="45"/>
      <c r="O23" s="45"/>
    </row>
    <row r="24" spans="1:15">
      <c r="A24" s="12"/>
      <c r="B24" s="97" t="s">
        <v>535</v>
      </c>
      <c r="C24" s="52"/>
      <c r="D24" s="106">
        <v>14029</v>
      </c>
      <c r="E24" s="59"/>
      <c r="F24" s="52"/>
      <c r="G24" s="98" t="s">
        <v>232</v>
      </c>
      <c r="H24" s="85">
        <v>36</v>
      </c>
      <c r="I24" s="59"/>
      <c r="J24" s="52"/>
      <c r="K24" s="98"/>
      <c r="L24" s="52"/>
      <c r="M24" s="98"/>
      <c r="N24" s="98"/>
      <c r="O24" s="98"/>
    </row>
    <row r="25" spans="1:15">
      <c r="A25" s="12"/>
      <c r="B25" s="97"/>
      <c r="C25" s="52"/>
      <c r="D25" s="115"/>
      <c r="E25" s="60"/>
      <c r="F25" s="52"/>
      <c r="G25" s="103"/>
      <c r="H25" s="104"/>
      <c r="I25" s="60"/>
      <c r="J25" s="52"/>
      <c r="K25" s="103"/>
      <c r="L25" s="52"/>
      <c r="M25" s="103"/>
      <c r="N25" s="103"/>
      <c r="O25" s="103"/>
    </row>
    <row r="26" spans="1:15">
      <c r="A26" s="12"/>
      <c r="B26" s="99" t="s">
        <v>536</v>
      </c>
      <c r="C26" s="30"/>
      <c r="D26" s="129">
        <v>2507</v>
      </c>
      <c r="E26" s="30"/>
      <c r="F26" s="30"/>
      <c r="G26" s="87">
        <v>8</v>
      </c>
      <c r="H26" s="87"/>
      <c r="I26" s="30"/>
      <c r="J26" s="30"/>
      <c r="K26" s="50"/>
      <c r="L26" s="30"/>
      <c r="M26" s="50"/>
      <c r="N26" s="50"/>
      <c r="O26" s="50"/>
    </row>
    <row r="27" spans="1:15">
      <c r="A27" s="12"/>
      <c r="B27" s="99"/>
      <c r="C27" s="30"/>
      <c r="D27" s="129"/>
      <c r="E27" s="30"/>
      <c r="F27" s="30"/>
      <c r="G27" s="87"/>
      <c r="H27" s="87"/>
      <c r="I27" s="30"/>
      <c r="J27" s="30"/>
      <c r="K27" s="50"/>
      <c r="L27" s="30"/>
      <c r="M27" s="50"/>
      <c r="N27" s="50"/>
      <c r="O27" s="50"/>
    </row>
    <row r="28" spans="1:15">
      <c r="A28" s="12"/>
      <c r="B28" s="97" t="s">
        <v>537</v>
      </c>
      <c r="C28" s="52"/>
      <c r="D28" s="84" t="s">
        <v>292</v>
      </c>
      <c r="E28" s="52"/>
      <c r="F28" s="52"/>
      <c r="G28" s="84" t="s">
        <v>292</v>
      </c>
      <c r="H28" s="84"/>
      <c r="I28" s="52"/>
      <c r="J28" s="52"/>
      <c r="K28" s="91"/>
      <c r="L28" s="52"/>
      <c r="M28" s="91"/>
      <c r="N28" s="91"/>
      <c r="O28" s="91"/>
    </row>
    <row r="29" spans="1:15">
      <c r="A29" s="12"/>
      <c r="B29" s="97"/>
      <c r="C29" s="52"/>
      <c r="D29" s="84"/>
      <c r="E29" s="52"/>
      <c r="F29" s="52"/>
      <c r="G29" s="84"/>
      <c r="H29" s="84"/>
      <c r="I29" s="52"/>
      <c r="J29" s="52"/>
      <c r="K29" s="91"/>
      <c r="L29" s="52"/>
      <c r="M29" s="91"/>
      <c r="N29" s="91"/>
      <c r="O29" s="91"/>
    </row>
    <row r="30" spans="1:15">
      <c r="A30" s="12"/>
      <c r="B30" s="100" t="s">
        <v>538</v>
      </c>
      <c r="C30" s="30"/>
      <c r="D30" s="87" t="s">
        <v>539</v>
      </c>
      <c r="E30" s="50" t="s">
        <v>239</v>
      </c>
      <c r="F30" s="30"/>
      <c r="G30" s="87">
        <v>33</v>
      </c>
      <c r="H30" s="87"/>
      <c r="I30" s="30"/>
      <c r="J30" s="30"/>
      <c r="K30" s="50"/>
      <c r="L30" s="30"/>
      <c r="M30" s="50"/>
      <c r="N30" s="50"/>
      <c r="O30" s="50"/>
    </row>
    <row r="31" spans="1:15" ht="15.75" thickBot="1">
      <c r="A31" s="12"/>
      <c r="B31" s="100"/>
      <c r="C31" s="30"/>
      <c r="D31" s="89"/>
      <c r="E31" s="113"/>
      <c r="F31" s="30"/>
      <c r="G31" s="87"/>
      <c r="H31" s="87"/>
      <c r="I31" s="30"/>
      <c r="J31" s="30"/>
      <c r="K31" s="50"/>
      <c r="L31" s="30"/>
      <c r="M31" s="50"/>
      <c r="N31" s="50"/>
      <c r="O31" s="50"/>
    </row>
    <row r="32" spans="1:15">
      <c r="A32" s="12"/>
      <c r="B32" s="97" t="s">
        <v>540</v>
      </c>
      <c r="C32" s="52"/>
      <c r="D32" s="106">
        <v>14575</v>
      </c>
      <c r="E32" s="59"/>
      <c r="F32" s="52"/>
      <c r="G32" s="84">
        <v>32</v>
      </c>
      <c r="H32" s="84"/>
      <c r="I32" s="52"/>
      <c r="J32" s="52"/>
      <c r="K32" s="84">
        <v>4.4000000000000004</v>
      </c>
      <c r="L32" s="52"/>
      <c r="M32" s="91" t="s">
        <v>232</v>
      </c>
      <c r="N32" s="84" t="s">
        <v>292</v>
      </c>
      <c r="O32" s="52"/>
    </row>
    <row r="33" spans="1:15" ht="15.75" thickBot="1">
      <c r="A33" s="12"/>
      <c r="B33" s="97"/>
      <c r="C33" s="52"/>
      <c r="D33" s="107"/>
      <c r="E33" s="72"/>
      <c r="F33" s="52"/>
      <c r="G33" s="84"/>
      <c r="H33" s="84"/>
      <c r="I33" s="52"/>
      <c r="J33" s="52"/>
      <c r="K33" s="84"/>
      <c r="L33" s="52"/>
      <c r="M33" s="91"/>
      <c r="N33" s="84"/>
      <c r="O33" s="52"/>
    </row>
    <row r="34" spans="1:15" ht="15.75" thickTop="1">
      <c r="A34" s="12"/>
      <c r="B34" s="100" t="s">
        <v>541</v>
      </c>
      <c r="C34" s="30"/>
      <c r="D34" s="163">
        <v>10527</v>
      </c>
      <c r="E34" s="93"/>
      <c r="F34" s="30"/>
      <c r="G34" s="87">
        <v>39</v>
      </c>
      <c r="H34" s="87"/>
      <c r="I34" s="30"/>
      <c r="J34" s="30"/>
      <c r="K34" s="87">
        <v>2.9</v>
      </c>
      <c r="L34" s="30"/>
      <c r="M34" s="50" t="s">
        <v>232</v>
      </c>
      <c r="N34" s="87" t="s">
        <v>292</v>
      </c>
      <c r="O34" s="30"/>
    </row>
    <row r="35" spans="1:15" ht="15.75" thickBot="1">
      <c r="A35" s="12"/>
      <c r="B35" s="100"/>
      <c r="C35" s="30"/>
      <c r="D35" s="164"/>
      <c r="E35" s="128"/>
      <c r="F35" s="30"/>
      <c r="G35" s="87"/>
      <c r="H35" s="87"/>
      <c r="I35" s="30"/>
      <c r="J35" s="30"/>
      <c r="K35" s="87"/>
      <c r="L35" s="30"/>
      <c r="M35" s="50"/>
      <c r="N35" s="87"/>
      <c r="O35" s="30"/>
    </row>
    <row r="36" spans="1:15" ht="15.75" thickTop="1">
      <c r="A36" s="12"/>
      <c r="B36" s="173"/>
      <c r="C36" s="173"/>
      <c r="D36" s="173"/>
      <c r="E36" s="173"/>
      <c r="F36" s="173"/>
      <c r="G36" s="173"/>
      <c r="H36" s="173"/>
      <c r="I36" s="173"/>
      <c r="J36" s="173"/>
      <c r="K36" s="173"/>
      <c r="L36" s="173"/>
      <c r="M36" s="173"/>
      <c r="N36" s="173"/>
      <c r="O36" s="173"/>
    </row>
    <row r="37" spans="1:15">
      <c r="A37" s="12"/>
      <c r="B37" s="14"/>
      <c r="C37" s="14"/>
    </row>
    <row r="38" spans="1:15" ht="84">
      <c r="A38" s="12"/>
      <c r="B38" s="73">
        <v>-1</v>
      </c>
      <c r="C38" s="73" t="s">
        <v>542</v>
      </c>
    </row>
    <row r="39" spans="1:15">
      <c r="A39" s="12"/>
      <c r="B39" s="14"/>
      <c r="C39" s="14"/>
    </row>
    <row r="40" spans="1:15" ht="84">
      <c r="A40" s="12"/>
      <c r="B40" s="73">
        <v>-2</v>
      </c>
      <c r="C40" s="73" t="s">
        <v>543</v>
      </c>
    </row>
    <row r="41" spans="1:15">
      <c r="A41" s="12" t="s">
        <v>1079</v>
      </c>
      <c r="B41" s="30" t="s">
        <v>546</v>
      </c>
      <c r="C41" s="30"/>
      <c r="D41" s="30"/>
      <c r="E41" s="30"/>
      <c r="F41" s="30"/>
      <c r="G41" s="30"/>
      <c r="H41" s="30"/>
      <c r="I41" s="30"/>
      <c r="J41" s="30"/>
      <c r="K41" s="30"/>
      <c r="L41" s="30"/>
      <c r="M41" s="30"/>
      <c r="N41" s="30"/>
      <c r="O41" s="30"/>
    </row>
    <row r="42" spans="1:15">
      <c r="A42" s="12"/>
      <c r="B42" s="28"/>
      <c r="C42" s="28"/>
      <c r="D42" s="28"/>
      <c r="E42" s="28"/>
      <c r="F42" s="28"/>
      <c r="G42" s="28"/>
      <c r="H42" s="28"/>
      <c r="I42" s="28"/>
      <c r="J42" s="28"/>
      <c r="K42" s="28"/>
      <c r="L42" s="28"/>
      <c r="M42" s="28"/>
      <c r="N42" s="28"/>
    </row>
    <row r="43" spans="1:15">
      <c r="A43" s="12"/>
      <c r="B43" s="14"/>
      <c r="C43" s="14"/>
      <c r="D43" s="14"/>
      <c r="E43" s="14"/>
      <c r="F43" s="14"/>
      <c r="G43" s="14"/>
      <c r="H43" s="14"/>
      <c r="I43" s="14"/>
      <c r="J43" s="14"/>
      <c r="K43" s="14"/>
      <c r="L43" s="14"/>
      <c r="M43" s="14"/>
      <c r="N43" s="14"/>
    </row>
    <row r="44" spans="1:15" ht="15.75" thickBot="1">
      <c r="A44" s="12"/>
      <c r="B44" s="46" t="s">
        <v>228</v>
      </c>
      <c r="C44" s="15"/>
      <c r="D44" s="45">
        <v>2014</v>
      </c>
      <c r="E44" s="45"/>
      <c r="F44" s="45"/>
      <c r="G44" s="15"/>
      <c r="H44" s="45">
        <v>2013</v>
      </c>
      <c r="I44" s="45"/>
      <c r="J44" s="45"/>
      <c r="K44" s="15"/>
      <c r="L44" s="45">
        <v>2012</v>
      </c>
      <c r="M44" s="45"/>
      <c r="N44" s="45"/>
    </row>
    <row r="45" spans="1:15">
      <c r="A45" s="12"/>
      <c r="B45" s="97" t="s">
        <v>160</v>
      </c>
      <c r="C45" s="52"/>
      <c r="D45" s="98" t="s">
        <v>232</v>
      </c>
      <c r="E45" s="85" t="s">
        <v>292</v>
      </c>
      <c r="F45" s="59"/>
      <c r="G45" s="52"/>
      <c r="H45" s="98" t="s">
        <v>232</v>
      </c>
      <c r="I45" s="85">
        <v>7</v>
      </c>
      <c r="J45" s="59"/>
      <c r="K45" s="52"/>
      <c r="L45" s="98" t="s">
        <v>232</v>
      </c>
      <c r="M45" s="85">
        <v>71</v>
      </c>
      <c r="N45" s="59"/>
    </row>
    <row r="46" spans="1:15">
      <c r="A46" s="12"/>
      <c r="B46" s="97"/>
      <c r="C46" s="52"/>
      <c r="D46" s="103"/>
      <c r="E46" s="104"/>
      <c r="F46" s="60"/>
      <c r="G46" s="52"/>
      <c r="H46" s="103"/>
      <c r="I46" s="104"/>
      <c r="J46" s="60"/>
      <c r="K46" s="52"/>
      <c r="L46" s="103"/>
      <c r="M46" s="104"/>
      <c r="N46" s="60"/>
    </row>
    <row r="47" spans="1:15">
      <c r="A47" s="12"/>
      <c r="B47" s="100" t="s">
        <v>547</v>
      </c>
      <c r="C47" s="30"/>
      <c r="D47" s="87" t="s">
        <v>292</v>
      </c>
      <c r="E47" s="87"/>
      <c r="F47" s="30"/>
      <c r="G47" s="30"/>
      <c r="H47" s="87">
        <v>2</v>
      </c>
      <c r="I47" s="87"/>
      <c r="J47" s="30"/>
      <c r="K47" s="30"/>
      <c r="L47" s="87">
        <v>38</v>
      </c>
      <c r="M47" s="87"/>
      <c r="N47" s="30"/>
    </row>
    <row r="48" spans="1:15">
      <c r="A48" s="12"/>
      <c r="B48" s="100"/>
      <c r="C48" s="30"/>
      <c r="D48" s="87"/>
      <c r="E48" s="87"/>
      <c r="F48" s="30"/>
      <c r="G48" s="30"/>
      <c r="H48" s="87"/>
      <c r="I48" s="87"/>
      <c r="J48" s="30"/>
      <c r="K48" s="30"/>
      <c r="L48" s="87"/>
      <c r="M48" s="87"/>
      <c r="N48" s="30"/>
    </row>
    <row r="49" spans="1:15">
      <c r="A49" s="12"/>
      <c r="B49" s="97" t="s">
        <v>548</v>
      </c>
      <c r="C49" s="52"/>
      <c r="D49" s="84" t="s">
        <v>292</v>
      </c>
      <c r="E49" s="84"/>
      <c r="F49" s="52"/>
      <c r="G49" s="52"/>
      <c r="H49" s="84" t="s">
        <v>292</v>
      </c>
      <c r="I49" s="84"/>
      <c r="J49" s="52"/>
      <c r="K49" s="52"/>
      <c r="L49" s="84">
        <v>15</v>
      </c>
      <c r="M49" s="84"/>
      <c r="N49" s="52"/>
    </row>
    <row r="50" spans="1:15">
      <c r="A50" s="12"/>
      <c r="B50" s="97"/>
      <c r="C50" s="52"/>
      <c r="D50" s="84"/>
      <c r="E50" s="84"/>
      <c r="F50" s="52"/>
      <c r="G50" s="52"/>
      <c r="H50" s="84"/>
      <c r="I50" s="84"/>
      <c r="J50" s="52"/>
      <c r="K50" s="52"/>
      <c r="L50" s="84"/>
      <c r="M50" s="84"/>
      <c r="N50" s="52"/>
    </row>
    <row r="51" spans="1:15">
      <c r="A51" s="12"/>
      <c r="B51" s="100" t="s">
        <v>549</v>
      </c>
      <c r="C51" s="30"/>
      <c r="D51" s="87" t="s">
        <v>292</v>
      </c>
      <c r="E51" s="87"/>
      <c r="F51" s="30"/>
      <c r="G51" s="30"/>
      <c r="H51" s="87" t="s">
        <v>292</v>
      </c>
      <c r="I51" s="87"/>
      <c r="J51" s="30"/>
      <c r="K51" s="30"/>
      <c r="L51" s="87">
        <v>12</v>
      </c>
      <c r="M51" s="87"/>
      <c r="N51" s="30"/>
    </row>
    <row r="52" spans="1:15">
      <c r="A52" s="12"/>
      <c r="B52" s="100"/>
      <c r="C52" s="30"/>
      <c r="D52" s="87"/>
      <c r="E52" s="87"/>
      <c r="F52" s="30"/>
      <c r="G52" s="30"/>
      <c r="H52" s="87"/>
      <c r="I52" s="87"/>
      <c r="J52" s="30"/>
      <c r="K52" s="30"/>
      <c r="L52" s="87"/>
      <c r="M52" s="87"/>
      <c r="N52" s="30"/>
    </row>
    <row r="53" spans="1:15" ht="25.5" customHeight="1">
      <c r="A53" s="12" t="s">
        <v>1080</v>
      </c>
      <c r="B53" s="30" t="s">
        <v>551</v>
      </c>
      <c r="C53" s="30"/>
      <c r="D53" s="30"/>
      <c r="E53" s="30"/>
      <c r="F53" s="30"/>
      <c r="G53" s="30"/>
      <c r="H53" s="30"/>
      <c r="I53" s="30"/>
      <c r="J53" s="30"/>
      <c r="K53" s="30"/>
      <c r="L53" s="30"/>
      <c r="M53" s="30"/>
      <c r="N53" s="30"/>
      <c r="O53" s="30"/>
    </row>
    <row r="54" spans="1:15">
      <c r="A54" s="12"/>
      <c r="B54" s="28"/>
      <c r="C54" s="28"/>
      <c r="D54" s="28"/>
      <c r="E54" s="28"/>
      <c r="F54" s="28"/>
      <c r="G54" s="28"/>
      <c r="H54" s="28"/>
    </row>
    <row r="55" spans="1:15">
      <c r="A55" s="12"/>
      <c r="B55" s="14"/>
      <c r="C55" s="14"/>
      <c r="D55" s="14"/>
      <c r="E55" s="14"/>
      <c r="F55" s="14"/>
      <c r="G55" s="14"/>
      <c r="H55" s="14"/>
    </row>
    <row r="56" spans="1:15" ht="15.75" thickBot="1">
      <c r="A56" s="12"/>
      <c r="B56" s="18"/>
      <c r="C56" s="15"/>
      <c r="D56" s="19">
        <v>2014</v>
      </c>
      <c r="E56" s="15"/>
      <c r="F56" s="19">
        <v>2013</v>
      </c>
      <c r="G56" s="15"/>
      <c r="H56" s="19">
        <v>2012</v>
      </c>
    </row>
    <row r="57" spans="1:15">
      <c r="A57" s="12"/>
      <c r="B57" s="33" t="s">
        <v>552</v>
      </c>
      <c r="C57" s="34"/>
      <c r="D57" s="23" t="s">
        <v>553</v>
      </c>
      <c r="E57" s="34"/>
      <c r="F57" s="23" t="s">
        <v>554</v>
      </c>
      <c r="G57" s="34"/>
      <c r="H57" s="23" t="s">
        <v>555</v>
      </c>
    </row>
    <row r="58" spans="1:15">
      <c r="A58" s="12"/>
      <c r="B58" s="37" t="s">
        <v>556</v>
      </c>
      <c r="C58" s="15"/>
      <c r="D58" s="165">
        <v>0.6</v>
      </c>
      <c r="E58" s="15"/>
      <c r="F58" s="165">
        <v>0.62</v>
      </c>
      <c r="G58" s="15"/>
      <c r="H58" s="165">
        <v>0.45300000000000001</v>
      </c>
    </row>
    <row r="59" spans="1:15">
      <c r="A59" s="12"/>
      <c r="B59" s="33" t="s">
        <v>557</v>
      </c>
      <c r="C59" s="34"/>
      <c r="D59" s="166">
        <v>1.6E-2</v>
      </c>
      <c r="E59" s="34"/>
      <c r="F59" s="166">
        <v>6.4000000000000003E-3</v>
      </c>
      <c r="G59" s="34"/>
      <c r="H59" s="166">
        <v>8.6999999999999994E-3</v>
      </c>
    </row>
    <row r="60" spans="1:15">
      <c r="A60" s="12"/>
      <c r="B60" s="37" t="s">
        <v>558</v>
      </c>
      <c r="C60" s="15"/>
      <c r="D60" s="25" t="s">
        <v>559</v>
      </c>
      <c r="E60" s="15"/>
      <c r="F60" s="25" t="s">
        <v>559</v>
      </c>
      <c r="G60" s="15"/>
      <c r="H60" s="165">
        <v>1.4E-2</v>
      </c>
    </row>
    <row r="61" spans="1:15">
      <c r="A61" s="12"/>
      <c r="B61" s="33" t="s">
        <v>560</v>
      </c>
      <c r="C61" s="34"/>
      <c r="D61" s="27" t="s">
        <v>559</v>
      </c>
      <c r="E61" s="34"/>
      <c r="F61" s="27" t="s">
        <v>559</v>
      </c>
      <c r="G61" s="34"/>
      <c r="H61" s="27" t="s">
        <v>561</v>
      </c>
    </row>
    <row r="62" spans="1:15">
      <c r="A62" s="12" t="s">
        <v>1081</v>
      </c>
      <c r="B62" s="30" t="s">
        <v>563</v>
      </c>
      <c r="C62" s="30"/>
      <c r="D62" s="30"/>
      <c r="E62" s="30"/>
      <c r="F62" s="30"/>
      <c r="G62" s="30"/>
      <c r="H62" s="30"/>
      <c r="I62" s="30"/>
      <c r="J62" s="30"/>
      <c r="K62" s="30"/>
      <c r="L62" s="30"/>
      <c r="M62" s="30"/>
      <c r="N62" s="30"/>
      <c r="O62" s="30"/>
    </row>
    <row r="63" spans="1:15">
      <c r="A63" s="12"/>
      <c r="B63" s="28"/>
      <c r="C63" s="28"/>
      <c r="D63" s="28"/>
      <c r="E63" s="28"/>
      <c r="F63" s="28"/>
      <c r="G63" s="28"/>
      <c r="H63" s="28"/>
      <c r="I63" s="28"/>
      <c r="J63" s="28"/>
      <c r="K63" s="28"/>
      <c r="L63" s="28"/>
      <c r="M63" s="28"/>
      <c r="N63" s="28"/>
      <c r="O63" s="28"/>
    </row>
    <row r="64" spans="1:15">
      <c r="A64" s="12"/>
      <c r="B64" s="14"/>
      <c r="C64" s="14"/>
      <c r="D64" s="14"/>
      <c r="E64" s="14"/>
      <c r="F64" s="14"/>
      <c r="G64" s="14"/>
      <c r="H64" s="14"/>
      <c r="I64" s="14"/>
      <c r="J64" s="14"/>
      <c r="K64" s="14"/>
      <c r="L64" s="14"/>
      <c r="M64" s="14"/>
      <c r="N64" s="14"/>
      <c r="O64" s="14"/>
    </row>
    <row r="65" spans="1:15" ht="15.75" thickBot="1">
      <c r="A65" s="12"/>
      <c r="B65" s="15"/>
      <c r="C65" s="45" t="s">
        <v>564</v>
      </c>
      <c r="D65" s="45"/>
      <c r="E65" s="45"/>
      <c r="F65" s="45"/>
      <c r="G65" s="45"/>
      <c r="H65" s="45"/>
      <c r="I65" s="15"/>
      <c r="J65" s="45" t="s">
        <v>565</v>
      </c>
      <c r="K65" s="45"/>
      <c r="L65" s="45"/>
      <c r="M65" s="45"/>
      <c r="N65" s="45"/>
      <c r="O65" s="45"/>
    </row>
    <row r="66" spans="1:15" ht="15.75" thickBot="1">
      <c r="A66" s="12"/>
      <c r="B66" s="46" t="s">
        <v>566</v>
      </c>
      <c r="C66" s="111" t="s">
        <v>567</v>
      </c>
      <c r="D66" s="111"/>
      <c r="E66" s="15"/>
      <c r="F66" s="111" t="s">
        <v>568</v>
      </c>
      <c r="G66" s="111"/>
      <c r="H66" s="111"/>
      <c r="I66" s="15"/>
      <c r="J66" s="111" t="s">
        <v>567</v>
      </c>
      <c r="K66" s="111"/>
      <c r="L66" s="15"/>
      <c r="M66" s="111" t="s">
        <v>568</v>
      </c>
      <c r="N66" s="111"/>
      <c r="O66" s="111"/>
    </row>
    <row r="67" spans="1:15">
      <c r="A67" s="12"/>
      <c r="B67" s="100" t="s">
        <v>569</v>
      </c>
      <c r="C67" s="167">
        <v>1357</v>
      </c>
      <c r="D67" s="127"/>
      <c r="E67" s="30"/>
      <c r="F67" s="123" t="s">
        <v>232</v>
      </c>
      <c r="G67" s="125">
        <v>23</v>
      </c>
      <c r="H67" s="127"/>
      <c r="I67" s="30"/>
      <c r="J67" s="125">
        <v>73</v>
      </c>
      <c r="K67" s="127"/>
      <c r="L67" s="30"/>
      <c r="M67" s="123" t="s">
        <v>232</v>
      </c>
      <c r="N67" s="125">
        <v>7</v>
      </c>
      <c r="O67" s="127"/>
    </row>
    <row r="68" spans="1:15">
      <c r="A68" s="12"/>
      <c r="B68" s="100"/>
      <c r="C68" s="168"/>
      <c r="D68" s="169"/>
      <c r="E68" s="30"/>
      <c r="F68" s="170"/>
      <c r="G68" s="171"/>
      <c r="H68" s="169"/>
      <c r="I68" s="30"/>
      <c r="J68" s="171"/>
      <c r="K68" s="169"/>
      <c r="L68" s="30"/>
      <c r="M68" s="170"/>
      <c r="N68" s="171"/>
      <c r="O68" s="169"/>
    </row>
    <row r="69" spans="1:15">
      <c r="A69" s="12"/>
      <c r="B69" s="97" t="s">
        <v>570</v>
      </c>
      <c r="C69" s="117">
        <v>6289</v>
      </c>
      <c r="D69" s="52"/>
      <c r="E69" s="52"/>
      <c r="F69" s="84">
        <v>8</v>
      </c>
      <c r="G69" s="84"/>
      <c r="H69" s="52"/>
      <c r="I69" s="52"/>
      <c r="J69" s="84">
        <v>497</v>
      </c>
      <c r="K69" s="52"/>
      <c r="L69" s="52"/>
      <c r="M69" s="84">
        <v>6</v>
      </c>
      <c r="N69" s="84"/>
      <c r="O69" s="52"/>
    </row>
    <row r="70" spans="1:15">
      <c r="A70" s="12"/>
      <c r="B70" s="97"/>
      <c r="C70" s="117"/>
      <c r="D70" s="52"/>
      <c r="E70" s="52"/>
      <c r="F70" s="84"/>
      <c r="G70" s="84"/>
      <c r="H70" s="52"/>
      <c r="I70" s="52"/>
      <c r="J70" s="84"/>
      <c r="K70" s="52"/>
      <c r="L70" s="52"/>
      <c r="M70" s="84"/>
      <c r="N70" s="84"/>
      <c r="O70" s="52"/>
    </row>
    <row r="71" spans="1:15">
      <c r="A71" s="12"/>
      <c r="B71" s="100" t="s">
        <v>571</v>
      </c>
      <c r="C71" s="87" t="s">
        <v>572</v>
      </c>
      <c r="D71" s="50" t="s">
        <v>239</v>
      </c>
      <c r="E71" s="30"/>
      <c r="F71" s="87">
        <v>18</v>
      </c>
      <c r="G71" s="87"/>
      <c r="H71" s="30"/>
      <c r="I71" s="30"/>
      <c r="J71" s="87" t="s">
        <v>573</v>
      </c>
      <c r="K71" s="50" t="s">
        <v>239</v>
      </c>
      <c r="L71" s="30"/>
      <c r="M71" s="87">
        <v>7</v>
      </c>
      <c r="N71" s="87"/>
      <c r="O71" s="30"/>
    </row>
    <row r="72" spans="1:15">
      <c r="A72" s="12"/>
      <c r="B72" s="100"/>
      <c r="C72" s="87"/>
      <c r="D72" s="50"/>
      <c r="E72" s="30"/>
      <c r="F72" s="87"/>
      <c r="G72" s="87"/>
      <c r="H72" s="30"/>
      <c r="I72" s="30"/>
      <c r="J72" s="87"/>
      <c r="K72" s="50"/>
      <c r="L72" s="30"/>
      <c r="M72" s="87"/>
      <c r="N72" s="87"/>
      <c r="O72" s="30"/>
    </row>
    <row r="73" spans="1:15">
      <c r="A73" s="12"/>
      <c r="B73" s="97" t="s">
        <v>538</v>
      </c>
      <c r="C73" s="84" t="s">
        <v>574</v>
      </c>
      <c r="D73" s="91" t="s">
        <v>239</v>
      </c>
      <c r="E73" s="52"/>
      <c r="F73" s="84">
        <v>12</v>
      </c>
      <c r="G73" s="84"/>
      <c r="H73" s="52"/>
      <c r="I73" s="52"/>
      <c r="J73" s="84" t="s">
        <v>292</v>
      </c>
      <c r="K73" s="52"/>
      <c r="L73" s="52"/>
      <c r="M73" s="84" t="s">
        <v>292</v>
      </c>
      <c r="N73" s="84"/>
      <c r="O73" s="52"/>
    </row>
    <row r="74" spans="1:15" ht="15.75" thickBot="1">
      <c r="A74" s="12"/>
      <c r="B74" s="97"/>
      <c r="C74" s="121"/>
      <c r="D74" s="172"/>
      <c r="E74" s="52"/>
      <c r="F74" s="84"/>
      <c r="G74" s="84"/>
      <c r="H74" s="52"/>
      <c r="I74" s="52"/>
      <c r="J74" s="121"/>
      <c r="K74" s="122"/>
      <c r="L74" s="52"/>
      <c r="M74" s="84"/>
      <c r="N74" s="84"/>
      <c r="O74" s="52"/>
    </row>
    <row r="75" spans="1:15">
      <c r="A75" s="12"/>
      <c r="B75" s="100" t="s">
        <v>575</v>
      </c>
      <c r="C75" s="167">
        <v>6769</v>
      </c>
      <c r="D75" s="127"/>
      <c r="E75" s="30"/>
      <c r="F75" s="87">
        <v>10</v>
      </c>
      <c r="G75" s="87"/>
      <c r="H75" s="30"/>
      <c r="I75" s="30"/>
      <c r="J75" s="125">
        <v>533</v>
      </c>
      <c r="K75" s="127"/>
      <c r="L75" s="30"/>
      <c r="M75" s="87">
        <v>7</v>
      </c>
      <c r="N75" s="87"/>
      <c r="O75" s="30"/>
    </row>
    <row r="76" spans="1:15" ht="15.75" thickBot="1">
      <c r="A76" s="12"/>
      <c r="B76" s="100"/>
      <c r="C76" s="164"/>
      <c r="D76" s="128"/>
      <c r="E76" s="30"/>
      <c r="F76" s="87"/>
      <c r="G76" s="87"/>
      <c r="H76" s="30"/>
      <c r="I76" s="30"/>
      <c r="J76" s="126"/>
      <c r="K76" s="128"/>
      <c r="L76" s="30"/>
      <c r="M76" s="87"/>
      <c r="N76" s="87"/>
      <c r="O76" s="30"/>
    </row>
    <row r="77" spans="1:15" ht="15.75" thickTop="1"/>
  </sheetData>
  <mergeCells count="260">
    <mergeCell ref="A62:A76"/>
    <mergeCell ref="B62:O62"/>
    <mergeCell ref="A20:A40"/>
    <mergeCell ref="B20:O20"/>
    <mergeCell ref="B36:O36"/>
    <mergeCell ref="A41:A52"/>
    <mergeCell ref="B41:O41"/>
    <mergeCell ref="A53:A61"/>
    <mergeCell ref="B53:O53"/>
    <mergeCell ref="A1:A2"/>
    <mergeCell ref="B1:O1"/>
    <mergeCell ref="B2:O2"/>
    <mergeCell ref="B3:O3"/>
    <mergeCell ref="A4:A19"/>
    <mergeCell ref="B4:O4"/>
    <mergeCell ref="B17:O17"/>
    <mergeCell ref="I75:I76"/>
    <mergeCell ref="J75:J76"/>
    <mergeCell ref="K75:K76"/>
    <mergeCell ref="L75:L76"/>
    <mergeCell ref="M75:N76"/>
    <mergeCell ref="O75:O76"/>
    <mergeCell ref="B75:B76"/>
    <mergeCell ref="C75:C76"/>
    <mergeCell ref="D75:D76"/>
    <mergeCell ref="E75:E76"/>
    <mergeCell ref="F75:G76"/>
    <mergeCell ref="H75:H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K69:K70"/>
    <mergeCell ref="L69:L70"/>
    <mergeCell ref="M69:N70"/>
    <mergeCell ref="O69:O70"/>
    <mergeCell ref="B71:B72"/>
    <mergeCell ref="C71:C72"/>
    <mergeCell ref="D71:D72"/>
    <mergeCell ref="E71:E72"/>
    <mergeCell ref="F71:G72"/>
    <mergeCell ref="H71:H72"/>
    <mergeCell ref="N67:N68"/>
    <mergeCell ref="O67:O68"/>
    <mergeCell ref="B69:B70"/>
    <mergeCell ref="C69:C70"/>
    <mergeCell ref="D69:D70"/>
    <mergeCell ref="E69:E70"/>
    <mergeCell ref="F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C65:H65"/>
    <mergeCell ref="J65:O65"/>
    <mergeCell ref="C66:D66"/>
    <mergeCell ref="F66:H66"/>
    <mergeCell ref="J66:K66"/>
    <mergeCell ref="M66:O66"/>
    <mergeCell ref="J51:J52"/>
    <mergeCell ref="K51:K52"/>
    <mergeCell ref="L51:M52"/>
    <mergeCell ref="N51:N52"/>
    <mergeCell ref="B54:H54"/>
    <mergeCell ref="B63:O6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4:K35"/>
    <mergeCell ref="L34:L35"/>
    <mergeCell ref="M34:M35"/>
    <mergeCell ref="N34:N35"/>
    <mergeCell ref="O34:O35"/>
    <mergeCell ref="B42:N42"/>
    <mergeCell ref="N32:N33"/>
    <mergeCell ref="O32:O33"/>
    <mergeCell ref="B34:B35"/>
    <mergeCell ref="C34:C35"/>
    <mergeCell ref="D34:D35"/>
    <mergeCell ref="E34:E35"/>
    <mergeCell ref="F34:F35"/>
    <mergeCell ref="G34:H35"/>
    <mergeCell ref="I34:I35"/>
    <mergeCell ref="J34:J35"/>
    <mergeCell ref="G32:H33"/>
    <mergeCell ref="I32:I33"/>
    <mergeCell ref="J32:J33"/>
    <mergeCell ref="K32:K33"/>
    <mergeCell ref="L32:L33"/>
    <mergeCell ref="M32:M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H24:H25"/>
    <mergeCell ref="I24:I25"/>
    <mergeCell ref="J24:J25"/>
    <mergeCell ref="K24:K25"/>
    <mergeCell ref="L24:L25"/>
    <mergeCell ref="M24:O25"/>
    <mergeCell ref="B21:O21"/>
    <mergeCell ref="D23:E23"/>
    <mergeCell ref="G23:I23"/>
    <mergeCell ref="M23:O23"/>
    <mergeCell ref="B24:B25"/>
    <mergeCell ref="C24:C25"/>
    <mergeCell ref="D24:D25"/>
    <mergeCell ref="E24:E25"/>
    <mergeCell ref="F24:F25"/>
    <mergeCell ref="G24:G25"/>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8.85546875" customWidth="1"/>
    <col min="5" max="5" width="6.42578125" customWidth="1"/>
    <col min="6" max="6" width="2.42578125" customWidth="1"/>
    <col min="7" max="7" width="14.5703125" customWidth="1"/>
    <col min="8" max="8" width="3.140625" customWidth="1"/>
    <col min="9" max="9" width="6.42578125" customWidth="1"/>
    <col min="10" max="10" width="2.42578125" customWidth="1"/>
    <col min="11" max="11" width="14.5703125" customWidth="1"/>
    <col min="12" max="12" width="3.140625" customWidth="1"/>
    <col min="13" max="13" width="6.42578125" customWidth="1"/>
    <col min="14" max="14" width="2.42578125" customWidth="1"/>
  </cols>
  <sheetData>
    <row r="1" spans="1:14" ht="15" customHeight="1">
      <c r="A1" s="8" t="s">
        <v>10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8</v>
      </c>
      <c r="B3" s="11"/>
      <c r="C3" s="11"/>
      <c r="D3" s="11"/>
      <c r="E3" s="11"/>
      <c r="F3" s="11"/>
      <c r="G3" s="11"/>
      <c r="H3" s="11"/>
      <c r="I3" s="11"/>
      <c r="J3" s="11"/>
      <c r="K3" s="11"/>
      <c r="L3" s="11"/>
      <c r="M3" s="11"/>
      <c r="N3" s="11"/>
    </row>
    <row r="4" spans="1:14">
      <c r="A4" s="12" t="s">
        <v>1083</v>
      </c>
      <c r="B4" s="30" t="s">
        <v>1084</v>
      </c>
      <c r="C4" s="30"/>
      <c r="D4" s="30"/>
      <c r="E4" s="30"/>
      <c r="F4" s="30"/>
      <c r="G4" s="30"/>
      <c r="H4" s="30"/>
      <c r="I4" s="30"/>
      <c r="J4" s="30"/>
      <c r="K4" s="30"/>
      <c r="L4" s="30"/>
      <c r="M4" s="30"/>
      <c r="N4" s="30"/>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46" t="s">
        <v>228</v>
      </c>
      <c r="C7" s="15"/>
      <c r="D7" s="45">
        <v>2014</v>
      </c>
      <c r="E7" s="45"/>
      <c r="F7" s="45"/>
      <c r="G7" s="15"/>
      <c r="H7" s="45">
        <v>2013</v>
      </c>
      <c r="I7" s="45"/>
      <c r="J7" s="45"/>
      <c r="K7" s="15"/>
      <c r="L7" s="45">
        <v>2012</v>
      </c>
      <c r="M7" s="45"/>
      <c r="N7" s="45"/>
    </row>
    <row r="8" spans="1:14">
      <c r="A8" s="12"/>
      <c r="B8" s="97" t="s">
        <v>581</v>
      </c>
      <c r="C8" s="52"/>
      <c r="D8" s="98" t="s">
        <v>232</v>
      </c>
      <c r="E8" s="85">
        <v>233</v>
      </c>
      <c r="F8" s="59"/>
      <c r="G8" s="52"/>
      <c r="H8" s="98" t="s">
        <v>232</v>
      </c>
      <c r="I8" s="85">
        <v>237</v>
      </c>
      <c r="J8" s="59"/>
      <c r="K8" s="52"/>
      <c r="L8" s="98" t="s">
        <v>232</v>
      </c>
      <c r="M8" s="85">
        <v>240</v>
      </c>
      <c r="N8" s="59"/>
    </row>
    <row r="9" spans="1:14">
      <c r="A9" s="12"/>
      <c r="B9" s="97"/>
      <c r="C9" s="52"/>
      <c r="D9" s="103"/>
      <c r="E9" s="104"/>
      <c r="F9" s="60"/>
      <c r="G9" s="52"/>
      <c r="H9" s="103"/>
      <c r="I9" s="104"/>
      <c r="J9" s="60"/>
      <c r="K9" s="52"/>
      <c r="L9" s="103"/>
      <c r="M9" s="104"/>
      <c r="N9" s="60"/>
    </row>
    <row r="10" spans="1:14">
      <c r="A10" s="12"/>
      <c r="B10" s="100" t="s">
        <v>582</v>
      </c>
      <c r="C10" s="30"/>
      <c r="D10" s="87">
        <v>8</v>
      </c>
      <c r="E10" s="87"/>
      <c r="F10" s="30"/>
      <c r="G10" s="30"/>
      <c r="H10" s="87">
        <v>5</v>
      </c>
      <c r="I10" s="87"/>
      <c r="J10" s="30"/>
      <c r="K10" s="30"/>
      <c r="L10" s="87">
        <v>10</v>
      </c>
      <c r="M10" s="87"/>
      <c r="N10" s="30"/>
    </row>
    <row r="11" spans="1:14">
      <c r="A11" s="12"/>
      <c r="B11" s="100"/>
      <c r="C11" s="30"/>
      <c r="D11" s="87"/>
      <c r="E11" s="87"/>
      <c r="F11" s="30"/>
      <c r="G11" s="30"/>
      <c r="H11" s="87"/>
      <c r="I11" s="87"/>
      <c r="J11" s="30"/>
      <c r="K11" s="30"/>
      <c r="L11" s="87"/>
      <c r="M11" s="87"/>
      <c r="N11" s="30"/>
    </row>
    <row r="12" spans="1:14">
      <c r="A12" s="12"/>
      <c r="B12" s="97" t="s">
        <v>583</v>
      </c>
      <c r="C12" s="52"/>
      <c r="D12" s="84">
        <v>53</v>
      </c>
      <c r="E12" s="84"/>
      <c r="F12" s="52"/>
      <c r="G12" s="52"/>
      <c r="H12" s="84">
        <v>65</v>
      </c>
      <c r="I12" s="84"/>
      <c r="J12" s="52"/>
      <c r="K12" s="52"/>
      <c r="L12" s="84">
        <v>67</v>
      </c>
      <c r="M12" s="84"/>
      <c r="N12" s="52"/>
    </row>
    <row r="13" spans="1:14" ht="15.75" thickBot="1">
      <c r="A13" s="12"/>
      <c r="B13" s="97"/>
      <c r="C13" s="52"/>
      <c r="D13" s="121"/>
      <c r="E13" s="121"/>
      <c r="F13" s="122"/>
      <c r="G13" s="52"/>
      <c r="H13" s="121"/>
      <c r="I13" s="121"/>
      <c r="J13" s="122"/>
      <c r="K13" s="52"/>
      <c r="L13" s="121"/>
      <c r="M13" s="121"/>
      <c r="N13" s="122"/>
    </row>
    <row r="14" spans="1:14">
      <c r="A14" s="12"/>
      <c r="B14" s="88" t="s">
        <v>584</v>
      </c>
      <c r="C14" s="30"/>
      <c r="D14" s="123" t="s">
        <v>232</v>
      </c>
      <c r="E14" s="125">
        <v>294</v>
      </c>
      <c r="F14" s="127"/>
      <c r="G14" s="30"/>
      <c r="H14" s="123" t="s">
        <v>232</v>
      </c>
      <c r="I14" s="125">
        <v>307</v>
      </c>
      <c r="J14" s="127"/>
      <c r="K14" s="30"/>
      <c r="L14" s="123" t="s">
        <v>232</v>
      </c>
      <c r="M14" s="125">
        <v>317</v>
      </c>
      <c r="N14" s="127"/>
    </row>
    <row r="15" spans="1:14">
      <c r="A15" s="12"/>
      <c r="B15" s="88"/>
      <c r="C15" s="30"/>
      <c r="D15" s="170"/>
      <c r="E15" s="171"/>
      <c r="F15" s="169"/>
      <c r="G15" s="30"/>
      <c r="H15" s="170"/>
      <c r="I15" s="171"/>
      <c r="J15" s="169"/>
      <c r="K15" s="30"/>
      <c r="L15" s="170"/>
      <c r="M15" s="171"/>
      <c r="N15" s="169"/>
    </row>
    <row r="16" spans="1:14" ht="15.75" thickBot="1">
      <c r="A16" s="12"/>
      <c r="B16" s="34" t="s">
        <v>585</v>
      </c>
      <c r="C16" s="34"/>
      <c r="D16" s="121" t="s">
        <v>455</v>
      </c>
      <c r="E16" s="121"/>
      <c r="F16" s="175" t="s">
        <v>239</v>
      </c>
      <c r="G16" s="34"/>
      <c r="H16" s="121" t="s">
        <v>434</v>
      </c>
      <c r="I16" s="121"/>
      <c r="J16" s="175" t="s">
        <v>239</v>
      </c>
      <c r="K16" s="34"/>
      <c r="L16" s="121" t="s">
        <v>434</v>
      </c>
      <c r="M16" s="121"/>
      <c r="N16" s="175" t="s">
        <v>239</v>
      </c>
    </row>
    <row r="17" spans="1:14">
      <c r="A17" s="12"/>
      <c r="B17" s="156" t="s">
        <v>586</v>
      </c>
      <c r="C17" s="30"/>
      <c r="D17" s="123" t="s">
        <v>232</v>
      </c>
      <c r="E17" s="125">
        <v>281</v>
      </c>
      <c r="F17" s="127"/>
      <c r="G17" s="30"/>
      <c r="H17" s="123" t="s">
        <v>232</v>
      </c>
      <c r="I17" s="125">
        <v>291</v>
      </c>
      <c r="J17" s="127"/>
      <c r="K17" s="30"/>
      <c r="L17" s="123" t="s">
        <v>232</v>
      </c>
      <c r="M17" s="125">
        <v>301</v>
      </c>
      <c r="N17" s="127"/>
    </row>
    <row r="18" spans="1:14" ht="15.75" thickBot="1">
      <c r="A18" s="12"/>
      <c r="B18" s="156"/>
      <c r="C18" s="30"/>
      <c r="D18" s="124"/>
      <c r="E18" s="126"/>
      <c r="F18" s="128"/>
      <c r="G18" s="30"/>
      <c r="H18" s="124"/>
      <c r="I18" s="126"/>
      <c r="J18" s="128"/>
      <c r="K18" s="30"/>
      <c r="L18" s="124"/>
      <c r="M18" s="126"/>
      <c r="N18" s="128"/>
    </row>
    <row r="19" spans="1:14" ht="15.75" thickTop="1">
      <c r="A19" s="12"/>
      <c r="B19" s="131"/>
      <c r="C19" s="131"/>
      <c r="D19" s="131"/>
      <c r="E19" s="131"/>
      <c r="F19" s="131"/>
      <c r="G19" s="131"/>
      <c r="H19" s="131"/>
      <c r="I19" s="131"/>
      <c r="J19" s="131"/>
      <c r="K19" s="131"/>
      <c r="L19" s="131"/>
      <c r="M19" s="131"/>
      <c r="N19" s="131"/>
    </row>
    <row r="20" spans="1:14">
      <c r="A20" s="12"/>
      <c r="B20" s="14"/>
      <c r="C20" s="14"/>
    </row>
    <row r="21" spans="1:14" ht="24">
      <c r="A21" s="12"/>
      <c r="B21" s="73">
        <v>-1</v>
      </c>
      <c r="C21" s="73" t="s">
        <v>587</v>
      </c>
    </row>
    <row r="22" spans="1:14" ht="25.5" customHeight="1">
      <c r="A22" s="12" t="s">
        <v>1085</v>
      </c>
      <c r="B22" s="30" t="s">
        <v>588</v>
      </c>
      <c r="C22" s="30"/>
      <c r="D22" s="30"/>
      <c r="E22" s="30"/>
      <c r="F22" s="30"/>
      <c r="G22" s="30"/>
      <c r="H22" s="30"/>
      <c r="I22" s="30"/>
      <c r="J22" s="30"/>
      <c r="K22" s="30"/>
      <c r="L22" s="30"/>
      <c r="M22" s="30"/>
      <c r="N22" s="30"/>
    </row>
    <row r="23" spans="1:14">
      <c r="A23" s="12"/>
      <c r="B23" s="28"/>
      <c r="C23" s="28"/>
      <c r="D23" s="28"/>
      <c r="E23" s="28"/>
    </row>
    <row r="24" spans="1:14">
      <c r="A24" s="12"/>
      <c r="B24" s="14"/>
      <c r="C24" s="14"/>
      <c r="D24" s="14"/>
      <c r="E24" s="14"/>
    </row>
    <row r="25" spans="1:14" ht="15.75" thickBot="1">
      <c r="A25" s="12"/>
      <c r="B25" s="46" t="s">
        <v>228</v>
      </c>
      <c r="C25" s="45" t="s">
        <v>589</v>
      </c>
      <c r="D25" s="45"/>
      <c r="E25" s="45"/>
    </row>
    <row r="26" spans="1:14">
      <c r="A26" s="12"/>
      <c r="B26" s="97">
        <v>2015</v>
      </c>
      <c r="C26" s="98" t="s">
        <v>232</v>
      </c>
      <c r="D26" s="85">
        <v>237</v>
      </c>
      <c r="E26" s="59"/>
    </row>
    <row r="27" spans="1:14">
      <c r="A27" s="12"/>
      <c r="B27" s="97"/>
      <c r="C27" s="103"/>
      <c r="D27" s="104"/>
      <c r="E27" s="60"/>
    </row>
    <row r="28" spans="1:14">
      <c r="A28" s="12"/>
      <c r="B28" s="100">
        <v>2016</v>
      </c>
      <c r="C28" s="87">
        <v>216</v>
      </c>
      <c r="D28" s="87"/>
      <c r="E28" s="30"/>
    </row>
    <row r="29" spans="1:14">
      <c r="A29" s="12"/>
      <c r="B29" s="100"/>
      <c r="C29" s="87"/>
      <c r="D29" s="87"/>
      <c r="E29" s="30"/>
    </row>
    <row r="30" spans="1:14">
      <c r="A30" s="12"/>
      <c r="B30" s="97">
        <v>2017</v>
      </c>
      <c r="C30" s="84">
        <v>185</v>
      </c>
      <c r="D30" s="84"/>
      <c r="E30" s="52"/>
    </row>
    <row r="31" spans="1:14">
      <c r="A31" s="12"/>
      <c r="B31" s="97"/>
      <c r="C31" s="84"/>
      <c r="D31" s="84"/>
      <c r="E31" s="52"/>
    </row>
    <row r="32" spans="1:14">
      <c r="A32" s="12"/>
      <c r="B32" s="100">
        <v>2018</v>
      </c>
      <c r="C32" s="87">
        <v>153</v>
      </c>
      <c r="D32" s="87"/>
      <c r="E32" s="30"/>
    </row>
    <row r="33" spans="1:5">
      <c r="A33" s="12"/>
      <c r="B33" s="100"/>
      <c r="C33" s="87"/>
      <c r="D33" s="87"/>
      <c r="E33" s="30"/>
    </row>
    <row r="34" spans="1:5">
      <c r="A34" s="12"/>
      <c r="B34" s="97">
        <v>2019</v>
      </c>
      <c r="C34" s="84">
        <v>132</v>
      </c>
      <c r="D34" s="84"/>
      <c r="E34" s="52"/>
    </row>
    <row r="35" spans="1:5">
      <c r="A35" s="12"/>
      <c r="B35" s="97"/>
      <c r="C35" s="84"/>
      <c r="D35" s="84"/>
      <c r="E35" s="52"/>
    </row>
    <row r="36" spans="1:5">
      <c r="A36" s="12"/>
      <c r="B36" s="100" t="s">
        <v>418</v>
      </c>
      <c r="C36" s="129">
        <v>1896</v>
      </c>
      <c r="D36" s="129"/>
      <c r="E36" s="30"/>
    </row>
    <row r="37" spans="1:5">
      <c r="A37" s="12"/>
      <c r="B37" s="100"/>
      <c r="C37" s="129"/>
      <c r="D37" s="129"/>
      <c r="E37" s="30"/>
    </row>
    <row r="38" spans="1:5" ht="15.75" thickBot="1">
      <c r="A38" s="12"/>
      <c r="B38" s="40" t="s">
        <v>590</v>
      </c>
      <c r="C38" s="121" t="s">
        <v>591</v>
      </c>
      <c r="D38" s="121"/>
      <c r="E38" s="175" t="s">
        <v>239</v>
      </c>
    </row>
    <row r="39" spans="1:5">
      <c r="A39" s="12"/>
      <c r="B39" s="88" t="s">
        <v>592</v>
      </c>
      <c r="C39" s="123" t="s">
        <v>232</v>
      </c>
      <c r="D39" s="167">
        <v>2780</v>
      </c>
      <c r="E39" s="127"/>
    </row>
    <row r="40" spans="1:5" ht="15.75" thickBot="1">
      <c r="A40" s="12"/>
      <c r="B40" s="88"/>
      <c r="C40" s="124"/>
      <c r="D40" s="164"/>
      <c r="E40" s="128"/>
    </row>
    <row r="41" spans="1:5" ht="15.75" thickTop="1">
      <c r="A41" s="12" t="s">
        <v>1086</v>
      </c>
      <c r="B41" s="28"/>
      <c r="C41" s="28"/>
      <c r="D41" s="28"/>
      <c r="E41" s="28"/>
    </row>
    <row r="42" spans="1:5">
      <c r="A42" s="12"/>
      <c r="B42" s="14"/>
      <c r="C42" s="14"/>
      <c r="D42" s="14"/>
      <c r="E42" s="14"/>
    </row>
    <row r="43" spans="1:5" ht="15.75" thickBot="1">
      <c r="A43" s="12"/>
      <c r="B43" s="46" t="s">
        <v>228</v>
      </c>
      <c r="C43" s="45" t="s">
        <v>593</v>
      </c>
      <c r="D43" s="45"/>
      <c r="E43" s="45"/>
    </row>
    <row r="44" spans="1:5">
      <c r="A44" s="12"/>
      <c r="B44" s="97">
        <v>2015</v>
      </c>
      <c r="C44" s="98" t="s">
        <v>232</v>
      </c>
      <c r="D44" s="85">
        <v>33</v>
      </c>
      <c r="E44" s="59"/>
    </row>
    <row r="45" spans="1:5">
      <c r="A45" s="12"/>
      <c r="B45" s="97"/>
      <c r="C45" s="103"/>
      <c r="D45" s="104"/>
      <c r="E45" s="60"/>
    </row>
    <row r="46" spans="1:5">
      <c r="A46" s="12"/>
      <c r="B46" s="100">
        <v>2016</v>
      </c>
      <c r="C46" s="87">
        <v>27</v>
      </c>
      <c r="D46" s="87"/>
      <c r="E46" s="30"/>
    </row>
    <row r="47" spans="1:5">
      <c r="A47" s="12"/>
      <c r="B47" s="100"/>
      <c r="C47" s="87"/>
      <c r="D47" s="87"/>
      <c r="E47" s="30"/>
    </row>
    <row r="48" spans="1:5">
      <c r="A48" s="12"/>
      <c r="B48" s="97">
        <v>2017</v>
      </c>
      <c r="C48" s="84">
        <v>10</v>
      </c>
      <c r="D48" s="84"/>
      <c r="E48" s="52"/>
    </row>
    <row r="49" spans="1:5">
      <c r="A49" s="12"/>
      <c r="B49" s="97"/>
      <c r="C49" s="84"/>
      <c r="D49" s="84"/>
      <c r="E49" s="52"/>
    </row>
    <row r="50" spans="1:5">
      <c r="A50" s="12"/>
      <c r="B50" s="100">
        <v>2018</v>
      </c>
      <c r="C50" s="87" t="s">
        <v>292</v>
      </c>
      <c r="D50" s="87"/>
      <c r="E50" s="30"/>
    </row>
    <row r="51" spans="1:5">
      <c r="A51" s="12"/>
      <c r="B51" s="100"/>
      <c r="C51" s="87"/>
      <c r="D51" s="87"/>
      <c r="E51" s="30"/>
    </row>
    <row r="52" spans="1:5">
      <c r="A52" s="12"/>
      <c r="B52" s="97">
        <v>2019</v>
      </c>
      <c r="C52" s="84" t="s">
        <v>292</v>
      </c>
      <c r="D52" s="84"/>
      <c r="E52" s="52"/>
    </row>
    <row r="53" spans="1:5">
      <c r="A53" s="12"/>
      <c r="B53" s="97"/>
      <c r="C53" s="84"/>
      <c r="D53" s="84"/>
      <c r="E53" s="52"/>
    </row>
    <row r="54" spans="1:5">
      <c r="A54" s="12"/>
      <c r="B54" s="100" t="s">
        <v>418</v>
      </c>
      <c r="C54" s="87" t="s">
        <v>292</v>
      </c>
      <c r="D54" s="87"/>
      <c r="E54" s="30"/>
    </row>
    <row r="55" spans="1:5">
      <c r="A55" s="12"/>
      <c r="B55" s="100"/>
      <c r="C55" s="87"/>
      <c r="D55" s="87"/>
      <c r="E55" s="30"/>
    </row>
    <row r="56" spans="1:5">
      <c r="A56" s="12"/>
      <c r="B56" s="91" t="s">
        <v>590</v>
      </c>
      <c r="C56" s="84" t="s">
        <v>292</v>
      </c>
      <c r="D56" s="84"/>
      <c r="E56" s="52"/>
    </row>
    <row r="57" spans="1:5" ht="15.75" thickBot="1">
      <c r="A57" s="12"/>
      <c r="B57" s="91"/>
      <c r="C57" s="121"/>
      <c r="D57" s="121"/>
      <c r="E57" s="122"/>
    </row>
    <row r="58" spans="1:5">
      <c r="A58" s="12"/>
      <c r="B58" s="88" t="s">
        <v>592</v>
      </c>
      <c r="C58" s="125">
        <v>70</v>
      </c>
      <c r="D58" s="125"/>
      <c r="E58" s="127"/>
    </row>
    <row r="59" spans="1:5" ht="15.75" thickBot="1">
      <c r="A59" s="12"/>
      <c r="B59" s="88"/>
      <c r="C59" s="89"/>
      <c r="D59" s="89"/>
      <c r="E59" s="90"/>
    </row>
    <row r="60" spans="1:5" ht="15.75" thickBot="1">
      <c r="A60" s="12"/>
      <c r="B60" s="33" t="s">
        <v>594</v>
      </c>
      <c r="C60" s="177" t="s">
        <v>446</v>
      </c>
      <c r="D60" s="177"/>
      <c r="E60" s="176" t="s">
        <v>239</v>
      </c>
    </row>
    <row r="61" spans="1:5">
      <c r="A61" s="12"/>
      <c r="B61" s="100" t="s">
        <v>595</v>
      </c>
      <c r="C61" s="123" t="s">
        <v>232</v>
      </c>
      <c r="D61" s="125">
        <v>66</v>
      </c>
      <c r="E61" s="127"/>
    </row>
    <row r="62" spans="1:5" ht="15.75" thickBot="1">
      <c r="A62" s="12"/>
      <c r="B62" s="100"/>
      <c r="C62" s="124"/>
      <c r="D62" s="126"/>
      <c r="E62" s="128"/>
    </row>
    <row r="63" spans="1:5" ht="15.75" thickTop="1"/>
  </sheetData>
  <mergeCells count="134">
    <mergeCell ref="A22:A40"/>
    <mergeCell ref="B22:N22"/>
    <mergeCell ref="A41:A62"/>
    <mergeCell ref="A1:A2"/>
    <mergeCell ref="B1:N1"/>
    <mergeCell ref="B2:N2"/>
    <mergeCell ref="B3:N3"/>
    <mergeCell ref="A4:A21"/>
    <mergeCell ref="B4:N4"/>
    <mergeCell ref="B19:N19"/>
    <mergeCell ref="B58:B59"/>
    <mergeCell ref="C58:D59"/>
    <mergeCell ref="E58:E59"/>
    <mergeCell ref="C60:D60"/>
    <mergeCell ref="B61:B62"/>
    <mergeCell ref="C61:C62"/>
    <mergeCell ref="D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N17:N18"/>
    <mergeCell ref="B23:E23"/>
    <mergeCell ref="C25:E25"/>
    <mergeCell ref="B26:B27"/>
    <mergeCell ref="C26:C27"/>
    <mergeCell ref="D26:D27"/>
    <mergeCell ref="E26:E27"/>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E16"/>
    <mergeCell ref="H16:I16"/>
    <mergeCell ref="L16:M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85546875" customWidth="1"/>
  </cols>
  <sheetData>
    <row r="1" spans="1:5" ht="30">
      <c r="A1" s="1" t="s">
        <v>69</v>
      </c>
      <c r="B1" s="8" t="s">
        <v>2</v>
      </c>
      <c r="C1" s="8"/>
      <c r="D1" s="8" t="s">
        <v>30</v>
      </c>
      <c r="E1" s="8"/>
    </row>
    <row r="2" spans="1:5">
      <c r="A2" s="1" t="s">
        <v>55</v>
      </c>
      <c r="B2" s="8"/>
      <c r="C2" s="8"/>
      <c r="D2" s="8"/>
      <c r="E2" s="8"/>
    </row>
    <row r="3" spans="1:5">
      <c r="A3" s="3" t="s">
        <v>70</v>
      </c>
      <c r="B3" s="4"/>
      <c r="C3" s="4"/>
      <c r="D3" s="4"/>
      <c r="E3" s="4"/>
    </row>
    <row r="4" spans="1:5">
      <c r="A4" s="2" t="s">
        <v>71</v>
      </c>
      <c r="B4" s="7">
        <v>119</v>
      </c>
      <c r="C4" s="4"/>
      <c r="D4" s="7">
        <v>113</v>
      </c>
      <c r="E4" s="4"/>
    </row>
    <row r="5" spans="1:5">
      <c r="A5" s="2" t="s">
        <v>72</v>
      </c>
      <c r="B5" s="6">
        <v>1199</v>
      </c>
      <c r="C5" s="4"/>
      <c r="D5" s="6">
        <v>1402</v>
      </c>
      <c r="E5" s="4"/>
    </row>
    <row r="6" spans="1:5">
      <c r="A6" s="2" t="s">
        <v>73</v>
      </c>
      <c r="B6" s="6">
        <v>1318</v>
      </c>
      <c r="C6" s="4"/>
      <c r="D6" s="6">
        <v>1515</v>
      </c>
      <c r="E6" s="4"/>
    </row>
    <row r="7" spans="1:5">
      <c r="A7" s="2" t="s">
        <v>74</v>
      </c>
      <c r="B7" s="6">
        <v>2652</v>
      </c>
      <c r="C7" s="4"/>
      <c r="D7" s="6">
        <v>2935</v>
      </c>
      <c r="E7" s="4"/>
    </row>
    <row r="8" spans="1:5">
      <c r="A8" s="2" t="s">
        <v>75</v>
      </c>
      <c r="B8" s="4">
        <v>172</v>
      </c>
      <c r="C8" s="4"/>
      <c r="D8" s="4">
        <v>193</v>
      </c>
      <c r="E8" s="4"/>
    </row>
    <row r="9" spans="1:5">
      <c r="A9" s="2" t="s">
        <v>76</v>
      </c>
      <c r="B9" s="4">
        <v>189</v>
      </c>
      <c r="C9" s="4"/>
      <c r="D9" s="4">
        <v>190</v>
      </c>
      <c r="E9" s="4"/>
    </row>
    <row r="10" spans="1:5">
      <c r="A10" s="2" t="s">
        <v>77</v>
      </c>
      <c r="B10" s="6">
        <v>4331</v>
      </c>
      <c r="C10" s="4"/>
      <c r="D10" s="6">
        <v>4833</v>
      </c>
      <c r="E10" s="4"/>
    </row>
    <row r="11" spans="1:5">
      <c r="A11" s="2" t="s">
        <v>78</v>
      </c>
      <c r="B11" s="6">
        <v>5148</v>
      </c>
      <c r="C11" s="4"/>
      <c r="D11" s="6">
        <v>5619</v>
      </c>
      <c r="E11" s="4"/>
    </row>
    <row r="12" spans="1:5">
      <c r="A12" s="2" t="s">
        <v>79</v>
      </c>
      <c r="B12" s="4">
        <v>220</v>
      </c>
      <c r="C12" s="4"/>
      <c r="D12" s="4">
        <v>663</v>
      </c>
      <c r="E12" s="4"/>
    </row>
    <row r="13" spans="1:5">
      <c r="A13" s="2" t="s">
        <v>80</v>
      </c>
      <c r="B13" s="4">
        <v>705</v>
      </c>
      <c r="C13" s="4"/>
      <c r="D13" s="4">
        <v>686</v>
      </c>
      <c r="E13" s="4"/>
    </row>
    <row r="14" spans="1:5">
      <c r="A14" s="2" t="s">
        <v>81</v>
      </c>
      <c r="B14" s="6">
        <v>10404</v>
      </c>
      <c r="C14" s="4"/>
      <c r="D14" s="6">
        <v>11801</v>
      </c>
      <c r="E14" s="4"/>
    </row>
    <row r="15" spans="1:5">
      <c r="A15" s="3" t="s">
        <v>82</v>
      </c>
      <c r="B15" s="4"/>
      <c r="C15" s="4"/>
      <c r="D15" s="4"/>
      <c r="E15" s="4"/>
    </row>
    <row r="16" spans="1:5">
      <c r="A16" s="2" t="s">
        <v>83</v>
      </c>
      <c r="B16" s="4">
        <v>997</v>
      </c>
      <c r="C16" s="4"/>
      <c r="D16" s="4">
        <v>948</v>
      </c>
      <c r="E16" s="4"/>
    </row>
    <row r="17" spans="1:5" ht="30">
      <c r="A17" s="2" t="s">
        <v>84</v>
      </c>
      <c r="B17" s="6">
        <v>1188</v>
      </c>
      <c r="C17" s="4"/>
      <c r="D17" s="6">
        <v>1198</v>
      </c>
      <c r="E17" s="4"/>
    </row>
    <row r="18" spans="1:5">
      <c r="A18" s="2" t="s">
        <v>85</v>
      </c>
      <c r="B18" s="4">
        <v>0</v>
      </c>
      <c r="C18" s="4"/>
      <c r="D18" s="4">
        <v>650</v>
      </c>
      <c r="E18" s="4"/>
    </row>
    <row r="19" spans="1:5" ht="30">
      <c r="A19" s="2" t="s">
        <v>86</v>
      </c>
      <c r="B19" s="4">
        <v>28</v>
      </c>
      <c r="C19" s="4"/>
      <c r="D19" s="4">
        <v>27</v>
      </c>
      <c r="E19" s="4"/>
    </row>
    <row r="20" spans="1:5">
      <c r="A20" s="2" t="s">
        <v>87</v>
      </c>
      <c r="B20" s="4">
        <v>28</v>
      </c>
      <c r="C20" s="4"/>
      <c r="D20" s="4">
        <v>23</v>
      </c>
      <c r="E20" s="4"/>
    </row>
    <row r="21" spans="1:5">
      <c r="A21" s="2" t="s">
        <v>88</v>
      </c>
      <c r="B21" s="6">
        <v>2241</v>
      </c>
      <c r="C21" s="4"/>
      <c r="D21" s="6">
        <v>2846</v>
      </c>
      <c r="E21" s="4"/>
    </row>
    <row r="22" spans="1:5" ht="30">
      <c r="A22" s="2" t="s">
        <v>89</v>
      </c>
      <c r="B22" s="4">
        <v>38</v>
      </c>
      <c r="C22" s="4"/>
      <c r="D22" s="4">
        <v>62</v>
      </c>
      <c r="E22" s="4"/>
    </row>
    <row r="23" spans="1:5">
      <c r="A23" s="2" t="s">
        <v>90</v>
      </c>
      <c r="B23" s="6">
        <v>5322</v>
      </c>
      <c r="C23" s="4"/>
      <c r="D23" s="6">
        <v>4839</v>
      </c>
      <c r="E23" s="4"/>
    </row>
    <row r="24" spans="1:5">
      <c r="A24" s="2" t="s">
        <v>75</v>
      </c>
      <c r="B24" s="4">
        <v>363</v>
      </c>
      <c r="C24" s="4"/>
      <c r="D24" s="4">
        <v>335</v>
      </c>
      <c r="E24" s="4"/>
    </row>
    <row r="25" spans="1:5">
      <c r="A25" s="2" t="s">
        <v>91</v>
      </c>
      <c r="B25" s="4">
        <v>526</v>
      </c>
      <c r="C25" s="4"/>
      <c r="D25" s="4">
        <v>632</v>
      </c>
      <c r="E25" s="4"/>
    </row>
    <row r="26" spans="1:5">
      <c r="A26" s="2" t="s">
        <v>92</v>
      </c>
      <c r="B26" s="6">
        <v>8490</v>
      </c>
      <c r="C26" s="4"/>
      <c r="D26" s="6">
        <v>8714</v>
      </c>
      <c r="E26" s="4"/>
    </row>
    <row r="27" spans="1:5">
      <c r="A27" s="3" t="s">
        <v>93</v>
      </c>
      <c r="B27" s="4"/>
      <c r="C27" s="4"/>
      <c r="D27" s="4"/>
      <c r="E27" s="4"/>
    </row>
    <row r="28" spans="1:5" ht="17.25">
      <c r="A28" s="2" t="s">
        <v>94</v>
      </c>
      <c r="B28" s="4">
        <v>152</v>
      </c>
      <c r="C28" s="10" t="s">
        <v>95</v>
      </c>
      <c r="D28" s="4">
        <v>152</v>
      </c>
      <c r="E28" s="10" t="s">
        <v>95</v>
      </c>
    </row>
    <row r="29" spans="1:5">
      <c r="A29" s="2" t="s">
        <v>96</v>
      </c>
      <c r="B29" s="6">
        <v>4606</v>
      </c>
      <c r="C29" s="4"/>
      <c r="D29" s="6">
        <v>4571</v>
      </c>
      <c r="E29" s="4"/>
    </row>
    <row r="30" spans="1:5" ht="30">
      <c r="A30" s="2" t="s">
        <v>97</v>
      </c>
      <c r="B30" s="6">
        <v>-1779</v>
      </c>
      <c r="C30" s="4"/>
      <c r="D30" s="6">
        <v>-1008</v>
      </c>
      <c r="E30" s="4"/>
    </row>
    <row r="31" spans="1:5" ht="30">
      <c r="A31" s="2" t="s">
        <v>98</v>
      </c>
      <c r="B31" s="6">
        <v>-1065</v>
      </c>
      <c r="C31" s="4"/>
      <c r="D31" s="4">
        <v>-628</v>
      </c>
      <c r="E31" s="4"/>
    </row>
    <row r="32" spans="1:5">
      <c r="A32" s="2" t="s">
        <v>99</v>
      </c>
      <c r="B32" s="6">
        <v>1914</v>
      </c>
      <c r="C32" s="4"/>
      <c r="D32" s="6">
        <v>3087</v>
      </c>
      <c r="E32" s="4"/>
    </row>
    <row r="33" spans="1:5" ht="30">
      <c r="A33" s="2" t="s">
        <v>100</v>
      </c>
      <c r="B33" s="7">
        <v>10404</v>
      </c>
      <c r="C33" s="4"/>
      <c r="D33" s="7">
        <v>11801</v>
      </c>
      <c r="E33" s="4"/>
    </row>
    <row r="34" spans="1:5">
      <c r="A34" s="11"/>
      <c r="B34" s="11"/>
      <c r="C34" s="11"/>
      <c r="D34" s="11"/>
      <c r="E34" s="11"/>
    </row>
    <row r="35" spans="1:5" ht="30" customHeight="1">
      <c r="A35" s="2" t="s">
        <v>95</v>
      </c>
      <c r="B35" s="12" t="s">
        <v>101</v>
      </c>
      <c r="C35" s="12"/>
      <c r="D35" s="12"/>
      <c r="E35" s="12"/>
    </row>
  </sheetData>
  <mergeCells count="4">
    <mergeCell ref="B1:C2"/>
    <mergeCell ref="D1: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5"/>
  <sheetViews>
    <sheetView showGridLines="0" workbookViewId="0"/>
  </sheetViews>
  <sheetFormatPr defaultRowHeight="15"/>
  <cols>
    <col min="1" max="3" width="36.5703125" bestFit="1" customWidth="1"/>
    <col min="4" max="4" width="29.5703125" customWidth="1"/>
    <col min="5" max="5" width="9.28515625" customWidth="1"/>
    <col min="6" max="7" width="8.28515625" customWidth="1"/>
    <col min="8" max="9" width="9.28515625" customWidth="1"/>
    <col min="10" max="10" width="8.28515625" customWidth="1"/>
    <col min="11" max="11" width="5.85546875" customWidth="1"/>
    <col min="12" max="12" width="7.5703125" customWidth="1"/>
    <col min="13" max="13" width="6.5703125" customWidth="1"/>
    <col min="14" max="14" width="5.140625" customWidth="1"/>
    <col min="15" max="15" width="3.28515625" customWidth="1"/>
    <col min="16" max="16" width="7.5703125" customWidth="1"/>
    <col min="17" max="17" width="9.28515625" customWidth="1"/>
    <col min="18" max="18" width="5.140625" customWidth="1"/>
    <col min="19" max="19" width="3.28515625" customWidth="1"/>
    <col min="20" max="20" width="6.7109375" customWidth="1"/>
    <col min="21" max="21" width="2.5703125" customWidth="1"/>
  </cols>
  <sheetData>
    <row r="1" spans="1:21" ht="15" customHeight="1">
      <c r="A1" s="8" t="s">
        <v>10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88</v>
      </c>
      <c r="B3" s="11"/>
      <c r="C3" s="11"/>
      <c r="D3" s="11"/>
      <c r="E3" s="11"/>
      <c r="F3" s="11"/>
      <c r="G3" s="11"/>
      <c r="H3" s="11"/>
      <c r="I3" s="11"/>
      <c r="J3" s="11"/>
      <c r="K3" s="11"/>
      <c r="L3" s="11"/>
      <c r="M3" s="11"/>
      <c r="N3" s="11"/>
      <c r="O3" s="11"/>
      <c r="P3" s="11"/>
      <c r="Q3" s="11"/>
      <c r="R3" s="11"/>
      <c r="S3" s="11"/>
      <c r="T3" s="11"/>
      <c r="U3" s="11"/>
    </row>
    <row r="4" spans="1:21">
      <c r="A4" s="12" t="s">
        <v>1089</v>
      </c>
      <c r="B4" s="30" t="s">
        <v>1090</v>
      </c>
      <c r="C4" s="30"/>
      <c r="D4" s="30"/>
      <c r="E4" s="30"/>
      <c r="F4" s="30"/>
      <c r="G4" s="30"/>
      <c r="H4" s="30"/>
      <c r="I4" s="30"/>
      <c r="J4" s="30"/>
      <c r="K4" s="30"/>
      <c r="L4" s="30"/>
      <c r="M4" s="30"/>
      <c r="N4" s="30"/>
      <c r="O4" s="30"/>
      <c r="P4" s="30"/>
      <c r="Q4" s="30"/>
      <c r="R4" s="30"/>
      <c r="S4" s="30"/>
      <c r="T4" s="30"/>
      <c r="U4" s="30"/>
    </row>
    <row r="5" spans="1:21">
      <c r="A5" s="12"/>
      <c r="B5" s="14"/>
    </row>
    <row r="6" spans="1:21">
      <c r="A6" s="12"/>
      <c r="B6" s="14"/>
    </row>
    <row r="7" spans="1:21">
      <c r="A7" s="12"/>
      <c r="B7" s="178" t="s">
        <v>600</v>
      </c>
    </row>
    <row r="8" spans="1:21">
      <c r="A8" s="12"/>
      <c r="B8" s="33" t="s">
        <v>601</v>
      </c>
    </row>
    <row r="9" spans="1:21">
      <c r="A9" s="12"/>
      <c r="B9" s="37" t="s">
        <v>602</v>
      </c>
    </row>
    <row r="10" spans="1:21">
      <c r="A10" s="12"/>
      <c r="B10" s="33"/>
    </row>
    <row r="11" spans="1:21">
      <c r="A11" s="12"/>
      <c r="B11" s="178" t="s">
        <v>603</v>
      </c>
    </row>
    <row r="12" spans="1:21" ht="26.25">
      <c r="A12" s="12"/>
      <c r="B12" s="40" t="s">
        <v>604</v>
      </c>
    </row>
    <row r="13" spans="1:21">
      <c r="A13" s="12"/>
      <c r="B13" s="18" t="s">
        <v>605</v>
      </c>
    </row>
    <row r="14" spans="1:21" ht="26.25">
      <c r="A14" s="12"/>
      <c r="B14" s="82" t="s">
        <v>606</v>
      </c>
    </row>
    <row r="15" spans="1:21">
      <c r="A15" s="12"/>
      <c r="B15" s="80" t="s">
        <v>607</v>
      </c>
    </row>
    <row r="16" spans="1:21">
      <c r="A16" s="12" t="s">
        <v>1091</v>
      </c>
      <c r="B16" s="28"/>
      <c r="C16" s="28"/>
      <c r="D16" s="28"/>
      <c r="E16" s="28"/>
      <c r="F16" s="28"/>
      <c r="G16" s="28"/>
      <c r="H16" s="28"/>
      <c r="I16" s="28"/>
      <c r="J16" s="28"/>
      <c r="K16" s="28"/>
      <c r="L16" s="28"/>
      <c r="M16" s="28"/>
      <c r="N16" s="28"/>
    </row>
    <row r="17" spans="1:14">
      <c r="A17" s="12"/>
      <c r="B17" s="14"/>
      <c r="C17" s="14"/>
      <c r="D17" s="14"/>
      <c r="E17" s="14"/>
      <c r="F17" s="14"/>
      <c r="G17" s="14"/>
      <c r="H17" s="14"/>
      <c r="I17" s="14"/>
      <c r="J17" s="14"/>
      <c r="K17" s="14"/>
      <c r="L17" s="14"/>
      <c r="M17" s="14"/>
      <c r="N17" s="14"/>
    </row>
    <row r="18" spans="1:14">
      <c r="A18" s="12"/>
      <c r="B18" s="46" t="s">
        <v>228</v>
      </c>
      <c r="C18" s="15"/>
      <c r="D18" s="50"/>
      <c r="E18" s="50"/>
      <c r="F18" s="50"/>
      <c r="G18" s="15"/>
      <c r="H18" s="50"/>
      <c r="I18" s="50"/>
      <c r="J18" s="50"/>
      <c r="K18" s="15"/>
      <c r="L18" s="50"/>
      <c r="M18" s="50"/>
      <c r="N18" s="50"/>
    </row>
    <row r="19" spans="1:14" ht="15.75" thickBot="1">
      <c r="A19" s="12"/>
      <c r="B19" s="81" t="s">
        <v>619</v>
      </c>
      <c r="C19" s="15"/>
      <c r="D19" s="45">
        <v>2014</v>
      </c>
      <c r="E19" s="45"/>
      <c r="F19" s="45"/>
      <c r="G19" s="15"/>
      <c r="H19" s="45">
        <v>2013</v>
      </c>
      <c r="I19" s="45"/>
      <c r="J19" s="45"/>
      <c r="K19" s="15"/>
      <c r="L19" s="45">
        <v>2012</v>
      </c>
      <c r="M19" s="45"/>
      <c r="N19" s="45"/>
    </row>
    <row r="20" spans="1:14">
      <c r="A20" s="12"/>
      <c r="B20" s="105" t="s">
        <v>620</v>
      </c>
      <c r="C20" s="52"/>
      <c r="D20" s="98" t="s">
        <v>232</v>
      </c>
      <c r="E20" s="85">
        <v>61</v>
      </c>
      <c r="F20" s="59"/>
      <c r="G20" s="52"/>
      <c r="H20" s="98" t="s">
        <v>232</v>
      </c>
      <c r="I20" s="85">
        <v>78</v>
      </c>
      <c r="J20" s="59"/>
      <c r="K20" s="52"/>
      <c r="L20" s="98" t="s">
        <v>232</v>
      </c>
      <c r="M20" s="85">
        <v>87</v>
      </c>
      <c r="N20" s="59"/>
    </row>
    <row r="21" spans="1:14">
      <c r="A21" s="12"/>
      <c r="B21" s="105"/>
      <c r="C21" s="52"/>
      <c r="D21" s="103"/>
      <c r="E21" s="104"/>
      <c r="F21" s="60"/>
      <c r="G21" s="52"/>
      <c r="H21" s="103"/>
      <c r="I21" s="104"/>
      <c r="J21" s="60"/>
      <c r="K21" s="52"/>
      <c r="L21" s="103"/>
      <c r="M21" s="104"/>
      <c r="N21" s="60"/>
    </row>
    <row r="22" spans="1:14">
      <c r="A22" s="12"/>
      <c r="B22" s="88" t="s">
        <v>621</v>
      </c>
      <c r="C22" s="30"/>
      <c r="D22" s="87">
        <v>211</v>
      </c>
      <c r="E22" s="87"/>
      <c r="F22" s="30"/>
      <c r="G22" s="30"/>
      <c r="H22" s="87">
        <v>204</v>
      </c>
      <c r="I22" s="87"/>
      <c r="J22" s="30"/>
      <c r="K22" s="30"/>
      <c r="L22" s="87">
        <v>242</v>
      </c>
      <c r="M22" s="87"/>
      <c r="N22" s="30"/>
    </row>
    <row r="23" spans="1:14">
      <c r="A23" s="12"/>
      <c r="B23" s="88"/>
      <c r="C23" s="30"/>
      <c r="D23" s="87"/>
      <c r="E23" s="87"/>
      <c r="F23" s="30"/>
      <c r="G23" s="30"/>
      <c r="H23" s="87"/>
      <c r="I23" s="87"/>
      <c r="J23" s="30"/>
      <c r="K23" s="30"/>
      <c r="L23" s="87"/>
      <c r="M23" s="87"/>
      <c r="N23" s="30"/>
    </row>
    <row r="24" spans="1:14">
      <c r="A24" s="12"/>
      <c r="B24" s="82" t="s">
        <v>622</v>
      </c>
      <c r="C24" s="34"/>
      <c r="D24" s="84" t="s">
        <v>623</v>
      </c>
      <c r="E24" s="84"/>
      <c r="F24" s="40" t="s">
        <v>239</v>
      </c>
      <c r="G24" s="34"/>
      <c r="H24" s="84" t="s">
        <v>624</v>
      </c>
      <c r="I24" s="84"/>
      <c r="J24" s="40" t="s">
        <v>239</v>
      </c>
      <c r="K24" s="34"/>
      <c r="L24" s="84" t="s">
        <v>625</v>
      </c>
      <c r="M24" s="84"/>
      <c r="N24" s="40" t="s">
        <v>239</v>
      </c>
    </row>
    <row r="25" spans="1:14">
      <c r="A25" s="12"/>
      <c r="B25" s="88" t="s">
        <v>626</v>
      </c>
      <c r="C25" s="30"/>
      <c r="D25" s="87">
        <v>52</v>
      </c>
      <c r="E25" s="87"/>
      <c r="F25" s="30"/>
      <c r="G25" s="30"/>
      <c r="H25" s="87">
        <v>152</v>
      </c>
      <c r="I25" s="87"/>
      <c r="J25" s="30"/>
      <c r="K25" s="30"/>
      <c r="L25" s="87">
        <v>220</v>
      </c>
      <c r="M25" s="87"/>
      <c r="N25" s="30"/>
    </row>
    <row r="26" spans="1:14">
      <c r="A26" s="12"/>
      <c r="B26" s="88"/>
      <c r="C26" s="30"/>
      <c r="D26" s="87"/>
      <c r="E26" s="87"/>
      <c r="F26" s="30"/>
      <c r="G26" s="30"/>
      <c r="H26" s="87"/>
      <c r="I26" s="87"/>
      <c r="J26" s="30"/>
      <c r="K26" s="30"/>
      <c r="L26" s="87"/>
      <c r="M26" s="87"/>
      <c r="N26" s="30"/>
    </row>
    <row r="27" spans="1:14">
      <c r="A27" s="12"/>
      <c r="B27" s="105" t="s">
        <v>627</v>
      </c>
      <c r="C27" s="52"/>
      <c r="D27" s="84">
        <v>7</v>
      </c>
      <c r="E27" s="84"/>
      <c r="F27" s="52"/>
      <c r="G27" s="52"/>
      <c r="H27" s="84">
        <v>6</v>
      </c>
      <c r="I27" s="84"/>
      <c r="J27" s="52"/>
      <c r="K27" s="52"/>
      <c r="L27" s="84" t="s">
        <v>292</v>
      </c>
      <c r="M27" s="84"/>
      <c r="N27" s="52"/>
    </row>
    <row r="28" spans="1:14">
      <c r="A28" s="12"/>
      <c r="B28" s="105"/>
      <c r="C28" s="52"/>
      <c r="D28" s="84"/>
      <c r="E28" s="84"/>
      <c r="F28" s="52"/>
      <c r="G28" s="52"/>
      <c r="H28" s="84"/>
      <c r="I28" s="84"/>
      <c r="J28" s="52"/>
      <c r="K28" s="52"/>
      <c r="L28" s="84"/>
      <c r="M28" s="84"/>
      <c r="N28" s="52"/>
    </row>
    <row r="29" spans="1:14">
      <c r="A29" s="12"/>
      <c r="B29" s="88" t="s">
        <v>628</v>
      </c>
      <c r="C29" s="30"/>
      <c r="D29" s="87" t="s">
        <v>292</v>
      </c>
      <c r="E29" s="87"/>
      <c r="F29" s="30"/>
      <c r="G29" s="30"/>
      <c r="H29" s="87" t="s">
        <v>292</v>
      </c>
      <c r="I29" s="87"/>
      <c r="J29" s="30"/>
      <c r="K29" s="30"/>
      <c r="L29" s="87">
        <v>148</v>
      </c>
      <c r="M29" s="87"/>
      <c r="N29" s="30"/>
    </row>
    <row r="30" spans="1:14">
      <c r="A30" s="12"/>
      <c r="B30" s="88"/>
      <c r="C30" s="30"/>
      <c r="D30" s="87"/>
      <c r="E30" s="87"/>
      <c r="F30" s="30"/>
      <c r="G30" s="30"/>
      <c r="H30" s="87"/>
      <c r="I30" s="87"/>
      <c r="J30" s="30"/>
      <c r="K30" s="30"/>
      <c r="L30" s="87"/>
      <c r="M30" s="87"/>
      <c r="N30" s="30"/>
    </row>
    <row r="31" spans="1:14">
      <c r="A31" s="12"/>
      <c r="B31" s="105" t="s">
        <v>629</v>
      </c>
      <c r="C31" s="52"/>
      <c r="D31" s="84">
        <v>15</v>
      </c>
      <c r="E31" s="84"/>
      <c r="F31" s="52"/>
      <c r="G31" s="52"/>
      <c r="H31" s="84" t="s">
        <v>292</v>
      </c>
      <c r="I31" s="84"/>
      <c r="J31" s="52"/>
      <c r="K31" s="52"/>
      <c r="L31" s="84" t="s">
        <v>292</v>
      </c>
      <c r="M31" s="84"/>
      <c r="N31" s="52"/>
    </row>
    <row r="32" spans="1:14" ht="15.75" thickBot="1">
      <c r="A32" s="12"/>
      <c r="B32" s="105"/>
      <c r="C32" s="52"/>
      <c r="D32" s="121"/>
      <c r="E32" s="121"/>
      <c r="F32" s="122"/>
      <c r="G32" s="52"/>
      <c r="H32" s="121"/>
      <c r="I32" s="121"/>
      <c r="J32" s="122"/>
      <c r="K32" s="52"/>
      <c r="L32" s="121"/>
      <c r="M32" s="121"/>
      <c r="N32" s="122"/>
    </row>
    <row r="33" spans="1:14">
      <c r="A33" s="12"/>
      <c r="B33" s="156" t="s">
        <v>630</v>
      </c>
      <c r="C33" s="30"/>
      <c r="D33" s="123" t="s">
        <v>232</v>
      </c>
      <c r="E33" s="125" t="s">
        <v>429</v>
      </c>
      <c r="F33" s="123" t="s">
        <v>239</v>
      </c>
      <c r="G33" s="30"/>
      <c r="H33" s="123" t="s">
        <v>232</v>
      </c>
      <c r="I33" s="125">
        <v>100</v>
      </c>
      <c r="J33" s="127"/>
      <c r="K33" s="30"/>
      <c r="L33" s="123" t="s">
        <v>232</v>
      </c>
      <c r="M33" s="125">
        <v>315</v>
      </c>
      <c r="N33" s="127"/>
    </row>
    <row r="34" spans="1:14" ht="15.75" thickBot="1">
      <c r="A34" s="12"/>
      <c r="B34" s="156"/>
      <c r="C34" s="30"/>
      <c r="D34" s="124"/>
      <c r="E34" s="126"/>
      <c r="F34" s="124"/>
      <c r="G34" s="30"/>
      <c r="H34" s="124"/>
      <c r="I34" s="126"/>
      <c r="J34" s="128"/>
      <c r="K34" s="30"/>
      <c r="L34" s="124"/>
      <c r="M34" s="126"/>
      <c r="N34" s="128"/>
    </row>
    <row r="35" spans="1:14" ht="15.75" thickTop="1">
      <c r="A35" s="12"/>
      <c r="B35" s="34"/>
      <c r="C35" s="34"/>
      <c r="D35" s="86"/>
      <c r="E35" s="86"/>
      <c r="F35" s="86"/>
      <c r="G35" s="34"/>
      <c r="H35" s="86"/>
      <c r="I35" s="86"/>
      <c r="J35" s="86"/>
      <c r="K35" s="34"/>
      <c r="L35" s="86"/>
      <c r="M35" s="86"/>
      <c r="N35" s="86"/>
    </row>
    <row r="36" spans="1:14">
      <c r="A36" s="12"/>
      <c r="B36" s="81" t="s">
        <v>631</v>
      </c>
      <c r="C36" s="15"/>
      <c r="D36" s="50"/>
      <c r="E36" s="50"/>
      <c r="F36" s="50"/>
      <c r="G36" s="15"/>
      <c r="H36" s="50"/>
      <c r="I36" s="50"/>
      <c r="J36" s="50"/>
      <c r="K36" s="15"/>
      <c r="L36" s="50"/>
      <c r="M36" s="50"/>
      <c r="N36" s="50"/>
    </row>
    <row r="37" spans="1:14">
      <c r="A37" s="12"/>
      <c r="B37" s="105" t="s">
        <v>620</v>
      </c>
      <c r="C37" s="52"/>
      <c r="D37" s="91" t="s">
        <v>232</v>
      </c>
      <c r="E37" s="84" t="s">
        <v>292</v>
      </c>
      <c r="F37" s="52"/>
      <c r="G37" s="52"/>
      <c r="H37" s="91" t="s">
        <v>232</v>
      </c>
      <c r="I37" s="84" t="s">
        <v>292</v>
      </c>
      <c r="J37" s="52"/>
      <c r="K37" s="52"/>
      <c r="L37" s="91" t="s">
        <v>232</v>
      </c>
      <c r="M37" s="84">
        <v>1</v>
      </c>
      <c r="N37" s="52"/>
    </row>
    <row r="38" spans="1:14">
      <c r="A38" s="12"/>
      <c r="B38" s="105"/>
      <c r="C38" s="52"/>
      <c r="D38" s="91"/>
      <c r="E38" s="84"/>
      <c r="F38" s="52"/>
      <c r="G38" s="52"/>
      <c r="H38" s="91"/>
      <c r="I38" s="84"/>
      <c r="J38" s="52"/>
      <c r="K38" s="52"/>
      <c r="L38" s="91"/>
      <c r="M38" s="84"/>
      <c r="N38" s="52"/>
    </row>
    <row r="39" spans="1:14">
      <c r="A39" s="12"/>
      <c r="B39" s="88" t="s">
        <v>621</v>
      </c>
      <c r="C39" s="30"/>
      <c r="D39" s="87">
        <v>9</v>
      </c>
      <c r="E39" s="87"/>
      <c r="F39" s="30"/>
      <c r="G39" s="30"/>
      <c r="H39" s="87">
        <v>12</v>
      </c>
      <c r="I39" s="87"/>
      <c r="J39" s="30"/>
      <c r="K39" s="30"/>
      <c r="L39" s="87">
        <v>13</v>
      </c>
      <c r="M39" s="87"/>
      <c r="N39" s="30"/>
    </row>
    <row r="40" spans="1:14">
      <c r="A40" s="12"/>
      <c r="B40" s="88"/>
      <c r="C40" s="30"/>
      <c r="D40" s="87"/>
      <c r="E40" s="87"/>
      <c r="F40" s="30"/>
      <c r="G40" s="30"/>
      <c r="H40" s="87"/>
      <c r="I40" s="87"/>
      <c r="J40" s="30"/>
      <c r="K40" s="30"/>
      <c r="L40" s="87"/>
      <c r="M40" s="87"/>
      <c r="N40" s="30"/>
    </row>
    <row r="41" spans="1:14">
      <c r="A41" s="12"/>
      <c r="B41" s="105" t="s">
        <v>626</v>
      </c>
      <c r="C41" s="52"/>
      <c r="D41" s="84">
        <v>14</v>
      </c>
      <c r="E41" s="84"/>
      <c r="F41" s="52"/>
      <c r="G41" s="52"/>
      <c r="H41" s="84">
        <v>24</v>
      </c>
      <c r="I41" s="84"/>
      <c r="J41" s="52"/>
      <c r="K41" s="52"/>
      <c r="L41" s="84">
        <v>23</v>
      </c>
      <c r="M41" s="84"/>
      <c r="N41" s="52"/>
    </row>
    <row r="42" spans="1:14">
      <c r="A42" s="12"/>
      <c r="B42" s="105"/>
      <c r="C42" s="52"/>
      <c r="D42" s="84"/>
      <c r="E42" s="84"/>
      <c r="F42" s="52"/>
      <c r="G42" s="52"/>
      <c r="H42" s="84"/>
      <c r="I42" s="84"/>
      <c r="J42" s="52"/>
      <c r="K42" s="52"/>
      <c r="L42" s="84"/>
      <c r="M42" s="84"/>
      <c r="N42" s="52"/>
    </row>
    <row r="43" spans="1:14">
      <c r="A43" s="12"/>
      <c r="B43" s="88" t="s">
        <v>627</v>
      </c>
      <c r="C43" s="30"/>
      <c r="D43" s="87" t="s">
        <v>292</v>
      </c>
      <c r="E43" s="87"/>
      <c r="F43" s="30"/>
      <c r="G43" s="30"/>
      <c r="H43" s="87">
        <v>1</v>
      </c>
      <c r="I43" s="87"/>
      <c r="J43" s="30"/>
      <c r="K43" s="30"/>
      <c r="L43" s="87">
        <v>1</v>
      </c>
      <c r="M43" s="87"/>
      <c r="N43" s="30"/>
    </row>
    <row r="44" spans="1:14">
      <c r="A44" s="12"/>
      <c r="B44" s="88"/>
      <c r="C44" s="30"/>
      <c r="D44" s="87"/>
      <c r="E44" s="87"/>
      <c r="F44" s="30"/>
      <c r="G44" s="30"/>
      <c r="H44" s="87"/>
      <c r="I44" s="87"/>
      <c r="J44" s="30"/>
      <c r="K44" s="30"/>
      <c r="L44" s="87"/>
      <c r="M44" s="87"/>
      <c r="N44" s="30"/>
    </row>
    <row r="45" spans="1:14">
      <c r="A45" s="12"/>
      <c r="B45" s="105" t="s">
        <v>629</v>
      </c>
      <c r="C45" s="52"/>
      <c r="D45" s="84" t="s">
        <v>493</v>
      </c>
      <c r="E45" s="84"/>
      <c r="F45" s="91" t="s">
        <v>239</v>
      </c>
      <c r="G45" s="52"/>
      <c r="H45" s="84" t="s">
        <v>292</v>
      </c>
      <c r="I45" s="84"/>
      <c r="J45" s="52"/>
      <c r="K45" s="52"/>
      <c r="L45" s="84" t="s">
        <v>292</v>
      </c>
      <c r="M45" s="84"/>
      <c r="N45" s="52"/>
    </row>
    <row r="46" spans="1:14" ht="15.75" thickBot="1">
      <c r="A46" s="12"/>
      <c r="B46" s="105"/>
      <c r="C46" s="52"/>
      <c r="D46" s="121"/>
      <c r="E46" s="121"/>
      <c r="F46" s="172"/>
      <c r="G46" s="52"/>
      <c r="H46" s="121"/>
      <c r="I46" s="121"/>
      <c r="J46" s="122"/>
      <c r="K46" s="52"/>
      <c r="L46" s="121"/>
      <c r="M46" s="121"/>
      <c r="N46" s="122"/>
    </row>
    <row r="47" spans="1:14">
      <c r="A47" s="12"/>
      <c r="B47" s="156" t="s">
        <v>630</v>
      </c>
      <c r="C47" s="30"/>
      <c r="D47" s="123" t="s">
        <v>232</v>
      </c>
      <c r="E47" s="125">
        <v>8</v>
      </c>
      <c r="F47" s="127"/>
      <c r="G47" s="30"/>
      <c r="H47" s="123" t="s">
        <v>232</v>
      </c>
      <c r="I47" s="125">
        <v>37</v>
      </c>
      <c r="J47" s="127"/>
      <c r="K47" s="30"/>
      <c r="L47" s="123" t="s">
        <v>232</v>
      </c>
      <c r="M47" s="125">
        <v>38</v>
      </c>
      <c r="N47" s="127"/>
    </row>
    <row r="48" spans="1:14" ht="15.75" thickBot="1">
      <c r="A48" s="12"/>
      <c r="B48" s="156"/>
      <c r="C48" s="30"/>
      <c r="D48" s="124"/>
      <c r="E48" s="126"/>
      <c r="F48" s="128"/>
      <c r="G48" s="30"/>
      <c r="H48" s="124"/>
      <c r="I48" s="126"/>
      <c r="J48" s="128"/>
      <c r="K48" s="30"/>
      <c r="L48" s="124"/>
      <c r="M48" s="126"/>
      <c r="N48" s="128"/>
    </row>
    <row r="49" spans="1:14" ht="15.75" thickTop="1">
      <c r="A49" s="12"/>
      <c r="B49" s="34"/>
      <c r="C49" s="34"/>
      <c r="D49" s="86"/>
      <c r="E49" s="86"/>
      <c r="F49" s="86"/>
      <c r="G49" s="34"/>
      <c r="H49" s="86"/>
      <c r="I49" s="86"/>
      <c r="J49" s="86"/>
      <c r="K49" s="34"/>
      <c r="L49" s="86"/>
      <c r="M49" s="86"/>
      <c r="N49" s="86"/>
    </row>
    <row r="50" spans="1:14" ht="26.25">
      <c r="A50" s="12"/>
      <c r="B50" s="81" t="s">
        <v>632</v>
      </c>
      <c r="C50" s="15"/>
      <c r="D50" s="50"/>
      <c r="E50" s="50"/>
      <c r="F50" s="50"/>
      <c r="G50" s="15"/>
      <c r="H50" s="50"/>
      <c r="I50" s="50"/>
      <c r="J50" s="50"/>
      <c r="K50" s="15"/>
      <c r="L50" s="50"/>
      <c r="M50" s="50"/>
      <c r="N50" s="50"/>
    </row>
    <row r="51" spans="1:14">
      <c r="A51" s="12"/>
      <c r="B51" s="105" t="s">
        <v>620</v>
      </c>
      <c r="C51" s="52"/>
      <c r="D51" s="91" t="s">
        <v>232</v>
      </c>
      <c r="E51" s="84">
        <v>61</v>
      </c>
      <c r="F51" s="52"/>
      <c r="G51" s="52"/>
      <c r="H51" s="91" t="s">
        <v>232</v>
      </c>
      <c r="I51" s="84">
        <v>78</v>
      </c>
      <c r="J51" s="52"/>
      <c r="K51" s="52"/>
      <c r="L51" s="91" t="s">
        <v>232</v>
      </c>
      <c r="M51" s="84">
        <v>88</v>
      </c>
      <c r="N51" s="52"/>
    </row>
    <row r="52" spans="1:14">
      <c r="A52" s="12"/>
      <c r="B52" s="105"/>
      <c r="C52" s="52"/>
      <c r="D52" s="91"/>
      <c r="E52" s="84"/>
      <c r="F52" s="52"/>
      <c r="G52" s="52"/>
      <c r="H52" s="91"/>
      <c r="I52" s="84"/>
      <c r="J52" s="52"/>
      <c r="K52" s="52"/>
      <c r="L52" s="91"/>
      <c r="M52" s="84"/>
      <c r="N52" s="52"/>
    </row>
    <row r="53" spans="1:14">
      <c r="A53" s="12"/>
      <c r="B53" s="88" t="s">
        <v>621</v>
      </c>
      <c r="C53" s="30"/>
      <c r="D53" s="87">
        <v>220</v>
      </c>
      <c r="E53" s="87"/>
      <c r="F53" s="30"/>
      <c r="G53" s="30"/>
      <c r="H53" s="87">
        <v>216</v>
      </c>
      <c r="I53" s="87"/>
      <c r="J53" s="30"/>
      <c r="K53" s="30"/>
      <c r="L53" s="87">
        <v>255</v>
      </c>
      <c r="M53" s="87"/>
      <c r="N53" s="30"/>
    </row>
    <row r="54" spans="1:14">
      <c r="A54" s="12"/>
      <c r="B54" s="88"/>
      <c r="C54" s="30"/>
      <c r="D54" s="87"/>
      <c r="E54" s="87"/>
      <c r="F54" s="30"/>
      <c r="G54" s="30"/>
      <c r="H54" s="87"/>
      <c r="I54" s="87"/>
      <c r="J54" s="30"/>
      <c r="K54" s="30"/>
      <c r="L54" s="87"/>
      <c r="M54" s="87"/>
      <c r="N54" s="30"/>
    </row>
    <row r="55" spans="1:14">
      <c r="A55" s="12"/>
      <c r="B55" s="82" t="s">
        <v>622</v>
      </c>
      <c r="C55" s="34"/>
      <c r="D55" s="84" t="s">
        <v>623</v>
      </c>
      <c r="E55" s="84"/>
      <c r="F55" s="40" t="s">
        <v>239</v>
      </c>
      <c r="G55" s="34"/>
      <c r="H55" s="84" t="s">
        <v>624</v>
      </c>
      <c r="I55" s="84"/>
      <c r="J55" s="40" t="s">
        <v>239</v>
      </c>
      <c r="K55" s="34"/>
      <c r="L55" s="84" t="s">
        <v>625</v>
      </c>
      <c r="M55" s="84"/>
      <c r="N55" s="40" t="s">
        <v>239</v>
      </c>
    </row>
    <row r="56" spans="1:14">
      <c r="A56" s="12"/>
      <c r="B56" s="88" t="s">
        <v>626</v>
      </c>
      <c r="C56" s="30"/>
      <c r="D56" s="87">
        <v>66</v>
      </c>
      <c r="E56" s="87"/>
      <c r="F56" s="30"/>
      <c r="G56" s="30"/>
      <c r="H56" s="87">
        <v>176</v>
      </c>
      <c r="I56" s="87"/>
      <c r="J56" s="30"/>
      <c r="K56" s="30"/>
      <c r="L56" s="87">
        <v>243</v>
      </c>
      <c r="M56" s="87"/>
      <c r="N56" s="30"/>
    </row>
    <row r="57" spans="1:14">
      <c r="A57" s="12"/>
      <c r="B57" s="88"/>
      <c r="C57" s="30"/>
      <c r="D57" s="87"/>
      <c r="E57" s="87"/>
      <c r="F57" s="30"/>
      <c r="G57" s="30"/>
      <c r="H57" s="87"/>
      <c r="I57" s="87"/>
      <c r="J57" s="30"/>
      <c r="K57" s="30"/>
      <c r="L57" s="87"/>
      <c r="M57" s="87"/>
      <c r="N57" s="30"/>
    </row>
    <row r="58" spans="1:14">
      <c r="A58" s="12"/>
      <c r="B58" s="105" t="s">
        <v>627</v>
      </c>
      <c r="C58" s="52"/>
      <c r="D58" s="84">
        <v>7</v>
      </c>
      <c r="E58" s="84"/>
      <c r="F58" s="52"/>
      <c r="G58" s="52"/>
      <c r="H58" s="84">
        <v>7</v>
      </c>
      <c r="I58" s="84"/>
      <c r="J58" s="52"/>
      <c r="K58" s="52"/>
      <c r="L58" s="84">
        <v>1</v>
      </c>
      <c r="M58" s="84"/>
      <c r="N58" s="52"/>
    </row>
    <row r="59" spans="1:14">
      <c r="A59" s="12"/>
      <c r="B59" s="105"/>
      <c r="C59" s="52"/>
      <c r="D59" s="84"/>
      <c r="E59" s="84"/>
      <c r="F59" s="52"/>
      <c r="G59" s="52"/>
      <c r="H59" s="84"/>
      <c r="I59" s="84"/>
      <c r="J59" s="52"/>
      <c r="K59" s="52"/>
      <c r="L59" s="84"/>
      <c r="M59" s="84"/>
      <c r="N59" s="52"/>
    </row>
    <row r="60" spans="1:14">
      <c r="A60" s="12"/>
      <c r="B60" s="88" t="s">
        <v>633</v>
      </c>
      <c r="C60" s="30"/>
      <c r="D60" s="87" t="s">
        <v>292</v>
      </c>
      <c r="E60" s="87"/>
      <c r="F60" s="30"/>
      <c r="G60" s="30"/>
      <c r="H60" s="87" t="s">
        <v>292</v>
      </c>
      <c r="I60" s="87"/>
      <c r="J60" s="30"/>
      <c r="K60" s="30"/>
      <c r="L60" s="87">
        <v>148</v>
      </c>
      <c r="M60" s="87"/>
      <c r="N60" s="30"/>
    </row>
    <row r="61" spans="1:14">
      <c r="A61" s="12"/>
      <c r="B61" s="88"/>
      <c r="C61" s="30"/>
      <c r="D61" s="87"/>
      <c r="E61" s="87"/>
      <c r="F61" s="30"/>
      <c r="G61" s="30"/>
      <c r="H61" s="87"/>
      <c r="I61" s="87"/>
      <c r="J61" s="30"/>
      <c r="K61" s="30"/>
      <c r="L61" s="87"/>
      <c r="M61" s="87"/>
      <c r="N61" s="30"/>
    </row>
    <row r="62" spans="1:14">
      <c r="A62" s="12"/>
      <c r="B62" s="105" t="s">
        <v>629</v>
      </c>
      <c r="C62" s="52"/>
      <c r="D62" s="84" t="s">
        <v>292</v>
      </c>
      <c r="E62" s="84"/>
      <c r="F62" s="52"/>
      <c r="G62" s="52"/>
      <c r="H62" s="84" t="s">
        <v>292</v>
      </c>
      <c r="I62" s="84"/>
      <c r="J62" s="52"/>
      <c r="K62" s="52"/>
      <c r="L62" s="84" t="s">
        <v>292</v>
      </c>
      <c r="M62" s="84"/>
      <c r="N62" s="52"/>
    </row>
    <row r="63" spans="1:14" ht="15.75" thickBot="1">
      <c r="A63" s="12"/>
      <c r="B63" s="105"/>
      <c r="C63" s="52"/>
      <c r="D63" s="121"/>
      <c r="E63" s="121"/>
      <c r="F63" s="122"/>
      <c r="G63" s="52"/>
      <c r="H63" s="121"/>
      <c r="I63" s="121"/>
      <c r="J63" s="122"/>
      <c r="K63" s="52"/>
      <c r="L63" s="121"/>
      <c r="M63" s="121"/>
      <c r="N63" s="122"/>
    </row>
    <row r="64" spans="1:14">
      <c r="A64" s="12"/>
      <c r="B64" s="156" t="s">
        <v>630</v>
      </c>
      <c r="C64" s="30"/>
      <c r="D64" s="123" t="s">
        <v>232</v>
      </c>
      <c r="E64" s="125">
        <v>6</v>
      </c>
      <c r="F64" s="127"/>
      <c r="G64" s="30"/>
      <c r="H64" s="123" t="s">
        <v>232</v>
      </c>
      <c r="I64" s="125">
        <v>137</v>
      </c>
      <c r="J64" s="127"/>
      <c r="K64" s="30"/>
      <c r="L64" s="123" t="s">
        <v>232</v>
      </c>
      <c r="M64" s="125">
        <v>353</v>
      </c>
      <c r="N64" s="127"/>
    </row>
    <row r="65" spans="1:18" ht="15.75" thickBot="1">
      <c r="A65" s="12"/>
      <c r="B65" s="156"/>
      <c r="C65" s="30"/>
      <c r="D65" s="124"/>
      <c r="E65" s="126"/>
      <c r="F65" s="128"/>
      <c r="G65" s="30"/>
      <c r="H65" s="124"/>
      <c r="I65" s="126"/>
      <c r="J65" s="128"/>
      <c r="K65" s="30"/>
      <c r="L65" s="124"/>
      <c r="M65" s="126"/>
      <c r="N65" s="128"/>
    </row>
    <row r="66" spans="1:18" ht="15.75" thickTop="1">
      <c r="A66" s="12" t="s">
        <v>1092</v>
      </c>
      <c r="B66" s="28"/>
      <c r="C66" s="28"/>
      <c r="D66" s="28"/>
      <c r="E66" s="28"/>
      <c r="F66" s="28"/>
      <c r="G66" s="28"/>
      <c r="H66" s="28"/>
      <c r="I66" s="28"/>
      <c r="J66" s="28"/>
      <c r="K66" s="28"/>
      <c r="L66" s="28"/>
      <c r="M66" s="28"/>
      <c r="N66" s="28"/>
      <c r="O66" s="28"/>
      <c r="P66" s="28"/>
      <c r="Q66" s="28"/>
      <c r="R66" s="28"/>
    </row>
    <row r="67" spans="1:18">
      <c r="A67" s="12"/>
      <c r="B67" s="14"/>
      <c r="C67" s="14"/>
      <c r="D67" s="14"/>
      <c r="E67" s="14"/>
      <c r="F67" s="14"/>
      <c r="G67" s="14"/>
      <c r="H67" s="14"/>
      <c r="I67" s="14"/>
      <c r="J67" s="14"/>
      <c r="K67" s="14"/>
      <c r="L67" s="14"/>
      <c r="M67" s="14"/>
      <c r="N67" s="14"/>
      <c r="O67" s="14"/>
      <c r="P67" s="14"/>
      <c r="Q67" s="14"/>
      <c r="R67" s="14"/>
    </row>
    <row r="68" spans="1:18" ht="15.75" thickBot="1">
      <c r="A68" s="12"/>
      <c r="B68" s="18"/>
      <c r="C68" s="45" t="s">
        <v>619</v>
      </c>
      <c r="D68" s="45"/>
      <c r="E68" s="45"/>
      <c r="F68" s="45"/>
      <c r="G68" s="45"/>
      <c r="H68" s="45"/>
      <c r="I68" s="45"/>
      <c r="J68" s="25"/>
      <c r="K68" s="45" t="s">
        <v>648</v>
      </c>
      <c r="L68" s="45"/>
      <c r="M68" s="45"/>
      <c r="N68" s="45"/>
      <c r="O68" s="45"/>
      <c r="P68" s="45"/>
      <c r="Q68" s="45"/>
      <c r="R68" s="18"/>
    </row>
    <row r="69" spans="1:18" ht="15.75" thickBot="1">
      <c r="A69" s="12"/>
      <c r="B69" s="46" t="s">
        <v>228</v>
      </c>
      <c r="C69" s="111">
        <v>2014</v>
      </c>
      <c r="D69" s="111"/>
      <c r="E69" s="111"/>
      <c r="F69" s="180"/>
      <c r="G69" s="111">
        <v>2013</v>
      </c>
      <c r="H69" s="111"/>
      <c r="I69" s="111"/>
      <c r="J69" s="25"/>
      <c r="K69" s="111">
        <v>2014</v>
      </c>
      <c r="L69" s="111"/>
      <c r="M69" s="111"/>
      <c r="N69" s="180"/>
      <c r="O69" s="111">
        <v>2013</v>
      </c>
      <c r="P69" s="111"/>
      <c r="Q69" s="111"/>
      <c r="R69" s="18"/>
    </row>
    <row r="70" spans="1:18">
      <c r="A70" s="12"/>
      <c r="B70" s="181" t="s">
        <v>649</v>
      </c>
      <c r="C70" s="98"/>
      <c r="D70" s="98"/>
      <c r="E70" s="98"/>
      <c r="F70" s="91"/>
      <c r="G70" s="98"/>
      <c r="H70" s="98"/>
      <c r="I70" s="98"/>
      <c r="J70" s="91"/>
      <c r="K70" s="85"/>
      <c r="L70" s="85"/>
      <c r="M70" s="59"/>
      <c r="N70" s="91"/>
      <c r="O70" s="98"/>
      <c r="P70" s="98"/>
      <c r="Q70" s="98"/>
      <c r="R70" s="91"/>
    </row>
    <row r="71" spans="1:18">
      <c r="A71" s="12"/>
      <c r="B71" s="181"/>
      <c r="C71" s="103"/>
      <c r="D71" s="103"/>
      <c r="E71" s="103"/>
      <c r="F71" s="91"/>
      <c r="G71" s="103"/>
      <c r="H71" s="103"/>
      <c r="I71" s="103"/>
      <c r="J71" s="91"/>
      <c r="K71" s="104"/>
      <c r="L71" s="104"/>
      <c r="M71" s="60"/>
      <c r="N71" s="91"/>
      <c r="O71" s="103"/>
      <c r="P71" s="103"/>
      <c r="Q71" s="103"/>
      <c r="R71" s="91"/>
    </row>
    <row r="72" spans="1:18">
      <c r="A72" s="12"/>
      <c r="B72" s="100" t="s">
        <v>650</v>
      </c>
      <c r="C72" s="50" t="s">
        <v>232</v>
      </c>
      <c r="D72" s="129">
        <v>4477</v>
      </c>
      <c r="E72" s="30"/>
      <c r="F72" s="30"/>
      <c r="G72" s="50" t="s">
        <v>232</v>
      </c>
      <c r="H72" s="129">
        <v>5042</v>
      </c>
      <c r="I72" s="30"/>
      <c r="J72" s="30"/>
      <c r="K72" s="50" t="s">
        <v>232</v>
      </c>
      <c r="L72" s="87">
        <v>219</v>
      </c>
      <c r="M72" s="30"/>
      <c r="N72" s="30"/>
      <c r="O72" s="50" t="s">
        <v>232</v>
      </c>
      <c r="P72" s="87">
        <v>303</v>
      </c>
      <c r="Q72" s="30"/>
      <c r="R72" s="50" t="s">
        <v>208</v>
      </c>
    </row>
    <row r="73" spans="1:18">
      <c r="A73" s="12"/>
      <c r="B73" s="100"/>
      <c r="C73" s="50"/>
      <c r="D73" s="129"/>
      <c r="E73" s="30"/>
      <c r="F73" s="30"/>
      <c r="G73" s="50"/>
      <c r="H73" s="129"/>
      <c r="I73" s="30"/>
      <c r="J73" s="30"/>
      <c r="K73" s="50"/>
      <c r="L73" s="87"/>
      <c r="M73" s="30"/>
      <c r="N73" s="30"/>
      <c r="O73" s="50"/>
      <c r="P73" s="87"/>
      <c r="Q73" s="30"/>
      <c r="R73" s="50"/>
    </row>
    <row r="74" spans="1:18">
      <c r="A74" s="12"/>
      <c r="B74" s="101" t="s">
        <v>620</v>
      </c>
      <c r="C74" s="84">
        <v>61</v>
      </c>
      <c r="D74" s="84"/>
      <c r="E74" s="52"/>
      <c r="F74" s="91" t="s">
        <v>208</v>
      </c>
      <c r="G74" s="84">
        <v>78</v>
      </c>
      <c r="H74" s="84"/>
      <c r="I74" s="52"/>
      <c r="J74" s="91" t="s">
        <v>208</v>
      </c>
      <c r="K74" s="84" t="s">
        <v>292</v>
      </c>
      <c r="L74" s="84"/>
      <c r="M74" s="52"/>
      <c r="N74" s="91" t="s">
        <v>208</v>
      </c>
      <c r="O74" s="84" t="s">
        <v>292</v>
      </c>
      <c r="P74" s="84"/>
      <c r="Q74" s="52"/>
      <c r="R74" s="91" t="s">
        <v>208</v>
      </c>
    </row>
    <row r="75" spans="1:18">
      <c r="A75" s="12"/>
      <c r="B75" s="101"/>
      <c r="C75" s="84"/>
      <c r="D75" s="84"/>
      <c r="E75" s="52"/>
      <c r="F75" s="91"/>
      <c r="G75" s="84"/>
      <c r="H75" s="84"/>
      <c r="I75" s="52"/>
      <c r="J75" s="91"/>
      <c r="K75" s="84"/>
      <c r="L75" s="84"/>
      <c r="M75" s="52"/>
      <c r="N75" s="91"/>
      <c r="O75" s="84"/>
      <c r="P75" s="84"/>
      <c r="Q75" s="52"/>
      <c r="R75" s="91"/>
    </row>
    <row r="76" spans="1:18">
      <c r="A76" s="12"/>
      <c r="B76" s="112" t="s">
        <v>621</v>
      </c>
      <c r="C76" s="87">
        <v>211</v>
      </c>
      <c r="D76" s="87"/>
      <c r="E76" s="30"/>
      <c r="F76" s="50" t="s">
        <v>208</v>
      </c>
      <c r="G76" s="87">
        <v>204</v>
      </c>
      <c r="H76" s="87"/>
      <c r="I76" s="30"/>
      <c r="J76" s="50" t="s">
        <v>208</v>
      </c>
      <c r="K76" s="87">
        <v>9</v>
      </c>
      <c r="L76" s="87"/>
      <c r="M76" s="30"/>
      <c r="N76" s="50" t="s">
        <v>208</v>
      </c>
      <c r="O76" s="87">
        <v>12</v>
      </c>
      <c r="P76" s="87"/>
      <c r="Q76" s="30"/>
      <c r="R76" s="50" t="s">
        <v>208</v>
      </c>
    </row>
    <row r="77" spans="1:18">
      <c r="A77" s="12"/>
      <c r="B77" s="112"/>
      <c r="C77" s="87"/>
      <c r="D77" s="87"/>
      <c r="E77" s="30"/>
      <c r="F77" s="50"/>
      <c r="G77" s="87"/>
      <c r="H77" s="87"/>
      <c r="I77" s="30"/>
      <c r="J77" s="50"/>
      <c r="K77" s="87"/>
      <c r="L77" s="87"/>
      <c r="M77" s="30"/>
      <c r="N77" s="50"/>
      <c r="O77" s="87"/>
      <c r="P77" s="87"/>
      <c r="Q77" s="30"/>
      <c r="R77" s="50"/>
    </row>
    <row r="78" spans="1:18">
      <c r="A78" s="12"/>
      <c r="B78" s="101" t="s">
        <v>651</v>
      </c>
      <c r="C78" s="84">
        <v>20</v>
      </c>
      <c r="D78" s="84"/>
      <c r="E78" s="52"/>
      <c r="F78" s="91" t="s">
        <v>208</v>
      </c>
      <c r="G78" s="84">
        <v>17</v>
      </c>
      <c r="H78" s="84"/>
      <c r="I78" s="52"/>
      <c r="J78" s="91" t="s">
        <v>208</v>
      </c>
      <c r="K78" s="84" t="s">
        <v>292</v>
      </c>
      <c r="L78" s="84"/>
      <c r="M78" s="52"/>
      <c r="N78" s="91" t="s">
        <v>208</v>
      </c>
      <c r="O78" s="84" t="s">
        <v>456</v>
      </c>
      <c r="P78" s="84"/>
      <c r="Q78" s="91" t="s">
        <v>239</v>
      </c>
      <c r="R78" s="91" t="s">
        <v>208</v>
      </c>
    </row>
    <row r="79" spans="1:18">
      <c r="A79" s="12"/>
      <c r="B79" s="101"/>
      <c r="C79" s="84"/>
      <c r="D79" s="84"/>
      <c r="E79" s="52"/>
      <c r="F79" s="91"/>
      <c r="G79" s="84"/>
      <c r="H79" s="84"/>
      <c r="I79" s="52"/>
      <c r="J79" s="91"/>
      <c r="K79" s="84"/>
      <c r="L79" s="84"/>
      <c r="M79" s="52"/>
      <c r="N79" s="91"/>
      <c r="O79" s="84"/>
      <c r="P79" s="84"/>
      <c r="Q79" s="91"/>
      <c r="R79" s="91"/>
    </row>
    <row r="80" spans="1:18">
      <c r="A80" s="12"/>
      <c r="B80" s="112" t="s">
        <v>652</v>
      </c>
      <c r="C80" s="87">
        <v>56</v>
      </c>
      <c r="D80" s="87"/>
      <c r="E80" s="30"/>
      <c r="F80" s="50"/>
      <c r="G80" s="87" t="s">
        <v>292</v>
      </c>
      <c r="H80" s="87"/>
      <c r="I80" s="30"/>
      <c r="J80" s="50"/>
      <c r="K80" s="87" t="s">
        <v>653</v>
      </c>
      <c r="L80" s="87"/>
      <c r="M80" s="50" t="s">
        <v>239</v>
      </c>
      <c r="N80" s="50"/>
      <c r="O80" s="87" t="s">
        <v>292</v>
      </c>
      <c r="P80" s="87"/>
      <c r="Q80" s="30"/>
      <c r="R80" s="50"/>
    </row>
    <row r="81" spans="1:18">
      <c r="A81" s="12"/>
      <c r="B81" s="112"/>
      <c r="C81" s="87"/>
      <c r="D81" s="87"/>
      <c r="E81" s="30"/>
      <c r="F81" s="50"/>
      <c r="G81" s="87"/>
      <c r="H81" s="87"/>
      <c r="I81" s="30"/>
      <c r="J81" s="50"/>
      <c r="K81" s="87"/>
      <c r="L81" s="87"/>
      <c r="M81" s="50"/>
      <c r="N81" s="50"/>
      <c r="O81" s="87"/>
      <c r="P81" s="87"/>
      <c r="Q81" s="30"/>
      <c r="R81" s="50"/>
    </row>
    <row r="82" spans="1:18">
      <c r="A82" s="12"/>
      <c r="B82" s="105" t="s">
        <v>654</v>
      </c>
      <c r="C82" s="84">
        <v>818</v>
      </c>
      <c r="D82" s="84"/>
      <c r="E82" s="52"/>
      <c r="F82" s="91" t="s">
        <v>208</v>
      </c>
      <c r="G82" s="84" t="s">
        <v>655</v>
      </c>
      <c r="H82" s="84"/>
      <c r="I82" s="91" t="s">
        <v>239</v>
      </c>
      <c r="J82" s="91" t="s">
        <v>208</v>
      </c>
      <c r="K82" s="84">
        <v>39</v>
      </c>
      <c r="L82" s="84"/>
      <c r="M82" s="52"/>
      <c r="N82" s="91" t="s">
        <v>208</v>
      </c>
      <c r="O82" s="84" t="s">
        <v>656</v>
      </c>
      <c r="P82" s="84"/>
      <c r="Q82" s="91" t="s">
        <v>239</v>
      </c>
      <c r="R82" s="91" t="s">
        <v>208</v>
      </c>
    </row>
    <row r="83" spans="1:18">
      <c r="A83" s="12"/>
      <c r="B83" s="105"/>
      <c r="C83" s="84"/>
      <c r="D83" s="84"/>
      <c r="E83" s="52"/>
      <c r="F83" s="91"/>
      <c r="G83" s="84"/>
      <c r="H83" s="84"/>
      <c r="I83" s="91"/>
      <c r="J83" s="91"/>
      <c r="K83" s="84"/>
      <c r="L83" s="84"/>
      <c r="M83" s="52"/>
      <c r="N83" s="91"/>
      <c r="O83" s="84"/>
      <c r="P83" s="84"/>
      <c r="Q83" s="91"/>
      <c r="R83" s="91"/>
    </row>
    <row r="84" spans="1:18" ht="15.75" thickBot="1">
      <c r="A84" s="12"/>
      <c r="B84" s="110" t="s">
        <v>657</v>
      </c>
      <c r="C84" s="89" t="s">
        <v>658</v>
      </c>
      <c r="D84" s="89"/>
      <c r="E84" s="18" t="s">
        <v>239</v>
      </c>
      <c r="F84" s="18"/>
      <c r="G84" s="89" t="s">
        <v>659</v>
      </c>
      <c r="H84" s="89"/>
      <c r="I84" s="42" t="s">
        <v>239</v>
      </c>
      <c r="J84" s="18"/>
      <c r="K84" s="89" t="s">
        <v>431</v>
      </c>
      <c r="L84" s="89"/>
      <c r="M84" s="42" t="s">
        <v>239</v>
      </c>
      <c r="N84" s="18"/>
      <c r="O84" s="89" t="s">
        <v>660</v>
      </c>
      <c r="P84" s="89"/>
      <c r="Q84" s="42" t="s">
        <v>239</v>
      </c>
      <c r="R84" s="18"/>
    </row>
    <row r="85" spans="1:18">
      <c r="A85" s="12"/>
      <c r="B85" s="182" t="s">
        <v>661</v>
      </c>
      <c r="C85" s="98" t="s">
        <v>232</v>
      </c>
      <c r="D85" s="106">
        <v>5254</v>
      </c>
      <c r="E85" s="59"/>
      <c r="F85" s="91" t="s">
        <v>208</v>
      </c>
      <c r="G85" s="98" t="s">
        <v>232</v>
      </c>
      <c r="H85" s="106">
        <v>4477</v>
      </c>
      <c r="I85" s="59"/>
      <c r="J85" s="91" t="s">
        <v>208</v>
      </c>
      <c r="K85" s="98" t="s">
        <v>232</v>
      </c>
      <c r="L85" s="85">
        <v>191</v>
      </c>
      <c r="M85" s="59"/>
      <c r="N85" s="91" t="s">
        <v>208</v>
      </c>
      <c r="O85" s="98" t="s">
        <v>232</v>
      </c>
      <c r="P85" s="85">
        <v>219</v>
      </c>
      <c r="Q85" s="59"/>
      <c r="R85" s="91" t="s">
        <v>208</v>
      </c>
    </row>
    <row r="86" spans="1:18" ht="15.75" thickBot="1">
      <c r="A86" s="12"/>
      <c r="B86" s="182"/>
      <c r="C86" s="102"/>
      <c r="D86" s="107"/>
      <c r="E86" s="72"/>
      <c r="F86" s="91"/>
      <c r="G86" s="102"/>
      <c r="H86" s="107"/>
      <c r="I86" s="72"/>
      <c r="J86" s="91"/>
      <c r="K86" s="102"/>
      <c r="L86" s="92"/>
      <c r="M86" s="72"/>
      <c r="N86" s="91"/>
      <c r="O86" s="102"/>
      <c r="P86" s="92"/>
      <c r="Q86" s="72"/>
      <c r="R86" s="91"/>
    </row>
    <row r="87" spans="1:18" ht="15.75" thickTop="1">
      <c r="A87" s="12"/>
      <c r="B87" s="15"/>
      <c r="C87" s="93"/>
      <c r="D87" s="93"/>
      <c r="E87" s="93"/>
      <c r="F87" s="15"/>
      <c r="G87" s="93"/>
      <c r="H87" s="93"/>
      <c r="I87" s="93"/>
      <c r="J87" s="15"/>
      <c r="K87" s="93"/>
      <c r="L87" s="93"/>
      <c r="M87" s="93"/>
      <c r="N87" s="15"/>
      <c r="O87" s="93"/>
      <c r="P87" s="93"/>
      <c r="Q87" s="93"/>
      <c r="R87" s="15"/>
    </row>
    <row r="88" spans="1:18">
      <c r="A88" s="12"/>
      <c r="B88" s="116" t="s">
        <v>662</v>
      </c>
      <c r="C88" s="52"/>
      <c r="D88" s="52"/>
      <c r="E88" s="52"/>
      <c r="F88" s="40"/>
      <c r="G88" s="52"/>
      <c r="H88" s="52"/>
      <c r="I88" s="52"/>
      <c r="J88" s="40"/>
      <c r="K88" s="52"/>
      <c r="L88" s="52"/>
      <c r="M88" s="52"/>
      <c r="N88" s="40"/>
      <c r="O88" s="52"/>
      <c r="P88" s="52"/>
      <c r="Q88" s="52"/>
      <c r="R88" s="40"/>
    </row>
    <row r="89" spans="1:18">
      <c r="A89" s="12"/>
      <c r="B89" s="100" t="s">
        <v>650</v>
      </c>
      <c r="C89" s="50" t="s">
        <v>232</v>
      </c>
      <c r="D89" s="129">
        <v>5140</v>
      </c>
      <c r="E89" s="30"/>
      <c r="F89" s="50" t="s">
        <v>208</v>
      </c>
      <c r="G89" s="50" t="s">
        <v>232</v>
      </c>
      <c r="H89" s="129">
        <v>5035</v>
      </c>
      <c r="I89" s="30"/>
      <c r="J89" s="50" t="s">
        <v>208</v>
      </c>
      <c r="K89" s="50" t="s">
        <v>232</v>
      </c>
      <c r="L89" s="87" t="s">
        <v>292</v>
      </c>
      <c r="M89" s="30"/>
      <c r="N89" s="50" t="s">
        <v>208</v>
      </c>
      <c r="O89" s="50" t="s">
        <v>232</v>
      </c>
      <c r="P89" s="87" t="s">
        <v>292</v>
      </c>
      <c r="Q89" s="30"/>
      <c r="R89" s="50" t="s">
        <v>208</v>
      </c>
    </row>
    <row r="90" spans="1:18">
      <c r="A90" s="12"/>
      <c r="B90" s="100"/>
      <c r="C90" s="50"/>
      <c r="D90" s="129"/>
      <c r="E90" s="30"/>
      <c r="F90" s="50"/>
      <c r="G90" s="50"/>
      <c r="H90" s="129"/>
      <c r="I90" s="30"/>
      <c r="J90" s="50"/>
      <c r="K90" s="50"/>
      <c r="L90" s="87"/>
      <c r="M90" s="30"/>
      <c r="N90" s="50"/>
      <c r="O90" s="50"/>
      <c r="P90" s="87"/>
      <c r="Q90" s="30"/>
      <c r="R90" s="50"/>
    </row>
    <row r="91" spans="1:18">
      <c r="A91" s="12"/>
      <c r="B91" s="101" t="s">
        <v>663</v>
      </c>
      <c r="C91" s="84" t="s">
        <v>292</v>
      </c>
      <c r="D91" s="84"/>
      <c r="E91" s="52"/>
      <c r="F91" s="91" t="s">
        <v>208</v>
      </c>
      <c r="G91" s="84" t="s">
        <v>292</v>
      </c>
      <c r="H91" s="84"/>
      <c r="I91" s="52"/>
      <c r="J91" s="91" t="s">
        <v>208</v>
      </c>
      <c r="K91" s="84">
        <v>20</v>
      </c>
      <c r="L91" s="84"/>
      <c r="M91" s="52"/>
      <c r="N91" s="91" t="s">
        <v>208</v>
      </c>
      <c r="O91" s="84">
        <v>54</v>
      </c>
      <c r="P91" s="84"/>
      <c r="Q91" s="52"/>
      <c r="R91" s="91" t="s">
        <v>208</v>
      </c>
    </row>
    <row r="92" spans="1:18">
      <c r="A92" s="12"/>
      <c r="B92" s="101"/>
      <c r="C92" s="84"/>
      <c r="D92" s="84"/>
      <c r="E92" s="52"/>
      <c r="F92" s="91"/>
      <c r="G92" s="84"/>
      <c r="H92" s="84"/>
      <c r="I92" s="52"/>
      <c r="J92" s="91"/>
      <c r="K92" s="84"/>
      <c r="L92" s="84"/>
      <c r="M92" s="52"/>
      <c r="N92" s="91"/>
      <c r="O92" s="84"/>
      <c r="P92" s="84"/>
      <c r="Q92" s="52"/>
      <c r="R92" s="91"/>
    </row>
    <row r="93" spans="1:18">
      <c r="A93" s="12"/>
      <c r="B93" s="30" t="s">
        <v>664</v>
      </c>
      <c r="C93" s="87">
        <v>723</v>
      </c>
      <c r="D93" s="87"/>
      <c r="E93" s="30"/>
      <c r="F93" s="50" t="s">
        <v>208</v>
      </c>
      <c r="G93" s="87">
        <v>527</v>
      </c>
      <c r="H93" s="87"/>
      <c r="I93" s="30"/>
      <c r="J93" s="50" t="s">
        <v>208</v>
      </c>
      <c r="K93" s="87" t="s">
        <v>292</v>
      </c>
      <c r="L93" s="87"/>
      <c r="M93" s="30"/>
      <c r="N93" s="50" t="s">
        <v>208</v>
      </c>
      <c r="O93" s="87" t="s">
        <v>292</v>
      </c>
      <c r="P93" s="87"/>
      <c r="Q93" s="30"/>
      <c r="R93" s="50" t="s">
        <v>208</v>
      </c>
    </row>
    <row r="94" spans="1:18">
      <c r="A94" s="12"/>
      <c r="B94" s="30"/>
      <c r="C94" s="87"/>
      <c r="D94" s="87"/>
      <c r="E94" s="30"/>
      <c r="F94" s="50"/>
      <c r="G94" s="87"/>
      <c r="H94" s="87"/>
      <c r="I94" s="30"/>
      <c r="J94" s="50"/>
      <c r="K94" s="87"/>
      <c r="L94" s="87"/>
      <c r="M94" s="30"/>
      <c r="N94" s="50"/>
      <c r="O94" s="87"/>
      <c r="P94" s="87"/>
      <c r="Q94" s="30"/>
      <c r="R94" s="50"/>
    </row>
    <row r="95" spans="1:18" ht="15.75" thickBot="1">
      <c r="A95" s="12"/>
      <c r="B95" s="96" t="s">
        <v>657</v>
      </c>
      <c r="C95" s="121" t="s">
        <v>658</v>
      </c>
      <c r="D95" s="121"/>
      <c r="E95" s="175" t="s">
        <v>239</v>
      </c>
      <c r="F95" s="40"/>
      <c r="G95" s="121" t="s">
        <v>659</v>
      </c>
      <c r="H95" s="121"/>
      <c r="I95" s="175" t="s">
        <v>239</v>
      </c>
      <c r="J95" s="40"/>
      <c r="K95" s="121" t="s">
        <v>431</v>
      </c>
      <c r="L95" s="121"/>
      <c r="M95" s="175" t="s">
        <v>239</v>
      </c>
      <c r="N95" s="40"/>
      <c r="O95" s="121" t="s">
        <v>660</v>
      </c>
      <c r="P95" s="121"/>
      <c r="Q95" s="175" t="s">
        <v>239</v>
      </c>
      <c r="R95" s="40"/>
    </row>
    <row r="96" spans="1:18">
      <c r="A96" s="12"/>
      <c r="B96" s="156" t="s">
        <v>661</v>
      </c>
      <c r="C96" s="123" t="s">
        <v>232</v>
      </c>
      <c r="D96" s="167">
        <v>5474</v>
      </c>
      <c r="E96" s="127"/>
      <c r="F96" s="50" t="s">
        <v>208</v>
      </c>
      <c r="G96" s="123" t="s">
        <v>232</v>
      </c>
      <c r="H96" s="167">
        <v>5140</v>
      </c>
      <c r="I96" s="127"/>
      <c r="J96" s="50" t="s">
        <v>208</v>
      </c>
      <c r="K96" s="123" t="s">
        <v>232</v>
      </c>
      <c r="L96" s="125" t="s">
        <v>292</v>
      </c>
      <c r="M96" s="127"/>
      <c r="N96" s="50" t="s">
        <v>208</v>
      </c>
      <c r="O96" s="123" t="s">
        <v>232</v>
      </c>
      <c r="P96" s="125" t="s">
        <v>292</v>
      </c>
      <c r="Q96" s="127"/>
      <c r="R96" s="50" t="s">
        <v>208</v>
      </c>
    </row>
    <row r="97" spans="1:21" ht="15.75" thickBot="1">
      <c r="A97" s="12"/>
      <c r="B97" s="156"/>
      <c r="C97" s="124"/>
      <c r="D97" s="164"/>
      <c r="E97" s="128"/>
      <c r="F97" s="50"/>
      <c r="G97" s="124"/>
      <c r="H97" s="164"/>
      <c r="I97" s="128"/>
      <c r="J97" s="50"/>
      <c r="K97" s="124"/>
      <c r="L97" s="126"/>
      <c r="M97" s="128"/>
      <c r="N97" s="50"/>
      <c r="O97" s="124"/>
      <c r="P97" s="126"/>
      <c r="Q97" s="128"/>
      <c r="R97" s="50"/>
    </row>
    <row r="98" spans="1:21" ht="15.75" thickTop="1">
      <c r="A98" s="12"/>
      <c r="B98" s="181" t="s">
        <v>665</v>
      </c>
      <c r="C98" s="183" t="s">
        <v>232</v>
      </c>
      <c r="D98" s="184">
        <v>220</v>
      </c>
      <c r="E98" s="86"/>
      <c r="F98" s="185" t="s">
        <v>666</v>
      </c>
      <c r="G98" s="183" t="s">
        <v>232</v>
      </c>
      <c r="H98" s="184">
        <v>663</v>
      </c>
      <c r="I98" s="86"/>
      <c r="J98" s="185" t="s">
        <v>666</v>
      </c>
      <c r="K98" s="183" t="s">
        <v>232</v>
      </c>
      <c r="L98" s="184" t="s">
        <v>667</v>
      </c>
      <c r="M98" s="183" t="s">
        <v>239</v>
      </c>
      <c r="N98" s="185" t="s">
        <v>668</v>
      </c>
      <c r="O98" s="183" t="s">
        <v>232</v>
      </c>
      <c r="P98" s="184" t="s">
        <v>669</v>
      </c>
      <c r="Q98" s="183" t="s">
        <v>239</v>
      </c>
      <c r="R98" s="185" t="s">
        <v>668</v>
      </c>
    </row>
    <row r="99" spans="1:21" ht="15.75" thickBot="1">
      <c r="A99" s="12"/>
      <c r="B99" s="181"/>
      <c r="C99" s="102"/>
      <c r="D99" s="92"/>
      <c r="E99" s="72"/>
      <c r="F99" s="185"/>
      <c r="G99" s="102"/>
      <c r="H99" s="92"/>
      <c r="I99" s="72"/>
      <c r="J99" s="185"/>
      <c r="K99" s="102"/>
      <c r="L99" s="92"/>
      <c r="M99" s="102"/>
      <c r="N99" s="185"/>
      <c r="O99" s="102"/>
      <c r="P99" s="92"/>
      <c r="Q99" s="102"/>
      <c r="R99" s="185"/>
    </row>
    <row r="100" spans="1:21" ht="15.75" thickTop="1">
      <c r="A100" s="12"/>
      <c r="B100" s="200"/>
      <c r="C100" s="200"/>
      <c r="D100" s="200"/>
      <c r="E100" s="200"/>
      <c r="F100" s="200"/>
      <c r="G100" s="200"/>
      <c r="H100" s="200"/>
      <c r="I100" s="200"/>
      <c r="J100" s="200"/>
      <c r="K100" s="200"/>
      <c r="L100" s="200"/>
      <c r="M100" s="200"/>
      <c r="N100" s="200"/>
      <c r="O100" s="200"/>
      <c r="P100" s="200"/>
      <c r="Q100" s="200"/>
      <c r="R100" s="200"/>
      <c r="S100" s="200"/>
      <c r="T100" s="200"/>
      <c r="U100" s="200"/>
    </row>
    <row r="101" spans="1:21">
      <c r="A101" s="12"/>
      <c r="B101" s="14"/>
      <c r="C101" s="14"/>
    </row>
    <row r="102" spans="1:21">
      <c r="A102" s="12"/>
      <c r="B102" s="73">
        <v>-1</v>
      </c>
      <c r="C102" s="73" t="s">
        <v>670</v>
      </c>
    </row>
    <row r="103" spans="1:21">
      <c r="A103" s="12"/>
      <c r="B103" s="14"/>
      <c r="C103" s="14"/>
    </row>
    <row r="104" spans="1:21" ht="24">
      <c r="A104" s="12"/>
      <c r="B104" s="73">
        <v>-2</v>
      </c>
      <c r="C104" s="73" t="s">
        <v>671</v>
      </c>
    </row>
    <row r="105" spans="1:21">
      <c r="A105" s="12"/>
      <c r="B105" s="14"/>
      <c r="C105" s="14"/>
    </row>
    <row r="106" spans="1:21" ht="60">
      <c r="A106" s="12"/>
      <c r="B106" s="73">
        <v>-3</v>
      </c>
      <c r="C106" s="73" t="s">
        <v>672</v>
      </c>
    </row>
    <row r="107" spans="1:21">
      <c r="A107" s="12" t="s">
        <v>1093</v>
      </c>
      <c r="B107" s="28"/>
      <c r="C107" s="28"/>
      <c r="D107" s="28"/>
      <c r="E107" s="28"/>
      <c r="F107" s="28"/>
      <c r="G107" s="28"/>
      <c r="H107" s="28"/>
      <c r="I107" s="28"/>
      <c r="J107" s="28"/>
      <c r="K107" s="28"/>
      <c r="L107" s="28"/>
      <c r="M107" s="28"/>
      <c r="N107" s="28"/>
      <c r="O107" s="28"/>
      <c r="P107" s="28"/>
      <c r="Q107" s="28"/>
    </row>
    <row r="108" spans="1:21">
      <c r="A108" s="12"/>
      <c r="B108" s="14"/>
      <c r="C108" s="14"/>
      <c r="D108" s="14"/>
      <c r="E108" s="14"/>
      <c r="F108" s="14"/>
      <c r="G108" s="14"/>
      <c r="H108" s="14"/>
      <c r="I108" s="14"/>
      <c r="J108" s="14"/>
      <c r="K108" s="14"/>
      <c r="L108" s="14"/>
      <c r="M108" s="14"/>
      <c r="N108" s="14"/>
      <c r="O108" s="14"/>
      <c r="P108" s="14"/>
      <c r="Q108" s="14"/>
    </row>
    <row r="109" spans="1:21" ht="15.75" thickBot="1">
      <c r="A109" s="12"/>
      <c r="B109" s="18"/>
      <c r="C109" s="45" t="s">
        <v>675</v>
      </c>
      <c r="D109" s="45"/>
      <c r="E109" s="45"/>
      <c r="F109" s="45"/>
      <c r="G109" s="45"/>
      <c r="H109" s="45"/>
      <c r="I109" s="45"/>
      <c r="J109" s="15"/>
      <c r="K109" s="45" t="s">
        <v>648</v>
      </c>
      <c r="L109" s="45"/>
      <c r="M109" s="45"/>
      <c r="N109" s="45"/>
      <c r="O109" s="45"/>
      <c r="P109" s="45"/>
      <c r="Q109" s="45"/>
    </row>
    <row r="110" spans="1:21" ht="15.75" thickBot="1">
      <c r="A110" s="12"/>
      <c r="B110" s="46" t="s">
        <v>228</v>
      </c>
      <c r="C110" s="111">
        <v>2014</v>
      </c>
      <c r="D110" s="111"/>
      <c r="E110" s="111"/>
      <c r="F110" s="120"/>
      <c r="G110" s="111">
        <v>2013</v>
      </c>
      <c r="H110" s="111"/>
      <c r="I110" s="111"/>
      <c r="J110" s="15"/>
      <c r="K110" s="111">
        <v>2014</v>
      </c>
      <c r="L110" s="111"/>
      <c r="M110" s="111"/>
      <c r="N110" s="120"/>
      <c r="O110" s="111">
        <v>2013</v>
      </c>
      <c r="P110" s="111"/>
      <c r="Q110" s="111"/>
    </row>
    <row r="111" spans="1:21">
      <c r="A111" s="12"/>
      <c r="B111" s="97" t="s">
        <v>676</v>
      </c>
      <c r="C111" s="98" t="s">
        <v>232</v>
      </c>
      <c r="D111" s="106">
        <v>1331</v>
      </c>
      <c r="E111" s="59"/>
      <c r="F111" s="52"/>
      <c r="G111" s="98" t="s">
        <v>232</v>
      </c>
      <c r="H111" s="85">
        <v>898</v>
      </c>
      <c r="I111" s="59"/>
      <c r="J111" s="52"/>
      <c r="K111" s="98" t="s">
        <v>232</v>
      </c>
      <c r="L111" s="85">
        <v>110</v>
      </c>
      <c r="M111" s="59"/>
      <c r="N111" s="52"/>
      <c r="O111" s="98" t="s">
        <v>232</v>
      </c>
      <c r="P111" s="85">
        <v>127</v>
      </c>
      <c r="Q111" s="59"/>
    </row>
    <row r="112" spans="1:21">
      <c r="A112" s="12"/>
      <c r="B112" s="97"/>
      <c r="C112" s="103"/>
      <c r="D112" s="115"/>
      <c r="E112" s="60"/>
      <c r="F112" s="52"/>
      <c r="G112" s="103"/>
      <c r="H112" s="104"/>
      <c r="I112" s="60"/>
      <c r="J112" s="52"/>
      <c r="K112" s="103"/>
      <c r="L112" s="104"/>
      <c r="M112" s="60"/>
      <c r="N112" s="52"/>
      <c r="O112" s="103"/>
      <c r="P112" s="104"/>
      <c r="Q112" s="60"/>
    </row>
    <row r="113" spans="1:21">
      <c r="A113" s="12"/>
      <c r="B113" s="100" t="s">
        <v>677</v>
      </c>
      <c r="C113" s="87">
        <v>65</v>
      </c>
      <c r="D113" s="87"/>
      <c r="E113" s="30"/>
      <c r="F113" s="50" t="s">
        <v>208</v>
      </c>
      <c r="G113" s="87">
        <v>53</v>
      </c>
      <c r="H113" s="87"/>
      <c r="I113" s="30"/>
      <c r="J113" s="30"/>
      <c r="K113" s="87" t="s">
        <v>446</v>
      </c>
      <c r="L113" s="87"/>
      <c r="M113" s="50" t="s">
        <v>239</v>
      </c>
      <c r="N113" s="50" t="s">
        <v>208</v>
      </c>
      <c r="O113" s="87" t="s">
        <v>678</v>
      </c>
      <c r="P113" s="87"/>
      <c r="Q113" s="50" t="s">
        <v>239</v>
      </c>
    </row>
    <row r="114" spans="1:21" ht="15.75" thickBot="1">
      <c r="A114" s="12"/>
      <c r="B114" s="100"/>
      <c r="C114" s="89"/>
      <c r="D114" s="89"/>
      <c r="E114" s="90"/>
      <c r="F114" s="50"/>
      <c r="G114" s="89"/>
      <c r="H114" s="89"/>
      <c r="I114" s="90"/>
      <c r="J114" s="30"/>
      <c r="K114" s="89"/>
      <c r="L114" s="89"/>
      <c r="M114" s="113"/>
      <c r="N114" s="50"/>
      <c r="O114" s="89"/>
      <c r="P114" s="89"/>
      <c r="Q114" s="113"/>
    </row>
    <row r="115" spans="1:21">
      <c r="A115" s="12"/>
      <c r="B115" s="105" t="s">
        <v>108</v>
      </c>
      <c r="C115" s="98" t="s">
        <v>232</v>
      </c>
      <c r="D115" s="106">
        <v>1396</v>
      </c>
      <c r="E115" s="59"/>
      <c r="F115" s="185" t="s">
        <v>639</v>
      </c>
      <c r="G115" s="98" t="s">
        <v>232</v>
      </c>
      <c r="H115" s="85">
        <v>951</v>
      </c>
      <c r="I115" s="59"/>
      <c r="J115" s="52"/>
      <c r="K115" s="98" t="s">
        <v>232</v>
      </c>
      <c r="L115" s="85">
        <v>106</v>
      </c>
      <c r="M115" s="59"/>
      <c r="N115" s="185" t="s">
        <v>639</v>
      </c>
      <c r="O115" s="98" t="s">
        <v>232</v>
      </c>
      <c r="P115" s="85">
        <v>121</v>
      </c>
      <c r="Q115" s="59"/>
    </row>
    <row r="116" spans="1:21" ht="15.75" thickBot="1">
      <c r="A116" s="12"/>
      <c r="B116" s="105"/>
      <c r="C116" s="102"/>
      <c r="D116" s="107"/>
      <c r="E116" s="72"/>
      <c r="F116" s="185"/>
      <c r="G116" s="102"/>
      <c r="H116" s="92"/>
      <c r="I116" s="72"/>
      <c r="J116" s="52"/>
      <c r="K116" s="102"/>
      <c r="L116" s="92"/>
      <c r="M116" s="72"/>
      <c r="N116" s="185"/>
      <c r="O116" s="102"/>
      <c r="P116" s="92"/>
      <c r="Q116" s="72"/>
    </row>
    <row r="117" spans="1:21" ht="15.75" thickTop="1">
      <c r="A117" s="12"/>
      <c r="B117" s="173"/>
      <c r="C117" s="173"/>
      <c r="D117" s="173"/>
      <c r="E117" s="173"/>
      <c r="F117" s="173"/>
      <c r="G117" s="173"/>
      <c r="H117" s="173"/>
      <c r="I117" s="173"/>
      <c r="J117" s="173"/>
      <c r="K117" s="173"/>
      <c r="L117" s="173"/>
      <c r="M117" s="173"/>
      <c r="N117" s="173"/>
      <c r="O117" s="173"/>
      <c r="P117" s="173"/>
      <c r="Q117" s="173"/>
      <c r="R117" s="173"/>
      <c r="S117" s="173"/>
      <c r="T117" s="173"/>
      <c r="U117" s="173"/>
    </row>
    <row r="118" spans="1:21">
      <c r="A118" s="12"/>
      <c r="B118" s="14"/>
      <c r="C118" s="14"/>
    </row>
    <row r="119" spans="1:21" ht="72">
      <c r="A119" s="12"/>
      <c r="B119" s="73">
        <v>-1</v>
      </c>
      <c r="C119" s="73" t="s">
        <v>1094</v>
      </c>
    </row>
    <row r="120" spans="1:21">
      <c r="A120" s="12" t="s">
        <v>1095</v>
      </c>
      <c r="B120" s="28"/>
      <c r="C120" s="28"/>
      <c r="D120" s="28"/>
      <c r="E120" s="28"/>
      <c r="F120" s="28"/>
      <c r="G120" s="28"/>
      <c r="H120" s="28"/>
      <c r="I120" s="28"/>
      <c r="J120" s="28"/>
      <c r="K120" s="28"/>
      <c r="L120" s="28"/>
      <c r="M120" s="28"/>
      <c r="N120" s="28"/>
      <c r="O120" s="28"/>
      <c r="P120" s="28"/>
      <c r="Q120" s="28"/>
      <c r="R120" s="28"/>
    </row>
    <row r="121" spans="1:21">
      <c r="A121" s="12"/>
      <c r="B121" s="14"/>
      <c r="C121" s="14"/>
      <c r="D121" s="14"/>
      <c r="E121" s="14"/>
      <c r="F121" s="14"/>
      <c r="G121" s="14"/>
      <c r="H121" s="14"/>
      <c r="I121" s="14"/>
      <c r="J121" s="14"/>
      <c r="K121" s="14"/>
      <c r="L121" s="14"/>
      <c r="M121" s="14"/>
      <c r="N121" s="14"/>
      <c r="O121" s="14"/>
      <c r="P121" s="14"/>
      <c r="Q121" s="14"/>
      <c r="R121" s="14"/>
    </row>
    <row r="122" spans="1:21" ht="15.75" thickBot="1">
      <c r="A122" s="12"/>
      <c r="B122" s="18"/>
      <c r="C122" s="15"/>
      <c r="D122" s="45" t="s">
        <v>703</v>
      </c>
      <c r="E122" s="45"/>
      <c r="F122" s="45"/>
      <c r="G122" s="45"/>
      <c r="H122" s="45"/>
      <c r="I122" s="45"/>
      <c r="J122" s="45"/>
      <c r="K122" s="45"/>
      <c r="L122" s="45"/>
      <c r="M122" s="45"/>
      <c r="N122" s="45"/>
      <c r="O122" s="45"/>
      <c r="P122" s="45"/>
      <c r="Q122" s="45"/>
      <c r="R122" s="45"/>
    </row>
    <row r="123" spans="1:21" ht="15.75" thickBot="1">
      <c r="A123" s="12"/>
      <c r="B123" s="46" t="s">
        <v>228</v>
      </c>
      <c r="C123" s="15"/>
      <c r="D123" s="111" t="s">
        <v>704</v>
      </c>
      <c r="E123" s="111"/>
      <c r="F123" s="111"/>
      <c r="G123" s="15"/>
      <c r="H123" s="111" t="s">
        <v>705</v>
      </c>
      <c r="I123" s="111"/>
      <c r="J123" s="111"/>
      <c r="K123" s="15"/>
      <c r="L123" s="111" t="s">
        <v>706</v>
      </c>
      <c r="M123" s="111"/>
      <c r="N123" s="111"/>
      <c r="O123" s="15"/>
      <c r="P123" s="111" t="s">
        <v>108</v>
      </c>
      <c r="Q123" s="111"/>
      <c r="R123" s="111"/>
    </row>
    <row r="124" spans="1:21">
      <c r="A124" s="12"/>
      <c r="B124" s="116" t="s">
        <v>707</v>
      </c>
      <c r="C124" s="34"/>
      <c r="D124" s="191"/>
      <c r="E124" s="191"/>
      <c r="F124" s="191"/>
      <c r="G124" s="34"/>
      <c r="H124" s="191"/>
      <c r="I124" s="191"/>
      <c r="J124" s="191"/>
      <c r="K124" s="34"/>
      <c r="L124" s="191"/>
      <c r="M124" s="191"/>
      <c r="N124" s="191"/>
      <c r="O124" s="34"/>
      <c r="P124" s="191"/>
      <c r="Q124" s="191"/>
      <c r="R124" s="191"/>
    </row>
    <row r="125" spans="1:21">
      <c r="A125" s="12"/>
      <c r="B125" s="100" t="s">
        <v>708</v>
      </c>
      <c r="C125" s="30"/>
      <c r="D125" s="50" t="s">
        <v>232</v>
      </c>
      <c r="E125" s="87">
        <v>10</v>
      </c>
      <c r="F125" s="30"/>
      <c r="G125" s="30"/>
      <c r="H125" s="50" t="s">
        <v>232</v>
      </c>
      <c r="I125" s="87">
        <v>2</v>
      </c>
      <c r="J125" s="30"/>
      <c r="K125" s="30"/>
      <c r="L125" s="50" t="s">
        <v>232</v>
      </c>
      <c r="M125" s="87" t="s">
        <v>292</v>
      </c>
      <c r="N125" s="30"/>
      <c r="O125" s="30"/>
      <c r="P125" s="50" t="s">
        <v>232</v>
      </c>
      <c r="Q125" s="87">
        <v>12</v>
      </c>
      <c r="R125" s="30"/>
    </row>
    <row r="126" spans="1:21">
      <c r="A126" s="12"/>
      <c r="B126" s="100"/>
      <c r="C126" s="30"/>
      <c r="D126" s="50"/>
      <c r="E126" s="87"/>
      <c r="F126" s="30"/>
      <c r="G126" s="30"/>
      <c r="H126" s="50"/>
      <c r="I126" s="87"/>
      <c r="J126" s="30"/>
      <c r="K126" s="30"/>
      <c r="L126" s="50"/>
      <c r="M126" s="87"/>
      <c r="N126" s="30"/>
      <c r="O126" s="30"/>
      <c r="P126" s="50"/>
      <c r="Q126" s="87"/>
      <c r="R126" s="30"/>
    </row>
    <row r="127" spans="1:21">
      <c r="A127" s="12"/>
      <c r="B127" s="97" t="s">
        <v>709</v>
      </c>
      <c r="C127" s="52"/>
      <c r="D127" s="84" t="s">
        <v>292</v>
      </c>
      <c r="E127" s="84"/>
      <c r="F127" s="52"/>
      <c r="G127" s="52"/>
      <c r="H127" s="84">
        <v>38</v>
      </c>
      <c r="I127" s="84"/>
      <c r="J127" s="52"/>
      <c r="K127" s="52"/>
      <c r="L127" s="84" t="s">
        <v>292</v>
      </c>
      <c r="M127" s="84"/>
      <c r="N127" s="52"/>
      <c r="O127" s="52"/>
      <c r="P127" s="84">
        <v>38</v>
      </c>
      <c r="Q127" s="84"/>
      <c r="R127" s="52"/>
    </row>
    <row r="128" spans="1:21" ht="15.75" thickBot="1">
      <c r="A128" s="12"/>
      <c r="B128" s="97"/>
      <c r="C128" s="52"/>
      <c r="D128" s="121"/>
      <c r="E128" s="121"/>
      <c r="F128" s="122"/>
      <c r="G128" s="52"/>
      <c r="H128" s="121"/>
      <c r="I128" s="121"/>
      <c r="J128" s="122"/>
      <c r="K128" s="52"/>
      <c r="L128" s="121"/>
      <c r="M128" s="121"/>
      <c r="N128" s="122"/>
      <c r="O128" s="52"/>
      <c r="P128" s="121"/>
      <c r="Q128" s="121"/>
      <c r="R128" s="122"/>
    </row>
    <row r="129" spans="1:18">
      <c r="A129" s="12"/>
      <c r="B129" s="112" t="s">
        <v>710</v>
      </c>
      <c r="C129" s="30"/>
      <c r="D129" s="125">
        <v>10</v>
      </c>
      <c r="E129" s="125"/>
      <c r="F129" s="127"/>
      <c r="G129" s="30"/>
      <c r="H129" s="125">
        <v>40</v>
      </c>
      <c r="I129" s="125"/>
      <c r="J129" s="127"/>
      <c r="K129" s="30"/>
      <c r="L129" s="125" t="s">
        <v>292</v>
      </c>
      <c r="M129" s="125"/>
      <c r="N129" s="127"/>
      <c r="O129" s="30"/>
      <c r="P129" s="125">
        <v>50</v>
      </c>
      <c r="Q129" s="125"/>
      <c r="R129" s="127"/>
    </row>
    <row r="130" spans="1:18" ht="15.75" thickBot="1">
      <c r="A130" s="12"/>
      <c r="B130" s="112"/>
      <c r="C130" s="30"/>
      <c r="D130" s="89"/>
      <c r="E130" s="89"/>
      <c r="F130" s="90"/>
      <c r="G130" s="30"/>
      <c r="H130" s="89"/>
      <c r="I130" s="89"/>
      <c r="J130" s="90"/>
      <c r="K130" s="30"/>
      <c r="L130" s="89"/>
      <c r="M130" s="89"/>
      <c r="N130" s="90"/>
      <c r="O130" s="30"/>
      <c r="P130" s="89"/>
      <c r="Q130" s="89"/>
      <c r="R130" s="90"/>
    </row>
    <row r="131" spans="1:18">
      <c r="A131" s="12"/>
      <c r="B131" s="97" t="s">
        <v>711</v>
      </c>
      <c r="C131" s="52"/>
      <c r="D131" s="85" t="s">
        <v>292</v>
      </c>
      <c r="E131" s="85"/>
      <c r="F131" s="59"/>
      <c r="G131" s="52"/>
      <c r="H131" s="85">
        <v>222</v>
      </c>
      <c r="I131" s="85"/>
      <c r="J131" s="59"/>
      <c r="K131" s="52"/>
      <c r="L131" s="85" t="s">
        <v>292</v>
      </c>
      <c r="M131" s="85"/>
      <c r="N131" s="59"/>
      <c r="O131" s="52"/>
      <c r="P131" s="85">
        <v>222</v>
      </c>
      <c r="Q131" s="85"/>
      <c r="R131" s="59"/>
    </row>
    <row r="132" spans="1:18">
      <c r="A132" s="12"/>
      <c r="B132" s="97"/>
      <c r="C132" s="52"/>
      <c r="D132" s="104"/>
      <c r="E132" s="104"/>
      <c r="F132" s="60"/>
      <c r="G132" s="52"/>
      <c r="H132" s="104"/>
      <c r="I132" s="104"/>
      <c r="J132" s="60"/>
      <c r="K132" s="52"/>
      <c r="L132" s="104"/>
      <c r="M132" s="104"/>
      <c r="N132" s="60"/>
      <c r="O132" s="52"/>
      <c r="P132" s="104"/>
      <c r="Q132" s="104"/>
      <c r="R132" s="60"/>
    </row>
    <row r="133" spans="1:18">
      <c r="A133" s="12"/>
      <c r="B133" s="100" t="s">
        <v>712</v>
      </c>
      <c r="C133" s="30"/>
      <c r="D133" s="87" t="s">
        <v>292</v>
      </c>
      <c r="E133" s="87"/>
      <c r="F133" s="30"/>
      <c r="G133" s="30"/>
      <c r="H133" s="87">
        <v>197</v>
      </c>
      <c r="I133" s="87"/>
      <c r="J133" s="30"/>
      <c r="K133" s="30"/>
      <c r="L133" s="87" t="s">
        <v>292</v>
      </c>
      <c r="M133" s="87"/>
      <c r="N133" s="30"/>
      <c r="O133" s="30"/>
      <c r="P133" s="87">
        <v>197</v>
      </c>
      <c r="Q133" s="87"/>
      <c r="R133" s="30"/>
    </row>
    <row r="134" spans="1:18">
      <c r="A134" s="12"/>
      <c r="B134" s="100"/>
      <c r="C134" s="30"/>
      <c r="D134" s="87"/>
      <c r="E134" s="87"/>
      <c r="F134" s="30"/>
      <c r="G134" s="30"/>
      <c r="H134" s="87"/>
      <c r="I134" s="87"/>
      <c r="J134" s="30"/>
      <c r="K134" s="30"/>
      <c r="L134" s="87"/>
      <c r="M134" s="87"/>
      <c r="N134" s="30"/>
      <c r="O134" s="30"/>
      <c r="P134" s="87"/>
      <c r="Q134" s="87"/>
      <c r="R134" s="30"/>
    </row>
    <row r="135" spans="1:18">
      <c r="A135" s="12"/>
      <c r="B135" s="97" t="s">
        <v>713</v>
      </c>
      <c r="C135" s="52"/>
      <c r="D135" s="84">
        <v>733</v>
      </c>
      <c r="E135" s="84"/>
      <c r="F135" s="52"/>
      <c r="G135" s="52"/>
      <c r="H135" s="84" t="s">
        <v>292</v>
      </c>
      <c r="I135" s="84"/>
      <c r="J135" s="52"/>
      <c r="K135" s="52"/>
      <c r="L135" s="84" t="s">
        <v>292</v>
      </c>
      <c r="M135" s="84"/>
      <c r="N135" s="52"/>
      <c r="O135" s="52"/>
      <c r="P135" s="84">
        <v>733</v>
      </c>
      <c r="Q135" s="84"/>
      <c r="R135" s="52"/>
    </row>
    <row r="136" spans="1:18">
      <c r="A136" s="12"/>
      <c r="B136" s="97"/>
      <c r="C136" s="52"/>
      <c r="D136" s="84"/>
      <c r="E136" s="84"/>
      <c r="F136" s="52"/>
      <c r="G136" s="52"/>
      <c r="H136" s="84"/>
      <c r="I136" s="84"/>
      <c r="J136" s="52"/>
      <c r="K136" s="52"/>
      <c r="L136" s="84"/>
      <c r="M136" s="84"/>
      <c r="N136" s="52"/>
      <c r="O136" s="52"/>
      <c r="P136" s="84"/>
      <c r="Q136" s="84"/>
      <c r="R136" s="52"/>
    </row>
    <row r="137" spans="1:18">
      <c r="A137" s="12"/>
      <c r="B137" s="50" t="s">
        <v>714</v>
      </c>
      <c r="C137" s="30"/>
      <c r="D137" s="87">
        <v>104</v>
      </c>
      <c r="E137" s="87"/>
      <c r="F137" s="30"/>
      <c r="G137" s="30"/>
      <c r="H137" s="87" t="s">
        <v>292</v>
      </c>
      <c r="I137" s="87"/>
      <c r="J137" s="30"/>
      <c r="K137" s="30"/>
      <c r="L137" s="87" t="s">
        <v>292</v>
      </c>
      <c r="M137" s="87"/>
      <c r="N137" s="30"/>
      <c r="O137" s="30"/>
      <c r="P137" s="87">
        <v>104</v>
      </c>
      <c r="Q137" s="87"/>
      <c r="R137" s="30"/>
    </row>
    <row r="138" spans="1:18">
      <c r="A138" s="12"/>
      <c r="B138" s="50"/>
      <c r="C138" s="30"/>
      <c r="D138" s="87"/>
      <c r="E138" s="87"/>
      <c r="F138" s="30"/>
      <c r="G138" s="30"/>
      <c r="H138" s="87"/>
      <c r="I138" s="87"/>
      <c r="J138" s="30"/>
      <c r="K138" s="30"/>
      <c r="L138" s="87"/>
      <c r="M138" s="87"/>
      <c r="N138" s="30"/>
      <c r="O138" s="30"/>
      <c r="P138" s="87"/>
      <c r="Q138" s="87"/>
      <c r="R138" s="30"/>
    </row>
    <row r="139" spans="1:18">
      <c r="A139" s="12"/>
      <c r="B139" s="97" t="s">
        <v>715</v>
      </c>
      <c r="C139" s="52"/>
      <c r="D139" s="84" t="s">
        <v>292</v>
      </c>
      <c r="E139" s="84"/>
      <c r="F139" s="52"/>
      <c r="G139" s="52"/>
      <c r="H139" s="84" t="s">
        <v>292</v>
      </c>
      <c r="I139" s="84"/>
      <c r="J139" s="52"/>
      <c r="K139" s="52"/>
      <c r="L139" s="84">
        <v>281</v>
      </c>
      <c r="M139" s="84"/>
      <c r="N139" s="52"/>
      <c r="O139" s="52"/>
      <c r="P139" s="84">
        <v>281</v>
      </c>
      <c r="Q139" s="84"/>
      <c r="R139" s="52"/>
    </row>
    <row r="140" spans="1:18" ht="15.75" thickBot="1">
      <c r="A140" s="12"/>
      <c r="B140" s="97"/>
      <c r="C140" s="52"/>
      <c r="D140" s="121"/>
      <c r="E140" s="121"/>
      <c r="F140" s="122"/>
      <c r="G140" s="52"/>
      <c r="H140" s="121"/>
      <c r="I140" s="121"/>
      <c r="J140" s="122"/>
      <c r="K140" s="52"/>
      <c r="L140" s="121"/>
      <c r="M140" s="121"/>
      <c r="N140" s="122"/>
      <c r="O140" s="52"/>
      <c r="P140" s="121"/>
      <c r="Q140" s="121"/>
      <c r="R140" s="122"/>
    </row>
    <row r="141" spans="1:18">
      <c r="A141" s="12"/>
      <c r="B141" s="112" t="s">
        <v>716</v>
      </c>
      <c r="C141" s="30"/>
      <c r="D141" s="125">
        <v>837</v>
      </c>
      <c r="E141" s="125"/>
      <c r="F141" s="127"/>
      <c r="G141" s="30"/>
      <c r="H141" s="125">
        <v>419</v>
      </c>
      <c r="I141" s="125"/>
      <c r="J141" s="127"/>
      <c r="K141" s="30"/>
      <c r="L141" s="125">
        <v>281</v>
      </c>
      <c r="M141" s="125"/>
      <c r="N141" s="127"/>
      <c r="O141" s="30"/>
      <c r="P141" s="167">
        <v>1537</v>
      </c>
      <c r="Q141" s="167"/>
      <c r="R141" s="127"/>
    </row>
    <row r="142" spans="1:18" ht="15.75" thickBot="1">
      <c r="A142" s="12"/>
      <c r="B142" s="112"/>
      <c r="C142" s="30"/>
      <c r="D142" s="89"/>
      <c r="E142" s="89"/>
      <c r="F142" s="90"/>
      <c r="G142" s="30"/>
      <c r="H142" s="89"/>
      <c r="I142" s="89"/>
      <c r="J142" s="90"/>
      <c r="K142" s="30"/>
      <c r="L142" s="89"/>
      <c r="M142" s="89"/>
      <c r="N142" s="90"/>
      <c r="O142" s="30"/>
      <c r="P142" s="130"/>
      <c r="Q142" s="130"/>
      <c r="R142" s="90"/>
    </row>
    <row r="143" spans="1:18">
      <c r="A143" s="12"/>
      <c r="B143" s="97" t="s">
        <v>709</v>
      </c>
      <c r="C143" s="52"/>
      <c r="D143" s="85" t="s">
        <v>292</v>
      </c>
      <c r="E143" s="85"/>
      <c r="F143" s="59"/>
      <c r="G143" s="52"/>
      <c r="H143" s="106">
        <v>1695</v>
      </c>
      <c r="I143" s="106"/>
      <c r="J143" s="59"/>
      <c r="K143" s="52"/>
      <c r="L143" s="85" t="s">
        <v>292</v>
      </c>
      <c r="M143" s="85"/>
      <c r="N143" s="59"/>
      <c r="O143" s="52"/>
      <c r="P143" s="106">
        <v>1695</v>
      </c>
      <c r="Q143" s="106"/>
      <c r="R143" s="59"/>
    </row>
    <row r="144" spans="1:18">
      <c r="A144" s="12"/>
      <c r="B144" s="97"/>
      <c r="C144" s="52"/>
      <c r="D144" s="104"/>
      <c r="E144" s="104"/>
      <c r="F144" s="60"/>
      <c r="G144" s="52"/>
      <c r="H144" s="115"/>
      <c r="I144" s="115"/>
      <c r="J144" s="60"/>
      <c r="K144" s="52"/>
      <c r="L144" s="104"/>
      <c r="M144" s="104"/>
      <c r="N144" s="60"/>
      <c r="O144" s="52"/>
      <c r="P144" s="115"/>
      <c r="Q144" s="115"/>
      <c r="R144" s="60"/>
    </row>
    <row r="145" spans="1:18">
      <c r="A145" s="12"/>
      <c r="B145" s="100" t="s">
        <v>717</v>
      </c>
      <c r="C145" s="30"/>
      <c r="D145" s="87" t="s">
        <v>292</v>
      </c>
      <c r="E145" s="87"/>
      <c r="F145" s="30"/>
      <c r="G145" s="30"/>
      <c r="H145" s="129">
        <v>1319</v>
      </c>
      <c r="I145" s="129"/>
      <c r="J145" s="30"/>
      <c r="K145" s="30"/>
      <c r="L145" s="87">
        <v>7</v>
      </c>
      <c r="M145" s="87"/>
      <c r="N145" s="30"/>
      <c r="O145" s="30"/>
      <c r="P145" s="129">
        <v>1326</v>
      </c>
      <c r="Q145" s="129"/>
      <c r="R145" s="30"/>
    </row>
    <row r="146" spans="1:18">
      <c r="A146" s="12"/>
      <c r="B146" s="100"/>
      <c r="C146" s="30"/>
      <c r="D146" s="87"/>
      <c r="E146" s="87"/>
      <c r="F146" s="30"/>
      <c r="G146" s="30"/>
      <c r="H146" s="129"/>
      <c r="I146" s="129"/>
      <c r="J146" s="30"/>
      <c r="K146" s="30"/>
      <c r="L146" s="87"/>
      <c r="M146" s="87"/>
      <c r="N146" s="30"/>
      <c r="O146" s="30"/>
      <c r="P146" s="129"/>
      <c r="Q146" s="129"/>
      <c r="R146" s="30"/>
    </row>
    <row r="147" spans="1:18">
      <c r="A147" s="12"/>
      <c r="B147" s="97" t="s">
        <v>718</v>
      </c>
      <c r="C147" s="52"/>
      <c r="D147" s="84" t="s">
        <v>292</v>
      </c>
      <c r="E147" s="84"/>
      <c r="F147" s="52"/>
      <c r="G147" s="52"/>
      <c r="H147" s="84">
        <v>415</v>
      </c>
      <c r="I147" s="84"/>
      <c r="J147" s="52"/>
      <c r="K147" s="52"/>
      <c r="L147" s="84" t="s">
        <v>292</v>
      </c>
      <c r="M147" s="84"/>
      <c r="N147" s="52"/>
      <c r="O147" s="52"/>
      <c r="P147" s="84">
        <v>415</v>
      </c>
      <c r="Q147" s="84"/>
      <c r="R147" s="52"/>
    </row>
    <row r="148" spans="1:18">
      <c r="A148" s="12"/>
      <c r="B148" s="97"/>
      <c r="C148" s="52"/>
      <c r="D148" s="84"/>
      <c r="E148" s="84"/>
      <c r="F148" s="52"/>
      <c r="G148" s="52"/>
      <c r="H148" s="84"/>
      <c r="I148" s="84"/>
      <c r="J148" s="52"/>
      <c r="K148" s="52"/>
      <c r="L148" s="84"/>
      <c r="M148" s="84"/>
      <c r="N148" s="52"/>
      <c r="O148" s="52"/>
      <c r="P148" s="84"/>
      <c r="Q148" s="84"/>
      <c r="R148" s="52"/>
    </row>
    <row r="149" spans="1:18">
      <c r="A149" s="12"/>
      <c r="B149" s="100" t="s">
        <v>719</v>
      </c>
      <c r="C149" s="30"/>
      <c r="D149" s="87" t="s">
        <v>292</v>
      </c>
      <c r="E149" s="87"/>
      <c r="F149" s="30"/>
      <c r="G149" s="30"/>
      <c r="H149" s="87">
        <v>167</v>
      </c>
      <c r="I149" s="87"/>
      <c r="J149" s="30"/>
      <c r="K149" s="30"/>
      <c r="L149" s="87" t="s">
        <v>292</v>
      </c>
      <c r="M149" s="87"/>
      <c r="N149" s="30"/>
      <c r="O149" s="30"/>
      <c r="P149" s="87">
        <v>167</v>
      </c>
      <c r="Q149" s="87"/>
      <c r="R149" s="30"/>
    </row>
    <row r="150" spans="1:18">
      <c r="A150" s="12"/>
      <c r="B150" s="100"/>
      <c r="C150" s="30"/>
      <c r="D150" s="87"/>
      <c r="E150" s="87"/>
      <c r="F150" s="30"/>
      <c r="G150" s="30"/>
      <c r="H150" s="87"/>
      <c r="I150" s="87"/>
      <c r="J150" s="30"/>
      <c r="K150" s="30"/>
      <c r="L150" s="87"/>
      <c r="M150" s="87"/>
      <c r="N150" s="30"/>
      <c r="O150" s="30"/>
      <c r="P150" s="87"/>
      <c r="Q150" s="87"/>
      <c r="R150" s="30"/>
    </row>
    <row r="151" spans="1:18">
      <c r="A151" s="12"/>
      <c r="B151" s="97" t="s">
        <v>720</v>
      </c>
      <c r="C151" s="52"/>
      <c r="D151" s="84" t="s">
        <v>292</v>
      </c>
      <c r="E151" s="84"/>
      <c r="F151" s="52"/>
      <c r="G151" s="52"/>
      <c r="H151" s="84">
        <v>69</v>
      </c>
      <c r="I151" s="84"/>
      <c r="J151" s="52"/>
      <c r="K151" s="52"/>
      <c r="L151" s="84">
        <v>5</v>
      </c>
      <c r="M151" s="84"/>
      <c r="N151" s="52"/>
      <c r="O151" s="52"/>
      <c r="P151" s="84">
        <v>74</v>
      </c>
      <c r="Q151" s="84"/>
      <c r="R151" s="52"/>
    </row>
    <row r="152" spans="1:18">
      <c r="A152" s="12"/>
      <c r="B152" s="97"/>
      <c r="C152" s="52"/>
      <c r="D152" s="84"/>
      <c r="E152" s="84"/>
      <c r="F152" s="52"/>
      <c r="G152" s="52"/>
      <c r="H152" s="84"/>
      <c r="I152" s="84"/>
      <c r="J152" s="52"/>
      <c r="K152" s="52"/>
      <c r="L152" s="84"/>
      <c r="M152" s="84"/>
      <c r="N152" s="52"/>
      <c r="O152" s="52"/>
      <c r="P152" s="84"/>
      <c r="Q152" s="84"/>
      <c r="R152" s="52"/>
    </row>
    <row r="153" spans="1:18">
      <c r="A153" s="12"/>
      <c r="B153" s="50" t="s">
        <v>721</v>
      </c>
      <c r="C153" s="30"/>
      <c r="D153" s="87" t="s">
        <v>292</v>
      </c>
      <c r="E153" s="87"/>
      <c r="F153" s="30"/>
      <c r="G153" s="30"/>
      <c r="H153" s="87">
        <v>66</v>
      </c>
      <c r="I153" s="87"/>
      <c r="J153" s="30"/>
      <c r="K153" s="30"/>
      <c r="L153" s="87" t="s">
        <v>292</v>
      </c>
      <c r="M153" s="87"/>
      <c r="N153" s="30"/>
      <c r="O153" s="30"/>
      <c r="P153" s="87">
        <v>66</v>
      </c>
      <c r="Q153" s="87"/>
      <c r="R153" s="30"/>
    </row>
    <row r="154" spans="1:18">
      <c r="A154" s="12"/>
      <c r="B154" s="50"/>
      <c r="C154" s="30"/>
      <c r="D154" s="87"/>
      <c r="E154" s="87"/>
      <c r="F154" s="30"/>
      <c r="G154" s="30"/>
      <c r="H154" s="87"/>
      <c r="I154" s="87"/>
      <c r="J154" s="30"/>
      <c r="K154" s="30"/>
      <c r="L154" s="87"/>
      <c r="M154" s="87"/>
      <c r="N154" s="30"/>
      <c r="O154" s="30"/>
      <c r="P154" s="87"/>
      <c r="Q154" s="87"/>
      <c r="R154" s="30"/>
    </row>
    <row r="155" spans="1:18">
      <c r="A155" s="12"/>
      <c r="B155" s="91" t="s">
        <v>722</v>
      </c>
      <c r="C155" s="52"/>
      <c r="D155" s="84" t="s">
        <v>292</v>
      </c>
      <c r="E155" s="84"/>
      <c r="F155" s="52"/>
      <c r="G155" s="52"/>
      <c r="H155" s="84">
        <v>5</v>
      </c>
      <c r="I155" s="84"/>
      <c r="J155" s="52"/>
      <c r="K155" s="52"/>
      <c r="L155" s="84" t="s">
        <v>292</v>
      </c>
      <c r="M155" s="84"/>
      <c r="N155" s="52"/>
      <c r="O155" s="52"/>
      <c r="P155" s="84">
        <v>5</v>
      </c>
      <c r="Q155" s="84"/>
      <c r="R155" s="52"/>
    </row>
    <row r="156" spans="1:18">
      <c r="A156" s="12"/>
      <c r="B156" s="91"/>
      <c r="C156" s="52"/>
      <c r="D156" s="84"/>
      <c r="E156" s="84"/>
      <c r="F156" s="52"/>
      <c r="G156" s="52"/>
      <c r="H156" s="84"/>
      <c r="I156" s="84"/>
      <c r="J156" s="52"/>
      <c r="K156" s="52"/>
      <c r="L156" s="84"/>
      <c r="M156" s="84"/>
      <c r="N156" s="52"/>
      <c r="O156" s="52"/>
      <c r="P156" s="84"/>
      <c r="Q156" s="84"/>
      <c r="R156" s="52"/>
    </row>
    <row r="157" spans="1:18">
      <c r="A157" s="12"/>
      <c r="B157" s="50" t="s">
        <v>723</v>
      </c>
      <c r="C157" s="30"/>
      <c r="D157" s="87" t="s">
        <v>292</v>
      </c>
      <c r="E157" s="87"/>
      <c r="F157" s="30"/>
      <c r="G157" s="30"/>
      <c r="H157" s="87">
        <v>21</v>
      </c>
      <c r="I157" s="87"/>
      <c r="J157" s="30"/>
      <c r="K157" s="30"/>
      <c r="L157" s="87" t="s">
        <v>292</v>
      </c>
      <c r="M157" s="87"/>
      <c r="N157" s="30"/>
      <c r="O157" s="30"/>
      <c r="P157" s="87">
        <v>21</v>
      </c>
      <c r="Q157" s="87"/>
      <c r="R157" s="30"/>
    </row>
    <row r="158" spans="1:18" ht="15.75" thickBot="1">
      <c r="A158" s="12"/>
      <c r="B158" s="50"/>
      <c r="C158" s="30"/>
      <c r="D158" s="89"/>
      <c r="E158" s="89"/>
      <c r="F158" s="90"/>
      <c r="G158" s="30"/>
      <c r="H158" s="89"/>
      <c r="I158" s="89"/>
      <c r="J158" s="90"/>
      <c r="K158" s="30"/>
      <c r="L158" s="89"/>
      <c r="M158" s="89"/>
      <c r="N158" s="90"/>
      <c r="O158" s="30"/>
      <c r="P158" s="89"/>
      <c r="Q158" s="89"/>
      <c r="R158" s="90"/>
    </row>
    <row r="159" spans="1:18">
      <c r="A159" s="12"/>
      <c r="B159" s="101" t="s">
        <v>724</v>
      </c>
      <c r="C159" s="52"/>
      <c r="D159" s="85" t="s">
        <v>292</v>
      </c>
      <c r="E159" s="85"/>
      <c r="F159" s="59"/>
      <c r="G159" s="52"/>
      <c r="H159" s="106">
        <v>3757</v>
      </c>
      <c r="I159" s="106"/>
      <c r="J159" s="59"/>
      <c r="K159" s="52"/>
      <c r="L159" s="85">
        <v>12</v>
      </c>
      <c r="M159" s="85"/>
      <c r="N159" s="59"/>
      <c r="O159" s="52"/>
      <c r="P159" s="106">
        <v>3769</v>
      </c>
      <c r="Q159" s="106"/>
      <c r="R159" s="59"/>
    </row>
    <row r="160" spans="1:18" ht="15.75" thickBot="1">
      <c r="A160" s="12"/>
      <c r="B160" s="101"/>
      <c r="C160" s="52"/>
      <c r="D160" s="121"/>
      <c r="E160" s="121"/>
      <c r="F160" s="122"/>
      <c r="G160" s="52"/>
      <c r="H160" s="192"/>
      <c r="I160" s="192"/>
      <c r="J160" s="122"/>
      <c r="K160" s="52"/>
      <c r="L160" s="121"/>
      <c r="M160" s="121"/>
      <c r="N160" s="122"/>
      <c r="O160" s="52"/>
      <c r="P160" s="192"/>
      <c r="Q160" s="192"/>
      <c r="R160" s="122"/>
    </row>
    <row r="161" spans="1:18">
      <c r="A161" s="12"/>
      <c r="B161" s="100" t="s">
        <v>725</v>
      </c>
      <c r="C161" s="30"/>
      <c r="D161" s="125">
        <v>100</v>
      </c>
      <c r="E161" s="125"/>
      <c r="F161" s="127"/>
      <c r="G161" s="30"/>
      <c r="H161" s="125" t="s">
        <v>292</v>
      </c>
      <c r="I161" s="125"/>
      <c r="J161" s="127"/>
      <c r="K161" s="30"/>
      <c r="L161" s="125" t="s">
        <v>292</v>
      </c>
      <c r="M161" s="125"/>
      <c r="N161" s="127"/>
      <c r="O161" s="30"/>
      <c r="P161" s="125">
        <v>100</v>
      </c>
      <c r="Q161" s="125"/>
      <c r="R161" s="127"/>
    </row>
    <row r="162" spans="1:18">
      <c r="A162" s="12"/>
      <c r="B162" s="100"/>
      <c r="C162" s="30"/>
      <c r="D162" s="171"/>
      <c r="E162" s="171"/>
      <c r="F162" s="169"/>
      <c r="G162" s="30"/>
      <c r="H162" s="171"/>
      <c r="I162" s="171"/>
      <c r="J162" s="169"/>
      <c r="K162" s="30"/>
      <c r="L162" s="171"/>
      <c r="M162" s="171"/>
      <c r="N162" s="169"/>
      <c r="O162" s="30"/>
      <c r="P162" s="171"/>
      <c r="Q162" s="171"/>
      <c r="R162" s="169"/>
    </row>
    <row r="163" spans="1:18">
      <c r="A163" s="12"/>
      <c r="B163" s="97" t="s">
        <v>726</v>
      </c>
      <c r="C163" s="52"/>
      <c r="D163" s="84" t="s">
        <v>292</v>
      </c>
      <c r="E163" s="84"/>
      <c r="F163" s="52"/>
      <c r="G163" s="52"/>
      <c r="H163" s="84">
        <v>20</v>
      </c>
      <c r="I163" s="84"/>
      <c r="J163" s="52"/>
      <c r="K163" s="52"/>
      <c r="L163" s="84">
        <v>153</v>
      </c>
      <c r="M163" s="84"/>
      <c r="N163" s="52"/>
      <c r="O163" s="52"/>
      <c r="P163" s="84">
        <v>173</v>
      </c>
      <c r="Q163" s="84"/>
      <c r="R163" s="52"/>
    </row>
    <row r="164" spans="1:18" ht="15.75" thickBot="1">
      <c r="A164" s="12"/>
      <c r="B164" s="97"/>
      <c r="C164" s="52"/>
      <c r="D164" s="121"/>
      <c r="E164" s="121"/>
      <c r="F164" s="122"/>
      <c r="G164" s="52"/>
      <c r="H164" s="121"/>
      <c r="I164" s="121"/>
      <c r="J164" s="122"/>
      <c r="K164" s="52"/>
      <c r="L164" s="121"/>
      <c r="M164" s="121"/>
      <c r="N164" s="122"/>
      <c r="O164" s="52"/>
      <c r="P164" s="121"/>
      <c r="Q164" s="121"/>
      <c r="R164" s="122"/>
    </row>
    <row r="165" spans="1:18">
      <c r="A165" s="12"/>
      <c r="B165" s="112" t="s">
        <v>727</v>
      </c>
      <c r="C165" s="30"/>
      <c r="D165" s="125">
        <v>100</v>
      </c>
      <c r="E165" s="125"/>
      <c r="F165" s="127"/>
      <c r="G165" s="30"/>
      <c r="H165" s="125">
        <v>20</v>
      </c>
      <c r="I165" s="125"/>
      <c r="J165" s="127"/>
      <c r="K165" s="30"/>
      <c r="L165" s="125">
        <v>153</v>
      </c>
      <c r="M165" s="125"/>
      <c r="N165" s="127"/>
      <c r="O165" s="30"/>
      <c r="P165" s="125">
        <v>273</v>
      </c>
      <c r="Q165" s="125"/>
      <c r="R165" s="127"/>
    </row>
    <row r="166" spans="1:18" ht="15.75" thickBot="1">
      <c r="A166" s="12"/>
      <c r="B166" s="112"/>
      <c r="C166" s="30"/>
      <c r="D166" s="89"/>
      <c r="E166" s="89"/>
      <c r="F166" s="90"/>
      <c r="G166" s="30"/>
      <c r="H166" s="89"/>
      <c r="I166" s="89"/>
      <c r="J166" s="90"/>
      <c r="K166" s="30"/>
      <c r="L166" s="89"/>
      <c r="M166" s="89"/>
      <c r="N166" s="90"/>
      <c r="O166" s="30"/>
      <c r="P166" s="89"/>
      <c r="Q166" s="89"/>
      <c r="R166" s="90"/>
    </row>
    <row r="167" spans="1:18">
      <c r="A167" s="12"/>
      <c r="B167" s="97" t="s">
        <v>728</v>
      </c>
      <c r="C167" s="52"/>
      <c r="D167" s="85" t="s">
        <v>292</v>
      </c>
      <c r="E167" s="85"/>
      <c r="F167" s="59"/>
      <c r="G167" s="52"/>
      <c r="H167" s="85" t="s">
        <v>292</v>
      </c>
      <c r="I167" s="85"/>
      <c r="J167" s="59"/>
      <c r="K167" s="52"/>
      <c r="L167" s="85">
        <v>314</v>
      </c>
      <c r="M167" s="85"/>
      <c r="N167" s="59"/>
      <c r="O167" s="52"/>
      <c r="P167" s="85">
        <v>314</v>
      </c>
      <c r="Q167" s="85"/>
      <c r="R167" s="59"/>
    </row>
    <row r="168" spans="1:18" ht="15.75" thickBot="1">
      <c r="A168" s="12"/>
      <c r="B168" s="97"/>
      <c r="C168" s="52"/>
      <c r="D168" s="121"/>
      <c r="E168" s="121"/>
      <c r="F168" s="122"/>
      <c r="G168" s="52"/>
      <c r="H168" s="121"/>
      <c r="I168" s="121"/>
      <c r="J168" s="122"/>
      <c r="K168" s="52"/>
      <c r="L168" s="121"/>
      <c r="M168" s="121"/>
      <c r="N168" s="122"/>
      <c r="O168" s="52"/>
      <c r="P168" s="121"/>
      <c r="Q168" s="121"/>
      <c r="R168" s="122"/>
    </row>
    <row r="169" spans="1:18">
      <c r="A169" s="12"/>
      <c r="B169" s="112" t="s">
        <v>729</v>
      </c>
      <c r="C169" s="30"/>
      <c r="D169" s="125" t="s">
        <v>292</v>
      </c>
      <c r="E169" s="125"/>
      <c r="F169" s="127"/>
      <c r="G169" s="30"/>
      <c r="H169" s="125" t="s">
        <v>292</v>
      </c>
      <c r="I169" s="125"/>
      <c r="J169" s="127"/>
      <c r="K169" s="30"/>
      <c r="L169" s="125">
        <v>314</v>
      </c>
      <c r="M169" s="125"/>
      <c r="N169" s="127"/>
      <c r="O169" s="30"/>
      <c r="P169" s="125">
        <v>314</v>
      </c>
      <c r="Q169" s="125"/>
      <c r="R169" s="127"/>
    </row>
    <row r="170" spans="1:18" ht="15.75" thickBot="1">
      <c r="A170" s="12"/>
      <c r="B170" s="112"/>
      <c r="C170" s="30"/>
      <c r="D170" s="89"/>
      <c r="E170" s="89"/>
      <c r="F170" s="90"/>
      <c r="G170" s="30"/>
      <c r="H170" s="89"/>
      <c r="I170" s="89"/>
      <c r="J170" s="90"/>
      <c r="K170" s="30"/>
      <c r="L170" s="89"/>
      <c r="M170" s="89"/>
      <c r="N170" s="90"/>
      <c r="O170" s="30"/>
      <c r="P170" s="89"/>
      <c r="Q170" s="89"/>
      <c r="R170" s="90"/>
    </row>
    <row r="171" spans="1:18">
      <c r="A171" s="12"/>
      <c r="B171" s="114" t="s">
        <v>730</v>
      </c>
      <c r="C171" s="52"/>
      <c r="D171" s="98" t="s">
        <v>232</v>
      </c>
      <c r="E171" s="85">
        <v>947</v>
      </c>
      <c r="F171" s="59"/>
      <c r="G171" s="52"/>
      <c r="H171" s="98" t="s">
        <v>232</v>
      </c>
      <c r="I171" s="106">
        <v>4236</v>
      </c>
      <c r="J171" s="59"/>
      <c r="K171" s="52"/>
      <c r="L171" s="98" t="s">
        <v>232</v>
      </c>
      <c r="M171" s="85">
        <v>760</v>
      </c>
      <c r="N171" s="59"/>
      <c r="O171" s="52"/>
      <c r="P171" s="98" t="s">
        <v>232</v>
      </c>
      <c r="Q171" s="106">
        <v>5943</v>
      </c>
      <c r="R171" s="59"/>
    </row>
    <row r="172" spans="1:18" ht="15.75" thickBot="1">
      <c r="A172" s="12"/>
      <c r="B172" s="114"/>
      <c r="C172" s="52"/>
      <c r="D172" s="172"/>
      <c r="E172" s="121"/>
      <c r="F172" s="122"/>
      <c r="G172" s="52"/>
      <c r="H172" s="172"/>
      <c r="I172" s="192"/>
      <c r="J172" s="122"/>
      <c r="K172" s="52"/>
      <c r="L172" s="172"/>
      <c r="M172" s="121"/>
      <c r="N172" s="122"/>
      <c r="O172" s="52"/>
      <c r="P172" s="172"/>
      <c r="Q172" s="192"/>
      <c r="R172" s="122"/>
    </row>
    <row r="173" spans="1:18">
      <c r="A173" s="12"/>
      <c r="B173" s="190" t="s">
        <v>731</v>
      </c>
      <c r="C173" s="15"/>
      <c r="D173" s="127"/>
      <c r="E173" s="127"/>
      <c r="F173" s="127"/>
      <c r="G173" s="15"/>
      <c r="H173" s="127"/>
      <c r="I173" s="127"/>
      <c r="J173" s="127"/>
      <c r="K173" s="15"/>
      <c r="L173" s="127"/>
      <c r="M173" s="127"/>
      <c r="N173" s="127"/>
      <c r="O173" s="15"/>
      <c r="P173" s="127"/>
      <c r="Q173" s="127"/>
      <c r="R173" s="127"/>
    </row>
    <row r="174" spans="1:18">
      <c r="A174" s="12"/>
      <c r="B174" s="97" t="s">
        <v>718</v>
      </c>
      <c r="C174" s="52"/>
      <c r="D174" s="91" t="s">
        <v>232</v>
      </c>
      <c r="E174" s="84" t="s">
        <v>292</v>
      </c>
      <c r="F174" s="52"/>
      <c r="G174" s="52"/>
      <c r="H174" s="91" t="s">
        <v>232</v>
      </c>
      <c r="I174" s="84" t="s">
        <v>732</v>
      </c>
      <c r="J174" s="91" t="s">
        <v>239</v>
      </c>
      <c r="K174" s="52"/>
      <c r="L174" s="91" t="s">
        <v>232</v>
      </c>
      <c r="M174" s="84" t="s">
        <v>292</v>
      </c>
      <c r="N174" s="52"/>
      <c r="O174" s="52"/>
      <c r="P174" s="91" t="s">
        <v>232</v>
      </c>
      <c r="Q174" s="84" t="s">
        <v>732</v>
      </c>
      <c r="R174" s="91" t="s">
        <v>239</v>
      </c>
    </row>
    <row r="175" spans="1:18">
      <c r="A175" s="12"/>
      <c r="B175" s="97"/>
      <c r="C175" s="52"/>
      <c r="D175" s="91"/>
      <c r="E175" s="84"/>
      <c r="F175" s="52"/>
      <c r="G175" s="52"/>
      <c r="H175" s="91"/>
      <c r="I175" s="84"/>
      <c r="J175" s="91"/>
      <c r="K175" s="52"/>
      <c r="L175" s="91"/>
      <c r="M175" s="84"/>
      <c r="N175" s="52"/>
      <c r="O175" s="52"/>
      <c r="P175" s="91"/>
      <c r="Q175" s="84"/>
      <c r="R175" s="91"/>
    </row>
    <row r="176" spans="1:18">
      <c r="A176" s="12"/>
      <c r="B176" s="50" t="s">
        <v>723</v>
      </c>
      <c r="C176" s="30"/>
      <c r="D176" s="87" t="s">
        <v>429</v>
      </c>
      <c r="E176" s="87"/>
      <c r="F176" s="50" t="s">
        <v>239</v>
      </c>
      <c r="G176" s="30"/>
      <c r="H176" s="87" t="s">
        <v>450</v>
      </c>
      <c r="I176" s="87"/>
      <c r="J176" s="50" t="s">
        <v>239</v>
      </c>
      <c r="K176" s="30"/>
      <c r="L176" s="87" t="s">
        <v>292</v>
      </c>
      <c r="M176" s="87"/>
      <c r="N176" s="30"/>
      <c r="O176" s="30"/>
      <c r="P176" s="87" t="s">
        <v>449</v>
      </c>
      <c r="Q176" s="87"/>
      <c r="R176" s="50" t="s">
        <v>239</v>
      </c>
    </row>
    <row r="177" spans="1:21" ht="15.75" thickBot="1">
      <c r="A177" s="12"/>
      <c r="B177" s="50"/>
      <c r="C177" s="30"/>
      <c r="D177" s="89"/>
      <c r="E177" s="89"/>
      <c r="F177" s="113"/>
      <c r="G177" s="30"/>
      <c r="H177" s="89"/>
      <c r="I177" s="89"/>
      <c r="J177" s="113"/>
      <c r="K177" s="30"/>
      <c r="L177" s="89"/>
      <c r="M177" s="89"/>
      <c r="N177" s="90"/>
      <c r="O177" s="30"/>
      <c r="P177" s="89"/>
      <c r="Q177" s="89"/>
      <c r="R177" s="113"/>
    </row>
    <row r="178" spans="1:21">
      <c r="A178" s="12"/>
      <c r="B178" s="101" t="s">
        <v>724</v>
      </c>
      <c r="C178" s="52"/>
      <c r="D178" s="85" t="s">
        <v>429</v>
      </c>
      <c r="E178" s="85"/>
      <c r="F178" s="98" t="s">
        <v>239</v>
      </c>
      <c r="G178" s="52"/>
      <c r="H178" s="85" t="s">
        <v>733</v>
      </c>
      <c r="I178" s="85"/>
      <c r="J178" s="98" t="s">
        <v>239</v>
      </c>
      <c r="K178" s="52"/>
      <c r="L178" s="85" t="s">
        <v>292</v>
      </c>
      <c r="M178" s="85"/>
      <c r="N178" s="59"/>
      <c r="O178" s="52"/>
      <c r="P178" s="85" t="s">
        <v>734</v>
      </c>
      <c r="Q178" s="85"/>
      <c r="R178" s="98" t="s">
        <v>239</v>
      </c>
    </row>
    <row r="179" spans="1:21" ht="15.75" thickBot="1">
      <c r="A179" s="12"/>
      <c r="B179" s="101"/>
      <c r="C179" s="52"/>
      <c r="D179" s="121"/>
      <c r="E179" s="121"/>
      <c r="F179" s="172"/>
      <c r="G179" s="52"/>
      <c r="H179" s="121"/>
      <c r="I179" s="121"/>
      <c r="J179" s="172"/>
      <c r="K179" s="52"/>
      <c r="L179" s="121"/>
      <c r="M179" s="121"/>
      <c r="N179" s="122"/>
      <c r="O179" s="52"/>
      <c r="P179" s="121"/>
      <c r="Q179" s="121"/>
      <c r="R179" s="172"/>
    </row>
    <row r="180" spans="1:21">
      <c r="A180" s="12"/>
      <c r="B180" s="193" t="s">
        <v>735</v>
      </c>
      <c r="C180" s="30"/>
      <c r="D180" s="123" t="s">
        <v>232</v>
      </c>
      <c r="E180" s="125" t="s">
        <v>429</v>
      </c>
      <c r="F180" s="123" t="s">
        <v>239</v>
      </c>
      <c r="G180" s="30"/>
      <c r="H180" s="123" t="s">
        <v>232</v>
      </c>
      <c r="I180" s="125" t="s">
        <v>733</v>
      </c>
      <c r="J180" s="123" t="s">
        <v>239</v>
      </c>
      <c r="K180" s="30"/>
      <c r="L180" s="123" t="s">
        <v>232</v>
      </c>
      <c r="M180" s="125" t="s">
        <v>292</v>
      </c>
      <c r="N180" s="127"/>
      <c r="O180" s="30"/>
      <c r="P180" s="123" t="s">
        <v>232</v>
      </c>
      <c r="Q180" s="125" t="s">
        <v>734</v>
      </c>
      <c r="R180" s="123" t="s">
        <v>239</v>
      </c>
    </row>
    <row r="181" spans="1:21" ht="15.75" thickBot="1">
      <c r="A181" s="12"/>
      <c r="B181" s="193"/>
      <c r="C181" s="30"/>
      <c r="D181" s="113"/>
      <c r="E181" s="89"/>
      <c r="F181" s="113"/>
      <c r="G181" s="30"/>
      <c r="H181" s="113"/>
      <c r="I181" s="89"/>
      <c r="J181" s="113"/>
      <c r="K181" s="30"/>
      <c r="L181" s="113"/>
      <c r="M181" s="89"/>
      <c r="N181" s="90"/>
      <c r="O181" s="30"/>
      <c r="P181" s="113"/>
      <c r="Q181" s="89"/>
      <c r="R181" s="113"/>
    </row>
    <row r="182" spans="1:21" ht="15.75" thickBot="1">
      <c r="A182" s="12"/>
      <c r="B182" s="33" t="s">
        <v>736</v>
      </c>
      <c r="C182" s="34"/>
      <c r="D182" s="59"/>
      <c r="E182" s="59"/>
      <c r="F182" s="59"/>
      <c r="G182" s="34"/>
      <c r="H182" s="59"/>
      <c r="I182" s="59"/>
      <c r="J182" s="59"/>
      <c r="K182" s="34"/>
      <c r="L182" s="59"/>
      <c r="M182" s="59"/>
      <c r="N182" s="59"/>
      <c r="O182" s="34"/>
      <c r="P182" s="177" t="s">
        <v>737</v>
      </c>
      <c r="Q182" s="177"/>
      <c r="R182" s="176" t="s">
        <v>239</v>
      </c>
    </row>
    <row r="183" spans="1:21">
      <c r="A183" s="12"/>
      <c r="B183" s="194" t="s">
        <v>738</v>
      </c>
      <c r="C183" s="30"/>
      <c r="D183" s="30"/>
      <c r="E183" s="30"/>
      <c r="F183" s="30"/>
      <c r="G183" s="30"/>
      <c r="H183" s="30"/>
      <c r="I183" s="30"/>
      <c r="J183" s="30"/>
      <c r="K183" s="30"/>
      <c r="L183" s="30"/>
      <c r="M183" s="30"/>
      <c r="N183" s="30"/>
      <c r="O183" s="30"/>
      <c r="P183" s="123" t="s">
        <v>232</v>
      </c>
      <c r="Q183" s="167">
        <v>5474</v>
      </c>
      <c r="R183" s="127"/>
    </row>
    <row r="184" spans="1:21" ht="15.75" thickBot="1">
      <c r="A184" s="12"/>
      <c r="B184" s="194"/>
      <c r="C184" s="30"/>
      <c r="D184" s="30"/>
      <c r="E184" s="30"/>
      <c r="F184" s="30"/>
      <c r="G184" s="30"/>
      <c r="H184" s="30"/>
      <c r="I184" s="30"/>
      <c r="J184" s="30"/>
      <c r="K184" s="30"/>
      <c r="L184" s="30"/>
      <c r="M184" s="30"/>
      <c r="N184" s="30"/>
      <c r="O184" s="30"/>
      <c r="P184" s="124"/>
      <c r="Q184" s="164"/>
      <c r="R184" s="128"/>
    </row>
    <row r="185" spans="1:21" ht="16.5" thickTop="1">
      <c r="A185" s="12"/>
      <c r="B185" s="201"/>
      <c r="C185" s="201"/>
      <c r="D185" s="201"/>
      <c r="E185" s="201"/>
      <c r="F185" s="201"/>
      <c r="G185" s="201"/>
      <c r="H185" s="201"/>
      <c r="I185" s="201"/>
      <c r="J185" s="201"/>
      <c r="K185" s="201"/>
      <c r="L185" s="201"/>
      <c r="M185" s="201"/>
      <c r="N185" s="201"/>
      <c r="O185" s="201"/>
      <c r="P185" s="201"/>
      <c r="Q185" s="201"/>
      <c r="R185" s="201"/>
      <c r="S185" s="201"/>
      <c r="T185" s="201"/>
      <c r="U185" s="201"/>
    </row>
    <row r="186" spans="1:21">
      <c r="A186" s="12"/>
      <c r="B186" s="14"/>
      <c r="C186" s="14"/>
    </row>
    <row r="187" spans="1:21" ht="24">
      <c r="A187" s="12"/>
      <c r="B187" s="73">
        <v>-1</v>
      </c>
      <c r="C187" s="73" t="s">
        <v>739</v>
      </c>
    </row>
    <row r="188" spans="1:21">
      <c r="A188" s="12"/>
      <c r="B188" s="28"/>
      <c r="C188" s="28"/>
      <c r="D188" s="28"/>
      <c r="E188" s="28"/>
      <c r="F188" s="28"/>
      <c r="G188" s="28"/>
      <c r="H188" s="28"/>
      <c r="I188" s="28"/>
      <c r="J188" s="28"/>
      <c r="K188" s="28"/>
      <c r="L188" s="28"/>
      <c r="M188" s="28"/>
      <c r="N188" s="28"/>
      <c r="O188" s="28"/>
      <c r="P188" s="28"/>
      <c r="Q188" s="28"/>
      <c r="R188" s="28"/>
    </row>
    <row r="189" spans="1:21">
      <c r="A189" s="12"/>
      <c r="B189" s="14"/>
      <c r="C189" s="14"/>
      <c r="D189" s="14"/>
      <c r="E189" s="14"/>
      <c r="F189" s="14"/>
      <c r="G189" s="14"/>
      <c r="H189" s="14"/>
      <c r="I189" s="14"/>
      <c r="J189" s="14"/>
      <c r="K189" s="14"/>
      <c r="L189" s="14"/>
      <c r="M189" s="14"/>
      <c r="N189" s="14"/>
      <c r="O189" s="14"/>
      <c r="P189" s="14"/>
      <c r="Q189" s="14"/>
      <c r="R189" s="14"/>
    </row>
    <row r="190" spans="1:21" ht="15.75" thickBot="1">
      <c r="A190" s="12"/>
      <c r="B190" s="18"/>
      <c r="C190" s="15"/>
      <c r="D190" s="45" t="s">
        <v>740</v>
      </c>
      <c r="E190" s="45"/>
      <c r="F190" s="45"/>
      <c r="G190" s="45"/>
      <c r="H190" s="45"/>
      <c r="I190" s="45"/>
      <c r="J190" s="45"/>
      <c r="K190" s="45"/>
      <c r="L190" s="45"/>
      <c r="M190" s="45"/>
      <c r="N190" s="45"/>
      <c r="O190" s="45"/>
      <c r="P190" s="45"/>
      <c r="Q190" s="45"/>
      <c r="R190" s="45"/>
    </row>
    <row r="191" spans="1:21" ht="15.75" thickBot="1">
      <c r="A191" s="12"/>
      <c r="B191" s="46" t="s">
        <v>228</v>
      </c>
      <c r="C191" s="15"/>
      <c r="D191" s="111" t="s">
        <v>704</v>
      </c>
      <c r="E191" s="111"/>
      <c r="F191" s="111"/>
      <c r="G191" s="15"/>
      <c r="H191" s="111" t="s">
        <v>705</v>
      </c>
      <c r="I191" s="111"/>
      <c r="J191" s="111"/>
      <c r="K191" s="15"/>
      <c r="L191" s="111" t="s">
        <v>706</v>
      </c>
      <c r="M191" s="111"/>
      <c r="N191" s="111"/>
      <c r="O191" s="15"/>
      <c r="P191" s="111" t="s">
        <v>108</v>
      </c>
      <c r="Q191" s="111"/>
      <c r="R191" s="111"/>
    </row>
    <row r="192" spans="1:21">
      <c r="A192" s="12"/>
      <c r="B192" s="116" t="s">
        <v>707</v>
      </c>
      <c r="C192" s="34"/>
      <c r="D192" s="191"/>
      <c r="E192" s="191"/>
      <c r="F192" s="191"/>
      <c r="G192" s="34"/>
      <c r="H192" s="191"/>
      <c r="I192" s="191"/>
      <c r="J192" s="191"/>
      <c r="K192" s="34"/>
      <c r="L192" s="191"/>
      <c r="M192" s="191"/>
      <c r="N192" s="191"/>
      <c r="O192" s="34"/>
      <c r="P192" s="191"/>
      <c r="Q192" s="191"/>
      <c r="R192" s="191"/>
    </row>
    <row r="193" spans="1:18">
      <c r="A193" s="12"/>
      <c r="B193" s="100" t="s">
        <v>708</v>
      </c>
      <c r="C193" s="30"/>
      <c r="D193" s="50" t="s">
        <v>232</v>
      </c>
      <c r="E193" s="87">
        <v>158</v>
      </c>
      <c r="F193" s="30"/>
      <c r="G193" s="30"/>
      <c r="H193" s="50" t="s">
        <v>232</v>
      </c>
      <c r="I193" s="87" t="s">
        <v>292</v>
      </c>
      <c r="J193" s="30"/>
      <c r="K193" s="30"/>
      <c r="L193" s="50" t="s">
        <v>232</v>
      </c>
      <c r="M193" s="87" t="s">
        <v>292</v>
      </c>
      <c r="N193" s="30"/>
      <c r="O193" s="30"/>
      <c r="P193" s="50" t="s">
        <v>232</v>
      </c>
      <c r="Q193" s="87">
        <v>158</v>
      </c>
      <c r="R193" s="30"/>
    </row>
    <row r="194" spans="1:18">
      <c r="A194" s="12"/>
      <c r="B194" s="100"/>
      <c r="C194" s="30"/>
      <c r="D194" s="50"/>
      <c r="E194" s="87"/>
      <c r="F194" s="30"/>
      <c r="G194" s="30"/>
      <c r="H194" s="50"/>
      <c r="I194" s="87"/>
      <c r="J194" s="30"/>
      <c r="K194" s="30"/>
      <c r="L194" s="50"/>
      <c r="M194" s="87"/>
      <c r="N194" s="30"/>
      <c r="O194" s="30"/>
      <c r="P194" s="50"/>
      <c r="Q194" s="87"/>
      <c r="R194" s="30"/>
    </row>
    <row r="195" spans="1:18">
      <c r="A195" s="12"/>
      <c r="B195" s="97" t="s">
        <v>709</v>
      </c>
      <c r="C195" s="52"/>
      <c r="D195" s="84" t="s">
        <v>292</v>
      </c>
      <c r="E195" s="84"/>
      <c r="F195" s="52"/>
      <c r="G195" s="52"/>
      <c r="H195" s="84">
        <v>32</v>
      </c>
      <c r="I195" s="84"/>
      <c r="J195" s="52"/>
      <c r="K195" s="52"/>
      <c r="L195" s="84" t="s">
        <v>292</v>
      </c>
      <c r="M195" s="84"/>
      <c r="N195" s="52"/>
      <c r="O195" s="52"/>
      <c r="P195" s="84">
        <v>32</v>
      </c>
      <c r="Q195" s="84"/>
      <c r="R195" s="52"/>
    </row>
    <row r="196" spans="1:18" ht="15.75" thickBot="1">
      <c r="A196" s="12"/>
      <c r="B196" s="97"/>
      <c r="C196" s="52"/>
      <c r="D196" s="121"/>
      <c r="E196" s="121"/>
      <c r="F196" s="122"/>
      <c r="G196" s="52"/>
      <c r="H196" s="121"/>
      <c r="I196" s="121"/>
      <c r="J196" s="122"/>
      <c r="K196" s="52"/>
      <c r="L196" s="121"/>
      <c r="M196" s="121"/>
      <c r="N196" s="122"/>
      <c r="O196" s="52"/>
      <c r="P196" s="121"/>
      <c r="Q196" s="121"/>
      <c r="R196" s="122"/>
    </row>
    <row r="197" spans="1:18">
      <c r="A197" s="12"/>
      <c r="B197" s="112" t="s">
        <v>710</v>
      </c>
      <c r="C197" s="30"/>
      <c r="D197" s="125">
        <v>158</v>
      </c>
      <c r="E197" s="125"/>
      <c r="F197" s="127"/>
      <c r="G197" s="30"/>
      <c r="H197" s="125">
        <v>32</v>
      </c>
      <c r="I197" s="125"/>
      <c r="J197" s="127"/>
      <c r="K197" s="30"/>
      <c r="L197" s="125" t="s">
        <v>292</v>
      </c>
      <c r="M197" s="125"/>
      <c r="N197" s="127"/>
      <c r="O197" s="30"/>
      <c r="P197" s="125">
        <v>190</v>
      </c>
      <c r="Q197" s="125"/>
      <c r="R197" s="127"/>
    </row>
    <row r="198" spans="1:18" ht="15.75" thickBot="1">
      <c r="A198" s="12"/>
      <c r="B198" s="112"/>
      <c r="C198" s="30"/>
      <c r="D198" s="89"/>
      <c r="E198" s="89"/>
      <c r="F198" s="90"/>
      <c r="G198" s="30"/>
      <c r="H198" s="89"/>
      <c r="I198" s="89"/>
      <c r="J198" s="90"/>
      <c r="K198" s="30"/>
      <c r="L198" s="89"/>
      <c r="M198" s="89"/>
      <c r="N198" s="90"/>
      <c r="O198" s="30"/>
      <c r="P198" s="89"/>
      <c r="Q198" s="89"/>
      <c r="R198" s="90"/>
    </row>
    <row r="199" spans="1:18">
      <c r="A199" s="12"/>
      <c r="B199" s="97" t="s">
        <v>711</v>
      </c>
      <c r="C199" s="52"/>
      <c r="D199" s="85" t="s">
        <v>292</v>
      </c>
      <c r="E199" s="85"/>
      <c r="F199" s="59"/>
      <c r="G199" s="52"/>
      <c r="H199" s="85">
        <v>224</v>
      </c>
      <c r="I199" s="85"/>
      <c r="J199" s="59"/>
      <c r="K199" s="52"/>
      <c r="L199" s="85" t="s">
        <v>292</v>
      </c>
      <c r="M199" s="85"/>
      <c r="N199" s="59"/>
      <c r="O199" s="52"/>
      <c r="P199" s="85">
        <v>224</v>
      </c>
      <c r="Q199" s="85"/>
      <c r="R199" s="59"/>
    </row>
    <row r="200" spans="1:18">
      <c r="A200" s="12"/>
      <c r="B200" s="97"/>
      <c r="C200" s="52"/>
      <c r="D200" s="104"/>
      <c r="E200" s="104"/>
      <c r="F200" s="60"/>
      <c r="G200" s="52"/>
      <c r="H200" s="104"/>
      <c r="I200" s="104"/>
      <c r="J200" s="60"/>
      <c r="K200" s="52"/>
      <c r="L200" s="104"/>
      <c r="M200" s="104"/>
      <c r="N200" s="60"/>
      <c r="O200" s="52"/>
      <c r="P200" s="104"/>
      <c r="Q200" s="104"/>
      <c r="R200" s="60"/>
    </row>
    <row r="201" spans="1:18">
      <c r="A201" s="12"/>
      <c r="B201" s="100" t="s">
        <v>712</v>
      </c>
      <c r="C201" s="30"/>
      <c r="D201" s="87" t="s">
        <v>292</v>
      </c>
      <c r="E201" s="87"/>
      <c r="F201" s="30"/>
      <c r="G201" s="30"/>
      <c r="H201" s="87">
        <v>335</v>
      </c>
      <c r="I201" s="87"/>
      <c r="J201" s="30"/>
      <c r="K201" s="30"/>
      <c r="L201" s="87" t="s">
        <v>292</v>
      </c>
      <c r="M201" s="87"/>
      <c r="N201" s="30"/>
      <c r="O201" s="30"/>
      <c r="P201" s="87">
        <v>335</v>
      </c>
      <c r="Q201" s="87"/>
      <c r="R201" s="30"/>
    </row>
    <row r="202" spans="1:18">
      <c r="A202" s="12"/>
      <c r="B202" s="100"/>
      <c r="C202" s="30"/>
      <c r="D202" s="87"/>
      <c r="E202" s="87"/>
      <c r="F202" s="30"/>
      <c r="G202" s="30"/>
      <c r="H202" s="87"/>
      <c r="I202" s="87"/>
      <c r="J202" s="30"/>
      <c r="K202" s="30"/>
      <c r="L202" s="87"/>
      <c r="M202" s="87"/>
      <c r="N202" s="30"/>
      <c r="O202" s="30"/>
      <c r="P202" s="87"/>
      <c r="Q202" s="87"/>
      <c r="R202" s="30"/>
    </row>
    <row r="203" spans="1:18">
      <c r="A203" s="12"/>
      <c r="B203" s="97" t="s">
        <v>713</v>
      </c>
      <c r="C203" s="52"/>
      <c r="D203" s="117">
        <v>1206</v>
      </c>
      <c r="E203" s="117"/>
      <c r="F203" s="52"/>
      <c r="G203" s="52"/>
      <c r="H203" s="84" t="s">
        <v>292</v>
      </c>
      <c r="I203" s="84"/>
      <c r="J203" s="52"/>
      <c r="K203" s="52"/>
      <c r="L203" s="84" t="s">
        <v>292</v>
      </c>
      <c r="M203" s="84"/>
      <c r="N203" s="52"/>
      <c r="O203" s="52"/>
      <c r="P203" s="117">
        <v>1206</v>
      </c>
      <c r="Q203" s="117"/>
      <c r="R203" s="52"/>
    </row>
    <row r="204" spans="1:18">
      <c r="A204" s="12"/>
      <c r="B204" s="97"/>
      <c r="C204" s="52"/>
      <c r="D204" s="117"/>
      <c r="E204" s="117"/>
      <c r="F204" s="52"/>
      <c r="G204" s="52"/>
      <c r="H204" s="84"/>
      <c r="I204" s="84"/>
      <c r="J204" s="52"/>
      <c r="K204" s="52"/>
      <c r="L204" s="84"/>
      <c r="M204" s="84"/>
      <c r="N204" s="52"/>
      <c r="O204" s="52"/>
      <c r="P204" s="117"/>
      <c r="Q204" s="117"/>
      <c r="R204" s="52"/>
    </row>
    <row r="205" spans="1:18">
      <c r="A205" s="12"/>
      <c r="B205" s="50" t="s">
        <v>714</v>
      </c>
      <c r="C205" s="30"/>
      <c r="D205" s="87">
        <v>197</v>
      </c>
      <c r="E205" s="87"/>
      <c r="F205" s="30"/>
      <c r="G205" s="30"/>
      <c r="H205" s="87">
        <v>6</v>
      </c>
      <c r="I205" s="87"/>
      <c r="J205" s="30"/>
      <c r="K205" s="30"/>
      <c r="L205" s="87" t="s">
        <v>292</v>
      </c>
      <c r="M205" s="87"/>
      <c r="N205" s="30"/>
      <c r="O205" s="30"/>
      <c r="P205" s="87">
        <v>203</v>
      </c>
      <c r="Q205" s="87"/>
      <c r="R205" s="30"/>
    </row>
    <row r="206" spans="1:18">
      <c r="A206" s="12"/>
      <c r="B206" s="50"/>
      <c r="C206" s="30"/>
      <c r="D206" s="87"/>
      <c r="E206" s="87"/>
      <c r="F206" s="30"/>
      <c r="G206" s="30"/>
      <c r="H206" s="87"/>
      <c r="I206" s="87"/>
      <c r="J206" s="30"/>
      <c r="K206" s="30"/>
      <c r="L206" s="87"/>
      <c r="M206" s="87"/>
      <c r="N206" s="30"/>
      <c r="O206" s="30"/>
      <c r="P206" s="87"/>
      <c r="Q206" s="87"/>
      <c r="R206" s="30"/>
    </row>
    <row r="207" spans="1:18">
      <c r="A207" s="12"/>
      <c r="B207" s="97" t="s">
        <v>715</v>
      </c>
      <c r="C207" s="52"/>
      <c r="D207" s="84" t="s">
        <v>292</v>
      </c>
      <c r="E207" s="84"/>
      <c r="F207" s="52"/>
      <c r="G207" s="52"/>
      <c r="H207" s="84" t="s">
        <v>292</v>
      </c>
      <c r="I207" s="84"/>
      <c r="J207" s="52"/>
      <c r="K207" s="52"/>
      <c r="L207" s="84">
        <v>298</v>
      </c>
      <c r="M207" s="84"/>
      <c r="N207" s="52"/>
      <c r="O207" s="52"/>
      <c r="P207" s="84">
        <v>298</v>
      </c>
      <c r="Q207" s="84"/>
      <c r="R207" s="52"/>
    </row>
    <row r="208" spans="1:18" ht="15.75" thickBot="1">
      <c r="A208" s="12"/>
      <c r="B208" s="97"/>
      <c r="C208" s="52"/>
      <c r="D208" s="121"/>
      <c r="E208" s="121"/>
      <c r="F208" s="122"/>
      <c r="G208" s="52"/>
      <c r="H208" s="121"/>
      <c r="I208" s="121"/>
      <c r="J208" s="122"/>
      <c r="K208" s="52"/>
      <c r="L208" s="121"/>
      <c r="M208" s="121"/>
      <c r="N208" s="122"/>
      <c r="O208" s="52"/>
      <c r="P208" s="121"/>
      <c r="Q208" s="121"/>
      <c r="R208" s="122"/>
    </row>
    <row r="209" spans="1:18">
      <c r="A209" s="12"/>
      <c r="B209" s="112" t="s">
        <v>716</v>
      </c>
      <c r="C209" s="30"/>
      <c r="D209" s="167">
        <v>1403</v>
      </c>
      <c r="E209" s="167"/>
      <c r="F209" s="127"/>
      <c r="G209" s="30"/>
      <c r="H209" s="125">
        <v>565</v>
      </c>
      <c r="I209" s="125"/>
      <c r="J209" s="127"/>
      <c r="K209" s="30"/>
      <c r="L209" s="125">
        <v>298</v>
      </c>
      <c r="M209" s="125"/>
      <c r="N209" s="127"/>
      <c r="O209" s="30"/>
      <c r="P209" s="167">
        <v>2266</v>
      </c>
      <c r="Q209" s="167"/>
      <c r="R209" s="127"/>
    </row>
    <row r="210" spans="1:18" ht="15.75" thickBot="1">
      <c r="A210" s="12"/>
      <c r="B210" s="112"/>
      <c r="C210" s="30"/>
      <c r="D210" s="130"/>
      <c r="E210" s="130"/>
      <c r="F210" s="90"/>
      <c r="G210" s="30"/>
      <c r="H210" s="89"/>
      <c r="I210" s="89"/>
      <c r="J210" s="90"/>
      <c r="K210" s="30"/>
      <c r="L210" s="89"/>
      <c r="M210" s="89"/>
      <c r="N210" s="90"/>
      <c r="O210" s="30"/>
      <c r="P210" s="130"/>
      <c r="Q210" s="130"/>
      <c r="R210" s="90"/>
    </row>
    <row r="211" spans="1:18">
      <c r="A211" s="12"/>
      <c r="B211" s="97" t="s">
        <v>709</v>
      </c>
      <c r="C211" s="52"/>
      <c r="D211" s="85" t="s">
        <v>292</v>
      </c>
      <c r="E211" s="85"/>
      <c r="F211" s="59"/>
      <c r="G211" s="52"/>
      <c r="H211" s="106">
        <v>1099</v>
      </c>
      <c r="I211" s="106"/>
      <c r="J211" s="59"/>
      <c r="K211" s="52"/>
      <c r="L211" s="85" t="s">
        <v>292</v>
      </c>
      <c r="M211" s="85"/>
      <c r="N211" s="59"/>
      <c r="O211" s="52"/>
      <c r="P211" s="106">
        <v>1099</v>
      </c>
      <c r="Q211" s="106"/>
      <c r="R211" s="59"/>
    </row>
    <row r="212" spans="1:18">
      <c r="A212" s="12"/>
      <c r="B212" s="97"/>
      <c r="C212" s="52"/>
      <c r="D212" s="104"/>
      <c r="E212" s="104"/>
      <c r="F212" s="60"/>
      <c r="G212" s="52"/>
      <c r="H212" s="115"/>
      <c r="I212" s="115"/>
      <c r="J212" s="60"/>
      <c r="K212" s="52"/>
      <c r="L212" s="104"/>
      <c r="M212" s="104"/>
      <c r="N212" s="60"/>
      <c r="O212" s="52"/>
      <c r="P212" s="115"/>
      <c r="Q212" s="115"/>
      <c r="R212" s="60"/>
    </row>
    <row r="213" spans="1:18">
      <c r="A213" s="12"/>
      <c r="B213" s="100" t="s">
        <v>717</v>
      </c>
      <c r="C213" s="30"/>
      <c r="D213" s="87" t="s">
        <v>292</v>
      </c>
      <c r="E213" s="87"/>
      <c r="F213" s="30"/>
      <c r="G213" s="30"/>
      <c r="H213" s="87">
        <v>838</v>
      </c>
      <c r="I213" s="87"/>
      <c r="J213" s="30"/>
      <c r="K213" s="30"/>
      <c r="L213" s="87">
        <v>11</v>
      </c>
      <c r="M213" s="87"/>
      <c r="N213" s="30"/>
      <c r="O213" s="30"/>
      <c r="P213" s="87">
        <v>849</v>
      </c>
      <c r="Q213" s="87"/>
      <c r="R213" s="30"/>
    </row>
    <row r="214" spans="1:18">
      <c r="A214" s="12"/>
      <c r="B214" s="100"/>
      <c r="C214" s="30"/>
      <c r="D214" s="87"/>
      <c r="E214" s="87"/>
      <c r="F214" s="30"/>
      <c r="G214" s="30"/>
      <c r="H214" s="87"/>
      <c r="I214" s="87"/>
      <c r="J214" s="30"/>
      <c r="K214" s="30"/>
      <c r="L214" s="87"/>
      <c r="M214" s="87"/>
      <c r="N214" s="30"/>
      <c r="O214" s="30"/>
      <c r="P214" s="87"/>
      <c r="Q214" s="87"/>
      <c r="R214" s="30"/>
    </row>
    <row r="215" spans="1:18">
      <c r="A215" s="12"/>
      <c r="B215" s="97" t="s">
        <v>718</v>
      </c>
      <c r="C215" s="52"/>
      <c r="D215" s="84" t="s">
        <v>292</v>
      </c>
      <c r="E215" s="84"/>
      <c r="F215" s="52"/>
      <c r="G215" s="52"/>
      <c r="H215" s="84">
        <v>238</v>
      </c>
      <c r="I215" s="84"/>
      <c r="J215" s="52"/>
      <c r="K215" s="52"/>
      <c r="L215" s="84" t="s">
        <v>292</v>
      </c>
      <c r="M215" s="84"/>
      <c r="N215" s="52"/>
      <c r="O215" s="52"/>
      <c r="P215" s="84">
        <v>238</v>
      </c>
      <c r="Q215" s="84"/>
      <c r="R215" s="52"/>
    </row>
    <row r="216" spans="1:18">
      <c r="A216" s="12"/>
      <c r="B216" s="97"/>
      <c r="C216" s="52"/>
      <c r="D216" s="84"/>
      <c r="E216" s="84"/>
      <c r="F216" s="52"/>
      <c r="G216" s="52"/>
      <c r="H216" s="84"/>
      <c r="I216" s="84"/>
      <c r="J216" s="52"/>
      <c r="K216" s="52"/>
      <c r="L216" s="84"/>
      <c r="M216" s="84"/>
      <c r="N216" s="52"/>
      <c r="O216" s="52"/>
      <c r="P216" s="84"/>
      <c r="Q216" s="84"/>
      <c r="R216" s="52"/>
    </row>
    <row r="217" spans="1:18">
      <c r="A217" s="12"/>
      <c r="B217" s="50" t="s">
        <v>721</v>
      </c>
      <c r="C217" s="30"/>
      <c r="D217" s="87" t="s">
        <v>292</v>
      </c>
      <c r="E217" s="87"/>
      <c r="F217" s="30"/>
      <c r="G217" s="30"/>
      <c r="H217" s="87">
        <v>50</v>
      </c>
      <c r="I217" s="87"/>
      <c r="J217" s="30"/>
      <c r="K217" s="30"/>
      <c r="L217" s="87" t="s">
        <v>292</v>
      </c>
      <c r="M217" s="87"/>
      <c r="N217" s="30"/>
      <c r="O217" s="30"/>
      <c r="P217" s="87">
        <v>50</v>
      </c>
      <c r="Q217" s="87"/>
      <c r="R217" s="30"/>
    </row>
    <row r="218" spans="1:18">
      <c r="A218" s="12"/>
      <c r="B218" s="50"/>
      <c r="C218" s="30"/>
      <c r="D218" s="87"/>
      <c r="E218" s="87"/>
      <c r="F218" s="30"/>
      <c r="G218" s="30"/>
      <c r="H218" s="87"/>
      <c r="I218" s="87"/>
      <c r="J218" s="30"/>
      <c r="K218" s="30"/>
      <c r="L218" s="87"/>
      <c r="M218" s="87"/>
      <c r="N218" s="30"/>
      <c r="O218" s="30"/>
      <c r="P218" s="87"/>
      <c r="Q218" s="87"/>
      <c r="R218" s="30"/>
    </row>
    <row r="219" spans="1:18">
      <c r="A219" s="12"/>
      <c r="B219" s="91" t="s">
        <v>722</v>
      </c>
      <c r="C219" s="52"/>
      <c r="D219" s="84" t="s">
        <v>292</v>
      </c>
      <c r="E219" s="84"/>
      <c r="F219" s="52"/>
      <c r="G219" s="52"/>
      <c r="H219" s="84">
        <v>6</v>
      </c>
      <c r="I219" s="84"/>
      <c r="J219" s="52"/>
      <c r="K219" s="52"/>
      <c r="L219" s="84" t="s">
        <v>292</v>
      </c>
      <c r="M219" s="84"/>
      <c r="N219" s="52"/>
      <c r="O219" s="52"/>
      <c r="P219" s="84">
        <v>6</v>
      </c>
      <c r="Q219" s="84"/>
      <c r="R219" s="52"/>
    </row>
    <row r="220" spans="1:18">
      <c r="A220" s="12"/>
      <c r="B220" s="91"/>
      <c r="C220" s="52"/>
      <c r="D220" s="84"/>
      <c r="E220" s="84"/>
      <c r="F220" s="52"/>
      <c r="G220" s="52"/>
      <c r="H220" s="84"/>
      <c r="I220" s="84"/>
      <c r="J220" s="52"/>
      <c r="K220" s="52"/>
      <c r="L220" s="84"/>
      <c r="M220" s="84"/>
      <c r="N220" s="52"/>
      <c r="O220" s="52"/>
      <c r="P220" s="84"/>
      <c r="Q220" s="84"/>
      <c r="R220" s="52"/>
    </row>
    <row r="221" spans="1:18">
      <c r="A221" s="12"/>
      <c r="B221" s="100" t="s">
        <v>720</v>
      </c>
      <c r="C221" s="30"/>
      <c r="D221" s="87" t="s">
        <v>292</v>
      </c>
      <c r="E221" s="87"/>
      <c r="F221" s="30"/>
      <c r="G221" s="30"/>
      <c r="H221" s="87">
        <v>27</v>
      </c>
      <c r="I221" s="87"/>
      <c r="J221" s="30"/>
      <c r="K221" s="30"/>
      <c r="L221" s="87">
        <v>6</v>
      </c>
      <c r="M221" s="87"/>
      <c r="N221" s="30"/>
      <c r="O221" s="30"/>
      <c r="P221" s="87">
        <v>33</v>
      </c>
      <c r="Q221" s="87"/>
      <c r="R221" s="30"/>
    </row>
    <row r="222" spans="1:18">
      <c r="A222" s="12"/>
      <c r="B222" s="100"/>
      <c r="C222" s="30"/>
      <c r="D222" s="87"/>
      <c r="E222" s="87"/>
      <c r="F222" s="30"/>
      <c r="G222" s="30"/>
      <c r="H222" s="87"/>
      <c r="I222" s="87"/>
      <c r="J222" s="30"/>
      <c r="K222" s="30"/>
      <c r="L222" s="87"/>
      <c r="M222" s="87"/>
      <c r="N222" s="30"/>
      <c r="O222" s="30"/>
      <c r="P222" s="87"/>
      <c r="Q222" s="87"/>
      <c r="R222" s="30"/>
    </row>
    <row r="223" spans="1:18">
      <c r="A223" s="12"/>
      <c r="B223" s="97" t="s">
        <v>719</v>
      </c>
      <c r="C223" s="52"/>
      <c r="D223" s="84" t="s">
        <v>292</v>
      </c>
      <c r="E223" s="84"/>
      <c r="F223" s="52"/>
      <c r="G223" s="52"/>
      <c r="H223" s="84">
        <v>106</v>
      </c>
      <c r="I223" s="84"/>
      <c r="J223" s="52"/>
      <c r="K223" s="52"/>
      <c r="L223" s="84" t="s">
        <v>292</v>
      </c>
      <c r="M223" s="84"/>
      <c r="N223" s="52"/>
      <c r="O223" s="52"/>
      <c r="P223" s="84">
        <v>106</v>
      </c>
      <c r="Q223" s="84"/>
      <c r="R223" s="52"/>
    </row>
    <row r="224" spans="1:18">
      <c r="A224" s="12"/>
      <c r="B224" s="97"/>
      <c r="C224" s="52"/>
      <c r="D224" s="84"/>
      <c r="E224" s="84"/>
      <c r="F224" s="52"/>
      <c r="G224" s="52"/>
      <c r="H224" s="84"/>
      <c r="I224" s="84"/>
      <c r="J224" s="52"/>
      <c r="K224" s="52"/>
      <c r="L224" s="84"/>
      <c r="M224" s="84"/>
      <c r="N224" s="52"/>
      <c r="O224" s="52"/>
      <c r="P224" s="84"/>
      <c r="Q224" s="84"/>
      <c r="R224" s="52"/>
    </row>
    <row r="225" spans="1:18">
      <c r="A225" s="12"/>
      <c r="B225" s="50" t="s">
        <v>723</v>
      </c>
      <c r="C225" s="30"/>
      <c r="D225" s="87">
        <v>1</v>
      </c>
      <c r="E225" s="87"/>
      <c r="F225" s="30"/>
      <c r="G225" s="30"/>
      <c r="H225" s="87">
        <v>12</v>
      </c>
      <c r="I225" s="87"/>
      <c r="J225" s="30"/>
      <c r="K225" s="30"/>
      <c r="L225" s="87" t="s">
        <v>292</v>
      </c>
      <c r="M225" s="87"/>
      <c r="N225" s="30"/>
      <c r="O225" s="30"/>
      <c r="P225" s="87">
        <v>13</v>
      </c>
      <c r="Q225" s="87"/>
      <c r="R225" s="30"/>
    </row>
    <row r="226" spans="1:18" ht="15.75" thickBot="1">
      <c r="A226" s="12"/>
      <c r="B226" s="50"/>
      <c r="C226" s="30"/>
      <c r="D226" s="89"/>
      <c r="E226" s="89"/>
      <c r="F226" s="90"/>
      <c r="G226" s="30"/>
      <c r="H226" s="89"/>
      <c r="I226" s="89"/>
      <c r="J226" s="90"/>
      <c r="K226" s="30"/>
      <c r="L226" s="89"/>
      <c r="M226" s="89"/>
      <c r="N226" s="90"/>
      <c r="O226" s="30"/>
      <c r="P226" s="89"/>
      <c r="Q226" s="89"/>
      <c r="R226" s="90"/>
    </row>
    <row r="227" spans="1:18">
      <c r="A227" s="12"/>
      <c r="B227" s="101" t="s">
        <v>724</v>
      </c>
      <c r="C227" s="52"/>
      <c r="D227" s="85">
        <v>1</v>
      </c>
      <c r="E227" s="85"/>
      <c r="F227" s="59"/>
      <c r="G227" s="52"/>
      <c r="H227" s="106">
        <v>2376</v>
      </c>
      <c r="I227" s="106"/>
      <c r="J227" s="59"/>
      <c r="K227" s="52"/>
      <c r="L227" s="85">
        <v>17</v>
      </c>
      <c r="M227" s="85"/>
      <c r="N227" s="59"/>
      <c r="O227" s="52"/>
      <c r="P227" s="106">
        <v>2394</v>
      </c>
      <c r="Q227" s="106"/>
      <c r="R227" s="59"/>
    </row>
    <row r="228" spans="1:18" ht="15.75" thickBot="1">
      <c r="A228" s="12"/>
      <c r="B228" s="101"/>
      <c r="C228" s="52"/>
      <c r="D228" s="121"/>
      <c r="E228" s="121"/>
      <c r="F228" s="122"/>
      <c r="G228" s="52"/>
      <c r="H228" s="192"/>
      <c r="I228" s="192"/>
      <c r="J228" s="122"/>
      <c r="K228" s="52"/>
      <c r="L228" s="121"/>
      <c r="M228" s="121"/>
      <c r="N228" s="122"/>
      <c r="O228" s="52"/>
      <c r="P228" s="192"/>
      <c r="Q228" s="192"/>
      <c r="R228" s="122"/>
    </row>
    <row r="229" spans="1:18">
      <c r="A229" s="12"/>
      <c r="B229" s="100" t="s">
        <v>725</v>
      </c>
      <c r="C229" s="30"/>
      <c r="D229" s="125">
        <v>118</v>
      </c>
      <c r="E229" s="125"/>
      <c r="F229" s="127"/>
      <c r="G229" s="30"/>
      <c r="H229" s="125" t="s">
        <v>292</v>
      </c>
      <c r="I229" s="125"/>
      <c r="J229" s="127"/>
      <c r="K229" s="30"/>
      <c r="L229" s="125" t="s">
        <v>292</v>
      </c>
      <c r="M229" s="125"/>
      <c r="N229" s="127"/>
      <c r="O229" s="30"/>
      <c r="P229" s="125">
        <v>118</v>
      </c>
      <c r="Q229" s="125"/>
      <c r="R229" s="127"/>
    </row>
    <row r="230" spans="1:18">
      <c r="A230" s="12"/>
      <c r="B230" s="100"/>
      <c r="C230" s="30"/>
      <c r="D230" s="171"/>
      <c r="E230" s="171"/>
      <c r="F230" s="169"/>
      <c r="G230" s="30"/>
      <c r="H230" s="171"/>
      <c r="I230" s="171"/>
      <c r="J230" s="169"/>
      <c r="K230" s="30"/>
      <c r="L230" s="171"/>
      <c r="M230" s="171"/>
      <c r="N230" s="169"/>
      <c r="O230" s="30"/>
      <c r="P230" s="171"/>
      <c r="Q230" s="171"/>
      <c r="R230" s="169"/>
    </row>
    <row r="231" spans="1:18">
      <c r="A231" s="12"/>
      <c r="B231" s="97" t="s">
        <v>726</v>
      </c>
      <c r="C231" s="52"/>
      <c r="D231" s="84" t="s">
        <v>292</v>
      </c>
      <c r="E231" s="84"/>
      <c r="F231" s="52"/>
      <c r="G231" s="52"/>
      <c r="H231" s="84">
        <v>19</v>
      </c>
      <c r="I231" s="84"/>
      <c r="J231" s="52"/>
      <c r="K231" s="52"/>
      <c r="L231" s="84">
        <v>204</v>
      </c>
      <c r="M231" s="84"/>
      <c r="N231" s="52"/>
      <c r="O231" s="52"/>
      <c r="P231" s="84">
        <v>223</v>
      </c>
      <c r="Q231" s="84"/>
      <c r="R231" s="52"/>
    </row>
    <row r="232" spans="1:18" ht="15.75" thickBot="1">
      <c r="A232" s="12"/>
      <c r="B232" s="97"/>
      <c r="C232" s="52"/>
      <c r="D232" s="121"/>
      <c r="E232" s="121"/>
      <c r="F232" s="122"/>
      <c r="G232" s="52"/>
      <c r="H232" s="121"/>
      <c r="I232" s="121"/>
      <c r="J232" s="122"/>
      <c r="K232" s="52"/>
      <c r="L232" s="121"/>
      <c r="M232" s="121"/>
      <c r="N232" s="122"/>
      <c r="O232" s="52"/>
      <c r="P232" s="121"/>
      <c r="Q232" s="121"/>
      <c r="R232" s="122"/>
    </row>
    <row r="233" spans="1:18">
      <c r="A233" s="12"/>
      <c r="B233" s="112" t="s">
        <v>727</v>
      </c>
      <c r="C233" s="30"/>
      <c r="D233" s="125">
        <v>118</v>
      </c>
      <c r="E233" s="125"/>
      <c r="F233" s="127"/>
      <c r="G233" s="30"/>
      <c r="H233" s="125">
        <v>19</v>
      </c>
      <c r="I233" s="125"/>
      <c r="J233" s="127"/>
      <c r="K233" s="30"/>
      <c r="L233" s="125">
        <v>204</v>
      </c>
      <c r="M233" s="125"/>
      <c r="N233" s="127"/>
      <c r="O233" s="30"/>
      <c r="P233" s="125">
        <v>341</v>
      </c>
      <c r="Q233" s="125"/>
      <c r="R233" s="127"/>
    </row>
    <row r="234" spans="1:18" ht="15.75" thickBot="1">
      <c r="A234" s="12"/>
      <c r="B234" s="112"/>
      <c r="C234" s="30"/>
      <c r="D234" s="89"/>
      <c r="E234" s="89"/>
      <c r="F234" s="90"/>
      <c r="G234" s="30"/>
      <c r="H234" s="89"/>
      <c r="I234" s="89"/>
      <c r="J234" s="90"/>
      <c r="K234" s="30"/>
      <c r="L234" s="89"/>
      <c r="M234" s="89"/>
      <c r="N234" s="90"/>
      <c r="O234" s="30"/>
      <c r="P234" s="89"/>
      <c r="Q234" s="89"/>
      <c r="R234" s="90"/>
    </row>
    <row r="235" spans="1:18">
      <c r="A235" s="12"/>
      <c r="B235" s="97" t="s">
        <v>728</v>
      </c>
      <c r="C235" s="52"/>
      <c r="D235" s="85" t="s">
        <v>292</v>
      </c>
      <c r="E235" s="85"/>
      <c r="F235" s="59"/>
      <c r="G235" s="52"/>
      <c r="H235" s="85" t="s">
        <v>292</v>
      </c>
      <c r="I235" s="85"/>
      <c r="J235" s="59"/>
      <c r="K235" s="52"/>
      <c r="L235" s="85">
        <v>153</v>
      </c>
      <c r="M235" s="85"/>
      <c r="N235" s="59"/>
      <c r="O235" s="52"/>
      <c r="P235" s="85">
        <v>153</v>
      </c>
      <c r="Q235" s="85"/>
      <c r="R235" s="59"/>
    </row>
    <row r="236" spans="1:18" ht="15.75" thickBot="1">
      <c r="A236" s="12"/>
      <c r="B236" s="97"/>
      <c r="C236" s="52"/>
      <c r="D236" s="121"/>
      <c r="E236" s="121"/>
      <c r="F236" s="122"/>
      <c r="G236" s="52"/>
      <c r="H236" s="121"/>
      <c r="I236" s="121"/>
      <c r="J236" s="122"/>
      <c r="K236" s="52"/>
      <c r="L236" s="121"/>
      <c r="M236" s="121"/>
      <c r="N236" s="122"/>
      <c r="O236" s="52"/>
      <c r="P236" s="121"/>
      <c r="Q236" s="121"/>
      <c r="R236" s="122"/>
    </row>
    <row r="237" spans="1:18">
      <c r="A237" s="12"/>
      <c r="B237" s="112" t="s">
        <v>729</v>
      </c>
      <c r="C237" s="30"/>
      <c r="D237" s="125" t="s">
        <v>292</v>
      </c>
      <c r="E237" s="125"/>
      <c r="F237" s="127"/>
      <c r="G237" s="30"/>
      <c r="H237" s="125" t="s">
        <v>292</v>
      </c>
      <c r="I237" s="125"/>
      <c r="J237" s="127"/>
      <c r="K237" s="30"/>
      <c r="L237" s="125">
        <v>153</v>
      </c>
      <c r="M237" s="125"/>
      <c r="N237" s="127"/>
      <c r="O237" s="30"/>
      <c r="P237" s="125">
        <v>153</v>
      </c>
      <c r="Q237" s="125"/>
      <c r="R237" s="127"/>
    </row>
    <row r="238" spans="1:18" ht="15.75" thickBot="1">
      <c r="A238" s="12"/>
      <c r="B238" s="112"/>
      <c r="C238" s="30"/>
      <c r="D238" s="89"/>
      <c r="E238" s="89"/>
      <c r="F238" s="90"/>
      <c r="G238" s="30"/>
      <c r="H238" s="89"/>
      <c r="I238" s="89"/>
      <c r="J238" s="90"/>
      <c r="K238" s="30"/>
      <c r="L238" s="89"/>
      <c r="M238" s="89"/>
      <c r="N238" s="90"/>
      <c r="O238" s="30"/>
      <c r="P238" s="89"/>
      <c r="Q238" s="89"/>
      <c r="R238" s="90"/>
    </row>
    <row r="239" spans="1:18">
      <c r="A239" s="12"/>
      <c r="B239" s="114" t="s">
        <v>730</v>
      </c>
      <c r="C239" s="52"/>
      <c r="D239" s="98" t="s">
        <v>232</v>
      </c>
      <c r="E239" s="106">
        <v>1680</v>
      </c>
      <c r="F239" s="59"/>
      <c r="G239" s="52"/>
      <c r="H239" s="98" t="s">
        <v>232</v>
      </c>
      <c r="I239" s="106">
        <v>2992</v>
      </c>
      <c r="J239" s="59"/>
      <c r="K239" s="52"/>
      <c r="L239" s="98" t="s">
        <v>232</v>
      </c>
      <c r="M239" s="85">
        <v>672</v>
      </c>
      <c r="N239" s="59"/>
      <c r="O239" s="52"/>
      <c r="P239" s="98" t="s">
        <v>232</v>
      </c>
      <c r="Q239" s="106">
        <v>5344</v>
      </c>
      <c r="R239" s="59"/>
    </row>
    <row r="240" spans="1:18" ht="15.75" thickBot="1">
      <c r="A240" s="12"/>
      <c r="B240" s="114"/>
      <c r="C240" s="52"/>
      <c r="D240" s="172"/>
      <c r="E240" s="192"/>
      <c r="F240" s="122"/>
      <c r="G240" s="52"/>
      <c r="H240" s="172"/>
      <c r="I240" s="192"/>
      <c r="J240" s="122"/>
      <c r="K240" s="52"/>
      <c r="L240" s="172"/>
      <c r="M240" s="121"/>
      <c r="N240" s="122"/>
      <c r="O240" s="52"/>
      <c r="P240" s="172"/>
      <c r="Q240" s="192"/>
      <c r="R240" s="122"/>
    </row>
    <row r="241" spans="1:21">
      <c r="A241" s="12"/>
      <c r="B241" s="190" t="s">
        <v>731</v>
      </c>
      <c r="C241" s="15"/>
      <c r="D241" s="127"/>
      <c r="E241" s="127"/>
      <c r="F241" s="127"/>
      <c r="G241" s="15"/>
      <c r="H241" s="127"/>
      <c r="I241" s="127"/>
      <c r="J241" s="127"/>
      <c r="K241" s="15"/>
      <c r="L241" s="127"/>
      <c r="M241" s="127"/>
      <c r="N241" s="127"/>
      <c r="O241" s="15"/>
      <c r="P241" s="127"/>
      <c r="Q241" s="127"/>
      <c r="R241" s="127"/>
    </row>
    <row r="242" spans="1:21">
      <c r="A242" s="12"/>
      <c r="B242" s="97" t="s">
        <v>718</v>
      </c>
      <c r="C242" s="52"/>
      <c r="D242" s="91" t="s">
        <v>232</v>
      </c>
      <c r="E242" s="84" t="s">
        <v>292</v>
      </c>
      <c r="F242" s="52"/>
      <c r="G242" s="52"/>
      <c r="H242" s="91" t="s">
        <v>232</v>
      </c>
      <c r="I242" s="84" t="s">
        <v>741</v>
      </c>
      <c r="J242" s="91" t="s">
        <v>239</v>
      </c>
      <c r="K242" s="52"/>
      <c r="L242" s="91" t="s">
        <v>232</v>
      </c>
      <c r="M242" s="84" t="s">
        <v>292</v>
      </c>
      <c r="N242" s="52"/>
      <c r="O242" s="52"/>
      <c r="P242" s="91" t="s">
        <v>232</v>
      </c>
      <c r="Q242" s="84" t="s">
        <v>741</v>
      </c>
      <c r="R242" s="91" t="s">
        <v>239</v>
      </c>
    </row>
    <row r="243" spans="1:21">
      <c r="A243" s="12"/>
      <c r="B243" s="97"/>
      <c r="C243" s="52"/>
      <c r="D243" s="91"/>
      <c r="E243" s="84"/>
      <c r="F243" s="52"/>
      <c r="G243" s="52"/>
      <c r="H243" s="91"/>
      <c r="I243" s="84"/>
      <c r="J243" s="91"/>
      <c r="K243" s="52"/>
      <c r="L243" s="91"/>
      <c r="M243" s="84"/>
      <c r="N243" s="52"/>
      <c r="O243" s="52"/>
      <c r="P243" s="91"/>
      <c r="Q243" s="84"/>
      <c r="R243" s="91"/>
    </row>
    <row r="244" spans="1:21">
      <c r="A244" s="12"/>
      <c r="B244" s="50" t="s">
        <v>723</v>
      </c>
      <c r="C244" s="30"/>
      <c r="D244" s="87" t="s">
        <v>429</v>
      </c>
      <c r="E244" s="87"/>
      <c r="F244" s="50" t="s">
        <v>239</v>
      </c>
      <c r="G244" s="30"/>
      <c r="H244" s="87" t="s">
        <v>429</v>
      </c>
      <c r="I244" s="87"/>
      <c r="J244" s="50" t="s">
        <v>239</v>
      </c>
      <c r="K244" s="30"/>
      <c r="L244" s="87" t="s">
        <v>292</v>
      </c>
      <c r="M244" s="87"/>
      <c r="N244" s="30"/>
      <c r="O244" s="30"/>
      <c r="P244" s="87" t="s">
        <v>446</v>
      </c>
      <c r="Q244" s="87"/>
      <c r="R244" s="50" t="s">
        <v>239</v>
      </c>
    </row>
    <row r="245" spans="1:21" ht="15.75" thickBot="1">
      <c r="A245" s="12"/>
      <c r="B245" s="50"/>
      <c r="C245" s="30"/>
      <c r="D245" s="89"/>
      <c r="E245" s="89"/>
      <c r="F245" s="113"/>
      <c r="G245" s="30"/>
      <c r="H245" s="89"/>
      <c r="I245" s="89"/>
      <c r="J245" s="113"/>
      <c r="K245" s="30"/>
      <c r="L245" s="89"/>
      <c r="M245" s="89"/>
      <c r="N245" s="90"/>
      <c r="O245" s="30"/>
      <c r="P245" s="89"/>
      <c r="Q245" s="89"/>
      <c r="R245" s="113"/>
    </row>
    <row r="246" spans="1:21">
      <c r="A246" s="12"/>
      <c r="B246" s="101" t="s">
        <v>724</v>
      </c>
      <c r="C246" s="52"/>
      <c r="D246" s="85" t="s">
        <v>429</v>
      </c>
      <c r="E246" s="85"/>
      <c r="F246" s="98" t="s">
        <v>239</v>
      </c>
      <c r="G246" s="52"/>
      <c r="H246" s="85" t="s">
        <v>742</v>
      </c>
      <c r="I246" s="85"/>
      <c r="J246" s="98" t="s">
        <v>239</v>
      </c>
      <c r="K246" s="52"/>
      <c r="L246" s="85" t="s">
        <v>292</v>
      </c>
      <c r="M246" s="85"/>
      <c r="N246" s="59"/>
      <c r="O246" s="52"/>
      <c r="P246" s="85" t="s">
        <v>743</v>
      </c>
      <c r="Q246" s="85"/>
      <c r="R246" s="98" t="s">
        <v>239</v>
      </c>
    </row>
    <row r="247" spans="1:21" ht="15.75" thickBot="1">
      <c r="A247" s="12"/>
      <c r="B247" s="101"/>
      <c r="C247" s="52"/>
      <c r="D247" s="121"/>
      <c r="E247" s="121"/>
      <c r="F247" s="172"/>
      <c r="G247" s="52"/>
      <c r="H247" s="121"/>
      <c r="I247" s="121"/>
      <c r="J247" s="172"/>
      <c r="K247" s="52"/>
      <c r="L247" s="121"/>
      <c r="M247" s="121"/>
      <c r="N247" s="122"/>
      <c r="O247" s="52"/>
      <c r="P247" s="121"/>
      <c r="Q247" s="121"/>
      <c r="R247" s="172"/>
    </row>
    <row r="248" spans="1:21">
      <c r="A248" s="12"/>
      <c r="B248" s="193" t="s">
        <v>735</v>
      </c>
      <c r="C248" s="30"/>
      <c r="D248" s="123" t="s">
        <v>232</v>
      </c>
      <c r="E248" s="125" t="s">
        <v>429</v>
      </c>
      <c r="F248" s="123" t="s">
        <v>239</v>
      </c>
      <c r="G248" s="30"/>
      <c r="H248" s="123" t="s">
        <v>232</v>
      </c>
      <c r="I248" s="125" t="s">
        <v>742</v>
      </c>
      <c r="J248" s="123" t="s">
        <v>239</v>
      </c>
      <c r="K248" s="30"/>
      <c r="L248" s="123" t="s">
        <v>232</v>
      </c>
      <c r="M248" s="125" t="s">
        <v>292</v>
      </c>
      <c r="N248" s="127"/>
      <c r="O248" s="30"/>
      <c r="P248" s="123" t="s">
        <v>232</v>
      </c>
      <c r="Q248" s="125" t="s">
        <v>743</v>
      </c>
      <c r="R248" s="123" t="s">
        <v>239</v>
      </c>
    </row>
    <row r="249" spans="1:21" ht="15.75" thickBot="1">
      <c r="A249" s="12"/>
      <c r="B249" s="193"/>
      <c r="C249" s="30"/>
      <c r="D249" s="113"/>
      <c r="E249" s="89"/>
      <c r="F249" s="113"/>
      <c r="G249" s="30"/>
      <c r="H249" s="113"/>
      <c r="I249" s="89"/>
      <c r="J249" s="113"/>
      <c r="K249" s="30"/>
      <c r="L249" s="113"/>
      <c r="M249" s="89"/>
      <c r="N249" s="90"/>
      <c r="O249" s="30"/>
      <c r="P249" s="113"/>
      <c r="Q249" s="89"/>
      <c r="R249" s="113"/>
    </row>
    <row r="250" spans="1:21">
      <c r="A250" s="12"/>
      <c r="B250" s="97" t="s">
        <v>736</v>
      </c>
      <c r="C250" s="52"/>
      <c r="D250" s="98"/>
      <c r="E250" s="98"/>
      <c r="F250" s="98"/>
      <c r="G250" s="52"/>
      <c r="H250" s="98"/>
      <c r="I250" s="98"/>
      <c r="J250" s="98"/>
      <c r="K250" s="52"/>
      <c r="L250" s="98"/>
      <c r="M250" s="98"/>
      <c r="N250" s="98"/>
      <c r="O250" s="52"/>
      <c r="P250" s="85">
        <v>37</v>
      </c>
      <c r="Q250" s="85"/>
      <c r="R250" s="59"/>
    </row>
    <row r="251" spans="1:21" ht="15.75" thickBot="1">
      <c r="A251" s="12"/>
      <c r="B251" s="97"/>
      <c r="C251" s="52"/>
      <c r="D251" s="103"/>
      <c r="E251" s="103"/>
      <c r="F251" s="103"/>
      <c r="G251" s="52"/>
      <c r="H251" s="103"/>
      <c r="I251" s="103"/>
      <c r="J251" s="103"/>
      <c r="K251" s="52"/>
      <c r="L251" s="103"/>
      <c r="M251" s="103"/>
      <c r="N251" s="103"/>
      <c r="O251" s="52"/>
      <c r="P251" s="121"/>
      <c r="Q251" s="121"/>
      <c r="R251" s="122"/>
    </row>
    <row r="252" spans="1:21">
      <c r="A252" s="12"/>
      <c r="B252" s="194" t="s">
        <v>738</v>
      </c>
      <c r="C252" s="30"/>
      <c r="D252" s="50"/>
      <c r="E252" s="50"/>
      <c r="F252" s="50"/>
      <c r="G252" s="30"/>
      <c r="H252" s="50"/>
      <c r="I252" s="50"/>
      <c r="J252" s="50"/>
      <c r="K252" s="30"/>
      <c r="L252" s="50"/>
      <c r="M252" s="50"/>
      <c r="N252" s="50"/>
      <c r="O252" s="30"/>
      <c r="P252" s="123" t="s">
        <v>232</v>
      </c>
      <c r="Q252" s="167">
        <v>5140</v>
      </c>
      <c r="R252" s="127"/>
    </row>
    <row r="253" spans="1:21" ht="15.75" thickBot="1">
      <c r="A253" s="12"/>
      <c r="B253" s="194"/>
      <c r="C253" s="30"/>
      <c r="D253" s="50"/>
      <c r="E253" s="50"/>
      <c r="F253" s="50"/>
      <c r="G253" s="30"/>
      <c r="H253" s="50"/>
      <c r="I253" s="50"/>
      <c r="J253" s="50"/>
      <c r="K253" s="30"/>
      <c r="L253" s="50"/>
      <c r="M253" s="50"/>
      <c r="N253" s="50"/>
      <c r="O253" s="30"/>
      <c r="P253" s="124"/>
      <c r="Q253" s="164"/>
      <c r="R253" s="128"/>
    </row>
    <row r="254" spans="1:21" ht="15.75" thickTop="1">
      <c r="A254" s="12"/>
      <c r="B254" s="131"/>
      <c r="C254" s="131"/>
      <c r="D254" s="131"/>
      <c r="E254" s="131"/>
      <c r="F254" s="131"/>
      <c r="G254" s="131"/>
      <c r="H254" s="131"/>
      <c r="I254" s="131"/>
      <c r="J254" s="131"/>
      <c r="K254" s="131"/>
      <c r="L254" s="131"/>
      <c r="M254" s="131"/>
      <c r="N254" s="131"/>
      <c r="O254" s="131"/>
      <c r="P254" s="131"/>
      <c r="Q254" s="131"/>
      <c r="R254" s="131"/>
      <c r="S254" s="131"/>
      <c r="T254" s="131"/>
      <c r="U254" s="131"/>
    </row>
    <row r="255" spans="1:21">
      <c r="A255" s="12"/>
      <c r="B255" s="14"/>
      <c r="C255" s="14"/>
    </row>
    <row r="256" spans="1:21" ht="24">
      <c r="A256" s="12"/>
      <c r="B256" s="73">
        <v>-1</v>
      </c>
      <c r="C256" s="73" t="s">
        <v>739</v>
      </c>
    </row>
    <row r="257" spans="1:21">
      <c r="A257" s="12" t="s">
        <v>1096</v>
      </c>
      <c r="B257" s="28"/>
      <c r="C257" s="28"/>
      <c r="D257" s="28"/>
      <c r="E257" s="28"/>
      <c r="F257" s="28"/>
      <c r="G257" s="28"/>
      <c r="H257" s="28"/>
      <c r="I257" s="28"/>
      <c r="J257" s="28"/>
      <c r="K257" s="28"/>
      <c r="L257" s="28"/>
      <c r="M257" s="28"/>
      <c r="N257" s="28"/>
      <c r="O257" s="28"/>
      <c r="P257" s="28"/>
      <c r="Q257" s="28"/>
      <c r="R257" s="28"/>
      <c r="S257" s="28"/>
      <c r="T257" s="28"/>
      <c r="U257" s="28"/>
    </row>
    <row r="258" spans="1:21">
      <c r="A258" s="12"/>
      <c r="B258" s="14"/>
      <c r="C258" s="14"/>
      <c r="D258" s="14"/>
      <c r="E258" s="14"/>
      <c r="F258" s="14"/>
      <c r="G258" s="14"/>
      <c r="H258" s="14"/>
      <c r="I258" s="14"/>
      <c r="J258" s="14"/>
      <c r="K258" s="14"/>
      <c r="L258" s="14"/>
      <c r="M258" s="14"/>
      <c r="N258" s="14"/>
      <c r="O258" s="14"/>
      <c r="P258" s="14"/>
      <c r="Q258" s="14"/>
      <c r="R258" s="14"/>
      <c r="S258" s="14"/>
      <c r="T258" s="14"/>
      <c r="U258" s="14"/>
    </row>
    <row r="259" spans="1:21" ht="15.75" thickBot="1">
      <c r="A259" s="12"/>
      <c r="B259" s="18"/>
      <c r="C259" s="45">
        <v>2014</v>
      </c>
      <c r="D259" s="45"/>
      <c r="E259" s="45"/>
      <c r="F259" s="45"/>
      <c r="G259" s="45"/>
      <c r="H259" s="45"/>
      <c r="I259" s="45"/>
      <c r="J259" s="45"/>
      <c r="K259" s="45"/>
      <c r="L259" s="45"/>
      <c r="M259" s="45"/>
      <c r="N259" s="45"/>
      <c r="O259" s="45"/>
      <c r="P259" s="45"/>
      <c r="Q259" s="45"/>
      <c r="R259" s="45"/>
      <c r="S259" s="45"/>
      <c r="T259" s="45"/>
      <c r="U259" s="45"/>
    </row>
    <row r="260" spans="1:21" ht="15.75" thickBot="1">
      <c r="A260" s="12"/>
      <c r="B260" s="46" t="s">
        <v>228</v>
      </c>
      <c r="C260" s="111" t="s">
        <v>756</v>
      </c>
      <c r="D260" s="111"/>
      <c r="E260" s="111"/>
      <c r="F260" s="15"/>
      <c r="G260" s="111" t="s">
        <v>757</v>
      </c>
      <c r="H260" s="111"/>
      <c r="I260" s="111"/>
      <c r="J260" s="15"/>
      <c r="K260" s="111" t="s">
        <v>758</v>
      </c>
      <c r="L260" s="111"/>
      <c r="M260" s="111"/>
      <c r="N260" s="15"/>
      <c r="O260" s="111" t="s">
        <v>759</v>
      </c>
      <c r="P260" s="111"/>
      <c r="Q260" s="111"/>
      <c r="R260" s="15"/>
      <c r="S260" s="111" t="s">
        <v>760</v>
      </c>
      <c r="T260" s="111"/>
      <c r="U260" s="111"/>
    </row>
    <row r="261" spans="1:21">
      <c r="A261" s="12"/>
      <c r="B261" s="97" t="s">
        <v>761</v>
      </c>
      <c r="C261" s="98" t="s">
        <v>232</v>
      </c>
      <c r="D261" s="85">
        <v>298</v>
      </c>
      <c r="E261" s="59"/>
      <c r="F261" s="52"/>
      <c r="G261" s="98" t="s">
        <v>232</v>
      </c>
      <c r="H261" s="85">
        <v>204</v>
      </c>
      <c r="I261" s="59"/>
      <c r="J261" s="52"/>
      <c r="K261" s="98" t="s">
        <v>232</v>
      </c>
      <c r="L261" s="85">
        <v>6</v>
      </c>
      <c r="M261" s="59"/>
      <c r="N261" s="52"/>
      <c r="O261" s="98" t="s">
        <v>232</v>
      </c>
      <c r="P261" s="85">
        <v>11</v>
      </c>
      <c r="Q261" s="59"/>
      <c r="R261" s="52"/>
      <c r="S261" s="98" t="s">
        <v>232</v>
      </c>
      <c r="T261" s="85">
        <v>153</v>
      </c>
      <c r="U261" s="59"/>
    </row>
    <row r="262" spans="1:21">
      <c r="A262" s="12"/>
      <c r="B262" s="97"/>
      <c r="C262" s="103"/>
      <c r="D262" s="104"/>
      <c r="E262" s="60"/>
      <c r="F262" s="52"/>
      <c r="G262" s="103"/>
      <c r="H262" s="104"/>
      <c r="I262" s="60"/>
      <c r="J262" s="52"/>
      <c r="K262" s="103"/>
      <c r="L262" s="104"/>
      <c r="M262" s="60"/>
      <c r="N262" s="52"/>
      <c r="O262" s="103"/>
      <c r="P262" s="104"/>
      <c r="Q262" s="60"/>
      <c r="R262" s="52"/>
      <c r="S262" s="103"/>
      <c r="T262" s="104"/>
      <c r="U262" s="60"/>
    </row>
    <row r="263" spans="1:21">
      <c r="A263" s="12"/>
      <c r="B263" s="100" t="s">
        <v>762</v>
      </c>
      <c r="C263" s="87" t="s">
        <v>292</v>
      </c>
      <c r="D263" s="87"/>
      <c r="E263" s="30"/>
      <c r="F263" s="30"/>
      <c r="G263" s="87" t="s">
        <v>292</v>
      </c>
      <c r="H263" s="87"/>
      <c r="I263" s="30"/>
      <c r="J263" s="30"/>
      <c r="K263" s="87" t="s">
        <v>292</v>
      </c>
      <c r="L263" s="87"/>
      <c r="M263" s="30"/>
      <c r="N263" s="30"/>
      <c r="O263" s="87" t="s">
        <v>292</v>
      </c>
      <c r="P263" s="87"/>
      <c r="Q263" s="30"/>
      <c r="R263" s="30"/>
      <c r="S263" s="87" t="s">
        <v>292</v>
      </c>
      <c r="T263" s="87"/>
      <c r="U263" s="30"/>
    </row>
    <row r="264" spans="1:21">
      <c r="A264" s="12"/>
      <c r="B264" s="100"/>
      <c r="C264" s="87"/>
      <c r="D264" s="87"/>
      <c r="E264" s="30"/>
      <c r="F264" s="30"/>
      <c r="G264" s="87"/>
      <c r="H264" s="87"/>
      <c r="I264" s="30"/>
      <c r="J264" s="30"/>
      <c r="K264" s="87"/>
      <c r="L264" s="87"/>
      <c r="M264" s="30"/>
      <c r="N264" s="30"/>
      <c r="O264" s="87"/>
      <c r="P264" s="87"/>
      <c r="Q264" s="30"/>
      <c r="R264" s="30"/>
      <c r="S264" s="87"/>
      <c r="T264" s="87"/>
      <c r="U264" s="30"/>
    </row>
    <row r="265" spans="1:21">
      <c r="A265" s="12"/>
      <c r="B265" s="97" t="s">
        <v>763</v>
      </c>
      <c r="C265" s="84">
        <v>57</v>
      </c>
      <c r="D265" s="84"/>
      <c r="E265" s="52"/>
      <c r="F265" s="52"/>
      <c r="G265" s="84">
        <v>3</v>
      </c>
      <c r="H265" s="84"/>
      <c r="I265" s="52"/>
      <c r="J265" s="52"/>
      <c r="K265" s="84" t="s">
        <v>292</v>
      </c>
      <c r="L265" s="84"/>
      <c r="M265" s="52"/>
      <c r="N265" s="52"/>
      <c r="O265" s="84" t="s">
        <v>292</v>
      </c>
      <c r="P265" s="84"/>
      <c r="Q265" s="52"/>
      <c r="R265" s="52"/>
      <c r="S265" s="84">
        <v>13</v>
      </c>
      <c r="T265" s="84"/>
      <c r="U265" s="52"/>
    </row>
    <row r="266" spans="1:21">
      <c r="A266" s="12"/>
      <c r="B266" s="97"/>
      <c r="C266" s="84"/>
      <c r="D266" s="84"/>
      <c r="E266" s="52"/>
      <c r="F266" s="52"/>
      <c r="G266" s="84"/>
      <c r="H266" s="84"/>
      <c r="I266" s="52"/>
      <c r="J266" s="52"/>
      <c r="K266" s="84"/>
      <c r="L266" s="84"/>
      <c r="M266" s="52"/>
      <c r="N266" s="52"/>
      <c r="O266" s="84"/>
      <c r="P266" s="84"/>
      <c r="Q266" s="52"/>
      <c r="R266" s="52"/>
      <c r="S266" s="84"/>
      <c r="T266" s="84"/>
      <c r="U266" s="52"/>
    </row>
    <row r="267" spans="1:21">
      <c r="A267" s="12"/>
      <c r="B267" s="100" t="s">
        <v>764</v>
      </c>
      <c r="C267" s="87" t="s">
        <v>456</v>
      </c>
      <c r="D267" s="87"/>
      <c r="E267" s="50" t="s">
        <v>239</v>
      </c>
      <c r="F267" s="30"/>
      <c r="G267" s="87">
        <v>17</v>
      </c>
      <c r="H267" s="87"/>
      <c r="I267" s="30"/>
      <c r="J267" s="30"/>
      <c r="K267" s="87" t="s">
        <v>292</v>
      </c>
      <c r="L267" s="87"/>
      <c r="M267" s="30"/>
      <c r="N267" s="30"/>
      <c r="O267" s="87" t="s">
        <v>430</v>
      </c>
      <c r="P267" s="87"/>
      <c r="Q267" s="50" t="s">
        <v>239</v>
      </c>
      <c r="R267" s="30"/>
      <c r="S267" s="87" t="s">
        <v>446</v>
      </c>
      <c r="T267" s="87"/>
      <c r="U267" s="50" t="s">
        <v>239</v>
      </c>
    </row>
    <row r="268" spans="1:21">
      <c r="A268" s="12"/>
      <c r="B268" s="100"/>
      <c r="C268" s="87"/>
      <c r="D268" s="87"/>
      <c r="E268" s="50"/>
      <c r="F268" s="30"/>
      <c r="G268" s="87"/>
      <c r="H268" s="87"/>
      <c r="I268" s="30"/>
      <c r="J268" s="30"/>
      <c r="K268" s="87"/>
      <c r="L268" s="87"/>
      <c r="M268" s="30"/>
      <c r="N268" s="30"/>
      <c r="O268" s="87"/>
      <c r="P268" s="87"/>
      <c r="Q268" s="50"/>
      <c r="R268" s="30"/>
      <c r="S268" s="87"/>
      <c r="T268" s="87"/>
      <c r="U268" s="50"/>
    </row>
    <row r="269" spans="1:21">
      <c r="A269" s="12"/>
      <c r="B269" s="97" t="s">
        <v>765</v>
      </c>
      <c r="C269" s="84">
        <v>31</v>
      </c>
      <c r="D269" s="84"/>
      <c r="E269" s="52"/>
      <c r="F269" s="52"/>
      <c r="G269" s="84">
        <v>3</v>
      </c>
      <c r="H269" s="84"/>
      <c r="I269" s="52"/>
      <c r="J269" s="52"/>
      <c r="K269" s="84">
        <v>4</v>
      </c>
      <c r="L269" s="84"/>
      <c r="M269" s="52"/>
      <c r="N269" s="52"/>
      <c r="O269" s="84">
        <v>5</v>
      </c>
      <c r="P269" s="84"/>
      <c r="Q269" s="52"/>
      <c r="R269" s="52"/>
      <c r="S269" s="84">
        <v>467</v>
      </c>
      <c r="T269" s="84"/>
      <c r="U269" s="52"/>
    </row>
    <row r="270" spans="1:21">
      <c r="A270" s="12"/>
      <c r="B270" s="97"/>
      <c r="C270" s="84"/>
      <c r="D270" s="84"/>
      <c r="E270" s="52"/>
      <c r="F270" s="52"/>
      <c r="G270" s="84"/>
      <c r="H270" s="84"/>
      <c r="I270" s="52"/>
      <c r="J270" s="52"/>
      <c r="K270" s="84"/>
      <c r="L270" s="84"/>
      <c r="M270" s="52"/>
      <c r="N270" s="52"/>
      <c r="O270" s="84"/>
      <c r="P270" s="84"/>
      <c r="Q270" s="52"/>
      <c r="R270" s="52"/>
      <c r="S270" s="84"/>
      <c r="T270" s="84"/>
      <c r="U270" s="52"/>
    </row>
    <row r="271" spans="1:21" ht="15.75" thickBot="1">
      <c r="A271" s="12"/>
      <c r="B271" s="37" t="s">
        <v>766</v>
      </c>
      <c r="C271" s="89" t="s">
        <v>767</v>
      </c>
      <c r="D271" s="89"/>
      <c r="E271" s="42" t="s">
        <v>239</v>
      </c>
      <c r="F271" s="15"/>
      <c r="G271" s="89" t="s">
        <v>768</v>
      </c>
      <c r="H271" s="89"/>
      <c r="I271" s="42" t="s">
        <v>239</v>
      </c>
      <c r="J271" s="15"/>
      <c r="K271" s="89" t="s">
        <v>449</v>
      </c>
      <c r="L271" s="89"/>
      <c r="M271" s="42" t="s">
        <v>239</v>
      </c>
      <c r="N271" s="15"/>
      <c r="O271" s="89" t="s">
        <v>456</v>
      </c>
      <c r="P271" s="89"/>
      <c r="Q271" s="42" t="s">
        <v>239</v>
      </c>
      <c r="R271" s="15"/>
      <c r="S271" s="89" t="s">
        <v>769</v>
      </c>
      <c r="T271" s="89"/>
      <c r="U271" s="42" t="s">
        <v>239</v>
      </c>
    </row>
    <row r="272" spans="1:21">
      <c r="A272" s="12"/>
      <c r="B272" s="101" t="s">
        <v>770</v>
      </c>
      <c r="C272" s="98" t="s">
        <v>232</v>
      </c>
      <c r="D272" s="85">
        <v>281</v>
      </c>
      <c r="E272" s="59"/>
      <c r="F272" s="52"/>
      <c r="G272" s="98" t="s">
        <v>232</v>
      </c>
      <c r="H272" s="85">
        <v>153</v>
      </c>
      <c r="I272" s="59"/>
      <c r="J272" s="52"/>
      <c r="K272" s="98" t="s">
        <v>232</v>
      </c>
      <c r="L272" s="85">
        <v>5</v>
      </c>
      <c r="M272" s="59"/>
      <c r="N272" s="52"/>
      <c r="O272" s="98" t="s">
        <v>232</v>
      </c>
      <c r="P272" s="85">
        <v>7</v>
      </c>
      <c r="Q272" s="59"/>
      <c r="R272" s="52"/>
      <c r="S272" s="98" t="s">
        <v>232</v>
      </c>
      <c r="T272" s="85">
        <v>314</v>
      </c>
      <c r="U272" s="59"/>
    </row>
    <row r="273" spans="1:21" ht="15.75" thickBot="1">
      <c r="A273" s="12"/>
      <c r="B273" s="101"/>
      <c r="C273" s="102"/>
      <c r="D273" s="92"/>
      <c r="E273" s="72"/>
      <c r="F273" s="52"/>
      <c r="G273" s="102"/>
      <c r="H273" s="92"/>
      <c r="I273" s="72"/>
      <c r="J273" s="52"/>
      <c r="K273" s="102"/>
      <c r="L273" s="92"/>
      <c r="M273" s="72"/>
      <c r="N273" s="52"/>
      <c r="O273" s="102"/>
      <c r="P273" s="92"/>
      <c r="Q273" s="72"/>
      <c r="R273" s="52"/>
      <c r="S273" s="102"/>
      <c r="T273" s="92"/>
      <c r="U273" s="72"/>
    </row>
    <row r="274" spans="1:21" ht="15.75" thickTop="1">
      <c r="A274" s="12"/>
      <c r="B274" s="30"/>
      <c r="C274" s="30"/>
      <c r="D274" s="30"/>
      <c r="E274" s="30"/>
      <c r="F274" s="30"/>
      <c r="G274" s="30"/>
      <c r="H274" s="30"/>
      <c r="I274" s="30"/>
      <c r="J274" s="30"/>
      <c r="K274" s="30"/>
      <c r="L274" s="30"/>
      <c r="M274" s="30"/>
      <c r="N274" s="30"/>
      <c r="O274" s="30"/>
      <c r="P274" s="30"/>
      <c r="Q274" s="30"/>
      <c r="R274" s="30"/>
      <c r="S274" s="30"/>
      <c r="T274" s="30"/>
      <c r="U274" s="30"/>
    </row>
    <row r="275" spans="1:21">
      <c r="A275" s="12"/>
      <c r="B275" s="28"/>
      <c r="C275" s="28"/>
      <c r="D275" s="28"/>
      <c r="E275" s="28"/>
      <c r="F275" s="28"/>
      <c r="G275" s="28"/>
      <c r="H275" s="28"/>
      <c r="I275" s="28"/>
      <c r="J275" s="28"/>
      <c r="K275" s="28"/>
      <c r="L275" s="28"/>
      <c r="M275" s="28"/>
      <c r="N275" s="28"/>
      <c r="O275" s="28"/>
      <c r="P275" s="28"/>
      <c r="Q275" s="28"/>
      <c r="R275" s="28"/>
      <c r="S275" s="28"/>
      <c r="T275" s="28"/>
      <c r="U275" s="28"/>
    </row>
    <row r="276" spans="1:21">
      <c r="A276" s="12"/>
      <c r="B276" s="14"/>
      <c r="C276" s="14"/>
      <c r="D276" s="14"/>
      <c r="E276" s="14"/>
      <c r="F276" s="14"/>
      <c r="G276" s="14"/>
      <c r="H276" s="14"/>
      <c r="I276" s="14"/>
      <c r="J276" s="14"/>
      <c r="K276" s="14"/>
      <c r="L276" s="14"/>
      <c r="M276" s="14"/>
      <c r="N276" s="14"/>
      <c r="O276" s="14"/>
      <c r="P276" s="14"/>
      <c r="Q276" s="14"/>
      <c r="R276" s="14"/>
      <c r="S276" s="14"/>
      <c r="T276" s="14"/>
      <c r="U276" s="14"/>
    </row>
    <row r="277" spans="1:21" ht="15.75" thickBot="1">
      <c r="A277" s="12"/>
      <c r="B277" s="18"/>
      <c r="C277" s="45">
        <v>2013</v>
      </c>
      <c r="D277" s="45"/>
      <c r="E277" s="45"/>
      <c r="F277" s="45"/>
      <c r="G277" s="45"/>
      <c r="H277" s="45"/>
      <c r="I277" s="45"/>
      <c r="J277" s="45"/>
      <c r="K277" s="45"/>
      <c r="L277" s="45"/>
      <c r="M277" s="45"/>
      <c r="N277" s="45"/>
      <c r="O277" s="45"/>
      <c r="P277" s="45"/>
      <c r="Q277" s="45"/>
      <c r="R277" s="45"/>
      <c r="S277" s="45"/>
      <c r="T277" s="45"/>
      <c r="U277" s="45"/>
    </row>
    <row r="278" spans="1:21" ht="15.75" thickBot="1">
      <c r="A278" s="12"/>
      <c r="B278" s="46" t="s">
        <v>228</v>
      </c>
      <c r="C278" s="111" t="s">
        <v>756</v>
      </c>
      <c r="D278" s="111"/>
      <c r="E278" s="111"/>
      <c r="F278" s="15"/>
      <c r="G278" s="111" t="s">
        <v>757</v>
      </c>
      <c r="H278" s="111"/>
      <c r="I278" s="111"/>
      <c r="J278" s="15"/>
      <c r="K278" s="111" t="s">
        <v>758</v>
      </c>
      <c r="L278" s="111"/>
      <c r="M278" s="111"/>
      <c r="N278" s="15"/>
      <c r="O278" s="111" t="s">
        <v>759</v>
      </c>
      <c r="P278" s="111"/>
      <c r="Q278" s="111"/>
      <c r="R278" s="95"/>
      <c r="S278" s="111" t="s">
        <v>760</v>
      </c>
      <c r="T278" s="111"/>
      <c r="U278" s="111"/>
    </row>
    <row r="279" spans="1:21">
      <c r="A279" s="12"/>
      <c r="B279" s="97" t="s">
        <v>761</v>
      </c>
      <c r="C279" s="98" t="s">
        <v>232</v>
      </c>
      <c r="D279" s="85">
        <v>297</v>
      </c>
      <c r="E279" s="59"/>
      <c r="F279" s="52"/>
      <c r="G279" s="98" t="s">
        <v>232</v>
      </c>
      <c r="H279" s="85">
        <v>231</v>
      </c>
      <c r="I279" s="59"/>
      <c r="J279" s="52"/>
      <c r="K279" s="98" t="s">
        <v>232</v>
      </c>
      <c r="L279" s="85">
        <v>12</v>
      </c>
      <c r="M279" s="59"/>
      <c r="N279" s="52"/>
      <c r="O279" s="98" t="s">
        <v>232</v>
      </c>
      <c r="P279" s="85">
        <v>10</v>
      </c>
      <c r="Q279" s="59"/>
      <c r="R279" s="59"/>
      <c r="S279" s="98" t="s">
        <v>232</v>
      </c>
      <c r="T279" s="85" t="s">
        <v>292</v>
      </c>
      <c r="U279" s="59"/>
    </row>
    <row r="280" spans="1:21">
      <c r="A280" s="12"/>
      <c r="B280" s="97"/>
      <c r="C280" s="103"/>
      <c r="D280" s="104"/>
      <c r="E280" s="60"/>
      <c r="F280" s="52"/>
      <c r="G280" s="103"/>
      <c r="H280" s="104"/>
      <c r="I280" s="60"/>
      <c r="J280" s="52"/>
      <c r="K280" s="103"/>
      <c r="L280" s="104"/>
      <c r="M280" s="60"/>
      <c r="N280" s="52"/>
      <c r="O280" s="103"/>
      <c r="P280" s="104"/>
      <c r="Q280" s="60"/>
      <c r="R280" s="60"/>
      <c r="S280" s="103"/>
      <c r="T280" s="104"/>
      <c r="U280" s="60"/>
    </row>
    <row r="281" spans="1:21">
      <c r="A281" s="12"/>
      <c r="B281" s="100" t="s">
        <v>763</v>
      </c>
      <c r="C281" s="87">
        <v>38</v>
      </c>
      <c r="D281" s="87"/>
      <c r="E281" s="30"/>
      <c r="F281" s="30"/>
      <c r="G281" s="87">
        <v>5</v>
      </c>
      <c r="H281" s="87"/>
      <c r="I281" s="30"/>
      <c r="J281" s="30"/>
      <c r="K281" s="87" t="s">
        <v>292</v>
      </c>
      <c r="L281" s="87"/>
      <c r="M281" s="30"/>
      <c r="N281" s="30"/>
      <c r="O281" s="87" t="s">
        <v>292</v>
      </c>
      <c r="P281" s="87"/>
      <c r="Q281" s="30"/>
      <c r="R281" s="30"/>
      <c r="S281" s="87" t="s">
        <v>292</v>
      </c>
      <c r="T281" s="87"/>
      <c r="U281" s="30"/>
    </row>
    <row r="282" spans="1:21">
      <c r="A282" s="12"/>
      <c r="B282" s="100"/>
      <c r="C282" s="87"/>
      <c r="D282" s="87"/>
      <c r="E282" s="30"/>
      <c r="F282" s="30"/>
      <c r="G282" s="87"/>
      <c r="H282" s="87"/>
      <c r="I282" s="30"/>
      <c r="J282" s="30"/>
      <c r="K282" s="87"/>
      <c r="L282" s="87"/>
      <c r="M282" s="30"/>
      <c r="N282" s="30"/>
      <c r="O282" s="87"/>
      <c r="P282" s="87"/>
      <c r="Q282" s="30"/>
      <c r="R282" s="30"/>
      <c r="S282" s="87"/>
      <c r="T282" s="87"/>
      <c r="U282" s="30"/>
    </row>
    <row r="283" spans="1:21">
      <c r="A283" s="12"/>
      <c r="B283" s="97" t="s">
        <v>764</v>
      </c>
      <c r="C283" s="84">
        <v>3</v>
      </c>
      <c r="D283" s="84"/>
      <c r="E283" s="52"/>
      <c r="F283" s="52"/>
      <c r="G283" s="84">
        <v>11</v>
      </c>
      <c r="H283" s="84"/>
      <c r="I283" s="52"/>
      <c r="J283" s="52"/>
      <c r="K283" s="84" t="s">
        <v>292</v>
      </c>
      <c r="L283" s="84"/>
      <c r="M283" s="52"/>
      <c r="N283" s="52"/>
      <c r="O283" s="84" t="s">
        <v>430</v>
      </c>
      <c r="P283" s="84"/>
      <c r="Q283" s="91" t="s">
        <v>239</v>
      </c>
      <c r="R283" s="52"/>
      <c r="S283" s="84">
        <v>3</v>
      </c>
      <c r="T283" s="84"/>
      <c r="U283" s="52"/>
    </row>
    <row r="284" spans="1:21">
      <c r="A284" s="12"/>
      <c r="B284" s="97"/>
      <c r="C284" s="84"/>
      <c r="D284" s="84"/>
      <c r="E284" s="52"/>
      <c r="F284" s="52"/>
      <c r="G284" s="84"/>
      <c r="H284" s="84"/>
      <c r="I284" s="52"/>
      <c r="J284" s="52"/>
      <c r="K284" s="84"/>
      <c r="L284" s="84"/>
      <c r="M284" s="52"/>
      <c r="N284" s="52"/>
      <c r="O284" s="84"/>
      <c r="P284" s="84"/>
      <c r="Q284" s="91"/>
      <c r="R284" s="52"/>
      <c r="S284" s="84"/>
      <c r="T284" s="84"/>
      <c r="U284" s="52"/>
    </row>
    <row r="285" spans="1:21">
      <c r="A285" s="12"/>
      <c r="B285" s="100" t="s">
        <v>765</v>
      </c>
      <c r="C285" s="87">
        <v>33</v>
      </c>
      <c r="D285" s="87"/>
      <c r="E285" s="30"/>
      <c r="F285" s="30"/>
      <c r="G285" s="87">
        <v>4</v>
      </c>
      <c r="H285" s="87"/>
      <c r="I285" s="30"/>
      <c r="J285" s="30"/>
      <c r="K285" s="87">
        <v>2</v>
      </c>
      <c r="L285" s="87"/>
      <c r="M285" s="30"/>
      <c r="N285" s="30"/>
      <c r="O285" s="87">
        <v>2</v>
      </c>
      <c r="P285" s="87"/>
      <c r="Q285" s="30"/>
      <c r="R285" s="30"/>
      <c r="S285" s="87">
        <v>150</v>
      </c>
      <c r="T285" s="87"/>
      <c r="U285" s="30"/>
    </row>
    <row r="286" spans="1:21">
      <c r="A286" s="12"/>
      <c r="B286" s="100"/>
      <c r="C286" s="87"/>
      <c r="D286" s="87"/>
      <c r="E286" s="30"/>
      <c r="F286" s="30"/>
      <c r="G286" s="87"/>
      <c r="H286" s="87"/>
      <c r="I286" s="30"/>
      <c r="J286" s="30"/>
      <c r="K286" s="87"/>
      <c r="L286" s="87"/>
      <c r="M286" s="30"/>
      <c r="N286" s="30"/>
      <c r="O286" s="87"/>
      <c r="P286" s="87"/>
      <c r="Q286" s="30"/>
      <c r="R286" s="30"/>
      <c r="S286" s="87"/>
      <c r="T286" s="87"/>
      <c r="U286" s="30"/>
    </row>
    <row r="287" spans="1:21">
      <c r="A287" s="12"/>
      <c r="B287" s="97" t="s">
        <v>766</v>
      </c>
      <c r="C287" s="84" t="s">
        <v>771</v>
      </c>
      <c r="D287" s="84"/>
      <c r="E287" s="91" t="s">
        <v>239</v>
      </c>
      <c r="F287" s="52"/>
      <c r="G287" s="84" t="s">
        <v>772</v>
      </c>
      <c r="H287" s="84"/>
      <c r="I287" s="91" t="s">
        <v>239</v>
      </c>
      <c r="J287" s="52"/>
      <c r="K287" s="84" t="s">
        <v>456</v>
      </c>
      <c r="L287" s="84"/>
      <c r="M287" s="91" t="s">
        <v>239</v>
      </c>
      <c r="N287" s="52"/>
      <c r="O287" s="84" t="s">
        <v>292</v>
      </c>
      <c r="P287" s="84"/>
      <c r="Q287" s="52"/>
      <c r="R287" s="52"/>
      <c r="S287" s="84" t="s">
        <v>292</v>
      </c>
      <c r="T287" s="84"/>
      <c r="U287" s="52"/>
    </row>
    <row r="288" spans="1:21" ht="15.75" thickBot="1">
      <c r="A288" s="12"/>
      <c r="B288" s="97"/>
      <c r="C288" s="121"/>
      <c r="D288" s="121"/>
      <c r="E288" s="172"/>
      <c r="F288" s="52"/>
      <c r="G288" s="121"/>
      <c r="H288" s="121"/>
      <c r="I288" s="172"/>
      <c r="J288" s="52"/>
      <c r="K288" s="121"/>
      <c r="L288" s="121"/>
      <c r="M288" s="172"/>
      <c r="N288" s="52"/>
      <c r="O288" s="121"/>
      <c r="P288" s="121"/>
      <c r="Q288" s="122"/>
      <c r="R288" s="122"/>
      <c r="S288" s="121"/>
      <c r="T288" s="121"/>
      <c r="U288" s="122"/>
    </row>
    <row r="289" spans="1:21">
      <c r="A289" s="12"/>
      <c r="B289" s="112" t="s">
        <v>770</v>
      </c>
      <c r="C289" s="123" t="s">
        <v>232</v>
      </c>
      <c r="D289" s="125">
        <v>298</v>
      </c>
      <c r="E289" s="127"/>
      <c r="F289" s="30"/>
      <c r="G289" s="123" t="s">
        <v>232</v>
      </c>
      <c r="H289" s="125">
        <v>204</v>
      </c>
      <c r="I289" s="127"/>
      <c r="J289" s="30"/>
      <c r="K289" s="123" t="s">
        <v>232</v>
      </c>
      <c r="L289" s="125">
        <v>6</v>
      </c>
      <c r="M289" s="127"/>
      <c r="N289" s="30"/>
      <c r="O289" s="123" t="s">
        <v>232</v>
      </c>
      <c r="P289" s="125">
        <v>11</v>
      </c>
      <c r="Q289" s="127"/>
      <c r="R289" s="127"/>
      <c r="S289" s="123" t="s">
        <v>232</v>
      </c>
      <c r="T289" s="125">
        <v>153</v>
      </c>
      <c r="U289" s="127"/>
    </row>
    <row r="290" spans="1:21" ht="15.75" thickBot="1">
      <c r="A290" s="12"/>
      <c r="B290" s="112"/>
      <c r="C290" s="124"/>
      <c r="D290" s="126"/>
      <c r="E290" s="128"/>
      <c r="F290" s="30"/>
      <c r="G290" s="124"/>
      <c r="H290" s="126"/>
      <c r="I290" s="128"/>
      <c r="J290" s="30"/>
      <c r="K290" s="124"/>
      <c r="L290" s="126"/>
      <c r="M290" s="128"/>
      <c r="N290" s="30"/>
      <c r="O290" s="124"/>
      <c r="P290" s="126"/>
      <c r="Q290" s="128"/>
      <c r="R290" s="128"/>
      <c r="S290" s="124"/>
      <c r="T290" s="126"/>
      <c r="U290" s="128"/>
    </row>
    <row r="291" spans="1:21" ht="15.75" thickTop="1">
      <c r="A291" s="12" t="s">
        <v>1097</v>
      </c>
      <c r="B291" s="28"/>
      <c r="C291" s="28"/>
      <c r="D291" s="28"/>
      <c r="E291" s="28"/>
      <c r="F291" s="28"/>
      <c r="G291" s="28"/>
      <c r="H291" s="28"/>
      <c r="I291" s="28"/>
      <c r="J291" s="28"/>
    </row>
    <row r="292" spans="1:21">
      <c r="A292" s="12"/>
      <c r="B292" s="14"/>
      <c r="C292" s="14"/>
      <c r="D292" s="14"/>
      <c r="E292" s="14"/>
      <c r="F292" s="14"/>
      <c r="G292" s="14"/>
      <c r="H292" s="14"/>
      <c r="I292" s="14"/>
      <c r="J292" s="14"/>
    </row>
    <row r="293" spans="1:21" ht="15.75" thickBot="1">
      <c r="A293" s="12"/>
      <c r="B293" s="46" t="s">
        <v>228</v>
      </c>
      <c r="C293" s="15"/>
      <c r="D293" s="45" t="s">
        <v>776</v>
      </c>
      <c r="E293" s="45"/>
      <c r="F293" s="45"/>
      <c r="G293" s="15"/>
      <c r="H293" s="45" t="s">
        <v>777</v>
      </c>
      <c r="I293" s="45"/>
      <c r="J293" s="45"/>
    </row>
    <row r="294" spans="1:21">
      <c r="A294" s="12"/>
      <c r="B294" s="97">
        <v>2015</v>
      </c>
      <c r="C294" s="52"/>
      <c r="D294" s="98" t="s">
        <v>232</v>
      </c>
      <c r="E294" s="85">
        <v>388</v>
      </c>
      <c r="F294" s="59"/>
      <c r="G294" s="52"/>
      <c r="H294" s="98" t="s">
        <v>232</v>
      </c>
      <c r="I294" s="85">
        <v>16</v>
      </c>
      <c r="J294" s="59"/>
    </row>
    <row r="295" spans="1:21">
      <c r="A295" s="12"/>
      <c r="B295" s="97"/>
      <c r="C295" s="52"/>
      <c r="D295" s="103"/>
      <c r="E295" s="104"/>
      <c r="F295" s="60"/>
      <c r="G295" s="52"/>
      <c r="H295" s="103"/>
      <c r="I295" s="104"/>
      <c r="J295" s="60"/>
    </row>
    <row r="296" spans="1:21">
      <c r="A296" s="12"/>
      <c r="B296" s="100">
        <v>2016</v>
      </c>
      <c r="C296" s="30"/>
      <c r="D296" s="87">
        <v>333</v>
      </c>
      <c r="E296" s="87"/>
      <c r="F296" s="30"/>
      <c r="G296" s="30"/>
      <c r="H296" s="87">
        <v>44</v>
      </c>
      <c r="I296" s="87"/>
      <c r="J296" s="30"/>
    </row>
    <row r="297" spans="1:21">
      <c r="A297" s="12"/>
      <c r="B297" s="100"/>
      <c r="C297" s="30"/>
      <c r="D297" s="87"/>
      <c r="E297" s="87"/>
      <c r="F297" s="30"/>
      <c r="G297" s="30"/>
      <c r="H297" s="87"/>
      <c r="I297" s="87"/>
      <c r="J297" s="30"/>
    </row>
    <row r="298" spans="1:21">
      <c r="A298" s="12"/>
      <c r="B298" s="97">
        <v>2017</v>
      </c>
      <c r="C298" s="52"/>
      <c r="D298" s="84">
        <v>333</v>
      </c>
      <c r="E298" s="84"/>
      <c r="F298" s="52"/>
      <c r="G298" s="52"/>
      <c r="H298" s="84">
        <v>22</v>
      </c>
      <c r="I298" s="84"/>
      <c r="J298" s="52"/>
    </row>
    <row r="299" spans="1:21">
      <c r="A299" s="12"/>
      <c r="B299" s="97"/>
      <c r="C299" s="52"/>
      <c r="D299" s="84"/>
      <c r="E299" s="84"/>
      <c r="F299" s="52"/>
      <c r="G299" s="52"/>
      <c r="H299" s="84"/>
      <c r="I299" s="84"/>
      <c r="J299" s="52"/>
    </row>
    <row r="300" spans="1:21">
      <c r="A300" s="12"/>
      <c r="B300" s="100">
        <v>2018</v>
      </c>
      <c r="C300" s="30"/>
      <c r="D300" s="87">
        <v>334</v>
      </c>
      <c r="E300" s="87"/>
      <c r="F300" s="30"/>
      <c r="G300" s="30"/>
      <c r="H300" s="87">
        <v>15</v>
      </c>
      <c r="I300" s="87"/>
      <c r="J300" s="30"/>
    </row>
    <row r="301" spans="1:21">
      <c r="A301" s="12"/>
      <c r="B301" s="100"/>
      <c r="C301" s="30"/>
      <c r="D301" s="87"/>
      <c r="E301" s="87"/>
      <c r="F301" s="30"/>
      <c r="G301" s="30"/>
      <c r="H301" s="87"/>
      <c r="I301" s="87"/>
      <c r="J301" s="30"/>
    </row>
    <row r="302" spans="1:21">
      <c r="A302" s="12"/>
      <c r="B302" s="97">
        <v>2019</v>
      </c>
      <c r="C302" s="52"/>
      <c r="D302" s="84">
        <v>336</v>
      </c>
      <c r="E302" s="84"/>
      <c r="F302" s="52"/>
      <c r="G302" s="52"/>
      <c r="H302" s="84">
        <v>14</v>
      </c>
      <c r="I302" s="84"/>
      <c r="J302" s="52"/>
    </row>
    <row r="303" spans="1:21">
      <c r="A303" s="12"/>
      <c r="B303" s="97"/>
      <c r="C303" s="52"/>
      <c r="D303" s="84"/>
      <c r="E303" s="84"/>
      <c r="F303" s="52"/>
      <c r="G303" s="52"/>
      <c r="H303" s="84"/>
      <c r="I303" s="84"/>
      <c r="J303" s="52"/>
    </row>
    <row r="304" spans="1:21">
      <c r="A304" s="12"/>
      <c r="B304" s="100" t="s">
        <v>778</v>
      </c>
      <c r="C304" s="30"/>
      <c r="D304" s="129">
        <v>1682</v>
      </c>
      <c r="E304" s="129"/>
      <c r="F304" s="30"/>
      <c r="G304" s="30"/>
      <c r="H304" s="87">
        <v>67</v>
      </c>
      <c r="I304" s="87"/>
      <c r="J304" s="30"/>
    </row>
    <row r="305" spans="1:14">
      <c r="A305" s="12"/>
      <c r="B305" s="100"/>
      <c r="C305" s="30"/>
      <c r="D305" s="129"/>
      <c r="E305" s="129"/>
      <c r="F305" s="30"/>
      <c r="G305" s="30"/>
      <c r="H305" s="87"/>
      <c r="I305" s="87"/>
      <c r="J305" s="30"/>
    </row>
    <row r="306" spans="1:14">
      <c r="A306" s="12" t="s">
        <v>1098</v>
      </c>
      <c r="B306" s="28"/>
      <c r="C306" s="28"/>
      <c r="D306" s="28"/>
      <c r="E306" s="28"/>
      <c r="F306" s="28"/>
      <c r="G306" s="28"/>
      <c r="H306" s="28"/>
      <c r="I306" s="28"/>
      <c r="J306" s="28"/>
    </row>
    <row r="307" spans="1:14">
      <c r="A307" s="12"/>
      <c r="B307" s="14"/>
      <c r="C307" s="14"/>
      <c r="D307" s="14"/>
      <c r="E307" s="14"/>
      <c r="F307" s="14"/>
      <c r="G307" s="14"/>
      <c r="H307" s="14"/>
      <c r="I307" s="14"/>
      <c r="J307" s="14"/>
    </row>
    <row r="308" spans="1:14" ht="15.75" thickBot="1">
      <c r="A308" s="12"/>
      <c r="B308" s="18"/>
      <c r="C308" s="15"/>
      <c r="D308" s="32" t="s">
        <v>687</v>
      </c>
      <c r="E308" s="15"/>
      <c r="F308" s="45" t="s">
        <v>688</v>
      </c>
      <c r="G308" s="45"/>
      <c r="H308" s="45"/>
      <c r="I308" s="45"/>
      <c r="J308" s="45"/>
    </row>
    <row r="309" spans="1:14" ht="15.75" thickBot="1">
      <c r="A309" s="12"/>
      <c r="B309" s="186" t="s">
        <v>689</v>
      </c>
      <c r="C309" s="15"/>
      <c r="D309" s="19" t="s">
        <v>690</v>
      </c>
      <c r="E309" s="15"/>
      <c r="F309" s="111">
        <v>2014</v>
      </c>
      <c r="G309" s="111"/>
      <c r="H309" s="15"/>
      <c r="I309" s="111">
        <v>2013</v>
      </c>
      <c r="J309" s="111"/>
    </row>
    <row r="310" spans="1:14">
      <c r="A310" s="12"/>
      <c r="B310" s="187" t="s">
        <v>691</v>
      </c>
      <c r="C310" s="34"/>
      <c r="D310" s="23" t="s">
        <v>692</v>
      </c>
      <c r="E310" s="34"/>
      <c r="F310" s="35">
        <v>29</v>
      </c>
      <c r="G310" s="36" t="s">
        <v>194</v>
      </c>
      <c r="H310" s="34"/>
      <c r="I310" s="35">
        <v>44</v>
      </c>
      <c r="J310" s="36" t="s">
        <v>194</v>
      </c>
    </row>
    <row r="311" spans="1:14">
      <c r="A311" s="12"/>
      <c r="B311" s="37" t="s">
        <v>693</v>
      </c>
      <c r="C311" s="15"/>
      <c r="D311" s="25" t="s">
        <v>694</v>
      </c>
      <c r="E311" s="15"/>
      <c r="F311" s="38">
        <v>58</v>
      </c>
      <c r="G311" s="18" t="s">
        <v>194</v>
      </c>
      <c r="H311" s="15"/>
      <c r="I311" s="38">
        <v>42</v>
      </c>
      <c r="J311" s="18" t="s">
        <v>194</v>
      </c>
    </row>
    <row r="312" spans="1:14" ht="15.75" thickBot="1">
      <c r="A312" s="12"/>
      <c r="B312" s="33" t="s">
        <v>695</v>
      </c>
      <c r="C312" s="34"/>
      <c r="D312" s="27" t="s">
        <v>696</v>
      </c>
      <c r="E312" s="34"/>
      <c r="F312" s="174">
        <v>13</v>
      </c>
      <c r="G312" s="175" t="s">
        <v>194</v>
      </c>
      <c r="H312" s="34"/>
      <c r="I312" s="174">
        <v>14</v>
      </c>
      <c r="J312" s="175" t="s">
        <v>194</v>
      </c>
    </row>
    <row r="313" spans="1:14" ht="15.75" thickBot="1">
      <c r="A313" s="12"/>
      <c r="B313" s="110" t="s">
        <v>108</v>
      </c>
      <c r="C313" s="15"/>
      <c r="D313" s="18"/>
      <c r="E313" s="15"/>
      <c r="F313" s="188">
        <v>100</v>
      </c>
      <c r="G313" s="189" t="s">
        <v>194</v>
      </c>
      <c r="H313" s="15"/>
      <c r="I313" s="188">
        <v>100</v>
      </c>
      <c r="J313" s="189" t="s">
        <v>194</v>
      </c>
    </row>
    <row r="314" spans="1:14" ht="15.75" thickTop="1">
      <c r="A314" s="12" t="s">
        <v>1099</v>
      </c>
      <c r="B314" s="28"/>
      <c r="C314" s="28"/>
      <c r="D314" s="28"/>
      <c r="E314" s="28"/>
      <c r="F314" s="28"/>
      <c r="G314" s="28"/>
      <c r="H314" s="28"/>
      <c r="I314" s="28"/>
      <c r="J314" s="28"/>
      <c r="K314" s="28"/>
      <c r="L314" s="28"/>
      <c r="M314" s="28"/>
      <c r="N314" s="28"/>
    </row>
    <row r="315" spans="1:14">
      <c r="A315" s="12"/>
      <c r="B315" s="14"/>
      <c r="C315" s="14"/>
      <c r="D315" s="14"/>
      <c r="E315" s="14"/>
      <c r="F315" s="14"/>
      <c r="G315" s="14"/>
      <c r="H315" s="14"/>
      <c r="I315" s="14"/>
      <c r="J315" s="14"/>
      <c r="K315" s="14"/>
      <c r="L315" s="14"/>
      <c r="M315" s="14"/>
      <c r="N315" s="14"/>
    </row>
    <row r="316" spans="1:14" ht="15.75" thickBot="1">
      <c r="A316" s="12"/>
      <c r="B316" s="46" t="s">
        <v>228</v>
      </c>
      <c r="C316" s="15"/>
      <c r="D316" s="45">
        <v>2014</v>
      </c>
      <c r="E316" s="45"/>
      <c r="F316" s="45"/>
      <c r="G316" s="15"/>
      <c r="H316" s="45">
        <v>2013</v>
      </c>
      <c r="I316" s="45"/>
      <c r="J316" s="45"/>
      <c r="K316" s="15"/>
      <c r="L316" s="45">
        <v>2012</v>
      </c>
      <c r="M316" s="45"/>
      <c r="N316" s="45"/>
    </row>
    <row r="317" spans="1:14">
      <c r="A317" s="12"/>
      <c r="B317" s="97" t="s">
        <v>801</v>
      </c>
      <c r="C317" s="52"/>
      <c r="D317" s="98" t="s">
        <v>232</v>
      </c>
      <c r="E317" s="85">
        <v>37</v>
      </c>
      <c r="F317" s="59"/>
      <c r="G317" s="52"/>
      <c r="H317" s="98" t="s">
        <v>232</v>
      </c>
      <c r="I317" s="85">
        <v>38</v>
      </c>
      <c r="J317" s="59"/>
      <c r="K317" s="52"/>
      <c r="L317" s="98" t="s">
        <v>232</v>
      </c>
      <c r="M317" s="85">
        <v>43</v>
      </c>
      <c r="N317" s="59"/>
    </row>
    <row r="318" spans="1:14">
      <c r="A318" s="12"/>
      <c r="B318" s="97"/>
      <c r="C318" s="52"/>
      <c r="D318" s="103"/>
      <c r="E318" s="104"/>
      <c r="F318" s="60"/>
      <c r="G318" s="52"/>
      <c r="H318" s="103"/>
      <c r="I318" s="104"/>
      <c r="J318" s="60"/>
      <c r="K318" s="52"/>
      <c r="L318" s="103"/>
      <c r="M318" s="104"/>
      <c r="N318" s="60"/>
    </row>
    <row r="319" spans="1:14">
      <c r="A319" s="12"/>
      <c r="B319" s="100" t="s">
        <v>802</v>
      </c>
      <c r="C319" s="30"/>
      <c r="D319" s="87">
        <v>13</v>
      </c>
      <c r="E319" s="87"/>
      <c r="F319" s="30"/>
      <c r="G319" s="30"/>
      <c r="H319" s="87">
        <v>11</v>
      </c>
      <c r="I319" s="87"/>
      <c r="J319" s="30"/>
      <c r="K319" s="30"/>
      <c r="L319" s="87">
        <v>11</v>
      </c>
      <c r="M319" s="87"/>
      <c r="N319" s="30"/>
    </row>
    <row r="320" spans="1:14">
      <c r="A320" s="12"/>
      <c r="B320" s="100"/>
      <c r="C320" s="30"/>
      <c r="D320" s="87"/>
      <c r="E320" s="87"/>
      <c r="F320" s="30"/>
      <c r="G320" s="30"/>
      <c r="H320" s="87"/>
      <c r="I320" s="87"/>
      <c r="J320" s="30"/>
      <c r="K320" s="30"/>
      <c r="L320" s="87"/>
      <c r="M320" s="87"/>
      <c r="N320" s="30"/>
    </row>
    <row r="321" spans="1:21">
      <c r="A321" s="12"/>
      <c r="B321" s="97" t="s">
        <v>803</v>
      </c>
      <c r="C321" s="52"/>
      <c r="D321" s="84">
        <v>3</v>
      </c>
      <c r="E321" s="84"/>
      <c r="F321" s="52"/>
      <c r="G321" s="52"/>
      <c r="H321" s="84">
        <v>3</v>
      </c>
      <c r="I321" s="84"/>
      <c r="J321" s="52"/>
      <c r="K321" s="52"/>
      <c r="L321" s="84">
        <v>3</v>
      </c>
      <c r="M321" s="84"/>
      <c r="N321" s="52"/>
    </row>
    <row r="322" spans="1:21" ht="15.75" thickBot="1">
      <c r="A322" s="12"/>
      <c r="B322" s="97"/>
      <c r="C322" s="52"/>
      <c r="D322" s="121"/>
      <c r="E322" s="121"/>
      <c r="F322" s="122"/>
      <c r="G322" s="52"/>
      <c r="H322" s="121"/>
      <c r="I322" s="121"/>
      <c r="J322" s="122"/>
      <c r="K322" s="52"/>
      <c r="L322" s="121"/>
      <c r="M322" s="121"/>
      <c r="N322" s="122"/>
    </row>
    <row r="323" spans="1:21">
      <c r="A323" s="12"/>
      <c r="B323" s="112" t="s">
        <v>108</v>
      </c>
      <c r="C323" s="30"/>
      <c r="D323" s="123" t="s">
        <v>232</v>
      </c>
      <c r="E323" s="125">
        <v>53</v>
      </c>
      <c r="F323" s="127"/>
      <c r="G323" s="30"/>
      <c r="H323" s="123" t="s">
        <v>232</v>
      </c>
      <c r="I323" s="125">
        <v>52</v>
      </c>
      <c r="J323" s="127"/>
      <c r="K323" s="30"/>
      <c r="L323" s="123" t="s">
        <v>232</v>
      </c>
      <c r="M323" s="125">
        <v>57</v>
      </c>
      <c r="N323" s="127"/>
    </row>
    <row r="324" spans="1:21" ht="15.75" thickBot="1">
      <c r="A324" s="12"/>
      <c r="B324" s="112"/>
      <c r="C324" s="30"/>
      <c r="D324" s="124"/>
      <c r="E324" s="126"/>
      <c r="F324" s="128"/>
      <c r="G324" s="30"/>
      <c r="H324" s="124"/>
      <c r="I324" s="126"/>
      <c r="J324" s="128"/>
      <c r="K324" s="30"/>
      <c r="L324" s="124"/>
      <c r="M324" s="126"/>
      <c r="N324" s="128"/>
    </row>
    <row r="325" spans="1:21" ht="45.75" thickTop="1">
      <c r="A325" s="2" t="s">
        <v>1100</v>
      </c>
      <c r="B325" s="11"/>
      <c r="C325" s="11"/>
      <c r="D325" s="11"/>
      <c r="E325" s="11"/>
      <c r="F325" s="11"/>
      <c r="G325" s="11"/>
      <c r="H325" s="11"/>
      <c r="I325" s="11"/>
      <c r="J325" s="11"/>
      <c r="K325" s="11"/>
      <c r="L325" s="11"/>
      <c r="M325" s="11"/>
      <c r="N325" s="11"/>
      <c r="O325" s="11"/>
      <c r="P325" s="11"/>
      <c r="Q325" s="11"/>
      <c r="R325" s="11"/>
      <c r="S325" s="11"/>
      <c r="T325" s="11"/>
      <c r="U325" s="11"/>
    </row>
    <row r="326" spans="1:21" ht="45">
      <c r="A326" s="3" t="s">
        <v>1088</v>
      </c>
      <c r="B326" s="11"/>
      <c r="C326" s="11"/>
      <c r="D326" s="11"/>
      <c r="E326" s="11"/>
      <c r="F326" s="11"/>
      <c r="G326" s="11"/>
      <c r="H326" s="11"/>
      <c r="I326" s="11"/>
      <c r="J326" s="11"/>
      <c r="K326" s="11"/>
      <c r="L326" s="11"/>
      <c r="M326" s="11"/>
      <c r="N326" s="11"/>
      <c r="O326" s="11"/>
      <c r="P326" s="11"/>
      <c r="Q326" s="11"/>
      <c r="R326" s="11"/>
      <c r="S326" s="11"/>
      <c r="T326" s="11"/>
      <c r="U326" s="11"/>
    </row>
    <row r="327" spans="1:21">
      <c r="A327" s="12" t="s">
        <v>1101</v>
      </c>
      <c r="B327" s="28"/>
      <c r="C327" s="28"/>
      <c r="D327" s="28"/>
      <c r="E327" s="28"/>
      <c r="F327" s="28"/>
      <c r="G327" s="28"/>
      <c r="H327" s="28"/>
      <c r="I327" s="28"/>
      <c r="J327" s="28"/>
      <c r="K327" s="28"/>
    </row>
    <row r="328" spans="1:21">
      <c r="A328" s="12"/>
      <c r="B328" s="14"/>
      <c r="C328" s="14"/>
      <c r="D328" s="14"/>
      <c r="E328" s="14"/>
      <c r="F328" s="14"/>
      <c r="G328" s="14"/>
      <c r="H328" s="14"/>
      <c r="I328" s="14"/>
      <c r="J328" s="14"/>
      <c r="K328" s="14"/>
    </row>
    <row r="329" spans="1:21" ht="15.75" thickBot="1">
      <c r="A329" s="12"/>
      <c r="B329" s="18"/>
      <c r="C329" s="45">
        <v>2014</v>
      </c>
      <c r="D329" s="45"/>
      <c r="E329" s="25"/>
      <c r="F329" s="45">
        <v>2013</v>
      </c>
      <c r="G329" s="45"/>
      <c r="H329" s="25"/>
      <c r="I329" s="45">
        <v>2012</v>
      </c>
      <c r="J329" s="45"/>
      <c r="K329" s="15"/>
    </row>
    <row r="330" spans="1:21">
      <c r="A330" s="12"/>
      <c r="B330" s="33" t="s">
        <v>622</v>
      </c>
      <c r="C330" s="35">
        <v>7</v>
      </c>
      <c r="D330" s="36" t="s">
        <v>194</v>
      </c>
      <c r="E330" s="40"/>
      <c r="F330" s="35">
        <v>7</v>
      </c>
      <c r="G330" s="36" t="s">
        <v>194</v>
      </c>
      <c r="H330" s="40"/>
      <c r="I330" s="35">
        <v>7.5</v>
      </c>
      <c r="J330" s="36" t="s">
        <v>194</v>
      </c>
      <c r="K330" s="34"/>
    </row>
    <row r="331" spans="1:21">
      <c r="A331" s="12"/>
      <c r="B331" s="37" t="s">
        <v>638</v>
      </c>
      <c r="C331" s="38">
        <v>4.8899999999999997</v>
      </c>
      <c r="D331" s="18" t="s">
        <v>194</v>
      </c>
      <c r="E331" s="15"/>
      <c r="F331" s="38">
        <v>4.1900000000000004</v>
      </c>
      <c r="G331" s="18" t="s">
        <v>194</v>
      </c>
      <c r="H331" s="15"/>
      <c r="I331" s="38">
        <v>4.82</v>
      </c>
      <c r="J331" s="18" t="s">
        <v>194</v>
      </c>
      <c r="K331" s="20" t="s">
        <v>639</v>
      </c>
    </row>
    <row r="332" spans="1:21">
      <c r="A332" s="12"/>
      <c r="B332" s="33" t="s">
        <v>640</v>
      </c>
      <c r="C332" s="39">
        <v>3.5</v>
      </c>
      <c r="D332" s="40" t="s">
        <v>194</v>
      </c>
      <c r="E332" s="40"/>
      <c r="F332" s="39">
        <v>4.7</v>
      </c>
      <c r="G332" s="40" t="s">
        <v>194</v>
      </c>
      <c r="H332" s="40"/>
      <c r="I332" s="39">
        <v>4.7</v>
      </c>
      <c r="J332" s="40" t="s">
        <v>194</v>
      </c>
      <c r="K332" s="34"/>
    </row>
    <row r="333" spans="1:21">
      <c r="A333" s="12"/>
      <c r="B333" s="30"/>
      <c r="C333" s="30"/>
      <c r="D333" s="30"/>
      <c r="E333" s="30"/>
      <c r="F333" s="30"/>
      <c r="G333" s="30"/>
      <c r="H333" s="30"/>
      <c r="I333" s="30"/>
      <c r="J333" s="30"/>
      <c r="K333" s="30"/>
      <c r="L333" s="30"/>
      <c r="M333" s="30"/>
      <c r="N333" s="30"/>
      <c r="O333" s="30"/>
      <c r="P333" s="30"/>
      <c r="Q333" s="30"/>
      <c r="R333" s="30"/>
      <c r="S333" s="30"/>
      <c r="T333" s="30"/>
      <c r="U333" s="30"/>
    </row>
    <row r="334" spans="1:21">
      <c r="A334" s="12"/>
      <c r="B334" s="14"/>
      <c r="C334" s="14"/>
    </row>
    <row r="335" spans="1:21" ht="48">
      <c r="A335" s="12"/>
      <c r="B335" s="73">
        <v>-1</v>
      </c>
      <c r="C335" s="73" t="s">
        <v>641</v>
      </c>
    </row>
    <row r="336" spans="1:21" ht="45">
      <c r="A336" s="2" t="s">
        <v>1102</v>
      </c>
      <c r="B336" s="11"/>
      <c r="C336" s="11"/>
      <c r="D336" s="11"/>
      <c r="E336" s="11"/>
      <c r="F336" s="11"/>
      <c r="G336" s="11"/>
      <c r="H336" s="11"/>
      <c r="I336" s="11"/>
      <c r="J336" s="11"/>
      <c r="K336" s="11"/>
      <c r="L336" s="11"/>
      <c r="M336" s="11"/>
      <c r="N336" s="11"/>
      <c r="O336" s="11"/>
      <c r="P336" s="11"/>
      <c r="Q336" s="11"/>
      <c r="R336" s="11"/>
      <c r="S336" s="11"/>
      <c r="T336" s="11"/>
      <c r="U336" s="11"/>
    </row>
    <row r="337" spans="1:21" ht="45">
      <c r="A337" s="3" t="s">
        <v>1088</v>
      </c>
      <c r="B337" s="11"/>
      <c r="C337" s="11"/>
      <c r="D337" s="11"/>
      <c r="E337" s="11"/>
      <c r="F337" s="11"/>
      <c r="G337" s="11"/>
      <c r="H337" s="11"/>
      <c r="I337" s="11"/>
      <c r="J337" s="11"/>
      <c r="K337" s="11"/>
      <c r="L337" s="11"/>
      <c r="M337" s="11"/>
      <c r="N337" s="11"/>
      <c r="O337" s="11"/>
      <c r="P337" s="11"/>
      <c r="Q337" s="11"/>
      <c r="R337" s="11"/>
      <c r="S337" s="11"/>
      <c r="T337" s="11"/>
      <c r="U337" s="11"/>
    </row>
    <row r="338" spans="1:21">
      <c r="A338" s="12" t="s">
        <v>1101</v>
      </c>
      <c r="B338" s="28"/>
      <c r="C338" s="28"/>
      <c r="D338" s="28"/>
      <c r="E338" s="28"/>
      <c r="F338" s="28"/>
      <c r="G338" s="28"/>
      <c r="H338" s="28"/>
      <c r="I338" s="28"/>
      <c r="J338" s="28"/>
      <c r="K338" s="28"/>
    </row>
    <row r="339" spans="1:21">
      <c r="A339" s="12"/>
      <c r="B339" s="14"/>
      <c r="C339" s="14"/>
      <c r="D339" s="14"/>
      <c r="E339" s="14"/>
      <c r="F339" s="14"/>
      <c r="G339" s="14"/>
      <c r="H339" s="14"/>
      <c r="I339" s="14"/>
      <c r="J339" s="14"/>
      <c r="K339" s="14"/>
    </row>
    <row r="340" spans="1:21" ht="15.75" thickBot="1">
      <c r="A340" s="12"/>
      <c r="B340" s="20"/>
      <c r="C340" s="15"/>
      <c r="D340" s="45">
        <v>2014</v>
      </c>
      <c r="E340" s="45"/>
      <c r="F340" s="15"/>
      <c r="G340" s="45">
        <v>2013</v>
      </c>
      <c r="H340" s="45"/>
      <c r="I340" s="15"/>
      <c r="J340" s="45">
        <v>2012</v>
      </c>
      <c r="K340" s="45"/>
    </row>
    <row r="341" spans="1:21">
      <c r="A341" s="12"/>
      <c r="B341" s="33" t="s">
        <v>638</v>
      </c>
      <c r="C341" s="34"/>
      <c r="D341" s="35">
        <v>3.87</v>
      </c>
      <c r="E341" s="36" t="s">
        <v>194</v>
      </c>
      <c r="F341" s="34"/>
      <c r="G341" s="35">
        <v>4.8899999999999997</v>
      </c>
      <c r="H341" s="36" t="s">
        <v>194</v>
      </c>
      <c r="I341" s="34"/>
      <c r="J341" s="35">
        <v>4.1900000000000004</v>
      </c>
      <c r="K341" s="36" t="s">
        <v>194</v>
      </c>
    </row>
    <row r="342" spans="1:21">
      <c r="A342" s="12"/>
      <c r="B342" s="37" t="s">
        <v>682</v>
      </c>
      <c r="C342" s="15"/>
      <c r="D342" s="38">
        <v>3.5</v>
      </c>
      <c r="E342" s="18" t="s">
        <v>194</v>
      </c>
      <c r="F342" s="15"/>
      <c r="G342" s="38">
        <v>3.5</v>
      </c>
      <c r="H342" s="18" t="s">
        <v>194</v>
      </c>
      <c r="I342" s="15"/>
      <c r="J342" s="38">
        <v>4.7</v>
      </c>
      <c r="K342" s="18" t="s">
        <v>194</v>
      </c>
    </row>
    <row r="343" spans="1:21" ht="30">
      <c r="A343" s="2" t="s">
        <v>1103</v>
      </c>
      <c r="B343" s="11"/>
      <c r="C343" s="11"/>
      <c r="D343" s="11"/>
      <c r="E343" s="11"/>
      <c r="F343" s="11"/>
      <c r="G343" s="11"/>
      <c r="H343" s="11"/>
      <c r="I343" s="11"/>
      <c r="J343" s="11"/>
      <c r="K343" s="11"/>
      <c r="L343" s="11"/>
      <c r="M343" s="11"/>
      <c r="N343" s="11"/>
      <c r="O343" s="11"/>
      <c r="P343" s="11"/>
      <c r="Q343" s="11"/>
      <c r="R343" s="11"/>
      <c r="S343" s="11"/>
      <c r="T343" s="11"/>
      <c r="U343" s="11"/>
    </row>
    <row r="344" spans="1:21" ht="45">
      <c r="A344" s="3" t="s">
        <v>1088</v>
      </c>
      <c r="B344" s="11"/>
      <c r="C344" s="11"/>
      <c r="D344" s="11"/>
      <c r="E344" s="11"/>
      <c r="F344" s="11"/>
      <c r="G344" s="11"/>
      <c r="H344" s="11"/>
      <c r="I344" s="11"/>
      <c r="J344" s="11"/>
      <c r="K344" s="11"/>
      <c r="L344" s="11"/>
      <c r="M344" s="11"/>
      <c r="N344" s="11"/>
      <c r="O344" s="11"/>
      <c r="P344" s="11"/>
      <c r="Q344" s="11"/>
      <c r="R344" s="11"/>
      <c r="S344" s="11"/>
      <c r="T344" s="11"/>
      <c r="U344" s="11"/>
    </row>
    <row r="345" spans="1:21">
      <c r="A345" s="12" t="s">
        <v>1091</v>
      </c>
      <c r="B345" s="28"/>
      <c r="C345" s="28"/>
      <c r="D345" s="28"/>
      <c r="E345" s="28"/>
      <c r="F345" s="28"/>
      <c r="G345" s="28"/>
      <c r="H345" s="28"/>
      <c r="I345" s="28"/>
      <c r="J345" s="28"/>
      <c r="K345" s="28"/>
      <c r="L345" s="28"/>
      <c r="M345" s="28"/>
      <c r="N345" s="28"/>
    </row>
    <row r="346" spans="1:21">
      <c r="A346" s="12"/>
      <c r="B346" s="14"/>
      <c r="C346" s="14"/>
      <c r="D346" s="14"/>
      <c r="E346" s="14"/>
      <c r="F346" s="14"/>
      <c r="G346" s="14"/>
      <c r="H346" s="14"/>
      <c r="I346" s="14"/>
      <c r="J346" s="14"/>
      <c r="K346" s="14"/>
      <c r="L346" s="14"/>
      <c r="M346" s="14"/>
      <c r="N346" s="14"/>
    </row>
    <row r="347" spans="1:21" ht="15.75" thickBot="1">
      <c r="A347" s="12"/>
      <c r="B347" s="46" t="s">
        <v>228</v>
      </c>
      <c r="C347" s="15"/>
      <c r="D347" s="45">
        <v>2014</v>
      </c>
      <c r="E347" s="45"/>
      <c r="F347" s="45"/>
      <c r="G347" s="15"/>
      <c r="H347" s="45">
        <v>2013</v>
      </c>
      <c r="I347" s="45"/>
      <c r="J347" s="45"/>
      <c r="K347" s="15"/>
      <c r="L347" s="45">
        <v>2012</v>
      </c>
      <c r="M347" s="45"/>
      <c r="N347" s="45"/>
    </row>
    <row r="348" spans="1:21">
      <c r="A348" s="12"/>
      <c r="B348" s="91" t="s">
        <v>621</v>
      </c>
      <c r="C348" s="52"/>
      <c r="D348" s="98" t="s">
        <v>232</v>
      </c>
      <c r="E348" s="85">
        <v>1</v>
      </c>
      <c r="F348" s="59"/>
      <c r="G348" s="52"/>
      <c r="H348" s="98" t="s">
        <v>232</v>
      </c>
      <c r="I348" s="85">
        <v>1</v>
      </c>
      <c r="J348" s="59"/>
      <c r="K348" s="52"/>
      <c r="L348" s="98" t="s">
        <v>232</v>
      </c>
      <c r="M348" s="85">
        <v>1</v>
      </c>
      <c r="N348" s="59"/>
    </row>
    <row r="349" spans="1:21">
      <c r="A349" s="12"/>
      <c r="B349" s="91"/>
      <c r="C349" s="52"/>
      <c r="D349" s="103"/>
      <c r="E349" s="104"/>
      <c r="F349" s="60"/>
      <c r="G349" s="52"/>
      <c r="H349" s="103"/>
      <c r="I349" s="104"/>
      <c r="J349" s="60"/>
      <c r="K349" s="52"/>
      <c r="L349" s="103"/>
      <c r="M349" s="104"/>
      <c r="N349" s="60"/>
    </row>
    <row r="350" spans="1:21">
      <c r="A350" s="12"/>
      <c r="B350" s="18" t="s">
        <v>626</v>
      </c>
      <c r="C350" s="15"/>
      <c r="D350" s="87" t="s">
        <v>430</v>
      </c>
      <c r="E350" s="87"/>
      <c r="F350" s="18" t="s">
        <v>239</v>
      </c>
      <c r="G350" s="15"/>
      <c r="H350" s="87" t="s">
        <v>430</v>
      </c>
      <c r="I350" s="87"/>
      <c r="J350" s="18" t="s">
        <v>239</v>
      </c>
      <c r="K350" s="15"/>
      <c r="L350" s="87" t="s">
        <v>430</v>
      </c>
      <c r="M350" s="87"/>
      <c r="N350" s="18" t="s">
        <v>239</v>
      </c>
    </row>
    <row r="351" spans="1:21" ht="15.75" thickBot="1">
      <c r="A351" s="12"/>
      <c r="B351" s="40" t="s">
        <v>627</v>
      </c>
      <c r="C351" s="34"/>
      <c r="D351" s="121" t="s">
        <v>456</v>
      </c>
      <c r="E351" s="121"/>
      <c r="F351" s="175" t="s">
        <v>239</v>
      </c>
      <c r="G351" s="34"/>
      <c r="H351" s="121" t="s">
        <v>456</v>
      </c>
      <c r="I351" s="121"/>
      <c r="J351" s="175" t="s">
        <v>239</v>
      </c>
      <c r="K351" s="34"/>
      <c r="L351" s="121" t="s">
        <v>473</v>
      </c>
      <c r="M351" s="121"/>
      <c r="N351" s="175" t="s">
        <v>239</v>
      </c>
    </row>
    <row r="352" spans="1:21" ht="15.75" thickBot="1">
      <c r="A352" s="12"/>
      <c r="B352" s="80" t="s">
        <v>630</v>
      </c>
      <c r="C352" s="15"/>
      <c r="D352" s="189" t="s">
        <v>232</v>
      </c>
      <c r="E352" s="188" t="s">
        <v>456</v>
      </c>
      <c r="F352" s="189" t="s">
        <v>239</v>
      </c>
      <c r="G352" s="15"/>
      <c r="H352" s="189" t="s">
        <v>232</v>
      </c>
      <c r="I352" s="188" t="s">
        <v>456</v>
      </c>
      <c r="J352" s="189" t="s">
        <v>239</v>
      </c>
      <c r="K352" s="15"/>
      <c r="L352" s="189" t="s">
        <v>232</v>
      </c>
      <c r="M352" s="188" t="s">
        <v>473</v>
      </c>
      <c r="N352" s="189" t="s">
        <v>239</v>
      </c>
    </row>
    <row r="353" spans="1:21" ht="15.75" thickTop="1">
      <c r="A353" s="12" t="s">
        <v>1092</v>
      </c>
      <c r="B353" s="200" t="s">
        <v>785</v>
      </c>
      <c r="C353" s="200"/>
      <c r="D353" s="200"/>
      <c r="E353" s="200"/>
      <c r="F353" s="200"/>
      <c r="G353" s="200"/>
      <c r="H353" s="200"/>
      <c r="I353" s="200"/>
      <c r="J353" s="200"/>
      <c r="K353" s="200"/>
      <c r="L353" s="200"/>
      <c r="M353" s="200"/>
      <c r="N353" s="200"/>
      <c r="O353" s="200"/>
      <c r="P353" s="200"/>
      <c r="Q353" s="200"/>
      <c r="R353" s="200"/>
      <c r="S353" s="200"/>
      <c r="T353" s="200"/>
      <c r="U353" s="200"/>
    </row>
    <row r="354" spans="1:21">
      <c r="A354" s="12"/>
      <c r="B354" s="28"/>
      <c r="C354" s="28"/>
      <c r="D354" s="28"/>
      <c r="E354" s="28"/>
      <c r="F354" s="28"/>
      <c r="G354" s="28"/>
      <c r="H354" s="28"/>
      <c r="I354" s="28"/>
      <c r="J354" s="28"/>
      <c r="K354" s="28"/>
      <c r="L354" s="28"/>
      <c r="M354" s="28"/>
      <c r="N354" s="28"/>
    </row>
    <row r="355" spans="1:21">
      <c r="A355" s="12"/>
      <c r="B355" s="14"/>
      <c r="C355" s="14"/>
      <c r="D355" s="14"/>
      <c r="E355" s="14"/>
      <c r="F355" s="14"/>
      <c r="G355" s="14"/>
      <c r="H355" s="14"/>
      <c r="I355" s="14"/>
      <c r="J355" s="14"/>
      <c r="K355" s="14"/>
      <c r="L355" s="14"/>
      <c r="M355" s="14"/>
      <c r="N355" s="14"/>
    </row>
    <row r="356" spans="1:21" ht="15.75" thickBot="1">
      <c r="A356" s="12"/>
      <c r="B356" s="46" t="s">
        <v>228</v>
      </c>
      <c r="C356" s="15"/>
      <c r="D356" s="45">
        <v>2014</v>
      </c>
      <c r="E356" s="45"/>
      <c r="F356" s="45"/>
      <c r="G356" s="15"/>
      <c r="H356" s="195"/>
      <c r="I356" s="15"/>
      <c r="J356" s="45">
        <v>2013</v>
      </c>
      <c r="K356" s="45"/>
      <c r="L356" s="45"/>
      <c r="M356" s="15"/>
      <c r="N356" s="20"/>
    </row>
    <row r="357" spans="1:21">
      <c r="A357" s="12"/>
      <c r="B357" s="116" t="s">
        <v>786</v>
      </c>
      <c r="C357" s="34"/>
      <c r="D357" s="98"/>
      <c r="E357" s="98"/>
      <c r="F357" s="98"/>
      <c r="G357" s="34"/>
      <c r="H357" s="40"/>
      <c r="I357" s="34"/>
      <c r="J357" s="98"/>
      <c r="K357" s="98"/>
      <c r="L357" s="98"/>
      <c r="M357" s="34"/>
      <c r="N357" s="40"/>
    </row>
    <row r="358" spans="1:21">
      <c r="A358" s="12"/>
      <c r="B358" s="112" t="s">
        <v>650</v>
      </c>
      <c r="C358" s="30"/>
      <c r="D358" s="50" t="s">
        <v>232</v>
      </c>
      <c r="E358" s="87">
        <v>15</v>
      </c>
      <c r="F358" s="30"/>
      <c r="G358" s="30"/>
      <c r="H358" s="50"/>
      <c r="I358" s="30"/>
      <c r="J358" s="50" t="s">
        <v>232</v>
      </c>
      <c r="K358" s="87">
        <v>18</v>
      </c>
      <c r="L358" s="30"/>
      <c r="M358" s="30"/>
      <c r="N358" s="50"/>
    </row>
    <row r="359" spans="1:21">
      <c r="A359" s="12"/>
      <c r="B359" s="112"/>
      <c r="C359" s="30"/>
      <c r="D359" s="50"/>
      <c r="E359" s="87"/>
      <c r="F359" s="30"/>
      <c r="G359" s="30"/>
      <c r="H359" s="50"/>
      <c r="I359" s="30"/>
      <c r="J359" s="50"/>
      <c r="K359" s="87"/>
      <c r="L359" s="30"/>
      <c r="M359" s="30"/>
      <c r="N359" s="50"/>
    </row>
    <row r="360" spans="1:21">
      <c r="A360" s="12"/>
      <c r="B360" s="101" t="s">
        <v>621</v>
      </c>
      <c r="C360" s="52"/>
      <c r="D360" s="84">
        <v>1</v>
      </c>
      <c r="E360" s="84"/>
      <c r="F360" s="52"/>
      <c r="G360" s="52"/>
      <c r="H360" s="91"/>
      <c r="I360" s="52"/>
      <c r="J360" s="84">
        <v>1</v>
      </c>
      <c r="K360" s="84"/>
      <c r="L360" s="52"/>
      <c r="M360" s="52"/>
      <c r="N360" s="91"/>
    </row>
    <row r="361" spans="1:21">
      <c r="A361" s="12"/>
      <c r="B361" s="101"/>
      <c r="C361" s="52"/>
      <c r="D361" s="84"/>
      <c r="E361" s="84"/>
      <c r="F361" s="52"/>
      <c r="G361" s="52"/>
      <c r="H361" s="91"/>
      <c r="I361" s="52"/>
      <c r="J361" s="84"/>
      <c r="K361" s="84"/>
      <c r="L361" s="52"/>
      <c r="M361" s="52"/>
      <c r="N361" s="91"/>
    </row>
    <row r="362" spans="1:21">
      <c r="A362" s="12"/>
      <c r="B362" s="112" t="s">
        <v>787</v>
      </c>
      <c r="C362" s="30"/>
      <c r="D362" s="87">
        <v>9</v>
      </c>
      <c r="E362" s="87"/>
      <c r="F362" s="30"/>
      <c r="G362" s="30"/>
      <c r="H362" s="50"/>
      <c r="I362" s="30"/>
      <c r="J362" s="87">
        <v>13</v>
      </c>
      <c r="K362" s="87"/>
      <c r="L362" s="30"/>
      <c r="M362" s="30"/>
      <c r="N362" s="50"/>
    </row>
    <row r="363" spans="1:21">
      <c r="A363" s="12"/>
      <c r="B363" s="112"/>
      <c r="C363" s="30"/>
      <c r="D363" s="87"/>
      <c r="E363" s="87"/>
      <c r="F363" s="30"/>
      <c r="G363" s="30"/>
      <c r="H363" s="50"/>
      <c r="I363" s="30"/>
      <c r="J363" s="87"/>
      <c r="K363" s="87"/>
      <c r="L363" s="30"/>
      <c r="M363" s="30"/>
      <c r="N363" s="50"/>
    </row>
    <row r="364" spans="1:21">
      <c r="A364" s="12"/>
      <c r="B364" s="101" t="s">
        <v>788</v>
      </c>
      <c r="C364" s="52"/>
      <c r="D364" s="84" t="s">
        <v>450</v>
      </c>
      <c r="E364" s="84"/>
      <c r="F364" s="91" t="s">
        <v>239</v>
      </c>
      <c r="G364" s="52"/>
      <c r="H364" s="91"/>
      <c r="I364" s="52"/>
      <c r="J364" s="84" t="s">
        <v>292</v>
      </c>
      <c r="K364" s="84"/>
      <c r="L364" s="52"/>
      <c r="M364" s="52"/>
      <c r="N364" s="91"/>
    </row>
    <row r="365" spans="1:21">
      <c r="A365" s="12"/>
      <c r="B365" s="101"/>
      <c r="C365" s="52"/>
      <c r="D365" s="84"/>
      <c r="E365" s="84"/>
      <c r="F365" s="91"/>
      <c r="G365" s="52"/>
      <c r="H365" s="91"/>
      <c r="I365" s="52"/>
      <c r="J365" s="84"/>
      <c r="K365" s="84"/>
      <c r="L365" s="52"/>
      <c r="M365" s="52"/>
      <c r="N365" s="91"/>
    </row>
    <row r="366" spans="1:21" ht="15.75" thickBot="1">
      <c r="A366" s="12"/>
      <c r="B366" s="110" t="s">
        <v>657</v>
      </c>
      <c r="C366" s="15"/>
      <c r="D366" s="89" t="s">
        <v>789</v>
      </c>
      <c r="E366" s="89"/>
      <c r="F366" s="42" t="s">
        <v>239</v>
      </c>
      <c r="G366" s="15"/>
      <c r="H366" s="18"/>
      <c r="I366" s="15"/>
      <c r="J366" s="89" t="s">
        <v>476</v>
      </c>
      <c r="K366" s="89"/>
      <c r="L366" s="42" t="s">
        <v>239</v>
      </c>
      <c r="M366" s="15"/>
      <c r="N366" s="18"/>
    </row>
    <row r="367" spans="1:21">
      <c r="A367" s="12"/>
      <c r="B367" s="114" t="s">
        <v>661</v>
      </c>
      <c r="C367" s="52"/>
      <c r="D367" s="98" t="s">
        <v>232</v>
      </c>
      <c r="E367" s="85">
        <v>11</v>
      </c>
      <c r="F367" s="59"/>
      <c r="G367" s="52"/>
      <c r="H367" s="91"/>
      <c r="I367" s="52"/>
      <c r="J367" s="98" t="s">
        <v>232</v>
      </c>
      <c r="K367" s="85">
        <v>15</v>
      </c>
      <c r="L367" s="59"/>
      <c r="M367" s="52"/>
      <c r="N367" s="91"/>
    </row>
    <row r="368" spans="1:21" ht="15.75" thickBot="1">
      <c r="A368" s="12"/>
      <c r="B368" s="114"/>
      <c r="C368" s="52"/>
      <c r="D368" s="102"/>
      <c r="E368" s="92"/>
      <c r="F368" s="72"/>
      <c r="G368" s="52"/>
      <c r="H368" s="91"/>
      <c r="I368" s="52"/>
      <c r="J368" s="102"/>
      <c r="K368" s="92"/>
      <c r="L368" s="72"/>
      <c r="M368" s="52"/>
      <c r="N368" s="91"/>
    </row>
    <row r="369" spans="1:21" ht="15.75" thickTop="1">
      <c r="A369" s="12"/>
      <c r="B369" s="190" t="s">
        <v>662</v>
      </c>
      <c r="C369" s="15"/>
      <c r="D369" s="93"/>
      <c r="E369" s="93"/>
      <c r="F369" s="93"/>
      <c r="G369" s="15"/>
      <c r="H369" s="18"/>
      <c r="I369" s="15"/>
      <c r="J369" s="93"/>
      <c r="K369" s="93"/>
      <c r="L369" s="93"/>
      <c r="M369" s="15"/>
      <c r="N369" s="18"/>
    </row>
    <row r="370" spans="1:21">
      <c r="A370" s="12"/>
      <c r="B370" s="101" t="s">
        <v>650</v>
      </c>
      <c r="C370" s="52"/>
      <c r="D370" s="91" t="s">
        <v>232</v>
      </c>
      <c r="E370" s="84" t="s">
        <v>292</v>
      </c>
      <c r="F370" s="52"/>
      <c r="G370" s="52"/>
      <c r="H370" s="91"/>
      <c r="I370" s="52"/>
      <c r="J370" s="91" t="s">
        <v>232</v>
      </c>
      <c r="K370" s="84" t="s">
        <v>292</v>
      </c>
      <c r="L370" s="52"/>
      <c r="M370" s="52"/>
      <c r="N370" s="91"/>
    </row>
    <row r="371" spans="1:21">
      <c r="A371" s="12"/>
      <c r="B371" s="101"/>
      <c r="C371" s="52"/>
      <c r="D371" s="91"/>
      <c r="E371" s="84"/>
      <c r="F371" s="52"/>
      <c r="G371" s="52"/>
      <c r="H371" s="91"/>
      <c r="I371" s="52"/>
      <c r="J371" s="91"/>
      <c r="K371" s="84"/>
      <c r="L371" s="52"/>
      <c r="M371" s="52"/>
      <c r="N371" s="91"/>
    </row>
    <row r="372" spans="1:21">
      <c r="A372" s="12"/>
      <c r="B372" s="112" t="s">
        <v>787</v>
      </c>
      <c r="C372" s="30"/>
      <c r="D372" s="87">
        <v>9</v>
      </c>
      <c r="E372" s="87"/>
      <c r="F372" s="30"/>
      <c r="G372" s="30"/>
      <c r="H372" s="30"/>
      <c r="I372" s="30"/>
      <c r="J372" s="87">
        <v>13</v>
      </c>
      <c r="K372" s="87"/>
      <c r="L372" s="30"/>
      <c r="M372" s="30"/>
      <c r="N372" s="50"/>
    </row>
    <row r="373" spans="1:21">
      <c r="A373" s="12"/>
      <c r="B373" s="112"/>
      <c r="C373" s="30"/>
      <c r="D373" s="87"/>
      <c r="E373" s="87"/>
      <c r="F373" s="30"/>
      <c r="G373" s="30"/>
      <c r="H373" s="30"/>
      <c r="I373" s="30"/>
      <c r="J373" s="87"/>
      <c r="K373" s="87"/>
      <c r="L373" s="30"/>
      <c r="M373" s="30"/>
      <c r="N373" s="50"/>
    </row>
    <row r="374" spans="1:21">
      <c r="A374" s="12"/>
      <c r="B374" s="101" t="s">
        <v>663</v>
      </c>
      <c r="C374" s="52"/>
      <c r="D374" s="84">
        <v>2</v>
      </c>
      <c r="E374" s="84"/>
      <c r="F374" s="52"/>
      <c r="G374" s="52"/>
      <c r="H374" s="91"/>
      <c r="I374" s="52"/>
      <c r="J374" s="84">
        <v>4</v>
      </c>
      <c r="K374" s="84"/>
      <c r="L374" s="52"/>
      <c r="M374" s="52"/>
      <c r="N374" s="91"/>
    </row>
    <row r="375" spans="1:21">
      <c r="A375" s="12"/>
      <c r="B375" s="101"/>
      <c r="C375" s="52"/>
      <c r="D375" s="84"/>
      <c r="E375" s="84"/>
      <c r="F375" s="52"/>
      <c r="G375" s="52"/>
      <c r="H375" s="91"/>
      <c r="I375" s="52"/>
      <c r="J375" s="84"/>
      <c r="K375" s="84"/>
      <c r="L375" s="52"/>
      <c r="M375" s="52"/>
      <c r="N375" s="91"/>
    </row>
    <row r="376" spans="1:21" ht="15.75" thickBot="1">
      <c r="A376" s="12"/>
      <c r="B376" s="110" t="s">
        <v>657</v>
      </c>
      <c r="C376" s="15"/>
      <c r="D376" s="89" t="s">
        <v>789</v>
      </c>
      <c r="E376" s="89"/>
      <c r="F376" s="42" t="s">
        <v>239</v>
      </c>
      <c r="G376" s="15"/>
      <c r="H376" s="18"/>
      <c r="I376" s="15"/>
      <c r="J376" s="89" t="s">
        <v>476</v>
      </c>
      <c r="K376" s="89"/>
      <c r="L376" s="42" t="s">
        <v>239</v>
      </c>
      <c r="M376" s="15"/>
      <c r="N376" s="18"/>
    </row>
    <row r="377" spans="1:21">
      <c r="A377" s="12"/>
      <c r="B377" s="114" t="s">
        <v>661</v>
      </c>
      <c r="C377" s="52"/>
      <c r="D377" s="98" t="s">
        <v>232</v>
      </c>
      <c r="E377" s="85" t="s">
        <v>292</v>
      </c>
      <c r="F377" s="59"/>
      <c r="G377" s="52"/>
      <c r="H377" s="91"/>
      <c r="I377" s="52"/>
      <c r="J377" s="98" t="s">
        <v>232</v>
      </c>
      <c r="K377" s="85" t="s">
        <v>292</v>
      </c>
      <c r="L377" s="59"/>
      <c r="M377" s="52"/>
      <c r="N377" s="91"/>
    </row>
    <row r="378" spans="1:21" ht="15.75" thickBot="1">
      <c r="A378" s="12"/>
      <c r="B378" s="114"/>
      <c r="C378" s="52"/>
      <c r="D378" s="102"/>
      <c r="E378" s="92"/>
      <c r="F378" s="72"/>
      <c r="G378" s="52"/>
      <c r="H378" s="91"/>
      <c r="I378" s="52"/>
      <c r="J378" s="102"/>
      <c r="K378" s="92"/>
      <c r="L378" s="72"/>
      <c r="M378" s="52"/>
      <c r="N378" s="91"/>
    </row>
    <row r="379" spans="1:21" ht="15.75" thickTop="1">
      <c r="A379" s="12"/>
      <c r="B379" s="196" t="s">
        <v>665</v>
      </c>
      <c r="C379" s="15"/>
      <c r="D379" s="197" t="s">
        <v>232</v>
      </c>
      <c r="E379" s="198" t="s">
        <v>789</v>
      </c>
      <c r="F379" s="197" t="s">
        <v>239</v>
      </c>
      <c r="G379" s="15"/>
      <c r="H379" s="20" t="s">
        <v>639</v>
      </c>
      <c r="I379" s="15"/>
      <c r="J379" s="197" t="s">
        <v>232</v>
      </c>
      <c r="K379" s="198" t="s">
        <v>493</v>
      </c>
      <c r="L379" s="197" t="s">
        <v>239</v>
      </c>
      <c r="M379" s="15"/>
      <c r="N379" s="20" t="s">
        <v>639</v>
      </c>
    </row>
    <row r="380" spans="1:21">
      <c r="A380" s="12"/>
      <c r="B380" s="173"/>
      <c r="C380" s="173"/>
      <c r="D380" s="173"/>
      <c r="E380" s="173"/>
      <c r="F380" s="173"/>
      <c r="G380" s="173"/>
      <c r="H380" s="173"/>
      <c r="I380" s="173"/>
      <c r="J380" s="173"/>
      <c r="K380" s="173"/>
      <c r="L380" s="173"/>
      <c r="M380" s="173"/>
      <c r="N380" s="173"/>
      <c r="O380" s="173"/>
      <c r="P380" s="173"/>
      <c r="Q380" s="173"/>
      <c r="R380" s="173"/>
      <c r="S380" s="173"/>
      <c r="T380" s="173"/>
      <c r="U380" s="173"/>
    </row>
    <row r="381" spans="1:21">
      <c r="A381" s="12"/>
      <c r="B381" s="14"/>
      <c r="C381" s="14"/>
    </row>
    <row r="382" spans="1:21" ht="72">
      <c r="A382" s="12"/>
      <c r="B382" s="73">
        <v>-1</v>
      </c>
      <c r="C382" s="73" t="s">
        <v>790</v>
      </c>
    </row>
    <row r="383" spans="1:21">
      <c r="A383" s="12" t="s">
        <v>1093</v>
      </c>
      <c r="B383" s="28"/>
      <c r="C383" s="28"/>
      <c r="D383" s="28"/>
      <c r="E383" s="28"/>
      <c r="F383" s="28"/>
      <c r="G383" s="28"/>
      <c r="H383" s="28"/>
      <c r="I383" s="28"/>
      <c r="J383" s="28"/>
      <c r="K383" s="28"/>
      <c r="L383" s="28"/>
    </row>
    <row r="384" spans="1:21">
      <c r="A384" s="12"/>
      <c r="B384" s="14"/>
      <c r="C384" s="14"/>
      <c r="D384" s="14"/>
      <c r="E384" s="14"/>
      <c r="F384" s="14"/>
      <c r="G384" s="14"/>
      <c r="H384" s="14"/>
      <c r="I384" s="14"/>
      <c r="J384" s="14"/>
      <c r="K384" s="14"/>
      <c r="L384" s="14"/>
    </row>
    <row r="385" spans="1:21" ht="15.75" thickBot="1">
      <c r="A385" s="12"/>
      <c r="B385" s="46" t="s">
        <v>228</v>
      </c>
      <c r="C385" s="15"/>
      <c r="D385" s="45">
        <v>2014</v>
      </c>
      <c r="E385" s="45"/>
      <c r="F385" s="45"/>
      <c r="G385" s="15"/>
      <c r="H385" s="38"/>
      <c r="I385" s="15"/>
      <c r="J385" s="45">
        <v>2013</v>
      </c>
      <c r="K385" s="45"/>
      <c r="L385" s="45"/>
    </row>
    <row r="386" spans="1:21">
      <c r="A386" s="12"/>
      <c r="B386" s="33" t="s">
        <v>676</v>
      </c>
      <c r="C386" s="34"/>
      <c r="D386" s="36" t="s">
        <v>232</v>
      </c>
      <c r="E386" s="35" t="s">
        <v>456</v>
      </c>
      <c r="F386" s="36" t="s">
        <v>239</v>
      </c>
      <c r="G386" s="34"/>
      <c r="H386" s="34"/>
      <c r="I386" s="34"/>
      <c r="J386" s="36" t="s">
        <v>232</v>
      </c>
      <c r="K386" s="35" t="s">
        <v>678</v>
      </c>
      <c r="L386" s="36" t="s">
        <v>239</v>
      </c>
    </row>
    <row r="387" spans="1:21" ht="15.75" thickBot="1">
      <c r="A387" s="12"/>
      <c r="B387" s="37" t="s">
        <v>677</v>
      </c>
      <c r="C387" s="15"/>
      <c r="D387" s="89" t="s">
        <v>445</v>
      </c>
      <c r="E387" s="89"/>
      <c r="F387" s="42" t="s">
        <v>239</v>
      </c>
      <c r="G387" s="15"/>
      <c r="H387" s="15"/>
      <c r="I387" s="15"/>
      <c r="J387" s="89" t="s">
        <v>493</v>
      </c>
      <c r="K387" s="89"/>
      <c r="L387" s="42" t="s">
        <v>239</v>
      </c>
    </row>
    <row r="388" spans="1:21" ht="15.75" thickBot="1">
      <c r="A388" s="12"/>
      <c r="B388" s="82" t="s">
        <v>108</v>
      </c>
      <c r="C388" s="34"/>
      <c r="D388" s="44" t="s">
        <v>232</v>
      </c>
      <c r="E388" s="43" t="s">
        <v>493</v>
      </c>
      <c r="F388" s="44" t="s">
        <v>239</v>
      </c>
      <c r="G388" s="34"/>
      <c r="H388" s="22" t="s">
        <v>639</v>
      </c>
      <c r="I388" s="34"/>
      <c r="J388" s="44" t="s">
        <v>232</v>
      </c>
      <c r="K388" s="43" t="s">
        <v>481</v>
      </c>
      <c r="L388" s="44" t="s">
        <v>239</v>
      </c>
    </row>
    <row r="389" spans="1:21" ht="15.75" thickTop="1">
      <c r="A389" s="12"/>
      <c r="B389" s="30" t="s">
        <v>208</v>
      </c>
      <c r="C389" s="30"/>
      <c r="D389" s="30"/>
      <c r="E389" s="30"/>
      <c r="F389" s="30"/>
      <c r="G389" s="30"/>
      <c r="H389" s="30"/>
      <c r="I389" s="30"/>
      <c r="J389" s="30"/>
      <c r="K389" s="30"/>
      <c r="L389" s="30"/>
      <c r="M389" s="30"/>
      <c r="N389" s="30"/>
      <c r="O389" s="30"/>
      <c r="P389" s="30"/>
      <c r="Q389" s="30"/>
      <c r="R389" s="30"/>
      <c r="S389" s="30"/>
      <c r="T389" s="30"/>
      <c r="U389" s="30"/>
    </row>
    <row r="390" spans="1:21" ht="24" customHeight="1">
      <c r="A390" s="12"/>
      <c r="B390" s="173" t="s">
        <v>791</v>
      </c>
      <c r="C390" s="173"/>
      <c r="D390" s="173"/>
      <c r="E390" s="173"/>
      <c r="F390" s="173"/>
      <c r="G390" s="173"/>
      <c r="H390" s="173"/>
      <c r="I390" s="173"/>
      <c r="J390" s="173"/>
      <c r="K390" s="173"/>
      <c r="L390" s="173"/>
      <c r="M390" s="173"/>
      <c r="N390" s="173"/>
      <c r="O390" s="173"/>
      <c r="P390" s="173"/>
      <c r="Q390" s="173"/>
      <c r="R390" s="173"/>
      <c r="S390" s="173"/>
      <c r="T390" s="173"/>
      <c r="U390" s="173"/>
    </row>
    <row r="391" spans="1:21">
      <c r="A391" s="12" t="s">
        <v>1097</v>
      </c>
      <c r="B391" s="28"/>
      <c r="C391" s="28"/>
      <c r="D391" s="28"/>
      <c r="E391" s="28"/>
    </row>
    <row r="392" spans="1:21">
      <c r="A392" s="12"/>
      <c r="B392" s="14"/>
      <c r="C392" s="14"/>
      <c r="D392" s="14"/>
      <c r="E392" s="14"/>
    </row>
    <row r="393" spans="1:21" ht="15.75" thickBot="1">
      <c r="A393" s="12"/>
      <c r="B393" s="46" t="s">
        <v>228</v>
      </c>
      <c r="C393" s="45" t="s">
        <v>795</v>
      </c>
      <c r="D393" s="45"/>
      <c r="E393" s="45"/>
    </row>
    <row r="394" spans="1:21">
      <c r="A394" s="12"/>
      <c r="B394" s="97">
        <v>2015</v>
      </c>
      <c r="C394" s="98" t="s">
        <v>232</v>
      </c>
      <c r="D394" s="85">
        <v>1</v>
      </c>
      <c r="E394" s="59"/>
    </row>
    <row r="395" spans="1:21">
      <c r="A395" s="12"/>
      <c r="B395" s="97"/>
      <c r="C395" s="103"/>
      <c r="D395" s="104"/>
      <c r="E395" s="60"/>
    </row>
    <row r="396" spans="1:21">
      <c r="A396" s="12"/>
      <c r="B396" s="100">
        <v>2016</v>
      </c>
      <c r="C396" s="87">
        <v>1</v>
      </c>
      <c r="D396" s="87"/>
      <c r="E396" s="30"/>
    </row>
    <row r="397" spans="1:21">
      <c r="A397" s="12"/>
      <c r="B397" s="100"/>
      <c r="C397" s="87"/>
      <c r="D397" s="87"/>
      <c r="E397" s="30"/>
    </row>
    <row r="398" spans="1:21">
      <c r="A398" s="12"/>
      <c r="B398" s="97">
        <v>2017</v>
      </c>
      <c r="C398" s="84">
        <v>1</v>
      </c>
      <c r="D398" s="84"/>
      <c r="E398" s="52"/>
    </row>
    <row r="399" spans="1:21">
      <c r="A399" s="12"/>
      <c r="B399" s="97"/>
      <c r="C399" s="84"/>
      <c r="D399" s="84"/>
      <c r="E399" s="52"/>
    </row>
    <row r="400" spans="1:21">
      <c r="A400" s="12"/>
      <c r="B400" s="100">
        <v>2018</v>
      </c>
      <c r="C400" s="87">
        <v>1</v>
      </c>
      <c r="D400" s="87"/>
      <c r="E400" s="30"/>
    </row>
    <row r="401" spans="1:5">
      <c r="A401" s="12"/>
      <c r="B401" s="100"/>
      <c r="C401" s="87"/>
      <c r="D401" s="87"/>
      <c r="E401" s="30"/>
    </row>
    <row r="402" spans="1:5">
      <c r="A402" s="12"/>
      <c r="B402" s="97">
        <v>2019</v>
      </c>
      <c r="C402" s="84">
        <v>1</v>
      </c>
      <c r="D402" s="84"/>
      <c r="E402" s="52"/>
    </row>
    <row r="403" spans="1:5">
      <c r="A403" s="12"/>
      <c r="B403" s="97"/>
      <c r="C403" s="84"/>
      <c r="D403" s="84"/>
      <c r="E403" s="52"/>
    </row>
    <row r="404" spans="1:5">
      <c r="A404" s="12"/>
      <c r="B404" s="100" t="s">
        <v>778</v>
      </c>
      <c r="C404" s="87">
        <v>5</v>
      </c>
      <c r="D404" s="87"/>
      <c r="E404" s="30"/>
    </row>
    <row r="405" spans="1:5">
      <c r="A405" s="12"/>
      <c r="B405" s="100"/>
      <c r="C405" s="87"/>
      <c r="D405" s="87"/>
      <c r="E405" s="30"/>
    </row>
  </sheetData>
  <mergeCells count="1858">
    <mergeCell ref="A391:A405"/>
    <mergeCell ref="A345:A352"/>
    <mergeCell ref="A353:A382"/>
    <mergeCell ref="B353:U353"/>
    <mergeCell ref="B380:U380"/>
    <mergeCell ref="A383:A390"/>
    <mergeCell ref="B389:U389"/>
    <mergeCell ref="B390:U390"/>
    <mergeCell ref="A327:A335"/>
    <mergeCell ref="B333:U333"/>
    <mergeCell ref="B336:U336"/>
    <mergeCell ref="B337:U337"/>
    <mergeCell ref="A338:A342"/>
    <mergeCell ref="B343:U343"/>
    <mergeCell ref="A257:A290"/>
    <mergeCell ref="B274:U274"/>
    <mergeCell ref="A291:A305"/>
    <mergeCell ref="A306:A313"/>
    <mergeCell ref="A314:A324"/>
    <mergeCell ref="B325:U325"/>
    <mergeCell ref="A16:A65"/>
    <mergeCell ref="A66:A106"/>
    <mergeCell ref="B100:U100"/>
    <mergeCell ref="A107:A119"/>
    <mergeCell ref="B117:U117"/>
    <mergeCell ref="A120:A256"/>
    <mergeCell ref="B185:U185"/>
    <mergeCell ref="B254:U254"/>
    <mergeCell ref="A1:A2"/>
    <mergeCell ref="B1:U1"/>
    <mergeCell ref="B2:U2"/>
    <mergeCell ref="B3:U3"/>
    <mergeCell ref="A4:A15"/>
    <mergeCell ref="B4:U4"/>
    <mergeCell ref="B402:B403"/>
    <mergeCell ref="C402:D403"/>
    <mergeCell ref="E402:E403"/>
    <mergeCell ref="B404:B405"/>
    <mergeCell ref="C404:D405"/>
    <mergeCell ref="E404:E405"/>
    <mergeCell ref="B398:B399"/>
    <mergeCell ref="C398:D399"/>
    <mergeCell ref="E398:E399"/>
    <mergeCell ref="B400:B401"/>
    <mergeCell ref="C400:D401"/>
    <mergeCell ref="E400:E401"/>
    <mergeCell ref="B394:B395"/>
    <mergeCell ref="C394:C395"/>
    <mergeCell ref="D394:D395"/>
    <mergeCell ref="E394:E395"/>
    <mergeCell ref="B396:B397"/>
    <mergeCell ref="C396:D397"/>
    <mergeCell ref="E396:E397"/>
    <mergeCell ref="D385:F385"/>
    <mergeCell ref="J385:L385"/>
    <mergeCell ref="D387:E387"/>
    <mergeCell ref="J387:K387"/>
    <mergeCell ref="B391:E391"/>
    <mergeCell ref="C393:E393"/>
    <mergeCell ref="J377:J378"/>
    <mergeCell ref="K377:K378"/>
    <mergeCell ref="L377:L378"/>
    <mergeCell ref="M377:M378"/>
    <mergeCell ref="N377:N378"/>
    <mergeCell ref="B383:L383"/>
    <mergeCell ref="D376:E376"/>
    <mergeCell ref="J376:K376"/>
    <mergeCell ref="B377:B378"/>
    <mergeCell ref="C377:C378"/>
    <mergeCell ref="D377:D378"/>
    <mergeCell ref="E377:E378"/>
    <mergeCell ref="F377:F378"/>
    <mergeCell ref="G377:G378"/>
    <mergeCell ref="H377:H378"/>
    <mergeCell ref="I377:I378"/>
    <mergeCell ref="H374:H375"/>
    <mergeCell ref="I374:I375"/>
    <mergeCell ref="J374:K375"/>
    <mergeCell ref="L374:L375"/>
    <mergeCell ref="M374:M375"/>
    <mergeCell ref="N374:N375"/>
    <mergeCell ref="I372:I373"/>
    <mergeCell ref="J372:K373"/>
    <mergeCell ref="L372:L373"/>
    <mergeCell ref="M372:M373"/>
    <mergeCell ref="N372:N373"/>
    <mergeCell ref="B374:B375"/>
    <mergeCell ref="C374:C375"/>
    <mergeCell ref="D374:E375"/>
    <mergeCell ref="F374:F375"/>
    <mergeCell ref="G374:G375"/>
    <mergeCell ref="B372:B373"/>
    <mergeCell ref="C372:C373"/>
    <mergeCell ref="D372:E373"/>
    <mergeCell ref="F372:F373"/>
    <mergeCell ref="G372:G373"/>
    <mergeCell ref="H372:H373"/>
    <mergeCell ref="I370:I371"/>
    <mergeCell ref="J370:J371"/>
    <mergeCell ref="K370:K371"/>
    <mergeCell ref="L370:L371"/>
    <mergeCell ref="M370:M371"/>
    <mergeCell ref="N370:N371"/>
    <mergeCell ref="N367:N368"/>
    <mergeCell ref="D369:F369"/>
    <mergeCell ref="J369:L369"/>
    <mergeCell ref="B370:B371"/>
    <mergeCell ref="C370:C371"/>
    <mergeCell ref="D370:D371"/>
    <mergeCell ref="E370:E371"/>
    <mergeCell ref="F370:F371"/>
    <mergeCell ref="G370:G371"/>
    <mergeCell ref="H370:H371"/>
    <mergeCell ref="H367:H368"/>
    <mergeCell ref="I367:I368"/>
    <mergeCell ref="J367:J368"/>
    <mergeCell ref="K367:K368"/>
    <mergeCell ref="L367:L368"/>
    <mergeCell ref="M367:M368"/>
    <mergeCell ref="B367:B368"/>
    <mergeCell ref="C367:C368"/>
    <mergeCell ref="D367:D368"/>
    <mergeCell ref="E367:E368"/>
    <mergeCell ref="F367:F368"/>
    <mergeCell ref="G367:G368"/>
    <mergeCell ref="I364:I365"/>
    <mergeCell ref="J364:K365"/>
    <mergeCell ref="L364:L365"/>
    <mergeCell ref="M364:M365"/>
    <mergeCell ref="N364:N365"/>
    <mergeCell ref="D366:E366"/>
    <mergeCell ref="J366:K366"/>
    <mergeCell ref="J362:K363"/>
    <mergeCell ref="L362:L363"/>
    <mergeCell ref="M362:M363"/>
    <mergeCell ref="N362:N363"/>
    <mergeCell ref="B364:B365"/>
    <mergeCell ref="C364:C365"/>
    <mergeCell ref="D364:E365"/>
    <mergeCell ref="F364:F365"/>
    <mergeCell ref="G364:G365"/>
    <mergeCell ref="H364:H365"/>
    <mergeCell ref="L360:L361"/>
    <mergeCell ref="M360:M361"/>
    <mergeCell ref="N360:N361"/>
    <mergeCell ref="B362:B363"/>
    <mergeCell ref="C362:C363"/>
    <mergeCell ref="D362:E363"/>
    <mergeCell ref="F362:F363"/>
    <mergeCell ref="G362:G363"/>
    <mergeCell ref="H362:H363"/>
    <mergeCell ref="I362:I363"/>
    <mergeCell ref="M358:M359"/>
    <mergeCell ref="N358:N359"/>
    <mergeCell ref="B360:B361"/>
    <mergeCell ref="C360:C361"/>
    <mergeCell ref="D360:E361"/>
    <mergeCell ref="F360:F361"/>
    <mergeCell ref="G360:G361"/>
    <mergeCell ref="H360:H361"/>
    <mergeCell ref="I360:I361"/>
    <mergeCell ref="J360:K361"/>
    <mergeCell ref="G358:G359"/>
    <mergeCell ref="H358:H359"/>
    <mergeCell ref="I358:I359"/>
    <mergeCell ref="J358:J359"/>
    <mergeCell ref="K358:K359"/>
    <mergeCell ref="L358:L359"/>
    <mergeCell ref="B354:N354"/>
    <mergeCell ref="D356:F356"/>
    <mergeCell ref="J356:L356"/>
    <mergeCell ref="D357:F357"/>
    <mergeCell ref="J357:L357"/>
    <mergeCell ref="B358:B359"/>
    <mergeCell ref="C358:C359"/>
    <mergeCell ref="D358:D359"/>
    <mergeCell ref="E358:E359"/>
    <mergeCell ref="F358:F359"/>
    <mergeCell ref="N348:N349"/>
    <mergeCell ref="D350:E350"/>
    <mergeCell ref="H350:I350"/>
    <mergeCell ref="L350:M350"/>
    <mergeCell ref="D351:E351"/>
    <mergeCell ref="H351:I351"/>
    <mergeCell ref="L351:M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38:K338"/>
    <mergeCell ref="D340:E340"/>
    <mergeCell ref="G340:H340"/>
    <mergeCell ref="J340:K340"/>
    <mergeCell ref="B345:N345"/>
    <mergeCell ref="D347:F347"/>
    <mergeCell ref="H347:J347"/>
    <mergeCell ref="L347:N347"/>
    <mergeCell ref="B344:U344"/>
    <mergeCell ref="K323:K324"/>
    <mergeCell ref="L323:L324"/>
    <mergeCell ref="M323:M324"/>
    <mergeCell ref="N323:N324"/>
    <mergeCell ref="B327:K327"/>
    <mergeCell ref="C329:D329"/>
    <mergeCell ref="F329:G329"/>
    <mergeCell ref="I329:J329"/>
    <mergeCell ref="B326:U326"/>
    <mergeCell ref="N321:N322"/>
    <mergeCell ref="B323:B324"/>
    <mergeCell ref="C323:C324"/>
    <mergeCell ref="D323:D324"/>
    <mergeCell ref="E323:E324"/>
    <mergeCell ref="F323:F324"/>
    <mergeCell ref="G323:G324"/>
    <mergeCell ref="H323:H324"/>
    <mergeCell ref="I323:I324"/>
    <mergeCell ref="J323:J324"/>
    <mergeCell ref="N319:N320"/>
    <mergeCell ref="B321:B322"/>
    <mergeCell ref="C321:C322"/>
    <mergeCell ref="D321:E322"/>
    <mergeCell ref="F321:F322"/>
    <mergeCell ref="G321:G322"/>
    <mergeCell ref="H321:I322"/>
    <mergeCell ref="J321:J322"/>
    <mergeCell ref="K321:K322"/>
    <mergeCell ref="L321:M322"/>
    <mergeCell ref="N317:N318"/>
    <mergeCell ref="B319:B320"/>
    <mergeCell ref="C319:C320"/>
    <mergeCell ref="D319:E320"/>
    <mergeCell ref="F319:F320"/>
    <mergeCell ref="G319:G320"/>
    <mergeCell ref="H319:I320"/>
    <mergeCell ref="J319:J320"/>
    <mergeCell ref="K319:K320"/>
    <mergeCell ref="L319:M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B306:J306"/>
    <mergeCell ref="F308:J308"/>
    <mergeCell ref="F309:G309"/>
    <mergeCell ref="I309:J309"/>
    <mergeCell ref="B314:N314"/>
    <mergeCell ref="D316:F316"/>
    <mergeCell ref="H316:J316"/>
    <mergeCell ref="L316:N316"/>
    <mergeCell ref="J302:J303"/>
    <mergeCell ref="B304:B305"/>
    <mergeCell ref="C304:C305"/>
    <mergeCell ref="D304:E305"/>
    <mergeCell ref="F304:F305"/>
    <mergeCell ref="G304:G305"/>
    <mergeCell ref="H304:I305"/>
    <mergeCell ref="J304:J305"/>
    <mergeCell ref="B302:B303"/>
    <mergeCell ref="C302:C303"/>
    <mergeCell ref="D302:E303"/>
    <mergeCell ref="F302:F303"/>
    <mergeCell ref="G302:G303"/>
    <mergeCell ref="H302:I303"/>
    <mergeCell ref="J298:J299"/>
    <mergeCell ref="B300:B301"/>
    <mergeCell ref="C300:C301"/>
    <mergeCell ref="D300:E301"/>
    <mergeCell ref="F300:F301"/>
    <mergeCell ref="G300:G301"/>
    <mergeCell ref="H300:I301"/>
    <mergeCell ref="J300:J301"/>
    <mergeCell ref="B298:B299"/>
    <mergeCell ref="C298:C299"/>
    <mergeCell ref="D298:E299"/>
    <mergeCell ref="F298:F299"/>
    <mergeCell ref="G298:G299"/>
    <mergeCell ref="H298:I299"/>
    <mergeCell ref="I294:I295"/>
    <mergeCell ref="J294:J295"/>
    <mergeCell ref="B296:B297"/>
    <mergeCell ref="C296:C297"/>
    <mergeCell ref="D296:E297"/>
    <mergeCell ref="F296:F297"/>
    <mergeCell ref="G296:G297"/>
    <mergeCell ref="H296:I297"/>
    <mergeCell ref="J296:J297"/>
    <mergeCell ref="B291:J291"/>
    <mergeCell ref="D293:F293"/>
    <mergeCell ref="H293:J293"/>
    <mergeCell ref="B294:B295"/>
    <mergeCell ref="C294:C295"/>
    <mergeCell ref="D294:D295"/>
    <mergeCell ref="E294:E295"/>
    <mergeCell ref="F294:F295"/>
    <mergeCell ref="G294:G295"/>
    <mergeCell ref="H294:H295"/>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2:T273"/>
    <mergeCell ref="U272:U273"/>
    <mergeCell ref="B275:U275"/>
    <mergeCell ref="C277:U277"/>
    <mergeCell ref="C278:E278"/>
    <mergeCell ref="G278:I278"/>
    <mergeCell ref="K278:M278"/>
    <mergeCell ref="O278:Q278"/>
    <mergeCell ref="S278:U278"/>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9:T270"/>
    <mergeCell ref="U269:U270"/>
    <mergeCell ref="C271:D271"/>
    <mergeCell ref="G271:H271"/>
    <mergeCell ref="K271:L271"/>
    <mergeCell ref="O271:P271"/>
    <mergeCell ref="S271:T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U259"/>
    <mergeCell ref="C260:E260"/>
    <mergeCell ref="G260:I260"/>
    <mergeCell ref="K260:M260"/>
    <mergeCell ref="O260:Q260"/>
    <mergeCell ref="S260:U260"/>
    <mergeCell ref="L252:N253"/>
    <mergeCell ref="O252:O253"/>
    <mergeCell ref="P252:P253"/>
    <mergeCell ref="Q252:Q253"/>
    <mergeCell ref="R252:R253"/>
    <mergeCell ref="B257:U257"/>
    <mergeCell ref="L250:N251"/>
    <mergeCell ref="O250:O251"/>
    <mergeCell ref="P250:Q251"/>
    <mergeCell ref="R250:R251"/>
    <mergeCell ref="B252:B253"/>
    <mergeCell ref="C252:C253"/>
    <mergeCell ref="D252:F253"/>
    <mergeCell ref="G252:G253"/>
    <mergeCell ref="H252:J253"/>
    <mergeCell ref="K252:K253"/>
    <mergeCell ref="B250:B251"/>
    <mergeCell ref="C250:C251"/>
    <mergeCell ref="D250:F251"/>
    <mergeCell ref="G250:G251"/>
    <mergeCell ref="H250:J251"/>
    <mergeCell ref="K250:K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D241:F241"/>
    <mergeCell ref="H241:J241"/>
    <mergeCell ref="L241:N241"/>
    <mergeCell ref="P241:R241"/>
    <mergeCell ref="B242:B243"/>
    <mergeCell ref="C242:C243"/>
    <mergeCell ref="D242:D243"/>
    <mergeCell ref="E242:E243"/>
    <mergeCell ref="F242:F243"/>
    <mergeCell ref="G242:G243"/>
    <mergeCell ref="M239:M240"/>
    <mergeCell ref="N239:N240"/>
    <mergeCell ref="O239:O240"/>
    <mergeCell ref="P239:P240"/>
    <mergeCell ref="Q239:Q240"/>
    <mergeCell ref="R239:R240"/>
    <mergeCell ref="G239:G240"/>
    <mergeCell ref="H239:H240"/>
    <mergeCell ref="I239:I240"/>
    <mergeCell ref="J239:J240"/>
    <mergeCell ref="K239:K240"/>
    <mergeCell ref="L239:L240"/>
    <mergeCell ref="L237:M238"/>
    <mergeCell ref="N237:N238"/>
    <mergeCell ref="O237:O238"/>
    <mergeCell ref="P237:Q238"/>
    <mergeCell ref="R237:R238"/>
    <mergeCell ref="B239:B240"/>
    <mergeCell ref="C239:C240"/>
    <mergeCell ref="D239:D240"/>
    <mergeCell ref="E239:E240"/>
    <mergeCell ref="F239:F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N193:N194"/>
    <mergeCell ref="O193:O194"/>
    <mergeCell ref="P193:P194"/>
    <mergeCell ref="Q193:Q194"/>
    <mergeCell ref="R193:R194"/>
    <mergeCell ref="B195:B196"/>
    <mergeCell ref="C195:C196"/>
    <mergeCell ref="D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0:R190"/>
    <mergeCell ref="D191:F191"/>
    <mergeCell ref="H191:J191"/>
    <mergeCell ref="L191:N191"/>
    <mergeCell ref="P191:R191"/>
    <mergeCell ref="D192:F192"/>
    <mergeCell ref="H192:J192"/>
    <mergeCell ref="L192:N192"/>
    <mergeCell ref="P192:R192"/>
    <mergeCell ref="L183:N184"/>
    <mergeCell ref="O183:O184"/>
    <mergeCell ref="P183:P184"/>
    <mergeCell ref="Q183:Q184"/>
    <mergeCell ref="R183:R184"/>
    <mergeCell ref="B188:R188"/>
    <mergeCell ref="D182:F182"/>
    <mergeCell ref="H182:J182"/>
    <mergeCell ref="L182:N182"/>
    <mergeCell ref="P182:Q182"/>
    <mergeCell ref="B183:B184"/>
    <mergeCell ref="C183:C184"/>
    <mergeCell ref="D183:F184"/>
    <mergeCell ref="G183:G184"/>
    <mergeCell ref="H183:J184"/>
    <mergeCell ref="K183:K184"/>
    <mergeCell ref="M180:M181"/>
    <mergeCell ref="N180:N181"/>
    <mergeCell ref="O180:O181"/>
    <mergeCell ref="P180:P181"/>
    <mergeCell ref="Q180:Q181"/>
    <mergeCell ref="R180:R181"/>
    <mergeCell ref="G180:G181"/>
    <mergeCell ref="H180:H181"/>
    <mergeCell ref="I180:I181"/>
    <mergeCell ref="J180:J181"/>
    <mergeCell ref="K180:K181"/>
    <mergeCell ref="L180:L181"/>
    <mergeCell ref="L178:M179"/>
    <mergeCell ref="N178:N179"/>
    <mergeCell ref="O178:O179"/>
    <mergeCell ref="P178:Q179"/>
    <mergeCell ref="R178:R179"/>
    <mergeCell ref="B180:B181"/>
    <mergeCell ref="C180:C181"/>
    <mergeCell ref="D180:D181"/>
    <mergeCell ref="E180:E181"/>
    <mergeCell ref="F180:F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D124:F124"/>
    <mergeCell ref="H124:J124"/>
    <mergeCell ref="L124:N124"/>
    <mergeCell ref="P124:R124"/>
    <mergeCell ref="N115:N116"/>
    <mergeCell ref="O115:O116"/>
    <mergeCell ref="P115:P116"/>
    <mergeCell ref="Q115:Q116"/>
    <mergeCell ref="B120:R120"/>
    <mergeCell ref="D122:R122"/>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Q107"/>
    <mergeCell ref="C109:I109"/>
    <mergeCell ref="K109:Q109"/>
    <mergeCell ref="C110:E110"/>
    <mergeCell ref="G110:I110"/>
    <mergeCell ref="K110:M110"/>
    <mergeCell ref="O110:Q110"/>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O93:P94"/>
    <mergeCell ref="Q93:Q94"/>
    <mergeCell ref="R93:R94"/>
    <mergeCell ref="C95:D95"/>
    <mergeCell ref="G95:H95"/>
    <mergeCell ref="K95:L95"/>
    <mergeCell ref="O95:P95"/>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R85:R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C84:D84"/>
    <mergeCell ref="G84:H84"/>
    <mergeCell ref="K84:L84"/>
    <mergeCell ref="O84:P84"/>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M70:M71"/>
    <mergeCell ref="N70:N71"/>
    <mergeCell ref="O70:Q71"/>
    <mergeCell ref="R70:R71"/>
    <mergeCell ref="B72:B73"/>
    <mergeCell ref="C72:C73"/>
    <mergeCell ref="D72:D73"/>
    <mergeCell ref="E72:E73"/>
    <mergeCell ref="F72:F73"/>
    <mergeCell ref="G72:G73"/>
    <mergeCell ref="B70:B71"/>
    <mergeCell ref="C70:E71"/>
    <mergeCell ref="F70:F71"/>
    <mergeCell ref="G70:I71"/>
    <mergeCell ref="J70:J71"/>
    <mergeCell ref="K70:L71"/>
    <mergeCell ref="N64:N65"/>
    <mergeCell ref="B66:R66"/>
    <mergeCell ref="C68:I68"/>
    <mergeCell ref="K68:Q68"/>
    <mergeCell ref="C69:E69"/>
    <mergeCell ref="G69:I69"/>
    <mergeCell ref="K69:M69"/>
    <mergeCell ref="O69:Q69"/>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E55"/>
    <mergeCell ref="H55:I55"/>
    <mergeCell ref="L55:M55"/>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20.28515625" bestFit="1" customWidth="1"/>
    <col min="4" max="4" width="4" customWidth="1"/>
    <col min="5" max="5" width="6" customWidth="1"/>
    <col min="6" max="6" width="3.140625" customWidth="1"/>
    <col min="8" max="8" width="6" customWidth="1"/>
    <col min="9" max="9" width="12" customWidth="1"/>
    <col min="10" max="10" width="4.7109375" customWidth="1"/>
    <col min="12" max="12" width="3.5703125" customWidth="1"/>
    <col min="13" max="13" width="7.140625" customWidth="1"/>
    <col min="14" max="14" width="2.7109375" customWidth="1"/>
    <col min="16" max="16" width="13.42578125" customWidth="1"/>
    <col min="17" max="17" width="26.85546875" customWidth="1"/>
    <col min="18" max="18" width="10.5703125" customWidth="1"/>
    <col min="20" max="20" width="2" customWidth="1"/>
    <col min="21" max="21" width="3" customWidth="1"/>
    <col min="22" max="22" width="1.5703125" customWidth="1"/>
    <col min="24" max="24" width="2" customWidth="1"/>
    <col min="25" max="25" width="3" customWidth="1"/>
    <col min="26" max="26" width="1.5703125" customWidth="1"/>
  </cols>
  <sheetData>
    <row r="1" spans="1:26" ht="15" customHeight="1">
      <c r="A1" s="8" t="s">
        <v>11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05</v>
      </c>
      <c r="B4" s="30" t="s">
        <v>806</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8"/>
      <c r="C5" s="28"/>
      <c r="D5" s="28"/>
      <c r="E5" s="28"/>
      <c r="F5" s="28"/>
      <c r="G5" s="28"/>
      <c r="H5" s="28"/>
      <c r="I5" s="28"/>
      <c r="J5" s="28"/>
      <c r="K5" s="28"/>
      <c r="L5" s="28"/>
      <c r="M5" s="28"/>
      <c r="N5" s="28"/>
      <c r="O5" s="28"/>
      <c r="P5" s="28"/>
      <c r="Q5" s="28"/>
      <c r="R5" s="28"/>
    </row>
    <row r="6" spans="1:26">
      <c r="A6" s="12"/>
      <c r="B6" s="14"/>
      <c r="C6" s="14"/>
      <c r="D6" s="14"/>
      <c r="E6" s="14"/>
      <c r="F6" s="14"/>
      <c r="G6" s="14"/>
      <c r="H6" s="14"/>
      <c r="I6" s="14"/>
      <c r="J6" s="14"/>
      <c r="K6" s="14"/>
      <c r="L6" s="14"/>
      <c r="M6" s="14"/>
      <c r="N6" s="14"/>
      <c r="O6" s="14"/>
      <c r="P6" s="14"/>
      <c r="Q6" s="14"/>
      <c r="R6" s="14"/>
    </row>
    <row r="7" spans="1:26">
      <c r="A7" s="12"/>
      <c r="B7" s="18"/>
      <c r="C7" s="15"/>
      <c r="D7" s="203"/>
      <c r="E7" s="203"/>
      <c r="F7" s="203"/>
      <c r="G7" s="15"/>
      <c r="H7" s="203"/>
      <c r="I7" s="203"/>
      <c r="J7" s="203"/>
      <c r="K7" s="15"/>
      <c r="L7" s="203"/>
      <c r="M7" s="203"/>
      <c r="N7" s="203"/>
      <c r="O7" s="15"/>
      <c r="P7" s="155" t="s">
        <v>807</v>
      </c>
      <c r="Q7" s="155"/>
      <c r="R7" s="155"/>
    </row>
    <row r="8" spans="1:26" ht="15.75" thickBot="1">
      <c r="A8" s="12"/>
      <c r="B8" s="46" t="s">
        <v>228</v>
      </c>
      <c r="C8" s="15"/>
      <c r="D8" s="45">
        <v>2014</v>
      </c>
      <c r="E8" s="45"/>
      <c r="F8" s="45"/>
      <c r="G8" s="15"/>
      <c r="H8" s="45">
        <v>2013</v>
      </c>
      <c r="I8" s="45"/>
      <c r="J8" s="45"/>
      <c r="K8" s="15"/>
      <c r="L8" s="45">
        <v>2012</v>
      </c>
      <c r="M8" s="45"/>
      <c r="N8" s="45"/>
      <c r="O8" s="15"/>
      <c r="P8" s="45">
        <v>2014</v>
      </c>
      <c r="Q8" s="45"/>
      <c r="R8" s="45"/>
    </row>
    <row r="9" spans="1:26">
      <c r="A9" s="12"/>
      <c r="B9" s="91" t="s">
        <v>808</v>
      </c>
      <c r="C9" s="52"/>
      <c r="D9" s="98" t="s">
        <v>232</v>
      </c>
      <c r="E9" s="85" t="s">
        <v>292</v>
      </c>
      <c r="F9" s="59"/>
      <c r="G9" s="52"/>
      <c r="H9" s="98" t="s">
        <v>232</v>
      </c>
      <c r="I9" s="85" t="s">
        <v>292</v>
      </c>
      <c r="J9" s="59"/>
      <c r="K9" s="52"/>
      <c r="L9" s="98" t="s">
        <v>232</v>
      </c>
      <c r="M9" s="85">
        <v>19</v>
      </c>
      <c r="N9" s="59"/>
      <c r="O9" s="52"/>
      <c r="P9" s="98" t="s">
        <v>232</v>
      </c>
      <c r="Q9" s="85">
        <v>60</v>
      </c>
      <c r="R9" s="59"/>
    </row>
    <row r="10" spans="1:26">
      <c r="A10" s="12"/>
      <c r="B10" s="91"/>
      <c r="C10" s="52"/>
      <c r="D10" s="103"/>
      <c r="E10" s="104"/>
      <c r="F10" s="60"/>
      <c r="G10" s="52"/>
      <c r="H10" s="103"/>
      <c r="I10" s="104"/>
      <c r="J10" s="60"/>
      <c r="K10" s="52"/>
      <c r="L10" s="103"/>
      <c r="M10" s="104"/>
      <c r="N10" s="60"/>
      <c r="O10" s="52"/>
      <c r="P10" s="103"/>
      <c r="Q10" s="104"/>
      <c r="R10" s="60"/>
    </row>
    <row r="11" spans="1:26">
      <c r="A11" s="12"/>
      <c r="B11" s="50" t="s">
        <v>809</v>
      </c>
      <c r="C11" s="30"/>
      <c r="D11" s="87">
        <v>45</v>
      </c>
      <c r="E11" s="87"/>
      <c r="F11" s="30"/>
      <c r="G11" s="30"/>
      <c r="H11" s="87">
        <v>48</v>
      </c>
      <c r="I11" s="87"/>
      <c r="J11" s="30"/>
      <c r="K11" s="30"/>
      <c r="L11" s="87">
        <v>109</v>
      </c>
      <c r="M11" s="87"/>
      <c r="N11" s="30"/>
      <c r="O11" s="30"/>
      <c r="P11" s="87">
        <v>247</v>
      </c>
      <c r="Q11" s="87"/>
      <c r="R11" s="30"/>
    </row>
    <row r="12" spans="1:26">
      <c r="A12" s="12"/>
      <c r="B12" s="50"/>
      <c r="C12" s="30"/>
      <c r="D12" s="87"/>
      <c r="E12" s="87"/>
      <c r="F12" s="30"/>
      <c r="G12" s="30"/>
      <c r="H12" s="87"/>
      <c r="I12" s="87"/>
      <c r="J12" s="30"/>
      <c r="K12" s="30"/>
      <c r="L12" s="87"/>
      <c r="M12" s="87"/>
      <c r="N12" s="30"/>
      <c r="O12" s="30"/>
      <c r="P12" s="87"/>
      <c r="Q12" s="87"/>
      <c r="R12" s="30"/>
    </row>
    <row r="13" spans="1:26">
      <c r="A13" s="12"/>
      <c r="B13" s="91" t="s">
        <v>810</v>
      </c>
      <c r="C13" s="52"/>
      <c r="D13" s="84" t="s">
        <v>292</v>
      </c>
      <c r="E13" s="84"/>
      <c r="F13" s="52"/>
      <c r="G13" s="52"/>
      <c r="H13" s="84" t="s">
        <v>292</v>
      </c>
      <c r="I13" s="84"/>
      <c r="J13" s="52"/>
      <c r="K13" s="52"/>
      <c r="L13" s="84">
        <v>36</v>
      </c>
      <c r="M13" s="84"/>
      <c r="N13" s="52"/>
      <c r="O13" s="52"/>
      <c r="P13" s="84">
        <v>36</v>
      </c>
      <c r="Q13" s="84"/>
      <c r="R13" s="52"/>
    </row>
    <row r="14" spans="1:26">
      <c r="A14" s="12"/>
      <c r="B14" s="91"/>
      <c r="C14" s="52"/>
      <c r="D14" s="84"/>
      <c r="E14" s="84"/>
      <c r="F14" s="52"/>
      <c r="G14" s="52"/>
      <c r="H14" s="84"/>
      <c r="I14" s="84"/>
      <c r="J14" s="52"/>
      <c r="K14" s="52"/>
      <c r="L14" s="84"/>
      <c r="M14" s="84"/>
      <c r="N14" s="52"/>
      <c r="O14" s="52"/>
      <c r="P14" s="84"/>
      <c r="Q14" s="84"/>
      <c r="R14" s="52"/>
    </row>
    <row r="15" spans="1:26">
      <c r="A15" s="12"/>
      <c r="B15" s="50" t="s">
        <v>811</v>
      </c>
      <c r="C15" s="30"/>
      <c r="D15" s="87" t="s">
        <v>292</v>
      </c>
      <c r="E15" s="87"/>
      <c r="F15" s="30"/>
      <c r="G15" s="30"/>
      <c r="H15" s="87">
        <v>55</v>
      </c>
      <c r="I15" s="87"/>
      <c r="J15" s="30"/>
      <c r="K15" s="30"/>
      <c r="L15" s="87">
        <v>78</v>
      </c>
      <c r="M15" s="87"/>
      <c r="N15" s="30"/>
      <c r="O15" s="30"/>
      <c r="P15" s="87">
        <v>133</v>
      </c>
      <c r="Q15" s="87"/>
      <c r="R15" s="30"/>
    </row>
    <row r="16" spans="1:26">
      <c r="A16" s="12"/>
      <c r="B16" s="50"/>
      <c r="C16" s="30"/>
      <c r="D16" s="87"/>
      <c r="E16" s="87"/>
      <c r="F16" s="30"/>
      <c r="G16" s="30"/>
      <c r="H16" s="87"/>
      <c r="I16" s="87"/>
      <c r="J16" s="30"/>
      <c r="K16" s="30"/>
      <c r="L16" s="87"/>
      <c r="M16" s="87"/>
      <c r="N16" s="30"/>
      <c r="O16" s="30"/>
      <c r="P16" s="87"/>
      <c r="Q16" s="87"/>
      <c r="R16" s="30"/>
    </row>
    <row r="17" spans="1:26">
      <c r="A17" s="12"/>
      <c r="B17" s="91" t="s">
        <v>812</v>
      </c>
      <c r="C17" s="52"/>
      <c r="D17" s="84">
        <v>16</v>
      </c>
      <c r="E17" s="84"/>
      <c r="F17" s="52"/>
      <c r="G17" s="52"/>
      <c r="H17" s="84">
        <v>37</v>
      </c>
      <c r="I17" s="84"/>
      <c r="J17" s="52"/>
      <c r="K17" s="52"/>
      <c r="L17" s="84">
        <v>41</v>
      </c>
      <c r="M17" s="84"/>
      <c r="N17" s="52"/>
      <c r="O17" s="52"/>
      <c r="P17" s="84">
        <v>224</v>
      </c>
      <c r="Q17" s="84"/>
      <c r="R17" s="52"/>
    </row>
    <row r="18" spans="1:26">
      <c r="A18" s="12"/>
      <c r="B18" s="91"/>
      <c r="C18" s="52"/>
      <c r="D18" s="84"/>
      <c r="E18" s="84"/>
      <c r="F18" s="52"/>
      <c r="G18" s="52"/>
      <c r="H18" s="84"/>
      <c r="I18" s="84"/>
      <c r="J18" s="52"/>
      <c r="K18" s="52"/>
      <c r="L18" s="84"/>
      <c r="M18" s="84"/>
      <c r="N18" s="52"/>
      <c r="O18" s="52"/>
      <c r="P18" s="84"/>
      <c r="Q18" s="84"/>
      <c r="R18" s="52"/>
    </row>
    <row r="19" spans="1:26">
      <c r="A19" s="12"/>
      <c r="B19" s="50" t="s">
        <v>310</v>
      </c>
      <c r="C19" s="30"/>
      <c r="D19" s="87">
        <v>26</v>
      </c>
      <c r="E19" s="87"/>
      <c r="F19" s="30"/>
      <c r="G19" s="30"/>
      <c r="H19" s="87">
        <v>75</v>
      </c>
      <c r="I19" s="87"/>
      <c r="J19" s="30"/>
      <c r="K19" s="30"/>
      <c r="L19" s="87">
        <v>15</v>
      </c>
      <c r="M19" s="87"/>
      <c r="N19" s="30"/>
      <c r="O19" s="30"/>
      <c r="P19" s="87">
        <v>149</v>
      </c>
      <c r="Q19" s="87"/>
      <c r="R19" s="30"/>
    </row>
    <row r="20" spans="1:26" ht="15.75" thickBot="1">
      <c r="A20" s="12"/>
      <c r="B20" s="50"/>
      <c r="C20" s="30"/>
      <c r="D20" s="89"/>
      <c r="E20" s="89"/>
      <c r="F20" s="90"/>
      <c r="G20" s="30"/>
      <c r="H20" s="89"/>
      <c r="I20" s="89"/>
      <c r="J20" s="90"/>
      <c r="K20" s="30"/>
      <c r="L20" s="89"/>
      <c r="M20" s="89"/>
      <c r="N20" s="90"/>
      <c r="O20" s="30"/>
      <c r="P20" s="89"/>
      <c r="Q20" s="89"/>
      <c r="R20" s="90"/>
    </row>
    <row r="21" spans="1:26">
      <c r="A21" s="12"/>
      <c r="B21" s="105" t="s">
        <v>108</v>
      </c>
      <c r="C21" s="52"/>
      <c r="D21" s="98" t="s">
        <v>232</v>
      </c>
      <c r="E21" s="85">
        <v>87</v>
      </c>
      <c r="F21" s="59"/>
      <c r="G21" s="52"/>
      <c r="H21" s="98" t="s">
        <v>232</v>
      </c>
      <c r="I21" s="85">
        <v>215</v>
      </c>
      <c r="J21" s="59"/>
      <c r="K21" s="52"/>
      <c r="L21" s="98" t="s">
        <v>232</v>
      </c>
      <c r="M21" s="85">
        <v>298</v>
      </c>
      <c r="N21" s="59"/>
      <c r="O21" s="52"/>
      <c r="P21" s="98" t="s">
        <v>232</v>
      </c>
      <c r="Q21" s="85">
        <v>849</v>
      </c>
      <c r="R21" s="59"/>
    </row>
    <row r="22" spans="1:26" ht="15.75" thickBot="1">
      <c r="A22" s="12"/>
      <c r="B22" s="105"/>
      <c r="C22" s="52"/>
      <c r="D22" s="102"/>
      <c r="E22" s="92"/>
      <c r="F22" s="72"/>
      <c r="G22" s="52"/>
      <c r="H22" s="102"/>
      <c r="I22" s="92"/>
      <c r="J22" s="72"/>
      <c r="K22" s="52"/>
      <c r="L22" s="102"/>
      <c r="M22" s="92"/>
      <c r="N22" s="72"/>
      <c r="O22" s="52"/>
      <c r="P22" s="102"/>
      <c r="Q22" s="92"/>
      <c r="R22" s="72"/>
    </row>
    <row r="23" spans="1:26" ht="15.75" thickTop="1">
      <c r="A23" s="12" t="s">
        <v>1106</v>
      </c>
      <c r="B23" s="30" t="s">
        <v>822</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c r="A26" s="12"/>
      <c r="B26" s="46" t="s">
        <v>228</v>
      </c>
      <c r="C26" s="15"/>
      <c r="D26" s="45" t="s">
        <v>823</v>
      </c>
      <c r="E26" s="45"/>
      <c r="F26" s="45"/>
      <c r="G26" s="15"/>
      <c r="H26" s="45" t="s">
        <v>824</v>
      </c>
      <c r="I26" s="45"/>
      <c r="J26" s="45"/>
      <c r="K26" s="15"/>
      <c r="L26" s="45" t="s">
        <v>825</v>
      </c>
      <c r="M26" s="45"/>
      <c r="N26" s="45"/>
      <c r="O26" s="15"/>
      <c r="P26" s="45" t="s">
        <v>826</v>
      </c>
      <c r="Q26" s="45"/>
      <c r="R26" s="45"/>
      <c r="S26" s="15"/>
      <c r="T26" s="45" t="s">
        <v>310</v>
      </c>
      <c r="U26" s="45"/>
      <c r="V26" s="45"/>
      <c r="W26" s="15"/>
      <c r="X26" s="45" t="s">
        <v>108</v>
      </c>
      <c r="Y26" s="45"/>
      <c r="Z26" s="45"/>
    </row>
    <row r="27" spans="1:26">
      <c r="A27" s="12"/>
      <c r="B27" s="91" t="s">
        <v>181</v>
      </c>
      <c r="C27" s="52"/>
      <c r="D27" s="98" t="s">
        <v>232</v>
      </c>
      <c r="E27" s="85">
        <v>2</v>
      </c>
      <c r="F27" s="59"/>
      <c r="G27" s="52"/>
      <c r="H27" s="98" t="s">
        <v>232</v>
      </c>
      <c r="I27" s="85">
        <v>4</v>
      </c>
      <c r="J27" s="59"/>
      <c r="K27" s="52"/>
      <c r="L27" s="98" t="s">
        <v>232</v>
      </c>
      <c r="M27" s="85" t="s">
        <v>292</v>
      </c>
      <c r="N27" s="59"/>
      <c r="O27" s="52"/>
      <c r="P27" s="98" t="s">
        <v>232</v>
      </c>
      <c r="Q27" s="85" t="s">
        <v>292</v>
      </c>
      <c r="R27" s="59"/>
      <c r="S27" s="52"/>
      <c r="T27" s="98" t="s">
        <v>232</v>
      </c>
      <c r="U27" s="85">
        <v>12</v>
      </c>
      <c r="V27" s="59"/>
      <c r="W27" s="52"/>
      <c r="X27" s="98" t="s">
        <v>232</v>
      </c>
      <c r="Y27" s="85">
        <v>18</v>
      </c>
      <c r="Z27" s="59"/>
    </row>
    <row r="28" spans="1:26">
      <c r="A28" s="12"/>
      <c r="B28" s="91"/>
      <c r="C28" s="52"/>
      <c r="D28" s="103"/>
      <c r="E28" s="104"/>
      <c r="F28" s="60"/>
      <c r="G28" s="52"/>
      <c r="H28" s="103"/>
      <c r="I28" s="104"/>
      <c r="J28" s="60"/>
      <c r="K28" s="52"/>
      <c r="L28" s="103"/>
      <c r="M28" s="104"/>
      <c r="N28" s="60"/>
      <c r="O28" s="52"/>
      <c r="P28" s="103"/>
      <c r="Q28" s="104"/>
      <c r="R28" s="60"/>
      <c r="S28" s="52"/>
      <c r="T28" s="103"/>
      <c r="U28" s="104"/>
      <c r="V28" s="60"/>
      <c r="W28" s="52"/>
      <c r="X28" s="103"/>
      <c r="Y28" s="104"/>
      <c r="Z28" s="60"/>
    </row>
    <row r="29" spans="1:26">
      <c r="A29" s="12"/>
      <c r="B29" s="88" t="s">
        <v>827</v>
      </c>
      <c r="C29" s="30"/>
      <c r="D29" s="87" t="s">
        <v>292</v>
      </c>
      <c r="E29" s="87"/>
      <c r="F29" s="30"/>
      <c r="G29" s="30"/>
      <c r="H29" s="87">
        <v>48</v>
      </c>
      <c r="I29" s="87"/>
      <c r="J29" s="30"/>
      <c r="K29" s="30"/>
      <c r="L29" s="87">
        <v>55</v>
      </c>
      <c r="M29" s="87"/>
      <c r="N29" s="30"/>
      <c r="O29" s="30"/>
      <c r="P29" s="87">
        <v>37</v>
      </c>
      <c r="Q29" s="87"/>
      <c r="R29" s="30"/>
      <c r="S29" s="30"/>
      <c r="T29" s="87">
        <v>75</v>
      </c>
      <c r="U29" s="87"/>
      <c r="V29" s="30"/>
      <c r="W29" s="30"/>
      <c r="X29" s="87">
        <v>215</v>
      </c>
      <c r="Y29" s="87"/>
      <c r="Z29" s="30"/>
    </row>
    <row r="30" spans="1:26">
      <c r="A30" s="12"/>
      <c r="B30" s="88"/>
      <c r="C30" s="30"/>
      <c r="D30" s="87"/>
      <c r="E30" s="87"/>
      <c r="F30" s="30"/>
      <c r="G30" s="30"/>
      <c r="H30" s="87"/>
      <c r="I30" s="87"/>
      <c r="J30" s="30"/>
      <c r="K30" s="30"/>
      <c r="L30" s="87"/>
      <c r="M30" s="87"/>
      <c r="N30" s="30"/>
      <c r="O30" s="30"/>
      <c r="P30" s="87"/>
      <c r="Q30" s="87"/>
      <c r="R30" s="30"/>
      <c r="S30" s="30"/>
      <c r="T30" s="87"/>
      <c r="U30" s="87"/>
      <c r="V30" s="30"/>
      <c r="W30" s="30"/>
      <c r="X30" s="87"/>
      <c r="Y30" s="87"/>
      <c r="Z30" s="30"/>
    </row>
    <row r="31" spans="1:26">
      <c r="A31" s="12"/>
      <c r="B31" s="105" t="s">
        <v>828</v>
      </c>
      <c r="C31" s="52"/>
      <c r="D31" s="84" t="s">
        <v>429</v>
      </c>
      <c r="E31" s="84"/>
      <c r="F31" s="91" t="s">
        <v>239</v>
      </c>
      <c r="G31" s="52"/>
      <c r="H31" s="84" t="s">
        <v>829</v>
      </c>
      <c r="I31" s="84"/>
      <c r="J31" s="91" t="s">
        <v>239</v>
      </c>
      <c r="K31" s="52"/>
      <c r="L31" s="84" t="s">
        <v>292</v>
      </c>
      <c r="M31" s="84"/>
      <c r="N31" s="52"/>
      <c r="O31" s="52"/>
      <c r="P31" s="84" t="s">
        <v>352</v>
      </c>
      <c r="Q31" s="84"/>
      <c r="R31" s="91" t="s">
        <v>239</v>
      </c>
      <c r="S31" s="52"/>
      <c r="T31" s="84" t="s">
        <v>478</v>
      </c>
      <c r="U31" s="84"/>
      <c r="V31" s="91" t="s">
        <v>239</v>
      </c>
      <c r="W31" s="52"/>
      <c r="X31" s="84" t="s">
        <v>830</v>
      </c>
      <c r="Y31" s="84"/>
      <c r="Z31" s="91" t="s">
        <v>239</v>
      </c>
    </row>
    <row r="32" spans="1:26">
      <c r="A32" s="12"/>
      <c r="B32" s="105"/>
      <c r="C32" s="52"/>
      <c r="D32" s="84"/>
      <c r="E32" s="84"/>
      <c r="F32" s="91"/>
      <c r="G32" s="52"/>
      <c r="H32" s="84"/>
      <c r="I32" s="84"/>
      <c r="J32" s="91"/>
      <c r="K32" s="52"/>
      <c r="L32" s="84"/>
      <c r="M32" s="84"/>
      <c r="N32" s="52"/>
      <c r="O32" s="52"/>
      <c r="P32" s="84"/>
      <c r="Q32" s="84"/>
      <c r="R32" s="91"/>
      <c r="S32" s="52"/>
      <c r="T32" s="84"/>
      <c r="U32" s="84"/>
      <c r="V32" s="91"/>
      <c r="W32" s="52"/>
      <c r="X32" s="84"/>
      <c r="Y32" s="84"/>
      <c r="Z32" s="91"/>
    </row>
    <row r="33" spans="1:26">
      <c r="A33" s="12"/>
      <c r="B33" s="88" t="s">
        <v>831</v>
      </c>
      <c r="C33" s="30"/>
      <c r="D33" s="87" t="s">
        <v>292</v>
      </c>
      <c r="E33" s="87"/>
      <c r="F33" s="30"/>
      <c r="G33" s="30"/>
      <c r="H33" s="87" t="s">
        <v>443</v>
      </c>
      <c r="I33" s="87"/>
      <c r="J33" s="50" t="s">
        <v>239</v>
      </c>
      <c r="K33" s="30"/>
      <c r="L33" s="87" t="s">
        <v>832</v>
      </c>
      <c r="M33" s="87"/>
      <c r="N33" s="50" t="s">
        <v>239</v>
      </c>
      <c r="O33" s="30"/>
      <c r="P33" s="87" t="s">
        <v>434</v>
      </c>
      <c r="Q33" s="87"/>
      <c r="R33" s="50" t="s">
        <v>239</v>
      </c>
      <c r="S33" s="30"/>
      <c r="T33" s="87" t="s">
        <v>833</v>
      </c>
      <c r="U33" s="87"/>
      <c r="V33" s="50" t="s">
        <v>239</v>
      </c>
      <c r="W33" s="30"/>
      <c r="X33" s="87" t="s">
        <v>834</v>
      </c>
      <c r="Y33" s="87"/>
      <c r="Z33" s="50" t="s">
        <v>239</v>
      </c>
    </row>
    <row r="34" spans="1:26" ht="15.75" thickBot="1">
      <c r="A34" s="12"/>
      <c r="B34" s="88"/>
      <c r="C34" s="30"/>
      <c r="D34" s="89"/>
      <c r="E34" s="89"/>
      <c r="F34" s="90"/>
      <c r="G34" s="30"/>
      <c r="H34" s="89"/>
      <c r="I34" s="89"/>
      <c r="J34" s="113"/>
      <c r="K34" s="30"/>
      <c r="L34" s="89"/>
      <c r="M34" s="89"/>
      <c r="N34" s="113"/>
      <c r="O34" s="30"/>
      <c r="P34" s="89"/>
      <c r="Q34" s="89"/>
      <c r="R34" s="113"/>
      <c r="S34" s="30"/>
      <c r="T34" s="89"/>
      <c r="U34" s="89"/>
      <c r="V34" s="113"/>
      <c r="W34" s="30"/>
      <c r="X34" s="89"/>
      <c r="Y34" s="89"/>
      <c r="Z34" s="113"/>
    </row>
    <row r="35" spans="1:26">
      <c r="A35" s="12"/>
      <c r="B35" s="91" t="s">
        <v>180</v>
      </c>
      <c r="C35" s="52"/>
      <c r="D35" s="85" t="s">
        <v>292</v>
      </c>
      <c r="E35" s="85"/>
      <c r="F35" s="59"/>
      <c r="G35" s="52"/>
      <c r="H35" s="85" t="s">
        <v>292</v>
      </c>
      <c r="I35" s="85"/>
      <c r="J35" s="59"/>
      <c r="K35" s="52"/>
      <c r="L35" s="85" t="s">
        <v>292</v>
      </c>
      <c r="M35" s="85"/>
      <c r="N35" s="59"/>
      <c r="O35" s="52"/>
      <c r="P35" s="85">
        <v>3</v>
      </c>
      <c r="Q35" s="85"/>
      <c r="R35" s="59"/>
      <c r="S35" s="52"/>
      <c r="T35" s="85">
        <v>30</v>
      </c>
      <c r="U35" s="85"/>
      <c r="V35" s="59"/>
      <c r="W35" s="52"/>
      <c r="X35" s="85">
        <v>33</v>
      </c>
      <c r="Y35" s="85"/>
      <c r="Z35" s="59"/>
    </row>
    <row r="36" spans="1:26">
      <c r="A36" s="12"/>
      <c r="B36" s="91"/>
      <c r="C36" s="52"/>
      <c r="D36" s="104"/>
      <c r="E36" s="104"/>
      <c r="F36" s="60"/>
      <c r="G36" s="52"/>
      <c r="H36" s="104"/>
      <c r="I36" s="104"/>
      <c r="J36" s="60"/>
      <c r="K36" s="52"/>
      <c r="L36" s="104"/>
      <c r="M36" s="104"/>
      <c r="N36" s="60"/>
      <c r="O36" s="52"/>
      <c r="P36" s="104"/>
      <c r="Q36" s="104"/>
      <c r="R36" s="60"/>
      <c r="S36" s="52"/>
      <c r="T36" s="104"/>
      <c r="U36" s="104"/>
      <c r="V36" s="60"/>
      <c r="W36" s="52"/>
      <c r="X36" s="104"/>
      <c r="Y36" s="104"/>
      <c r="Z36" s="60"/>
    </row>
    <row r="37" spans="1:26">
      <c r="A37" s="12"/>
      <c r="B37" s="88" t="s">
        <v>827</v>
      </c>
      <c r="C37" s="30"/>
      <c r="D37" s="87" t="s">
        <v>292</v>
      </c>
      <c r="E37" s="87"/>
      <c r="F37" s="30"/>
      <c r="G37" s="30"/>
      <c r="H37" s="87">
        <v>45</v>
      </c>
      <c r="I37" s="87"/>
      <c r="J37" s="30"/>
      <c r="K37" s="30"/>
      <c r="L37" s="87" t="s">
        <v>292</v>
      </c>
      <c r="M37" s="87"/>
      <c r="N37" s="30"/>
      <c r="O37" s="30"/>
      <c r="P37" s="87">
        <v>16</v>
      </c>
      <c r="Q37" s="87"/>
      <c r="R37" s="30"/>
      <c r="S37" s="30"/>
      <c r="T37" s="87">
        <v>26</v>
      </c>
      <c r="U37" s="87"/>
      <c r="V37" s="30"/>
      <c r="W37" s="30"/>
      <c r="X37" s="87">
        <v>87</v>
      </c>
      <c r="Y37" s="87"/>
      <c r="Z37" s="30"/>
    </row>
    <row r="38" spans="1:26">
      <c r="A38" s="12"/>
      <c r="B38" s="88"/>
      <c r="C38" s="30"/>
      <c r="D38" s="87"/>
      <c r="E38" s="87"/>
      <c r="F38" s="30"/>
      <c r="G38" s="30"/>
      <c r="H38" s="87"/>
      <c r="I38" s="87"/>
      <c r="J38" s="30"/>
      <c r="K38" s="30"/>
      <c r="L38" s="87"/>
      <c r="M38" s="87"/>
      <c r="N38" s="30"/>
      <c r="O38" s="30"/>
      <c r="P38" s="87"/>
      <c r="Q38" s="87"/>
      <c r="R38" s="30"/>
      <c r="S38" s="30"/>
      <c r="T38" s="87"/>
      <c r="U38" s="87"/>
      <c r="V38" s="30"/>
      <c r="W38" s="30"/>
      <c r="X38" s="87"/>
      <c r="Y38" s="87"/>
      <c r="Z38" s="30"/>
    </row>
    <row r="39" spans="1:26">
      <c r="A39" s="12"/>
      <c r="B39" s="105" t="s">
        <v>828</v>
      </c>
      <c r="C39" s="52"/>
      <c r="D39" s="84" t="s">
        <v>292</v>
      </c>
      <c r="E39" s="84"/>
      <c r="F39" s="52"/>
      <c r="G39" s="52"/>
      <c r="H39" s="84" t="s">
        <v>456</v>
      </c>
      <c r="I39" s="84"/>
      <c r="J39" s="91" t="s">
        <v>239</v>
      </c>
      <c r="K39" s="52"/>
      <c r="L39" s="84" t="s">
        <v>292</v>
      </c>
      <c r="M39" s="84"/>
      <c r="N39" s="52"/>
      <c r="O39" s="52"/>
      <c r="P39" s="84" t="s">
        <v>434</v>
      </c>
      <c r="Q39" s="84"/>
      <c r="R39" s="91" t="s">
        <v>239</v>
      </c>
      <c r="S39" s="52"/>
      <c r="T39" s="84" t="s">
        <v>833</v>
      </c>
      <c r="U39" s="84"/>
      <c r="V39" s="91" t="s">
        <v>239</v>
      </c>
      <c r="W39" s="52"/>
      <c r="X39" s="84" t="s">
        <v>835</v>
      </c>
      <c r="Y39" s="84"/>
      <c r="Z39" s="91" t="s">
        <v>239</v>
      </c>
    </row>
    <row r="40" spans="1:26">
      <c r="A40" s="12"/>
      <c r="B40" s="105"/>
      <c r="C40" s="52"/>
      <c r="D40" s="84"/>
      <c r="E40" s="84"/>
      <c r="F40" s="52"/>
      <c r="G40" s="52"/>
      <c r="H40" s="84"/>
      <c r="I40" s="84"/>
      <c r="J40" s="91"/>
      <c r="K40" s="52"/>
      <c r="L40" s="84"/>
      <c r="M40" s="84"/>
      <c r="N40" s="52"/>
      <c r="O40" s="52"/>
      <c r="P40" s="84"/>
      <c r="Q40" s="84"/>
      <c r="R40" s="91"/>
      <c r="S40" s="52"/>
      <c r="T40" s="84"/>
      <c r="U40" s="84"/>
      <c r="V40" s="91"/>
      <c r="W40" s="52"/>
      <c r="X40" s="84"/>
      <c r="Y40" s="84"/>
      <c r="Z40" s="91"/>
    </row>
    <row r="41" spans="1:26">
      <c r="A41" s="12"/>
      <c r="B41" s="88" t="s">
        <v>831</v>
      </c>
      <c r="C41" s="30"/>
      <c r="D41" s="87" t="s">
        <v>292</v>
      </c>
      <c r="E41" s="87"/>
      <c r="F41" s="30"/>
      <c r="G41" s="30"/>
      <c r="H41" s="87" t="s">
        <v>836</v>
      </c>
      <c r="I41" s="87"/>
      <c r="J41" s="50" t="s">
        <v>239</v>
      </c>
      <c r="K41" s="30"/>
      <c r="L41" s="87" t="s">
        <v>292</v>
      </c>
      <c r="M41" s="87"/>
      <c r="N41" s="30"/>
      <c r="O41" s="30"/>
      <c r="P41" s="87" t="s">
        <v>450</v>
      </c>
      <c r="Q41" s="87"/>
      <c r="R41" s="50" t="s">
        <v>239</v>
      </c>
      <c r="S41" s="30"/>
      <c r="T41" s="87" t="s">
        <v>430</v>
      </c>
      <c r="U41" s="87"/>
      <c r="V41" s="50" t="s">
        <v>239</v>
      </c>
      <c r="W41" s="30"/>
      <c r="X41" s="87" t="s">
        <v>837</v>
      </c>
      <c r="Y41" s="87"/>
      <c r="Z41" s="50" t="s">
        <v>239</v>
      </c>
    </row>
    <row r="42" spans="1:26" ht="15.75" thickBot="1">
      <c r="A42" s="12"/>
      <c r="B42" s="88"/>
      <c r="C42" s="30"/>
      <c r="D42" s="89"/>
      <c r="E42" s="89"/>
      <c r="F42" s="90"/>
      <c r="G42" s="30"/>
      <c r="H42" s="89"/>
      <c r="I42" s="89"/>
      <c r="J42" s="113"/>
      <c r="K42" s="30"/>
      <c r="L42" s="89"/>
      <c r="M42" s="89"/>
      <c r="N42" s="90"/>
      <c r="O42" s="30"/>
      <c r="P42" s="89"/>
      <c r="Q42" s="89"/>
      <c r="R42" s="113"/>
      <c r="S42" s="30"/>
      <c r="T42" s="89"/>
      <c r="U42" s="89"/>
      <c r="V42" s="113"/>
      <c r="W42" s="30"/>
      <c r="X42" s="89"/>
      <c r="Y42" s="89"/>
      <c r="Z42" s="113"/>
    </row>
    <row r="43" spans="1:26">
      <c r="A43" s="12"/>
      <c r="B43" s="91" t="s">
        <v>179</v>
      </c>
      <c r="C43" s="52"/>
      <c r="D43" s="98" t="s">
        <v>232</v>
      </c>
      <c r="E43" s="85" t="s">
        <v>292</v>
      </c>
      <c r="F43" s="59"/>
      <c r="G43" s="52"/>
      <c r="H43" s="98" t="s">
        <v>232</v>
      </c>
      <c r="I43" s="85">
        <v>9</v>
      </c>
      <c r="J43" s="59"/>
      <c r="K43" s="52"/>
      <c r="L43" s="98" t="s">
        <v>232</v>
      </c>
      <c r="M43" s="85" t="s">
        <v>292</v>
      </c>
      <c r="N43" s="59"/>
      <c r="O43" s="52"/>
      <c r="P43" s="98" t="s">
        <v>232</v>
      </c>
      <c r="Q43" s="85" t="s">
        <v>292</v>
      </c>
      <c r="R43" s="59"/>
      <c r="S43" s="52"/>
      <c r="T43" s="98" t="s">
        <v>232</v>
      </c>
      <c r="U43" s="85">
        <v>17</v>
      </c>
      <c r="V43" s="59"/>
      <c r="W43" s="52"/>
      <c r="X43" s="98" t="s">
        <v>232</v>
      </c>
      <c r="Y43" s="85">
        <v>26</v>
      </c>
      <c r="Z43" s="59"/>
    </row>
    <row r="44" spans="1:26" ht="15.75" thickBot="1">
      <c r="A44" s="12"/>
      <c r="B44" s="91"/>
      <c r="C44" s="52"/>
      <c r="D44" s="102"/>
      <c r="E44" s="92"/>
      <c r="F44" s="72"/>
      <c r="G44" s="52"/>
      <c r="H44" s="102"/>
      <c r="I44" s="92"/>
      <c r="J44" s="72"/>
      <c r="K44" s="52"/>
      <c r="L44" s="102"/>
      <c r="M44" s="92"/>
      <c r="N44" s="72"/>
      <c r="O44" s="52"/>
      <c r="P44" s="102"/>
      <c r="Q44" s="92"/>
      <c r="R44" s="72"/>
      <c r="S44" s="52"/>
      <c r="T44" s="102"/>
      <c r="U44" s="92"/>
      <c r="V44" s="72"/>
      <c r="W44" s="52"/>
      <c r="X44" s="102"/>
      <c r="Y44" s="92"/>
      <c r="Z44" s="72"/>
    </row>
    <row r="45" spans="1:26" ht="15.75" thickTop="1"/>
  </sheetData>
  <mergeCells count="306">
    <mergeCell ref="Z43:Z44"/>
    <mergeCell ref="A1:A2"/>
    <mergeCell ref="B1:Z1"/>
    <mergeCell ref="B2:Z2"/>
    <mergeCell ref="B3:Z3"/>
    <mergeCell ref="A4:A22"/>
    <mergeCell ref="B4:Z4"/>
    <mergeCell ref="A23:A44"/>
    <mergeCell ref="B23:Z2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1:P22"/>
    <mergeCell ref="Q21:Q22"/>
    <mergeCell ref="R21:R22"/>
    <mergeCell ref="B24:Z24"/>
    <mergeCell ref="D26:F26"/>
    <mergeCell ref="H26:J26"/>
    <mergeCell ref="L26:N26"/>
    <mergeCell ref="P26:R26"/>
    <mergeCell ref="T26:V26"/>
    <mergeCell ref="X26:Z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4.285156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1" max="11" width="2.85546875" bestFit="1" customWidth="1"/>
    <col min="13" max="13" width="2" bestFit="1" customWidth="1"/>
    <col min="14" max="14" width="4.5703125" bestFit="1" customWidth="1"/>
    <col min="15" max="15" width="1.5703125" bestFit="1" customWidth="1"/>
  </cols>
  <sheetData>
    <row r="1" spans="1:15" ht="15" customHeight="1">
      <c r="A1" s="8" t="s">
        <v>11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40</v>
      </c>
      <c r="B3" s="11"/>
      <c r="C3" s="11"/>
      <c r="D3" s="11"/>
      <c r="E3" s="11"/>
      <c r="F3" s="11"/>
      <c r="G3" s="11"/>
      <c r="H3" s="11"/>
      <c r="I3" s="11"/>
      <c r="J3" s="11"/>
      <c r="K3" s="11"/>
      <c r="L3" s="11"/>
      <c r="M3" s="11"/>
      <c r="N3" s="11"/>
      <c r="O3" s="11"/>
    </row>
    <row r="4" spans="1:15">
      <c r="A4" s="12" t="s">
        <v>839</v>
      </c>
      <c r="B4" s="30" t="s">
        <v>843</v>
      </c>
      <c r="C4" s="30"/>
      <c r="D4" s="30"/>
      <c r="E4" s="30"/>
      <c r="F4" s="30"/>
      <c r="G4" s="30"/>
      <c r="H4" s="30"/>
      <c r="I4" s="30"/>
      <c r="J4" s="30"/>
      <c r="K4" s="30"/>
      <c r="L4" s="30"/>
      <c r="M4" s="30"/>
      <c r="N4" s="30"/>
      <c r="O4" s="30"/>
    </row>
    <row r="5" spans="1:15">
      <c r="A5" s="12"/>
      <c r="B5" s="28"/>
      <c r="C5" s="28"/>
      <c r="D5" s="28"/>
      <c r="E5" s="28"/>
      <c r="F5" s="28"/>
      <c r="G5" s="28"/>
      <c r="H5" s="28"/>
      <c r="I5" s="28"/>
      <c r="J5" s="28"/>
      <c r="K5" s="28"/>
      <c r="L5" s="28"/>
      <c r="M5" s="28"/>
      <c r="N5" s="28"/>
      <c r="O5" s="28"/>
    </row>
    <row r="6" spans="1:15">
      <c r="A6" s="12"/>
      <c r="B6" s="14"/>
      <c r="C6" s="14"/>
      <c r="D6" s="14"/>
      <c r="E6" s="14"/>
      <c r="F6" s="14"/>
      <c r="G6" s="14"/>
      <c r="H6" s="14"/>
      <c r="I6" s="14"/>
      <c r="J6" s="14"/>
      <c r="K6" s="14"/>
      <c r="L6" s="14"/>
      <c r="M6" s="14"/>
      <c r="N6" s="14"/>
      <c r="O6" s="14"/>
    </row>
    <row r="7" spans="1:15" ht="15.75" thickBot="1">
      <c r="A7" s="12"/>
      <c r="B7" s="46" t="s">
        <v>228</v>
      </c>
      <c r="C7" s="15"/>
      <c r="D7" s="45">
        <v>2014</v>
      </c>
      <c r="E7" s="45"/>
      <c r="F7" s="45"/>
      <c r="G7" s="15"/>
      <c r="H7" s="45">
        <v>2013</v>
      </c>
      <c r="I7" s="45"/>
      <c r="J7" s="45"/>
      <c r="K7" s="30"/>
      <c r="L7" s="30"/>
      <c r="M7" s="45">
        <v>2012</v>
      </c>
      <c r="N7" s="45"/>
      <c r="O7" s="45"/>
    </row>
    <row r="8" spans="1:15">
      <c r="A8" s="12"/>
      <c r="B8" s="50" t="s">
        <v>844</v>
      </c>
      <c r="C8" s="30"/>
      <c r="D8" s="125"/>
      <c r="E8" s="125"/>
      <c r="F8" s="127"/>
      <c r="G8" s="30"/>
      <c r="H8" s="125"/>
      <c r="I8" s="125"/>
      <c r="J8" s="127"/>
      <c r="K8" s="30"/>
      <c r="L8" s="30"/>
      <c r="M8" s="125"/>
      <c r="N8" s="125"/>
      <c r="O8" s="127"/>
    </row>
    <row r="9" spans="1:15">
      <c r="A9" s="12"/>
      <c r="B9" s="50"/>
      <c r="C9" s="30"/>
      <c r="D9" s="171"/>
      <c r="E9" s="171"/>
      <c r="F9" s="169"/>
      <c r="G9" s="30"/>
      <c r="H9" s="171"/>
      <c r="I9" s="171"/>
      <c r="J9" s="169"/>
      <c r="K9" s="30"/>
      <c r="L9" s="30"/>
      <c r="M9" s="171"/>
      <c r="N9" s="171"/>
      <c r="O9" s="169"/>
    </row>
    <row r="10" spans="1:15">
      <c r="A10" s="12"/>
      <c r="B10" s="105" t="s">
        <v>845</v>
      </c>
      <c r="C10" s="52"/>
      <c r="D10" s="91" t="s">
        <v>232</v>
      </c>
      <c r="E10" s="84" t="s">
        <v>292</v>
      </c>
      <c r="F10" s="52"/>
      <c r="G10" s="52"/>
      <c r="H10" s="91" t="s">
        <v>232</v>
      </c>
      <c r="I10" s="84" t="s">
        <v>433</v>
      </c>
      <c r="J10" s="91" t="s">
        <v>239</v>
      </c>
      <c r="K10" s="52"/>
      <c r="L10" s="52"/>
      <c r="M10" s="91" t="s">
        <v>232</v>
      </c>
      <c r="N10" s="84" t="s">
        <v>846</v>
      </c>
      <c r="O10" s="91" t="s">
        <v>239</v>
      </c>
    </row>
    <row r="11" spans="1:15">
      <c r="A11" s="12"/>
      <c r="B11" s="105"/>
      <c r="C11" s="52"/>
      <c r="D11" s="91"/>
      <c r="E11" s="84"/>
      <c r="F11" s="52"/>
      <c r="G11" s="52"/>
      <c r="H11" s="91"/>
      <c r="I11" s="84"/>
      <c r="J11" s="91"/>
      <c r="K11" s="52"/>
      <c r="L11" s="52"/>
      <c r="M11" s="91"/>
      <c r="N11" s="84"/>
      <c r="O11" s="91"/>
    </row>
    <row r="12" spans="1:15">
      <c r="A12" s="12"/>
      <c r="B12" s="88" t="s">
        <v>847</v>
      </c>
      <c r="C12" s="30"/>
      <c r="D12" s="87" t="s">
        <v>292</v>
      </c>
      <c r="E12" s="87"/>
      <c r="F12" s="30"/>
      <c r="G12" s="30"/>
      <c r="H12" s="87" t="s">
        <v>292</v>
      </c>
      <c r="I12" s="87"/>
      <c r="J12" s="30"/>
      <c r="K12" s="30"/>
      <c r="L12" s="30"/>
      <c r="M12" s="87" t="s">
        <v>493</v>
      </c>
      <c r="N12" s="87"/>
      <c r="O12" s="50" t="s">
        <v>239</v>
      </c>
    </row>
    <row r="13" spans="1:15">
      <c r="A13" s="12"/>
      <c r="B13" s="88"/>
      <c r="C13" s="30"/>
      <c r="D13" s="87"/>
      <c r="E13" s="87"/>
      <c r="F13" s="30"/>
      <c r="G13" s="30"/>
      <c r="H13" s="87"/>
      <c r="I13" s="87"/>
      <c r="J13" s="30"/>
      <c r="K13" s="30"/>
      <c r="L13" s="30"/>
      <c r="M13" s="87"/>
      <c r="N13" s="87"/>
      <c r="O13" s="50"/>
    </row>
    <row r="14" spans="1:15">
      <c r="A14" s="12"/>
      <c r="B14" s="105" t="s">
        <v>848</v>
      </c>
      <c r="C14" s="52"/>
      <c r="D14" s="84" t="s">
        <v>292</v>
      </c>
      <c r="E14" s="84"/>
      <c r="F14" s="52"/>
      <c r="G14" s="52"/>
      <c r="H14" s="84" t="s">
        <v>292</v>
      </c>
      <c r="I14" s="84"/>
      <c r="J14" s="52"/>
      <c r="K14" s="52"/>
      <c r="L14" s="52"/>
      <c r="M14" s="84" t="s">
        <v>836</v>
      </c>
      <c r="N14" s="84"/>
      <c r="O14" s="91" t="s">
        <v>239</v>
      </c>
    </row>
    <row r="15" spans="1:15">
      <c r="A15" s="12"/>
      <c r="B15" s="105"/>
      <c r="C15" s="52"/>
      <c r="D15" s="84"/>
      <c r="E15" s="84"/>
      <c r="F15" s="52"/>
      <c r="G15" s="52"/>
      <c r="H15" s="84"/>
      <c r="I15" s="84"/>
      <c r="J15" s="52"/>
      <c r="K15" s="52"/>
      <c r="L15" s="52"/>
      <c r="M15" s="84"/>
      <c r="N15" s="84"/>
      <c r="O15" s="91"/>
    </row>
    <row r="16" spans="1:15">
      <c r="A16" s="12"/>
      <c r="B16" s="88" t="s">
        <v>849</v>
      </c>
      <c r="C16" s="30"/>
      <c r="D16" s="87" t="s">
        <v>292</v>
      </c>
      <c r="E16" s="87"/>
      <c r="F16" s="30"/>
      <c r="G16" s="30"/>
      <c r="H16" s="87" t="s">
        <v>850</v>
      </c>
      <c r="I16" s="87"/>
      <c r="J16" s="50" t="s">
        <v>239</v>
      </c>
      <c r="K16" s="30"/>
      <c r="L16" s="30"/>
      <c r="M16" s="87" t="s">
        <v>851</v>
      </c>
      <c r="N16" s="87"/>
      <c r="O16" s="50" t="s">
        <v>239</v>
      </c>
    </row>
    <row r="17" spans="1:15">
      <c r="A17" s="12"/>
      <c r="B17" s="88"/>
      <c r="C17" s="30"/>
      <c r="D17" s="87"/>
      <c r="E17" s="87"/>
      <c r="F17" s="30"/>
      <c r="G17" s="30"/>
      <c r="H17" s="87"/>
      <c r="I17" s="87"/>
      <c r="J17" s="50"/>
      <c r="K17" s="30"/>
      <c r="L17" s="30"/>
      <c r="M17" s="87"/>
      <c r="N17" s="87"/>
      <c r="O17" s="50"/>
    </row>
    <row r="18" spans="1:15" ht="15.75" thickBot="1">
      <c r="A18" s="12"/>
      <c r="B18" s="82" t="s">
        <v>132</v>
      </c>
      <c r="C18" s="34"/>
      <c r="D18" s="121" t="s">
        <v>452</v>
      </c>
      <c r="E18" s="121"/>
      <c r="F18" s="175" t="s">
        <v>239</v>
      </c>
      <c r="G18" s="34"/>
      <c r="H18" s="121" t="s">
        <v>443</v>
      </c>
      <c r="I18" s="121"/>
      <c r="J18" s="175" t="s">
        <v>239</v>
      </c>
      <c r="K18" s="52"/>
      <c r="L18" s="52"/>
      <c r="M18" s="121" t="s">
        <v>450</v>
      </c>
      <c r="N18" s="121"/>
      <c r="O18" s="175" t="s">
        <v>239</v>
      </c>
    </row>
    <row r="19" spans="1:15" ht="26.25">
      <c r="A19" s="12"/>
      <c r="B19" s="154" t="s">
        <v>852</v>
      </c>
      <c r="C19" s="15"/>
      <c r="D19" s="125" t="s">
        <v>452</v>
      </c>
      <c r="E19" s="125"/>
      <c r="F19" s="119" t="s">
        <v>239</v>
      </c>
      <c r="G19" s="15"/>
      <c r="H19" s="125" t="s">
        <v>834</v>
      </c>
      <c r="I19" s="125"/>
      <c r="J19" s="119" t="s">
        <v>239</v>
      </c>
      <c r="K19" s="30"/>
      <c r="L19" s="30"/>
      <c r="M19" s="125" t="s">
        <v>853</v>
      </c>
      <c r="N19" s="125"/>
      <c r="O19" s="119" t="s">
        <v>239</v>
      </c>
    </row>
    <row r="20" spans="1:15">
      <c r="A20" s="12"/>
      <c r="B20" s="91" t="s">
        <v>854</v>
      </c>
      <c r="C20" s="52"/>
      <c r="D20" s="84" t="s">
        <v>292</v>
      </c>
      <c r="E20" s="84"/>
      <c r="F20" s="52"/>
      <c r="G20" s="52"/>
      <c r="H20" s="84" t="s">
        <v>430</v>
      </c>
      <c r="I20" s="84"/>
      <c r="J20" s="91" t="s">
        <v>239</v>
      </c>
      <c r="K20" s="52"/>
      <c r="L20" s="52"/>
      <c r="M20" s="84" t="s">
        <v>678</v>
      </c>
      <c r="N20" s="84"/>
      <c r="O20" s="91" t="s">
        <v>239</v>
      </c>
    </row>
    <row r="21" spans="1:15">
      <c r="A21" s="12"/>
      <c r="B21" s="91"/>
      <c r="C21" s="52"/>
      <c r="D21" s="84"/>
      <c r="E21" s="84"/>
      <c r="F21" s="52"/>
      <c r="G21" s="52"/>
      <c r="H21" s="84"/>
      <c r="I21" s="84"/>
      <c r="J21" s="91"/>
      <c r="K21" s="52"/>
      <c r="L21" s="52"/>
      <c r="M21" s="84"/>
      <c r="N21" s="84"/>
      <c r="O21" s="91"/>
    </row>
    <row r="22" spans="1:15">
      <c r="A22" s="12"/>
      <c r="B22" s="50" t="s">
        <v>855</v>
      </c>
      <c r="C22" s="30"/>
      <c r="D22" s="87" t="s">
        <v>856</v>
      </c>
      <c r="E22" s="87"/>
      <c r="F22" s="50" t="s">
        <v>239</v>
      </c>
      <c r="G22" s="30"/>
      <c r="H22" s="87" t="s">
        <v>292</v>
      </c>
      <c r="I22" s="87"/>
      <c r="J22" s="30"/>
      <c r="K22" s="87" t="s">
        <v>292</v>
      </c>
      <c r="L22" s="30"/>
      <c r="M22" s="87" t="s">
        <v>292</v>
      </c>
      <c r="N22" s="87"/>
      <c r="O22" s="30"/>
    </row>
    <row r="23" spans="1:15">
      <c r="A23" s="12"/>
      <c r="B23" s="50"/>
      <c r="C23" s="30"/>
      <c r="D23" s="87"/>
      <c r="E23" s="87"/>
      <c r="F23" s="50"/>
      <c r="G23" s="30"/>
      <c r="H23" s="87"/>
      <c r="I23" s="87"/>
      <c r="J23" s="30"/>
      <c r="K23" s="87"/>
      <c r="L23" s="30"/>
      <c r="M23" s="87"/>
      <c r="N23" s="87"/>
      <c r="O23" s="30"/>
    </row>
    <row r="24" spans="1:15">
      <c r="A24" s="12"/>
      <c r="B24" s="40" t="s">
        <v>857</v>
      </c>
      <c r="C24" s="34"/>
      <c r="D24" s="84" t="s">
        <v>430</v>
      </c>
      <c r="E24" s="84"/>
      <c r="F24" s="40" t="s">
        <v>239</v>
      </c>
      <c r="G24" s="34"/>
      <c r="H24" s="84" t="s">
        <v>678</v>
      </c>
      <c r="I24" s="84"/>
      <c r="J24" s="40" t="s">
        <v>239</v>
      </c>
      <c r="K24" s="52"/>
      <c r="L24" s="52"/>
      <c r="M24" s="84" t="s">
        <v>789</v>
      </c>
      <c r="N24" s="84"/>
      <c r="O24" s="40" t="s">
        <v>239</v>
      </c>
    </row>
    <row r="25" spans="1:15">
      <c r="A25" s="12"/>
      <c r="B25" s="50" t="s">
        <v>133</v>
      </c>
      <c r="C25" s="30"/>
      <c r="D25" s="87" t="s">
        <v>858</v>
      </c>
      <c r="E25" s="87"/>
      <c r="F25" s="50" t="s">
        <v>239</v>
      </c>
      <c r="G25" s="30"/>
      <c r="H25" s="87" t="s">
        <v>476</v>
      </c>
      <c r="I25" s="87"/>
      <c r="J25" s="50" t="s">
        <v>239</v>
      </c>
      <c r="K25" s="30"/>
      <c r="L25" s="30"/>
      <c r="M25" s="87" t="s">
        <v>292</v>
      </c>
      <c r="N25" s="87"/>
      <c r="O25" s="30"/>
    </row>
    <row r="26" spans="1:15">
      <c r="A26" s="12"/>
      <c r="B26" s="50"/>
      <c r="C26" s="30"/>
      <c r="D26" s="87"/>
      <c r="E26" s="87"/>
      <c r="F26" s="50"/>
      <c r="G26" s="30"/>
      <c r="H26" s="87"/>
      <c r="I26" s="87"/>
      <c r="J26" s="50"/>
      <c r="K26" s="30"/>
      <c r="L26" s="30"/>
      <c r="M26" s="87"/>
      <c r="N26" s="87"/>
      <c r="O26" s="30"/>
    </row>
    <row r="27" spans="1:15">
      <c r="A27" s="12"/>
      <c r="B27" s="91" t="s">
        <v>859</v>
      </c>
      <c r="C27" s="52"/>
      <c r="D27" s="84">
        <v>30</v>
      </c>
      <c r="E27" s="84"/>
      <c r="F27" s="52"/>
      <c r="G27" s="52"/>
      <c r="H27" s="84">
        <v>18</v>
      </c>
      <c r="I27" s="84"/>
      <c r="J27" s="52"/>
      <c r="K27" s="52"/>
      <c r="L27" s="52"/>
      <c r="M27" s="84">
        <v>26</v>
      </c>
      <c r="N27" s="84"/>
      <c r="O27" s="52"/>
    </row>
    <row r="28" spans="1:15">
      <c r="A28" s="12"/>
      <c r="B28" s="91"/>
      <c r="C28" s="52"/>
      <c r="D28" s="84"/>
      <c r="E28" s="84"/>
      <c r="F28" s="52"/>
      <c r="G28" s="52"/>
      <c r="H28" s="84"/>
      <c r="I28" s="84"/>
      <c r="J28" s="52"/>
      <c r="K28" s="52"/>
      <c r="L28" s="52"/>
      <c r="M28" s="84"/>
      <c r="N28" s="84"/>
      <c r="O28" s="52"/>
    </row>
    <row r="29" spans="1:15">
      <c r="A29" s="12"/>
      <c r="B29" s="50" t="s">
        <v>860</v>
      </c>
      <c r="C29" s="30"/>
      <c r="D29" s="87" t="s">
        <v>292</v>
      </c>
      <c r="E29" s="87"/>
      <c r="F29" s="30"/>
      <c r="G29" s="30"/>
      <c r="H29" s="87">
        <v>9</v>
      </c>
      <c r="I29" s="87"/>
      <c r="J29" s="30"/>
      <c r="K29" s="30"/>
      <c r="L29" s="30"/>
      <c r="M29" s="87" t="s">
        <v>292</v>
      </c>
      <c r="N29" s="87"/>
      <c r="O29" s="30"/>
    </row>
    <row r="30" spans="1:15">
      <c r="A30" s="12"/>
      <c r="B30" s="50"/>
      <c r="C30" s="30"/>
      <c r="D30" s="87"/>
      <c r="E30" s="87"/>
      <c r="F30" s="30"/>
      <c r="G30" s="30"/>
      <c r="H30" s="87"/>
      <c r="I30" s="87"/>
      <c r="J30" s="30"/>
      <c r="K30" s="30"/>
      <c r="L30" s="30"/>
      <c r="M30" s="87"/>
      <c r="N30" s="87"/>
      <c r="O30" s="30"/>
    </row>
    <row r="31" spans="1:15">
      <c r="A31" s="12"/>
      <c r="B31" s="91" t="s">
        <v>861</v>
      </c>
      <c r="C31" s="52"/>
      <c r="D31" s="84" t="s">
        <v>292</v>
      </c>
      <c r="E31" s="84"/>
      <c r="F31" s="52"/>
      <c r="G31" s="52"/>
      <c r="H31" s="84" t="s">
        <v>292</v>
      </c>
      <c r="I31" s="84"/>
      <c r="J31" s="52"/>
      <c r="K31" s="52"/>
      <c r="L31" s="52"/>
      <c r="M31" s="84">
        <v>60</v>
      </c>
      <c r="N31" s="84"/>
      <c r="O31" s="52"/>
    </row>
    <row r="32" spans="1:15">
      <c r="A32" s="12"/>
      <c r="B32" s="91"/>
      <c r="C32" s="52"/>
      <c r="D32" s="84"/>
      <c r="E32" s="84"/>
      <c r="F32" s="52"/>
      <c r="G32" s="52"/>
      <c r="H32" s="84"/>
      <c r="I32" s="84"/>
      <c r="J32" s="52"/>
      <c r="K32" s="52"/>
      <c r="L32" s="52"/>
      <c r="M32" s="84"/>
      <c r="N32" s="84"/>
      <c r="O32" s="52"/>
    </row>
    <row r="33" spans="1:15">
      <c r="A33" s="12"/>
      <c r="B33" s="50" t="s">
        <v>310</v>
      </c>
      <c r="C33" s="30"/>
      <c r="D33" s="87" t="s">
        <v>445</v>
      </c>
      <c r="E33" s="87"/>
      <c r="F33" s="50" t="s">
        <v>239</v>
      </c>
      <c r="G33" s="30"/>
      <c r="H33" s="87" t="s">
        <v>448</v>
      </c>
      <c r="I33" s="87"/>
      <c r="J33" s="50" t="s">
        <v>239</v>
      </c>
      <c r="K33" s="30"/>
      <c r="L33" s="30"/>
      <c r="M33" s="87">
        <v>4</v>
      </c>
      <c r="N33" s="87"/>
      <c r="O33" s="30"/>
    </row>
    <row r="34" spans="1:15" ht="15.75" thickBot="1">
      <c r="A34" s="12"/>
      <c r="B34" s="50"/>
      <c r="C34" s="30"/>
      <c r="D34" s="89"/>
      <c r="E34" s="89"/>
      <c r="F34" s="113"/>
      <c r="G34" s="30"/>
      <c r="H34" s="89"/>
      <c r="I34" s="89"/>
      <c r="J34" s="113"/>
      <c r="K34" s="30"/>
      <c r="L34" s="30"/>
      <c r="M34" s="89"/>
      <c r="N34" s="89"/>
      <c r="O34" s="90"/>
    </row>
    <row r="35" spans="1:15" ht="27" thickBot="1">
      <c r="A35" s="12"/>
      <c r="B35" s="82" t="s">
        <v>862</v>
      </c>
      <c r="C35" s="34"/>
      <c r="D35" s="44" t="s">
        <v>232</v>
      </c>
      <c r="E35" s="43" t="s">
        <v>863</v>
      </c>
      <c r="F35" s="44" t="s">
        <v>239</v>
      </c>
      <c r="G35" s="34"/>
      <c r="H35" s="44" t="s">
        <v>232</v>
      </c>
      <c r="I35" s="43" t="s">
        <v>864</v>
      </c>
      <c r="J35" s="44" t="s">
        <v>239</v>
      </c>
      <c r="K35" s="52"/>
      <c r="L35" s="52"/>
      <c r="M35" s="44" t="s">
        <v>232</v>
      </c>
      <c r="N35" s="43" t="s">
        <v>865</v>
      </c>
      <c r="O35" s="44" t="s">
        <v>239</v>
      </c>
    </row>
  </sheetData>
  <mergeCells count="148">
    <mergeCell ref="B4:O4"/>
    <mergeCell ref="J33:J34"/>
    <mergeCell ref="K33:L34"/>
    <mergeCell ref="M33:N34"/>
    <mergeCell ref="O33:O34"/>
    <mergeCell ref="K35:L35"/>
    <mergeCell ref="A1:A2"/>
    <mergeCell ref="B1:O1"/>
    <mergeCell ref="B2:O2"/>
    <mergeCell ref="B3:O3"/>
    <mergeCell ref="A4:A35"/>
    <mergeCell ref="J31:J32"/>
    <mergeCell ref="K31:L32"/>
    <mergeCell ref="M31:N32"/>
    <mergeCell ref="O31:O32"/>
    <mergeCell ref="B33:B34"/>
    <mergeCell ref="C33:C34"/>
    <mergeCell ref="D33:E34"/>
    <mergeCell ref="F33:F34"/>
    <mergeCell ref="G33:G34"/>
    <mergeCell ref="H33:I34"/>
    <mergeCell ref="J29:J30"/>
    <mergeCell ref="K29:L30"/>
    <mergeCell ref="M29:N30"/>
    <mergeCell ref="O29:O30"/>
    <mergeCell ref="B31:B32"/>
    <mergeCell ref="C31:C32"/>
    <mergeCell ref="D31:E32"/>
    <mergeCell ref="F31:F32"/>
    <mergeCell ref="G31:G32"/>
    <mergeCell ref="H31:I32"/>
    <mergeCell ref="J27:J28"/>
    <mergeCell ref="K27:L28"/>
    <mergeCell ref="M27:N28"/>
    <mergeCell ref="O27:O28"/>
    <mergeCell ref="B29:B30"/>
    <mergeCell ref="C29:C30"/>
    <mergeCell ref="D29:E30"/>
    <mergeCell ref="F29:F30"/>
    <mergeCell ref="G29:G30"/>
    <mergeCell ref="H29:I30"/>
    <mergeCell ref="J25:J26"/>
    <mergeCell ref="K25:L26"/>
    <mergeCell ref="M25:N26"/>
    <mergeCell ref="O25:O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L23"/>
    <mergeCell ref="M22:N23"/>
    <mergeCell ref="O22:O23"/>
    <mergeCell ref="D24:E24"/>
    <mergeCell ref="H24:I24"/>
    <mergeCell ref="K24:L24"/>
    <mergeCell ref="M24:N24"/>
    <mergeCell ref="J20:J21"/>
    <mergeCell ref="K20:L21"/>
    <mergeCell ref="M20:N21"/>
    <mergeCell ref="O20:O21"/>
    <mergeCell ref="B22:B23"/>
    <mergeCell ref="C22:C23"/>
    <mergeCell ref="D22:E23"/>
    <mergeCell ref="F22:F23"/>
    <mergeCell ref="G22:G23"/>
    <mergeCell ref="H22:I23"/>
    <mergeCell ref="D19:E19"/>
    <mergeCell ref="H19:I19"/>
    <mergeCell ref="K19:L19"/>
    <mergeCell ref="M19:N19"/>
    <mergeCell ref="B20:B21"/>
    <mergeCell ref="C20:C21"/>
    <mergeCell ref="D20:E21"/>
    <mergeCell ref="F20:F21"/>
    <mergeCell ref="G20:G21"/>
    <mergeCell ref="H20:I21"/>
    <mergeCell ref="M16:N17"/>
    <mergeCell ref="O16:O17"/>
    <mergeCell ref="D18:E18"/>
    <mergeCell ref="H18:I18"/>
    <mergeCell ref="K18:L18"/>
    <mergeCell ref="M18:N18"/>
    <mergeCell ref="M14:N15"/>
    <mergeCell ref="O14:O15"/>
    <mergeCell ref="B16:B17"/>
    <mergeCell ref="C16:C17"/>
    <mergeCell ref="D16:E17"/>
    <mergeCell ref="F16:F17"/>
    <mergeCell ref="G16:G17"/>
    <mergeCell ref="H16:I17"/>
    <mergeCell ref="J16:J17"/>
    <mergeCell ref="K16:L17"/>
    <mergeCell ref="M12:N13"/>
    <mergeCell ref="O12:O13"/>
    <mergeCell ref="B14:B15"/>
    <mergeCell ref="C14:C15"/>
    <mergeCell ref="D14:E15"/>
    <mergeCell ref="F14:F15"/>
    <mergeCell ref="G14:G15"/>
    <mergeCell ref="H14:I15"/>
    <mergeCell ref="J14:J15"/>
    <mergeCell ref="K14:L15"/>
    <mergeCell ref="N10:N11"/>
    <mergeCell ref="O10:O11"/>
    <mergeCell ref="B12:B13"/>
    <mergeCell ref="C12:C13"/>
    <mergeCell ref="D12:E13"/>
    <mergeCell ref="F12:F13"/>
    <mergeCell ref="G12:G13"/>
    <mergeCell ref="H12:I13"/>
    <mergeCell ref="J12:J13"/>
    <mergeCell ref="K12:L13"/>
    <mergeCell ref="G10:G11"/>
    <mergeCell ref="H10:H11"/>
    <mergeCell ref="I10:I11"/>
    <mergeCell ref="J10:J11"/>
    <mergeCell ref="K10:L11"/>
    <mergeCell ref="M10:M11"/>
    <mergeCell ref="H8:I9"/>
    <mergeCell ref="J8:J9"/>
    <mergeCell ref="K8:L9"/>
    <mergeCell ref="M8:N9"/>
    <mergeCell ref="O8:O9"/>
    <mergeCell ref="B10:B11"/>
    <mergeCell ref="C10:C11"/>
    <mergeCell ref="D10:D11"/>
    <mergeCell ref="E10:E11"/>
    <mergeCell ref="F10:F11"/>
    <mergeCell ref="B5:O5"/>
    <mergeCell ref="D7:F7"/>
    <mergeCell ref="H7:J7"/>
    <mergeCell ref="K7:L7"/>
    <mergeCell ref="M7:O7"/>
    <mergeCell ref="B8:B9"/>
    <mergeCell ref="C8:C9"/>
    <mergeCell ref="D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5.140625" customWidth="1"/>
    <col min="5" max="5" width="4.5703125" customWidth="1"/>
    <col min="6" max="6" width="1.5703125" customWidth="1"/>
    <col min="7" max="7" width="5.140625" customWidth="1"/>
    <col min="8" max="8" width="3.28515625" customWidth="1"/>
    <col min="9" max="9" width="4.5703125" customWidth="1"/>
    <col min="10" max="10" width="5.140625" customWidth="1"/>
    <col min="11" max="11" width="3.28515625" customWidth="1"/>
    <col min="12" max="12" width="2" customWidth="1"/>
    <col min="13" max="13" width="4.5703125" customWidth="1"/>
    <col min="14" max="14" width="1.5703125"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11"/>
      <c r="C3" s="11"/>
      <c r="D3" s="11"/>
      <c r="E3" s="11"/>
      <c r="F3" s="11"/>
      <c r="G3" s="11"/>
      <c r="H3" s="11"/>
      <c r="I3" s="11"/>
      <c r="J3" s="11"/>
      <c r="K3" s="11"/>
      <c r="L3" s="11"/>
      <c r="M3" s="11"/>
      <c r="N3" s="11"/>
    </row>
    <row r="4" spans="1:14">
      <c r="A4" s="12" t="s">
        <v>1109</v>
      </c>
      <c r="B4" s="30" t="s">
        <v>893</v>
      </c>
      <c r="C4" s="30"/>
      <c r="D4" s="30"/>
      <c r="E4" s="30"/>
      <c r="F4" s="30"/>
      <c r="G4" s="30"/>
      <c r="H4" s="30"/>
      <c r="I4" s="30"/>
      <c r="J4" s="30"/>
      <c r="K4" s="30"/>
      <c r="L4" s="30"/>
      <c r="M4" s="30"/>
      <c r="N4" s="30"/>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46" t="s">
        <v>228</v>
      </c>
      <c r="C7" s="15"/>
      <c r="D7" s="45">
        <v>2014</v>
      </c>
      <c r="E7" s="45"/>
      <c r="F7" s="45"/>
      <c r="G7" s="15"/>
      <c r="H7" s="45">
        <v>2013</v>
      </c>
      <c r="I7" s="45"/>
      <c r="J7" s="45"/>
      <c r="K7" s="15"/>
      <c r="L7" s="45">
        <v>2012</v>
      </c>
      <c r="M7" s="45"/>
      <c r="N7" s="45"/>
    </row>
    <row r="8" spans="1:14">
      <c r="A8" s="12"/>
      <c r="B8" s="116" t="s">
        <v>894</v>
      </c>
      <c r="C8" s="34"/>
      <c r="D8" s="98"/>
      <c r="E8" s="98"/>
      <c r="F8" s="98"/>
      <c r="G8" s="34"/>
      <c r="H8" s="98"/>
      <c r="I8" s="98"/>
      <c r="J8" s="98"/>
      <c r="K8" s="34"/>
      <c r="L8" s="98"/>
      <c r="M8" s="98"/>
      <c r="N8" s="98"/>
    </row>
    <row r="9" spans="1:14">
      <c r="A9" s="12"/>
      <c r="B9" s="100" t="s">
        <v>895</v>
      </c>
      <c r="C9" s="30"/>
      <c r="D9" s="50" t="s">
        <v>232</v>
      </c>
      <c r="E9" s="87">
        <v>12</v>
      </c>
      <c r="F9" s="30"/>
      <c r="G9" s="30"/>
      <c r="H9" s="50" t="s">
        <v>232</v>
      </c>
      <c r="I9" s="87" t="s">
        <v>434</v>
      </c>
      <c r="J9" s="50" t="s">
        <v>239</v>
      </c>
      <c r="K9" s="30"/>
      <c r="L9" s="50" t="s">
        <v>232</v>
      </c>
      <c r="M9" s="87" t="s">
        <v>896</v>
      </c>
      <c r="N9" s="50" t="s">
        <v>239</v>
      </c>
    </row>
    <row r="10" spans="1:14">
      <c r="A10" s="12"/>
      <c r="B10" s="100"/>
      <c r="C10" s="30"/>
      <c r="D10" s="50"/>
      <c r="E10" s="87"/>
      <c r="F10" s="30"/>
      <c r="G10" s="30"/>
      <c r="H10" s="50"/>
      <c r="I10" s="87"/>
      <c r="J10" s="50"/>
      <c r="K10" s="30"/>
      <c r="L10" s="50"/>
      <c r="M10" s="87"/>
      <c r="N10" s="50"/>
    </row>
    <row r="11" spans="1:14">
      <c r="A11" s="12"/>
      <c r="B11" s="97" t="s">
        <v>897</v>
      </c>
      <c r="C11" s="52"/>
      <c r="D11" s="84">
        <v>8</v>
      </c>
      <c r="E11" s="84"/>
      <c r="F11" s="52"/>
      <c r="G11" s="52"/>
      <c r="H11" s="84" t="s">
        <v>456</v>
      </c>
      <c r="I11" s="84"/>
      <c r="J11" s="91" t="s">
        <v>239</v>
      </c>
      <c r="K11" s="52"/>
      <c r="L11" s="84">
        <v>79</v>
      </c>
      <c r="M11" s="84"/>
      <c r="N11" s="52"/>
    </row>
    <row r="12" spans="1:14" ht="15.75" thickBot="1">
      <c r="A12" s="12"/>
      <c r="B12" s="97"/>
      <c r="C12" s="52"/>
      <c r="D12" s="121"/>
      <c r="E12" s="121"/>
      <c r="F12" s="122"/>
      <c r="G12" s="52"/>
      <c r="H12" s="121"/>
      <c r="I12" s="121"/>
      <c r="J12" s="172"/>
      <c r="K12" s="52"/>
      <c r="L12" s="121"/>
      <c r="M12" s="121"/>
      <c r="N12" s="122"/>
    </row>
    <row r="13" spans="1:14">
      <c r="A13" s="12"/>
      <c r="B13" s="112" t="s">
        <v>898</v>
      </c>
      <c r="C13" s="30"/>
      <c r="D13" s="125">
        <v>20</v>
      </c>
      <c r="E13" s="125"/>
      <c r="F13" s="127"/>
      <c r="G13" s="30"/>
      <c r="H13" s="125" t="s">
        <v>433</v>
      </c>
      <c r="I13" s="125"/>
      <c r="J13" s="123" t="s">
        <v>239</v>
      </c>
      <c r="K13" s="30"/>
      <c r="L13" s="125" t="s">
        <v>434</v>
      </c>
      <c r="M13" s="125"/>
      <c r="N13" s="123" t="s">
        <v>239</v>
      </c>
    </row>
    <row r="14" spans="1:14" ht="15.75" thickBot="1">
      <c r="A14" s="12"/>
      <c r="B14" s="112"/>
      <c r="C14" s="30"/>
      <c r="D14" s="89"/>
      <c r="E14" s="89"/>
      <c r="F14" s="90"/>
      <c r="G14" s="30"/>
      <c r="H14" s="89"/>
      <c r="I14" s="89"/>
      <c r="J14" s="113"/>
      <c r="K14" s="30"/>
      <c r="L14" s="89"/>
      <c r="M14" s="89"/>
      <c r="N14" s="113"/>
    </row>
    <row r="15" spans="1:14">
      <c r="A15" s="12"/>
      <c r="B15" s="116" t="s">
        <v>899</v>
      </c>
      <c r="C15" s="34"/>
      <c r="D15" s="59"/>
      <c r="E15" s="59"/>
      <c r="F15" s="59"/>
      <c r="G15" s="34"/>
      <c r="H15" s="59"/>
      <c r="I15" s="59"/>
      <c r="J15" s="59"/>
      <c r="K15" s="34"/>
      <c r="L15" s="59"/>
      <c r="M15" s="59"/>
      <c r="N15" s="59"/>
    </row>
    <row r="16" spans="1:14">
      <c r="A16" s="12"/>
      <c r="B16" s="100" t="s">
        <v>895</v>
      </c>
      <c r="C16" s="30"/>
      <c r="D16" s="87">
        <v>9</v>
      </c>
      <c r="E16" s="87"/>
      <c r="F16" s="30"/>
      <c r="G16" s="30"/>
      <c r="H16" s="87" t="s">
        <v>732</v>
      </c>
      <c r="I16" s="87"/>
      <c r="J16" s="50" t="s">
        <v>239</v>
      </c>
      <c r="K16" s="30"/>
      <c r="L16" s="87" t="s">
        <v>900</v>
      </c>
      <c r="M16" s="87"/>
      <c r="N16" s="50" t="s">
        <v>239</v>
      </c>
    </row>
    <row r="17" spans="1:14">
      <c r="A17" s="12"/>
      <c r="B17" s="100"/>
      <c r="C17" s="30"/>
      <c r="D17" s="87"/>
      <c r="E17" s="87"/>
      <c r="F17" s="30"/>
      <c r="G17" s="30"/>
      <c r="H17" s="87"/>
      <c r="I17" s="87"/>
      <c r="J17" s="50"/>
      <c r="K17" s="30"/>
      <c r="L17" s="87"/>
      <c r="M17" s="87"/>
      <c r="N17" s="50"/>
    </row>
    <row r="18" spans="1:14" ht="15.75" thickBot="1">
      <c r="A18" s="12"/>
      <c r="B18" s="33" t="s">
        <v>897</v>
      </c>
      <c r="C18" s="34"/>
      <c r="D18" s="121" t="s">
        <v>678</v>
      </c>
      <c r="E18" s="121"/>
      <c r="F18" s="175" t="s">
        <v>239</v>
      </c>
      <c r="G18" s="34"/>
      <c r="H18" s="121" t="s">
        <v>901</v>
      </c>
      <c r="I18" s="121"/>
      <c r="J18" s="175" t="s">
        <v>239</v>
      </c>
      <c r="K18" s="34"/>
      <c r="L18" s="121" t="s">
        <v>460</v>
      </c>
      <c r="M18" s="121"/>
      <c r="N18" s="175" t="s">
        <v>239</v>
      </c>
    </row>
    <row r="19" spans="1:14">
      <c r="A19" s="12"/>
      <c r="B19" s="112" t="s">
        <v>902</v>
      </c>
      <c r="C19" s="30"/>
      <c r="D19" s="125">
        <v>3</v>
      </c>
      <c r="E19" s="125"/>
      <c r="F19" s="127"/>
      <c r="G19" s="30"/>
      <c r="H19" s="125" t="s">
        <v>903</v>
      </c>
      <c r="I19" s="125"/>
      <c r="J19" s="123" t="s">
        <v>239</v>
      </c>
      <c r="K19" s="30"/>
      <c r="L19" s="125" t="s">
        <v>904</v>
      </c>
      <c r="M19" s="125"/>
      <c r="N19" s="123" t="s">
        <v>239</v>
      </c>
    </row>
    <row r="20" spans="1:14" ht="15.75" thickBot="1">
      <c r="A20" s="12"/>
      <c r="B20" s="112"/>
      <c r="C20" s="30"/>
      <c r="D20" s="89"/>
      <c r="E20" s="89"/>
      <c r="F20" s="90"/>
      <c r="G20" s="30"/>
      <c r="H20" s="89"/>
      <c r="I20" s="89"/>
      <c r="J20" s="113"/>
      <c r="K20" s="30"/>
      <c r="L20" s="89"/>
      <c r="M20" s="89"/>
      <c r="N20" s="113"/>
    </row>
    <row r="21" spans="1:14">
      <c r="A21" s="12"/>
      <c r="B21" s="114" t="s">
        <v>108</v>
      </c>
      <c r="C21" s="52"/>
      <c r="D21" s="98" t="s">
        <v>232</v>
      </c>
      <c r="E21" s="85">
        <v>23</v>
      </c>
      <c r="F21" s="59"/>
      <c r="G21" s="52"/>
      <c r="H21" s="98" t="s">
        <v>232</v>
      </c>
      <c r="I21" s="85" t="s">
        <v>905</v>
      </c>
      <c r="J21" s="98" t="s">
        <v>239</v>
      </c>
      <c r="K21" s="52"/>
      <c r="L21" s="98" t="s">
        <v>232</v>
      </c>
      <c r="M21" s="85" t="s">
        <v>906</v>
      </c>
      <c r="N21" s="98" t="s">
        <v>239</v>
      </c>
    </row>
    <row r="22" spans="1:14" ht="15.75" thickBot="1">
      <c r="A22" s="12"/>
      <c r="B22" s="114"/>
      <c r="C22" s="52"/>
      <c r="D22" s="102"/>
      <c r="E22" s="92"/>
      <c r="F22" s="72"/>
      <c r="G22" s="52"/>
      <c r="H22" s="102"/>
      <c r="I22" s="92"/>
      <c r="J22" s="102"/>
      <c r="K22" s="52"/>
      <c r="L22" s="102"/>
      <c r="M22" s="92"/>
      <c r="N22" s="102"/>
    </row>
    <row r="23" spans="1:14" ht="15.75" thickTop="1">
      <c r="A23" s="12" t="s">
        <v>1110</v>
      </c>
      <c r="B23" s="30" t="s">
        <v>907</v>
      </c>
      <c r="C23" s="30"/>
      <c r="D23" s="30"/>
      <c r="E23" s="30"/>
      <c r="F23" s="30"/>
      <c r="G23" s="30"/>
      <c r="H23" s="30"/>
      <c r="I23" s="30"/>
      <c r="J23" s="30"/>
      <c r="K23" s="30"/>
      <c r="L23" s="30"/>
      <c r="M23" s="30"/>
      <c r="N23" s="30"/>
    </row>
    <row r="24" spans="1:14">
      <c r="A24" s="12"/>
      <c r="B24" s="28"/>
      <c r="C24" s="28"/>
      <c r="D24" s="28"/>
      <c r="E24" s="28"/>
      <c r="F24" s="28"/>
      <c r="G24" s="28"/>
      <c r="H24" s="28"/>
      <c r="I24" s="28"/>
      <c r="J24" s="28"/>
      <c r="K24" s="28"/>
    </row>
    <row r="25" spans="1:14">
      <c r="A25" s="12"/>
      <c r="B25" s="14"/>
      <c r="C25" s="14"/>
      <c r="D25" s="14"/>
      <c r="E25" s="14"/>
      <c r="F25" s="14"/>
      <c r="G25" s="14"/>
      <c r="H25" s="14"/>
      <c r="I25" s="14"/>
      <c r="J25" s="14"/>
      <c r="K25" s="14"/>
    </row>
    <row r="26" spans="1:14" ht="15.75" thickBot="1">
      <c r="A26" s="12"/>
      <c r="B26" s="46" t="s">
        <v>908</v>
      </c>
      <c r="C26" s="15"/>
      <c r="D26" s="45">
        <v>2014</v>
      </c>
      <c r="E26" s="45"/>
      <c r="F26" s="15"/>
      <c r="G26" s="45">
        <v>2013</v>
      </c>
      <c r="H26" s="45"/>
      <c r="I26" s="15"/>
      <c r="J26" s="45">
        <v>2012</v>
      </c>
      <c r="K26" s="45"/>
    </row>
    <row r="27" spans="1:14">
      <c r="A27" s="12"/>
      <c r="B27" s="33" t="s">
        <v>909</v>
      </c>
      <c r="C27" s="34"/>
      <c r="D27" s="35" t="s">
        <v>910</v>
      </c>
      <c r="E27" s="36" t="s">
        <v>911</v>
      </c>
      <c r="F27" s="34"/>
      <c r="G27" s="35" t="s">
        <v>910</v>
      </c>
      <c r="H27" s="36" t="s">
        <v>911</v>
      </c>
      <c r="I27" s="34"/>
      <c r="J27" s="35" t="s">
        <v>910</v>
      </c>
      <c r="K27" s="36" t="s">
        <v>911</v>
      </c>
    </row>
    <row r="28" spans="1:14" ht="25.5">
      <c r="A28" s="12"/>
      <c r="B28" s="37" t="s">
        <v>912</v>
      </c>
      <c r="C28" s="15"/>
      <c r="D28" s="38" t="s">
        <v>913</v>
      </c>
      <c r="E28" s="18" t="s">
        <v>239</v>
      </c>
      <c r="F28" s="15"/>
      <c r="G28" s="38" t="s">
        <v>914</v>
      </c>
      <c r="H28" s="18" t="s">
        <v>239</v>
      </c>
      <c r="I28" s="15"/>
      <c r="J28" s="38" t="s">
        <v>915</v>
      </c>
      <c r="K28" s="18" t="s">
        <v>239</v>
      </c>
    </row>
    <row r="29" spans="1:14">
      <c r="A29" s="12"/>
      <c r="B29" s="97" t="s">
        <v>916</v>
      </c>
      <c r="C29" s="52"/>
      <c r="D29" s="84">
        <v>41.6</v>
      </c>
      <c r="E29" s="52"/>
      <c r="F29" s="52"/>
      <c r="G29" s="84">
        <v>28.6</v>
      </c>
      <c r="H29" s="52"/>
      <c r="I29" s="52"/>
      <c r="J29" s="84">
        <v>4.3</v>
      </c>
      <c r="K29" s="52"/>
    </row>
    <row r="30" spans="1:14">
      <c r="A30" s="12"/>
      <c r="B30" s="97"/>
      <c r="C30" s="52"/>
      <c r="D30" s="84"/>
      <c r="E30" s="52"/>
      <c r="F30" s="52"/>
      <c r="G30" s="84"/>
      <c r="H30" s="52"/>
      <c r="I30" s="52"/>
      <c r="J30" s="84"/>
      <c r="K30" s="52"/>
    </row>
    <row r="31" spans="1:14">
      <c r="A31" s="12"/>
      <c r="B31" s="100" t="s">
        <v>917</v>
      </c>
      <c r="C31" s="30"/>
      <c r="D31" s="87" t="s">
        <v>292</v>
      </c>
      <c r="E31" s="30"/>
      <c r="F31" s="30"/>
      <c r="G31" s="87" t="s">
        <v>918</v>
      </c>
      <c r="H31" s="50" t="s">
        <v>239</v>
      </c>
      <c r="I31" s="30"/>
      <c r="J31" s="87" t="s">
        <v>292</v>
      </c>
      <c r="K31" s="30"/>
    </row>
    <row r="32" spans="1:14">
      <c r="A32" s="12"/>
      <c r="B32" s="100"/>
      <c r="C32" s="30"/>
      <c r="D32" s="87"/>
      <c r="E32" s="30"/>
      <c r="F32" s="30"/>
      <c r="G32" s="87"/>
      <c r="H32" s="50"/>
      <c r="I32" s="30"/>
      <c r="J32" s="87"/>
      <c r="K32" s="30"/>
    </row>
    <row r="33" spans="1:14">
      <c r="A33" s="12"/>
      <c r="B33" s="97" t="s">
        <v>919</v>
      </c>
      <c r="C33" s="52"/>
      <c r="D33" s="84" t="s">
        <v>292</v>
      </c>
      <c r="E33" s="52"/>
      <c r="F33" s="52"/>
      <c r="G33" s="84" t="s">
        <v>292</v>
      </c>
      <c r="H33" s="52"/>
      <c r="I33" s="52"/>
      <c r="J33" s="84" t="s">
        <v>920</v>
      </c>
      <c r="K33" s="91" t="s">
        <v>239</v>
      </c>
    </row>
    <row r="34" spans="1:14">
      <c r="A34" s="12"/>
      <c r="B34" s="97"/>
      <c r="C34" s="52"/>
      <c r="D34" s="84"/>
      <c r="E34" s="52"/>
      <c r="F34" s="52"/>
      <c r="G34" s="84"/>
      <c r="H34" s="52"/>
      <c r="I34" s="52"/>
      <c r="J34" s="84"/>
      <c r="K34" s="91"/>
    </row>
    <row r="35" spans="1:14">
      <c r="A35" s="12"/>
      <c r="B35" s="100" t="s">
        <v>921</v>
      </c>
      <c r="C35" s="30"/>
      <c r="D35" s="87">
        <v>0.7</v>
      </c>
      <c r="E35" s="30"/>
      <c r="F35" s="30"/>
      <c r="G35" s="87">
        <v>0.2</v>
      </c>
      <c r="H35" s="30"/>
      <c r="I35" s="30"/>
      <c r="J35" s="87" t="s">
        <v>922</v>
      </c>
      <c r="K35" s="50" t="s">
        <v>239</v>
      </c>
    </row>
    <row r="36" spans="1:14" ht="15.75" thickBot="1">
      <c r="A36" s="12"/>
      <c r="B36" s="100"/>
      <c r="C36" s="30"/>
      <c r="D36" s="89"/>
      <c r="E36" s="90"/>
      <c r="F36" s="30"/>
      <c r="G36" s="89"/>
      <c r="H36" s="90"/>
      <c r="I36" s="30"/>
      <c r="J36" s="89"/>
      <c r="K36" s="113"/>
    </row>
    <row r="37" spans="1:14" ht="15.75" thickBot="1">
      <c r="A37" s="12"/>
      <c r="B37" s="96" t="s">
        <v>923</v>
      </c>
      <c r="C37" s="34"/>
      <c r="D37" s="43">
        <v>3.1</v>
      </c>
      <c r="E37" s="44" t="s">
        <v>924</v>
      </c>
      <c r="F37" s="34"/>
      <c r="G37" s="43" t="s">
        <v>925</v>
      </c>
      <c r="H37" s="44" t="s">
        <v>911</v>
      </c>
      <c r="I37" s="34"/>
      <c r="J37" s="43" t="s">
        <v>926</v>
      </c>
      <c r="K37" s="44" t="s">
        <v>911</v>
      </c>
    </row>
    <row r="38" spans="1:14" ht="15.75" thickTop="1">
      <c r="A38" s="12" t="s">
        <v>1111</v>
      </c>
      <c r="B38" s="30" t="s">
        <v>927</v>
      </c>
      <c r="C38" s="30"/>
      <c r="D38" s="30"/>
      <c r="E38" s="30"/>
      <c r="F38" s="30"/>
      <c r="G38" s="30"/>
      <c r="H38" s="30"/>
      <c r="I38" s="30"/>
      <c r="J38" s="30"/>
      <c r="K38" s="30"/>
      <c r="L38" s="30"/>
      <c r="M38" s="30"/>
      <c r="N38" s="30"/>
    </row>
    <row r="39" spans="1:14">
      <c r="A39" s="12"/>
      <c r="B39" s="28"/>
      <c r="C39" s="28"/>
      <c r="D39" s="28"/>
      <c r="E39" s="28"/>
      <c r="F39" s="28"/>
      <c r="G39" s="28"/>
      <c r="H39" s="28"/>
      <c r="I39" s="28"/>
      <c r="J39" s="28"/>
    </row>
    <row r="40" spans="1:14">
      <c r="A40" s="12"/>
      <c r="B40" s="14"/>
      <c r="C40" s="14"/>
      <c r="D40" s="14"/>
      <c r="E40" s="14"/>
      <c r="F40" s="14"/>
      <c r="G40" s="14"/>
      <c r="H40" s="14"/>
      <c r="I40" s="14"/>
      <c r="J40" s="14"/>
    </row>
    <row r="41" spans="1:14" ht="15.75" thickBot="1">
      <c r="A41" s="12"/>
      <c r="B41" s="46" t="s">
        <v>228</v>
      </c>
      <c r="C41" s="15"/>
      <c r="D41" s="45">
        <v>2014</v>
      </c>
      <c r="E41" s="45"/>
      <c r="F41" s="45"/>
      <c r="G41" s="15"/>
      <c r="H41" s="45">
        <v>2013</v>
      </c>
      <c r="I41" s="45"/>
      <c r="J41" s="45"/>
    </row>
    <row r="42" spans="1:14">
      <c r="A42" s="12"/>
      <c r="B42" s="116" t="s">
        <v>707</v>
      </c>
      <c r="C42" s="34"/>
      <c r="D42" s="98"/>
      <c r="E42" s="98"/>
      <c r="F42" s="98"/>
      <c r="G42" s="34"/>
      <c r="H42" s="98"/>
      <c r="I42" s="98"/>
      <c r="J42" s="98"/>
    </row>
    <row r="43" spans="1:14">
      <c r="A43" s="12"/>
      <c r="B43" s="100" t="s">
        <v>74</v>
      </c>
      <c r="C43" s="30"/>
      <c r="D43" s="50" t="s">
        <v>232</v>
      </c>
      <c r="E43" s="87">
        <v>35</v>
      </c>
      <c r="F43" s="30"/>
      <c r="G43" s="30"/>
      <c r="H43" s="50" t="s">
        <v>232</v>
      </c>
      <c r="I43" s="87">
        <v>49</v>
      </c>
      <c r="J43" s="30"/>
    </row>
    <row r="44" spans="1:14">
      <c r="A44" s="12"/>
      <c r="B44" s="100"/>
      <c r="C44" s="30"/>
      <c r="D44" s="50"/>
      <c r="E44" s="87"/>
      <c r="F44" s="30"/>
      <c r="G44" s="30"/>
      <c r="H44" s="50"/>
      <c r="I44" s="87"/>
      <c r="J44" s="30"/>
    </row>
    <row r="45" spans="1:14">
      <c r="A45" s="12"/>
      <c r="B45" s="97" t="s">
        <v>928</v>
      </c>
      <c r="C45" s="52"/>
      <c r="D45" s="84">
        <v>24</v>
      </c>
      <c r="E45" s="84"/>
      <c r="F45" s="52"/>
      <c r="G45" s="52"/>
      <c r="H45" s="84">
        <v>28</v>
      </c>
      <c r="I45" s="84"/>
      <c r="J45" s="52"/>
    </row>
    <row r="46" spans="1:14">
      <c r="A46" s="12"/>
      <c r="B46" s="97"/>
      <c r="C46" s="52"/>
      <c r="D46" s="84"/>
      <c r="E46" s="84"/>
      <c r="F46" s="52"/>
      <c r="G46" s="52"/>
      <c r="H46" s="84"/>
      <c r="I46" s="84"/>
      <c r="J46" s="52"/>
    </row>
    <row r="47" spans="1:14">
      <c r="A47" s="12"/>
      <c r="B47" s="100" t="s">
        <v>929</v>
      </c>
      <c r="C47" s="30"/>
      <c r="D47" s="87">
        <v>76</v>
      </c>
      <c r="E47" s="87"/>
      <c r="F47" s="30"/>
      <c r="G47" s="30"/>
      <c r="H47" s="87">
        <v>69</v>
      </c>
      <c r="I47" s="87"/>
      <c r="J47" s="30"/>
    </row>
    <row r="48" spans="1:14">
      <c r="A48" s="12"/>
      <c r="B48" s="100"/>
      <c r="C48" s="30"/>
      <c r="D48" s="87"/>
      <c r="E48" s="87"/>
      <c r="F48" s="30"/>
      <c r="G48" s="30"/>
      <c r="H48" s="87"/>
      <c r="I48" s="87"/>
      <c r="J48" s="30"/>
    </row>
    <row r="49" spans="1:10">
      <c r="A49" s="12"/>
      <c r="B49" s="97" t="s">
        <v>118</v>
      </c>
      <c r="C49" s="52"/>
      <c r="D49" s="84">
        <v>76</v>
      </c>
      <c r="E49" s="84"/>
      <c r="F49" s="52"/>
      <c r="G49" s="52"/>
      <c r="H49" s="84">
        <v>69</v>
      </c>
      <c r="I49" s="84"/>
      <c r="J49" s="52"/>
    </row>
    <row r="50" spans="1:10">
      <c r="A50" s="12"/>
      <c r="B50" s="97"/>
      <c r="C50" s="52"/>
      <c r="D50" s="84"/>
      <c r="E50" s="84"/>
      <c r="F50" s="52"/>
      <c r="G50" s="52"/>
      <c r="H50" s="84"/>
      <c r="I50" s="84"/>
      <c r="J50" s="52"/>
    </row>
    <row r="51" spans="1:10">
      <c r="A51" s="12"/>
      <c r="B51" s="100" t="s">
        <v>930</v>
      </c>
      <c r="C51" s="30"/>
      <c r="D51" s="87">
        <v>25</v>
      </c>
      <c r="E51" s="87"/>
      <c r="F51" s="30"/>
      <c r="G51" s="30"/>
      <c r="H51" s="87">
        <v>36</v>
      </c>
      <c r="I51" s="87"/>
      <c r="J51" s="30"/>
    </row>
    <row r="52" spans="1:10">
      <c r="A52" s="12"/>
      <c r="B52" s="100"/>
      <c r="C52" s="30"/>
      <c r="D52" s="87"/>
      <c r="E52" s="87"/>
      <c r="F52" s="30"/>
      <c r="G52" s="30"/>
      <c r="H52" s="87"/>
      <c r="I52" s="87"/>
      <c r="J52" s="30"/>
    </row>
    <row r="53" spans="1:10">
      <c r="A53" s="12"/>
      <c r="B53" s="97" t="s">
        <v>931</v>
      </c>
      <c r="C53" s="52"/>
      <c r="D53" s="84">
        <v>87</v>
      </c>
      <c r="E53" s="84"/>
      <c r="F53" s="52"/>
      <c r="G53" s="52"/>
      <c r="H53" s="84">
        <v>93</v>
      </c>
      <c r="I53" s="84"/>
      <c r="J53" s="52"/>
    </row>
    <row r="54" spans="1:10">
      <c r="A54" s="12"/>
      <c r="B54" s="97"/>
      <c r="C54" s="52"/>
      <c r="D54" s="84"/>
      <c r="E54" s="84"/>
      <c r="F54" s="52"/>
      <c r="G54" s="52"/>
      <c r="H54" s="84"/>
      <c r="I54" s="84"/>
      <c r="J54" s="52"/>
    </row>
    <row r="55" spans="1:10">
      <c r="A55" s="12"/>
      <c r="B55" s="100" t="s">
        <v>932</v>
      </c>
      <c r="C55" s="30"/>
      <c r="D55" s="87">
        <v>35</v>
      </c>
      <c r="E55" s="87"/>
      <c r="F55" s="30"/>
      <c r="G55" s="30"/>
      <c r="H55" s="87">
        <v>32</v>
      </c>
      <c r="I55" s="87"/>
      <c r="J55" s="30"/>
    </row>
    <row r="56" spans="1:10">
      <c r="A56" s="12"/>
      <c r="B56" s="100"/>
      <c r="C56" s="30"/>
      <c r="D56" s="87"/>
      <c r="E56" s="87"/>
      <c r="F56" s="30"/>
      <c r="G56" s="30"/>
      <c r="H56" s="87"/>
      <c r="I56" s="87"/>
      <c r="J56" s="30"/>
    </row>
    <row r="57" spans="1:10">
      <c r="A57" s="12"/>
      <c r="B57" s="97" t="s">
        <v>933</v>
      </c>
      <c r="C57" s="52"/>
      <c r="D57" s="84">
        <v>18</v>
      </c>
      <c r="E57" s="84"/>
      <c r="F57" s="52"/>
      <c r="G57" s="52"/>
      <c r="H57" s="84">
        <v>21</v>
      </c>
      <c r="I57" s="84"/>
      <c r="J57" s="52"/>
    </row>
    <row r="58" spans="1:10">
      <c r="A58" s="12"/>
      <c r="B58" s="97"/>
      <c r="C58" s="52"/>
      <c r="D58" s="84"/>
      <c r="E58" s="84"/>
      <c r="F58" s="52"/>
      <c r="G58" s="52"/>
      <c r="H58" s="84"/>
      <c r="I58" s="84"/>
      <c r="J58" s="52"/>
    </row>
    <row r="59" spans="1:10">
      <c r="A59" s="12"/>
      <c r="B59" s="100" t="s">
        <v>934</v>
      </c>
      <c r="C59" s="30"/>
      <c r="D59" s="129">
        <v>1100</v>
      </c>
      <c r="E59" s="129"/>
      <c r="F59" s="30"/>
      <c r="G59" s="30"/>
      <c r="H59" s="87">
        <v>918</v>
      </c>
      <c r="I59" s="87"/>
      <c r="J59" s="30"/>
    </row>
    <row r="60" spans="1:10">
      <c r="A60" s="12"/>
      <c r="B60" s="100"/>
      <c r="C60" s="30"/>
      <c r="D60" s="129"/>
      <c r="E60" s="129"/>
      <c r="F60" s="30"/>
      <c r="G60" s="30"/>
      <c r="H60" s="87"/>
      <c r="I60" s="87"/>
      <c r="J60" s="30"/>
    </row>
    <row r="61" spans="1:10">
      <c r="A61" s="12"/>
      <c r="B61" s="97" t="s">
        <v>310</v>
      </c>
      <c r="C61" s="52"/>
      <c r="D61" s="84">
        <v>51</v>
      </c>
      <c r="E61" s="84"/>
      <c r="F61" s="52"/>
      <c r="G61" s="52"/>
      <c r="H61" s="84">
        <v>68</v>
      </c>
      <c r="I61" s="84"/>
      <c r="J61" s="52"/>
    </row>
    <row r="62" spans="1:10" ht="15.75" thickBot="1">
      <c r="A62" s="12"/>
      <c r="B62" s="97"/>
      <c r="C62" s="52"/>
      <c r="D62" s="121"/>
      <c r="E62" s="121"/>
      <c r="F62" s="122"/>
      <c r="G62" s="52"/>
      <c r="H62" s="121"/>
      <c r="I62" s="121"/>
      <c r="J62" s="122"/>
    </row>
    <row r="63" spans="1:10">
      <c r="A63" s="12"/>
      <c r="B63" s="112" t="s">
        <v>935</v>
      </c>
      <c r="C63" s="30"/>
      <c r="D63" s="167">
        <v>1527</v>
      </c>
      <c r="E63" s="167"/>
      <c r="F63" s="127"/>
      <c r="G63" s="30"/>
      <c r="H63" s="167">
        <v>1383</v>
      </c>
      <c r="I63" s="167"/>
      <c r="J63" s="127"/>
    </row>
    <row r="64" spans="1:10" ht="15.75" thickBot="1">
      <c r="A64" s="12"/>
      <c r="B64" s="112"/>
      <c r="C64" s="30"/>
      <c r="D64" s="130"/>
      <c r="E64" s="130"/>
      <c r="F64" s="90"/>
      <c r="G64" s="30"/>
      <c r="H64" s="130"/>
      <c r="I64" s="130"/>
      <c r="J64" s="90"/>
    </row>
    <row r="65" spans="1:14" ht="15.75" thickBot="1">
      <c r="A65" s="12"/>
      <c r="B65" s="96" t="s">
        <v>936</v>
      </c>
      <c r="C65" s="34"/>
      <c r="D65" s="177" t="s">
        <v>937</v>
      </c>
      <c r="E65" s="177"/>
      <c r="F65" s="176" t="s">
        <v>239</v>
      </c>
      <c r="G65" s="34"/>
      <c r="H65" s="177" t="s">
        <v>938</v>
      </c>
      <c r="I65" s="177"/>
      <c r="J65" s="176" t="s">
        <v>239</v>
      </c>
    </row>
    <row r="66" spans="1:14">
      <c r="A66" s="12"/>
      <c r="B66" s="193" t="s">
        <v>939</v>
      </c>
      <c r="C66" s="30"/>
      <c r="D66" s="125">
        <v>743</v>
      </c>
      <c r="E66" s="125"/>
      <c r="F66" s="127"/>
      <c r="G66" s="30"/>
      <c r="H66" s="167">
        <v>1079</v>
      </c>
      <c r="I66" s="167"/>
      <c r="J66" s="127"/>
    </row>
    <row r="67" spans="1:14" ht="15.75" thickBot="1">
      <c r="A67" s="12"/>
      <c r="B67" s="193"/>
      <c r="C67" s="30"/>
      <c r="D67" s="89"/>
      <c r="E67" s="89"/>
      <c r="F67" s="90"/>
      <c r="G67" s="30"/>
      <c r="H67" s="130"/>
      <c r="I67" s="130"/>
      <c r="J67" s="90"/>
    </row>
    <row r="68" spans="1:14">
      <c r="A68" s="12"/>
      <c r="B68" s="116" t="s">
        <v>731</v>
      </c>
      <c r="C68" s="34"/>
      <c r="D68" s="59"/>
      <c r="E68" s="59"/>
      <c r="F68" s="59"/>
      <c r="G68" s="34"/>
      <c r="H68" s="59"/>
      <c r="I68" s="59"/>
      <c r="J68" s="59"/>
    </row>
    <row r="69" spans="1:14">
      <c r="A69" s="12"/>
      <c r="B69" s="37" t="s">
        <v>39</v>
      </c>
      <c r="C69" s="15"/>
      <c r="D69" s="87" t="s">
        <v>940</v>
      </c>
      <c r="E69" s="87"/>
      <c r="F69" s="18" t="s">
        <v>239</v>
      </c>
      <c r="G69" s="15"/>
      <c r="H69" s="87" t="s">
        <v>941</v>
      </c>
      <c r="I69" s="87"/>
      <c r="J69" s="18" t="s">
        <v>239</v>
      </c>
    </row>
    <row r="70" spans="1:14">
      <c r="A70" s="12"/>
      <c r="B70" s="33" t="s">
        <v>942</v>
      </c>
      <c r="C70" s="34"/>
      <c r="D70" s="84" t="s">
        <v>450</v>
      </c>
      <c r="E70" s="84"/>
      <c r="F70" s="40" t="s">
        <v>239</v>
      </c>
      <c r="G70" s="34"/>
      <c r="H70" s="84" t="s">
        <v>943</v>
      </c>
      <c r="I70" s="84"/>
      <c r="J70" s="40" t="s">
        <v>239</v>
      </c>
    </row>
    <row r="71" spans="1:14">
      <c r="A71" s="12"/>
      <c r="B71" s="37" t="s">
        <v>944</v>
      </c>
      <c r="C71" s="15"/>
      <c r="D71" s="87" t="s">
        <v>945</v>
      </c>
      <c r="E71" s="87"/>
      <c r="F71" s="18" t="s">
        <v>239</v>
      </c>
      <c r="G71" s="15"/>
      <c r="H71" s="87" t="s">
        <v>946</v>
      </c>
      <c r="I71" s="87"/>
      <c r="J71" s="18" t="s">
        <v>239</v>
      </c>
    </row>
    <row r="72" spans="1:14" ht="15.75" thickBot="1">
      <c r="A72" s="12"/>
      <c r="B72" s="33" t="s">
        <v>947</v>
      </c>
      <c r="C72" s="34"/>
      <c r="D72" s="121" t="s">
        <v>481</v>
      </c>
      <c r="E72" s="121"/>
      <c r="F72" s="40" t="s">
        <v>239</v>
      </c>
      <c r="G72" s="34"/>
      <c r="H72" s="121" t="s">
        <v>455</v>
      </c>
      <c r="I72" s="121"/>
      <c r="J72" s="40" t="s">
        <v>239</v>
      </c>
    </row>
    <row r="73" spans="1:14" ht="15.75" thickBot="1">
      <c r="A73" s="12"/>
      <c r="B73" s="110" t="s">
        <v>948</v>
      </c>
      <c r="C73" s="15"/>
      <c r="D73" s="206" t="s">
        <v>949</v>
      </c>
      <c r="E73" s="206"/>
      <c r="F73" s="204" t="s">
        <v>239</v>
      </c>
      <c r="G73" s="15"/>
      <c r="H73" s="206" t="s">
        <v>950</v>
      </c>
      <c r="I73" s="206"/>
      <c r="J73" s="204" t="s">
        <v>239</v>
      </c>
    </row>
    <row r="74" spans="1:14" ht="15.75" thickBot="1">
      <c r="A74" s="12"/>
      <c r="B74" s="205" t="s">
        <v>951</v>
      </c>
      <c r="C74" s="34"/>
      <c r="D74" s="44" t="s">
        <v>232</v>
      </c>
      <c r="E74" s="43" t="s">
        <v>667</v>
      </c>
      <c r="F74" s="44" t="s">
        <v>239</v>
      </c>
      <c r="G74" s="34"/>
      <c r="H74" s="44" t="s">
        <v>232</v>
      </c>
      <c r="I74" s="43" t="s">
        <v>952</v>
      </c>
      <c r="J74" s="44" t="s">
        <v>239</v>
      </c>
    </row>
    <row r="75" spans="1:14" ht="15.75" thickTop="1">
      <c r="A75" s="12"/>
      <c r="B75" s="11"/>
      <c r="C75" s="11"/>
      <c r="D75" s="11"/>
      <c r="E75" s="11"/>
      <c r="F75" s="11"/>
      <c r="G75" s="11"/>
      <c r="H75" s="11"/>
      <c r="I75" s="11"/>
      <c r="J75" s="11"/>
      <c r="K75" s="11"/>
      <c r="L75" s="11"/>
      <c r="M75" s="11"/>
      <c r="N75" s="11"/>
    </row>
    <row r="76" spans="1:14">
      <c r="A76" s="12"/>
      <c r="B76" s="30" t="s">
        <v>953</v>
      </c>
      <c r="C76" s="30"/>
      <c r="D76" s="30"/>
      <c r="E76" s="30"/>
      <c r="F76" s="30"/>
      <c r="G76" s="30"/>
      <c r="H76" s="30"/>
      <c r="I76" s="30"/>
      <c r="J76" s="30"/>
      <c r="K76" s="30"/>
      <c r="L76" s="30"/>
      <c r="M76" s="30"/>
      <c r="N76" s="30"/>
    </row>
    <row r="77" spans="1:14">
      <c r="A77" s="12"/>
      <c r="B77" s="28"/>
      <c r="C77" s="28"/>
      <c r="D77" s="28"/>
      <c r="E77" s="28"/>
      <c r="F77" s="28"/>
      <c r="G77" s="28"/>
      <c r="H77" s="28"/>
      <c r="I77" s="28"/>
      <c r="J77" s="28"/>
    </row>
    <row r="78" spans="1:14">
      <c r="A78" s="12"/>
      <c r="B78" s="14"/>
      <c r="C78" s="14"/>
      <c r="D78" s="14"/>
      <c r="E78" s="14"/>
      <c r="F78" s="14"/>
      <c r="G78" s="14"/>
      <c r="H78" s="14"/>
      <c r="I78" s="14"/>
      <c r="J78" s="14"/>
    </row>
    <row r="79" spans="1:14" ht="15.75" thickBot="1">
      <c r="A79" s="12"/>
      <c r="B79" s="46" t="s">
        <v>228</v>
      </c>
      <c r="C79" s="15"/>
      <c r="D79" s="45">
        <v>2014</v>
      </c>
      <c r="E79" s="45"/>
      <c r="F79" s="45"/>
      <c r="G79" s="15"/>
      <c r="H79" s="45">
        <v>2013</v>
      </c>
      <c r="I79" s="45"/>
      <c r="J79" s="45"/>
    </row>
    <row r="80" spans="1:14">
      <c r="A80" s="12"/>
      <c r="B80" s="97" t="s">
        <v>954</v>
      </c>
      <c r="C80" s="52"/>
      <c r="D80" s="98" t="s">
        <v>232</v>
      </c>
      <c r="E80" s="85">
        <v>172</v>
      </c>
      <c r="F80" s="59"/>
      <c r="G80" s="52"/>
      <c r="H80" s="98" t="s">
        <v>232</v>
      </c>
      <c r="I80" s="85">
        <v>193</v>
      </c>
      <c r="J80" s="59"/>
    </row>
    <row r="81" spans="1:14">
      <c r="A81" s="12"/>
      <c r="B81" s="97"/>
      <c r="C81" s="52"/>
      <c r="D81" s="103"/>
      <c r="E81" s="104"/>
      <c r="F81" s="60"/>
      <c r="G81" s="52"/>
      <c r="H81" s="103"/>
      <c r="I81" s="104"/>
      <c r="J81" s="60"/>
    </row>
    <row r="82" spans="1:14" ht="15.75" thickBot="1">
      <c r="A82" s="12"/>
      <c r="B82" s="37" t="s">
        <v>955</v>
      </c>
      <c r="C82" s="15"/>
      <c r="D82" s="89" t="s">
        <v>956</v>
      </c>
      <c r="E82" s="89"/>
      <c r="F82" s="42" t="s">
        <v>239</v>
      </c>
      <c r="G82" s="15"/>
      <c r="H82" s="89" t="s">
        <v>957</v>
      </c>
      <c r="I82" s="89"/>
      <c r="J82" s="42" t="s">
        <v>239</v>
      </c>
    </row>
    <row r="83" spans="1:14" ht="15.75" thickBot="1">
      <c r="A83" s="12"/>
      <c r="B83" s="96" t="s">
        <v>951</v>
      </c>
      <c r="C83" s="34"/>
      <c r="D83" s="44" t="s">
        <v>232</v>
      </c>
      <c r="E83" s="43" t="s">
        <v>667</v>
      </c>
      <c r="F83" s="44" t="s">
        <v>239</v>
      </c>
      <c r="G83" s="34"/>
      <c r="H83" s="44" t="s">
        <v>232</v>
      </c>
      <c r="I83" s="43" t="s">
        <v>952</v>
      </c>
      <c r="J83" s="44" t="s">
        <v>239</v>
      </c>
    </row>
    <row r="84" spans="1:14" ht="15.75" thickTop="1">
      <c r="A84" s="12" t="s">
        <v>1112</v>
      </c>
      <c r="B84" s="30" t="s">
        <v>965</v>
      </c>
      <c r="C84" s="30"/>
      <c r="D84" s="30"/>
      <c r="E84" s="30"/>
      <c r="F84" s="30"/>
      <c r="G84" s="30"/>
      <c r="H84" s="30"/>
      <c r="I84" s="30"/>
      <c r="J84" s="30"/>
      <c r="K84" s="30"/>
      <c r="L84" s="30"/>
      <c r="M84" s="30"/>
      <c r="N84" s="30"/>
    </row>
    <row r="85" spans="1:14">
      <c r="A85" s="12"/>
      <c r="B85" s="28"/>
      <c r="C85" s="28"/>
      <c r="D85" s="28"/>
      <c r="E85" s="28"/>
      <c r="F85" s="28"/>
      <c r="G85" s="28"/>
      <c r="H85" s="28"/>
      <c r="I85" s="28"/>
      <c r="J85" s="28"/>
      <c r="K85" s="28"/>
      <c r="L85" s="28"/>
      <c r="M85" s="28"/>
      <c r="N85" s="28"/>
    </row>
    <row r="86" spans="1:14">
      <c r="A86" s="12"/>
      <c r="B86" s="14"/>
      <c r="C86" s="14"/>
      <c r="D86" s="14"/>
      <c r="E86" s="14"/>
      <c r="F86" s="14"/>
      <c r="G86" s="14"/>
      <c r="H86" s="14"/>
      <c r="I86" s="14"/>
      <c r="J86" s="14"/>
      <c r="K86" s="14"/>
      <c r="L86" s="14"/>
      <c r="M86" s="14"/>
      <c r="N86" s="14"/>
    </row>
    <row r="87" spans="1:14" ht="15.75" thickBot="1">
      <c r="A87" s="12"/>
      <c r="B87" s="46" t="s">
        <v>228</v>
      </c>
      <c r="C87" s="15"/>
      <c r="D87" s="45">
        <v>2014</v>
      </c>
      <c r="E87" s="45"/>
      <c r="F87" s="45"/>
      <c r="G87" s="15"/>
      <c r="H87" s="45">
        <v>2013</v>
      </c>
      <c r="I87" s="45"/>
      <c r="J87" s="45"/>
      <c r="K87" s="15"/>
      <c r="L87" s="45">
        <v>2012</v>
      </c>
      <c r="M87" s="45"/>
      <c r="N87" s="45"/>
    </row>
    <row r="88" spans="1:14">
      <c r="A88" s="12"/>
      <c r="B88" s="97" t="s">
        <v>650</v>
      </c>
      <c r="C88" s="52"/>
      <c r="D88" s="98" t="s">
        <v>232</v>
      </c>
      <c r="E88" s="85">
        <v>70</v>
      </c>
      <c r="F88" s="59"/>
      <c r="G88" s="52"/>
      <c r="H88" s="98" t="s">
        <v>232</v>
      </c>
      <c r="I88" s="85">
        <v>76</v>
      </c>
      <c r="J88" s="59"/>
      <c r="K88" s="52"/>
      <c r="L88" s="98" t="s">
        <v>232</v>
      </c>
      <c r="M88" s="85">
        <v>110</v>
      </c>
      <c r="N88" s="59"/>
    </row>
    <row r="89" spans="1:14">
      <c r="A89" s="12"/>
      <c r="B89" s="97"/>
      <c r="C89" s="52"/>
      <c r="D89" s="103"/>
      <c r="E89" s="104"/>
      <c r="F89" s="60"/>
      <c r="G89" s="52"/>
      <c r="H89" s="103"/>
      <c r="I89" s="104"/>
      <c r="J89" s="60"/>
      <c r="K89" s="52"/>
      <c r="L89" s="103"/>
      <c r="M89" s="104"/>
      <c r="N89" s="60"/>
    </row>
    <row r="90" spans="1:14">
      <c r="A90" s="12"/>
      <c r="B90" s="100" t="s">
        <v>966</v>
      </c>
      <c r="C90" s="30"/>
      <c r="D90" s="87">
        <v>10</v>
      </c>
      <c r="E90" s="87"/>
      <c r="F90" s="30"/>
      <c r="G90" s="30"/>
      <c r="H90" s="87">
        <v>6</v>
      </c>
      <c r="I90" s="87"/>
      <c r="J90" s="30"/>
      <c r="K90" s="30"/>
      <c r="L90" s="87">
        <v>5</v>
      </c>
      <c r="M90" s="87"/>
      <c r="N90" s="30"/>
    </row>
    <row r="91" spans="1:14">
      <c r="A91" s="12"/>
      <c r="B91" s="100"/>
      <c r="C91" s="30"/>
      <c r="D91" s="87"/>
      <c r="E91" s="87"/>
      <c r="F91" s="30"/>
      <c r="G91" s="30"/>
      <c r="H91" s="87"/>
      <c r="I91" s="87"/>
      <c r="J91" s="30"/>
      <c r="K91" s="30"/>
      <c r="L91" s="87"/>
      <c r="M91" s="87"/>
      <c r="N91" s="30"/>
    </row>
    <row r="92" spans="1:14">
      <c r="A92" s="12"/>
      <c r="B92" s="97" t="s">
        <v>967</v>
      </c>
      <c r="C92" s="52"/>
      <c r="D92" s="84" t="s">
        <v>292</v>
      </c>
      <c r="E92" s="84"/>
      <c r="F92" s="52"/>
      <c r="G92" s="52"/>
      <c r="H92" s="84" t="s">
        <v>430</v>
      </c>
      <c r="I92" s="84"/>
      <c r="J92" s="91" t="s">
        <v>239</v>
      </c>
      <c r="K92" s="52"/>
      <c r="L92" s="84" t="s">
        <v>789</v>
      </c>
      <c r="M92" s="84"/>
      <c r="N92" s="91" t="s">
        <v>239</v>
      </c>
    </row>
    <row r="93" spans="1:14">
      <c r="A93" s="12"/>
      <c r="B93" s="97"/>
      <c r="C93" s="52"/>
      <c r="D93" s="84"/>
      <c r="E93" s="84"/>
      <c r="F93" s="52"/>
      <c r="G93" s="52"/>
      <c r="H93" s="84"/>
      <c r="I93" s="84"/>
      <c r="J93" s="91"/>
      <c r="K93" s="52"/>
      <c r="L93" s="84"/>
      <c r="M93" s="84"/>
      <c r="N93" s="91"/>
    </row>
    <row r="94" spans="1:14" ht="26.25">
      <c r="A94" s="12"/>
      <c r="B94" s="37" t="s">
        <v>968</v>
      </c>
      <c r="C94" s="15"/>
      <c r="D94" s="87" t="s">
        <v>434</v>
      </c>
      <c r="E94" s="87"/>
      <c r="F94" s="18" t="s">
        <v>239</v>
      </c>
      <c r="G94" s="15"/>
      <c r="H94" s="87" t="s">
        <v>354</v>
      </c>
      <c r="I94" s="87"/>
      <c r="J94" s="18" t="s">
        <v>239</v>
      </c>
      <c r="K94" s="15"/>
      <c r="L94" s="87" t="s">
        <v>433</v>
      </c>
      <c r="M94" s="87"/>
      <c r="N94" s="18" t="s">
        <v>239</v>
      </c>
    </row>
    <row r="95" spans="1:14" ht="15.75" thickBot="1">
      <c r="A95" s="12"/>
      <c r="B95" s="33" t="s">
        <v>969</v>
      </c>
      <c r="C95" s="34"/>
      <c r="D95" s="121" t="s">
        <v>429</v>
      </c>
      <c r="E95" s="121"/>
      <c r="F95" s="175" t="s">
        <v>239</v>
      </c>
      <c r="G95" s="34"/>
      <c r="H95" s="121" t="s">
        <v>429</v>
      </c>
      <c r="I95" s="121"/>
      <c r="J95" s="175" t="s">
        <v>239</v>
      </c>
      <c r="K95" s="34"/>
      <c r="L95" s="121" t="s">
        <v>446</v>
      </c>
      <c r="M95" s="121"/>
      <c r="N95" s="175" t="s">
        <v>239</v>
      </c>
    </row>
    <row r="96" spans="1:14">
      <c r="A96" s="12"/>
      <c r="B96" s="30" t="s">
        <v>970</v>
      </c>
      <c r="C96" s="30"/>
      <c r="D96" s="123" t="s">
        <v>232</v>
      </c>
      <c r="E96" s="125">
        <v>62</v>
      </c>
      <c r="F96" s="127"/>
      <c r="G96" s="30"/>
      <c r="H96" s="123" t="s">
        <v>232</v>
      </c>
      <c r="I96" s="125">
        <v>70</v>
      </c>
      <c r="J96" s="127"/>
      <c r="K96" s="30"/>
      <c r="L96" s="123" t="s">
        <v>232</v>
      </c>
      <c r="M96" s="125">
        <v>76</v>
      </c>
      <c r="N96" s="127"/>
    </row>
    <row r="97" spans="1:14" ht="15.75" thickBot="1">
      <c r="A97" s="12"/>
      <c r="B97" s="30"/>
      <c r="C97" s="30"/>
      <c r="D97" s="124"/>
      <c r="E97" s="126"/>
      <c r="F97" s="128"/>
      <c r="G97" s="30"/>
      <c r="H97" s="124"/>
      <c r="I97" s="126"/>
      <c r="J97" s="128"/>
      <c r="K97" s="30"/>
      <c r="L97" s="124"/>
      <c r="M97" s="126"/>
      <c r="N97" s="128"/>
    </row>
    <row r="98" spans="1:14" ht="15.75" thickTop="1">
      <c r="A98" s="12"/>
      <c r="B98" s="11"/>
      <c r="C98" s="11"/>
      <c r="D98" s="11"/>
      <c r="E98" s="11"/>
      <c r="F98" s="11"/>
      <c r="G98" s="11"/>
      <c r="H98" s="11"/>
      <c r="I98" s="11"/>
      <c r="J98" s="11"/>
      <c r="K98" s="11"/>
      <c r="L98" s="11"/>
      <c r="M98" s="11"/>
      <c r="N98" s="11"/>
    </row>
    <row r="99" spans="1:14">
      <c r="A99" s="12"/>
      <c r="B99" s="30" t="s">
        <v>971</v>
      </c>
      <c r="C99" s="30"/>
      <c r="D99" s="30"/>
      <c r="E99" s="30"/>
      <c r="F99" s="30"/>
      <c r="G99" s="30"/>
      <c r="H99" s="30"/>
      <c r="I99" s="30"/>
      <c r="J99" s="30"/>
      <c r="K99" s="30"/>
      <c r="L99" s="30"/>
      <c r="M99" s="30"/>
      <c r="N99" s="30"/>
    </row>
    <row r="100" spans="1:14">
      <c r="A100" s="12"/>
      <c r="B100" s="28"/>
      <c r="C100" s="28"/>
      <c r="D100" s="28"/>
      <c r="E100" s="28"/>
      <c r="F100" s="28"/>
      <c r="G100" s="28"/>
      <c r="H100" s="28"/>
      <c r="I100" s="28"/>
      <c r="J100" s="28"/>
    </row>
    <row r="101" spans="1:14">
      <c r="A101" s="12"/>
      <c r="B101" s="14"/>
      <c r="C101" s="14"/>
      <c r="D101" s="14"/>
      <c r="E101" s="14"/>
      <c r="F101" s="14"/>
      <c r="G101" s="14"/>
      <c r="H101" s="14"/>
      <c r="I101" s="14"/>
      <c r="J101" s="14"/>
    </row>
    <row r="102" spans="1:14" ht="15.75" thickBot="1">
      <c r="A102" s="12"/>
      <c r="B102" s="46" t="s">
        <v>228</v>
      </c>
      <c r="C102" s="15"/>
      <c r="D102" s="45">
        <v>2014</v>
      </c>
      <c r="E102" s="45"/>
      <c r="F102" s="45"/>
      <c r="G102" s="15"/>
      <c r="H102" s="45">
        <v>2013</v>
      </c>
      <c r="I102" s="45"/>
      <c r="J102" s="45"/>
    </row>
    <row r="103" spans="1:14">
      <c r="A103" s="12"/>
      <c r="B103" s="91" t="s">
        <v>972</v>
      </c>
      <c r="C103" s="52"/>
      <c r="D103" s="98" t="s">
        <v>232</v>
      </c>
      <c r="E103" s="85">
        <v>49</v>
      </c>
      <c r="F103" s="59"/>
      <c r="G103" s="52"/>
      <c r="H103" s="98" t="s">
        <v>232</v>
      </c>
      <c r="I103" s="85" t="s">
        <v>292</v>
      </c>
      <c r="J103" s="59"/>
    </row>
    <row r="104" spans="1:14">
      <c r="A104" s="12"/>
      <c r="B104" s="91"/>
      <c r="C104" s="52"/>
      <c r="D104" s="91"/>
      <c r="E104" s="84"/>
      <c r="F104" s="52"/>
      <c r="G104" s="52"/>
      <c r="H104" s="91"/>
      <c r="I104" s="84"/>
      <c r="J104" s="52"/>
    </row>
    <row r="105" spans="1:14">
      <c r="A105" s="12"/>
      <c r="B105" s="50" t="s">
        <v>973</v>
      </c>
      <c r="C105" s="30"/>
      <c r="D105" s="87">
        <v>5</v>
      </c>
      <c r="E105" s="87"/>
      <c r="F105" s="30"/>
      <c r="G105" s="30"/>
      <c r="H105" s="87">
        <v>2</v>
      </c>
      <c r="I105" s="87"/>
      <c r="J105" s="30"/>
    </row>
    <row r="106" spans="1:14">
      <c r="A106" s="12"/>
      <c r="B106" s="50"/>
      <c r="C106" s="30"/>
      <c r="D106" s="87"/>
      <c r="E106" s="87"/>
      <c r="F106" s="30"/>
      <c r="G106" s="30"/>
      <c r="H106" s="87"/>
      <c r="I106" s="87"/>
      <c r="J106" s="30"/>
    </row>
    <row r="107" spans="1:14">
      <c r="A107" s="12"/>
      <c r="B107" s="91" t="s">
        <v>974</v>
      </c>
      <c r="C107" s="52"/>
      <c r="D107" s="84">
        <v>8</v>
      </c>
      <c r="E107" s="84"/>
      <c r="F107" s="52"/>
      <c r="G107" s="52"/>
      <c r="H107" s="84">
        <v>68</v>
      </c>
      <c r="I107" s="84"/>
      <c r="J107" s="52"/>
    </row>
    <row r="108" spans="1:14" ht="15.75" thickBot="1">
      <c r="A108" s="12"/>
      <c r="B108" s="91"/>
      <c r="C108" s="52"/>
      <c r="D108" s="121"/>
      <c r="E108" s="121"/>
      <c r="F108" s="122"/>
      <c r="G108" s="52"/>
      <c r="H108" s="121"/>
      <c r="I108" s="121"/>
      <c r="J108" s="122"/>
    </row>
    <row r="109" spans="1:14">
      <c r="A109" s="12"/>
      <c r="B109" s="88" t="s">
        <v>108</v>
      </c>
      <c r="C109" s="30"/>
      <c r="D109" s="123" t="s">
        <v>232</v>
      </c>
      <c r="E109" s="125">
        <v>62</v>
      </c>
      <c r="F109" s="127"/>
      <c r="G109" s="30"/>
      <c r="H109" s="123" t="s">
        <v>232</v>
      </c>
      <c r="I109" s="125">
        <v>70</v>
      </c>
      <c r="J109" s="127"/>
    </row>
    <row r="110" spans="1:14" ht="15.75" thickBot="1">
      <c r="A110" s="12"/>
      <c r="B110" s="88"/>
      <c r="C110" s="30"/>
      <c r="D110" s="124"/>
      <c r="E110" s="126"/>
      <c r="F110" s="128"/>
      <c r="G110" s="30"/>
      <c r="H110" s="124"/>
      <c r="I110" s="126"/>
      <c r="J110" s="128"/>
    </row>
    <row r="111" spans="1:14" ht="15.75" thickTop="1"/>
  </sheetData>
  <mergeCells count="349">
    <mergeCell ref="A84:A110"/>
    <mergeCell ref="B84:N84"/>
    <mergeCell ref="B98:N98"/>
    <mergeCell ref="B99:N99"/>
    <mergeCell ref="A23:A37"/>
    <mergeCell ref="B23:N23"/>
    <mergeCell ref="A38:A83"/>
    <mergeCell ref="B38:N38"/>
    <mergeCell ref="B75:N75"/>
    <mergeCell ref="B76:N76"/>
    <mergeCell ref="A1:A2"/>
    <mergeCell ref="B1:N1"/>
    <mergeCell ref="B2:N2"/>
    <mergeCell ref="B3:N3"/>
    <mergeCell ref="A4:A22"/>
    <mergeCell ref="B4:N4"/>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N96:N97"/>
    <mergeCell ref="B100:J100"/>
    <mergeCell ref="D102:F102"/>
    <mergeCell ref="H102:J102"/>
    <mergeCell ref="B103:B104"/>
    <mergeCell ref="C103:C104"/>
    <mergeCell ref="D103:D104"/>
    <mergeCell ref="E103:E104"/>
    <mergeCell ref="F103:F104"/>
    <mergeCell ref="G103:G104"/>
    <mergeCell ref="H96:H97"/>
    <mergeCell ref="I96:I97"/>
    <mergeCell ref="J96:J97"/>
    <mergeCell ref="K96:K97"/>
    <mergeCell ref="L96:L97"/>
    <mergeCell ref="M96:M97"/>
    <mergeCell ref="B96:B97"/>
    <mergeCell ref="C96:C97"/>
    <mergeCell ref="D96:D97"/>
    <mergeCell ref="E96:E97"/>
    <mergeCell ref="F96:F97"/>
    <mergeCell ref="G96:G97"/>
    <mergeCell ref="N92:N93"/>
    <mergeCell ref="D94:E94"/>
    <mergeCell ref="H94:I94"/>
    <mergeCell ref="L94:M94"/>
    <mergeCell ref="D95:E95"/>
    <mergeCell ref="H95:I95"/>
    <mergeCell ref="L95: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I80:I81"/>
    <mergeCell ref="J80:J81"/>
    <mergeCell ref="D82:E82"/>
    <mergeCell ref="H82:I82"/>
    <mergeCell ref="B85:N85"/>
    <mergeCell ref="D87:F87"/>
    <mergeCell ref="H87:J87"/>
    <mergeCell ref="L87:N87"/>
    <mergeCell ref="B77:J77"/>
    <mergeCell ref="D79:F79"/>
    <mergeCell ref="H79:J79"/>
    <mergeCell ref="B80:B81"/>
    <mergeCell ref="C80:C81"/>
    <mergeCell ref="D80:D81"/>
    <mergeCell ref="E80:E81"/>
    <mergeCell ref="F80:F81"/>
    <mergeCell ref="G80:G81"/>
    <mergeCell ref="H80:H81"/>
    <mergeCell ref="D71:E71"/>
    <mergeCell ref="H71:I71"/>
    <mergeCell ref="D72:E72"/>
    <mergeCell ref="H72:I72"/>
    <mergeCell ref="D73:E73"/>
    <mergeCell ref="H73:I73"/>
    <mergeCell ref="D68:F68"/>
    <mergeCell ref="H68:J68"/>
    <mergeCell ref="D69:E69"/>
    <mergeCell ref="H69:I69"/>
    <mergeCell ref="D70:E70"/>
    <mergeCell ref="H70:I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G35:G36"/>
    <mergeCell ref="H35:H36"/>
    <mergeCell ref="I35:I36"/>
    <mergeCell ref="J35:J36"/>
    <mergeCell ref="K35:K36"/>
    <mergeCell ref="B39:J39"/>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N21:N22"/>
    <mergeCell ref="B24:K24"/>
    <mergeCell ref="D26:E26"/>
    <mergeCell ref="G26:H26"/>
    <mergeCell ref="J26:K26"/>
    <mergeCell ref="B29:B30"/>
    <mergeCell ref="C29:C30"/>
    <mergeCell ref="D29:D30"/>
    <mergeCell ref="E29:E30"/>
    <mergeCell ref="F29:F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J16:J17"/>
    <mergeCell ref="K16:K17"/>
    <mergeCell ref="L16:M17"/>
    <mergeCell ref="N16:N17"/>
    <mergeCell ref="D18:E18"/>
    <mergeCell ref="H18:I18"/>
    <mergeCell ref="L18:M18"/>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3.5703125" bestFit="1" customWidth="1"/>
    <col min="6" max="6" width="1.5703125" bestFit="1" customWidth="1"/>
    <col min="8" max="8" width="2" bestFit="1" customWidth="1"/>
    <col min="9" max="9" width="3"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11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8</v>
      </c>
      <c r="B3" s="11"/>
      <c r="C3" s="11"/>
      <c r="D3" s="11"/>
      <c r="E3" s="11"/>
      <c r="F3" s="11"/>
      <c r="G3" s="11"/>
      <c r="H3" s="11"/>
      <c r="I3" s="11"/>
      <c r="J3" s="11"/>
      <c r="K3" s="11"/>
      <c r="L3" s="11"/>
      <c r="M3" s="11"/>
      <c r="N3" s="11"/>
    </row>
    <row r="4" spans="1:14">
      <c r="A4" s="12" t="s">
        <v>977</v>
      </c>
      <c r="B4" s="28"/>
      <c r="C4" s="28"/>
      <c r="D4" s="28"/>
      <c r="E4" s="28"/>
      <c r="F4" s="28"/>
      <c r="G4" s="28"/>
      <c r="H4" s="28"/>
      <c r="I4" s="28"/>
      <c r="J4" s="28"/>
      <c r="K4" s="28"/>
      <c r="L4" s="28"/>
      <c r="M4" s="28"/>
      <c r="N4" s="28"/>
    </row>
    <row r="5" spans="1:14">
      <c r="A5" s="12"/>
      <c r="B5" s="14"/>
      <c r="C5" s="14"/>
      <c r="D5" s="14"/>
      <c r="E5" s="14"/>
      <c r="F5" s="14"/>
      <c r="G5" s="14"/>
      <c r="H5" s="14"/>
      <c r="I5" s="14"/>
      <c r="J5" s="14"/>
      <c r="K5" s="14"/>
      <c r="L5" s="14"/>
      <c r="M5" s="14"/>
      <c r="N5" s="14"/>
    </row>
    <row r="6" spans="1:14" ht="15.75" thickBot="1">
      <c r="A6" s="12"/>
      <c r="B6" s="46" t="s">
        <v>228</v>
      </c>
      <c r="C6" s="15"/>
      <c r="D6" s="45">
        <v>2014</v>
      </c>
      <c r="E6" s="45"/>
      <c r="F6" s="45"/>
      <c r="G6" s="15"/>
      <c r="H6" s="45">
        <v>2013</v>
      </c>
      <c r="I6" s="45"/>
      <c r="J6" s="45"/>
      <c r="K6" s="15"/>
      <c r="L6" s="45">
        <v>2012</v>
      </c>
      <c r="M6" s="45"/>
      <c r="N6" s="45"/>
    </row>
    <row r="7" spans="1:14">
      <c r="A7" s="12"/>
      <c r="B7" s="77" t="s">
        <v>980</v>
      </c>
      <c r="C7" s="34"/>
      <c r="D7" s="98"/>
      <c r="E7" s="98"/>
      <c r="F7" s="98"/>
      <c r="G7" s="34"/>
      <c r="H7" s="98"/>
      <c r="I7" s="98"/>
      <c r="J7" s="98"/>
      <c r="K7" s="34"/>
      <c r="L7" s="98"/>
      <c r="M7" s="98"/>
      <c r="N7" s="98"/>
    </row>
    <row r="8" spans="1:14">
      <c r="A8" s="12"/>
      <c r="B8" s="50" t="s">
        <v>981</v>
      </c>
      <c r="C8" s="30"/>
      <c r="D8" s="50" t="s">
        <v>232</v>
      </c>
      <c r="E8" s="87" t="s">
        <v>350</v>
      </c>
      <c r="F8" s="50" t="s">
        <v>239</v>
      </c>
      <c r="G8" s="30"/>
      <c r="H8" s="50" t="s">
        <v>232</v>
      </c>
      <c r="I8" s="87">
        <v>81</v>
      </c>
      <c r="J8" s="30"/>
      <c r="K8" s="30"/>
      <c r="L8" s="50" t="s">
        <v>232</v>
      </c>
      <c r="M8" s="87">
        <v>202</v>
      </c>
      <c r="N8" s="30"/>
    </row>
    <row r="9" spans="1:14">
      <c r="A9" s="12"/>
      <c r="B9" s="50"/>
      <c r="C9" s="30"/>
      <c r="D9" s="50"/>
      <c r="E9" s="87"/>
      <c r="F9" s="50"/>
      <c r="G9" s="30"/>
      <c r="H9" s="50"/>
      <c r="I9" s="87"/>
      <c r="J9" s="30"/>
      <c r="K9" s="30"/>
      <c r="L9" s="50"/>
      <c r="M9" s="87"/>
      <c r="N9" s="30"/>
    </row>
    <row r="10" spans="1:14">
      <c r="A10" s="12"/>
      <c r="B10" s="40" t="s">
        <v>982</v>
      </c>
      <c r="C10" s="34"/>
      <c r="D10" s="84" t="s">
        <v>983</v>
      </c>
      <c r="E10" s="84"/>
      <c r="F10" s="40" t="s">
        <v>239</v>
      </c>
      <c r="G10" s="34"/>
      <c r="H10" s="84" t="s">
        <v>480</v>
      </c>
      <c r="I10" s="84"/>
      <c r="J10" s="40" t="s">
        <v>239</v>
      </c>
      <c r="K10" s="34"/>
      <c r="L10" s="84" t="s">
        <v>984</v>
      </c>
      <c r="M10" s="84"/>
      <c r="N10" s="40" t="s">
        <v>239</v>
      </c>
    </row>
    <row r="11" spans="1:14" ht="26.25">
      <c r="A11" s="12"/>
      <c r="B11" s="81" t="s">
        <v>985</v>
      </c>
      <c r="C11" s="15"/>
      <c r="D11" s="30"/>
      <c r="E11" s="30"/>
      <c r="F11" s="30"/>
      <c r="G11" s="15"/>
      <c r="H11" s="30"/>
      <c r="I11" s="30"/>
      <c r="J11" s="30"/>
      <c r="K11" s="15"/>
      <c r="L11" s="30"/>
      <c r="M11" s="30"/>
      <c r="N11" s="30"/>
    </row>
    <row r="12" spans="1:14">
      <c r="A12" s="12"/>
      <c r="B12" s="91" t="s">
        <v>986</v>
      </c>
      <c r="C12" s="52"/>
      <c r="D12" s="84">
        <v>30</v>
      </c>
      <c r="E12" s="84"/>
      <c r="F12" s="52"/>
      <c r="G12" s="52"/>
      <c r="H12" s="84" t="s">
        <v>292</v>
      </c>
      <c r="I12" s="84"/>
      <c r="J12" s="52"/>
      <c r="K12" s="52"/>
      <c r="L12" s="84" t="s">
        <v>292</v>
      </c>
      <c r="M12" s="84"/>
      <c r="N12" s="52"/>
    </row>
    <row r="13" spans="1:14">
      <c r="A13" s="12"/>
      <c r="B13" s="91"/>
      <c r="C13" s="52"/>
      <c r="D13" s="84"/>
      <c r="E13" s="84"/>
      <c r="F13" s="52"/>
      <c r="G13" s="52"/>
      <c r="H13" s="84"/>
      <c r="I13" s="84"/>
      <c r="J13" s="52"/>
      <c r="K13" s="52"/>
      <c r="L13" s="84"/>
      <c r="M13" s="84"/>
      <c r="N13" s="52"/>
    </row>
    <row r="14" spans="1:14" ht="23.25" customHeight="1">
      <c r="A14" s="12"/>
      <c r="B14" s="50" t="s">
        <v>987</v>
      </c>
      <c r="C14" s="30"/>
      <c r="D14" s="87" t="s">
        <v>473</v>
      </c>
      <c r="E14" s="87"/>
      <c r="F14" s="50" t="s">
        <v>239</v>
      </c>
      <c r="G14" s="30"/>
      <c r="H14" s="87" t="s">
        <v>829</v>
      </c>
      <c r="I14" s="87"/>
      <c r="J14" s="50" t="s">
        <v>239</v>
      </c>
      <c r="K14" s="30"/>
      <c r="L14" s="87">
        <v>12</v>
      </c>
      <c r="M14" s="87"/>
      <c r="N14" s="30"/>
    </row>
    <row r="15" spans="1:14">
      <c r="A15" s="12"/>
      <c r="B15" s="50"/>
      <c r="C15" s="30"/>
      <c r="D15" s="87"/>
      <c r="E15" s="87"/>
      <c r="F15" s="50"/>
      <c r="G15" s="30"/>
      <c r="H15" s="87"/>
      <c r="I15" s="87"/>
      <c r="J15" s="50"/>
      <c r="K15" s="30"/>
      <c r="L15" s="87"/>
      <c r="M15" s="87"/>
      <c r="N15" s="30"/>
    </row>
    <row r="16" spans="1:14">
      <c r="A16" s="12"/>
      <c r="B16" s="91" t="s">
        <v>988</v>
      </c>
      <c r="C16" s="52"/>
      <c r="D16" s="84">
        <v>7</v>
      </c>
      <c r="E16" s="84"/>
      <c r="F16" s="52"/>
      <c r="G16" s="52"/>
      <c r="H16" s="84">
        <v>70</v>
      </c>
      <c r="I16" s="84"/>
      <c r="J16" s="52"/>
      <c r="K16" s="52"/>
      <c r="L16" s="84" t="s">
        <v>292</v>
      </c>
      <c r="M16" s="84"/>
      <c r="N16" s="52"/>
    </row>
    <row r="17" spans="1:14">
      <c r="A17" s="12"/>
      <c r="B17" s="91"/>
      <c r="C17" s="52"/>
      <c r="D17" s="84"/>
      <c r="E17" s="84"/>
      <c r="F17" s="52"/>
      <c r="G17" s="52"/>
      <c r="H17" s="84"/>
      <c r="I17" s="84"/>
      <c r="J17" s="52"/>
      <c r="K17" s="52"/>
      <c r="L17" s="84"/>
      <c r="M17" s="84"/>
      <c r="N17" s="52"/>
    </row>
    <row r="18" spans="1:14" ht="23.25" customHeight="1">
      <c r="A18" s="12"/>
      <c r="B18" s="50" t="s">
        <v>989</v>
      </c>
      <c r="C18" s="30"/>
      <c r="D18" s="87">
        <v>3</v>
      </c>
      <c r="E18" s="87"/>
      <c r="F18" s="30"/>
      <c r="G18" s="30"/>
      <c r="H18" s="87">
        <v>4</v>
      </c>
      <c r="I18" s="87"/>
      <c r="J18" s="30"/>
      <c r="K18" s="30"/>
      <c r="L18" s="87">
        <v>129</v>
      </c>
      <c r="M18" s="87"/>
      <c r="N18" s="30"/>
    </row>
    <row r="19" spans="1:14">
      <c r="A19" s="12"/>
      <c r="B19" s="50"/>
      <c r="C19" s="30"/>
      <c r="D19" s="87"/>
      <c r="E19" s="87"/>
      <c r="F19" s="30"/>
      <c r="G19" s="30"/>
      <c r="H19" s="87"/>
      <c r="I19" s="87"/>
      <c r="J19" s="30"/>
      <c r="K19" s="30"/>
      <c r="L19" s="87"/>
      <c r="M19" s="87"/>
      <c r="N19" s="30"/>
    </row>
    <row r="20" spans="1:14">
      <c r="A20" s="12"/>
      <c r="B20" s="91" t="s">
        <v>990</v>
      </c>
      <c r="C20" s="52"/>
      <c r="D20" s="84" t="s">
        <v>292</v>
      </c>
      <c r="E20" s="84"/>
      <c r="F20" s="52"/>
      <c r="G20" s="52"/>
      <c r="H20" s="84">
        <v>24</v>
      </c>
      <c r="I20" s="84"/>
      <c r="J20" s="52"/>
      <c r="K20" s="52"/>
      <c r="L20" s="84" t="s">
        <v>292</v>
      </c>
      <c r="M20" s="84"/>
      <c r="N20" s="52"/>
    </row>
    <row r="21" spans="1:14">
      <c r="A21" s="12"/>
      <c r="B21" s="91"/>
      <c r="C21" s="52"/>
      <c r="D21" s="84"/>
      <c r="E21" s="84"/>
      <c r="F21" s="52"/>
      <c r="G21" s="52"/>
      <c r="H21" s="84"/>
      <c r="I21" s="84"/>
      <c r="J21" s="52"/>
      <c r="K21" s="52"/>
      <c r="L21" s="84"/>
      <c r="M21" s="84"/>
      <c r="N21" s="52"/>
    </row>
    <row r="22" spans="1:14" ht="23.25" customHeight="1">
      <c r="A22" s="12"/>
      <c r="B22" s="50" t="s">
        <v>991</v>
      </c>
      <c r="C22" s="30"/>
      <c r="D22" s="87" t="s">
        <v>292</v>
      </c>
      <c r="E22" s="87"/>
      <c r="F22" s="30"/>
      <c r="G22" s="30"/>
      <c r="H22" s="87">
        <v>36</v>
      </c>
      <c r="I22" s="87"/>
      <c r="J22" s="30"/>
      <c r="K22" s="30"/>
      <c r="L22" s="87" t="s">
        <v>292</v>
      </c>
      <c r="M22" s="87"/>
      <c r="N22" s="30"/>
    </row>
    <row r="23" spans="1:14">
      <c r="A23" s="12"/>
      <c r="B23" s="50"/>
      <c r="C23" s="30"/>
      <c r="D23" s="87"/>
      <c r="E23" s="87"/>
      <c r="F23" s="30"/>
      <c r="G23" s="30"/>
      <c r="H23" s="87"/>
      <c r="I23" s="87"/>
      <c r="J23" s="30"/>
      <c r="K23" s="30"/>
      <c r="L23" s="87"/>
      <c r="M23" s="87"/>
      <c r="N23" s="30"/>
    </row>
    <row r="24" spans="1:14">
      <c r="A24" s="12"/>
      <c r="B24" s="29"/>
      <c r="C24" s="29"/>
      <c r="D24" s="29"/>
      <c r="E24" s="29"/>
      <c r="F24" s="29"/>
      <c r="G24" s="29"/>
      <c r="H24" s="29"/>
      <c r="I24" s="29"/>
      <c r="J24" s="29"/>
      <c r="K24" s="29"/>
      <c r="L24" s="29"/>
      <c r="M24" s="29"/>
      <c r="N24" s="29"/>
    </row>
  </sheetData>
  <mergeCells count="92">
    <mergeCell ref="J22:J23"/>
    <mergeCell ref="K22:K23"/>
    <mergeCell ref="L22:M23"/>
    <mergeCell ref="N22:N23"/>
    <mergeCell ref="A1:A2"/>
    <mergeCell ref="B1:N1"/>
    <mergeCell ref="B2:N2"/>
    <mergeCell ref="B3:N3"/>
    <mergeCell ref="A4:A24"/>
    <mergeCell ref="B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N8:N9"/>
    <mergeCell ref="D10:E10"/>
    <mergeCell ref="H10:I10"/>
    <mergeCell ref="L10:M10"/>
    <mergeCell ref="D11:F11"/>
    <mergeCell ref="H11:J11"/>
    <mergeCell ref="L11:N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5.5703125" bestFit="1" customWidth="1"/>
    <col min="5" max="5" width="1.5703125" bestFit="1" customWidth="1"/>
    <col min="6" max="6" width="1.85546875" bestFit="1" customWidth="1"/>
    <col min="7" max="7" width="3.28515625" customWidth="1"/>
    <col min="8" max="8" width="9.28515625" customWidth="1"/>
    <col min="9" max="9" width="2.5703125" customWidth="1"/>
    <col min="10" max="10" width="3.140625" bestFit="1" customWidth="1"/>
    <col min="11" max="11" width="2.85546875" customWidth="1"/>
    <col min="12" max="12" width="8" customWidth="1"/>
    <col min="13" max="13" width="2.140625" customWidth="1"/>
    <col min="14" max="14" width="3.140625" bestFit="1" customWidth="1"/>
    <col min="15" max="15" width="3" customWidth="1"/>
    <col min="16" max="16" width="8.7109375" customWidth="1"/>
    <col min="17" max="17" width="2.42578125" customWidth="1"/>
    <col min="18" max="18" width="3.140625" bestFit="1"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7</v>
      </c>
      <c r="B3" s="11"/>
      <c r="C3" s="11"/>
      <c r="D3" s="11"/>
      <c r="E3" s="11"/>
      <c r="F3" s="11"/>
      <c r="G3" s="11"/>
      <c r="H3" s="11"/>
      <c r="I3" s="11"/>
      <c r="J3" s="11"/>
      <c r="K3" s="11"/>
      <c r="L3" s="11"/>
      <c r="M3" s="11"/>
      <c r="N3" s="11"/>
      <c r="O3" s="11"/>
      <c r="P3" s="11"/>
      <c r="Q3" s="11"/>
      <c r="R3" s="11"/>
    </row>
    <row r="4" spans="1:18">
      <c r="A4" s="12" t="s">
        <v>1115</v>
      </c>
      <c r="B4" s="30" t="s">
        <v>1009</v>
      </c>
      <c r="C4" s="30"/>
      <c r="D4" s="30"/>
      <c r="E4" s="30"/>
      <c r="F4" s="30"/>
      <c r="G4" s="30"/>
      <c r="H4" s="30"/>
      <c r="I4" s="30"/>
      <c r="J4" s="30"/>
      <c r="K4" s="30"/>
      <c r="L4" s="30"/>
      <c r="M4" s="30"/>
      <c r="N4" s="30"/>
      <c r="O4" s="30"/>
      <c r="P4" s="30"/>
      <c r="Q4" s="30"/>
      <c r="R4" s="30"/>
    </row>
    <row r="5" spans="1:18">
      <c r="A5" s="12"/>
      <c r="B5" s="28"/>
      <c r="C5" s="28"/>
      <c r="D5" s="28"/>
      <c r="E5" s="28"/>
      <c r="F5" s="28"/>
      <c r="G5" s="28"/>
      <c r="H5" s="28"/>
      <c r="I5" s="28"/>
      <c r="J5" s="28"/>
      <c r="K5" s="28"/>
      <c r="L5" s="28"/>
      <c r="M5" s="28"/>
      <c r="N5" s="28"/>
      <c r="O5" s="28"/>
      <c r="P5" s="28"/>
      <c r="Q5" s="28"/>
      <c r="R5" s="28"/>
    </row>
    <row r="6" spans="1:18">
      <c r="A6" s="12"/>
      <c r="B6" s="14"/>
      <c r="C6" s="14"/>
      <c r="D6" s="14"/>
      <c r="E6" s="14"/>
      <c r="F6" s="14"/>
      <c r="G6" s="14"/>
      <c r="H6" s="14"/>
      <c r="I6" s="14"/>
      <c r="J6" s="14"/>
      <c r="K6" s="14"/>
      <c r="L6" s="14"/>
      <c r="M6" s="14"/>
      <c r="N6" s="14"/>
      <c r="O6" s="14"/>
      <c r="P6" s="14"/>
      <c r="Q6" s="14"/>
      <c r="R6" s="14"/>
    </row>
    <row r="7" spans="1:18">
      <c r="A7" s="12"/>
      <c r="B7" s="158">
        <v>2014</v>
      </c>
      <c r="C7" s="50"/>
      <c r="D7" s="50"/>
      <c r="E7" s="50"/>
      <c r="F7" s="18"/>
      <c r="G7" s="50"/>
      <c r="H7" s="50"/>
      <c r="I7" s="50"/>
      <c r="J7" s="18"/>
      <c r="K7" s="50"/>
      <c r="L7" s="50"/>
      <c r="M7" s="50"/>
      <c r="N7" s="18"/>
      <c r="O7" s="50"/>
      <c r="P7" s="50"/>
      <c r="Q7" s="50"/>
      <c r="R7" s="18"/>
    </row>
    <row r="8" spans="1:18" ht="15.75" thickBot="1">
      <c r="A8" s="12"/>
      <c r="B8" s="46" t="s">
        <v>1010</v>
      </c>
      <c r="C8" s="45" t="s">
        <v>1011</v>
      </c>
      <c r="D8" s="45"/>
      <c r="E8" s="45"/>
      <c r="F8" s="18"/>
      <c r="G8" s="45" t="s">
        <v>1012</v>
      </c>
      <c r="H8" s="45"/>
      <c r="I8" s="45"/>
      <c r="J8" s="18"/>
      <c r="K8" s="45" t="s">
        <v>1013</v>
      </c>
      <c r="L8" s="45"/>
      <c r="M8" s="45"/>
      <c r="N8" s="18"/>
      <c r="O8" s="45" t="s">
        <v>1014</v>
      </c>
      <c r="P8" s="45"/>
      <c r="Q8" s="45"/>
      <c r="R8" s="18"/>
    </row>
    <row r="9" spans="1:18">
      <c r="A9" s="12"/>
      <c r="B9" s="97" t="s">
        <v>33</v>
      </c>
      <c r="C9" s="98" t="s">
        <v>232</v>
      </c>
      <c r="D9" s="106">
        <v>2801</v>
      </c>
      <c r="E9" s="59"/>
      <c r="F9" s="210" t="s">
        <v>208</v>
      </c>
      <c r="G9" s="98" t="s">
        <v>232</v>
      </c>
      <c r="H9" s="106">
        <v>2799</v>
      </c>
      <c r="I9" s="59"/>
      <c r="J9" s="210" t="s">
        <v>208</v>
      </c>
      <c r="K9" s="98" t="s">
        <v>232</v>
      </c>
      <c r="L9" s="106">
        <v>2764</v>
      </c>
      <c r="M9" s="59"/>
      <c r="N9" s="210" t="s">
        <v>208</v>
      </c>
      <c r="O9" s="98" t="s">
        <v>232</v>
      </c>
      <c r="P9" s="106">
        <v>3893</v>
      </c>
      <c r="Q9" s="59"/>
      <c r="R9" s="210" t="s">
        <v>208</v>
      </c>
    </row>
    <row r="10" spans="1:18">
      <c r="A10" s="12"/>
      <c r="B10" s="97"/>
      <c r="C10" s="103"/>
      <c r="D10" s="115"/>
      <c r="E10" s="60"/>
      <c r="F10" s="210"/>
      <c r="G10" s="103"/>
      <c r="H10" s="115"/>
      <c r="I10" s="60"/>
      <c r="J10" s="210"/>
      <c r="K10" s="103"/>
      <c r="L10" s="115"/>
      <c r="M10" s="60"/>
      <c r="N10" s="210"/>
      <c r="O10" s="103"/>
      <c r="P10" s="115"/>
      <c r="Q10" s="60"/>
      <c r="R10" s="210"/>
    </row>
    <row r="11" spans="1:18">
      <c r="A11" s="12"/>
      <c r="B11" s="100" t="s">
        <v>35</v>
      </c>
      <c r="C11" s="87">
        <v>926</v>
      </c>
      <c r="D11" s="87"/>
      <c r="E11" s="30"/>
      <c r="F11" s="30"/>
      <c r="G11" s="129">
        <v>1008</v>
      </c>
      <c r="H11" s="129"/>
      <c r="I11" s="30"/>
      <c r="J11" s="30"/>
      <c r="K11" s="129">
        <v>1013</v>
      </c>
      <c r="L11" s="129"/>
      <c r="M11" s="30"/>
      <c r="N11" s="211" t="s">
        <v>208</v>
      </c>
      <c r="O11" s="129">
        <v>1314</v>
      </c>
      <c r="P11" s="129"/>
      <c r="Q11" s="30"/>
      <c r="R11" s="30"/>
    </row>
    <row r="12" spans="1:18">
      <c r="A12" s="12"/>
      <c r="B12" s="100"/>
      <c r="C12" s="87"/>
      <c r="D12" s="87"/>
      <c r="E12" s="30"/>
      <c r="F12" s="30"/>
      <c r="G12" s="129"/>
      <c r="H12" s="129"/>
      <c r="I12" s="30"/>
      <c r="J12" s="30"/>
      <c r="K12" s="129"/>
      <c r="L12" s="129"/>
      <c r="M12" s="30"/>
      <c r="N12" s="211"/>
      <c r="O12" s="129"/>
      <c r="P12" s="129"/>
      <c r="Q12" s="30"/>
      <c r="R12" s="30"/>
    </row>
    <row r="13" spans="1:18">
      <c r="A13" s="12"/>
      <c r="B13" s="97" t="s">
        <v>1015</v>
      </c>
      <c r="C13" s="117">
        <v>1009</v>
      </c>
      <c r="D13" s="117"/>
      <c r="E13" s="52"/>
      <c r="F13" s="210" t="s">
        <v>208</v>
      </c>
      <c r="G13" s="84">
        <v>964</v>
      </c>
      <c r="H13" s="84"/>
      <c r="I13" s="52"/>
      <c r="J13" s="210" t="s">
        <v>208</v>
      </c>
      <c r="K13" s="84">
        <v>988</v>
      </c>
      <c r="L13" s="84"/>
      <c r="M13" s="52"/>
      <c r="N13" s="210" t="s">
        <v>208</v>
      </c>
      <c r="O13" s="117">
        <v>1032</v>
      </c>
      <c r="P13" s="117"/>
      <c r="Q13" s="52"/>
      <c r="R13" s="210" t="s">
        <v>208</v>
      </c>
    </row>
    <row r="14" spans="1:18">
      <c r="A14" s="12"/>
      <c r="B14" s="97"/>
      <c r="C14" s="117"/>
      <c r="D14" s="117"/>
      <c r="E14" s="52"/>
      <c r="F14" s="210"/>
      <c r="G14" s="84"/>
      <c r="H14" s="84"/>
      <c r="I14" s="52"/>
      <c r="J14" s="210"/>
      <c r="K14" s="84"/>
      <c r="L14" s="84"/>
      <c r="M14" s="52"/>
      <c r="N14" s="210"/>
      <c r="O14" s="117"/>
      <c r="P14" s="117"/>
      <c r="Q14" s="52"/>
      <c r="R14" s="210"/>
    </row>
    <row r="15" spans="1:18">
      <c r="A15" s="12"/>
      <c r="B15" s="30" t="s">
        <v>1016</v>
      </c>
      <c r="C15" s="87">
        <v>22</v>
      </c>
      <c r="D15" s="87"/>
      <c r="E15" s="30"/>
      <c r="F15" s="50"/>
      <c r="G15" s="87">
        <v>5</v>
      </c>
      <c r="H15" s="87"/>
      <c r="I15" s="30"/>
      <c r="J15" s="50"/>
      <c r="K15" s="87">
        <v>12</v>
      </c>
      <c r="L15" s="87"/>
      <c r="M15" s="30"/>
      <c r="N15" s="50"/>
      <c r="O15" s="87">
        <v>48</v>
      </c>
      <c r="P15" s="87"/>
      <c r="Q15" s="30"/>
      <c r="R15" s="50"/>
    </row>
    <row r="16" spans="1:18">
      <c r="A16" s="12"/>
      <c r="B16" s="30"/>
      <c r="C16" s="87"/>
      <c r="D16" s="87"/>
      <c r="E16" s="30"/>
      <c r="F16" s="50"/>
      <c r="G16" s="87"/>
      <c r="H16" s="87"/>
      <c r="I16" s="30"/>
      <c r="J16" s="50"/>
      <c r="K16" s="87"/>
      <c r="L16" s="87"/>
      <c r="M16" s="30"/>
      <c r="N16" s="50"/>
      <c r="O16" s="87"/>
      <c r="P16" s="87"/>
      <c r="Q16" s="30"/>
      <c r="R16" s="50"/>
    </row>
    <row r="17" spans="1:18">
      <c r="A17" s="12"/>
      <c r="B17" s="212" t="s">
        <v>1017</v>
      </c>
      <c r="C17" s="84" t="s">
        <v>1018</v>
      </c>
      <c r="D17" s="84"/>
      <c r="E17" s="91" t="s">
        <v>239</v>
      </c>
      <c r="F17" s="52"/>
      <c r="G17" s="84" t="s">
        <v>943</v>
      </c>
      <c r="H17" s="84"/>
      <c r="I17" s="91" t="s">
        <v>239</v>
      </c>
      <c r="J17" s="52"/>
      <c r="K17" s="84" t="s">
        <v>1019</v>
      </c>
      <c r="L17" s="84"/>
      <c r="M17" s="91" t="s">
        <v>239</v>
      </c>
      <c r="N17" s="52"/>
      <c r="O17" s="84" t="s">
        <v>945</v>
      </c>
      <c r="P17" s="84"/>
      <c r="Q17" s="91" t="s">
        <v>239</v>
      </c>
      <c r="R17" s="52"/>
    </row>
    <row r="18" spans="1:18">
      <c r="A18" s="12"/>
      <c r="B18" s="212"/>
      <c r="C18" s="84"/>
      <c r="D18" s="84"/>
      <c r="E18" s="91"/>
      <c r="F18" s="52"/>
      <c r="G18" s="84"/>
      <c r="H18" s="84"/>
      <c r="I18" s="91"/>
      <c r="J18" s="52"/>
      <c r="K18" s="84"/>
      <c r="L18" s="84"/>
      <c r="M18" s="91"/>
      <c r="N18" s="52"/>
      <c r="O18" s="84"/>
      <c r="P18" s="84"/>
      <c r="Q18" s="91"/>
      <c r="R18" s="52"/>
    </row>
    <row r="19" spans="1:18">
      <c r="A19" s="12"/>
      <c r="B19" s="15" t="s">
        <v>1020</v>
      </c>
      <c r="C19" s="18" t="s">
        <v>232</v>
      </c>
      <c r="D19" s="38" t="s">
        <v>1021</v>
      </c>
      <c r="E19" s="18" t="s">
        <v>239</v>
      </c>
      <c r="F19" s="208" t="s">
        <v>208</v>
      </c>
      <c r="G19" s="18" t="s">
        <v>232</v>
      </c>
      <c r="H19" s="38" t="s">
        <v>1022</v>
      </c>
      <c r="I19" s="18" t="s">
        <v>239</v>
      </c>
      <c r="J19" s="208" t="s">
        <v>208</v>
      </c>
      <c r="K19" s="18" t="s">
        <v>232</v>
      </c>
      <c r="L19" s="38" t="s">
        <v>1023</v>
      </c>
      <c r="M19" s="18" t="s">
        <v>239</v>
      </c>
      <c r="N19" s="18"/>
      <c r="O19" s="18" t="s">
        <v>232</v>
      </c>
      <c r="P19" s="38" t="s">
        <v>1024</v>
      </c>
      <c r="Q19" s="18" t="s">
        <v>239</v>
      </c>
      <c r="R19" s="18"/>
    </row>
    <row r="20" spans="1:18">
      <c r="A20" s="12"/>
      <c r="B20" s="209">
        <v>2013</v>
      </c>
      <c r="C20" s="91"/>
      <c r="D20" s="91"/>
      <c r="E20" s="91"/>
      <c r="F20" s="40"/>
      <c r="G20" s="91"/>
      <c r="H20" s="91"/>
      <c r="I20" s="91"/>
      <c r="J20" s="40"/>
      <c r="K20" s="91"/>
      <c r="L20" s="91"/>
      <c r="M20" s="91"/>
      <c r="N20" s="40"/>
      <c r="O20" s="91"/>
      <c r="P20" s="91"/>
      <c r="Q20" s="91"/>
      <c r="R20" s="40"/>
    </row>
    <row r="21" spans="1:18" ht="15.75" thickBot="1">
      <c r="A21" s="12"/>
      <c r="B21" s="46" t="s">
        <v>1010</v>
      </c>
      <c r="C21" s="45" t="s">
        <v>1011</v>
      </c>
      <c r="D21" s="45"/>
      <c r="E21" s="45"/>
      <c r="F21" s="18"/>
      <c r="G21" s="45" t="s">
        <v>1012</v>
      </c>
      <c r="H21" s="45"/>
      <c r="I21" s="45"/>
      <c r="J21" s="18"/>
      <c r="K21" s="45" t="s">
        <v>1013</v>
      </c>
      <c r="L21" s="45"/>
      <c r="M21" s="45"/>
      <c r="N21" s="18"/>
      <c r="O21" s="45" t="s">
        <v>1014</v>
      </c>
      <c r="P21" s="45"/>
      <c r="Q21" s="45"/>
      <c r="R21" s="18"/>
    </row>
    <row r="22" spans="1:18">
      <c r="A22" s="12"/>
      <c r="B22" s="97" t="s">
        <v>33</v>
      </c>
      <c r="C22" s="98" t="s">
        <v>232</v>
      </c>
      <c r="D22" s="106">
        <v>2635</v>
      </c>
      <c r="E22" s="59"/>
      <c r="F22" s="210" t="s">
        <v>208</v>
      </c>
      <c r="G22" s="98" t="s">
        <v>232</v>
      </c>
      <c r="H22" s="106">
        <v>2663</v>
      </c>
      <c r="I22" s="59"/>
      <c r="J22" s="210" t="s">
        <v>208</v>
      </c>
      <c r="K22" s="98" t="s">
        <v>232</v>
      </c>
      <c r="L22" s="106">
        <v>2779</v>
      </c>
      <c r="M22" s="59"/>
      <c r="N22" s="210" t="s">
        <v>208</v>
      </c>
      <c r="O22" s="98" t="s">
        <v>232</v>
      </c>
      <c r="P22" s="106">
        <v>3782</v>
      </c>
      <c r="Q22" s="59"/>
      <c r="R22" s="52"/>
    </row>
    <row r="23" spans="1:18">
      <c r="A23" s="12"/>
      <c r="B23" s="97"/>
      <c r="C23" s="103"/>
      <c r="D23" s="115"/>
      <c r="E23" s="60"/>
      <c r="F23" s="210"/>
      <c r="G23" s="103"/>
      <c r="H23" s="115"/>
      <c r="I23" s="60"/>
      <c r="J23" s="210"/>
      <c r="K23" s="103"/>
      <c r="L23" s="115"/>
      <c r="M23" s="60"/>
      <c r="N23" s="210"/>
      <c r="O23" s="103"/>
      <c r="P23" s="115"/>
      <c r="Q23" s="60"/>
      <c r="R23" s="52"/>
    </row>
    <row r="24" spans="1:18">
      <c r="A24" s="12"/>
      <c r="B24" s="100" t="s">
        <v>35</v>
      </c>
      <c r="C24" s="87">
        <v>812</v>
      </c>
      <c r="D24" s="87"/>
      <c r="E24" s="30"/>
      <c r="F24" s="30"/>
      <c r="G24" s="87">
        <v>787</v>
      </c>
      <c r="H24" s="87"/>
      <c r="I24" s="30"/>
      <c r="J24" s="30"/>
      <c r="K24" s="87">
        <v>819</v>
      </c>
      <c r="L24" s="87"/>
      <c r="M24" s="30"/>
      <c r="N24" s="211" t="s">
        <v>208</v>
      </c>
      <c r="O24" s="129">
        <v>1074</v>
      </c>
      <c r="P24" s="129"/>
      <c r="Q24" s="30"/>
      <c r="R24" s="213" t="s">
        <v>1025</v>
      </c>
    </row>
    <row r="25" spans="1:18">
      <c r="A25" s="12"/>
      <c r="B25" s="100"/>
      <c r="C25" s="87"/>
      <c r="D25" s="87"/>
      <c r="E25" s="30"/>
      <c r="F25" s="30"/>
      <c r="G25" s="87"/>
      <c r="H25" s="87"/>
      <c r="I25" s="30"/>
      <c r="J25" s="30"/>
      <c r="K25" s="87"/>
      <c r="L25" s="87"/>
      <c r="M25" s="30"/>
      <c r="N25" s="211"/>
      <c r="O25" s="129"/>
      <c r="P25" s="129"/>
      <c r="Q25" s="30"/>
      <c r="R25" s="213"/>
    </row>
    <row r="26" spans="1:18">
      <c r="A26" s="12"/>
      <c r="B26" s="97" t="s">
        <v>1015</v>
      </c>
      <c r="C26" s="117">
        <v>1078</v>
      </c>
      <c r="D26" s="117"/>
      <c r="E26" s="52"/>
      <c r="F26" s="210" t="s">
        <v>208</v>
      </c>
      <c r="G26" s="117">
        <v>1026</v>
      </c>
      <c r="H26" s="117"/>
      <c r="I26" s="52"/>
      <c r="J26" s="210" t="s">
        <v>208</v>
      </c>
      <c r="K26" s="117">
        <v>1006</v>
      </c>
      <c r="L26" s="117"/>
      <c r="M26" s="52"/>
      <c r="N26" s="210" t="s">
        <v>208</v>
      </c>
      <c r="O26" s="117">
        <v>1004</v>
      </c>
      <c r="P26" s="117"/>
      <c r="Q26" s="52"/>
      <c r="R26" s="210" t="s">
        <v>208</v>
      </c>
    </row>
    <row r="27" spans="1:18">
      <c r="A27" s="12"/>
      <c r="B27" s="97"/>
      <c r="C27" s="117"/>
      <c r="D27" s="117"/>
      <c r="E27" s="52"/>
      <c r="F27" s="210"/>
      <c r="G27" s="117"/>
      <c r="H27" s="117"/>
      <c r="I27" s="52"/>
      <c r="J27" s="210"/>
      <c r="K27" s="117"/>
      <c r="L27" s="117"/>
      <c r="M27" s="52"/>
      <c r="N27" s="210"/>
      <c r="O27" s="117"/>
      <c r="P27" s="117"/>
      <c r="Q27" s="52"/>
      <c r="R27" s="210"/>
    </row>
    <row r="28" spans="1:18">
      <c r="A28" s="12"/>
      <c r="B28" s="30" t="s">
        <v>1026</v>
      </c>
      <c r="C28" s="87">
        <v>72</v>
      </c>
      <c r="D28" s="87"/>
      <c r="E28" s="30"/>
      <c r="F28" s="50"/>
      <c r="G28" s="87">
        <v>47</v>
      </c>
      <c r="H28" s="87"/>
      <c r="I28" s="30"/>
      <c r="J28" s="50"/>
      <c r="K28" s="87">
        <v>46</v>
      </c>
      <c r="L28" s="87"/>
      <c r="M28" s="30"/>
      <c r="N28" s="50"/>
      <c r="O28" s="87">
        <v>50</v>
      </c>
      <c r="P28" s="87"/>
      <c r="Q28" s="30"/>
      <c r="R28" s="50"/>
    </row>
    <row r="29" spans="1:18">
      <c r="A29" s="12"/>
      <c r="B29" s="30"/>
      <c r="C29" s="87"/>
      <c r="D29" s="87"/>
      <c r="E29" s="30"/>
      <c r="F29" s="50"/>
      <c r="G29" s="87"/>
      <c r="H29" s="87"/>
      <c r="I29" s="30"/>
      <c r="J29" s="50"/>
      <c r="K29" s="87"/>
      <c r="L29" s="87"/>
      <c r="M29" s="30"/>
      <c r="N29" s="50"/>
      <c r="O29" s="87"/>
      <c r="P29" s="87"/>
      <c r="Q29" s="30"/>
      <c r="R29" s="50"/>
    </row>
    <row r="30" spans="1:18">
      <c r="A30" s="12"/>
      <c r="B30" s="97" t="s">
        <v>48</v>
      </c>
      <c r="C30" s="84" t="s">
        <v>623</v>
      </c>
      <c r="D30" s="84"/>
      <c r="E30" s="91" t="s">
        <v>239</v>
      </c>
      <c r="F30" s="210" t="s">
        <v>208</v>
      </c>
      <c r="G30" s="84" t="s">
        <v>1027</v>
      </c>
      <c r="H30" s="84"/>
      <c r="I30" s="91" t="s">
        <v>239</v>
      </c>
      <c r="J30" s="185" t="s">
        <v>1028</v>
      </c>
      <c r="K30" s="84" t="s">
        <v>1029</v>
      </c>
      <c r="L30" s="84"/>
      <c r="M30" s="91" t="s">
        <v>239</v>
      </c>
      <c r="N30" s="185" t="s">
        <v>1028</v>
      </c>
      <c r="O30" s="84">
        <v>35</v>
      </c>
      <c r="P30" s="84"/>
      <c r="Q30" s="52"/>
      <c r="R30" s="185" t="s">
        <v>1028</v>
      </c>
    </row>
    <row r="31" spans="1:18">
      <c r="A31" s="12"/>
      <c r="B31" s="97"/>
      <c r="C31" s="84"/>
      <c r="D31" s="84"/>
      <c r="E31" s="91"/>
      <c r="F31" s="210"/>
      <c r="G31" s="84"/>
      <c r="H31" s="84"/>
      <c r="I31" s="91"/>
      <c r="J31" s="185"/>
      <c r="K31" s="84"/>
      <c r="L31" s="84"/>
      <c r="M31" s="91"/>
      <c r="N31" s="185"/>
      <c r="O31" s="84"/>
      <c r="P31" s="84"/>
      <c r="Q31" s="52"/>
      <c r="R31" s="185"/>
    </row>
    <row r="32" spans="1:18">
      <c r="A32" s="12"/>
      <c r="B32" s="30" t="s">
        <v>1020</v>
      </c>
      <c r="C32" s="50" t="s">
        <v>232</v>
      </c>
      <c r="D32" s="87" t="s">
        <v>1030</v>
      </c>
      <c r="E32" s="50" t="s">
        <v>239</v>
      </c>
      <c r="F32" s="211" t="s">
        <v>208</v>
      </c>
      <c r="G32" s="50" t="s">
        <v>232</v>
      </c>
      <c r="H32" s="87" t="s">
        <v>1031</v>
      </c>
      <c r="I32" s="50" t="s">
        <v>239</v>
      </c>
      <c r="J32" s="211" t="s">
        <v>208</v>
      </c>
      <c r="K32" s="50" t="s">
        <v>232</v>
      </c>
      <c r="L32" s="87" t="s">
        <v>1032</v>
      </c>
      <c r="M32" s="50" t="s">
        <v>239</v>
      </c>
      <c r="N32" s="50"/>
      <c r="O32" s="50" t="s">
        <v>232</v>
      </c>
      <c r="P32" s="87">
        <v>0.11</v>
      </c>
      <c r="Q32" s="30"/>
      <c r="R32" s="50"/>
    </row>
    <row r="33" spans="1:18">
      <c r="A33" s="12"/>
      <c r="B33" s="30"/>
      <c r="C33" s="50"/>
      <c r="D33" s="87"/>
      <c r="E33" s="50"/>
      <c r="F33" s="211"/>
      <c r="G33" s="50"/>
      <c r="H33" s="87"/>
      <c r="I33" s="50"/>
      <c r="J33" s="211"/>
      <c r="K33" s="50"/>
      <c r="L33" s="87"/>
      <c r="M33" s="50"/>
      <c r="N33" s="50"/>
      <c r="O33" s="50"/>
      <c r="P33" s="87"/>
      <c r="Q33" s="30"/>
      <c r="R33" s="50"/>
    </row>
    <row r="34" spans="1:18">
      <c r="A34" s="12"/>
      <c r="B34" s="131"/>
      <c r="C34" s="131"/>
      <c r="D34" s="131"/>
      <c r="E34" s="131"/>
      <c r="F34" s="131"/>
      <c r="G34" s="131"/>
      <c r="H34" s="131"/>
      <c r="I34" s="131"/>
      <c r="J34" s="131"/>
      <c r="K34" s="131"/>
      <c r="L34" s="131"/>
      <c r="M34" s="131"/>
      <c r="N34" s="131"/>
      <c r="O34" s="131"/>
      <c r="P34" s="131"/>
      <c r="Q34" s="131"/>
      <c r="R34" s="131"/>
    </row>
    <row r="35" spans="1:18">
      <c r="A35" s="12"/>
      <c r="B35" s="14"/>
      <c r="C35" s="14"/>
    </row>
    <row r="36" spans="1:18" ht="36">
      <c r="A36" s="12"/>
      <c r="B36" s="73">
        <v>-1</v>
      </c>
      <c r="C36" s="73" t="s">
        <v>1033</v>
      </c>
    </row>
    <row r="37" spans="1:18">
      <c r="A37" s="12"/>
      <c r="B37" s="28"/>
      <c r="C37" s="28"/>
      <c r="D37" s="28"/>
      <c r="E37" s="28"/>
      <c r="F37" s="28"/>
      <c r="G37" s="28"/>
      <c r="H37" s="28"/>
      <c r="I37" s="28"/>
      <c r="J37" s="28"/>
      <c r="K37" s="28"/>
      <c r="L37" s="28"/>
      <c r="M37" s="28"/>
      <c r="N37" s="28"/>
      <c r="O37" s="28"/>
      <c r="P37" s="28"/>
      <c r="Q37" s="28"/>
    </row>
    <row r="38" spans="1:18">
      <c r="A38" s="12"/>
      <c r="B38" s="14"/>
      <c r="C38" s="14"/>
      <c r="D38" s="14"/>
      <c r="E38" s="14"/>
      <c r="F38" s="14"/>
      <c r="G38" s="14"/>
      <c r="H38" s="14"/>
      <c r="I38" s="14"/>
      <c r="J38" s="14"/>
      <c r="K38" s="14"/>
      <c r="L38" s="14"/>
      <c r="M38" s="14"/>
      <c r="N38" s="14"/>
      <c r="O38" s="14"/>
      <c r="P38" s="14"/>
      <c r="Q38" s="14"/>
    </row>
    <row r="39" spans="1:18" ht="15.75" thickBot="1">
      <c r="A39" s="12"/>
      <c r="B39" s="133" t="s">
        <v>1034</v>
      </c>
      <c r="C39" s="136" t="s">
        <v>1011</v>
      </c>
      <c r="D39" s="136"/>
      <c r="E39" s="136"/>
      <c r="F39" s="15"/>
      <c r="G39" s="136" t="s">
        <v>1012</v>
      </c>
      <c r="H39" s="136"/>
      <c r="I39" s="136"/>
      <c r="J39" s="15"/>
      <c r="K39" s="136" t="s">
        <v>1013</v>
      </c>
      <c r="L39" s="136"/>
      <c r="M39" s="136"/>
      <c r="N39" s="15"/>
      <c r="O39" s="136" t="s">
        <v>1014</v>
      </c>
      <c r="P39" s="136"/>
      <c r="Q39" s="136"/>
    </row>
    <row r="40" spans="1:18">
      <c r="A40" s="12"/>
      <c r="B40" s="144" t="s">
        <v>809</v>
      </c>
      <c r="C40" s="214" t="s">
        <v>232</v>
      </c>
      <c r="D40" s="215">
        <v>12</v>
      </c>
      <c r="E40" s="59"/>
      <c r="F40" s="52"/>
      <c r="G40" s="214" t="s">
        <v>232</v>
      </c>
      <c r="H40" s="215" t="s">
        <v>292</v>
      </c>
      <c r="I40" s="59"/>
      <c r="J40" s="52"/>
      <c r="K40" s="214" t="s">
        <v>232</v>
      </c>
      <c r="L40" s="215">
        <v>3</v>
      </c>
      <c r="M40" s="59"/>
      <c r="N40" s="52"/>
      <c r="O40" s="214" t="s">
        <v>232</v>
      </c>
      <c r="P40" s="215">
        <v>30</v>
      </c>
      <c r="Q40" s="59"/>
    </row>
    <row r="41" spans="1:18">
      <c r="A41" s="12"/>
      <c r="B41" s="144"/>
      <c r="C41" s="144"/>
      <c r="D41" s="143"/>
      <c r="E41" s="52"/>
      <c r="F41" s="52"/>
      <c r="G41" s="144"/>
      <c r="H41" s="143"/>
      <c r="I41" s="52"/>
      <c r="J41" s="52"/>
      <c r="K41" s="144"/>
      <c r="L41" s="143"/>
      <c r="M41" s="52"/>
      <c r="N41" s="52"/>
      <c r="O41" s="144"/>
      <c r="P41" s="143"/>
      <c r="Q41" s="52"/>
    </row>
    <row r="42" spans="1:18">
      <c r="A42" s="12"/>
      <c r="B42" s="140" t="s">
        <v>812</v>
      </c>
      <c r="C42" s="141">
        <v>7</v>
      </c>
      <c r="D42" s="141"/>
      <c r="E42" s="30"/>
      <c r="F42" s="30"/>
      <c r="G42" s="141">
        <v>1</v>
      </c>
      <c r="H42" s="141"/>
      <c r="I42" s="30"/>
      <c r="J42" s="30"/>
      <c r="K42" s="141">
        <v>7</v>
      </c>
      <c r="L42" s="141"/>
      <c r="M42" s="30"/>
      <c r="N42" s="30"/>
      <c r="O42" s="141">
        <v>1</v>
      </c>
      <c r="P42" s="141"/>
      <c r="Q42" s="30"/>
    </row>
    <row r="43" spans="1:18">
      <c r="A43" s="12"/>
      <c r="B43" s="140"/>
      <c r="C43" s="141"/>
      <c r="D43" s="141"/>
      <c r="E43" s="30"/>
      <c r="F43" s="30"/>
      <c r="G43" s="141"/>
      <c r="H43" s="141"/>
      <c r="I43" s="30"/>
      <c r="J43" s="30"/>
      <c r="K43" s="141"/>
      <c r="L43" s="141"/>
      <c r="M43" s="30"/>
      <c r="N43" s="30"/>
      <c r="O43" s="141"/>
      <c r="P43" s="141"/>
      <c r="Q43" s="30"/>
    </row>
    <row r="44" spans="1:18">
      <c r="A44" s="12"/>
      <c r="B44" s="144" t="s">
        <v>310</v>
      </c>
      <c r="C44" s="143">
        <v>3</v>
      </c>
      <c r="D44" s="143"/>
      <c r="E44" s="52"/>
      <c r="F44" s="52"/>
      <c r="G44" s="143">
        <v>4</v>
      </c>
      <c r="H44" s="143"/>
      <c r="I44" s="52"/>
      <c r="J44" s="52"/>
      <c r="K44" s="143">
        <v>2</v>
      </c>
      <c r="L44" s="143"/>
      <c r="M44" s="52"/>
      <c r="N44" s="52"/>
      <c r="O44" s="143">
        <v>17</v>
      </c>
      <c r="P44" s="143"/>
      <c r="Q44" s="52"/>
    </row>
    <row r="45" spans="1:18" ht="15.75" thickBot="1">
      <c r="A45" s="12"/>
      <c r="B45" s="144"/>
      <c r="C45" s="147"/>
      <c r="D45" s="147"/>
      <c r="E45" s="122"/>
      <c r="F45" s="52"/>
      <c r="G45" s="147"/>
      <c r="H45" s="147"/>
      <c r="I45" s="122"/>
      <c r="J45" s="52"/>
      <c r="K45" s="147"/>
      <c r="L45" s="147"/>
      <c r="M45" s="122"/>
      <c r="N45" s="52"/>
      <c r="O45" s="147"/>
      <c r="P45" s="147"/>
      <c r="Q45" s="122"/>
    </row>
    <row r="46" spans="1:18">
      <c r="A46" s="12"/>
      <c r="B46" s="139" t="s">
        <v>108</v>
      </c>
      <c r="C46" s="150" t="s">
        <v>232</v>
      </c>
      <c r="D46" s="152">
        <v>22</v>
      </c>
      <c r="E46" s="127"/>
      <c r="F46" s="30"/>
      <c r="G46" s="150" t="s">
        <v>232</v>
      </c>
      <c r="H46" s="152">
        <v>5</v>
      </c>
      <c r="I46" s="127"/>
      <c r="J46" s="30"/>
      <c r="K46" s="150" t="s">
        <v>232</v>
      </c>
      <c r="L46" s="152">
        <v>12</v>
      </c>
      <c r="M46" s="127"/>
      <c r="N46" s="30"/>
      <c r="O46" s="150" t="s">
        <v>232</v>
      </c>
      <c r="P46" s="152">
        <v>48</v>
      </c>
      <c r="Q46" s="127"/>
    </row>
    <row r="47" spans="1:18" ht="15.75" thickBot="1">
      <c r="A47" s="12"/>
      <c r="B47" s="139"/>
      <c r="C47" s="151"/>
      <c r="D47" s="153"/>
      <c r="E47" s="128"/>
      <c r="F47" s="30"/>
      <c r="G47" s="151"/>
      <c r="H47" s="153"/>
      <c r="I47" s="128"/>
      <c r="J47" s="30"/>
      <c r="K47" s="151"/>
      <c r="L47" s="153"/>
      <c r="M47" s="128"/>
      <c r="N47" s="30"/>
      <c r="O47" s="151"/>
      <c r="P47" s="153"/>
      <c r="Q47" s="128"/>
    </row>
    <row r="48" spans="1:18" ht="15.75" thickTop="1">
      <c r="A48" s="12"/>
      <c r="B48" s="200"/>
      <c r="C48" s="200"/>
      <c r="D48" s="200"/>
      <c r="E48" s="200"/>
      <c r="F48" s="200"/>
      <c r="G48" s="200"/>
      <c r="H48" s="200"/>
      <c r="I48" s="200"/>
      <c r="J48" s="200"/>
      <c r="K48" s="200"/>
      <c r="L48" s="200"/>
      <c r="M48" s="200"/>
      <c r="N48" s="200"/>
      <c r="O48" s="200"/>
      <c r="P48" s="200"/>
      <c r="Q48" s="200"/>
      <c r="R48" s="200"/>
    </row>
    <row r="49" spans="1:18">
      <c r="A49" s="12"/>
      <c r="B49" s="14"/>
      <c r="C49" s="14"/>
    </row>
    <row r="50" spans="1:18" ht="144">
      <c r="A50" s="12"/>
      <c r="B50" s="73">
        <v>-2</v>
      </c>
      <c r="C50" s="73" t="s">
        <v>1035</v>
      </c>
    </row>
    <row r="51" spans="1:18">
      <c r="A51" s="12"/>
      <c r="B51" s="14"/>
      <c r="C51" s="14"/>
    </row>
    <row r="52" spans="1:18" ht="60.75">
      <c r="A52" s="12"/>
      <c r="B52" s="73">
        <v>-3</v>
      </c>
      <c r="C52" s="73" t="s">
        <v>1036</v>
      </c>
    </row>
    <row r="53" spans="1:18">
      <c r="A53" s="12"/>
      <c r="B53" s="14"/>
      <c r="C53" s="14"/>
    </row>
    <row r="54" spans="1:18" ht="48">
      <c r="A54" s="12"/>
      <c r="B54" s="73">
        <v>-4</v>
      </c>
      <c r="C54" s="73" t="s">
        <v>1037</v>
      </c>
    </row>
    <row r="55" spans="1:18">
      <c r="A55" s="12"/>
      <c r="B55" s="131"/>
      <c r="C55" s="131"/>
      <c r="D55" s="131"/>
      <c r="E55" s="131"/>
      <c r="F55" s="131"/>
      <c r="G55" s="131"/>
      <c r="H55" s="131"/>
      <c r="I55" s="131"/>
      <c r="J55" s="131"/>
      <c r="K55" s="131"/>
      <c r="L55" s="131"/>
      <c r="M55" s="131"/>
      <c r="N55" s="131"/>
      <c r="O55" s="131"/>
      <c r="P55" s="131"/>
      <c r="Q55" s="131"/>
      <c r="R55" s="131"/>
    </row>
    <row r="56" spans="1:18">
      <c r="A56" s="12"/>
      <c r="B56" s="14"/>
      <c r="C56" s="14"/>
    </row>
    <row r="57" spans="1:18" ht="36">
      <c r="A57" s="12"/>
      <c r="B57" s="73">
        <v>-5</v>
      </c>
      <c r="C57" s="73" t="s">
        <v>1038</v>
      </c>
    </row>
    <row r="58" spans="1:18">
      <c r="A58" s="12"/>
      <c r="B58" s="28"/>
      <c r="C58" s="28"/>
      <c r="D58" s="28"/>
      <c r="E58" s="28"/>
      <c r="F58" s="28"/>
      <c r="G58" s="28"/>
      <c r="H58" s="28"/>
      <c r="I58" s="28"/>
      <c r="J58" s="28"/>
      <c r="K58" s="28"/>
      <c r="L58" s="28"/>
      <c r="M58" s="28"/>
      <c r="N58" s="28"/>
      <c r="O58" s="28"/>
      <c r="P58" s="28"/>
      <c r="Q58" s="28"/>
    </row>
    <row r="59" spans="1:18">
      <c r="A59" s="12"/>
      <c r="B59" s="14"/>
      <c r="C59" s="14"/>
      <c r="D59" s="14"/>
      <c r="E59" s="14"/>
      <c r="F59" s="14"/>
      <c r="G59" s="14"/>
      <c r="H59" s="14"/>
      <c r="I59" s="14"/>
      <c r="J59" s="14"/>
      <c r="K59" s="14"/>
      <c r="L59" s="14"/>
      <c r="M59" s="14"/>
      <c r="N59" s="14"/>
      <c r="O59" s="14"/>
      <c r="P59" s="14"/>
      <c r="Q59" s="14"/>
    </row>
    <row r="60" spans="1:18" ht="15.75" thickBot="1">
      <c r="A60" s="12"/>
      <c r="B60" s="133" t="s">
        <v>228</v>
      </c>
      <c r="C60" s="136" t="s">
        <v>1011</v>
      </c>
      <c r="D60" s="136"/>
      <c r="E60" s="136"/>
      <c r="F60" s="15"/>
      <c r="G60" s="136" t="s">
        <v>1012</v>
      </c>
      <c r="H60" s="136"/>
      <c r="I60" s="136"/>
      <c r="J60" s="15"/>
      <c r="K60" s="136" t="s">
        <v>1013</v>
      </c>
      <c r="L60" s="136"/>
      <c r="M60" s="136"/>
      <c r="N60" s="15"/>
      <c r="O60" s="136" t="s">
        <v>1014</v>
      </c>
      <c r="P60" s="136"/>
      <c r="Q60" s="136"/>
    </row>
    <row r="61" spans="1:18">
      <c r="A61" s="12"/>
      <c r="B61" s="144" t="s">
        <v>809</v>
      </c>
      <c r="C61" s="214" t="s">
        <v>232</v>
      </c>
      <c r="D61" s="215">
        <v>28</v>
      </c>
      <c r="E61" s="59"/>
      <c r="F61" s="52"/>
      <c r="G61" s="214" t="s">
        <v>232</v>
      </c>
      <c r="H61" s="215">
        <v>4</v>
      </c>
      <c r="I61" s="59"/>
      <c r="J61" s="52"/>
      <c r="K61" s="214" t="s">
        <v>232</v>
      </c>
      <c r="L61" s="215" t="s">
        <v>678</v>
      </c>
      <c r="M61" s="214" t="s">
        <v>239</v>
      </c>
      <c r="N61" s="52"/>
      <c r="O61" s="98" t="s">
        <v>232</v>
      </c>
      <c r="P61" s="85">
        <v>22</v>
      </c>
      <c r="Q61" s="59"/>
    </row>
    <row r="62" spans="1:18">
      <c r="A62" s="12"/>
      <c r="B62" s="144"/>
      <c r="C62" s="144"/>
      <c r="D62" s="143"/>
      <c r="E62" s="52"/>
      <c r="F62" s="52"/>
      <c r="G62" s="144"/>
      <c r="H62" s="143"/>
      <c r="I62" s="52"/>
      <c r="J62" s="52"/>
      <c r="K62" s="144"/>
      <c r="L62" s="143"/>
      <c r="M62" s="144"/>
      <c r="N62" s="52"/>
      <c r="O62" s="91"/>
      <c r="P62" s="84"/>
      <c r="Q62" s="52"/>
    </row>
    <row r="63" spans="1:18">
      <c r="A63" s="12"/>
      <c r="B63" s="140" t="s">
        <v>811</v>
      </c>
      <c r="C63" s="87">
        <v>28</v>
      </c>
      <c r="D63" s="87"/>
      <c r="E63" s="30"/>
      <c r="F63" s="30"/>
      <c r="G63" s="141">
        <v>17</v>
      </c>
      <c r="H63" s="141"/>
      <c r="I63" s="30"/>
      <c r="J63" s="30"/>
      <c r="K63" s="141">
        <v>10</v>
      </c>
      <c r="L63" s="141"/>
      <c r="M63" s="30"/>
      <c r="N63" s="30"/>
      <c r="O63" s="141" t="s">
        <v>292</v>
      </c>
      <c r="P63" s="141"/>
      <c r="Q63" s="30"/>
    </row>
    <row r="64" spans="1:18">
      <c r="A64" s="12"/>
      <c r="B64" s="140"/>
      <c r="C64" s="87"/>
      <c r="D64" s="87"/>
      <c r="E64" s="30"/>
      <c r="F64" s="30"/>
      <c r="G64" s="141"/>
      <c r="H64" s="141"/>
      <c r="I64" s="30"/>
      <c r="J64" s="30"/>
      <c r="K64" s="141"/>
      <c r="L64" s="141"/>
      <c r="M64" s="30"/>
      <c r="N64" s="30"/>
      <c r="O64" s="141"/>
      <c r="P64" s="141"/>
      <c r="Q64" s="30"/>
    </row>
    <row r="65" spans="1:18">
      <c r="A65" s="12"/>
      <c r="B65" s="144" t="s">
        <v>812</v>
      </c>
      <c r="C65" s="84">
        <v>16</v>
      </c>
      <c r="D65" s="84"/>
      <c r="E65" s="52"/>
      <c r="F65" s="52"/>
      <c r="G65" s="84">
        <v>13</v>
      </c>
      <c r="H65" s="84"/>
      <c r="I65" s="52"/>
      <c r="J65" s="52"/>
      <c r="K65" s="143">
        <v>3</v>
      </c>
      <c r="L65" s="143"/>
      <c r="M65" s="52"/>
      <c r="N65" s="52"/>
      <c r="O65" s="84">
        <v>5</v>
      </c>
      <c r="P65" s="84"/>
      <c r="Q65" s="52"/>
    </row>
    <row r="66" spans="1:18">
      <c r="A66" s="12"/>
      <c r="B66" s="144"/>
      <c r="C66" s="84"/>
      <c r="D66" s="84"/>
      <c r="E66" s="52"/>
      <c r="F66" s="52"/>
      <c r="G66" s="84"/>
      <c r="H66" s="84"/>
      <c r="I66" s="52"/>
      <c r="J66" s="52"/>
      <c r="K66" s="143"/>
      <c r="L66" s="143"/>
      <c r="M66" s="52"/>
      <c r="N66" s="52"/>
      <c r="O66" s="84"/>
      <c r="P66" s="84"/>
      <c r="Q66" s="52"/>
    </row>
    <row r="67" spans="1:18">
      <c r="A67" s="12"/>
      <c r="B67" s="140" t="s">
        <v>310</v>
      </c>
      <c r="C67" s="141" t="s">
        <v>292</v>
      </c>
      <c r="D67" s="141"/>
      <c r="E67" s="30"/>
      <c r="F67" s="30"/>
      <c r="G67" s="141">
        <v>13</v>
      </c>
      <c r="H67" s="141"/>
      <c r="I67" s="30"/>
      <c r="J67" s="30"/>
      <c r="K67" s="141">
        <v>39</v>
      </c>
      <c r="L67" s="141"/>
      <c r="M67" s="30"/>
      <c r="N67" s="30"/>
      <c r="O67" s="141">
        <v>23</v>
      </c>
      <c r="P67" s="141"/>
      <c r="Q67" s="30"/>
    </row>
    <row r="68" spans="1:18" ht="15.75" thickBot="1">
      <c r="A68" s="12"/>
      <c r="B68" s="140"/>
      <c r="C68" s="216"/>
      <c r="D68" s="216"/>
      <c r="E68" s="90"/>
      <c r="F68" s="30"/>
      <c r="G68" s="216"/>
      <c r="H68" s="216"/>
      <c r="I68" s="90"/>
      <c r="J68" s="30"/>
      <c r="K68" s="216"/>
      <c r="L68" s="216"/>
      <c r="M68" s="90"/>
      <c r="N68" s="30"/>
      <c r="O68" s="216"/>
      <c r="P68" s="216"/>
      <c r="Q68" s="90"/>
    </row>
    <row r="69" spans="1:18">
      <c r="A69" s="12"/>
      <c r="B69" s="146" t="s">
        <v>108</v>
      </c>
      <c r="C69" s="214" t="s">
        <v>232</v>
      </c>
      <c r="D69" s="215">
        <v>72</v>
      </c>
      <c r="E69" s="59"/>
      <c r="F69" s="52"/>
      <c r="G69" s="214" t="s">
        <v>232</v>
      </c>
      <c r="H69" s="215">
        <v>47</v>
      </c>
      <c r="I69" s="59"/>
      <c r="J69" s="52"/>
      <c r="K69" s="214" t="s">
        <v>232</v>
      </c>
      <c r="L69" s="215">
        <v>46</v>
      </c>
      <c r="M69" s="59"/>
      <c r="N69" s="52"/>
      <c r="O69" s="214" t="s">
        <v>232</v>
      </c>
      <c r="P69" s="215">
        <v>50</v>
      </c>
      <c r="Q69" s="59"/>
    </row>
    <row r="70" spans="1:18" ht="15.75" thickBot="1">
      <c r="A70" s="12"/>
      <c r="B70" s="146"/>
      <c r="C70" s="217"/>
      <c r="D70" s="218"/>
      <c r="E70" s="72"/>
      <c r="F70" s="52"/>
      <c r="G70" s="217"/>
      <c r="H70" s="218"/>
      <c r="I70" s="72"/>
      <c r="J70" s="52"/>
      <c r="K70" s="217"/>
      <c r="L70" s="218"/>
      <c r="M70" s="72"/>
      <c r="N70" s="52"/>
      <c r="O70" s="217"/>
      <c r="P70" s="218"/>
      <c r="Q70" s="72"/>
    </row>
    <row r="71" spans="1:18" ht="15.75" thickTop="1">
      <c r="A71" s="12"/>
      <c r="B71" s="131"/>
      <c r="C71" s="131"/>
      <c r="D71" s="131"/>
      <c r="E71" s="131"/>
      <c r="F71" s="131"/>
      <c r="G71" s="131"/>
      <c r="H71" s="131"/>
      <c r="I71" s="131"/>
      <c r="J71" s="131"/>
      <c r="K71" s="131"/>
      <c r="L71" s="131"/>
      <c r="M71" s="131"/>
      <c r="N71" s="131"/>
      <c r="O71" s="131"/>
      <c r="P71" s="131"/>
      <c r="Q71" s="131"/>
      <c r="R71" s="131"/>
    </row>
    <row r="72" spans="1:18">
      <c r="A72" s="12"/>
      <c r="B72" s="14"/>
      <c r="C72" s="14"/>
    </row>
    <row r="73" spans="1:18" ht="240">
      <c r="A73" s="12"/>
      <c r="B73" s="73">
        <v>-6</v>
      </c>
      <c r="C73" s="73" t="s">
        <v>1039</v>
      </c>
    </row>
  </sheetData>
  <mergeCells count="316">
    <mergeCell ref="B34:R34"/>
    <mergeCell ref="B48:R48"/>
    <mergeCell ref="B55:R55"/>
    <mergeCell ref="B71:R71"/>
    <mergeCell ref="N69:N70"/>
    <mergeCell ref="O69:O70"/>
    <mergeCell ref="P69:P70"/>
    <mergeCell ref="Q69:Q70"/>
    <mergeCell ref="A1:A2"/>
    <mergeCell ref="B1:R1"/>
    <mergeCell ref="B2:R2"/>
    <mergeCell ref="B3:R3"/>
    <mergeCell ref="A4:A73"/>
    <mergeCell ref="B4:R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46:O47"/>
    <mergeCell ref="P46:P47"/>
    <mergeCell ref="Q46:Q47"/>
    <mergeCell ref="B58:Q58"/>
    <mergeCell ref="C60:E60"/>
    <mergeCell ref="G60:I60"/>
    <mergeCell ref="K60:M60"/>
    <mergeCell ref="O60:Q60"/>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B37:Q37"/>
    <mergeCell ref="C39:E39"/>
    <mergeCell ref="G39:I39"/>
    <mergeCell ref="K39:M39"/>
    <mergeCell ref="O39:Q39"/>
    <mergeCell ref="B40:B41"/>
    <mergeCell ref="C40:C41"/>
    <mergeCell ref="D40:D41"/>
    <mergeCell ref="E40:E41"/>
    <mergeCell ref="F40:F41"/>
    <mergeCell ref="M32:M33"/>
    <mergeCell ref="N32:N33"/>
    <mergeCell ref="O32:O33"/>
    <mergeCell ref="P32:P33"/>
    <mergeCell ref="Q32:Q33"/>
    <mergeCell ref="R32:R33"/>
    <mergeCell ref="G32:G33"/>
    <mergeCell ref="H32:H33"/>
    <mergeCell ref="I32:I33"/>
    <mergeCell ref="J32:J33"/>
    <mergeCell ref="K32:K33"/>
    <mergeCell ref="L32:L33"/>
    <mergeCell ref="M30:M31"/>
    <mergeCell ref="N30:N31"/>
    <mergeCell ref="O30:P31"/>
    <mergeCell ref="Q30:Q31"/>
    <mergeCell ref="R30:R31"/>
    <mergeCell ref="B32:B33"/>
    <mergeCell ref="C32:C33"/>
    <mergeCell ref="D32:D33"/>
    <mergeCell ref="E32:E33"/>
    <mergeCell ref="F32:F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7:M18"/>
    <mergeCell ref="N17:N18"/>
    <mergeCell ref="O17:P18"/>
    <mergeCell ref="Q17:Q18"/>
    <mergeCell ref="R17:R18"/>
    <mergeCell ref="C20:E20"/>
    <mergeCell ref="G20:I20"/>
    <mergeCell ref="K20:M20"/>
    <mergeCell ref="O20:Q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M13:M14"/>
    <mergeCell ref="N13:N14"/>
    <mergeCell ref="O13:P14"/>
    <mergeCell ref="Q13:Q14"/>
    <mergeCell ref="R13:R14"/>
    <mergeCell ref="B15:B16"/>
    <mergeCell ref="C15:D16"/>
    <mergeCell ref="E15:E16"/>
    <mergeCell ref="F15:F16"/>
    <mergeCell ref="G15:H16"/>
    <mergeCell ref="Q11:Q12"/>
    <mergeCell ref="R11:R12"/>
    <mergeCell ref="B13:B14"/>
    <mergeCell ref="C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E7"/>
    <mergeCell ref="G7:I7"/>
    <mergeCell ref="K7:M7"/>
    <mergeCell ref="O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8" t="s">
        <v>1116</v>
      </c>
      <c r="B1" s="8" t="s">
        <v>1</v>
      </c>
      <c r="C1" s="8"/>
      <c r="D1" s="8"/>
    </row>
    <row r="2" spans="1:4">
      <c r="A2" s="8"/>
      <c r="B2" s="1" t="s">
        <v>2</v>
      </c>
      <c r="C2" s="8" t="s">
        <v>30</v>
      </c>
      <c r="D2" s="8" t="s">
        <v>31</v>
      </c>
    </row>
    <row r="3" spans="1:4">
      <c r="A3" s="8"/>
      <c r="B3" s="1" t="s">
        <v>1117</v>
      </c>
      <c r="C3" s="8"/>
      <c r="D3" s="8"/>
    </row>
    <row r="4" spans="1:4">
      <c r="A4" s="8"/>
      <c r="B4" s="1" t="s">
        <v>1118</v>
      </c>
      <c r="C4" s="8"/>
      <c r="D4" s="8"/>
    </row>
    <row r="5" spans="1:4">
      <c r="A5" s="3" t="s">
        <v>1119</v>
      </c>
      <c r="B5" s="4"/>
      <c r="C5" s="4"/>
      <c r="D5" s="4"/>
    </row>
    <row r="6" spans="1:4" ht="225">
      <c r="A6" s="2" t="s">
        <v>1120</v>
      </c>
      <c r="B6" s="4" t="s">
        <v>1121</v>
      </c>
      <c r="C6" s="4"/>
      <c r="D6" s="4"/>
    </row>
    <row r="7" spans="1:4">
      <c r="A7" s="2" t="s">
        <v>1122</v>
      </c>
      <c r="B7" s="6">
        <v>1062</v>
      </c>
      <c r="C7" s="4"/>
      <c r="D7" s="4"/>
    </row>
    <row r="8" spans="1:4" ht="30">
      <c r="A8" s="2" t="s">
        <v>1123</v>
      </c>
      <c r="B8" s="4">
        <v>49</v>
      </c>
      <c r="C8" s="4"/>
      <c r="D8" s="4"/>
    </row>
    <row r="9" spans="1:4">
      <c r="A9" s="2" t="s">
        <v>1124</v>
      </c>
      <c r="B9" s="4" t="s">
        <v>1125</v>
      </c>
      <c r="C9" s="4"/>
      <c r="D9" s="4"/>
    </row>
    <row r="10" spans="1:4">
      <c r="A10" s="2" t="s">
        <v>1126</v>
      </c>
      <c r="B10" s="4" t="s">
        <v>1127</v>
      </c>
      <c r="C10" s="4" t="s">
        <v>1127</v>
      </c>
      <c r="D10" s="4" t="s">
        <v>1128</v>
      </c>
    </row>
    <row r="11" spans="1:4" ht="30">
      <c r="A11" s="2" t="s">
        <v>1129</v>
      </c>
      <c r="B11" s="4"/>
      <c r="C11" s="4"/>
      <c r="D11" s="4"/>
    </row>
    <row r="12" spans="1:4">
      <c r="A12" s="3" t="s">
        <v>1119</v>
      </c>
      <c r="B12" s="4"/>
      <c r="C12" s="4"/>
      <c r="D12" s="4"/>
    </row>
    <row r="13" spans="1:4">
      <c r="A13" s="2" t="s">
        <v>1130</v>
      </c>
      <c r="B13" s="4">
        <v>1924</v>
      </c>
      <c r="C13" s="4"/>
      <c r="D13" s="4"/>
    </row>
    <row r="14" spans="1:4">
      <c r="A14" s="2" t="s">
        <v>1131</v>
      </c>
      <c r="B14" s="4"/>
      <c r="C14" s="4"/>
      <c r="D14" s="4"/>
    </row>
    <row r="15" spans="1:4">
      <c r="A15" s="3" t="s">
        <v>1119</v>
      </c>
      <c r="B15" s="4"/>
      <c r="C15" s="4"/>
      <c r="D15" s="4"/>
    </row>
    <row r="16" spans="1:4">
      <c r="A16" s="2" t="s">
        <v>1130</v>
      </c>
      <c r="B16" s="4">
        <v>2002</v>
      </c>
      <c r="C16" s="4"/>
      <c r="D16" s="4"/>
    </row>
    <row r="17" spans="1:4" ht="30">
      <c r="A17" s="2" t="s">
        <v>1132</v>
      </c>
      <c r="B17" s="4"/>
      <c r="C17" s="4"/>
      <c r="D17" s="4"/>
    </row>
    <row r="18" spans="1:4">
      <c r="A18" s="3" t="s">
        <v>1119</v>
      </c>
      <c r="B18" s="4"/>
      <c r="C18" s="4"/>
      <c r="D18" s="4"/>
    </row>
    <row r="19" spans="1:4">
      <c r="A19" s="2" t="s">
        <v>1130</v>
      </c>
      <c r="B19" s="4">
        <v>1902</v>
      </c>
      <c r="C19" s="4"/>
      <c r="D19" s="4"/>
    </row>
  </sheetData>
  <mergeCells count="4">
    <mergeCell ref="A1:A4"/>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133</v>
      </c>
      <c r="B1" s="8" t="s">
        <v>1</v>
      </c>
      <c r="C1" s="8"/>
      <c r="D1" s="8"/>
    </row>
    <row r="2" spans="1:4">
      <c r="A2" s="8"/>
      <c r="B2" s="1" t="s">
        <v>2</v>
      </c>
      <c r="C2" s="1" t="s">
        <v>30</v>
      </c>
      <c r="D2" s="1" t="s">
        <v>31</v>
      </c>
    </row>
    <row r="3" spans="1:4" ht="30">
      <c r="A3" s="3" t="s">
        <v>1134</v>
      </c>
      <c r="B3" s="4"/>
      <c r="C3" s="4"/>
      <c r="D3" s="4"/>
    </row>
    <row r="4" spans="1:4">
      <c r="A4" s="2" t="s">
        <v>1135</v>
      </c>
      <c r="B4" s="219">
        <v>1</v>
      </c>
      <c r="C4" s="219">
        <v>1</v>
      </c>
      <c r="D4" s="219">
        <v>1</v>
      </c>
    </row>
    <row r="5" spans="1:4">
      <c r="A5" s="2" t="s">
        <v>1136</v>
      </c>
      <c r="B5" s="4"/>
      <c r="C5" s="4"/>
      <c r="D5" s="4"/>
    </row>
    <row r="6" spans="1:4" ht="30">
      <c r="A6" s="3" t="s">
        <v>1134</v>
      </c>
      <c r="B6" s="4"/>
      <c r="C6" s="4"/>
      <c r="D6" s="4"/>
    </row>
    <row r="7" spans="1:4">
      <c r="A7" s="2" t="s">
        <v>1135</v>
      </c>
      <c r="B7" s="219">
        <v>0.24</v>
      </c>
      <c r="C7" s="219">
        <v>0.24</v>
      </c>
      <c r="D7" s="219">
        <v>0.24</v>
      </c>
    </row>
    <row r="8" spans="1:4" ht="30">
      <c r="A8" s="2" t="s">
        <v>1137</v>
      </c>
      <c r="B8" s="4"/>
      <c r="C8" s="4"/>
      <c r="D8" s="4"/>
    </row>
    <row r="9" spans="1:4" ht="30">
      <c r="A9" s="3" t="s">
        <v>1134</v>
      </c>
      <c r="B9" s="4"/>
      <c r="C9" s="4"/>
      <c r="D9" s="4"/>
    </row>
    <row r="10" spans="1:4">
      <c r="A10" s="2" t="s">
        <v>1135</v>
      </c>
      <c r="B10" s="219">
        <v>0.22</v>
      </c>
      <c r="C10" s="219">
        <v>0.22</v>
      </c>
      <c r="D10" s="219">
        <v>0.21</v>
      </c>
    </row>
    <row r="11" spans="1:4">
      <c r="A11" s="2" t="s">
        <v>1138</v>
      </c>
      <c r="B11" s="4"/>
      <c r="C11" s="4"/>
      <c r="D11" s="4"/>
    </row>
    <row r="12" spans="1:4" ht="30">
      <c r="A12" s="3" t="s">
        <v>1134</v>
      </c>
      <c r="B12" s="4"/>
      <c r="C12" s="4"/>
      <c r="D12" s="4"/>
    </row>
    <row r="13" spans="1:4">
      <c r="A13" s="2" t="s">
        <v>1135</v>
      </c>
      <c r="B13" s="219">
        <v>0.12</v>
      </c>
      <c r="C13" s="219">
        <v>0.11</v>
      </c>
      <c r="D13" s="219">
        <v>0.12</v>
      </c>
    </row>
    <row r="14" spans="1:4" ht="30">
      <c r="A14" s="2" t="s">
        <v>1139</v>
      </c>
      <c r="B14" s="4"/>
      <c r="C14" s="4"/>
      <c r="D14" s="4"/>
    </row>
    <row r="15" spans="1:4" ht="30">
      <c r="A15" s="3" t="s">
        <v>1134</v>
      </c>
      <c r="B15" s="4"/>
      <c r="C15" s="4"/>
      <c r="D15" s="4"/>
    </row>
    <row r="16" spans="1:4">
      <c r="A16" s="2" t="s">
        <v>1135</v>
      </c>
      <c r="B16" s="219">
        <v>0.12</v>
      </c>
      <c r="C16" s="219">
        <v>0.11</v>
      </c>
      <c r="D16" s="219">
        <v>0.1</v>
      </c>
    </row>
    <row r="17" spans="1:4">
      <c r="A17" s="2" t="s">
        <v>1140</v>
      </c>
      <c r="B17" s="4"/>
      <c r="C17" s="4"/>
      <c r="D17" s="4"/>
    </row>
    <row r="18" spans="1:4" ht="30">
      <c r="A18" s="3" t="s">
        <v>1134</v>
      </c>
      <c r="B18" s="4"/>
      <c r="C18" s="4"/>
      <c r="D18" s="4"/>
    </row>
    <row r="19" spans="1:4">
      <c r="A19" s="2" t="s">
        <v>1135</v>
      </c>
      <c r="B19" s="219">
        <v>0.1</v>
      </c>
      <c r="C19" s="219">
        <v>0.11</v>
      </c>
      <c r="D19" s="219">
        <v>0.12</v>
      </c>
    </row>
    <row r="20" spans="1:4">
      <c r="A20" s="2" t="s">
        <v>1141</v>
      </c>
      <c r="B20" s="4"/>
      <c r="C20" s="4"/>
      <c r="D20" s="4"/>
    </row>
    <row r="21" spans="1:4" ht="30">
      <c r="A21" s="3" t="s">
        <v>1134</v>
      </c>
      <c r="B21" s="4"/>
      <c r="C21" s="4"/>
      <c r="D21" s="4"/>
    </row>
    <row r="22" spans="1:4">
      <c r="A22" s="2" t="s">
        <v>1135</v>
      </c>
      <c r="B22" s="219">
        <v>0.08</v>
      </c>
      <c r="C22" s="219">
        <v>0.09</v>
      </c>
      <c r="D22" s="219">
        <v>0.09</v>
      </c>
    </row>
    <row r="23" spans="1:4">
      <c r="A23" s="2" t="s">
        <v>1142</v>
      </c>
      <c r="B23" s="4"/>
      <c r="C23" s="4"/>
      <c r="D23" s="4"/>
    </row>
    <row r="24" spans="1:4" ht="30">
      <c r="A24" s="3" t="s">
        <v>1134</v>
      </c>
      <c r="B24" s="4"/>
      <c r="C24" s="4"/>
      <c r="D24" s="4"/>
    </row>
    <row r="25" spans="1:4">
      <c r="A25" s="2" t="s">
        <v>1135</v>
      </c>
      <c r="B25" s="219">
        <v>7.0000000000000007E-2</v>
      </c>
      <c r="C25" s="219">
        <v>7.0000000000000007E-2</v>
      </c>
      <c r="D25" s="219">
        <v>7.0000000000000007E-2</v>
      </c>
    </row>
    <row r="26" spans="1:4">
      <c r="A26" s="2" t="s">
        <v>1143</v>
      </c>
      <c r="B26" s="4"/>
      <c r="C26" s="4"/>
      <c r="D26" s="4"/>
    </row>
    <row r="27" spans="1:4" ht="30">
      <c r="A27" s="3" t="s">
        <v>1134</v>
      </c>
      <c r="B27" s="4"/>
      <c r="C27" s="4"/>
      <c r="D27" s="4"/>
    </row>
    <row r="28" spans="1:4">
      <c r="A28" s="2" t="s">
        <v>1135</v>
      </c>
      <c r="B28" s="219">
        <v>0.05</v>
      </c>
      <c r="C28" s="219">
        <v>0.05</v>
      </c>
      <c r="D28" s="219">
        <v>0.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44</v>
      </c>
      <c r="B1" s="1" t="s">
        <v>1</v>
      </c>
    </row>
    <row r="2" spans="1:2">
      <c r="A2" s="8"/>
      <c r="B2" s="1" t="s">
        <v>2</v>
      </c>
    </row>
    <row r="3" spans="1:2">
      <c r="A3" s="3" t="s">
        <v>188</v>
      </c>
      <c r="B3" s="4"/>
    </row>
    <row r="4" spans="1:2">
      <c r="A4" s="2" t="s">
        <v>1145</v>
      </c>
      <c r="B4" s="4" t="s">
        <v>11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7</v>
      </c>
      <c r="B1" s="8" t="s">
        <v>1</v>
      </c>
      <c r="C1" s="8"/>
      <c r="D1" s="8"/>
    </row>
    <row r="2" spans="1:4">
      <c r="A2" s="1" t="s">
        <v>55</v>
      </c>
      <c r="B2" s="1" t="s">
        <v>2</v>
      </c>
      <c r="C2" s="1" t="s">
        <v>30</v>
      </c>
      <c r="D2" s="1" t="s">
        <v>31</v>
      </c>
    </row>
    <row r="3" spans="1:4">
      <c r="A3" s="3" t="s">
        <v>188</v>
      </c>
      <c r="B3" s="4"/>
      <c r="C3" s="4"/>
      <c r="D3" s="4"/>
    </row>
    <row r="4" spans="1:4" ht="30">
      <c r="A4" s="2" t="s">
        <v>1148</v>
      </c>
      <c r="B4" s="7">
        <v>1</v>
      </c>
      <c r="C4" s="7">
        <v>4</v>
      </c>
      <c r="D4" s="7">
        <v>2</v>
      </c>
    </row>
    <row r="5" spans="1:4">
      <c r="A5" s="2" t="s">
        <v>1149</v>
      </c>
      <c r="B5" s="7">
        <v>886</v>
      </c>
      <c r="C5" s="7">
        <v>919</v>
      </c>
      <c r="D5" s="7">
        <v>93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02</v>
      </c>
      <c r="B1" s="1" t="s">
        <v>2</v>
      </c>
      <c r="C1" s="1" t="s">
        <v>30</v>
      </c>
    </row>
    <row r="2" spans="1:3" ht="30">
      <c r="A2" s="3" t="s">
        <v>103</v>
      </c>
      <c r="B2" s="4"/>
      <c r="C2" s="4"/>
    </row>
    <row r="3" spans="1:3">
      <c r="A3" s="2" t="s">
        <v>104</v>
      </c>
      <c r="B3" s="6">
        <v>1250000000</v>
      </c>
      <c r="C3" s="6">
        <v>1250000000</v>
      </c>
    </row>
    <row r="4" spans="1:3">
      <c r="A4" s="2" t="s">
        <v>105</v>
      </c>
      <c r="B4" s="9">
        <v>0.5</v>
      </c>
      <c r="C4" s="9">
        <v>0.5</v>
      </c>
    </row>
    <row r="5" spans="1:3">
      <c r="A5" s="2" t="s">
        <v>106</v>
      </c>
      <c r="B5" s="6">
        <v>304900000</v>
      </c>
      <c r="C5" s="6">
        <v>304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150</v>
      </c>
      <c r="B1" s="8" t="s">
        <v>1</v>
      </c>
      <c r="C1" s="8"/>
      <c r="D1" s="8"/>
      <c r="E1" s="8"/>
    </row>
    <row r="2" spans="1:5" ht="15" customHeight="1">
      <c r="A2" s="1" t="s">
        <v>55</v>
      </c>
      <c r="B2" s="8" t="s">
        <v>2</v>
      </c>
      <c r="C2" s="8"/>
      <c r="D2" s="8" t="s">
        <v>30</v>
      </c>
      <c r="E2" s="8"/>
    </row>
    <row r="3" spans="1:5" ht="30">
      <c r="A3" s="3" t="s">
        <v>1151</v>
      </c>
      <c r="B3" s="4"/>
      <c r="C3" s="4"/>
      <c r="D3" s="4"/>
      <c r="E3" s="4"/>
    </row>
    <row r="4" spans="1:5">
      <c r="A4" s="2" t="s">
        <v>237</v>
      </c>
      <c r="B4" s="7">
        <v>-3617</v>
      </c>
      <c r="C4" s="4"/>
      <c r="D4" s="7">
        <v>-3315</v>
      </c>
      <c r="E4" s="4"/>
    </row>
    <row r="5" spans="1:5">
      <c r="A5" s="2" t="s">
        <v>241</v>
      </c>
      <c r="B5" s="6">
        <v>5148</v>
      </c>
      <c r="C5" s="4"/>
      <c r="D5" s="6">
        <v>5619</v>
      </c>
      <c r="E5" s="4"/>
    </row>
    <row r="6" spans="1:5">
      <c r="A6" s="2" t="s">
        <v>230</v>
      </c>
      <c r="B6" s="4"/>
      <c r="C6" s="4"/>
      <c r="D6" s="4"/>
      <c r="E6" s="4"/>
    </row>
    <row r="7" spans="1:5" ht="30">
      <c r="A7" s="3" t="s">
        <v>1151</v>
      </c>
      <c r="B7" s="4"/>
      <c r="C7" s="4"/>
      <c r="D7" s="4"/>
      <c r="E7" s="4"/>
    </row>
    <row r="8" spans="1:5">
      <c r="A8" s="2" t="s">
        <v>78</v>
      </c>
      <c r="B8" s="4">
        <v>274</v>
      </c>
      <c r="C8" s="4"/>
      <c r="D8" s="4">
        <v>309</v>
      </c>
      <c r="E8" s="4"/>
    </row>
    <row r="9" spans="1:5">
      <c r="A9" s="2" t="s">
        <v>233</v>
      </c>
      <c r="B9" s="4"/>
      <c r="C9" s="4"/>
      <c r="D9" s="4"/>
      <c r="E9" s="4"/>
    </row>
    <row r="10" spans="1:5" ht="30">
      <c r="A10" s="3" t="s">
        <v>1151</v>
      </c>
      <c r="B10" s="4"/>
      <c r="C10" s="4"/>
      <c r="D10" s="4"/>
      <c r="E10" s="4"/>
    </row>
    <row r="11" spans="1:5">
      <c r="A11" s="2" t="s">
        <v>78</v>
      </c>
      <c r="B11" s="6">
        <v>4899</v>
      </c>
      <c r="C11" s="4"/>
      <c r="D11" s="6">
        <v>4951</v>
      </c>
      <c r="E11" s="4"/>
    </row>
    <row r="12" spans="1:5">
      <c r="A12" s="2" t="s">
        <v>1152</v>
      </c>
      <c r="B12" s="4" t="s">
        <v>1153</v>
      </c>
      <c r="C12" s="4"/>
      <c r="D12" s="4"/>
      <c r="E12" s="4"/>
    </row>
    <row r="13" spans="1:5">
      <c r="A13" s="2" t="s">
        <v>234</v>
      </c>
      <c r="B13" s="4"/>
      <c r="C13" s="4"/>
      <c r="D13" s="4"/>
      <c r="E13" s="4"/>
    </row>
    <row r="14" spans="1:5" ht="30">
      <c r="A14" s="3" t="s">
        <v>1151</v>
      </c>
      <c r="B14" s="4"/>
      <c r="C14" s="4"/>
      <c r="D14" s="4"/>
      <c r="E14" s="4"/>
    </row>
    <row r="15" spans="1:5">
      <c r="A15" s="2" t="s">
        <v>78</v>
      </c>
      <c r="B15" s="6">
        <v>2175</v>
      </c>
      <c r="C15" s="4"/>
      <c r="D15" s="6">
        <v>2242</v>
      </c>
      <c r="E15" s="4"/>
    </row>
    <row r="16" spans="1:5" ht="30">
      <c r="A16" s="2" t="s">
        <v>1154</v>
      </c>
      <c r="B16" s="4"/>
      <c r="C16" s="4"/>
      <c r="D16" s="4"/>
      <c r="E16" s="4"/>
    </row>
    <row r="17" spans="1:5" ht="30">
      <c r="A17" s="3" t="s">
        <v>1151</v>
      </c>
      <c r="B17" s="4"/>
      <c r="C17" s="4"/>
      <c r="D17" s="4"/>
      <c r="E17" s="4"/>
    </row>
    <row r="18" spans="1:5">
      <c r="A18" s="2" t="s">
        <v>1152</v>
      </c>
      <c r="B18" s="4" t="s">
        <v>1155</v>
      </c>
      <c r="C18" s="4"/>
      <c r="D18" s="4"/>
      <c r="E18" s="4"/>
    </row>
    <row r="19" spans="1:5" ht="30">
      <c r="A19" s="2" t="s">
        <v>1156</v>
      </c>
      <c r="B19" s="4"/>
      <c r="C19" s="4"/>
      <c r="D19" s="4"/>
      <c r="E19" s="4"/>
    </row>
    <row r="20" spans="1:5" ht="30">
      <c r="A20" s="3" t="s">
        <v>1151</v>
      </c>
      <c r="B20" s="4"/>
      <c r="C20" s="4"/>
      <c r="D20" s="4"/>
      <c r="E20" s="4"/>
    </row>
    <row r="21" spans="1:5">
      <c r="A21" s="2" t="s">
        <v>1152</v>
      </c>
      <c r="B21" s="4" t="s">
        <v>1157</v>
      </c>
      <c r="C21" s="4"/>
      <c r="D21" s="4"/>
      <c r="E21" s="4"/>
    </row>
    <row r="22" spans="1:5">
      <c r="A22" s="2" t="s">
        <v>1158</v>
      </c>
      <c r="B22" s="4"/>
      <c r="C22" s="4"/>
      <c r="D22" s="4"/>
      <c r="E22" s="4"/>
    </row>
    <row r="23" spans="1:5" ht="30">
      <c r="A23" s="3" t="s">
        <v>1151</v>
      </c>
      <c r="B23" s="4"/>
      <c r="C23" s="4"/>
      <c r="D23" s="4"/>
      <c r="E23" s="4"/>
    </row>
    <row r="24" spans="1:5" ht="17.25">
      <c r="A24" s="2" t="s">
        <v>78</v>
      </c>
      <c r="B24" s="6">
        <v>1301</v>
      </c>
      <c r="C24" s="10" t="s">
        <v>95</v>
      </c>
      <c r="D24" s="6">
        <v>1318</v>
      </c>
      <c r="E24" s="10" t="s">
        <v>95</v>
      </c>
    </row>
    <row r="25" spans="1:5">
      <c r="A25" s="2" t="s">
        <v>1159</v>
      </c>
      <c r="B25" s="4"/>
      <c r="C25" s="4"/>
      <c r="D25" s="4"/>
      <c r="E25" s="4"/>
    </row>
    <row r="26" spans="1:5" ht="30">
      <c r="A26" s="3" t="s">
        <v>1151</v>
      </c>
      <c r="B26" s="4"/>
      <c r="C26" s="4"/>
      <c r="D26" s="4"/>
      <c r="E26" s="4"/>
    </row>
    <row r="27" spans="1:5">
      <c r="A27" s="2" t="s">
        <v>78</v>
      </c>
      <c r="B27" s="7">
        <v>116</v>
      </c>
      <c r="C27" s="4"/>
      <c r="D27" s="7">
        <v>114</v>
      </c>
      <c r="E27" s="4"/>
    </row>
    <row r="28" spans="1:5" ht="30">
      <c r="A28" s="2" t="s">
        <v>1160</v>
      </c>
      <c r="B28" s="4"/>
      <c r="C28" s="4"/>
      <c r="D28" s="4"/>
      <c r="E28" s="4"/>
    </row>
    <row r="29" spans="1:5" ht="30">
      <c r="A29" s="3" t="s">
        <v>1151</v>
      </c>
      <c r="B29" s="4"/>
      <c r="C29" s="4"/>
      <c r="D29" s="4"/>
      <c r="E29" s="4"/>
    </row>
    <row r="30" spans="1:5">
      <c r="A30" s="2" t="s">
        <v>1152</v>
      </c>
      <c r="B30" s="4" t="s">
        <v>1155</v>
      </c>
      <c r="C30" s="4"/>
      <c r="D30" s="4"/>
      <c r="E30" s="4"/>
    </row>
    <row r="31" spans="1:5" ht="30">
      <c r="A31" s="2" t="s">
        <v>1161</v>
      </c>
      <c r="B31" s="4"/>
      <c r="C31" s="4"/>
      <c r="D31" s="4"/>
      <c r="E31" s="4"/>
    </row>
    <row r="32" spans="1:5" ht="30">
      <c r="A32" s="3" t="s">
        <v>1151</v>
      </c>
      <c r="B32" s="4"/>
      <c r="C32" s="4"/>
      <c r="D32" s="4"/>
      <c r="E32" s="4"/>
    </row>
    <row r="33" spans="1:5">
      <c r="A33" s="2" t="s">
        <v>1152</v>
      </c>
      <c r="B33" s="4" t="s">
        <v>1162</v>
      </c>
      <c r="C33" s="4"/>
      <c r="D33" s="4"/>
      <c r="E33" s="4"/>
    </row>
    <row r="34" spans="1:5">
      <c r="A34" s="11"/>
      <c r="B34" s="11"/>
      <c r="C34" s="11"/>
      <c r="D34" s="11"/>
      <c r="E34" s="11"/>
    </row>
    <row r="35" spans="1:5" ht="30" customHeight="1">
      <c r="A35" s="2" t="s">
        <v>95</v>
      </c>
      <c r="B35" s="12" t="s">
        <v>242</v>
      </c>
      <c r="C35" s="12"/>
      <c r="D35" s="12"/>
      <c r="E35" s="12"/>
    </row>
  </sheetData>
  <mergeCells count="6">
    <mergeCell ref="B1:C1"/>
    <mergeCell ref="D1:E1"/>
    <mergeCell ref="B2:C2"/>
    <mergeCell ref="D2:E2"/>
    <mergeCell ref="A34:E34"/>
    <mergeCell ref="B35:E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1163</v>
      </c>
      <c r="B1" s="1" t="s">
        <v>1</v>
      </c>
    </row>
    <row r="2" spans="1:2">
      <c r="A2" s="8"/>
      <c r="B2" s="1" t="s">
        <v>2</v>
      </c>
    </row>
    <row r="3" spans="1:2" ht="60">
      <c r="A3" s="3" t="s">
        <v>1164</v>
      </c>
      <c r="B3" s="4"/>
    </row>
    <row r="4" spans="1:2" ht="45">
      <c r="A4" s="2" t="s">
        <v>1165</v>
      </c>
      <c r="B4" s="4" t="s">
        <v>1166</v>
      </c>
    </row>
    <row r="5" spans="1:2" ht="409.5">
      <c r="A5" s="2" t="s">
        <v>1167</v>
      </c>
      <c r="B5" s="4" t="s">
        <v>1168</v>
      </c>
    </row>
    <row r="6" spans="1:2" ht="285">
      <c r="A6" s="2" t="s">
        <v>1169</v>
      </c>
      <c r="B6" s="4" t="s">
        <v>262</v>
      </c>
    </row>
    <row r="7" spans="1:2">
      <c r="A7" s="2" t="s">
        <v>1170</v>
      </c>
      <c r="B7" s="4"/>
    </row>
    <row r="8" spans="1:2" ht="60">
      <c r="A8" s="3" t="s">
        <v>1164</v>
      </c>
      <c r="B8" s="4"/>
    </row>
    <row r="9" spans="1:2" ht="45">
      <c r="A9" s="2" t="s">
        <v>1171</v>
      </c>
      <c r="B9" s="4" t="s">
        <v>1172</v>
      </c>
    </row>
    <row r="10" spans="1:2">
      <c r="A10" s="2" t="s">
        <v>1173</v>
      </c>
      <c r="B10" s="4"/>
    </row>
    <row r="11" spans="1:2" ht="60">
      <c r="A11" s="3" t="s">
        <v>1164</v>
      </c>
      <c r="B11" s="4"/>
    </row>
    <row r="12" spans="1:2" ht="45">
      <c r="A12" s="2" t="s">
        <v>1171</v>
      </c>
      <c r="B12" s="4" t="s">
        <v>11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 r="A1" s="1" t="s">
        <v>1174</v>
      </c>
      <c r="B1" s="1" t="s">
        <v>1</v>
      </c>
    </row>
    <row r="2" spans="1:2">
      <c r="A2" s="1" t="s">
        <v>55</v>
      </c>
      <c r="B2" s="1" t="s">
        <v>2</v>
      </c>
    </row>
    <row r="3" spans="1:2" ht="30">
      <c r="A3" s="2" t="s">
        <v>1175</v>
      </c>
      <c r="B3" s="4"/>
    </row>
    <row r="4" spans="1:2" ht="45">
      <c r="A4" s="3" t="s">
        <v>1176</v>
      </c>
      <c r="B4" s="4"/>
    </row>
    <row r="5" spans="1:2" ht="90">
      <c r="A5" s="2" t="s">
        <v>1177</v>
      </c>
      <c r="B5" s="4" t="s">
        <v>1178</v>
      </c>
    </row>
    <row r="6" spans="1:2" ht="315">
      <c r="A6" s="2" t="s">
        <v>1179</v>
      </c>
      <c r="B6" s="4" t="s">
        <v>1180</v>
      </c>
    </row>
    <row r="7" spans="1:2" ht="30">
      <c r="A7" s="2" t="s">
        <v>1181</v>
      </c>
      <c r="B7" s="4"/>
    </row>
    <row r="8" spans="1:2" ht="45">
      <c r="A8" s="3" t="s">
        <v>1176</v>
      </c>
      <c r="B8" s="4"/>
    </row>
    <row r="9" spans="1:2" ht="135">
      <c r="A9" s="2" t="s">
        <v>1177</v>
      </c>
      <c r="B9" s="4" t="s">
        <v>1182</v>
      </c>
    </row>
    <row r="10" spans="1:2" ht="225">
      <c r="A10" s="2" t="s">
        <v>1179</v>
      </c>
      <c r="B10" s="4" t="s">
        <v>1183</v>
      </c>
    </row>
    <row r="11" spans="1:2" ht="30">
      <c r="A11" s="2" t="s">
        <v>1184</v>
      </c>
      <c r="B11" s="4"/>
    </row>
    <row r="12" spans="1:2" ht="45">
      <c r="A12" s="3" t="s">
        <v>1176</v>
      </c>
      <c r="B12" s="4"/>
    </row>
    <row r="13" spans="1:2" ht="75">
      <c r="A13" s="2" t="s">
        <v>1177</v>
      </c>
      <c r="B13" s="4" t="s">
        <v>1185</v>
      </c>
    </row>
    <row r="14" spans="1:2" ht="300">
      <c r="A14" s="2" t="s">
        <v>1179</v>
      </c>
      <c r="B14" s="4" t="s">
        <v>1186</v>
      </c>
    </row>
    <row r="15" spans="1:2" ht="30">
      <c r="A15" s="2" t="s">
        <v>1187</v>
      </c>
      <c r="B15" s="4"/>
    </row>
    <row r="16" spans="1:2" ht="45">
      <c r="A16" s="3" t="s">
        <v>1176</v>
      </c>
      <c r="B16" s="4"/>
    </row>
    <row r="17" spans="1:2" ht="120">
      <c r="A17" s="2" t="s">
        <v>1177</v>
      </c>
      <c r="B17" s="4" t="s">
        <v>1188</v>
      </c>
    </row>
    <row r="18" spans="1:2" ht="330">
      <c r="A18" s="2" t="s">
        <v>1179</v>
      </c>
      <c r="B18" s="4" t="s">
        <v>1189</v>
      </c>
    </row>
    <row r="19" spans="1:2" ht="30">
      <c r="A19" s="2" t="s">
        <v>1190</v>
      </c>
      <c r="B19" s="4"/>
    </row>
    <row r="20" spans="1:2" ht="45">
      <c r="A20" s="3" t="s">
        <v>1176</v>
      </c>
      <c r="B20" s="4"/>
    </row>
    <row r="21" spans="1:2" ht="30">
      <c r="A21" s="2" t="s">
        <v>972</v>
      </c>
      <c r="B21" s="4">
        <v>49</v>
      </c>
    </row>
    <row r="22" spans="1:2" ht="60">
      <c r="A22" s="2" t="s">
        <v>1177</v>
      </c>
      <c r="B22" s="4" t="s">
        <v>1191</v>
      </c>
    </row>
    <row r="23" spans="1:2" ht="390">
      <c r="A23" s="2" t="s">
        <v>1179</v>
      </c>
      <c r="B23" s="4" t="s">
        <v>11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1.85546875" customWidth="1"/>
    <col min="3" max="3" width="4.28515625" customWidth="1"/>
    <col min="4" max="4" width="12.5703125" customWidth="1"/>
    <col min="5" max="5" width="4.5703125" customWidth="1"/>
    <col min="6" max="6" width="12.42578125" customWidth="1"/>
    <col min="7" max="7" width="4.5703125" customWidth="1"/>
    <col min="8" max="8" width="9.85546875" customWidth="1"/>
    <col min="9" max="9" width="3.5703125" customWidth="1"/>
    <col min="10" max="10" width="17.28515625" customWidth="1"/>
    <col min="11" max="11" width="17.5703125" customWidth="1"/>
    <col min="12" max="12" width="17.42578125" customWidth="1"/>
    <col min="13" max="13" width="13" customWidth="1"/>
    <col min="14" max="14" width="16.5703125" customWidth="1"/>
    <col min="15" max="16" width="17.28515625" customWidth="1"/>
  </cols>
  <sheetData>
    <row r="1" spans="1:16" ht="15" customHeight="1">
      <c r="A1" s="1" t="s">
        <v>1193</v>
      </c>
      <c r="B1" s="8" t="s">
        <v>1194</v>
      </c>
      <c r="C1" s="8"/>
      <c r="D1" s="8"/>
      <c r="E1" s="8"/>
      <c r="F1" s="8"/>
      <c r="G1" s="8"/>
      <c r="H1" s="8"/>
      <c r="I1" s="8"/>
      <c r="J1" s="8"/>
      <c r="K1" s="8"/>
      <c r="L1" s="8"/>
      <c r="M1" s="8"/>
      <c r="N1" s="8" t="s">
        <v>1</v>
      </c>
      <c r="O1" s="8"/>
      <c r="P1" s="8"/>
    </row>
    <row r="2" spans="1:16" ht="30">
      <c r="A2" s="1" t="s">
        <v>29</v>
      </c>
      <c r="B2" s="8" t="s">
        <v>2</v>
      </c>
      <c r="C2" s="8"/>
      <c r="D2" s="8" t="s">
        <v>1195</v>
      </c>
      <c r="E2" s="8"/>
      <c r="F2" s="8" t="s">
        <v>4</v>
      </c>
      <c r="G2" s="8"/>
      <c r="H2" s="221">
        <v>41762</v>
      </c>
      <c r="I2" s="221"/>
      <c r="J2" s="1" t="s">
        <v>30</v>
      </c>
      <c r="K2" s="1" t="s">
        <v>1196</v>
      </c>
      <c r="L2" s="1" t="s">
        <v>1197</v>
      </c>
      <c r="M2" s="220">
        <v>41398</v>
      </c>
      <c r="N2" s="1" t="s">
        <v>2</v>
      </c>
      <c r="O2" s="1" t="s">
        <v>30</v>
      </c>
      <c r="P2" s="1" t="s">
        <v>31</v>
      </c>
    </row>
    <row r="3" spans="1:16">
      <c r="A3" s="3" t="s">
        <v>280</v>
      </c>
      <c r="B3" s="4"/>
      <c r="C3" s="4"/>
      <c r="D3" s="4"/>
      <c r="E3" s="4"/>
      <c r="F3" s="4"/>
      <c r="G3" s="4"/>
      <c r="H3" s="4"/>
      <c r="I3" s="4"/>
      <c r="J3" s="4"/>
      <c r="K3" s="4"/>
      <c r="L3" s="4"/>
      <c r="M3" s="4"/>
      <c r="N3" s="4"/>
      <c r="O3" s="4"/>
      <c r="P3" s="4"/>
    </row>
    <row r="4" spans="1:16">
      <c r="A4" s="2" t="s">
        <v>48</v>
      </c>
      <c r="B4" s="4"/>
      <c r="C4" s="4"/>
      <c r="D4" s="4"/>
      <c r="E4" s="4"/>
      <c r="F4" s="4"/>
      <c r="G4" s="4"/>
      <c r="H4" s="4"/>
      <c r="I4" s="4"/>
      <c r="J4" s="4"/>
      <c r="K4" s="4"/>
      <c r="L4" s="4"/>
      <c r="M4" s="4"/>
      <c r="N4" s="7">
        <v>-771</v>
      </c>
      <c r="O4" s="7">
        <v>-1388</v>
      </c>
      <c r="P4" s="7">
        <v>-985</v>
      </c>
    </row>
    <row r="5" spans="1:16" ht="30">
      <c r="A5" s="2" t="s">
        <v>289</v>
      </c>
      <c r="B5" s="4"/>
      <c r="C5" s="4"/>
      <c r="D5" s="4"/>
      <c r="E5" s="4"/>
      <c r="F5" s="4"/>
      <c r="G5" s="4"/>
      <c r="H5" s="4"/>
      <c r="I5" s="4"/>
      <c r="J5" s="4"/>
      <c r="K5" s="4"/>
      <c r="L5" s="4"/>
      <c r="M5" s="4"/>
      <c r="N5" s="4">
        <v>305.2</v>
      </c>
      <c r="O5" s="4">
        <v>249.3</v>
      </c>
      <c r="P5" s="4">
        <v>219.2</v>
      </c>
    </row>
    <row r="6" spans="1:16" ht="30">
      <c r="A6" s="2" t="s">
        <v>291</v>
      </c>
      <c r="B6" s="4"/>
      <c r="C6" s="4"/>
      <c r="D6" s="4"/>
      <c r="E6" s="4"/>
      <c r="F6" s="4"/>
      <c r="G6" s="4"/>
      <c r="H6" s="4"/>
      <c r="I6" s="4"/>
      <c r="J6" s="4"/>
      <c r="K6" s="4"/>
      <c r="L6" s="4"/>
      <c r="M6" s="4"/>
      <c r="N6" s="4">
        <v>0</v>
      </c>
      <c r="O6" s="4">
        <v>0</v>
      </c>
      <c r="P6" s="4">
        <v>0</v>
      </c>
    </row>
    <row r="7" spans="1:16" ht="30">
      <c r="A7" s="2" t="s">
        <v>293</v>
      </c>
      <c r="B7" s="4"/>
      <c r="C7" s="4"/>
      <c r="D7" s="4"/>
      <c r="E7" s="4"/>
      <c r="F7" s="4"/>
      <c r="G7" s="4"/>
      <c r="H7" s="4"/>
      <c r="I7" s="4"/>
      <c r="J7" s="4"/>
      <c r="K7" s="4"/>
      <c r="L7" s="4"/>
      <c r="M7" s="4"/>
      <c r="N7" s="4">
        <v>305.2</v>
      </c>
      <c r="O7" s="4">
        <v>249.3</v>
      </c>
      <c r="P7" s="4">
        <v>219.2</v>
      </c>
    </row>
    <row r="8" spans="1:16">
      <c r="A8" s="2" t="s">
        <v>295</v>
      </c>
      <c r="B8" s="4"/>
      <c r="C8" s="4"/>
      <c r="D8" s="4"/>
      <c r="E8" s="4"/>
      <c r="F8" s="4"/>
      <c r="G8" s="4"/>
      <c r="H8" s="4"/>
      <c r="I8" s="4"/>
      <c r="J8" s="4"/>
      <c r="K8" s="4"/>
      <c r="L8" s="4"/>
      <c r="M8" s="4"/>
      <c r="N8" s="9">
        <v>-2.5299999999999998</v>
      </c>
      <c r="O8" s="9">
        <v>-5.57</v>
      </c>
      <c r="P8" s="9">
        <v>-4.49</v>
      </c>
    </row>
    <row r="9" spans="1:16" ht="17.25">
      <c r="A9" s="2" t="s">
        <v>299</v>
      </c>
      <c r="B9" s="9">
        <v>-0.19</v>
      </c>
      <c r="C9" s="10" t="s">
        <v>95</v>
      </c>
      <c r="D9" s="9">
        <v>-0.62</v>
      </c>
      <c r="E9" s="10" t="s">
        <v>95</v>
      </c>
      <c r="F9" s="9">
        <v>-0.56000000000000005</v>
      </c>
      <c r="G9" s="10" t="s">
        <v>95</v>
      </c>
      <c r="H9" s="9">
        <v>-1.1499999999999999</v>
      </c>
      <c r="I9" s="10" t="s">
        <v>95</v>
      </c>
      <c r="J9" s="9">
        <v>0.11</v>
      </c>
      <c r="K9" s="9">
        <v>-1.94</v>
      </c>
      <c r="L9" s="9">
        <v>-2.66</v>
      </c>
      <c r="M9" s="9">
        <v>-1.58</v>
      </c>
      <c r="N9" s="9">
        <v>-2.5299999999999998</v>
      </c>
      <c r="O9" s="9">
        <v>-5.57</v>
      </c>
      <c r="P9" s="9">
        <v>-4.49</v>
      </c>
    </row>
    <row r="10" spans="1:16" ht="30">
      <c r="A10" s="2" t="s">
        <v>291</v>
      </c>
      <c r="B10" s="4"/>
      <c r="C10" s="4"/>
      <c r="D10" s="4"/>
      <c r="E10" s="4"/>
      <c r="F10" s="4"/>
      <c r="G10" s="4"/>
      <c r="H10" s="4"/>
      <c r="I10" s="4"/>
      <c r="J10" s="4"/>
      <c r="K10" s="4"/>
      <c r="L10" s="4"/>
      <c r="M10" s="4"/>
      <c r="N10" s="4">
        <v>26.8</v>
      </c>
      <c r="O10" s="4">
        <v>24.3</v>
      </c>
      <c r="P10" s="4">
        <v>25</v>
      </c>
    </row>
    <row r="11" spans="1:16">
      <c r="A11" s="11"/>
      <c r="B11" s="11"/>
      <c r="C11" s="11"/>
      <c r="D11" s="11"/>
      <c r="E11" s="11"/>
      <c r="F11" s="11"/>
      <c r="G11" s="11"/>
      <c r="H11" s="11"/>
      <c r="I11" s="11"/>
      <c r="J11" s="11"/>
      <c r="K11" s="11"/>
      <c r="L11" s="11"/>
      <c r="M11" s="11"/>
      <c r="N11" s="11"/>
      <c r="O11" s="11"/>
      <c r="P11" s="11"/>
    </row>
    <row r="12" spans="1:16" ht="15" customHeight="1">
      <c r="A12" s="2" t="s">
        <v>95</v>
      </c>
      <c r="B12" s="12" t="s">
        <v>1198</v>
      </c>
      <c r="C12" s="12"/>
      <c r="D12" s="12"/>
      <c r="E12" s="12"/>
      <c r="F12" s="12"/>
      <c r="G12" s="12"/>
      <c r="H12" s="12"/>
      <c r="I12" s="12"/>
      <c r="J12" s="12"/>
      <c r="K12" s="12"/>
      <c r="L12" s="12"/>
      <c r="M12" s="12"/>
      <c r="N12" s="12"/>
      <c r="O12" s="12"/>
      <c r="P12" s="12"/>
    </row>
  </sheetData>
  <mergeCells count="8">
    <mergeCell ref="A11:P11"/>
    <mergeCell ref="B12:P12"/>
    <mergeCell ref="B1:M1"/>
    <mergeCell ref="N1:P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140625" customWidth="1"/>
    <col min="3" max="3" width="14.28515625" customWidth="1"/>
    <col min="4" max="4" width="23" customWidth="1"/>
    <col min="5" max="5" width="10.85546875" customWidth="1"/>
    <col min="6" max="6" width="23.85546875" customWidth="1"/>
    <col min="7" max="7" width="11.28515625" customWidth="1"/>
    <col min="8" max="9" width="36.140625" customWidth="1"/>
  </cols>
  <sheetData>
    <row r="1" spans="1:9" ht="15" customHeight="1">
      <c r="A1" s="1" t="s">
        <v>1199</v>
      </c>
      <c r="B1" s="8" t="s">
        <v>1194</v>
      </c>
      <c r="C1" s="8"/>
      <c r="D1" s="8" t="s">
        <v>1</v>
      </c>
      <c r="E1" s="8"/>
      <c r="F1" s="8"/>
      <c r="G1" s="8"/>
      <c r="H1" s="8"/>
      <c r="I1" s="1"/>
    </row>
    <row r="2" spans="1:9" ht="15" customHeight="1">
      <c r="A2" s="1" t="s">
        <v>55</v>
      </c>
      <c r="B2" s="8" t="s">
        <v>30</v>
      </c>
      <c r="C2" s="8"/>
      <c r="D2" s="8" t="s">
        <v>2</v>
      </c>
      <c r="E2" s="8"/>
      <c r="F2" s="8" t="s">
        <v>30</v>
      </c>
      <c r="G2" s="8"/>
      <c r="H2" s="1" t="s">
        <v>31</v>
      </c>
      <c r="I2" s="1" t="s">
        <v>1200</v>
      </c>
    </row>
    <row r="3" spans="1:9" ht="30">
      <c r="A3" s="3" t="s">
        <v>1201</v>
      </c>
      <c r="B3" s="4"/>
      <c r="C3" s="4"/>
      <c r="D3" s="4"/>
      <c r="E3" s="4"/>
      <c r="F3" s="4"/>
      <c r="G3" s="4"/>
      <c r="H3" s="4"/>
      <c r="I3" s="4"/>
    </row>
    <row r="4" spans="1:9">
      <c r="A4" s="2" t="s">
        <v>305</v>
      </c>
      <c r="B4" s="7">
        <v>267</v>
      </c>
      <c r="C4" s="4"/>
      <c r="D4" s="7">
        <v>230</v>
      </c>
      <c r="E4" s="4"/>
      <c r="F4" s="7">
        <v>267</v>
      </c>
      <c r="G4" s="4"/>
      <c r="H4" s="4"/>
      <c r="I4" s="4"/>
    </row>
    <row r="5" spans="1:9" ht="30">
      <c r="A5" s="2" t="s">
        <v>1202</v>
      </c>
      <c r="B5" s="4">
        <v>268</v>
      </c>
      <c r="C5" s="10" t="s">
        <v>95</v>
      </c>
      <c r="D5" s="4">
        <v>268</v>
      </c>
      <c r="E5" s="10" t="s">
        <v>95</v>
      </c>
      <c r="F5" s="4">
        <v>268</v>
      </c>
      <c r="G5" s="10" t="s">
        <v>95</v>
      </c>
      <c r="H5" s="4"/>
      <c r="I5" s="4"/>
    </row>
    <row r="6" spans="1:9">
      <c r="A6" s="2" t="s">
        <v>307</v>
      </c>
      <c r="B6" s="4">
        <v>4</v>
      </c>
      <c r="C6" s="4"/>
      <c r="D6" s="4">
        <v>26</v>
      </c>
      <c r="E6" s="4"/>
      <c r="F6" s="4">
        <v>4</v>
      </c>
      <c r="G6" s="4"/>
      <c r="H6" s="4"/>
      <c r="I6" s="4"/>
    </row>
    <row r="7" spans="1:9">
      <c r="A7" s="2" t="s">
        <v>308</v>
      </c>
      <c r="B7" s="4">
        <v>92</v>
      </c>
      <c r="C7" s="4"/>
      <c r="D7" s="4">
        <v>82</v>
      </c>
      <c r="E7" s="4"/>
      <c r="F7" s="4">
        <v>92</v>
      </c>
      <c r="G7" s="4"/>
      <c r="H7" s="4"/>
      <c r="I7" s="4"/>
    </row>
    <row r="8" spans="1:9" ht="30">
      <c r="A8" s="2" t="s">
        <v>309</v>
      </c>
      <c r="B8" s="4">
        <v>23</v>
      </c>
      <c r="C8" s="4"/>
      <c r="D8" s="4">
        <v>62</v>
      </c>
      <c r="E8" s="4"/>
      <c r="F8" s="4">
        <v>23</v>
      </c>
      <c r="G8" s="4"/>
      <c r="H8" s="4"/>
      <c r="I8" s="4"/>
    </row>
    <row r="9" spans="1:9">
      <c r="A9" s="2" t="s">
        <v>310</v>
      </c>
      <c r="B9" s="4">
        <v>32</v>
      </c>
      <c r="C9" s="4"/>
      <c r="D9" s="4">
        <v>37</v>
      </c>
      <c r="E9" s="4"/>
      <c r="F9" s="4">
        <v>32</v>
      </c>
      <c r="G9" s="4"/>
      <c r="H9" s="4"/>
      <c r="I9" s="4"/>
    </row>
    <row r="10" spans="1:9">
      <c r="A10" s="2" t="s">
        <v>108</v>
      </c>
      <c r="B10" s="4">
        <v>686</v>
      </c>
      <c r="C10" s="4"/>
      <c r="D10" s="4">
        <v>705</v>
      </c>
      <c r="E10" s="4"/>
      <c r="F10" s="4">
        <v>686</v>
      </c>
      <c r="G10" s="4"/>
      <c r="H10" s="4"/>
      <c r="I10" s="4"/>
    </row>
    <row r="11" spans="1:9" ht="30">
      <c r="A11" s="2" t="s">
        <v>1203</v>
      </c>
      <c r="B11" s="4">
        <v>9</v>
      </c>
      <c r="C11" s="4"/>
      <c r="D11" s="4">
        <v>0</v>
      </c>
      <c r="E11" s="4"/>
      <c r="F11" s="4">
        <v>9</v>
      </c>
      <c r="G11" s="4"/>
      <c r="H11" s="4">
        <v>0</v>
      </c>
      <c r="I11" s="4"/>
    </row>
    <row r="12" spans="1:9">
      <c r="A12" s="2" t="s">
        <v>1204</v>
      </c>
      <c r="B12" s="4"/>
      <c r="C12" s="4"/>
      <c r="D12" s="4"/>
      <c r="E12" s="4"/>
      <c r="F12" s="4"/>
      <c r="G12" s="4"/>
      <c r="H12" s="4"/>
      <c r="I12" s="4">
        <v>9</v>
      </c>
    </row>
    <row r="13" spans="1:9">
      <c r="A13" s="2" t="s">
        <v>1205</v>
      </c>
      <c r="B13" s="4"/>
      <c r="C13" s="4"/>
      <c r="D13" s="4"/>
      <c r="E13" s="4"/>
      <c r="F13" s="4"/>
      <c r="G13" s="4"/>
      <c r="H13" s="4"/>
      <c r="I13" s="4"/>
    </row>
    <row r="14" spans="1:9" ht="30">
      <c r="A14" s="3" t="s">
        <v>1201</v>
      </c>
      <c r="B14" s="4"/>
      <c r="C14" s="4"/>
      <c r="D14" s="4"/>
      <c r="E14" s="4"/>
      <c r="F14" s="4"/>
      <c r="G14" s="4"/>
      <c r="H14" s="4"/>
      <c r="I14" s="4"/>
    </row>
    <row r="15" spans="1:9" ht="30">
      <c r="A15" s="2" t="s">
        <v>1203</v>
      </c>
      <c r="B15" s="7">
        <v>9</v>
      </c>
      <c r="C15" s="4"/>
      <c r="D15" s="4"/>
      <c r="E15" s="4"/>
      <c r="F15" s="4"/>
      <c r="G15" s="4"/>
      <c r="H15" s="4"/>
      <c r="I15" s="4"/>
    </row>
    <row r="16" spans="1:9">
      <c r="A16" s="11"/>
      <c r="B16" s="11"/>
      <c r="C16" s="11"/>
      <c r="D16" s="11"/>
      <c r="E16" s="11"/>
      <c r="F16" s="11"/>
      <c r="G16" s="11"/>
      <c r="H16" s="11"/>
      <c r="I16" s="11"/>
    </row>
    <row r="17" spans="1:9" ht="15" customHeight="1">
      <c r="A17" s="2" t="s">
        <v>95</v>
      </c>
      <c r="B17" s="12" t="s">
        <v>311</v>
      </c>
      <c r="C17" s="12"/>
      <c r="D17" s="12"/>
      <c r="E17" s="12"/>
      <c r="F17" s="12"/>
      <c r="G17" s="12"/>
      <c r="H17" s="12"/>
      <c r="I17" s="12"/>
    </row>
  </sheetData>
  <mergeCells count="7">
    <mergeCell ref="B17:I17"/>
    <mergeCell ref="B1:C1"/>
    <mergeCell ref="D1:H1"/>
    <mergeCell ref="B2:C2"/>
    <mergeCell ref="D2:E2"/>
    <mergeCell ref="F2:G2"/>
    <mergeCell ref="A16:I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06</v>
      </c>
      <c r="B1" s="8" t="s">
        <v>2</v>
      </c>
      <c r="C1" s="8" t="s">
        <v>30</v>
      </c>
    </row>
    <row r="2" spans="1:3">
      <c r="A2" s="1" t="s">
        <v>55</v>
      </c>
      <c r="B2" s="8"/>
      <c r="C2" s="8"/>
    </row>
    <row r="3" spans="1:3" ht="30">
      <c r="A3" s="3" t="s">
        <v>314</v>
      </c>
      <c r="B3" s="4"/>
      <c r="C3" s="4"/>
    </row>
    <row r="4" spans="1:3">
      <c r="A4" s="2" t="s">
        <v>316</v>
      </c>
      <c r="B4" s="7">
        <v>212</v>
      </c>
      <c r="C4" s="7">
        <v>209</v>
      </c>
    </row>
    <row r="5" spans="1:3">
      <c r="A5" s="2" t="s">
        <v>317</v>
      </c>
      <c r="B5" s="4">
        <v>217</v>
      </c>
      <c r="C5" s="4">
        <v>218</v>
      </c>
    </row>
    <row r="6" spans="1:3">
      <c r="A6" s="2" t="s">
        <v>318</v>
      </c>
      <c r="B6" s="4">
        <v>75</v>
      </c>
      <c r="C6" s="4">
        <v>89</v>
      </c>
    </row>
    <row r="7" spans="1:3">
      <c r="A7" s="2" t="s">
        <v>319</v>
      </c>
      <c r="B7" s="4">
        <v>139</v>
      </c>
      <c r="C7" s="4">
        <v>132</v>
      </c>
    </row>
    <row r="8" spans="1:3">
      <c r="A8" s="2" t="s">
        <v>320</v>
      </c>
      <c r="B8" s="4">
        <v>88</v>
      </c>
      <c r="C8" s="4">
        <v>91</v>
      </c>
    </row>
    <row r="9" spans="1:3">
      <c r="A9" s="2" t="s">
        <v>215</v>
      </c>
      <c r="B9" s="4">
        <v>91</v>
      </c>
      <c r="C9" s="4">
        <v>49</v>
      </c>
    </row>
    <row r="10" spans="1:3" ht="45">
      <c r="A10" s="2" t="s">
        <v>1207</v>
      </c>
      <c r="B10" s="4">
        <v>56</v>
      </c>
      <c r="C10" s="4">
        <v>59</v>
      </c>
    </row>
    <row r="11" spans="1:3" ht="30">
      <c r="A11" s="2" t="s">
        <v>322</v>
      </c>
      <c r="B11" s="4">
        <v>19</v>
      </c>
      <c r="C11" s="4">
        <v>29</v>
      </c>
    </row>
    <row r="12" spans="1:3" ht="30">
      <c r="A12" s="2" t="s">
        <v>323</v>
      </c>
      <c r="B12" s="4">
        <v>17</v>
      </c>
      <c r="C12" s="4">
        <v>46</v>
      </c>
    </row>
    <row r="13" spans="1:3">
      <c r="A13" s="2" t="s">
        <v>144</v>
      </c>
      <c r="B13" s="4">
        <v>12</v>
      </c>
      <c r="C13" s="4">
        <v>25</v>
      </c>
    </row>
    <row r="14" spans="1:3">
      <c r="A14" s="2" t="s">
        <v>324</v>
      </c>
      <c r="B14" s="4">
        <v>5</v>
      </c>
      <c r="C14" s="4">
        <v>2</v>
      </c>
    </row>
    <row r="15" spans="1:3">
      <c r="A15" s="2" t="s">
        <v>310</v>
      </c>
      <c r="B15" s="4">
        <v>257</v>
      </c>
      <c r="C15" s="4">
        <v>249</v>
      </c>
    </row>
    <row r="16" spans="1:3">
      <c r="A16" s="2" t="s">
        <v>108</v>
      </c>
      <c r="B16" s="7">
        <v>1188</v>
      </c>
      <c r="C16" s="7">
        <v>11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208</v>
      </c>
      <c r="B1" s="8" t="s">
        <v>2</v>
      </c>
      <c r="C1" s="8" t="s">
        <v>30</v>
      </c>
    </row>
    <row r="2" spans="1:3">
      <c r="A2" s="1" t="s">
        <v>55</v>
      </c>
      <c r="B2" s="8"/>
      <c r="C2" s="8"/>
    </row>
    <row r="3" spans="1:3">
      <c r="A3" s="3" t="s">
        <v>326</v>
      </c>
      <c r="B3" s="4"/>
      <c r="C3" s="4"/>
    </row>
    <row r="4" spans="1:3" ht="45">
      <c r="A4" s="2" t="s">
        <v>1209</v>
      </c>
      <c r="B4" s="7">
        <v>185</v>
      </c>
      <c r="C4" s="7">
        <v>187</v>
      </c>
    </row>
    <row r="5" spans="1:3" ht="45">
      <c r="A5" s="2" t="s">
        <v>1210</v>
      </c>
      <c r="B5" s="4">
        <v>160</v>
      </c>
      <c r="C5" s="4">
        <v>169</v>
      </c>
    </row>
    <row r="6" spans="1:3">
      <c r="A6" s="2" t="s">
        <v>330</v>
      </c>
      <c r="B6" s="4">
        <v>107</v>
      </c>
      <c r="C6" s="4">
        <v>116</v>
      </c>
    </row>
    <row r="7" spans="1:3" ht="30">
      <c r="A7" s="2" t="s">
        <v>331</v>
      </c>
      <c r="B7" s="4">
        <v>8</v>
      </c>
      <c r="C7" s="4">
        <v>68</v>
      </c>
    </row>
    <row r="8" spans="1:3" ht="30">
      <c r="A8" s="2" t="s">
        <v>322</v>
      </c>
      <c r="B8" s="4">
        <v>7</v>
      </c>
      <c r="C8" s="4">
        <v>4</v>
      </c>
    </row>
    <row r="9" spans="1:3">
      <c r="A9" s="2" t="s">
        <v>310</v>
      </c>
      <c r="B9" s="4">
        <v>59</v>
      </c>
      <c r="C9" s="4">
        <v>88</v>
      </c>
    </row>
    <row r="10" spans="1:3">
      <c r="A10" s="2" t="s">
        <v>108</v>
      </c>
      <c r="B10" s="7">
        <v>526</v>
      </c>
      <c r="C10" s="7">
        <v>6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7.42578125" bestFit="1" customWidth="1"/>
    <col min="4" max="5" width="12.28515625" bestFit="1" customWidth="1"/>
  </cols>
  <sheetData>
    <row r="1" spans="1:5" ht="15" customHeight="1">
      <c r="A1" s="1" t="s">
        <v>1211</v>
      </c>
      <c r="B1" s="1" t="s">
        <v>1194</v>
      </c>
      <c r="C1" s="8" t="s">
        <v>1</v>
      </c>
      <c r="D1" s="8"/>
      <c r="E1" s="8"/>
    </row>
    <row r="2" spans="1:5">
      <c r="A2" s="1" t="s">
        <v>55</v>
      </c>
      <c r="B2" s="8" t="s">
        <v>30</v>
      </c>
      <c r="C2" s="1" t="s">
        <v>2</v>
      </c>
      <c r="D2" s="8" t="s">
        <v>30</v>
      </c>
      <c r="E2" s="8" t="s">
        <v>31</v>
      </c>
    </row>
    <row r="3" spans="1:5">
      <c r="A3" s="1"/>
      <c r="B3" s="8"/>
      <c r="C3" s="1" t="s">
        <v>1117</v>
      </c>
      <c r="D3" s="8"/>
      <c r="E3" s="8"/>
    </row>
    <row r="4" spans="1:5" ht="45">
      <c r="A4" s="3" t="s">
        <v>1212</v>
      </c>
      <c r="B4" s="4"/>
      <c r="C4" s="4"/>
      <c r="D4" s="4"/>
      <c r="E4" s="4"/>
    </row>
    <row r="5" spans="1:5">
      <c r="A5" s="2" t="s">
        <v>1213</v>
      </c>
      <c r="B5" s="7">
        <v>5619</v>
      </c>
      <c r="C5" s="7">
        <v>5148</v>
      </c>
      <c r="D5" s="7">
        <v>5619</v>
      </c>
      <c r="E5" s="4"/>
    </row>
    <row r="6" spans="1:5">
      <c r="A6" s="2" t="s">
        <v>1214</v>
      </c>
      <c r="B6" s="4">
        <v>-9</v>
      </c>
      <c r="C6" s="4">
        <v>0</v>
      </c>
      <c r="D6" s="4">
        <v>-9</v>
      </c>
      <c r="E6" s="4">
        <v>0</v>
      </c>
    </row>
    <row r="7" spans="1:5">
      <c r="A7" s="2" t="s">
        <v>1215</v>
      </c>
      <c r="B7" s="6">
        <v>11801</v>
      </c>
      <c r="C7" s="6">
        <v>10404</v>
      </c>
      <c r="D7" s="6">
        <v>11801</v>
      </c>
      <c r="E7" s="4"/>
    </row>
    <row r="8" spans="1:5">
      <c r="A8" s="2" t="s">
        <v>347</v>
      </c>
      <c r="B8" s="4"/>
      <c r="C8" s="4">
        <v>-30</v>
      </c>
      <c r="D8" s="4">
        <v>-18</v>
      </c>
      <c r="E8" s="4">
        <v>-26</v>
      </c>
    </row>
    <row r="9" spans="1:5" ht="30">
      <c r="A9" s="2" t="s">
        <v>1216</v>
      </c>
      <c r="B9" s="4"/>
      <c r="C9" s="6">
        <v>1062</v>
      </c>
      <c r="D9" s="4"/>
      <c r="E9" s="4"/>
    </row>
    <row r="10" spans="1:5" ht="30">
      <c r="A10" s="2" t="s">
        <v>1217</v>
      </c>
      <c r="B10" s="6">
        <v>4862</v>
      </c>
      <c r="C10" s="6">
        <v>5350</v>
      </c>
      <c r="D10" s="6">
        <v>4862</v>
      </c>
      <c r="E10" s="4"/>
    </row>
    <row r="11" spans="1:5" ht="30">
      <c r="A11" s="2" t="s">
        <v>1218</v>
      </c>
      <c r="B11" s="6">
        <v>4209</v>
      </c>
      <c r="C11" s="6">
        <v>4834</v>
      </c>
      <c r="D11" s="6">
        <v>4209</v>
      </c>
      <c r="E11" s="4"/>
    </row>
    <row r="12" spans="1:5" ht="30">
      <c r="A12" s="2" t="s">
        <v>1219</v>
      </c>
      <c r="B12" s="4"/>
      <c r="C12" s="4"/>
      <c r="D12" s="4"/>
      <c r="E12" s="4"/>
    </row>
    <row r="13" spans="1:5" ht="45">
      <c r="A13" s="3" t="s">
        <v>1212</v>
      </c>
      <c r="B13" s="4"/>
      <c r="C13" s="4"/>
      <c r="D13" s="4"/>
      <c r="E13" s="4"/>
    </row>
    <row r="14" spans="1:5">
      <c r="A14" s="2" t="s">
        <v>1213</v>
      </c>
      <c r="B14" s="4">
        <v>20</v>
      </c>
      <c r="C14" s="4">
        <v>32</v>
      </c>
      <c r="D14" s="4">
        <v>20</v>
      </c>
      <c r="E14" s="4"/>
    </row>
    <row r="15" spans="1:5" ht="30">
      <c r="A15" s="2" t="s">
        <v>1216</v>
      </c>
      <c r="B15" s="4">
        <v>25</v>
      </c>
      <c r="C15" s="4">
        <v>19</v>
      </c>
      <c r="D15" s="4">
        <v>25</v>
      </c>
      <c r="E15" s="4"/>
    </row>
    <row r="16" spans="1:5" ht="30">
      <c r="A16" s="2" t="s">
        <v>1220</v>
      </c>
      <c r="B16" s="4"/>
      <c r="C16" s="4"/>
      <c r="D16" s="4"/>
      <c r="E16" s="4"/>
    </row>
    <row r="17" spans="1:5" ht="45">
      <c r="A17" s="3" t="s">
        <v>1212</v>
      </c>
      <c r="B17" s="4"/>
      <c r="C17" s="4"/>
      <c r="D17" s="4"/>
      <c r="E17" s="4"/>
    </row>
    <row r="18" spans="1:5">
      <c r="A18" s="2" t="s">
        <v>1215</v>
      </c>
      <c r="B18" s="4">
        <v>7</v>
      </c>
      <c r="C18" s="4">
        <v>2</v>
      </c>
      <c r="D18" s="4">
        <v>7</v>
      </c>
      <c r="E18" s="4"/>
    </row>
    <row r="19" spans="1:5">
      <c r="A19" s="2" t="s">
        <v>347</v>
      </c>
      <c r="B19" s="4"/>
      <c r="C19" s="4">
        <v>-30</v>
      </c>
      <c r="D19" s="4">
        <v>-27</v>
      </c>
      <c r="E19" s="4"/>
    </row>
    <row r="20" spans="1:5" ht="45">
      <c r="A20" s="2" t="s">
        <v>1221</v>
      </c>
      <c r="B20" s="4"/>
      <c r="C20" s="4"/>
      <c r="D20" s="4"/>
      <c r="E20" s="4"/>
    </row>
    <row r="21" spans="1:5" ht="45">
      <c r="A21" s="3" t="s">
        <v>1212</v>
      </c>
      <c r="B21" s="4"/>
      <c r="C21" s="4"/>
      <c r="D21" s="4"/>
      <c r="E21" s="4"/>
    </row>
    <row r="22" spans="1:5">
      <c r="A22" s="2" t="s">
        <v>1214</v>
      </c>
      <c r="B22" s="4"/>
      <c r="C22" s="4"/>
      <c r="D22" s="4">
        <v>-9</v>
      </c>
      <c r="E22" s="4"/>
    </row>
    <row r="23" spans="1:5" ht="45">
      <c r="A23" s="2" t="s">
        <v>1222</v>
      </c>
      <c r="B23" s="4"/>
      <c r="C23" s="4"/>
      <c r="D23" s="4"/>
      <c r="E23" s="4"/>
    </row>
    <row r="24" spans="1:5" ht="45">
      <c r="A24" s="3" t="s">
        <v>1212</v>
      </c>
      <c r="B24" s="4"/>
      <c r="C24" s="4"/>
      <c r="D24" s="4"/>
      <c r="E24" s="4"/>
    </row>
    <row r="25" spans="1:5">
      <c r="A25" s="2" t="s">
        <v>1213</v>
      </c>
      <c r="B25" s="4">
        <v>2</v>
      </c>
      <c r="C25" s="4">
        <v>2</v>
      </c>
      <c r="D25" s="4">
        <v>2</v>
      </c>
      <c r="E25" s="4"/>
    </row>
    <row r="26" spans="1:5">
      <c r="A26" s="2" t="s">
        <v>1223</v>
      </c>
      <c r="B26" s="4"/>
      <c r="C26" s="4">
        <v>-30</v>
      </c>
      <c r="D26" s="4">
        <v>-18</v>
      </c>
      <c r="E26" s="4"/>
    </row>
    <row r="27" spans="1:5" ht="45">
      <c r="A27" s="2" t="s">
        <v>1224</v>
      </c>
      <c r="B27" s="4"/>
      <c r="C27" s="4"/>
      <c r="D27" s="4"/>
      <c r="E27" s="4"/>
    </row>
    <row r="28" spans="1:5" ht="45">
      <c r="A28" s="3" t="s">
        <v>1212</v>
      </c>
      <c r="B28" s="4"/>
      <c r="C28" s="4"/>
      <c r="D28" s="4"/>
      <c r="E28" s="4"/>
    </row>
    <row r="29" spans="1:5">
      <c r="A29" s="2" t="s">
        <v>1225</v>
      </c>
      <c r="B29" s="4">
        <v>5</v>
      </c>
      <c r="C29" s="4"/>
      <c r="D29" s="4">
        <v>5</v>
      </c>
      <c r="E29" s="4"/>
    </row>
    <row r="30" spans="1:5" ht="45">
      <c r="A30" s="2" t="s">
        <v>1226</v>
      </c>
      <c r="B30" s="4"/>
      <c r="C30" s="4"/>
      <c r="D30" s="4"/>
      <c r="E30" s="4"/>
    </row>
    <row r="31" spans="1:5" ht="45">
      <c r="A31" s="3" t="s">
        <v>1212</v>
      </c>
      <c r="B31" s="4"/>
      <c r="C31" s="4"/>
      <c r="D31" s="4"/>
      <c r="E31" s="4"/>
    </row>
    <row r="32" spans="1:5">
      <c r="A32" s="2" t="s">
        <v>1225</v>
      </c>
      <c r="B32" s="4"/>
      <c r="C32" s="4">
        <v>14</v>
      </c>
      <c r="D32" s="4"/>
      <c r="E32" s="4"/>
    </row>
    <row r="33" spans="1:5">
      <c r="A33" s="2" t="s">
        <v>1227</v>
      </c>
      <c r="B33" s="4">
        <v>7</v>
      </c>
      <c r="C33" s="4">
        <v>2</v>
      </c>
      <c r="D33" s="4">
        <v>7</v>
      </c>
      <c r="E33" s="4"/>
    </row>
    <row r="34" spans="1:5" ht="60">
      <c r="A34" s="2" t="s">
        <v>1228</v>
      </c>
      <c r="B34" s="4"/>
      <c r="C34" s="4"/>
      <c r="D34" s="4"/>
      <c r="E34" s="4"/>
    </row>
    <row r="35" spans="1:5" ht="45">
      <c r="A35" s="3" t="s">
        <v>1212</v>
      </c>
      <c r="B35" s="4"/>
      <c r="C35" s="4"/>
      <c r="D35" s="4"/>
      <c r="E35" s="4"/>
    </row>
    <row r="36" spans="1:5" ht="30">
      <c r="A36" s="2" t="s">
        <v>1229</v>
      </c>
      <c r="B36" s="4">
        <v>2</v>
      </c>
      <c r="C36" s="4">
        <v>2</v>
      </c>
      <c r="D36" s="4">
        <v>2</v>
      </c>
      <c r="E36" s="4"/>
    </row>
    <row r="37" spans="1:5" ht="60">
      <c r="A37" s="2" t="s">
        <v>1230</v>
      </c>
      <c r="B37" s="4"/>
      <c r="C37" s="4"/>
      <c r="D37" s="4"/>
      <c r="E37" s="4"/>
    </row>
    <row r="38" spans="1:5" ht="45">
      <c r="A38" s="3" t="s">
        <v>1212</v>
      </c>
      <c r="B38" s="4"/>
      <c r="C38" s="4"/>
      <c r="D38" s="4"/>
      <c r="E38" s="4"/>
    </row>
    <row r="39" spans="1:5" ht="30">
      <c r="A39" s="2" t="s">
        <v>1231</v>
      </c>
      <c r="B39" s="4">
        <v>5</v>
      </c>
      <c r="C39" s="4"/>
      <c r="D39" s="4">
        <v>5</v>
      </c>
      <c r="E39" s="4"/>
    </row>
    <row r="40" spans="1:5">
      <c r="A40" s="2" t="s">
        <v>1205</v>
      </c>
      <c r="B40" s="4"/>
      <c r="C40" s="4"/>
      <c r="D40" s="4"/>
      <c r="E40" s="4"/>
    </row>
    <row r="41" spans="1:5" ht="45">
      <c r="A41" s="3" t="s">
        <v>1212</v>
      </c>
      <c r="B41" s="4"/>
      <c r="C41" s="4"/>
      <c r="D41" s="4"/>
      <c r="E41" s="4"/>
    </row>
    <row r="42" spans="1:5">
      <c r="A42" s="2" t="s">
        <v>1214</v>
      </c>
      <c r="B42" s="7">
        <v>-9</v>
      </c>
      <c r="C42" s="4"/>
      <c r="D42" s="4"/>
      <c r="E42" s="4"/>
    </row>
  </sheetData>
  <mergeCells count="4">
    <mergeCell ref="C1:E1"/>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2" width="36.5703125" bestFit="1" customWidth="1"/>
    <col min="3" max="3" width="14.28515625" bestFit="1" customWidth="1"/>
  </cols>
  <sheetData>
    <row r="1" spans="1:3">
      <c r="A1" s="8" t="s">
        <v>1232</v>
      </c>
      <c r="B1" s="1" t="s">
        <v>1</v>
      </c>
      <c r="C1" s="1"/>
    </row>
    <row r="2" spans="1:3">
      <c r="A2" s="8"/>
      <c r="B2" s="1" t="s">
        <v>2</v>
      </c>
      <c r="C2" s="1" t="s">
        <v>1233</v>
      </c>
    </row>
    <row r="3" spans="1:3">
      <c r="A3" s="3" t="s">
        <v>1234</v>
      </c>
      <c r="B3" s="4"/>
      <c r="C3" s="4"/>
    </row>
    <row r="4" spans="1:3">
      <c r="A4" s="2" t="s">
        <v>1235</v>
      </c>
      <c r="B4" s="5">
        <v>41810</v>
      </c>
      <c r="C4" s="4"/>
    </row>
    <row r="5" spans="1:3">
      <c r="A5" s="2" t="s">
        <v>1236</v>
      </c>
      <c r="B5" s="4"/>
      <c r="C5" s="7">
        <v>2350000000</v>
      </c>
    </row>
    <row r="6" spans="1:3" ht="30">
      <c r="A6" s="2" t="s">
        <v>1237</v>
      </c>
      <c r="B6" s="4"/>
      <c r="C6" s="6">
        <v>1850000000</v>
      </c>
    </row>
    <row r="7" spans="1:3">
      <c r="A7" s="2" t="s">
        <v>1238</v>
      </c>
      <c r="B7" s="5">
        <v>43636</v>
      </c>
      <c r="C7" s="4"/>
    </row>
    <row r="8" spans="1:3" ht="30">
      <c r="A8" s="2" t="s">
        <v>1239</v>
      </c>
      <c r="B8" s="6">
        <v>750000000</v>
      </c>
      <c r="C8" s="4"/>
    </row>
    <row r="9" spans="1:3" ht="30">
      <c r="A9" s="2" t="s">
        <v>1240</v>
      </c>
      <c r="B9" s="6">
        <v>650000000</v>
      </c>
      <c r="C9" s="4"/>
    </row>
    <row r="10" spans="1:3" ht="45">
      <c r="A10" s="2" t="s">
        <v>1241</v>
      </c>
      <c r="B10" s="219">
        <v>0.1</v>
      </c>
      <c r="C10" s="4"/>
    </row>
    <row r="11" spans="1:3" ht="45">
      <c r="A11" s="2" t="s">
        <v>1242</v>
      </c>
      <c r="B11" s="6">
        <v>150000000</v>
      </c>
      <c r="C11" s="4"/>
    </row>
    <row r="12" spans="1:3">
      <c r="A12" s="2" t="s">
        <v>1243</v>
      </c>
      <c r="B12" s="6">
        <v>498000000</v>
      </c>
      <c r="C12" s="6">
        <v>500000000</v>
      </c>
    </row>
    <row r="13" spans="1:3" ht="210">
      <c r="A13" s="2" t="s">
        <v>1244</v>
      </c>
      <c r="B13" s="4" t="s">
        <v>1245</v>
      </c>
      <c r="C13" s="4"/>
    </row>
    <row r="14" spans="1:3" ht="195">
      <c r="A14" s="2" t="s">
        <v>1246</v>
      </c>
      <c r="B14" s="4" t="s">
        <v>1247</v>
      </c>
      <c r="C14" s="4"/>
    </row>
    <row r="15" spans="1:3" ht="30">
      <c r="A15" s="2" t="s">
        <v>1248</v>
      </c>
      <c r="B15" s="6">
        <v>397000000</v>
      </c>
      <c r="C15" s="4"/>
    </row>
    <row r="16" spans="1:3" ht="30">
      <c r="A16" s="2" t="s">
        <v>1249</v>
      </c>
      <c r="B16" s="219">
        <v>3.8E-3</v>
      </c>
      <c r="C16" s="4"/>
    </row>
    <row r="17" spans="1:3">
      <c r="A17" s="2" t="s">
        <v>1250</v>
      </c>
      <c r="B17" s="4"/>
      <c r="C17" s="4"/>
    </row>
    <row r="18" spans="1:3">
      <c r="A18" s="3" t="s">
        <v>1234</v>
      </c>
      <c r="B18" s="4"/>
      <c r="C18" s="4"/>
    </row>
    <row r="19" spans="1:3" ht="30">
      <c r="A19" s="2" t="s">
        <v>1240</v>
      </c>
      <c r="B19" s="6">
        <v>150000000</v>
      </c>
      <c r="C19" s="4"/>
    </row>
    <row r="20" spans="1:3">
      <c r="A20" s="2" t="s">
        <v>1251</v>
      </c>
      <c r="B20" s="4"/>
      <c r="C20" s="4"/>
    </row>
    <row r="21" spans="1:3">
      <c r="A21" s="3" t="s">
        <v>1234</v>
      </c>
      <c r="B21" s="4"/>
      <c r="C21" s="4"/>
    </row>
    <row r="22" spans="1:3" ht="30">
      <c r="A22" s="2" t="s">
        <v>1252</v>
      </c>
      <c r="B22" s="219">
        <v>0.04</v>
      </c>
      <c r="C22" s="4"/>
    </row>
    <row r="23" spans="1:3">
      <c r="A23" s="2" t="s">
        <v>1253</v>
      </c>
      <c r="B23" s="4"/>
      <c r="C23" s="4"/>
    </row>
    <row r="24" spans="1:3">
      <c r="A24" s="3" t="s">
        <v>1234</v>
      </c>
      <c r="B24" s="4"/>
      <c r="C24" s="4"/>
    </row>
    <row r="25" spans="1:3" ht="30">
      <c r="A25" s="2" t="s">
        <v>1254</v>
      </c>
      <c r="B25" s="6">
        <v>1250000</v>
      </c>
      <c r="C25" s="4"/>
    </row>
    <row r="26" spans="1:3">
      <c r="A26" s="2" t="s">
        <v>1255</v>
      </c>
      <c r="B26" s="4"/>
      <c r="C26" s="4"/>
    </row>
    <row r="27" spans="1:3">
      <c r="A27" s="3" t="s">
        <v>1234</v>
      </c>
      <c r="B27" s="4"/>
      <c r="C27" s="4"/>
    </row>
    <row r="28" spans="1:3" ht="30">
      <c r="A28" s="2" t="s">
        <v>1256</v>
      </c>
      <c r="B28" s="219">
        <v>2.75E-2</v>
      </c>
      <c r="C28" s="4"/>
    </row>
    <row r="29" spans="1:3">
      <c r="A29" s="2" t="s">
        <v>1257</v>
      </c>
      <c r="B29" s="4"/>
      <c r="C29" s="4"/>
    </row>
    <row r="30" spans="1:3">
      <c r="A30" s="3" t="s">
        <v>1234</v>
      </c>
      <c r="B30" s="4"/>
      <c r="C30" s="4"/>
    </row>
    <row r="31" spans="1:3" ht="30">
      <c r="A31" s="2" t="s">
        <v>1256</v>
      </c>
      <c r="B31" s="219">
        <v>1.38E-2</v>
      </c>
      <c r="C31" s="4"/>
    </row>
    <row r="32" spans="1:3" ht="30">
      <c r="A32" s="2" t="s">
        <v>1258</v>
      </c>
      <c r="B32" s="4"/>
      <c r="C32" s="4"/>
    </row>
    <row r="33" spans="1:3">
      <c r="A33" s="3" t="s">
        <v>1234</v>
      </c>
      <c r="B33" s="4"/>
      <c r="C33" s="4"/>
    </row>
    <row r="34" spans="1:3" ht="30">
      <c r="A34" s="2" t="s">
        <v>1259</v>
      </c>
      <c r="B34" s="219">
        <v>0.85</v>
      </c>
      <c r="C34" s="4"/>
    </row>
    <row r="35" spans="1:3" ht="30">
      <c r="A35" s="2" t="s">
        <v>1260</v>
      </c>
      <c r="B35" s="4"/>
      <c r="C35" s="4"/>
    </row>
    <row r="36" spans="1:3">
      <c r="A36" s="3" t="s">
        <v>1234</v>
      </c>
      <c r="B36" s="4"/>
      <c r="C36" s="4"/>
    </row>
    <row r="37" spans="1:3" ht="30">
      <c r="A37" s="2" t="s">
        <v>1259</v>
      </c>
      <c r="B37" s="219">
        <v>0.9</v>
      </c>
      <c r="C37" s="4"/>
    </row>
    <row r="38" spans="1:3" ht="45">
      <c r="A38" s="2" t="s">
        <v>1261</v>
      </c>
      <c r="B38" s="4"/>
      <c r="C38" s="4"/>
    </row>
    <row r="39" spans="1:3">
      <c r="A39" s="3" t="s">
        <v>1234</v>
      </c>
      <c r="B39" s="4"/>
      <c r="C39" s="4"/>
    </row>
    <row r="40" spans="1:3" ht="30">
      <c r="A40" s="2" t="s">
        <v>1259</v>
      </c>
      <c r="B40" s="219">
        <v>0.9</v>
      </c>
      <c r="C40" s="4"/>
    </row>
    <row r="41" spans="1:3">
      <c r="A41" s="2" t="s">
        <v>1262</v>
      </c>
      <c r="B41" s="4"/>
      <c r="C41" s="4"/>
    </row>
    <row r="42" spans="1:3">
      <c r="A42" s="3" t="s">
        <v>1234</v>
      </c>
      <c r="B42" s="4"/>
      <c r="C42" s="4"/>
    </row>
    <row r="43" spans="1:3" ht="45">
      <c r="A43" s="2" t="s">
        <v>1263</v>
      </c>
      <c r="B43" s="6">
        <v>923000000</v>
      </c>
      <c r="C43" s="4"/>
    </row>
    <row r="44" spans="1:3" ht="30">
      <c r="A44" s="2" t="s">
        <v>1264</v>
      </c>
      <c r="B44" s="7">
        <v>773000000</v>
      </c>
      <c r="C44"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26.7109375" customWidth="1"/>
    <col min="6" max="6" width="11.28515625" customWidth="1"/>
    <col min="7" max="7" width="36.5703125" customWidth="1"/>
  </cols>
  <sheetData>
    <row r="1" spans="1:7" ht="15" customHeight="1">
      <c r="A1" s="1" t="s">
        <v>1265</v>
      </c>
      <c r="B1" s="8" t="s">
        <v>1</v>
      </c>
      <c r="C1" s="8"/>
      <c r="D1" s="1"/>
      <c r="E1" s="8"/>
      <c r="F1" s="8"/>
      <c r="G1" s="1"/>
    </row>
    <row r="2" spans="1:7" ht="15" customHeight="1">
      <c r="A2" s="1" t="s">
        <v>55</v>
      </c>
      <c r="B2" s="8" t="s">
        <v>2</v>
      </c>
      <c r="C2" s="8"/>
      <c r="D2" s="1" t="s">
        <v>1233</v>
      </c>
      <c r="E2" s="8" t="s">
        <v>30</v>
      </c>
      <c r="F2" s="8"/>
      <c r="G2" s="1" t="s">
        <v>1266</v>
      </c>
    </row>
    <row r="3" spans="1:7">
      <c r="A3" s="3" t="s">
        <v>1267</v>
      </c>
      <c r="B3" s="4"/>
      <c r="C3" s="4"/>
      <c r="D3" s="4"/>
      <c r="E3" s="4"/>
      <c r="F3" s="4"/>
      <c r="G3" s="4"/>
    </row>
    <row r="4" spans="1:7">
      <c r="A4" s="2" t="s">
        <v>1243</v>
      </c>
      <c r="B4" s="7">
        <v>498</v>
      </c>
      <c r="C4" s="4"/>
      <c r="D4" s="7">
        <v>500</v>
      </c>
      <c r="E4" s="4"/>
      <c r="F4" s="4"/>
      <c r="G4" s="4"/>
    </row>
    <row r="5" spans="1:7" ht="30">
      <c r="A5" s="2" t="s">
        <v>391</v>
      </c>
      <c r="B5" s="6">
        <v>5350</v>
      </c>
      <c r="C5" s="4"/>
      <c r="D5" s="4"/>
      <c r="E5" s="6">
        <v>4862</v>
      </c>
      <c r="F5" s="4"/>
      <c r="G5" s="4"/>
    </row>
    <row r="6" spans="1:7">
      <c r="A6" s="2" t="s">
        <v>392</v>
      </c>
      <c r="B6" s="4">
        <v>28</v>
      </c>
      <c r="C6" s="4"/>
      <c r="D6" s="4"/>
      <c r="E6" s="4">
        <v>23</v>
      </c>
      <c r="F6" s="4"/>
      <c r="G6" s="4"/>
    </row>
    <row r="7" spans="1:7" ht="30">
      <c r="A7" s="2" t="s">
        <v>393</v>
      </c>
      <c r="B7" s="6">
        <v>5322</v>
      </c>
      <c r="C7" s="4"/>
      <c r="D7" s="4"/>
      <c r="E7" s="6">
        <v>4839</v>
      </c>
      <c r="F7" s="4"/>
      <c r="G7" s="4"/>
    </row>
    <row r="8" spans="1:7" ht="30">
      <c r="A8" s="2" t="s">
        <v>394</v>
      </c>
      <c r="B8" s="219">
        <v>6.4000000000000001E-2</v>
      </c>
      <c r="C8" s="4"/>
      <c r="D8" s="4"/>
      <c r="E8" s="219">
        <v>6.5000000000000002E-2</v>
      </c>
      <c r="F8" s="4"/>
      <c r="G8" s="4"/>
    </row>
    <row r="9" spans="1:7">
      <c r="A9" s="2" t="s">
        <v>395</v>
      </c>
      <c r="B9" s="4" t="s">
        <v>396</v>
      </c>
      <c r="C9" s="4"/>
      <c r="D9" s="4"/>
      <c r="E9" s="4"/>
      <c r="F9" s="4"/>
      <c r="G9" s="4"/>
    </row>
    <row r="10" spans="1:7">
      <c r="A10" s="2" t="s">
        <v>1268</v>
      </c>
      <c r="B10" s="4"/>
      <c r="C10" s="4"/>
      <c r="D10" s="4"/>
      <c r="E10" s="4"/>
      <c r="F10" s="4"/>
      <c r="G10" s="4"/>
    </row>
    <row r="11" spans="1:7">
      <c r="A11" s="3" t="s">
        <v>1267</v>
      </c>
      <c r="B11" s="4"/>
      <c r="C11" s="4"/>
      <c r="D11" s="4"/>
      <c r="E11" s="4"/>
      <c r="F11" s="4"/>
      <c r="G11" s="4"/>
    </row>
    <row r="12" spans="1:7" ht="30">
      <c r="A12" s="2" t="s">
        <v>1269</v>
      </c>
      <c r="B12" s="219">
        <v>5.6500000000000002E-2</v>
      </c>
      <c r="C12" s="4"/>
      <c r="D12" s="4"/>
      <c r="E12" s="219">
        <v>5.6500000000000002E-2</v>
      </c>
      <c r="F12" s="4"/>
      <c r="G12" s="4"/>
    </row>
    <row r="13" spans="1:7" ht="30">
      <c r="A13" s="2" t="s">
        <v>1270</v>
      </c>
      <c r="B13" s="4">
        <v>400</v>
      </c>
      <c r="C13" s="10" t="s">
        <v>95</v>
      </c>
      <c r="D13" s="4"/>
      <c r="E13" s="4">
        <v>400</v>
      </c>
      <c r="F13" s="10" t="s">
        <v>95</v>
      </c>
      <c r="G13" s="4"/>
    </row>
    <row r="14" spans="1:7">
      <c r="A14" s="2" t="s">
        <v>1271</v>
      </c>
      <c r="B14" s="4"/>
      <c r="C14" s="4"/>
      <c r="D14" s="4"/>
      <c r="E14" s="4"/>
      <c r="F14" s="4"/>
      <c r="G14" s="4"/>
    </row>
    <row r="15" spans="1:7">
      <c r="A15" s="3" t="s">
        <v>1267</v>
      </c>
      <c r="B15" s="4"/>
      <c r="C15" s="4"/>
      <c r="D15" s="4"/>
      <c r="E15" s="4"/>
      <c r="F15" s="4"/>
      <c r="G15" s="4"/>
    </row>
    <row r="16" spans="1:7" ht="30">
      <c r="A16" s="2" t="s">
        <v>1269</v>
      </c>
      <c r="B16" s="219">
        <v>5.7500000000000002E-2</v>
      </c>
      <c r="C16" s="4"/>
      <c r="D16" s="4"/>
      <c r="E16" s="219">
        <v>5.7500000000000002E-2</v>
      </c>
      <c r="F16" s="4"/>
      <c r="G16" s="4"/>
    </row>
    <row r="17" spans="1:7" ht="30">
      <c r="A17" s="2" t="s">
        <v>1270</v>
      </c>
      <c r="B17" s="4">
        <v>300</v>
      </c>
      <c r="C17" s="10" t="s">
        <v>95</v>
      </c>
      <c r="D17" s="4"/>
      <c r="E17" s="4">
        <v>300</v>
      </c>
      <c r="F17" s="10" t="s">
        <v>95</v>
      </c>
      <c r="G17" s="4"/>
    </row>
    <row r="18" spans="1:7">
      <c r="A18" s="2" t="s">
        <v>1272</v>
      </c>
      <c r="B18" s="4"/>
      <c r="C18" s="4"/>
      <c r="D18" s="4"/>
      <c r="E18" s="4"/>
      <c r="F18" s="4"/>
      <c r="G18" s="4"/>
    </row>
    <row r="19" spans="1:7">
      <c r="A19" s="3" t="s">
        <v>1267</v>
      </c>
      <c r="B19" s="4"/>
      <c r="C19" s="4"/>
      <c r="D19" s="4"/>
      <c r="E19" s="4"/>
      <c r="F19" s="4"/>
      <c r="G19" s="4"/>
    </row>
    <row r="20" spans="1:7" ht="30">
      <c r="A20" s="2" t="s">
        <v>1269</v>
      </c>
      <c r="B20" s="219">
        <v>6.3799999999999996E-2</v>
      </c>
      <c r="C20" s="4"/>
      <c r="D20" s="4"/>
      <c r="E20" s="219">
        <v>6.3799999999999996E-2</v>
      </c>
      <c r="F20" s="4"/>
      <c r="G20" s="4"/>
    </row>
    <row r="21" spans="1:7" ht="30">
      <c r="A21" s="2" t="s">
        <v>1270</v>
      </c>
      <c r="B21" s="4">
        <v>400</v>
      </c>
      <c r="C21" s="10" t="s">
        <v>95</v>
      </c>
      <c r="D21" s="4"/>
      <c r="E21" s="4">
        <v>400</v>
      </c>
      <c r="F21" s="10" t="s">
        <v>95</v>
      </c>
      <c r="G21" s="4"/>
    </row>
    <row r="22" spans="1:7">
      <c r="A22" s="2" t="s">
        <v>381</v>
      </c>
      <c r="B22" s="4"/>
      <c r="C22" s="4"/>
      <c r="D22" s="4"/>
      <c r="E22" s="4"/>
      <c r="F22" s="4"/>
      <c r="G22" s="4"/>
    </row>
    <row r="23" spans="1:7">
      <c r="A23" s="3" t="s">
        <v>1267</v>
      </c>
      <c r="B23" s="4"/>
      <c r="C23" s="4"/>
      <c r="D23" s="4"/>
      <c r="E23" s="4"/>
      <c r="F23" s="4"/>
      <c r="G23" s="4"/>
    </row>
    <row r="24" spans="1:7" ht="30">
      <c r="A24" s="2" t="s">
        <v>1269</v>
      </c>
      <c r="B24" s="4"/>
      <c r="C24" s="4"/>
      <c r="D24" s="4"/>
      <c r="E24" s="219">
        <v>6.88E-2</v>
      </c>
      <c r="F24" s="4"/>
      <c r="G24" s="4"/>
    </row>
    <row r="25" spans="1:7" ht="30">
      <c r="A25" s="2" t="s">
        <v>1270</v>
      </c>
      <c r="B25" s="4"/>
      <c r="C25" s="4"/>
      <c r="D25" s="4"/>
      <c r="E25" s="4">
        <v>200</v>
      </c>
      <c r="F25" s="4"/>
      <c r="G25" s="4"/>
    </row>
    <row r="26" spans="1:7">
      <c r="A26" s="2" t="s">
        <v>382</v>
      </c>
      <c r="B26" s="4"/>
      <c r="C26" s="4"/>
      <c r="D26" s="4"/>
      <c r="E26" s="4"/>
      <c r="F26" s="4"/>
      <c r="G26" s="4"/>
    </row>
    <row r="27" spans="1:7">
      <c r="A27" s="3" t="s">
        <v>1267</v>
      </c>
      <c r="B27" s="4"/>
      <c r="C27" s="4"/>
      <c r="D27" s="4"/>
      <c r="E27" s="4"/>
      <c r="F27" s="4"/>
      <c r="G27" s="4"/>
    </row>
    <row r="28" spans="1:7" ht="30">
      <c r="A28" s="2" t="s">
        <v>1269</v>
      </c>
      <c r="B28" s="219">
        <v>6.9000000000000006E-2</v>
      </c>
      <c r="C28" s="4"/>
      <c r="D28" s="4"/>
      <c r="E28" s="219">
        <v>6.9000000000000006E-2</v>
      </c>
      <c r="F28" s="4"/>
      <c r="G28" s="4"/>
    </row>
    <row r="29" spans="1:7" ht="30">
      <c r="A29" s="2" t="s">
        <v>1270</v>
      </c>
      <c r="B29" s="4">
        <v>2</v>
      </c>
      <c r="C29" s="4"/>
      <c r="D29" s="4"/>
      <c r="E29" s="4">
        <v>2</v>
      </c>
      <c r="F29" s="4"/>
      <c r="G29" s="4"/>
    </row>
    <row r="30" spans="1:7">
      <c r="A30" s="2" t="s">
        <v>383</v>
      </c>
      <c r="B30" s="4"/>
      <c r="C30" s="4"/>
      <c r="D30" s="4"/>
      <c r="E30" s="4"/>
      <c r="F30" s="4"/>
      <c r="G30" s="4"/>
    </row>
    <row r="31" spans="1:7">
      <c r="A31" s="3" t="s">
        <v>1267</v>
      </c>
      <c r="B31" s="4"/>
      <c r="C31" s="4"/>
      <c r="D31" s="4"/>
      <c r="E31" s="4"/>
      <c r="F31" s="4"/>
      <c r="G31" s="4"/>
    </row>
    <row r="32" spans="1:7" ht="30">
      <c r="A32" s="2" t="s">
        <v>1269</v>
      </c>
      <c r="B32" s="219">
        <v>7.1300000000000002E-2</v>
      </c>
      <c r="C32" s="4"/>
      <c r="D32" s="4"/>
      <c r="E32" s="219">
        <v>7.1300000000000002E-2</v>
      </c>
      <c r="F32" s="4"/>
      <c r="G32" s="4"/>
    </row>
    <row r="33" spans="1:7" ht="30">
      <c r="A33" s="2" t="s">
        <v>1270</v>
      </c>
      <c r="B33" s="4">
        <v>10</v>
      </c>
      <c r="C33" s="4"/>
      <c r="D33" s="4"/>
      <c r="E33" s="4">
        <v>10</v>
      </c>
      <c r="F33" s="4"/>
      <c r="G33" s="4"/>
    </row>
    <row r="34" spans="1:7">
      <c r="A34" s="2" t="s">
        <v>384</v>
      </c>
      <c r="B34" s="4"/>
      <c r="C34" s="4"/>
      <c r="D34" s="4"/>
      <c r="E34" s="4"/>
      <c r="F34" s="4"/>
      <c r="G34" s="4"/>
    </row>
    <row r="35" spans="1:7">
      <c r="A35" s="3" t="s">
        <v>1267</v>
      </c>
      <c r="B35" s="4"/>
      <c r="C35" s="4"/>
      <c r="D35" s="4"/>
      <c r="E35" s="4"/>
      <c r="F35" s="4"/>
      <c r="G35" s="4"/>
    </row>
    <row r="36" spans="1:7" ht="30">
      <c r="A36" s="2" t="s">
        <v>1269</v>
      </c>
      <c r="B36" s="219">
        <v>7.3999999999999996E-2</v>
      </c>
      <c r="C36" s="4"/>
      <c r="D36" s="4"/>
      <c r="E36" s="219">
        <v>7.3999999999999996E-2</v>
      </c>
      <c r="F36" s="4"/>
      <c r="G36" s="4"/>
    </row>
    <row r="37" spans="1:7" ht="30">
      <c r="A37" s="2" t="s">
        <v>1270</v>
      </c>
      <c r="B37" s="4">
        <v>326</v>
      </c>
      <c r="C37" s="4"/>
      <c r="D37" s="4"/>
      <c r="E37" s="4">
        <v>326</v>
      </c>
      <c r="F37" s="4"/>
      <c r="G37" s="4"/>
    </row>
    <row r="38" spans="1:7">
      <c r="A38" s="2" t="s">
        <v>385</v>
      </c>
      <c r="B38" s="4"/>
      <c r="C38" s="4"/>
      <c r="D38" s="4"/>
      <c r="E38" s="4"/>
      <c r="F38" s="4"/>
      <c r="G38" s="4"/>
    </row>
    <row r="39" spans="1:7">
      <c r="A39" s="3" t="s">
        <v>1267</v>
      </c>
      <c r="B39" s="4"/>
      <c r="C39" s="4"/>
      <c r="D39" s="4"/>
      <c r="E39" s="4"/>
      <c r="F39" s="4"/>
      <c r="G39" s="4"/>
    </row>
    <row r="40" spans="1:7" ht="30">
      <c r="A40" s="2" t="s">
        <v>1269</v>
      </c>
      <c r="B40" s="219">
        <v>7.6300000000000007E-2</v>
      </c>
      <c r="C40" s="4"/>
      <c r="D40" s="4"/>
      <c r="E40" s="219">
        <v>7.6300000000000007E-2</v>
      </c>
      <c r="F40" s="4"/>
      <c r="G40" s="4"/>
    </row>
    <row r="41" spans="1:7" ht="30">
      <c r="A41" s="2" t="s">
        <v>1270</v>
      </c>
      <c r="B41" s="4">
        <v>500</v>
      </c>
      <c r="C41" s="4"/>
      <c r="D41" s="4"/>
      <c r="E41" s="4">
        <v>500</v>
      </c>
      <c r="F41" s="4"/>
      <c r="G41" s="4"/>
    </row>
    <row r="42" spans="1:7">
      <c r="A42" s="2" t="s">
        <v>386</v>
      </c>
      <c r="B42" s="4"/>
      <c r="C42" s="4"/>
      <c r="D42" s="4"/>
      <c r="E42" s="4"/>
      <c r="F42" s="4"/>
      <c r="G42" s="4"/>
    </row>
    <row r="43" spans="1:7">
      <c r="A43" s="3" t="s">
        <v>1267</v>
      </c>
      <c r="B43" s="4"/>
      <c r="C43" s="4"/>
      <c r="D43" s="4"/>
      <c r="E43" s="4"/>
      <c r="F43" s="4"/>
      <c r="G43" s="4"/>
    </row>
    <row r="44" spans="1:7" ht="30">
      <c r="A44" s="2" t="s">
        <v>1269</v>
      </c>
      <c r="B44" s="219">
        <v>7.6499999999999999E-2</v>
      </c>
      <c r="C44" s="4"/>
      <c r="D44" s="4"/>
      <c r="E44" s="219">
        <v>7.6499999999999999E-2</v>
      </c>
      <c r="F44" s="4"/>
      <c r="G44" s="4"/>
    </row>
    <row r="45" spans="1:7" ht="30">
      <c r="A45" s="2" t="s">
        <v>1270</v>
      </c>
      <c r="B45" s="4">
        <v>78</v>
      </c>
      <c r="C45" s="4"/>
      <c r="D45" s="4"/>
      <c r="E45" s="4">
        <v>200</v>
      </c>
      <c r="F45" s="4"/>
      <c r="G45" s="4"/>
    </row>
    <row r="46" spans="1:7">
      <c r="A46" s="2" t="s">
        <v>387</v>
      </c>
      <c r="B46" s="4"/>
      <c r="C46" s="4"/>
      <c r="D46" s="4"/>
      <c r="E46" s="4"/>
      <c r="F46" s="4"/>
      <c r="G46" s="4"/>
    </row>
    <row r="47" spans="1:7">
      <c r="A47" s="3" t="s">
        <v>1267</v>
      </c>
      <c r="B47" s="4"/>
      <c r="C47" s="4"/>
      <c r="D47" s="4"/>
      <c r="E47" s="4"/>
      <c r="F47" s="4"/>
      <c r="G47" s="4"/>
    </row>
    <row r="48" spans="1:7" ht="30">
      <c r="A48" s="2" t="s">
        <v>1269</v>
      </c>
      <c r="B48" s="219">
        <v>7.9500000000000001E-2</v>
      </c>
      <c r="C48" s="4"/>
      <c r="D48" s="4"/>
      <c r="E48" s="219">
        <v>7.9500000000000001E-2</v>
      </c>
      <c r="F48" s="4"/>
      <c r="G48" s="4"/>
    </row>
    <row r="49" spans="1:7" ht="30">
      <c r="A49" s="2" t="s">
        <v>1270</v>
      </c>
      <c r="B49" s="4">
        <v>220</v>
      </c>
      <c r="C49" s="4"/>
      <c r="D49" s="4"/>
      <c r="E49" s="4">
        <v>285</v>
      </c>
      <c r="F49" s="4"/>
      <c r="G49" s="4"/>
    </row>
    <row r="50" spans="1:7">
      <c r="A50" s="2" t="s">
        <v>389</v>
      </c>
      <c r="B50" s="4"/>
      <c r="C50" s="4"/>
      <c r="D50" s="4"/>
      <c r="E50" s="4"/>
      <c r="F50" s="4"/>
      <c r="G50" s="4"/>
    </row>
    <row r="51" spans="1:7">
      <c r="A51" s="3" t="s">
        <v>1267</v>
      </c>
      <c r="B51" s="4"/>
      <c r="C51" s="4"/>
      <c r="D51" s="4"/>
      <c r="E51" s="4"/>
      <c r="F51" s="4"/>
      <c r="G51" s="4"/>
    </row>
    <row r="52" spans="1:7">
      <c r="A52" s="2" t="s">
        <v>1243</v>
      </c>
      <c r="B52" s="6">
        <v>2216</v>
      </c>
      <c r="C52" s="4"/>
      <c r="D52" s="4"/>
      <c r="E52" s="6">
        <v>2239</v>
      </c>
      <c r="F52" s="4"/>
      <c r="G52" s="4"/>
    </row>
    <row r="53" spans="1:7">
      <c r="A53" s="2" t="s">
        <v>390</v>
      </c>
      <c r="B53" s="4"/>
      <c r="C53" s="4"/>
      <c r="D53" s="4"/>
      <c r="E53" s="4"/>
      <c r="F53" s="4"/>
      <c r="G53" s="4"/>
    </row>
    <row r="54" spans="1:7">
      <c r="A54" s="3" t="s">
        <v>1267</v>
      </c>
      <c r="B54" s="4"/>
      <c r="C54" s="4"/>
      <c r="D54" s="4"/>
      <c r="E54" s="4"/>
      <c r="F54" s="4"/>
      <c r="G54" s="4"/>
    </row>
    <row r="55" spans="1:7">
      <c r="A55" s="2" t="s">
        <v>1243</v>
      </c>
      <c r="B55" s="4">
        <v>498</v>
      </c>
      <c r="C55" s="4"/>
      <c r="D55" s="4"/>
      <c r="E55" s="4"/>
      <c r="F55" s="4"/>
      <c r="G55" s="4"/>
    </row>
    <row r="56" spans="1:7" ht="30">
      <c r="A56" s="2" t="s">
        <v>391</v>
      </c>
      <c r="B56" s="4"/>
      <c r="C56" s="4"/>
      <c r="D56" s="4"/>
      <c r="E56" s="4"/>
      <c r="F56" s="4"/>
      <c r="G56" s="4"/>
    </row>
    <row r="57" spans="1:7">
      <c r="A57" s="3" t="s">
        <v>1267</v>
      </c>
      <c r="B57" s="4"/>
      <c r="C57" s="4"/>
      <c r="D57" s="4"/>
      <c r="E57" s="4"/>
      <c r="F57" s="4"/>
      <c r="G57" s="4"/>
    </row>
    <row r="58" spans="1:7" ht="30">
      <c r="A58" s="2" t="s">
        <v>391</v>
      </c>
      <c r="B58" s="6">
        <v>5350</v>
      </c>
      <c r="C58" s="4"/>
      <c r="D58" s="4"/>
      <c r="E58" s="6">
        <v>4862</v>
      </c>
      <c r="F58" s="4"/>
      <c r="G58" s="4"/>
    </row>
    <row r="59" spans="1:7">
      <c r="A59" s="2" t="s">
        <v>1273</v>
      </c>
      <c r="B59" s="4"/>
      <c r="C59" s="4"/>
      <c r="D59" s="4"/>
      <c r="E59" s="4"/>
      <c r="F59" s="4"/>
      <c r="G59" s="4"/>
    </row>
    <row r="60" spans="1:7">
      <c r="A60" s="3" t="s">
        <v>1267</v>
      </c>
      <c r="B60" s="4"/>
      <c r="C60" s="4"/>
      <c r="D60" s="4"/>
      <c r="E60" s="4"/>
      <c r="F60" s="4"/>
      <c r="G60" s="4"/>
    </row>
    <row r="61" spans="1:7" ht="30">
      <c r="A61" s="2" t="s">
        <v>1274</v>
      </c>
      <c r="B61" s="219">
        <v>1.01</v>
      </c>
      <c r="C61" s="4"/>
      <c r="D61" s="4"/>
      <c r="E61" s="4"/>
      <c r="F61" s="4"/>
      <c r="G61" s="4"/>
    </row>
    <row r="62" spans="1:7" ht="30">
      <c r="A62" s="2" t="s">
        <v>1275</v>
      </c>
      <c r="B62" s="219">
        <v>0.5</v>
      </c>
      <c r="C62" s="4"/>
      <c r="D62" s="4"/>
      <c r="E62" s="4"/>
      <c r="F62" s="4"/>
      <c r="G62" s="4"/>
    </row>
    <row r="63" spans="1:7">
      <c r="A63" s="2" t="s">
        <v>388</v>
      </c>
      <c r="B63" s="4"/>
      <c r="C63" s="4"/>
      <c r="D63" s="4"/>
      <c r="E63" s="4"/>
      <c r="F63" s="4"/>
      <c r="G63" s="4"/>
    </row>
    <row r="64" spans="1:7">
      <c r="A64" s="3" t="s">
        <v>1267</v>
      </c>
      <c r="B64" s="4"/>
      <c r="C64" s="4"/>
      <c r="D64" s="4"/>
      <c r="E64" s="4"/>
      <c r="F64" s="4"/>
      <c r="G64" s="4"/>
    </row>
    <row r="65" spans="1:7" ht="30">
      <c r="A65" s="2" t="s">
        <v>1269</v>
      </c>
      <c r="B65" s="219">
        <v>8.1299999999999997E-2</v>
      </c>
      <c r="C65" s="4"/>
      <c r="D65" s="4"/>
      <c r="E65" s="4"/>
      <c r="F65" s="4"/>
      <c r="G65" s="219">
        <v>8.1299999999999997E-2</v>
      </c>
    </row>
    <row r="66" spans="1:7" ht="30">
      <c r="A66" s="2" t="s">
        <v>1270</v>
      </c>
      <c r="B66" s="7">
        <v>400</v>
      </c>
      <c r="C66" s="4"/>
      <c r="D66" s="4"/>
      <c r="E66" s="4"/>
      <c r="F66" s="4"/>
      <c r="G66" s="7">
        <v>400</v>
      </c>
    </row>
    <row r="67" spans="1:7">
      <c r="A67" s="11"/>
      <c r="B67" s="11"/>
      <c r="C67" s="11"/>
      <c r="D67" s="11"/>
      <c r="E67" s="11"/>
      <c r="F67" s="11"/>
      <c r="G67" s="11"/>
    </row>
    <row r="68" spans="1:7" ht="30" customHeight="1">
      <c r="A68" s="2" t="s">
        <v>95</v>
      </c>
      <c r="B68" s="12" t="s">
        <v>1276</v>
      </c>
      <c r="C68" s="12"/>
      <c r="D68" s="12"/>
      <c r="E68" s="12"/>
      <c r="F68" s="12"/>
      <c r="G68" s="12"/>
    </row>
  </sheetData>
  <mergeCells count="6">
    <mergeCell ref="B1:C1"/>
    <mergeCell ref="E1:F1"/>
    <mergeCell ref="B2:C2"/>
    <mergeCell ref="E2:F2"/>
    <mergeCell ref="A67:G67"/>
    <mergeCell ref="B68:G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5.28515625" bestFit="1" customWidth="1"/>
    <col min="6" max="6" width="36.5703125" bestFit="1" customWidth="1"/>
  </cols>
  <sheetData>
    <row r="1" spans="1:6" ht="15" customHeight="1">
      <c r="A1" s="1" t="s">
        <v>107</v>
      </c>
      <c r="B1" s="8" t="s">
        <v>108</v>
      </c>
      <c r="C1" s="8" t="s">
        <v>109</v>
      </c>
      <c r="D1" s="8" t="s">
        <v>110</v>
      </c>
      <c r="E1" s="8" t="s">
        <v>111</v>
      </c>
      <c r="F1" s="8" t="s">
        <v>112</v>
      </c>
    </row>
    <row r="2" spans="1:6">
      <c r="A2" s="1" t="s">
        <v>55</v>
      </c>
      <c r="B2" s="8"/>
      <c r="C2" s="8"/>
      <c r="D2" s="8"/>
      <c r="E2" s="8"/>
      <c r="F2" s="8"/>
    </row>
    <row r="3" spans="1:6" ht="30">
      <c r="A3" s="2" t="s">
        <v>113</v>
      </c>
      <c r="B3" s="7">
        <v>4010</v>
      </c>
      <c r="C3" s="7">
        <v>108</v>
      </c>
      <c r="D3" s="7">
        <v>3699</v>
      </c>
      <c r="E3" s="7">
        <v>1412</v>
      </c>
      <c r="F3" s="7">
        <v>-1209</v>
      </c>
    </row>
    <row r="4" spans="1:6" ht="30">
      <c r="A4" s="2" t="s">
        <v>114</v>
      </c>
      <c r="B4" s="4"/>
      <c r="C4" s="4">
        <v>215.9</v>
      </c>
      <c r="D4" s="4"/>
      <c r="E4" s="4"/>
      <c r="F4" s="4"/>
    </row>
    <row r="5" spans="1:6" ht="30">
      <c r="A5" s="3" t="s">
        <v>115</v>
      </c>
      <c r="B5" s="4"/>
      <c r="C5" s="4"/>
      <c r="D5" s="4"/>
      <c r="E5" s="4"/>
      <c r="F5" s="4"/>
    </row>
    <row r="6" spans="1:6">
      <c r="A6" s="2" t="s">
        <v>48</v>
      </c>
      <c r="B6" s="4">
        <v>-985</v>
      </c>
      <c r="C6" s="4"/>
      <c r="D6" s="4"/>
      <c r="E6" s="4">
        <v>-985</v>
      </c>
      <c r="F6" s="4"/>
    </row>
    <row r="7" spans="1:6">
      <c r="A7" s="2" t="s">
        <v>116</v>
      </c>
      <c r="B7" s="4">
        <v>91</v>
      </c>
      <c r="C7" s="4"/>
      <c r="D7" s="4"/>
      <c r="E7" s="4"/>
      <c r="F7" s="4">
        <v>91</v>
      </c>
    </row>
    <row r="8" spans="1:6">
      <c r="A8" s="2" t="s">
        <v>117</v>
      </c>
      <c r="B8" s="4">
        <v>-47</v>
      </c>
      <c r="C8" s="4"/>
      <c r="D8" s="4"/>
      <c r="E8" s="4">
        <v>-47</v>
      </c>
      <c r="F8" s="4"/>
    </row>
    <row r="9" spans="1:6">
      <c r="A9" s="2" t="s">
        <v>118</v>
      </c>
      <c r="B9" s="4">
        <v>102</v>
      </c>
      <c r="C9" s="4">
        <v>2</v>
      </c>
      <c r="D9" s="4">
        <v>100</v>
      </c>
      <c r="E9" s="4"/>
      <c r="F9" s="4"/>
    </row>
    <row r="10" spans="1:6">
      <c r="A10" s="2" t="s">
        <v>119</v>
      </c>
      <c r="B10" s="4"/>
      <c r="C10" s="4">
        <v>3.4</v>
      </c>
      <c r="D10" s="4"/>
      <c r="E10" s="4"/>
      <c r="F10" s="4"/>
    </row>
    <row r="11" spans="1:6" ht="30">
      <c r="A11" s="2" t="s">
        <v>120</v>
      </c>
      <c r="B11" s="6">
        <v>3171</v>
      </c>
      <c r="C11" s="4">
        <v>110</v>
      </c>
      <c r="D11" s="6">
        <v>3799</v>
      </c>
      <c r="E11" s="4">
        <v>380</v>
      </c>
      <c r="F11" s="6">
        <v>-1118</v>
      </c>
    </row>
    <row r="12" spans="1:6" ht="30">
      <c r="A12" s="2" t="s">
        <v>121</v>
      </c>
      <c r="B12" s="4"/>
      <c r="C12" s="4">
        <v>219.3</v>
      </c>
      <c r="D12" s="4"/>
      <c r="E12" s="4"/>
      <c r="F12" s="4"/>
    </row>
    <row r="13" spans="1:6" ht="30">
      <c r="A13" s="3" t="s">
        <v>115</v>
      </c>
      <c r="B13" s="4"/>
      <c r="C13" s="4"/>
      <c r="D13" s="4"/>
      <c r="E13" s="4"/>
      <c r="F13" s="4"/>
    </row>
    <row r="14" spans="1:6">
      <c r="A14" s="2" t="s">
        <v>48</v>
      </c>
      <c r="B14" s="6">
        <v>-1388</v>
      </c>
      <c r="C14" s="4"/>
      <c r="D14" s="4"/>
      <c r="E14" s="6">
        <v>-1388</v>
      </c>
      <c r="F14" s="4"/>
    </row>
    <row r="15" spans="1:6">
      <c r="A15" s="2" t="s">
        <v>116</v>
      </c>
      <c r="B15" s="4">
        <v>490</v>
      </c>
      <c r="C15" s="4"/>
      <c r="D15" s="4"/>
      <c r="E15" s="4"/>
      <c r="F15" s="4">
        <v>490</v>
      </c>
    </row>
    <row r="16" spans="1:6">
      <c r="A16" s="2" t="s">
        <v>122</v>
      </c>
      <c r="B16" s="4">
        <v>786</v>
      </c>
      <c r="C16" s="4">
        <v>42</v>
      </c>
      <c r="D16" s="4">
        <v>744</v>
      </c>
      <c r="E16" s="4"/>
      <c r="F16" s="4"/>
    </row>
    <row r="17" spans="1:6">
      <c r="A17" s="2" t="s">
        <v>123</v>
      </c>
      <c r="B17" s="4"/>
      <c r="C17" s="4">
        <v>84</v>
      </c>
      <c r="D17" s="4"/>
      <c r="E17" s="4"/>
      <c r="F17" s="4"/>
    </row>
    <row r="18" spans="1:6">
      <c r="A18" s="2" t="s">
        <v>118</v>
      </c>
      <c r="B18" s="4">
        <v>28</v>
      </c>
      <c r="C18" s="4">
        <v>0</v>
      </c>
      <c r="D18" s="4">
        <v>28</v>
      </c>
      <c r="E18" s="4"/>
      <c r="F18" s="4"/>
    </row>
    <row r="19" spans="1:6">
      <c r="A19" s="2" t="s">
        <v>119</v>
      </c>
      <c r="B19" s="4"/>
      <c r="C19" s="4">
        <v>1.3</v>
      </c>
      <c r="D19" s="4"/>
      <c r="E19" s="4"/>
      <c r="F19" s="4"/>
    </row>
    <row r="20" spans="1:6" ht="30">
      <c r="A20" s="2" t="s">
        <v>124</v>
      </c>
      <c r="B20" s="6">
        <v>3087</v>
      </c>
      <c r="C20" s="4">
        <v>152</v>
      </c>
      <c r="D20" s="6">
        <v>4571</v>
      </c>
      <c r="E20" s="6">
        <v>-1008</v>
      </c>
      <c r="F20" s="4">
        <v>-628</v>
      </c>
    </row>
    <row r="21" spans="1:6" ht="30">
      <c r="A21" s="2" t="s">
        <v>125</v>
      </c>
      <c r="B21" s="4"/>
      <c r="C21" s="4">
        <v>304.60000000000002</v>
      </c>
      <c r="D21" s="4"/>
      <c r="E21" s="4"/>
      <c r="F21" s="4"/>
    </row>
    <row r="22" spans="1:6" ht="30">
      <c r="A22" s="3" t="s">
        <v>115</v>
      </c>
      <c r="B22" s="4"/>
      <c r="C22" s="4"/>
      <c r="D22" s="4"/>
      <c r="E22" s="4"/>
      <c r="F22" s="4"/>
    </row>
    <row r="23" spans="1:6">
      <c r="A23" s="2" t="s">
        <v>48</v>
      </c>
      <c r="B23" s="4">
        <v>-771</v>
      </c>
      <c r="C23" s="4"/>
      <c r="D23" s="4"/>
      <c r="E23" s="4">
        <v>-771</v>
      </c>
      <c r="F23" s="4"/>
    </row>
    <row r="24" spans="1:6">
      <c r="A24" s="2" t="s">
        <v>116</v>
      </c>
      <c r="B24" s="4">
        <v>-437</v>
      </c>
      <c r="C24" s="4"/>
      <c r="D24" s="4"/>
      <c r="E24" s="4"/>
      <c r="F24" s="4">
        <v>-437</v>
      </c>
    </row>
    <row r="25" spans="1:6">
      <c r="A25" s="2" t="s">
        <v>118</v>
      </c>
      <c r="B25" s="4">
        <v>35</v>
      </c>
      <c r="C25" s="4">
        <v>0</v>
      </c>
      <c r="D25" s="4">
        <v>35</v>
      </c>
      <c r="E25" s="4"/>
      <c r="F25" s="4"/>
    </row>
    <row r="26" spans="1:6">
      <c r="A26" s="2" t="s">
        <v>119</v>
      </c>
      <c r="B26" s="4"/>
      <c r="C26" s="4">
        <v>0.3</v>
      </c>
      <c r="D26" s="4"/>
      <c r="E26" s="4"/>
      <c r="F26" s="4"/>
    </row>
    <row r="27" spans="1:6" ht="30">
      <c r="A27" s="2" t="s">
        <v>126</v>
      </c>
      <c r="B27" s="7">
        <v>1914</v>
      </c>
      <c r="C27" s="7">
        <v>152</v>
      </c>
      <c r="D27" s="7">
        <v>4606</v>
      </c>
      <c r="E27" s="7">
        <v>-1779</v>
      </c>
      <c r="F27" s="7">
        <v>-1065</v>
      </c>
    </row>
    <row r="28" spans="1:6" ht="30">
      <c r="A28" s="2" t="s">
        <v>127</v>
      </c>
      <c r="B28" s="4"/>
      <c r="C28" s="4">
        <v>304.89999999999998</v>
      </c>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277</v>
      </c>
      <c r="B1" s="1" t="s">
        <v>1</v>
      </c>
    </row>
    <row r="2" spans="1:2">
      <c r="A2" s="8"/>
      <c r="B2" s="1" t="s">
        <v>2</v>
      </c>
    </row>
    <row r="3" spans="1:2">
      <c r="A3" s="3" t="s">
        <v>375</v>
      </c>
      <c r="B3" s="4"/>
    </row>
    <row r="4" spans="1:2" ht="105">
      <c r="A4" s="2" t="s">
        <v>1278</v>
      </c>
      <c r="B4" s="4" t="s">
        <v>127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14.28515625" bestFit="1" customWidth="1"/>
    <col min="4" max="4" width="12.28515625" bestFit="1" customWidth="1"/>
    <col min="5" max="5" width="11.140625" bestFit="1" customWidth="1"/>
    <col min="6" max="6" width="2.5703125" bestFit="1" customWidth="1"/>
    <col min="7" max="7" width="12.28515625" bestFit="1" customWidth="1"/>
    <col min="8" max="8" width="15.42578125" bestFit="1" customWidth="1"/>
    <col min="9" max="9" width="12" bestFit="1" customWidth="1"/>
    <col min="10" max="10" width="12.7109375" bestFit="1" customWidth="1"/>
    <col min="11" max="11" width="12.5703125" bestFit="1" customWidth="1"/>
    <col min="12" max="12" width="12.42578125" bestFit="1" customWidth="1"/>
  </cols>
  <sheetData>
    <row r="1" spans="1:12" ht="15" customHeight="1">
      <c r="A1" s="8" t="s">
        <v>1280</v>
      </c>
      <c r="B1" s="8" t="s">
        <v>1</v>
      </c>
      <c r="C1" s="8"/>
      <c r="D1" s="8"/>
      <c r="E1" s="8" t="s">
        <v>1281</v>
      </c>
      <c r="F1" s="8"/>
      <c r="G1" s="8"/>
      <c r="H1" s="1" t="s">
        <v>1194</v>
      </c>
      <c r="I1" s="8" t="s">
        <v>1282</v>
      </c>
      <c r="J1" s="8"/>
      <c r="K1" s="1"/>
      <c r="L1" s="1"/>
    </row>
    <row r="2" spans="1:12" ht="15" customHeight="1">
      <c r="A2" s="8"/>
      <c r="B2" s="1" t="s">
        <v>2</v>
      </c>
      <c r="C2" s="1" t="s">
        <v>30</v>
      </c>
      <c r="D2" s="1" t="s">
        <v>31</v>
      </c>
      <c r="E2" s="8" t="s">
        <v>1283</v>
      </c>
      <c r="F2" s="8"/>
      <c r="G2" s="1" t="s">
        <v>1266</v>
      </c>
      <c r="H2" s="220">
        <v>41398</v>
      </c>
      <c r="I2" s="1" t="s">
        <v>1284</v>
      </c>
      <c r="J2" s="220">
        <v>41416</v>
      </c>
      <c r="K2" s="1" t="s">
        <v>1195</v>
      </c>
      <c r="L2" s="1" t="s">
        <v>4</v>
      </c>
    </row>
    <row r="3" spans="1:12">
      <c r="A3" s="3" t="s">
        <v>1267</v>
      </c>
      <c r="B3" s="4"/>
      <c r="C3" s="4"/>
      <c r="D3" s="4"/>
      <c r="E3" s="4"/>
      <c r="F3" s="4"/>
      <c r="G3" s="4"/>
      <c r="H3" s="4"/>
      <c r="I3" s="4"/>
      <c r="J3" s="4"/>
      <c r="K3" s="4"/>
      <c r="L3" s="4"/>
    </row>
    <row r="4" spans="1:12" ht="30">
      <c r="A4" s="2" t="s">
        <v>153</v>
      </c>
      <c r="B4" s="7">
        <v>893000000</v>
      </c>
      <c r="C4" s="7">
        <v>2180000000</v>
      </c>
      <c r="D4" s="7">
        <v>0</v>
      </c>
      <c r="E4" s="4"/>
      <c r="F4" s="4"/>
      <c r="G4" s="4"/>
      <c r="H4" s="4"/>
      <c r="I4" s="4"/>
      <c r="J4" s="4"/>
      <c r="K4" s="4"/>
      <c r="L4" s="4"/>
    </row>
    <row r="5" spans="1:12">
      <c r="A5" s="2" t="s">
        <v>44</v>
      </c>
      <c r="B5" s="6">
        <v>-34000000</v>
      </c>
      <c r="C5" s="6">
        <v>-114000000</v>
      </c>
      <c r="D5" s="4">
        <v>0</v>
      </c>
      <c r="E5" s="4"/>
      <c r="F5" s="4"/>
      <c r="G5" s="4"/>
      <c r="H5" s="4"/>
      <c r="I5" s="4"/>
      <c r="J5" s="4"/>
      <c r="K5" s="4"/>
      <c r="L5" s="4"/>
    </row>
    <row r="6" spans="1:12" ht="30">
      <c r="A6" s="2" t="s">
        <v>1285</v>
      </c>
      <c r="B6" s="4"/>
      <c r="C6" s="4"/>
      <c r="D6" s="4"/>
      <c r="E6" s="4"/>
      <c r="F6" s="4"/>
      <c r="G6" s="4"/>
      <c r="H6" s="4"/>
      <c r="I6" s="4"/>
      <c r="J6" s="4"/>
      <c r="K6" s="4"/>
      <c r="L6" s="4"/>
    </row>
    <row r="7" spans="1:12">
      <c r="A7" s="3" t="s">
        <v>1267</v>
      </c>
      <c r="B7" s="4"/>
      <c r="C7" s="4"/>
      <c r="D7" s="4"/>
      <c r="E7" s="4"/>
      <c r="F7" s="4"/>
      <c r="G7" s="4"/>
      <c r="H7" s="4"/>
      <c r="I7" s="4"/>
      <c r="J7" s="4"/>
      <c r="K7" s="4"/>
      <c r="L7" s="4"/>
    </row>
    <row r="8" spans="1:12" ht="30">
      <c r="A8" s="2" t="s">
        <v>1270</v>
      </c>
      <c r="B8" s="4"/>
      <c r="C8" s="4"/>
      <c r="D8" s="4"/>
      <c r="E8" s="4"/>
      <c r="F8" s="4"/>
      <c r="G8" s="4"/>
      <c r="H8" s="4"/>
      <c r="I8" s="4"/>
      <c r="J8" s="4"/>
      <c r="K8" s="6">
        <v>60000000</v>
      </c>
      <c r="L8" s="6">
        <v>200000000</v>
      </c>
    </row>
    <row r="9" spans="1:12" ht="17.25">
      <c r="A9" s="2" t="s">
        <v>1286</v>
      </c>
      <c r="B9" s="4"/>
      <c r="C9" s="4"/>
      <c r="D9" s="4"/>
      <c r="E9" s="4">
        <v>67.5</v>
      </c>
      <c r="F9" s="10" t="s">
        <v>95</v>
      </c>
      <c r="G9" s="4"/>
      <c r="H9" s="4"/>
      <c r="I9" s="4"/>
      <c r="J9" s="4"/>
      <c r="K9" s="4"/>
      <c r="L9" s="4"/>
    </row>
    <row r="10" spans="1:12">
      <c r="A10" s="2" t="s">
        <v>1287</v>
      </c>
      <c r="B10" s="4"/>
      <c r="C10" s="4"/>
      <c r="D10" s="4"/>
      <c r="E10" s="6">
        <v>140000000</v>
      </c>
      <c r="F10" s="4"/>
      <c r="G10" s="4"/>
      <c r="H10" s="4"/>
      <c r="I10" s="4"/>
      <c r="J10" s="4"/>
      <c r="K10" s="4"/>
      <c r="L10" s="4"/>
    </row>
    <row r="11" spans="1:12">
      <c r="A11" s="2" t="s">
        <v>1288</v>
      </c>
      <c r="B11" s="4"/>
      <c r="C11" s="4"/>
      <c r="D11" s="4"/>
      <c r="E11" s="6">
        <v>140000000</v>
      </c>
      <c r="F11" s="4"/>
      <c r="G11" s="4"/>
      <c r="H11" s="4"/>
      <c r="I11" s="4"/>
      <c r="J11" s="4"/>
      <c r="K11" s="4"/>
      <c r="L11" s="4"/>
    </row>
    <row r="12" spans="1:12">
      <c r="A12" s="2" t="s">
        <v>388</v>
      </c>
      <c r="B12" s="4"/>
      <c r="C12" s="4"/>
      <c r="D12" s="4"/>
      <c r="E12" s="4"/>
      <c r="F12" s="4"/>
      <c r="G12" s="4"/>
      <c r="H12" s="4"/>
      <c r="I12" s="4"/>
      <c r="J12" s="4"/>
      <c r="K12" s="4"/>
      <c r="L12" s="4"/>
    </row>
    <row r="13" spans="1:12">
      <c r="A13" s="3" t="s">
        <v>1267</v>
      </c>
      <c r="B13" s="4"/>
      <c r="C13" s="4"/>
      <c r="D13" s="4"/>
      <c r="E13" s="4"/>
      <c r="F13" s="4"/>
      <c r="G13" s="4"/>
      <c r="H13" s="4"/>
      <c r="I13" s="4"/>
      <c r="J13" s="4"/>
      <c r="K13" s="4"/>
      <c r="L13" s="4"/>
    </row>
    <row r="14" spans="1:12" ht="30">
      <c r="A14" s="2" t="s">
        <v>1270</v>
      </c>
      <c r="B14" s="6">
        <v>400000000</v>
      </c>
      <c r="C14" s="4"/>
      <c r="D14" s="4"/>
      <c r="E14" s="4"/>
      <c r="F14" s="4"/>
      <c r="G14" s="6">
        <v>400000000</v>
      </c>
      <c r="H14" s="4"/>
      <c r="I14" s="4"/>
      <c r="J14" s="4"/>
      <c r="K14" s="4"/>
      <c r="L14" s="4"/>
    </row>
    <row r="15" spans="1:12" ht="30">
      <c r="A15" s="2" t="s">
        <v>1269</v>
      </c>
      <c r="B15" s="219">
        <v>8.1299999999999997E-2</v>
      </c>
      <c r="C15" s="4"/>
      <c r="D15" s="4"/>
      <c r="E15" s="4"/>
      <c r="F15" s="4"/>
      <c r="G15" s="219">
        <v>8.1299999999999997E-2</v>
      </c>
      <c r="H15" s="4"/>
      <c r="I15" s="4"/>
      <c r="J15" s="4"/>
      <c r="K15" s="4"/>
      <c r="L15" s="4"/>
    </row>
    <row r="16" spans="1:12" ht="30">
      <c r="A16" s="2" t="s">
        <v>153</v>
      </c>
      <c r="B16" s="4"/>
      <c r="C16" s="4"/>
      <c r="D16" s="4"/>
      <c r="E16" s="4"/>
      <c r="F16" s="4"/>
      <c r="G16" s="6">
        <v>393000000</v>
      </c>
      <c r="H16" s="4"/>
      <c r="I16" s="4"/>
      <c r="J16" s="4"/>
      <c r="K16" s="4"/>
      <c r="L16" s="4"/>
    </row>
    <row r="17" spans="1:12">
      <c r="A17" s="2" t="s">
        <v>1289</v>
      </c>
      <c r="B17" s="4"/>
      <c r="C17" s="4"/>
      <c r="D17" s="4"/>
      <c r="E17" s="4"/>
      <c r="F17" s="4"/>
      <c r="G17" s="4"/>
      <c r="H17" s="4"/>
      <c r="I17" s="4"/>
      <c r="J17" s="4"/>
      <c r="K17" s="4"/>
      <c r="L17" s="4"/>
    </row>
    <row r="18" spans="1:12">
      <c r="A18" s="3" t="s">
        <v>1267</v>
      </c>
      <c r="B18" s="4"/>
      <c r="C18" s="4"/>
      <c r="D18" s="4"/>
      <c r="E18" s="4"/>
      <c r="F18" s="4"/>
      <c r="G18" s="4"/>
      <c r="H18" s="4"/>
      <c r="I18" s="4"/>
      <c r="J18" s="4"/>
      <c r="K18" s="4"/>
      <c r="L18" s="4"/>
    </row>
    <row r="19" spans="1:12">
      <c r="A19" s="2" t="s">
        <v>44</v>
      </c>
      <c r="B19" s="4"/>
      <c r="C19" s="4"/>
      <c r="D19" s="4"/>
      <c r="E19" s="6">
        <v>-29000000</v>
      </c>
      <c r="F19" s="4"/>
      <c r="G19" s="4"/>
      <c r="H19" s="6">
        <v>-110000000</v>
      </c>
      <c r="I19" s="4"/>
      <c r="J19" s="4"/>
      <c r="K19" s="4"/>
      <c r="L19" s="4"/>
    </row>
    <row r="20" spans="1:12">
      <c r="A20" s="2" t="s">
        <v>1290</v>
      </c>
      <c r="B20" s="4"/>
      <c r="C20" s="4"/>
      <c r="D20" s="4"/>
      <c r="E20" s="4"/>
      <c r="F20" s="4"/>
      <c r="G20" s="4"/>
      <c r="H20" s="4"/>
      <c r="I20" s="4"/>
      <c r="J20" s="4"/>
      <c r="K20" s="4"/>
      <c r="L20" s="4"/>
    </row>
    <row r="21" spans="1:12">
      <c r="A21" s="3" t="s">
        <v>1267</v>
      </c>
      <c r="B21" s="4"/>
      <c r="C21" s="4"/>
      <c r="D21" s="4"/>
      <c r="E21" s="4"/>
      <c r="F21" s="4"/>
      <c r="G21" s="4"/>
      <c r="H21" s="4"/>
      <c r="I21" s="4"/>
      <c r="J21" s="4"/>
      <c r="K21" s="4"/>
      <c r="L21" s="4"/>
    </row>
    <row r="22" spans="1:12">
      <c r="A22" s="2" t="s">
        <v>44</v>
      </c>
      <c r="B22" s="4"/>
      <c r="C22" s="4"/>
      <c r="D22" s="4"/>
      <c r="E22" s="6">
        <v>-1000000</v>
      </c>
      <c r="F22" s="4"/>
      <c r="G22" s="4"/>
      <c r="H22" s="6">
        <v>-2000000</v>
      </c>
      <c r="I22" s="4"/>
      <c r="J22" s="4"/>
      <c r="K22" s="4"/>
      <c r="L22" s="4"/>
    </row>
    <row r="23" spans="1:12">
      <c r="A23" s="2" t="s">
        <v>1291</v>
      </c>
      <c r="B23" s="4"/>
      <c r="C23" s="4"/>
      <c r="D23" s="4"/>
      <c r="E23" s="4"/>
      <c r="F23" s="4"/>
      <c r="G23" s="4"/>
      <c r="H23" s="4"/>
      <c r="I23" s="4"/>
      <c r="J23" s="4"/>
      <c r="K23" s="4"/>
      <c r="L23" s="4"/>
    </row>
    <row r="24" spans="1:12">
      <c r="A24" s="3" t="s">
        <v>1267</v>
      </c>
      <c r="B24" s="4"/>
      <c r="C24" s="4"/>
      <c r="D24" s="4"/>
      <c r="E24" s="4"/>
      <c r="F24" s="4"/>
      <c r="G24" s="4"/>
      <c r="H24" s="4"/>
      <c r="I24" s="4"/>
      <c r="J24" s="4"/>
      <c r="K24" s="4"/>
      <c r="L24" s="4"/>
    </row>
    <row r="25" spans="1:12" ht="30">
      <c r="A25" s="2" t="s">
        <v>1269</v>
      </c>
      <c r="B25" s="4"/>
      <c r="C25" s="4"/>
      <c r="D25" s="4"/>
      <c r="E25" s="219">
        <v>6.88E-2</v>
      </c>
      <c r="F25" s="4"/>
      <c r="G25" s="4"/>
      <c r="H25" s="4"/>
      <c r="I25" s="4"/>
      <c r="J25" s="4"/>
      <c r="K25" s="4"/>
      <c r="L25" s="4"/>
    </row>
    <row r="26" spans="1:12">
      <c r="A26" s="2" t="s">
        <v>44</v>
      </c>
      <c r="B26" s="4"/>
      <c r="C26" s="4"/>
      <c r="D26" s="4"/>
      <c r="E26" s="6">
        <v>-4000000</v>
      </c>
      <c r="F26" s="4"/>
      <c r="G26" s="4"/>
      <c r="H26" s="4"/>
      <c r="I26" s="4"/>
      <c r="J26" s="4"/>
      <c r="K26" s="4"/>
      <c r="L26" s="4"/>
    </row>
    <row r="27" spans="1:12">
      <c r="A27" s="2" t="s">
        <v>1288</v>
      </c>
      <c r="B27" s="4"/>
      <c r="C27" s="4"/>
      <c r="D27" s="4"/>
      <c r="E27" s="6">
        <v>64000000</v>
      </c>
      <c r="F27" s="4"/>
      <c r="G27" s="4"/>
      <c r="H27" s="4"/>
      <c r="I27" s="4"/>
      <c r="J27" s="4"/>
      <c r="K27" s="4"/>
      <c r="L27" s="4"/>
    </row>
    <row r="28" spans="1:12" ht="30">
      <c r="A28" s="2" t="s">
        <v>1292</v>
      </c>
      <c r="B28" s="4"/>
      <c r="C28" s="4"/>
      <c r="D28" s="4"/>
      <c r="E28" s="4"/>
      <c r="F28" s="4"/>
      <c r="G28" s="4"/>
      <c r="H28" s="4"/>
      <c r="I28" s="4"/>
      <c r="J28" s="4"/>
      <c r="K28" s="4"/>
      <c r="L28" s="4"/>
    </row>
    <row r="29" spans="1:12">
      <c r="A29" s="3" t="s">
        <v>1267</v>
      </c>
      <c r="B29" s="4"/>
      <c r="C29" s="4"/>
      <c r="D29" s="4"/>
      <c r="E29" s="4"/>
      <c r="F29" s="4"/>
      <c r="G29" s="4"/>
      <c r="H29" s="4"/>
      <c r="I29" s="4"/>
      <c r="J29" s="4"/>
      <c r="K29" s="4"/>
      <c r="L29" s="4"/>
    </row>
    <row r="30" spans="1:12">
      <c r="A30" s="2" t="s">
        <v>44</v>
      </c>
      <c r="B30" s="4"/>
      <c r="C30" s="4"/>
      <c r="D30" s="4"/>
      <c r="E30" s="4"/>
      <c r="F30" s="4"/>
      <c r="G30" s="4"/>
      <c r="H30" s="6">
        <v>-2000000</v>
      </c>
      <c r="I30" s="4"/>
      <c r="J30" s="4"/>
      <c r="K30" s="4"/>
      <c r="L30" s="4"/>
    </row>
    <row r="31" spans="1:12">
      <c r="A31" s="2" t="s">
        <v>1293</v>
      </c>
      <c r="B31" s="4"/>
      <c r="C31" s="4"/>
      <c r="D31" s="4"/>
      <c r="E31" s="4"/>
      <c r="F31" s="4"/>
      <c r="G31" s="4"/>
      <c r="H31" s="4"/>
      <c r="I31" s="4"/>
      <c r="J31" s="4"/>
      <c r="K31" s="4"/>
      <c r="L31" s="4"/>
    </row>
    <row r="32" spans="1:12">
      <c r="A32" s="3" t="s">
        <v>1267</v>
      </c>
      <c r="B32" s="4"/>
      <c r="C32" s="4"/>
      <c r="D32" s="4"/>
      <c r="E32" s="4"/>
      <c r="F32" s="4"/>
      <c r="G32" s="4"/>
      <c r="H32" s="4"/>
      <c r="I32" s="4"/>
      <c r="J32" s="4"/>
      <c r="K32" s="4"/>
      <c r="L32" s="4"/>
    </row>
    <row r="33" spans="1:12" ht="30">
      <c r="A33" s="2" t="s">
        <v>1270</v>
      </c>
      <c r="B33" s="4"/>
      <c r="C33" s="4"/>
      <c r="D33" s="4"/>
      <c r="E33" s="4"/>
      <c r="F33" s="4"/>
      <c r="G33" s="4"/>
      <c r="H33" s="4"/>
      <c r="I33" s="4"/>
      <c r="J33" s="4"/>
      <c r="K33" s="6">
        <v>78000000</v>
      </c>
      <c r="L33" s="6">
        <v>200000000</v>
      </c>
    </row>
    <row r="34" spans="1:12" ht="17.25">
      <c r="A34" s="2" t="s">
        <v>1286</v>
      </c>
      <c r="B34" s="4"/>
      <c r="C34" s="4"/>
      <c r="D34" s="4"/>
      <c r="E34" s="4">
        <v>105</v>
      </c>
      <c r="F34" s="10" t="s">
        <v>95</v>
      </c>
      <c r="G34" s="4"/>
      <c r="H34" s="4"/>
      <c r="I34" s="4"/>
      <c r="J34" s="4"/>
      <c r="K34" s="4"/>
      <c r="L34" s="4"/>
    </row>
    <row r="35" spans="1:12">
      <c r="A35" s="2" t="s">
        <v>1287</v>
      </c>
      <c r="B35" s="4"/>
      <c r="C35" s="4"/>
      <c r="D35" s="4"/>
      <c r="E35" s="6">
        <v>122000000</v>
      </c>
      <c r="F35" s="4"/>
      <c r="G35" s="4"/>
      <c r="H35" s="4"/>
      <c r="I35" s="4"/>
      <c r="J35" s="4"/>
      <c r="K35" s="4"/>
      <c r="L35" s="4"/>
    </row>
    <row r="36" spans="1:12">
      <c r="A36" s="2" t="s">
        <v>1288</v>
      </c>
      <c r="B36" s="4"/>
      <c r="C36" s="4"/>
      <c r="D36" s="4"/>
      <c r="E36" s="6">
        <v>122000000</v>
      </c>
      <c r="F36" s="4"/>
      <c r="G36" s="4"/>
      <c r="H36" s="4"/>
      <c r="I36" s="4"/>
      <c r="J36" s="4"/>
      <c r="K36" s="4"/>
      <c r="L36" s="4"/>
    </row>
    <row r="37" spans="1:12">
      <c r="A37" s="2" t="s">
        <v>1294</v>
      </c>
      <c r="B37" s="4"/>
      <c r="C37" s="4"/>
      <c r="D37" s="4"/>
      <c r="E37" s="4"/>
      <c r="F37" s="4"/>
      <c r="G37" s="4"/>
      <c r="H37" s="4"/>
      <c r="I37" s="4"/>
      <c r="J37" s="4"/>
      <c r="K37" s="4"/>
      <c r="L37" s="4"/>
    </row>
    <row r="38" spans="1:12">
      <c r="A38" s="3" t="s">
        <v>1267</v>
      </c>
      <c r="B38" s="4"/>
      <c r="C38" s="4"/>
      <c r="D38" s="4"/>
      <c r="E38" s="4"/>
      <c r="F38" s="4"/>
      <c r="G38" s="4"/>
      <c r="H38" s="4"/>
      <c r="I38" s="4"/>
      <c r="J38" s="4"/>
      <c r="K38" s="4"/>
      <c r="L38" s="4"/>
    </row>
    <row r="39" spans="1:12" ht="30">
      <c r="A39" s="2" t="s">
        <v>1270</v>
      </c>
      <c r="B39" s="4"/>
      <c r="C39" s="4"/>
      <c r="D39" s="4"/>
      <c r="E39" s="4"/>
      <c r="F39" s="4"/>
      <c r="G39" s="4"/>
      <c r="H39" s="4"/>
      <c r="I39" s="4"/>
      <c r="J39" s="4"/>
      <c r="K39" s="6">
        <v>220000000</v>
      </c>
      <c r="L39" s="6">
        <v>285000000</v>
      </c>
    </row>
    <row r="40" spans="1:12" ht="17.25">
      <c r="A40" s="2" t="s">
        <v>1286</v>
      </c>
      <c r="B40" s="4"/>
      <c r="C40" s="4"/>
      <c r="D40" s="4"/>
      <c r="E40" s="4">
        <v>97.5</v>
      </c>
      <c r="F40" s="10" t="s">
        <v>95</v>
      </c>
      <c r="G40" s="4"/>
      <c r="H40" s="4"/>
      <c r="I40" s="4"/>
      <c r="J40" s="4"/>
      <c r="K40" s="4"/>
      <c r="L40" s="4"/>
    </row>
    <row r="41" spans="1:12">
      <c r="A41" s="2" t="s">
        <v>1287</v>
      </c>
      <c r="B41" s="4"/>
      <c r="C41" s="4"/>
      <c r="D41" s="4"/>
      <c r="E41" s="6">
        <v>194000000</v>
      </c>
      <c r="F41" s="4"/>
      <c r="G41" s="4"/>
      <c r="H41" s="4"/>
      <c r="I41" s="4"/>
      <c r="J41" s="4"/>
      <c r="K41" s="4"/>
      <c r="L41" s="4"/>
    </row>
    <row r="42" spans="1:12">
      <c r="A42" s="2" t="s">
        <v>1288</v>
      </c>
      <c r="B42" s="4"/>
      <c r="C42" s="4"/>
      <c r="D42" s="4"/>
      <c r="E42" s="6">
        <v>65000000</v>
      </c>
      <c r="F42" s="4"/>
      <c r="G42" s="4"/>
      <c r="H42" s="4"/>
      <c r="I42" s="4"/>
      <c r="J42" s="4"/>
      <c r="K42" s="4"/>
      <c r="L42" s="4"/>
    </row>
    <row r="43" spans="1:12">
      <c r="A43" s="2" t="s">
        <v>1295</v>
      </c>
      <c r="B43" s="4"/>
      <c r="C43" s="4"/>
      <c r="D43" s="4"/>
      <c r="E43" s="4"/>
      <c r="F43" s="4"/>
      <c r="G43" s="4"/>
      <c r="H43" s="4"/>
      <c r="I43" s="4"/>
      <c r="J43" s="4"/>
      <c r="K43" s="4"/>
      <c r="L43" s="4"/>
    </row>
    <row r="44" spans="1:12">
      <c r="A44" s="3" t="s">
        <v>1267</v>
      </c>
      <c r="B44" s="4"/>
      <c r="C44" s="4"/>
      <c r="D44" s="4"/>
      <c r="E44" s="4"/>
      <c r="F44" s="4"/>
      <c r="G44" s="4"/>
      <c r="H44" s="4"/>
      <c r="I44" s="4"/>
      <c r="J44" s="4"/>
      <c r="K44" s="4"/>
      <c r="L44" s="4"/>
    </row>
    <row r="45" spans="1:12" ht="30">
      <c r="A45" s="2" t="s">
        <v>1296</v>
      </c>
      <c r="B45" s="4"/>
      <c r="C45" s="4"/>
      <c r="D45" s="4"/>
      <c r="E45" s="4"/>
      <c r="F45" s="4"/>
      <c r="G45" s="4"/>
      <c r="H45" s="5">
        <v>41394</v>
      </c>
      <c r="I45" s="4"/>
      <c r="J45" s="4"/>
      <c r="K45" s="4"/>
      <c r="L45" s="4"/>
    </row>
    <row r="46" spans="1:12" ht="30">
      <c r="A46" s="2" t="s">
        <v>1269</v>
      </c>
      <c r="B46" s="4"/>
      <c r="C46" s="4"/>
      <c r="D46" s="4"/>
      <c r="E46" s="4"/>
      <c r="F46" s="4"/>
      <c r="G46" s="4"/>
      <c r="H46" s="219">
        <v>7.1300000000000002E-2</v>
      </c>
      <c r="I46" s="4"/>
      <c r="J46" s="4"/>
      <c r="K46" s="4"/>
      <c r="L46" s="4"/>
    </row>
    <row r="47" spans="1:12" ht="30">
      <c r="A47" s="2" t="s">
        <v>1297</v>
      </c>
      <c r="B47" s="4"/>
      <c r="C47" s="4"/>
      <c r="D47" s="4"/>
      <c r="E47" s="4"/>
      <c r="F47" s="4"/>
      <c r="G47" s="4"/>
      <c r="H47" s="219">
        <v>0.66669999999999996</v>
      </c>
      <c r="I47" s="4"/>
      <c r="J47" s="4"/>
      <c r="K47" s="4"/>
      <c r="L47" s="4"/>
    </row>
    <row r="48" spans="1:12" ht="30">
      <c r="A48" s="2" t="s">
        <v>1298</v>
      </c>
      <c r="B48" s="4"/>
      <c r="C48" s="4"/>
      <c r="D48" s="4"/>
      <c r="E48" s="4"/>
      <c r="F48" s="4"/>
      <c r="G48" s="4"/>
      <c r="H48" s="4"/>
      <c r="I48" s="4"/>
      <c r="J48" s="219">
        <v>0.95409999999999995</v>
      </c>
      <c r="K48" s="4"/>
      <c r="L48" s="4"/>
    </row>
    <row r="49" spans="1:12">
      <c r="A49" s="2" t="s">
        <v>1299</v>
      </c>
      <c r="B49" s="4"/>
      <c r="C49" s="4"/>
      <c r="D49" s="4"/>
      <c r="E49" s="4"/>
      <c r="F49" s="4"/>
      <c r="G49" s="4"/>
      <c r="H49" s="4"/>
      <c r="I49" s="6">
        <v>3000000</v>
      </c>
      <c r="J49" s="6">
        <v>352000000</v>
      </c>
      <c r="K49" s="4"/>
      <c r="L49" s="4"/>
    </row>
    <row r="50" spans="1:12">
      <c r="A50" s="2" t="s">
        <v>44</v>
      </c>
      <c r="B50" s="4"/>
      <c r="C50" s="4"/>
      <c r="D50" s="4"/>
      <c r="E50" s="4"/>
      <c r="F50" s="4"/>
      <c r="G50" s="4"/>
      <c r="H50" s="6">
        <v>-114000000</v>
      </c>
      <c r="I50" s="4"/>
      <c r="J50" s="4"/>
      <c r="K50" s="4"/>
      <c r="L50" s="4"/>
    </row>
    <row r="51" spans="1:12">
      <c r="A51" s="2" t="s">
        <v>1288</v>
      </c>
      <c r="B51" s="4"/>
      <c r="C51" s="4"/>
      <c r="D51" s="4"/>
      <c r="E51" s="4"/>
      <c r="F51" s="4"/>
      <c r="G51" s="4"/>
      <c r="H51" s="4"/>
      <c r="I51" s="6">
        <v>2000000</v>
      </c>
      <c r="J51" s="6">
        <v>243000000</v>
      </c>
      <c r="K51" s="4"/>
      <c r="L51" s="4"/>
    </row>
    <row r="52" spans="1:12">
      <c r="A52" s="2" t="s">
        <v>1300</v>
      </c>
      <c r="B52" s="4"/>
      <c r="C52" s="4"/>
      <c r="D52" s="4"/>
      <c r="E52" s="4"/>
      <c r="F52" s="4"/>
      <c r="G52" s="4"/>
      <c r="H52" s="4"/>
      <c r="I52" s="4"/>
      <c r="J52" s="4"/>
      <c r="K52" s="4"/>
      <c r="L52" s="4"/>
    </row>
    <row r="53" spans="1:12">
      <c r="A53" s="3" t="s">
        <v>1267</v>
      </c>
      <c r="B53" s="4"/>
      <c r="C53" s="4"/>
      <c r="D53" s="4"/>
      <c r="E53" s="4"/>
      <c r="F53" s="4"/>
      <c r="G53" s="4"/>
      <c r="H53" s="4"/>
      <c r="I53" s="4"/>
      <c r="J53" s="4"/>
      <c r="K53" s="4"/>
      <c r="L53" s="4"/>
    </row>
    <row r="54" spans="1:12">
      <c r="A54" s="2" t="s">
        <v>1301</v>
      </c>
      <c r="B54" s="4"/>
      <c r="C54" s="4"/>
      <c r="D54" s="4"/>
      <c r="E54" s="6">
        <v>362000000</v>
      </c>
      <c r="F54" s="4"/>
      <c r="G54" s="4"/>
      <c r="H54" s="4"/>
      <c r="I54" s="4"/>
      <c r="J54" s="4"/>
      <c r="K54" s="4"/>
      <c r="L54" s="4"/>
    </row>
    <row r="55" spans="1:12" ht="30">
      <c r="A55" s="2" t="s">
        <v>1270</v>
      </c>
      <c r="B55" s="4"/>
      <c r="C55" s="4"/>
      <c r="D55" s="4"/>
      <c r="E55" s="4"/>
      <c r="F55" s="4"/>
      <c r="G55" s="4"/>
      <c r="H55" s="4"/>
      <c r="I55" s="4"/>
      <c r="J55" s="4"/>
      <c r="K55" s="6">
        <v>358000000</v>
      </c>
      <c r="L55" s="6">
        <v>685000000</v>
      </c>
    </row>
    <row r="56" spans="1:12">
      <c r="A56" s="2" t="s">
        <v>1287</v>
      </c>
      <c r="B56" s="4"/>
      <c r="C56" s="4"/>
      <c r="D56" s="4"/>
      <c r="E56" s="6">
        <v>456000000</v>
      </c>
      <c r="F56" s="4"/>
      <c r="G56" s="4"/>
      <c r="H56" s="4"/>
      <c r="I56" s="4"/>
      <c r="J56" s="4"/>
      <c r="K56" s="4"/>
      <c r="L56" s="4"/>
    </row>
    <row r="57" spans="1:12">
      <c r="A57" s="2" t="s">
        <v>1302</v>
      </c>
      <c r="B57" s="4"/>
      <c r="C57" s="4"/>
      <c r="D57" s="4"/>
      <c r="E57" s="6">
        <v>6000000</v>
      </c>
      <c r="F57" s="4"/>
      <c r="G57" s="4"/>
      <c r="H57" s="4"/>
      <c r="I57" s="4"/>
      <c r="J57" s="4"/>
      <c r="K57" s="4"/>
      <c r="L57" s="4"/>
    </row>
    <row r="58" spans="1:12">
      <c r="A58" s="2" t="s">
        <v>44</v>
      </c>
      <c r="B58" s="4"/>
      <c r="C58" s="4"/>
      <c r="D58" s="4"/>
      <c r="E58" s="6">
        <v>-30000000</v>
      </c>
      <c r="F58" s="4"/>
      <c r="G58" s="4"/>
      <c r="H58" s="4"/>
      <c r="I58" s="4"/>
      <c r="J58" s="4"/>
      <c r="K58" s="4"/>
      <c r="L58" s="4"/>
    </row>
    <row r="59" spans="1:12">
      <c r="A59" s="2" t="s">
        <v>1288</v>
      </c>
      <c r="B59" s="4"/>
      <c r="C59" s="4"/>
      <c r="D59" s="4"/>
      <c r="E59" s="6">
        <v>327000000</v>
      </c>
      <c r="F59" s="4"/>
      <c r="G59" s="4"/>
      <c r="H59" s="4"/>
      <c r="I59" s="4"/>
      <c r="J59" s="4"/>
      <c r="K59" s="4"/>
      <c r="L59" s="4"/>
    </row>
    <row r="60" spans="1:12">
      <c r="A60" s="2" t="s">
        <v>389</v>
      </c>
      <c r="B60" s="4"/>
      <c r="C60" s="4"/>
      <c r="D60" s="4"/>
      <c r="E60" s="4"/>
      <c r="F60" s="4"/>
      <c r="G60" s="4"/>
      <c r="H60" s="4"/>
      <c r="I60" s="4"/>
      <c r="J60" s="4"/>
      <c r="K60" s="4"/>
      <c r="L60" s="4"/>
    </row>
    <row r="61" spans="1:12">
      <c r="A61" s="3" t="s">
        <v>1267</v>
      </c>
      <c r="B61" s="4"/>
      <c r="C61" s="4"/>
      <c r="D61" s="4"/>
      <c r="E61" s="4"/>
      <c r="F61" s="4"/>
      <c r="G61" s="4"/>
      <c r="H61" s="4"/>
      <c r="I61" s="4"/>
      <c r="J61" s="4"/>
      <c r="K61" s="4"/>
      <c r="L61" s="4"/>
    </row>
    <row r="62" spans="1:12">
      <c r="A62" s="2" t="s">
        <v>1303</v>
      </c>
      <c r="B62" s="4"/>
      <c r="C62" s="4"/>
      <c r="D62" s="4"/>
      <c r="E62" s="4"/>
      <c r="F62" s="4"/>
      <c r="G62" s="4"/>
      <c r="H62" s="4"/>
      <c r="I62" s="4"/>
      <c r="J62" s="6">
        <v>2250000000</v>
      </c>
      <c r="K62" s="4"/>
      <c r="L62" s="4"/>
    </row>
    <row r="63" spans="1:12">
      <c r="A63" s="2" t="s">
        <v>1304</v>
      </c>
      <c r="B63" s="4"/>
      <c r="C63" s="4"/>
      <c r="D63" s="4"/>
      <c r="E63" s="4"/>
      <c r="F63" s="4"/>
      <c r="G63" s="4"/>
      <c r="H63" s="4"/>
      <c r="I63" s="4"/>
      <c r="J63" s="4" t="s">
        <v>1162</v>
      </c>
      <c r="K63" s="4"/>
      <c r="L63" s="4"/>
    </row>
    <row r="64" spans="1:12" ht="30">
      <c r="A64" s="2" t="s">
        <v>1305</v>
      </c>
      <c r="B64" s="4"/>
      <c r="C64" s="4"/>
      <c r="D64" s="4"/>
      <c r="E64" s="4"/>
      <c r="F64" s="4"/>
      <c r="G64" s="4"/>
      <c r="H64" s="4"/>
      <c r="I64" s="4"/>
      <c r="J64" s="219">
        <v>0.05</v>
      </c>
      <c r="K64" s="4"/>
      <c r="L64" s="4"/>
    </row>
    <row r="65" spans="1:12" ht="30">
      <c r="A65" s="2" t="s">
        <v>1306</v>
      </c>
      <c r="B65" s="7">
        <v>5625000</v>
      </c>
      <c r="C65" s="4"/>
      <c r="D65" s="4"/>
      <c r="E65" s="4"/>
      <c r="F65" s="4"/>
      <c r="G65" s="4"/>
      <c r="H65" s="4"/>
      <c r="I65" s="4"/>
      <c r="J65" s="4"/>
      <c r="K65" s="4"/>
      <c r="L65" s="4"/>
    </row>
    <row r="66" spans="1:12" ht="120">
      <c r="A66" s="2" t="s">
        <v>1307</v>
      </c>
      <c r="B66" s="4" t="s">
        <v>1308</v>
      </c>
      <c r="C66" s="4"/>
      <c r="D66" s="4"/>
      <c r="E66" s="4"/>
      <c r="F66" s="4"/>
      <c r="G66" s="4"/>
      <c r="H66" s="4"/>
      <c r="I66" s="4"/>
      <c r="J66" s="4"/>
      <c r="K66" s="4"/>
      <c r="L66" s="4"/>
    </row>
    <row r="67" spans="1:12">
      <c r="A67" s="11"/>
      <c r="B67" s="11"/>
      <c r="C67" s="11"/>
      <c r="D67" s="11"/>
      <c r="E67" s="11"/>
      <c r="F67" s="11"/>
      <c r="G67" s="11"/>
      <c r="H67" s="11"/>
      <c r="I67" s="11"/>
      <c r="J67" s="11"/>
      <c r="K67" s="11"/>
      <c r="L67" s="11"/>
    </row>
    <row r="68" spans="1:12" ht="15" customHeight="1">
      <c r="A68" s="2" t="s">
        <v>95</v>
      </c>
      <c r="B68" s="12" t="s">
        <v>409</v>
      </c>
      <c r="C68" s="12"/>
      <c r="D68" s="12"/>
      <c r="E68" s="12"/>
      <c r="F68" s="12"/>
      <c r="G68" s="12"/>
      <c r="H68" s="12"/>
      <c r="I68" s="12"/>
      <c r="J68" s="12"/>
      <c r="K68" s="12"/>
      <c r="L68" s="12"/>
    </row>
  </sheetData>
  <mergeCells count="7">
    <mergeCell ref="B68:L68"/>
    <mergeCell ref="A1:A2"/>
    <mergeCell ref="B1:D1"/>
    <mergeCell ref="E1:G1"/>
    <mergeCell ref="I1:J1"/>
    <mergeCell ref="E2:F2"/>
    <mergeCell ref="A67:L6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09</v>
      </c>
      <c r="B1" s="8" t="s">
        <v>2</v>
      </c>
      <c r="C1" s="8" t="s">
        <v>30</v>
      </c>
    </row>
    <row r="2" spans="1:3">
      <c r="A2" s="1" t="s">
        <v>55</v>
      </c>
      <c r="B2" s="8"/>
      <c r="C2" s="8"/>
    </row>
    <row r="3" spans="1:3">
      <c r="A3" s="3" t="s">
        <v>375</v>
      </c>
      <c r="B3" s="4"/>
      <c r="C3" s="4"/>
    </row>
    <row r="4" spans="1:3">
      <c r="A4" s="2">
        <v>2015</v>
      </c>
      <c r="B4" s="7">
        <v>28</v>
      </c>
      <c r="C4" s="4"/>
    </row>
    <row r="5" spans="1:3">
      <c r="A5" s="2">
        <v>2016</v>
      </c>
      <c r="B5" s="4">
        <v>106</v>
      </c>
      <c r="C5" s="4"/>
    </row>
    <row r="6" spans="1:3">
      <c r="A6" s="2">
        <v>2017</v>
      </c>
      <c r="B6" s="4">
        <v>248</v>
      </c>
      <c r="C6" s="4"/>
    </row>
    <row r="7" spans="1:3">
      <c r="A7" s="2">
        <v>2018</v>
      </c>
      <c r="B7" s="6">
        <v>2454</v>
      </c>
      <c r="C7" s="4"/>
    </row>
    <row r="8" spans="1:3">
      <c r="A8" s="2">
        <v>2019</v>
      </c>
      <c r="B8" s="4">
        <v>878</v>
      </c>
      <c r="C8" s="4"/>
    </row>
    <row r="9" spans="1:3">
      <c r="A9" s="2" t="s">
        <v>418</v>
      </c>
      <c r="B9" s="6">
        <v>1636</v>
      </c>
      <c r="C9" s="4"/>
    </row>
    <row r="10" spans="1:3">
      <c r="A10" s="2" t="s">
        <v>108</v>
      </c>
      <c r="B10" s="7">
        <v>5350</v>
      </c>
      <c r="C10" s="7">
        <v>48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1.42578125" customWidth="1"/>
    <col min="3" max="3" width="29.28515625" customWidth="1"/>
    <col min="4" max="4" width="21.140625" customWidth="1"/>
    <col min="5" max="5" width="8.28515625" customWidth="1"/>
    <col min="6" max="6" width="20.85546875" customWidth="1"/>
    <col min="7" max="7" width="9.85546875" customWidth="1"/>
    <col min="8" max="8" width="20.140625" customWidth="1"/>
    <col min="9" max="9" width="10.85546875" customWidth="1"/>
    <col min="10" max="11" width="29.28515625" customWidth="1"/>
  </cols>
  <sheetData>
    <row r="1" spans="1:11" ht="15" customHeight="1">
      <c r="A1" s="1" t="s">
        <v>1310</v>
      </c>
      <c r="B1" s="8" t="s">
        <v>1194</v>
      </c>
      <c r="C1" s="8"/>
      <c r="D1" s="8" t="s">
        <v>1</v>
      </c>
      <c r="E1" s="8"/>
      <c r="F1" s="8"/>
      <c r="G1" s="8"/>
      <c r="H1" s="8"/>
      <c r="I1" s="8"/>
      <c r="J1" s="1"/>
      <c r="K1" s="1"/>
    </row>
    <row r="2" spans="1:11" ht="30">
      <c r="A2" s="1" t="s">
        <v>1311</v>
      </c>
      <c r="B2" s="1" t="s">
        <v>31</v>
      </c>
      <c r="C2" s="1" t="s">
        <v>1312</v>
      </c>
      <c r="D2" s="8" t="s">
        <v>2</v>
      </c>
      <c r="E2" s="8"/>
      <c r="F2" s="8" t="s">
        <v>30</v>
      </c>
      <c r="G2" s="8"/>
      <c r="H2" s="8" t="s">
        <v>31</v>
      </c>
      <c r="I2" s="8"/>
      <c r="J2" s="1" t="s">
        <v>1313</v>
      </c>
      <c r="K2" s="1" t="s">
        <v>1314</v>
      </c>
    </row>
    <row r="3" spans="1:11">
      <c r="A3" s="3" t="s">
        <v>419</v>
      </c>
      <c r="B3" s="4"/>
      <c r="C3" s="4"/>
      <c r="D3" s="4"/>
      <c r="E3" s="4"/>
      <c r="F3" s="4"/>
      <c r="G3" s="4"/>
      <c r="H3" s="4"/>
      <c r="I3" s="4"/>
      <c r="J3" s="4"/>
      <c r="K3" s="4"/>
    </row>
    <row r="4" spans="1:11" ht="30">
      <c r="A4" s="2" t="s">
        <v>1315</v>
      </c>
      <c r="B4" s="4"/>
      <c r="C4" s="4"/>
      <c r="D4" s="7">
        <v>0</v>
      </c>
      <c r="E4" s="4"/>
      <c r="F4" s="7">
        <v>-2</v>
      </c>
      <c r="G4" s="4"/>
      <c r="H4" s="7">
        <v>56</v>
      </c>
      <c r="I4" s="4"/>
      <c r="J4" s="4"/>
      <c r="K4" s="4"/>
    </row>
    <row r="5" spans="1:11" ht="17.25">
      <c r="A5" s="2" t="s">
        <v>1316</v>
      </c>
      <c r="B5" s="4"/>
      <c r="C5" s="4"/>
      <c r="D5" s="4">
        <v>0</v>
      </c>
      <c r="E5" s="4"/>
      <c r="F5" s="4">
        <v>1</v>
      </c>
      <c r="G5" s="10" t="s">
        <v>95</v>
      </c>
      <c r="H5" s="4">
        <v>-20</v>
      </c>
      <c r="I5" s="10" t="s">
        <v>1317</v>
      </c>
      <c r="J5" s="4"/>
      <c r="K5" s="4"/>
    </row>
    <row r="6" spans="1:11" ht="30">
      <c r="A6" s="2" t="s">
        <v>1318</v>
      </c>
      <c r="B6" s="4"/>
      <c r="C6" s="4"/>
      <c r="D6" s="4">
        <v>0</v>
      </c>
      <c r="E6" s="4"/>
      <c r="F6" s="4">
        <v>-1</v>
      </c>
      <c r="G6" s="4"/>
      <c r="H6" s="4">
        <v>36</v>
      </c>
      <c r="I6" s="4"/>
      <c r="J6" s="4"/>
      <c r="K6" s="4"/>
    </row>
    <row r="7" spans="1:11" ht="45">
      <c r="A7" s="2" t="s">
        <v>1319</v>
      </c>
      <c r="B7" s="4"/>
      <c r="C7" s="4">
        <v>-270</v>
      </c>
      <c r="D7" s="4">
        <v>0</v>
      </c>
      <c r="E7" s="4"/>
      <c r="F7" s="4">
        <v>-24</v>
      </c>
      <c r="G7" s="4"/>
      <c r="H7" s="4">
        <v>-285</v>
      </c>
      <c r="I7" s="10" t="s">
        <v>1320</v>
      </c>
      <c r="J7" s="4"/>
      <c r="K7" s="4"/>
    </row>
    <row r="8" spans="1:11" ht="45">
      <c r="A8" s="2" t="s">
        <v>1321</v>
      </c>
      <c r="B8" s="4"/>
      <c r="C8" s="4"/>
      <c r="D8" s="4">
        <v>0</v>
      </c>
      <c r="E8" s="4"/>
      <c r="F8" s="4">
        <v>8</v>
      </c>
      <c r="G8" s="10" t="s">
        <v>95</v>
      </c>
      <c r="H8" s="4">
        <v>101</v>
      </c>
      <c r="I8" s="10" t="s">
        <v>1317</v>
      </c>
      <c r="J8" s="4"/>
      <c r="K8" s="4"/>
    </row>
    <row r="9" spans="1:11" ht="45">
      <c r="A9" s="2" t="s">
        <v>1322</v>
      </c>
      <c r="B9" s="4"/>
      <c r="C9" s="4"/>
      <c r="D9" s="4">
        <v>0</v>
      </c>
      <c r="E9" s="4"/>
      <c r="F9" s="4">
        <v>-16</v>
      </c>
      <c r="G9" s="4"/>
      <c r="H9" s="4">
        <v>-184</v>
      </c>
      <c r="I9" s="4"/>
      <c r="J9" s="4"/>
      <c r="K9" s="4"/>
    </row>
    <row r="10" spans="1:11" ht="60">
      <c r="A10" s="2" t="s">
        <v>1323</v>
      </c>
      <c r="B10" s="4">
        <v>0</v>
      </c>
      <c r="C10" s="4"/>
      <c r="D10" s="4">
        <v>-2</v>
      </c>
      <c r="E10" s="4"/>
      <c r="F10" s="4">
        <v>0</v>
      </c>
      <c r="G10" s="4"/>
      <c r="H10" s="4"/>
      <c r="I10" s="4"/>
      <c r="J10" s="4"/>
      <c r="K10" s="4"/>
    </row>
    <row r="11" spans="1:11" ht="45">
      <c r="A11" s="2" t="s">
        <v>1324</v>
      </c>
      <c r="B11" s="4"/>
      <c r="C11" s="4"/>
      <c r="D11" s="4">
        <v>0</v>
      </c>
      <c r="E11" s="4"/>
      <c r="F11" s="4"/>
      <c r="G11" s="4"/>
      <c r="H11" s="4"/>
      <c r="I11" s="4"/>
      <c r="J11" s="4"/>
      <c r="K11" s="4"/>
    </row>
    <row r="12" spans="1:11">
      <c r="A12" s="2" t="s">
        <v>58</v>
      </c>
      <c r="B12" s="4">
        <v>0</v>
      </c>
      <c r="C12" s="4"/>
      <c r="D12" s="4">
        <v>-2</v>
      </c>
      <c r="E12" s="4"/>
      <c r="F12" s="4">
        <v>0</v>
      </c>
      <c r="G12" s="4"/>
      <c r="H12" s="4">
        <v>0</v>
      </c>
      <c r="I12" s="4"/>
      <c r="J12" s="4"/>
      <c r="K12" s="4"/>
    </row>
    <row r="13" spans="1:11" ht="30">
      <c r="A13" s="2" t="s">
        <v>1325</v>
      </c>
      <c r="B13" s="4"/>
      <c r="C13" s="4"/>
      <c r="D13" s="4">
        <v>-479</v>
      </c>
      <c r="E13" s="4"/>
      <c r="F13" s="4">
        <v>659</v>
      </c>
      <c r="G13" s="4"/>
      <c r="H13" s="4">
        <v>60</v>
      </c>
      <c r="I13" s="4"/>
      <c r="J13" s="4"/>
      <c r="K13" s="4"/>
    </row>
    <row r="14" spans="1:11" ht="30">
      <c r="A14" s="2" t="s">
        <v>1326</v>
      </c>
      <c r="B14" s="4"/>
      <c r="C14" s="4"/>
      <c r="D14" s="4">
        <v>186</v>
      </c>
      <c r="E14" s="4"/>
      <c r="F14" s="4">
        <v>-255</v>
      </c>
      <c r="G14" s="10" t="s">
        <v>95</v>
      </c>
      <c r="H14" s="4">
        <v>-23</v>
      </c>
      <c r="I14" s="10" t="s">
        <v>1317</v>
      </c>
      <c r="J14" s="4"/>
      <c r="K14" s="4"/>
    </row>
    <row r="15" spans="1:11" ht="30">
      <c r="A15" s="2" t="s">
        <v>1327</v>
      </c>
      <c r="B15" s="4"/>
      <c r="C15" s="4"/>
      <c r="D15" s="4">
        <v>-293</v>
      </c>
      <c r="E15" s="4"/>
      <c r="F15" s="4">
        <v>404</v>
      </c>
      <c r="G15" s="4"/>
      <c r="H15" s="4">
        <v>37</v>
      </c>
      <c r="I15" s="4"/>
      <c r="J15" s="4"/>
      <c r="K15" s="4"/>
    </row>
    <row r="16" spans="1:11" ht="30">
      <c r="A16" s="2" t="s">
        <v>1328</v>
      </c>
      <c r="B16" s="4"/>
      <c r="C16" s="4"/>
      <c r="D16" s="4">
        <v>-20</v>
      </c>
      <c r="E16" s="4"/>
      <c r="F16" s="4">
        <v>-7</v>
      </c>
      <c r="G16" s="4"/>
      <c r="H16" s="4">
        <v>-42</v>
      </c>
      <c r="I16" s="4"/>
      <c r="J16" s="4"/>
      <c r="K16" s="4"/>
    </row>
    <row r="17" spans="1:11" ht="30">
      <c r="A17" s="2" t="s">
        <v>1329</v>
      </c>
      <c r="B17" s="4"/>
      <c r="C17" s="4"/>
      <c r="D17" s="4">
        <v>8</v>
      </c>
      <c r="E17" s="4"/>
      <c r="F17" s="4">
        <v>3</v>
      </c>
      <c r="G17" s="10" t="s">
        <v>95</v>
      </c>
      <c r="H17" s="4">
        <v>16</v>
      </c>
      <c r="I17" s="10" t="s">
        <v>1317</v>
      </c>
      <c r="J17" s="4"/>
      <c r="K17" s="4"/>
    </row>
    <row r="18" spans="1:11" ht="30">
      <c r="A18" s="2" t="s">
        <v>1330</v>
      </c>
      <c r="B18" s="4"/>
      <c r="C18" s="4"/>
      <c r="D18" s="4">
        <v>12</v>
      </c>
      <c r="E18" s="4"/>
      <c r="F18" s="4">
        <v>4</v>
      </c>
      <c r="G18" s="4"/>
      <c r="H18" s="4">
        <v>26</v>
      </c>
      <c r="I18" s="4"/>
      <c r="J18" s="4"/>
      <c r="K18" s="4"/>
    </row>
    <row r="19" spans="1:11" ht="60">
      <c r="A19" s="2" t="s">
        <v>1331</v>
      </c>
      <c r="B19" s="4"/>
      <c r="C19" s="4"/>
      <c r="D19" s="4">
        <v>0</v>
      </c>
      <c r="E19" s="4"/>
      <c r="F19" s="4">
        <v>0</v>
      </c>
      <c r="G19" s="4"/>
      <c r="H19" s="4">
        <v>-5</v>
      </c>
      <c r="I19" s="4"/>
      <c r="J19" s="4"/>
      <c r="K19" s="4"/>
    </row>
    <row r="20" spans="1:11" ht="45">
      <c r="A20" s="2" t="s">
        <v>1332</v>
      </c>
      <c r="B20" s="4"/>
      <c r="C20" s="4"/>
      <c r="D20" s="4">
        <v>0</v>
      </c>
      <c r="E20" s="4"/>
      <c r="F20" s="4">
        <v>0</v>
      </c>
      <c r="G20" s="4"/>
      <c r="H20" s="4">
        <v>2</v>
      </c>
      <c r="I20" s="10" t="s">
        <v>1317</v>
      </c>
      <c r="J20" s="4"/>
      <c r="K20" s="4"/>
    </row>
    <row r="21" spans="1:11" ht="60">
      <c r="A21" s="2" t="s">
        <v>1333</v>
      </c>
      <c r="B21" s="4"/>
      <c r="C21" s="4"/>
      <c r="D21" s="4">
        <v>0</v>
      </c>
      <c r="E21" s="4"/>
      <c r="F21" s="4">
        <v>0</v>
      </c>
      <c r="G21" s="4"/>
      <c r="H21" s="4">
        <v>3</v>
      </c>
      <c r="I21" s="4"/>
      <c r="J21" s="4"/>
      <c r="K21" s="4"/>
    </row>
    <row r="22" spans="1:11" ht="60">
      <c r="A22" s="2" t="s">
        <v>1334</v>
      </c>
      <c r="B22" s="4"/>
      <c r="C22" s="4"/>
      <c r="D22" s="4">
        <v>0</v>
      </c>
      <c r="E22" s="10" t="s">
        <v>1335</v>
      </c>
      <c r="F22" s="4">
        <v>0</v>
      </c>
      <c r="G22" s="4"/>
      <c r="H22" s="4">
        <v>148</v>
      </c>
      <c r="I22" s="4"/>
      <c r="J22" s="4"/>
      <c r="K22" s="4"/>
    </row>
    <row r="23" spans="1:11" ht="60">
      <c r="A23" s="2" t="s">
        <v>1336</v>
      </c>
      <c r="B23" s="4"/>
      <c r="C23" s="4"/>
      <c r="D23" s="4">
        <v>0</v>
      </c>
      <c r="E23" s="4"/>
      <c r="F23" s="4">
        <v>0</v>
      </c>
      <c r="G23" s="4"/>
      <c r="H23" s="4">
        <v>-57</v>
      </c>
      <c r="I23" s="10" t="s">
        <v>1317</v>
      </c>
      <c r="J23" s="4"/>
      <c r="K23" s="4"/>
    </row>
    <row r="24" spans="1:11" ht="60">
      <c r="A24" s="2" t="s">
        <v>1337</v>
      </c>
      <c r="B24" s="4"/>
      <c r="C24" s="4"/>
      <c r="D24" s="4">
        <v>0</v>
      </c>
      <c r="E24" s="4"/>
      <c r="F24" s="4">
        <v>0</v>
      </c>
      <c r="G24" s="4"/>
      <c r="H24" s="4">
        <v>-91</v>
      </c>
      <c r="I24" s="4"/>
      <c r="J24" s="4"/>
      <c r="K24" s="4"/>
    </row>
    <row r="25" spans="1:11" ht="60">
      <c r="A25" s="2" t="s">
        <v>1338</v>
      </c>
      <c r="B25" s="4"/>
      <c r="C25" s="4"/>
      <c r="D25" s="4">
        <v>65</v>
      </c>
      <c r="E25" s="4"/>
      <c r="F25" s="4">
        <v>175</v>
      </c>
      <c r="G25" s="4"/>
      <c r="H25" s="4">
        <v>242</v>
      </c>
      <c r="I25" s="4"/>
      <c r="J25" s="4"/>
      <c r="K25" s="4"/>
    </row>
    <row r="26" spans="1:11" ht="60">
      <c r="A26" s="2" t="s">
        <v>1339</v>
      </c>
      <c r="B26" s="4"/>
      <c r="C26" s="4"/>
      <c r="D26" s="4">
        <v>-25</v>
      </c>
      <c r="E26" s="4"/>
      <c r="F26" s="4">
        <v>-67</v>
      </c>
      <c r="G26" s="10" t="s">
        <v>95</v>
      </c>
      <c r="H26" s="4">
        <v>-94</v>
      </c>
      <c r="I26" s="10" t="s">
        <v>1317</v>
      </c>
      <c r="J26" s="4"/>
      <c r="K26" s="4"/>
    </row>
    <row r="27" spans="1:11" ht="60">
      <c r="A27" s="2" t="s">
        <v>1340</v>
      </c>
      <c r="B27" s="4"/>
      <c r="C27" s="4"/>
      <c r="D27" s="4">
        <v>40</v>
      </c>
      <c r="E27" s="4"/>
      <c r="F27" s="4">
        <v>108</v>
      </c>
      <c r="G27" s="4"/>
      <c r="H27" s="4">
        <v>148</v>
      </c>
      <c r="I27" s="4"/>
      <c r="J27" s="4"/>
      <c r="K27" s="4"/>
    </row>
    <row r="28" spans="1:11" ht="60">
      <c r="A28" s="2" t="s">
        <v>1341</v>
      </c>
      <c r="B28" s="4"/>
      <c r="C28" s="4"/>
      <c r="D28" s="4">
        <v>-1</v>
      </c>
      <c r="E28" s="4"/>
      <c r="F28" s="4">
        <v>-1</v>
      </c>
      <c r="G28" s="4"/>
      <c r="H28" s="4">
        <v>-13</v>
      </c>
      <c r="I28" s="4"/>
      <c r="J28" s="4"/>
      <c r="K28" s="4"/>
    </row>
    <row r="29" spans="1:11" ht="60">
      <c r="A29" s="2" t="s">
        <v>1342</v>
      </c>
      <c r="B29" s="4"/>
      <c r="C29" s="4"/>
      <c r="D29" s="4">
        <v>0</v>
      </c>
      <c r="E29" s="4"/>
      <c r="F29" s="4">
        <v>0</v>
      </c>
      <c r="G29" s="4"/>
      <c r="H29" s="4">
        <v>5</v>
      </c>
      <c r="I29" s="10" t="s">
        <v>1317</v>
      </c>
      <c r="J29" s="4"/>
      <c r="K29" s="4"/>
    </row>
    <row r="30" spans="1:11" ht="60">
      <c r="A30" s="2" t="s">
        <v>1343</v>
      </c>
      <c r="B30" s="4"/>
      <c r="C30" s="4"/>
      <c r="D30" s="4">
        <v>-1</v>
      </c>
      <c r="E30" s="4"/>
      <c r="F30" s="4">
        <v>-1</v>
      </c>
      <c r="G30" s="4"/>
      <c r="H30" s="4">
        <v>-8</v>
      </c>
      <c r="I30" s="4"/>
      <c r="J30" s="4"/>
      <c r="K30" s="4"/>
    </row>
    <row r="31" spans="1:11" ht="45">
      <c r="A31" s="2" t="s">
        <v>1344</v>
      </c>
      <c r="B31" s="4"/>
      <c r="C31" s="4"/>
      <c r="D31" s="4">
        <v>0</v>
      </c>
      <c r="E31" s="4"/>
      <c r="F31" s="4">
        <v>0</v>
      </c>
      <c r="G31" s="4"/>
      <c r="H31" s="4">
        <v>0</v>
      </c>
      <c r="I31" s="4"/>
      <c r="J31" s="4"/>
      <c r="K31" s="4"/>
    </row>
    <row r="32" spans="1:11" ht="30">
      <c r="A32" s="2" t="s">
        <v>1345</v>
      </c>
      <c r="B32" s="4"/>
      <c r="C32" s="4"/>
      <c r="D32" s="4">
        <v>-169</v>
      </c>
      <c r="E32" s="10" t="s">
        <v>1346</v>
      </c>
      <c r="F32" s="4">
        <v>0</v>
      </c>
      <c r="G32" s="4"/>
      <c r="H32" s="4">
        <v>0</v>
      </c>
      <c r="I32" s="4"/>
      <c r="J32" s="4"/>
      <c r="K32" s="4"/>
    </row>
    <row r="33" spans="1:11">
      <c r="A33" s="2" t="s">
        <v>66</v>
      </c>
      <c r="B33" s="4"/>
      <c r="C33" s="4"/>
      <c r="D33" s="4">
        <v>-169</v>
      </c>
      <c r="E33" s="4"/>
      <c r="F33" s="4">
        <v>0</v>
      </c>
      <c r="G33" s="4"/>
      <c r="H33" s="4">
        <v>0</v>
      </c>
      <c r="I33" s="4"/>
      <c r="J33" s="4"/>
      <c r="K33" s="4"/>
    </row>
    <row r="34" spans="1:11" ht="30">
      <c r="A34" s="2" t="s">
        <v>1347</v>
      </c>
      <c r="B34" s="4"/>
      <c r="C34" s="4"/>
      <c r="D34" s="4">
        <v>-437</v>
      </c>
      <c r="E34" s="4"/>
      <c r="F34" s="4">
        <v>800</v>
      </c>
      <c r="G34" s="4"/>
      <c r="H34" s="4">
        <v>161</v>
      </c>
      <c r="I34" s="4"/>
      <c r="J34" s="4"/>
      <c r="K34" s="4"/>
    </row>
    <row r="35" spans="1:11" ht="30">
      <c r="A35" s="2" t="s">
        <v>1348</v>
      </c>
      <c r="B35" s="4"/>
      <c r="C35" s="4"/>
      <c r="D35" s="4">
        <v>0</v>
      </c>
      <c r="E35" s="10" t="s">
        <v>1346</v>
      </c>
      <c r="F35" s="4">
        <v>-310</v>
      </c>
      <c r="G35" s="10" t="s">
        <v>95</v>
      </c>
      <c r="H35" s="4">
        <v>-70</v>
      </c>
      <c r="I35" s="10" t="s">
        <v>1317</v>
      </c>
      <c r="J35" s="4"/>
      <c r="K35" s="4"/>
    </row>
    <row r="36" spans="1:11" ht="30">
      <c r="A36" s="2" t="s">
        <v>67</v>
      </c>
      <c r="B36" s="4"/>
      <c r="C36" s="4"/>
      <c r="D36" s="7">
        <v>-437</v>
      </c>
      <c r="E36" s="4"/>
      <c r="F36" s="7">
        <v>490</v>
      </c>
      <c r="G36" s="4"/>
      <c r="H36" s="7">
        <v>91</v>
      </c>
      <c r="I36" s="4"/>
      <c r="J36" s="4"/>
      <c r="K36" s="4"/>
    </row>
    <row r="37" spans="1:11">
      <c r="A37" s="2" t="s">
        <v>1349</v>
      </c>
      <c r="B37" s="4"/>
      <c r="C37" s="4"/>
      <c r="D37" s="4"/>
      <c r="E37" s="4"/>
      <c r="F37" s="4"/>
      <c r="G37" s="4"/>
      <c r="H37" s="4"/>
      <c r="I37" s="4"/>
      <c r="J37" s="4"/>
      <c r="K37" s="4">
        <v>158.13</v>
      </c>
    </row>
    <row r="38" spans="1:11">
      <c r="A38" s="2" t="s">
        <v>1350</v>
      </c>
      <c r="B38" s="4"/>
      <c r="C38" s="4"/>
      <c r="D38" s="4"/>
      <c r="E38" s="4"/>
      <c r="F38" s="4"/>
      <c r="G38" s="4"/>
      <c r="H38" s="4"/>
      <c r="I38" s="4"/>
      <c r="J38" s="4"/>
      <c r="K38" s="6">
        <v>2000000</v>
      </c>
    </row>
    <row r="39" spans="1:11">
      <c r="A39" s="2" t="s">
        <v>1351</v>
      </c>
      <c r="B39" s="4"/>
      <c r="C39" s="4"/>
      <c r="D39" s="4"/>
      <c r="E39" s="4"/>
      <c r="F39" s="4"/>
      <c r="G39" s="4"/>
      <c r="H39" s="4"/>
      <c r="I39" s="4"/>
      <c r="J39" s="4">
        <v>124</v>
      </c>
      <c r="K39" s="4"/>
    </row>
    <row r="40" spans="1:11">
      <c r="A40" s="11"/>
      <c r="B40" s="11"/>
      <c r="C40" s="11"/>
      <c r="D40" s="11"/>
      <c r="E40" s="11"/>
      <c r="F40" s="11"/>
      <c r="G40" s="11"/>
      <c r="H40" s="11"/>
      <c r="I40" s="11"/>
      <c r="J40" s="11"/>
      <c r="K40" s="11"/>
    </row>
    <row r="41" spans="1:11" ht="15" customHeight="1">
      <c r="A41" s="2" t="s">
        <v>95</v>
      </c>
      <c r="B41" s="12" t="s">
        <v>462</v>
      </c>
      <c r="C41" s="12"/>
      <c r="D41" s="12"/>
      <c r="E41" s="12"/>
      <c r="F41" s="12"/>
      <c r="G41" s="12"/>
      <c r="H41" s="12"/>
      <c r="I41" s="12"/>
      <c r="J41" s="12"/>
      <c r="K41" s="12"/>
    </row>
    <row r="42" spans="1:11" ht="15" customHeight="1">
      <c r="A42" s="2" t="s">
        <v>1317</v>
      </c>
      <c r="B42" s="12" t="s">
        <v>463</v>
      </c>
      <c r="C42" s="12"/>
      <c r="D42" s="12"/>
      <c r="E42" s="12"/>
      <c r="F42" s="12"/>
      <c r="G42" s="12"/>
      <c r="H42" s="12"/>
      <c r="I42" s="12"/>
      <c r="J42" s="12"/>
      <c r="K42" s="12"/>
    </row>
    <row r="43" spans="1:11" ht="30" customHeight="1">
      <c r="A43" s="2" t="s">
        <v>1320</v>
      </c>
      <c r="B43" s="12" t="s">
        <v>1352</v>
      </c>
      <c r="C43" s="12"/>
      <c r="D43" s="12"/>
      <c r="E43" s="12"/>
      <c r="F43" s="12"/>
      <c r="G43" s="12"/>
      <c r="H43" s="12"/>
      <c r="I43" s="12"/>
      <c r="J43" s="12"/>
      <c r="K43" s="12"/>
    </row>
    <row r="44" spans="1:11" ht="15" customHeight="1">
      <c r="A44" s="2" t="s">
        <v>1335</v>
      </c>
      <c r="B44" s="12" t="s">
        <v>505</v>
      </c>
      <c r="C44" s="12"/>
      <c r="D44" s="12"/>
      <c r="E44" s="12"/>
      <c r="F44" s="12"/>
      <c r="G44" s="12"/>
      <c r="H44" s="12"/>
      <c r="I44" s="12"/>
      <c r="J44" s="12"/>
      <c r="K44" s="12"/>
    </row>
    <row r="45" spans="1:11" ht="15" customHeight="1">
      <c r="A45" s="2" t="s">
        <v>1346</v>
      </c>
      <c r="B45" s="12" t="s">
        <v>461</v>
      </c>
      <c r="C45" s="12"/>
      <c r="D45" s="12"/>
      <c r="E45" s="12"/>
      <c r="F45" s="12"/>
      <c r="G45" s="12"/>
      <c r="H45" s="12"/>
      <c r="I45" s="12"/>
      <c r="J45" s="12"/>
      <c r="K45" s="12"/>
    </row>
  </sheetData>
  <mergeCells count="11">
    <mergeCell ref="B41:K41"/>
    <mergeCell ref="B42:K42"/>
    <mergeCell ref="B43:K43"/>
    <mergeCell ref="B44:K44"/>
    <mergeCell ref="B45:K45"/>
    <mergeCell ref="B1:C1"/>
    <mergeCell ref="D1:I1"/>
    <mergeCell ref="D2:E2"/>
    <mergeCell ref="F2:G2"/>
    <mergeCell ref="H2:I2"/>
    <mergeCell ref="A40:K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3</v>
      </c>
      <c r="B1" s="8" t="s">
        <v>1</v>
      </c>
      <c r="C1" s="8"/>
      <c r="D1" s="8"/>
    </row>
    <row r="2" spans="1:4">
      <c r="A2" s="1" t="s">
        <v>55</v>
      </c>
      <c r="B2" s="1" t="s">
        <v>2</v>
      </c>
      <c r="C2" s="1" t="s">
        <v>30</v>
      </c>
      <c r="D2" s="1" t="s">
        <v>31</v>
      </c>
    </row>
    <row r="3" spans="1:4" ht="30">
      <c r="A3" s="3" t="s">
        <v>1354</v>
      </c>
      <c r="B3" s="4"/>
      <c r="C3" s="4"/>
      <c r="D3" s="4"/>
    </row>
    <row r="4" spans="1:4" ht="30">
      <c r="A4" s="2" t="s">
        <v>1355</v>
      </c>
      <c r="B4" s="7">
        <v>0</v>
      </c>
      <c r="C4" s="7">
        <v>0</v>
      </c>
      <c r="D4" s="7">
        <v>17</v>
      </c>
    </row>
    <row r="5" spans="1:4" ht="30">
      <c r="A5" s="2" t="s">
        <v>1356</v>
      </c>
      <c r="B5" s="6">
        <v>3087</v>
      </c>
      <c r="C5" s="6">
        <v>3171</v>
      </c>
      <c r="D5" s="6">
        <v>4010</v>
      </c>
    </row>
    <row r="6" spans="1:4">
      <c r="A6" s="2" t="s">
        <v>1357</v>
      </c>
      <c r="B6" s="4">
        <v>0</v>
      </c>
      <c r="C6" s="4">
        <v>-17</v>
      </c>
      <c r="D6" s="4"/>
    </row>
    <row r="7" spans="1:4" ht="30">
      <c r="A7" s="2" t="s">
        <v>1358</v>
      </c>
      <c r="B7" s="4">
        <v>-437</v>
      </c>
      <c r="C7" s="4">
        <v>490</v>
      </c>
      <c r="D7" s="4">
        <v>91</v>
      </c>
    </row>
    <row r="8" spans="1:4">
      <c r="A8" s="2" t="s">
        <v>1359</v>
      </c>
      <c r="B8" s="6">
        <v>1914</v>
      </c>
      <c r="C8" s="6">
        <v>3087</v>
      </c>
      <c r="D8" s="6">
        <v>3171</v>
      </c>
    </row>
    <row r="9" spans="1:4">
      <c r="A9" s="2" t="s">
        <v>1360</v>
      </c>
      <c r="B9" s="4"/>
      <c r="C9" s="4"/>
      <c r="D9" s="4"/>
    </row>
    <row r="10" spans="1:4" ht="30">
      <c r="A10" s="3" t="s">
        <v>1354</v>
      </c>
      <c r="B10" s="4"/>
      <c r="C10" s="4"/>
      <c r="D10" s="4"/>
    </row>
    <row r="11" spans="1:4" ht="45">
      <c r="A11" s="2" t="s">
        <v>1361</v>
      </c>
      <c r="B11" s="6">
        <v>-1023</v>
      </c>
      <c r="C11" s="4">
        <v>-609</v>
      </c>
      <c r="D11" s="6">
        <v>-1121</v>
      </c>
    </row>
    <row r="12" spans="1:4" ht="30">
      <c r="A12" s="2" t="s">
        <v>1362</v>
      </c>
      <c r="B12" s="4">
        <v>-414</v>
      </c>
      <c r="C12" s="4">
        <v>512</v>
      </c>
      <c r="D12" s="4"/>
    </row>
    <row r="13" spans="1:4">
      <c r="A13" s="2" t="s">
        <v>1363</v>
      </c>
      <c r="B13" s="4"/>
      <c r="C13" s="4"/>
      <c r="D13" s="4"/>
    </row>
    <row r="14" spans="1:4" ht="30">
      <c r="A14" s="3" t="s">
        <v>1354</v>
      </c>
      <c r="B14" s="4"/>
      <c r="C14" s="4"/>
      <c r="D14" s="4"/>
    </row>
    <row r="15" spans="1:4" ht="45">
      <c r="A15" s="2" t="s">
        <v>1361</v>
      </c>
      <c r="B15" s="4">
        <v>-40</v>
      </c>
      <c r="C15" s="4">
        <v>-19</v>
      </c>
      <c r="D15" s="4">
        <v>-14</v>
      </c>
    </row>
    <row r="16" spans="1:4" ht="30">
      <c r="A16" s="2" t="s">
        <v>1362</v>
      </c>
      <c r="B16" s="4">
        <v>-21</v>
      </c>
      <c r="C16" s="4">
        <v>-5</v>
      </c>
      <c r="D16" s="4"/>
    </row>
    <row r="17" spans="1:4" ht="30">
      <c r="A17" s="2" t="s">
        <v>112</v>
      </c>
      <c r="B17" s="4"/>
      <c r="C17" s="4"/>
      <c r="D17" s="4"/>
    </row>
    <row r="18" spans="1:4" ht="30">
      <c r="A18" s="3" t="s">
        <v>1354</v>
      </c>
      <c r="B18" s="4"/>
      <c r="C18" s="4"/>
      <c r="D18" s="4"/>
    </row>
    <row r="19" spans="1:4" ht="30">
      <c r="A19" s="2" t="s">
        <v>1356</v>
      </c>
      <c r="B19" s="4">
        <v>-628</v>
      </c>
      <c r="C19" s="6">
        <v>-1118</v>
      </c>
      <c r="D19" s="6">
        <v>-1209</v>
      </c>
    </row>
    <row r="20" spans="1:4" ht="30">
      <c r="A20" s="2" t="s">
        <v>1358</v>
      </c>
      <c r="B20" s="4">
        <v>-437</v>
      </c>
      <c r="C20" s="4">
        <v>490</v>
      </c>
      <c r="D20" s="4">
        <v>91</v>
      </c>
    </row>
    <row r="21" spans="1:4">
      <c r="A21" s="2" t="s">
        <v>1359</v>
      </c>
      <c r="B21" s="7">
        <v>-1065</v>
      </c>
      <c r="C21" s="7">
        <v>-628</v>
      </c>
      <c r="D21" s="7">
        <v>-11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30.42578125" customWidth="1"/>
    <col min="4" max="4" width="16" customWidth="1"/>
    <col min="5" max="5" width="32.7109375" customWidth="1"/>
    <col min="6" max="6" width="15.42578125" customWidth="1"/>
    <col min="7" max="7" width="34.42578125" customWidth="1"/>
    <col min="8" max="8" width="13.7109375" customWidth="1"/>
  </cols>
  <sheetData>
    <row r="1" spans="1:8" ht="15" customHeight="1">
      <c r="A1" s="1" t="s">
        <v>1364</v>
      </c>
      <c r="B1" s="1" t="s">
        <v>1194</v>
      </c>
      <c r="C1" s="8" t="s">
        <v>1</v>
      </c>
      <c r="D1" s="8"/>
      <c r="E1" s="8"/>
      <c r="F1" s="8"/>
      <c r="G1" s="8"/>
      <c r="H1" s="8"/>
    </row>
    <row r="2" spans="1:8" ht="15" customHeight="1">
      <c r="A2" s="1" t="s">
        <v>55</v>
      </c>
      <c r="B2" s="1" t="s">
        <v>1312</v>
      </c>
      <c r="C2" s="8" t="s">
        <v>2</v>
      </c>
      <c r="D2" s="8"/>
      <c r="E2" s="8" t="s">
        <v>30</v>
      </c>
      <c r="F2" s="8"/>
      <c r="G2" s="8" t="s">
        <v>31</v>
      </c>
      <c r="H2" s="8"/>
    </row>
    <row r="3" spans="1:8" ht="45">
      <c r="A3" s="3" t="s">
        <v>1365</v>
      </c>
      <c r="B3" s="4"/>
      <c r="C3" s="4"/>
      <c r="D3" s="4"/>
      <c r="E3" s="4"/>
      <c r="F3" s="4"/>
      <c r="G3" s="4"/>
      <c r="H3" s="4"/>
    </row>
    <row r="4" spans="1:8" ht="45">
      <c r="A4" s="2" t="s">
        <v>1319</v>
      </c>
      <c r="B4" s="7">
        <v>-270</v>
      </c>
      <c r="C4" s="7">
        <v>0</v>
      </c>
      <c r="D4" s="4"/>
      <c r="E4" s="7">
        <v>-24</v>
      </c>
      <c r="F4" s="4"/>
      <c r="G4" s="7">
        <v>-285</v>
      </c>
      <c r="H4" s="10" t="s">
        <v>95</v>
      </c>
    </row>
    <row r="5" spans="1:8" ht="17.25">
      <c r="A5" s="2" t="s">
        <v>494</v>
      </c>
      <c r="B5" s="4"/>
      <c r="C5" s="4">
        <v>0</v>
      </c>
      <c r="D5" s="4"/>
      <c r="E5" s="4">
        <v>8</v>
      </c>
      <c r="F5" s="10" t="s">
        <v>1317</v>
      </c>
      <c r="G5" s="4">
        <v>101</v>
      </c>
      <c r="H5" s="10" t="s">
        <v>1320</v>
      </c>
    </row>
    <row r="6" spans="1:8" ht="30">
      <c r="A6" s="2" t="s">
        <v>59</v>
      </c>
      <c r="B6" s="4"/>
      <c r="C6" s="4">
        <v>0</v>
      </c>
      <c r="D6" s="4"/>
      <c r="E6" s="4">
        <v>-16</v>
      </c>
      <c r="F6" s="4"/>
      <c r="G6" s="4">
        <v>-184</v>
      </c>
      <c r="H6" s="4"/>
    </row>
    <row r="7" spans="1:8" ht="60">
      <c r="A7" s="2" t="s">
        <v>1338</v>
      </c>
      <c r="B7" s="4"/>
      <c r="C7" s="4">
        <v>65</v>
      </c>
      <c r="D7" s="4"/>
      <c r="E7" s="4">
        <v>175</v>
      </c>
      <c r="F7" s="4"/>
      <c r="G7" s="4">
        <v>242</v>
      </c>
      <c r="H7" s="4"/>
    </row>
    <row r="8" spans="1:8" ht="30">
      <c r="A8" s="2" t="s">
        <v>1366</v>
      </c>
      <c r="B8" s="4"/>
      <c r="C8" s="4">
        <v>-1</v>
      </c>
      <c r="D8" s="4"/>
      <c r="E8" s="4">
        <v>-1</v>
      </c>
      <c r="F8" s="4"/>
      <c r="G8" s="4">
        <v>-13</v>
      </c>
      <c r="H8" s="4"/>
    </row>
    <row r="9" spans="1:8" ht="30">
      <c r="A9" s="2" t="s">
        <v>65</v>
      </c>
      <c r="B9" s="4"/>
      <c r="C9" s="4">
        <v>-1</v>
      </c>
      <c r="D9" s="4"/>
      <c r="E9" s="4">
        <v>-1</v>
      </c>
      <c r="F9" s="4"/>
      <c r="G9" s="4">
        <v>-8</v>
      </c>
      <c r="H9" s="4"/>
    </row>
    <row r="10" spans="1:8" ht="60">
      <c r="A10" s="2" t="s">
        <v>1334</v>
      </c>
      <c r="B10" s="4"/>
      <c r="C10" s="4">
        <v>0</v>
      </c>
      <c r="D10" s="10" t="s">
        <v>1335</v>
      </c>
      <c r="E10" s="4">
        <v>0</v>
      </c>
      <c r="F10" s="4"/>
      <c r="G10" s="4">
        <v>148</v>
      </c>
      <c r="H10" s="4"/>
    </row>
    <row r="11" spans="1:8" ht="30">
      <c r="A11" s="2" t="s">
        <v>503</v>
      </c>
      <c r="B11" s="4"/>
      <c r="C11" s="4">
        <v>25</v>
      </c>
      <c r="D11" s="4"/>
      <c r="E11" s="4">
        <v>0</v>
      </c>
      <c r="F11" s="4"/>
      <c r="G11" s="4">
        <v>0</v>
      </c>
      <c r="H11" s="4"/>
    </row>
    <row r="12" spans="1:8">
      <c r="A12" s="2" t="s">
        <v>116</v>
      </c>
      <c r="B12" s="4"/>
      <c r="C12" s="4">
        <v>-437</v>
      </c>
      <c r="D12" s="4"/>
      <c r="E12" s="4">
        <v>490</v>
      </c>
      <c r="F12" s="4"/>
      <c r="G12" s="4">
        <v>91</v>
      </c>
      <c r="H12" s="4"/>
    </row>
    <row r="13" spans="1:8" ht="30">
      <c r="A13" s="2" t="s">
        <v>632</v>
      </c>
      <c r="B13" s="4"/>
      <c r="C13" s="4"/>
      <c r="D13" s="4"/>
      <c r="E13" s="4"/>
      <c r="F13" s="4"/>
      <c r="G13" s="4"/>
      <c r="H13" s="4"/>
    </row>
    <row r="14" spans="1:8" ht="45">
      <c r="A14" s="3" t="s">
        <v>1365</v>
      </c>
      <c r="B14" s="4"/>
      <c r="C14" s="4"/>
      <c r="D14" s="4"/>
      <c r="E14" s="4"/>
      <c r="F14" s="4"/>
      <c r="G14" s="4"/>
      <c r="H14" s="4"/>
    </row>
    <row r="15" spans="1:8">
      <c r="A15" s="2" t="s">
        <v>1367</v>
      </c>
      <c r="B15" s="4"/>
      <c r="C15" s="4">
        <v>66</v>
      </c>
      <c r="D15" s="4"/>
      <c r="E15" s="4">
        <v>176</v>
      </c>
      <c r="F15" s="4"/>
      <c r="G15" s="4">
        <v>243</v>
      </c>
      <c r="H15" s="4"/>
    </row>
    <row r="16" spans="1:8" ht="30">
      <c r="A16" s="2" t="s">
        <v>627</v>
      </c>
      <c r="B16" s="4"/>
      <c r="C16" s="4">
        <v>7</v>
      </c>
      <c r="D16" s="4"/>
      <c r="E16" s="4">
        <v>7</v>
      </c>
      <c r="F16" s="4"/>
      <c r="G16" s="4">
        <v>1</v>
      </c>
      <c r="H16" s="4"/>
    </row>
    <row r="17" spans="1:8" ht="45">
      <c r="A17" s="2" t="s">
        <v>1368</v>
      </c>
      <c r="B17" s="4"/>
      <c r="C17" s="4"/>
      <c r="D17" s="4"/>
      <c r="E17" s="4"/>
      <c r="F17" s="4"/>
      <c r="G17" s="4"/>
      <c r="H17" s="4"/>
    </row>
    <row r="18" spans="1:8" ht="45">
      <c r="A18" s="3" t="s">
        <v>1365</v>
      </c>
      <c r="B18" s="4"/>
      <c r="C18" s="4"/>
      <c r="D18" s="4"/>
      <c r="E18" s="4"/>
      <c r="F18" s="4"/>
      <c r="G18" s="4"/>
      <c r="H18" s="4"/>
    </row>
    <row r="19" spans="1:8" ht="30">
      <c r="A19" s="2" t="s">
        <v>59</v>
      </c>
      <c r="B19" s="4"/>
      <c r="C19" s="4">
        <v>0</v>
      </c>
      <c r="D19" s="4"/>
      <c r="E19" s="4">
        <v>-16</v>
      </c>
      <c r="F19" s="4"/>
      <c r="G19" s="4">
        <v>-184</v>
      </c>
      <c r="H19" s="4"/>
    </row>
    <row r="20" spans="1:8">
      <c r="A20" s="2" t="s">
        <v>504</v>
      </c>
      <c r="B20" s="4"/>
      <c r="C20" s="4">
        <v>64</v>
      </c>
      <c r="D20" s="4"/>
      <c r="E20" s="4">
        <v>91</v>
      </c>
      <c r="F20" s="4"/>
      <c r="G20" s="4">
        <v>44</v>
      </c>
      <c r="H20" s="4"/>
    </row>
    <row r="21" spans="1:8" ht="60">
      <c r="A21" s="2" t="s">
        <v>1369</v>
      </c>
      <c r="B21" s="4"/>
      <c r="C21" s="4"/>
      <c r="D21" s="4"/>
      <c r="E21" s="4"/>
      <c r="F21" s="4"/>
      <c r="G21" s="4"/>
      <c r="H21" s="4"/>
    </row>
    <row r="22" spans="1:8" ht="45">
      <c r="A22" s="3" t="s">
        <v>1365</v>
      </c>
      <c r="B22" s="4"/>
      <c r="C22" s="4"/>
      <c r="D22" s="4"/>
      <c r="E22" s="4"/>
      <c r="F22" s="4"/>
      <c r="G22" s="4"/>
      <c r="H22" s="4"/>
    </row>
    <row r="23" spans="1:8" ht="60">
      <c r="A23" s="2" t="s">
        <v>1338</v>
      </c>
      <c r="B23" s="4"/>
      <c r="C23" s="4">
        <v>66</v>
      </c>
      <c r="D23" s="10" t="s">
        <v>1335</v>
      </c>
      <c r="E23" s="4">
        <v>176</v>
      </c>
      <c r="F23" s="10" t="s">
        <v>1335</v>
      </c>
      <c r="G23" s="4">
        <v>243</v>
      </c>
      <c r="H23" s="10" t="s">
        <v>1335</v>
      </c>
    </row>
    <row r="24" spans="1:8" ht="30">
      <c r="A24" s="2" t="s">
        <v>1366</v>
      </c>
      <c r="B24" s="4"/>
      <c r="C24" s="4">
        <v>7</v>
      </c>
      <c r="D24" s="10" t="s">
        <v>1335</v>
      </c>
      <c r="E24" s="4">
        <v>7</v>
      </c>
      <c r="F24" s="10" t="s">
        <v>1335</v>
      </c>
      <c r="G24" s="4">
        <v>1</v>
      </c>
      <c r="H24" s="10" t="s">
        <v>1335</v>
      </c>
    </row>
    <row r="25" spans="1:8" ht="60">
      <c r="A25" s="2" t="s">
        <v>1334</v>
      </c>
      <c r="B25" s="4"/>
      <c r="C25" s="4"/>
      <c r="D25" s="4"/>
      <c r="E25" s="4">
        <v>0</v>
      </c>
      <c r="F25" s="10" t="s">
        <v>1335</v>
      </c>
      <c r="G25" s="4">
        <v>148</v>
      </c>
      <c r="H25" s="10" t="s">
        <v>1335</v>
      </c>
    </row>
    <row r="26" spans="1:8" ht="60">
      <c r="A26" s="2" t="s">
        <v>1370</v>
      </c>
      <c r="B26" s="4"/>
      <c r="C26" s="4"/>
      <c r="D26" s="4"/>
      <c r="E26" s="4"/>
      <c r="F26" s="4"/>
      <c r="G26" s="4"/>
      <c r="H26" s="4"/>
    </row>
    <row r="27" spans="1:8" ht="45">
      <c r="A27" s="3" t="s">
        <v>1365</v>
      </c>
      <c r="B27" s="4"/>
      <c r="C27" s="4"/>
      <c r="D27" s="4"/>
      <c r="E27" s="4"/>
      <c r="F27" s="4"/>
      <c r="G27" s="4"/>
      <c r="H27" s="4"/>
    </row>
    <row r="28" spans="1:8" ht="45">
      <c r="A28" s="2" t="s">
        <v>1319</v>
      </c>
      <c r="B28" s="4"/>
      <c r="C28" s="4">
        <v>0</v>
      </c>
      <c r="D28" s="4"/>
      <c r="E28" s="4">
        <v>-24</v>
      </c>
      <c r="F28" s="4"/>
      <c r="G28" s="4">
        <v>-270</v>
      </c>
      <c r="H28" s="4"/>
    </row>
    <row r="29" spans="1:8" ht="60">
      <c r="A29" s="2" t="s">
        <v>1371</v>
      </c>
      <c r="B29" s="4"/>
      <c r="C29" s="4"/>
      <c r="D29" s="4"/>
      <c r="E29" s="4"/>
      <c r="F29" s="4"/>
      <c r="G29" s="4"/>
      <c r="H29" s="4"/>
    </row>
    <row r="30" spans="1:8" ht="45">
      <c r="A30" s="3" t="s">
        <v>1365</v>
      </c>
      <c r="B30" s="4"/>
      <c r="C30" s="4"/>
      <c r="D30" s="4"/>
      <c r="E30" s="4"/>
      <c r="F30" s="4"/>
      <c r="G30" s="4"/>
      <c r="H30" s="4"/>
    </row>
    <row r="31" spans="1:8" ht="45">
      <c r="A31" s="2" t="s">
        <v>1319</v>
      </c>
      <c r="B31" s="4"/>
      <c r="C31" s="4">
        <v>0</v>
      </c>
      <c r="D31" s="4"/>
      <c r="E31" s="4">
        <v>0</v>
      </c>
      <c r="F31" s="4"/>
      <c r="G31" s="4">
        <v>-15</v>
      </c>
      <c r="H31" s="4"/>
    </row>
    <row r="32" spans="1:8" ht="60">
      <c r="A32" s="2" t="s">
        <v>1372</v>
      </c>
      <c r="B32" s="4"/>
      <c r="C32" s="4"/>
      <c r="D32" s="4"/>
      <c r="E32" s="4"/>
      <c r="F32" s="4"/>
      <c r="G32" s="4"/>
      <c r="H32" s="4"/>
    </row>
    <row r="33" spans="1:8" ht="45">
      <c r="A33" s="3" t="s">
        <v>1365</v>
      </c>
      <c r="B33" s="4"/>
      <c r="C33" s="4"/>
      <c r="D33" s="4"/>
      <c r="E33" s="4"/>
      <c r="F33" s="4"/>
      <c r="G33" s="4"/>
      <c r="H33" s="4"/>
    </row>
    <row r="34" spans="1:8">
      <c r="A34" s="2" t="s">
        <v>494</v>
      </c>
      <c r="B34" s="4"/>
      <c r="C34" s="4">
        <v>0</v>
      </c>
      <c r="D34" s="4"/>
      <c r="E34" s="4">
        <v>8</v>
      </c>
      <c r="F34" s="4"/>
      <c r="G34" s="4">
        <v>101</v>
      </c>
      <c r="H34" s="4"/>
    </row>
    <row r="35" spans="1:8">
      <c r="A35" s="2" t="s">
        <v>494</v>
      </c>
      <c r="B35" s="4"/>
      <c r="C35" s="4">
        <v>-25</v>
      </c>
      <c r="D35" s="4"/>
      <c r="E35" s="4">
        <v>-67</v>
      </c>
      <c r="F35" s="4"/>
      <c r="G35" s="4">
        <v>-144</v>
      </c>
      <c r="H35" s="4"/>
    </row>
    <row r="36" spans="1:8" ht="60">
      <c r="A36" s="2" t="s">
        <v>1373</v>
      </c>
      <c r="B36" s="4"/>
      <c r="C36" s="4"/>
      <c r="D36" s="4"/>
      <c r="E36" s="4"/>
      <c r="F36" s="4"/>
      <c r="G36" s="4"/>
      <c r="H36" s="4"/>
    </row>
    <row r="37" spans="1:8" ht="45">
      <c r="A37" s="3" t="s">
        <v>1365</v>
      </c>
      <c r="B37" s="4"/>
      <c r="C37" s="4"/>
      <c r="D37" s="4"/>
      <c r="E37" s="4"/>
      <c r="F37" s="4"/>
      <c r="G37" s="4"/>
      <c r="H37" s="4"/>
    </row>
    <row r="38" spans="1:8" ht="30">
      <c r="A38" s="2" t="s">
        <v>65</v>
      </c>
      <c r="B38" s="4"/>
      <c r="C38" s="4">
        <v>0</v>
      </c>
      <c r="D38" s="4"/>
      <c r="E38" s="4">
        <v>0</v>
      </c>
      <c r="F38" s="4"/>
      <c r="G38" s="4">
        <v>-5</v>
      </c>
      <c r="H38" s="4"/>
    </row>
    <row r="39" spans="1:8" ht="60">
      <c r="A39" s="2" t="s">
        <v>1374</v>
      </c>
      <c r="B39" s="4"/>
      <c r="C39" s="4"/>
      <c r="D39" s="4"/>
      <c r="E39" s="4"/>
      <c r="F39" s="4"/>
      <c r="G39" s="4"/>
      <c r="H39" s="4"/>
    </row>
    <row r="40" spans="1:8" ht="45">
      <c r="A40" s="3" t="s">
        <v>1365</v>
      </c>
      <c r="B40" s="4"/>
      <c r="C40" s="4"/>
      <c r="D40" s="4"/>
      <c r="E40" s="4"/>
      <c r="F40" s="4"/>
      <c r="G40" s="4"/>
      <c r="H40" s="4"/>
    </row>
    <row r="41" spans="1:8" ht="17.25">
      <c r="A41" s="2" t="s">
        <v>1367</v>
      </c>
      <c r="B41" s="4"/>
      <c r="C41" s="4">
        <v>-1</v>
      </c>
      <c r="D41" s="10" t="s">
        <v>1335</v>
      </c>
      <c r="E41" s="4">
        <v>-1</v>
      </c>
      <c r="F41" s="10" t="s">
        <v>1335</v>
      </c>
      <c r="G41" s="4">
        <v>-1</v>
      </c>
      <c r="H41" s="10" t="s">
        <v>1335</v>
      </c>
    </row>
    <row r="42" spans="1:8" ht="30">
      <c r="A42" s="2" t="s">
        <v>627</v>
      </c>
      <c r="B42" s="4"/>
      <c r="C42" s="4">
        <v>-8</v>
      </c>
      <c r="D42" s="10" t="s">
        <v>1335</v>
      </c>
      <c r="E42" s="4">
        <v>-8</v>
      </c>
      <c r="F42" s="10" t="s">
        <v>1335</v>
      </c>
      <c r="G42" s="4">
        <v>-14</v>
      </c>
      <c r="H42" s="10" t="s">
        <v>1335</v>
      </c>
    </row>
    <row r="43" spans="1:8" ht="75">
      <c r="A43" s="2" t="s">
        <v>1375</v>
      </c>
      <c r="B43" s="4"/>
      <c r="C43" s="4"/>
      <c r="D43" s="4"/>
      <c r="E43" s="4"/>
      <c r="F43" s="4"/>
      <c r="G43" s="4"/>
      <c r="H43" s="4"/>
    </row>
    <row r="44" spans="1:8" ht="45">
      <c r="A44" s="3" t="s">
        <v>1365</v>
      </c>
      <c r="B44" s="4"/>
      <c r="C44" s="4"/>
      <c r="D44" s="4"/>
      <c r="E44" s="4"/>
      <c r="F44" s="4"/>
      <c r="G44" s="4"/>
      <c r="H44" s="4"/>
    </row>
    <row r="45" spans="1:8">
      <c r="A45" s="2" t="s">
        <v>116</v>
      </c>
      <c r="B45" s="4"/>
      <c r="C45" s="7">
        <v>64</v>
      </c>
      <c r="D45" s="4"/>
      <c r="E45" s="7">
        <v>107</v>
      </c>
      <c r="F45" s="4"/>
      <c r="G45" s="7">
        <v>228</v>
      </c>
      <c r="H45" s="4"/>
    </row>
    <row r="46" spans="1:8">
      <c r="A46" s="11"/>
      <c r="B46" s="11"/>
      <c r="C46" s="11"/>
      <c r="D46" s="11"/>
      <c r="E46" s="11"/>
      <c r="F46" s="11"/>
      <c r="G46" s="11"/>
      <c r="H46" s="11"/>
    </row>
    <row r="47" spans="1:8" ht="30" customHeight="1">
      <c r="A47" s="2" t="s">
        <v>95</v>
      </c>
      <c r="B47" s="12" t="s">
        <v>1352</v>
      </c>
      <c r="C47" s="12"/>
      <c r="D47" s="12"/>
      <c r="E47" s="12"/>
      <c r="F47" s="12"/>
      <c r="G47" s="12"/>
      <c r="H47" s="12"/>
    </row>
    <row r="48" spans="1:8" ht="30" customHeight="1">
      <c r="A48" s="2" t="s">
        <v>1317</v>
      </c>
      <c r="B48" s="12" t="s">
        <v>462</v>
      </c>
      <c r="C48" s="12"/>
      <c r="D48" s="12"/>
      <c r="E48" s="12"/>
      <c r="F48" s="12"/>
      <c r="G48" s="12"/>
      <c r="H48" s="12"/>
    </row>
    <row r="49" spans="1:8" ht="15" customHeight="1">
      <c r="A49" s="2" t="s">
        <v>1320</v>
      </c>
      <c r="B49" s="12" t="s">
        <v>463</v>
      </c>
      <c r="C49" s="12"/>
      <c r="D49" s="12"/>
      <c r="E49" s="12"/>
      <c r="F49" s="12"/>
      <c r="G49" s="12"/>
      <c r="H49" s="12"/>
    </row>
    <row r="50" spans="1:8" ht="15" customHeight="1">
      <c r="A50" s="2" t="s">
        <v>1335</v>
      </c>
      <c r="B50" s="12" t="s">
        <v>505</v>
      </c>
      <c r="C50" s="12"/>
      <c r="D50" s="12"/>
      <c r="E50" s="12"/>
      <c r="F50" s="12"/>
      <c r="G50" s="12"/>
      <c r="H50" s="12"/>
    </row>
  </sheetData>
  <mergeCells count="9">
    <mergeCell ref="B48:H48"/>
    <mergeCell ref="B49:H49"/>
    <mergeCell ref="B50:H50"/>
    <mergeCell ref="C1:H1"/>
    <mergeCell ref="C2:D2"/>
    <mergeCell ref="E2:F2"/>
    <mergeCell ref="G2:H2"/>
    <mergeCell ref="A46:H46"/>
    <mergeCell ref="B47:H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1.85546875" bestFit="1" customWidth="1"/>
  </cols>
  <sheetData>
    <row r="1" spans="1:6" ht="15" customHeight="1">
      <c r="A1" s="1" t="s">
        <v>1376</v>
      </c>
      <c r="B1" s="1" t="s">
        <v>1282</v>
      </c>
      <c r="C1" s="8" t="s">
        <v>1</v>
      </c>
      <c r="D1" s="8"/>
      <c r="E1" s="8"/>
      <c r="F1" s="1"/>
    </row>
    <row r="2" spans="1:6" ht="30">
      <c r="A2" s="1" t="s">
        <v>29</v>
      </c>
      <c r="B2" s="1" t="s">
        <v>1377</v>
      </c>
      <c r="C2" s="1" t="s">
        <v>2</v>
      </c>
      <c r="D2" s="1" t="s">
        <v>30</v>
      </c>
      <c r="E2" s="1" t="s">
        <v>31</v>
      </c>
      <c r="F2" s="1" t="s">
        <v>1378</v>
      </c>
    </row>
    <row r="3" spans="1:6" ht="30">
      <c r="A3" s="3" t="s">
        <v>1379</v>
      </c>
      <c r="B3" s="4"/>
      <c r="C3" s="4"/>
      <c r="D3" s="4"/>
      <c r="E3" s="4"/>
      <c r="F3" s="4"/>
    </row>
    <row r="4" spans="1:6" ht="30">
      <c r="A4" s="2" t="s">
        <v>1380</v>
      </c>
      <c r="B4" s="9">
        <v>0.5</v>
      </c>
      <c r="C4" s="9">
        <v>0.5</v>
      </c>
      <c r="D4" s="9">
        <v>0.5</v>
      </c>
      <c r="E4" s="4"/>
      <c r="F4" s="9">
        <v>0.5</v>
      </c>
    </row>
    <row r="5" spans="1:6">
      <c r="A5" s="2" t="s">
        <v>1381</v>
      </c>
      <c r="B5" s="9">
        <v>9.65</v>
      </c>
      <c r="C5" s="4"/>
      <c r="D5" s="4"/>
      <c r="E5" s="4"/>
      <c r="F5" s="4"/>
    </row>
    <row r="6" spans="1:6" ht="30">
      <c r="A6" s="2" t="s">
        <v>158</v>
      </c>
      <c r="B6" s="7">
        <v>786</v>
      </c>
      <c r="C6" s="7">
        <v>0</v>
      </c>
      <c r="D6" s="7">
        <v>786</v>
      </c>
      <c r="E6" s="7">
        <v>0</v>
      </c>
      <c r="F6" s="4"/>
    </row>
    <row r="7" spans="1:6">
      <c r="A7" s="2" t="s">
        <v>1382</v>
      </c>
      <c r="B7" s="7">
        <v>24</v>
      </c>
      <c r="C7" s="4"/>
      <c r="D7" s="4"/>
      <c r="E7" s="4"/>
      <c r="F7" s="4"/>
    </row>
    <row r="8" spans="1:6" ht="30">
      <c r="A8" s="2" t="s">
        <v>1383</v>
      </c>
      <c r="B8" s="4"/>
      <c r="C8" s="4">
        <v>14</v>
      </c>
      <c r="D8" s="4"/>
      <c r="E8" s="4"/>
      <c r="F8" s="4"/>
    </row>
    <row r="9" spans="1:6" ht="30">
      <c r="A9" s="2" t="s">
        <v>1384</v>
      </c>
      <c r="B9" s="4"/>
      <c r="C9" s="219">
        <v>0.04</v>
      </c>
      <c r="D9" s="4"/>
      <c r="E9" s="4"/>
      <c r="F9" s="4"/>
    </row>
    <row r="10" spans="1:6" ht="30">
      <c r="A10" s="2" t="s">
        <v>1385</v>
      </c>
      <c r="B10" s="4"/>
      <c r="C10" s="7">
        <v>0</v>
      </c>
      <c r="D10" s="7">
        <v>0</v>
      </c>
      <c r="E10" s="9">
        <v>0.2</v>
      </c>
      <c r="F10" s="4"/>
    </row>
    <row r="11" spans="1:6">
      <c r="A11" s="2" t="s">
        <v>123</v>
      </c>
      <c r="B11" s="4">
        <v>84</v>
      </c>
      <c r="C11" s="4"/>
      <c r="D11" s="4"/>
      <c r="E11" s="4"/>
      <c r="F11"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1386</v>
      </c>
      <c r="B1" s="1" t="s">
        <v>2</v>
      </c>
    </row>
    <row r="2" spans="1:2">
      <c r="A2" s="3" t="s">
        <v>419</v>
      </c>
      <c r="B2" s="4"/>
    </row>
    <row r="3" spans="1:2">
      <c r="A3" s="2" t="s">
        <v>1387</v>
      </c>
      <c r="B3" s="6">
        <v>25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5.42578125" bestFit="1" customWidth="1"/>
  </cols>
  <sheetData>
    <row r="1" spans="1:3" ht="30">
      <c r="A1" s="1" t="s">
        <v>1388</v>
      </c>
      <c r="B1" s="1" t="s">
        <v>1</v>
      </c>
      <c r="C1" s="1" t="s">
        <v>1282</v>
      </c>
    </row>
    <row r="2" spans="1:3" ht="30">
      <c r="A2" s="1" t="s">
        <v>29</v>
      </c>
      <c r="B2" s="1" t="s">
        <v>2</v>
      </c>
      <c r="C2" s="1" t="s">
        <v>1389</v>
      </c>
    </row>
    <row r="3" spans="1:3" ht="45">
      <c r="A3" s="3" t="s">
        <v>1390</v>
      </c>
      <c r="B3" s="4"/>
      <c r="C3" s="4"/>
    </row>
    <row r="4" spans="1:3" ht="195">
      <c r="A4" s="2" t="s">
        <v>1391</v>
      </c>
      <c r="B4" s="4" t="s">
        <v>1392</v>
      </c>
      <c r="C4" s="4"/>
    </row>
    <row r="5" spans="1:3" ht="30">
      <c r="A5" s="2" t="s">
        <v>1393</v>
      </c>
      <c r="B5" s="4" t="s">
        <v>1394</v>
      </c>
      <c r="C5" s="4"/>
    </row>
    <row r="6" spans="1:3" ht="360">
      <c r="A6" s="2" t="s">
        <v>1395</v>
      </c>
      <c r="B6" s="4" t="s">
        <v>1396</v>
      </c>
      <c r="C6" s="4"/>
    </row>
    <row r="7" spans="1:3">
      <c r="A7" s="2" t="s">
        <v>1397</v>
      </c>
      <c r="B7" s="4"/>
      <c r="C7" s="4"/>
    </row>
    <row r="8" spans="1:3" ht="45">
      <c r="A8" s="3" t="s">
        <v>1390</v>
      </c>
      <c r="B8" s="4"/>
      <c r="C8" s="4"/>
    </row>
    <row r="9" spans="1:3">
      <c r="A9" s="2" t="s">
        <v>1398</v>
      </c>
      <c r="B9" s="4"/>
      <c r="C9" s="4">
        <v>7.3</v>
      </c>
    </row>
    <row r="10" spans="1:3">
      <c r="A10" s="2" t="s">
        <v>1399</v>
      </c>
      <c r="B10" s="4"/>
      <c r="C10" s="7">
        <v>50</v>
      </c>
    </row>
    <row r="11" spans="1:3" ht="30">
      <c r="A11" s="2" t="s">
        <v>1400</v>
      </c>
      <c r="B11" s="4"/>
      <c r="C11" s="9">
        <v>6.89</v>
      </c>
    </row>
    <row r="12" spans="1:3">
      <c r="A12" s="2" t="s">
        <v>1401</v>
      </c>
      <c r="B12" s="4"/>
      <c r="C12" s="9">
        <v>29.92</v>
      </c>
    </row>
    <row r="13" spans="1:3">
      <c r="A13" s="2" t="s">
        <v>1402</v>
      </c>
      <c r="B13" s="4"/>
      <c r="C13" s="5">
        <v>428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15.42578125" bestFit="1" customWidth="1"/>
    <col min="4" max="4" width="12.28515625" bestFit="1" customWidth="1"/>
    <col min="5" max="5" width="12" bestFit="1" customWidth="1"/>
  </cols>
  <sheetData>
    <row r="1" spans="1:5">
      <c r="A1" s="8" t="s">
        <v>1403</v>
      </c>
      <c r="B1" s="1" t="s">
        <v>1</v>
      </c>
      <c r="C1" s="1" t="s">
        <v>1282</v>
      </c>
      <c r="D1" s="1"/>
      <c r="E1" s="1"/>
    </row>
    <row r="2" spans="1:5">
      <c r="A2" s="8"/>
      <c r="B2" s="8" t="s">
        <v>2</v>
      </c>
      <c r="C2" s="1" t="s">
        <v>1378</v>
      </c>
      <c r="D2" s="8" t="s">
        <v>30</v>
      </c>
      <c r="E2" s="8" t="s">
        <v>1377</v>
      </c>
    </row>
    <row r="3" spans="1:5">
      <c r="A3" s="8"/>
      <c r="B3" s="8"/>
      <c r="C3" s="1" t="s">
        <v>1404</v>
      </c>
      <c r="D3" s="8"/>
      <c r="E3" s="8"/>
    </row>
    <row r="4" spans="1:5" ht="30">
      <c r="A4" s="3" t="s">
        <v>1405</v>
      </c>
      <c r="B4" s="4"/>
      <c r="C4" s="4"/>
      <c r="D4" s="4"/>
      <c r="E4" s="4"/>
    </row>
    <row r="5" spans="1:5">
      <c r="A5" s="2" t="s">
        <v>105</v>
      </c>
      <c r="B5" s="9">
        <v>0.5</v>
      </c>
      <c r="C5" s="9">
        <v>0.5</v>
      </c>
      <c r="D5" s="9">
        <v>0.5</v>
      </c>
      <c r="E5" s="9">
        <v>0.5</v>
      </c>
    </row>
    <row r="6" spans="1:5" ht="409.5">
      <c r="A6" s="2" t="s">
        <v>1406</v>
      </c>
      <c r="B6" s="4" t="s">
        <v>1407</v>
      </c>
      <c r="C6" s="4"/>
      <c r="D6" s="4"/>
      <c r="E6" s="4"/>
    </row>
    <row r="7" spans="1:5">
      <c r="A7" s="2" t="s">
        <v>1408</v>
      </c>
      <c r="B7" s="4"/>
      <c r="C7" s="4"/>
      <c r="D7" s="4"/>
      <c r="E7" s="4"/>
    </row>
    <row r="8" spans="1:5" ht="30">
      <c r="A8" s="3" t="s">
        <v>1405</v>
      </c>
      <c r="B8" s="4"/>
      <c r="C8" s="4"/>
      <c r="D8" s="4"/>
      <c r="E8" s="4"/>
    </row>
    <row r="9" spans="1:5" ht="30">
      <c r="A9" s="2" t="s">
        <v>1409</v>
      </c>
      <c r="B9" s="4"/>
      <c r="C9" s="4">
        <v>1</v>
      </c>
      <c r="D9" s="4"/>
      <c r="E9" s="4"/>
    </row>
    <row r="10" spans="1:5" ht="30">
      <c r="A10" s="2" t="s">
        <v>1410</v>
      </c>
      <c r="B10" s="4"/>
      <c r="C10" s="4">
        <v>1E-3</v>
      </c>
      <c r="D10" s="4"/>
      <c r="E10" s="4"/>
    </row>
    <row r="11" spans="1:5">
      <c r="A11" s="2" t="s">
        <v>1401</v>
      </c>
      <c r="B11" s="4"/>
      <c r="C11" s="7">
        <v>55</v>
      </c>
      <c r="D11" s="4"/>
      <c r="E11" s="4"/>
    </row>
    <row r="12" spans="1:5">
      <c r="A12" s="2" t="s">
        <v>109</v>
      </c>
      <c r="B12" s="4"/>
      <c r="C12" s="4"/>
      <c r="D12" s="4"/>
      <c r="E12" s="4"/>
    </row>
    <row r="13" spans="1:5" ht="30">
      <c r="A13" s="3" t="s">
        <v>1405</v>
      </c>
      <c r="B13" s="4"/>
      <c r="C13" s="4"/>
      <c r="D13" s="4"/>
      <c r="E13" s="4"/>
    </row>
    <row r="14" spans="1:5" ht="30">
      <c r="A14" s="2" t="s">
        <v>1411</v>
      </c>
      <c r="B14" s="4"/>
      <c r="C14" s="219">
        <v>4.9000000000000002E-2</v>
      </c>
      <c r="D14" s="4"/>
      <c r="E14" s="4"/>
    </row>
    <row r="15" spans="1:5" ht="30">
      <c r="A15" s="2" t="s">
        <v>1412</v>
      </c>
      <c r="B15" s="4"/>
      <c r="C15" s="219">
        <v>4.9000000000000002E-2</v>
      </c>
      <c r="D15" s="4"/>
      <c r="E15" s="4"/>
    </row>
  </sheetData>
  <mergeCells count="4">
    <mergeCell ref="A1:A3"/>
    <mergeCell ref="B2:B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 customWidth="1"/>
    <col min="6" max="6" width="36.5703125" customWidth="1"/>
    <col min="7" max="7" width="16.85546875" customWidth="1"/>
  </cols>
  <sheetData>
    <row r="1" spans="1:7" ht="15" customHeight="1">
      <c r="A1" s="1" t="s">
        <v>128</v>
      </c>
      <c r="B1" s="8" t="s">
        <v>1</v>
      </c>
      <c r="C1" s="8"/>
      <c r="D1" s="8"/>
      <c r="E1" s="8"/>
      <c r="F1" s="8"/>
      <c r="G1" s="8"/>
    </row>
    <row r="2" spans="1:7" ht="15" customHeight="1">
      <c r="A2" s="1" t="s">
        <v>55</v>
      </c>
      <c r="B2" s="8" t="s">
        <v>2</v>
      </c>
      <c r="C2" s="8"/>
      <c r="D2" s="8" t="s">
        <v>30</v>
      </c>
      <c r="E2" s="8"/>
      <c r="F2" s="8" t="s">
        <v>31</v>
      </c>
      <c r="G2" s="8"/>
    </row>
    <row r="3" spans="1:7">
      <c r="A3" s="3" t="s">
        <v>129</v>
      </c>
      <c r="B3" s="4"/>
      <c r="C3" s="4"/>
      <c r="D3" s="4"/>
      <c r="E3" s="4"/>
      <c r="F3" s="4"/>
      <c r="G3" s="4"/>
    </row>
    <row r="4" spans="1:7">
      <c r="A4" s="2" t="s">
        <v>48</v>
      </c>
      <c r="B4" s="7">
        <v>-771</v>
      </c>
      <c r="C4" s="4"/>
      <c r="D4" s="7">
        <v>-1388</v>
      </c>
      <c r="E4" s="4"/>
      <c r="F4" s="7">
        <v>-985</v>
      </c>
      <c r="G4" s="4"/>
    </row>
    <row r="5" spans="1:7" ht="45">
      <c r="A5" s="3" t="s">
        <v>130</v>
      </c>
      <c r="B5" s="4"/>
      <c r="C5" s="4"/>
      <c r="D5" s="4"/>
      <c r="E5" s="4"/>
      <c r="F5" s="4"/>
      <c r="G5" s="4"/>
    </row>
    <row r="6" spans="1:7" ht="30">
      <c r="A6" s="2" t="s">
        <v>41</v>
      </c>
      <c r="B6" s="4">
        <v>32</v>
      </c>
      <c r="C6" s="4"/>
      <c r="D6" s="4">
        <v>132</v>
      </c>
      <c r="E6" s="4"/>
      <c r="F6" s="4">
        <v>121</v>
      </c>
      <c r="G6" s="4"/>
    </row>
    <row r="7" spans="1:7">
      <c r="A7" s="2" t="s">
        <v>131</v>
      </c>
      <c r="B7" s="4">
        <v>39</v>
      </c>
      <c r="C7" s="4"/>
      <c r="D7" s="4">
        <v>30</v>
      </c>
      <c r="E7" s="4"/>
      <c r="F7" s="4">
        <v>117</v>
      </c>
      <c r="G7" s="4"/>
    </row>
    <row r="8" spans="1:7">
      <c r="A8" s="2" t="s">
        <v>132</v>
      </c>
      <c r="B8" s="4">
        <v>-25</v>
      </c>
      <c r="C8" s="4"/>
      <c r="D8" s="4">
        <v>-132</v>
      </c>
      <c r="E8" s="4"/>
      <c r="F8" s="4">
        <v>-397</v>
      </c>
      <c r="G8" s="4"/>
    </row>
    <row r="9" spans="1:7">
      <c r="A9" s="2" t="s">
        <v>133</v>
      </c>
      <c r="B9" s="4">
        <v>-92</v>
      </c>
      <c r="C9" s="4"/>
      <c r="D9" s="4">
        <v>-17</v>
      </c>
      <c r="E9" s="4"/>
      <c r="F9" s="4">
        <v>0</v>
      </c>
      <c r="G9" s="4"/>
    </row>
    <row r="10" spans="1:7">
      <c r="A10" s="2" t="s">
        <v>44</v>
      </c>
      <c r="B10" s="4">
        <v>34</v>
      </c>
      <c r="C10" s="4"/>
      <c r="D10" s="4">
        <v>114</v>
      </c>
      <c r="E10" s="4"/>
      <c r="F10" s="4">
        <v>0</v>
      </c>
      <c r="G10" s="4"/>
    </row>
    <row r="11" spans="1:7">
      <c r="A11" s="2" t="s">
        <v>39</v>
      </c>
      <c r="B11" s="4">
        <v>631</v>
      </c>
      <c r="C11" s="4"/>
      <c r="D11" s="4">
        <v>601</v>
      </c>
      <c r="E11" s="4"/>
      <c r="F11" s="4">
        <v>543</v>
      </c>
      <c r="G11" s="4"/>
    </row>
    <row r="12" spans="1:7">
      <c r="A12" s="2" t="s">
        <v>134</v>
      </c>
      <c r="B12" s="4">
        <v>-24</v>
      </c>
      <c r="C12" s="4"/>
      <c r="D12" s="4">
        <v>70</v>
      </c>
      <c r="E12" s="4"/>
      <c r="F12" s="4">
        <v>272</v>
      </c>
      <c r="G12" s="4"/>
    </row>
    <row r="13" spans="1:7" ht="17.25">
      <c r="A13" s="2" t="s">
        <v>118</v>
      </c>
      <c r="B13" s="4">
        <v>33</v>
      </c>
      <c r="C13" s="10" t="s">
        <v>95</v>
      </c>
      <c r="D13" s="4">
        <v>28</v>
      </c>
      <c r="E13" s="10" t="s">
        <v>95</v>
      </c>
      <c r="F13" s="4">
        <v>50</v>
      </c>
      <c r="G13" s="10" t="s">
        <v>95</v>
      </c>
    </row>
    <row r="14" spans="1:7" ht="30">
      <c r="A14" s="2" t="s">
        <v>135</v>
      </c>
      <c r="B14" s="4">
        <v>0</v>
      </c>
      <c r="C14" s="4"/>
      <c r="D14" s="4">
        <v>0</v>
      </c>
      <c r="E14" s="4"/>
      <c r="F14" s="4">
        <v>-12</v>
      </c>
      <c r="G14" s="4"/>
    </row>
    <row r="15" spans="1:7" ht="30">
      <c r="A15" s="2" t="s">
        <v>136</v>
      </c>
      <c r="B15" s="4">
        <v>0</v>
      </c>
      <c r="C15" s="4"/>
      <c r="D15" s="4">
        <v>-303</v>
      </c>
      <c r="E15" s="4"/>
      <c r="F15" s="4">
        <v>0</v>
      </c>
      <c r="G15" s="4"/>
    </row>
    <row r="16" spans="1:7">
      <c r="A16" s="2" t="s">
        <v>75</v>
      </c>
      <c r="B16" s="4">
        <v>3</v>
      </c>
      <c r="C16" s="4"/>
      <c r="D16" s="4">
        <v>-164</v>
      </c>
      <c r="E16" s="4"/>
      <c r="F16" s="4">
        <v>-467</v>
      </c>
      <c r="G16" s="4"/>
    </row>
    <row r="17" spans="1:7">
      <c r="A17" s="3" t="s">
        <v>137</v>
      </c>
      <c r="B17" s="4"/>
      <c r="C17" s="4"/>
      <c r="D17" s="4"/>
      <c r="E17" s="4"/>
      <c r="F17" s="4"/>
      <c r="G17" s="4"/>
    </row>
    <row r="18" spans="1:7">
      <c r="A18" s="2" t="s">
        <v>138</v>
      </c>
      <c r="B18" s="4">
        <v>283</v>
      </c>
      <c r="C18" s="4"/>
      <c r="D18" s="4">
        <v>-594</v>
      </c>
      <c r="E18" s="4"/>
      <c r="F18" s="4">
        <v>575</v>
      </c>
      <c r="G18" s="4"/>
    </row>
    <row r="19" spans="1:7">
      <c r="A19" s="2" t="s">
        <v>139</v>
      </c>
      <c r="B19" s="4">
        <v>-1</v>
      </c>
      <c r="C19" s="4"/>
      <c r="D19" s="4">
        <v>74</v>
      </c>
      <c r="E19" s="4"/>
      <c r="F19" s="4">
        <v>-5</v>
      </c>
      <c r="G19" s="4"/>
    </row>
    <row r="20" spans="1:7">
      <c r="A20" s="2" t="s">
        <v>83</v>
      </c>
      <c r="B20" s="4">
        <v>49</v>
      </c>
      <c r="C20" s="4"/>
      <c r="D20" s="4">
        <v>-214</v>
      </c>
      <c r="E20" s="4"/>
      <c r="F20" s="4">
        <v>140</v>
      </c>
      <c r="G20" s="4"/>
    </row>
    <row r="21" spans="1:7">
      <c r="A21" s="2" t="s">
        <v>140</v>
      </c>
      <c r="B21" s="4">
        <v>-10</v>
      </c>
      <c r="C21" s="4"/>
      <c r="D21" s="4">
        <v>50</v>
      </c>
      <c r="E21" s="4"/>
      <c r="F21" s="4">
        <v>117</v>
      </c>
      <c r="G21" s="4"/>
    </row>
    <row r="22" spans="1:7">
      <c r="A22" s="2" t="s">
        <v>141</v>
      </c>
      <c r="B22" s="4">
        <v>58</v>
      </c>
      <c r="C22" s="4"/>
      <c r="D22" s="4">
        <v>-101</v>
      </c>
      <c r="E22" s="4"/>
      <c r="F22" s="4">
        <v>-79</v>
      </c>
      <c r="G22" s="4"/>
    </row>
    <row r="23" spans="1:7" ht="30">
      <c r="A23" s="2" t="s">
        <v>142</v>
      </c>
      <c r="B23" s="4">
        <v>239</v>
      </c>
      <c r="C23" s="4"/>
      <c r="D23" s="6">
        <v>-1814</v>
      </c>
      <c r="E23" s="4"/>
      <c r="F23" s="4">
        <v>-10</v>
      </c>
      <c r="G23" s="4"/>
    </row>
    <row r="24" spans="1:7">
      <c r="A24" s="3" t="s">
        <v>143</v>
      </c>
      <c r="B24" s="4"/>
      <c r="C24" s="4"/>
      <c r="D24" s="4"/>
      <c r="E24" s="4"/>
      <c r="F24" s="4"/>
      <c r="G24" s="4"/>
    </row>
    <row r="25" spans="1:7">
      <c r="A25" s="2" t="s">
        <v>144</v>
      </c>
      <c r="B25" s="4">
        <v>-252</v>
      </c>
      <c r="C25" s="4"/>
      <c r="D25" s="4">
        <v>-951</v>
      </c>
      <c r="E25" s="4"/>
      <c r="F25" s="4">
        <v>-810</v>
      </c>
      <c r="G25" s="4"/>
    </row>
    <row r="26" spans="1:7" ht="30">
      <c r="A26" s="2" t="s">
        <v>145</v>
      </c>
      <c r="B26" s="4">
        <v>35</v>
      </c>
      <c r="C26" s="4"/>
      <c r="D26" s="4">
        <v>143</v>
      </c>
      <c r="E26" s="4"/>
      <c r="F26" s="4">
        <v>526</v>
      </c>
      <c r="G26" s="4"/>
    </row>
    <row r="27" spans="1:7">
      <c r="A27" s="2" t="s">
        <v>146</v>
      </c>
      <c r="B27" s="4">
        <v>0</v>
      </c>
      <c r="C27" s="4"/>
      <c r="D27" s="4">
        <v>0</v>
      </c>
      <c r="E27" s="4"/>
      <c r="F27" s="4">
        <v>-9</v>
      </c>
      <c r="G27" s="4"/>
    </row>
    <row r="28" spans="1:7">
      <c r="A28" s="2" t="s">
        <v>147</v>
      </c>
      <c r="B28" s="4">
        <v>70</v>
      </c>
      <c r="C28" s="4"/>
      <c r="D28" s="4">
        <v>19</v>
      </c>
      <c r="E28" s="4"/>
      <c r="F28" s="4">
        <v>0</v>
      </c>
      <c r="G28" s="4"/>
    </row>
    <row r="29" spans="1:7">
      <c r="A29" s="2" t="s">
        <v>148</v>
      </c>
      <c r="B29" s="4">
        <v>5</v>
      </c>
      <c r="C29" s="4"/>
      <c r="D29" s="4">
        <v>0</v>
      </c>
      <c r="E29" s="4"/>
      <c r="F29" s="4">
        <v>0</v>
      </c>
      <c r="G29" s="4"/>
    </row>
    <row r="30" spans="1:7" ht="30">
      <c r="A30" s="2" t="s">
        <v>149</v>
      </c>
      <c r="B30" s="4">
        <v>-142</v>
      </c>
      <c r="C30" s="4"/>
      <c r="D30" s="4">
        <v>-789</v>
      </c>
      <c r="E30" s="4"/>
      <c r="F30" s="4">
        <v>-293</v>
      </c>
      <c r="G30" s="4"/>
    </row>
    <row r="31" spans="1:7">
      <c r="A31" s="3" t="s">
        <v>150</v>
      </c>
      <c r="B31" s="4"/>
      <c r="C31" s="4"/>
      <c r="D31" s="4"/>
      <c r="E31" s="4"/>
      <c r="F31" s="4"/>
      <c r="G31" s="4"/>
    </row>
    <row r="32" spans="1:7">
      <c r="A32" s="2" t="s">
        <v>151</v>
      </c>
      <c r="B32" s="4">
        <v>0</v>
      </c>
      <c r="C32" s="4"/>
      <c r="D32" s="4">
        <v>850</v>
      </c>
      <c r="E32" s="4"/>
      <c r="F32" s="4">
        <v>0</v>
      </c>
      <c r="G32" s="4"/>
    </row>
    <row r="33" spans="1:7">
      <c r="A33" s="2" t="s">
        <v>152</v>
      </c>
      <c r="B33" s="4">
        <v>-650</v>
      </c>
      <c r="C33" s="4"/>
      <c r="D33" s="4">
        <v>-200</v>
      </c>
      <c r="E33" s="4"/>
      <c r="F33" s="4">
        <v>0</v>
      </c>
      <c r="G33" s="4"/>
    </row>
    <row r="34" spans="1:7" ht="30">
      <c r="A34" s="2" t="s">
        <v>153</v>
      </c>
      <c r="B34" s="4">
        <v>893</v>
      </c>
      <c r="C34" s="4"/>
      <c r="D34" s="6">
        <v>2180</v>
      </c>
      <c r="E34" s="4"/>
      <c r="F34" s="4">
        <v>0</v>
      </c>
      <c r="G34" s="4"/>
    </row>
    <row r="35" spans="1:7">
      <c r="A35" s="2" t="s">
        <v>154</v>
      </c>
      <c r="B35" s="4">
        <v>-33</v>
      </c>
      <c r="C35" s="4"/>
      <c r="D35" s="4">
        <v>-110</v>
      </c>
      <c r="E35" s="4"/>
      <c r="F35" s="4">
        <v>0</v>
      </c>
      <c r="G35" s="4"/>
    </row>
    <row r="36" spans="1:7" ht="30">
      <c r="A36" s="2" t="s">
        <v>155</v>
      </c>
      <c r="B36" s="4">
        <v>-26</v>
      </c>
      <c r="C36" s="4"/>
      <c r="D36" s="4">
        <v>-29</v>
      </c>
      <c r="E36" s="4"/>
      <c r="F36" s="4">
        <v>-20</v>
      </c>
      <c r="G36" s="4"/>
    </row>
    <row r="37" spans="1:7">
      <c r="A37" s="2" t="s">
        <v>156</v>
      </c>
      <c r="B37" s="4">
        <v>-412</v>
      </c>
      <c r="C37" s="4"/>
      <c r="D37" s="4">
        <v>-256</v>
      </c>
      <c r="E37" s="4"/>
      <c r="F37" s="4">
        <v>-230</v>
      </c>
      <c r="G37" s="4"/>
    </row>
    <row r="38" spans="1:7">
      <c r="A38" s="2" t="s">
        <v>157</v>
      </c>
      <c r="B38" s="4">
        <v>-65</v>
      </c>
      <c r="C38" s="4"/>
      <c r="D38" s="4">
        <v>-31</v>
      </c>
      <c r="E38" s="4"/>
      <c r="F38" s="4">
        <v>-4</v>
      </c>
      <c r="G38" s="4"/>
    </row>
    <row r="39" spans="1:7" ht="30">
      <c r="A39" s="2" t="s">
        <v>158</v>
      </c>
      <c r="B39" s="4">
        <v>0</v>
      </c>
      <c r="C39" s="4"/>
      <c r="D39" s="4">
        <v>786</v>
      </c>
      <c r="E39" s="4"/>
      <c r="F39" s="4">
        <v>0</v>
      </c>
      <c r="G39" s="4"/>
    </row>
    <row r="40" spans="1:7">
      <c r="A40" s="2" t="s">
        <v>159</v>
      </c>
      <c r="B40" s="4">
        <v>0</v>
      </c>
      <c r="C40" s="4"/>
      <c r="D40" s="4">
        <v>0</v>
      </c>
      <c r="E40" s="4"/>
      <c r="F40" s="4">
        <v>-86</v>
      </c>
      <c r="G40" s="4"/>
    </row>
    <row r="41" spans="1:7">
      <c r="A41" s="2" t="s">
        <v>160</v>
      </c>
      <c r="B41" s="4">
        <v>0</v>
      </c>
      <c r="C41" s="4"/>
      <c r="D41" s="4">
        <v>7</v>
      </c>
      <c r="E41" s="4"/>
      <c r="F41" s="4">
        <v>71</v>
      </c>
      <c r="G41" s="4"/>
    </row>
    <row r="42" spans="1:7" ht="30">
      <c r="A42" s="2" t="s">
        <v>135</v>
      </c>
      <c r="B42" s="4">
        <v>0</v>
      </c>
      <c r="C42" s="4"/>
      <c r="D42" s="4">
        <v>0</v>
      </c>
      <c r="E42" s="4"/>
      <c r="F42" s="4">
        <v>12</v>
      </c>
      <c r="G42" s="4"/>
    </row>
    <row r="43" spans="1:7" ht="30">
      <c r="A43" s="2" t="s">
        <v>161</v>
      </c>
      <c r="B43" s="4">
        <v>-1</v>
      </c>
      <c r="C43" s="4"/>
      <c r="D43" s="4">
        <v>-9</v>
      </c>
      <c r="E43" s="4"/>
      <c r="F43" s="4">
        <v>-17</v>
      </c>
      <c r="G43" s="4"/>
    </row>
    <row r="44" spans="1:7" ht="30">
      <c r="A44" s="2" t="s">
        <v>162</v>
      </c>
      <c r="B44" s="4">
        <v>-294</v>
      </c>
      <c r="C44" s="4"/>
      <c r="D44" s="6">
        <v>3188</v>
      </c>
      <c r="E44" s="4"/>
      <c r="F44" s="4">
        <v>-274</v>
      </c>
      <c r="G44" s="4"/>
    </row>
    <row r="45" spans="1:7" ht="30">
      <c r="A45" s="2" t="s">
        <v>163</v>
      </c>
      <c r="B45" s="4">
        <v>-197</v>
      </c>
      <c r="C45" s="4"/>
      <c r="D45" s="4">
        <v>585</v>
      </c>
      <c r="E45" s="4"/>
      <c r="F45" s="4">
        <v>-577</v>
      </c>
      <c r="G45" s="4"/>
    </row>
    <row r="46" spans="1:7" ht="30">
      <c r="A46" s="2" t="s">
        <v>164</v>
      </c>
      <c r="B46" s="6">
        <v>1515</v>
      </c>
      <c r="C46" s="4"/>
      <c r="D46" s="4">
        <v>930</v>
      </c>
      <c r="E46" s="4"/>
      <c r="F46" s="6">
        <v>1507</v>
      </c>
      <c r="G46" s="4"/>
    </row>
    <row r="47" spans="1:7" ht="30">
      <c r="A47" s="2" t="s">
        <v>165</v>
      </c>
      <c r="B47" s="7">
        <v>1318</v>
      </c>
      <c r="C47" s="4"/>
      <c r="D47" s="7">
        <v>1515</v>
      </c>
      <c r="E47" s="4"/>
      <c r="F47" s="7">
        <v>930</v>
      </c>
      <c r="G47" s="4"/>
    </row>
    <row r="48" spans="1:7">
      <c r="A48" s="11"/>
      <c r="B48" s="11"/>
      <c r="C48" s="11"/>
      <c r="D48" s="11"/>
      <c r="E48" s="11"/>
      <c r="F48" s="11"/>
      <c r="G48" s="11"/>
    </row>
    <row r="49" spans="1:7" ht="30" customHeight="1">
      <c r="A49" s="2" t="s">
        <v>95</v>
      </c>
      <c r="B49" s="12" t="s">
        <v>166</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1.85546875" bestFit="1" customWidth="1"/>
    <col min="3" max="4" width="12.28515625" bestFit="1" customWidth="1"/>
    <col min="5" max="6" width="10.28515625" bestFit="1" customWidth="1"/>
  </cols>
  <sheetData>
    <row r="1" spans="1:6" ht="15" customHeight="1">
      <c r="A1" s="1" t="s">
        <v>1413</v>
      </c>
      <c r="B1" s="8" t="s">
        <v>1</v>
      </c>
      <c r="C1" s="8"/>
      <c r="D1" s="8"/>
      <c r="E1" s="1"/>
      <c r="F1" s="1"/>
    </row>
    <row r="2" spans="1:6" ht="30">
      <c r="A2" s="1" t="s">
        <v>1311</v>
      </c>
      <c r="B2" s="1" t="s">
        <v>2</v>
      </c>
      <c r="C2" s="1" t="s">
        <v>30</v>
      </c>
      <c r="D2" s="1" t="s">
        <v>31</v>
      </c>
      <c r="E2" s="220">
        <v>41047</v>
      </c>
      <c r="F2" s="220">
        <v>41780</v>
      </c>
    </row>
    <row r="3" spans="1:6" ht="45">
      <c r="A3" s="3" t="s">
        <v>1390</v>
      </c>
      <c r="B3" s="4"/>
      <c r="C3" s="4"/>
      <c r="D3" s="4"/>
      <c r="E3" s="4"/>
      <c r="F3" s="4"/>
    </row>
    <row r="4" spans="1:6" ht="30">
      <c r="A4" s="2" t="s">
        <v>1414</v>
      </c>
      <c r="B4" s="219">
        <v>2.3E-2</v>
      </c>
      <c r="C4" s="4"/>
      <c r="D4" s="4"/>
      <c r="E4" s="4"/>
      <c r="F4" s="4"/>
    </row>
    <row r="5" spans="1:6" ht="45">
      <c r="A5" s="2" t="s">
        <v>1415</v>
      </c>
      <c r="B5" s="219">
        <v>4.8000000000000001E-2</v>
      </c>
      <c r="C5" s="4"/>
      <c r="D5" s="4"/>
      <c r="E5" s="4"/>
      <c r="F5" s="4"/>
    </row>
    <row r="6" spans="1:6" ht="30">
      <c r="A6" s="2" t="s">
        <v>1416</v>
      </c>
      <c r="B6" s="9">
        <v>3.78</v>
      </c>
      <c r="C6" s="9">
        <v>7.15</v>
      </c>
      <c r="D6" s="9">
        <v>11.49</v>
      </c>
      <c r="E6" s="4"/>
      <c r="F6" s="4"/>
    </row>
    <row r="7" spans="1:6">
      <c r="A7" s="2" t="s">
        <v>109</v>
      </c>
      <c r="B7" s="4"/>
      <c r="C7" s="4"/>
      <c r="D7" s="4"/>
      <c r="E7" s="4"/>
      <c r="F7" s="4"/>
    </row>
    <row r="8" spans="1:6" ht="45">
      <c r="A8" s="3" t="s">
        <v>1390</v>
      </c>
      <c r="B8" s="4"/>
      <c r="C8" s="4"/>
      <c r="D8" s="4"/>
      <c r="E8" s="4"/>
      <c r="F8" s="4"/>
    </row>
    <row r="9" spans="1:6" ht="30">
      <c r="A9" s="2" t="s">
        <v>1417</v>
      </c>
      <c r="B9" s="9">
        <v>7.27</v>
      </c>
      <c r="C9" s="4"/>
      <c r="D9" s="4"/>
      <c r="E9" s="4"/>
      <c r="F9" s="4"/>
    </row>
    <row r="10" spans="1:6" ht="30">
      <c r="A10" s="2" t="s">
        <v>1418</v>
      </c>
      <c r="B10" s="4"/>
      <c r="C10" s="4"/>
      <c r="D10" s="4"/>
      <c r="E10" s="4"/>
      <c r="F10" s="4"/>
    </row>
    <row r="11" spans="1:6" ht="45">
      <c r="A11" s="3" t="s">
        <v>1390</v>
      </c>
      <c r="B11" s="4"/>
      <c r="C11" s="4"/>
      <c r="D11" s="4"/>
      <c r="E11" s="4"/>
      <c r="F11" s="4"/>
    </row>
    <row r="12" spans="1:6" ht="30">
      <c r="A12" s="2" t="s">
        <v>1419</v>
      </c>
      <c r="B12" s="6">
        <v>23200000</v>
      </c>
      <c r="C12" s="4"/>
      <c r="D12" s="4"/>
      <c r="E12" s="4"/>
      <c r="F12" s="4"/>
    </row>
    <row r="13" spans="1:6" ht="30">
      <c r="A13" s="2" t="s">
        <v>1420</v>
      </c>
      <c r="B13" s="4"/>
      <c r="C13" s="4"/>
      <c r="D13" s="4"/>
      <c r="E13" s="4"/>
      <c r="F13" s="4"/>
    </row>
    <row r="14" spans="1:6" ht="45">
      <c r="A14" s="3" t="s">
        <v>1390</v>
      </c>
      <c r="B14" s="4"/>
      <c r="C14" s="4"/>
      <c r="D14" s="4"/>
      <c r="E14" s="4"/>
      <c r="F14" s="4"/>
    </row>
    <row r="15" spans="1:6" ht="30">
      <c r="A15" s="2" t="s">
        <v>1421</v>
      </c>
      <c r="B15" s="4"/>
      <c r="C15" s="4"/>
      <c r="D15" s="4"/>
      <c r="E15" s="6">
        <v>16000000</v>
      </c>
      <c r="F15" s="4"/>
    </row>
    <row r="16" spans="1:6" ht="30">
      <c r="A16" s="2" t="s">
        <v>1422</v>
      </c>
      <c r="B16" s="4"/>
      <c r="C16" s="4"/>
      <c r="D16" s="4"/>
      <c r="E16" s="4"/>
      <c r="F16" s="4"/>
    </row>
    <row r="17" spans="1:6" ht="45">
      <c r="A17" s="3" t="s">
        <v>1390</v>
      </c>
      <c r="B17" s="4"/>
      <c r="C17" s="4"/>
      <c r="D17" s="4"/>
      <c r="E17" s="4"/>
      <c r="F17" s="4"/>
    </row>
    <row r="18" spans="1:6" ht="30">
      <c r="A18" s="2" t="s">
        <v>1421</v>
      </c>
      <c r="B18" s="4"/>
      <c r="C18" s="4"/>
      <c r="D18" s="4"/>
      <c r="E18" s="6">
        <v>32000000</v>
      </c>
      <c r="F18" s="4"/>
    </row>
    <row r="19" spans="1:6" ht="45">
      <c r="A19" s="2" t="s">
        <v>1423</v>
      </c>
      <c r="B19" s="4"/>
      <c r="C19" s="4"/>
      <c r="D19" s="4"/>
      <c r="E19" s="4"/>
      <c r="F19" s="4"/>
    </row>
    <row r="20" spans="1:6" ht="45">
      <c r="A20" s="3" t="s">
        <v>1390</v>
      </c>
      <c r="B20" s="4"/>
      <c r="C20" s="4"/>
      <c r="D20" s="4"/>
      <c r="E20" s="4"/>
      <c r="F20" s="4"/>
    </row>
    <row r="21" spans="1:6" ht="30">
      <c r="A21" s="2" t="s">
        <v>1421</v>
      </c>
      <c r="B21" s="4"/>
      <c r="C21" s="4"/>
      <c r="D21" s="4"/>
      <c r="E21" s="4"/>
      <c r="F21" s="6">
        <v>750000</v>
      </c>
    </row>
    <row r="22" spans="1:6">
      <c r="A22" s="2" t="s">
        <v>1424</v>
      </c>
      <c r="B22" s="4"/>
      <c r="C22" s="4"/>
      <c r="D22" s="4"/>
      <c r="E22" s="4"/>
      <c r="F22" s="4"/>
    </row>
    <row r="23" spans="1:6" ht="45">
      <c r="A23" s="3" t="s">
        <v>1390</v>
      </c>
      <c r="B23" s="4"/>
      <c r="C23" s="4"/>
      <c r="D23" s="4"/>
      <c r="E23" s="4"/>
      <c r="F23" s="4"/>
    </row>
    <row r="24" spans="1:6">
      <c r="A24" s="2" t="s">
        <v>1425</v>
      </c>
      <c r="B24" s="7">
        <v>11</v>
      </c>
      <c r="C24" s="4"/>
      <c r="D24" s="4"/>
      <c r="E24" s="4"/>
      <c r="F24" s="4"/>
    </row>
    <row r="25" spans="1:6" ht="45">
      <c r="A25" s="2" t="s">
        <v>1426</v>
      </c>
      <c r="B25" s="4" t="s">
        <v>1427</v>
      </c>
      <c r="C25" s="4"/>
      <c r="D25" s="4"/>
      <c r="E25" s="4"/>
      <c r="F2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5.85546875" customWidth="1"/>
    <col min="3" max="3" width="21.140625" customWidth="1"/>
    <col min="4" max="4" width="36.5703125" customWidth="1"/>
    <col min="5" max="5" width="21.85546875" customWidth="1"/>
    <col min="6" max="6" width="36.5703125" customWidth="1"/>
    <col min="7" max="7" width="21.85546875" customWidth="1"/>
  </cols>
  <sheetData>
    <row r="1" spans="1:7" ht="15" customHeight="1">
      <c r="A1" s="1" t="s">
        <v>1428</v>
      </c>
      <c r="B1" s="8" t="s">
        <v>1</v>
      </c>
      <c r="C1" s="8"/>
      <c r="D1" s="8"/>
      <c r="E1" s="8"/>
      <c r="F1" s="8"/>
      <c r="G1" s="8"/>
    </row>
    <row r="2" spans="1:7" ht="15" customHeight="1">
      <c r="A2" s="1" t="s">
        <v>55</v>
      </c>
      <c r="B2" s="8" t="s">
        <v>2</v>
      </c>
      <c r="C2" s="8"/>
      <c r="D2" s="8" t="s">
        <v>30</v>
      </c>
      <c r="E2" s="8"/>
      <c r="F2" s="8" t="s">
        <v>31</v>
      </c>
      <c r="G2" s="8"/>
    </row>
    <row r="3" spans="1:7" ht="45">
      <c r="A3" s="3" t="s">
        <v>1390</v>
      </c>
      <c r="B3" s="4"/>
      <c r="C3" s="4"/>
      <c r="D3" s="4"/>
      <c r="E3" s="4"/>
      <c r="F3" s="4"/>
      <c r="G3" s="4"/>
    </row>
    <row r="4" spans="1:7" ht="17.25">
      <c r="A4" s="2" t="s">
        <v>1429</v>
      </c>
      <c r="B4" s="7">
        <v>33</v>
      </c>
      <c r="C4" s="10" t="s">
        <v>95</v>
      </c>
      <c r="D4" s="7">
        <v>28</v>
      </c>
      <c r="E4" s="10" t="s">
        <v>95</v>
      </c>
      <c r="F4" s="7">
        <v>50</v>
      </c>
      <c r="G4" s="10" t="s">
        <v>95</v>
      </c>
    </row>
    <row r="5" spans="1:7" ht="45">
      <c r="A5" s="2" t="s">
        <v>527</v>
      </c>
      <c r="B5" s="4">
        <v>0</v>
      </c>
      <c r="C5" s="4"/>
      <c r="D5" s="4">
        <v>0</v>
      </c>
      <c r="E5" s="4"/>
      <c r="F5" s="4">
        <v>19</v>
      </c>
      <c r="G5" s="4"/>
    </row>
    <row r="6" spans="1:7">
      <c r="A6" s="2" t="s">
        <v>1430</v>
      </c>
      <c r="B6" s="4"/>
      <c r="C6" s="4"/>
      <c r="D6" s="4"/>
      <c r="E6" s="4"/>
      <c r="F6" s="4"/>
      <c r="G6" s="4"/>
    </row>
    <row r="7" spans="1:7" ht="45">
      <c r="A7" s="3" t="s">
        <v>1390</v>
      </c>
      <c r="B7" s="4"/>
      <c r="C7" s="4"/>
      <c r="D7" s="4"/>
      <c r="E7" s="4"/>
      <c r="F7" s="4"/>
      <c r="G7" s="4"/>
    </row>
    <row r="8" spans="1:7">
      <c r="A8" s="2" t="s">
        <v>1429</v>
      </c>
      <c r="B8" s="4">
        <v>20</v>
      </c>
      <c r="C8" s="4"/>
      <c r="D8" s="4">
        <v>14</v>
      </c>
      <c r="E8" s="4"/>
      <c r="F8" s="4">
        <v>33</v>
      </c>
      <c r="G8" s="4"/>
    </row>
    <row r="9" spans="1:7">
      <c r="A9" s="2" t="s">
        <v>1424</v>
      </c>
      <c r="B9" s="4"/>
      <c r="C9" s="4"/>
      <c r="D9" s="4"/>
      <c r="E9" s="4"/>
      <c r="F9" s="4"/>
      <c r="G9" s="4"/>
    </row>
    <row r="10" spans="1:7" ht="45">
      <c r="A10" s="3" t="s">
        <v>1390</v>
      </c>
      <c r="B10" s="4"/>
      <c r="C10" s="4"/>
      <c r="D10" s="4"/>
      <c r="E10" s="4"/>
      <c r="F10" s="4"/>
      <c r="G10" s="4"/>
    </row>
    <row r="11" spans="1:7">
      <c r="A11" s="2" t="s">
        <v>1429</v>
      </c>
      <c r="B11" s="4">
        <v>13</v>
      </c>
      <c r="C11" s="4"/>
      <c r="D11" s="4">
        <v>14</v>
      </c>
      <c r="E11" s="4"/>
      <c r="F11" s="4">
        <v>17</v>
      </c>
      <c r="G11" s="4"/>
    </row>
    <row r="12" spans="1:7" ht="45">
      <c r="A12" s="2" t="s">
        <v>1431</v>
      </c>
      <c r="B12" s="4"/>
      <c r="C12" s="4"/>
      <c r="D12" s="4"/>
      <c r="E12" s="4"/>
      <c r="F12" s="4"/>
      <c r="G12" s="4"/>
    </row>
    <row r="13" spans="1:7" ht="45">
      <c r="A13" s="3" t="s">
        <v>1390</v>
      </c>
      <c r="B13" s="4"/>
      <c r="C13" s="4"/>
      <c r="D13" s="4"/>
      <c r="E13" s="4"/>
      <c r="F13" s="4"/>
      <c r="G13" s="4"/>
    </row>
    <row r="14" spans="1:7" ht="45">
      <c r="A14" s="2" t="s">
        <v>1432</v>
      </c>
      <c r="B14" s="7">
        <v>3</v>
      </c>
      <c r="C14" s="4"/>
      <c r="D14" s="7">
        <v>18</v>
      </c>
      <c r="E14" s="4"/>
      <c r="F14" s="7">
        <v>11</v>
      </c>
      <c r="G14" s="4"/>
    </row>
    <row r="15" spans="1:7">
      <c r="A15" s="11"/>
      <c r="B15" s="11"/>
      <c r="C15" s="11"/>
      <c r="D15" s="11"/>
      <c r="E15" s="11"/>
      <c r="F15" s="11"/>
      <c r="G15" s="11"/>
    </row>
    <row r="16" spans="1:7" ht="15" customHeight="1">
      <c r="A16" s="2" t="s">
        <v>95</v>
      </c>
      <c r="B16" s="12" t="s">
        <v>166</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433</v>
      </c>
      <c r="B1" s="8" t="s">
        <v>1</v>
      </c>
      <c r="C1" s="8"/>
    </row>
    <row r="2" spans="1:3" ht="30">
      <c r="A2" s="1" t="s">
        <v>1434</v>
      </c>
      <c r="B2" s="8" t="s">
        <v>2</v>
      </c>
      <c r="C2" s="8"/>
    </row>
    <row r="3" spans="1:3" ht="60">
      <c r="A3" s="3" t="s">
        <v>1435</v>
      </c>
      <c r="B3" s="4"/>
      <c r="C3" s="4"/>
    </row>
    <row r="4" spans="1:3" ht="30">
      <c r="A4" s="2" t="s">
        <v>1436</v>
      </c>
      <c r="B4" s="6">
        <v>14029</v>
      </c>
      <c r="C4" s="4"/>
    </row>
    <row r="5" spans="1:3" ht="17.25">
      <c r="A5" s="2" t="s">
        <v>1437</v>
      </c>
      <c r="B5" s="6">
        <v>2507</v>
      </c>
      <c r="C5" s="10" t="s">
        <v>95</v>
      </c>
    </row>
    <row r="6" spans="1:3">
      <c r="A6" s="2" t="s">
        <v>1438</v>
      </c>
      <c r="B6" s="4">
        <v>0</v>
      </c>
      <c r="C6" s="4"/>
    </row>
    <row r="7" spans="1:3">
      <c r="A7" s="2" t="s">
        <v>1439</v>
      </c>
      <c r="B7" s="6">
        <v>-1961</v>
      </c>
      <c r="C7" s="4"/>
    </row>
    <row r="8" spans="1:3" ht="30">
      <c r="A8" s="2" t="s">
        <v>1440</v>
      </c>
      <c r="B8" s="6">
        <v>14575</v>
      </c>
      <c r="C8" s="4"/>
    </row>
    <row r="9" spans="1:3" ht="75">
      <c r="A9" s="3" t="s">
        <v>1441</v>
      </c>
      <c r="B9" s="4"/>
      <c r="C9" s="4"/>
    </row>
    <row r="10" spans="1:3" ht="30">
      <c r="A10" s="2" t="s">
        <v>1442</v>
      </c>
      <c r="B10" s="7">
        <v>36</v>
      </c>
      <c r="C10" s="4"/>
    </row>
    <row r="11" spans="1:3" ht="30">
      <c r="A11" s="2" t="s">
        <v>1443</v>
      </c>
      <c r="B11" s="7">
        <v>8</v>
      </c>
      <c r="C11" s="10" t="s">
        <v>95</v>
      </c>
    </row>
    <row r="12" spans="1:3" ht="30">
      <c r="A12" s="2" t="s">
        <v>1444</v>
      </c>
      <c r="B12" s="7">
        <v>0</v>
      </c>
      <c r="C12" s="4"/>
    </row>
    <row r="13" spans="1:3" ht="30">
      <c r="A13" s="2" t="s">
        <v>1445</v>
      </c>
      <c r="B13" s="7">
        <v>33</v>
      </c>
      <c r="C13" s="4"/>
    </row>
    <row r="14" spans="1:3" ht="30">
      <c r="A14" s="2" t="s">
        <v>1446</v>
      </c>
      <c r="B14" s="7">
        <v>32</v>
      </c>
      <c r="C14" s="4"/>
    </row>
    <row r="15" spans="1:3" ht="30">
      <c r="A15" s="2" t="s">
        <v>1447</v>
      </c>
      <c r="B15" s="4" t="s">
        <v>1448</v>
      </c>
      <c r="C15" s="4"/>
    </row>
    <row r="16" spans="1:3" ht="17.25">
      <c r="A16" s="2" t="s">
        <v>1449</v>
      </c>
      <c r="B16" s="7">
        <v>0</v>
      </c>
      <c r="C16" s="10" t="s">
        <v>1317</v>
      </c>
    </row>
    <row r="17" spans="1:3">
      <c r="A17" s="2" t="s">
        <v>1450</v>
      </c>
      <c r="B17" s="6">
        <v>10527</v>
      </c>
      <c r="C17" s="4"/>
    </row>
    <row r="18" spans="1:3" ht="30">
      <c r="A18" s="2" t="s">
        <v>1451</v>
      </c>
      <c r="B18" s="7">
        <v>39</v>
      </c>
      <c r="C18" s="4"/>
    </row>
    <row r="19" spans="1:3" ht="30">
      <c r="A19" s="2" t="s">
        <v>1452</v>
      </c>
      <c r="B19" s="4" t="s">
        <v>1453</v>
      </c>
      <c r="C19" s="4"/>
    </row>
    <row r="20" spans="1:3" ht="17.25">
      <c r="A20" s="2" t="s">
        <v>1454</v>
      </c>
      <c r="B20" s="7">
        <v>0</v>
      </c>
      <c r="C20" s="10" t="s">
        <v>1317</v>
      </c>
    </row>
    <row r="21" spans="1:3">
      <c r="A21" s="11"/>
      <c r="B21" s="11"/>
      <c r="C21" s="11"/>
    </row>
    <row r="22" spans="1:3" ht="105" customHeight="1">
      <c r="A22" s="2" t="s">
        <v>95</v>
      </c>
      <c r="B22" s="12" t="s">
        <v>543</v>
      </c>
      <c r="C22" s="12"/>
    </row>
    <row r="23" spans="1:3" ht="105" customHeight="1">
      <c r="A23" s="2" t="s">
        <v>1317</v>
      </c>
      <c r="B23" s="12" t="s">
        <v>542</v>
      </c>
      <c r="C23" s="12"/>
    </row>
  </sheetData>
  <mergeCells count="5">
    <mergeCell ref="B1:C1"/>
    <mergeCell ref="B2:C2"/>
    <mergeCell ref="A21:C21"/>
    <mergeCell ref="B22:C22"/>
    <mergeCell ref="B23:C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5</v>
      </c>
      <c r="B1" s="8" t="s">
        <v>1</v>
      </c>
      <c r="C1" s="8"/>
      <c r="D1" s="8"/>
    </row>
    <row r="2" spans="1:4">
      <c r="A2" s="1" t="s">
        <v>55</v>
      </c>
      <c r="B2" s="1" t="s">
        <v>2</v>
      </c>
      <c r="C2" s="1" t="s">
        <v>30</v>
      </c>
      <c r="D2" s="1" t="s">
        <v>31</v>
      </c>
    </row>
    <row r="3" spans="1:4">
      <c r="A3" s="3" t="s">
        <v>518</v>
      </c>
      <c r="B3" s="4"/>
      <c r="C3" s="4"/>
      <c r="D3" s="4"/>
    </row>
    <row r="4" spans="1:4">
      <c r="A4" s="2" t="s">
        <v>160</v>
      </c>
      <c r="B4" s="7">
        <v>0</v>
      </c>
      <c r="C4" s="7">
        <v>7</v>
      </c>
      <c r="D4" s="7">
        <v>71</v>
      </c>
    </row>
    <row r="5" spans="1:4" ht="30">
      <c r="A5" s="2" t="s">
        <v>547</v>
      </c>
      <c r="B5" s="4">
        <v>0</v>
      </c>
      <c r="C5" s="4">
        <v>2</v>
      </c>
      <c r="D5" s="4">
        <v>38</v>
      </c>
    </row>
    <row r="6" spans="1:4" ht="30">
      <c r="A6" s="2" t="s">
        <v>548</v>
      </c>
      <c r="B6" s="4">
        <v>0</v>
      </c>
      <c r="C6" s="4">
        <v>0</v>
      </c>
      <c r="D6" s="4">
        <v>15</v>
      </c>
    </row>
    <row r="7" spans="1:4" ht="30">
      <c r="A7" s="2" t="s">
        <v>135</v>
      </c>
      <c r="B7" s="7">
        <v>0</v>
      </c>
      <c r="C7" s="7">
        <v>0</v>
      </c>
      <c r="D7" s="7">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1" bestFit="1" customWidth="1"/>
    <col min="3" max="3" width="22" bestFit="1" customWidth="1"/>
    <col min="4" max="4" width="23" bestFit="1" customWidth="1"/>
  </cols>
  <sheetData>
    <row r="1" spans="1:4" ht="15" customHeight="1">
      <c r="A1" s="8" t="s">
        <v>1456</v>
      </c>
      <c r="B1" s="8" t="s">
        <v>1</v>
      </c>
      <c r="C1" s="8"/>
      <c r="D1" s="8"/>
    </row>
    <row r="2" spans="1:4">
      <c r="A2" s="8"/>
      <c r="B2" s="1" t="s">
        <v>2</v>
      </c>
      <c r="C2" s="1" t="s">
        <v>30</v>
      </c>
      <c r="D2" s="1" t="s">
        <v>31</v>
      </c>
    </row>
    <row r="3" spans="1:4" ht="45">
      <c r="A3" s="3" t="s">
        <v>1390</v>
      </c>
      <c r="B3" s="4"/>
      <c r="C3" s="4"/>
      <c r="D3" s="4"/>
    </row>
    <row r="4" spans="1:4" ht="30">
      <c r="A4" s="2" t="s">
        <v>552</v>
      </c>
      <c r="B4" s="4" t="s">
        <v>1457</v>
      </c>
      <c r="C4" s="4" t="s">
        <v>1458</v>
      </c>
      <c r="D4" s="4" t="s">
        <v>1459</v>
      </c>
    </row>
    <row r="5" spans="1:4">
      <c r="A5" s="2" t="s">
        <v>556</v>
      </c>
      <c r="B5" s="219">
        <v>0.6</v>
      </c>
      <c r="C5" s="219">
        <v>0.62</v>
      </c>
      <c r="D5" s="219">
        <v>0.45300000000000001</v>
      </c>
    </row>
    <row r="6" spans="1:4" ht="30">
      <c r="A6" s="2" t="s">
        <v>557</v>
      </c>
      <c r="B6" s="219">
        <v>1.6E-2</v>
      </c>
      <c r="C6" s="219">
        <v>6.4000000000000003E-3</v>
      </c>
      <c r="D6" s="219">
        <v>8.6999999999999994E-3</v>
      </c>
    </row>
    <row r="7" spans="1:4" ht="30">
      <c r="A7" s="2" t="s">
        <v>558</v>
      </c>
      <c r="B7" s="219">
        <v>0</v>
      </c>
      <c r="C7" s="219">
        <v>0</v>
      </c>
      <c r="D7" s="219">
        <v>1.4E-2</v>
      </c>
    </row>
    <row r="8" spans="1:4">
      <c r="A8" s="2" t="s">
        <v>1170</v>
      </c>
      <c r="B8" s="4"/>
      <c r="C8" s="4"/>
      <c r="D8" s="4"/>
    </row>
    <row r="9" spans="1:4" ht="45">
      <c r="A9" s="3" t="s">
        <v>1390</v>
      </c>
      <c r="B9" s="4"/>
      <c r="C9" s="4"/>
      <c r="D9" s="4"/>
    </row>
    <row r="10" spans="1:4" ht="30">
      <c r="A10" s="2" t="s">
        <v>558</v>
      </c>
      <c r="B10" s="219">
        <v>0</v>
      </c>
      <c r="C10" s="219">
        <v>0</v>
      </c>
      <c r="D10" s="219">
        <v>0.02</v>
      </c>
    </row>
    <row r="11" spans="1:4">
      <c r="A11" s="2" t="s">
        <v>1173</v>
      </c>
      <c r="B11" s="4"/>
      <c r="C11" s="4"/>
      <c r="D11" s="4"/>
    </row>
    <row r="12" spans="1:4" ht="45">
      <c r="A12" s="3" t="s">
        <v>1390</v>
      </c>
      <c r="B12" s="4"/>
      <c r="C12" s="4"/>
      <c r="D12" s="4"/>
    </row>
    <row r="13" spans="1:4" ht="30">
      <c r="A13" s="2" t="s">
        <v>558</v>
      </c>
      <c r="B13" s="219">
        <v>0</v>
      </c>
      <c r="C13" s="219">
        <v>0</v>
      </c>
      <c r="D13" s="219">
        <v>2.10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460</v>
      </c>
      <c r="B1" s="1" t="s">
        <v>1</v>
      </c>
    </row>
    <row r="2" spans="1:2" ht="30">
      <c r="A2" s="1" t="s">
        <v>1461</v>
      </c>
      <c r="B2" s="1" t="s">
        <v>2</v>
      </c>
    </row>
    <row r="3" spans="1:2">
      <c r="A3" s="2" t="s">
        <v>1462</v>
      </c>
      <c r="B3" s="4"/>
    </row>
    <row r="4" spans="1:2" ht="75">
      <c r="A4" s="3" t="s">
        <v>1463</v>
      </c>
      <c r="B4" s="4"/>
    </row>
    <row r="5" spans="1:2" ht="30">
      <c r="A5" s="2" t="s">
        <v>1464</v>
      </c>
      <c r="B5" s="6">
        <v>1357</v>
      </c>
    </row>
    <row r="6" spans="1:2">
      <c r="A6" s="2" t="s">
        <v>1465</v>
      </c>
      <c r="B6" s="6">
        <v>6289</v>
      </c>
    </row>
    <row r="7" spans="1:2">
      <c r="A7" s="2" t="s">
        <v>1466</v>
      </c>
      <c r="B7" s="4">
        <v>-460</v>
      </c>
    </row>
    <row r="8" spans="1:2">
      <c r="A8" s="2" t="s">
        <v>1467</v>
      </c>
      <c r="B8" s="4">
        <v>-417</v>
      </c>
    </row>
    <row r="9" spans="1:2" ht="30">
      <c r="A9" s="2" t="s">
        <v>1468</v>
      </c>
      <c r="B9" s="6">
        <v>6769</v>
      </c>
    </row>
    <row r="10" spans="1:2" ht="90">
      <c r="A10" s="3" t="s">
        <v>1469</v>
      </c>
      <c r="B10" s="4"/>
    </row>
    <row r="11" spans="1:2" ht="30">
      <c r="A11" s="2" t="s">
        <v>1470</v>
      </c>
      <c r="B11" s="7">
        <v>23</v>
      </c>
    </row>
    <row r="12" spans="1:2" ht="30">
      <c r="A12" s="2" t="s">
        <v>1471</v>
      </c>
      <c r="B12" s="7">
        <v>8</v>
      </c>
    </row>
    <row r="13" spans="1:2" ht="30">
      <c r="A13" s="2" t="s">
        <v>1472</v>
      </c>
      <c r="B13" s="7">
        <v>18</v>
      </c>
    </row>
    <row r="14" spans="1:2" ht="30">
      <c r="A14" s="2" t="s">
        <v>1473</v>
      </c>
      <c r="B14" s="7">
        <v>12</v>
      </c>
    </row>
    <row r="15" spans="1:2" ht="30">
      <c r="A15" s="2" t="s">
        <v>1474</v>
      </c>
      <c r="B15" s="7">
        <v>10</v>
      </c>
    </row>
    <row r="16" spans="1:2" ht="30">
      <c r="A16" s="2" t="s">
        <v>1475</v>
      </c>
      <c r="B16" s="4"/>
    </row>
    <row r="17" spans="1:2" ht="75">
      <c r="A17" s="3" t="s">
        <v>1463</v>
      </c>
      <c r="B17" s="4"/>
    </row>
    <row r="18" spans="1:2" ht="30">
      <c r="A18" s="2" t="s">
        <v>1464</v>
      </c>
      <c r="B18" s="4">
        <v>73</v>
      </c>
    </row>
    <row r="19" spans="1:2">
      <c r="A19" s="2" t="s">
        <v>1465</v>
      </c>
      <c r="B19" s="4">
        <v>497</v>
      </c>
    </row>
    <row r="20" spans="1:2">
      <c r="A20" s="2" t="s">
        <v>1466</v>
      </c>
      <c r="B20" s="4">
        <v>-37</v>
      </c>
    </row>
    <row r="21" spans="1:2">
      <c r="A21" s="2" t="s">
        <v>1467</v>
      </c>
      <c r="B21" s="4">
        <v>0</v>
      </c>
    </row>
    <row r="22" spans="1:2" ht="30">
      <c r="A22" s="2" t="s">
        <v>1468</v>
      </c>
      <c r="B22" s="4">
        <v>533</v>
      </c>
    </row>
    <row r="23" spans="1:2" ht="90">
      <c r="A23" s="3" t="s">
        <v>1469</v>
      </c>
      <c r="B23" s="4"/>
    </row>
    <row r="24" spans="1:2" ht="30">
      <c r="A24" s="2" t="s">
        <v>1470</v>
      </c>
      <c r="B24" s="7">
        <v>7</v>
      </c>
    </row>
    <row r="25" spans="1:2" ht="30">
      <c r="A25" s="2" t="s">
        <v>1471</v>
      </c>
      <c r="B25" s="7">
        <v>6</v>
      </c>
    </row>
    <row r="26" spans="1:2" ht="30">
      <c r="A26" s="2" t="s">
        <v>1472</v>
      </c>
      <c r="B26" s="7">
        <v>7</v>
      </c>
    </row>
    <row r="27" spans="1:2" ht="30">
      <c r="A27" s="2" t="s">
        <v>1473</v>
      </c>
      <c r="B27" s="7">
        <v>0</v>
      </c>
    </row>
    <row r="28" spans="1:2" ht="30">
      <c r="A28" s="2" t="s">
        <v>1474</v>
      </c>
      <c r="B28" s="7">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476</v>
      </c>
      <c r="B1" s="8" t="s">
        <v>1</v>
      </c>
      <c r="C1" s="8"/>
      <c r="D1" s="8"/>
      <c r="E1" s="1" t="s">
        <v>1282</v>
      </c>
    </row>
    <row r="2" spans="1:5" ht="30">
      <c r="A2" s="1" t="s">
        <v>1477</v>
      </c>
      <c r="B2" s="1" t="s">
        <v>2</v>
      </c>
      <c r="C2" s="1" t="s">
        <v>30</v>
      </c>
      <c r="D2" s="1" t="s">
        <v>31</v>
      </c>
      <c r="E2" s="1" t="s">
        <v>1478</v>
      </c>
    </row>
    <row r="3" spans="1:5" ht="45">
      <c r="A3" s="3" t="s">
        <v>1390</v>
      </c>
      <c r="B3" s="4"/>
      <c r="C3" s="4"/>
      <c r="D3" s="4"/>
      <c r="E3" s="4"/>
    </row>
    <row r="4" spans="1:5" ht="30">
      <c r="A4" s="2" t="s">
        <v>1479</v>
      </c>
      <c r="B4" s="7">
        <v>4</v>
      </c>
      <c r="C4" s="7">
        <v>25</v>
      </c>
      <c r="D4" s="7">
        <v>26</v>
      </c>
      <c r="E4" s="4"/>
    </row>
    <row r="5" spans="1:5" ht="30">
      <c r="A5" s="2" t="s">
        <v>1480</v>
      </c>
      <c r="B5" s="4">
        <v>9</v>
      </c>
      <c r="C5" s="4">
        <v>42</v>
      </c>
      <c r="D5" s="4">
        <v>29</v>
      </c>
      <c r="E5" s="4"/>
    </row>
    <row r="6" spans="1:5">
      <c r="A6" s="2" t="s">
        <v>1481</v>
      </c>
      <c r="B6" s="4"/>
      <c r="C6" s="4"/>
      <c r="D6" s="4"/>
      <c r="E6" s="4"/>
    </row>
    <row r="7" spans="1:5" ht="45">
      <c r="A7" s="3" t="s">
        <v>1390</v>
      </c>
      <c r="B7" s="4"/>
      <c r="C7" s="4"/>
      <c r="D7" s="4"/>
      <c r="E7" s="4"/>
    </row>
    <row r="8" spans="1:5" ht="60">
      <c r="A8" s="2" t="s">
        <v>1482</v>
      </c>
      <c r="B8" s="4"/>
      <c r="C8" s="4"/>
      <c r="D8" s="4"/>
      <c r="E8" s="6">
        <v>2300</v>
      </c>
    </row>
    <row r="9" spans="1:5" ht="75">
      <c r="A9" s="2" t="s">
        <v>1483</v>
      </c>
      <c r="B9" s="4"/>
      <c r="C9" s="4"/>
      <c r="D9" s="4"/>
      <c r="E9" s="9">
        <v>16.72</v>
      </c>
    </row>
    <row r="10" spans="1:5" ht="75">
      <c r="A10" s="2" t="s">
        <v>1484</v>
      </c>
      <c r="B10" s="9">
        <v>7.27</v>
      </c>
      <c r="C10" s="4"/>
      <c r="D10" s="4"/>
      <c r="E10" s="4"/>
    </row>
    <row r="11" spans="1:5" ht="45">
      <c r="A11" s="2" t="s">
        <v>1485</v>
      </c>
      <c r="B11" s="4">
        <v>6</v>
      </c>
      <c r="C11" s="4"/>
      <c r="D11" s="4"/>
      <c r="E11" s="4"/>
    </row>
    <row r="12" spans="1:5">
      <c r="A12" s="2" t="s">
        <v>1430</v>
      </c>
      <c r="B12" s="4"/>
      <c r="C12" s="4"/>
      <c r="D12" s="4"/>
      <c r="E12" s="4"/>
    </row>
    <row r="13" spans="1:5" ht="45">
      <c r="A13" s="3" t="s">
        <v>1390</v>
      </c>
      <c r="B13" s="4"/>
      <c r="C13" s="4"/>
      <c r="D13" s="4"/>
      <c r="E13" s="4"/>
    </row>
    <row r="14" spans="1:5">
      <c r="A14" s="2" t="s">
        <v>1425</v>
      </c>
      <c r="B14" s="7">
        <v>46</v>
      </c>
      <c r="C14" s="4"/>
      <c r="D14" s="4"/>
      <c r="E14" s="4"/>
    </row>
    <row r="15" spans="1:5" ht="45">
      <c r="A15" s="2" t="s">
        <v>1426</v>
      </c>
      <c r="B15" s="4" t="s">
        <v>1427</v>
      </c>
      <c r="C15" s="4"/>
      <c r="D15" s="4"/>
      <c r="E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86</v>
      </c>
      <c r="B1" s="1" t="s">
        <v>1</v>
      </c>
    </row>
    <row r="2" spans="1:2">
      <c r="A2" s="8"/>
      <c r="B2" s="1" t="s">
        <v>2</v>
      </c>
    </row>
    <row r="3" spans="1:2">
      <c r="A3" s="3" t="s">
        <v>1487</v>
      </c>
      <c r="B3" s="4"/>
    </row>
    <row r="4" spans="1:2" ht="75">
      <c r="A4" s="2" t="s">
        <v>1488</v>
      </c>
      <c r="B4" s="4" t="s">
        <v>1489</v>
      </c>
    </row>
    <row r="5" spans="1:2">
      <c r="A5" s="2" t="s">
        <v>1170</v>
      </c>
      <c r="B5" s="4"/>
    </row>
    <row r="6" spans="1:2">
      <c r="A6" s="3" t="s">
        <v>1487</v>
      </c>
      <c r="B6" s="4"/>
    </row>
    <row r="7" spans="1:2" ht="30">
      <c r="A7" s="2" t="s">
        <v>1490</v>
      </c>
      <c r="B7" s="4" t="s">
        <v>1155</v>
      </c>
    </row>
    <row r="8" spans="1:2">
      <c r="A8" s="2" t="s">
        <v>1173</v>
      </c>
      <c r="B8" s="4"/>
    </row>
    <row r="9" spans="1:2">
      <c r="A9" s="3" t="s">
        <v>1487</v>
      </c>
      <c r="B9" s="4"/>
    </row>
    <row r="10" spans="1:2" ht="30">
      <c r="A10" s="2" t="s">
        <v>1490</v>
      </c>
      <c r="B10" s="4" t="s">
        <v>1157</v>
      </c>
    </row>
    <row r="11" spans="1:2" ht="45">
      <c r="A11" s="2" t="s">
        <v>1491</v>
      </c>
      <c r="B11" s="4"/>
    </row>
    <row r="12" spans="1:2">
      <c r="A12" s="3" t="s">
        <v>1487</v>
      </c>
      <c r="B12" s="4"/>
    </row>
    <row r="13" spans="1:2" ht="30">
      <c r="A13" s="2" t="s">
        <v>1490</v>
      </c>
      <c r="B13" s="4" t="s">
        <v>116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1.7109375" customWidth="1"/>
    <col min="3" max="3" width="5.5703125" customWidth="1"/>
    <col min="4" max="4" width="12.140625" customWidth="1"/>
    <col min="5" max="5" width="5.7109375" customWidth="1"/>
    <col min="6" max="6" width="12.140625" customWidth="1"/>
    <col min="7" max="7" width="5.7109375" customWidth="1"/>
  </cols>
  <sheetData>
    <row r="1" spans="1:7" ht="15" customHeight="1">
      <c r="A1" s="1" t="s">
        <v>1492</v>
      </c>
      <c r="B1" s="8" t="s">
        <v>1</v>
      </c>
      <c r="C1" s="8"/>
      <c r="D1" s="8"/>
      <c r="E1" s="8"/>
      <c r="F1" s="8"/>
      <c r="G1" s="8"/>
    </row>
    <row r="2" spans="1:7" ht="15" customHeight="1">
      <c r="A2" s="1" t="s">
        <v>55</v>
      </c>
      <c r="B2" s="8" t="s">
        <v>2</v>
      </c>
      <c r="C2" s="8"/>
      <c r="D2" s="8" t="s">
        <v>30</v>
      </c>
      <c r="E2" s="8"/>
      <c r="F2" s="8" t="s">
        <v>31</v>
      </c>
      <c r="G2" s="8"/>
    </row>
    <row r="3" spans="1:7" ht="30">
      <c r="A3" s="3" t="s">
        <v>1493</v>
      </c>
      <c r="B3" s="4"/>
      <c r="C3" s="4"/>
      <c r="D3" s="4"/>
      <c r="E3" s="4"/>
      <c r="F3" s="4"/>
      <c r="G3" s="4"/>
    </row>
    <row r="4" spans="1:7">
      <c r="A4" s="2" t="s">
        <v>584</v>
      </c>
      <c r="B4" s="7">
        <v>294</v>
      </c>
      <c r="C4" s="4"/>
      <c r="D4" s="7">
        <v>307</v>
      </c>
      <c r="E4" s="4"/>
      <c r="F4" s="7">
        <v>317</v>
      </c>
      <c r="G4" s="4"/>
    </row>
    <row r="5" spans="1:7" ht="17.25">
      <c r="A5" s="2" t="s">
        <v>1494</v>
      </c>
      <c r="B5" s="4">
        <v>-13</v>
      </c>
      <c r="C5" s="10" t="s">
        <v>95</v>
      </c>
      <c r="D5" s="4">
        <v>-16</v>
      </c>
      <c r="E5" s="10" t="s">
        <v>95</v>
      </c>
      <c r="F5" s="4">
        <v>-16</v>
      </c>
      <c r="G5" s="10" t="s">
        <v>95</v>
      </c>
    </row>
    <row r="6" spans="1:7">
      <c r="A6" s="2" t="s">
        <v>586</v>
      </c>
      <c r="B6" s="4">
        <v>281</v>
      </c>
      <c r="C6" s="4"/>
      <c r="D6" s="4">
        <v>291</v>
      </c>
      <c r="E6" s="4"/>
      <c r="F6" s="4">
        <v>301</v>
      </c>
      <c r="G6" s="4"/>
    </row>
    <row r="7" spans="1:7" ht="30">
      <c r="A7" s="2" t="s">
        <v>1495</v>
      </c>
      <c r="B7" s="4"/>
      <c r="C7" s="4"/>
      <c r="D7" s="4"/>
      <c r="E7" s="4"/>
      <c r="F7" s="4"/>
      <c r="G7" s="4"/>
    </row>
    <row r="8" spans="1:7" ht="30">
      <c r="A8" s="3" t="s">
        <v>1493</v>
      </c>
      <c r="B8" s="4"/>
      <c r="C8" s="4"/>
      <c r="D8" s="4"/>
      <c r="E8" s="4"/>
      <c r="F8" s="4"/>
      <c r="G8" s="4"/>
    </row>
    <row r="9" spans="1:7">
      <c r="A9" s="2" t="s">
        <v>1496</v>
      </c>
      <c r="B9" s="4">
        <v>233</v>
      </c>
      <c r="C9" s="4"/>
      <c r="D9" s="4">
        <v>237</v>
      </c>
      <c r="E9" s="4"/>
      <c r="F9" s="4">
        <v>240</v>
      </c>
      <c r="G9" s="4"/>
    </row>
    <row r="10" spans="1:7" ht="30">
      <c r="A10" s="2" t="s">
        <v>1497</v>
      </c>
      <c r="B10" s="4"/>
      <c r="C10" s="4"/>
      <c r="D10" s="4"/>
      <c r="E10" s="4"/>
      <c r="F10" s="4"/>
      <c r="G10" s="4"/>
    </row>
    <row r="11" spans="1:7" ht="30">
      <c r="A11" s="3" t="s">
        <v>1493</v>
      </c>
      <c r="B11" s="4"/>
      <c r="C11" s="4"/>
      <c r="D11" s="4"/>
      <c r="E11" s="4"/>
      <c r="F11" s="4"/>
      <c r="G11" s="4"/>
    </row>
    <row r="12" spans="1:7" ht="30">
      <c r="A12" s="2" t="s">
        <v>582</v>
      </c>
      <c r="B12" s="4">
        <v>8</v>
      </c>
      <c r="C12" s="4"/>
      <c r="D12" s="4">
        <v>5</v>
      </c>
      <c r="E12" s="4"/>
      <c r="F12" s="4">
        <v>10</v>
      </c>
      <c r="G12" s="4"/>
    </row>
    <row r="13" spans="1:7" ht="30">
      <c r="A13" s="2" t="s">
        <v>1498</v>
      </c>
      <c r="B13" s="4"/>
      <c r="C13" s="4"/>
      <c r="D13" s="4"/>
      <c r="E13" s="4"/>
      <c r="F13" s="4"/>
      <c r="G13" s="4"/>
    </row>
    <row r="14" spans="1:7" ht="30">
      <c r="A14" s="3" t="s">
        <v>1493</v>
      </c>
      <c r="B14" s="4"/>
      <c r="C14" s="4"/>
      <c r="D14" s="4"/>
      <c r="E14" s="4"/>
      <c r="F14" s="4"/>
      <c r="G14" s="4"/>
    </row>
    <row r="15" spans="1:7">
      <c r="A15" s="2" t="s">
        <v>1496</v>
      </c>
      <c r="B15" s="7">
        <v>53</v>
      </c>
      <c r="C15" s="4"/>
      <c r="D15" s="7">
        <v>65</v>
      </c>
      <c r="E15" s="4"/>
      <c r="F15" s="7">
        <v>67</v>
      </c>
      <c r="G15" s="4"/>
    </row>
    <row r="16" spans="1:7">
      <c r="A16" s="11"/>
      <c r="B16" s="11"/>
      <c r="C16" s="11"/>
      <c r="D16" s="11"/>
      <c r="E16" s="11"/>
      <c r="F16" s="11"/>
      <c r="G16" s="11"/>
    </row>
    <row r="17" spans="1:7" ht="15" customHeight="1">
      <c r="A17" s="2" t="s">
        <v>95</v>
      </c>
      <c r="B17" s="12" t="s">
        <v>58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30">
      <c r="A1" s="1" t="s">
        <v>1499</v>
      </c>
      <c r="B1" s="8" t="s">
        <v>2</v>
      </c>
    </row>
    <row r="2" spans="1:2">
      <c r="A2" s="1" t="s">
        <v>55</v>
      </c>
      <c r="B2" s="8"/>
    </row>
    <row r="3" spans="1:2">
      <c r="A3" s="3" t="s">
        <v>578</v>
      </c>
      <c r="B3" s="4"/>
    </row>
    <row r="4" spans="1:2">
      <c r="A4" s="2" t="s">
        <v>1500</v>
      </c>
      <c r="B4" s="7">
        <v>237</v>
      </c>
    </row>
    <row r="5" spans="1:2">
      <c r="A5" s="2" t="s">
        <v>1501</v>
      </c>
      <c r="B5" s="4">
        <v>216</v>
      </c>
    </row>
    <row r="6" spans="1:2">
      <c r="A6" s="2" t="s">
        <v>1502</v>
      </c>
      <c r="B6" s="4">
        <v>185</v>
      </c>
    </row>
    <row r="7" spans="1:2">
      <c r="A7" s="2" t="s">
        <v>1503</v>
      </c>
      <c r="B7" s="4">
        <v>153</v>
      </c>
    </row>
    <row r="8" spans="1:2">
      <c r="A8" s="2" t="s">
        <v>1504</v>
      </c>
      <c r="B8" s="4">
        <v>132</v>
      </c>
    </row>
    <row r="9" spans="1:2">
      <c r="A9" s="2" t="s">
        <v>1505</v>
      </c>
      <c r="B9" s="6">
        <v>1896</v>
      </c>
    </row>
    <row r="10" spans="1:2">
      <c r="A10" s="2" t="s">
        <v>1506</v>
      </c>
      <c r="B10" s="4">
        <v>-39</v>
      </c>
    </row>
    <row r="11" spans="1:2" ht="30">
      <c r="A11" s="2" t="s">
        <v>1507</v>
      </c>
      <c r="B11" s="6">
        <v>2780</v>
      </c>
    </row>
    <row r="12" spans="1:2">
      <c r="A12" s="2" t="s">
        <v>1508</v>
      </c>
      <c r="B12" s="4">
        <v>33</v>
      </c>
    </row>
    <row r="13" spans="1:2">
      <c r="A13" s="2" t="s">
        <v>1509</v>
      </c>
      <c r="B13" s="4">
        <v>27</v>
      </c>
    </row>
    <row r="14" spans="1:2">
      <c r="A14" s="2" t="s">
        <v>1510</v>
      </c>
      <c r="B14" s="4">
        <v>10</v>
      </c>
    </row>
    <row r="15" spans="1:2">
      <c r="A15" s="2" t="s">
        <v>1511</v>
      </c>
      <c r="B15" s="4">
        <v>0</v>
      </c>
    </row>
    <row r="16" spans="1:2">
      <c r="A16" s="2" t="s">
        <v>1512</v>
      </c>
      <c r="B16" s="4">
        <v>0</v>
      </c>
    </row>
    <row r="17" spans="1:2">
      <c r="A17" s="2" t="s">
        <v>1513</v>
      </c>
      <c r="B17" s="4">
        <v>0</v>
      </c>
    </row>
    <row r="18" spans="1:2" ht="30">
      <c r="A18" s="2" t="s">
        <v>1514</v>
      </c>
      <c r="B18" s="4">
        <v>70</v>
      </c>
    </row>
    <row r="19" spans="1:2">
      <c r="A19" s="2" t="s">
        <v>594</v>
      </c>
      <c r="B19" s="4">
        <v>-4</v>
      </c>
    </row>
    <row r="20" spans="1:2" ht="30">
      <c r="A20" s="2" t="s">
        <v>595</v>
      </c>
      <c r="B20" s="7">
        <v>6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8" customWidth="1"/>
    <col min="3" max="3" width="23.140625" customWidth="1"/>
    <col min="4" max="4" width="36.5703125" customWidth="1"/>
    <col min="5" max="5" width="23.140625" customWidth="1"/>
    <col min="6" max="6" width="17.7109375" customWidth="1"/>
  </cols>
  <sheetData>
    <row r="1" spans="1:6" ht="15" customHeight="1">
      <c r="A1" s="8" t="s">
        <v>167</v>
      </c>
      <c r="B1" s="8" t="s">
        <v>1</v>
      </c>
      <c r="C1" s="8"/>
      <c r="D1" s="8"/>
      <c r="E1" s="8"/>
      <c r="F1" s="8"/>
    </row>
    <row r="2" spans="1:6" ht="15" customHeight="1">
      <c r="A2" s="8"/>
      <c r="B2" s="8" t="s">
        <v>2</v>
      </c>
      <c r="C2" s="8"/>
      <c r="D2" s="8"/>
      <c r="E2" s="8"/>
      <c r="F2" s="8"/>
    </row>
    <row r="3" spans="1:6" ht="30">
      <c r="A3" s="3" t="s">
        <v>168</v>
      </c>
      <c r="B3" s="11"/>
      <c r="C3" s="11"/>
      <c r="D3" s="11"/>
      <c r="E3" s="11"/>
      <c r="F3" s="11"/>
    </row>
    <row r="4" spans="1:6">
      <c r="A4" s="12" t="s">
        <v>167</v>
      </c>
      <c r="B4" s="29" t="s">
        <v>169</v>
      </c>
      <c r="C4" s="29"/>
      <c r="D4" s="29"/>
      <c r="E4" s="29"/>
      <c r="F4" s="29"/>
    </row>
    <row r="5" spans="1:6">
      <c r="A5" s="12"/>
      <c r="B5" s="30"/>
      <c r="C5" s="30"/>
      <c r="D5" s="30"/>
      <c r="E5" s="30"/>
      <c r="F5" s="30"/>
    </row>
    <row r="6" spans="1:6">
      <c r="A6" s="12"/>
      <c r="B6" s="31" t="s">
        <v>170</v>
      </c>
      <c r="C6" s="31"/>
      <c r="D6" s="31"/>
      <c r="E6" s="31"/>
      <c r="F6" s="31"/>
    </row>
    <row r="7" spans="1:6" ht="51" customHeight="1">
      <c r="A7" s="12"/>
      <c r="B7" s="30" t="s">
        <v>171</v>
      </c>
      <c r="C7" s="30"/>
      <c r="D7" s="30"/>
      <c r="E7" s="30"/>
      <c r="F7" s="30"/>
    </row>
    <row r="8" spans="1:6">
      <c r="A8" s="12"/>
      <c r="B8" s="11"/>
      <c r="C8" s="11"/>
      <c r="D8" s="11"/>
      <c r="E8" s="11"/>
      <c r="F8" s="11"/>
    </row>
    <row r="9" spans="1:6">
      <c r="A9" s="12"/>
      <c r="B9" s="31" t="s">
        <v>167</v>
      </c>
      <c r="C9" s="31"/>
      <c r="D9" s="31"/>
      <c r="E9" s="31"/>
      <c r="F9" s="31"/>
    </row>
    <row r="10" spans="1:6" ht="25.5" customHeight="1">
      <c r="A10" s="12"/>
      <c r="B10" s="30" t="s">
        <v>172</v>
      </c>
      <c r="C10" s="30"/>
      <c r="D10" s="30"/>
      <c r="E10" s="30"/>
      <c r="F10" s="30"/>
    </row>
    <row r="11" spans="1:6">
      <c r="A11" s="12"/>
      <c r="B11" s="30"/>
      <c r="C11" s="30"/>
      <c r="D11" s="30"/>
      <c r="E11" s="30"/>
      <c r="F11" s="30"/>
    </row>
    <row r="12" spans="1:6" ht="38.25" customHeight="1">
      <c r="A12" s="12"/>
      <c r="B12" s="30" t="s">
        <v>173</v>
      </c>
      <c r="C12" s="30"/>
      <c r="D12" s="30"/>
      <c r="E12" s="30"/>
      <c r="F12" s="30"/>
    </row>
    <row r="13" spans="1:6">
      <c r="A13" s="12"/>
      <c r="B13" s="30"/>
      <c r="C13" s="30"/>
      <c r="D13" s="30"/>
      <c r="E13" s="30"/>
      <c r="F13" s="30"/>
    </row>
    <row r="14" spans="1:6" ht="25.5" customHeight="1">
      <c r="A14" s="12"/>
      <c r="B14" s="30" t="s">
        <v>174</v>
      </c>
      <c r="C14" s="30"/>
      <c r="D14" s="30"/>
      <c r="E14" s="30"/>
      <c r="F14" s="30"/>
    </row>
    <row r="15" spans="1:6">
      <c r="A15" s="12"/>
      <c r="B15" s="30"/>
      <c r="C15" s="30"/>
      <c r="D15" s="30"/>
      <c r="E15" s="30"/>
      <c r="F15" s="30"/>
    </row>
    <row r="16" spans="1:6">
      <c r="A16" s="12"/>
      <c r="B16" s="31" t="s">
        <v>175</v>
      </c>
      <c r="C16" s="31"/>
      <c r="D16" s="31"/>
      <c r="E16" s="31"/>
      <c r="F16" s="31"/>
    </row>
    <row r="17" spans="1:6" ht="25.5" customHeight="1">
      <c r="A17" s="12"/>
      <c r="B17" s="30" t="s">
        <v>176</v>
      </c>
      <c r="C17" s="30"/>
      <c r="D17" s="30"/>
      <c r="E17" s="30"/>
      <c r="F17" s="30"/>
    </row>
    <row r="18" spans="1:6">
      <c r="A18" s="12"/>
      <c r="B18" s="28"/>
      <c r="C18" s="28"/>
      <c r="D18" s="28"/>
      <c r="E18" s="28"/>
      <c r="F18" s="28"/>
    </row>
    <row r="19" spans="1:6">
      <c r="A19" s="12"/>
      <c r="B19" s="14"/>
      <c r="C19" s="14"/>
      <c r="D19" s="14"/>
      <c r="E19" s="14"/>
      <c r="F19" s="14"/>
    </row>
    <row r="20" spans="1:6">
      <c r="A20" s="12"/>
      <c r="B20" s="17"/>
      <c r="C20" s="18"/>
      <c r="D20" s="18"/>
      <c r="E20" s="18"/>
      <c r="F20" s="18"/>
    </row>
    <row r="21" spans="1:6" ht="15.75" thickBot="1">
      <c r="A21" s="12"/>
      <c r="B21" s="19" t="s">
        <v>175</v>
      </c>
      <c r="C21" s="20"/>
      <c r="D21" s="19" t="s">
        <v>177</v>
      </c>
      <c r="E21" s="20"/>
      <c r="F21" s="19" t="s">
        <v>178</v>
      </c>
    </row>
    <row r="22" spans="1:6">
      <c r="A22" s="12"/>
      <c r="B22" s="21">
        <v>2014</v>
      </c>
      <c r="C22" s="22"/>
      <c r="D22" s="23" t="s">
        <v>179</v>
      </c>
      <c r="E22" s="22"/>
      <c r="F22" s="23">
        <v>52</v>
      </c>
    </row>
    <row r="23" spans="1:6">
      <c r="A23" s="12"/>
      <c r="B23" s="24">
        <v>2013</v>
      </c>
      <c r="C23" s="20"/>
      <c r="D23" s="25" t="s">
        <v>180</v>
      </c>
      <c r="E23" s="20"/>
      <c r="F23" s="25">
        <v>52</v>
      </c>
    </row>
    <row r="24" spans="1:6">
      <c r="A24" s="12"/>
      <c r="B24" s="26">
        <v>2012</v>
      </c>
      <c r="C24" s="22"/>
      <c r="D24" s="27" t="s">
        <v>181</v>
      </c>
      <c r="E24" s="22"/>
      <c r="F24" s="27">
        <v>53</v>
      </c>
    </row>
    <row r="25" spans="1:6">
      <c r="A25" s="12"/>
      <c r="B25" s="30" t="s">
        <v>182</v>
      </c>
      <c r="C25" s="30"/>
      <c r="D25" s="30"/>
      <c r="E25" s="30"/>
      <c r="F25" s="30"/>
    </row>
    <row r="26" spans="1:6">
      <c r="A26" s="12"/>
      <c r="B26" s="31" t="s">
        <v>183</v>
      </c>
      <c r="C26" s="31"/>
      <c r="D26" s="31"/>
      <c r="E26" s="31"/>
      <c r="F26" s="31"/>
    </row>
    <row r="27" spans="1:6" ht="102" customHeight="1">
      <c r="A27" s="12"/>
      <c r="B27" s="30" t="s">
        <v>184</v>
      </c>
      <c r="C27" s="30"/>
      <c r="D27" s="30"/>
      <c r="E27" s="30"/>
      <c r="F27" s="30"/>
    </row>
    <row r="28" spans="1:6">
      <c r="A28" s="12"/>
      <c r="B28" s="30"/>
      <c r="C28" s="30"/>
      <c r="D28" s="30"/>
      <c r="E28" s="30"/>
      <c r="F28" s="30"/>
    </row>
    <row r="29" spans="1:6">
      <c r="A29" s="12"/>
      <c r="B29" s="31" t="s">
        <v>185</v>
      </c>
      <c r="C29" s="31"/>
      <c r="D29" s="31"/>
      <c r="E29" s="31"/>
      <c r="F29" s="31"/>
    </row>
    <row r="30" spans="1:6" ht="25.5" customHeight="1">
      <c r="A30" s="12"/>
      <c r="B30" s="30" t="s">
        <v>186</v>
      </c>
      <c r="C30" s="30"/>
      <c r="D30" s="30"/>
      <c r="E30" s="30"/>
      <c r="F30" s="30"/>
    </row>
  </sheetData>
  <mergeCells count="26">
    <mergeCell ref="B27:F27"/>
    <mergeCell ref="B28:F28"/>
    <mergeCell ref="B29:F29"/>
    <mergeCell ref="B30:F30"/>
    <mergeCell ref="B14:F14"/>
    <mergeCell ref="B15:F15"/>
    <mergeCell ref="B16:F16"/>
    <mergeCell ref="B17:F17"/>
    <mergeCell ref="B25:F25"/>
    <mergeCell ref="B26:F26"/>
    <mergeCell ref="B8:F8"/>
    <mergeCell ref="B9:F9"/>
    <mergeCell ref="B10:F10"/>
    <mergeCell ref="B11:F11"/>
    <mergeCell ref="B12:F12"/>
    <mergeCell ref="B13:F13"/>
    <mergeCell ref="B18:F18"/>
    <mergeCell ref="A1:A2"/>
    <mergeCell ref="B1:F1"/>
    <mergeCell ref="B2:F2"/>
    <mergeCell ref="B3:F3"/>
    <mergeCell ref="A4:A30"/>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5" width="12.7109375" bestFit="1" customWidth="1"/>
    <col min="6" max="9" width="15.42578125" bestFit="1" customWidth="1"/>
  </cols>
  <sheetData>
    <row r="1" spans="1:9" ht="15" customHeight="1">
      <c r="A1" s="8" t="s">
        <v>1515</v>
      </c>
      <c r="B1" s="1" t="s">
        <v>1194</v>
      </c>
      <c r="C1" s="8" t="s">
        <v>1</v>
      </c>
      <c r="D1" s="8"/>
      <c r="E1" s="8"/>
      <c r="F1" s="1" t="s">
        <v>1282</v>
      </c>
      <c r="G1" s="1" t="s">
        <v>1281</v>
      </c>
      <c r="H1" s="1" t="s">
        <v>1516</v>
      </c>
      <c r="I1" s="1" t="s">
        <v>1194</v>
      </c>
    </row>
    <row r="2" spans="1:9">
      <c r="A2" s="8"/>
      <c r="B2" s="8" t="s">
        <v>1517</v>
      </c>
      <c r="C2" s="8" t="s">
        <v>2</v>
      </c>
      <c r="D2" s="8" t="s">
        <v>30</v>
      </c>
      <c r="E2" s="8" t="s">
        <v>31</v>
      </c>
      <c r="F2" s="8" t="s">
        <v>1518</v>
      </c>
      <c r="G2" s="1" t="s">
        <v>1518</v>
      </c>
      <c r="H2" s="8" t="s">
        <v>31</v>
      </c>
      <c r="I2" s="1" t="s">
        <v>1520</v>
      </c>
    </row>
    <row r="3" spans="1:9">
      <c r="A3" s="8"/>
      <c r="B3" s="8"/>
      <c r="C3" s="8"/>
      <c r="D3" s="8"/>
      <c r="E3" s="8"/>
      <c r="F3" s="8"/>
      <c r="G3" s="1" t="s">
        <v>1519</v>
      </c>
      <c r="H3" s="8"/>
      <c r="I3" s="1" t="s">
        <v>1519</v>
      </c>
    </row>
    <row r="4" spans="1:9" ht="45">
      <c r="A4" s="3" t="s">
        <v>1088</v>
      </c>
      <c r="B4" s="4"/>
      <c r="C4" s="4"/>
      <c r="D4" s="4"/>
      <c r="E4" s="4"/>
      <c r="F4" s="4"/>
      <c r="G4" s="4"/>
      <c r="H4" s="4"/>
      <c r="I4" s="4"/>
    </row>
    <row r="5" spans="1:9">
      <c r="A5" s="2" t="s">
        <v>1521</v>
      </c>
      <c r="B5" s="7">
        <v>7000000</v>
      </c>
      <c r="C5" s="4"/>
      <c r="D5" s="4"/>
      <c r="E5" s="4"/>
      <c r="F5" s="4"/>
      <c r="G5" s="4"/>
      <c r="H5" s="4"/>
      <c r="I5" s="4"/>
    </row>
    <row r="6" spans="1:9">
      <c r="A6" s="2" t="s">
        <v>638</v>
      </c>
      <c r="B6" s="4"/>
      <c r="C6" s="219">
        <v>3.8699999999999998E-2</v>
      </c>
      <c r="D6" s="219">
        <v>4.8899999999999999E-2</v>
      </c>
      <c r="E6" s="219">
        <v>4.19E-2</v>
      </c>
      <c r="F6" s="219">
        <v>4.2500000000000003E-2</v>
      </c>
      <c r="G6" s="219">
        <v>4.2500000000000003E-2</v>
      </c>
      <c r="H6" s="219">
        <v>4.19E-2</v>
      </c>
      <c r="I6" s="4"/>
    </row>
    <row r="7" spans="1:9" ht="409.5">
      <c r="A7" s="2" t="s">
        <v>1522</v>
      </c>
      <c r="B7" s="4" t="s">
        <v>1523</v>
      </c>
      <c r="C7" s="4"/>
      <c r="D7" s="4"/>
      <c r="E7" s="4"/>
      <c r="F7" s="4"/>
      <c r="G7" s="4"/>
      <c r="H7" s="4"/>
      <c r="I7" s="4"/>
    </row>
    <row r="8" spans="1:9" ht="30">
      <c r="A8" s="2" t="s">
        <v>1524</v>
      </c>
      <c r="B8" s="4"/>
      <c r="C8" s="6">
        <v>5000</v>
      </c>
      <c r="D8" s="4"/>
      <c r="E8" s="4"/>
      <c r="F8" s="4"/>
      <c r="G8" s="4"/>
      <c r="H8" s="4"/>
      <c r="I8" s="4"/>
    </row>
    <row r="9" spans="1:9" ht="180">
      <c r="A9" s="2" t="s">
        <v>1525</v>
      </c>
      <c r="B9" s="4"/>
      <c r="C9" s="4" t="s">
        <v>1526</v>
      </c>
      <c r="D9" s="4"/>
      <c r="E9" s="4"/>
      <c r="F9" s="4"/>
      <c r="G9" s="4"/>
      <c r="H9" s="4"/>
      <c r="I9" s="4"/>
    </row>
    <row r="10" spans="1:9" ht="30">
      <c r="A10" s="3" t="s">
        <v>1527</v>
      </c>
      <c r="B10" s="4"/>
      <c r="C10" s="4"/>
      <c r="D10" s="4"/>
      <c r="E10" s="4"/>
      <c r="F10" s="4"/>
      <c r="G10" s="4"/>
      <c r="H10" s="4"/>
      <c r="I10" s="4"/>
    </row>
    <row r="11" spans="1:9" ht="30">
      <c r="A11" s="2" t="s">
        <v>630</v>
      </c>
      <c r="B11" s="4"/>
      <c r="C11" s="6">
        <v>6000000</v>
      </c>
      <c r="D11" s="6">
        <v>137000000</v>
      </c>
      <c r="E11" s="6">
        <v>353000000</v>
      </c>
      <c r="F11" s="4"/>
      <c r="G11" s="4"/>
      <c r="H11" s="4"/>
      <c r="I11" s="4"/>
    </row>
    <row r="12" spans="1:9">
      <c r="A12" s="2" t="s">
        <v>1528</v>
      </c>
      <c r="B12" s="4"/>
      <c r="C12" s="4"/>
      <c r="D12" s="4"/>
      <c r="E12" s="4"/>
      <c r="F12" s="4"/>
      <c r="G12" s="4"/>
      <c r="H12" s="4"/>
      <c r="I12" s="4"/>
    </row>
    <row r="13" spans="1:9" ht="45">
      <c r="A13" s="3" t="s">
        <v>1088</v>
      </c>
      <c r="B13" s="4"/>
      <c r="C13" s="4"/>
      <c r="D13" s="4"/>
      <c r="E13" s="4"/>
      <c r="F13" s="4"/>
      <c r="G13" s="4"/>
      <c r="H13" s="4"/>
      <c r="I13" s="4"/>
    </row>
    <row r="14" spans="1:9" ht="30">
      <c r="A14" s="2" t="s">
        <v>1529</v>
      </c>
      <c r="B14" s="4"/>
      <c r="C14" s="4"/>
      <c r="D14" s="4"/>
      <c r="E14" s="4"/>
      <c r="F14" s="6">
        <v>166000000</v>
      </c>
      <c r="G14" s="4"/>
      <c r="H14" s="4"/>
      <c r="I14" s="4"/>
    </row>
    <row r="15" spans="1:9" ht="30">
      <c r="A15" s="2" t="s">
        <v>1530</v>
      </c>
      <c r="B15" s="6">
        <v>80000000</v>
      </c>
      <c r="C15" s="4"/>
      <c r="D15" s="4"/>
      <c r="E15" s="4"/>
      <c r="F15" s="4"/>
      <c r="G15" s="4"/>
      <c r="H15" s="4"/>
      <c r="I15" s="4"/>
    </row>
    <row r="16" spans="1:9">
      <c r="A16" s="2" t="s">
        <v>661</v>
      </c>
      <c r="B16" s="4"/>
      <c r="C16" s="6">
        <v>5254000000</v>
      </c>
      <c r="D16" s="6">
        <v>4477000000</v>
      </c>
      <c r="E16" s="6">
        <v>5042000000</v>
      </c>
      <c r="F16" s="6">
        <v>5550000000</v>
      </c>
      <c r="G16" s="6">
        <v>5550000000</v>
      </c>
      <c r="H16" s="6">
        <v>5042000000</v>
      </c>
      <c r="I16" s="4"/>
    </row>
    <row r="17" spans="1:9" ht="30">
      <c r="A17" s="2" t="s">
        <v>1531</v>
      </c>
      <c r="B17" s="4"/>
      <c r="C17" s="4"/>
      <c r="D17" s="4"/>
      <c r="E17" s="4"/>
      <c r="F17" s="4"/>
      <c r="G17" s="6">
        <v>35000</v>
      </c>
      <c r="H17" s="4"/>
      <c r="I17" s="4"/>
    </row>
    <row r="18" spans="1:9" ht="30">
      <c r="A18" s="2" t="s">
        <v>1532</v>
      </c>
      <c r="B18" s="4"/>
      <c r="C18" s="4"/>
      <c r="D18" s="4"/>
      <c r="E18" s="4"/>
      <c r="F18" s="4"/>
      <c r="G18" s="4"/>
      <c r="H18" s="4"/>
      <c r="I18" s="6">
        <v>25000</v>
      </c>
    </row>
    <row r="19" spans="1:9">
      <c r="A19" s="2" t="s">
        <v>1533</v>
      </c>
      <c r="B19" s="4"/>
      <c r="C19" s="4"/>
      <c r="D19" s="4"/>
      <c r="E19" s="4"/>
      <c r="F19" s="4"/>
      <c r="G19" s="4"/>
      <c r="H19" s="6">
        <v>439000000</v>
      </c>
      <c r="I19" s="4"/>
    </row>
    <row r="20" spans="1:9" ht="30">
      <c r="A20" s="3" t="s">
        <v>1527</v>
      </c>
      <c r="B20" s="4"/>
      <c r="C20" s="4"/>
      <c r="D20" s="4"/>
      <c r="E20" s="4"/>
      <c r="F20" s="4"/>
      <c r="G20" s="4"/>
      <c r="H20" s="4"/>
      <c r="I20" s="4"/>
    </row>
    <row r="21" spans="1:9">
      <c r="A21" s="2" t="s">
        <v>620</v>
      </c>
      <c r="B21" s="4"/>
      <c r="C21" s="6">
        <v>61000000</v>
      </c>
      <c r="D21" s="6">
        <v>78000000</v>
      </c>
      <c r="E21" s="6">
        <v>87000000</v>
      </c>
      <c r="F21" s="4"/>
      <c r="G21" s="4"/>
      <c r="H21" s="4"/>
      <c r="I21" s="4"/>
    </row>
    <row r="22" spans="1:9">
      <c r="A22" s="2" t="s">
        <v>621</v>
      </c>
      <c r="B22" s="4"/>
      <c r="C22" s="6">
        <v>211000000</v>
      </c>
      <c r="D22" s="6">
        <v>204000000</v>
      </c>
      <c r="E22" s="6">
        <v>242000000</v>
      </c>
      <c r="F22" s="4"/>
      <c r="G22" s="4"/>
      <c r="H22" s="4"/>
      <c r="I22" s="4"/>
    </row>
    <row r="23" spans="1:9">
      <c r="A23" s="2" t="s">
        <v>622</v>
      </c>
      <c r="B23" s="4"/>
      <c r="C23" s="6">
        <v>-348000000</v>
      </c>
      <c r="D23" s="6">
        <v>-340000000</v>
      </c>
      <c r="E23" s="6">
        <v>-382000000</v>
      </c>
      <c r="F23" s="4"/>
      <c r="G23" s="4"/>
      <c r="H23" s="4"/>
      <c r="I23" s="4"/>
    </row>
    <row r="24" spans="1:9">
      <c r="A24" s="2" t="s">
        <v>626</v>
      </c>
      <c r="B24" s="4"/>
      <c r="C24" s="6">
        <v>52000000</v>
      </c>
      <c r="D24" s="6">
        <v>152000000</v>
      </c>
      <c r="E24" s="6">
        <v>220000000</v>
      </c>
      <c r="F24" s="4"/>
      <c r="G24" s="4"/>
      <c r="H24" s="4"/>
      <c r="I24" s="4"/>
    </row>
    <row r="25" spans="1:9" ht="30">
      <c r="A25" s="2" t="s">
        <v>627</v>
      </c>
      <c r="B25" s="4"/>
      <c r="C25" s="6">
        <v>7000000</v>
      </c>
      <c r="D25" s="6">
        <v>6000000</v>
      </c>
      <c r="E25" s="4">
        <v>0</v>
      </c>
      <c r="F25" s="4"/>
      <c r="G25" s="4"/>
      <c r="H25" s="4"/>
      <c r="I25" s="4"/>
    </row>
    <row r="26" spans="1:9">
      <c r="A26" s="2" t="s">
        <v>628</v>
      </c>
      <c r="B26" s="4"/>
      <c r="C26" s="4">
        <v>0</v>
      </c>
      <c r="D26" s="4">
        <v>0</v>
      </c>
      <c r="E26" s="6">
        <v>148000000</v>
      </c>
      <c r="F26" s="4"/>
      <c r="G26" s="4"/>
      <c r="H26" s="6">
        <v>-148000000</v>
      </c>
      <c r="I26" s="4"/>
    </row>
    <row r="27" spans="1:9">
      <c r="A27" s="2" t="s">
        <v>629</v>
      </c>
      <c r="B27" s="4"/>
      <c r="C27" s="6">
        <v>15000000</v>
      </c>
      <c r="D27" s="4">
        <v>0</v>
      </c>
      <c r="E27" s="4">
        <v>0</v>
      </c>
      <c r="F27" s="4"/>
      <c r="G27" s="4"/>
      <c r="H27" s="4"/>
      <c r="I27" s="4"/>
    </row>
    <row r="28" spans="1:9" ht="30">
      <c r="A28" s="2" t="s">
        <v>630</v>
      </c>
      <c r="B28" s="4"/>
      <c r="C28" s="6">
        <v>-2000000</v>
      </c>
      <c r="D28" s="6">
        <v>100000000</v>
      </c>
      <c r="E28" s="6">
        <v>315000000</v>
      </c>
      <c r="F28" s="4"/>
      <c r="G28" s="4"/>
      <c r="H28" s="4"/>
      <c r="I28" s="4"/>
    </row>
    <row r="29" spans="1:9" ht="30">
      <c r="A29" s="2" t="s">
        <v>1534</v>
      </c>
      <c r="B29" s="4"/>
      <c r="C29" s="4"/>
      <c r="D29" s="4"/>
      <c r="E29" s="4"/>
      <c r="F29" s="4"/>
      <c r="G29" s="4"/>
      <c r="H29" s="4"/>
      <c r="I29" s="4"/>
    </row>
    <row r="30" spans="1:9" ht="45">
      <c r="A30" s="3" t="s">
        <v>1088</v>
      </c>
      <c r="B30" s="4"/>
      <c r="C30" s="4"/>
      <c r="D30" s="4"/>
      <c r="E30" s="4"/>
      <c r="F30" s="4"/>
      <c r="G30" s="4"/>
      <c r="H30" s="4"/>
      <c r="I30" s="4"/>
    </row>
    <row r="31" spans="1:9">
      <c r="A31" s="2" t="s">
        <v>1535</v>
      </c>
      <c r="B31" s="4"/>
      <c r="C31" s="4" t="s">
        <v>1536</v>
      </c>
      <c r="D31" s="4"/>
      <c r="E31" s="4"/>
      <c r="F31" s="4"/>
      <c r="G31" s="4"/>
      <c r="H31" s="4"/>
      <c r="I31" s="4"/>
    </row>
    <row r="32" spans="1:9" ht="30">
      <c r="A32" s="2" t="s">
        <v>1537</v>
      </c>
      <c r="B32" s="4"/>
      <c r="C32" s="4" t="s">
        <v>1538</v>
      </c>
      <c r="D32" s="4"/>
      <c r="E32" s="4"/>
      <c r="F32" s="4"/>
      <c r="G32" s="4"/>
      <c r="H32" s="4"/>
      <c r="I32" s="4"/>
    </row>
    <row r="33" spans="1:9" ht="30">
      <c r="A33" s="2" t="s">
        <v>1539</v>
      </c>
      <c r="B33" s="4"/>
      <c r="C33" s="4" t="s">
        <v>1540</v>
      </c>
      <c r="D33" s="4"/>
      <c r="E33" s="4"/>
      <c r="F33" s="4"/>
      <c r="G33" s="4"/>
      <c r="H33" s="4"/>
      <c r="I33" s="4"/>
    </row>
    <row r="34" spans="1:9" ht="30">
      <c r="A34" s="2" t="s">
        <v>1529</v>
      </c>
      <c r="B34" s="4"/>
      <c r="C34" s="4"/>
      <c r="D34" s="4"/>
      <c r="E34" s="4"/>
      <c r="F34" s="6">
        <v>55000000</v>
      </c>
      <c r="G34" s="4"/>
      <c r="H34" s="4"/>
      <c r="I34" s="4"/>
    </row>
    <row r="35" spans="1:9" ht="30">
      <c r="A35" s="2" t="s">
        <v>1530</v>
      </c>
      <c r="B35" s="6">
        <v>13000000</v>
      </c>
      <c r="C35" s="4"/>
      <c r="D35" s="4"/>
      <c r="E35" s="4"/>
      <c r="F35" s="4"/>
      <c r="G35" s="4"/>
      <c r="H35" s="4"/>
      <c r="I35" s="4"/>
    </row>
    <row r="36" spans="1:9">
      <c r="A36" s="2" t="s">
        <v>661</v>
      </c>
      <c r="B36" s="4"/>
      <c r="C36" s="6">
        <v>191000000</v>
      </c>
      <c r="D36" s="6">
        <v>219000000</v>
      </c>
      <c r="E36" s="6">
        <v>303000000</v>
      </c>
      <c r="F36" s="6">
        <v>300000000</v>
      </c>
      <c r="G36" s="6">
        <v>300000000</v>
      </c>
      <c r="H36" s="6">
        <v>303000000</v>
      </c>
      <c r="I36" s="4"/>
    </row>
    <row r="37" spans="1:9" ht="30">
      <c r="A37" s="3" t="s">
        <v>1527</v>
      </c>
      <c r="B37" s="4"/>
      <c r="C37" s="4"/>
      <c r="D37" s="4"/>
      <c r="E37" s="4"/>
      <c r="F37" s="4"/>
      <c r="G37" s="4"/>
      <c r="H37" s="4"/>
      <c r="I37" s="4"/>
    </row>
    <row r="38" spans="1:9">
      <c r="A38" s="2" t="s">
        <v>620</v>
      </c>
      <c r="B38" s="4"/>
      <c r="C38" s="4">
        <v>0</v>
      </c>
      <c r="D38" s="4">
        <v>0</v>
      </c>
      <c r="E38" s="6">
        <v>1000000</v>
      </c>
      <c r="F38" s="4"/>
      <c r="G38" s="4"/>
      <c r="H38" s="4"/>
      <c r="I38" s="4"/>
    </row>
    <row r="39" spans="1:9">
      <c r="A39" s="2" t="s">
        <v>621</v>
      </c>
      <c r="B39" s="4"/>
      <c r="C39" s="6">
        <v>9000000</v>
      </c>
      <c r="D39" s="6">
        <v>12000000</v>
      </c>
      <c r="E39" s="6">
        <v>13000000</v>
      </c>
      <c r="F39" s="4"/>
      <c r="G39" s="4"/>
      <c r="H39" s="4"/>
      <c r="I39" s="4"/>
    </row>
    <row r="40" spans="1:9">
      <c r="A40" s="2" t="s">
        <v>626</v>
      </c>
      <c r="B40" s="4"/>
      <c r="C40" s="6">
        <v>14000000</v>
      </c>
      <c r="D40" s="6">
        <v>24000000</v>
      </c>
      <c r="E40" s="6">
        <v>23000000</v>
      </c>
      <c r="F40" s="4"/>
      <c r="G40" s="4"/>
      <c r="H40" s="4"/>
      <c r="I40" s="4"/>
    </row>
    <row r="41" spans="1:9" ht="30">
      <c r="A41" s="2" t="s">
        <v>627</v>
      </c>
      <c r="B41" s="4"/>
      <c r="C41" s="4">
        <v>0</v>
      </c>
      <c r="D41" s="6">
        <v>1000000</v>
      </c>
      <c r="E41" s="6">
        <v>1000000</v>
      </c>
      <c r="F41" s="4"/>
      <c r="G41" s="4"/>
      <c r="H41" s="4"/>
      <c r="I41" s="4"/>
    </row>
    <row r="42" spans="1:9">
      <c r="A42" s="2" t="s">
        <v>629</v>
      </c>
      <c r="B42" s="4"/>
      <c r="C42" s="6">
        <v>-15000000</v>
      </c>
      <c r="D42" s="4">
        <v>0</v>
      </c>
      <c r="E42" s="4">
        <v>0</v>
      </c>
      <c r="F42" s="4"/>
      <c r="G42" s="4"/>
      <c r="H42" s="4"/>
      <c r="I42" s="4"/>
    </row>
    <row r="43" spans="1:9" ht="30">
      <c r="A43" s="2" t="s">
        <v>630</v>
      </c>
      <c r="B43" s="4"/>
      <c r="C43" s="6">
        <v>8000000</v>
      </c>
      <c r="D43" s="6">
        <v>37000000</v>
      </c>
      <c r="E43" s="6">
        <v>38000000</v>
      </c>
      <c r="F43" s="4"/>
      <c r="G43" s="4"/>
      <c r="H43" s="4"/>
      <c r="I43" s="4"/>
    </row>
    <row r="44" spans="1:9" ht="30">
      <c r="A44" s="2" t="s">
        <v>1541</v>
      </c>
      <c r="B44" s="4"/>
      <c r="C44" s="4"/>
      <c r="D44" s="4"/>
      <c r="E44" s="4"/>
      <c r="F44" s="4"/>
      <c r="G44" s="4"/>
      <c r="H44" s="4"/>
      <c r="I44" s="4"/>
    </row>
    <row r="45" spans="1:9" ht="45">
      <c r="A45" s="3" t="s">
        <v>1088</v>
      </c>
      <c r="B45" s="4"/>
      <c r="C45" s="4"/>
      <c r="D45" s="4"/>
      <c r="E45" s="4"/>
      <c r="F45" s="4"/>
      <c r="G45" s="4"/>
      <c r="H45" s="4"/>
      <c r="I45" s="4"/>
    </row>
    <row r="46" spans="1:9" ht="30">
      <c r="A46" s="2" t="s">
        <v>1542</v>
      </c>
      <c r="B46" s="4"/>
      <c r="C46" s="4" t="s">
        <v>1536</v>
      </c>
      <c r="D46" s="4"/>
      <c r="E46" s="4"/>
      <c r="F46" s="4"/>
      <c r="G46" s="4"/>
      <c r="H46" s="4"/>
      <c r="I46" s="4"/>
    </row>
    <row r="47" spans="1:9" ht="30">
      <c r="A47" s="2" t="s">
        <v>1543</v>
      </c>
      <c r="B47" s="4"/>
      <c r="C47" s="4"/>
      <c r="D47" s="4"/>
      <c r="E47" s="4"/>
      <c r="F47" s="4"/>
      <c r="G47" s="4"/>
      <c r="H47" s="4"/>
      <c r="I47" s="4"/>
    </row>
    <row r="48" spans="1:9" ht="45">
      <c r="A48" s="3" t="s">
        <v>1088</v>
      </c>
      <c r="B48" s="4"/>
      <c r="C48" s="4"/>
      <c r="D48" s="4"/>
      <c r="E48" s="4"/>
      <c r="F48" s="4"/>
      <c r="G48" s="4"/>
      <c r="H48" s="4"/>
      <c r="I48" s="4"/>
    </row>
    <row r="49" spans="1:9" ht="30">
      <c r="A49" s="2" t="s">
        <v>1542</v>
      </c>
      <c r="B49" s="4"/>
      <c r="C49" s="4" t="s">
        <v>1544</v>
      </c>
      <c r="D49" s="4"/>
      <c r="E49" s="4"/>
      <c r="F49" s="4"/>
      <c r="G49" s="4"/>
      <c r="H49" s="4"/>
      <c r="I49" s="4"/>
    </row>
    <row r="50" spans="1:9" ht="30">
      <c r="A50" s="2" t="s">
        <v>632</v>
      </c>
      <c r="B50" s="4"/>
      <c r="C50" s="4"/>
      <c r="D50" s="4"/>
      <c r="E50" s="4"/>
      <c r="F50" s="4"/>
      <c r="G50" s="4"/>
      <c r="H50" s="4"/>
      <c r="I50" s="4"/>
    </row>
    <row r="51" spans="1:9" ht="30">
      <c r="A51" s="3" t="s">
        <v>1527</v>
      </c>
      <c r="B51" s="4"/>
      <c r="C51" s="4"/>
      <c r="D51" s="4"/>
      <c r="E51" s="4"/>
      <c r="F51" s="4"/>
      <c r="G51" s="4"/>
      <c r="H51" s="4"/>
      <c r="I51" s="4"/>
    </row>
    <row r="52" spans="1:9">
      <c r="A52" s="2" t="s">
        <v>620</v>
      </c>
      <c r="B52" s="4"/>
      <c r="C52" s="6">
        <v>61000000</v>
      </c>
      <c r="D52" s="6">
        <v>78000000</v>
      </c>
      <c r="E52" s="6">
        <v>88000000</v>
      </c>
      <c r="F52" s="4"/>
      <c r="G52" s="4"/>
      <c r="H52" s="4"/>
      <c r="I52" s="4"/>
    </row>
    <row r="53" spans="1:9">
      <c r="A53" s="2" t="s">
        <v>621</v>
      </c>
      <c r="B53" s="4"/>
      <c r="C53" s="6">
        <v>220000000</v>
      </c>
      <c r="D53" s="6">
        <v>216000000</v>
      </c>
      <c r="E53" s="6">
        <v>255000000</v>
      </c>
      <c r="F53" s="4"/>
      <c r="G53" s="4"/>
      <c r="H53" s="4"/>
      <c r="I53" s="4"/>
    </row>
    <row r="54" spans="1:9">
      <c r="A54" s="2" t="s">
        <v>622</v>
      </c>
      <c r="B54" s="4"/>
      <c r="C54" s="6">
        <v>-348000000</v>
      </c>
      <c r="D54" s="6">
        <v>-340000000</v>
      </c>
      <c r="E54" s="6">
        <v>-382000000</v>
      </c>
      <c r="F54" s="4"/>
      <c r="G54" s="4"/>
      <c r="H54" s="4"/>
      <c r="I54" s="4"/>
    </row>
    <row r="55" spans="1:9">
      <c r="A55" s="2" t="s">
        <v>626</v>
      </c>
      <c r="B55" s="4"/>
      <c r="C55" s="6">
        <v>66000000</v>
      </c>
      <c r="D55" s="6">
        <v>176000000</v>
      </c>
      <c r="E55" s="6">
        <v>243000000</v>
      </c>
      <c r="F55" s="4"/>
      <c r="G55" s="4"/>
      <c r="H55" s="4"/>
      <c r="I55" s="4"/>
    </row>
    <row r="56" spans="1:9" ht="30">
      <c r="A56" s="2" t="s">
        <v>627</v>
      </c>
      <c r="B56" s="4"/>
      <c r="C56" s="6">
        <v>7000000</v>
      </c>
      <c r="D56" s="6">
        <v>7000000</v>
      </c>
      <c r="E56" s="6">
        <v>1000000</v>
      </c>
      <c r="F56" s="4"/>
      <c r="G56" s="4"/>
      <c r="H56" s="4"/>
      <c r="I56" s="4"/>
    </row>
    <row r="57" spans="1:9">
      <c r="A57" s="2" t="s">
        <v>628</v>
      </c>
      <c r="B57" s="4"/>
      <c r="C57" s="4">
        <v>0</v>
      </c>
      <c r="D57" s="4">
        <v>0</v>
      </c>
      <c r="E57" s="6">
        <v>148000000</v>
      </c>
      <c r="F57" s="4"/>
      <c r="G57" s="4"/>
      <c r="H57" s="4"/>
      <c r="I57" s="4"/>
    </row>
    <row r="58" spans="1:9">
      <c r="A58" s="2" t="s">
        <v>629</v>
      </c>
      <c r="B58" s="4"/>
      <c r="C58" s="4">
        <v>0</v>
      </c>
      <c r="D58" s="4">
        <v>0</v>
      </c>
      <c r="E58" s="4">
        <v>0</v>
      </c>
      <c r="F58" s="4"/>
      <c r="G58" s="4"/>
      <c r="H58" s="4"/>
      <c r="I58" s="4"/>
    </row>
    <row r="59" spans="1:9" ht="30">
      <c r="A59" s="2" t="s">
        <v>630</v>
      </c>
      <c r="B59" s="4"/>
      <c r="C59" s="6">
        <v>6000000</v>
      </c>
      <c r="D59" s="6">
        <v>137000000</v>
      </c>
      <c r="E59" s="6">
        <v>353000000</v>
      </c>
      <c r="F59" s="4"/>
      <c r="G59" s="4"/>
      <c r="H59" s="4"/>
      <c r="I59" s="4"/>
    </row>
    <row r="60" spans="1:9">
      <c r="A60" s="2" t="s">
        <v>1545</v>
      </c>
      <c r="B60" s="4"/>
      <c r="C60" s="4"/>
      <c r="D60" s="4"/>
      <c r="E60" s="4"/>
      <c r="F60" s="4"/>
      <c r="G60" s="4"/>
      <c r="H60" s="4"/>
      <c r="I60" s="4"/>
    </row>
    <row r="61" spans="1:9" ht="45">
      <c r="A61" s="3" t="s">
        <v>1088</v>
      </c>
      <c r="B61" s="4"/>
      <c r="C61" s="4"/>
      <c r="D61" s="4"/>
      <c r="E61" s="4"/>
      <c r="F61" s="4"/>
      <c r="G61" s="4"/>
      <c r="H61" s="4"/>
      <c r="I61" s="4"/>
    </row>
    <row r="62" spans="1:9">
      <c r="A62" s="2" t="s">
        <v>1535</v>
      </c>
      <c r="B62" s="4"/>
      <c r="C62" s="4" t="s">
        <v>1544</v>
      </c>
      <c r="D62" s="4"/>
      <c r="E62" s="4"/>
      <c r="F62" s="4"/>
      <c r="G62" s="4"/>
      <c r="H62" s="4"/>
      <c r="I62" s="4"/>
    </row>
    <row r="63" spans="1:9" ht="30">
      <c r="A63" s="2" t="s">
        <v>1546</v>
      </c>
      <c r="B63" s="4"/>
      <c r="C63" s="4"/>
      <c r="D63" s="4"/>
      <c r="E63" s="4"/>
      <c r="F63" s="4"/>
      <c r="G63" s="4"/>
      <c r="H63" s="4"/>
      <c r="I63" s="4"/>
    </row>
    <row r="64" spans="1:9" ht="45">
      <c r="A64" s="3" t="s">
        <v>1088</v>
      </c>
      <c r="B64" s="4"/>
      <c r="C64" s="4"/>
      <c r="D64" s="4"/>
      <c r="E64" s="4"/>
      <c r="F64" s="4"/>
      <c r="G64" s="4"/>
      <c r="H64" s="4"/>
      <c r="I64" s="4"/>
    </row>
    <row r="65" spans="1:9">
      <c r="A65" s="2" t="s">
        <v>1535</v>
      </c>
      <c r="B65" s="4"/>
      <c r="C65" s="4" t="s">
        <v>1540</v>
      </c>
      <c r="D65" s="4"/>
      <c r="E65" s="4"/>
      <c r="F65" s="4"/>
      <c r="G65" s="4"/>
      <c r="H65" s="4"/>
      <c r="I65" s="4"/>
    </row>
    <row r="66" spans="1:9" ht="30">
      <c r="A66" s="2" t="s">
        <v>1103</v>
      </c>
      <c r="B66" s="4"/>
      <c r="C66" s="4"/>
      <c r="D66" s="4"/>
      <c r="E66" s="4"/>
      <c r="F66" s="4"/>
      <c r="G66" s="4"/>
      <c r="H66" s="4"/>
      <c r="I66" s="4"/>
    </row>
    <row r="67" spans="1:9" ht="45">
      <c r="A67" s="3" t="s">
        <v>1088</v>
      </c>
      <c r="B67" s="4"/>
      <c r="C67" s="4"/>
      <c r="D67" s="4"/>
      <c r="E67" s="4"/>
      <c r="F67" s="4"/>
      <c r="G67" s="4"/>
      <c r="H67" s="4"/>
      <c r="I67" s="4"/>
    </row>
    <row r="68" spans="1:9" ht="30">
      <c r="A68" s="2" t="s">
        <v>1529</v>
      </c>
      <c r="B68" s="4"/>
      <c r="C68" s="4"/>
      <c r="D68" s="4"/>
      <c r="E68" s="4"/>
      <c r="F68" s="6">
        <v>-5000000</v>
      </c>
      <c r="G68" s="4"/>
      <c r="H68" s="4"/>
      <c r="I68" s="4"/>
    </row>
    <row r="69" spans="1:9" ht="30">
      <c r="A69" s="2" t="s">
        <v>1530</v>
      </c>
      <c r="B69" s="6">
        <v>2000000</v>
      </c>
      <c r="C69" s="4"/>
      <c r="D69" s="4"/>
      <c r="E69" s="4"/>
      <c r="F69" s="4"/>
      <c r="G69" s="4"/>
      <c r="H69" s="4"/>
      <c r="I69" s="4"/>
    </row>
    <row r="70" spans="1:9">
      <c r="A70" s="2" t="s">
        <v>661</v>
      </c>
      <c r="B70" s="4"/>
      <c r="C70" s="6">
        <v>11000000</v>
      </c>
      <c r="D70" s="6">
        <v>15000000</v>
      </c>
      <c r="E70" s="6">
        <v>18000000</v>
      </c>
      <c r="F70" s="6">
        <v>18000000</v>
      </c>
      <c r="G70" s="6">
        <v>18000000</v>
      </c>
      <c r="H70" s="6">
        <v>18000000</v>
      </c>
      <c r="I70" s="4"/>
    </row>
    <row r="71" spans="1:9" ht="30">
      <c r="A71" s="3" t="s">
        <v>1527</v>
      </c>
      <c r="B71" s="4"/>
      <c r="C71" s="4"/>
      <c r="D71" s="4"/>
      <c r="E71" s="4"/>
      <c r="F71" s="4"/>
      <c r="G71" s="4"/>
      <c r="H71" s="4"/>
      <c r="I71" s="4"/>
    </row>
    <row r="72" spans="1:9">
      <c r="A72" s="2" t="s">
        <v>621</v>
      </c>
      <c r="B72" s="4"/>
      <c r="C72" s="6">
        <v>1000000</v>
      </c>
      <c r="D72" s="6">
        <v>1000000</v>
      </c>
      <c r="E72" s="6">
        <v>1000000</v>
      </c>
      <c r="F72" s="4"/>
      <c r="G72" s="4"/>
      <c r="H72" s="4"/>
      <c r="I72" s="4"/>
    </row>
    <row r="73" spans="1:9">
      <c r="A73" s="2" t="s">
        <v>626</v>
      </c>
      <c r="B73" s="4"/>
      <c r="C73" s="6">
        <v>-1000000</v>
      </c>
      <c r="D73" s="6">
        <v>-1000000</v>
      </c>
      <c r="E73" s="6">
        <v>-1000000</v>
      </c>
      <c r="F73" s="4"/>
      <c r="G73" s="4"/>
      <c r="H73" s="4"/>
      <c r="I73" s="4"/>
    </row>
    <row r="74" spans="1:9" ht="30">
      <c r="A74" s="2" t="s">
        <v>627</v>
      </c>
      <c r="B74" s="4"/>
      <c r="C74" s="6">
        <v>-8000000</v>
      </c>
      <c r="D74" s="6">
        <v>-8000000</v>
      </c>
      <c r="E74" s="6">
        <v>-14000000</v>
      </c>
      <c r="F74" s="4"/>
      <c r="G74" s="4"/>
      <c r="H74" s="4"/>
      <c r="I74" s="4"/>
    </row>
    <row r="75" spans="1:9" ht="30">
      <c r="A75" s="2" t="s">
        <v>630</v>
      </c>
      <c r="B75" s="4"/>
      <c r="C75" s="7">
        <v>-8000000</v>
      </c>
      <c r="D75" s="7">
        <v>-8000000</v>
      </c>
      <c r="E75" s="7">
        <v>-14000000</v>
      </c>
      <c r="F75" s="4"/>
      <c r="G75" s="4"/>
      <c r="H75" s="4"/>
      <c r="I75" s="4"/>
    </row>
  </sheetData>
  <mergeCells count="8">
    <mergeCell ref="F2:F3"/>
    <mergeCell ref="H2:H3"/>
    <mergeCell ref="A1:A3"/>
    <mergeCell ref="C1:E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6.5703125" customWidth="1"/>
    <col min="4" max="4" width="11.42578125" customWidth="1"/>
    <col min="5" max="5" width="4.7109375" customWidth="1"/>
    <col min="6" max="6" width="16" customWidth="1"/>
    <col min="7" max="7" width="16.5703125" customWidth="1"/>
  </cols>
  <sheetData>
    <row r="1" spans="1:7" ht="15" customHeight="1">
      <c r="A1" s="8" t="s">
        <v>1547</v>
      </c>
      <c r="B1" s="8" t="s">
        <v>1</v>
      </c>
      <c r="C1" s="8"/>
      <c r="D1" s="8"/>
      <c r="E1" s="8"/>
      <c r="F1" s="8"/>
      <c r="G1" s="1"/>
    </row>
    <row r="2" spans="1:7" ht="15" customHeight="1">
      <c r="A2" s="8"/>
      <c r="B2" s="1" t="s">
        <v>2</v>
      </c>
      <c r="C2" s="1" t="s">
        <v>30</v>
      </c>
      <c r="D2" s="8" t="s">
        <v>31</v>
      </c>
      <c r="E2" s="8"/>
      <c r="F2" s="1" t="s">
        <v>1548</v>
      </c>
      <c r="G2" s="1" t="s">
        <v>1518</v>
      </c>
    </row>
    <row r="3" spans="1:7" ht="45">
      <c r="A3" s="3" t="s">
        <v>1088</v>
      </c>
      <c r="B3" s="4"/>
      <c r="C3" s="4"/>
      <c r="D3" s="4"/>
      <c r="E3" s="4"/>
      <c r="F3" s="4"/>
      <c r="G3" s="4"/>
    </row>
    <row r="4" spans="1:7">
      <c r="A4" s="2" t="s">
        <v>622</v>
      </c>
      <c r="B4" s="219">
        <v>7.0000000000000007E-2</v>
      </c>
      <c r="C4" s="219">
        <v>7.0000000000000007E-2</v>
      </c>
      <c r="D4" s="219">
        <v>7.4999999999999997E-2</v>
      </c>
      <c r="E4" s="4"/>
      <c r="F4" s="219">
        <v>8.4000000000000005E-2</v>
      </c>
      <c r="G4" s="4"/>
    </row>
    <row r="5" spans="1:7" ht="17.25">
      <c r="A5" s="2" t="s">
        <v>638</v>
      </c>
      <c r="B5" s="219">
        <v>4.8899999999999999E-2</v>
      </c>
      <c r="C5" s="219">
        <v>4.19E-2</v>
      </c>
      <c r="D5" s="219">
        <v>4.82E-2</v>
      </c>
      <c r="E5" s="10" t="s">
        <v>95</v>
      </c>
      <c r="F5" s="4"/>
      <c r="G5" s="4"/>
    </row>
    <row r="6" spans="1:7">
      <c r="A6" s="2" t="s">
        <v>640</v>
      </c>
      <c r="B6" s="219">
        <v>3.5000000000000003E-2</v>
      </c>
      <c r="C6" s="219">
        <v>4.7E-2</v>
      </c>
      <c r="D6" s="219">
        <v>4.7E-2</v>
      </c>
      <c r="E6" s="4"/>
      <c r="F6" s="4"/>
      <c r="G6" s="4"/>
    </row>
    <row r="7" spans="1:7">
      <c r="A7" s="2" t="s">
        <v>638</v>
      </c>
      <c r="B7" s="219">
        <v>3.8699999999999998E-2</v>
      </c>
      <c r="C7" s="219">
        <v>4.8899999999999999E-2</v>
      </c>
      <c r="D7" s="219">
        <v>4.19E-2</v>
      </c>
      <c r="E7" s="4"/>
      <c r="F7" s="4"/>
      <c r="G7" s="219">
        <v>4.2500000000000003E-2</v>
      </c>
    </row>
    <row r="8" spans="1:7" ht="240">
      <c r="A8" s="2" t="s">
        <v>1549</v>
      </c>
      <c r="B8" s="4" t="s">
        <v>1550</v>
      </c>
      <c r="C8" s="4"/>
      <c r="D8" s="4"/>
      <c r="E8" s="4"/>
      <c r="F8" s="4"/>
      <c r="G8" s="4"/>
    </row>
    <row r="9" spans="1:7" ht="360">
      <c r="A9" s="2" t="s">
        <v>1551</v>
      </c>
      <c r="B9" s="4" t="s">
        <v>1552</v>
      </c>
      <c r="C9" s="4"/>
      <c r="D9" s="4"/>
      <c r="E9" s="4"/>
      <c r="F9" s="4"/>
      <c r="G9" s="4"/>
    </row>
    <row r="10" spans="1:7">
      <c r="A10" s="2" t="s">
        <v>1170</v>
      </c>
      <c r="B10" s="4"/>
      <c r="C10" s="4"/>
      <c r="D10" s="4"/>
      <c r="E10" s="4"/>
      <c r="F10" s="4"/>
      <c r="G10" s="4"/>
    </row>
    <row r="11" spans="1:7" ht="45">
      <c r="A11" s="3" t="s">
        <v>1088</v>
      </c>
      <c r="B11" s="4"/>
      <c r="C11" s="4"/>
      <c r="D11" s="4"/>
      <c r="E11" s="4"/>
      <c r="F11" s="4"/>
      <c r="G11" s="4"/>
    </row>
    <row r="12" spans="1:7" ht="45">
      <c r="A12" s="2" t="s">
        <v>1553</v>
      </c>
      <c r="B12" s="4" t="s">
        <v>1554</v>
      </c>
      <c r="C12" s="4"/>
      <c r="D12" s="4"/>
      <c r="E12" s="4"/>
      <c r="F12" s="4"/>
      <c r="G12" s="4"/>
    </row>
    <row r="13" spans="1:7">
      <c r="A13" s="2" t="s">
        <v>1173</v>
      </c>
      <c r="B13" s="4"/>
      <c r="C13" s="4"/>
      <c r="D13" s="4"/>
      <c r="E13" s="4"/>
      <c r="F13" s="4"/>
      <c r="G13" s="4"/>
    </row>
    <row r="14" spans="1:7" ht="45">
      <c r="A14" s="3" t="s">
        <v>1088</v>
      </c>
      <c r="B14" s="4"/>
      <c r="C14" s="4"/>
      <c r="D14" s="4"/>
      <c r="E14" s="4"/>
      <c r="F14" s="4"/>
      <c r="G14" s="4"/>
    </row>
    <row r="15" spans="1:7" ht="45">
      <c r="A15" s="2" t="s">
        <v>1553</v>
      </c>
      <c r="B15" s="4" t="s">
        <v>1555</v>
      </c>
      <c r="C15" s="4"/>
      <c r="D15" s="4"/>
      <c r="E15" s="4"/>
      <c r="F15" s="4"/>
      <c r="G15" s="4"/>
    </row>
    <row r="16" spans="1:7">
      <c r="A16" s="11"/>
      <c r="B16" s="11"/>
      <c r="C16" s="11"/>
      <c r="D16" s="11"/>
      <c r="E16" s="11"/>
      <c r="F16" s="11"/>
      <c r="G16" s="11"/>
    </row>
    <row r="17" spans="1:7" ht="30" customHeight="1">
      <c r="A17" s="2" t="s">
        <v>95</v>
      </c>
      <c r="B17" s="12" t="s">
        <v>641</v>
      </c>
      <c r="C17" s="12"/>
      <c r="D17" s="12"/>
      <c r="E17" s="12"/>
      <c r="F17" s="12"/>
      <c r="G17" s="12"/>
    </row>
  </sheetData>
  <mergeCells count="5">
    <mergeCell ref="A1:A2"/>
    <mergeCell ref="B1:F1"/>
    <mergeCell ref="D2:E2"/>
    <mergeCell ref="A16:G16"/>
    <mergeCell ref="B17:G1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2.85546875" customWidth="1"/>
    <col min="3" max="3" width="7" customWidth="1"/>
    <col min="4" max="4" width="22.85546875" customWidth="1"/>
    <col min="5" max="5" width="8.140625" customWidth="1"/>
    <col min="6" max="7" width="31.7109375" customWidth="1"/>
    <col min="8" max="8" width="30.7109375" customWidth="1"/>
    <col min="9" max="9" width="31.7109375" customWidth="1"/>
  </cols>
  <sheetData>
    <row r="1" spans="1:9" ht="15" customHeight="1">
      <c r="A1" s="1" t="s">
        <v>1556</v>
      </c>
      <c r="B1" s="8" t="s">
        <v>1</v>
      </c>
      <c r="C1" s="8"/>
      <c r="D1" s="8"/>
      <c r="E1" s="8"/>
      <c r="F1" s="8"/>
      <c r="G1" s="1"/>
      <c r="H1" s="1"/>
      <c r="I1" s="1"/>
    </row>
    <row r="2" spans="1:9" ht="15" customHeight="1">
      <c r="A2" s="1" t="s">
        <v>55</v>
      </c>
      <c r="B2" s="8" t="s">
        <v>2</v>
      </c>
      <c r="C2" s="8"/>
      <c r="D2" s="8" t="s">
        <v>30</v>
      </c>
      <c r="E2" s="8"/>
      <c r="F2" s="1" t="s">
        <v>31</v>
      </c>
      <c r="G2" s="1" t="s">
        <v>1518</v>
      </c>
      <c r="H2" s="1" t="s">
        <v>1557</v>
      </c>
      <c r="I2" s="1" t="s">
        <v>1558</v>
      </c>
    </row>
    <row r="3" spans="1:9">
      <c r="A3" s="3" t="s">
        <v>662</v>
      </c>
      <c r="B3" s="4"/>
      <c r="C3" s="4"/>
      <c r="D3" s="4"/>
      <c r="E3" s="4"/>
      <c r="F3" s="4"/>
      <c r="G3" s="4"/>
      <c r="H3" s="4"/>
      <c r="I3" s="4"/>
    </row>
    <row r="4" spans="1:9">
      <c r="A4" s="2" t="s">
        <v>1559</v>
      </c>
      <c r="B4" s="219">
        <v>0.151</v>
      </c>
      <c r="C4" s="4"/>
      <c r="D4" s="4"/>
      <c r="E4" s="4"/>
      <c r="F4" s="4"/>
      <c r="G4" s="4"/>
      <c r="H4" s="4"/>
      <c r="I4" s="4"/>
    </row>
    <row r="5" spans="1:9" ht="30">
      <c r="A5" s="2" t="s">
        <v>1560</v>
      </c>
      <c r="B5" s="219">
        <v>9.0999999999999998E-2</v>
      </c>
      <c r="C5" s="4"/>
      <c r="D5" s="4"/>
      <c r="E5" s="4"/>
      <c r="F5" s="4"/>
      <c r="G5" s="4"/>
      <c r="H5" s="4"/>
      <c r="I5" s="4"/>
    </row>
    <row r="6" spans="1:9">
      <c r="A6" s="2" t="s">
        <v>1528</v>
      </c>
      <c r="B6" s="4"/>
      <c r="C6" s="4"/>
      <c r="D6" s="4"/>
      <c r="E6" s="4"/>
      <c r="F6" s="4"/>
      <c r="G6" s="4"/>
      <c r="H6" s="4"/>
      <c r="I6" s="4"/>
    </row>
    <row r="7" spans="1:9" ht="45">
      <c r="A7" s="3" t="s">
        <v>1088</v>
      </c>
      <c r="B7" s="4"/>
      <c r="C7" s="4"/>
      <c r="D7" s="4"/>
      <c r="E7" s="4"/>
      <c r="F7" s="4"/>
      <c r="G7" s="4"/>
      <c r="H7" s="4"/>
      <c r="I7" s="4"/>
    </row>
    <row r="8" spans="1:9">
      <c r="A8" s="2" t="s">
        <v>1561</v>
      </c>
      <c r="B8" s="219">
        <v>1.04</v>
      </c>
      <c r="C8" s="4"/>
      <c r="D8" s="4"/>
      <c r="E8" s="4"/>
      <c r="F8" s="4"/>
      <c r="G8" s="4"/>
      <c r="H8" s="4"/>
      <c r="I8" s="4"/>
    </row>
    <row r="9" spans="1:9">
      <c r="A9" s="3" t="s">
        <v>786</v>
      </c>
      <c r="B9" s="4"/>
      <c r="C9" s="4"/>
      <c r="D9" s="4"/>
      <c r="E9" s="4"/>
      <c r="F9" s="4"/>
      <c r="G9" s="4"/>
      <c r="H9" s="4"/>
      <c r="I9" s="4"/>
    </row>
    <row r="10" spans="1:9">
      <c r="A10" s="2" t="s">
        <v>650</v>
      </c>
      <c r="B10" s="6">
        <v>4477</v>
      </c>
      <c r="C10" s="4"/>
      <c r="D10" s="7">
        <v>5042</v>
      </c>
      <c r="E10" s="4"/>
      <c r="F10" s="4"/>
      <c r="G10" s="7">
        <v>5550</v>
      </c>
      <c r="H10" s="4"/>
      <c r="I10" s="4"/>
    </row>
    <row r="11" spans="1:9">
      <c r="A11" s="2" t="s">
        <v>620</v>
      </c>
      <c r="B11" s="4">
        <v>61</v>
      </c>
      <c r="C11" s="4"/>
      <c r="D11" s="4">
        <v>78</v>
      </c>
      <c r="E11" s="4"/>
      <c r="F11" s="4">
        <v>87</v>
      </c>
      <c r="G11" s="4"/>
      <c r="H11" s="4"/>
      <c r="I11" s="4"/>
    </row>
    <row r="12" spans="1:9">
      <c r="A12" s="2" t="s">
        <v>621</v>
      </c>
      <c r="B12" s="4">
        <v>211</v>
      </c>
      <c r="C12" s="4"/>
      <c r="D12" s="4">
        <v>204</v>
      </c>
      <c r="E12" s="4"/>
      <c r="F12" s="4">
        <v>242</v>
      </c>
      <c r="G12" s="4"/>
      <c r="H12" s="4"/>
      <c r="I12" s="4"/>
    </row>
    <row r="13" spans="1:9">
      <c r="A13" s="2" t="s">
        <v>651</v>
      </c>
      <c r="B13" s="4">
        <v>20</v>
      </c>
      <c r="C13" s="4"/>
      <c r="D13" s="4">
        <v>17</v>
      </c>
      <c r="E13" s="4"/>
      <c r="F13" s="4"/>
      <c r="G13" s="4"/>
      <c r="H13" s="4"/>
      <c r="I13" s="4"/>
    </row>
    <row r="14" spans="1:9">
      <c r="A14" s="2" t="s">
        <v>652</v>
      </c>
      <c r="B14" s="4">
        <v>56</v>
      </c>
      <c r="C14" s="4"/>
      <c r="D14" s="4">
        <v>0</v>
      </c>
      <c r="E14" s="4"/>
      <c r="F14" s="4"/>
      <c r="G14" s="4"/>
      <c r="H14" s="4"/>
      <c r="I14" s="4"/>
    </row>
    <row r="15" spans="1:9">
      <c r="A15" s="2" t="s">
        <v>654</v>
      </c>
      <c r="B15" s="4">
        <v>818</v>
      </c>
      <c r="C15" s="4"/>
      <c r="D15" s="4">
        <v>-442</v>
      </c>
      <c r="E15" s="4"/>
      <c r="F15" s="4"/>
      <c r="G15" s="4"/>
      <c r="H15" s="4"/>
      <c r="I15" s="4"/>
    </row>
    <row r="16" spans="1:9">
      <c r="A16" s="2" t="s">
        <v>657</v>
      </c>
      <c r="B16" s="4">
        <v>-389</v>
      </c>
      <c r="C16" s="4"/>
      <c r="D16" s="4">
        <v>-422</v>
      </c>
      <c r="E16" s="4"/>
      <c r="F16" s="4"/>
      <c r="G16" s="4"/>
      <c r="H16" s="4"/>
      <c r="I16" s="4"/>
    </row>
    <row r="17" spans="1:9">
      <c r="A17" s="2" t="s">
        <v>661</v>
      </c>
      <c r="B17" s="6">
        <v>5254</v>
      </c>
      <c r="C17" s="4"/>
      <c r="D17" s="6">
        <v>4477</v>
      </c>
      <c r="E17" s="4"/>
      <c r="F17" s="6">
        <v>5042</v>
      </c>
      <c r="G17" s="6">
        <v>5550</v>
      </c>
      <c r="H17" s="4"/>
      <c r="I17" s="4"/>
    </row>
    <row r="18" spans="1:9">
      <c r="A18" s="3" t="s">
        <v>662</v>
      </c>
      <c r="B18" s="4"/>
      <c r="C18" s="4"/>
      <c r="D18" s="4"/>
      <c r="E18" s="4"/>
      <c r="F18" s="4"/>
      <c r="G18" s="4"/>
      <c r="H18" s="4"/>
      <c r="I18" s="4"/>
    </row>
    <row r="19" spans="1:9">
      <c r="A19" s="2" t="s">
        <v>1562</v>
      </c>
      <c r="B19" s="6">
        <v>5140</v>
      </c>
      <c r="C19" s="4"/>
      <c r="D19" s="4"/>
      <c r="E19" s="4"/>
      <c r="F19" s="4"/>
      <c r="G19" s="4"/>
      <c r="H19" s="6">
        <v>5035</v>
      </c>
      <c r="I19" s="4"/>
    </row>
    <row r="20" spans="1:9">
      <c r="A20" s="2" t="s">
        <v>663</v>
      </c>
      <c r="B20" s="4">
        <v>0</v>
      </c>
      <c r="C20" s="4"/>
      <c r="D20" s="4">
        <v>0</v>
      </c>
      <c r="E20" s="4"/>
      <c r="F20" s="4"/>
      <c r="G20" s="4"/>
      <c r="H20" s="4"/>
      <c r="I20" s="4"/>
    </row>
    <row r="21" spans="1:9" ht="17.25">
      <c r="A21" s="2" t="s">
        <v>1563</v>
      </c>
      <c r="B21" s="4">
        <v>723</v>
      </c>
      <c r="C21" s="10" t="s">
        <v>95</v>
      </c>
      <c r="D21" s="4">
        <v>527</v>
      </c>
      <c r="E21" s="10" t="s">
        <v>95</v>
      </c>
      <c r="F21" s="4"/>
      <c r="G21" s="4"/>
      <c r="H21" s="4"/>
      <c r="I21" s="4"/>
    </row>
    <row r="22" spans="1:9">
      <c r="A22" s="2" t="s">
        <v>657</v>
      </c>
      <c r="B22" s="4">
        <v>-389</v>
      </c>
      <c r="C22" s="4"/>
      <c r="D22" s="4">
        <v>-422</v>
      </c>
      <c r="E22" s="4"/>
      <c r="F22" s="4"/>
      <c r="G22" s="4"/>
      <c r="H22" s="4"/>
      <c r="I22" s="4"/>
    </row>
    <row r="23" spans="1:9">
      <c r="A23" s="2" t="s">
        <v>661</v>
      </c>
      <c r="B23" s="6">
        <v>5474</v>
      </c>
      <c r="C23" s="4"/>
      <c r="D23" s="6">
        <v>5140</v>
      </c>
      <c r="E23" s="4"/>
      <c r="F23" s="4"/>
      <c r="G23" s="4"/>
      <c r="H23" s="6">
        <v>5035</v>
      </c>
      <c r="I23" s="4"/>
    </row>
    <row r="24" spans="1:9" ht="17.25">
      <c r="A24" s="2" t="s">
        <v>665</v>
      </c>
      <c r="B24" s="4">
        <v>220</v>
      </c>
      <c r="C24" s="10" t="s">
        <v>1317</v>
      </c>
      <c r="D24" s="4">
        <v>663</v>
      </c>
      <c r="E24" s="10" t="s">
        <v>1317</v>
      </c>
      <c r="F24" s="4"/>
      <c r="G24" s="4"/>
      <c r="H24" s="4"/>
      <c r="I24" s="4"/>
    </row>
    <row r="25" spans="1:9">
      <c r="A25" s="2" t="s">
        <v>1564</v>
      </c>
      <c r="B25" s="4">
        <v>443</v>
      </c>
      <c r="C25" s="4"/>
      <c r="D25" s="4"/>
      <c r="E25" s="4"/>
      <c r="F25" s="4"/>
      <c r="G25" s="4"/>
      <c r="H25" s="4"/>
      <c r="I25" s="4"/>
    </row>
    <row r="26" spans="1:9" ht="30">
      <c r="A26" s="2" t="s">
        <v>1534</v>
      </c>
      <c r="B26" s="4"/>
      <c r="C26" s="4"/>
      <c r="D26" s="4"/>
      <c r="E26" s="4"/>
      <c r="F26" s="4"/>
      <c r="G26" s="4"/>
      <c r="H26" s="4"/>
      <c r="I26" s="4"/>
    </row>
    <row r="27" spans="1:9">
      <c r="A27" s="3" t="s">
        <v>786</v>
      </c>
      <c r="B27" s="4"/>
      <c r="C27" s="4"/>
      <c r="D27" s="4"/>
      <c r="E27" s="4"/>
      <c r="F27" s="4"/>
      <c r="G27" s="4"/>
      <c r="H27" s="4"/>
      <c r="I27" s="4"/>
    </row>
    <row r="28" spans="1:9">
      <c r="A28" s="2" t="s">
        <v>650</v>
      </c>
      <c r="B28" s="4">
        <v>219</v>
      </c>
      <c r="C28" s="4"/>
      <c r="D28" s="4">
        <v>303</v>
      </c>
      <c r="E28" s="4"/>
      <c r="F28" s="4"/>
      <c r="G28" s="4">
        <v>300</v>
      </c>
      <c r="H28" s="4"/>
      <c r="I28" s="4"/>
    </row>
    <row r="29" spans="1:9">
      <c r="A29" s="2" t="s">
        <v>620</v>
      </c>
      <c r="B29" s="4">
        <v>0</v>
      </c>
      <c r="C29" s="4"/>
      <c r="D29" s="4">
        <v>0</v>
      </c>
      <c r="E29" s="4"/>
      <c r="F29" s="4">
        <v>1</v>
      </c>
      <c r="G29" s="4"/>
      <c r="H29" s="4"/>
      <c r="I29" s="4"/>
    </row>
    <row r="30" spans="1:9">
      <c r="A30" s="2" t="s">
        <v>621</v>
      </c>
      <c r="B30" s="4">
        <v>9</v>
      </c>
      <c r="C30" s="4"/>
      <c r="D30" s="4">
        <v>12</v>
      </c>
      <c r="E30" s="4"/>
      <c r="F30" s="4">
        <v>13</v>
      </c>
      <c r="G30" s="4"/>
      <c r="H30" s="4"/>
      <c r="I30" s="4"/>
    </row>
    <row r="31" spans="1:9">
      <c r="A31" s="2" t="s">
        <v>651</v>
      </c>
      <c r="B31" s="4">
        <v>0</v>
      </c>
      <c r="C31" s="4"/>
      <c r="D31" s="4">
        <v>-8</v>
      </c>
      <c r="E31" s="4"/>
      <c r="F31" s="4"/>
      <c r="G31" s="4"/>
      <c r="H31" s="4"/>
      <c r="I31" s="4"/>
    </row>
    <row r="32" spans="1:9">
      <c r="A32" s="2" t="s">
        <v>652</v>
      </c>
      <c r="B32" s="4">
        <v>-56</v>
      </c>
      <c r="C32" s="4"/>
      <c r="D32" s="4">
        <v>0</v>
      </c>
      <c r="E32" s="4"/>
      <c r="F32" s="4"/>
      <c r="G32" s="4"/>
      <c r="H32" s="4"/>
      <c r="I32" s="4"/>
    </row>
    <row r="33" spans="1:9">
      <c r="A33" s="2" t="s">
        <v>654</v>
      </c>
      <c r="B33" s="4">
        <v>39</v>
      </c>
      <c r="C33" s="4"/>
      <c r="D33" s="4">
        <v>-34</v>
      </c>
      <c r="E33" s="4"/>
      <c r="F33" s="4"/>
      <c r="G33" s="4"/>
      <c r="H33" s="4"/>
      <c r="I33" s="4"/>
    </row>
    <row r="34" spans="1:9">
      <c r="A34" s="2" t="s">
        <v>657</v>
      </c>
      <c r="B34" s="4">
        <v>-20</v>
      </c>
      <c r="C34" s="4"/>
      <c r="D34" s="4">
        <v>-54</v>
      </c>
      <c r="E34" s="4"/>
      <c r="F34" s="4"/>
      <c r="G34" s="4"/>
      <c r="H34" s="4"/>
      <c r="I34" s="4"/>
    </row>
    <row r="35" spans="1:9">
      <c r="A35" s="2" t="s">
        <v>661</v>
      </c>
      <c r="B35" s="4">
        <v>191</v>
      </c>
      <c r="C35" s="4"/>
      <c r="D35" s="4">
        <v>219</v>
      </c>
      <c r="E35" s="4"/>
      <c r="F35" s="4">
        <v>303</v>
      </c>
      <c r="G35" s="4">
        <v>300</v>
      </c>
      <c r="H35" s="4"/>
      <c r="I35" s="4"/>
    </row>
    <row r="36" spans="1:9">
      <c r="A36" s="3" t="s">
        <v>662</v>
      </c>
      <c r="B36" s="4"/>
      <c r="C36" s="4"/>
      <c r="D36" s="4"/>
      <c r="E36" s="4"/>
      <c r="F36" s="4"/>
      <c r="G36" s="4"/>
      <c r="H36" s="4"/>
      <c r="I36" s="4"/>
    </row>
    <row r="37" spans="1:9">
      <c r="A37" s="2" t="s">
        <v>1562</v>
      </c>
      <c r="B37" s="4">
        <v>0</v>
      </c>
      <c r="C37" s="4"/>
      <c r="D37" s="4"/>
      <c r="E37" s="4"/>
      <c r="F37" s="4"/>
      <c r="G37" s="4"/>
      <c r="H37" s="4">
        <v>0</v>
      </c>
      <c r="I37" s="4"/>
    </row>
    <row r="38" spans="1:9">
      <c r="A38" s="2" t="s">
        <v>663</v>
      </c>
      <c r="B38" s="4">
        <v>20</v>
      </c>
      <c r="C38" s="4"/>
      <c r="D38" s="4">
        <v>54</v>
      </c>
      <c r="E38" s="4"/>
      <c r="F38" s="4"/>
      <c r="G38" s="4"/>
      <c r="H38" s="4"/>
      <c r="I38" s="4"/>
    </row>
    <row r="39" spans="1:9">
      <c r="A39" s="2" t="s">
        <v>1563</v>
      </c>
      <c r="B39" s="4">
        <v>0</v>
      </c>
      <c r="C39" s="4"/>
      <c r="D39" s="4">
        <v>0</v>
      </c>
      <c r="E39" s="4"/>
      <c r="F39" s="4"/>
      <c r="G39" s="4"/>
      <c r="H39" s="4"/>
      <c r="I39" s="4"/>
    </row>
    <row r="40" spans="1:9">
      <c r="A40" s="2" t="s">
        <v>657</v>
      </c>
      <c r="B40" s="4">
        <v>-20</v>
      </c>
      <c r="C40" s="4"/>
      <c r="D40" s="4">
        <v>-54</v>
      </c>
      <c r="E40" s="4"/>
      <c r="F40" s="4"/>
      <c r="G40" s="4"/>
      <c r="H40" s="4"/>
      <c r="I40" s="4"/>
    </row>
    <row r="41" spans="1:9">
      <c r="A41" s="2" t="s">
        <v>661</v>
      </c>
      <c r="B41" s="4">
        <v>0</v>
      </c>
      <c r="C41" s="4"/>
      <c r="D41" s="4">
        <v>0</v>
      </c>
      <c r="E41" s="4"/>
      <c r="F41" s="4"/>
      <c r="G41" s="4"/>
      <c r="H41" s="4">
        <v>0</v>
      </c>
      <c r="I41" s="4"/>
    </row>
    <row r="42" spans="1:9" ht="17.25">
      <c r="A42" s="2" t="s">
        <v>665</v>
      </c>
      <c r="B42" s="4">
        <v>-191</v>
      </c>
      <c r="C42" s="10" t="s">
        <v>1320</v>
      </c>
      <c r="D42" s="4">
        <v>-219</v>
      </c>
      <c r="E42" s="10" t="s">
        <v>1320</v>
      </c>
      <c r="F42" s="4"/>
      <c r="G42" s="4"/>
      <c r="H42" s="4"/>
      <c r="I42" s="4"/>
    </row>
    <row r="43" spans="1:9" ht="30">
      <c r="A43" s="2" t="s">
        <v>1565</v>
      </c>
      <c r="B43" s="4">
        <v>16</v>
      </c>
      <c r="C43" s="4"/>
      <c r="D43" s="4">
        <v>44</v>
      </c>
      <c r="E43" s="4"/>
      <c r="F43" s="4"/>
      <c r="G43" s="4"/>
      <c r="H43" s="4"/>
      <c r="I43" s="4"/>
    </row>
    <row r="44" spans="1:9" ht="30">
      <c r="A44" s="2" t="s">
        <v>1103</v>
      </c>
      <c r="B44" s="4"/>
      <c r="C44" s="4"/>
      <c r="D44" s="4"/>
      <c r="E44" s="4"/>
      <c r="F44" s="4"/>
      <c r="G44" s="4"/>
      <c r="H44" s="4"/>
      <c r="I44" s="4"/>
    </row>
    <row r="45" spans="1:9">
      <c r="A45" s="3" t="s">
        <v>786</v>
      </c>
      <c r="B45" s="4"/>
      <c r="C45" s="4"/>
      <c r="D45" s="4"/>
      <c r="E45" s="4"/>
      <c r="F45" s="4"/>
      <c r="G45" s="4"/>
      <c r="H45" s="4"/>
      <c r="I45" s="4"/>
    </row>
    <row r="46" spans="1:9">
      <c r="A46" s="2" t="s">
        <v>650</v>
      </c>
      <c r="B46" s="4">
        <v>15</v>
      </c>
      <c r="C46" s="4"/>
      <c r="D46" s="4">
        <v>18</v>
      </c>
      <c r="E46" s="4"/>
      <c r="F46" s="4"/>
      <c r="G46" s="4">
        <v>18</v>
      </c>
      <c r="H46" s="4"/>
      <c r="I46" s="4"/>
    </row>
    <row r="47" spans="1:9">
      <c r="A47" s="2" t="s">
        <v>621</v>
      </c>
      <c r="B47" s="4">
        <v>1</v>
      </c>
      <c r="C47" s="4"/>
      <c r="D47" s="4">
        <v>1</v>
      </c>
      <c r="E47" s="4"/>
      <c r="F47" s="4">
        <v>1</v>
      </c>
      <c r="G47" s="4"/>
      <c r="H47" s="4"/>
      <c r="I47" s="4"/>
    </row>
    <row r="48" spans="1:9">
      <c r="A48" s="2" t="s">
        <v>787</v>
      </c>
      <c r="B48" s="4">
        <v>9</v>
      </c>
      <c r="C48" s="4"/>
      <c r="D48" s="4">
        <v>13</v>
      </c>
      <c r="E48" s="4"/>
      <c r="F48" s="4"/>
      <c r="G48" s="4"/>
      <c r="H48" s="4"/>
      <c r="I48" s="4"/>
    </row>
    <row r="49" spans="1:9">
      <c r="A49" s="2" t="s">
        <v>654</v>
      </c>
      <c r="B49" s="4">
        <v>-3</v>
      </c>
      <c r="C49" s="4"/>
      <c r="D49" s="4">
        <v>0</v>
      </c>
      <c r="E49" s="4"/>
      <c r="F49" s="4"/>
      <c r="G49" s="4"/>
      <c r="H49" s="4"/>
      <c r="I49" s="4"/>
    </row>
    <row r="50" spans="1:9">
      <c r="A50" s="2" t="s">
        <v>657</v>
      </c>
      <c r="B50" s="4">
        <v>-11</v>
      </c>
      <c r="C50" s="4"/>
      <c r="D50" s="4">
        <v>-17</v>
      </c>
      <c r="E50" s="4"/>
      <c r="F50" s="4"/>
      <c r="G50" s="4"/>
      <c r="H50" s="4"/>
      <c r="I50" s="4"/>
    </row>
    <row r="51" spans="1:9">
      <c r="A51" s="2" t="s">
        <v>661</v>
      </c>
      <c r="B51" s="4">
        <v>11</v>
      </c>
      <c r="C51" s="4"/>
      <c r="D51" s="4">
        <v>15</v>
      </c>
      <c r="E51" s="4"/>
      <c r="F51" s="4">
        <v>18</v>
      </c>
      <c r="G51" s="4">
        <v>18</v>
      </c>
      <c r="H51" s="4"/>
      <c r="I51" s="4"/>
    </row>
    <row r="52" spans="1:9">
      <c r="A52" s="3" t="s">
        <v>662</v>
      </c>
      <c r="B52" s="4"/>
      <c r="C52" s="4"/>
      <c r="D52" s="4"/>
      <c r="E52" s="4"/>
      <c r="F52" s="4"/>
      <c r="G52" s="4"/>
      <c r="H52" s="4"/>
      <c r="I52" s="4"/>
    </row>
    <row r="53" spans="1:9">
      <c r="A53" s="2" t="s">
        <v>787</v>
      </c>
      <c r="B53" s="4">
        <v>9</v>
      </c>
      <c r="C53" s="4"/>
      <c r="D53" s="4">
        <v>13</v>
      </c>
      <c r="E53" s="4"/>
      <c r="F53" s="4"/>
      <c r="G53" s="4"/>
      <c r="H53" s="4"/>
      <c r="I53" s="4"/>
    </row>
    <row r="54" spans="1:9">
      <c r="A54" s="2" t="s">
        <v>663</v>
      </c>
      <c r="B54" s="4">
        <v>2</v>
      </c>
      <c r="C54" s="4"/>
      <c r="D54" s="4">
        <v>4</v>
      </c>
      <c r="E54" s="4"/>
      <c r="F54" s="4"/>
      <c r="G54" s="4"/>
      <c r="H54" s="4"/>
      <c r="I54" s="4"/>
    </row>
    <row r="55" spans="1:9">
      <c r="A55" s="2" t="s">
        <v>657</v>
      </c>
      <c r="B55" s="4">
        <v>-11</v>
      </c>
      <c r="C55" s="4"/>
      <c r="D55" s="4">
        <v>-17</v>
      </c>
      <c r="E55" s="4"/>
      <c r="F55" s="4"/>
      <c r="G55" s="4"/>
      <c r="H55" s="4"/>
      <c r="I55" s="4"/>
    </row>
    <row r="56" spans="1:9" ht="17.25">
      <c r="A56" s="2" t="s">
        <v>665</v>
      </c>
      <c r="B56" s="4">
        <v>-11</v>
      </c>
      <c r="C56" s="10" t="s">
        <v>1335</v>
      </c>
      <c r="D56" s="4">
        <v>-15</v>
      </c>
      <c r="E56" s="4"/>
      <c r="F56" s="4"/>
      <c r="G56" s="4"/>
      <c r="H56" s="4"/>
      <c r="I56" s="4"/>
    </row>
    <row r="57" spans="1:9" ht="60">
      <c r="A57" s="2" t="s">
        <v>1566</v>
      </c>
      <c r="B57" s="4"/>
      <c r="C57" s="4"/>
      <c r="D57" s="4"/>
      <c r="E57" s="4"/>
      <c r="F57" s="4"/>
      <c r="G57" s="4"/>
      <c r="H57" s="4"/>
      <c r="I57" s="4"/>
    </row>
    <row r="58" spans="1:9">
      <c r="A58" s="3" t="s">
        <v>662</v>
      </c>
      <c r="B58" s="4"/>
      <c r="C58" s="4"/>
      <c r="D58" s="4"/>
      <c r="E58" s="4"/>
      <c r="F58" s="4"/>
      <c r="G58" s="4"/>
      <c r="H58" s="4"/>
      <c r="I58" s="4"/>
    </row>
    <row r="59" spans="1:9">
      <c r="A59" s="2" t="s">
        <v>665</v>
      </c>
      <c r="B59" s="4">
        <v>1</v>
      </c>
      <c r="C59" s="4"/>
      <c r="D59" s="7">
        <v>2</v>
      </c>
      <c r="E59" s="4"/>
      <c r="F59" s="4"/>
      <c r="G59" s="4"/>
      <c r="H59" s="4"/>
      <c r="I59" s="4"/>
    </row>
    <row r="60" spans="1:9" ht="30">
      <c r="A60" s="2" t="s">
        <v>1567</v>
      </c>
      <c r="B60" s="4"/>
      <c r="C60" s="4"/>
      <c r="D60" s="4"/>
      <c r="E60" s="4"/>
      <c r="F60" s="4"/>
      <c r="G60" s="4"/>
      <c r="H60" s="4"/>
      <c r="I60" s="4"/>
    </row>
    <row r="61" spans="1:9" ht="45">
      <c r="A61" s="3" t="s">
        <v>1088</v>
      </c>
      <c r="B61" s="4"/>
      <c r="C61" s="4"/>
      <c r="D61" s="4"/>
      <c r="E61" s="4"/>
      <c r="F61" s="4"/>
      <c r="G61" s="4"/>
      <c r="H61" s="4"/>
      <c r="I61" s="4"/>
    </row>
    <row r="62" spans="1:9">
      <c r="A62" s="2" t="s">
        <v>1561</v>
      </c>
      <c r="B62" s="4"/>
      <c r="C62" s="4"/>
      <c r="D62" s="4"/>
      <c r="E62" s="4"/>
      <c r="F62" s="4"/>
      <c r="G62" s="4"/>
      <c r="H62" s="4"/>
      <c r="I62" s="219">
        <v>1</v>
      </c>
    </row>
    <row r="63" spans="1:9">
      <c r="A63" s="11"/>
      <c r="B63" s="11"/>
      <c r="C63" s="11"/>
      <c r="D63" s="11"/>
      <c r="E63" s="11"/>
      <c r="F63" s="11"/>
      <c r="G63" s="11"/>
      <c r="H63" s="11"/>
      <c r="I63" s="11"/>
    </row>
    <row r="64" spans="1:9" ht="15" customHeight="1">
      <c r="A64" s="2" t="s">
        <v>95</v>
      </c>
      <c r="B64" s="12" t="s">
        <v>670</v>
      </c>
      <c r="C64" s="12"/>
      <c r="D64" s="12"/>
      <c r="E64" s="12"/>
      <c r="F64" s="12"/>
      <c r="G64" s="12"/>
      <c r="H64" s="12"/>
      <c r="I64" s="12"/>
    </row>
    <row r="65" spans="1:9" ht="15" customHeight="1">
      <c r="A65" s="2" t="s">
        <v>1317</v>
      </c>
      <c r="B65" s="12" t="s">
        <v>671</v>
      </c>
      <c r="C65" s="12"/>
      <c r="D65" s="12"/>
      <c r="E65" s="12"/>
      <c r="F65" s="12"/>
      <c r="G65" s="12"/>
      <c r="H65" s="12"/>
      <c r="I65" s="12"/>
    </row>
    <row r="66" spans="1:9" ht="15" customHeight="1">
      <c r="A66" s="2" t="s">
        <v>1320</v>
      </c>
      <c r="B66" s="12" t="s">
        <v>672</v>
      </c>
      <c r="C66" s="12"/>
      <c r="D66" s="12"/>
      <c r="E66" s="12"/>
      <c r="F66" s="12"/>
      <c r="G66" s="12"/>
      <c r="H66" s="12"/>
      <c r="I66" s="12"/>
    </row>
    <row r="67" spans="1:9" ht="30" customHeight="1">
      <c r="A67" s="2" t="s">
        <v>1335</v>
      </c>
      <c r="B67" s="12" t="s">
        <v>790</v>
      </c>
      <c r="C67" s="12"/>
      <c r="D67" s="12"/>
      <c r="E67" s="12"/>
      <c r="F67" s="12"/>
      <c r="G67" s="12"/>
      <c r="H67" s="12"/>
      <c r="I67" s="12"/>
    </row>
  </sheetData>
  <mergeCells count="8">
    <mergeCell ref="B66:I66"/>
    <mergeCell ref="B67:I67"/>
    <mergeCell ref="B1:F1"/>
    <mergeCell ref="B2:C2"/>
    <mergeCell ref="D2:E2"/>
    <mergeCell ref="A63:I63"/>
    <mergeCell ref="B64:I64"/>
    <mergeCell ref="B65:I6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7109375" customWidth="1"/>
    <col min="3" max="3" width="11" customWidth="1"/>
    <col min="4" max="5" width="36.5703125" customWidth="1"/>
  </cols>
  <sheetData>
    <row r="1" spans="1:5" ht="15" customHeight="1">
      <c r="A1" s="1" t="s">
        <v>1568</v>
      </c>
      <c r="B1" s="8" t="s">
        <v>1</v>
      </c>
      <c r="C1" s="8"/>
      <c r="D1" s="8"/>
      <c r="E1" s="1"/>
    </row>
    <row r="2" spans="1:5" ht="15" customHeight="1">
      <c r="A2" s="1" t="s">
        <v>55</v>
      </c>
      <c r="B2" s="8" t="s">
        <v>2</v>
      </c>
      <c r="C2" s="8"/>
      <c r="D2" s="1" t="s">
        <v>30</v>
      </c>
      <c r="E2" s="1" t="s">
        <v>1569</v>
      </c>
    </row>
    <row r="3" spans="1:5" ht="30">
      <c r="A3" s="2" t="s">
        <v>1534</v>
      </c>
      <c r="B3" s="4"/>
      <c r="C3" s="4"/>
      <c r="D3" s="4"/>
      <c r="E3" s="4"/>
    </row>
    <row r="4" spans="1:5" ht="45">
      <c r="A4" s="3" t="s">
        <v>1088</v>
      </c>
      <c r="B4" s="4"/>
      <c r="C4" s="4"/>
      <c r="D4" s="4"/>
      <c r="E4" s="4"/>
    </row>
    <row r="5" spans="1:5">
      <c r="A5" s="2" t="s">
        <v>1570</v>
      </c>
      <c r="B5" s="7">
        <v>110</v>
      </c>
      <c r="C5" s="4"/>
      <c r="D5" s="7">
        <v>127</v>
      </c>
      <c r="E5" s="4"/>
    </row>
    <row r="6" spans="1:5">
      <c r="A6" s="2" t="s">
        <v>677</v>
      </c>
      <c r="B6" s="4">
        <v>-4</v>
      </c>
      <c r="C6" s="4"/>
      <c r="D6" s="4">
        <v>-6</v>
      </c>
      <c r="E6" s="4"/>
    </row>
    <row r="7" spans="1:5" ht="45">
      <c r="A7" s="2" t="s">
        <v>1571</v>
      </c>
      <c r="B7" s="4">
        <v>106</v>
      </c>
      <c r="C7" s="4"/>
      <c r="D7" s="4">
        <v>121</v>
      </c>
      <c r="E7" s="4"/>
    </row>
    <row r="8" spans="1:5" ht="60">
      <c r="A8" s="2" t="s">
        <v>1572</v>
      </c>
      <c r="B8" s="4">
        <v>13</v>
      </c>
      <c r="C8" s="4"/>
      <c r="D8" s="4"/>
      <c r="E8" s="4"/>
    </row>
    <row r="9" spans="1:5">
      <c r="A9" s="2" t="s">
        <v>1528</v>
      </c>
      <c r="B9" s="4"/>
      <c r="C9" s="4"/>
      <c r="D9" s="4"/>
      <c r="E9" s="4"/>
    </row>
    <row r="10" spans="1:5" ht="45">
      <c r="A10" s="3" t="s">
        <v>1088</v>
      </c>
      <c r="B10" s="4"/>
      <c r="C10" s="4"/>
      <c r="D10" s="4"/>
      <c r="E10" s="4"/>
    </row>
    <row r="11" spans="1:5">
      <c r="A11" s="2" t="s">
        <v>1570</v>
      </c>
      <c r="B11" s="6">
        <v>1331</v>
      </c>
      <c r="C11" s="4"/>
      <c r="D11" s="4">
        <v>898</v>
      </c>
      <c r="E11" s="4"/>
    </row>
    <row r="12" spans="1:5">
      <c r="A12" s="2" t="s">
        <v>677</v>
      </c>
      <c r="B12" s="4">
        <v>65</v>
      </c>
      <c r="C12" s="4"/>
      <c r="D12" s="4">
        <v>53</v>
      </c>
      <c r="E12" s="4"/>
    </row>
    <row r="13" spans="1:5" ht="45">
      <c r="A13" s="2" t="s">
        <v>1571</v>
      </c>
      <c r="B13" s="6">
        <v>1396</v>
      </c>
      <c r="C13" s="4"/>
      <c r="D13" s="4">
        <v>951</v>
      </c>
      <c r="E13" s="4"/>
    </row>
    <row r="14" spans="1:5" ht="60">
      <c r="A14" s="2" t="s">
        <v>1572</v>
      </c>
      <c r="B14" s="4">
        <v>111</v>
      </c>
      <c r="C14" s="4"/>
      <c r="D14" s="4"/>
      <c r="E14" s="4"/>
    </row>
    <row r="15" spans="1:5" ht="30">
      <c r="A15" s="2" t="s">
        <v>1103</v>
      </c>
      <c r="B15" s="4"/>
      <c r="C15" s="4"/>
      <c r="D15" s="4"/>
      <c r="E15" s="4"/>
    </row>
    <row r="16" spans="1:5" ht="45">
      <c r="A16" s="3" t="s">
        <v>1088</v>
      </c>
      <c r="B16" s="4"/>
      <c r="C16" s="4"/>
      <c r="D16" s="4"/>
      <c r="E16" s="4"/>
    </row>
    <row r="17" spans="1:5">
      <c r="A17" s="2" t="s">
        <v>1570</v>
      </c>
      <c r="B17" s="4">
        <v>-8</v>
      </c>
      <c r="C17" s="4"/>
      <c r="D17" s="4"/>
      <c r="E17" s="4">
        <v>-6</v>
      </c>
    </row>
    <row r="18" spans="1:5">
      <c r="A18" s="2" t="s">
        <v>677</v>
      </c>
      <c r="B18" s="4">
        <v>-7</v>
      </c>
      <c r="C18" s="4"/>
      <c r="D18" s="4"/>
      <c r="E18" s="4">
        <v>-15</v>
      </c>
    </row>
    <row r="19" spans="1:5" ht="45">
      <c r="A19" s="2" t="s">
        <v>1571</v>
      </c>
      <c r="B19" s="4">
        <v>-15</v>
      </c>
      <c r="C19" s="10" t="s">
        <v>95</v>
      </c>
      <c r="D19" s="4"/>
      <c r="E19" s="4">
        <v>-21</v>
      </c>
    </row>
    <row r="20" spans="1:5" ht="60">
      <c r="A20" s="2" t="s">
        <v>1572</v>
      </c>
      <c r="B20" s="7">
        <v>-1</v>
      </c>
      <c r="C20" s="4"/>
      <c r="D20" s="7">
        <v>-7</v>
      </c>
      <c r="E20" s="4"/>
    </row>
    <row r="21" spans="1:5">
      <c r="A21" s="11"/>
      <c r="B21" s="11"/>
      <c r="C21" s="11"/>
      <c r="D21" s="11"/>
      <c r="E21" s="11"/>
    </row>
    <row r="22" spans="1:5" ht="45" customHeight="1">
      <c r="A22" s="2" t="s">
        <v>95</v>
      </c>
      <c r="B22" s="12" t="s">
        <v>1573</v>
      </c>
      <c r="C22" s="12"/>
      <c r="D22" s="12"/>
      <c r="E22" s="12"/>
    </row>
  </sheetData>
  <mergeCells count="4">
    <mergeCell ref="B1:D1"/>
    <mergeCell ref="B2:C2"/>
    <mergeCell ref="A21:E21"/>
    <mergeCell ref="B22:E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1574</v>
      </c>
      <c r="B1" s="1" t="s">
        <v>2</v>
      </c>
      <c r="C1" s="1" t="s">
        <v>30</v>
      </c>
      <c r="D1" s="1" t="s">
        <v>31</v>
      </c>
      <c r="E1" s="1" t="s">
        <v>1518</v>
      </c>
    </row>
    <row r="2" spans="1:5" ht="30">
      <c r="A2" s="3" t="s">
        <v>597</v>
      </c>
      <c r="B2" s="4"/>
      <c r="C2" s="4"/>
      <c r="D2" s="4"/>
      <c r="E2" s="4"/>
    </row>
    <row r="3" spans="1:5">
      <c r="A3" s="2" t="s">
        <v>638</v>
      </c>
      <c r="B3" s="219">
        <v>3.8699999999999998E-2</v>
      </c>
      <c r="C3" s="219">
        <v>4.8899999999999999E-2</v>
      </c>
      <c r="D3" s="219">
        <v>4.19E-2</v>
      </c>
      <c r="E3" s="219">
        <v>4.2500000000000003E-2</v>
      </c>
    </row>
    <row r="4" spans="1:5">
      <c r="A4" s="2" t="s">
        <v>682</v>
      </c>
      <c r="B4" s="219">
        <v>3.5000000000000003E-2</v>
      </c>
      <c r="C4" s="219">
        <v>3.5000000000000003E-2</v>
      </c>
      <c r="D4" s="219">
        <v>4.7E-2</v>
      </c>
      <c r="E4"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45">
      <c r="A1" s="1" t="s">
        <v>1575</v>
      </c>
      <c r="B1" s="8" t="s">
        <v>2</v>
      </c>
      <c r="C1" s="8" t="s">
        <v>30</v>
      </c>
      <c r="D1" s="8" t="s">
        <v>1557</v>
      </c>
    </row>
    <row r="2" spans="1:4">
      <c r="A2" s="1" t="s">
        <v>55</v>
      </c>
      <c r="B2" s="8"/>
      <c r="C2" s="8"/>
      <c r="D2" s="8"/>
    </row>
    <row r="3" spans="1:4">
      <c r="A3" s="2" t="s">
        <v>1528</v>
      </c>
      <c r="B3" s="4"/>
      <c r="C3" s="4"/>
      <c r="D3" s="4"/>
    </row>
    <row r="4" spans="1:4" ht="30">
      <c r="A4" s="3" t="s">
        <v>1576</v>
      </c>
      <c r="B4" s="4"/>
      <c r="C4" s="4"/>
      <c r="D4" s="4"/>
    </row>
    <row r="5" spans="1:4">
      <c r="A5" s="2" t="s">
        <v>1577</v>
      </c>
      <c r="B5" s="7">
        <v>4900</v>
      </c>
      <c r="C5" s="7">
        <v>4200</v>
      </c>
      <c r="D5" s="4"/>
    </row>
    <row r="6" spans="1:4">
      <c r="A6" s="2" t="s">
        <v>1578</v>
      </c>
      <c r="B6" s="6">
        <v>5474</v>
      </c>
      <c r="C6" s="6">
        <v>5140</v>
      </c>
      <c r="D6" s="6">
        <v>5035</v>
      </c>
    </row>
    <row r="7" spans="1:4" ht="30">
      <c r="A7" s="2" t="s">
        <v>1534</v>
      </c>
      <c r="B7" s="4"/>
      <c r="C7" s="4"/>
      <c r="D7" s="4"/>
    </row>
    <row r="8" spans="1:4" ht="30">
      <c r="A8" s="3" t="s">
        <v>1576</v>
      </c>
      <c r="B8" s="4"/>
      <c r="C8" s="4"/>
      <c r="D8" s="4"/>
    </row>
    <row r="9" spans="1:4">
      <c r="A9" s="2" t="s">
        <v>1577</v>
      </c>
      <c r="B9" s="4">
        <v>166</v>
      </c>
      <c r="C9" s="4">
        <v>200</v>
      </c>
      <c r="D9" s="4"/>
    </row>
    <row r="10" spans="1:4">
      <c r="A10" s="2" t="s">
        <v>1578</v>
      </c>
      <c r="B10" s="7">
        <v>0</v>
      </c>
      <c r="C10" s="7">
        <v>0</v>
      </c>
      <c r="D10" s="7">
        <v>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28515625" bestFit="1" customWidth="1"/>
  </cols>
  <sheetData>
    <row r="1" spans="1:3" ht="15" customHeight="1">
      <c r="A1" s="8" t="s">
        <v>1579</v>
      </c>
      <c r="B1" s="1" t="s">
        <v>1</v>
      </c>
      <c r="C1" s="1"/>
    </row>
    <row r="2" spans="1:3">
      <c r="A2" s="8"/>
      <c r="B2" s="1" t="s">
        <v>2</v>
      </c>
      <c r="C2" s="1" t="s">
        <v>30</v>
      </c>
    </row>
    <row r="3" spans="1:3" ht="45">
      <c r="A3" s="3" t="s">
        <v>1088</v>
      </c>
      <c r="B3" s="4"/>
      <c r="C3" s="4"/>
    </row>
    <row r="4" spans="1:3">
      <c r="A4" s="2" t="s">
        <v>1580</v>
      </c>
      <c r="B4" s="219">
        <v>1</v>
      </c>
      <c r="C4" s="219">
        <v>1</v>
      </c>
    </row>
    <row r="5" spans="1:3" ht="409.5">
      <c r="A5" s="2" t="s">
        <v>1581</v>
      </c>
      <c r="B5" s="4" t="s">
        <v>1582</v>
      </c>
      <c r="C5" s="4"/>
    </row>
    <row r="6" spans="1:3" ht="409.5">
      <c r="A6" s="2" t="s">
        <v>1583</v>
      </c>
      <c r="B6" s="4" t="s">
        <v>1584</v>
      </c>
      <c r="C6" s="4"/>
    </row>
    <row r="7" spans="1:3">
      <c r="A7" s="2" t="s">
        <v>1585</v>
      </c>
      <c r="B7" s="4"/>
      <c r="C7" s="4"/>
    </row>
    <row r="8" spans="1:3" ht="45">
      <c r="A8" s="3" t="s">
        <v>1088</v>
      </c>
      <c r="B8" s="4"/>
      <c r="C8" s="4"/>
    </row>
    <row r="9" spans="1:3">
      <c r="A9" s="2" t="s">
        <v>1586</v>
      </c>
      <c r="B9" s="219">
        <v>0.4</v>
      </c>
      <c r="C9" s="4"/>
    </row>
    <row r="10" spans="1:3">
      <c r="A10" s="2" t="s">
        <v>1587</v>
      </c>
      <c r="B10" s="219">
        <v>0.6</v>
      </c>
      <c r="C10" s="4"/>
    </row>
    <row r="11" spans="1:3">
      <c r="A11" s="2" t="s">
        <v>1580</v>
      </c>
      <c r="B11" s="219">
        <v>0.28999999999999998</v>
      </c>
      <c r="C11" s="219">
        <v>0.44</v>
      </c>
    </row>
    <row r="12" spans="1:3">
      <c r="A12" s="2" t="s">
        <v>1588</v>
      </c>
      <c r="B12" s="4"/>
      <c r="C12" s="4"/>
    </row>
    <row r="13" spans="1:3" ht="45">
      <c r="A13" s="3" t="s">
        <v>1088</v>
      </c>
      <c r="B13" s="4"/>
      <c r="C13" s="4"/>
    </row>
    <row r="14" spans="1:3">
      <c r="A14" s="2" t="s">
        <v>1586</v>
      </c>
      <c r="B14" s="219">
        <v>0.35</v>
      </c>
      <c r="C14" s="4"/>
    </row>
    <row r="15" spans="1:3">
      <c r="A15" s="2" t="s">
        <v>1587</v>
      </c>
      <c r="B15" s="219">
        <v>0.5</v>
      </c>
      <c r="C15" s="4"/>
    </row>
    <row r="16" spans="1:3">
      <c r="A16" s="2" t="s">
        <v>1580</v>
      </c>
      <c r="B16" s="219">
        <v>0.57999999999999996</v>
      </c>
      <c r="C16" s="219">
        <v>0.42</v>
      </c>
    </row>
    <row r="17" spans="1:3">
      <c r="A17" s="2" t="s">
        <v>1589</v>
      </c>
      <c r="B17" s="4"/>
      <c r="C17" s="4"/>
    </row>
    <row r="18" spans="1:3" ht="45">
      <c r="A18" s="3" t="s">
        <v>1088</v>
      </c>
      <c r="B18" s="4"/>
      <c r="C18" s="4"/>
    </row>
    <row r="19" spans="1:3">
      <c r="A19" s="2" t="s">
        <v>1586</v>
      </c>
      <c r="B19" s="219">
        <v>0</v>
      </c>
      <c r="C19" s="4"/>
    </row>
    <row r="20" spans="1:3">
      <c r="A20" s="2" t="s">
        <v>1587</v>
      </c>
      <c r="B20" s="219">
        <v>0.1</v>
      </c>
      <c r="C20" s="4"/>
    </row>
    <row r="21" spans="1:3">
      <c r="A21" s="2" t="s">
        <v>1580</v>
      </c>
      <c r="B21" s="219">
        <v>0.13</v>
      </c>
      <c r="C21" s="219">
        <v>0.140000000000000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2" width="36.5703125" bestFit="1" customWidth="1"/>
    <col min="3" max="3" width="3.28515625" customWidth="1"/>
    <col min="4" max="4" width="11.28515625" customWidth="1"/>
    <col min="5" max="5" width="4" customWidth="1"/>
  </cols>
  <sheetData>
    <row r="1" spans="1:5" ht="15" customHeight="1">
      <c r="A1" s="1" t="s">
        <v>1590</v>
      </c>
      <c r="B1" s="8" t="s">
        <v>1</v>
      </c>
      <c r="C1" s="8"/>
      <c r="D1" s="8"/>
      <c r="E1" s="8"/>
    </row>
    <row r="2" spans="1:5" ht="15" customHeight="1">
      <c r="A2" s="1" t="s">
        <v>55</v>
      </c>
      <c r="B2" s="8" t="s">
        <v>2</v>
      </c>
      <c r="C2" s="8"/>
      <c r="D2" s="8" t="s">
        <v>30</v>
      </c>
      <c r="E2" s="8"/>
    </row>
    <row r="3" spans="1:5" ht="45">
      <c r="A3" s="3" t="s">
        <v>1088</v>
      </c>
      <c r="B3" s="4"/>
      <c r="C3" s="4"/>
      <c r="D3" s="4"/>
      <c r="E3" s="4"/>
    </row>
    <row r="4" spans="1:5">
      <c r="A4" s="2" t="s">
        <v>730</v>
      </c>
      <c r="B4" s="7">
        <v>5943</v>
      </c>
      <c r="C4" s="4"/>
      <c r="D4" s="7">
        <v>5344</v>
      </c>
      <c r="E4" s="4"/>
    </row>
    <row r="5" spans="1:5">
      <c r="A5" s="2" t="s">
        <v>1591</v>
      </c>
      <c r="B5" s="4">
        <v>-433</v>
      </c>
      <c r="C5" s="4"/>
      <c r="D5" s="4"/>
      <c r="E5" s="4"/>
    </row>
    <row r="6" spans="1:5">
      <c r="A6" s="2" t="s">
        <v>736</v>
      </c>
      <c r="B6" s="4">
        <v>-36</v>
      </c>
      <c r="C6" s="4"/>
      <c r="D6" s="4">
        <v>-37</v>
      </c>
      <c r="E6" s="4"/>
    </row>
    <row r="7" spans="1:5">
      <c r="A7" s="2" t="s">
        <v>738</v>
      </c>
      <c r="B7" s="6">
        <v>5474</v>
      </c>
      <c r="C7" s="4"/>
      <c r="D7" s="6">
        <v>5140</v>
      </c>
      <c r="E7" s="4"/>
    </row>
    <row r="8" spans="1:5" ht="409.5">
      <c r="A8" s="2" t="s">
        <v>1592</v>
      </c>
      <c r="B8" s="4" t="s">
        <v>1593</v>
      </c>
      <c r="C8" s="4"/>
      <c r="D8" s="4"/>
      <c r="E8" s="4"/>
    </row>
    <row r="9" spans="1:5">
      <c r="A9" s="2" t="s">
        <v>1594</v>
      </c>
      <c r="B9" s="4"/>
      <c r="C9" s="4"/>
      <c r="D9" s="4"/>
      <c r="E9" s="4"/>
    </row>
    <row r="10" spans="1:5" ht="45">
      <c r="A10" s="3" t="s">
        <v>1088</v>
      </c>
      <c r="B10" s="4"/>
      <c r="C10" s="4"/>
      <c r="D10" s="4"/>
      <c r="E10" s="4"/>
    </row>
    <row r="11" spans="1:5" ht="17.25">
      <c r="A11" s="2" t="s">
        <v>1595</v>
      </c>
      <c r="B11" s="4">
        <v>0</v>
      </c>
      <c r="C11" s="10" t="s">
        <v>95</v>
      </c>
      <c r="D11" s="4"/>
      <c r="E11" s="4"/>
    </row>
    <row r="12" spans="1:5" ht="17.25">
      <c r="A12" s="2" t="s">
        <v>730</v>
      </c>
      <c r="B12" s="4">
        <v>947</v>
      </c>
      <c r="C12" s="10" t="s">
        <v>95</v>
      </c>
      <c r="D12" s="6">
        <v>1680</v>
      </c>
      <c r="E12" s="10" t="s">
        <v>95</v>
      </c>
    </row>
    <row r="13" spans="1:5" ht="17.25">
      <c r="A13" s="2" t="s">
        <v>1591</v>
      </c>
      <c r="B13" s="4">
        <v>-2</v>
      </c>
      <c r="C13" s="10" t="s">
        <v>95</v>
      </c>
      <c r="D13" s="4">
        <v>-2</v>
      </c>
      <c r="E13" s="10" t="s">
        <v>95</v>
      </c>
    </row>
    <row r="14" spans="1:5">
      <c r="A14" s="2" t="s">
        <v>1596</v>
      </c>
      <c r="B14" s="4"/>
      <c r="C14" s="4"/>
      <c r="D14" s="4"/>
      <c r="E14" s="4"/>
    </row>
    <row r="15" spans="1:5" ht="45">
      <c r="A15" s="3" t="s">
        <v>1088</v>
      </c>
      <c r="B15" s="4"/>
      <c r="C15" s="4"/>
      <c r="D15" s="4"/>
      <c r="E15" s="4"/>
    </row>
    <row r="16" spans="1:5" ht="17.25">
      <c r="A16" s="2" t="s">
        <v>730</v>
      </c>
      <c r="B16" s="6">
        <v>4236</v>
      </c>
      <c r="C16" s="10" t="s">
        <v>95</v>
      </c>
      <c r="D16" s="6">
        <v>2992</v>
      </c>
      <c r="E16" s="10" t="s">
        <v>95</v>
      </c>
    </row>
    <row r="17" spans="1:5" ht="17.25">
      <c r="A17" s="2" t="s">
        <v>1591</v>
      </c>
      <c r="B17" s="4">
        <v>-431</v>
      </c>
      <c r="C17" s="10" t="s">
        <v>95</v>
      </c>
      <c r="D17" s="4">
        <v>-239</v>
      </c>
      <c r="E17" s="10" t="s">
        <v>95</v>
      </c>
    </row>
    <row r="18" spans="1:5">
      <c r="A18" s="2" t="s">
        <v>1597</v>
      </c>
      <c r="B18" s="4"/>
      <c r="C18" s="4"/>
      <c r="D18" s="4"/>
      <c r="E18" s="4"/>
    </row>
    <row r="19" spans="1:5" ht="45">
      <c r="A19" s="3" t="s">
        <v>1088</v>
      </c>
      <c r="B19" s="4"/>
      <c r="C19" s="4"/>
      <c r="D19" s="4"/>
      <c r="E19" s="4"/>
    </row>
    <row r="20" spans="1:5">
      <c r="A20" s="2" t="s">
        <v>1595</v>
      </c>
      <c r="B20" s="4">
        <v>0</v>
      </c>
      <c r="C20" s="4"/>
      <c r="D20" s="4"/>
      <c r="E20" s="4"/>
    </row>
    <row r="21" spans="1:5">
      <c r="A21" s="2" t="s">
        <v>730</v>
      </c>
      <c r="B21" s="4">
        <v>760</v>
      </c>
      <c r="C21" s="4"/>
      <c r="D21" s="4">
        <v>672</v>
      </c>
      <c r="E21" s="4"/>
    </row>
    <row r="22" spans="1:5">
      <c r="A22" s="2" t="s">
        <v>1591</v>
      </c>
      <c r="B22" s="4">
        <v>0</v>
      </c>
      <c r="C22" s="4"/>
      <c r="D22" s="4">
        <v>0</v>
      </c>
      <c r="E22" s="4"/>
    </row>
    <row r="23" spans="1:5" ht="30">
      <c r="A23" s="2" t="s">
        <v>1598</v>
      </c>
      <c r="B23" s="4"/>
      <c r="C23" s="4"/>
      <c r="D23" s="4"/>
      <c r="E23" s="4"/>
    </row>
    <row r="24" spans="1:5" ht="45">
      <c r="A24" s="3" t="s">
        <v>1088</v>
      </c>
      <c r="B24" s="4"/>
      <c r="C24" s="4"/>
      <c r="D24" s="4"/>
      <c r="E24" s="4"/>
    </row>
    <row r="25" spans="1:5">
      <c r="A25" s="2" t="s">
        <v>1595</v>
      </c>
      <c r="B25" s="4">
        <v>50</v>
      </c>
      <c r="C25" s="4"/>
      <c r="D25" s="4">
        <v>190</v>
      </c>
      <c r="E25" s="4"/>
    </row>
    <row r="26" spans="1:5" ht="45">
      <c r="A26" s="2" t="s">
        <v>1599</v>
      </c>
      <c r="B26" s="4"/>
      <c r="C26" s="4"/>
      <c r="D26" s="4"/>
      <c r="E26" s="4"/>
    </row>
    <row r="27" spans="1:5" ht="45">
      <c r="A27" s="3" t="s">
        <v>1088</v>
      </c>
      <c r="B27" s="4"/>
      <c r="C27" s="4"/>
      <c r="D27" s="4"/>
      <c r="E27" s="4"/>
    </row>
    <row r="28" spans="1:5" ht="17.25">
      <c r="A28" s="2" t="s">
        <v>1595</v>
      </c>
      <c r="B28" s="4">
        <v>10</v>
      </c>
      <c r="C28" s="10" t="s">
        <v>95</v>
      </c>
      <c r="D28" s="4">
        <v>158</v>
      </c>
      <c r="E28" s="10" t="s">
        <v>95</v>
      </c>
    </row>
    <row r="29" spans="1:5" ht="45">
      <c r="A29" s="2" t="s">
        <v>1600</v>
      </c>
      <c r="B29" s="4"/>
      <c r="C29" s="4"/>
      <c r="D29" s="4"/>
      <c r="E29" s="4"/>
    </row>
    <row r="30" spans="1:5" ht="45">
      <c r="A30" s="3" t="s">
        <v>1088</v>
      </c>
      <c r="B30" s="4"/>
      <c r="C30" s="4"/>
      <c r="D30" s="4"/>
      <c r="E30" s="4"/>
    </row>
    <row r="31" spans="1:5" ht="17.25">
      <c r="A31" s="2" t="s">
        <v>1595</v>
      </c>
      <c r="B31" s="4">
        <v>40</v>
      </c>
      <c r="C31" s="10" t="s">
        <v>95</v>
      </c>
      <c r="D31" s="4">
        <v>32</v>
      </c>
      <c r="E31" s="10" t="s">
        <v>95</v>
      </c>
    </row>
    <row r="32" spans="1:5" ht="45">
      <c r="A32" s="2" t="s">
        <v>1601</v>
      </c>
      <c r="B32" s="4"/>
      <c r="C32" s="4"/>
      <c r="D32" s="4"/>
      <c r="E32" s="4"/>
    </row>
    <row r="33" spans="1:5" ht="45">
      <c r="A33" s="3" t="s">
        <v>1088</v>
      </c>
      <c r="B33" s="4"/>
      <c r="C33" s="4"/>
      <c r="D33" s="4"/>
      <c r="E33" s="4"/>
    </row>
    <row r="34" spans="1:5">
      <c r="A34" s="2" t="s">
        <v>1595</v>
      </c>
      <c r="B34" s="4">
        <v>0</v>
      </c>
      <c r="C34" s="4"/>
      <c r="D34" s="4">
        <v>0</v>
      </c>
      <c r="E34" s="4"/>
    </row>
    <row r="35" spans="1:5">
      <c r="A35" s="2" t="s">
        <v>1602</v>
      </c>
      <c r="B35" s="4"/>
      <c r="C35" s="4"/>
      <c r="D35" s="4"/>
      <c r="E35" s="4"/>
    </row>
    <row r="36" spans="1:5" ht="45">
      <c r="A36" s="3" t="s">
        <v>1088</v>
      </c>
      <c r="B36" s="4"/>
      <c r="C36" s="4"/>
      <c r="D36" s="4"/>
      <c r="E36" s="4"/>
    </row>
    <row r="37" spans="1:5">
      <c r="A37" s="2" t="s">
        <v>1595</v>
      </c>
      <c r="B37" s="4">
        <v>12</v>
      </c>
      <c r="C37" s="4"/>
      <c r="D37" s="4">
        <v>158</v>
      </c>
      <c r="E37" s="4"/>
    </row>
    <row r="38" spans="1:5" ht="30">
      <c r="A38" s="2" t="s">
        <v>1603</v>
      </c>
      <c r="B38" s="4"/>
      <c r="C38" s="4"/>
      <c r="D38" s="4"/>
      <c r="E38" s="4"/>
    </row>
    <row r="39" spans="1:5" ht="45">
      <c r="A39" s="3" t="s">
        <v>1088</v>
      </c>
      <c r="B39" s="4"/>
      <c r="C39" s="4"/>
      <c r="D39" s="4"/>
      <c r="E39" s="4"/>
    </row>
    <row r="40" spans="1:5" ht="17.25">
      <c r="A40" s="2" t="s">
        <v>1595</v>
      </c>
      <c r="B40" s="4">
        <v>10</v>
      </c>
      <c r="C40" s="10" t="s">
        <v>95</v>
      </c>
      <c r="D40" s="4">
        <v>158</v>
      </c>
      <c r="E40" s="10" t="s">
        <v>95</v>
      </c>
    </row>
    <row r="41" spans="1:5" ht="30">
      <c r="A41" s="2" t="s">
        <v>1604</v>
      </c>
      <c r="B41" s="4"/>
      <c r="C41" s="4"/>
      <c r="D41" s="4"/>
      <c r="E41" s="4"/>
    </row>
    <row r="42" spans="1:5" ht="45">
      <c r="A42" s="3" t="s">
        <v>1088</v>
      </c>
      <c r="B42" s="4"/>
      <c r="C42" s="4"/>
      <c r="D42" s="4"/>
      <c r="E42" s="4"/>
    </row>
    <row r="43" spans="1:5" ht="17.25">
      <c r="A43" s="2" t="s">
        <v>1595</v>
      </c>
      <c r="B43" s="4">
        <v>2</v>
      </c>
      <c r="C43" s="10" t="s">
        <v>95</v>
      </c>
      <c r="D43" s="4">
        <v>0</v>
      </c>
      <c r="E43" s="10" t="s">
        <v>95</v>
      </c>
    </row>
    <row r="44" spans="1:5" ht="30">
      <c r="A44" s="2" t="s">
        <v>1605</v>
      </c>
      <c r="B44" s="4"/>
      <c r="C44" s="4"/>
      <c r="D44" s="4"/>
      <c r="E44" s="4"/>
    </row>
    <row r="45" spans="1:5" ht="45">
      <c r="A45" s="3" t="s">
        <v>1088</v>
      </c>
      <c r="B45" s="4"/>
      <c r="C45" s="4"/>
      <c r="D45" s="4"/>
      <c r="E45" s="4"/>
    </row>
    <row r="46" spans="1:5">
      <c r="A46" s="2" t="s">
        <v>1595</v>
      </c>
      <c r="B46" s="4">
        <v>0</v>
      </c>
      <c r="C46" s="4"/>
      <c r="D46" s="4">
        <v>0</v>
      </c>
      <c r="E46" s="4"/>
    </row>
    <row r="47" spans="1:5">
      <c r="A47" s="2" t="s">
        <v>1606</v>
      </c>
      <c r="B47" s="4"/>
      <c r="C47" s="4"/>
      <c r="D47" s="4"/>
      <c r="E47" s="4"/>
    </row>
    <row r="48" spans="1:5" ht="45">
      <c r="A48" s="3" t="s">
        <v>1088</v>
      </c>
      <c r="B48" s="4"/>
      <c r="C48" s="4"/>
      <c r="D48" s="4"/>
      <c r="E48" s="4"/>
    </row>
    <row r="49" spans="1:5">
      <c r="A49" s="2" t="s">
        <v>1595</v>
      </c>
      <c r="B49" s="4">
        <v>38</v>
      </c>
      <c r="C49" s="4"/>
      <c r="D49" s="4">
        <v>32</v>
      </c>
      <c r="E49" s="4"/>
    </row>
    <row r="50" spans="1:5" ht="30">
      <c r="A50" s="2" t="s">
        <v>1607</v>
      </c>
      <c r="B50" s="4"/>
      <c r="C50" s="4"/>
      <c r="D50" s="4"/>
      <c r="E50" s="4"/>
    </row>
    <row r="51" spans="1:5" ht="45">
      <c r="A51" s="3" t="s">
        <v>1088</v>
      </c>
      <c r="B51" s="4"/>
      <c r="C51" s="4"/>
      <c r="D51" s="4"/>
      <c r="E51" s="4"/>
    </row>
    <row r="52" spans="1:5" ht="17.25">
      <c r="A52" s="2" t="s">
        <v>1595</v>
      </c>
      <c r="B52" s="4"/>
      <c r="C52" s="4"/>
      <c r="D52" s="4">
        <v>0</v>
      </c>
      <c r="E52" s="10" t="s">
        <v>95</v>
      </c>
    </row>
    <row r="53" spans="1:5" ht="30">
      <c r="A53" s="2" t="s">
        <v>1608</v>
      </c>
      <c r="B53" s="4"/>
      <c r="C53" s="4"/>
      <c r="D53" s="4"/>
      <c r="E53" s="4"/>
    </row>
    <row r="54" spans="1:5" ht="45">
      <c r="A54" s="3" t="s">
        <v>1088</v>
      </c>
      <c r="B54" s="4"/>
      <c r="C54" s="4"/>
      <c r="D54" s="4"/>
      <c r="E54" s="4"/>
    </row>
    <row r="55" spans="1:5" ht="17.25">
      <c r="A55" s="2" t="s">
        <v>1595</v>
      </c>
      <c r="B55" s="4">
        <v>38</v>
      </c>
      <c r="C55" s="10" t="s">
        <v>95</v>
      </c>
      <c r="D55" s="4">
        <v>32</v>
      </c>
      <c r="E55" s="10" t="s">
        <v>95</v>
      </c>
    </row>
    <row r="56" spans="1:5" ht="30">
      <c r="A56" s="2" t="s">
        <v>1609</v>
      </c>
      <c r="B56" s="4"/>
      <c r="C56" s="4"/>
      <c r="D56" s="4"/>
      <c r="E56" s="4"/>
    </row>
    <row r="57" spans="1:5" ht="45">
      <c r="A57" s="3" t="s">
        <v>1088</v>
      </c>
      <c r="B57" s="4"/>
      <c r="C57" s="4"/>
      <c r="D57" s="4"/>
      <c r="E57" s="4"/>
    </row>
    <row r="58" spans="1:5">
      <c r="A58" s="2" t="s">
        <v>1595</v>
      </c>
      <c r="B58" s="4"/>
      <c r="C58" s="4"/>
      <c r="D58" s="4">
        <v>0</v>
      </c>
      <c r="E58" s="4"/>
    </row>
    <row r="59" spans="1:5">
      <c r="A59" s="2" t="s">
        <v>1585</v>
      </c>
      <c r="B59" s="4"/>
      <c r="C59" s="4"/>
      <c r="D59" s="4"/>
      <c r="E59" s="4"/>
    </row>
    <row r="60" spans="1:5" ht="45">
      <c r="A60" s="3" t="s">
        <v>1088</v>
      </c>
      <c r="B60" s="4"/>
      <c r="C60" s="4"/>
      <c r="D60" s="4"/>
      <c r="E60" s="4"/>
    </row>
    <row r="61" spans="1:5">
      <c r="A61" s="2" t="s">
        <v>1595</v>
      </c>
      <c r="B61" s="6">
        <v>1537</v>
      </c>
      <c r="C61" s="4"/>
      <c r="D61" s="6">
        <v>2266</v>
      </c>
      <c r="E61" s="4"/>
    </row>
    <row r="62" spans="1:5" ht="30">
      <c r="A62" s="2" t="s">
        <v>1610</v>
      </c>
      <c r="B62" s="4"/>
      <c r="C62" s="4"/>
      <c r="D62" s="4"/>
      <c r="E62" s="4"/>
    </row>
    <row r="63" spans="1:5" ht="45">
      <c r="A63" s="3" t="s">
        <v>1088</v>
      </c>
      <c r="B63" s="4"/>
      <c r="C63" s="4"/>
      <c r="D63" s="4"/>
      <c r="E63" s="4"/>
    </row>
    <row r="64" spans="1:5" ht="17.25">
      <c r="A64" s="2" t="s">
        <v>1595</v>
      </c>
      <c r="B64" s="4">
        <v>837</v>
      </c>
      <c r="C64" s="10" t="s">
        <v>95</v>
      </c>
      <c r="D64" s="6">
        <v>1403</v>
      </c>
      <c r="E64" s="10" t="s">
        <v>95</v>
      </c>
    </row>
    <row r="65" spans="1:5" ht="30">
      <c r="A65" s="2" t="s">
        <v>1611</v>
      </c>
      <c r="B65" s="4"/>
      <c r="C65" s="4"/>
      <c r="D65" s="4"/>
      <c r="E65" s="4"/>
    </row>
    <row r="66" spans="1:5" ht="45">
      <c r="A66" s="3" t="s">
        <v>1088</v>
      </c>
      <c r="B66" s="4"/>
      <c r="C66" s="4"/>
      <c r="D66" s="4"/>
      <c r="E66" s="4"/>
    </row>
    <row r="67" spans="1:5" ht="17.25">
      <c r="A67" s="2" t="s">
        <v>1595</v>
      </c>
      <c r="B67" s="4">
        <v>419</v>
      </c>
      <c r="C67" s="10" t="s">
        <v>95</v>
      </c>
      <c r="D67" s="4">
        <v>565</v>
      </c>
      <c r="E67" s="10" t="s">
        <v>95</v>
      </c>
    </row>
    <row r="68" spans="1:5" ht="30">
      <c r="A68" s="2" t="s">
        <v>1612</v>
      </c>
      <c r="B68" s="4"/>
      <c r="C68" s="4"/>
      <c r="D68" s="4"/>
      <c r="E68" s="4"/>
    </row>
    <row r="69" spans="1:5" ht="45">
      <c r="A69" s="3" t="s">
        <v>1088</v>
      </c>
      <c r="B69" s="4"/>
      <c r="C69" s="4"/>
      <c r="D69" s="4"/>
      <c r="E69" s="4"/>
    </row>
    <row r="70" spans="1:5">
      <c r="A70" s="2" t="s">
        <v>1595</v>
      </c>
      <c r="B70" s="4">
        <v>281</v>
      </c>
      <c r="C70" s="4"/>
      <c r="D70" s="4">
        <v>298</v>
      </c>
      <c r="E70" s="4"/>
    </row>
    <row r="71" spans="1:5" ht="30">
      <c r="A71" s="2" t="s">
        <v>1613</v>
      </c>
      <c r="B71" s="4"/>
      <c r="C71" s="4"/>
      <c r="D71" s="4"/>
      <c r="E71" s="4"/>
    </row>
    <row r="72" spans="1:5" ht="45">
      <c r="A72" s="3" t="s">
        <v>1088</v>
      </c>
      <c r="B72" s="4"/>
      <c r="C72" s="4"/>
      <c r="D72" s="4"/>
      <c r="E72" s="4"/>
    </row>
    <row r="73" spans="1:5">
      <c r="A73" s="2" t="s">
        <v>1595</v>
      </c>
      <c r="B73" s="4">
        <v>222</v>
      </c>
      <c r="C73" s="4"/>
      <c r="D73" s="4">
        <v>224</v>
      </c>
      <c r="E73" s="4"/>
    </row>
    <row r="74" spans="1:5" ht="45">
      <c r="A74" s="2" t="s">
        <v>1614</v>
      </c>
      <c r="B74" s="4"/>
      <c r="C74" s="4"/>
      <c r="D74" s="4"/>
      <c r="E74" s="4"/>
    </row>
    <row r="75" spans="1:5" ht="45">
      <c r="A75" s="3" t="s">
        <v>1088</v>
      </c>
      <c r="B75" s="4"/>
      <c r="C75" s="4"/>
      <c r="D75" s="4"/>
      <c r="E75" s="4"/>
    </row>
    <row r="76" spans="1:5" ht="17.25">
      <c r="A76" s="2" t="s">
        <v>1595</v>
      </c>
      <c r="B76" s="4">
        <v>0</v>
      </c>
      <c r="C76" s="10" t="s">
        <v>95</v>
      </c>
      <c r="D76" s="4">
        <v>0</v>
      </c>
      <c r="E76" s="10" t="s">
        <v>95</v>
      </c>
    </row>
    <row r="77" spans="1:5" ht="45">
      <c r="A77" s="2" t="s">
        <v>1615</v>
      </c>
      <c r="B77" s="4"/>
      <c r="C77" s="4"/>
      <c r="D77" s="4"/>
      <c r="E77" s="4"/>
    </row>
    <row r="78" spans="1:5" ht="45">
      <c r="A78" s="3" t="s">
        <v>1088</v>
      </c>
      <c r="B78" s="4"/>
      <c r="C78" s="4"/>
      <c r="D78" s="4"/>
      <c r="E78" s="4"/>
    </row>
    <row r="79" spans="1:5" ht="17.25">
      <c r="A79" s="2" t="s">
        <v>1595</v>
      </c>
      <c r="B79" s="4">
        <v>222</v>
      </c>
      <c r="C79" s="10" t="s">
        <v>95</v>
      </c>
      <c r="D79" s="4">
        <v>224</v>
      </c>
      <c r="E79" s="10" t="s">
        <v>95</v>
      </c>
    </row>
    <row r="80" spans="1:5" ht="45">
      <c r="A80" s="2" t="s">
        <v>1616</v>
      </c>
      <c r="B80" s="4"/>
      <c r="C80" s="4"/>
      <c r="D80" s="4"/>
      <c r="E80" s="4"/>
    </row>
    <row r="81" spans="1:5" ht="45">
      <c r="A81" s="3" t="s">
        <v>1088</v>
      </c>
      <c r="B81" s="4"/>
      <c r="C81" s="4"/>
      <c r="D81" s="4"/>
      <c r="E81" s="4"/>
    </row>
    <row r="82" spans="1:5">
      <c r="A82" s="2" t="s">
        <v>1595</v>
      </c>
      <c r="B82" s="4">
        <v>0</v>
      </c>
      <c r="C82" s="4"/>
      <c r="D82" s="4">
        <v>0</v>
      </c>
      <c r="E82" s="4"/>
    </row>
    <row r="83" spans="1:5" ht="45">
      <c r="A83" s="2" t="s">
        <v>1617</v>
      </c>
      <c r="B83" s="4"/>
      <c r="C83" s="4"/>
      <c r="D83" s="4"/>
      <c r="E83" s="4"/>
    </row>
    <row r="84" spans="1:5" ht="45">
      <c r="A84" s="3" t="s">
        <v>1088</v>
      </c>
      <c r="B84" s="4"/>
      <c r="C84" s="4"/>
      <c r="D84" s="4"/>
      <c r="E84" s="4"/>
    </row>
    <row r="85" spans="1:5">
      <c r="A85" s="2" t="s">
        <v>1595</v>
      </c>
      <c r="B85" s="4">
        <v>197</v>
      </c>
      <c r="C85" s="4"/>
      <c r="D85" s="4">
        <v>335</v>
      </c>
      <c r="E85" s="4"/>
    </row>
    <row r="86" spans="1:5" ht="60">
      <c r="A86" s="2" t="s">
        <v>1618</v>
      </c>
      <c r="B86" s="4"/>
      <c r="C86" s="4"/>
      <c r="D86" s="4"/>
      <c r="E86" s="4"/>
    </row>
    <row r="87" spans="1:5" ht="45">
      <c r="A87" s="3" t="s">
        <v>1088</v>
      </c>
      <c r="B87" s="4"/>
      <c r="C87" s="4"/>
      <c r="D87" s="4"/>
      <c r="E87" s="4"/>
    </row>
    <row r="88" spans="1:5" ht="17.25">
      <c r="A88" s="2" t="s">
        <v>1595</v>
      </c>
      <c r="B88" s="4">
        <v>0</v>
      </c>
      <c r="C88" s="10" t="s">
        <v>95</v>
      </c>
      <c r="D88" s="4">
        <v>0</v>
      </c>
      <c r="E88" s="10" t="s">
        <v>95</v>
      </c>
    </row>
    <row r="89" spans="1:5" ht="60">
      <c r="A89" s="2" t="s">
        <v>1619</v>
      </c>
      <c r="B89" s="4"/>
      <c r="C89" s="4"/>
      <c r="D89" s="4"/>
      <c r="E89" s="4"/>
    </row>
    <row r="90" spans="1:5" ht="45">
      <c r="A90" s="3" t="s">
        <v>1088</v>
      </c>
      <c r="B90" s="4"/>
      <c r="C90" s="4"/>
      <c r="D90" s="4"/>
      <c r="E90" s="4"/>
    </row>
    <row r="91" spans="1:5" ht="17.25">
      <c r="A91" s="2" t="s">
        <v>1595</v>
      </c>
      <c r="B91" s="4">
        <v>197</v>
      </c>
      <c r="C91" s="10" t="s">
        <v>95</v>
      </c>
      <c r="D91" s="4">
        <v>335</v>
      </c>
      <c r="E91" s="10" t="s">
        <v>95</v>
      </c>
    </row>
    <row r="92" spans="1:5" ht="60">
      <c r="A92" s="2" t="s">
        <v>1620</v>
      </c>
      <c r="B92" s="4"/>
      <c r="C92" s="4"/>
      <c r="D92" s="4"/>
      <c r="E92" s="4"/>
    </row>
    <row r="93" spans="1:5" ht="45">
      <c r="A93" s="3" t="s">
        <v>1088</v>
      </c>
      <c r="B93" s="4"/>
      <c r="C93" s="4"/>
      <c r="D93" s="4"/>
      <c r="E93" s="4"/>
    </row>
    <row r="94" spans="1:5">
      <c r="A94" s="2" t="s">
        <v>1595</v>
      </c>
      <c r="B94" s="4">
        <v>0</v>
      </c>
      <c r="C94" s="4"/>
      <c r="D94" s="4">
        <v>0</v>
      </c>
      <c r="E94" s="4"/>
    </row>
    <row r="95" spans="1:5">
      <c r="A95" s="2" t="s">
        <v>1621</v>
      </c>
      <c r="B95" s="4"/>
      <c r="C95" s="4"/>
      <c r="D95" s="4"/>
      <c r="E95" s="4"/>
    </row>
    <row r="96" spans="1:5" ht="45">
      <c r="A96" s="3" t="s">
        <v>1088</v>
      </c>
      <c r="B96" s="4"/>
      <c r="C96" s="4"/>
      <c r="D96" s="4"/>
      <c r="E96" s="4"/>
    </row>
    <row r="97" spans="1:5">
      <c r="A97" s="2" t="s">
        <v>1595</v>
      </c>
      <c r="B97" s="4">
        <v>733</v>
      </c>
      <c r="C97" s="4"/>
      <c r="D97" s="6">
        <v>1206</v>
      </c>
      <c r="E97" s="4"/>
    </row>
    <row r="98" spans="1:5" ht="30">
      <c r="A98" s="2" t="s">
        <v>1622</v>
      </c>
      <c r="B98" s="4"/>
      <c r="C98" s="4"/>
      <c r="D98" s="4"/>
      <c r="E98" s="4"/>
    </row>
    <row r="99" spans="1:5" ht="45">
      <c r="A99" s="3" t="s">
        <v>1088</v>
      </c>
      <c r="B99" s="4"/>
      <c r="C99" s="4"/>
      <c r="D99" s="4"/>
      <c r="E99" s="4"/>
    </row>
    <row r="100" spans="1:5" ht="17.25">
      <c r="A100" s="2" t="s">
        <v>1595</v>
      </c>
      <c r="B100" s="4">
        <v>733</v>
      </c>
      <c r="C100" s="10" t="s">
        <v>95</v>
      </c>
      <c r="D100" s="6">
        <v>1206</v>
      </c>
      <c r="E100" s="10" t="s">
        <v>95</v>
      </c>
    </row>
    <row r="101" spans="1:5" ht="30">
      <c r="A101" s="2" t="s">
        <v>1623</v>
      </c>
      <c r="B101" s="4"/>
      <c r="C101" s="4"/>
      <c r="D101" s="4"/>
      <c r="E101" s="4"/>
    </row>
    <row r="102" spans="1:5" ht="45">
      <c r="A102" s="3" t="s">
        <v>1088</v>
      </c>
      <c r="B102" s="4"/>
      <c r="C102" s="4"/>
      <c r="D102" s="4"/>
      <c r="E102" s="4"/>
    </row>
    <row r="103" spans="1:5" ht="17.25">
      <c r="A103" s="2" t="s">
        <v>1595</v>
      </c>
      <c r="B103" s="4">
        <v>0</v>
      </c>
      <c r="C103" s="10" t="s">
        <v>95</v>
      </c>
      <c r="D103" s="4">
        <v>0</v>
      </c>
      <c r="E103" s="10" t="s">
        <v>95</v>
      </c>
    </row>
    <row r="104" spans="1:5" ht="30">
      <c r="A104" s="2" t="s">
        <v>1624</v>
      </c>
      <c r="B104" s="4"/>
      <c r="C104" s="4"/>
      <c r="D104" s="4"/>
      <c r="E104" s="4"/>
    </row>
    <row r="105" spans="1:5" ht="45">
      <c r="A105" s="3" t="s">
        <v>1088</v>
      </c>
      <c r="B105" s="4"/>
      <c r="C105" s="4"/>
      <c r="D105" s="4"/>
      <c r="E105" s="4"/>
    </row>
    <row r="106" spans="1:5">
      <c r="A106" s="2" t="s">
        <v>1595</v>
      </c>
      <c r="B106" s="4">
        <v>0</v>
      </c>
      <c r="C106" s="4"/>
      <c r="D106" s="4">
        <v>0</v>
      </c>
      <c r="E106" s="4"/>
    </row>
    <row r="107" spans="1:5" ht="30">
      <c r="A107" s="2" t="s">
        <v>1625</v>
      </c>
      <c r="B107" s="4"/>
      <c r="C107" s="4"/>
      <c r="D107" s="4"/>
      <c r="E107" s="4"/>
    </row>
    <row r="108" spans="1:5" ht="45">
      <c r="A108" s="3" t="s">
        <v>1088</v>
      </c>
      <c r="B108" s="4"/>
      <c r="C108" s="4"/>
      <c r="D108" s="4"/>
      <c r="E108" s="4"/>
    </row>
    <row r="109" spans="1:5">
      <c r="A109" s="2" t="s">
        <v>1595</v>
      </c>
      <c r="B109" s="4">
        <v>104</v>
      </c>
      <c r="C109" s="4"/>
      <c r="D109" s="4">
        <v>203</v>
      </c>
      <c r="E109" s="4"/>
    </row>
    <row r="110" spans="1:5" ht="45">
      <c r="A110" s="2" t="s">
        <v>1626</v>
      </c>
      <c r="B110" s="4"/>
      <c r="C110" s="4"/>
      <c r="D110" s="4"/>
      <c r="E110" s="4"/>
    </row>
    <row r="111" spans="1:5" ht="45">
      <c r="A111" s="3" t="s">
        <v>1088</v>
      </c>
      <c r="B111" s="4"/>
      <c r="C111" s="4"/>
      <c r="D111" s="4"/>
      <c r="E111" s="4"/>
    </row>
    <row r="112" spans="1:5" ht="17.25">
      <c r="A112" s="2" t="s">
        <v>1595</v>
      </c>
      <c r="B112" s="4">
        <v>104</v>
      </c>
      <c r="C112" s="10" t="s">
        <v>95</v>
      </c>
      <c r="D112" s="4">
        <v>197</v>
      </c>
      <c r="E112" s="10" t="s">
        <v>95</v>
      </c>
    </row>
    <row r="113" spans="1:5" ht="45">
      <c r="A113" s="2" t="s">
        <v>1627</v>
      </c>
      <c r="B113" s="4"/>
      <c r="C113" s="4"/>
      <c r="D113" s="4"/>
      <c r="E113" s="4"/>
    </row>
    <row r="114" spans="1:5" ht="45">
      <c r="A114" s="3" t="s">
        <v>1088</v>
      </c>
      <c r="B114" s="4"/>
      <c r="C114" s="4"/>
      <c r="D114" s="4"/>
      <c r="E114" s="4"/>
    </row>
    <row r="115" spans="1:5" ht="17.25">
      <c r="A115" s="2" t="s">
        <v>1595</v>
      </c>
      <c r="B115" s="4">
        <v>0</v>
      </c>
      <c r="C115" s="10" t="s">
        <v>95</v>
      </c>
      <c r="D115" s="4">
        <v>6</v>
      </c>
      <c r="E115" s="10" t="s">
        <v>95</v>
      </c>
    </row>
    <row r="116" spans="1:5" ht="45">
      <c r="A116" s="2" t="s">
        <v>1628</v>
      </c>
      <c r="B116" s="4"/>
      <c r="C116" s="4"/>
      <c r="D116" s="4"/>
      <c r="E116" s="4"/>
    </row>
    <row r="117" spans="1:5" ht="45">
      <c r="A117" s="3" t="s">
        <v>1088</v>
      </c>
      <c r="B117" s="4"/>
      <c r="C117" s="4"/>
      <c r="D117" s="4"/>
      <c r="E117" s="4"/>
    </row>
    <row r="118" spans="1:5">
      <c r="A118" s="2" t="s">
        <v>1595</v>
      </c>
      <c r="B118" s="4">
        <v>0</v>
      </c>
      <c r="C118" s="4"/>
      <c r="D118" s="4">
        <v>0</v>
      </c>
      <c r="E118" s="4"/>
    </row>
    <row r="119" spans="1:5">
      <c r="A119" s="2" t="s">
        <v>1629</v>
      </c>
      <c r="B119" s="4"/>
      <c r="C119" s="4"/>
      <c r="D119" s="4"/>
      <c r="E119" s="4"/>
    </row>
    <row r="120" spans="1:5" ht="45">
      <c r="A120" s="3" t="s">
        <v>1088</v>
      </c>
      <c r="B120" s="4"/>
      <c r="C120" s="4"/>
      <c r="D120" s="4"/>
      <c r="E120" s="4"/>
    </row>
    <row r="121" spans="1:5">
      <c r="A121" s="2" t="s">
        <v>1595</v>
      </c>
      <c r="B121" s="4">
        <v>281</v>
      </c>
      <c r="C121" s="4"/>
      <c r="D121" s="4">
        <v>298</v>
      </c>
      <c r="E121" s="4"/>
    </row>
    <row r="122" spans="1:5" ht="30">
      <c r="A122" s="2" t="s">
        <v>1630</v>
      </c>
      <c r="B122" s="4"/>
      <c r="C122" s="4"/>
      <c r="D122" s="4"/>
      <c r="E122" s="4"/>
    </row>
    <row r="123" spans="1:5" ht="45">
      <c r="A123" s="3" t="s">
        <v>1088</v>
      </c>
      <c r="B123" s="4"/>
      <c r="C123" s="4"/>
      <c r="D123" s="4"/>
      <c r="E123" s="4"/>
    </row>
    <row r="124" spans="1:5" ht="17.25">
      <c r="A124" s="2" t="s">
        <v>1595</v>
      </c>
      <c r="B124" s="4">
        <v>0</v>
      </c>
      <c r="C124" s="10" t="s">
        <v>95</v>
      </c>
      <c r="D124" s="4">
        <v>0</v>
      </c>
      <c r="E124" s="10" t="s">
        <v>95</v>
      </c>
    </row>
    <row r="125" spans="1:5" ht="30">
      <c r="A125" s="2" t="s">
        <v>1631</v>
      </c>
      <c r="B125" s="4"/>
      <c r="C125" s="4"/>
      <c r="D125" s="4"/>
      <c r="E125" s="4"/>
    </row>
    <row r="126" spans="1:5" ht="45">
      <c r="A126" s="3" t="s">
        <v>1088</v>
      </c>
      <c r="B126" s="4"/>
      <c r="C126" s="4"/>
      <c r="D126" s="4"/>
      <c r="E126" s="4"/>
    </row>
    <row r="127" spans="1:5" ht="17.25">
      <c r="A127" s="2" t="s">
        <v>1595</v>
      </c>
      <c r="B127" s="4">
        <v>0</v>
      </c>
      <c r="C127" s="10" t="s">
        <v>95</v>
      </c>
      <c r="D127" s="4">
        <v>0</v>
      </c>
      <c r="E127" s="10" t="s">
        <v>95</v>
      </c>
    </row>
    <row r="128" spans="1:5" ht="30">
      <c r="A128" s="2" t="s">
        <v>1632</v>
      </c>
      <c r="B128" s="4"/>
      <c r="C128" s="4"/>
      <c r="D128" s="4"/>
      <c r="E128" s="4"/>
    </row>
    <row r="129" spans="1:5" ht="45">
      <c r="A129" s="3" t="s">
        <v>1088</v>
      </c>
      <c r="B129" s="4"/>
      <c r="C129" s="4"/>
      <c r="D129" s="4"/>
      <c r="E129" s="4"/>
    </row>
    <row r="130" spans="1:5">
      <c r="A130" s="2" t="s">
        <v>1595</v>
      </c>
      <c r="B130" s="4">
        <v>281</v>
      </c>
      <c r="C130" s="4"/>
      <c r="D130" s="4">
        <v>298</v>
      </c>
      <c r="E130" s="4"/>
    </row>
    <row r="131" spans="1:5">
      <c r="A131" s="2" t="s">
        <v>1588</v>
      </c>
      <c r="B131" s="4"/>
      <c r="C131" s="4"/>
      <c r="D131" s="4"/>
      <c r="E131" s="4"/>
    </row>
    <row r="132" spans="1:5" ht="45">
      <c r="A132" s="3" t="s">
        <v>1088</v>
      </c>
      <c r="B132" s="4"/>
      <c r="C132" s="4"/>
      <c r="D132" s="4"/>
      <c r="E132" s="4"/>
    </row>
    <row r="133" spans="1:5">
      <c r="A133" s="2" t="s">
        <v>1595</v>
      </c>
      <c r="B133" s="6">
        <v>3769</v>
      </c>
      <c r="C133" s="4"/>
      <c r="D133" s="6">
        <v>2394</v>
      </c>
      <c r="E133" s="4"/>
    </row>
    <row r="134" spans="1:5">
      <c r="A134" s="2" t="s">
        <v>1633</v>
      </c>
      <c r="B134" s="4">
        <v>-433</v>
      </c>
      <c r="C134" s="4"/>
      <c r="D134" s="4">
        <v>-241</v>
      </c>
      <c r="E134" s="4"/>
    </row>
    <row r="135" spans="1:5">
      <c r="A135" s="2" t="s">
        <v>1591</v>
      </c>
      <c r="B135" s="4"/>
      <c r="C135" s="4"/>
      <c r="D135" s="4">
        <v>-241</v>
      </c>
      <c r="E135" s="4"/>
    </row>
    <row r="136" spans="1:5" ht="30">
      <c r="A136" s="2" t="s">
        <v>1634</v>
      </c>
      <c r="B136" s="4"/>
      <c r="C136" s="4"/>
      <c r="D136" s="4"/>
      <c r="E136" s="4"/>
    </row>
    <row r="137" spans="1:5" ht="45">
      <c r="A137" s="3" t="s">
        <v>1088</v>
      </c>
      <c r="B137" s="4"/>
      <c r="C137" s="4"/>
      <c r="D137" s="4"/>
      <c r="E137" s="4"/>
    </row>
    <row r="138" spans="1:5" ht="17.25">
      <c r="A138" s="2" t="s">
        <v>1595</v>
      </c>
      <c r="B138" s="4">
        <v>0</v>
      </c>
      <c r="C138" s="10" t="s">
        <v>95</v>
      </c>
      <c r="D138" s="4">
        <v>1</v>
      </c>
      <c r="E138" s="10" t="s">
        <v>95</v>
      </c>
    </row>
    <row r="139" spans="1:5" ht="17.25">
      <c r="A139" s="2" t="s">
        <v>1633</v>
      </c>
      <c r="B139" s="4">
        <v>-2</v>
      </c>
      <c r="C139" s="10" t="s">
        <v>95</v>
      </c>
      <c r="D139" s="4">
        <v>-2</v>
      </c>
      <c r="E139" s="10" t="s">
        <v>95</v>
      </c>
    </row>
    <row r="140" spans="1:5" ht="30">
      <c r="A140" s="2" t="s">
        <v>1635</v>
      </c>
      <c r="B140" s="4"/>
      <c r="C140" s="4"/>
      <c r="D140" s="4"/>
      <c r="E140" s="4"/>
    </row>
    <row r="141" spans="1:5" ht="45">
      <c r="A141" s="3" t="s">
        <v>1088</v>
      </c>
      <c r="B141" s="4"/>
      <c r="C141" s="4"/>
      <c r="D141" s="4"/>
      <c r="E141" s="4"/>
    </row>
    <row r="142" spans="1:5" ht="17.25">
      <c r="A142" s="2" t="s">
        <v>1595</v>
      </c>
      <c r="B142" s="6">
        <v>3757</v>
      </c>
      <c r="C142" s="10" t="s">
        <v>95</v>
      </c>
      <c r="D142" s="6">
        <v>2376</v>
      </c>
      <c r="E142" s="10" t="s">
        <v>95</v>
      </c>
    </row>
    <row r="143" spans="1:5" ht="17.25">
      <c r="A143" s="2" t="s">
        <v>1633</v>
      </c>
      <c r="B143" s="4">
        <v>-431</v>
      </c>
      <c r="C143" s="10" t="s">
        <v>95</v>
      </c>
      <c r="D143" s="4">
        <v>-239</v>
      </c>
      <c r="E143" s="10" t="s">
        <v>95</v>
      </c>
    </row>
    <row r="144" spans="1:5" ht="30">
      <c r="A144" s="2" t="s">
        <v>1636</v>
      </c>
      <c r="B144" s="4"/>
      <c r="C144" s="4"/>
      <c r="D144" s="4"/>
      <c r="E144" s="4"/>
    </row>
    <row r="145" spans="1:5" ht="45">
      <c r="A145" s="3" t="s">
        <v>1088</v>
      </c>
      <c r="B145" s="4"/>
      <c r="C145" s="4"/>
      <c r="D145" s="4"/>
      <c r="E145" s="4"/>
    </row>
    <row r="146" spans="1:5">
      <c r="A146" s="2" t="s">
        <v>1595</v>
      </c>
      <c r="B146" s="4">
        <v>12</v>
      </c>
      <c r="C146" s="4"/>
      <c r="D146" s="4">
        <v>17</v>
      </c>
      <c r="E146" s="4"/>
    </row>
    <row r="147" spans="1:5">
      <c r="A147" s="2" t="s">
        <v>1633</v>
      </c>
      <c r="B147" s="4">
        <v>0</v>
      </c>
      <c r="C147" s="4"/>
      <c r="D147" s="4">
        <v>0</v>
      </c>
      <c r="E147" s="4"/>
    </row>
    <row r="148" spans="1:5" ht="30">
      <c r="A148" s="2" t="s">
        <v>1637</v>
      </c>
      <c r="B148" s="4"/>
      <c r="C148" s="4"/>
      <c r="D148" s="4"/>
      <c r="E148" s="4"/>
    </row>
    <row r="149" spans="1:5" ht="45">
      <c r="A149" s="3" t="s">
        <v>1088</v>
      </c>
      <c r="B149" s="4"/>
      <c r="C149" s="4"/>
      <c r="D149" s="4"/>
      <c r="E149" s="4"/>
    </row>
    <row r="150" spans="1:5">
      <c r="A150" s="2" t="s">
        <v>1595</v>
      </c>
      <c r="B150" s="6">
        <v>1695</v>
      </c>
      <c r="C150" s="4"/>
      <c r="D150" s="6">
        <v>1099</v>
      </c>
      <c r="E150" s="4"/>
    </row>
    <row r="151" spans="1:5" ht="45">
      <c r="A151" s="2" t="s">
        <v>1638</v>
      </c>
      <c r="B151" s="4"/>
      <c r="C151" s="4"/>
      <c r="D151" s="4"/>
      <c r="E151" s="4"/>
    </row>
    <row r="152" spans="1:5" ht="45">
      <c r="A152" s="3" t="s">
        <v>1088</v>
      </c>
      <c r="B152" s="4"/>
      <c r="C152" s="4"/>
      <c r="D152" s="4"/>
      <c r="E152" s="4"/>
    </row>
    <row r="153" spans="1:5" ht="17.25">
      <c r="A153" s="2" t="s">
        <v>1595</v>
      </c>
      <c r="B153" s="4">
        <v>0</v>
      </c>
      <c r="C153" s="10" t="s">
        <v>95</v>
      </c>
      <c r="D153" s="4">
        <v>0</v>
      </c>
      <c r="E153" s="10" t="s">
        <v>95</v>
      </c>
    </row>
    <row r="154" spans="1:5" ht="45">
      <c r="A154" s="2" t="s">
        <v>1639</v>
      </c>
      <c r="B154" s="4"/>
      <c r="C154" s="4"/>
      <c r="D154" s="4"/>
      <c r="E154" s="4"/>
    </row>
    <row r="155" spans="1:5" ht="45">
      <c r="A155" s="3" t="s">
        <v>1088</v>
      </c>
      <c r="B155" s="4"/>
      <c r="C155" s="4"/>
      <c r="D155" s="4"/>
      <c r="E155" s="4"/>
    </row>
    <row r="156" spans="1:5" ht="17.25">
      <c r="A156" s="2" t="s">
        <v>1595</v>
      </c>
      <c r="B156" s="6">
        <v>1695</v>
      </c>
      <c r="C156" s="10" t="s">
        <v>95</v>
      </c>
      <c r="D156" s="6">
        <v>1099</v>
      </c>
      <c r="E156" s="10" t="s">
        <v>95</v>
      </c>
    </row>
    <row r="157" spans="1:5" ht="45">
      <c r="A157" s="2" t="s">
        <v>1640</v>
      </c>
      <c r="B157" s="4"/>
      <c r="C157" s="4"/>
      <c r="D157" s="4"/>
      <c r="E157" s="4"/>
    </row>
    <row r="158" spans="1:5" ht="45">
      <c r="A158" s="3" t="s">
        <v>1088</v>
      </c>
      <c r="B158" s="4"/>
      <c r="C158" s="4"/>
      <c r="D158" s="4"/>
      <c r="E158" s="4"/>
    </row>
    <row r="159" spans="1:5">
      <c r="A159" s="2" t="s">
        <v>1595</v>
      </c>
      <c r="B159" s="4">
        <v>0</v>
      </c>
      <c r="C159" s="4"/>
      <c r="D159" s="4">
        <v>0</v>
      </c>
      <c r="E159" s="4"/>
    </row>
    <row r="160" spans="1:5">
      <c r="A160" s="2" t="s">
        <v>1641</v>
      </c>
      <c r="B160" s="4"/>
      <c r="C160" s="4"/>
      <c r="D160" s="4"/>
      <c r="E160" s="4"/>
    </row>
    <row r="161" spans="1:5" ht="45">
      <c r="A161" s="3" t="s">
        <v>1088</v>
      </c>
      <c r="B161" s="4"/>
      <c r="C161" s="4"/>
      <c r="D161" s="4"/>
      <c r="E161" s="4"/>
    </row>
    <row r="162" spans="1:5">
      <c r="A162" s="2" t="s">
        <v>1595</v>
      </c>
      <c r="B162" s="6">
        <v>1326</v>
      </c>
      <c r="C162" s="4"/>
      <c r="D162" s="4">
        <v>849</v>
      </c>
      <c r="E162" s="4"/>
    </row>
    <row r="163" spans="1:5" ht="30">
      <c r="A163" s="2" t="s">
        <v>1642</v>
      </c>
      <c r="B163" s="4"/>
      <c r="C163" s="4"/>
      <c r="D163" s="4"/>
      <c r="E163" s="4"/>
    </row>
    <row r="164" spans="1:5" ht="45">
      <c r="A164" s="3" t="s">
        <v>1088</v>
      </c>
      <c r="B164" s="4"/>
      <c r="C164" s="4"/>
      <c r="D164" s="4"/>
      <c r="E164" s="4"/>
    </row>
    <row r="165" spans="1:5" ht="17.25">
      <c r="A165" s="2" t="s">
        <v>1595</v>
      </c>
      <c r="B165" s="4">
        <v>0</v>
      </c>
      <c r="C165" s="10" t="s">
        <v>95</v>
      </c>
      <c r="D165" s="4">
        <v>0</v>
      </c>
      <c r="E165" s="10" t="s">
        <v>95</v>
      </c>
    </row>
    <row r="166" spans="1:5" ht="30">
      <c r="A166" s="2" t="s">
        <v>1643</v>
      </c>
      <c r="B166" s="4"/>
      <c r="C166" s="4"/>
      <c r="D166" s="4"/>
      <c r="E166" s="4"/>
    </row>
    <row r="167" spans="1:5" ht="45">
      <c r="A167" s="3" t="s">
        <v>1088</v>
      </c>
      <c r="B167" s="4"/>
      <c r="C167" s="4"/>
      <c r="D167" s="4"/>
      <c r="E167" s="4"/>
    </row>
    <row r="168" spans="1:5" ht="17.25">
      <c r="A168" s="2" t="s">
        <v>1595</v>
      </c>
      <c r="B168" s="6">
        <v>1319</v>
      </c>
      <c r="C168" s="10" t="s">
        <v>95</v>
      </c>
      <c r="D168" s="4">
        <v>838</v>
      </c>
      <c r="E168" s="10" t="s">
        <v>95</v>
      </c>
    </row>
    <row r="169" spans="1:5" ht="30">
      <c r="A169" s="2" t="s">
        <v>1644</v>
      </c>
      <c r="B169" s="4"/>
      <c r="C169" s="4"/>
      <c r="D169" s="4"/>
      <c r="E169" s="4"/>
    </row>
    <row r="170" spans="1:5" ht="45">
      <c r="A170" s="3" t="s">
        <v>1088</v>
      </c>
      <c r="B170" s="4"/>
      <c r="C170" s="4"/>
      <c r="D170" s="4"/>
      <c r="E170" s="4"/>
    </row>
    <row r="171" spans="1:5">
      <c r="A171" s="2" t="s">
        <v>1595</v>
      </c>
      <c r="B171" s="4">
        <v>7</v>
      </c>
      <c r="C171" s="4"/>
      <c r="D171" s="4">
        <v>11</v>
      </c>
      <c r="E171" s="4"/>
    </row>
    <row r="172" spans="1:5">
      <c r="A172" s="2" t="s">
        <v>1645</v>
      </c>
      <c r="B172" s="4"/>
      <c r="C172" s="4"/>
      <c r="D172" s="4"/>
      <c r="E172" s="4"/>
    </row>
    <row r="173" spans="1:5" ht="45">
      <c r="A173" s="3" t="s">
        <v>1088</v>
      </c>
      <c r="B173" s="4"/>
      <c r="C173" s="4"/>
      <c r="D173" s="4"/>
      <c r="E173" s="4"/>
    </row>
    <row r="174" spans="1:5">
      <c r="A174" s="2" t="s">
        <v>1595</v>
      </c>
      <c r="B174" s="4">
        <v>415</v>
      </c>
      <c r="C174" s="4"/>
      <c r="D174" s="4">
        <v>238</v>
      </c>
      <c r="E174" s="4"/>
    </row>
    <row r="175" spans="1:5">
      <c r="A175" s="2" t="s">
        <v>1633</v>
      </c>
      <c r="B175" s="4">
        <v>-428</v>
      </c>
      <c r="C175" s="4"/>
      <c r="D175" s="4">
        <v>-237</v>
      </c>
      <c r="E175" s="4"/>
    </row>
    <row r="176" spans="1:5" ht="30">
      <c r="A176" s="2" t="s">
        <v>1646</v>
      </c>
      <c r="B176" s="4"/>
      <c r="C176" s="4"/>
      <c r="D176" s="4"/>
      <c r="E176" s="4"/>
    </row>
    <row r="177" spans="1:5" ht="45">
      <c r="A177" s="3" t="s">
        <v>1088</v>
      </c>
      <c r="B177" s="4"/>
      <c r="C177" s="4"/>
      <c r="D177" s="4"/>
      <c r="E177" s="4"/>
    </row>
    <row r="178" spans="1:5" ht="17.25">
      <c r="A178" s="2" t="s">
        <v>1595</v>
      </c>
      <c r="B178" s="4">
        <v>0</v>
      </c>
      <c r="C178" s="10" t="s">
        <v>95</v>
      </c>
      <c r="D178" s="4">
        <v>0</v>
      </c>
      <c r="E178" s="10" t="s">
        <v>95</v>
      </c>
    </row>
    <row r="179" spans="1:5" ht="17.25">
      <c r="A179" s="2" t="s">
        <v>1633</v>
      </c>
      <c r="B179" s="4">
        <v>0</v>
      </c>
      <c r="C179" s="10" t="s">
        <v>95</v>
      </c>
      <c r="D179" s="4">
        <v>0</v>
      </c>
      <c r="E179" s="10" t="s">
        <v>95</v>
      </c>
    </row>
    <row r="180" spans="1:5" ht="30">
      <c r="A180" s="2" t="s">
        <v>1647</v>
      </c>
      <c r="B180" s="4"/>
      <c r="C180" s="4"/>
      <c r="D180" s="4"/>
      <c r="E180" s="4"/>
    </row>
    <row r="181" spans="1:5" ht="45">
      <c r="A181" s="3" t="s">
        <v>1088</v>
      </c>
      <c r="B181" s="4"/>
      <c r="C181" s="4"/>
      <c r="D181" s="4"/>
      <c r="E181" s="4"/>
    </row>
    <row r="182" spans="1:5" ht="17.25">
      <c r="A182" s="2" t="s">
        <v>1595</v>
      </c>
      <c r="B182" s="4">
        <v>415</v>
      </c>
      <c r="C182" s="10" t="s">
        <v>95</v>
      </c>
      <c r="D182" s="4">
        <v>238</v>
      </c>
      <c r="E182" s="10" t="s">
        <v>95</v>
      </c>
    </row>
    <row r="183" spans="1:5" ht="17.25">
      <c r="A183" s="2" t="s">
        <v>1633</v>
      </c>
      <c r="B183" s="4">
        <v>-428</v>
      </c>
      <c r="C183" s="10" t="s">
        <v>95</v>
      </c>
      <c r="D183" s="4">
        <v>-237</v>
      </c>
      <c r="E183" s="10" t="s">
        <v>95</v>
      </c>
    </row>
    <row r="184" spans="1:5" ht="30">
      <c r="A184" s="2" t="s">
        <v>1648</v>
      </c>
      <c r="B184" s="4"/>
      <c r="C184" s="4"/>
      <c r="D184" s="4"/>
      <c r="E184" s="4"/>
    </row>
    <row r="185" spans="1:5" ht="45">
      <c r="A185" s="3" t="s">
        <v>1088</v>
      </c>
      <c r="B185" s="4"/>
      <c r="C185" s="4"/>
      <c r="D185" s="4"/>
      <c r="E185" s="4"/>
    </row>
    <row r="186" spans="1:5">
      <c r="A186" s="2" t="s">
        <v>1595</v>
      </c>
      <c r="B186" s="4">
        <v>0</v>
      </c>
      <c r="C186" s="4"/>
      <c r="D186" s="4">
        <v>0</v>
      </c>
      <c r="E186" s="4"/>
    </row>
    <row r="187" spans="1:5">
      <c r="A187" s="2" t="s">
        <v>1633</v>
      </c>
      <c r="B187" s="4">
        <v>0</v>
      </c>
      <c r="C187" s="4"/>
      <c r="D187" s="4">
        <v>0</v>
      </c>
      <c r="E187" s="4"/>
    </row>
    <row r="188" spans="1:5">
      <c r="A188" s="2" t="s">
        <v>1649</v>
      </c>
      <c r="B188" s="4"/>
      <c r="C188" s="4"/>
      <c r="D188" s="4"/>
      <c r="E188" s="4"/>
    </row>
    <row r="189" spans="1:5" ht="45">
      <c r="A189" s="3" t="s">
        <v>1088</v>
      </c>
      <c r="B189" s="4"/>
      <c r="C189" s="4"/>
      <c r="D189" s="4"/>
      <c r="E189" s="4"/>
    </row>
    <row r="190" spans="1:5">
      <c r="A190" s="2" t="s">
        <v>1595</v>
      </c>
      <c r="B190" s="4">
        <v>66</v>
      </c>
      <c r="C190" s="4"/>
      <c r="D190" s="4">
        <v>50</v>
      </c>
      <c r="E190" s="4"/>
    </row>
    <row r="191" spans="1:5" ht="30">
      <c r="A191" s="2" t="s">
        <v>1650</v>
      </c>
      <c r="B191" s="4"/>
      <c r="C191" s="4"/>
      <c r="D191" s="4"/>
      <c r="E191" s="4"/>
    </row>
    <row r="192" spans="1:5" ht="45">
      <c r="A192" s="3" t="s">
        <v>1088</v>
      </c>
      <c r="B192" s="4"/>
      <c r="C192" s="4"/>
      <c r="D192" s="4"/>
      <c r="E192" s="4"/>
    </row>
    <row r="193" spans="1:5" ht="17.25">
      <c r="A193" s="2" t="s">
        <v>1595</v>
      </c>
      <c r="B193" s="4">
        <v>0</v>
      </c>
      <c r="C193" s="10" t="s">
        <v>95</v>
      </c>
      <c r="D193" s="4">
        <v>0</v>
      </c>
      <c r="E193" s="10" t="s">
        <v>95</v>
      </c>
    </row>
    <row r="194" spans="1:5" ht="30">
      <c r="A194" s="2" t="s">
        <v>1651</v>
      </c>
      <c r="B194" s="4"/>
      <c r="C194" s="4"/>
      <c r="D194" s="4"/>
      <c r="E194" s="4"/>
    </row>
    <row r="195" spans="1:5" ht="45">
      <c r="A195" s="3" t="s">
        <v>1088</v>
      </c>
      <c r="B195" s="4"/>
      <c r="C195" s="4"/>
      <c r="D195" s="4"/>
      <c r="E195" s="4"/>
    </row>
    <row r="196" spans="1:5" ht="17.25">
      <c r="A196" s="2" t="s">
        <v>1595</v>
      </c>
      <c r="B196" s="4">
        <v>66</v>
      </c>
      <c r="C196" s="10" t="s">
        <v>95</v>
      </c>
      <c r="D196" s="4">
        <v>50</v>
      </c>
      <c r="E196" s="10" t="s">
        <v>95</v>
      </c>
    </row>
    <row r="197" spans="1:5" ht="30">
      <c r="A197" s="2" t="s">
        <v>1652</v>
      </c>
      <c r="B197" s="4"/>
      <c r="C197" s="4"/>
      <c r="D197" s="4"/>
      <c r="E197" s="4"/>
    </row>
    <row r="198" spans="1:5" ht="45">
      <c r="A198" s="3" t="s">
        <v>1088</v>
      </c>
      <c r="B198" s="4"/>
      <c r="C198" s="4"/>
      <c r="D198" s="4"/>
      <c r="E198" s="4"/>
    </row>
    <row r="199" spans="1:5">
      <c r="A199" s="2" t="s">
        <v>1595</v>
      </c>
      <c r="B199" s="4">
        <v>0</v>
      </c>
      <c r="C199" s="4"/>
      <c r="D199" s="4">
        <v>0</v>
      </c>
      <c r="E199" s="4"/>
    </row>
    <row r="200" spans="1:5">
      <c r="A200" s="2" t="s">
        <v>1653</v>
      </c>
      <c r="B200" s="4"/>
      <c r="C200" s="4"/>
      <c r="D200" s="4"/>
      <c r="E200" s="4"/>
    </row>
    <row r="201" spans="1:5" ht="45">
      <c r="A201" s="3" t="s">
        <v>1088</v>
      </c>
      <c r="B201" s="4"/>
      <c r="C201" s="4"/>
      <c r="D201" s="4"/>
      <c r="E201" s="4"/>
    </row>
    <row r="202" spans="1:5">
      <c r="A202" s="2" t="s">
        <v>1595</v>
      </c>
      <c r="B202" s="4">
        <v>5</v>
      </c>
      <c r="C202" s="4"/>
      <c r="D202" s="4">
        <v>6</v>
      </c>
      <c r="E202" s="4"/>
    </row>
    <row r="203" spans="1:5" ht="30">
      <c r="A203" s="2" t="s">
        <v>1654</v>
      </c>
      <c r="B203" s="4"/>
      <c r="C203" s="4"/>
      <c r="D203" s="4"/>
      <c r="E203" s="4"/>
    </row>
    <row r="204" spans="1:5" ht="45">
      <c r="A204" s="3" t="s">
        <v>1088</v>
      </c>
      <c r="B204" s="4"/>
      <c r="C204" s="4"/>
      <c r="D204" s="4"/>
      <c r="E204" s="4"/>
    </row>
    <row r="205" spans="1:5" ht="17.25">
      <c r="A205" s="2" t="s">
        <v>1595</v>
      </c>
      <c r="B205" s="4">
        <v>0</v>
      </c>
      <c r="C205" s="10" t="s">
        <v>95</v>
      </c>
      <c r="D205" s="4">
        <v>0</v>
      </c>
      <c r="E205" s="10" t="s">
        <v>95</v>
      </c>
    </row>
    <row r="206" spans="1:5" ht="30">
      <c r="A206" s="2" t="s">
        <v>1655</v>
      </c>
      <c r="B206" s="4"/>
      <c r="C206" s="4"/>
      <c r="D206" s="4"/>
      <c r="E206" s="4"/>
    </row>
    <row r="207" spans="1:5" ht="45">
      <c r="A207" s="3" t="s">
        <v>1088</v>
      </c>
      <c r="B207" s="4"/>
      <c r="C207" s="4"/>
      <c r="D207" s="4"/>
      <c r="E207" s="4"/>
    </row>
    <row r="208" spans="1:5" ht="17.25">
      <c r="A208" s="2" t="s">
        <v>1595</v>
      </c>
      <c r="B208" s="4">
        <v>5</v>
      </c>
      <c r="C208" s="10" t="s">
        <v>95</v>
      </c>
      <c r="D208" s="4">
        <v>6</v>
      </c>
      <c r="E208" s="10" t="s">
        <v>95</v>
      </c>
    </row>
    <row r="209" spans="1:5" ht="30">
      <c r="A209" s="2" t="s">
        <v>1656</v>
      </c>
      <c r="B209" s="4"/>
      <c r="C209" s="4"/>
      <c r="D209" s="4"/>
      <c r="E209" s="4"/>
    </row>
    <row r="210" spans="1:5" ht="45">
      <c r="A210" s="3" t="s">
        <v>1088</v>
      </c>
      <c r="B210" s="4"/>
      <c r="C210" s="4"/>
      <c r="D210" s="4"/>
      <c r="E210" s="4"/>
    </row>
    <row r="211" spans="1:5">
      <c r="A211" s="2" t="s">
        <v>1595</v>
      </c>
      <c r="B211" s="4">
        <v>0</v>
      </c>
      <c r="C211" s="4"/>
      <c r="D211" s="4">
        <v>0</v>
      </c>
      <c r="E211" s="4"/>
    </row>
    <row r="212" spans="1:5">
      <c r="A212" s="2" t="s">
        <v>1657</v>
      </c>
      <c r="B212" s="4"/>
      <c r="C212" s="4"/>
      <c r="D212" s="4"/>
      <c r="E212" s="4"/>
    </row>
    <row r="213" spans="1:5" ht="45">
      <c r="A213" s="3" t="s">
        <v>1088</v>
      </c>
      <c r="B213" s="4"/>
      <c r="C213" s="4"/>
      <c r="D213" s="4"/>
      <c r="E213" s="4"/>
    </row>
    <row r="214" spans="1:5">
      <c r="A214" s="2" t="s">
        <v>1595</v>
      </c>
      <c r="B214" s="4">
        <v>74</v>
      </c>
      <c r="C214" s="4"/>
      <c r="D214" s="4">
        <v>33</v>
      </c>
      <c r="E214" s="4"/>
    </row>
    <row r="215" spans="1:5" ht="30">
      <c r="A215" s="2" t="s">
        <v>1658</v>
      </c>
      <c r="B215" s="4"/>
      <c r="C215" s="4"/>
      <c r="D215" s="4"/>
      <c r="E215" s="4"/>
    </row>
    <row r="216" spans="1:5" ht="45">
      <c r="A216" s="3" t="s">
        <v>1088</v>
      </c>
      <c r="B216" s="4"/>
      <c r="C216" s="4"/>
      <c r="D216" s="4"/>
      <c r="E216" s="4"/>
    </row>
    <row r="217" spans="1:5" ht="17.25">
      <c r="A217" s="2" t="s">
        <v>1595</v>
      </c>
      <c r="B217" s="4">
        <v>0</v>
      </c>
      <c r="C217" s="10" t="s">
        <v>95</v>
      </c>
      <c r="D217" s="4">
        <v>0</v>
      </c>
      <c r="E217" s="10" t="s">
        <v>95</v>
      </c>
    </row>
    <row r="218" spans="1:5" ht="30">
      <c r="A218" s="2" t="s">
        <v>1659</v>
      </c>
      <c r="B218" s="4"/>
      <c r="C218" s="4"/>
      <c r="D218" s="4"/>
      <c r="E218" s="4"/>
    </row>
    <row r="219" spans="1:5" ht="45">
      <c r="A219" s="3" t="s">
        <v>1088</v>
      </c>
      <c r="B219" s="4"/>
      <c r="C219" s="4"/>
      <c r="D219" s="4"/>
      <c r="E219" s="4"/>
    </row>
    <row r="220" spans="1:5" ht="17.25">
      <c r="A220" s="2" t="s">
        <v>1595</v>
      </c>
      <c r="B220" s="4">
        <v>69</v>
      </c>
      <c r="C220" s="10" t="s">
        <v>95</v>
      </c>
      <c r="D220" s="4">
        <v>27</v>
      </c>
      <c r="E220" s="10" t="s">
        <v>95</v>
      </c>
    </row>
    <row r="221" spans="1:5" ht="30">
      <c r="A221" s="2" t="s">
        <v>1660</v>
      </c>
      <c r="B221" s="4"/>
      <c r="C221" s="4"/>
      <c r="D221" s="4"/>
      <c r="E221" s="4"/>
    </row>
    <row r="222" spans="1:5" ht="45">
      <c r="A222" s="3" t="s">
        <v>1088</v>
      </c>
      <c r="B222" s="4"/>
      <c r="C222" s="4"/>
      <c r="D222" s="4"/>
      <c r="E222" s="4"/>
    </row>
    <row r="223" spans="1:5">
      <c r="A223" s="2" t="s">
        <v>1595</v>
      </c>
      <c r="B223" s="4">
        <v>5</v>
      </c>
      <c r="C223" s="4"/>
      <c r="D223" s="4">
        <v>6</v>
      </c>
      <c r="E223" s="4"/>
    </row>
    <row r="224" spans="1:5">
      <c r="A224" s="2" t="s">
        <v>1661</v>
      </c>
      <c r="B224" s="4"/>
      <c r="C224" s="4"/>
      <c r="D224" s="4"/>
      <c r="E224" s="4"/>
    </row>
    <row r="225" spans="1:5" ht="45">
      <c r="A225" s="3" t="s">
        <v>1088</v>
      </c>
      <c r="B225" s="4"/>
      <c r="C225" s="4"/>
      <c r="D225" s="4"/>
      <c r="E225" s="4"/>
    </row>
    <row r="226" spans="1:5">
      <c r="A226" s="2" t="s">
        <v>1595</v>
      </c>
      <c r="B226" s="4">
        <v>167</v>
      </c>
      <c r="C226" s="4"/>
      <c r="D226" s="4">
        <v>106</v>
      </c>
      <c r="E226" s="4"/>
    </row>
    <row r="227" spans="1:5" ht="30">
      <c r="A227" s="2" t="s">
        <v>1662</v>
      </c>
      <c r="B227" s="4"/>
      <c r="C227" s="4"/>
      <c r="D227" s="4"/>
      <c r="E227" s="4"/>
    </row>
    <row r="228" spans="1:5" ht="45">
      <c r="A228" s="3" t="s">
        <v>1088</v>
      </c>
      <c r="B228" s="4"/>
      <c r="C228" s="4"/>
      <c r="D228" s="4"/>
      <c r="E228" s="4"/>
    </row>
    <row r="229" spans="1:5" ht="17.25">
      <c r="A229" s="2" t="s">
        <v>1595</v>
      </c>
      <c r="B229" s="4">
        <v>0</v>
      </c>
      <c r="C229" s="10" t="s">
        <v>95</v>
      </c>
      <c r="D229" s="4">
        <v>0</v>
      </c>
      <c r="E229" s="10" t="s">
        <v>95</v>
      </c>
    </row>
    <row r="230" spans="1:5" ht="30">
      <c r="A230" s="2" t="s">
        <v>1663</v>
      </c>
      <c r="B230" s="4"/>
      <c r="C230" s="4"/>
      <c r="D230" s="4"/>
      <c r="E230" s="4"/>
    </row>
    <row r="231" spans="1:5" ht="45">
      <c r="A231" s="3" t="s">
        <v>1088</v>
      </c>
      <c r="B231" s="4"/>
      <c r="C231" s="4"/>
      <c r="D231" s="4"/>
      <c r="E231" s="4"/>
    </row>
    <row r="232" spans="1:5" ht="17.25">
      <c r="A232" s="2" t="s">
        <v>1595</v>
      </c>
      <c r="B232" s="4">
        <v>167</v>
      </c>
      <c r="C232" s="10" t="s">
        <v>95</v>
      </c>
      <c r="D232" s="4">
        <v>106</v>
      </c>
      <c r="E232" s="10" t="s">
        <v>95</v>
      </c>
    </row>
    <row r="233" spans="1:5" ht="30">
      <c r="A233" s="2" t="s">
        <v>1664</v>
      </c>
      <c r="B233" s="4"/>
      <c r="C233" s="4"/>
      <c r="D233" s="4"/>
      <c r="E233" s="4"/>
    </row>
    <row r="234" spans="1:5" ht="45">
      <c r="A234" s="3" t="s">
        <v>1088</v>
      </c>
      <c r="B234" s="4"/>
      <c r="C234" s="4"/>
      <c r="D234" s="4"/>
      <c r="E234" s="4"/>
    </row>
    <row r="235" spans="1:5">
      <c r="A235" s="2" t="s">
        <v>1595</v>
      </c>
      <c r="B235" s="4">
        <v>0</v>
      </c>
      <c r="C235" s="4"/>
      <c r="D235" s="4">
        <v>0</v>
      </c>
      <c r="E235" s="4"/>
    </row>
    <row r="236" spans="1:5">
      <c r="A236" s="2" t="s">
        <v>1665</v>
      </c>
      <c r="B236" s="4"/>
      <c r="C236" s="4"/>
      <c r="D236" s="4"/>
      <c r="E236" s="4"/>
    </row>
    <row r="237" spans="1:5" ht="45">
      <c r="A237" s="3" t="s">
        <v>1088</v>
      </c>
      <c r="B237" s="4"/>
      <c r="C237" s="4"/>
      <c r="D237" s="4"/>
      <c r="E237" s="4"/>
    </row>
    <row r="238" spans="1:5">
      <c r="A238" s="2" t="s">
        <v>1595</v>
      </c>
      <c r="B238" s="4">
        <v>21</v>
      </c>
      <c r="C238" s="4"/>
      <c r="D238" s="4">
        <v>13</v>
      </c>
      <c r="E238" s="4"/>
    </row>
    <row r="239" spans="1:5">
      <c r="A239" s="2" t="s">
        <v>1633</v>
      </c>
      <c r="B239" s="4">
        <v>-5</v>
      </c>
      <c r="C239" s="4"/>
      <c r="D239" s="4">
        <v>-4</v>
      </c>
      <c r="E239" s="4"/>
    </row>
    <row r="240" spans="1:5" ht="30">
      <c r="A240" s="2" t="s">
        <v>1666</v>
      </c>
      <c r="B240" s="4"/>
      <c r="C240" s="4"/>
      <c r="D240" s="4"/>
      <c r="E240" s="4"/>
    </row>
    <row r="241" spans="1:5" ht="45">
      <c r="A241" s="3" t="s">
        <v>1088</v>
      </c>
      <c r="B241" s="4"/>
      <c r="C241" s="4"/>
      <c r="D241" s="4"/>
      <c r="E241" s="4"/>
    </row>
    <row r="242" spans="1:5" ht="17.25">
      <c r="A242" s="2" t="s">
        <v>1595</v>
      </c>
      <c r="B242" s="4">
        <v>0</v>
      </c>
      <c r="C242" s="10" t="s">
        <v>95</v>
      </c>
      <c r="D242" s="4">
        <v>1</v>
      </c>
      <c r="E242" s="10" t="s">
        <v>95</v>
      </c>
    </row>
    <row r="243" spans="1:5" ht="17.25">
      <c r="A243" s="2" t="s">
        <v>1633</v>
      </c>
      <c r="B243" s="4">
        <v>-2</v>
      </c>
      <c r="C243" s="10" t="s">
        <v>95</v>
      </c>
      <c r="D243" s="4">
        <v>-2</v>
      </c>
      <c r="E243" s="10" t="s">
        <v>95</v>
      </c>
    </row>
    <row r="244" spans="1:5" ht="30">
      <c r="A244" s="2" t="s">
        <v>1667</v>
      </c>
      <c r="B244" s="4"/>
      <c r="C244" s="4"/>
      <c r="D244" s="4"/>
      <c r="E244" s="4"/>
    </row>
    <row r="245" spans="1:5" ht="45">
      <c r="A245" s="3" t="s">
        <v>1088</v>
      </c>
      <c r="B245" s="4"/>
      <c r="C245" s="4"/>
      <c r="D245" s="4"/>
      <c r="E245" s="4"/>
    </row>
    <row r="246" spans="1:5" ht="17.25">
      <c r="A246" s="2" t="s">
        <v>1595</v>
      </c>
      <c r="B246" s="4">
        <v>21</v>
      </c>
      <c r="C246" s="10" t="s">
        <v>95</v>
      </c>
      <c r="D246" s="4">
        <v>12</v>
      </c>
      <c r="E246" s="10" t="s">
        <v>95</v>
      </c>
    </row>
    <row r="247" spans="1:5" ht="17.25">
      <c r="A247" s="2" t="s">
        <v>1633</v>
      </c>
      <c r="B247" s="4">
        <v>-3</v>
      </c>
      <c r="C247" s="10" t="s">
        <v>95</v>
      </c>
      <c r="D247" s="4">
        <v>-2</v>
      </c>
      <c r="E247" s="10" t="s">
        <v>95</v>
      </c>
    </row>
    <row r="248" spans="1:5" ht="30">
      <c r="A248" s="2" t="s">
        <v>1668</v>
      </c>
      <c r="B248" s="4"/>
      <c r="C248" s="4"/>
      <c r="D248" s="4"/>
      <c r="E248" s="4"/>
    </row>
    <row r="249" spans="1:5" ht="45">
      <c r="A249" s="3" t="s">
        <v>1088</v>
      </c>
      <c r="B249" s="4"/>
      <c r="C249" s="4"/>
      <c r="D249" s="4"/>
      <c r="E249" s="4"/>
    </row>
    <row r="250" spans="1:5">
      <c r="A250" s="2" t="s">
        <v>1595</v>
      </c>
      <c r="B250" s="4">
        <v>0</v>
      </c>
      <c r="C250" s="4"/>
      <c r="D250" s="4">
        <v>0</v>
      </c>
      <c r="E250" s="4"/>
    </row>
    <row r="251" spans="1:5">
      <c r="A251" s="2" t="s">
        <v>1633</v>
      </c>
      <c r="B251" s="4">
        <v>0</v>
      </c>
      <c r="C251" s="4"/>
      <c r="D251" s="4">
        <v>0</v>
      </c>
      <c r="E251" s="4"/>
    </row>
    <row r="252" spans="1:5">
      <c r="A252" s="2" t="s">
        <v>1669</v>
      </c>
      <c r="B252" s="4"/>
      <c r="C252" s="4"/>
      <c r="D252" s="4"/>
      <c r="E252" s="4"/>
    </row>
    <row r="253" spans="1:5" ht="45">
      <c r="A253" s="3" t="s">
        <v>1088</v>
      </c>
      <c r="B253" s="4"/>
      <c r="C253" s="4"/>
      <c r="D253" s="4"/>
      <c r="E253" s="4"/>
    </row>
    <row r="254" spans="1:5">
      <c r="A254" s="2" t="s">
        <v>1595</v>
      </c>
      <c r="B254" s="4">
        <v>273</v>
      </c>
      <c r="C254" s="4"/>
      <c r="D254" s="4">
        <v>341</v>
      </c>
      <c r="E254" s="4"/>
    </row>
    <row r="255" spans="1:5" ht="30">
      <c r="A255" s="2" t="s">
        <v>1670</v>
      </c>
      <c r="B255" s="4"/>
      <c r="C255" s="4"/>
      <c r="D255" s="4"/>
      <c r="E255" s="4"/>
    </row>
    <row r="256" spans="1:5" ht="45">
      <c r="A256" s="3" t="s">
        <v>1088</v>
      </c>
      <c r="B256" s="4"/>
      <c r="C256" s="4"/>
      <c r="D256" s="4"/>
      <c r="E256" s="4"/>
    </row>
    <row r="257" spans="1:5" ht="17.25">
      <c r="A257" s="2" t="s">
        <v>1595</v>
      </c>
      <c r="B257" s="4">
        <v>100</v>
      </c>
      <c r="C257" s="10" t="s">
        <v>95</v>
      </c>
      <c r="D257" s="4">
        <v>118</v>
      </c>
      <c r="E257" s="10" t="s">
        <v>95</v>
      </c>
    </row>
    <row r="258" spans="1:5" ht="30">
      <c r="A258" s="2" t="s">
        <v>1671</v>
      </c>
      <c r="B258" s="4"/>
      <c r="C258" s="4"/>
      <c r="D258" s="4"/>
      <c r="E258" s="4"/>
    </row>
    <row r="259" spans="1:5" ht="45">
      <c r="A259" s="3" t="s">
        <v>1088</v>
      </c>
      <c r="B259" s="4"/>
      <c r="C259" s="4"/>
      <c r="D259" s="4"/>
      <c r="E259" s="4"/>
    </row>
    <row r="260" spans="1:5" ht="17.25">
      <c r="A260" s="2" t="s">
        <v>1595</v>
      </c>
      <c r="B260" s="4">
        <v>20</v>
      </c>
      <c r="C260" s="10" t="s">
        <v>95</v>
      </c>
      <c r="D260" s="4">
        <v>19</v>
      </c>
      <c r="E260" s="10" t="s">
        <v>95</v>
      </c>
    </row>
    <row r="261" spans="1:5" ht="30">
      <c r="A261" s="2" t="s">
        <v>1672</v>
      </c>
      <c r="B261" s="4"/>
      <c r="C261" s="4"/>
      <c r="D261" s="4"/>
      <c r="E261" s="4"/>
    </row>
    <row r="262" spans="1:5" ht="45">
      <c r="A262" s="3" t="s">
        <v>1088</v>
      </c>
      <c r="B262" s="4"/>
      <c r="C262" s="4"/>
      <c r="D262" s="4"/>
      <c r="E262" s="4"/>
    </row>
    <row r="263" spans="1:5">
      <c r="A263" s="2" t="s">
        <v>1595</v>
      </c>
      <c r="B263" s="4">
        <v>153</v>
      </c>
      <c r="C263" s="4"/>
      <c r="D263" s="4">
        <v>204</v>
      </c>
      <c r="E263" s="4"/>
    </row>
    <row r="264" spans="1:5">
      <c r="A264" s="2" t="s">
        <v>1673</v>
      </c>
      <c r="B264" s="4"/>
      <c r="C264" s="4"/>
      <c r="D264" s="4"/>
      <c r="E264" s="4"/>
    </row>
    <row r="265" spans="1:5" ht="45">
      <c r="A265" s="3" t="s">
        <v>1088</v>
      </c>
      <c r="B265" s="4"/>
      <c r="C265" s="4"/>
      <c r="D265" s="4"/>
      <c r="E265" s="4"/>
    </row>
    <row r="266" spans="1:5">
      <c r="A266" s="2" t="s">
        <v>1595</v>
      </c>
      <c r="B266" s="4">
        <v>100</v>
      </c>
      <c r="C266" s="4"/>
      <c r="D266" s="4">
        <v>118</v>
      </c>
      <c r="E266" s="4"/>
    </row>
    <row r="267" spans="1:5" ht="30">
      <c r="A267" s="2" t="s">
        <v>1674</v>
      </c>
      <c r="B267" s="4"/>
      <c r="C267" s="4"/>
      <c r="D267" s="4"/>
      <c r="E267" s="4"/>
    </row>
    <row r="268" spans="1:5" ht="45">
      <c r="A268" s="3" t="s">
        <v>1088</v>
      </c>
      <c r="B268" s="4"/>
      <c r="C268" s="4"/>
      <c r="D268" s="4"/>
      <c r="E268" s="4"/>
    </row>
    <row r="269" spans="1:5" ht="17.25">
      <c r="A269" s="2" t="s">
        <v>1595</v>
      </c>
      <c r="B269" s="4">
        <v>100</v>
      </c>
      <c r="C269" s="10" t="s">
        <v>95</v>
      </c>
      <c r="D269" s="4">
        <v>118</v>
      </c>
      <c r="E269" s="10" t="s">
        <v>95</v>
      </c>
    </row>
    <row r="270" spans="1:5" ht="30">
      <c r="A270" s="2" t="s">
        <v>1675</v>
      </c>
      <c r="B270" s="4"/>
      <c r="C270" s="4"/>
      <c r="D270" s="4"/>
      <c r="E270" s="4"/>
    </row>
    <row r="271" spans="1:5" ht="45">
      <c r="A271" s="3" t="s">
        <v>1088</v>
      </c>
      <c r="B271" s="4"/>
      <c r="C271" s="4"/>
      <c r="D271" s="4"/>
      <c r="E271" s="4"/>
    </row>
    <row r="272" spans="1:5" ht="17.25">
      <c r="A272" s="2" t="s">
        <v>1595</v>
      </c>
      <c r="B272" s="4">
        <v>0</v>
      </c>
      <c r="C272" s="10" t="s">
        <v>95</v>
      </c>
      <c r="D272" s="4">
        <v>0</v>
      </c>
      <c r="E272" s="10" t="s">
        <v>95</v>
      </c>
    </row>
    <row r="273" spans="1:5" ht="30">
      <c r="A273" s="2" t="s">
        <v>1676</v>
      </c>
      <c r="B273" s="4"/>
      <c r="C273" s="4"/>
      <c r="D273" s="4"/>
      <c r="E273" s="4"/>
    </row>
    <row r="274" spans="1:5" ht="45">
      <c r="A274" s="3" t="s">
        <v>1088</v>
      </c>
      <c r="B274" s="4"/>
      <c r="C274" s="4"/>
      <c r="D274" s="4"/>
      <c r="E274" s="4"/>
    </row>
    <row r="275" spans="1:5">
      <c r="A275" s="2" t="s">
        <v>1595</v>
      </c>
      <c r="B275" s="4">
        <v>0</v>
      </c>
      <c r="C275" s="4"/>
      <c r="D275" s="4">
        <v>0</v>
      </c>
      <c r="E275" s="4"/>
    </row>
    <row r="276" spans="1:5">
      <c r="A276" s="2" t="s">
        <v>1677</v>
      </c>
      <c r="B276" s="4"/>
      <c r="C276" s="4"/>
      <c r="D276" s="4"/>
      <c r="E276" s="4"/>
    </row>
    <row r="277" spans="1:5" ht="45">
      <c r="A277" s="3" t="s">
        <v>1088</v>
      </c>
      <c r="B277" s="4"/>
      <c r="C277" s="4"/>
      <c r="D277" s="4"/>
      <c r="E277" s="4"/>
    </row>
    <row r="278" spans="1:5">
      <c r="A278" s="2" t="s">
        <v>1595</v>
      </c>
      <c r="B278" s="4">
        <v>173</v>
      </c>
      <c r="C278" s="4"/>
      <c r="D278" s="4">
        <v>223</v>
      </c>
      <c r="E278" s="4"/>
    </row>
    <row r="279" spans="1:5" ht="30">
      <c r="A279" s="2" t="s">
        <v>1678</v>
      </c>
      <c r="B279" s="4"/>
      <c r="C279" s="4"/>
      <c r="D279" s="4"/>
      <c r="E279" s="4"/>
    </row>
    <row r="280" spans="1:5" ht="45">
      <c r="A280" s="3" t="s">
        <v>1088</v>
      </c>
      <c r="B280" s="4"/>
      <c r="C280" s="4"/>
      <c r="D280" s="4"/>
      <c r="E280" s="4"/>
    </row>
    <row r="281" spans="1:5" ht="17.25">
      <c r="A281" s="2" t="s">
        <v>1595</v>
      </c>
      <c r="B281" s="4">
        <v>0</v>
      </c>
      <c r="C281" s="10" t="s">
        <v>95</v>
      </c>
      <c r="D281" s="4">
        <v>0</v>
      </c>
      <c r="E281" s="10" t="s">
        <v>95</v>
      </c>
    </row>
    <row r="282" spans="1:5" ht="30">
      <c r="A282" s="2" t="s">
        <v>1679</v>
      </c>
      <c r="B282" s="4"/>
      <c r="C282" s="4"/>
      <c r="D282" s="4"/>
      <c r="E282" s="4"/>
    </row>
    <row r="283" spans="1:5" ht="45">
      <c r="A283" s="3" t="s">
        <v>1088</v>
      </c>
      <c r="B283" s="4"/>
      <c r="C283" s="4"/>
      <c r="D283" s="4"/>
      <c r="E283" s="4"/>
    </row>
    <row r="284" spans="1:5" ht="17.25">
      <c r="A284" s="2" t="s">
        <v>1595</v>
      </c>
      <c r="B284" s="4">
        <v>20</v>
      </c>
      <c r="C284" s="10" t="s">
        <v>95</v>
      </c>
      <c r="D284" s="4">
        <v>19</v>
      </c>
      <c r="E284" s="10" t="s">
        <v>95</v>
      </c>
    </row>
    <row r="285" spans="1:5" ht="30">
      <c r="A285" s="2" t="s">
        <v>1680</v>
      </c>
      <c r="B285" s="4"/>
      <c r="C285" s="4"/>
      <c r="D285" s="4"/>
      <c r="E285" s="4"/>
    </row>
    <row r="286" spans="1:5" ht="45">
      <c r="A286" s="3" t="s">
        <v>1088</v>
      </c>
      <c r="B286" s="4"/>
      <c r="C286" s="4"/>
      <c r="D286" s="4"/>
      <c r="E286" s="4"/>
    </row>
    <row r="287" spans="1:5">
      <c r="A287" s="2" t="s">
        <v>1595</v>
      </c>
      <c r="B287" s="4">
        <v>153</v>
      </c>
      <c r="C287" s="4"/>
      <c r="D287" s="4">
        <v>204</v>
      </c>
      <c r="E287" s="4"/>
    </row>
    <row r="288" spans="1:5">
      <c r="A288" s="2" t="s">
        <v>1681</v>
      </c>
      <c r="B288" s="4"/>
      <c r="C288" s="4"/>
      <c r="D288" s="4"/>
      <c r="E288" s="4"/>
    </row>
    <row r="289" spans="1:5" ht="45">
      <c r="A289" s="3" t="s">
        <v>1088</v>
      </c>
      <c r="B289" s="4"/>
      <c r="C289" s="4"/>
      <c r="D289" s="4"/>
      <c r="E289" s="4"/>
    </row>
    <row r="290" spans="1:5">
      <c r="A290" s="2" t="s">
        <v>1595</v>
      </c>
      <c r="B290" s="4">
        <v>314</v>
      </c>
      <c r="C290" s="4"/>
      <c r="D290" s="4"/>
      <c r="E290" s="4"/>
    </row>
    <row r="291" spans="1:5" ht="30">
      <c r="A291" s="2" t="s">
        <v>1682</v>
      </c>
      <c r="B291" s="4"/>
      <c r="C291" s="4"/>
      <c r="D291" s="4"/>
      <c r="E291" s="4"/>
    </row>
    <row r="292" spans="1:5" ht="45">
      <c r="A292" s="3" t="s">
        <v>1088</v>
      </c>
      <c r="B292" s="4"/>
      <c r="C292" s="4"/>
      <c r="D292" s="4"/>
      <c r="E292" s="4"/>
    </row>
    <row r="293" spans="1:5" ht="17.25">
      <c r="A293" s="2" t="s">
        <v>1595</v>
      </c>
      <c r="B293" s="4">
        <v>0</v>
      </c>
      <c r="C293" s="10" t="s">
        <v>95</v>
      </c>
      <c r="D293" s="4"/>
      <c r="E293" s="4"/>
    </row>
    <row r="294" spans="1:5" ht="30">
      <c r="A294" s="2" t="s">
        <v>1683</v>
      </c>
      <c r="B294" s="4"/>
      <c r="C294" s="4"/>
      <c r="D294" s="4"/>
      <c r="E294" s="4"/>
    </row>
    <row r="295" spans="1:5" ht="45">
      <c r="A295" s="3" t="s">
        <v>1088</v>
      </c>
      <c r="B295" s="4"/>
      <c r="C295" s="4"/>
      <c r="D295" s="4"/>
      <c r="E295" s="4"/>
    </row>
    <row r="296" spans="1:5" ht="17.25">
      <c r="A296" s="2" t="s">
        <v>1595</v>
      </c>
      <c r="B296" s="4">
        <v>0</v>
      </c>
      <c r="C296" s="10" t="s">
        <v>95</v>
      </c>
      <c r="D296" s="4"/>
      <c r="E296" s="4"/>
    </row>
    <row r="297" spans="1:5" ht="30">
      <c r="A297" s="2" t="s">
        <v>1684</v>
      </c>
      <c r="B297" s="4"/>
      <c r="C297" s="4"/>
      <c r="D297" s="4"/>
      <c r="E297" s="4"/>
    </row>
    <row r="298" spans="1:5" ht="45">
      <c r="A298" s="3" t="s">
        <v>1088</v>
      </c>
      <c r="B298" s="4"/>
      <c r="C298" s="4"/>
      <c r="D298" s="4"/>
      <c r="E298" s="4"/>
    </row>
    <row r="299" spans="1:5">
      <c r="A299" s="2" t="s">
        <v>1595</v>
      </c>
      <c r="B299" s="4">
        <v>314</v>
      </c>
      <c r="C299" s="4"/>
      <c r="D299" s="4"/>
      <c r="E299" s="4"/>
    </row>
    <row r="300" spans="1:5">
      <c r="A300" s="2" t="s">
        <v>1685</v>
      </c>
      <c r="B300" s="4"/>
      <c r="C300" s="4"/>
      <c r="D300" s="4"/>
      <c r="E300" s="4"/>
    </row>
    <row r="301" spans="1:5" ht="45">
      <c r="A301" s="3" t="s">
        <v>1088</v>
      </c>
      <c r="B301" s="4"/>
      <c r="C301" s="4"/>
      <c r="D301" s="4"/>
      <c r="E301" s="4"/>
    </row>
    <row r="302" spans="1:5">
      <c r="A302" s="2" t="s">
        <v>1595</v>
      </c>
      <c r="B302" s="4">
        <v>314</v>
      </c>
      <c r="C302" s="4"/>
      <c r="D302" s="4"/>
      <c r="E302" s="4"/>
    </row>
    <row r="303" spans="1:5" ht="30">
      <c r="A303" s="2" t="s">
        <v>1686</v>
      </c>
      <c r="B303" s="4"/>
      <c r="C303" s="4"/>
      <c r="D303" s="4"/>
      <c r="E303" s="4"/>
    </row>
    <row r="304" spans="1:5" ht="45">
      <c r="A304" s="3" t="s">
        <v>1088</v>
      </c>
      <c r="B304" s="4"/>
      <c r="C304" s="4"/>
      <c r="D304" s="4"/>
      <c r="E304" s="4"/>
    </row>
    <row r="305" spans="1:5" ht="17.25">
      <c r="A305" s="2" t="s">
        <v>1595</v>
      </c>
      <c r="B305" s="4">
        <v>0</v>
      </c>
      <c r="C305" s="10" t="s">
        <v>95</v>
      </c>
      <c r="D305" s="4"/>
      <c r="E305" s="4"/>
    </row>
    <row r="306" spans="1:5" ht="30">
      <c r="A306" s="2" t="s">
        <v>1687</v>
      </c>
      <c r="B306" s="4"/>
      <c r="C306" s="4"/>
      <c r="D306" s="4"/>
      <c r="E306" s="4"/>
    </row>
    <row r="307" spans="1:5" ht="45">
      <c r="A307" s="3" t="s">
        <v>1088</v>
      </c>
      <c r="B307" s="4"/>
      <c r="C307" s="4"/>
      <c r="D307" s="4"/>
      <c r="E307" s="4"/>
    </row>
    <row r="308" spans="1:5" ht="17.25">
      <c r="A308" s="2" t="s">
        <v>1595</v>
      </c>
      <c r="B308" s="4">
        <v>0</v>
      </c>
      <c r="C308" s="10" t="s">
        <v>95</v>
      </c>
      <c r="D308" s="4"/>
      <c r="E308" s="4"/>
    </row>
    <row r="309" spans="1:5" ht="30">
      <c r="A309" s="2" t="s">
        <v>1688</v>
      </c>
      <c r="B309" s="4"/>
      <c r="C309" s="4"/>
      <c r="D309" s="4"/>
      <c r="E309" s="4"/>
    </row>
    <row r="310" spans="1:5" ht="45">
      <c r="A310" s="3" t="s">
        <v>1088</v>
      </c>
      <c r="B310" s="4"/>
      <c r="C310" s="4"/>
      <c r="D310" s="4"/>
      <c r="E310" s="4"/>
    </row>
    <row r="311" spans="1:5">
      <c r="A311" s="2" t="s">
        <v>1595</v>
      </c>
      <c r="B311" s="7">
        <v>314</v>
      </c>
      <c r="C311" s="4"/>
      <c r="D311" s="4"/>
      <c r="E311" s="4"/>
    </row>
    <row r="312" spans="1:5">
      <c r="A312" s="11"/>
      <c r="B312" s="11"/>
      <c r="C312" s="11"/>
      <c r="D312" s="11"/>
      <c r="E312" s="11"/>
    </row>
    <row r="313" spans="1:5" ht="30" customHeight="1">
      <c r="A313" s="2" t="s">
        <v>95</v>
      </c>
      <c r="B313" s="12" t="s">
        <v>739</v>
      </c>
      <c r="C313" s="12"/>
      <c r="D313" s="12"/>
      <c r="E313" s="12"/>
    </row>
  </sheetData>
  <mergeCells count="6">
    <mergeCell ref="B1:C1"/>
    <mergeCell ref="D1:E1"/>
    <mergeCell ref="B2:C2"/>
    <mergeCell ref="D2:E2"/>
    <mergeCell ref="A312:E312"/>
    <mergeCell ref="B313:E3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689</v>
      </c>
      <c r="B1" s="8" t="s">
        <v>1</v>
      </c>
      <c r="C1" s="8"/>
    </row>
    <row r="2" spans="1:3">
      <c r="A2" s="1" t="s">
        <v>55</v>
      </c>
      <c r="B2" s="1" t="s">
        <v>2</v>
      </c>
      <c r="C2" s="1" t="s">
        <v>30</v>
      </c>
    </row>
    <row r="3" spans="1:3" ht="45">
      <c r="A3" s="3" t="s">
        <v>1088</v>
      </c>
      <c r="B3" s="4"/>
      <c r="C3" s="4"/>
    </row>
    <row r="4" spans="1:3" ht="30">
      <c r="A4" s="2" t="s">
        <v>1690</v>
      </c>
      <c r="B4" s="4">
        <v>30</v>
      </c>
      <c r="C4" s="4"/>
    </row>
    <row r="5" spans="1:3">
      <c r="A5" s="2" t="s">
        <v>1641</v>
      </c>
      <c r="B5" s="4"/>
      <c r="C5" s="4"/>
    </row>
    <row r="6" spans="1:3" ht="60">
      <c r="A6" s="3" t="s">
        <v>1691</v>
      </c>
      <c r="B6" s="4"/>
      <c r="C6" s="4"/>
    </row>
    <row r="7" spans="1:3">
      <c r="A7" s="2" t="s">
        <v>761</v>
      </c>
      <c r="B7" s="7">
        <v>11</v>
      </c>
      <c r="C7" s="7">
        <v>10</v>
      </c>
    </row>
    <row r="8" spans="1:3">
      <c r="A8" s="2" t="s">
        <v>762</v>
      </c>
      <c r="B8" s="4">
        <v>0</v>
      </c>
      <c r="C8" s="4"/>
    </row>
    <row r="9" spans="1:3">
      <c r="A9" s="2" t="s">
        <v>1692</v>
      </c>
      <c r="B9" s="4">
        <v>0</v>
      </c>
      <c r="C9" s="4">
        <v>0</v>
      </c>
    </row>
    <row r="10" spans="1:3">
      <c r="A10" s="2" t="s">
        <v>1693</v>
      </c>
      <c r="B10" s="4">
        <v>-1</v>
      </c>
      <c r="C10" s="4">
        <v>-1</v>
      </c>
    </row>
    <row r="11" spans="1:3">
      <c r="A11" s="2" t="s">
        <v>765</v>
      </c>
      <c r="B11" s="4">
        <v>5</v>
      </c>
      <c r="C11" s="4">
        <v>2</v>
      </c>
    </row>
    <row r="12" spans="1:3">
      <c r="A12" s="2" t="s">
        <v>766</v>
      </c>
      <c r="B12" s="4">
        <v>-8</v>
      </c>
      <c r="C12" s="4">
        <v>0</v>
      </c>
    </row>
    <row r="13" spans="1:3">
      <c r="A13" s="2" t="s">
        <v>770</v>
      </c>
      <c r="B13" s="4">
        <v>7</v>
      </c>
      <c r="C13" s="4">
        <v>11</v>
      </c>
    </row>
    <row r="14" spans="1:3">
      <c r="A14" s="2" t="s">
        <v>1657</v>
      </c>
      <c r="B14" s="4"/>
      <c r="C14" s="4"/>
    </row>
    <row r="15" spans="1:3" ht="60">
      <c r="A15" s="3" t="s">
        <v>1691</v>
      </c>
      <c r="B15" s="4"/>
      <c r="C15" s="4"/>
    </row>
    <row r="16" spans="1:3">
      <c r="A16" s="2" t="s">
        <v>761</v>
      </c>
      <c r="B16" s="4">
        <v>6</v>
      </c>
      <c r="C16" s="4">
        <v>12</v>
      </c>
    </row>
    <row r="17" spans="1:3">
      <c r="A17" s="2" t="s">
        <v>762</v>
      </c>
      <c r="B17" s="4">
        <v>0</v>
      </c>
      <c r="C17" s="4"/>
    </row>
    <row r="18" spans="1:3">
      <c r="A18" s="2" t="s">
        <v>1692</v>
      </c>
      <c r="B18" s="4">
        <v>0</v>
      </c>
      <c r="C18" s="4">
        <v>0</v>
      </c>
    </row>
    <row r="19" spans="1:3">
      <c r="A19" s="2" t="s">
        <v>1693</v>
      </c>
      <c r="B19" s="4">
        <v>0</v>
      </c>
      <c r="C19" s="4">
        <v>0</v>
      </c>
    </row>
    <row r="20" spans="1:3">
      <c r="A20" s="2" t="s">
        <v>765</v>
      </c>
      <c r="B20" s="4">
        <v>4</v>
      </c>
      <c r="C20" s="4">
        <v>2</v>
      </c>
    </row>
    <row r="21" spans="1:3">
      <c r="A21" s="2" t="s">
        <v>766</v>
      </c>
      <c r="B21" s="4">
        <v>-5</v>
      </c>
      <c r="C21" s="4">
        <v>-8</v>
      </c>
    </row>
    <row r="22" spans="1:3">
      <c r="A22" s="2" t="s">
        <v>770</v>
      </c>
      <c r="B22" s="4">
        <v>5</v>
      </c>
      <c r="C22" s="4">
        <v>6</v>
      </c>
    </row>
    <row r="23" spans="1:3">
      <c r="A23" s="2" t="s">
        <v>1685</v>
      </c>
      <c r="B23" s="4"/>
      <c r="C23" s="4"/>
    </row>
    <row r="24" spans="1:3" ht="60">
      <c r="A24" s="3" t="s">
        <v>1691</v>
      </c>
      <c r="B24" s="4"/>
      <c r="C24" s="4"/>
    </row>
    <row r="25" spans="1:3">
      <c r="A25" s="2" t="s">
        <v>761</v>
      </c>
      <c r="B25" s="4">
        <v>153</v>
      </c>
      <c r="C25" s="4">
        <v>0</v>
      </c>
    </row>
    <row r="26" spans="1:3">
      <c r="A26" s="2" t="s">
        <v>762</v>
      </c>
      <c r="B26" s="4">
        <v>0</v>
      </c>
      <c r="C26" s="4"/>
    </row>
    <row r="27" spans="1:3">
      <c r="A27" s="2" t="s">
        <v>1692</v>
      </c>
      <c r="B27" s="4">
        <v>13</v>
      </c>
      <c r="C27" s="4">
        <v>0</v>
      </c>
    </row>
    <row r="28" spans="1:3">
      <c r="A28" s="2" t="s">
        <v>1693</v>
      </c>
      <c r="B28" s="4">
        <v>-4</v>
      </c>
      <c r="C28" s="4">
        <v>3</v>
      </c>
    </row>
    <row r="29" spans="1:3">
      <c r="A29" s="2" t="s">
        <v>765</v>
      </c>
      <c r="B29" s="4">
        <v>467</v>
      </c>
      <c r="C29" s="4">
        <v>150</v>
      </c>
    </row>
    <row r="30" spans="1:3">
      <c r="A30" s="2" t="s">
        <v>766</v>
      </c>
      <c r="B30" s="4">
        <v>-315</v>
      </c>
      <c r="C30" s="4">
        <v>0</v>
      </c>
    </row>
    <row r="31" spans="1:3">
      <c r="A31" s="2" t="s">
        <v>770</v>
      </c>
      <c r="B31" s="4">
        <v>314</v>
      </c>
      <c r="C31" s="4">
        <v>153</v>
      </c>
    </row>
    <row r="32" spans="1:3">
      <c r="A32" s="2" t="s">
        <v>1694</v>
      </c>
      <c r="B32" s="4"/>
      <c r="C32" s="4"/>
    </row>
    <row r="33" spans="1:3" ht="60">
      <c r="A33" s="3" t="s">
        <v>1691</v>
      </c>
      <c r="B33" s="4"/>
      <c r="C33" s="4"/>
    </row>
    <row r="34" spans="1:3">
      <c r="A34" s="2" t="s">
        <v>761</v>
      </c>
      <c r="B34" s="4">
        <v>298</v>
      </c>
      <c r="C34" s="4">
        <v>297</v>
      </c>
    </row>
    <row r="35" spans="1:3">
      <c r="A35" s="2" t="s">
        <v>762</v>
      </c>
      <c r="B35" s="4">
        <v>0</v>
      </c>
      <c r="C35" s="4"/>
    </row>
    <row r="36" spans="1:3">
      <c r="A36" s="2" t="s">
        <v>1692</v>
      </c>
      <c r="B36" s="4">
        <v>57</v>
      </c>
      <c r="C36" s="4">
        <v>38</v>
      </c>
    </row>
    <row r="37" spans="1:3">
      <c r="A37" s="2" t="s">
        <v>1693</v>
      </c>
      <c r="B37" s="4">
        <v>-8</v>
      </c>
      <c r="C37" s="4">
        <v>3</v>
      </c>
    </row>
    <row r="38" spans="1:3">
      <c r="A38" s="2" t="s">
        <v>765</v>
      </c>
      <c r="B38" s="4">
        <v>31</v>
      </c>
      <c r="C38" s="4">
        <v>33</v>
      </c>
    </row>
    <row r="39" spans="1:3">
      <c r="A39" s="2" t="s">
        <v>766</v>
      </c>
      <c r="B39" s="4">
        <v>-97</v>
      </c>
      <c r="C39" s="4">
        <v>-73</v>
      </c>
    </row>
    <row r="40" spans="1:3">
      <c r="A40" s="2" t="s">
        <v>770</v>
      </c>
      <c r="B40" s="4">
        <v>281</v>
      </c>
      <c r="C40" s="4">
        <v>298</v>
      </c>
    </row>
    <row r="41" spans="1:3">
      <c r="A41" s="2" t="s">
        <v>1677</v>
      </c>
      <c r="B41" s="4"/>
      <c r="C41" s="4"/>
    </row>
    <row r="42" spans="1:3" ht="60">
      <c r="A42" s="3" t="s">
        <v>1691</v>
      </c>
      <c r="B42" s="4"/>
      <c r="C42" s="4"/>
    </row>
    <row r="43" spans="1:3">
      <c r="A43" s="2" t="s">
        <v>761</v>
      </c>
      <c r="B43" s="4">
        <v>204</v>
      </c>
      <c r="C43" s="4">
        <v>231</v>
      </c>
    </row>
    <row r="44" spans="1:3">
      <c r="A44" s="2" t="s">
        <v>762</v>
      </c>
      <c r="B44" s="4">
        <v>0</v>
      </c>
      <c r="C44" s="4"/>
    </row>
    <row r="45" spans="1:3">
      <c r="A45" s="2" t="s">
        <v>1692</v>
      </c>
      <c r="B45" s="4">
        <v>3</v>
      </c>
      <c r="C45" s="4">
        <v>5</v>
      </c>
    </row>
    <row r="46" spans="1:3">
      <c r="A46" s="2" t="s">
        <v>1693</v>
      </c>
      <c r="B46" s="4">
        <v>17</v>
      </c>
      <c r="C46" s="4">
        <v>11</v>
      </c>
    </row>
    <row r="47" spans="1:3">
      <c r="A47" s="2" t="s">
        <v>765</v>
      </c>
      <c r="B47" s="4">
        <v>3</v>
      </c>
      <c r="C47" s="4">
        <v>4</v>
      </c>
    </row>
    <row r="48" spans="1:3">
      <c r="A48" s="2" t="s">
        <v>766</v>
      </c>
      <c r="B48" s="4">
        <v>-74</v>
      </c>
      <c r="C48" s="4">
        <v>-47</v>
      </c>
    </row>
    <row r="49" spans="1:3">
      <c r="A49" s="2" t="s">
        <v>770</v>
      </c>
      <c r="B49" s="7">
        <v>153</v>
      </c>
      <c r="C49" s="7">
        <v>20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85546875" bestFit="1" customWidth="1"/>
  </cols>
  <sheetData>
    <row r="1" spans="1:2" ht="45">
      <c r="A1" s="1" t="s">
        <v>1695</v>
      </c>
      <c r="B1" s="8" t="s">
        <v>2</v>
      </c>
    </row>
    <row r="2" spans="1:2">
      <c r="A2" s="1" t="s">
        <v>55</v>
      </c>
      <c r="B2" s="8"/>
    </row>
    <row r="3" spans="1:2">
      <c r="A3" s="2" t="s">
        <v>1528</v>
      </c>
      <c r="B3" s="4"/>
    </row>
    <row r="4" spans="1:2" ht="45">
      <c r="A4" s="3" t="s">
        <v>1696</v>
      </c>
      <c r="B4" s="4"/>
    </row>
    <row r="5" spans="1:2">
      <c r="A5" s="2">
        <v>2015</v>
      </c>
      <c r="B5" s="7">
        <v>388</v>
      </c>
    </row>
    <row r="6" spans="1:2">
      <c r="A6" s="2">
        <v>2016</v>
      </c>
      <c r="B6" s="4">
        <v>333</v>
      </c>
    </row>
    <row r="7" spans="1:2">
      <c r="A7" s="2">
        <v>2017</v>
      </c>
      <c r="B7" s="4">
        <v>333</v>
      </c>
    </row>
    <row r="8" spans="1:2">
      <c r="A8" s="2">
        <v>2018</v>
      </c>
      <c r="B8" s="4">
        <v>334</v>
      </c>
    </row>
    <row r="9" spans="1:2">
      <c r="A9" s="2">
        <v>2019</v>
      </c>
      <c r="B9" s="4">
        <v>336</v>
      </c>
    </row>
    <row r="10" spans="1:2">
      <c r="A10" s="2" t="s">
        <v>778</v>
      </c>
      <c r="B10" s="6">
        <v>1682</v>
      </c>
    </row>
    <row r="11" spans="1:2">
      <c r="A11" s="2" t="s">
        <v>1697</v>
      </c>
      <c r="B11" s="4"/>
    </row>
    <row r="12" spans="1:2" ht="45">
      <c r="A12" s="3" t="s">
        <v>1696</v>
      </c>
      <c r="B12" s="4"/>
    </row>
    <row r="13" spans="1:2">
      <c r="A13" s="2">
        <v>2015</v>
      </c>
      <c r="B13" s="4">
        <v>16</v>
      </c>
    </row>
    <row r="14" spans="1:2">
      <c r="A14" s="2">
        <v>2016</v>
      </c>
      <c r="B14" s="4">
        <v>44</v>
      </c>
    </row>
    <row r="15" spans="1:2">
      <c r="A15" s="2">
        <v>2017</v>
      </c>
      <c r="B15" s="4">
        <v>22</v>
      </c>
    </row>
    <row r="16" spans="1:2">
      <c r="A16" s="2">
        <v>2018</v>
      </c>
      <c r="B16" s="4">
        <v>15</v>
      </c>
    </row>
    <row r="17" spans="1:2">
      <c r="A17" s="2">
        <v>2019</v>
      </c>
      <c r="B17" s="4">
        <v>14</v>
      </c>
    </row>
    <row r="18" spans="1:2">
      <c r="A18" s="2" t="s">
        <v>778</v>
      </c>
      <c r="B18" s="4">
        <v>67</v>
      </c>
    </row>
    <row r="19" spans="1:2" ht="30">
      <c r="A19" s="2" t="s">
        <v>1103</v>
      </c>
      <c r="B19" s="4"/>
    </row>
    <row r="20" spans="1:2" ht="45">
      <c r="A20" s="3" t="s">
        <v>1696</v>
      </c>
      <c r="B20" s="4"/>
    </row>
    <row r="21" spans="1:2">
      <c r="A21" s="2">
        <v>2015</v>
      </c>
      <c r="B21" s="4">
        <v>1</v>
      </c>
    </row>
    <row r="22" spans="1:2">
      <c r="A22" s="2">
        <v>2016</v>
      </c>
      <c r="B22" s="4">
        <v>1</v>
      </c>
    </row>
    <row r="23" spans="1:2">
      <c r="A23" s="2">
        <v>2017</v>
      </c>
      <c r="B23" s="4">
        <v>1</v>
      </c>
    </row>
    <row r="24" spans="1:2">
      <c r="A24" s="2">
        <v>2018</v>
      </c>
      <c r="B24" s="4">
        <v>1</v>
      </c>
    </row>
    <row r="25" spans="1:2">
      <c r="A25" s="2">
        <v>2019</v>
      </c>
      <c r="B25" s="4">
        <v>1</v>
      </c>
    </row>
    <row r="26" spans="1:2">
      <c r="A26" s="2" t="s">
        <v>778</v>
      </c>
      <c r="B26" s="7">
        <v>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28.42578125" bestFit="1" customWidth="1"/>
    <col min="2" max="2" width="36.5703125" customWidth="1"/>
    <col min="3" max="3" width="36.5703125" bestFit="1" customWidth="1"/>
    <col min="4" max="4" width="36.5703125" customWidth="1"/>
    <col min="5" max="5" width="7.28515625" customWidth="1"/>
    <col min="6" max="6" width="5.28515625" customWidth="1"/>
    <col min="7" max="7" width="15.28515625" customWidth="1"/>
    <col min="8" max="8" width="7.28515625" customWidth="1"/>
    <col min="9" max="9" width="25.5703125" customWidth="1"/>
    <col min="10" max="10" width="10.85546875" customWidth="1"/>
    <col min="11" max="11" width="15.28515625" customWidth="1"/>
    <col min="12" max="12" width="4.140625" customWidth="1"/>
  </cols>
  <sheetData>
    <row r="1" spans="1:12" ht="15" customHeight="1">
      <c r="A1" s="8" t="s">
        <v>1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8</v>
      </c>
      <c r="B3" s="11"/>
      <c r="C3" s="11"/>
      <c r="D3" s="11"/>
      <c r="E3" s="11"/>
      <c r="F3" s="11"/>
      <c r="G3" s="11"/>
      <c r="H3" s="11"/>
      <c r="I3" s="11"/>
      <c r="J3" s="11"/>
      <c r="K3" s="11"/>
      <c r="L3" s="11"/>
    </row>
    <row r="4" spans="1:12" ht="15.75" customHeight="1">
      <c r="A4" s="12" t="s">
        <v>187</v>
      </c>
      <c r="B4" s="29" t="s">
        <v>189</v>
      </c>
      <c r="C4" s="29"/>
      <c r="D4" s="29"/>
      <c r="E4" s="29"/>
      <c r="F4" s="29"/>
      <c r="G4" s="29"/>
      <c r="H4" s="29"/>
      <c r="I4" s="29"/>
      <c r="J4" s="29"/>
      <c r="K4" s="29"/>
      <c r="L4" s="29"/>
    </row>
    <row r="5" spans="1:12">
      <c r="A5" s="12"/>
      <c r="B5" s="31"/>
      <c r="C5" s="31"/>
      <c r="D5" s="31"/>
      <c r="E5" s="31"/>
      <c r="F5" s="31"/>
      <c r="G5" s="31"/>
      <c r="H5" s="31"/>
      <c r="I5" s="31"/>
      <c r="J5" s="31"/>
      <c r="K5" s="31"/>
      <c r="L5" s="31"/>
    </row>
    <row r="6" spans="1:12">
      <c r="A6" s="12"/>
      <c r="B6" s="31" t="s">
        <v>190</v>
      </c>
      <c r="C6" s="31"/>
      <c r="D6" s="31"/>
      <c r="E6" s="31"/>
      <c r="F6" s="31"/>
      <c r="G6" s="31"/>
      <c r="H6" s="31"/>
      <c r="I6" s="31"/>
      <c r="J6" s="31"/>
      <c r="K6" s="31"/>
      <c r="L6" s="31"/>
    </row>
    <row r="7" spans="1:12" ht="51" customHeight="1">
      <c r="A7" s="12"/>
      <c r="B7" s="30" t="s">
        <v>191</v>
      </c>
      <c r="C7" s="30"/>
      <c r="D7" s="30"/>
      <c r="E7" s="30"/>
      <c r="F7" s="30"/>
      <c r="G7" s="30"/>
      <c r="H7" s="30"/>
      <c r="I7" s="30"/>
      <c r="J7" s="30"/>
      <c r="K7" s="30"/>
      <c r="L7" s="30"/>
    </row>
    <row r="8" spans="1:12">
      <c r="A8" s="12"/>
      <c r="B8" s="11"/>
      <c r="C8" s="11"/>
      <c r="D8" s="11"/>
      <c r="E8" s="11"/>
      <c r="F8" s="11"/>
      <c r="G8" s="11"/>
      <c r="H8" s="11"/>
      <c r="I8" s="11"/>
      <c r="J8" s="11"/>
      <c r="K8" s="11"/>
      <c r="L8" s="11"/>
    </row>
    <row r="9" spans="1:12">
      <c r="A9" s="12"/>
      <c r="B9" s="30" t="s">
        <v>192</v>
      </c>
      <c r="C9" s="30"/>
      <c r="D9" s="30"/>
      <c r="E9" s="30"/>
      <c r="F9" s="30"/>
      <c r="G9" s="30"/>
      <c r="H9" s="30"/>
      <c r="I9" s="30"/>
      <c r="J9" s="30"/>
      <c r="K9" s="30"/>
      <c r="L9" s="30"/>
    </row>
    <row r="10" spans="1:12">
      <c r="A10" s="12"/>
      <c r="B10" s="28"/>
      <c r="C10" s="28"/>
      <c r="D10" s="28"/>
      <c r="E10" s="28"/>
      <c r="F10" s="28"/>
      <c r="G10" s="28"/>
      <c r="H10" s="28"/>
      <c r="I10" s="28"/>
      <c r="J10" s="28"/>
      <c r="K10" s="28"/>
    </row>
    <row r="11" spans="1:12">
      <c r="A11" s="12"/>
      <c r="B11" s="14"/>
      <c r="C11" s="14"/>
      <c r="D11" s="14"/>
      <c r="E11" s="14"/>
      <c r="F11" s="14"/>
      <c r="G11" s="14"/>
      <c r="H11" s="14"/>
      <c r="I11" s="14"/>
      <c r="J11" s="14"/>
      <c r="K11" s="14"/>
    </row>
    <row r="12" spans="1:12" ht="15.75" thickBot="1">
      <c r="A12" s="12"/>
      <c r="B12" s="18"/>
      <c r="C12" s="15"/>
      <c r="D12" s="45">
        <v>2014</v>
      </c>
      <c r="E12" s="45"/>
      <c r="F12" s="15"/>
      <c r="G12" s="45">
        <v>2013</v>
      </c>
      <c r="H12" s="45"/>
      <c r="I12" s="15"/>
      <c r="J12" s="45">
        <v>2012</v>
      </c>
      <c r="K12" s="45"/>
    </row>
    <row r="13" spans="1:12">
      <c r="A13" s="12"/>
      <c r="B13" s="33" t="s">
        <v>193</v>
      </c>
      <c r="C13" s="34"/>
      <c r="D13" s="35">
        <v>24</v>
      </c>
      <c r="E13" s="36" t="s">
        <v>194</v>
      </c>
      <c r="F13" s="34"/>
      <c r="G13" s="35">
        <v>24</v>
      </c>
      <c r="H13" s="36" t="s">
        <v>194</v>
      </c>
      <c r="I13" s="34"/>
      <c r="J13" s="35">
        <v>24</v>
      </c>
      <c r="K13" s="36" t="s">
        <v>194</v>
      </c>
    </row>
    <row r="14" spans="1:12">
      <c r="A14" s="12"/>
      <c r="B14" s="37" t="s">
        <v>195</v>
      </c>
      <c r="C14" s="15"/>
      <c r="D14" s="38">
        <v>22</v>
      </c>
      <c r="E14" s="18" t="s">
        <v>194</v>
      </c>
      <c r="F14" s="15"/>
      <c r="G14" s="38">
        <v>22</v>
      </c>
      <c r="H14" s="18" t="s">
        <v>194</v>
      </c>
      <c r="I14" s="15"/>
      <c r="J14" s="38">
        <v>21</v>
      </c>
      <c r="K14" s="18" t="s">
        <v>194</v>
      </c>
    </row>
    <row r="15" spans="1:12">
      <c r="A15" s="12"/>
      <c r="B15" s="33" t="s">
        <v>196</v>
      </c>
      <c r="C15" s="34"/>
      <c r="D15" s="39">
        <v>12</v>
      </c>
      <c r="E15" s="40" t="s">
        <v>194</v>
      </c>
      <c r="F15" s="34"/>
      <c r="G15" s="39">
        <v>11</v>
      </c>
      <c r="H15" s="40" t="s">
        <v>194</v>
      </c>
      <c r="I15" s="34"/>
      <c r="J15" s="39">
        <v>12</v>
      </c>
      <c r="K15" s="40" t="s">
        <v>194</v>
      </c>
    </row>
    <row r="16" spans="1:12">
      <c r="A16" s="12"/>
      <c r="B16" s="37" t="s">
        <v>197</v>
      </c>
      <c r="C16" s="15"/>
      <c r="D16" s="38">
        <v>12</v>
      </c>
      <c r="E16" s="18" t="s">
        <v>194</v>
      </c>
      <c r="F16" s="15"/>
      <c r="G16" s="38">
        <v>11</v>
      </c>
      <c r="H16" s="18" t="s">
        <v>194</v>
      </c>
      <c r="I16" s="15"/>
      <c r="J16" s="38">
        <v>10</v>
      </c>
      <c r="K16" s="18" t="s">
        <v>194</v>
      </c>
    </row>
    <row r="17" spans="1:12">
      <c r="A17" s="12"/>
      <c r="B17" s="33" t="s">
        <v>198</v>
      </c>
      <c r="C17" s="34"/>
      <c r="D17" s="39">
        <v>10</v>
      </c>
      <c r="E17" s="40" t="s">
        <v>194</v>
      </c>
      <c r="F17" s="34"/>
      <c r="G17" s="39">
        <v>11</v>
      </c>
      <c r="H17" s="40" t="s">
        <v>194</v>
      </c>
      <c r="I17" s="34"/>
      <c r="J17" s="39">
        <v>12</v>
      </c>
      <c r="K17" s="40" t="s">
        <v>194</v>
      </c>
    </row>
    <row r="18" spans="1:12">
      <c r="A18" s="12"/>
      <c r="B18" s="37" t="s">
        <v>199</v>
      </c>
      <c r="C18" s="15"/>
      <c r="D18" s="38">
        <v>8</v>
      </c>
      <c r="E18" s="18" t="s">
        <v>194</v>
      </c>
      <c r="F18" s="15"/>
      <c r="G18" s="38">
        <v>9</v>
      </c>
      <c r="H18" s="18" t="s">
        <v>194</v>
      </c>
      <c r="I18" s="15"/>
      <c r="J18" s="38">
        <v>9</v>
      </c>
      <c r="K18" s="18" t="s">
        <v>194</v>
      </c>
    </row>
    <row r="19" spans="1:12">
      <c r="A19" s="12"/>
      <c r="B19" s="33" t="s">
        <v>200</v>
      </c>
      <c r="C19" s="34"/>
      <c r="D19" s="39">
        <v>7</v>
      </c>
      <c r="E19" s="40" t="s">
        <v>194</v>
      </c>
      <c r="F19" s="34"/>
      <c r="G19" s="39">
        <v>7</v>
      </c>
      <c r="H19" s="40" t="s">
        <v>194</v>
      </c>
      <c r="I19" s="34"/>
      <c r="J19" s="39">
        <v>7</v>
      </c>
      <c r="K19" s="40" t="s">
        <v>194</v>
      </c>
    </row>
    <row r="20" spans="1:12" ht="15.75" thickBot="1">
      <c r="A20" s="12"/>
      <c r="B20" s="37" t="s">
        <v>201</v>
      </c>
      <c r="C20" s="15"/>
      <c r="D20" s="41">
        <v>5</v>
      </c>
      <c r="E20" s="42" t="s">
        <v>194</v>
      </c>
      <c r="F20" s="15"/>
      <c r="G20" s="41">
        <v>5</v>
      </c>
      <c r="H20" s="42" t="s">
        <v>194</v>
      </c>
      <c r="I20" s="15"/>
      <c r="J20" s="41">
        <v>5</v>
      </c>
      <c r="K20" s="42" t="s">
        <v>194</v>
      </c>
    </row>
    <row r="21" spans="1:12" ht="15.75" thickBot="1">
      <c r="A21" s="12"/>
      <c r="B21" s="33"/>
      <c r="C21" s="34"/>
      <c r="D21" s="43">
        <v>100</v>
      </c>
      <c r="E21" s="44" t="s">
        <v>194</v>
      </c>
      <c r="F21" s="34"/>
      <c r="G21" s="43">
        <v>100</v>
      </c>
      <c r="H21" s="44" t="s">
        <v>194</v>
      </c>
      <c r="I21" s="34"/>
      <c r="J21" s="43">
        <v>100</v>
      </c>
      <c r="K21" s="44" t="s">
        <v>194</v>
      </c>
    </row>
    <row r="22" spans="1:12" ht="15.75" thickTop="1">
      <c r="A22" s="12"/>
      <c r="B22" s="31"/>
      <c r="C22" s="31"/>
      <c r="D22" s="31"/>
      <c r="E22" s="31"/>
      <c r="F22" s="31"/>
      <c r="G22" s="31"/>
      <c r="H22" s="31"/>
      <c r="I22" s="31"/>
      <c r="J22" s="31"/>
      <c r="K22" s="31"/>
      <c r="L22" s="31"/>
    </row>
    <row r="23" spans="1:12">
      <c r="A23" s="12"/>
      <c r="B23" s="31" t="s">
        <v>202</v>
      </c>
      <c r="C23" s="31"/>
      <c r="D23" s="31"/>
      <c r="E23" s="31"/>
      <c r="F23" s="31"/>
      <c r="G23" s="31"/>
      <c r="H23" s="31"/>
      <c r="I23" s="31"/>
      <c r="J23" s="31"/>
      <c r="K23" s="31"/>
      <c r="L23" s="31"/>
    </row>
    <row r="24" spans="1:12" ht="63.75" customHeight="1">
      <c r="A24" s="12"/>
      <c r="B24" s="30" t="s">
        <v>203</v>
      </c>
      <c r="C24" s="30"/>
      <c r="D24" s="30"/>
      <c r="E24" s="30"/>
      <c r="F24" s="30"/>
      <c r="G24" s="30"/>
      <c r="H24" s="30"/>
      <c r="I24" s="30"/>
      <c r="J24" s="30"/>
      <c r="K24" s="30"/>
      <c r="L24" s="30"/>
    </row>
    <row r="25" spans="1:12">
      <c r="A25" s="12"/>
      <c r="B25" s="31"/>
      <c r="C25" s="31"/>
      <c r="D25" s="31"/>
      <c r="E25" s="31"/>
      <c r="F25" s="31"/>
      <c r="G25" s="31"/>
      <c r="H25" s="31"/>
      <c r="I25" s="31"/>
      <c r="J25" s="31"/>
      <c r="K25" s="31"/>
      <c r="L25" s="31"/>
    </row>
    <row r="26" spans="1:12">
      <c r="A26" s="12"/>
      <c r="B26" s="31" t="s">
        <v>204</v>
      </c>
      <c r="C26" s="31"/>
      <c r="D26" s="31"/>
      <c r="E26" s="31"/>
      <c r="F26" s="31"/>
      <c r="G26" s="31"/>
      <c r="H26" s="31"/>
      <c r="I26" s="31"/>
      <c r="J26" s="31"/>
      <c r="K26" s="31"/>
      <c r="L26" s="31"/>
    </row>
    <row r="27" spans="1:12" ht="25.5" customHeight="1">
      <c r="A27" s="12"/>
      <c r="B27" s="30" t="s">
        <v>205</v>
      </c>
      <c r="C27" s="30"/>
      <c r="D27" s="30"/>
      <c r="E27" s="30"/>
      <c r="F27" s="30"/>
      <c r="G27" s="30"/>
      <c r="H27" s="30"/>
      <c r="I27" s="30"/>
      <c r="J27" s="30"/>
      <c r="K27" s="30"/>
      <c r="L27" s="30"/>
    </row>
    <row r="28" spans="1:12">
      <c r="A28" s="12"/>
      <c r="B28" s="31"/>
      <c r="C28" s="31"/>
      <c r="D28" s="31"/>
      <c r="E28" s="31"/>
      <c r="F28" s="31"/>
      <c r="G28" s="31"/>
      <c r="H28" s="31"/>
      <c r="I28" s="31"/>
      <c r="J28" s="31"/>
      <c r="K28" s="31"/>
      <c r="L28" s="31"/>
    </row>
    <row r="29" spans="1:12">
      <c r="A29" s="12"/>
      <c r="B29" s="31" t="s">
        <v>206</v>
      </c>
      <c r="C29" s="31"/>
      <c r="D29" s="31"/>
      <c r="E29" s="31"/>
      <c r="F29" s="31"/>
      <c r="G29" s="31"/>
      <c r="H29" s="31"/>
      <c r="I29" s="31"/>
      <c r="J29" s="31"/>
      <c r="K29" s="31"/>
      <c r="L29" s="31"/>
    </row>
    <row r="30" spans="1:12" ht="38.25" customHeight="1">
      <c r="A30" s="12"/>
      <c r="B30" s="30" t="s">
        <v>207</v>
      </c>
      <c r="C30" s="30"/>
      <c r="D30" s="30"/>
      <c r="E30" s="30"/>
      <c r="F30" s="30"/>
      <c r="G30" s="30"/>
      <c r="H30" s="30"/>
      <c r="I30" s="30"/>
      <c r="J30" s="30"/>
      <c r="K30" s="30"/>
      <c r="L30" s="30"/>
    </row>
    <row r="31" spans="1:12">
      <c r="A31" s="12"/>
      <c r="B31" s="30" t="s">
        <v>208</v>
      </c>
      <c r="C31" s="30"/>
      <c r="D31" s="30"/>
      <c r="E31" s="30"/>
      <c r="F31" s="30"/>
      <c r="G31" s="30"/>
      <c r="H31" s="30"/>
      <c r="I31" s="30"/>
      <c r="J31" s="30"/>
      <c r="K31" s="30"/>
      <c r="L31" s="30"/>
    </row>
    <row r="32" spans="1:12">
      <c r="A32" s="12"/>
      <c r="B32" s="31" t="s">
        <v>209</v>
      </c>
      <c r="C32" s="31"/>
      <c r="D32" s="31"/>
      <c r="E32" s="31"/>
      <c r="F32" s="31"/>
      <c r="G32" s="31"/>
      <c r="H32" s="31"/>
      <c r="I32" s="31"/>
      <c r="J32" s="31"/>
      <c r="K32" s="31"/>
      <c r="L32" s="31"/>
    </row>
    <row r="33" spans="1:12" ht="38.25" customHeight="1">
      <c r="A33" s="12"/>
      <c r="B33" s="30" t="s">
        <v>210</v>
      </c>
      <c r="C33" s="30"/>
      <c r="D33" s="30"/>
      <c r="E33" s="30"/>
      <c r="F33" s="30"/>
      <c r="G33" s="30"/>
      <c r="H33" s="30"/>
      <c r="I33" s="30"/>
      <c r="J33" s="30"/>
      <c r="K33" s="30"/>
      <c r="L33" s="30"/>
    </row>
    <row r="34" spans="1:12">
      <c r="A34" s="12"/>
      <c r="B34" s="30"/>
      <c r="C34" s="30"/>
      <c r="D34" s="30"/>
      <c r="E34" s="30"/>
      <c r="F34" s="30"/>
      <c r="G34" s="30"/>
      <c r="H34" s="30"/>
      <c r="I34" s="30"/>
      <c r="J34" s="30"/>
      <c r="K34" s="30"/>
      <c r="L34" s="30"/>
    </row>
    <row r="35" spans="1:12" ht="25.5" customHeight="1">
      <c r="A35" s="12"/>
      <c r="B35" s="30" t="s">
        <v>211</v>
      </c>
      <c r="C35" s="30"/>
      <c r="D35" s="30"/>
      <c r="E35" s="30"/>
      <c r="F35" s="30"/>
      <c r="G35" s="30"/>
      <c r="H35" s="30"/>
      <c r="I35" s="30"/>
      <c r="J35" s="30"/>
      <c r="K35" s="30"/>
      <c r="L35" s="30"/>
    </row>
    <row r="36" spans="1:12">
      <c r="A36" s="12"/>
      <c r="B36" s="30"/>
      <c r="C36" s="30"/>
      <c r="D36" s="30"/>
      <c r="E36" s="30"/>
      <c r="F36" s="30"/>
      <c r="G36" s="30"/>
      <c r="H36" s="30"/>
      <c r="I36" s="30"/>
      <c r="J36" s="30"/>
      <c r="K36" s="30"/>
      <c r="L36" s="30"/>
    </row>
    <row r="37" spans="1:12" ht="25.5" customHeight="1">
      <c r="A37" s="12"/>
      <c r="B37" s="30" t="s">
        <v>212</v>
      </c>
      <c r="C37" s="30"/>
      <c r="D37" s="30"/>
      <c r="E37" s="30"/>
      <c r="F37" s="30"/>
      <c r="G37" s="30"/>
      <c r="H37" s="30"/>
      <c r="I37" s="30"/>
      <c r="J37" s="30"/>
      <c r="K37" s="30"/>
      <c r="L37" s="30"/>
    </row>
    <row r="38" spans="1:12">
      <c r="A38" s="12"/>
      <c r="B38" s="30"/>
      <c r="C38" s="30"/>
      <c r="D38" s="30"/>
      <c r="E38" s="30"/>
      <c r="F38" s="30"/>
      <c r="G38" s="30"/>
      <c r="H38" s="30"/>
      <c r="I38" s="30"/>
      <c r="J38" s="30"/>
      <c r="K38" s="30"/>
      <c r="L38" s="30"/>
    </row>
    <row r="39" spans="1:12">
      <c r="A39" s="12"/>
      <c r="B39" s="31" t="s">
        <v>213</v>
      </c>
      <c r="C39" s="31"/>
      <c r="D39" s="31"/>
      <c r="E39" s="31"/>
      <c r="F39" s="31"/>
      <c r="G39" s="31"/>
      <c r="H39" s="31"/>
      <c r="I39" s="31"/>
      <c r="J39" s="31"/>
      <c r="K39" s="31"/>
      <c r="L39" s="31"/>
    </row>
    <row r="40" spans="1:12" ht="25.5" customHeight="1">
      <c r="A40" s="12"/>
      <c r="B40" s="30" t="s">
        <v>214</v>
      </c>
      <c r="C40" s="30"/>
      <c r="D40" s="30"/>
      <c r="E40" s="30"/>
      <c r="F40" s="30"/>
      <c r="G40" s="30"/>
      <c r="H40" s="30"/>
      <c r="I40" s="30"/>
      <c r="J40" s="30"/>
      <c r="K40" s="30"/>
      <c r="L40" s="30"/>
    </row>
    <row r="41" spans="1:12">
      <c r="A41" s="12"/>
      <c r="B41" s="31" t="s">
        <v>208</v>
      </c>
      <c r="C41" s="31"/>
      <c r="D41" s="31"/>
      <c r="E41" s="31"/>
      <c r="F41" s="31"/>
      <c r="G41" s="31"/>
      <c r="H41" s="31"/>
      <c r="I41" s="31"/>
      <c r="J41" s="31"/>
      <c r="K41" s="31"/>
      <c r="L41" s="31"/>
    </row>
    <row r="42" spans="1:12">
      <c r="A42" s="12"/>
      <c r="B42" s="31" t="s">
        <v>215</v>
      </c>
      <c r="C42" s="31"/>
      <c r="D42" s="31"/>
      <c r="E42" s="31"/>
      <c r="F42" s="31"/>
      <c r="G42" s="31"/>
      <c r="H42" s="31"/>
      <c r="I42" s="31"/>
      <c r="J42" s="31"/>
      <c r="K42" s="31"/>
      <c r="L42" s="31"/>
    </row>
    <row r="43" spans="1:12" ht="51" customHeight="1">
      <c r="A43" s="12"/>
      <c r="B43" s="30" t="s">
        <v>216</v>
      </c>
      <c r="C43" s="30"/>
      <c r="D43" s="30"/>
      <c r="E43" s="30"/>
      <c r="F43" s="30"/>
      <c r="G43" s="30"/>
      <c r="H43" s="30"/>
      <c r="I43" s="30"/>
      <c r="J43" s="30"/>
      <c r="K43" s="30"/>
      <c r="L43" s="30"/>
    </row>
    <row r="44" spans="1:12">
      <c r="A44" s="12"/>
      <c r="B44" s="31"/>
      <c r="C44" s="31"/>
      <c r="D44" s="31"/>
      <c r="E44" s="31"/>
      <c r="F44" s="31"/>
      <c r="G44" s="31"/>
      <c r="H44" s="31"/>
      <c r="I44" s="31"/>
      <c r="J44" s="31"/>
      <c r="K44" s="31"/>
      <c r="L44" s="31"/>
    </row>
    <row r="45" spans="1:12">
      <c r="A45" s="12"/>
      <c r="B45" s="31" t="s">
        <v>217</v>
      </c>
      <c r="C45" s="31"/>
      <c r="D45" s="31"/>
      <c r="E45" s="31"/>
      <c r="F45" s="31"/>
      <c r="G45" s="31"/>
      <c r="H45" s="31"/>
      <c r="I45" s="31"/>
      <c r="J45" s="31"/>
      <c r="K45" s="31"/>
      <c r="L45" s="31"/>
    </row>
    <row r="46" spans="1:12" ht="63.75" customHeight="1">
      <c r="A46" s="12"/>
      <c r="B46" s="30" t="s">
        <v>218</v>
      </c>
      <c r="C46" s="30"/>
      <c r="D46" s="30"/>
      <c r="E46" s="30"/>
      <c r="F46" s="30"/>
      <c r="G46" s="30"/>
      <c r="H46" s="30"/>
      <c r="I46" s="30"/>
      <c r="J46" s="30"/>
      <c r="K46" s="30"/>
      <c r="L46" s="30"/>
    </row>
    <row r="47" spans="1:12">
      <c r="A47" s="12"/>
      <c r="B47" s="11"/>
      <c r="C47" s="11"/>
      <c r="D47" s="11"/>
      <c r="E47" s="11"/>
      <c r="F47" s="11"/>
      <c r="G47" s="11"/>
      <c r="H47" s="11"/>
      <c r="I47" s="11"/>
      <c r="J47" s="11"/>
      <c r="K47" s="11"/>
      <c r="L47" s="11"/>
    </row>
    <row r="48" spans="1:12">
      <c r="A48" s="12"/>
      <c r="B48" s="31" t="s">
        <v>219</v>
      </c>
      <c r="C48" s="31"/>
      <c r="D48" s="31"/>
      <c r="E48" s="31"/>
      <c r="F48" s="31"/>
      <c r="G48" s="31"/>
      <c r="H48" s="31"/>
      <c r="I48" s="31"/>
      <c r="J48" s="31"/>
      <c r="K48" s="31"/>
      <c r="L48" s="31"/>
    </row>
    <row r="49" spans="1:12" ht="38.25" customHeight="1">
      <c r="A49" s="12"/>
      <c r="B49" s="30" t="s">
        <v>220</v>
      </c>
      <c r="C49" s="30"/>
      <c r="D49" s="30"/>
      <c r="E49" s="30"/>
      <c r="F49" s="30"/>
      <c r="G49" s="30"/>
      <c r="H49" s="30"/>
      <c r="I49" s="30"/>
      <c r="J49" s="30"/>
      <c r="K49" s="30"/>
      <c r="L49" s="30"/>
    </row>
    <row r="50" spans="1:12">
      <c r="A50" s="12"/>
      <c r="B50" s="31"/>
      <c r="C50" s="31"/>
      <c r="D50" s="31"/>
      <c r="E50" s="31"/>
      <c r="F50" s="31"/>
      <c r="G50" s="31"/>
      <c r="H50" s="31"/>
      <c r="I50" s="31"/>
      <c r="J50" s="31"/>
      <c r="K50" s="31"/>
      <c r="L50" s="31"/>
    </row>
    <row r="51" spans="1:12">
      <c r="A51" s="12"/>
      <c r="B51" s="31" t="s">
        <v>221</v>
      </c>
      <c r="C51" s="31"/>
      <c r="D51" s="31"/>
      <c r="E51" s="31"/>
      <c r="F51" s="31"/>
      <c r="G51" s="31"/>
      <c r="H51" s="31"/>
      <c r="I51" s="31"/>
      <c r="J51" s="31"/>
      <c r="K51" s="31"/>
      <c r="L51" s="31"/>
    </row>
    <row r="52" spans="1:12" ht="38.25" customHeight="1">
      <c r="A52" s="12"/>
      <c r="B52" s="30" t="s">
        <v>222</v>
      </c>
      <c r="C52" s="30"/>
      <c r="D52" s="30"/>
      <c r="E52" s="30"/>
      <c r="F52" s="30"/>
      <c r="G52" s="30"/>
      <c r="H52" s="30"/>
      <c r="I52" s="30"/>
      <c r="J52" s="30"/>
      <c r="K52" s="30"/>
      <c r="L52" s="30"/>
    </row>
    <row r="53" spans="1:12">
      <c r="A53" s="12"/>
      <c r="B53" s="31"/>
      <c r="C53" s="31"/>
      <c r="D53" s="31"/>
      <c r="E53" s="31"/>
      <c r="F53" s="31"/>
      <c r="G53" s="31"/>
      <c r="H53" s="31"/>
      <c r="I53" s="31"/>
      <c r="J53" s="31"/>
      <c r="K53" s="31"/>
      <c r="L53" s="31"/>
    </row>
    <row r="54" spans="1:12">
      <c r="A54" s="12"/>
      <c r="B54" s="31" t="s">
        <v>223</v>
      </c>
      <c r="C54" s="31"/>
      <c r="D54" s="31"/>
      <c r="E54" s="31"/>
      <c r="F54" s="31"/>
      <c r="G54" s="31"/>
      <c r="H54" s="31"/>
      <c r="I54" s="31"/>
      <c r="J54" s="31"/>
      <c r="K54" s="31"/>
      <c r="L54" s="31"/>
    </row>
    <row r="55" spans="1:12" ht="25.5" customHeight="1">
      <c r="A55" s="12"/>
      <c r="B55" s="30" t="s">
        <v>224</v>
      </c>
      <c r="C55" s="30"/>
      <c r="D55" s="30"/>
      <c r="E55" s="30"/>
      <c r="F55" s="30"/>
      <c r="G55" s="30"/>
      <c r="H55" s="30"/>
      <c r="I55" s="30"/>
      <c r="J55" s="30"/>
      <c r="K55" s="30"/>
      <c r="L55" s="30"/>
    </row>
    <row r="56" spans="1:12">
      <c r="A56" s="12"/>
      <c r="B56" s="30"/>
      <c r="C56" s="30"/>
      <c r="D56" s="30"/>
      <c r="E56" s="30"/>
      <c r="F56" s="30"/>
      <c r="G56" s="30"/>
      <c r="H56" s="30"/>
      <c r="I56" s="30"/>
      <c r="J56" s="30"/>
      <c r="K56" s="30"/>
      <c r="L56" s="30"/>
    </row>
    <row r="57" spans="1:12" ht="38.25" customHeight="1">
      <c r="A57" s="12"/>
      <c r="B57" s="30" t="s">
        <v>225</v>
      </c>
      <c r="C57" s="30"/>
      <c r="D57" s="30"/>
      <c r="E57" s="30"/>
      <c r="F57" s="30"/>
      <c r="G57" s="30"/>
      <c r="H57" s="30"/>
      <c r="I57" s="30"/>
      <c r="J57" s="30"/>
      <c r="K57" s="30"/>
      <c r="L57" s="30"/>
    </row>
    <row r="58" spans="1:12">
      <c r="A58" s="12"/>
      <c r="B58" s="31"/>
      <c r="C58" s="31"/>
      <c r="D58" s="31"/>
      <c r="E58" s="31"/>
      <c r="F58" s="31"/>
      <c r="G58" s="31"/>
      <c r="H58" s="31"/>
      <c r="I58" s="31"/>
      <c r="J58" s="31"/>
      <c r="K58" s="31"/>
      <c r="L58" s="31"/>
    </row>
    <row r="59" spans="1:12">
      <c r="A59" s="12"/>
      <c r="B59" s="31" t="s">
        <v>226</v>
      </c>
      <c r="C59" s="31"/>
      <c r="D59" s="31"/>
      <c r="E59" s="31"/>
      <c r="F59" s="31"/>
      <c r="G59" s="31"/>
      <c r="H59" s="31"/>
      <c r="I59" s="31"/>
      <c r="J59" s="31"/>
      <c r="K59" s="31"/>
      <c r="L59" s="31"/>
    </row>
    <row r="60" spans="1:12">
      <c r="A60" s="12"/>
      <c r="B60" s="28"/>
      <c r="C60" s="28"/>
      <c r="D60" s="28"/>
      <c r="E60" s="28"/>
      <c r="F60" s="28"/>
      <c r="G60" s="28"/>
      <c r="H60" s="28"/>
      <c r="I60" s="28"/>
      <c r="J60" s="28"/>
      <c r="K60" s="28"/>
      <c r="L60" s="28"/>
    </row>
    <row r="61" spans="1:12">
      <c r="A61" s="12"/>
      <c r="B61" s="14"/>
      <c r="C61" s="14"/>
      <c r="D61" s="14"/>
      <c r="E61" s="14"/>
      <c r="F61" s="14"/>
      <c r="G61" s="14"/>
      <c r="H61" s="14"/>
      <c r="I61" s="14"/>
      <c r="J61" s="14"/>
      <c r="K61" s="14"/>
      <c r="L61" s="14"/>
    </row>
    <row r="62" spans="1:12">
      <c r="A62" s="12"/>
      <c r="B62" s="18"/>
      <c r="C62" s="15"/>
      <c r="D62" s="32" t="s">
        <v>227</v>
      </c>
      <c r="E62" s="15"/>
      <c r="F62" s="50"/>
      <c r="G62" s="50"/>
      <c r="H62" s="50"/>
      <c r="I62" s="15"/>
      <c r="J62" s="50"/>
      <c r="K62" s="50"/>
      <c r="L62" s="50"/>
    </row>
    <row r="63" spans="1:12" ht="15.75" thickBot="1">
      <c r="A63" s="12"/>
      <c r="B63" s="46" t="s">
        <v>228</v>
      </c>
      <c r="C63" s="15"/>
      <c r="D63" s="47" t="s">
        <v>229</v>
      </c>
      <c r="E63" s="15"/>
      <c r="F63" s="45">
        <v>2014</v>
      </c>
      <c r="G63" s="45"/>
      <c r="H63" s="45"/>
      <c r="I63" s="15"/>
      <c r="J63" s="45">
        <v>2013</v>
      </c>
      <c r="K63" s="45"/>
      <c r="L63" s="45"/>
    </row>
    <row r="64" spans="1:12">
      <c r="A64" s="12"/>
      <c r="B64" s="51" t="s">
        <v>230</v>
      </c>
      <c r="C64" s="52"/>
      <c r="D64" s="53" t="s">
        <v>231</v>
      </c>
      <c r="E64" s="52"/>
      <c r="F64" s="55" t="s">
        <v>232</v>
      </c>
      <c r="G64" s="57">
        <v>274</v>
      </c>
      <c r="H64" s="59"/>
      <c r="I64" s="52"/>
      <c r="J64" s="55" t="s">
        <v>232</v>
      </c>
      <c r="K64" s="57">
        <v>309</v>
      </c>
      <c r="L64" s="59"/>
    </row>
    <row r="65" spans="1:12">
      <c r="A65" s="12"/>
      <c r="B65" s="51"/>
      <c r="C65" s="52"/>
      <c r="D65" s="54"/>
      <c r="E65" s="52"/>
      <c r="F65" s="56"/>
      <c r="G65" s="58"/>
      <c r="H65" s="60"/>
      <c r="I65" s="52"/>
      <c r="J65" s="56"/>
      <c r="K65" s="58"/>
      <c r="L65" s="60"/>
    </row>
    <row r="66" spans="1:12">
      <c r="A66" s="12"/>
      <c r="B66" s="61" t="s">
        <v>233</v>
      </c>
      <c r="C66" s="30"/>
      <c r="D66" s="62">
        <v>50</v>
      </c>
      <c r="E66" s="30"/>
      <c r="F66" s="63">
        <v>4899</v>
      </c>
      <c r="G66" s="63"/>
      <c r="H66" s="30"/>
      <c r="I66" s="30"/>
      <c r="J66" s="63">
        <v>4951</v>
      </c>
      <c r="K66" s="63"/>
      <c r="L66" s="30"/>
    </row>
    <row r="67" spans="1:12">
      <c r="A67" s="12"/>
      <c r="B67" s="61"/>
      <c r="C67" s="30"/>
      <c r="D67" s="62"/>
      <c r="E67" s="30"/>
      <c r="F67" s="63"/>
      <c r="G67" s="63"/>
      <c r="H67" s="30"/>
      <c r="I67" s="30"/>
      <c r="J67" s="63"/>
      <c r="K67" s="63"/>
      <c r="L67" s="30"/>
    </row>
    <row r="68" spans="1:12">
      <c r="A68" s="12"/>
      <c r="B68" s="51" t="s">
        <v>234</v>
      </c>
      <c r="C68" s="52"/>
      <c r="D68" s="64">
        <v>42083</v>
      </c>
      <c r="E68" s="52"/>
      <c r="F68" s="65">
        <v>2175</v>
      </c>
      <c r="G68" s="65"/>
      <c r="H68" s="52"/>
      <c r="I68" s="52"/>
      <c r="J68" s="65">
        <v>2242</v>
      </c>
      <c r="K68" s="65"/>
      <c r="L68" s="52"/>
    </row>
    <row r="69" spans="1:12">
      <c r="A69" s="12"/>
      <c r="B69" s="51"/>
      <c r="C69" s="52"/>
      <c r="D69" s="64"/>
      <c r="E69" s="52"/>
      <c r="F69" s="65"/>
      <c r="G69" s="65"/>
      <c r="H69" s="52"/>
      <c r="I69" s="52"/>
      <c r="J69" s="65"/>
      <c r="K69" s="65"/>
      <c r="L69" s="52"/>
    </row>
    <row r="70" spans="1:12">
      <c r="A70" s="12"/>
      <c r="B70" s="66" t="s">
        <v>235</v>
      </c>
      <c r="C70" s="30"/>
      <c r="D70" s="61"/>
      <c r="E70" s="30"/>
      <c r="F70" s="63">
        <v>1301</v>
      </c>
      <c r="G70" s="63"/>
      <c r="H70" s="30"/>
      <c r="I70" s="30"/>
      <c r="J70" s="63">
        <v>1318</v>
      </c>
      <c r="K70" s="63"/>
      <c r="L70" s="30"/>
    </row>
    <row r="71" spans="1:12">
      <c r="A71" s="12"/>
      <c r="B71" s="66"/>
      <c r="C71" s="30"/>
      <c r="D71" s="61"/>
      <c r="E71" s="30"/>
      <c r="F71" s="63"/>
      <c r="G71" s="63"/>
      <c r="H71" s="30"/>
      <c r="I71" s="30"/>
      <c r="J71" s="63"/>
      <c r="K71" s="63"/>
      <c r="L71" s="30"/>
    </row>
    <row r="72" spans="1:12">
      <c r="A72" s="12"/>
      <c r="B72" s="51" t="s">
        <v>236</v>
      </c>
      <c r="C72" s="52"/>
      <c r="D72" s="64">
        <v>42068</v>
      </c>
      <c r="E72" s="52"/>
      <c r="F72" s="67">
        <v>116</v>
      </c>
      <c r="G72" s="67"/>
      <c r="H72" s="52"/>
      <c r="I72" s="52"/>
      <c r="J72" s="67">
        <v>114</v>
      </c>
      <c r="K72" s="67"/>
      <c r="L72" s="52"/>
    </row>
    <row r="73" spans="1:12">
      <c r="A73" s="12"/>
      <c r="B73" s="51"/>
      <c r="C73" s="52"/>
      <c r="D73" s="64"/>
      <c r="E73" s="52"/>
      <c r="F73" s="67"/>
      <c r="G73" s="67"/>
      <c r="H73" s="52"/>
      <c r="I73" s="52"/>
      <c r="J73" s="67"/>
      <c r="K73" s="67"/>
      <c r="L73" s="52"/>
    </row>
    <row r="74" spans="1:12" ht="15.75" thickBot="1">
      <c r="A74" s="12"/>
      <c r="B74" s="48" t="s">
        <v>237</v>
      </c>
      <c r="C74" s="15"/>
      <c r="D74" s="48"/>
      <c r="E74" s="15"/>
      <c r="F74" s="68" t="s">
        <v>238</v>
      </c>
      <c r="G74" s="68"/>
      <c r="H74" s="49" t="s">
        <v>239</v>
      </c>
      <c r="I74" s="15"/>
      <c r="J74" s="68" t="s">
        <v>240</v>
      </c>
      <c r="K74" s="68"/>
      <c r="L74" s="49" t="s">
        <v>239</v>
      </c>
    </row>
    <row r="75" spans="1:12">
      <c r="A75" s="12"/>
      <c r="B75" s="51" t="s">
        <v>241</v>
      </c>
      <c r="C75" s="52"/>
      <c r="D75" s="51"/>
      <c r="E75" s="52"/>
      <c r="F75" s="55" t="s">
        <v>232</v>
      </c>
      <c r="G75" s="70">
        <v>5148</v>
      </c>
      <c r="H75" s="59"/>
      <c r="I75" s="52"/>
      <c r="J75" s="55" t="s">
        <v>232</v>
      </c>
      <c r="K75" s="70">
        <v>5619</v>
      </c>
      <c r="L75" s="59"/>
    </row>
    <row r="76" spans="1:12" ht="15.75" thickBot="1">
      <c r="A76" s="12"/>
      <c r="B76" s="51"/>
      <c r="C76" s="52"/>
      <c r="D76" s="51"/>
      <c r="E76" s="52"/>
      <c r="F76" s="69"/>
      <c r="G76" s="71"/>
      <c r="H76" s="72"/>
      <c r="I76" s="52"/>
      <c r="J76" s="69"/>
      <c r="K76" s="71"/>
      <c r="L76" s="72"/>
    </row>
    <row r="77" spans="1:12" ht="15.75" thickTop="1">
      <c r="A77" s="12"/>
      <c r="B77" s="30"/>
      <c r="C77" s="30"/>
      <c r="D77" s="30"/>
      <c r="E77" s="30"/>
      <c r="F77" s="30"/>
      <c r="G77" s="30"/>
      <c r="H77" s="30"/>
      <c r="I77" s="30"/>
      <c r="J77" s="30"/>
      <c r="K77" s="30"/>
      <c r="L77" s="30"/>
    </row>
    <row r="78" spans="1:12">
      <c r="A78" s="12"/>
      <c r="B78" s="14"/>
      <c r="C78" s="14"/>
    </row>
    <row r="79" spans="1:12" ht="60">
      <c r="A79" s="12"/>
      <c r="B79" s="73">
        <v>-1</v>
      </c>
      <c r="C79" s="73" t="s">
        <v>242</v>
      </c>
    </row>
    <row r="80" spans="1:12">
      <c r="A80" s="12"/>
      <c r="B80" s="11"/>
      <c r="C80" s="11"/>
      <c r="D80" s="11"/>
      <c r="E80" s="11"/>
      <c r="F80" s="11"/>
      <c r="G80" s="11"/>
      <c r="H80" s="11"/>
      <c r="I80" s="11"/>
      <c r="J80" s="11"/>
      <c r="K80" s="11"/>
      <c r="L80" s="11"/>
    </row>
    <row r="81" spans="1:12">
      <c r="A81" s="12"/>
      <c r="B81" s="30" t="s">
        <v>243</v>
      </c>
      <c r="C81" s="30"/>
      <c r="D81" s="30"/>
      <c r="E81" s="30"/>
      <c r="F81" s="30"/>
      <c r="G81" s="30"/>
      <c r="H81" s="30"/>
      <c r="I81" s="30"/>
      <c r="J81" s="30"/>
      <c r="K81" s="30"/>
      <c r="L81" s="30"/>
    </row>
    <row r="82" spans="1:12">
      <c r="A82" s="12"/>
      <c r="B82" s="30"/>
      <c r="C82" s="30"/>
      <c r="D82" s="30"/>
      <c r="E82" s="30"/>
      <c r="F82" s="30"/>
      <c r="G82" s="30"/>
      <c r="H82" s="30"/>
      <c r="I82" s="30"/>
      <c r="J82" s="30"/>
      <c r="K82" s="30"/>
      <c r="L82" s="30"/>
    </row>
    <row r="83" spans="1:12" ht="25.5" customHeight="1">
      <c r="A83" s="12"/>
      <c r="B83" s="30" t="s">
        <v>244</v>
      </c>
      <c r="C83" s="30"/>
      <c r="D83" s="30"/>
      <c r="E83" s="30"/>
      <c r="F83" s="30"/>
      <c r="G83" s="30"/>
      <c r="H83" s="30"/>
      <c r="I83" s="30"/>
      <c r="J83" s="30"/>
      <c r="K83" s="30"/>
      <c r="L83" s="30"/>
    </row>
    <row r="84" spans="1:12">
      <c r="A84" s="12"/>
      <c r="B84" s="30"/>
      <c r="C84" s="30"/>
      <c r="D84" s="30"/>
      <c r="E84" s="30"/>
      <c r="F84" s="30"/>
      <c r="G84" s="30"/>
      <c r="H84" s="30"/>
      <c r="I84" s="30"/>
      <c r="J84" s="30"/>
      <c r="K84" s="30"/>
      <c r="L84" s="30"/>
    </row>
    <row r="85" spans="1:12">
      <c r="A85" s="12"/>
      <c r="B85" s="30" t="s">
        <v>245</v>
      </c>
      <c r="C85" s="30"/>
      <c r="D85" s="30"/>
      <c r="E85" s="30"/>
      <c r="F85" s="30"/>
      <c r="G85" s="30"/>
      <c r="H85" s="30"/>
      <c r="I85" s="30"/>
      <c r="J85" s="30"/>
      <c r="K85" s="30"/>
      <c r="L85" s="30"/>
    </row>
    <row r="86" spans="1:12">
      <c r="A86" s="12"/>
      <c r="B86" s="31"/>
      <c r="C86" s="31"/>
      <c r="D86" s="31"/>
      <c r="E86" s="31"/>
      <c r="F86" s="31"/>
      <c r="G86" s="31"/>
      <c r="H86" s="31"/>
      <c r="I86" s="31"/>
      <c r="J86" s="31"/>
      <c r="K86" s="31"/>
      <c r="L86" s="31"/>
    </row>
    <row r="87" spans="1:12">
      <c r="A87" s="12"/>
      <c r="B87" s="31" t="s">
        <v>246</v>
      </c>
      <c r="C87" s="31"/>
      <c r="D87" s="31"/>
      <c r="E87" s="31"/>
      <c r="F87" s="31"/>
      <c r="G87" s="31"/>
      <c r="H87" s="31"/>
      <c r="I87" s="31"/>
      <c r="J87" s="31"/>
      <c r="K87" s="31"/>
      <c r="L87" s="31"/>
    </row>
    <row r="88" spans="1:12" ht="38.25" customHeight="1">
      <c r="A88" s="12"/>
      <c r="B88" s="30" t="s">
        <v>247</v>
      </c>
      <c r="C88" s="30"/>
      <c r="D88" s="30"/>
      <c r="E88" s="30"/>
      <c r="F88" s="30"/>
      <c r="G88" s="30"/>
      <c r="H88" s="30"/>
      <c r="I88" s="30"/>
      <c r="J88" s="30"/>
      <c r="K88" s="30"/>
      <c r="L88" s="30"/>
    </row>
    <row r="89" spans="1:12">
      <c r="A89" s="12"/>
      <c r="B89" s="11"/>
      <c r="C89" s="11"/>
      <c r="D89" s="11"/>
      <c r="E89" s="11"/>
      <c r="F89" s="11"/>
      <c r="G89" s="11"/>
      <c r="H89" s="11"/>
      <c r="I89" s="11"/>
      <c r="J89" s="11"/>
      <c r="K89" s="11"/>
      <c r="L89" s="11"/>
    </row>
    <row r="90" spans="1:12">
      <c r="A90" s="12"/>
      <c r="B90" s="31" t="s">
        <v>248</v>
      </c>
      <c r="C90" s="31"/>
      <c r="D90" s="31"/>
      <c r="E90" s="31"/>
      <c r="F90" s="31"/>
      <c r="G90" s="31"/>
      <c r="H90" s="31"/>
      <c r="I90" s="31"/>
      <c r="J90" s="31"/>
      <c r="K90" s="31"/>
      <c r="L90" s="31"/>
    </row>
    <row r="91" spans="1:12" ht="76.5" customHeight="1">
      <c r="A91" s="12"/>
      <c r="B91" s="30" t="s">
        <v>249</v>
      </c>
      <c r="C91" s="30"/>
      <c r="D91" s="30"/>
      <c r="E91" s="30"/>
      <c r="F91" s="30"/>
      <c r="G91" s="30"/>
      <c r="H91" s="30"/>
      <c r="I91" s="30"/>
      <c r="J91" s="30"/>
      <c r="K91" s="30"/>
      <c r="L91" s="30"/>
    </row>
    <row r="92" spans="1:12">
      <c r="A92" s="12"/>
      <c r="B92" s="30"/>
      <c r="C92" s="30"/>
      <c r="D92" s="30"/>
      <c r="E92" s="30"/>
      <c r="F92" s="30"/>
      <c r="G92" s="30"/>
      <c r="H92" s="30"/>
      <c r="I92" s="30"/>
      <c r="J92" s="30"/>
      <c r="K92" s="30"/>
      <c r="L92" s="30"/>
    </row>
    <row r="93" spans="1:12" ht="114.75" customHeight="1">
      <c r="A93" s="12"/>
      <c r="B93" s="30" t="s">
        <v>250</v>
      </c>
      <c r="C93" s="30"/>
      <c r="D93" s="30"/>
      <c r="E93" s="30"/>
      <c r="F93" s="30"/>
      <c r="G93" s="30"/>
      <c r="H93" s="30"/>
      <c r="I93" s="30"/>
      <c r="J93" s="30"/>
      <c r="K93" s="30"/>
      <c r="L93" s="30"/>
    </row>
    <row r="94" spans="1:12">
      <c r="A94" s="12"/>
      <c r="B94" s="30" t="s">
        <v>251</v>
      </c>
      <c r="C94" s="30"/>
      <c r="D94" s="30"/>
      <c r="E94" s="30"/>
      <c r="F94" s="30"/>
      <c r="G94" s="30"/>
      <c r="H94" s="30"/>
      <c r="I94" s="30"/>
      <c r="J94" s="30"/>
      <c r="K94" s="30"/>
      <c r="L94" s="30"/>
    </row>
    <row r="95" spans="1:12">
      <c r="A95" s="12"/>
      <c r="B95" s="31" t="s">
        <v>252</v>
      </c>
      <c r="C95" s="31"/>
      <c r="D95" s="31"/>
      <c r="E95" s="31"/>
      <c r="F95" s="31"/>
      <c r="G95" s="31"/>
      <c r="H95" s="31"/>
      <c r="I95" s="31"/>
      <c r="J95" s="31"/>
      <c r="K95" s="31"/>
      <c r="L95" s="31"/>
    </row>
    <row r="96" spans="1:12" ht="38.25" customHeight="1">
      <c r="A96" s="12"/>
      <c r="B96" s="30" t="s">
        <v>253</v>
      </c>
      <c r="C96" s="30"/>
      <c r="D96" s="30"/>
      <c r="E96" s="30"/>
      <c r="F96" s="30"/>
      <c r="G96" s="30"/>
      <c r="H96" s="30"/>
      <c r="I96" s="30"/>
      <c r="J96" s="30"/>
      <c r="K96" s="30"/>
      <c r="L96" s="30"/>
    </row>
    <row r="97" spans="1:12">
      <c r="A97" s="12"/>
      <c r="B97" s="30"/>
      <c r="C97" s="30"/>
      <c r="D97" s="30"/>
      <c r="E97" s="30"/>
      <c r="F97" s="30"/>
      <c r="G97" s="30"/>
      <c r="H97" s="30"/>
      <c r="I97" s="30"/>
      <c r="J97" s="30"/>
      <c r="K97" s="30"/>
      <c r="L97" s="30"/>
    </row>
    <row r="98" spans="1:12" ht="25.5" customHeight="1">
      <c r="A98" s="12"/>
      <c r="B98" s="30" t="s">
        <v>254</v>
      </c>
      <c r="C98" s="30"/>
      <c r="D98" s="30"/>
      <c r="E98" s="30"/>
      <c r="F98" s="30"/>
      <c r="G98" s="30"/>
      <c r="H98" s="30"/>
      <c r="I98" s="30"/>
      <c r="J98" s="30"/>
      <c r="K98" s="30"/>
      <c r="L98" s="30"/>
    </row>
    <row r="99" spans="1:12">
      <c r="A99" s="12"/>
      <c r="B99" s="30"/>
      <c r="C99" s="30"/>
      <c r="D99" s="30"/>
      <c r="E99" s="30"/>
      <c r="F99" s="30"/>
      <c r="G99" s="30"/>
      <c r="H99" s="30"/>
      <c r="I99" s="30"/>
      <c r="J99" s="30"/>
      <c r="K99" s="30"/>
      <c r="L99" s="30"/>
    </row>
    <row r="100" spans="1:12">
      <c r="A100" s="12"/>
      <c r="B100" s="31" t="s">
        <v>255</v>
      </c>
      <c r="C100" s="31"/>
      <c r="D100" s="31"/>
      <c r="E100" s="31"/>
      <c r="F100" s="31"/>
      <c r="G100" s="31"/>
      <c r="H100" s="31"/>
      <c r="I100" s="31"/>
      <c r="J100" s="31"/>
      <c r="K100" s="31"/>
      <c r="L100" s="31"/>
    </row>
    <row r="101" spans="1:12" ht="38.25" customHeight="1">
      <c r="A101" s="12"/>
      <c r="B101" s="30" t="s">
        <v>256</v>
      </c>
      <c r="C101" s="30"/>
      <c r="D101" s="30"/>
      <c r="E101" s="30"/>
      <c r="F101" s="30"/>
      <c r="G101" s="30"/>
      <c r="H101" s="30"/>
      <c r="I101" s="30"/>
      <c r="J101" s="30"/>
      <c r="K101" s="30"/>
      <c r="L101" s="30"/>
    </row>
    <row r="102" spans="1:12">
      <c r="A102" s="12"/>
      <c r="B102" s="30"/>
      <c r="C102" s="30"/>
      <c r="D102" s="30"/>
      <c r="E102" s="30"/>
      <c r="F102" s="30"/>
      <c r="G102" s="30"/>
      <c r="H102" s="30"/>
      <c r="I102" s="30"/>
      <c r="J102" s="30"/>
      <c r="K102" s="30"/>
      <c r="L102" s="30"/>
    </row>
    <row r="103" spans="1:12">
      <c r="A103" s="12"/>
      <c r="B103" s="31" t="s">
        <v>257</v>
      </c>
      <c r="C103" s="31"/>
      <c r="D103" s="31"/>
      <c r="E103" s="31"/>
      <c r="F103" s="31"/>
      <c r="G103" s="31"/>
      <c r="H103" s="31"/>
      <c r="I103" s="31"/>
      <c r="J103" s="31"/>
      <c r="K103" s="31"/>
      <c r="L103" s="31"/>
    </row>
    <row r="104" spans="1:12" ht="51" customHeight="1">
      <c r="A104" s="12"/>
      <c r="B104" s="30" t="s">
        <v>258</v>
      </c>
      <c r="C104" s="30"/>
      <c r="D104" s="30"/>
      <c r="E104" s="30"/>
      <c r="F104" s="30"/>
      <c r="G104" s="30"/>
      <c r="H104" s="30"/>
      <c r="I104" s="30"/>
      <c r="J104" s="30"/>
      <c r="K104" s="30"/>
      <c r="L104" s="30"/>
    </row>
    <row r="105" spans="1:12">
      <c r="A105" s="12"/>
      <c r="B105" s="30"/>
      <c r="C105" s="30"/>
      <c r="D105" s="30"/>
      <c r="E105" s="30"/>
      <c r="F105" s="30"/>
      <c r="G105" s="30"/>
      <c r="H105" s="30"/>
      <c r="I105" s="30"/>
      <c r="J105" s="30"/>
      <c r="K105" s="30"/>
      <c r="L105" s="30"/>
    </row>
    <row r="106" spans="1:12" ht="25.5" customHeight="1">
      <c r="A106" s="12"/>
      <c r="B106" s="30" t="s">
        <v>259</v>
      </c>
      <c r="C106" s="30"/>
      <c r="D106" s="30"/>
      <c r="E106" s="30"/>
      <c r="F106" s="30"/>
      <c r="G106" s="30"/>
      <c r="H106" s="30"/>
      <c r="I106" s="30"/>
      <c r="J106" s="30"/>
      <c r="K106" s="30"/>
      <c r="L106" s="30"/>
    </row>
    <row r="107" spans="1:12">
      <c r="A107" s="12"/>
      <c r="B107" s="30" t="s">
        <v>260</v>
      </c>
      <c r="C107" s="30"/>
      <c r="D107" s="30"/>
      <c r="E107" s="30"/>
      <c r="F107" s="30"/>
      <c r="G107" s="30"/>
      <c r="H107" s="30"/>
      <c r="I107" s="30"/>
      <c r="J107" s="30"/>
      <c r="K107" s="30"/>
      <c r="L107" s="30"/>
    </row>
    <row r="108" spans="1:12">
      <c r="A108" s="12"/>
      <c r="B108" s="31" t="s">
        <v>261</v>
      </c>
      <c r="C108" s="31"/>
      <c r="D108" s="31"/>
      <c r="E108" s="31"/>
      <c r="F108" s="31"/>
      <c r="G108" s="31"/>
      <c r="H108" s="31"/>
      <c r="I108" s="31"/>
      <c r="J108" s="31"/>
      <c r="K108" s="31"/>
      <c r="L108" s="31"/>
    </row>
    <row r="109" spans="1:12" ht="38.25" customHeight="1">
      <c r="A109" s="12"/>
      <c r="B109" s="76" t="s">
        <v>262</v>
      </c>
      <c r="C109" s="76"/>
      <c r="D109" s="76"/>
      <c r="E109" s="76"/>
      <c r="F109" s="76"/>
      <c r="G109" s="76"/>
      <c r="H109" s="76"/>
      <c r="I109" s="76"/>
      <c r="J109" s="76"/>
      <c r="K109" s="76"/>
      <c r="L109" s="76"/>
    </row>
    <row r="110" spans="1:12">
      <c r="A110" s="12"/>
      <c r="B110" s="11"/>
      <c r="C110" s="11"/>
      <c r="D110" s="11"/>
      <c r="E110" s="11"/>
      <c r="F110" s="11"/>
      <c r="G110" s="11"/>
      <c r="H110" s="11"/>
      <c r="I110" s="11"/>
      <c r="J110" s="11"/>
      <c r="K110" s="11"/>
      <c r="L110" s="11"/>
    </row>
    <row r="111" spans="1:12">
      <c r="A111" s="12"/>
      <c r="B111" s="30" t="s">
        <v>263</v>
      </c>
      <c r="C111" s="30"/>
      <c r="D111" s="30"/>
      <c r="E111" s="30"/>
      <c r="F111" s="30"/>
      <c r="G111" s="30"/>
      <c r="H111" s="30"/>
      <c r="I111" s="30"/>
      <c r="J111" s="30"/>
      <c r="K111" s="30"/>
      <c r="L111" s="30"/>
    </row>
    <row r="112" spans="1:12">
      <c r="A112" s="12"/>
      <c r="B112" s="30"/>
      <c r="C112" s="30"/>
      <c r="D112" s="30"/>
      <c r="E112" s="30"/>
      <c r="F112" s="30"/>
      <c r="G112" s="30"/>
      <c r="H112" s="30"/>
      <c r="I112" s="30"/>
      <c r="J112" s="30"/>
      <c r="K112" s="30"/>
      <c r="L112" s="30"/>
    </row>
    <row r="113" spans="1:12">
      <c r="A113" s="12"/>
      <c r="B113" s="14"/>
      <c r="C113" s="14"/>
    </row>
    <row r="114" spans="1:12" ht="114.75">
      <c r="A114" s="12"/>
      <c r="B114" s="74" t="s">
        <v>264</v>
      </c>
      <c r="C114" s="75" t="s">
        <v>265</v>
      </c>
    </row>
    <row r="115" spans="1:12">
      <c r="A115" s="12"/>
      <c r="B115" s="30"/>
      <c r="C115" s="30"/>
      <c r="D115" s="30"/>
      <c r="E115" s="30"/>
      <c r="F115" s="30"/>
      <c r="G115" s="30"/>
      <c r="H115" s="30"/>
      <c r="I115" s="30"/>
      <c r="J115" s="30"/>
      <c r="K115" s="30"/>
      <c r="L115" s="30"/>
    </row>
    <row r="116" spans="1:12">
      <c r="A116" s="12"/>
      <c r="B116" s="14"/>
      <c r="C116" s="14"/>
    </row>
    <row r="117" spans="1:12" ht="114.75">
      <c r="A117" s="12"/>
      <c r="B117" s="74" t="s">
        <v>264</v>
      </c>
      <c r="C117" s="75" t="s">
        <v>266</v>
      </c>
    </row>
    <row r="118" spans="1:12">
      <c r="A118" s="12"/>
      <c r="B118" s="14"/>
      <c r="C118" s="14"/>
    </row>
    <row r="119" spans="1:12" ht="76.5">
      <c r="A119" s="12"/>
      <c r="B119" s="74" t="s">
        <v>264</v>
      </c>
      <c r="C119" s="75" t="s">
        <v>267</v>
      </c>
    </row>
    <row r="120" spans="1:12">
      <c r="A120" s="12"/>
      <c r="B120" s="30"/>
      <c r="C120" s="30"/>
      <c r="D120" s="30"/>
      <c r="E120" s="30"/>
      <c r="F120" s="30"/>
      <c r="G120" s="30"/>
      <c r="H120" s="30"/>
      <c r="I120" s="30"/>
      <c r="J120" s="30"/>
      <c r="K120" s="30"/>
      <c r="L120" s="30"/>
    </row>
    <row r="121" spans="1:12">
      <c r="A121" s="12"/>
      <c r="B121" s="14"/>
      <c r="C121" s="14"/>
    </row>
    <row r="122" spans="1:12" ht="63.75">
      <c r="A122" s="12"/>
      <c r="B122" s="74" t="s">
        <v>264</v>
      </c>
      <c r="C122" s="75" t="s">
        <v>268</v>
      </c>
    </row>
    <row r="123" spans="1:12">
      <c r="A123" s="12"/>
      <c r="B123" s="30"/>
      <c r="C123" s="30"/>
      <c r="D123" s="30"/>
      <c r="E123" s="30"/>
      <c r="F123" s="30"/>
      <c r="G123" s="30"/>
      <c r="H123" s="30"/>
      <c r="I123" s="30"/>
      <c r="J123" s="30"/>
      <c r="K123" s="30"/>
      <c r="L123" s="30"/>
    </row>
    <row r="124" spans="1:12">
      <c r="A124" s="12"/>
      <c r="B124" s="14"/>
      <c r="C124" s="14"/>
    </row>
    <row r="125" spans="1:12" ht="38.25">
      <c r="A125" s="12"/>
      <c r="B125" s="74" t="s">
        <v>264</v>
      </c>
      <c r="C125" s="75" t="s">
        <v>269</v>
      </c>
    </row>
    <row r="126" spans="1:12">
      <c r="A126" s="12"/>
      <c r="B126" s="11"/>
      <c r="C126" s="11"/>
      <c r="D126" s="11"/>
      <c r="E126" s="11"/>
      <c r="F126" s="11"/>
      <c r="G126" s="11"/>
      <c r="H126" s="11"/>
      <c r="I126" s="11"/>
      <c r="J126" s="11"/>
      <c r="K126" s="11"/>
      <c r="L126" s="11"/>
    </row>
    <row r="127" spans="1:12" ht="63.75" customHeight="1">
      <c r="A127" s="12"/>
      <c r="B127" s="30" t="s">
        <v>270</v>
      </c>
      <c r="C127" s="30"/>
      <c r="D127" s="30"/>
      <c r="E127" s="30"/>
      <c r="F127" s="30"/>
      <c r="G127" s="30"/>
      <c r="H127" s="30"/>
      <c r="I127" s="30"/>
      <c r="J127" s="30"/>
      <c r="K127" s="30"/>
      <c r="L127" s="30"/>
    </row>
    <row r="128" spans="1:12">
      <c r="A128" s="12"/>
      <c r="B128" s="11"/>
      <c r="C128" s="11"/>
      <c r="D128" s="11"/>
      <c r="E128" s="11"/>
      <c r="F128" s="11"/>
      <c r="G128" s="11"/>
      <c r="H128" s="11"/>
      <c r="I128" s="11"/>
      <c r="J128" s="11"/>
      <c r="K128" s="11"/>
      <c r="L128" s="11"/>
    </row>
    <row r="129" spans="1:12" ht="25.5" customHeight="1">
      <c r="A129" s="12"/>
      <c r="B129" s="30" t="s">
        <v>271</v>
      </c>
      <c r="C129" s="30"/>
      <c r="D129" s="30"/>
      <c r="E129" s="30"/>
      <c r="F129" s="30"/>
      <c r="G129" s="30"/>
      <c r="H129" s="30"/>
      <c r="I129" s="30"/>
      <c r="J129" s="30"/>
      <c r="K129" s="30"/>
      <c r="L129" s="30"/>
    </row>
  </sheetData>
  <mergeCells count="159">
    <mergeCell ref="B123:L123"/>
    <mergeCell ref="B126:L126"/>
    <mergeCell ref="B127:L127"/>
    <mergeCell ref="B128:L128"/>
    <mergeCell ref="B129:L129"/>
    <mergeCell ref="B109:L109"/>
    <mergeCell ref="B110:L110"/>
    <mergeCell ref="B111:L111"/>
    <mergeCell ref="B112:L112"/>
    <mergeCell ref="B115:L115"/>
    <mergeCell ref="B120:L120"/>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7:L77"/>
    <mergeCell ref="B80:L80"/>
    <mergeCell ref="B81:L81"/>
    <mergeCell ref="B82:L82"/>
    <mergeCell ref="B83:L83"/>
    <mergeCell ref="B84:L84"/>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9:L9"/>
    <mergeCell ref="B22:L22"/>
    <mergeCell ref="B23:L23"/>
    <mergeCell ref="B24:L24"/>
    <mergeCell ref="B25:L25"/>
    <mergeCell ref="B26:L26"/>
    <mergeCell ref="A1:A2"/>
    <mergeCell ref="B1:L1"/>
    <mergeCell ref="B2:L2"/>
    <mergeCell ref="B3:L3"/>
    <mergeCell ref="A4:A129"/>
    <mergeCell ref="B4:L4"/>
    <mergeCell ref="B5:L5"/>
    <mergeCell ref="B6:L6"/>
    <mergeCell ref="B7:L7"/>
    <mergeCell ref="B8:L8"/>
    <mergeCell ref="G75:G76"/>
    <mergeCell ref="H75:H76"/>
    <mergeCell ref="I75:I76"/>
    <mergeCell ref="J75:J76"/>
    <mergeCell ref="K75:K76"/>
    <mergeCell ref="L75:L76"/>
    <mergeCell ref="I72:I73"/>
    <mergeCell ref="J72:K73"/>
    <mergeCell ref="L72:L73"/>
    <mergeCell ref="F74:G74"/>
    <mergeCell ref="J74:K74"/>
    <mergeCell ref="B75:B76"/>
    <mergeCell ref="C75:C76"/>
    <mergeCell ref="D75:D76"/>
    <mergeCell ref="E75:E76"/>
    <mergeCell ref="F75:F76"/>
    <mergeCell ref="B72:B73"/>
    <mergeCell ref="C72:C73"/>
    <mergeCell ref="D72:D73"/>
    <mergeCell ref="E72:E73"/>
    <mergeCell ref="F72:G73"/>
    <mergeCell ref="H72:H73"/>
    <mergeCell ref="L68:L69"/>
    <mergeCell ref="B70:B71"/>
    <mergeCell ref="C70:C71"/>
    <mergeCell ref="D70:D71"/>
    <mergeCell ref="E70:E71"/>
    <mergeCell ref="F70:G71"/>
    <mergeCell ref="H70:H71"/>
    <mergeCell ref="I70:I71"/>
    <mergeCell ref="J70:K71"/>
    <mergeCell ref="L70:L71"/>
    <mergeCell ref="J66:K67"/>
    <mergeCell ref="L66:L67"/>
    <mergeCell ref="B68:B69"/>
    <mergeCell ref="C68:C69"/>
    <mergeCell ref="D68:D69"/>
    <mergeCell ref="E68:E69"/>
    <mergeCell ref="F68:G69"/>
    <mergeCell ref="H68:H69"/>
    <mergeCell ref="I68:I69"/>
    <mergeCell ref="J68:K69"/>
    <mergeCell ref="J64:J65"/>
    <mergeCell ref="K64:K65"/>
    <mergeCell ref="L64:L65"/>
    <mergeCell ref="B66:B67"/>
    <mergeCell ref="C66:C67"/>
    <mergeCell ref="D66:D67"/>
    <mergeCell ref="E66:E67"/>
    <mergeCell ref="F66:G67"/>
    <mergeCell ref="H66:H67"/>
    <mergeCell ref="I66:I67"/>
    <mergeCell ref="F63:H63"/>
    <mergeCell ref="J63:L63"/>
    <mergeCell ref="B64:B65"/>
    <mergeCell ref="C64:C65"/>
    <mergeCell ref="D64:D65"/>
    <mergeCell ref="E64:E65"/>
    <mergeCell ref="F64:F65"/>
    <mergeCell ref="G64:G65"/>
    <mergeCell ref="H64:H65"/>
    <mergeCell ref="I64:I65"/>
    <mergeCell ref="B10:K10"/>
    <mergeCell ref="D12:E12"/>
    <mergeCell ref="G12:H12"/>
    <mergeCell ref="J12:K12"/>
    <mergeCell ref="B60:L60"/>
    <mergeCell ref="F62:H62"/>
    <mergeCell ref="J62:L62"/>
    <mergeCell ref="B27:L27"/>
    <mergeCell ref="B28:L28"/>
    <mergeCell ref="B29:L2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698</v>
      </c>
      <c r="B1" s="1" t="s">
        <v>1282</v>
      </c>
      <c r="C1" s="8" t="s">
        <v>1</v>
      </c>
      <c r="D1" s="8"/>
      <c r="E1" s="8"/>
    </row>
    <row r="2" spans="1:5">
      <c r="A2" s="1" t="s">
        <v>55</v>
      </c>
      <c r="B2" s="1" t="s">
        <v>1699</v>
      </c>
      <c r="C2" s="1" t="s">
        <v>2</v>
      </c>
      <c r="D2" s="1" t="s">
        <v>30</v>
      </c>
      <c r="E2" s="1" t="s">
        <v>31</v>
      </c>
    </row>
    <row r="3" spans="1:5" ht="45">
      <c r="A3" s="3" t="s">
        <v>1088</v>
      </c>
      <c r="B3" s="4"/>
      <c r="C3" s="4"/>
      <c r="D3" s="4"/>
      <c r="E3" s="4"/>
    </row>
    <row r="4" spans="1:5" ht="30">
      <c r="A4" s="2" t="s">
        <v>630</v>
      </c>
      <c r="B4" s="4"/>
      <c r="C4" s="7">
        <v>6</v>
      </c>
      <c r="D4" s="7">
        <v>137</v>
      </c>
      <c r="E4" s="7">
        <v>353</v>
      </c>
    </row>
    <row r="5" spans="1:5" ht="30">
      <c r="A5" s="2" t="s">
        <v>1103</v>
      </c>
      <c r="B5" s="4"/>
      <c r="C5" s="4"/>
      <c r="D5" s="4"/>
      <c r="E5" s="4"/>
    </row>
    <row r="6" spans="1:5" ht="45">
      <c r="A6" s="3" t="s">
        <v>1088</v>
      </c>
      <c r="B6" s="4"/>
      <c r="C6" s="4"/>
      <c r="D6" s="4"/>
      <c r="E6" s="4"/>
    </row>
    <row r="7" spans="1:5" ht="30">
      <c r="A7" s="2" t="s">
        <v>1700</v>
      </c>
      <c r="B7" s="4" t="s">
        <v>1540</v>
      </c>
      <c r="C7" s="4"/>
      <c r="D7" s="4"/>
      <c r="E7" s="4"/>
    </row>
    <row r="8" spans="1:5">
      <c r="A8" s="2" t="s">
        <v>1701</v>
      </c>
      <c r="B8" s="219">
        <v>0.45</v>
      </c>
      <c r="C8" s="4"/>
      <c r="D8" s="4"/>
      <c r="E8" s="4"/>
    </row>
    <row r="9" spans="1:5">
      <c r="A9" s="2" t="s">
        <v>621</v>
      </c>
      <c r="B9" s="4"/>
      <c r="C9" s="4">
        <v>1</v>
      </c>
      <c r="D9" s="4">
        <v>1</v>
      </c>
      <c r="E9" s="4">
        <v>1</v>
      </c>
    </row>
    <row r="10" spans="1:5">
      <c r="A10" s="2" t="s">
        <v>626</v>
      </c>
      <c r="B10" s="4"/>
      <c r="C10" s="4">
        <v>-1</v>
      </c>
      <c r="D10" s="4">
        <v>-1</v>
      </c>
      <c r="E10" s="4">
        <v>-1</v>
      </c>
    </row>
    <row r="11" spans="1:5" ht="30">
      <c r="A11" s="2" t="s">
        <v>627</v>
      </c>
      <c r="B11" s="4"/>
      <c r="C11" s="4">
        <v>-8</v>
      </c>
      <c r="D11" s="4">
        <v>-8</v>
      </c>
      <c r="E11" s="4">
        <v>-14</v>
      </c>
    </row>
    <row r="12" spans="1:5" ht="30">
      <c r="A12" s="2" t="s">
        <v>630</v>
      </c>
      <c r="B12" s="4"/>
      <c r="C12" s="7">
        <v>-8</v>
      </c>
      <c r="D12" s="7">
        <v>-8</v>
      </c>
      <c r="E12" s="7">
        <v>-14</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02</v>
      </c>
      <c r="B1" s="8" t="s">
        <v>1</v>
      </c>
      <c r="C1" s="8"/>
      <c r="D1" s="8"/>
    </row>
    <row r="2" spans="1:4">
      <c r="A2" s="1" t="s">
        <v>55</v>
      </c>
      <c r="B2" s="1" t="s">
        <v>2</v>
      </c>
      <c r="C2" s="1" t="s">
        <v>30</v>
      </c>
      <c r="D2" s="1" t="s">
        <v>31</v>
      </c>
    </row>
    <row r="3" spans="1:4" ht="45">
      <c r="A3" s="3" t="s">
        <v>1703</v>
      </c>
      <c r="B3" s="4"/>
      <c r="C3" s="4"/>
      <c r="D3" s="4"/>
    </row>
    <row r="4" spans="1:4">
      <c r="A4" s="2" t="s">
        <v>1704</v>
      </c>
      <c r="B4" s="7">
        <v>37</v>
      </c>
      <c r="C4" s="7">
        <v>38</v>
      </c>
      <c r="D4" s="7">
        <v>43</v>
      </c>
    </row>
    <row r="5" spans="1:4">
      <c r="A5" s="2" t="s">
        <v>1705</v>
      </c>
      <c r="B5" s="4">
        <v>13</v>
      </c>
      <c r="C5" s="4">
        <v>11</v>
      </c>
      <c r="D5" s="4">
        <v>11</v>
      </c>
    </row>
    <row r="6" spans="1:4">
      <c r="A6" s="2" t="s">
        <v>803</v>
      </c>
      <c r="B6" s="4">
        <v>3</v>
      </c>
      <c r="C6" s="4">
        <v>3</v>
      </c>
      <c r="D6" s="4">
        <v>3</v>
      </c>
    </row>
    <row r="7" spans="1:4">
      <c r="A7" s="2" t="s">
        <v>108</v>
      </c>
      <c r="B7" s="4">
        <v>53</v>
      </c>
      <c r="C7" s="4">
        <v>52</v>
      </c>
      <c r="D7" s="4">
        <v>57</v>
      </c>
    </row>
    <row r="8" spans="1:4" ht="30">
      <c r="A8" s="2" t="s">
        <v>1706</v>
      </c>
      <c r="B8" s="4"/>
      <c r="C8" s="4"/>
      <c r="D8" s="4"/>
    </row>
    <row r="9" spans="1:4" ht="45">
      <c r="A9" s="3" t="s">
        <v>1703</v>
      </c>
      <c r="B9" s="4"/>
      <c r="C9" s="4"/>
      <c r="D9" s="4"/>
    </row>
    <row r="10" spans="1:4" ht="30">
      <c r="A10" s="2" t="s">
        <v>1707</v>
      </c>
      <c r="B10" s="4" t="s">
        <v>1708</v>
      </c>
      <c r="C10" s="4"/>
      <c r="D10" s="4"/>
    </row>
    <row r="11" spans="1:4" ht="45">
      <c r="A11" s="2" t="s">
        <v>1709</v>
      </c>
      <c r="B11" s="4" t="s">
        <v>1172</v>
      </c>
      <c r="C11" s="4"/>
      <c r="D11" s="4"/>
    </row>
    <row r="12" spans="1:4" ht="45">
      <c r="A12" s="2" t="s">
        <v>1710</v>
      </c>
      <c r="B12" s="4" t="s">
        <v>1711</v>
      </c>
      <c r="C12" s="4"/>
      <c r="D12" s="4"/>
    </row>
    <row r="13" spans="1:4" ht="60">
      <c r="A13" s="2" t="s">
        <v>1712</v>
      </c>
      <c r="B13" s="219">
        <v>0.5</v>
      </c>
      <c r="C13" s="4"/>
      <c r="D13" s="4"/>
    </row>
    <row r="14" spans="1:4" ht="45">
      <c r="A14" s="2" t="s">
        <v>1713</v>
      </c>
      <c r="B14" s="219">
        <v>0.06</v>
      </c>
      <c r="C14" s="4"/>
      <c r="D14" s="4"/>
    </row>
    <row r="15" spans="1:4" ht="30">
      <c r="A15" s="2" t="s">
        <v>1714</v>
      </c>
      <c r="B15" s="4" t="s">
        <v>1155</v>
      </c>
      <c r="C15" s="4"/>
      <c r="D15" s="4"/>
    </row>
    <row r="16" spans="1:4">
      <c r="A16" s="2" t="s">
        <v>1715</v>
      </c>
      <c r="B16" s="4"/>
      <c r="C16" s="4"/>
      <c r="D16" s="4"/>
    </row>
    <row r="17" spans="1:4" ht="45">
      <c r="A17" s="3" t="s">
        <v>1703</v>
      </c>
      <c r="B17" s="4"/>
      <c r="C17" s="4"/>
      <c r="D17" s="4"/>
    </row>
    <row r="18" spans="1:4" ht="45">
      <c r="A18" s="2" t="s">
        <v>1716</v>
      </c>
      <c r="B18" s="7">
        <v>18</v>
      </c>
      <c r="C18" s="4"/>
      <c r="D18" s="4"/>
    </row>
    <row r="19" spans="1:4" ht="30">
      <c r="A19" s="2" t="s">
        <v>1717</v>
      </c>
      <c r="B19" s="4"/>
      <c r="C19" s="4"/>
      <c r="D19" s="4"/>
    </row>
    <row r="20" spans="1:4" ht="45">
      <c r="A20" s="3" t="s">
        <v>1703</v>
      </c>
      <c r="B20" s="4"/>
      <c r="C20" s="4"/>
      <c r="D20" s="4"/>
    </row>
    <row r="21" spans="1:4" ht="45">
      <c r="A21" s="2" t="s">
        <v>1710</v>
      </c>
      <c r="B21" s="4" t="s">
        <v>1711</v>
      </c>
      <c r="C21" s="4"/>
      <c r="D21" s="4"/>
    </row>
    <row r="22" spans="1:4" ht="30">
      <c r="A22" s="2" t="s">
        <v>1714</v>
      </c>
      <c r="B22" s="4" t="s">
        <v>1155</v>
      </c>
      <c r="C22" s="4"/>
      <c r="D22" s="4"/>
    </row>
    <row r="23" spans="1:4" ht="30">
      <c r="A23" s="2" t="s">
        <v>1718</v>
      </c>
      <c r="B23" s="219">
        <v>0.02</v>
      </c>
      <c r="C23" s="4"/>
      <c r="D2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7.42578125" bestFit="1" customWidth="1"/>
    <col min="3" max="4" width="12.28515625" bestFit="1" customWidth="1"/>
    <col min="5" max="6" width="15.42578125" bestFit="1" customWidth="1"/>
    <col min="7" max="7" width="11.85546875" bestFit="1" customWidth="1"/>
    <col min="8" max="8" width="12.28515625" bestFit="1" customWidth="1"/>
    <col min="9" max="10" width="15.42578125" bestFit="1" customWidth="1"/>
    <col min="11" max="11" width="11.85546875" bestFit="1" customWidth="1"/>
  </cols>
  <sheetData>
    <row r="1" spans="1:11" ht="15" customHeight="1">
      <c r="A1" s="1" t="s">
        <v>1719</v>
      </c>
      <c r="B1" s="8" t="s">
        <v>1</v>
      </c>
      <c r="C1" s="8"/>
      <c r="D1" s="8"/>
      <c r="E1" s="1" t="s">
        <v>1194</v>
      </c>
      <c r="F1" s="1" t="s">
        <v>1720</v>
      </c>
      <c r="G1" s="8" t="s">
        <v>1194</v>
      </c>
      <c r="H1" s="8"/>
      <c r="I1" s="1" t="s">
        <v>1720</v>
      </c>
      <c r="J1" s="1" t="s">
        <v>1194</v>
      </c>
      <c r="K1" s="1"/>
    </row>
    <row r="2" spans="1:11">
      <c r="A2" s="1" t="s">
        <v>55</v>
      </c>
      <c r="B2" s="1" t="s">
        <v>2</v>
      </c>
      <c r="C2" s="8" t="s">
        <v>30</v>
      </c>
      <c r="D2" s="8" t="s">
        <v>31</v>
      </c>
      <c r="E2" s="8" t="s">
        <v>1517</v>
      </c>
      <c r="F2" s="8" t="s">
        <v>1195</v>
      </c>
      <c r="G2" s="8" t="s">
        <v>2</v>
      </c>
      <c r="H2" s="8" t="s">
        <v>30</v>
      </c>
      <c r="I2" s="8" t="s">
        <v>1196</v>
      </c>
      <c r="J2" s="8" t="s">
        <v>1196</v>
      </c>
      <c r="K2" s="1" t="s">
        <v>1721</v>
      </c>
    </row>
    <row r="3" spans="1:11">
      <c r="A3" s="1"/>
      <c r="B3" s="1" t="s">
        <v>1117</v>
      </c>
      <c r="C3" s="8"/>
      <c r="D3" s="8"/>
      <c r="E3" s="8"/>
      <c r="F3" s="8"/>
      <c r="G3" s="8"/>
      <c r="H3" s="8"/>
      <c r="I3" s="8"/>
      <c r="J3" s="8"/>
      <c r="K3" s="1" t="s">
        <v>1722</v>
      </c>
    </row>
    <row r="4" spans="1:11" ht="30">
      <c r="A4" s="3" t="s">
        <v>1723</v>
      </c>
      <c r="B4" s="4"/>
      <c r="C4" s="4"/>
      <c r="D4" s="4"/>
      <c r="E4" s="4"/>
      <c r="F4" s="4"/>
      <c r="G4" s="4"/>
      <c r="H4" s="4"/>
      <c r="I4" s="4"/>
      <c r="J4" s="4"/>
      <c r="K4" s="4"/>
    </row>
    <row r="5" spans="1:11" ht="30">
      <c r="A5" s="2" t="s">
        <v>1724</v>
      </c>
      <c r="B5" s="7">
        <v>87</v>
      </c>
      <c r="C5" s="7">
        <v>215</v>
      </c>
      <c r="D5" s="7">
        <v>298</v>
      </c>
      <c r="E5" s="4"/>
      <c r="F5" s="4"/>
      <c r="G5" s="4"/>
      <c r="H5" s="4"/>
      <c r="I5" s="4"/>
      <c r="J5" s="4"/>
      <c r="K5" s="4"/>
    </row>
    <row r="6" spans="1:11">
      <c r="A6" s="2" t="s">
        <v>1725</v>
      </c>
      <c r="B6" s="4">
        <v>849</v>
      </c>
      <c r="C6" s="4"/>
      <c r="D6" s="4"/>
      <c r="E6" s="4"/>
      <c r="F6" s="4"/>
      <c r="G6" s="4">
        <v>849</v>
      </c>
      <c r="H6" s="4"/>
      <c r="I6" s="4"/>
      <c r="J6" s="4"/>
      <c r="K6" s="4"/>
    </row>
    <row r="7" spans="1:11">
      <c r="A7" s="2" t="s">
        <v>1726</v>
      </c>
      <c r="B7" s="6">
        <v>1062</v>
      </c>
      <c r="C7" s="4"/>
      <c r="D7" s="4"/>
      <c r="E7" s="4"/>
      <c r="F7" s="4"/>
      <c r="G7" s="6">
        <v>1062</v>
      </c>
      <c r="H7" s="4"/>
      <c r="I7" s="4"/>
      <c r="J7" s="4"/>
      <c r="K7" s="4"/>
    </row>
    <row r="8" spans="1:11" ht="30">
      <c r="A8" s="2" t="s">
        <v>1727</v>
      </c>
      <c r="B8" s="4"/>
      <c r="C8" s="4"/>
      <c r="D8" s="4"/>
      <c r="E8" s="4"/>
      <c r="F8" s="4"/>
      <c r="G8" s="4"/>
      <c r="H8" s="4"/>
      <c r="I8" s="4"/>
      <c r="J8" s="4"/>
      <c r="K8" s="4"/>
    </row>
    <row r="9" spans="1:11" ht="30">
      <c r="A9" s="3" t="s">
        <v>1723</v>
      </c>
      <c r="B9" s="4"/>
      <c r="C9" s="4"/>
      <c r="D9" s="4"/>
      <c r="E9" s="4"/>
      <c r="F9" s="4"/>
      <c r="G9" s="4"/>
      <c r="H9" s="4"/>
      <c r="I9" s="4"/>
      <c r="J9" s="4"/>
      <c r="K9" s="4"/>
    </row>
    <row r="10" spans="1:11" ht="30">
      <c r="A10" s="2" t="s">
        <v>1724</v>
      </c>
      <c r="B10" s="4"/>
      <c r="C10" s="4"/>
      <c r="D10" s="4">
        <v>116</v>
      </c>
      <c r="E10" s="4"/>
      <c r="F10" s="4"/>
      <c r="G10" s="4"/>
      <c r="H10" s="4"/>
      <c r="I10" s="4"/>
      <c r="J10" s="4"/>
      <c r="K10" s="4"/>
    </row>
    <row r="11" spans="1:11">
      <c r="A11" s="2" t="s">
        <v>1728</v>
      </c>
      <c r="B11" s="4"/>
      <c r="C11" s="4"/>
      <c r="D11" s="4"/>
      <c r="E11" s="4"/>
      <c r="F11" s="4"/>
      <c r="G11" s="4"/>
      <c r="H11" s="4"/>
      <c r="I11" s="4"/>
      <c r="J11" s="4"/>
      <c r="K11" s="4"/>
    </row>
    <row r="12" spans="1:11" ht="30">
      <c r="A12" s="3" t="s">
        <v>1723</v>
      </c>
      <c r="B12" s="4"/>
      <c r="C12" s="4"/>
      <c r="D12" s="4"/>
      <c r="E12" s="4"/>
      <c r="F12" s="4"/>
      <c r="G12" s="4"/>
      <c r="H12" s="4"/>
      <c r="I12" s="4"/>
      <c r="J12" s="4"/>
      <c r="K12" s="4"/>
    </row>
    <row r="13" spans="1:11" ht="30">
      <c r="A13" s="2" t="s">
        <v>1724</v>
      </c>
      <c r="B13" s="4"/>
      <c r="C13" s="4"/>
      <c r="D13" s="4"/>
      <c r="E13" s="4">
        <v>7</v>
      </c>
      <c r="F13" s="4"/>
      <c r="G13" s="4"/>
      <c r="H13" s="4"/>
      <c r="I13" s="4"/>
      <c r="J13" s="4"/>
      <c r="K13" s="4"/>
    </row>
    <row r="14" spans="1:11">
      <c r="A14" s="2" t="s">
        <v>1729</v>
      </c>
      <c r="B14" s="4"/>
      <c r="C14" s="4"/>
      <c r="D14" s="4"/>
      <c r="E14" s="4"/>
      <c r="F14" s="4"/>
      <c r="G14" s="4"/>
      <c r="H14" s="4"/>
      <c r="I14" s="4"/>
      <c r="J14" s="4"/>
      <c r="K14" s="4"/>
    </row>
    <row r="15" spans="1:11" ht="30">
      <c r="A15" s="3" t="s">
        <v>1723</v>
      </c>
      <c r="B15" s="4"/>
      <c r="C15" s="4"/>
      <c r="D15" s="4"/>
      <c r="E15" s="4"/>
      <c r="F15" s="4"/>
      <c r="G15" s="4"/>
      <c r="H15" s="4"/>
      <c r="I15" s="4"/>
      <c r="J15" s="4"/>
      <c r="K15" s="4"/>
    </row>
    <row r="16" spans="1:11" ht="30">
      <c r="A16" s="2" t="s">
        <v>1724</v>
      </c>
      <c r="B16" s="4">
        <v>0</v>
      </c>
      <c r="C16" s="4">
        <v>0</v>
      </c>
      <c r="D16" s="4">
        <v>19</v>
      </c>
      <c r="E16" s="4"/>
      <c r="F16" s="4"/>
      <c r="G16" s="4"/>
      <c r="H16" s="4"/>
      <c r="I16" s="4"/>
      <c r="J16" s="4"/>
      <c r="K16" s="4"/>
    </row>
    <row r="17" spans="1:11">
      <c r="A17" s="2" t="s">
        <v>1725</v>
      </c>
      <c r="B17" s="4">
        <v>60</v>
      </c>
      <c r="C17" s="4"/>
      <c r="D17" s="4"/>
      <c r="E17" s="4"/>
      <c r="F17" s="4"/>
      <c r="G17" s="4">
        <v>60</v>
      </c>
      <c r="H17" s="4"/>
      <c r="I17" s="4"/>
      <c r="J17" s="4"/>
      <c r="K17" s="4"/>
    </row>
    <row r="18" spans="1:11">
      <c r="A18" s="2" t="s">
        <v>1730</v>
      </c>
      <c r="B18" s="4"/>
      <c r="C18" s="4"/>
      <c r="D18" s="4"/>
      <c r="E18" s="4"/>
      <c r="F18" s="4"/>
      <c r="G18" s="4"/>
      <c r="H18" s="4"/>
      <c r="I18" s="4"/>
      <c r="J18" s="4"/>
      <c r="K18" s="4"/>
    </row>
    <row r="19" spans="1:11" ht="30">
      <c r="A19" s="3" t="s">
        <v>1723</v>
      </c>
      <c r="B19" s="4"/>
      <c r="C19" s="4"/>
      <c r="D19" s="4"/>
      <c r="E19" s="4"/>
      <c r="F19" s="4"/>
      <c r="G19" s="4"/>
      <c r="H19" s="4"/>
      <c r="I19" s="4"/>
      <c r="J19" s="4"/>
      <c r="K19" s="4"/>
    </row>
    <row r="20" spans="1:11" ht="30">
      <c r="A20" s="2" t="s">
        <v>1724</v>
      </c>
      <c r="B20" s="4">
        <v>45</v>
      </c>
      <c r="C20" s="4">
        <v>48</v>
      </c>
      <c r="D20" s="4">
        <v>109</v>
      </c>
      <c r="E20" s="4"/>
      <c r="F20" s="4">
        <v>15</v>
      </c>
      <c r="G20" s="4"/>
      <c r="H20" s="4"/>
      <c r="I20" s="4"/>
      <c r="J20" s="4"/>
      <c r="K20" s="4"/>
    </row>
    <row r="21" spans="1:11">
      <c r="A21" s="2" t="s">
        <v>1725</v>
      </c>
      <c r="B21" s="4">
        <v>247</v>
      </c>
      <c r="C21" s="4"/>
      <c r="D21" s="4"/>
      <c r="E21" s="4"/>
      <c r="F21" s="4"/>
      <c r="G21" s="4">
        <v>247</v>
      </c>
      <c r="H21" s="4"/>
      <c r="I21" s="4"/>
      <c r="J21" s="4"/>
      <c r="K21" s="4"/>
    </row>
    <row r="22" spans="1:11">
      <c r="A22" s="2" t="s">
        <v>1726</v>
      </c>
      <c r="B22" s="4">
        <v>40</v>
      </c>
      <c r="C22" s="4"/>
      <c r="D22" s="4"/>
      <c r="E22" s="4"/>
      <c r="F22" s="4"/>
      <c r="G22" s="4">
        <v>40</v>
      </c>
      <c r="H22" s="4"/>
      <c r="I22" s="4"/>
      <c r="J22" s="4"/>
      <c r="K22" s="4">
        <v>33</v>
      </c>
    </row>
    <row r="23" spans="1:11" ht="45">
      <c r="A23" s="2" t="s">
        <v>1731</v>
      </c>
      <c r="B23" s="4"/>
      <c r="C23" s="4"/>
      <c r="D23" s="4"/>
      <c r="E23" s="4"/>
      <c r="F23" s="4"/>
      <c r="G23" s="4"/>
      <c r="H23" s="4"/>
      <c r="I23" s="4"/>
      <c r="J23" s="4"/>
      <c r="K23" s="4"/>
    </row>
    <row r="24" spans="1:11" ht="30">
      <c r="A24" s="3" t="s">
        <v>1723</v>
      </c>
      <c r="B24" s="4"/>
      <c r="C24" s="4"/>
      <c r="D24" s="4"/>
      <c r="E24" s="4"/>
      <c r="F24" s="4"/>
      <c r="G24" s="4"/>
      <c r="H24" s="4"/>
      <c r="I24" s="4"/>
      <c r="J24" s="4"/>
      <c r="K24" s="4"/>
    </row>
    <row r="25" spans="1:11" ht="30">
      <c r="A25" s="2" t="s">
        <v>1724</v>
      </c>
      <c r="B25" s="4"/>
      <c r="C25" s="4"/>
      <c r="D25" s="4"/>
      <c r="E25" s="4"/>
      <c r="F25" s="4"/>
      <c r="G25" s="4">
        <v>1</v>
      </c>
      <c r="H25" s="4">
        <v>1</v>
      </c>
      <c r="I25" s="4"/>
      <c r="J25" s="4"/>
      <c r="K25" s="4"/>
    </row>
    <row r="26" spans="1:11">
      <c r="A26" s="2" t="s">
        <v>1732</v>
      </c>
      <c r="B26" s="4"/>
      <c r="C26" s="4"/>
      <c r="D26" s="4"/>
      <c r="E26" s="4"/>
      <c r="F26" s="4"/>
      <c r="G26" s="4"/>
      <c r="H26" s="4"/>
      <c r="I26" s="4">
        <v>26</v>
      </c>
      <c r="J26" s="4"/>
      <c r="K26" s="4"/>
    </row>
    <row r="27" spans="1:11" ht="45">
      <c r="A27" s="2" t="s">
        <v>1733</v>
      </c>
      <c r="B27" s="4"/>
      <c r="C27" s="4"/>
      <c r="D27" s="4"/>
      <c r="E27" s="4"/>
      <c r="F27" s="4"/>
      <c r="G27" s="4"/>
      <c r="H27" s="4"/>
      <c r="I27" s="4"/>
      <c r="J27" s="4"/>
      <c r="K27" s="4"/>
    </row>
    <row r="28" spans="1:11" ht="30">
      <c r="A28" s="3" t="s">
        <v>1723</v>
      </c>
      <c r="B28" s="4"/>
      <c r="C28" s="4"/>
      <c r="D28" s="4"/>
      <c r="E28" s="4"/>
      <c r="F28" s="4"/>
      <c r="G28" s="4"/>
      <c r="H28" s="4"/>
      <c r="I28" s="4"/>
      <c r="J28" s="4"/>
      <c r="K28" s="4"/>
    </row>
    <row r="29" spans="1:11" ht="30">
      <c r="A29" s="2" t="s">
        <v>1724</v>
      </c>
      <c r="B29" s="4"/>
      <c r="C29" s="4"/>
      <c r="D29" s="4"/>
      <c r="E29" s="4"/>
      <c r="F29" s="4"/>
      <c r="G29" s="4">
        <v>9</v>
      </c>
      <c r="H29" s="4"/>
      <c r="I29" s="4"/>
      <c r="J29" s="4"/>
      <c r="K29" s="4"/>
    </row>
    <row r="30" spans="1:11" ht="30">
      <c r="A30" s="2" t="s">
        <v>1734</v>
      </c>
      <c r="B30" s="4"/>
      <c r="C30" s="4"/>
      <c r="D30" s="4"/>
      <c r="E30" s="4"/>
      <c r="F30" s="4"/>
      <c r="G30" s="4"/>
      <c r="H30" s="4"/>
      <c r="I30" s="4"/>
      <c r="J30" s="4"/>
      <c r="K30" s="4"/>
    </row>
    <row r="31" spans="1:11" ht="30">
      <c r="A31" s="3" t="s">
        <v>1723</v>
      </c>
      <c r="B31" s="4"/>
      <c r="C31" s="4"/>
      <c r="D31" s="4"/>
      <c r="E31" s="4"/>
      <c r="F31" s="4"/>
      <c r="G31" s="4"/>
      <c r="H31" s="4"/>
      <c r="I31" s="4"/>
      <c r="J31" s="4"/>
      <c r="K31" s="4"/>
    </row>
    <row r="32" spans="1:11" ht="30">
      <c r="A32" s="2" t="s">
        <v>1724</v>
      </c>
      <c r="B32" s="4"/>
      <c r="C32" s="4"/>
      <c r="D32" s="4"/>
      <c r="E32" s="4"/>
      <c r="F32" s="4"/>
      <c r="G32" s="4">
        <v>20</v>
      </c>
      <c r="H32" s="4">
        <v>21</v>
      </c>
      <c r="I32" s="4"/>
      <c r="J32" s="4"/>
      <c r="K32" s="4"/>
    </row>
    <row r="33" spans="1:11">
      <c r="A33" s="2" t="s">
        <v>1735</v>
      </c>
      <c r="B33" s="4"/>
      <c r="C33" s="4"/>
      <c r="D33" s="4"/>
      <c r="E33" s="4"/>
      <c r="F33" s="4"/>
      <c r="G33" s="4"/>
      <c r="H33" s="4"/>
      <c r="I33" s="4"/>
      <c r="J33" s="4"/>
      <c r="K33" s="4"/>
    </row>
    <row r="34" spans="1:11" ht="30">
      <c r="A34" s="3" t="s">
        <v>1723</v>
      </c>
      <c r="B34" s="4"/>
      <c r="C34" s="4"/>
      <c r="D34" s="4"/>
      <c r="E34" s="4"/>
      <c r="F34" s="4"/>
      <c r="G34" s="4"/>
      <c r="H34" s="4"/>
      <c r="I34" s="4"/>
      <c r="J34" s="4"/>
      <c r="K34" s="4"/>
    </row>
    <row r="35" spans="1:11" ht="30">
      <c r="A35" s="2" t="s">
        <v>1724</v>
      </c>
      <c r="B35" s="4">
        <v>0</v>
      </c>
      <c r="C35" s="4">
        <v>0</v>
      </c>
      <c r="D35" s="4">
        <v>36</v>
      </c>
      <c r="E35" s="4"/>
      <c r="F35" s="4"/>
      <c r="G35" s="4"/>
      <c r="H35" s="4"/>
      <c r="I35" s="4"/>
      <c r="J35" s="4"/>
      <c r="K35" s="4"/>
    </row>
    <row r="36" spans="1:11">
      <c r="A36" s="2" t="s">
        <v>1725</v>
      </c>
      <c r="B36" s="4">
        <v>36</v>
      </c>
      <c r="C36" s="4"/>
      <c r="D36" s="4"/>
      <c r="E36" s="4"/>
      <c r="F36" s="4"/>
      <c r="G36" s="4">
        <v>36</v>
      </c>
      <c r="H36" s="4"/>
      <c r="I36" s="4"/>
      <c r="J36" s="4"/>
      <c r="K36" s="4"/>
    </row>
    <row r="37" spans="1:11" ht="30">
      <c r="A37" s="2" t="s">
        <v>1736</v>
      </c>
      <c r="B37" s="4"/>
      <c r="C37" s="4"/>
      <c r="D37" s="4"/>
      <c r="E37" s="4"/>
      <c r="F37" s="4"/>
      <c r="G37" s="4"/>
      <c r="H37" s="4"/>
      <c r="I37" s="4"/>
      <c r="J37" s="4"/>
      <c r="K37" s="4"/>
    </row>
    <row r="38" spans="1:11" ht="30">
      <c r="A38" s="3" t="s">
        <v>1723</v>
      </c>
      <c r="B38" s="4"/>
      <c r="C38" s="4"/>
      <c r="D38" s="4"/>
      <c r="E38" s="4"/>
      <c r="F38" s="4"/>
      <c r="G38" s="4"/>
      <c r="H38" s="4"/>
      <c r="I38" s="4"/>
      <c r="J38" s="4"/>
      <c r="K38" s="4"/>
    </row>
    <row r="39" spans="1:11" ht="30">
      <c r="A39" s="2" t="s">
        <v>1724</v>
      </c>
      <c r="B39" s="4"/>
      <c r="C39" s="4"/>
      <c r="D39" s="4">
        <v>3</v>
      </c>
      <c r="E39" s="4"/>
      <c r="F39" s="4"/>
      <c r="G39" s="4"/>
      <c r="H39" s="4"/>
      <c r="I39" s="4"/>
      <c r="J39" s="4"/>
      <c r="K39" s="4"/>
    </row>
    <row r="40" spans="1:11">
      <c r="A40" s="2" t="s">
        <v>1737</v>
      </c>
      <c r="B40" s="4"/>
      <c r="C40" s="4"/>
      <c r="D40" s="4"/>
      <c r="E40" s="4"/>
      <c r="F40" s="4"/>
      <c r="G40" s="4"/>
      <c r="H40" s="4"/>
      <c r="I40" s="4"/>
      <c r="J40" s="4"/>
      <c r="K40" s="4"/>
    </row>
    <row r="41" spans="1:11" ht="30">
      <c r="A41" s="3" t="s">
        <v>1723</v>
      </c>
      <c r="B41" s="4"/>
      <c r="C41" s="4"/>
      <c r="D41" s="4"/>
      <c r="E41" s="4"/>
      <c r="F41" s="4"/>
      <c r="G41" s="4"/>
      <c r="H41" s="4"/>
      <c r="I41" s="4"/>
      <c r="J41" s="4"/>
      <c r="K41" s="4"/>
    </row>
    <row r="42" spans="1:11" ht="30">
      <c r="A42" s="2" t="s">
        <v>1724</v>
      </c>
      <c r="B42" s="4">
        <v>0</v>
      </c>
      <c r="C42" s="4">
        <v>55</v>
      </c>
      <c r="D42" s="4">
        <v>78</v>
      </c>
      <c r="E42" s="4"/>
      <c r="F42" s="4"/>
      <c r="G42" s="4"/>
      <c r="H42" s="4"/>
      <c r="I42" s="4"/>
      <c r="J42" s="4"/>
      <c r="K42" s="4"/>
    </row>
    <row r="43" spans="1:11">
      <c r="A43" s="2" t="s">
        <v>1725</v>
      </c>
      <c r="B43" s="4">
        <v>133</v>
      </c>
      <c r="C43" s="4"/>
      <c r="D43" s="4"/>
      <c r="E43" s="4"/>
      <c r="F43" s="4"/>
      <c r="G43" s="4">
        <v>133</v>
      </c>
      <c r="H43" s="4"/>
      <c r="I43" s="4"/>
      <c r="J43" s="4"/>
      <c r="K43" s="4"/>
    </row>
    <row r="44" spans="1:11" ht="30">
      <c r="A44" s="2" t="s">
        <v>1738</v>
      </c>
      <c r="B44" s="4"/>
      <c r="C44" s="4"/>
      <c r="D44" s="4"/>
      <c r="E44" s="4"/>
      <c r="F44" s="4"/>
      <c r="G44" s="4"/>
      <c r="H44" s="4"/>
      <c r="I44" s="4"/>
      <c r="J44" s="4"/>
      <c r="K44" s="4"/>
    </row>
    <row r="45" spans="1:11" ht="30">
      <c r="A45" s="3" t="s">
        <v>1723</v>
      </c>
      <c r="B45" s="4"/>
      <c r="C45" s="4"/>
      <c r="D45" s="4"/>
      <c r="E45" s="4"/>
      <c r="F45" s="4"/>
      <c r="G45" s="4"/>
      <c r="H45" s="4"/>
      <c r="I45" s="4"/>
      <c r="J45" s="4"/>
      <c r="K45" s="4"/>
    </row>
    <row r="46" spans="1:11" ht="30">
      <c r="A46" s="2" t="s">
        <v>1724</v>
      </c>
      <c r="B46" s="4"/>
      <c r="C46" s="4"/>
      <c r="D46" s="4">
        <v>53</v>
      </c>
      <c r="E46" s="4"/>
      <c r="F46" s="4"/>
      <c r="G46" s="4"/>
      <c r="H46" s="4"/>
      <c r="I46" s="4"/>
      <c r="J46" s="4"/>
      <c r="K46" s="4"/>
    </row>
    <row r="47" spans="1:11" ht="30">
      <c r="A47" s="2" t="s">
        <v>1739</v>
      </c>
      <c r="B47" s="4"/>
      <c r="C47" s="4"/>
      <c r="D47" s="4"/>
      <c r="E47" s="4"/>
      <c r="F47" s="4"/>
      <c r="G47" s="4"/>
      <c r="H47" s="4"/>
      <c r="I47" s="4"/>
      <c r="J47" s="4"/>
      <c r="K47" s="4"/>
    </row>
    <row r="48" spans="1:11" ht="30">
      <c r="A48" s="3" t="s">
        <v>1723</v>
      </c>
      <c r="B48" s="4"/>
      <c r="C48" s="4"/>
      <c r="D48" s="4"/>
      <c r="E48" s="4"/>
      <c r="F48" s="4"/>
      <c r="G48" s="4"/>
      <c r="H48" s="4"/>
      <c r="I48" s="4"/>
      <c r="J48" s="4"/>
      <c r="K48" s="4"/>
    </row>
    <row r="49" spans="1:11" ht="30">
      <c r="A49" s="2" t="s">
        <v>1724</v>
      </c>
      <c r="B49" s="4"/>
      <c r="C49" s="4">
        <v>37</v>
      </c>
      <c r="D49" s="4">
        <v>25</v>
      </c>
      <c r="E49" s="4"/>
      <c r="F49" s="4"/>
      <c r="G49" s="4"/>
      <c r="H49" s="4"/>
      <c r="I49" s="4"/>
      <c r="J49" s="4"/>
      <c r="K49" s="4"/>
    </row>
    <row r="50" spans="1:11" ht="45">
      <c r="A50" s="2" t="s">
        <v>1740</v>
      </c>
      <c r="B50" s="4"/>
      <c r="C50" s="4"/>
      <c r="D50" s="4"/>
      <c r="E50" s="4"/>
      <c r="F50" s="4"/>
      <c r="G50" s="4"/>
      <c r="H50" s="4"/>
      <c r="I50" s="4"/>
      <c r="J50" s="4"/>
      <c r="K50" s="4"/>
    </row>
    <row r="51" spans="1:11" ht="30">
      <c r="A51" s="3" t="s">
        <v>1723</v>
      </c>
      <c r="B51" s="4"/>
      <c r="C51" s="4"/>
      <c r="D51" s="4"/>
      <c r="E51" s="4"/>
      <c r="F51" s="4"/>
      <c r="G51" s="4"/>
      <c r="H51" s="4"/>
      <c r="I51" s="4"/>
      <c r="J51" s="4"/>
      <c r="K51" s="4"/>
    </row>
    <row r="52" spans="1:11" ht="30">
      <c r="A52" s="2" t="s">
        <v>1724</v>
      </c>
      <c r="B52" s="4"/>
      <c r="C52" s="4">
        <v>11</v>
      </c>
      <c r="D52" s="4"/>
      <c r="E52" s="4"/>
      <c r="F52" s="4"/>
      <c r="G52" s="4"/>
      <c r="H52" s="4"/>
      <c r="I52" s="4"/>
      <c r="J52" s="4"/>
      <c r="K52" s="4"/>
    </row>
    <row r="53" spans="1:11" ht="45">
      <c r="A53" s="2" t="s">
        <v>1741</v>
      </c>
      <c r="B53" s="4"/>
      <c r="C53" s="4"/>
      <c r="D53" s="4"/>
      <c r="E53" s="4"/>
      <c r="F53" s="4"/>
      <c r="G53" s="4"/>
      <c r="H53" s="4"/>
      <c r="I53" s="4"/>
      <c r="J53" s="4"/>
      <c r="K53" s="4"/>
    </row>
    <row r="54" spans="1:11" ht="30">
      <c r="A54" s="3" t="s">
        <v>1723</v>
      </c>
      <c r="B54" s="4"/>
      <c r="C54" s="4"/>
      <c r="D54" s="4"/>
      <c r="E54" s="4"/>
      <c r="F54" s="4"/>
      <c r="G54" s="4"/>
      <c r="H54" s="4"/>
      <c r="I54" s="4"/>
      <c r="J54" s="4"/>
      <c r="K54" s="4"/>
    </row>
    <row r="55" spans="1:11" ht="30">
      <c r="A55" s="2" t="s">
        <v>1724</v>
      </c>
      <c r="B55" s="4"/>
      <c r="C55" s="4">
        <v>7</v>
      </c>
      <c r="D55" s="4"/>
      <c r="E55" s="4"/>
      <c r="F55" s="4"/>
      <c r="G55" s="4"/>
      <c r="H55" s="4"/>
      <c r="I55" s="4"/>
      <c r="J55" s="4"/>
      <c r="K55" s="4"/>
    </row>
    <row r="56" spans="1:11">
      <c r="A56" s="2" t="s">
        <v>1742</v>
      </c>
      <c r="B56" s="4"/>
      <c r="C56" s="4"/>
      <c r="D56" s="4"/>
      <c r="E56" s="4"/>
      <c r="F56" s="4"/>
      <c r="G56" s="4"/>
      <c r="H56" s="4"/>
      <c r="I56" s="4"/>
      <c r="J56" s="4"/>
      <c r="K56" s="4"/>
    </row>
    <row r="57" spans="1:11" ht="30">
      <c r="A57" s="3" t="s">
        <v>1723</v>
      </c>
      <c r="B57" s="4"/>
      <c r="C57" s="4"/>
      <c r="D57" s="4"/>
      <c r="E57" s="4"/>
      <c r="F57" s="4"/>
      <c r="G57" s="4"/>
      <c r="H57" s="4"/>
      <c r="I57" s="4"/>
      <c r="J57" s="4"/>
      <c r="K57" s="4"/>
    </row>
    <row r="58" spans="1:11" ht="30">
      <c r="A58" s="2" t="s">
        <v>1724</v>
      </c>
      <c r="B58" s="4">
        <v>16</v>
      </c>
      <c r="C58" s="4">
        <v>37</v>
      </c>
      <c r="D58" s="4">
        <v>41</v>
      </c>
      <c r="E58" s="4"/>
      <c r="F58" s="4"/>
      <c r="G58" s="4"/>
      <c r="H58" s="4"/>
      <c r="I58" s="4"/>
      <c r="J58" s="4"/>
      <c r="K58" s="4"/>
    </row>
    <row r="59" spans="1:11">
      <c r="A59" s="2" t="s">
        <v>1725</v>
      </c>
      <c r="B59" s="4">
        <v>224</v>
      </c>
      <c r="C59" s="4"/>
      <c r="D59" s="4"/>
      <c r="E59" s="4"/>
      <c r="F59" s="4"/>
      <c r="G59" s="4">
        <v>224</v>
      </c>
      <c r="H59" s="4"/>
      <c r="I59" s="4"/>
      <c r="J59" s="4"/>
      <c r="K59" s="4"/>
    </row>
    <row r="60" spans="1:11">
      <c r="A60" s="2" t="s">
        <v>1743</v>
      </c>
      <c r="B60" s="4"/>
      <c r="C60" s="4"/>
      <c r="D60" s="4"/>
      <c r="E60" s="4"/>
      <c r="F60" s="4"/>
      <c r="G60" s="4"/>
      <c r="H60" s="4"/>
      <c r="I60" s="4"/>
      <c r="J60" s="4"/>
      <c r="K60" s="4"/>
    </row>
    <row r="61" spans="1:11" ht="30">
      <c r="A61" s="3" t="s">
        <v>1723</v>
      </c>
      <c r="B61" s="4"/>
      <c r="C61" s="4"/>
      <c r="D61" s="4"/>
      <c r="E61" s="4"/>
      <c r="F61" s="4"/>
      <c r="G61" s="4"/>
      <c r="H61" s="4"/>
      <c r="I61" s="4"/>
      <c r="J61" s="4"/>
      <c r="K61" s="4"/>
    </row>
    <row r="62" spans="1:11" ht="30">
      <c r="A62" s="2" t="s">
        <v>1724</v>
      </c>
      <c r="B62" s="4">
        <v>26</v>
      </c>
      <c r="C62" s="4">
        <v>75</v>
      </c>
      <c r="D62" s="4">
        <v>15</v>
      </c>
      <c r="E62" s="4"/>
      <c r="F62" s="4"/>
      <c r="G62" s="4"/>
      <c r="H62" s="4"/>
      <c r="I62" s="4"/>
      <c r="J62" s="4"/>
      <c r="K62" s="4"/>
    </row>
    <row r="63" spans="1:11">
      <c r="A63" s="2" t="s">
        <v>1725</v>
      </c>
      <c r="B63" s="4">
        <v>149</v>
      </c>
      <c r="C63" s="4"/>
      <c r="D63" s="4"/>
      <c r="E63" s="4"/>
      <c r="F63" s="4"/>
      <c r="G63" s="4">
        <v>149</v>
      </c>
      <c r="H63" s="4"/>
      <c r="I63" s="4"/>
      <c r="J63" s="4"/>
      <c r="K63" s="4"/>
    </row>
    <row r="64" spans="1:11" ht="30">
      <c r="A64" s="2" t="s">
        <v>1744</v>
      </c>
      <c r="B64" s="4"/>
      <c r="C64" s="4"/>
      <c r="D64" s="4"/>
      <c r="E64" s="4"/>
      <c r="F64" s="4"/>
      <c r="G64" s="4"/>
      <c r="H64" s="4"/>
      <c r="I64" s="4"/>
      <c r="J64" s="4"/>
      <c r="K64" s="4"/>
    </row>
    <row r="65" spans="1:11" ht="30">
      <c r="A65" s="3" t="s">
        <v>1723</v>
      </c>
      <c r="B65" s="4"/>
      <c r="C65" s="4"/>
      <c r="D65" s="4"/>
      <c r="E65" s="4"/>
      <c r="F65" s="4"/>
      <c r="G65" s="4"/>
      <c r="H65" s="4"/>
      <c r="I65" s="4"/>
      <c r="J65" s="4"/>
      <c r="K65" s="4"/>
    </row>
    <row r="66" spans="1:11" ht="30">
      <c r="A66" s="2" t="s">
        <v>1724</v>
      </c>
      <c r="B66" s="4"/>
      <c r="C66" s="4"/>
      <c r="D66" s="4"/>
      <c r="E66" s="4"/>
      <c r="F66" s="4"/>
      <c r="G66" s="4"/>
      <c r="H66" s="4"/>
      <c r="I66" s="4"/>
      <c r="J66" s="7">
        <v>36</v>
      </c>
      <c r="K66" s="4"/>
    </row>
  </sheetData>
  <mergeCells count="10">
    <mergeCell ref="I2:I3"/>
    <mergeCell ref="J2:J3"/>
    <mergeCell ref="B1:D1"/>
    <mergeCell ref="G1:H1"/>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745</v>
      </c>
      <c r="B1" s="1" t="s">
        <v>1720</v>
      </c>
      <c r="C1" s="8" t="s">
        <v>1</v>
      </c>
      <c r="D1" s="8"/>
      <c r="E1" s="8"/>
    </row>
    <row r="2" spans="1:5">
      <c r="A2" s="1" t="s">
        <v>55</v>
      </c>
      <c r="B2" s="1" t="s">
        <v>1195</v>
      </c>
      <c r="C2" s="1" t="s">
        <v>2</v>
      </c>
      <c r="D2" s="1" t="s">
        <v>30</v>
      </c>
      <c r="E2" s="1" t="s">
        <v>31</v>
      </c>
    </row>
    <row r="3" spans="1:5">
      <c r="A3" s="3" t="s">
        <v>1746</v>
      </c>
      <c r="B3" s="4"/>
      <c r="C3" s="4"/>
      <c r="D3" s="4"/>
      <c r="E3" s="4"/>
    </row>
    <row r="4" spans="1:5">
      <c r="A4" s="2" t="s">
        <v>827</v>
      </c>
      <c r="B4" s="4"/>
      <c r="C4" s="7">
        <v>87</v>
      </c>
      <c r="D4" s="7">
        <v>215</v>
      </c>
      <c r="E4" s="7">
        <v>298</v>
      </c>
    </row>
    <row r="5" spans="1:5">
      <c r="A5" s="2" t="s">
        <v>1729</v>
      </c>
      <c r="B5" s="4"/>
      <c r="C5" s="4"/>
      <c r="D5" s="4"/>
      <c r="E5" s="4"/>
    </row>
    <row r="6" spans="1:5">
      <c r="A6" s="3" t="s">
        <v>1746</v>
      </c>
      <c r="B6" s="4"/>
      <c r="C6" s="4"/>
      <c r="D6" s="4"/>
      <c r="E6" s="4"/>
    </row>
    <row r="7" spans="1:5" ht="30">
      <c r="A7" s="2" t="s">
        <v>1747</v>
      </c>
      <c r="B7" s="4">
        <v>0</v>
      </c>
      <c r="C7" s="4">
        <v>0</v>
      </c>
      <c r="D7" s="4">
        <v>2</v>
      </c>
      <c r="E7" s="4"/>
    </row>
    <row r="8" spans="1:5">
      <c r="A8" s="2" t="s">
        <v>827</v>
      </c>
      <c r="B8" s="4"/>
      <c r="C8" s="4">
        <v>0</v>
      </c>
      <c r="D8" s="4">
        <v>0</v>
      </c>
      <c r="E8" s="4">
        <v>19</v>
      </c>
    </row>
    <row r="9" spans="1:5">
      <c r="A9" s="2" t="s">
        <v>828</v>
      </c>
      <c r="B9" s="4"/>
      <c r="C9" s="4">
        <v>0</v>
      </c>
      <c r="D9" s="4">
        <v>-2</v>
      </c>
      <c r="E9" s="4"/>
    </row>
    <row r="10" spans="1:5">
      <c r="A10" s="2" t="s">
        <v>831</v>
      </c>
      <c r="B10" s="4"/>
      <c r="C10" s="4">
        <v>0</v>
      </c>
      <c r="D10" s="4">
        <v>0</v>
      </c>
      <c r="E10" s="4"/>
    </row>
    <row r="11" spans="1:5" ht="30">
      <c r="A11" s="2" t="s">
        <v>1748</v>
      </c>
      <c r="B11" s="4"/>
      <c r="C11" s="4">
        <v>0</v>
      </c>
      <c r="D11" s="4">
        <v>0</v>
      </c>
      <c r="E11" s="4">
        <v>2</v>
      </c>
    </row>
    <row r="12" spans="1:5">
      <c r="A12" s="2" t="s">
        <v>1730</v>
      </c>
      <c r="B12" s="4"/>
      <c r="C12" s="4"/>
      <c r="D12" s="4"/>
      <c r="E12" s="4"/>
    </row>
    <row r="13" spans="1:5">
      <c r="A13" s="3" t="s">
        <v>1746</v>
      </c>
      <c r="B13" s="4"/>
      <c r="C13" s="4"/>
      <c r="D13" s="4"/>
      <c r="E13" s="4"/>
    </row>
    <row r="14" spans="1:5" ht="30">
      <c r="A14" s="2" t="s">
        <v>1747</v>
      </c>
      <c r="B14" s="4">
        <v>0</v>
      </c>
      <c r="C14" s="4">
        <v>0</v>
      </c>
      <c r="D14" s="4">
        <v>4</v>
      </c>
      <c r="E14" s="4"/>
    </row>
    <row r="15" spans="1:5">
      <c r="A15" s="2" t="s">
        <v>827</v>
      </c>
      <c r="B15" s="4">
        <v>15</v>
      </c>
      <c r="C15" s="4">
        <v>45</v>
      </c>
      <c r="D15" s="4">
        <v>48</v>
      </c>
      <c r="E15" s="4">
        <v>109</v>
      </c>
    </row>
    <row r="16" spans="1:5">
      <c r="A16" s="2" t="s">
        <v>828</v>
      </c>
      <c r="B16" s="4"/>
      <c r="C16" s="4">
        <v>-8</v>
      </c>
      <c r="D16" s="4">
        <v>-29</v>
      </c>
      <c r="E16" s="4"/>
    </row>
    <row r="17" spans="1:5">
      <c r="A17" s="2" t="s">
        <v>831</v>
      </c>
      <c r="B17" s="4"/>
      <c r="C17" s="4">
        <v>-28</v>
      </c>
      <c r="D17" s="4">
        <v>-23</v>
      </c>
      <c r="E17" s="4"/>
    </row>
    <row r="18" spans="1:5" ht="30">
      <c r="A18" s="2" t="s">
        <v>1748</v>
      </c>
      <c r="B18" s="4"/>
      <c r="C18" s="4">
        <v>9</v>
      </c>
      <c r="D18" s="4">
        <v>0</v>
      </c>
      <c r="E18" s="4">
        <v>4</v>
      </c>
    </row>
    <row r="19" spans="1:5">
      <c r="A19" s="2" t="s">
        <v>1735</v>
      </c>
      <c r="B19" s="4"/>
      <c r="C19" s="4"/>
      <c r="D19" s="4"/>
      <c r="E19" s="4"/>
    </row>
    <row r="20" spans="1:5">
      <c r="A20" s="3" t="s">
        <v>1746</v>
      </c>
      <c r="B20" s="4"/>
      <c r="C20" s="4"/>
      <c r="D20" s="4"/>
      <c r="E20" s="4"/>
    </row>
    <row r="21" spans="1:5">
      <c r="A21" s="2" t="s">
        <v>827</v>
      </c>
      <c r="B21" s="4"/>
      <c r="C21" s="4">
        <v>0</v>
      </c>
      <c r="D21" s="4">
        <v>0</v>
      </c>
      <c r="E21" s="4">
        <v>36</v>
      </c>
    </row>
    <row r="22" spans="1:5">
      <c r="A22" s="2" t="s">
        <v>1737</v>
      </c>
      <c r="B22" s="4"/>
      <c r="C22" s="4"/>
      <c r="D22" s="4"/>
      <c r="E22" s="4"/>
    </row>
    <row r="23" spans="1:5">
      <c r="A23" s="3" t="s">
        <v>1746</v>
      </c>
      <c r="B23" s="4"/>
      <c r="C23" s="4"/>
      <c r="D23" s="4"/>
      <c r="E23" s="4"/>
    </row>
    <row r="24" spans="1:5" ht="30">
      <c r="A24" s="2" t="s">
        <v>1747</v>
      </c>
      <c r="B24" s="4">
        <v>0</v>
      </c>
      <c r="C24" s="4">
        <v>0</v>
      </c>
      <c r="D24" s="4">
        <v>0</v>
      </c>
      <c r="E24" s="4"/>
    </row>
    <row r="25" spans="1:5">
      <c r="A25" s="2" t="s">
        <v>827</v>
      </c>
      <c r="B25" s="4"/>
      <c r="C25" s="4">
        <v>0</v>
      </c>
      <c r="D25" s="4">
        <v>55</v>
      </c>
      <c r="E25" s="4">
        <v>78</v>
      </c>
    </row>
    <row r="26" spans="1:5">
      <c r="A26" s="2" t="s">
        <v>828</v>
      </c>
      <c r="B26" s="4"/>
      <c r="C26" s="4">
        <v>0</v>
      </c>
      <c r="D26" s="4">
        <v>0</v>
      </c>
      <c r="E26" s="4"/>
    </row>
    <row r="27" spans="1:5">
      <c r="A27" s="2" t="s">
        <v>831</v>
      </c>
      <c r="B27" s="4"/>
      <c r="C27" s="4">
        <v>0</v>
      </c>
      <c r="D27" s="4">
        <v>-55</v>
      </c>
      <c r="E27" s="4"/>
    </row>
    <row r="28" spans="1:5" ht="30">
      <c r="A28" s="2" t="s">
        <v>1748</v>
      </c>
      <c r="B28" s="4"/>
      <c r="C28" s="4">
        <v>0</v>
      </c>
      <c r="D28" s="4">
        <v>0</v>
      </c>
      <c r="E28" s="4">
        <v>0</v>
      </c>
    </row>
    <row r="29" spans="1:5">
      <c r="A29" s="2" t="s">
        <v>1742</v>
      </c>
      <c r="B29" s="4"/>
      <c r="C29" s="4"/>
      <c r="D29" s="4"/>
      <c r="E29" s="4"/>
    </row>
    <row r="30" spans="1:5">
      <c r="A30" s="3" t="s">
        <v>1746</v>
      </c>
      <c r="B30" s="4"/>
      <c r="C30" s="4"/>
      <c r="D30" s="4"/>
      <c r="E30" s="4"/>
    </row>
    <row r="31" spans="1:5" ht="30">
      <c r="A31" s="2" t="s">
        <v>1747</v>
      </c>
      <c r="B31" s="4">
        <v>3</v>
      </c>
      <c r="C31" s="4">
        <v>3</v>
      </c>
      <c r="D31" s="4">
        <v>0</v>
      </c>
      <c r="E31" s="4"/>
    </row>
    <row r="32" spans="1:5">
      <c r="A32" s="2" t="s">
        <v>827</v>
      </c>
      <c r="B32" s="4"/>
      <c r="C32" s="4">
        <v>16</v>
      </c>
      <c r="D32" s="4">
        <v>37</v>
      </c>
      <c r="E32" s="4">
        <v>41</v>
      </c>
    </row>
    <row r="33" spans="1:5">
      <c r="A33" s="2" t="s">
        <v>828</v>
      </c>
      <c r="B33" s="4"/>
      <c r="C33" s="4">
        <v>-16</v>
      </c>
      <c r="D33" s="4">
        <v>-18</v>
      </c>
      <c r="E33" s="4"/>
    </row>
    <row r="34" spans="1:5">
      <c r="A34" s="2" t="s">
        <v>831</v>
      </c>
      <c r="B34" s="4"/>
      <c r="C34" s="4">
        <v>-3</v>
      </c>
      <c r="D34" s="4">
        <v>-16</v>
      </c>
      <c r="E34" s="4"/>
    </row>
    <row r="35" spans="1:5" ht="30">
      <c r="A35" s="2" t="s">
        <v>1748</v>
      </c>
      <c r="B35" s="4"/>
      <c r="C35" s="4">
        <v>0</v>
      </c>
      <c r="D35" s="4">
        <v>3</v>
      </c>
      <c r="E35" s="4">
        <v>0</v>
      </c>
    </row>
    <row r="36" spans="1:5">
      <c r="A36" s="2" t="s">
        <v>1743</v>
      </c>
      <c r="B36" s="4"/>
      <c r="C36" s="4"/>
      <c r="D36" s="4"/>
      <c r="E36" s="4"/>
    </row>
    <row r="37" spans="1:5">
      <c r="A37" s="3" t="s">
        <v>1746</v>
      </c>
      <c r="B37" s="4"/>
      <c r="C37" s="4"/>
      <c r="D37" s="4"/>
      <c r="E37" s="4"/>
    </row>
    <row r="38" spans="1:5" ht="30">
      <c r="A38" s="2" t="s">
        <v>1747</v>
      </c>
      <c r="B38" s="4">
        <v>30</v>
      </c>
      <c r="C38" s="4">
        <v>30</v>
      </c>
      <c r="D38" s="4">
        <v>12</v>
      </c>
      <c r="E38" s="4"/>
    </row>
    <row r="39" spans="1:5">
      <c r="A39" s="2" t="s">
        <v>827</v>
      </c>
      <c r="B39" s="4"/>
      <c r="C39" s="4">
        <v>26</v>
      </c>
      <c r="D39" s="4">
        <v>75</v>
      </c>
      <c r="E39" s="4">
        <v>15</v>
      </c>
    </row>
    <row r="40" spans="1:5">
      <c r="A40" s="2" t="s">
        <v>828</v>
      </c>
      <c r="B40" s="4"/>
      <c r="C40" s="4">
        <v>-38</v>
      </c>
      <c r="D40" s="4">
        <v>-19</v>
      </c>
      <c r="E40" s="4"/>
    </row>
    <row r="41" spans="1:5">
      <c r="A41" s="2" t="s">
        <v>831</v>
      </c>
      <c r="B41" s="4"/>
      <c r="C41" s="4">
        <v>-1</v>
      </c>
      <c r="D41" s="4">
        <v>-38</v>
      </c>
      <c r="E41" s="4"/>
    </row>
    <row r="42" spans="1:5" ht="30">
      <c r="A42" s="2" t="s">
        <v>1748</v>
      </c>
      <c r="B42" s="4"/>
      <c r="C42" s="4">
        <v>17</v>
      </c>
      <c r="D42" s="4">
        <v>30</v>
      </c>
      <c r="E42" s="4">
        <v>12</v>
      </c>
    </row>
    <row r="43" spans="1:5">
      <c r="A43" s="2" t="s">
        <v>1749</v>
      </c>
      <c r="B43" s="4"/>
      <c r="C43" s="4"/>
      <c r="D43" s="4"/>
      <c r="E43" s="4"/>
    </row>
    <row r="44" spans="1:5">
      <c r="A44" s="3" t="s">
        <v>1746</v>
      </c>
      <c r="B44" s="4"/>
      <c r="C44" s="4"/>
      <c r="D44" s="4"/>
      <c r="E44" s="4"/>
    </row>
    <row r="45" spans="1:5" ht="30">
      <c r="A45" s="2" t="s">
        <v>1747</v>
      </c>
      <c r="B45" s="4">
        <v>33</v>
      </c>
      <c r="C45" s="4">
        <v>33</v>
      </c>
      <c r="D45" s="4">
        <v>18</v>
      </c>
      <c r="E45" s="4"/>
    </row>
    <row r="46" spans="1:5">
      <c r="A46" s="2" t="s">
        <v>827</v>
      </c>
      <c r="B46" s="4"/>
      <c r="C46" s="4">
        <v>87</v>
      </c>
      <c r="D46" s="4">
        <v>215</v>
      </c>
      <c r="E46" s="4"/>
    </row>
    <row r="47" spans="1:5">
      <c r="A47" s="2" t="s">
        <v>828</v>
      </c>
      <c r="B47" s="4"/>
      <c r="C47" s="4">
        <v>-62</v>
      </c>
      <c r="D47" s="4">
        <v>-68</v>
      </c>
      <c r="E47" s="4"/>
    </row>
    <row r="48" spans="1:5">
      <c r="A48" s="2" t="s">
        <v>831</v>
      </c>
      <c r="B48" s="4"/>
      <c r="C48" s="4">
        <v>-32</v>
      </c>
      <c r="D48" s="4">
        <v>-132</v>
      </c>
      <c r="E48" s="4"/>
    </row>
    <row r="49" spans="1:5" ht="30">
      <c r="A49" s="2" t="s">
        <v>1748</v>
      </c>
      <c r="B49" s="4"/>
      <c r="C49" s="7">
        <v>26</v>
      </c>
      <c r="D49" s="7">
        <v>33</v>
      </c>
      <c r="E49"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3" width="15.42578125" bestFit="1" customWidth="1"/>
    <col min="4" max="4" width="17.42578125" bestFit="1" customWidth="1"/>
    <col min="5" max="5" width="12.5703125" bestFit="1" customWidth="1"/>
    <col min="6" max="6" width="12.42578125" bestFit="1" customWidth="1"/>
    <col min="7" max="7" width="9.28515625" bestFit="1" customWidth="1"/>
    <col min="8" max="8" width="12.28515625" bestFit="1" customWidth="1"/>
    <col min="9" max="9" width="13.28515625" bestFit="1" customWidth="1"/>
    <col min="10" max="10" width="12.42578125" bestFit="1" customWidth="1"/>
    <col min="11" max="11" width="9.28515625" bestFit="1" customWidth="1"/>
    <col min="12" max="12" width="13.28515625" bestFit="1" customWidth="1"/>
    <col min="13" max="13" width="17.42578125" bestFit="1" customWidth="1"/>
    <col min="14" max="15" width="12.28515625" bestFit="1" customWidth="1"/>
    <col min="16" max="18" width="15.42578125" bestFit="1" customWidth="1"/>
    <col min="19" max="19" width="11.42578125" bestFit="1" customWidth="1"/>
    <col min="20" max="20" width="12.5703125" bestFit="1" customWidth="1"/>
    <col min="21" max="21" width="17.42578125" bestFit="1" customWidth="1"/>
  </cols>
  <sheetData>
    <row r="1" spans="1:21" ht="15" customHeight="1">
      <c r="A1" s="1" t="s">
        <v>1750</v>
      </c>
      <c r="B1" s="1" t="s">
        <v>1282</v>
      </c>
      <c r="C1" s="1" t="s">
        <v>1516</v>
      </c>
      <c r="D1" s="8" t="s">
        <v>1194</v>
      </c>
      <c r="E1" s="8"/>
      <c r="F1" s="8"/>
      <c r="G1" s="8"/>
      <c r="H1" s="8"/>
      <c r="I1" s="8"/>
      <c r="J1" s="8"/>
      <c r="K1" s="8"/>
      <c r="L1" s="8"/>
      <c r="M1" s="8" t="s">
        <v>1</v>
      </c>
      <c r="N1" s="8"/>
      <c r="O1" s="8"/>
      <c r="P1" s="1" t="s">
        <v>1282</v>
      </c>
      <c r="Q1" s="1" t="s">
        <v>1281</v>
      </c>
      <c r="R1" s="1" t="s">
        <v>1282</v>
      </c>
      <c r="S1" s="1"/>
      <c r="T1" s="1"/>
      <c r="U1" s="1"/>
    </row>
    <row r="2" spans="1:21" ht="30">
      <c r="A2" s="1" t="s">
        <v>1311</v>
      </c>
      <c r="B2" s="8" t="s">
        <v>1313</v>
      </c>
      <c r="C2" s="8" t="s">
        <v>31</v>
      </c>
      <c r="D2" s="1" t="s">
        <v>2</v>
      </c>
      <c r="E2" s="1" t="s">
        <v>1195</v>
      </c>
      <c r="F2" s="1" t="s">
        <v>4</v>
      </c>
      <c r="G2" s="220">
        <v>41762</v>
      </c>
      <c r="H2" s="8" t="s">
        <v>30</v>
      </c>
      <c r="I2" s="1" t="s">
        <v>1196</v>
      </c>
      <c r="J2" s="1" t="s">
        <v>1197</v>
      </c>
      <c r="K2" s="221">
        <v>41398</v>
      </c>
      <c r="L2" s="1" t="s">
        <v>1517</v>
      </c>
      <c r="M2" s="1" t="s">
        <v>2</v>
      </c>
      <c r="N2" s="8" t="s">
        <v>30</v>
      </c>
      <c r="O2" s="8" t="s">
        <v>31</v>
      </c>
      <c r="P2" s="8" t="s">
        <v>1313</v>
      </c>
      <c r="Q2" s="8" t="s">
        <v>1754</v>
      </c>
      <c r="R2" s="8" t="s">
        <v>1755</v>
      </c>
      <c r="S2" s="8" t="s">
        <v>1314</v>
      </c>
      <c r="T2" s="8" t="s">
        <v>1756</v>
      </c>
      <c r="U2" s="1" t="s">
        <v>1569</v>
      </c>
    </row>
    <row r="3" spans="1:21">
      <c r="A3" s="1"/>
      <c r="B3" s="8"/>
      <c r="C3" s="8"/>
      <c r="D3" s="1" t="s">
        <v>1751</v>
      </c>
      <c r="E3" s="1" t="s">
        <v>1751</v>
      </c>
      <c r="F3" s="1" t="s">
        <v>1751</v>
      </c>
      <c r="G3" s="1" t="s">
        <v>1751</v>
      </c>
      <c r="H3" s="8"/>
      <c r="I3" s="1" t="s">
        <v>1753</v>
      </c>
      <c r="J3" s="1" t="s">
        <v>1751</v>
      </c>
      <c r="K3" s="221"/>
      <c r="L3" s="1" t="s">
        <v>1753</v>
      </c>
      <c r="M3" s="1" t="s">
        <v>1117</v>
      </c>
      <c r="N3" s="8"/>
      <c r="O3" s="8"/>
      <c r="P3" s="8"/>
      <c r="Q3" s="8"/>
      <c r="R3" s="8"/>
      <c r="S3" s="8"/>
      <c r="T3" s="8"/>
      <c r="U3" s="1" t="s">
        <v>1117</v>
      </c>
    </row>
    <row r="4" spans="1:21">
      <c r="A4" s="1"/>
      <c r="B4" s="8"/>
      <c r="C4" s="8"/>
      <c r="D4" s="1" t="s">
        <v>1117</v>
      </c>
      <c r="E4" s="1"/>
      <c r="F4" s="1" t="s">
        <v>1752</v>
      </c>
      <c r="G4" s="1" t="s">
        <v>1752</v>
      </c>
      <c r="H4" s="8"/>
      <c r="I4" s="1" t="s">
        <v>1752</v>
      </c>
      <c r="J4" s="1"/>
      <c r="K4" s="221"/>
      <c r="L4" s="1"/>
      <c r="M4" s="1"/>
      <c r="N4" s="8"/>
      <c r="O4" s="8"/>
      <c r="P4" s="8"/>
      <c r="Q4" s="8"/>
      <c r="R4" s="8"/>
      <c r="S4" s="8"/>
      <c r="T4" s="8"/>
      <c r="U4" s="1"/>
    </row>
    <row r="5" spans="1:21">
      <c r="A5" s="3" t="s">
        <v>1757</v>
      </c>
      <c r="B5" s="4"/>
      <c r="C5" s="4"/>
      <c r="D5" s="4"/>
      <c r="E5" s="4"/>
      <c r="F5" s="4"/>
      <c r="G5" s="4"/>
      <c r="H5" s="4"/>
      <c r="I5" s="4"/>
      <c r="J5" s="4"/>
      <c r="K5" s="4"/>
      <c r="L5" s="4"/>
      <c r="M5" s="4"/>
      <c r="N5" s="4"/>
      <c r="O5" s="4"/>
      <c r="P5" s="4"/>
      <c r="Q5" s="4"/>
      <c r="R5" s="4"/>
      <c r="S5" s="4"/>
      <c r="T5" s="4"/>
      <c r="U5" s="4"/>
    </row>
    <row r="6" spans="1:21">
      <c r="A6" s="2" t="s">
        <v>1758</v>
      </c>
      <c r="B6" s="4"/>
      <c r="C6" s="4"/>
      <c r="D6" s="4"/>
      <c r="E6" s="4"/>
      <c r="F6" s="4"/>
      <c r="G6" s="4"/>
      <c r="H6" s="4"/>
      <c r="I6" s="4">
        <v>3</v>
      </c>
      <c r="J6" s="4"/>
      <c r="K6" s="4"/>
      <c r="L6" s="4">
        <v>4</v>
      </c>
      <c r="M6" s="4"/>
      <c r="N6" s="4"/>
      <c r="O6" s="4"/>
      <c r="P6" s="4"/>
      <c r="Q6" s="4"/>
      <c r="R6" s="4"/>
      <c r="S6" s="4"/>
      <c r="T6" s="4"/>
      <c r="U6" s="4"/>
    </row>
    <row r="7" spans="1:21" ht="30">
      <c r="A7" s="2" t="s">
        <v>845</v>
      </c>
      <c r="B7" s="7">
        <v>-200</v>
      </c>
      <c r="C7" s="4"/>
      <c r="D7" s="4"/>
      <c r="E7" s="4"/>
      <c r="F7" s="4"/>
      <c r="G7" s="4"/>
      <c r="H7" s="4"/>
      <c r="I7" s="4"/>
      <c r="J7" s="4"/>
      <c r="K7" s="4"/>
      <c r="L7" s="4"/>
      <c r="M7" s="7">
        <v>0</v>
      </c>
      <c r="N7" s="7">
        <v>-24</v>
      </c>
      <c r="O7" s="7">
        <v>-200</v>
      </c>
      <c r="P7" s="4"/>
      <c r="Q7" s="4"/>
      <c r="R7" s="4"/>
      <c r="S7" s="4"/>
      <c r="T7" s="4"/>
      <c r="U7" s="4"/>
    </row>
    <row r="8" spans="1:21" ht="30">
      <c r="A8" s="2" t="s">
        <v>847</v>
      </c>
      <c r="B8" s="4"/>
      <c r="C8" s="4"/>
      <c r="D8" s="4"/>
      <c r="E8" s="4"/>
      <c r="F8" s="4"/>
      <c r="G8" s="4"/>
      <c r="H8" s="4"/>
      <c r="I8" s="4"/>
      <c r="J8" s="4"/>
      <c r="K8" s="4"/>
      <c r="L8" s="4"/>
      <c r="M8" s="4">
        <v>0</v>
      </c>
      <c r="N8" s="4">
        <v>0</v>
      </c>
      <c r="O8" s="4">
        <v>-15</v>
      </c>
      <c r="P8" s="4"/>
      <c r="Q8" s="4"/>
      <c r="R8" s="4"/>
      <c r="S8" s="4"/>
      <c r="T8" s="4"/>
      <c r="U8" s="4"/>
    </row>
    <row r="9" spans="1:21">
      <c r="A9" s="2" t="s">
        <v>848</v>
      </c>
      <c r="B9" s="4"/>
      <c r="C9" s="4"/>
      <c r="D9" s="4"/>
      <c r="E9" s="4"/>
      <c r="F9" s="4"/>
      <c r="G9" s="4"/>
      <c r="H9" s="4"/>
      <c r="I9" s="4"/>
      <c r="J9" s="4"/>
      <c r="K9" s="4"/>
      <c r="L9" s="4"/>
      <c r="M9" s="4">
        <v>0</v>
      </c>
      <c r="N9" s="4">
        <v>0</v>
      </c>
      <c r="O9" s="4">
        <v>-28</v>
      </c>
      <c r="P9" s="4"/>
      <c r="Q9" s="4"/>
      <c r="R9" s="4"/>
      <c r="S9" s="4"/>
      <c r="T9" s="4"/>
      <c r="U9" s="4"/>
    </row>
    <row r="10" spans="1:21">
      <c r="A10" s="2" t="s">
        <v>849</v>
      </c>
      <c r="B10" s="4"/>
      <c r="C10" s="4"/>
      <c r="D10" s="4"/>
      <c r="E10" s="4"/>
      <c r="F10" s="4"/>
      <c r="G10" s="4"/>
      <c r="H10" s="4"/>
      <c r="I10" s="4">
        <v>23</v>
      </c>
      <c r="J10" s="4">
        <v>62</v>
      </c>
      <c r="K10" s="4"/>
      <c r="L10" s="4">
        <v>151</v>
      </c>
      <c r="M10" s="4">
        <v>0</v>
      </c>
      <c r="N10" s="4">
        <v>85</v>
      </c>
      <c r="O10" s="4">
        <v>151</v>
      </c>
      <c r="P10" s="4"/>
      <c r="Q10" s="4"/>
      <c r="R10" s="4"/>
      <c r="S10" s="4"/>
      <c r="T10" s="4"/>
      <c r="U10" s="4"/>
    </row>
    <row r="11" spans="1:21">
      <c r="A11" s="2" t="s">
        <v>132</v>
      </c>
      <c r="B11" s="4"/>
      <c r="C11" s="4"/>
      <c r="D11" s="4"/>
      <c r="E11" s="4"/>
      <c r="F11" s="4"/>
      <c r="G11" s="4"/>
      <c r="H11" s="4"/>
      <c r="I11" s="4"/>
      <c r="J11" s="4"/>
      <c r="K11" s="4"/>
      <c r="L11" s="4"/>
      <c r="M11" s="4">
        <v>25</v>
      </c>
      <c r="N11" s="4">
        <v>23</v>
      </c>
      <c r="O11" s="4">
        <v>3</v>
      </c>
      <c r="P11" s="4"/>
      <c r="Q11" s="4"/>
      <c r="R11" s="4"/>
      <c r="S11" s="4"/>
      <c r="T11" s="4"/>
      <c r="U11" s="4"/>
    </row>
    <row r="12" spans="1:21" ht="30">
      <c r="A12" s="2" t="s">
        <v>852</v>
      </c>
      <c r="B12" s="4"/>
      <c r="C12" s="4"/>
      <c r="D12" s="4">
        <v>2</v>
      </c>
      <c r="E12" s="4">
        <v>2</v>
      </c>
      <c r="F12" s="4">
        <v>9</v>
      </c>
      <c r="G12" s="4">
        <v>12</v>
      </c>
      <c r="H12" s="4"/>
      <c r="I12" s="4"/>
      <c r="J12" s="4"/>
      <c r="K12" s="4"/>
      <c r="L12" s="4"/>
      <c r="M12" s="4">
        <v>25</v>
      </c>
      <c r="N12" s="4">
        <v>132</v>
      </c>
      <c r="O12" s="4">
        <v>397</v>
      </c>
      <c r="P12" s="4"/>
      <c r="Q12" s="4"/>
      <c r="R12" s="4"/>
      <c r="S12" s="4"/>
      <c r="T12" s="4"/>
      <c r="U12" s="4"/>
    </row>
    <row r="13" spans="1:21">
      <c r="A13" s="2" t="s">
        <v>854</v>
      </c>
      <c r="B13" s="4"/>
      <c r="C13" s="4"/>
      <c r="D13" s="4"/>
      <c r="E13" s="4"/>
      <c r="F13" s="4"/>
      <c r="G13" s="4"/>
      <c r="H13" s="4"/>
      <c r="I13" s="4"/>
      <c r="J13" s="4"/>
      <c r="K13" s="4"/>
      <c r="L13" s="4"/>
      <c r="M13" s="4">
        <v>0</v>
      </c>
      <c r="N13" s="4">
        <v>-1</v>
      </c>
      <c r="O13" s="4">
        <v>-6</v>
      </c>
      <c r="P13" s="4"/>
      <c r="Q13" s="4"/>
      <c r="R13" s="4"/>
      <c r="S13" s="4"/>
      <c r="T13" s="4"/>
      <c r="U13" s="4"/>
    </row>
    <row r="14" spans="1:21" ht="30">
      <c r="A14" s="2" t="s">
        <v>855</v>
      </c>
      <c r="B14" s="4"/>
      <c r="C14" s="4"/>
      <c r="D14" s="4">
        <v>-10</v>
      </c>
      <c r="E14" s="4">
        <v>-43</v>
      </c>
      <c r="F14" s="4"/>
      <c r="G14" s="4"/>
      <c r="H14" s="4"/>
      <c r="I14" s="4"/>
      <c r="J14" s="4"/>
      <c r="K14" s="4"/>
      <c r="L14" s="4"/>
      <c r="M14" s="4">
        <v>-53</v>
      </c>
      <c r="N14" s="4">
        <v>0</v>
      </c>
      <c r="O14" s="4">
        <v>0</v>
      </c>
      <c r="P14" s="4"/>
      <c r="Q14" s="4"/>
      <c r="R14" s="4"/>
      <c r="S14" s="4"/>
      <c r="T14" s="4"/>
      <c r="U14" s="4"/>
    </row>
    <row r="15" spans="1:21">
      <c r="A15" s="2" t="s">
        <v>857</v>
      </c>
      <c r="B15" s="4"/>
      <c r="C15" s="4"/>
      <c r="D15" s="4"/>
      <c r="E15" s="4"/>
      <c r="F15" s="4"/>
      <c r="G15" s="4"/>
      <c r="H15" s="4"/>
      <c r="I15" s="4"/>
      <c r="J15" s="4"/>
      <c r="K15" s="4"/>
      <c r="L15" s="4"/>
      <c r="M15" s="4">
        <v>1</v>
      </c>
      <c r="N15" s="4">
        <v>6</v>
      </c>
      <c r="O15" s="4">
        <v>11</v>
      </c>
      <c r="P15" s="4"/>
      <c r="Q15" s="4"/>
      <c r="R15" s="4"/>
      <c r="S15" s="4"/>
      <c r="T15" s="4"/>
      <c r="U15" s="4"/>
    </row>
    <row r="16" spans="1:21">
      <c r="A16" s="2" t="s">
        <v>133</v>
      </c>
      <c r="B16" s="4"/>
      <c r="C16" s="4"/>
      <c r="D16" s="4"/>
      <c r="E16" s="4"/>
      <c r="F16" s="4"/>
      <c r="G16" s="4"/>
      <c r="H16" s="4"/>
      <c r="I16" s="4"/>
      <c r="J16" s="4"/>
      <c r="K16" s="4"/>
      <c r="L16" s="4"/>
      <c r="M16" s="4">
        <v>-92</v>
      </c>
      <c r="N16" s="4">
        <v>-17</v>
      </c>
      <c r="O16" s="4">
        <v>0</v>
      </c>
      <c r="P16" s="4"/>
      <c r="Q16" s="4"/>
      <c r="R16" s="4"/>
      <c r="S16" s="4"/>
      <c r="T16" s="4"/>
      <c r="U16" s="4"/>
    </row>
    <row r="17" spans="1:21">
      <c r="A17" s="2" t="s">
        <v>859</v>
      </c>
      <c r="B17" s="4"/>
      <c r="C17" s="4"/>
      <c r="D17" s="4"/>
      <c r="E17" s="4"/>
      <c r="F17" s="4"/>
      <c r="G17" s="4"/>
      <c r="H17" s="4"/>
      <c r="I17" s="4"/>
      <c r="J17" s="4"/>
      <c r="K17" s="4"/>
      <c r="L17" s="4"/>
      <c r="M17" s="4">
        <v>30</v>
      </c>
      <c r="N17" s="4">
        <v>18</v>
      </c>
      <c r="O17" s="4">
        <v>26</v>
      </c>
      <c r="P17" s="4"/>
      <c r="Q17" s="4"/>
      <c r="R17" s="4"/>
      <c r="S17" s="4"/>
      <c r="T17" s="4"/>
      <c r="U17" s="4"/>
    </row>
    <row r="18" spans="1:21">
      <c r="A18" s="2" t="s">
        <v>860</v>
      </c>
      <c r="B18" s="4"/>
      <c r="C18" s="4"/>
      <c r="D18" s="4"/>
      <c r="E18" s="4"/>
      <c r="F18" s="4"/>
      <c r="G18" s="4"/>
      <c r="H18" s="4">
        <v>9</v>
      </c>
      <c r="I18" s="4"/>
      <c r="J18" s="4"/>
      <c r="K18" s="4"/>
      <c r="L18" s="4"/>
      <c r="M18" s="4">
        <v>0</v>
      </c>
      <c r="N18" s="4">
        <v>9</v>
      </c>
      <c r="O18" s="4">
        <v>0</v>
      </c>
      <c r="P18" s="4"/>
      <c r="Q18" s="4"/>
      <c r="R18" s="4"/>
      <c r="S18" s="4"/>
      <c r="T18" s="4"/>
      <c r="U18" s="4"/>
    </row>
    <row r="19" spans="1:21">
      <c r="A19" s="2" t="s">
        <v>861</v>
      </c>
      <c r="B19" s="4"/>
      <c r="C19" s="4">
        <v>60</v>
      </c>
      <c r="D19" s="4"/>
      <c r="E19" s="4"/>
      <c r="F19" s="4"/>
      <c r="G19" s="4"/>
      <c r="H19" s="4"/>
      <c r="I19" s="4"/>
      <c r="J19" s="4"/>
      <c r="K19" s="4"/>
      <c r="L19" s="4"/>
      <c r="M19" s="4">
        <v>0</v>
      </c>
      <c r="N19" s="4">
        <v>0</v>
      </c>
      <c r="O19" s="4">
        <v>60</v>
      </c>
      <c r="P19" s="4"/>
      <c r="Q19" s="4"/>
      <c r="R19" s="4"/>
      <c r="S19" s="4"/>
      <c r="T19" s="4"/>
      <c r="U19" s="4"/>
    </row>
    <row r="20" spans="1:21">
      <c r="A20" s="2" t="s">
        <v>310</v>
      </c>
      <c r="B20" s="4"/>
      <c r="C20" s="4"/>
      <c r="D20" s="4"/>
      <c r="E20" s="4"/>
      <c r="F20" s="4"/>
      <c r="G20" s="4"/>
      <c r="H20" s="4"/>
      <c r="I20" s="4"/>
      <c r="J20" s="4"/>
      <c r="K20" s="4"/>
      <c r="L20" s="4"/>
      <c r="M20" s="4">
        <v>-7</v>
      </c>
      <c r="N20" s="4">
        <v>-26</v>
      </c>
      <c r="O20" s="4">
        <v>4</v>
      </c>
      <c r="P20" s="4"/>
      <c r="Q20" s="4"/>
      <c r="R20" s="4"/>
      <c r="S20" s="4"/>
      <c r="T20" s="4"/>
      <c r="U20" s="4"/>
    </row>
    <row r="21" spans="1:21" ht="30">
      <c r="A21" s="2" t="s">
        <v>862</v>
      </c>
      <c r="B21" s="4"/>
      <c r="C21" s="4"/>
      <c r="D21" s="4"/>
      <c r="E21" s="4"/>
      <c r="F21" s="4"/>
      <c r="G21" s="4"/>
      <c r="H21" s="4"/>
      <c r="I21" s="4"/>
      <c r="J21" s="4"/>
      <c r="K21" s="4"/>
      <c r="L21" s="4"/>
      <c r="M21" s="4">
        <v>-148</v>
      </c>
      <c r="N21" s="4">
        <v>-155</v>
      </c>
      <c r="O21" s="4">
        <v>-324</v>
      </c>
      <c r="P21" s="4"/>
      <c r="Q21" s="4"/>
      <c r="R21" s="4"/>
      <c r="S21" s="4"/>
      <c r="T21" s="4"/>
      <c r="U21" s="4"/>
    </row>
    <row r="22" spans="1:21" ht="30">
      <c r="A22" s="2" t="s">
        <v>1759</v>
      </c>
      <c r="B22" s="4"/>
      <c r="C22" s="4"/>
      <c r="D22" s="4"/>
      <c r="E22" s="4"/>
      <c r="F22" s="4"/>
      <c r="G22" s="4"/>
      <c r="H22" s="4"/>
      <c r="I22" s="4"/>
      <c r="J22" s="4"/>
      <c r="K22" s="4"/>
      <c r="L22" s="4"/>
      <c r="M22" s="4"/>
      <c r="N22" s="4"/>
      <c r="O22" s="4"/>
      <c r="P22" s="4"/>
      <c r="Q22" s="4"/>
      <c r="R22" s="4"/>
      <c r="S22" s="6">
        <v>2000000</v>
      </c>
      <c r="T22" s="4"/>
      <c r="U22" s="4"/>
    </row>
    <row r="23" spans="1:21">
      <c r="A23" s="2" t="s">
        <v>132</v>
      </c>
      <c r="B23" s="4"/>
      <c r="C23" s="4"/>
      <c r="D23" s="4">
        <v>-1</v>
      </c>
      <c r="E23" s="4">
        <v>-90</v>
      </c>
      <c r="F23" s="4"/>
      <c r="G23" s="4">
        <v>-1</v>
      </c>
      <c r="H23" s="4"/>
      <c r="I23" s="4"/>
      <c r="J23" s="4">
        <v>-1</v>
      </c>
      <c r="K23" s="4">
        <v>-16</v>
      </c>
      <c r="L23" s="4"/>
      <c r="M23" s="4"/>
      <c r="N23" s="4"/>
      <c r="O23" s="4"/>
      <c r="P23" s="4"/>
      <c r="Q23" s="4"/>
      <c r="R23" s="4"/>
      <c r="S23" s="4"/>
      <c r="T23" s="4"/>
      <c r="U23" s="4"/>
    </row>
    <row r="24" spans="1:21">
      <c r="A24" s="2" t="s">
        <v>1351</v>
      </c>
      <c r="B24" s="4">
        <v>124</v>
      </c>
      <c r="C24" s="4"/>
      <c r="D24" s="4"/>
      <c r="E24" s="4"/>
      <c r="F24" s="4"/>
      <c r="G24" s="4"/>
      <c r="H24" s="4"/>
      <c r="I24" s="4"/>
      <c r="J24" s="4"/>
      <c r="K24" s="4"/>
      <c r="L24" s="4"/>
      <c r="M24" s="4"/>
      <c r="N24" s="4"/>
      <c r="O24" s="4"/>
      <c r="P24" s="4">
        <v>124</v>
      </c>
      <c r="Q24" s="4"/>
      <c r="R24" s="4"/>
      <c r="S24" s="4"/>
      <c r="T24" s="4"/>
      <c r="U24" s="4"/>
    </row>
    <row r="25" spans="1:21">
      <c r="A25" s="2" t="s">
        <v>1349</v>
      </c>
      <c r="B25" s="4"/>
      <c r="C25" s="4"/>
      <c r="D25" s="4"/>
      <c r="E25" s="4"/>
      <c r="F25" s="4"/>
      <c r="G25" s="4"/>
      <c r="H25" s="4"/>
      <c r="I25" s="4"/>
      <c r="J25" s="4"/>
      <c r="K25" s="4"/>
      <c r="L25" s="4"/>
      <c r="M25" s="4"/>
      <c r="N25" s="4"/>
      <c r="O25" s="4"/>
      <c r="P25" s="4"/>
      <c r="Q25" s="4"/>
      <c r="R25" s="4"/>
      <c r="S25" s="4">
        <v>158.13</v>
      </c>
      <c r="T25" s="4"/>
      <c r="U25" s="4"/>
    </row>
    <row r="26" spans="1:21" ht="30">
      <c r="A26" s="2" t="s">
        <v>1760</v>
      </c>
      <c r="B26" s="4"/>
      <c r="C26" s="4"/>
      <c r="D26" s="4"/>
      <c r="E26" s="4"/>
      <c r="F26" s="4"/>
      <c r="G26" s="4"/>
      <c r="H26" s="4"/>
      <c r="I26" s="4"/>
      <c r="J26" s="4"/>
      <c r="K26" s="4"/>
      <c r="L26" s="4">
        <v>146</v>
      </c>
      <c r="M26" s="4"/>
      <c r="N26" s="4"/>
      <c r="O26" s="4"/>
      <c r="P26" s="4"/>
      <c r="Q26" s="4"/>
      <c r="R26" s="4"/>
      <c r="S26" s="4"/>
      <c r="T26" s="4"/>
      <c r="U26" s="4"/>
    </row>
    <row r="27" spans="1:21">
      <c r="A27" s="2" t="s">
        <v>1761</v>
      </c>
      <c r="B27" s="4"/>
      <c r="C27" s="4"/>
      <c r="D27" s="4"/>
      <c r="E27" s="4"/>
      <c r="F27" s="4"/>
      <c r="G27" s="4"/>
      <c r="H27" s="4"/>
      <c r="I27" s="4"/>
      <c r="J27" s="4"/>
      <c r="K27" s="4"/>
      <c r="L27" s="4">
        <v>118</v>
      </c>
      <c r="M27" s="4"/>
      <c r="N27" s="4"/>
      <c r="O27" s="4"/>
      <c r="P27" s="4"/>
      <c r="Q27" s="4"/>
      <c r="R27" s="4"/>
      <c r="S27" s="4"/>
      <c r="T27" s="4"/>
      <c r="U27" s="4"/>
    </row>
    <row r="28" spans="1:21" ht="30">
      <c r="A28" s="2" t="s">
        <v>1762</v>
      </c>
      <c r="B28" s="4"/>
      <c r="C28" s="4"/>
      <c r="D28" s="4"/>
      <c r="E28" s="4"/>
      <c r="F28" s="4"/>
      <c r="G28" s="4"/>
      <c r="H28" s="4"/>
      <c r="I28" s="4">
        <v>32</v>
      </c>
      <c r="J28" s="4">
        <v>55</v>
      </c>
      <c r="K28" s="4"/>
      <c r="L28" s="4">
        <v>90</v>
      </c>
      <c r="M28" s="4"/>
      <c r="N28" s="4"/>
      <c r="O28" s="4"/>
      <c r="P28" s="4"/>
      <c r="Q28" s="4"/>
      <c r="R28" s="4"/>
      <c r="S28" s="4"/>
      <c r="T28" s="4"/>
      <c r="U28" s="4"/>
    </row>
    <row r="29" spans="1:21">
      <c r="A29" s="2" t="s">
        <v>1763</v>
      </c>
      <c r="B29" s="4"/>
      <c r="C29" s="4"/>
      <c r="D29" s="4"/>
      <c r="E29" s="4"/>
      <c r="F29" s="4"/>
      <c r="G29" s="4"/>
      <c r="H29" s="4"/>
      <c r="I29" s="4">
        <v>-7</v>
      </c>
      <c r="J29" s="4"/>
      <c r="K29" s="4"/>
      <c r="L29" s="4">
        <v>-61</v>
      </c>
      <c r="M29" s="4"/>
      <c r="N29" s="4"/>
      <c r="O29" s="4"/>
      <c r="P29" s="4"/>
      <c r="Q29" s="4"/>
      <c r="R29" s="4"/>
      <c r="S29" s="4"/>
      <c r="T29" s="4"/>
      <c r="U29" s="4"/>
    </row>
    <row r="30" spans="1:21">
      <c r="A30" s="2" t="s">
        <v>1764</v>
      </c>
      <c r="B30" s="4"/>
      <c r="C30" s="4"/>
      <c r="D30" s="4">
        <v>2</v>
      </c>
      <c r="E30" s="4">
        <v>1</v>
      </c>
      <c r="F30" s="4">
        <v>4</v>
      </c>
      <c r="G30" s="4">
        <v>4</v>
      </c>
      <c r="H30" s="4"/>
      <c r="I30" s="4"/>
      <c r="J30" s="4">
        <v>2</v>
      </c>
      <c r="K30" s="4"/>
      <c r="L30" s="4"/>
      <c r="M30" s="4"/>
      <c r="N30" s="4"/>
      <c r="O30" s="4"/>
      <c r="P30" s="4"/>
      <c r="Q30" s="4"/>
      <c r="R30" s="4"/>
      <c r="S30" s="4"/>
      <c r="T30" s="4"/>
      <c r="U30" s="4"/>
    </row>
    <row r="31" spans="1:21" ht="30">
      <c r="A31" s="2" t="s">
        <v>1765</v>
      </c>
      <c r="B31" s="4"/>
      <c r="C31" s="4"/>
      <c r="D31" s="4"/>
      <c r="E31" s="4"/>
      <c r="F31" s="4">
        <v>11</v>
      </c>
      <c r="G31" s="4">
        <v>15</v>
      </c>
      <c r="H31" s="4"/>
      <c r="I31" s="4"/>
      <c r="J31" s="4"/>
      <c r="K31" s="4"/>
      <c r="L31" s="4"/>
      <c r="M31" s="4"/>
      <c r="N31" s="4"/>
      <c r="O31" s="4"/>
      <c r="P31" s="4"/>
      <c r="Q31" s="4"/>
      <c r="R31" s="4"/>
      <c r="S31" s="4"/>
      <c r="T31" s="4"/>
      <c r="U31" s="4"/>
    </row>
    <row r="32" spans="1:21" ht="30">
      <c r="A32" s="2" t="s">
        <v>1766</v>
      </c>
      <c r="B32" s="4"/>
      <c r="C32" s="4"/>
      <c r="D32" s="4"/>
      <c r="E32" s="4"/>
      <c r="F32" s="4"/>
      <c r="G32" s="4"/>
      <c r="H32" s="4"/>
      <c r="I32" s="4"/>
      <c r="J32" s="4"/>
      <c r="K32" s="4"/>
      <c r="L32" s="4"/>
      <c r="M32" s="4">
        <v>-35</v>
      </c>
      <c r="N32" s="4">
        <v>-143</v>
      </c>
      <c r="O32" s="4">
        <v>-526</v>
      </c>
      <c r="P32" s="4"/>
      <c r="Q32" s="4"/>
      <c r="R32" s="4"/>
      <c r="S32" s="4"/>
      <c r="T32" s="4"/>
      <c r="U32" s="4"/>
    </row>
    <row r="33" spans="1:21">
      <c r="A33" s="2" t="s">
        <v>1767</v>
      </c>
      <c r="B33" s="4"/>
      <c r="C33" s="4"/>
      <c r="D33" s="4"/>
      <c r="E33" s="4"/>
      <c r="F33" s="4"/>
      <c r="G33" s="4">
        <v>220</v>
      </c>
      <c r="H33" s="4"/>
      <c r="I33" s="4">
        <v>10</v>
      </c>
      <c r="J33" s="4"/>
      <c r="K33" s="4"/>
      <c r="L33" s="4"/>
      <c r="M33" s="4"/>
      <c r="N33" s="4"/>
      <c r="O33" s="4"/>
      <c r="P33" s="4"/>
      <c r="Q33" s="4"/>
      <c r="R33" s="4"/>
      <c r="S33" s="4"/>
      <c r="T33" s="4"/>
      <c r="U33" s="4"/>
    </row>
    <row r="34" spans="1:21">
      <c r="A34" s="2" t="s">
        <v>1768</v>
      </c>
      <c r="B34" s="4"/>
      <c r="C34" s="4"/>
      <c r="D34" s="4"/>
      <c r="E34" s="4"/>
      <c r="F34" s="4"/>
      <c r="G34" s="4"/>
      <c r="H34" s="4"/>
      <c r="I34" s="4"/>
      <c r="J34" s="4"/>
      <c r="K34" s="4"/>
      <c r="L34" s="4">
        <v>0</v>
      </c>
      <c r="M34" s="4"/>
      <c r="N34" s="4"/>
      <c r="O34" s="4"/>
      <c r="P34" s="4"/>
      <c r="Q34" s="4"/>
      <c r="R34" s="4"/>
      <c r="S34" s="4"/>
      <c r="T34" s="4"/>
      <c r="U34" s="4"/>
    </row>
    <row r="35" spans="1:21">
      <c r="A35" s="2" t="s">
        <v>1769</v>
      </c>
      <c r="B35" s="4"/>
      <c r="C35" s="4"/>
      <c r="D35" s="4"/>
      <c r="E35" s="4"/>
      <c r="F35" s="4"/>
      <c r="G35" s="4"/>
      <c r="H35" s="4"/>
      <c r="I35" s="4"/>
      <c r="J35" s="4"/>
      <c r="K35" s="4"/>
      <c r="L35" s="4">
        <v>3</v>
      </c>
      <c r="M35" s="4"/>
      <c r="N35" s="4"/>
      <c r="O35" s="4"/>
      <c r="P35" s="4"/>
      <c r="Q35" s="4"/>
      <c r="R35" s="4"/>
      <c r="S35" s="4"/>
      <c r="T35" s="4"/>
      <c r="U35" s="4"/>
    </row>
    <row r="36" spans="1:21">
      <c r="A36" s="2" t="s">
        <v>1770</v>
      </c>
      <c r="B36" s="4"/>
      <c r="C36" s="4"/>
      <c r="D36" s="4"/>
      <c r="E36" s="4"/>
      <c r="F36" s="4"/>
      <c r="G36" s="4"/>
      <c r="H36" s="4"/>
      <c r="I36" s="4"/>
      <c r="J36" s="4"/>
      <c r="K36" s="4">
        <v>2</v>
      </c>
      <c r="L36" s="4"/>
      <c r="M36" s="4"/>
      <c r="N36" s="4"/>
      <c r="O36" s="4"/>
      <c r="P36" s="4"/>
      <c r="Q36" s="4"/>
      <c r="R36" s="4"/>
      <c r="S36" s="4"/>
      <c r="T36" s="4"/>
      <c r="U36" s="4"/>
    </row>
    <row r="37" spans="1:21" ht="30">
      <c r="A37" s="2" t="s">
        <v>1771</v>
      </c>
      <c r="B37" s="4"/>
      <c r="C37" s="4"/>
      <c r="D37" s="4"/>
      <c r="E37" s="4"/>
      <c r="F37" s="4"/>
      <c r="G37" s="4"/>
      <c r="H37" s="4"/>
      <c r="I37" s="4"/>
      <c r="J37" s="4"/>
      <c r="K37" s="4">
        <v>18</v>
      </c>
      <c r="L37" s="4"/>
      <c r="M37" s="4"/>
      <c r="N37" s="4"/>
      <c r="O37" s="4"/>
      <c r="P37" s="4"/>
      <c r="Q37" s="4"/>
      <c r="R37" s="4"/>
      <c r="S37" s="4"/>
      <c r="T37" s="4"/>
      <c r="U37" s="4"/>
    </row>
    <row r="38" spans="1:21">
      <c r="A38" s="2" t="s">
        <v>1122</v>
      </c>
      <c r="B38" s="4"/>
      <c r="C38" s="4"/>
      <c r="D38" s="6">
        <v>1062</v>
      </c>
      <c r="E38" s="4"/>
      <c r="F38" s="4"/>
      <c r="G38" s="4"/>
      <c r="H38" s="4"/>
      <c r="I38" s="4"/>
      <c r="J38" s="4"/>
      <c r="K38" s="4"/>
      <c r="L38" s="4"/>
      <c r="M38" s="6">
        <v>1062</v>
      </c>
      <c r="N38" s="4"/>
      <c r="O38" s="4"/>
      <c r="P38" s="4"/>
      <c r="Q38" s="4"/>
      <c r="R38" s="4"/>
      <c r="S38" s="4"/>
      <c r="T38" s="4"/>
      <c r="U38" s="4"/>
    </row>
    <row r="39" spans="1:21">
      <c r="A39" s="2" t="s">
        <v>1772</v>
      </c>
      <c r="B39" s="4"/>
      <c r="C39" s="4"/>
      <c r="D39" s="4"/>
      <c r="E39" s="4">
        <v>1</v>
      </c>
      <c r="F39" s="4"/>
      <c r="G39" s="4"/>
      <c r="H39" s="4"/>
      <c r="I39" s="4"/>
      <c r="J39" s="4"/>
      <c r="K39" s="4"/>
      <c r="L39" s="4"/>
      <c r="M39" s="4"/>
      <c r="N39" s="4"/>
      <c r="O39" s="4"/>
      <c r="P39" s="4"/>
      <c r="Q39" s="4"/>
      <c r="R39" s="4"/>
      <c r="S39" s="4"/>
      <c r="T39" s="4"/>
      <c r="U39" s="4"/>
    </row>
    <row r="40" spans="1:21" ht="30">
      <c r="A40" s="2" t="s">
        <v>1773</v>
      </c>
      <c r="B40" s="4"/>
      <c r="C40" s="4"/>
      <c r="D40" s="4"/>
      <c r="E40" s="4"/>
      <c r="F40" s="4"/>
      <c r="G40" s="4">
        <v>1</v>
      </c>
      <c r="H40" s="4"/>
      <c r="I40" s="4"/>
      <c r="J40" s="4"/>
      <c r="K40" s="4"/>
      <c r="L40" s="4"/>
      <c r="M40" s="4"/>
      <c r="N40" s="4"/>
      <c r="O40" s="4"/>
      <c r="P40" s="4"/>
      <c r="Q40" s="4"/>
      <c r="R40" s="4"/>
      <c r="S40" s="4"/>
      <c r="T40" s="4"/>
      <c r="U40" s="4"/>
    </row>
    <row r="41" spans="1:21" ht="30">
      <c r="A41" s="2" t="s">
        <v>1774</v>
      </c>
      <c r="B41" s="4"/>
      <c r="C41" s="4"/>
      <c r="D41" s="4">
        <v>7</v>
      </c>
      <c r="E41" s="4">
        <v>51</v>
      </c>
      <c r="F41" s="4"/>
      <c r="G41" s="4"/>
      <c r="H41" s="4"/>
      <c r="I41" s="4"/>
      <c r="J41" s="4"/>
      <c r="K41" s="4"/>
      <c r="L41" s="4"/>
      <c r="M41" s="4"/>
      <c r="N41" s="4"/>
      <c r="O41" s="4"/>
      <c r="P41" s="4"/>
      <c r="Q41" s="4"/>
      <c r="R41" s="4"/>
      <c r="S41" s="4"/>
      <c r="T41" s="4"/>
      <c r="U41" s="4"/>
    </row>
    <row r="42" spans="1:21">
      <c r="A42" s="2" t="s">
        <v>147</v>
      </c>
      <c r="B42" s="4"/>
      <c r="C42" s="4"/>
      <c r="D42" s="4">
        <v>2</v>
      </c>
      <c r="E42" s="4">
        <v>66</v>
      </c>
      <c r="F42" s="4"/>
      <c r="G42" s="4">
        <v>2</v>
      </c>
      <c r="H42" s="4"/>
      <c r="I42" s="4"/>
      <c r="J42" s="4"/>
      <c r="K42" s="4"/>
      <c r="L42" s="4"/>
      <c r="M42" s="4">
        <v>70</v>
      </c>
      <c r="N42" s="4">
        <v>19</v>
      </c>
      <c r="O42" s="4">
        <v>0</v>
      </c>
      <c r="P42" s="4"/>
      <c r="Q42" s="4"/>
      <c r="R42" s="4"/>
      <c r="S42" s="4"/>
      <c r="T42" s="4"/>
      <c r="U42" s="4"/>
    </row>
    <row r="43" spans="1:21">
      <c r="A43" s="2" t="s">
        <v>1775</v>
      </c>
      <c r="B43" s="4"/>
      <c r="C43" s="4"/>
      <c r="D43" s="4"/>
      <c r="E43" s="4"/>
      <c r="F43" s="4"/>
      <c r="G43" s="4"/>
      <c r="H43" s="4"/>
      <c r="I43" s="4"/>
      <c r="J43" s="4"/>
      <c r="K43" s="4"/>
      <c r="L43" s="4"/>
      <c r="M43" s="4"/>
      <c r="N43" s="4"/>
      <c r="O43" s="4"/>
      <c r="P43" s="4"/>
      <c r="Q43" s="4"/>
      <c r="R43" s="4"/>
      <c r="S43" s="4"/>
      <c r="T43" s="4"/>
      <c r="U43" s="4"/>
    </row>
    <row r="44" spans="1:21">
      <c r="A44" s="3" t="s">
        <v>1757</v>
      </c>
      <c r="B44" s="4"/>
      <c r="C44" s="4"/>
      <c r="D44" s="4"/>
      <c r="E44" s="4"/>
      <c r="F44" s="4"/>
      <c r="G44" s="4"/>
      <c r="H44" s="4"/>
      <c r="I44" s="4"/>
      <c r="J44" s="4"/>
      <c r="K44" s="4"/>
      <c r="L44" s="4"/>
      <c r="M44" s="4"/>
      <c r="N44" s="4"/>
      <c r="O44" s="4"/>
      <c r="P44" s="4"/>
      <c r="Q44" s="4"/>
      <c r="R44" s="4"/>
      <c r="S44" s="4"/>
      <c r="T44" s="4"/>
      <c r="U44" s="4"/>
    </row>
    <row r="45" spans="1:21" ht="30">
      <c r="A45" s="2" t="s">
        <v>845</v>
      </c>
      <c r="B45" s="4"/>
      <c r="C45" s="4"/>
      <c r="D45" s="4"/>
      <c r="E45" s="4"/>
      <c r="F45" s="4"/>
      <c r="G45" s="4"/>
      <c r="H45" s="4"/>
      <c r="I45" s="4"/>
      <c r="J45" s="4"/>
      <c r="K45" s="4"/>
      <c r="L45" s="4"/>
      <c r="M45" s="4"/>
      <c r="N45" s="4"/>
      <c r="O45" s="4"/>
      <c r="P45" s="4"/>
      <c r="Q45" s="4">
        <v>-24</v>
      </c>
      <c r="R45" s="4"/>
      <c r="S45" s="4"/>
      <c r="T45" s="4"/>
      <c r="U45" s="4"/>
    </row>
    <row r="46" spans="1:21" ht="30">
      <c r="A46" s="2" t="s">
        <v>1759</v>
      </c>
      <c r="B46" s="6">
        <v>2000000</v>
      </c>
      <c r="C46" s="4"/>
      <c r="D46" s="4"/>
      <c r="E46" s="4"/>
      <c r="F46" s="4"/>
      <c r="G46" s="4"/>
      <c r="H46" s="4"/>
      <c r="I46" s="4"/>
      <c r="J46" s="4"/>
      <c r="K46" s="4"/>
      <c r="L46" s="4"/>
      <c r="M46" s="4"/>
      <c r="N46" s="4"/>
      <c r="O46" s="4"/>
      <c r="P46" s="6">
        <v>2000000</v>
      </c>
      <c r="Q46" s="4"/>
      <c r="R46" s="4"/>
      <c r="S46" s="4"/>
      <c r="T46" s="6">
        <v>205000</v>
      </c>
      <c r="U46" s="4"/>
    </row>
    <row r="47" spans="1:21">
      <c r="A47" s="2" t="s">
        <v>1351</v>
      </c>
      <c r="B47" s="4">
        <v>124</v>
      </c>
      <c r="C47" s="4"/>
      <c r="D47" s="4"/>
      <c r="E47" s="4"/>
      <c r="F47" s="4"/>
      <c r="G47" s="4"/>
      <c r="H47" s="4"/>
      <c r="I47" s="4"/>
      <c r="J47" s="4"/>
      <c r="K47" s="4"/>
      <c r="L47" s="4"/>
      <c r="M47" s="4"/>
      <c r="N47" s="4"/>
      <c r="O47" s="4"/>
      <c r="P47" s="4">
        <v>124</v>
      </c>
      <c r="Q47" s="4">
        <v>151.97</v>
      </c>
      <c r="R47" s="4"/>
      <c r="S47" s="4"/>
      <c r="T47" s="4"/>
      <c r="U47" s="4"/>
    </row>
    <row r="48" spans="1:21">
      <c r="A48" s="2" t="s">
        <v>1349</v>
      </c>
      <c r="B48" s="4"/>
      <c r="C48" s="4"/>
      <c r="D48" s="4"/>
      <c r="E48" s="4"/>
      <c r="F48" s="4"/>
      <c r="G48" s="4"/>
      <c r="H48" s="4"/>
      <c r="I48" s="4"/>
      <c r="J48" s="4"/>
      <c r="K48" s="4"/>
      <c r="L48" s="4"/>
      <c r="M48" s="4"/>
      <c r="N48" s="4"/>
      <c r="O48" s="4"/>
      <c r="P48" s="4"/>
      <c r="Q48" s="4"/>
      <c r="R48" s="4"/>
      <c r="S48" s="4">
        <v>158.13</v>
      </c>
      <c r="T48" s="4"/>
      <c r="U48" s="4"/>
    </row>
    <row r="49" spans="1:21">
      <c r="A49" s="2" t="s">
        <v>1776</v>
      </c>
      <c r="B49" s="4"/>
      <c r="C49" s="4"/>
      <c r="D49" s="4"/>
      <c r="E49" s="4"/>
      <c r="F49" s="4"/>
      <c r="G49" s="4"/>
      <c r="H49" s="4"/>
      <c r="I49" s="4"/>
      <c r="J49" s="4"/>
      <c r="K49" s="4"/>
      <c r="L49" s="6">
        <v>205000</v>
      </c>
      <c r="M49" s="4"/>
      <c r="N49" s="4"/>
      <c r="O49" s="4"/>
      <c r="P49" s="4"/>
      <c r="Q49" s="4"/>
      <c r="R49" s="4"/>
      <c r="S49" s="4"/>
      <c r="T49" s="4"/>
      <c r="U49" s="4"/>
    </row>
    <row r="50" spans="1:21">
      <c r="A50" s="2" t="s">
        <v>1777</v>
      </c>
      <c r="B50" s="4"/>
      <c r="C50" s="4"/>
      <c r="D50" s="4"/>
      <c r="E50" s="4"/>
      <c r="F50" s="4"/>
      <c r="G50" s="4"/>
      <c r="H50" s="4"/>
      <c r="I50" s="4"/>
      <c r="J50" s="4"/>
      <c r="K50" s="4"/>
      <c r="L50" s="4"/>
      <c r="M50" s="4"/>
      <c r="N50" s="4"/>
      <c r="O50" s="4"/>
      <c r="P50" s="4">
        <v>246</v>
      </c>
      <c r="Q50" s="4">
        <v>31</v>
      </c>
      <c r="R50" s="4"/>
      <c r="S50" s="4"/>
      <c r="T50" s="4"/>
      <c r="U50" s="4"/>
    </row>
    <row r="51" spans="1:21">
      <c r="A51" s="2" t="s">
        <v>1778</v>
      </c>
      <c r="B51" s="4"/>
      <c r="C51" s="4"/>
      <c r="D51" s="4"/>
      <c r="E51" s="4"/>
      <c r="F51" s="4"/>
      <c r="G51" s="4"/>
      <c r="H51" s="4"/>
      <c r="I51" s="4"/>
      <c r="J51" s="4"/>
      <c r="K51" s="4"/>
      <c r="L51" s="4"/>
      <c r="M51" s="4"/>
      <c r="N51" s="4"/>
      <c r="O51" s="4"/>
      <c r="P51" s="4"/>
      <c r="Q51" s="4"/>
      <c r="R51" s="4"/>
      <c r="S51" s="4"/>
      <c r="T51" s="4"/>
      <c r="U51" s="4"/>
    </row>
    <row r="52" spans="1:21">
      <c r="A52" s="3" t="s">
        <v>1757</v>
      </c>
      <c r="B52" s="4"/>
      <c r="C52" s="4"/>
      <c r="D52" s="4"/>
      <c r="E52" s="4"/>
      <c r="F52" s="4"/>
      <c r="G52" s="4"/>
      <c r="H52" s="4"/>
      <c r="I52" s="4"/>
      <c r="J52" s="4"/>
      <c r="K52" s="4"/>
      <c r="L52" s="4"/>
      <c r="M52" s="4"/>
      <c r="N52" s="4"/>
      <c r="O52" s="4"/>
      <c r="P52" s="4"/>
      <c r="Q52" s="4"/>
      <c r="R52" s="4"/>
      <c r="S52" s="4"/>
      <c r="T52" s="4"/>
      <c r="U52" s="4"/>
    </row>
    <row r="53" spans="1:21">
      <c r="A53" s="2" t="s">
        <v>1779</v>
      </c>
      <c r="B53" s="4"/>
      <c r="C53" s="4"/>
      <c r="D53" s="4"/>
      <c r="E53" s="4"/>
      <c r="F53" s="4"/>
      <c r="G53" s="4"/>
      <c r="H53" s="4"/>
      <c r="I53" s="4"/>
      <c r="J53" s="4"/>
      <c r="K53" s="4"/>
      <c r="L53" s="4"/>
      <c r="M53" s="4"/>
      <c r="N53" s="4"/>
      <c r="O53" s="4"/>
      <c r="P53" s="4"/>
      <c r="Q53" s="4"/>
      <c r="R53" s="4">
        <v>15</v>
      </c>
      <c r="S53" s="4"/>
      <c r="T53" s="4"/>
      <c r="U53" s="4"/>
    </row>
    <row r="54" spans="1:21">
      <c r="A54" s="2" t="s">
        <v>1780</v>
      </c>
      <c r="B54" s="4"/>
      <c r="C54" s="4"/>
      <c r="D54" s="4"/>
      <c r="E54" s="4"/>
      <c r="F54" s="4"/>
      <c r="G54" s="4"/>
      <c r="H54" s="4"/>
      <c r="I54" s="4"/>
      <c r="J54" s="4"/>
      <c r="K54" s="4"/>
      <c r="L54" s="4"/>
      <c r="M54" s="4"/>
      <c r="N54" s="4"/>
      <c r="O54" s="4"/>
      <c r="P54" s="4"/>
      <c r="Q54" s="4"/>
      <c r="R54" s="9">
        <v>21.35</v>
      </c>
      <c r="S54" s="4"/>
      <c r="T54" s="4"/>
      <c r="U54" s="4"/>
    </row>
    <row r="55" spans="1:21">
      <c r="A55" s="2" t="s">
        <v>1777</v>
      </c>
      <c r="B55" s="4"/>
      <c r="C55" s="4"/>
      <c r="D55" s="4"/>
      <c r="E55" s="4"/>
      <c r="F55" s="4"/>
      <c r="G55" s="4"/>
      <c r="H55" s="4"/>
      <c r="I55" s="4"/>
      <c r="J55" s="4"/>
      <c r="K55" s="4"/>
      <c r="L55" s="4"/>
      <c r="M55" s="4"/>
      <c r="N55" s="4"/>
      <c r="O55" s="4"/>
      <c r="P55" s="4"/>
      <c r="Q55" s="4"/>
      <c r="R55" s="4">
        <v>40</v>
      </c>
      <c r="S55" s="4"/>
      <c r="T55" s="4"/>
      <c r="U55" s="4"/>
    </row>
    <row r="56" spans="1:21">
      <c r="A56" s="2" t="s">
        <v>1781</v>
      </c>
      <c r="B56" s="4"/>
      <c r="C56" s="4"/>
      <c r="D56" s="4"/>
      <c r="E56" s="4"/>
      <c r="F56" s="4"/>
      <c r="G56" s="4"/>
      <c r="H56" s="4"/>
      <c r="I56" s="4"/>
      <c r="J56" s="4"/>
      <c r="K56" s="4"/>
      <c r="L56" s="4"/>
      <c r="M56" s="4"/>
      <c r="N56" s="4"/>
      <c r="O56" s="4"/>
      <c r="P56" s="4"/>
      <c r="Q56" s="4"/>
      <c r="R56" s="4"/>
      <c r="S56" s="4"/>
      <c r="T56" s="4"/>
      <c r="U56" s="4"/>
    </row>
    <row r="57" spans="1:21">
      <c r="A57" s="3" t="s">
        <v>1757</v>
      </c>
      <c r="B57" s="4"/>
      <c r="C57" s="4"/>
      <c r="D57" s="4"/>
      <c r="E57" s="4"/>
      <c r="F57" s="4"/>
      <c r="G57" s="4"/>
      <c r="H57" s="4"/>
      <c r="I57" s="4"/>
      <c r="J57" s="4"/>
      <c r="K57" s="4"/>
      <c r="L57" s="4"/>
      <c r="M57" s="4"/>
      <c r="N57" s="4"/>
      <c r="O57" s="4"/>
      <c r="P57" s="4"/>
      <c r="Q57" s="4"/>
      <c r="R57" s="4"/>
      <c r="S57" s="4"/>
      <c r="T57" s="4"/>
      <c r="U57" s="4"/>
    </row>
    <row r="58" spans="1:21">
      <c r="A58" s="2" t="s">
        <v>848</v>
      </c>
      <c r="B58" s="4"/>
      <c r="C58" s="4"/>
      <c r="D58" s="4"/>
      <c r="E58" s="4"/>
      <c r="F58" s="4"/>
      <c r="G58" s="4"/>
      <c r="H58" s="4"/>
      <c r="I58" s="4"/>
      <c r="J58" s="4"/>
      <c r="K58" s="4"/>
      <c r="L58" s="4">
        <v>-28</v>
      </c>
      <c r="M58" s="4"/>
      <c r="N58" s="4"/>
      <c r="O58" s="4"/>
      <c r="P58" s="4"/>
      <c r="Q58" s="4"/>
      <c r="R58" s="4"/>
      <c r="S58" s="4"/>
      <c r="T58" s="4"/>
      <c r="U58" s="4"/>
    </row>
    <row r="59" spans="1:21">
      <c r="A59" s="2" t="s">
        <v>1782</v>
      </c>
      <c r="B59" s="4"/>
      <c r="C59" s="4"/>
      <c r="D59" s="4"/>
      <c r="E59" s="4"/>
      <c r="F59" s="4"/>
      <c r="G59" s="4"/>
      <c r="H59" s="4"/>
      <c r="I59" s="4"/>
      <c r="J59" s="4"/>
      <c r="K59" s="4"/>
      <c r="L59" s="4"/>
      <c r="M59" s="4"/>
      <c r="N59" s="4"/>
      <c r="O59" s="4"/>
      <c r="P59" s="4"/>
      <c r="Q59" s="4"/>
      <c r="R59" s="4"/>
      <c r="S59" s="4"/>
      <c r="T59" s="4"/>
      <c r="U59" s="4"/>
    </row>
    <row r="60" spans="1:21">
      <c r="A60" s="3" t="s">
        <v>1757</v>
      </c>
      <c r="B60" s="4"/>
      <c r="C60" s="4"/>
      <c r="D60" s="4"/>
      <c r="E60" s="4"/>
      <c r="F60" s="4"/>
      <c r="G60" s="4"/>
      <c r="H60" s="4"/>
      <c r="I60" s="4"/>
      <c r="J60" s="4"/>
      <c r="K60" s="4"/>
      <c r="L60" s="4"/>
      <c r="M60" s="4"/>
      <c r="N60" s="4"/>
      <c r="O60" s="4"/>
      <c r="P60" s="4"/>
      <c r="Q60" s="4"/>
      <c r="R60" s="4"/>
      <c r="S60" s="4"/>
      <c r="T60" s="4"/>
      <c r="U60" s="4"/>
    </row>
    <row r="61" spans="1:21" ht="30">
      <c r="A61" s="2" t="s">
        <v>852</v>
      </c>
      <c r="B61" s="4"/>
      <c r="C61" s="4"/>
      <c r="D61" s="4"/>
      <c r="E61" s="4"/>
      <c r="F61" s="4"/>
      <c r="G61" s="4"/>
      <c r="H61" s="4">
        <v>22</v>
      </c>
      <c r="I61" s="4"/>
      <c r="J61" s="4"/>
      <c r="K61" s="4"/>
      <c r="L61" s="4">
        <v>3</v>
      </c>
      <c r="M61" s="4"/>
      <c r="N61" s="4"/>
      <c r="O61" s="4"/>
      <c r="P61" s="4"/>
      <c r="Q61" s="4"/>
      <c r="R61" s="4"/>
      <c r="S61" s="4"/>
      <c r="T61" s="4"/>
      <c r="U61" s="4"/>
    </row>
    <row r="62" spans="1:21">
      <c r="A62" s="2" t="s">
        <v>132</v>
      </c>
      <c r="B62" s="4"/>
      <c r="C62" s="4"/>
      <c r="D62" s="4"/>
      <c r="E62" s="4"/>
      <c r="F62" s="4"/>
      <c r="G62" s="4"/>
      <c r="H62" s="4"/>
      <c r="I62" s="4">
        <v>0</v>
      </c>
      <c r="J62" s="4"/>
      <c r="K62" s="4"/>
      <c r="L62" s="4"/>
      <c r="M62" s="4"/>
      <c r="N62" s="4"/>
      <c r="O62" s="4"/>
      <c r="P62" s="4"/>
      <c r="Q62" s="4"/>
      <c r="R62" s="4"/>
      <c r="S62" s="4"/>
      <c r="T62" s="4"/>
      <c r="U62" s="4"/>
    </row>
    <row r="63" spans="1:21">
      <c r="A63" s="2" t="s">
        <v>1764</v>
      </c>
      <c r="B63" s="4"/>
      <c r="C63" s="4"/>
      <c r="D63" s="4"/>
      <c r="E63" s="4"/>
      <c r="F63" s="4"/>
      <c r="G63" s="4"/>
      <c r="H63" s="4">
        <v>10</v>
      </c>
      <c r="I63" s="4"/>
      <c r="J63" s="4"/>
      <c r="K63" s="4"/>
      <c r="L63" s="4"/>
      <c r="M63" s="4"/>
      <c r="N63" s="4"/>
      <c r="O63" s="4"/>
      <c r="P63" s="4"/>
      <c r="Q63" s="4"/>
      <c r="R63" s="4"/>
      <c r="S63" s="4"/>
      <c r="T63" s="4"/>
      <c r="U63" s="4"/>
    </row>
    <row r="64" spans="1:21" ht="30">
      <c r="A64" s="2" t="s">
        <v>1766</v>
      </c>
      <c r="B64" s="4"/>
      <c r="C64" s="4"/>
      <c r="D64" s="4"/>
      <c r="E64" s="4"/>
      <c r="F64" s="4"/>
      <c r="G64" s="4"/>
      <c r="H64" s="4">
        <v>-25</v>
      </c>
      <c r="I64" s="4"/>
      <c r="J64" s="4"/>
      <c r="K64" s="4"/>
      <c r="L64" s="4"/>
      <c r="M64" s="4"/>
      <c r="N64" s="4"/>
      <c r="O64" s="4"/>
      <c r="P64" s="4"/>
      <c r="Q64" s="4"/>
      <c r="R64" s="4"/>
      <c r="S64" s="4"/>
      <c r="T64" s="4"/>
      <c r="U64" s="4"/>
    </row>
    <row r="65" spans="1:21">
      <c r="A65" s="2" t="s">
        <v>1783</v>
      </c>
      <c r="B65" s="4"/>
      <c r="C65" s="4"/>
      <c r="D65" s="4"/>
      <c r="E65" s="4"/>
      <c r="F65" s="4"/>
      <c r="G65" s="4"/>
      <c r="H65" s="4"/>
      <c r="I65" s="4"/>
      <c r="J65" s="4"/>
      <c r="K65" s="4"/>
      <c r="L65" s="4"/>
      <c r="M65" s="4"/>
      <c r="N65" s="4"/>
      <c r="O65" s="4"/>
      <c r="P65" s="4"/>
      <c r="Q65" s="4"/>
      <c r="R65" s="4"/>
      <c r="S65" s="4"/>
      <c r="T65" s="4"/>
      <c r="U65" s="4"/>
    </row>
    <row r="66" spans="1:21">
      <c r="A66" s="3" t="s">
        <v>1757</v>
      </c>
      <c r="B66" s="4"/>
      <c r="C66" s="4"/>
      <c r="D66" s="4"/>
      <c r="E66" s="4"/>
      <c r="F66" s="4"/>
      <c r="G66" s="4"/>
      <c r="H66" s="4"/>
      <c r="I66" s="4"/>
      <c r="J66" s="4"/>
      <c r="K66" s="4"/>
      <c r="L66" s="4"/>
      <c r="M66" s="4"/>
      <c r="N66" s="4"/>
      <c r="O66" s="4"/>
      <c r="P66" s="4"/>
      <c r="Q66" s="4"/>
      <c r="R66" s="4"/>
      <c r="S66" s="4"/>
      <c r="T66" s="4"/>
      <c r="U66" s="4"/>
    </row>
    <row r="67" spans="1:21">
      <c r="A67" s="2" t="s">
        <v>1122</v>
      </c>
      <c r="B67" s="4"/>
      <c r="C67" s="4"/>
      <c r="D67" s="4">
        <v>1</v>
      </c>
      <c r="E67" s="4">
        <v>3</v>
      </c>
      <c r="F67" s="4"/>
      <c r="G67" s="4"/>
      <c r="H67" s="4"/>
      <c r="I67" s="4"/>
      <c r="J67" s="4"/>
      <c r="K67" s="4"/>
      <c r="L67" s="4"/>
      <c r="M67" s="4">
        <v>1</v>
      </c>
      <c r="N67" s="4"/>
      <c r="O67" s="4"/>
      <c r="P67" s="4"/>
      <c r="Q67" s="4"/>
      <c r="R67" s="4"/>
      <c r="S67" s="4"/>
      <c r="T67" s="4"/>
      <c r="U67" s="4"/>
    </row>
    <row r="68" spans="1:21">
      <c r="A68" s="2" t="s">
        <v>1205</v>
      </c>
      <c r="B68" s="4"/>
      <c r="C68" s="4"/>
      <c r="D68" s="4"/>
      <c r="E68" s="4"/>
      <c r="F68" s="4"/>
      <c r="G68" s="4"/>
      <c r="H68" s="4"/>
      <c r="I68" s="4"/>
      <c r="J68" s="4"/>
      <c r="K68" s="4"/>
      <c r="L68" s="4"/>
      <c r="M68" s="4"/>
      <c r="N68" s="4"/>
      <c r="O68" s="4"/>
      <c r="P68" s="4"/>
      <c r="Q68" s="4"/>
      <c r="R68" s="4"/>
      <c r="S68" s="4"/>
      <c r="T68" s="4"/>
      <c r="U68" s="4"/>
    </row>
    <row r="69" spans="1:21">
      <c r="A69" s="3" t="s">
        <v>1757</v>
      </c>
      <c r="B69" s="4"/>
      <c r="C69" s="4"/>
      <c r="D69" s="4"/>
      <c r="E69" s="4"/>
      <c r="F69" s="4"/>
      <c r="G69" s="4"/>
      <c r="H69" s="4"/>
      <c r="I69" s="4"/>
      <c r="J69" s="4"/>
      <c r="K69" s="4"/>
      <c r="L69" s="4"/>
      <c r="M69" s="4"/>
      <c r="N69" s="4"/>
      <c r="O69" s="4"/>
      <c r="P69" s="4"/>
      <c r="Q69" s="4"/>
      <c r="R69" s="4"/>
      <c r="S69" s="4"/>
      <c r="T69" s="4"/>
      <c r="U69" s="4"/>
    </row>
    <row r="70" spans="1:21">
      <c r="A70" s="2" t="s">
        <v>860</v>
      </c>
      <c r="B70" s="4"/>
      <c r="C70" s="4"/>
      <c r="D70" s="4"/>
      <c r="E70" s="4"/>
      <c r="F70" s="4"/>
      <c r="G70" s="4"/>
      <c r="H70" s="7">
        <v>9</v>
      </c>
      <c r="I70" s="4"/>
      <c r="J70" s="4"/>
      <c r="K70" s="4"/>
      <c r="L70" s="4"/>
      <c r="M70" s="4"/>
      <c r="N70" s="4"/>
      <c r="O70" s="4"/>
      <c r="P70" s="4"/>
      <c r="Q70" s="4"/>
      <c r="R70" s="4"/>
      <c r="S70" s="4"/>
      <c r="T70" s="4"/>
      <c r="U70" s="4"/>
    </row>
    <row r="71" spans="1:21" ht="30">
      <c r="A71" s="2" t="s">
        <v>1784</v>
      </c>
      <c r="B71" s="4"/>
      <c r="C71" s="4"/>
      <c r="D71" s="4"/>
      <c r="E71" s="4"/>
      <c r="F71" s="4"/>
      <c r="G71" s="4"/>
      <c r="H71" s="4"/>
      <c r="I71" s="4"/>
      <c r="J71" s="4"/>
      <c r="K71" s="4"/>
      <c r="L71" s="4"/>
      <c r="M71" s="4"/>
      <c r="N71" s="4"/>
      <c r="O71" s="4"/>
      <c r="P71" s="4"/>
      <c r="Q71" s="4"/>
      <c r="R71" s="4"/>
      <c r="S71" s="4"/>
      <c r="T71" s="4"/>
      <c r="U71" s="4"/>
    </row>
    <row r="72" spans="1:21">
      <c r="A72" s="3" t="s">
        <v>1757</v>
      </c>
      <c r="B72" s="4"/>
      <c r="C72" s="4"/>
      <c r="D72" s="4"/>
      <c r="E72" s="4"/>
      <c r="F72" s="4"/>
      <c r="G72" s="4"/>
      <c r="H72" s="4"/>
      <c r="I72" s="4"/>
      <c r="J72" s="4"/>
      <c r="K72" s="4"/>
      <c r="L72" s="4"/>
      <c r="M72" s="4"/>
      <c r="N72" s="4"/>
      <c r="O72" s="4"/>
      <c r="P72" s="4"/>
      <c r="Q72" s="4"/>
      <c r="R72" s="4"/>
      <c r="S72" s="4"/>
      <c r="T72" s="4"/>
      <c r="U72" s="4"/>
    </row>
    <row r="73" spans="1:21">
      <c r="A73" s="2" t="s">
        <v>1122</v>
      </c>
      <c r="B73" s="4"/>
      <c r="C73" s="4"/>
      <c r="D73" s="4">
        <v>19</v>
      </c>
      <c r="E73" s="4"/>
      <c r="F73" s="4"/>
      <c r="G73" s="4"/>
      <c r="H73" s="4">
        <v>25</v>
      </c>
      <c r="I73" s="4"/>
      <c r="J73" s="4"/>
      <c r="K73" s="4"/>
      <c r="L73" s="4"/>
      <c r="M73" s="4">
        <v>19</v>
      </c>
      <c r="N73" s="4">
        <v>25</v>
      </c>
      <c r="O73" s="4"/>
      <c r="P73" s="4"/>
      <c r="Q73" s="4"/>
      <c r="R73" s="4"/>
      <c r="S73" s="4"/>
      <c r="T73" s="4"/>
      <c r="U73" s="4">
        <v>13</v>
      </c>
    </row>
  </sheetData>
  <mergeCells count="13">
    <mergeCell ref="P2:P4"/>
    <mergeCell ref="Q2:Q4"/>
    <mergeCell ref="R2:R4"/>
    <mergeCell ref="S2:S4"/>
    <mergeCell ref="T2:T4"/>
    <mergeCell ref="D1:L1"/>
    <mergeCell ref="M1:O1"/>
    <mergeCell ref="B2:B4"/>
    <mergeCell ref="C2:C4"/>
    <mergeCell ref="H2:H4"/>
    <mergeCell ref="K2:K4"/>
    <mergeCell ref="N2:N4"/>
    <mergeCell ref="O2:O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785</v>
      </c>
      <c r="B1" s="1" t="s">
        <v>1194</v>
      </c>
      <c r="C1" s="8" t="s">
        <v>1</v>
      </c>
      <c r="D1" s="8"/>
      <c r="E1" s="8"/>
    </row>
    <row r="2" spans="1:5">
      <c r="A2" s="1" t="s">
        <v>55</v>
      </c>
      <c r="B2" s="1" t="s">
        <v>30</v>
      </c>
      <c r="C2" s="1" t="s">
        <v>2</v>
      </c>
      <c r="D2" s="1" t="s">
        <v>30</v>
      </c>
      <c r="E2" s="1" t="s">
        <v>31</v>
      </c>
    </row>
    <row r="3" spans="1:5">
      <c r="A3" s="3" t="s">
        <v>891</v>
      </c>
      <c r="B3" s="4"/>
      <c r="C3" s="4"/>
      <c r="D3" s="4"/>
      <c r="E3" s="4"/>
    </row>
    <row r="4" spans="1:5">
      <c r="A4" s="2" t="s">
        <v>1786</v>
      </c>
      <c r="B4" s="4"/>
      <c r="C4" s="7">
        <v>12</v>
      </c>
      <c r="D4" s="7">
        <v>-16</v>
      </c>
      <c r="E4" s="7">
        <v>-95</v>
      </c>
    </row>
    <row r="5" spans="1:5">
      <c r="A5" s="2" t="s">
        <v>1787</v>
      </c>
      <c r="B5" s="4"/>
      <c r="C5" s="4">
        <v>8</v>
      </c>
      <c r="D5" s="4">
        <v>-8</v>
      </c>
      <c r="E5" s="4">
        <v>79</v>
      </c>
    </row>
    <row r="6" spans="1:5">
      <c r="A6" s="2" t="s">
        <v>1788</v>
      </c>
      <c r="B6" s="4"/>
      <c r="C6" s="4">
        <v>20</v>
      </c>
      <c r="D6" s="4">
        <v>-24</v>
      </c>
      <c r="E6" s="4">
        <v>-16</v>
      </c>
    </row>
    <row r="7" spans="1:5">
      <c r="A7" s="2" t="s">
        <v>1789</v>
      </c>
      <c r="B7" s="4"/>
      <c r="C7" s="4">
        <v>9</v>
      </c>
      <c r="D7" s="4">
        <v>-428</v>
      </c>
      <c r="E7" s="4">
        <v>-465</v>
      </c>
    </row>
    <row r="8" spans="1:5">
      <c r="A8" s="2" t="s">
        <v>1790</v>
      </c>
      <c r="B8" s="4"/>
      <c r="C8" s="4">
        <v>-6</v>
      </c>
      <c r="D8" s="4">
        <v>-46</v>
      </c>
      <c r="E8" s="4">
        <v>-70</v>
      </c>
    </row>
    <row r="9" spans="1:5">
      <c r="A9" s="2" t="s">
        <v>1791</v>
      </c>
      <c r="B9" s="4"/>
      <c r="C9" s="4">
        <v>3</v>
      </c>
      <c r="D9" s="4">
        <v>-474</v>
      </c>
      <c r="E9" s="4">
        <v>-535</v>
      </c>
    </row>
    <row r="10" spans="1:5">
      <c r="A10" s="2" t="s">
        <v>108</v>
      </c>
      <c r="B10" s="7">
        <v>270</v>
      </c>
      <c r="C10" s="7">
        <v>23</v>
      </c>
      <c r="D10" s="7">
        <v>-498</v>
      </c>
      <c r="E10" s="7">
        <v>-551</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792</v>
      </c>
      <c r="B1" s="8" t="s">
        <v>1</v>
      </c>
      <c r="C1" s="8"/>
      <c r="D1" s="8"/>
    </row>
    <row r="2" spans="1:4">
      <c r="A2" s="8"/>
      <c r="B2" s="1" t="s">
        <v>2</v>
      </c>
      <c r="C2" s="1" t="s">
        <v>30</v>
      </c>
      <c r="D2" s="1" t="s">
        <v>31</v>
      </c>
    </row>
    <row r="3" spans="1:4">
      <c r="A3" s="3" t="s">
        <v>891</v>
      </c>
      <c r="B3" s="4"/>
      <c r="C3" s="4"/>
      <c r="D3" s="4"/>
    </row>
    <row r="4" spans="1:4">
      <c r="A4" s="2" t="s">
        <v>909</v>
      </c>
      <c r="B4" s="219">
        <v>-0.35</v>
      </c>
      <c r="C4" s="219">
        <v>-0.35</v>
      </c>
      <c r="D4" s="219">
        <v>-0.35</v>
      </c>
    </row>
    <row r="5" spans="1:4" ht="30">
      <c r="A5" s="2" t="s">
        <v>912</v>
      </c>
      <c r="B5" s="219">
        <v>-4.2000000000000003E-2</v>
      </c>
      <c r="C5" s="219">
        <v>-4.1000000000000002E-2</v>
      </c>
      <c r="D5" s="219">
        <v>-3.6999999999999998E-2</v>
      </c>
    </row>
    <row r="6" spans="1:4" ht="30">
      <c r="A6" s="2" t="s">
        <v>916</v>
      </c>
      <c r="B6" s="219">
        <v>0.41599999999999998</v>
      </c>
      <c r="C6" s="219">
        <v>0.28599999999999998</v>
      </c>
      <c r="D6" s="219">
        <v>4.2999999999999997E-2</v>
      </c>
    </row>
    <row r="7" spans="1:4" ht="30">
      <c r="A7" s="2" t="s">
        <v>917</v>
      </c>
      <c r="B7" s="219">
        <v>0</v>
      </c>
      <c r="C7" s="219">
        <v>-0.161</v>
      </c>
      <c r="D7" s="219">
        <v>0</v>
      </c>
    </row>
    <row r="8" spans="1:4">
      <c r="A8" s="2" t="s">
        <v>919</v>
      </c>
      <c r="B8" s="219">
        <v>0</v>
      </c>
      <c r="C8" s="219">
        <v>0</v>
      </c>
      <c r="D8" s="219">
        <v>-1E-3</v>
      </c>
    </row>
    <row r="9" spans="1:4" ht="30">
      <c r="A9" s="2" t="s">
        <v>921</v>
      </c>
      <c r="B9" s="219">
        <v>7.0000000000000001E-3</v>
      </c>
      <c r="C9" s="219">
        <v>2E-3</v>
      </c>
      <c r="D9" s="219">
        <v>-1.4E-2</v>
      </c>
    </row>
    <row r="10" spans="1:4" ht="30">
      <c r="A10" s="2" t="s">
        <v>1793</v>
      </c>
      <c r="B10" s="219">
        <v>3.1E-2</v>
      </c>
      <c r="C10" s="219">
        <v>-0.26400000000000001</v>
      </c>
      <c r="D10" s="219">
        <v>-0.358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45">
      <c r="A1" s="1" t="s">
        <v>1794</v>
      </c>
      <c r="B1" s="1" t="s">
        <v>1</v>
      </c>
      <c r="C1" s="1"/>
    </row>
    <row r="2" spans="1:3">
      <c r="A2" s="1" t="s">
        <v>55</v>
      </c>
      <c r="B2" s="1" t="s">
        <v>2</v>
      </c>
      <c r="C2" s="1" t="s">
        <v>30</v>
      </c>
    </row>
    <row r="3" spans="1:3">
      <c r="A3" s="3" t="s">
        <v>891</v>
      </c>
      <c r="B3" s="4"/>
      <c r="C3" s="4"/>
    </row>
    <row r="4" spans="1:3">
      <c r="A4" s="2" t="s">
        <v>74</v>
      </c>
      <c r="B4" s="7">
        <v>35</v>
      </c>
      <c r="C4" s="7">
        <v>49</v>
      </c>
    </row>
    <row r="5" spans="1:3">
      <c r="A5" s="2" t="s">
        <v>928</v>
      </c>
      <c r="B5" s="4">
        <v>24</v>
      </c>
      <c r="C5" s="4">
        <v>28</v>
      </c>
    </row>
    <row r="6" spans="1:3">
      <c r="A6" s="2" t="s">
        <v>929</v>
      </c>
      <c r="B6" s="4">
        <v>76</v>
      </c>
      <c r="C6" s="4">
        <v>69</v>
      </c>
    </row>
    <row r="7" spans="1:3">
      <c r="A7" s="2" t="s">
        <v>118</v>
      </c>
      <c r="B7" s="4">
        <v>76</v>
      </c>
      <c r="C7" s="4">
        <v>69</v>
      </c>
    </row>
    <row r="8" spans="1:3">
      <c r="A8" s="2" t="s">
        <v>1795</v>
      </c>
      <c r="B8" s="4">
        <v>25</v>
      </c>
      <c r="C8" s="4">
        <v>36</v>
      </c>
    </row>
    <row r="9" spans="1:3" ht="30">
      <c r="A9" s="2" t="s">
        <v>1796</v>
      </c>
      <c r="B9" s="4">
        <v>87</v>
      </c>
      <c r="C9" s="4">
        <v>93</v>
      </c>
    </row>
    <row r="10" spans="1:3" ht="45">
      <c r="A10" s="2" t="s">
        <v>1797</v>
      </c>
      <c r="B10" s="4">
        <v>35</v>
      </c>
      <c r="C10" s="4">
        <v>32</v>
      </c>
    </row>
    <row r="11" spans="1:3">
      <c r="A11" s="2" t="s">
        <v>933</v>
      </c>
      <c r="B11" s="4">
        <v>18</v>
      </c>
      <c r="C11" s="4">
        <v>21</v>
      </c>
    </row>
    <row r="12" spans="1:3" ht="30">
      <c r="A12" s="2" t="s">
        <v>934</v>
      </c>
      <c r="B12" s="6">
        <v>1100</v>
      </c>
      <c r="C12" s="4">
        <v>918</v>
      </c>
    </row>
    <row r="13" spans="1:3">
      <c r="A13" s="2" t="s">
        <v>310</v>
      </c>
      <c r="B13" s="4">
        <v>51</v>
      </c>
      <c r="C13" s="4">
        <v>68</v>
      </c>
    </row>
    <row r="14" spans="1:3">
      <c r="A14" s="2" t="s">
        <v>935</v>
      </c>
      <c r="B14" s="6">
        <v>1527</v>
      </c>
      <c r="C14" s="6">
        <v>1383</v>
      </c>
    </row>
    <row r="15" spans="1:3">
      <c r="A15" s="2" t="s">
        <v>936</v>
      </c>
      <c r="B15" s="4">
        <v>-784</v>
      </c>
      <c r="C15" s="4">
        <v>-304</v>
      </c>
    </row>
    <row r="16" spans="1:3">
      <c r="A16" s="2" t="s">
        <v>939</v>
      </c>
      <c r="B16" s="4">
        <v>743</v>
      </c>
      <c r="C16" s="6">
        <v>1079</v>
      </c>
    </row>
    <row r="17" spans="1:3">
      <c r="A17" s="2" t="s">
        <v>39</v>
      </c>
      <c r="B17" s="4">
        <v>-851</v>
      </c>
      <c r="C17" s="4">
        <v>-973</v>
      </c>
    </row>
    <row r="18" spans="1:3">
      <c r="A18" s="2" t="s">
        <v>942</v>
      </c>
      <c r="B18" s="4">
        <v>-3</v>
      </c>
      <c r="C18" s="4">
        <v>-172</v>
      </c>
    </row>
    <row r="19" spans="1:3">
      <c r="A19" s="2" t="s">
        <v>944</v>
      </c>
      <c r="B19" s="4">
        <v>-59</v>
      </c>
      <c r="C19" s="4">
        <v>-63</v>
      </c>
    </row>
    <row r="20" spans="1:3">
      <c r="A20" s="2" t="s">
        <v>947</v>
      </c>
      <c r="B20" s="4">
        <v>-21</v>
      </c>
      <c r="C20" s="4">
        <v>-13</v>
      </c>
    </row>
    <row r="21" spans="1:3">
      <c r="A21" s="2" t="s">
        <v>948</v>
      </c>
      <c r="B21" s="4">
        <v>-934</v>
      </c>
      <c r="C21" s="6">
        <v>-1221</v>
      </c>
    </row>
    <row r="22" spans="1:3">
      <c r="A22" s="2" t="s">
        <v>951</v>
      </c>
      <c r="B22" s="7">
        <v>-191</v>
      </c>
      <c r="C22" s="7">
        <v>-142</v>
      </c>
    </row>
    <row r="23" spans="1:3" ht="90">
      <c r="A23" s="2" t="s">
        <v>1798</v>
      </c>
      <c r="B23" s="4" t="s">
        <v>1799</v>
      </c>
      <c r="C23"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ht="45">
      <c r="A1" s="1" t="s">
        <v>1800</v>
      </c>
      <c r="B1" s="1" t="s">
        <v>1</v>
      </c>
      <c r="C1" s="1"/>
      <c r="D1" s="1"/>
      <c r="E1" s="1"/>
    </row>
    <row r="2" spans="1:5">
      <c r="A2" s="1" t="s">
        <v>55</v>
      </c>
      <c r="B2" s="1" t="s">
        <v>2</v>
      </c>
      <c r="C2" s="1" t="s">
        <v>30</v>
      </c>
      <c r="D2" s="1" t="s">
        <v>31</v>
      </c>
      <c r="E2" s="1" t="s">
        <v>1801</v>
      </c>
    </row>
    <row r="3" spans="1:5">
      <c r="A3" s="3" t="s">
        <v>1802</v>
      </c>
      <c r="B3" s="4"/>
      <c r="C3" s="4"/>
      <c r="D3" s="4"/>
      <c r="E3" s="4"/>
    </row>
    <row r="4" spans="1:5">
      <c r="A4" s="2" t="s">
        <v>954</v>
      </c>
      <c r="B4" s="7">
        <v>172</v>
      </c>
      <c r="C4" s="7">
        <v>193</v>
      </c>
      <c r="D4" s="4"/>
      <c r="E4" s="4"/>
    </row>
    <row r="5" spans="1:5">
      <c r="A5" s="2" t="s">
        <v>955</v>
      </c>
      <c r="B5" s="4">
        <v>-363</v>
      </c>
      <c r="C5" s="4">
        <v>-335</v>
      </c>
      <c r="D5" s="4"/>
      <c r="E5" s="4"/>
    </row>
    <row r="6" spans="1:5">
      <c r="A6" s="2" t="s">
        <v>951</v>
      </c>
      <c r="B6" s="4">
        <v>-191</v>
      </c>
      <c r="C6" s="4">
        <v>-142</v>
      </c>
      <c r="D6" s="4"/>
      <c r="E6" s="4"/>
    </row>
    <row r="7" spans="1:5" ht="30">
      <c r="A7" s="2" t="s">
        <v>973</v>
      </c>
      <c r="B7" s="4">
        <v>5</v>
      </c>
      <c r="C7" s="4">
        <v>2</v>
      </c>
      <c r="D7" s="4"/>
      <c r="E7" s="4"/>
    </row>
    <row r="8" spans="1:5">
      <c r="A8" s="2" t="s">
        <v>974</v>
      </c>
      <c r="B8" s="4">
        <v>8</v>
      </c>
      <c r="C8" s="4">
        <v>68</v>
      </c>
      <c r="D8" s="4"/>
      <c r="E8" s="4"/>
    </row>
    <row r="9" spans="1:5">
      <c r="A9" s="2" t="s">
        <v>108</v>
      </c>
      <c r="B9" s="4">
        <v>62</v>
      </c>
      <c r="C9" s="4">
        <v>70</v>
      </c>
      <c r="D9" s="4">
        <v>76</v>
      </c>
      <c r="E9" s="4">
        <v>110</v>
      </c>
    </row>
    <row r="10" spans="1:5" ht="30">
      <c r="A10" s="2" t="s">
        <v>1190</v>
      </c>
      <c r="B10" s="4"/>
      <c r="C10" s="4"/>
      <c r="D10" s="4"/>
      <c r="E10" s="4"/>
    </row>
    <row r="11" spans="1:5">
      <c r="A11" s="3" t="s">
        <v>1802</v>
      </c>
      <c r="B11" s="4"/>
      <c r="C11" s="4"/>
      <c r="D11" s="4"/>
      <c r="E11" s="4"/>
    </row>
    <row r="12" spans="1:5" ht="30">
      <c r="A12" s="2" t="s">
        <v>972</v>
      </c>
      <c r="B12" s="7">
        <v>49</v>
      </c>
      <c r="C12" s="4"/>
      <c r="D12" s="4"/>
      <c r="E12"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03</v>
      </c>
      <c r="B1" s="8" t="s">
        <v>1</v>
      </c>
      <c r="C1" s="8"/>
      <c r="D1" s="8"/>
    </row>
    <row r="2" spans="1:4">
      <c r="A2" s="1" t="s">
        <v>55</v>
      </c>
      <c r="B2" s="1" t="s">
        <v>2</v>
      </c>
      <c r="C2" s="1" t="s">
        <v>30</v>
      </c>
      <c r="D2" s="1" t="s">
        <v>31</v>
      </c>
    </row>
    <row r="3" spans="1:4" ht="30">
      <c r="A3" s="3" t="s">
        <v>1804</v>
      </c>
      <c r="B3" s="4"/>
      <c r="C3" s="4"/>
      <c r="D3" s="4"/>
    </row>
    <row r="4" spans="1:4">
      <c r="A4" s="2" t="s">
        <v>650</v>
      </c>
      <c r="B4" s="7">
        <v>70</v>
      </c>
      <c r="C4" s="7">
        <v>76</v>
      </c>
      <c r="D4" s="7">
        <v>110</v>
      </c>
    </row>
    <row r="5" spans="1:4" ht="30">
      <c r="A5" s="2" t="s">
        <v>966</v>
      </c>
      <c r="B5" s="4">
        <v>10</v>
      </c>
      <c r="C5" s="4">
        <v>6</v>
      </c>
      <c r="D5" s="4">
        <v>5</v>
      </c>
    </row>
    <row r="6" spans="1:4" ht="30">
      <c r="A6" s="2" t="s">
        <v>967</v>
      </c>
      <c r="B6" s="4">
        <v>0</v>
      </c>
      <c r="C6" s="4">
        <v>-1</v>
      </c>
      <c r="D6" s="4">
        <v>-11</v>
      </c>
    </row>
    <row r="7" spans="1:4" ht="30">
      <c r="A7" s="2" t="s">
        <v>968</v>
      </c>
      <c r="B7" s="4">
        <v>-16</v>
      </c>
      <c r="C7" s="4">
        <v>-9</v>
      </c>
      <c r="D7" s="4">
        <v>-24</v>
      </c>
    </row>
    <row r="8" spans="1:4">
      <c r="A8" s="2" t="s">
        <v>969</v>
      </c>
      <c r="B8" s="4">
        <v>-2</v>
      </c>
      <c r="C8" s="4">
        <v>-2</v>
      </c>
      <c r="D8" s="4">
        <v>-4</v>
      </c>
    </row>
    <row r="9" spans="1:4">
      <c r="A9" s="2" t="s">
        <v>1805</v>
      </c>
      <c r="B9" s="7">
        <v>62</v>
      </c>
      <c r="C9" s="7">
        <v>70</v>
      </c>
      <c r="D9" s="7">
        <v>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Basis_of_Presentation_and_Cons</vt:lpstr>
      <vt:lpstr>Significant_Accounting_Policie</vt:lpstr>
      <vt:lpstr>Effect_of_New_Accounting_Stand</vt:lpstr>
      <vt:lpstr>EarningsLoss_per_Share</vt:lpstr>
      <vt:lpstr>Other_Assets</vt:lpstr>
      <vt:lpstr>Other_Accounts_Payable_and_Acc</vt:lpstr>
      <vt:lpstr>Other_Liabilities</vt:lpstr>
      <vt:lpstr>Fair_Value_Disclosures</vt:lpstr>
      <vt:lpstr>Credit_Facility</vt:lpstr>
      <vt:lpstr>LongTerm_Debt</vt:lpstr>
      <vt:lpstr>Stockholders_Equity</vt:lpstr>
      <vt:lpstr>StockBased_Compensation</vt:lpstr>
      <vt:lpstr>Leases</vt:lpstr>
      <vt:lpstr>Retirement_Benefit_Plans</vt:lpstr>
      <vt:lpstr>Restructuring_and_Management_T</vt:lpstr>
      <vt:lpstr>Real_Estate_and_Other_Net</vt:lpstr>
      <vt:lpstr>Income_Taxes</vt:lpstr>
      <vt:lpstr>Supplemental_Cash_Flow_Informa</vt:lpstr>
      <vt:lpstr>Litigation_Other_Contingencies</vt:lpstr>
      <vt:lpstr>Quarterly_Results_of_Operation</vt:lpstr>
      <vt:lpstr>Basis_of_Presentation_and_Cons1</vt:lpstr>
      <vt:lpstr>Significant_Accounting_Policie1</vt:lpstr>
      <vt:lpstr>Significant_Accounting_Policie2</vt:lpstr>
      <vt:lpstr>EarningsLoss_per_Share_Tables</vt:lpstr>
      <vt:lpstr>Other_Assets_Tables</vt:lpstr>
      <vt:lpstr>Other_Accounts_Payable_and_Acc1</vt:lpstr>
      <vt:lpstr>Other_Liabilities_Tables</vt:lpstr>
      <vt:lpstr>Fair_Value_Disclosures_Tables</vt:lpstr>
      <vt:lpstr>LongTerm_Debt_Tables</vt:lpstr>
      <vt:lpstr>Stockholders_Equity_Tables</vt:lpstr>
      <vt:lpstr>StockBased_Compensation_Tables</vt:lpstr>
      <vt:lpstr>Leases_Tables</vt:lpstr>
      <vt:lpstr>Retirement_Benefit_Plans_Table</vt:lpstr>
      <vt:lpstr>Restructuring_and_Management_T1</vt:lpstr>
      <vt:lpstr>Real_Estate_and_Other_Net_Tabl</vt:lpstr>
      <vt:lpstr>Income_Taxes_Tables</vt:lpstr>
      <vt:lpstr>Supplemental_Cash_Flow_Informa1</vt:lpstr>
      <vt:lpstr>Quarterly_Results_of_Operation1</vt:lpstr>
      <vt:lpstr>Basis_of_Presentation_and_Cons2</vt:lpstr>
      <vt:lpstr>Significant_Accounting_Policie3</vt:lpstr>
      <vt:lpstr>Significant_Accounting_Policie4</vt:lpstr>
      <vt:lpstr>Significant_Accounting_Policie5</vt:lpstr>
      <vt:lpstr>Significant_Accounting_Policie6</vt:lpstr>
      <vt:lpstr>Significant_Accounting_Policie7</vt:lpstr>
      <vt:lpstr>Effect_of_New_Accounting_Stand1</vt:lpstr>
      <vt:lpstr>EarningsLoss_per_Share_Details</vt:lpstr>
      <vt:lpstr>Other_Assets_Details</vt:lpstr>
      <vt:lpstr>Other_Accounts_Payable_and_Acc2</vt:lpstr>
      <vt:lpstr>Other_Liabilities_Details</vt:lpstr>
      <vt:lpstr>Fair_Value_Disclosures_Other_F</vt:lpstr>
      <vt:lpstr>Credit_Facility_Details</vt:lpstr>
      <vt:lpstr>LongTerm_Debt_Debt_Issues_Deta</vt:lpstr>
      <vt:lpstr>LongTerm_Debt_Financial_Covena</vt:lpstr>
      <vt:lpstr>LongTerm_Debt_Details</vt:lpstr>
      <vt:lpstr>LongTerm_Debt_Annual_Principal</vt:lpstr>
      <vt:lpstr>Stockholders_Equity_Components</vt:lpstr>
      <vt:lpstr>Stockholders_Equity_Accumulate</vt:lpstr>
      <vt:lpstr>Stockholders_Equity_Stockholde</vt:lpstr>
      <vt:lpstr>Stockholders_Equity_Common_Sto</vt:lpstr>
      <vt:lpstr>Stockholders_Equity_Preferred_</vt:lpstr>
      <vt:lpstr>Stockholders_Equity_Stock_Warr</vt:lpstr>
      <vt:lpstr>Stockholders_Equity_Stockholde1</vt:lpstr>
      <vt:lpstr>StockBased_Compensation_Narrat</vt:lpstr>
      <vt:lpstr>StockBased_Compensation_StockB</vt:lpstr>
      <vt:lpstr>StockBased_Compensation_Stock_</vt:lpstr>
      <vt:lpstr>StockBased_Compensation_Stock_1</vt:lpstr>
      <vt:lpstr>StockBased_Compensation_Stock_2</vt:lpstr>
      <vt:lpstr>StockBased_Compensation_NonVes</vt:lpstr>
      <vt:lpstr>StockBased_Compensation_Stock_3</vt:lpstr>
      <vt:lpstr>Leases_Narrative_Details</vt:lpstr>
      <vt:lpstr>Leases_Rent_Expense_Details</vt:lpstr>
      <vt:lpstr>Leases_Future_Minimum_Lease_Pa</vt:lpstr>
      <vt:lpstr>Retirement_Benefit_Plans_Net_P</vt:lpstr>
      <vt:lpstr>Retirement_Benefit_Plans_Expen</vt:lpstr>
      <vt:lpstr>Retirement_Benefit_Plans_Oblig</vt:lpstr>
      <vt:lpstr>Retirement_Benefit_Plans_Accum</vt:lpstr>
      <vt:lpstr>Retirement_Benefit_Plans_Benef</vt:lpstr>
      <vt:lpstr>Retirement_Benefit_Plans_Retir</vt:lpstr>
      <vt:lpstr>Retirement_Benefit_Plans_Asset</vt:lpstr>
      <vt:lpstr>Retirement_Benefit_Plans_Inves</vt:lpstr>
      <vt:lpstr>Retirement_Benefit_Plans_Level</vt:lpstr>
      <vt:lpstr>Retirement_Benefits_Plans_Esti</vt:lpstr>
      <vt:lpstr>Retirement_Benefit_Plans_Postr</vt:lpstr>
      <vt:lpstr>Retirement_Benefit_Plans_Defin</vt:lpstr>
      <vt:lpstr>Restructuring_and_Management_T2</vt:lpstr>
      <vt:lpstr>Restructuring_and_Management_T3</vt:lpstr>
      <vt:lpstr>Real_Estate_and_Other_Net_Deta</vt:lpstr>
      <vt:lpstr>Income_Taxes_Components_of_Inc</vt:lpstr>
      <vt:lpstr>Income_Taxes_Reconciliation_of</vt:lpstr>
      <vt:lpstr>Income_Taxes_Components_of_Def</vt:lpstr>
      <vt:lpstr>Income_Taxes_Deferred_Tax_Asse</vt:lpstr>
      <vt:lpstr>Income_Taxes_Reconciliation_of1</vt:lpstr>
      <vt:lpstr>Income_Taxes_Narrative_Details</vt:lpstr>
      <vt:lpstr>Supplemental_Cash_Flow_Informa2</vt:lpstr>
      <vt:lpstr>Litigation_Other_Contingencies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18:47Z</dcterms:created>
  <dcterms:modified xsi:type="dcterms:W3CDTF">2015-03-23T20:18:47Z</dcterms:modified>
</cp:coreProperties>
</file>